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68" r:id="rId3"/>
    <sheet name="Consolidated_Statements_of_Inc" sheetId="4" r:id="rId4"/>
    <sheet name="Consolidated_Statements_of_Com" sheetId="5" r:id="rId5"/>
    <sheet name="Consolidated_Statements_of_Com1" sheetId="6" r:id="rId6"/>
    <sheet name="Consolidated_Statements_of_Cha" sheetId="69" r:id="rId7"/>
    <sheet name="Consolidated_Statements_of_Cas" sheetId="8" r:id="rId8"/>
    <sheet name="Basis_of_Presentation" sheetId="70" r:id="rId9"/>
    <sheet name="Business_Combinations_and_Acqu" sheetId="71" r:id="rId10"/>
    <sheet name="Net_Income_Per_Share" sheetId="72" r:id="rId11"/>
    <sheet name="Investment_Securities" sheetId="73" r:id="rId12"/>
    <sheet name="Loans_and_Allowance_for_Credit" sheetId="74" r:id="rId13"/>
    <sheet name="Deferred_Tax_Assets" sheetId="75" r:id="rId14"/>
    <sheet name="Stock_Compensation_Plans" sheetId="76" r:id="rId15"/>
    <sheet name="Fair_Value_of_Financial_Instru" sheetId="77" r:id="rId16"/>
    <sheet name="Accumulated_Other_Comprehensiv" sheetId="78" r:id="rId17"/>
    <sheet name="Capital_Transactions" sheetId="79" r:id="rId18"/>
    <sheet name="Derivative" sheetId="80" r:id="rId19"/>
    <sheet name="Subsequent_Events" sheetId="81" r:id="rId20"/>
    <sheet name="Basis_of_Presentation_Policies" sheetId="82" r:id="rId21"/>
    <sheet name="Business_Combinations_and_Acqu1" sheetId="83" r:id="rId22"/>
    <sheet name="Net_Income_Per_Share_Tables" sheetId="84" r:id="rId23"/>
    <sheet name="Investment_securities_Tables" sheetId="85" r:id="rId24"/>
    <sheet name="Loans_and_Allowance_for_Credit1" sheetId="86" r:id="rId25"/>
    <sheet name="Deferred_Tax_Assets_Tables" sheetId="87" r:id="rId26"/>
    <sheet name="Stock_Compensation_Plans_Table" sheetId="88" r:id="rId27"/>
    <sheet name="Fair_Value_of_Financial_Instru1" sheetId="89" r:id="rId28"/>
    <sheet name="Accumulated_Other_Comprehensiv1" sheetId="90" r:id="rId29"/>
    <sheet name="Business_Combinations_and_Acqu2" sheetId="30" r:id="rId30"/>
    <sheet name="Business_Combinations_and_Acqu3" sheetId="31" r:id="rId31"/>
    <sheet name="Business_Combinations_and_Acqu4" sheetId="32" r:id="rId32"/>
    <sheet name="Business_Combinations_and_Acqu5" sheetId="33" r:id="rId33"/>
    <sheet name="Net_Income_Per_Share_Details" sheetId="34" r:id="rId34"/>
    <sheet name="Investment_Securities_Details" sheetId="35" r:id="rId35"/>
    <sheet name="Investment_Securities_Details_" sheetId="36" r:id="rId36"/>
    <sheet name="Investment_Securities_Details_1" sheetId="91" r:id="rId37"/>
    <sheet name="Loans_and_Allowance_for_Credit2" sheetId="92" r:id="rId38"/>
    <sheet name="Loans_and_Allowance_for_Credit3" sheetId="93" r:id="rId39"/>
    <sheet name="Loans_and_Allowance_for_Credit4" sheetId="94" r:id="rId40"/>
    <sheet name="Loans_and_Allowance_for_Credit5" sheetId="95" r:id="rId41"/>
    <sheet name="Loans_and_Allowance_for_Credit6" sheetId="42" r:id="rId42"/>
    <sheet name="Loans_and_Allowance_for_Credit7" sheetId="43" r:id="rId43"/>
    <sheet name="Loans_and_Allowance_for_Credit8" sheetId="96" r:id="rId44"/>
    <sheet name="Loans_and_Allowance_for_Credit9" sheetId="97" r:id="rId45"/>
    <sheet name="Recovered_Sheet1" sheetId="46" r:id="rId46"/>
    <sheet name="Recovered_Sheet2" sheetId="98" r:id="rId47"/>
    <sheet name="Recovered_Sheet3" sheetId="48" r:id="rId48"/>
    <sheet name="Recovered_Sheet4" sheetId="49" r:id="rId49"/>
    <sheet name="Recovered_Sheet5" sheetId="50" r:id="rId50"/>
    <sheet name="Deferred_Tax_Assets_Details" sheetId="51" r:id="rId51"/>
    <sheet name="Deferred_Tax_Assets_Details_1" sheetId="99" r:id="rId52"/>
    <sheet name="Stock_Compensation_Plans_Detai" sheetId="53" r:id="rId53"/>
    <sheet name="Stock_Compensation_Plans_Detai1" sheetId="54" r:id="rId54"/>
    <sheet name="Stock_Compensation_Plans_Detai2" sheetId="55" r:id="rId55"/>
    <sheet name="Fair_Value_of_Financial_Instru2" sheetId="100" r:id="rId56"/>
    <sheet name="Fair_Value_of_Financial_Instru3" sheetId="101" r:id="rId57"/>
    <sheet name="Fair_Value_of_Financial_Instru4" sheetId="58" r:id="rId58"/>
    <sheet name="Fair_Value_of_Financial_Instru5" sheetId="102" r:id="rId59"/>
    <sheet name="Fair_Value_of_Financial_Instru6" sheetId="60" r:id="rId60"/>
    <sheet name="Accumulated_Other_Comprehensiv2" sheetId="61" r:id="rId61"/>
    <sheet name="Accumulated_Other_Comprehensiv3" sheetId="103" r:id="rId62"/>
    <sheet name="Capital_Transactions_Details_T" sheetId="104" r:id="rId63"/>
    <sheet name="Derivative_Details_Textual" sheetId="64" r:id="rId64"/>
    <sheet name="Subsequent_Events_Details_Text" sheetId="105" r:id="rId65"/>
  </sheets>
  <calcPr calcId="0"/>
</workbook>
</file>

<file path=xl/sharedStrings.xml><?xml version="1.0" encoding="utf-8"?>
<sst xmlns="http://schemas.openxmlformats.org/spreadsheetml/2006/main" count="11567" uniqueCount="1405">
  <si>
    <t>Document And Entity Information</t>
  </si>
  <si>
    <t>9 Months Ended</t>
  </si>
  <si>
    <t>Sep. 30, 2014</t>
  </si>
  <si>
    <t>Nov. 06,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NEWBRIDGE BANCORP</t>
  </si>
  <si>
    <t>Entity Central Index Key</t>
  </si>
  <si>
    <t>'0000714530</t>
  </si>
  <si>
    <t>Current Fiscal Year End Date</t>
  </si>
  <si>
    <t>'--12-31</t>
  </si>
  <si>
    <t>Entity Filer Category</t>
  </si>
  <si>
    <t>'Accelerated Filer</t>
  </si>
  <si>
    <t>Trading Symbol</t>
  </si>
  <si>
    <t>'NBBC</t>
  </si>
  <si>
    <t>Entity Common Stock, Shares Outstanding</t>
  </si>
  <si>
    <t>Consolidated Balance Sheets (USD $)</t>
  </si>
  <si>
    <t>In Thousands, unless otherwise specified</t>
  </si>
  <si>
    <t>Dec. 31, 2013</t>
  </si>
  <si>
    <t>Assets</t>
  </si>
  <si>
    <t>Cash and due from banks</t>
  </si>
  <si>
    <t>Interest-bearing bank balances</t>
  </si>
  <si>
    <t>Investment certificates of deposit</t>
  </si>
  <si>
    <t>Loans held for sale</t>
  </si>
  <si>
    <t>Available for sale investment securities</t>
  </si>
  <si>
    <t>Held to maturity investment securities (market value of $133,467 and $65,439 at September 30, 2014 and December 31, 2013, respectively)</t>
  </si>
  <si>
    <t>Loans</t>
  </si>
  <si>
    <t>Less allowance for credit losses</t>
  </si>
  <si>
    <t>Net loans</t>
  </si>
  <si>
    <t>Premises and equipment</t>
  </si>
  <si>
    <t>Goodwill and other intangible assets</t>
  </si>
  <si>
    <t>Real estate acquired in settlement of loans</t>
  </si>
  <si>
    <t>Bank-owned life insurance</t>
  </si>
  <si>
    <t>Deferred tax assets</t>
  </si>
  <si>
    <t>Other assets</t>
  </si>
  <si>
    <t>Total assets</t>
  </si>
  <si>
    <t>Liabilities</t>
  </si>
  <si>
    <t>Noninterest-bearing deposits</t>
  </si>
  <si>
    <t>NOW deposits</t>
  </si>
  <si>
    <t>Savings and money market deposits</t>
  </si>
  <si>
    <t>Time deposits</t>
  </si>
  <si>
    <t>Total deposits</t>
  </si>
  <si>
    <t>Borrowings from the Federal Home Loan Bank</t>
  </si>
  <si>
    <t>Other borrowings</t>
  </si>
  <si>
    <t>Accrued expenses and other liabilities</t>
  </si>
  <si>
    <t>Total liabilities</t>
  </si>
  <si>
    <t>Shareholders' Equity</t>
  </si>
  <si>
    <t>Preferred stock - Authorized 30,000,000 shares no par value</t>
  </si>
  <si>
    <t>Common stock</t>
  </si>
  <si>
    <t>Directors' deferred compensation plan</t>
  </si>
  <si>
    <t>Accumulated deficit</t>
  </si>
  <si>
    <t>Accumulated other comprehensive income (loss)</t>
  </si>
  <si>
    <t>Total shareholders' equity</t>
  </si>
  <si>
    <t>Total liabilities and shareholders' equity</t>
  </si>
  <si>
    <t>Consolidated Balance Sheets (Parenthetical) (USD $)</t>
  </si>
  <si>
    <t>In Thousands, except Share data, unless otherwise specified</t>
  </si>
  <si>
    <t>Preferred stock, par value (in dollars per share)</t>
  </si>
  <si>
    <t>Preferred stock, shares authorized</t>
  </si>
  <si>
    <t>Held to maturity investment securities at market value</t>
  </si>
  <si>
    <t>Preferred Stock Series A [Member]</t>
  </si>
  <si>
    <t>Preferred stock, shares issued</t>
  </si>
  <si>
    <t>Preferred stock, shares outstanding</t>
  </si>
  <si>
    <t>Preferred Stock, Capital Shares Reserved for Future Issuance</t>
  </si>
  <si>
    <t>Preferred stock, liquidation preference</t>
  </si>
  <si>
    <t>Common stock, par value (in dollars per share)</t>
  </si>
  <si>
    <t>Common stock, shares authorized</t>
  </si>
  <si>
    <t>Common stock, shares issued</t>
  </si>
  <si>
    <t>Common stock, shares outstanding</t>
  </si>
  <si>
    <t>Consolidated Statements of Income (USD $)</t>
  </si>
  <si>
    <t>3 Months Ended</t>
  </si>
  <si>
    <t>Sep. 30, 2013</t>
  </si>
  <si>
    <t>Interest Income</t>
  </si>
  <si>
    <t>Interest and fees on loans</t>
  </si>
  <si>
    <t>Interest on investment securities</t>
  </si>
  <si>
    <t>Taxable</t>
  </si>
  <si>
    <t>Tax exempt</t>
  </si>
  <si>
    <t>Interest bearing bank balances and federal funds sold</t>
  </si>
  <si>
    <t>Total interest income</t>
  </si>
  <si>
    <t>Interest Expense</t>
  </si>
  <si>
    <t>Deposits</t>
  </si>
  <si>
    <t>Total interest expense</t>
  </si>
  <si>
    <t>Net interest income</t>
  </si>
  <si>
    <t>Provision for credit losses</t>
  </si>
  <si>
    <t>Net interest income after provision for credit losses</t>
  </si>
  <si>
    <t>Noninterest Income</t>
  </si>
  <si>
    <t>Retail banking</t>
  </si>
  <si>
    <t>Mortgage banking services</t>
  </si>
  <si>
    <t>Wealth management services</t>
  </si>
  <si>
    <t>Gain on sales of investment securities</t>
  </si>
  <si>
    <t>Other</t>
  </si>
  <si>
    <t>Total noninterest income</t>
  </si>
  <si>
    <t>Noninterest Expense</t>
  </si>
  <si>
    <t>Personnel</t>
  </si>
  <si>
    <t>Occupancy</t>
  </si>
  <si>
    <t>Furniture and equipment</t>
  </si>
  <si>
    <t>Technology and data processing</t>
  </si>
  <si>
    <t>Legal and professional</t>
  </si>
  <si>
    <t>FDIC insurance</t>
  </si>
  <si>
    <t>Acquisition-related</t>
  </si>
  <si>
    <t>Total noninterest expense</t>
  </si>
  <si>
    <t>Income before income taxes</t>
  </si>
  <si>
    <t>Income tax expense (benefit)</t>
  </si>
  <si>
    <t>Net Income</t>
  </si>
  <si>
    <t>Dividends and accretion on preferred stock</t>
  </si>
  <si>
    <t>Net Income available to common shareholders</t>
  </si>
  <si>
    <t>Earnings per share</t>
  </si>
  <si>
    <t>Basic (in dollars per share)</t>
  </si>
  <si>
    <t>Diluted (in dollars per share)</t>
  </si>
  <si>
    <t>Weighted average shares outstanding</t>
  </si>
  <si>
    <t>Basic (in shares)</t>
  </si>
  <si>
    <t>Diluted (in shares)</t>
  </si>
  <si>
    <t>Consolidated Statements of Comprehensive Income (USD $)</t>
  </si>
  <si>
    <t>Other Comprehensive Income (Loss), Net of Tax:</t>
  </si>
  <si>
    <t>Unrealized holding gains (losses) arising during period, net of tax of $(908), $(242), $1,425, and $(3,541), respectively</t>
  </si>
  <si>
    <t>Reclassification adjustment for (gains) losses included in net income, net of tax of $0, $(181), $0, and $(291), respectively</t>
  </si>
  <si>
    <t>Change in fair value of cash flow hedge:</t>
  </si>
  <si>
    <t>Change in unrecognized gain (loss) on cash flow hedge, net of tax of $(99), $0, $(99), and $0, respectively</t>
  </si>
  <si>
    <t>Defined benefit pension plans:</t>
  </si>
  <si>
    <t>Amortization of post retirement benefit, net of tax of $(6), $(6), $(18) and $(18), respectively</t>
  </si>
  <si>
    <t>Adjustment to deferred tax asset resulting from North Carolina state income tax rate reduction</t>
  </si>
  <si>
    <t>Total other comprehensive income (loss)</t>
  </si>
  <si>
    <t>Comprehensive Income</t>
  </si>
  <si>
    <t>Consolidated Statements of Comprehensive Income (Parenthetical) (USD $)</t>
  </si>
  <si>
    <t>Unrealized holding gains (losses) arising during period, tax</t>
  </si>
  <si>
    <t>Other Comprehensive Income (Loss), Reclassification adjustment for (gains) losses included in net income, tax</t>
  </si>
  <si>
    <t>Other Comprehensive Income Change In Unrealized Gain Loss On Cash Flow Hedging, tax</t>
  </si>
  <si>
    <t>Amortization of post retirement benefit, Tax</t>
  </si>
  <si>
    <t>Consolidated Statements of Changes in Shareholders' Equity (USD $)</t>
  </si>
  <si>
    <t>In Thousands, except Share data</t>
  </si>
  <si>
    <t>Total</t>
  </si>
  <si>
    <t>USD ($)</t>
  </si>
  <si>
    <t>Preferred Stock Series B [Member]</t>
  </si>
  <si>
    <t>Preferred Stock Series C [Member]</t>
  </si>
  <si>
    <t>Common Stock [Member]</t>
  </si>
  <si>
    <t>Paid-in Capital [Member]</t>
  </si>
  <si>
    <t>Directors' Deferred Compensation Plan [Member]</t>
  </si>
  <si>
    <t>Accumulated Deficit [Member]</t>
  </si>
  <si>
    <t>Accumulated Other Comprehensive Income (Loss) [Member]</t>
  </si>
  <si>
    <t>Balance at Dec. 31, 2012</t>
  </si>
  <si>
    <t>Balance (in shares) at Dec. 31, 2012</t>
  </si>
  <si>
    <t>Change in accumulated other comprehensive income (loss) net of deferred income taxes</t>
  </si>
  <si>
    <t>Conversion of preferred stock</t>
  </si>
  <si>
    <t>Conversion of preferred stock (in shares)</t>
  </si>
  <si>
    <t>Redemption of preferred stock</t>
  </si>
  <si>
    <t>Repurchase of stock warrant</t>
  </si>
  <si>
    <t>Expense of stock issuance</t>
  </si>
  <si>
    <t>Stock issuance pursuant to restricted stock units</t>
  </si>
  <si>
    <t>Stock issuance pursuant to restricted stock units (in shares)</t>
  </si>
  <si>
    <t>Excess tax benefits from stock-based awards</t>
  </si>
  <si>
    <t>Stock-based compensation</t>
  </si>
  <si>
    <t>Distributions</t>
  </si>
  <si>
    <t>Balance at Sep. 30, 2013</t>
  </si>
  <si>
    <t>Balance (in shares) at Sep. 30, 2013</t>
  </si>
  <si>
    <t>Balance at Dec. 31, 2013</t>
  </si>
  <si>
    <t>Balance (in shares) at Dec. 31, 2013</t>
  </si>
  <si>
    <t>Dividends on preferred stock</t>
  </si>
  <si>
    <t>Acquisition of CapStone Bank</t>
  </si>
  <si>
    <t>Acquisition of CapStone Bank (in shares)</t>
  </si>
  <si>
    <t>Exercise of stock options</t>
  </si>
  <si>
    <t>Exercise of stock options (in shares)</t>
  </si>
  <si>
    <t>Balance at Sep. 30, 2014</t>
  </si>
  <si>
    <t>Balance (in shares) at Sep. 30, 2014</t>
  </si>
  <si>
    <t>Consolidated Statements of Cash Flows (USD $)</t>
  </si>
  <si>
    <t>Cash Flow from operating activities</t>
  </si>
  <si>
    <t>Adjustments to reconcile net income to net cash provided by operating activities:</t>
  </si>
  <si>
    <t>Depreciation and amortization</t>
  </si>
  <si>
    <t>Securities premium amortization and discount accretion, net</t>
  </si>
  <si>
    <t>(Gain) loss on sales of securities</t>
  </si>
  <si>
    <t>Earnings on bank-owned life insurance</t>
  </si>
  <si>
    <t>Originations of loans held for sale</t>
  </si>
  <si>
    <t>Proceeds from sales of loans held for sale</t>
  </si>
  <si>
    <t>Accretion on acquired loans</t>
  </si>
  <si>
    <t>Deferred income tax expense (benefit)</t>
  </si>
  <si>
    <t>Writedowns and (gains) losses on sales of real estate acquired in settlement of loans, net</t>
  </si>
  <si>
    <t>(Increase) decrease in income taxes receivable</t>
  </si>
  <si>
    <t>(Increase) decrease in interest earned but not received</t>
  </si>
  <si>
    <t>Increase (decrease) in interest accrued but not paid</t>
  </si>
  <si>
    <t>Net (increase) decrease in other assets</t>
  </si>
  <si>
    <t>Net increase (decrease) in other liabilities</t>
  </si>
  <si>
    <t>Net cash provided by (used in) operating activities</t>
  </si>
  <si>
    <t>Cash Flow from investing activities</t>
  </si>
  <si>
    <t>Cash received from acquisition</t>
  </si>
  <si>
    <t>Proceeds from maturities of investment certificates of deposit</t>
  </si>
  <si>
    <t>Purchases of securities available for sale</t>
  </si>
  <si>
    <t>Purchases of securities held to maturity</t>
  </si>
  <si>
    <t>Proceeds from sales of securities available for sale</t>
  </si>
  <si>
    <t>Proceeds from maturities, prepayments and calls of securities available for sale</t>
  </si>
  <si>
    <t>Proceeds from maturities, prepayments and calls of securities held to maturity</t>
  </si>
  <si>
    <t>Net (increase) decrease in loans</t>
  </si>
  <si>
    <t>Proceeds from sales of loans</t>
  </si>
  <si>
    <t>Purchases of premises and equipment</t>
  </si>
  <si>
    <t>Proceeds from sales of premises and equipment</t>
  </si>
  <si>
    <t>Proceeds from sales of real estate acquired in settlement of loans</t>
  </si>
  <si>
    <t>Net cash provided by (used in) investing activities</t>
  </si>
  <si>
    <t>Cash Flow from financing activities</t>
  </si>
  <si>
    <t>Net increase (decrease) in demand deposits and NOW accounts</t>
  </si>
  <si>
    <t>Net increase (decrease) in savings and money market accounts</t>
  </si>
  <si>
    <t>Net increase (decrease) in time deposits</t>
  </si>
  <si>
    <t>Net increase (decrease) in borrowings from Federal Home Loan Bank</t>
  </si>
  <si>
    <t>Net increase (decrease) in other borrowings</t>
  </si>
  <si>
    <t>Dividends paid</t>
  </si>
  <si>
    <t>Cash paid in lieu of issuing shares pursuant to restricted stock units</t>
  </si>
  <si>
    <t>Common stock distributed</t>
  </si>
  <si>
    <t>Net cash provided by (used in) financing activities</t>
  </si>
  <si>
    <t>Increase (decrease) in cash and cash equivalents</t>
  </si>
  <si>
    <t>Cash and cash equivalents at the beginning of the period</t>
  </si>
  <si>
    <t>Cash and cash equivalents at the end of the period</t>
  </si>
  <si>
    <t>Supplemental disclosures of cash flow information</t>
  </si>
  <si>
    <t>Interest</t>
  </si>
  <si>
    <t>Income taxes</t>
  </si>
  <si>
    <t>Supplemental disclosures of noncash transactions</t>
  </si>
  <si>
    <t>Transfer of loans to real estate acquired in settlement of loans</t>
  </si>
  <si>
    <t>Unrealized gains (losses) on securities available for sale:</t>
  </si>
  <si>
    <t>Change in securities available for sale</t>
  </si>
  <si>
    <t>Change in deferred income taxes</t>
  </si>
  <si>
    <t>Change in shareholders' equity</t>
  </si>
  <si>
    <t>Unrealized gain (loss) on cash flow hedge:</t>
  </si>
  <si>
    <t>Change in fair value of cash flow hedge</t>
  </si>
  <si>
    <t>Change in shareholdersb_x0019_ equity</t>
  </si>
  <si>
    <t>Acquisition:</t>
  </si>
  <si>
    <t>Fair value of assets acquired</t>
  </si>
  <si>
    <t>Fair value of liabilities assumed</t>
  </si>
  <si>
    <t>Basis of Presentation</t>
  </si>
  <si>
    <t>Organization, Consolidation and Presentation of Financial Statements [Abstract]</t>
  </si>
  <si>
    <r>
      <t xml:space="preserve">Note 1 </t>
    </r>
    <r>
      <rPr>
        <sz val="10"/>
        <color theme="1"/>
        <rFont val="Times New Roman"/>
        <family val="1"/>
      </rPr>
      <t>—</t>
    </r>
    <r>
      <rPr>
        <b/>
        <sz val="10"/>
        <color theme="1"/>
        <rFont val="Times New Roman"/>
        <family val="1"/>
      </rPr>
      <t xml:space="preserve"> Basis of Presentation</t>
    </r>
  </si>
  <si>
    <t>The accompanying interim unaudited consolidated financial statements have been prepared in accordance with generally accepted accounting principles in the United States (“GAAP”) for interim financial information and in accordance with the instructions to Form 10-Q and Rule 10-01 of Regulation S-X. They do not include all of the information and footnotes required by GAAP for complete financial statements. In the opinion of management, all adjustments (consisting of normal recurring accruals) and provisions for credit losses considered necessary for a fair presentation have been included. Operating results for the three-month and nine-month periods ended September 30, 2014 are not necessarily indicative of the results that may be expected for the year ending December 31, 2014.</t>
  </si>
  <si>
    <t>NewBridge Bancorp (the “Company”) is a bank holding company incorporated under the laws of North Carolina (“NC”) and registered under the Bank Holding Company Act of 1956, as amended (the “BHCA”). The Company’s principal asset is stock of its banking subsidiary, NewBridge Bank (the “Bank”). Accordingly, throughout this Quarterly Report on Form 10-Q, there are frequent references to the Bank.</t>
  </si>
  <si>
    <t>Through its branch network, the Bank provides a wide range of banking products to individuals, small to medium-sized businesses and other organizations in its market areas, including interest-bearing and noninterest-bearing checking accounts, certificates of deposit, individual retirement accounts, overdraft protection, personal and corporate trust services, safe deposit boxes, online banking, corporate cash management, brokerage, financial planning and asset management, mortgage loans and secured and unsecured loans.</t>
  </si>
  <si>
    <t>The organization and business of the Company, accounting policies followed by the Company and other relevant information are contained in the notes to the consolidated financial statements in the Company’s Annual Report on Form 10-K for the fiscal year ended December 31, 2013, filed with the Securities and Exchange Commission (the “SEC”) on March 12, 2014 (SEC File No. 000-11448) (the “Annual Report”). This Quarterly Report should be read in conjunction with the Annual Report.</t>
  </si>
  <si>
    <t>Recent accounting pronouncements</t>
  </si>
  <si>
    <r>
      <t>In January 2014, the Financial Accounting Standards Board (“FASB”) issued Accounting Standards Update (“ASU”)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is Update provides guidance on when an in-substance repossession or foreclosure occurs, which requires the mortgage loan to be derecognized and the related real estate be recognized. The amendments clarify that an in-substance repossession or foreclosure occurs upon either (i) a creditor obtaining legal title to the residential real estate or (ii) the borrower conveying all interest in the residential real estate through a deed in lieu of foreclosure (or a similar legal agreement). Creditors must disclose the amount of foreclosed residential real estate held as well as the amount of collateralized loans for which foreclosure is in process. The amendments are effective for public business entities for annual periods, and interim periods within those annual periods, beginning after December 15, 2014. The amendments can be adopted on either a modified retrospective or a prospective method, and early adoption is permitted. This Update will require additional disclosure by the Company but will not otherwise materially affect our financial statements.</t>
    </r>
  </si>
  <si>
    <r>
      <t>In May 2014, the FASB issued ASU 2014-09</t>
    </r>
    <r>
      <rPr>
        <i/>
        <sz val="10"/>
        <color theme="1"/>
        <rFont val="Times New Roman"/>
        <family val="1"/>
      </rPr>
      <t>,</t>
    </r>
    <r>
      <rPr>
        <sz val="10"/>
        <color theme="1"/>
        <rFont val="Times New Roman"/>
        <family val="1"/>
      </rPr>
      <t xml:space="preserve"> “</t>
    </r>
    <r>
      <rPr>
        <i/>
        <sz val="10"/>
        <color theme="1"/>
        <rFont val="Times New Roman"/>
        <family val="1"/>
      </rPr>
      <t>Revenue from Contracts with Customers (Topic 660)</t>
    </r>
    <r>
      <rPr>
        <sz val="10"/>
        <color theme="1"/>
        <rFont val="Times New Roman"/>
        <family val="1"/>
      </rPr>
      <t>.” This Update sets new guidance to clarify principles for recognizing revenue and develops a common revenue standard with the International Accounting Standards Board. ASU 2014-09 is effective for fiscal years, and interim periods within those years, beginning after December 15, 2016. The Company is currently evaluating the effect of adopting ASU 2014-09 on its consolidated financial statements.</t>
    </r>
  </si>
  <si>
    <r>
      <t>In June 2014, the FASB issued ASU 2014-11</t>
    </r>
    <r>
      <rPr>
        <i/>
        <sz val="10"/>
        <color theme="1"/>
        <rFont val="Times New Roman"/>
        <family val="1"/>
      </rPr>
      <t>,</t>
    </r>
    <r>
      <rPr>
        <sz val="10"/>
        <color theme="1"/>
        <rFont val="Times New Roman"/>
        <family val="1"/>
      </rPr>
      <t xml:space="preserve"> “</t>
    </r>
    <r>
      <rPr>
        <i/>
        <sz val="10"/>
        <color theme="1"/>
        <rFont val="Times New Roman"/>
        <family val="1"/>
      </rPr>
      <t>Transfers and Servicing: Repurchase-to-Maturity Transactions, Repurchase Financings, and Disclosures (Topic 860)</t>
    </r>
    <r>
      <rPr>
        <sz val="10"/>
        <color theme="1"/>
        <rFont val="Times New Roman"/>
        <family val="1"/>
      </rPr>
      <t>.” The amendments in this 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lso, the amendments in this Update require disclosure for certain transactions accounted for as a sale and for repurchase agreements, securities lending transactions, and repurchase-to-maturity transactions accounted for as secured borrowings. The accounting changes and the disclosure for certain transactions accounted for as a sale in this Update are effective for public business entities for the first interim or annual period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Early adoption for a public business entity is prohibited. The Company is currently evaluating the effect of adopting ASU 2014-11 on its consolidated financial statements.</t>
    </r>
  </si>
  <si>
    <r>
      <t>In August 2014, the FASB issued ASU 2014-14</t>
    </r>
    <r>
      <rPr>
        <i/>
        <sz val="10"/>
        <color theme="1"/>
        <rFont val="Times New Roman"/>
        <family val="1"/>
      </rPr>
      <t>,</t>
    </r>
    <r>
      <rPr>
        <sz val="10"/>
        <color theme="1"/>
        <rFont val="Times New Roman"/>
        <family val="1"/>
      </rPr>
      <t xml:space="preserve"> “</t>
    </r>
    <r>
      <rPr>
        <i/>
        <sz val="10"/>
        <color theme="1"/>
        <rFont val="Times New Roman"/>
        <family val="1"/>
      </rPr>
      <t>Receivables – Troubled Debt Restructurings by Creditors (Subtopic 310-40): Classification of Certain Government-Guaranteed Mortgage Loans upon Foreclosure (a consensus of the FASB Emerging Issues Task Force)</t>
    </r>
    <r>
      <rPr>
        <sz val="10"/>
        <color theme="1"/>
        <rFont val="Times New Roman"/>
        <family val="1"/>
      </rPr>
      <t>.”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An entity should adopt the amendments in this Update using either a prospective transition method or a modified retrospective transition method. Early adoption, including adoption in an interim period, is permitted if the entity already has adopted ASU 2014-04. The Company does not anticipate that the adoption of ASU 2014-14 will have a material effect on its consolidated financial statements as the Company has not historically had a material amount of government-guaranteed mortgage loans.</t>
    </r>
  </si>
  <si>
    <t>Reclassification</t>
  </si>
  <si>
    <t>Certain items for 2013 have been reclassified to conform to the 2014 presentation. Such reclassifications had no effect on net income, total assets or shareholders’ equity as previously reported.</t>
  </si>
  <si>
    <t>Business Combinations and Acquisitions</t>
  </si>
  <si>
    <t>Business Combinations [Abstract]</t>
  </si>
  <si>
    <t>Business Combination Disclosure</t>
  </si>
  <si>
    <t>Note 2 – Business Combinations and Acquisitions</t>
  </si>
  <si>
    <t>On April 1, 2014, the Company completed its acquisition of CapStone Bank (“CapStone”), headquartered in Raleigh, North Carolina, with branches in Cary, Clinton, Fuquay-Varina and Raleigh. Under the terms of the Agreement and Plan of Combination and Reorganization, CapStone’s shareholders received 2.25 shares of the Company’s Class A common stock for each share of CapStone common stock. The Company issued 8,075,228 shares of Class A common stock (based on 3,589,028 shares of CapStone common stock issued and outstanding as of the closing date) at a price of $7.14 per common share, the closing stock price of the Class A common stock on March 31, 2014. The implied value of the consideration received by CapStone shareholders was $16.065 per share of CapStone common stock. The total purchase price was $62.3 million, including the conversion of 617,270 CapStone stock options having a fair value of $4.6 million. No cash was issued in the transaction other than an immaterial amount of cash paid in lieu of fractional shares. The acquisition was a tax-free transaction.</t>
  </si>
  <si>
    <t>The transaction was accounted for using the acquisition method of accounting. Under the acquisition method of accounting, the assets and liabilities of CapStone, as of April 1, 2014, were recorded at their respective fair values, and the excess of the acquisition consideration over the fair value of CapStone’s net assets was allocated to goodwill. For the acquisition of CapStone, estimated fair values of assets acquired and liabilities assumed are based on the information available, and the Company believes this information provides a reasonable basis for determining fair values. Management continues to evaluate these fair values, which are subject to revision as more detailed analyses are completed and additional information becomes available. Any changes resulting from the evaluation of these or other estimates as of the acquisition date may change the amount of the fair values recorded.</t>
  </si>
  <si>
    <t>The following table summarizes the allocation of the purchase price to the assets acquired and the liabilities assumed based on their estimated fair values (dollars in thousands, except per share data):</t>
  </si>
  <si>
    <t>April 1, 2014</t>
  </si>
  <si>
    <t>Cash and cash equivalents</t>
  </si>
  <si>
    <t>$</t>
  </si>
  <si>
    <t>Federal funds sold</t>
  </si>
  <si>
    <t>Investment securities</t>
  </si>
  <si>
    <t>Core deposit intangible</t>
  </si>
  <si>
    <t>Total assets acquired</t>
  </si>
  <si>
    <t>Other liabilities</t>
  </si>
  <si>
    <t>Total liabilities assumed</t>
  </si>
  <si>
    <t>Net assets acquired</t>
  </si>
  <si>
    <t>Purchase price</t>
  </si>
  <si>
    <t>Shares of common stock issued</t>
  </si>
  <si>
    <t>Purchase price per share of the Company’s common stock</t>
  </si>
  <si>
    <t>Company common stock issued and cash exchanged for fractional shares</t>
  </si>
  <si>
    <t>Fair value of converted stock options</t>
  </si>
  <si>
    <t>Total purchase price</t>
  </si>
  <si>
    <t>Goodwill</t>
  </si>
  <si>
    <t>During the third quarter of 2014, adjustments of $509,000 were made to deferred tax assets acquired and goodwill. </t>
  </si>
  <si>
    <t>Purchased credit-impaired (“PCI”) loans acquired totaled $65.8 million at estimated fair value, and acquired performing loans totaling $227.0 million at estimated fair value were not credit impaired. The gross contractual amount receivable for PCI loans and acquired performing loans was $70.6 million and $230.5 million, respectively, as of the acquisition date. For the acquired performing loans, the best estimate at acquisition date of contractual cash flows not expected to be collected is $2.5 million. Goodwill recorded for CapStone represents future revenues to be derived, including efficiencies that will result from combining operations, and other non-identifiable intangible assets. None of the goodwill is expected to be deductible for tax purposes. It is not practicable to present the revenue and earnings of CapStone since the acquisition as CapStone has not been maintained as a separate accounting entity.</t>
  </si>
  <si>
    <t>  </t>
  </si>
  <si>
    <t>Pro Forma</t>
  </si>
  <si>
    <t>The following tables reflect (dollars in thousands) the pro forma total net interest income, noninterest income and net income for the three months and nine months ended September 30, 2014 and 2013 as though the acquisition of CapStone had taken place on January 1, 2013. The pro forma results are not adjusted for acquisition-related expense, and are not necessarily indicative of the results of operations that would have occurred had the acquisition actually taken place on January 1, 2013, nor of future results of operations.</t>
  </si>
  <si>
    <t>Three Months Ended September 30</t>
  </si>
  <si>
    <t>Noninterest income</t>
  </si>
  <si>
    <t>Net income</t>
  </si>
  <si>
    <t>Nine Months Ended September 30</t>
  </si>
  <si>
    <t>Acquisition-related expense during the first nine months of 2014 totaled $4.9 million. These costs are recorded as noninterest expense as incurred. Acquisition-related expense during the first nine months of 2013 was $69,000 and was related to the acquisition of Security Savings Bank, SSB (“Security Savings”). The components of acquisition-related expense for 2014 are as follows (dollars in thousands):</t>
  </si>
  <si>
    <t>Marketing</t>
  </si>
  <si>
    <t>Stationery, printing and supplies</t>
  </si>
  <si>
    <t>Travel, dues and subscriptions</t>
  </si>
  <si>
    <t>Total acquisition-related expense</t>
  </si>
  <si>
    <t>Net Income Per Share</t>
  </si>
  <si>
    <t>Earnings Per Share [Abstract]</t>
  </si>
  <si>
    <t>Note 3 — Net Income Per Share</t>
  </si>
  <si>
    <t>Basic and diluted net income per share are computed based on the weighted average number of shares outstanding during each period. Diluted net income per share reflects the potential dilution that could occur if stock options or warrants were exercised, restricted stock vested or convertible preferred stock converted, resulting in the issuance of common stock sharing in the net income of the Company. A summary of basic and diluted net income per share follows (dollars in thousands, except per share data):</t>
  </si>
  <si>
    <t>For the Three Months Ended</t>
  </si>
  <si>
    <t>September 30</t>
  </si>
  <si>
    <t>For the Nine Months Ended</t>
  </si>
  <si>
    <t>Basic:</t>
  </si>
  <si>
    <t>Net income available to common shareholders</t>
  </si>
  <si>
    <t>Net income per share, basic</t>
  </si>
  <si>
    <t>Diluted:</t>
  </si>
  <si>
    <t>Effect of dilutive securities:</t>
  </si>
  <si>
    <t>Stock options</t>
  </si>
  <si>
    <t>Restricted stock units</t>
  </si>
  <si>
    <t>Warrant</t>
  </si>
  <si>
    <t>-</t>
  </si>
  <si>
    <t>Convertible preferred stock</t>
  </si>
  <si>
    <t>Weighted average shares outstanding and dilutive potential shares outstanding</t>
  </si>
  <si>
    <t>Net income per share, diluted</t>
  </si>
  <si>
    <t>Investment Securities</t>
  </si>
  <si>
    <t>Investment Securities [Abstract]</t>
  </si>
  <si>
    <t>Note 4 — Investment Securities</t>
  </si>
  <si>
    <t>Investment securities consist of the following (dollars in thousands):</t>
  </si>
  <si>
    <t>Available for Sale – September 30, 2014</t>
  </si>
  <si>
    <t>Amortized</t>
  </si>
  <si>
    <t>Cost</t>
  </si>
  <si>
    <t>Unrealized</t>
  </si>
  <si>
    <t>Gains</t>
  </si>
  <si>
    <t>Losses</t>
  </si>
  <si>
    <t>Market</t>
  </si>
  <si>
    <t>Value</t>
  </si>
  <si>
    <t>Average</t>
  </si>
  <si>
    <t>Yield</t>
  </si>
  <si>
    <r>
      <t>Duration</t>
    </r>
    <r>
      <rPr>
        <b/>
        <vertAlign val="superscript"/>
        <sz val="10"/>
        <color theme="1"/>
        <rFont val="Times New Roman"/>
        <family val="1"/>
      </rPr>
      <t>(1)</t>
    </r>
  </si>
  <si>
    <t>U.S. government agency securities</t>
  </si>
  <si>
    <t>%</t>
  </si>
  <si>
    <t>Agency mortgage backed securities</t>
  </si>
  <si>
    <t>Collateralized mortgage obligations</t>
  </si>
  <si>
    <t>Commercial mortgage backed securities</t>
  </si>
  <si>
    <t>Corporate bonds</t>
  </si>
  <si>
    <t>Covered bonds</t>
  </si>
  <si>
    <t>State and municipal obligations</t>
  </si>
  <si>
    <t>Total debt securities</t>
  </si>
  <si>
    <t>Federal Home Loan Bank stock</t>
  </si>
  <si>
    <t>Federal Reserve Bank stock</t>
  </si>
  <si>
    <t>Other equity securities</t>
  </si>
  <si>
    <t>Total investment securities</t>
  </si>
  <si>
    <t>Available for Sale – December  31, 2013</t>
  </si>
  <si>
    <t>Held to Maturity – September 30, 2014</t>
  </si>
  <si>
    <t>Held to Maturity – December 31, 2013</t>
  </si>
  <si>
    <r>
      <t>(1)</t>
    </r>
    <r>
      <rPr>
        <i/>
        <sz val="10"/>
        <color theme="1"/>
        <rFont val="Times New Roman"/>
        <family val="1"/>
      </rPr>
      <t xml:space="preserve"> Average duration to expected call or maturity, in years</t>
    </r>
  </si>
  <si>
    <r>
      <t>(2)</t>
    </r>
    <r>
      <rPr>
        <i/>
        <sz val="10"/>
        <color theme="1"/>
        <rFont val="Times New Roman"/>
        <family val="1"/>
      </rPr>
      <t xml:space="preserve"> Fully taxable-equivalent basis</t>
    </r>
  </si>
  <si>
    <t>Effective September 1, 2014, the Bank became a member of the Federal Reserve System. As a state-chartered Federal Reserve member bank, the Bank’s primary federal regulator is the Federal Reserve Bank of Richmond. In order to satisfy minimum stock ownership requirements, during the third quarter of 2014, the Bank purchased 76,566 shares of Federal Reserve Bank stock at $50.00 per share, or an aggregate of $3.8 million.</t>
  </si>
  <si>
    <t>The following table shows the gross unrealized losses and fair value of the Company’s investments, aggregated by investment category and length of time that the individual securities have been in a continuous unrealized loss position, as of September 30, 2014 (dollars in thousands):</t>
  </si>
  <si>
    <r>
      <t>September 30, 2014</t>
    </r>
    <r>
      <rPr>
        <b/>
        <vertAlign val="superscript"/>
        <sz val="10"/>
        <color theme="1"/>
        <rFont val="Times New Roman"/>
        <family val="1"/>
      </rPr>
      <t>(1)</t>
    </r>
  </si>
  <si>
    <t>Less than 1 year</t>
  </si>
  <si>
    <t>1 Year or More</t>
  </si>
  <si>
    <t>Loss</t>
  </si>
  <si>
    <t>Equity securities</t>
  </si>
  <si>
    <t>Total securities</t>
  </si>
  <si>
    <r>
      <t>(1)</t>
    </r>
    <r>
      <rPr>
        <i/>
        <sz val="10"/>
        <color theme="1"/>
        <rFont val="Times New Roman"/>
        <family val="1"/>
      </rPr>
      <t xml:space="preserve"> Data for December 31, 2013 not shown since unchanged from the Company’s Annual Report on Form 10-K</t>
    </r>
  </si>
  <si>
    <t>Declines in the fair value of available for sale debt securities below their cost that are deemed to be other than temporary are reflected in earnings as realized losses to the extent the impairment is related to credit losses. The amount of the impairment related to other factors is recognized in other comprehensive income. Declines in the fair value of held to maturity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 The other-than-temporary impairment review for available for sa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Declines in the value of available for sale equity securities that are considered to be other-than-temporary are reflected in earnings as realized losses.</t>
  </si>
  <si>
    <t>There were 28 available for sale debt securities and 14 held to maturity securities in an unrealized loss position at September 30, 2014. Management does not intend to sell any of these securities that have unrealized losses and believes that it is not likely that we will have to sell any such securities before a recovery of cost. The unrealized losses in all of these securities are largely due to increases in market interest rates over the yields available at the time the underlying securities were purchased and are not the result of deteriorated credit quality. The fair value is expected to recover as the bonds approach their maturity date or repricing date or if market yields for such investments decline. Management does not believe such securities are other-than-temporarily impaired due to reasons of credit quality.</t>
  </si>
  <si>
    <t>There were three available for sale equity securities in an unrealized loss position at September 30, 2014. Although two of those three securities have been in a loss position one year or more, they remain investment grade by all rating agencies and show no indication that dividend payments or credit of the issuer are at risk. Management does not intend to sell these securities, believes that it is not likely that sales of these securities will be necessary before a recovery of cost and does not consider these securities other-than-temporarily impaired.</t>
  </si>
  <si>
    <t>Investment securities with an amortized cost of $167.8 million and $106.2 million, as of September 30, 2014 and December 31, 2013, respectively, were pledged to secure public deposits and for other purposes. The Company has $30.0 million in letters of credit issued by the Federal Home Loan Bank of Atlanta, which are used in lieu of securities to pledge against public deposits.</t>
  </si>
  <si>
    <t>CapStone investment securities having a book value of $9.2 million were sold immediately following the acquisition to reposition the portfolio at no recorded gain or loss. No other investment securities were sold during the nine months ended September 30, 2014. Investment securities with a book value of $65.0 million were sold during the nine months ended September 30, 2013. The Company recognized a net gain of $736,000 on the sales of those securities in 2013.</t>
  </si>
  <si>
    <t>Loans and Allowance for Credit Losses</t>
  </si>
  <si>
    <t>Receivables [Abstract]</t>
  </si>
  <si>
    <t>Note 5 — Loans and Allowance for Credit Losses</t>
  </si>
  <si>
    <t>Loans are summarized in the following table (dollars in thousands) which reflects $97.0 million at September 30, 2014 of PCI loans resulting from the acquisition of Security Savings on October 1, 2013 and the acquisition of CapStone on April 1, 2014, and $56.0 million at December 31, 2013 of PCI loans resulting from the acquisition of Security Savings; loans purchased with evidence of credit deterioration since origination and for which it is probable that all contractually required payments will not be collected are considered PCI loans:</t>
  </si>
  <si>
    <t>September 30, 2014</t>
  </si>
  <si>
    <t>December 31, 2013</t>
  </si>
  <si>
    <t>Loans –</t>
  </si>
  <si>
    <t>Excluding</t>
  </si>
  <si>
    <t>PCI</t>
  </si>
  <si>
    <t>Secured by owner-occupied nonfarm nonresidential properties</t>
  </si>
  <si>
    <t>Secured by other nonfarm nonresidential properties</t>
  </si>
  <si>
    <t>Other commercial and industrial</t>
  </si>
  <si>
    <t>Total Commercial</t>
  </si>
  <si>
    <t>Construction loans – 1 to 4 family residential</t>
  </si>
  <si>
    <t>Other construction and land development</t>
  </si>
  <si>
    <t>Total Real estate – construction</t>
  </si>
  <si>
    <t>Closed-end loans secured by 1 to 4 family residential properties</t>
  </si>
  <si>
    <t>Lines of credit secured by 1 to 4 family residential</t>
  </si>
  <si>
    <t>properties</t>
  </si>
  <si>
    <t>Loans secured by 5 or more family residential properties</t>
  </si>
  <si>
    <t>Total Real estate – mortgage</t>
  </si>
  <si>
    <t>Credit cards</t>
  </si>
  <si>
    <t>Other revolving credit plans</t>
  </si>
  <si>
    <t>Other consumer loans</t>
  </si>
  <si>
    <t>Total Consumer</t>
  </si>
  <si>
    <t>All other loans</t>
  </si>
  <si>
    <t>Total Other</t>
  </si>
  <si>
    <t>Total loans</t>
  </si>
  <si>
    <t>Nonperforming assets are summarized as follows (dollars in thousands):</t>
  </si>
  <si>
    <t>September 30,</t>
  </si>
  <si>
    <t>December 31,</t>
  </si>
  <si>
    <t>Commercial nonaccrual loans, not restructured</t>
  </si>
  <si>
    <t>Commercial nonaccrual loans, restructured</t>
  </si>
  <si>
    <t>Non-commercial nonaccrual loans, not restructured</t>
  </si>
  <si>
    <t>Non-commercial nonaccrual loans, restructured</t>
  </si>
  <si>
    <t>Total nonaccrual loans</t>
  </si>
  <si>
    <t>Troubled debt restructured, accruing</t>
  </si>
  <si>
    <t>Total nonperforming loans</t>
  </si>
  <si>
    <t>Total nonperforming assets</t>
  </si>
  <si>
    <r>
      <t>Restructured loans, performing</t>
    </r>
    <r>
      <rPr>
        <vertAlign val="superscript"/>
        <sz val="10"/>
        <color theme="1"/>
        <rFont val="Times New Roman"/>
        <family val="1"/>
      </rPr>
      <t>(1)</t>
    </r>
  </si>
  <si>
    <r>
      <t>Loans past due 90 days or more and still accruing</t>
    </r>
    <r>
      <rPr>
        <vertAlign val="superscript"/>
        <sz val="10"/>
        <color theme="1"/>
        <rFont val="Times New Roman"/>
        <family val="1"/>
      </rPr>
      <t>(2)</t>
    </r>
  </si>
  <si>
    <t>Nonperforming loans to loans held for investment</t>
  </si>
  <si>
    <t>Nonperforming assets to total assets at end of period</t>
  </si>
  <si>
    <t>Allowance for credit losses to nonperforming loans</t>
  </si>
  <si>
    <r>
      <t>(1)</t>
    </r>
    <r>
      <rPr>
        <i/>
        <sz val="10"/>
        <color theme="1"/>
        <rFont val="Times New Roman"/>
        <family val="1"/>
      </rPr>
      <t xml:space="preserve"> Loans restructured in a prior year without an interest rate concession or forgiveness of debt that are performing in accordance with their restructured terms.</t>
    </r>
  </si>
  <si>
    <r>
      <t>(2)</t>
    </r>
    <r>
      <rPr>
        <i/>
        <sz val="10"/>
        <color theme="1"/>
        <rFont val="Times New Roman"/>
        <family val="1"/>
      </rPr>
      <t xml:space="preserve"> Loans past due 90 days or more and still accruing includes $1,976 and $2,834 of PCI loans as of September 30, 2014 and December 31, 2013, respectively.</t>
    </r>
  </si>
  <si>
    <t>Nonperforming assets include nonaccrual loans, troubled debt restructurings (“TDRs”), and real estate acquired in settlement of loans. Loans are placed on nonaccrual status when (i) management has concerns relating to the ability to collect the loan principal and interest, and (ii) generally when such loans are 90 days or more past due. No assurance can be given, however, that economic conditions will not adversely affect borrowers and result in increased credit losses.</t>
  </si>
  <si>
    <t>Commitments to lend additional funds to borrowers whose loans have been restructured were not material at September 30, 2014.</t>
  </si>
  <si>
    <t>The aging of loans is summarized in the following tables (dollars in thousands):</t>
  </si>
  <si>
    <t>Loans – Excluding PCI</t>
  </si>
  <si>
    <t>30-89 Days</t>
  </si>
  <si>
    <t>90+ Days</t>
  </si>
  <si>
    <t>Nonaccrual</t>
  </si>
  <si>
    <t>Total Past Due</t>
  </si>
  <si>
    <t>Total Loans</t>
  </si>
  <si>
    <t>Past Due</t>
  </si>
  <si>
    <t>+ Nonaccrual</t>
  </si>
  <si>
    <t>Current</t>
  </si>
  <si>
    <t>Receivable</t>
  </si>
  <si>
    <t>Lines of credit secured by 1 to 4 family residential properties</t>
  </si>
  <si>
    <t>PCI Loans</t>
  </si>
  <si>
    <t>At September 30, 2014 and December 31, 2013 there were $3.8 million and $5.3 million, respectively, of loans classified as TDRs. A restructured loan is classified as a TDR if the creditor grants a concession to the borrower for economic or legal reasons related to the borrower’s financial difficulties that it would not otherwise consider. The Company monitors the performance of restructured loans on an ongoing basis. For loans classified as TDRs, the Company further evaluates the loans as performing or nonperforming. Loans retain their accrual status at the time of their restructuring. As a result, if a loan is on nonaccrual at the time it is restructured, it stays as nonaccrual; and if a loan is on accrual at the time of the restructuring, it generally stays on accrual. A restructured loan will be reclassified to nonaccrual if the loan becomes 90 days delinquent or other weaknesses are observed which make collection of principal and interest unlikely. Nonperforming TDRs originally classified as nonaccrual may be reclassified as accruing if, subsequent to restructuring, they experience six consecutive months of payment performance according to the restructured terms. Further, a TDR may be considered performing and subsequently removed from nonperforming status in years subsequent to the restructuring if it meets the following criteria:</t>
  </si>
  <si>
    <t>·</t>
  </si>
  <si>
    <t>At the time of restructuring, the loan was made at a market rate of interest for comparable risk;</t>
  </si>
  <si>
    <t>The loan has shown at least six consecutive months of payment performance in accordance with the restructured terms; and</t>
  </si>
  <si>
    <t>The loan has been included in the TDR disclosures for at least one Annual Report on Form 10-K</t>
  </si>
  <si>
    <t>Restructurings of loans and their classification as TDRs are based on individual facts and circumstances. Loan restructurings that are classified as TDRs may involve an increase or reduction of the interest rate, extension of the term of the loan, or deferral or forgiveness of principal or interest payments, which the Company considers are concessions. All loans classified as TDRs were restructured due to financial difficulties experienced by the borrower. The Company had $1.5 million and $2.2 million of performing TDRs at September 30, 2014 and December 31, 2013, respectively, which were restructured in a prior year without an interest rate concession and were performing in accordance with their restructured terms.</t>
  </si>
  <si>
    <t>The following table provides information about loans first classified as TDRs during the current and prior year three-month and nine-month periods (dollars in thousands):</t>
  </si>
  <si>
    <t>Restructurings for the Three Months Ended </t>
  </si>
  <si>
    <t>September 30, 2013</t>
  </si>
  <si>
    <t>Number </t>
  </si>
  <si>
    <t>of </t>
  </si>
  <si>
    <t>Contracts</t>
  </si>
  <si>
    <t>Pre-Restructuring </t>
  </si>
  <si>
    <t>Outstanding </t>
  </si>
  <si>
    <t>Recorded </t>
  </si>
  <si>
    <t>Investment</t>
  </si>
  <si>
    <t>Post- </t>
  </si>
  <si>
    <t>Restructuring </t>
  </si>
  <si>
    <t>TDRs:</t>
  </si>
  <si>
    <t>Commercial</t>
  </si>
  <si>
    <t>Real estate – mortgage</t>
  </si>
  <si>
    <t>Consumer</t>
  </si>
  <si>
    <t>Restructurings for the Nine Months Ended </t>
  </si>
  <si>
    <t>Real estate – construction</t>
  </si>
  <si>
    <t>Newly restructured TDRs in the third quarter of 2014 each had an extension of the term of the loan, and the two consumer loans identified above also had an interest rate reduction. Newly restructured TDRs in the second quarter of 2014 consisted of one loan involving a forgiveness of principal, and the two newly restructured TDRs in the first quarter of 2014 involved deferral of interest payments. There were three newly restructured TDRs during the third quarter of 2013, of which, the newly restructured commercial loan involved an interest rate concession, and the two newly restructured real estate - mortgage loans involved deferrals of principal payments. The newly restructured TDRs in the first and second quarter of 2013 each involved an extension of the term of the loan.</t>
  </si>
  <si>
    <t>A TDR is considered to be in default if it is 90 days or more past due at the end of any month during the reporting period.</t>
  </si>
  <si>
    <t>No TDRs were restructured in the prior 12 months that subsequently defaulted during the three months or nine months ended September 30, 2014, or the three months or nine months ended September 30, 2013.</t>
  </si>
  <si>
    <t>Interest is not typically accrued on nonperforming loans, as they are normally in nonaccrual status. However, interest may be accrued in certain circumstances on nonperforming TDRs, such as those that have an interest rate concession but are otherwise performing. Interest income on performing or nonperforming accruing TDRs is recognized consistent with any other accruing loan. Interest on loans is accrued and credited to income based on the principal amount outstanding. The accrual of interest on a loan is discontinued when, in management’s opinion, the borrower is not likely to meet payments as they become due. When interest accrual is discontinued, all unpaid accrued interest is reversed. Loans are placed on nonaccrual status when (i) management has concerns relating to the ability to collect the loan principal and interest, and (ii) generally when loans are 90 days or more past due. Interest income is subsequently recognized on a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 There were $1.8 million in TDRs at September 30, 2014 and $2.2 million in TDRs at September 30, 2013 that were considered nonperforming and were accruing interest. The following table shows interest income recognized and received on these TDRs for the three months and nine months ended September 30, 2014 and 2013 (dollars in thousands):</t>
  </si>
  <si>
    <t>Three Months Ended </t>
  </si>
  <si>
    <t>Recognized</t>
  </si>
  <si>
    <t>Received</t>
  </si>
  <si>
    <t>Interest Income:</t>
  </si>
  <si>
    <t>Nine Months Ended </t>
  </si>
  <si>
    <t>The Company’s policy for impaired loan accounting subjects all loans to impairment recognition; however, loans with total credit exposure of less than $500,000 are generally not evaluated on an individual basis for levels of impairment. The Company generally considers loans 90 days or more past due, all nonaccrual loans and all TDRs to be impaired. All TDRs are evaluated on an individual basis for levels of impairment.</t>
  </si>
  <si>
    <t>Loans specifically identified and evaluated for levels of impairment totaled $3.9 million and $5.9 million at September 30, 2014 and December 31, 2013, respectively, as detailed in the following tables (dollars in thousands).</t>
  </si>
  <si>
    <t>Impaired Loans</t>
  </si>
  <si>
    <t>Unpaid</t>
  </si>
  <si>
    <t>Recorded</t>
  </si>
  <si>
    <t>Principal</t>
  </si>
  <si>
    <t>Specific</t>
  </si>
  <si>
    <t>Balance</t>
  </si>
  <si>
    <t>Allowance</t>
  </si>
  <si>
    <t>Year to Date</t>
  </si>
  <si>
    <t>Loans without a specific valuation allowance</t>
  </si>
  <si>
    <t>Loans with a specific valuation allowance</t>
  </si>
  <si>
    <t>Total impaired loans</t>
  </si>
  <si>
    <t>In the first quarter of 2014, the Company changed its methodology for allocating the allowance for credit losses by portfolio segment. Prior period allocations were revised to conform to the new methodology. The change in methodology did not change the total allowance for credit losses. The balance in the allowance for credit losses and the recorded investment in loans by portfolio segment and based on the reserving method as of September 30, 2014, December 31, 2013 and September 30, 2013 were as follows:</t>
  </si>
  <si>
    <t>Real Estate –</t>
  </si>
  <si>
    <t>Allowance for credit losses:</t>
  </si>
  <si>
    <t>Construction</t>
  </si>
  <si>
    <t>Mortgage</t>
  </si>
  <si>
    <t>Individually evaluated for impairment</t>
  </si>
  <si>
    <t>Collectively evaluated for impairment</t>
  </si>
  <si>
    <t>Total ending allowance</t>
  </si>
  <si>
    <t>Recorded investment in loans:</t>
  </si>
  <si>
    <t>Total recorded investment in loans</t>
  </si>
  <si>
    <t>The following table summarizes, by internally assigned risk grade, the risk grade for loans for which the Company has assigned a risk grade (dollars in thousands).</t>
  </si>
  <si>
    <t>Special</t>
  </si>
  <si>
    <t>Sub-</t>
  </si>
  <si>
    <t>Loans – excluding PCI</t>
  </si>
  <si>
    <t>Pass</t>
  </si>
  <si>
    <t>Mention</t>
  </si>
  <si>
    <t>standard</t>
  </si>
  <si>
    <t>Doubtful</t>
  </si>
  <si>
    <t>PCI loans</t>
  </si>
  <si>
    <t>Pass(1)</t>
  </si>
  <si>
    <t>Total loans</t>
  </si>
  <si>
    <r>
      <t>(1)</t>
    </r>
    <r>
      <rPr>
        <i/>
        <sz val="10"/>
        <color theme="1"/>
        <rFont val="Times New Roman"/>
        <family val="1"/>
      </rPr>
      <t xml:space="preserve"> PCI loans in the Pass category are in the pre-watch risk grade, which is the lowest risk grade in the Pass category.</t>
    </r>
  </si>
  <si>
    <t>An analysis of the changes in the allowance for credit losses for the three months and nine months ended September 30, 2014 and 2013 follows (dollars in thousands):</t>
  </si>
  <si>
    <t>Beginning</t>
  </si>
  <si>
    <t>Ending</t>
  </si>
  <si>
    <t>Chargeoffs</t>
  </si>
  <si>
    <t>Recoveries</t>
  </si>
  <si>
    <t>Provision</t>
  </si>
  <si>
    <t>Three Months Ended September 30, 2014</t>
  </si>
  <si>
    <t>Loans – excluding PCI</t>
  </si>
  <si>
    <t>PCI loans</t>
  </si>
  <si>
    <t>Three Months Ended September 30, 2013</t>
  </si>
  <si>
    <t>Nine Months Ended September 30, 2014</t>
  </si>
  <si>
    <t>Nine Months Ended September 30, 2013</t>
  </si>
  <si>
    <t>Loans totaling $3.3 million and $3.5 million, as of September 30, 2014 and December 31, 2013, respectively, were held for sale and stated at the lower of cost or market value on an individual basis.</t>
  </si>
  <si>
    <t>Loans totaling $771.8 million and $517.1 million, as of September 30, 2014 and December 31, 2013, respectively, were pledged to secure lines of credit with the Federal Home Loan Bank of Atlanta and Federal Reserve Bank of Richmond.</t>
  </si>
  <si>
    <t>In conjunction with the acquisition of CapStone on April 1, 2014, the PCI loan portfolio was accounted for at fair value as follows (dollars in thousands):</t>
  </si>
  <si>
    <t>Contractual principal and interest at acquisition</t>
  </si>
  <si>
    <t>Nonaccretable difference</t>
  </si>
  <si>
    <t>Expected cash flows at acquisition</t>
  </si>
  <si>
    <t>Accretable yield</t>
  </si>
  <si>
    <t>Basis in PCI loans at acquisition – estimated fair value</t>
  </si>
  <si>
    <t>A summary of changes in the recorded investment of PCI loans for the three months and nine months ended September 30, 2014 follows (dollars in thousands):</t>
  </si>
  <si>
    <t>Three Months</t>
  </si>
  <si>
    <t>Ended</t>
  </si>
  <si>
    <t>Nine Months</t>
  </si>
  <si>
    <t>Recorded investment, beginning of period</t>
  </si>
  <si>
    <t>Fair value of CapStone acquired loans</t>
  </si>
  <si>
    <t>Accretion</t>
  </si>
  <si>
    <t>Reductions for payments, sales and foreclosures</t>
  </si>
  <si>
    <t>Recorded investment, end of period</t>
  </si>
  <si>
    <t>Outstanding principal balance, end of period</t>
  </si>
  <si>
    <t>In the third quarter of 2014, the Company sold a small group of nonperforming loans with a total recorded investment of $5.4 million for net proceeds of $6.0 million. Included in this sale were PCI loans with a total outstanding principal balance of $4.8 million and a total recorded investment of $2.6 million for net proceeds of $2.7 million. The $100,000 excess proceeds on the PCI loan sales was recorded as an adjustment to the recorded investment of the remaining PCI portfolio. The remaining excess proceeds from the loan sale of $500,000 was recorded as recoveries of previously charged off loans.</t>
  </si>
  <si>
    <t>A summary of changes in the accretable yield for PCI loans for the three months and nine months ended September 30, 2014 follows (dollars in thousands):</t>
  </si>
  <si>
    <t>Accretable yield, beginning of period</t>
  </si>
  <si>
    <t>Addition from CapStone acquisition</t>
  </si>
  <si>
    <t>Reclassification of nonaccretable difference due to improvement in expected cash flows</t>
  </si>
  <si>
    <t>Other changes, net</t>
  </si>
  <si>
    <t>Accretable yield, end of period</t>
  </si>
  <si>
    <t>Deferred Tax Assets</t>
  </si>
  <si>
    <t>Deferred Tax Assets, Net [Abstract]</t>
  </si>
  <si>
    <t>Note 6 — Deferred Tax Assets</t>
  </si>
  <si>
    <t>Accounting Standards Codification Topic 740 requires that in considering the realizability of its deferred tax assets and evaluating the need for a valuation allowance, a company consider all positive and negative evidence to form a conclusion as to whether the realization of the deferred tax asset is more likely than not. A company must also assign weights to the various forms of evidence, based upon its ability to verify the evidence. Management evaluates the realizability of the Company’s recorded deferred tax assets on a regular basis. This evaluation includes a review of all available evidence, including recent historical financial performance and expected near-term levels of net interest margin, nonperforming assets, operating expenses, earnings and other factors. It also considers the items that have given rise to the deferred tax assets, as well as tax planning strategies.</t>
  </si>
  <si>
    <t>Management has concluded that only a portion of the deferred tax assets associated with certain state net economic loss and contribution carryforwards should be impaired. Management has also concluded that the utilization of the remaining deferred tax assets is more likely than not.</t>
  </si>
  <si>
    <t>Income tax expense for each of the quarters and nine-month periods of 2014 and 2013 were determined as follows (dollars in thousands):</t>
  </si>
  <si>
    <t>First</t>
  </si>
  <si>
    <t>Second</t>
  </si>
  <si>
    <t>Third</t>
  </si>
  <si>
    <t>Quarter</t>
  </si>
  <si>
    <t>Income tax expense (benefit) calculated</t>
  </si>
  <si>
    <t>Deferred tax asset valuation adjustment</t>
  </si>
  <si>
    <t>North Carolina corporate income tax rate reduction adjustment</t>
  </si>
  <si>
    <t>The significant components of the Company’s deferred tax assets at September 30, 2014 and December 31, 2013 were as follows (dollars in thousands):</t>
  </si>
  <si>
    <t>Deferred tax assets:</t>
  </si>
  <si>
    <t>Allowance for credit losses</t>
  </si>
  <si>
    <t>Net operating losses</t>
  </si>
  <si>
    <t>Valuation allowance</t>
  </si>
  <si>
    <t>Deferred tax liabilities:</t>
  </si>
  <si>
    <t>Net unrealized gain on available for sale securities</t>
  </si>
  <si>
    <t>Net deferred tax assets</t>
  </si>
  <si>
    <t>Stock Compensation Plans</t>
  </si>
  <si>
    <t>Disclosure Of Compensation Related Costs, Share-Based Payments [Abstract]</t>
  </si>
  <si>
    <t>Note 7 — Stock Compensation Plans</t>
  </si>
  <si>
    <t>The Company recorded $561,000 and $295,000 of stock-based compensation expense for the nine-month periods ended September 30, 2014 and 2013, respectively. The stock-based compensation expense is calculated on a ratable basis over the vesting periods of the related stock options or restricted stock grants and is reported within personnel expense. This expense had no impact on the Company’s reported cash flows. As of September 30, 2014, there was $1.2 million of unrecognized stock-based compensation expense. This expense will be fully recognized by December 31, 2016.</t>
  </si>
  <si>
    <t>To determine the amounts recorded in the financial statements, the fair value of each stock option is estimated on the date of the grant using the Black-Scholes option-pricing model. During the first nine months of 2014, no stock options were granted.</t>
  </si>
  <si>
    <t>As of September 30, 2014, 392,554 restricted stock units were outstanding. The fair value of each restricted stock unit is the closing price of the Company’s Class A common stock on the grant date. The date of grant and the fair value of each restricted stock unit are as follows:</t>
  </si>
  <si>
    <t>Grant</t>
  </si>
  <si>
    <t>Fair Value</t>
  </si>
  <si>
    <t>Units</t>
  </si>
  <si>
    <t>Date</t>
  </si>
  <si>
    <t>Per Unit</t>
  </si>
  <si>
    <t>On April 1, 2014, 617,270 CapStone stock options were converted to 1,388,849 Company stock options. The estimated fair value of the converted options was $4.6 million using the Black-Scholes option-pricing model. At September 30, 2014, 744,004 of these converted options were outstanding and exercisable with an average weighted remaining contractual life of approximately two years and an aggregate intrinsic value of $2.0 million. The following is a summary of stock option activity and related information for the converted stock options during the period from acquisition on April 1, 2014 through September 30, 2014 (dollars in thousands, except per share data).</t>
  </si>
  <si>
    <t>Options</t>
  </si>
  <si>
    <t>Weighted</t>
  </si>
  <si>
    <t>Exercise</t>
  </si>
  <si>
    <t>Price</t>
  </si>
  <si>
    <t>Converted</t>
  </si>
  <si>
    <t>Exercised</t>
  </si>
  <si>
    <t>Forfeited</t>
  </si>
  <si>
    <t>Outstanding – end of period</t>
  </si>
  <si>
    <t>Exercisable – end of period</t>
  </si>
  <si>
    <t>The Company recorded excess tax benefits of $64,000 on the exercise of 136,687 nonqualified stock options and the disqualifying disposition of 33,018 incentive stock options exercised during the second and third quarters of 2014.</t>
  </si>
  <si>
    <t>Fair Value of Financial Instruments</t>
  </si>
  <si>
    <t>Fair Value Of Financial Instruments [Abstract]</t>
  </si>
  <si>
    <r>
      <t>Note 8</t>
    </r>
    <r>
      <rPr>
        <sz val="10"/>
        <color theme="1"/>
        <rFont val="Times New Roman"/>
        <family val="1"/>
      </rPr>
      <t xml:space="preserve"> — </t>
    </r>
    <r>
      <rPr>
        <b/>
        <sz val="10"/>
        <color theme="1"/>
        <rFont val="Times New Roman"/>
        <family val="1"/>
      </rPr>
      <t>Fair Value of Financial Instruments</t>
    </r>
  </si>
  <si>
    <t>The following methods and assumptions were used to estimate the fair value for each class of the Company’s financial instruments.</t>
  </si>
  <si>
    <r>
      <t>Cash and cash equivalents.</t>
    </r>
    <r>
      <rPr>
        <sz val="10"/>
        <color theme="1"/>
        <rFont val="Times New Roman"/>
        <family val="1"/>
      </rPr>
      <t xml:space="preserve"> The carrying amounts for cash and due from banks approximate fair value because of the short maturities of those instruments and are categorized as Level 1 (quoted prices in active markets for identical assets).</t>
    </r>
  </si>
  <si>
    <r>
      <t>Investment certificates of deposit.</t>
    </r>
    <r>
      <rPr>
        <sz val="10"/>
        <color theme="1"/>
        <rFont val="Times New Roman"/>
        <family val="1"/>
      </rPr>
      <t xml:space="preserve"> Investment certificates of deposit are certificates of deposit of $250,000 or less placed in multiple financial institutions. The fair value is estimated using the difference between the coupon rate on each certificate of deposit and the current required rate and is categorized as Level 2 (“significant other observable inputs”).</t>
    </r>
  </si>
  <si>
    <r>
      <t>Investment securities.</t>
    </r>
    <r>
      <rPr>
        <sz val="10"/>
        <color theme="1"/>
        <rFont val="Times New Roman"/>
        <family val="1"/>
      </rPr>
      <t xml:space="preserve"> The fair value of investment securities is based on quoted prices in active markets for identical assets (Level 1), if available. If a quoted market price is not available, fair value is estimated using quoted market prices for similar securities, corresponding to the “significant other observable inputs” definition of GAAP (Level 2). If a quoted market price for a similar security is not available, fair value is estimated using “significant unobservable inputs” as defined by GAAP (Level 3). The fair value of equity investments in the restricted stock of the Federal Home Loan Bank of Atlanta and the Federal Reserve Bank equals the carrying value based on the redemption provisions and is categorized as Level 3.</t>
    </r>
  </si>
  <si>
    <r>
      <t>Loans held for sale.</t>
    </r>
    <r>
      <rPr>
        <sz val="10"/>
        <color theme="1"/>
        <rFont val="Times New Roman"/>
        <family val="1"/>
      </rPr>
      <t xml:space="preserve"> Substantially all residential mortgage loans held for sale are pre-sold; therefore, their carrying value approximates fair value and is categorized as Level 2.</t>
    </r>
  </si>
  <si>
    <r>
      <t>Loans.</t>
    </r>
    <r>
      <rPr>
        <sz val="10"/>
        <color theme="1"/>
        <rFont val="Times New Roman"/>
        <family val="1"/>
      </rPr>
      <t xml:space="preserve">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 The fair value of loans is categorized as Level 3.</t>
    </r>
  </si>
  <si>
    <r>
      <t>Impaired loans</t>
    </r>
    <r>
      <rPr>
        <sz val="10"/>
        <color theme="1"/>
        <rFont val="Times New Roman"/>
        <family val="1"/>
      </rPr>
      <t>. The fair value of each impaired loan is based on discounted cash flows using the loan’s initial effective interest rate or the fair value of the collateral, less selling and other handling costs, for certain collateral dependent loans less specific reserves. The fair value of impaired loans is categorized as Level 3.</t>
    </r>
  </si>
  <si>
    <r>
      <t>Investments held in trust.</t>
    </r>
    <r>
      <rPr>
        <sz val="10"/>
        <color theme="1"/>
        <rFont val="Times New Roman"/>
        <family val="1"/>
      </rPr>
      <t xml:space="preserve"> Investments held in trust consist primarily of cash and cash equivalents, equity securities, and mutual fund investments, and are recorded at fair value and included in other assets. The purpose of these investments is to fund certain director and executive officer non-qualified retirement benefits and deferred compensation. For cash and cash equivalents, which have maturities of 90 days or less, their carrying amounts reported in the consolidated balance sheets approximate fair value and are categorized as Level 1. The fair value of other equity securities and mutual funds are valued based on quoted prices from the market and are categorized as Level 1.</t>
    </r>
  </si>
  <si>
    <r>
      <t>Interest rate swap.</t>
    </r>
    <r>
      <rPr>
        <sz val="10"/>
        <color theme="1"/>
        <rFont val="Times New Roman"/>
        <family val="1"/>
      </rPr>
      <t xml:space="preserve"> Under the terms of a cash flow hedge, which the Company entered into on August 8, 2014, for the duration of the hedge the Company and the counterparty pay one another the difference between the variable amount payable by the Company based on the 30-day LIBOR rate and the fixed payment payable by the counterparty. The fair value of the cash flow hedge is based on projected LIBOR rates for the duration of the hedge, a value that, while observable in the market, is subject to adjustment due to pricing considerations for the specific instrument. The fair value of the interest rate swap is categorized as Level 2.</t>
    </r>
  </si>
  <si>
    <r>
      <t>Deposits.</t>
    </r>
    <r>
      <rPr>
        <sz val="10"/>
        <color theme="1"/>
        <rFont val="Times New Roman"/>
        <family val="1"/>
      </rPr>
      <t xml:space="preserve"> The fair value of noninterest-bearing demand deposits and Negotiable Order of Withdrawal (“NOW”), savings, and money market deposits are the amounts payable on demand at the reporting date. The fair value of time deposits is estimated using the rates currently offered for deposits of similar remaining maturities. The fair value of deposits is categorized as Level 2.</t>
    </r>
  </si>
  <si>
    <r>
      <t>Federal funds purchased and retail repurchase agreements.</t>
    </r>
    <r>
      <rPr>
        <sz val="10"/>
        <color theme="1"/>
        <rFont val="Times New Roman"/>
        <family val="1"/>
      </rPr>
      <t xml:space="preserve"> The carrying values of federal funds purchased and retail repurchase agreements are considered to be a reasonable estimate of fair value and are categorized as Level 1.</t>
    </r>
  </si>
  <si>
    <r>
      <t>Wholesale repurchase agreements, subordinated debt, junior subordinated notes and Federal Home Loan Bank of Atlanta borrowings.</t>
    </r>
    <r>
      <rPr>
        <sz val="10"/>
        <color theme="1"/>
        <rFont val="Times New Roman"/>
        <family val="1"/>
      </rPr>
      <t xml:space="preserve"> The fair values of these liabilities are estimated using the discounted values of the contractual cash flows and are categorized as Level 2. The discount rate is estimated using the rates currently in effect for similar borrowings.</t>
    </r>
  </si>
  <si>
    <t>The tables below present the estimated fair values of financial instruments as of September 30, 2014 and December 31, 2013 (dollars in thousands):</t>
  </si>
  <si>
    <t>Carrying</t>
  </si>
  <si>
    <t>Estimated</t>
  </si>
  <si>
    <t>Fair</t>
  </si>
  <si>
    <t>Financial assets:</t>
  </si>
  <si>
    <t>Investments held in trust</t>
  </si>
  <si>
    <t>Financial liabilities:</t>
  </si>
  <si>
    <t>Federal funds purchased</t>
  </si>
  <si>
    <t>Wholesale repurchase agreements</t>
  </si>
  <si>
    <t>Subordinated debt</t>
  </si>
  <si>
    <t>Junior subordinated notes</t>
  </si>
  <si>
    <t>Federal Home Loan Bank borrowings</t>
  </si>
  <si>
    <t>Interest rate swap</t>
  </si>
  <si>
    <t>Th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In addition, the tax ramifications related to the realization of the unrealized gains and losses can have a significant effect on fair value estimates and have not been considered in the estimates.</t>
  </si>
  <si>
    <t>The table below presents the assets and liabilities measured at fair value on a recurring basis categorized by the level of inputs used in the valuation of each asset or liability (dollars in thousands):</t>
  </si>
  <si>
    <t>Quoted prices in active</t>
  </si>
  <si>
    <t>markets for identical</t>
  </si>
  <si>
    <t>assets (Level 1)</t>
  </si>
  <si>
    <t>Significant other</t>
  </si>
  <si>
    <t>observable</t>
  </si>
  <si>
    <t>inputs (Level 2)</t>
  </si>
  <si>
    <t>Significant</t>
  </si>
  <si>
    <t>unobservable</t>
  </si>
  <si>
    <t>inputs (Level 3)</t>
  </si>
  <si>
    <t>Assets measured at fair value</t>
  </si>
  <si>
    <t>Available for sale securities at September 30, 2014</t>
  </si>
  <si>
    <t>Available for sale securities at December 31, 2013</t>
  </si>
  <si>
    <t>Investments held in trust at September 30, 2014</t>
  </si>
  <si>
    <t>Investments held in trust at December 31, 2013</t>
  </si>
  <si>
    <t>Liabilities measured at fair value</t>
  </si>
  <si>
    <t>Interest rate swap at September 30, 2014</t>
  </si>
  <si>
    <t>Interest rate swap at December 31, 2013</t>
  </si>
  <si>
    <t>The table below presents the reconciliation for all assets and liabilities measured at fair value on a recurring basis using significant unobservable inputs (Level 3) for the nine months ended September 30, 2014 and the year ended December 31, 2013 (dollars in thousands):</t>
  </si>
  <si>
    <t>Twelve Months</t>
  </si>
  <si>
    <t>Available for sale securities</t>
  </si>
  <si>
    <t>Beginning balance</t>
  </si>
  <si>
    <t>Purchases</t>
  </si>
  <si>
    <t>Acquisitions</t>
  </si>
  <si>
    <t>Redemptions</t>
  </si>
  <si>
    <t>Ending balance</t>
  </si>
  <si>
    <t>The table below presents the assets measured at fair value on a non-recurring basis categorized by the level of inputs used in the valuation of each asset (dollars in thousands):</t>
  </si>
  <si>
    <t>Loans held for sale at September 30, 2014</t>
  </si>
  <si>
    <t>Loans held for sale at December 31, 2013</t>
  </si>
  <si>
    <t>Real estate acquired in settlement of loans at September 30, 2014</t>
  </si>
  <si>
    <t>Real estate acquired in settlement of loans at December 31, 2013</t>
  </si>
  <si>
    <t>Impaired loans, net of allowance at September 30, 2014</t>
  </si>
  <si>
    <t>Impaired loans, net of allowance at December 31, 2013</t>
  </si>
  <si>
    <t>Accumulated Other Comprehensive Income (Loss)</t>
  </si>
  <si>
    <t>Accumulated Other Comprehensive Income (Loss), Net of Tax [Abstract]</t>
  </si>
  <si>
    <r>
      <t>Note 9</t>
    </r>
    <r>
      <rPr>
        <sz val="10"/>
        <color theme="1"/>
        <rFont val="Times New Roman"/>
        <family val="1"/>
      </rPr>
      <t xml:space="preserve"> — </t>
    </r>
    <r>
      <rPr>
        <b/>
        <sz val="10"/>
        <color theme="1"/>
        <rFont val="Times New Roman"/>
        <family val="1"/>
      </rPr>
      <t>Accumulated Other Comprehensive Income (Loss)</t>
    </r>
  </si>
  <si>
    <t>The balance of accumulated other comprehensive income, net of tax, at September 30, 2014 is comprised of $4.7 million of unrealized gains on securities available for sale, $(3.6) million for the funded status of pension plans, and $(0.2) million of unrecognized loss on cash flow hedges. At December 31, 2013, the balance of accumulated other comprehensive income, net of tax, was comprised of $2.5 million of unrealized gains on securities available for sale and $(3.6) million for the funded status of pension plans.</t>
  </si>
  <si>
    <t>Reclassifications from accumulated other comprehensive income (loss) for the three-month and nine-month periods ended September 30, 2014 and 2013 are as follows (dollars in thousands):</t>
  </si>
  <si>
    <t>Amount reclassified from</t>
  </si>
  <si>
    <t>Details about accumulated other</t>
  </si>
  <si>
    <t>accumulated other</t>
  </si>
  <si>
    <t>Affected line item in the Consolidated</t>
  </si>
  <si>
    <t>comprehensive income (loss)</t>
  </si>
  <si>
    <t>Statements of Income</t>
  </si>
  <si>
    <t>Three months ended September 30, 2014</t>
  </si>
  <si>
    <t>Amortization of post retirement benefit</t>
  </si>
  <si>
    <t>Personnel expense</t>
  </si>
  <si>
    <t>Net of tax</t>
  </si>
  <si>
    <t>Total reclassifications for the period</t>
  </si>
  <si>
    <t>Three months ended September 30, 2013</t>
  </si>
  <si>
    <t>Unrealized gains (losses) on available for sale securities</t>
  </si>
  <si>
    <t>Nine months ended September 30, 2014</t>
  </si>
  <si>
    <t>Nine months ended September 30, 2013</t>
  </si>
  <si>
    <t>Capital Transactions</t>
  </si>
  <si>
    <t>Stockholders' Equity Note [Abstract]</t>
  </si>
  <si>
    <r>
      <t>Note 10</t>
    </r>
    <r>
      <rPr>
        <sz val="10"/>
        <color theme="1"/>
        <rFont val="Times New Roman"/>
        <family val="1"/>
      </rPr>
      <t xml:space="preserve"> — </t>
    </r>
    <r>
      <rPr>
        <b/>
        <sz val="10"/>
        <color theme="1"/>
        <rFont val="Times New Roman"/>
        <family val="1"/>
      </rPr>
      <t>Capital Transactions</t>
    </r>
  </si>
  <si>
    <t>On March 14, 2014, the Company entered into a Subordinated Note Purchase Agreement with 14 accredited investors under which the Company issued an aggregate of $15.5 million of subordinated notes (the “Notes”) to the accredited investors, including members of the Company’s Board of Directors. The Notes have a maturity date of March 14, 2024. The Notes bear interest, payable on the 1st of January and July of each year, commencing July 1, 2014, at a fixed interest rate of 7.25% per year. The Notes are intended to qualify as Tier 2 capital for regulatory purposes.</t>
  </si>
  <si>
    <t>On March 31, 2014, the Company redeemed of all of its remaining 15,000 outstanding shares of Series A preferred stock at the liquidation price of $1,000 per share for a total of $15.0 million plus $172,500 of accrued and unpaid dividends.</t>
  </si>
  <si>
    <t>On April 1, 2014, the Company completed its acquisition of CapStone. (See Note 2 of the Notes to the Consolidated Financial Statements of this Quarterly Report on Form 10-Q for details of the transaction.)</t>
  </si>
  <si>
    <t>Derivative</t>
  </si>
  <si>
    <t>Derivative Instruments and Hedging Activities Disclosure [Abstract]</t>
  </si>
  <si>
    <r>
      <t>Note 11</t>
    </r>
    <r>
      <rPr>
        <sz val="10"/>
        <color theme="1"/>
        <rFont val="Times New Roman"/>
        <family val="1"/>
      </rPr>
      <t xml:space="preserve"> — </t>
    </r>
    <r>
      <rPr>
        <b/>
        <sz val="10"/>
        <color theme="1"/>
        <rFont val="Times New Roman"/>
        <family val="1"/>
      </rPr>
      <t>Derivative</t>
    </r>
  </si>
  <si>
    <t>Interest rate risk management is a part of the Company’s overall asset/liability management process. The primary oversight of asset/liability management rests with the Asset and Liability Committee, which is comprised of the Company’s Chief Executive Officer, Chief Financial Officer, and other senior executives. Over the past several years, the Company’s balance sheet has been consistently slightly “asset sensitive,” i.e. should interest rates decline, the Company’s assets will reprice faster than its liabilities, resulting in a declining net interest margin and less net interest income.</t>
  </si>
  <si>
    <t>In order to partially mitigate its exposure in the event the interest rate curve flattens over the next three years, on August 8, 2014, the Company entered into an interest rate swap that qualifies as a cash flow hedge under GAAP. The fair value of the swap is included in other liabilities in the consolidated balance sheets, and the net change in fair value is included in other comprehensive income and in the consolidated statements of cash flows under the caption net (increase) decrease in other liabilities. At September 30, 2014, the estimated fair value of the liability is $259,000.</t>
  </si>
  <si>
    <t>The risk management objective is to reduce the Company’s interest rate risk exposure to the variability of the cash flows upon changes to its forecasted interest receipts as 30-day London Interbank Offered Rate (“LIBOR”), the benchmark interest rate used by the Company, changes. The Company’s position is improved by entry into an interest rate swap with a notional amount of $50.0 million to receive interest at a fixed rate of 0.925 percent and pay interest at a rate based on 30-day LIBOR. This is designated as a cash flow hedge of the interest rate risk associated with the benchmark rate of 30-day LIBOR attributable to the forecasted interest payments received from the 30-day LIBOR loan portfolio and investment securities (the hedged forecasted transaction). The interest rate swap hedges interest receipts through August 8, 2017. Settlement of the swap occurs monthly. As of September 30, 2014, $250,000 collateral was pledged and on deposit with the counterparty to secure the existing obligation under the interest rate swap.</t>
  </si>
  <si>
    <t>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s of income. The Company’s interest rate swap has been fully effective since inception. Changes in the fair value of the interest rate swap, therefore, have had no impact on net income. For the three months and nine months ended September 30, 2014, the Company recognized interest income of $58,000 resulting from incremental interest received from the counterparty, none of which related to ineffectiveness. The Company monitors the credit risk of the interest rate swap counterparty.</t>
  </si>
  <si>
    <t>Subsequent Events</t>
  </si>
  <si>
    <t>Subsequent Events [Abstract]</t>
  </si>
  <si>
    <r>
      <t>Note 12</t>
    </r>
    <r>
      <rPr>
        <sz val="10"/>
        <color theme="1"/>
        <rFont val="Times New Roman"/>
        <family val="1"/>
      </rPr>
      <t xml:space="preserve"> —</t>
    </r>
    <r>
      <rPr>
        <b/>
        <sz val="10"/>
        <color theme="1"/>
        <rFont val="Times New Roman"/>
        <family val="1"/>
      </rPr>
      <t>Subsequent Events</t>
    </r>
  </si>
  <si>
    <t>Pending acquisition of Premier Commercial Bank</t>
  </si>
  <si>
    <t>On October 8, 2014, the Company announced the signing of a definitive merger agreement with Premier Commercial Bank (“Premier”), a commercial bank headquartered in Greensboro, North Carolina, with approximately $172 million in assets as of September 30, 2014. Premier operates one full-service banking office centrally located in Greensboro and residential mortgage origination offices in Greensboro, Charlotte, Raleigh, High Point, Kernersville and Burlington, North Carolina.</t>
  </si>
  <si>
    <t>The acquisition, which is subject to customary closing conditions, including regulatory approval and approval by Premier shareholders, is expected to close in the first quarter of 2015. Under the terms of the definitive merger agreement, Premier’s outstanding shares of common stock will be converted, at the election of the holder of such shares, into the right to receive cash in the amount of $10.00 per share, shares of the Company’s Class A common stock, or a combination of cash and shares, subject to allocation and pro rata procedures to ensure that 75% of the shares of Premier’s common stock will be exchanged for shares of the Company’s common stock and the remaining 25% will be exchanged for cash. The number of shares of the Company’s common stock to be exchanged for each share of Premier common stock will be determined by dividing $10.00 by the 20-day volume weighted average price per share of the Company’s common stock ending on the fifth trading day prior to closing, but in no event more than 1.5152 shares of the Company’s common stock or less than 1.1186 shares of the Company’s common stock for each share of Premier common stock. The agreement also provides for the conversion of unexercised, vested and unvested Premier stock options into Company stock options. </t>
  </si>
  <si>
    <t>There are presently 1,925,247 shares of Premier common stock and 294,400 Premier stock options outstanding. The transaction is valued at approximately $19.8 million.</t>
  </si>
  <si>
    <t>Basis of Presentation (Policies)</t>
  </si>
  <si>
    <t>Business Combinations and Acquisitions (Tables)</t>
  </si>
  <si>
    <t>Schedule of Recognized Identified Assets Acquired and Liabilities Assumed</t>
  </si>
  <si>
    <t>Schedule of Business Acquisitions, by Acquisition</t>
  </si>
  <si>
    <t>The pro forma results are not adjusted for acquisition-related expense, and are not necessarily indicative of the results of operations that would have occurred had the acquisition actually taken place on January 1, 2013, nor of future results of operations.</t>
  </si>
  <si>
    <t>Schedule of Noncash Merger Related Costs</t>
  </si>
  <si>
    <t>The components of acquisition-related expense for 2014 are as follows (dollars in thousands):</t>
  </si>
  <si>
    <t>Net Income Per Share (Tables)</t>
  </si>
  <si>
    <t>Schedule Of Earnings Per Share, Basic and Diluted</t>
  </si>
  <si>
    <t>A summary of basic and diluted net income per share follows (dollars in thousands, except per share data):</t>
  </si>
  <si>
    <t>Investment securities (Tables)</t>
  </si>
  <si>
    <t>Schedule Of Available-For-Sale Securities Reconciliation</t>
  </si>
  <si>
    <t>Held-to-maturity Securities</t>
  </si>
  <si>
    <t>Schedule of Unrealized Loss on Investments</t>
  </si>
  <si>
    <t>Loans and Allowance for Credit Losses (Tables)</t>
  </si>
  <si>
    <t>Schedule Of Financing Receivables</t>
  </si>
  <si>
    <t>Troubled Debt Restructurings On Financing Receivables</t>
  </si>
  <si>
    <t>Past Due Financing Receivables</t>
  </si>
  <si>
    <t>Troubled Debt Restructurings</t>
  </si>
  <si>
    <t>Interest and Other Income</t>
  </si>
  <si>
    <t>The following table shows interest income recognized and received on these TDRs for the three months and nine months ended September 30, 2014 and 2013 (dollars in thousands):</t>
  </si>
  <si>
    <t>Impaired Financing Receivables</t>
  </si>
  <si>
    <t>Schedule Of Allowance For Credit Losses and Recorded Investment In Loans</t>
  </si>
  <si>
    <t>The balance in the allowance for credit losses and the recorded investment in loans by portfolio segment and based on the reserving method as of September 30, 2014, December 31, 2013 and September 30, 2013 were as follows:</t>
  </si>
  <si>
    <t>Financing Receivable Credit Quality Indicators</t>
  </si>
  <si>
    <t>Allowance For Credit Losses On Financing Receivables</t>
  </si>
  <si>
    <t>Certain Loans Acquired in Transfer Not Accounted for as Debt Securities Acquired During Period</t>
  </si>
  <si>
    <t>Schedule Of Recorded Investment Of PCI Loans</t>
  </si>
  <si>
    <t>Summary Of Changes In The Accretable Yield For PCI Loans</t>
  </si>
  <si>
    <t>Deferred Tax Assets (Tables)</t>
  </si>
  <si>
    <t>Schedule of Components of Income Tax Expense (Benefit)</t>
  </si>
  <si>
    <t>Schedule of Deferred Tax Assets and Liabilities</t>
  </si>
  <si>
    <t>Stock Compensation Plans (Tables)</t>
  </si>
  <si>
    <t>Schedule of Nonvested Restricted Stock Units Activity</t>
  </si>
  <si>
    <t>Schedule of Share-based Compensation, Stock Options, Activity</t>
  </si>
  <si>
    <t>The following is a summary of stock option activity and related information for the converted stock options during the period from acquisition on April 1, 2014 through September 30, 2014 (dollars in thousands, except per share data).</t>
  </si>
  <si>
    <t>Fair Value of Financial Instruments (Tables)</t>
  </si>
  <si>
    <t>Fair Value, By Balance Sheet Grouping</t>
  </si>
  <si>
    <t>Fair Value, Assets and Liabilities Measured On Recurring Basis</t>
  </si>
  <si>
    <t>Fair Value, Assets Measured On Recurring Basis, Unobservable Input Reconciliation</t>
  </si>
  <si>
    <t>Fair Value Measurements, Nonrecurring</t>
  </si>
  <si>
    <t>Accumulated Other Comprehensive Income (Loss) (Tables)</t>
  </si>
  <si>
    <t>Business Combinations and Acquisitions (Details) (USD $)</t>
  </si>
  <si>
    <t>1 Months Ended</t>
  </si>
  <si>
    <t>Apr. 01, 2014</t>
  </si>
  <si>
    <t>Purchase price per share of the Company's common stock</t>
  </si>
  <si>
    <t>Business Combinations and Acquisitions (Details 1) (USD $)</t>
  </si>
  <si>
    <t>Business Acquisition [Line Items]</t>
  </si>
  <si>
    <t>Business Combinations and Acquisitions (Details 2) (USD $)</t>
  </si>
  <si>
    <t>Acquisition related expense [Member]</t>
  </si>
  <si>
    <t>Business Combinations and Acquisitions (Details Textual) (USD $)</t>
  </si>
  <si>
    <t>Financing Receivable, Acquired with Deteriorated Credit Quality</t>
  </si>
  <si>
    <t>Business Combination, Acquired Receivables, Estimated Uncollectible</t>
  </si>
  <si>
    <t>Business Acquisition, Equity Interest Issued or Issuable, Number of Shares</t>
  </si>
  <si>
    <t>Share Price</t>
  </si>
  <si>
    <t>Business Acquisition Equity Interests Issued Or Issuable For Each Share Of Common Stock</t>
  </si>
  <si>
    <t>Business Acquisition, Share Price</t>
  </si>
  <si>
    <t>Share-based Compensation Arrangement by Share-based Payment Award, Options, Outstanding, Number</t>
  </si>
  <si>
    <t>Business Combination, Consideration Transferred</t>
  </si>
  <si>
    <t>Business Combination, Acquisition Related Costs</t>
  </si>
  <si>
    <t>Business Combination, Recognized Identifiable Assets Acquired and Liabilities Assumed, Deferred Tax Assets Noncurrent</t>
  </si>
  <si>
    <t>Stock Option [Member]</t>
  </si>
  <si>
    <t>CapStone Bank [Member]</t>
  </si>
  <si>
    <t>Common Stock, Shares, Outstanding</t>
  </si>
  <si>
    <t>Common Stock, Shares, Issued</t>
  </si>
  <si>
    <t>PCI Loans [Member]</t>
  </si>
  <si>
    <t>Business Combination, Acquired Receivables, Gross Contractual Amount</t>
  </si>
  <si>
    <t>Acquired Performing Loans [Member]</t>
  </si>
  <si>
    <t>Financing Receivable Acquired Without Deteriorated Credit Quality</t>
  </si>
  <si>
    <t>Common Class [Member]</t>
  </si>
  <si>
    <t>Net Income Per Share (Details) (USD $)</t>
  </si>
  <si>
    <t>Weighted average shares outstanding (in shares)</t>
  </si>
  <si>
    <t>Net income per share, basic (in dollars per share)</t>
  </si>
  <si>
    <t>Investment Securities (Details) (USD $)</t>
  </si>
  <si>
    <t>12 Months Ended</t>
  </si>
  <si>
    <t>Investment Securities Available for Sale</t>
  </si>
  <si>
    <t>Amortized Cost</t>
  </si>
  <si>
    <t>Unrealized Gains</t>
  </si>
  <si>
    <t>Unrealized Losses</t>
  </si>
  <si>
    <t>Market Value</t>
  </si>
  <si>
    <t>Investment Securities Held to Maturity</t>
  </si>
  <si>
    <t>Average Yield</t>
  </si>
  <si>
    <t>[1]</t>
  </si>
  <si>
    <t>Average Duration</t>
  </si>
  <si>
    <t>[2]</t>
  </si>
  <si>
    <t>U.S. government agency securities [Member]</t>
  </si>
  <si>
    <t>Agency mortgage backed securities [Member]</t>
  </si>
  <si>
    <t>Collateralized mortgage obligations [Member]</t>
  </si>
  <si>
    <t>Commercial mortgage backed securities [Member]</t>
  </si>
  <si>
    <t>Corporate bonds [Member]</t>
  </si>
  <si>
    <t>Covered Bonds [Member]</t>
  </si>
  <si>
    <t>State and municipal obligations [Member]</t>
  </si>
  <si>
    <t>Total debt securities [Member]</t>
  </si>
  <si>
    <t>Federal Home Loan Bank stock [Member]</t>
  </si>
  <si>
    <t>Federal Reserve Bank Stock [Member]</t>
  </si>
  <si>
    <t>Other equity securities [Member]</t>
  </si>
  <si>
    <t>Fully taxable-equivalent basis</t>
  </si>
  <si>
    <t>Average duration to expected call or maturity, in years</t>
  </si>
  <si>
    <t>Investment Securities (Details 1) (USD $)</t>
  </si>
  <si>
    <t>Investment Securities Loss Position, Market value</t>
  </si>
  <si>
    <t>Market Value Less than 1 year</t>
  </si>
  <si>
    <t>Market Value 1 Year or More</t>
  </si>
  <si>
    <t>Market Value Total</t>
  </si>
  <si>
    <t>Investment Securities Unrealized losses Position</t>
  </si>
  <si>
    <t>Unrealized Loss Less than 1 year</t>
  </si>
  <si>
    <t>Unrealized Loss 1 Year or More</t>
  </si>
  <si>
    <t>Unrealized Losses Total</t>
  </si>
  <si>
    <t>Covered bonds [Member]</t>
  </si>
  <si>
    <t>Equity securities [Member]</t>
  </si>
  <si>
    <t>Data for December 31, 2013 not shown since unchanged from the Companyb_x0019_s Annual Report on Form 10-K</t>
  </si>
  <si>
    <t>Investment Securities (Details Textual) (USD $)</t>
  </si>
  <si>
    <t>Number</t>
  </si>
  <si>
    <t>Schedule of Available-for-sale Securities [Line Items]</t>
  </si>
  <si>
    <t>Amortized cost of pledged investment securities</t>
  </si>
  <si>
    <t>Letters of credit</t>
  </si>
  <si>
    <t>Available For Sale Securities Sold Book Value</t>
  </si>
  <si>
    <t>Held-to-maturity, Securities in Unrealized Loss Positions, Qualitative Disclosure, Number of Positions</t>
  </si>
  <si>
    <t>Gain (Loss) on Investments</t>
  </si>
  <si>
    <t>Purchased Shares Federal Reserve Bank Stock</t>
  </si>
  <si>
    <t>Purchase Price per Share of Federal Reserve Bank Stock</t>
  </si>
  <si>
    <t>Federal Reserve Bank Stock</t>
  </si>
  <si>
    <t>Debt Securities [Member]</t>
  </si>
  <si>
    <t>Available-for-sale, Securities in Unrealized Loss Positions, Qualitative Disclosure, Number of Positions</t>
  </si>
  <si>
    <t>Equity Securities [Member]</t>
  </si>
  <si>
    <t>Loans and Allowance for Credit Losses (Details) (USD $)</t>
  </si>
  <si>
    <t>Loans Receivable, Net</t>
  </si>
  <si>
    <t>Loans Excluding PCI [Member]</t>
  </si>
  <si>
    <t>Commercial [Member]</t>
  </si>
  <si>
    <t>Commercial [Member] | Loans Excluding PCI [Member]</t>
  </si>
  <si>
    <t>Commercial [Member] | PCI Loans [Member]</t>
  </si>
  <si>
    <t>Real estate - construction [Member]</t>
  </si>
  <si>
    <t>Total Real estate - construction</t>
  </si>
  <si>
    <t>Real estate - construction [Member] | Loans Excluding PCI [Member]</t>
  </si>
  <si>
    <t>Real estate - construction [Member] | PCI Loans [Member]</t>
  </si>
  <si>
    <t>Real estate - mortgage [Member]</t>
  </si>
  <si>
    <t>Total Real estate - mortgage</t>
  </si>
  <si>
    <t>Real estate - mortgage [Member] | Loans Excluding PCI [Member]</t>
  </si>
  <si>
    <t>Real estate - mortgage [Member] | PCI Loans [Member]</t>
  </si>
  <si>
    <t>Consumer [Member]</t>
  </si>
  <si>
    <t>Consumer [Member] | Loans Excluding PCI [Member]</t>
  </si>
  <si>
    <t>Consumer [Member] | PCI Loans [Member]</t>
  </si>
  <si>
    <t>Total Other [Member]</t>
  </si>
  <si>
    <t>Total Other [Member] | Loans Excluding PCI [Member]</t>
  </si>
  <si>
    <t>Total Other [Member] | PCI Loans [Member]</t>
  </si>
  <si>
    <t>Secured by owner-occupied nonfarm nonresidential properties [Member] | Commercial [Member]</t>
  </si>
  <si>
    <t>Secured by owner-occupied nonfarm nonresidential properties [Member] | Commercial [Member] | Loans Excluding PCI [Member]</t>
  </si>
  <si>
    <t>Secured by owner-occupied nonfarm nonresidential properties [Member] | Commercial [Member] | PCI Loans [Member]</t>
  </si>
  <si>
    <t>Secured by other nonfarm nonresidential properties [Member] | Commercial [Member]</t>
  </si>
  <si>
    <t>Secured by other nonfarm nonresidential properties [Member] | Commercial [Member] | Loans Excluding PCI [Member]</t>
  </si>
  <si>
    <t>Secured by other nonfarm nonresidential properties [Member] | Commercial [Member] | PCI Loans [Member]</t>
  </si>
  <si>
    <t>Other commercial and industrial [Member] | Commercial [Member]</t>
  </si>
  <si>
    <t>Other commercial and industrial [Member] | Commercial [Member] | Loans Excluding PCI [Member]</t>
  </si>
  <si>
    <t>Other commercial and industrial [Member] | Commercial [Member] | PCI Loans [Member]</t>
  </si>
  <si>
    <t>Construction loans - 1 to 4 family residential [Member] | Real estate - construction [Member]</t>
  </si>
  <si>
    <t>Construction loans - 1 to 4 family residential [Member] | Real estate - construction [Member] | Loans Excluding PCI [Member]</t>
  </si>
  <si>
    <t>Construction loans - 1 to 4 family residential [Member] | Real estate - construction [Member] | PCI Loans [Member]</t>
  </si>
  <si>
    <t>Other construction and land development [Member] | Real estate - construction [Member]</t>
  </si>
  <si>
    <t>Other construction and land development [Member] | Real estate - construction [Member] | Loans Excluding PCI [Member]</t>
  </si>
  <si>
    <t>Other construction and land development [Member] | Real estate - construction [Member] | PCI Loans [Member]</t>
  </si>
  <si>
    <t>Closed-end loans secured by 1 to 4 family residential properties [Member] | Real estate - mortgage [Member]</t>
  </si>
  <si>
    <t>Closed-end loans secured by 1 to 4 family residential properties [Member] | Real estate - mortgage [Member] | Loans Excluding PCI [Member]</t>
  </si>
  <si>
    <t>Closed-end loans secured by 1 to 4 family residential properties [Member] | Real estate - mortgage [Member] | PCI Loans [Member]</t>
  </si>
  <si>
    <t>Lines of credit secured by 1 to 4 family residential properties [Member] | Real estate - mortgage [Member]</t>
  </si>
  <si>
    <t>Lines of credit secured by 1 to 4 family residential properties [Member] | Real estate - mortgage [Member] | Loans Excluding PCI [Member]</t>
  </si>
  <si>
    <t>Lines of credit secured by 1 to 4 family residential properties [Member] | Real estate - mortgage [Member] | PCI Loans [Member]</t>
  </si>
  <si>
    <t>Loans secured by 5 or more family residential properties [Member] | Real estate - mortgage [Member]</t>
  </si>
  <si>
    <t>Loans secured by 5 or more family residential properties [Member] | Real estate - mortgage [Member] | Loans Excluding PCI [Member]</t>
  </si>
  <si>
    <t>Loans secured by 5 or more family residential properties [Member] | Real estate - mortgage [Member] | PCI Loans [Member]</t>
  </si>
  <si>
    <t>Credit cards [member] | Consumer [Member]</t>
  </si>
  <si>
    <t>Credit cards [member] | Consumer [Member] | Loans Excluding PCI [Member]</t>
  </si>
  <si>
    <t>Credit cards [member] | Consumer [Member] | PCI Loans [Member]</t>
  </si>
  <si>
    <t>Other revolving credit plans [member] | Consumer [Member]</t>
  </si>
  <si>
    <t>Other revolving credit plans [member] | Consumer [Member] | Loans Excluding PCI [Member]</t>
  </si>
  <si>
    <t>Other revolving credit plans [member] | Consumer [Member] | PCI Loans [Member]</t>
  </si>
  <si>
    <t>Other consumer loans [member] | Consumer [Member]</t>
  </si>
  <si>
    <t>Other consumer loans [member] | Consumer [Member] | Loans Excluding PCI [Member]</t>
  </si>
  <si>
    <t>Other consumer loans [member] | Consumer [Member] | PCI Loans [Member]</t>
  </si>
  <si>
    <t>All other loans [Member] | Total Other [Member]</t>
  </si>
  <si>
    <t>All other loans [Member] | Total Other [Member] | Loans Excluding PCI [Member]</t>
  </si>
  <si>
    <t>All other loans [Member] | Total Other [Member] | PCI Loans [Member]</t>
  </si>
  <si>
    <t>Loans and Allowance for Credit Losses (Details 1) (USD $)</t>
  </si>
  <si>
    <t>Accounts, Notes, Loans and Financing Receivable [Line Items]</t>
  </si>
  <si>
    <t>Restructured loans, performing</t>
  </si>
  <si>
    <t>Commercial nonaccrual loans, not restructured [Member]</t>
  </si>
  <si>
    <t>Commercial nonaccrual loans, restructured [Member]</t>
  </si>
  <si>
    <t>Non-commercial nonaccrual loans, not restructured [Member]</t>
  </si>
  <si>
    <t>Non-commercial nonaccrual loans, restructured [Member]</t>
  </si>
  <si>
    <t>Troubled debt restructured, accruing [Member]</t>
  </si>
  <si>
    <t>Accruing loans which are contractually past due 90 days or more [Member]</t>
  </si>
  <si>
    <t>Total loans past due 90 days or more and still accruing</t>
  </si>
  <si>
    <t>Loans restructured in a prior year without an interest rate concession or forgiveness of debt that are performing in accordance with their restructured terms.</t>
  </si>
  <si>
    <t>Loans past due 90 days or more and still accruing includes $1,976 and $2,834 of PCI loans as of September 30, 2014 and December 31, 2013, respectively.</t>
  </si>
  <si>
    <t>Loans and Allowance for Credit Losses (Details 2) (USD $)</t>
  </si>
  <si>
    <t>Recorded investment in loans:</t>
  </si>
  <si>
    <t>30 - 89 Days Past Due [Member]</t>
  </si>
  <si>
    <t>30 - 89 Days Past Due [Member] | Loans Excluding PCI [Member]</t>
  </si>
  <si>
    <t>30 - 89 Days Past Due [Member] | PCI Loans [Member]</t>
  </si>
  <si>
    <t>90+ Days Past Due [Member]</t>
  </si>
  <si>
    <t>90+ Days Past Due [Member] | Loans Excluding PCI [Member]</t>
  </si>
  <si>
    <t>90+ Days Past Due [Member] | PCI Loans [Member]</t>
  </si>
  <si>
    <t>Nonaccrual Loans [Member]</t>
  </si>
  <si>
    <t>Nonaccrual Loans [Member] | Loans Excluding PCI [Member]</t>
  </si>
  <si>
    <t>Nonaccrual Loans [Member] | PCI Loans [Member]</t>
  </si>
  <si>
    <t>Total Past Due + Nonaccrual [Member]</t>
  </si>
  <si>
    <t>Total Past Due + Nonaccrual [Member] | Loans Excluding PCI [Member]</t>
  </si>
  <si>
    <t>Total Past Due + Nonaccrual [Member] | PCI Loans [Member]</t>
  </si>
  <si>
    <t>Current [Member]</t>
  </si>
  <si>
    <t>Current [Member] | Loans Excluding PCI [Member]</t>
  </si>
  <si>
    <t>Current [Member] | PCI Loans [Member]</t>
  </si>
  <si>
    <t>Total commercial</t>
  </si>
  <si>
    <t>Commercial [Member] | 30 - 89 Days Past Due [Member]</t>
  </si>
  <si>
    <t>Commercial [Member] | 30 - 89 Days Past Due [Member] | Loans Excluding PCI [Member]</t>
  </si>
  <si>
    <t>Commercial [Member] | 30 - 89 Days Past Due [Member] | PCI Loans [Member]</t>
  </si>
  <si>
    <t>Commercial [Member] | 90+ Days Past Due [Member]</t>
  </si>
  <si>
    <t>Commercial [Member] | 90+ Days Past Due [Member] | Loans Excluding PCI [Member]</t>
  </si>
  <si>
    <t>Commercial [Member] | 90+ Days Past Due [Member] | PCI Loans [Member]</t>
  </si>
  <si>
    <t>Commercial [Member] | Nonaccrual Loans [Member]</t>
  </si>
  <si>
    <t>Commercial [Member] | Nonaccrual Loans [Member] | Loans Excluding PCI [Member]</t>
  </si>
  <si>
    <t>Commercial [Member] | Nonaccrual Loans [Member] | PCI Loans [Member]</t>
  </si>
  <si>
    <t>Commercial [Member] | Total Past Due + Nonaccrual [Member]</t>
  </si>
  <si>
    <t>Commercial [Member] | Total Past Due + Nonaccrual [Member] | Loans Excluding PCI [Member]</t>
  </si>
  <si>
    <t>Commercial [Member] | Total Past Due + Nonaccrual [Member] | PCI Loans [Member]</t>
  </si>
  <si>
    <t>Commercial [Member] | Current [Member]</t>
  </si>
  <si>
    <t>Commercial [Member] | Current [Member] | Loans Excluding PCI [Member]</t>
  </si>
  <si>
    <t>Commercial [Member] | Current [Member] | PCI Loans [Member]</t>
  </si>
  <si>
    <t>Real estate - construction [Member] | 30 - 89 Days Past Due [Member]</t>
  </si>
  <si>
    <t>Real estate - construction [Member] | 30 - 89 Days Past Due [Member] | Loans Excluding PCI [Member]</t>
  </si>
  <si>
    <t>Real estate - construction [Member] | 30 - 89 Days Past Due [Member] | PCI Loans [Member]</t>
  </si>
  <si>
    <t>Real estate - construction [Member] | 90+ Days Past Due [Member]</t>
  </si>
  <si>
    <t>Real estate - construction [Member] | 90+ Days Past Due [Member] | Loans Excluding PCI [Member]</t>
  </si>
  <si>
    <t>Real estate - construction [Member] | 90+ Days Past Due [Member] | PCI Loans [Member]</t>
  </si>
  <si>
    <t>Real estate - construction [Member] | Nonaccrual Loans [Member]</t>
  </si>
  <si>
    <t>Real estate - construction [Member] | Nonaccrual Loans [Member] | Loans Excluding PCI [Member]</t>
  </si>
  <si>
    <t>Real estate - construction [Member] | Nonaccrual Loans [Member] | PCI Loans [Member]</t>
  </si>
  <si>
    <t>Real estate - construction [Member] | Total Past Due + Nonaccrual [Member]</t>
  </si>
  <si>
    <t>Real estate - construction [Member] | Total Past Due + Nonaccrual [Member] | Loans Excluding PCI [Member]</t>
  </si>
  <si>
    <t>Real estate - construction [Member] | Total Past Due + Nonaccrual [Member] | PCI Loans [Member]</t>
  </si>
  <si>
    <t>Real estate - construction [Member] | Current [Member]</t>
  </si>
  <si>
    <t>Real estate - construction [Member] | Current [Member] | Loans Excluding PCI [Member]</t>
  </si>
  <si>
    <t>Real estate - construction [Member] | Current [Member] | PCI Loans [Member]</t>
  </si>
  <si>
    <t>Real estate - mortgage [Member] | 30 - 89 Days Past Due [Member]</t>
  </si>
  <si>
    <t>Real estate - mortgage [Member] | 30 - 89 Days Past Due [Member] | Loans Excluding PCI [Member]</t>
  </si>
  <si>
    <t>Real estate - mortgage [Member] | 30 - 89 Days Past Due [Member] | PCI Loans [Member]</t>
  </si>
  <si>
    <t>Real estate - mortgage [Member] | 90+ Days Past Due [Member]</t>
  </si>
  <si>
    <t>Real estate - mortgage [Member] | 90+ Days Past Due [Member] | Loans Excluding PCI [Member]</t>
  </si>
  <si>
    <t>Real estate - mortgage [Member] | 90+ Days Past Due [Member] | PCI Loans [Member]</t>
  </si>
  <si>
    <t>Real estate - mortgage [Member] | Nonaccrual Loans [Member]</t>
  </si>
  <si>
    <t>Real estate - mortgage [Member] | Nonaccrual Loans [Member] | Loans Excluding PCI [Member]</t>
  </si>
  <si>
    <t>Real estate - mortgage [Member] | Nonaccrual Loans [Member] | PCI Loans [Member]</t>
  </si>
  <si>
    <t>Real estate - mortgage [Member] | Total Past Due + Nonaccrual [Member]</t>
  </si>
  <si>
    <t>Real estate - mortgage [Member] | Total Past Due + Nonaccrual [Member] | Loans Excluding PCI [Member]</t>
  </si>
  <si>
    <t>Real estate - mortgage [Member] | Total Past Due + Nonaccrual [Member] | PCI Loans [Member]</t>
  </si>
  <si>
    <t>Real estate - mortgage [Member] | Current [Member]</t>
  </si>
  <si>
    <t>Real estate - mortgage [Member] | Current [Member] | Loans Excluding PCI [Member]</t>
  </si>
  <si>
    <t>Real estate - mortgage [Member] | Current [Member] | PCI Loans [Member]</t>
  </si>
  <si>
    <t>Consumer [Member] | 30 - 89 Days Past Due [Member]</t>
  </si>
  <si>
    <t>Consumer [Member] | 30 - 89 Days Past Due [Member] | Loans Excluding PCI [Member]</t>
  </si>
  <si>
    <t>Consumer [Member] | 30 - 89 Days Past Due [Member] | PCI Loans [Member]</t>
  </si>
  <si>
    <t>Consumer [Member] | 90+ Days Past Due [Member]</t>
  </si>
  <si>
    <t>Consumer [Member] | 90+ Days Past Due [Member] | Loans Excluding PCI [Member]</t>
  </si>
  <si>
    <t>Consumer [Member] | 90+ Days Past Due [Member] | PCI Loans [Member]</t>
  </si>
  <si>
    <t>Consumer [Member] | Nonaccrual Loans [Member]</t>
  </si>
  <si>
    <t>Consumer [Member] | Nonaccrual Loans [Member] | Loans Excluding PCI [Member]</t>
  </si>
  <si>
    <t>Consumer [Member] | Nonaccrual Loans [Member] | PCI Loans [Member]</t>
  </si>
  <si>
    <t>Consumer [Member] | Total Past Due + Nonaccrual [Member]</t>
  </si>
  <si>
    <t>Consumer [Member] | Total Past Due + Nonaccrual [Member] | Loans Excluding PCI [Member]</t>
  </si>
  <si>
    <t>Consumer [Member] | Total Past Due + Nonaccrual [Member] | PCI Loans [Member]</t>
  </si>
  <si>
    <t>Consumer [Member] | Current [Member]</t>
  </si>
  <si>
    <t>Consumer [Member] | Current [Member] | Loans Excluding PCI [Member]</t>
  </si>
  <si>
    <t>Consumer [Member] | Current [Member] | PCI Loans [Member]</t>
  </si>
  <si>
    <t>Other [Member]</t>
  </si>
  <si>
    <t>Other [Member] | Loans Excluding PCI [Member]</t>
  </si>
  <si>
    <t>Other [Member] | PCI Loans [Member]</t>
  </si>
  <si>
    <t>Other [Member] | 30 - 89 Days Past Due [Member]</t>
  </si>
  <si>
    <t>Other [Member] | 30 - 89 Days Past Due [Member] | Loans Excluding PCI [Member]</t>
  </si>
  <si>
    <t>Other [Member] | 30 - 89 Days Past Due [Member] | PCI Loans [Member]</t>
  </si>
  <si>
    <t>Other [Member] | 90+ Days Past Due [Member]</t>
  </si>
  <si>
    <t>Other [Member] | 90+ Days Past Due [Member] | Loans Excluding PCI [Member]</t>
  </si>
  <si>
    <t>Other [Member] | 90+ Days Past Due [Member] | PCI Loans [Member]</t>
  </si>
  <si>
    <t>Other [Member] | Nonaccrual Loans [Member]</t>
  </si>
  <si>
    <t>Other [Member] | Nonaccrual Loans [Member] | Loans Excluding PCI [Member]</t>
  </si>
  <si>
    <t>Other [Member] | Nonaccrual Loans [Member] | PCI Loans [Member]</t>
  </si>
  <si>
    <t>Other [Member] | Total Past Due + Nonaccrual [Member]</t>
  </si>
  <si>
    <t>Other [Member] | Total Past Due + Nonaccrual [Member] | Loans Excluding PCI [Member]</t>
  </si>
  <si>
    <t>Other [Member] | Total Past Due + Nonaccrual [Member] | PCI Loans [Member]</t>
  </si>
  <si>
    <t>Other [Member] | Current [Member]</t>
  </si>
  <si>
    <t>Other [Member] | Current [Member] | Loans Excluding PCI [Member]</t>
  </si>
  <si>
    <t>Other [Member] | Current [Member] | PCI Loans [Member]</t>
  </si>
  <si>
    <t>Secured by owner-occupied nonfarm nonresidential properties [Member] | Commercial [Member] | 30 - 89 Days Past Due [Member]</t>
  </si>
  <si>
    <t>Secured by owner-occupied nonfarm nonresidential properties [Member] | Commercial [Member] | 30 - 89 Days Past Due [Member] | Loans Excluding PCI [Member]</t>
  </si>
  <si>
    <t>Secured by owner-occupied nonfarm nonresidential properties [Member] | Commercial [Member] | 30 - 89 Days Past Due [Member] | PCI Loans [Member]</t>
  </si>
  <si>
    <t>Secured by owner-occupied nonfarm nonresidential properties [Member] | Commercial [Member] | 90+ Days Past Due [Member]</t>
  </si>
  <si>
    <t>Secured by owner-occupied nonfarm nonresidential properties [Member] | Commercial [Member] | 90+ Days Past Due [Member] | Loans Excluding PCI [Member]</t>
  </si>
  <si>
    <t>Secured by owner-occupied nonfarm nonresidential properties [Member] | Commercial [Member] | 90+ Days Past Due [Member] | PCI Loans [Member]</t>
  </si>
  <si>
    <t>Secured by owner-occupied nonfarm nonresidential properties [Member] | Commercial [Member] | Nonaccrual Loans [Member]</t>
  </si>
  <si>
    <t>Secured by owner-occupied nonfarm nonresidential properties [Member] | Commercial [Member] | Nonaccrual Loans [Member] | Loans Excluding PCI [Member]</t>
  </si>
  <si>
    <t>Secured by owner-occupied nonfarm nonresidential properties [Member] | Commercial [Member] | Nonaccrual Loans [Member] | PCI Loans [Member]</t>
  </si>
  <si>
    <t>Secured by owner-occupied nonfarm nonresidential properties [Member] | Commercial [Member] | Total Past Due + Nonaccrual [Member]</t>
  </si>
  <si>
    <t>Secured by owner-occupied nonfarm nonresidential properties [Member] | Commercial [Member] | Total Past Due + Nonaccrual [Member] | Loans Excluding PCI [Member]</t>
  </si>
  <si>
    <t>Secured by owner-occupied nonfarm nonresidential properties [Member] | Commercial [Member] | Total Past Due + Nonaccrual [Member] | PCI Loans [Member]</t>
  </si>
  <si>
    <t>Secured by owner-occupied nonfarm nonresidential properties [Member] | Commercial [Member] | Current [Member]</t>
  </si>
  <si>
    <t>Secured by owner-occupied nonfarm nonresidential properties [Member] | Commercial [Member] | Current [Member] | Loans Excluding PCI [Member]</t>
  </si>
  <si>
    <t>Secured by owner-occupied nonfarm nonresidential properties [Member] | Commercial [Member] | Current [Member] | PCI Loans [Member]</t>
  </si>
  <si>
    <t>Secured by other nonfarm nonresidential properties [Member] | Commercial [Member] | 30 - 89 Days Past Due [Member]</t>
  </si>
  <si>
    <t>Secured by other nonfarm nonresidential properties [Member] | Commercial [Member] | 30 - 89 Days Past Due [Member] | Loans Excluding PCI [Member]</t>
  </si>
  <si>
    <t>Secured by other nonfarm nonresidential properties [Member] | Commercial [Member] | 30 - 89 Days Past Due [Member] | PCI Loans [Member]</t>
  </si>
  <si>
    <t>Secured by other nonfarm nonresidential properties [Member] | Commercial [Member] | 90+ Days Past Due [Member]</t>
  </si>
  <si>
    <t>Secured by other nonfarm nonresidential properties [Member] | Commercial [Member] | 90+ Days Past Due [Member] | Loans Excluding PCI [Member]</t>
  </si>
  <si>
    <t>Secured by other nonfarm nonresidential properties [Member] | Commercial [Member] | 90+ Days Past Due [Member] | PCI Loans [Member]</t>
  </si>
  <si>
    <t>Secured by other nonfarm nonresidential properties [Member] | Commercial [Member] | Nonaccrual Loans [Member]</t>
  </si>
  <si>
    <t>Secured by other nonfarm nonresidential properties [Member] | Commercial [Member] | Nonaccrual Loans [Member] | Loans Excluding PCI [Member]</t>
  </si>
  <si>
    <t>Secured by other nonfarm nonresidential properties [Member] | Commercial [Member] | Nonaccrual Loans [Member] | PCI Loans [Member]</t>
  </si>
  <si>
    <t>Secured by other nonfarm nonresidential properties [Member] | Commercial [Member] | Total Past Due + Nonaccrual [Member]</t>
  </si>
  <si>
    <t>Secured by other nonfarm nonresidential properties [Member] | Commercial [Member] | Total Past Due + Nonaccrual [Member] | Loans Excluding PCI [Member]</t>
  </si>
  <si>
    <t>Secured by other nonfarm nonresidential properties [Member] | Commercial [Member] | Total Past Due + Nonaccrual [Member] | PCI Loans [Member]</t>
  </si>
  <si>
    <t>Secured by other nonfarm nonresidential properties [Member] | Commercial [Member] | Current [Member]</t>
  </si>
  <si>
    <t>Secured by other nonfarm nonresidential properties [Member] | Commercial [Member] | Current [Member] | Loans Excluding PCI [Member]</t>
  </si>
  <si>
    <t>Secured by other nonfarm nonresidential properties [Member] | Commercial [Member] | Current [Member] | PCI Loans [Member]</t>
  </si>
  <si>
    <t>Other commercial and industrial [Member] | Commercial [Member] | 30 - 89 Days Past Due [Member]</t>
  </si>
  <si>
    <t>Other commercial and industrial [Member] | Commercial [Member] | 30 - 89 Days Past Due [Member] | Loans Excluding PCI [Member]</t>
  </si>
  <si>
    <t>Other commercial and industrial [Member] | Commercial [Member] | 30 - 89 Days Past Due [Member] | PCI Loans [Member]</t>
  </si>
  <si>
    <t>Other commercial and industrial [Member] | Commercial [Member] | 90+ Days Past Due [Member]</t>
  </si>
  <si>
    <t>Other commercial and industrial [Member] | Commercial [Member] | 90+ Days Past Due [Member] | Loans Excluding PCI [Member]</t>
  </si>
  <si>
    <t>Other commercial and industrial [Member] | Commercial [Member] | 90+ Days Past Due [Member] | PCI Loans [Member]</t>
  </si>
  <si>
    <t>Other commercial and industrial [Member] | Commercial [Member] | Nonaccrual Loans [Member]</t>
  </si>
  <si>
    <t>Other commercial and industrial [Member] | Commercial [Member] | Nonaccrual Loans [Member] | Loans Excluding PCI [Member]</t>
  </si>
  <si>
    <t>Other commercial and industrial [Member] | Commercial [Member] | Nonaccrual Loans [Member] | PCI Loans [Member]</t>
  </si>
  <si>
    <t>Other commercial and industrial [Member] | Commercial [Member] | Total Past Due + Nonaccrual [Member]</t>
  </si>
  <si>
    <t>Other commercial and industrial [Member] | Commercial [Member] | Total Past Due + Nonaccrual [Member] | Loans Excluding PCI [Member]</t>
  </si>
  <si>
    <t>Other commercial and industrial [Member] | Commercial [Member] | Total Past Due + Nonaccrual [Member] | PCI Loans [Member]</t>
  </si>
  <si>
    <t>Other commercial and industrial [Member] | Commercial [Member] | Current [Member]</t>
  </si>
  <si>
    <t>Other commercial and industrial [Member] | Commercial [Member] | Current [Member] | Loans Excluding PCI [Member]</t>
  </si>
  <si>
    <t>Other commercial and industrial [Member] | Commercial [Member] | Current [Member] | PCI Loans [Member]</t>
  </si>
  <si>
    <t>Construction loans - 1 to 4 family residential [Member] | Real estate - construction [Member] | 30 - 89 Days Past Due [Member]</t>
  </si>
  <si>
    <t>Construction loans - 1 to 4 family residential [Member] | Real estate - construction [Member] | 30 - 89 Days Past Due [Member] | Loans Excluding PCI [Member]</t>
  </si>
  <si>
    <t>Construction loans - 1 to 4 family residential [Member] | Real estate - construction [Member] | 30 - 89 Days Past Due [Member] | PCI Loans [Member]</t>
  </si>
  <si>
    <t>Construction loans - 1 to 4 family residential [Member] | Real estate - construction [Member] | 90+ Days Past Due [Member]</t>
  </si>
  <si>
    <t>Construction loans - 1 to 4 family residential [Member] | Real estate - construction [Member] | 90+ Days Past Due [Member] | Loans Excluding PCI [Member]</t>
  </si>
  <si>
    <t>Construction loans - 1 to 4 family residential [Member] | Real estate - construction [Member] | 90+ Days Past Due [Member] | PCI Loans [Member]</t>
  </si>
  <si>
    <t>Construction loans - 1 to 4 family residential [Member] | Real estate - construction [Member] | Nonaccrual Loans [Member]</t>
  </si>
  <si>
    <t>Construction loans - 1 to 4 family residential [Member] | Real estate - construction [Member] | Nonaccrual Loans [Member] | Loans Excluding PCI [Member]</t>
  </si>
  <si>
    <t>Construction loans - 1 to 4 family residential [Member] | Real estate - construction [Member] | Nonaccrual Loans [Member] | PCI Loans [Member]</t>
  </si>
  <si>
    <t>Construction loans - 1 to 4 family residential [Member] | Real estate - construction [Member] | Total Past Due + Nonaccrual [Member]</t>
  </si>
  <si>
    <t>Construction loans - 1 to 4 family residential [Member] | Real estate - construction [Member] | Total Past Due + Nonaccrual [Member] | Loans Excluding PCI [Member]</t>
  </si>
  <si>
    <t>Construction loans - 1 to 4 family residential [Member] | Real estate - construction [Member] | Total Past Due + Nonaccrual [Member] | PCI Loans [Member]</t>
  </si>
  <si>
    <t>Construction loans - 1 to 4 family residential [Member] | Real estate - construction [Member] | Current [Member]</t>
  </si>
  <si>
    <t>Construction loans - 1 to 4 family residential [Member] | Real estate - construction [Member] | Current [Member] | Loans Excluding PCI [Member]</t>
  </si>
  <si>
    <t>Construction loans - 1 to 4 family residential [Member] | Real estate - construction [Member] | Current [Member] | PCI Loans [Member]</t>
  </si>
  <si>
    <t>Other construction and land development [Member] | Real estate - construction [Member] | 30 - 89 Days Past Due [Member]</t>
  </si>
  <si>
    <t>Other construction and land development [Member] | Real estate - construction [Member] | 30 - 89 Days Past Due [Member] | Loans Excluding PCI [Member]</t>
  </si>
  <si>
    <t>Other construction and land development [Member] | Real estate - construction [Member] | 30 - 89 Days Past Due [Member] | PCI Loans [Member]</t>
  </si>
  <si>
    <t>Other construction and land development [Member] | Real estate - construction [Member] | 90+ Days Past Due [Member]</t>
  </si>
  <si>
    <t>Other construction and land development [Member] | Real estate - construction [Member] | 90+ Days Past Due [Member] | Loans Excluding PCI [Member]</t>
  </si>
  <si>
    <t>Other construction and land development [Member] | Real estate - construction [Member] | 90+ Days Past Due [Member] | PCI Loans [Member]</t>
  </si>
  <si>
    <t>Other construction and land development [Member] | Real estate - construction [Member] | Nonaccrual Loans [Member]</t>
  </si>
  <si>
    <t>Other construction and land development [Member] | Real estate - construction [Member] | Nonaccrual Loans [Member] | Loans Excluding PCI [Member]</t>
  </si>
  <si>
    <t>Other construction and land development [Member] | Real estate - construction [Member] | Nonaccrual Loans [Member] | PCI Loans [Member]</t>
  </si>
  <si>
    <t>Other construction and land development [Member] | Real estate - construction [Member] | Total Past Due + Nonaccrual [Member]</t>
  </si>
  <si>
    <t>Other construction and land development [Member] | Real estate - construction [Member] | Total Past Due + Nonaccrual [Member] | Loans Excluding PCI [Member]</t>
  </si>
  <si>
    <t>Other construction and land development [Member] | Real estate - construction [Member] | Total Past Due + Nonaccrual [Member] | PCI Loans [Member]</t>
  </si>
  <si>
    <t>Other construction and land development [Member] | Real estate - construction [Member] | Current [Member]</t>
  </si>
  <si>
    <t>Other construction and land development [Member] | Real estate - construction [Member] | Current [Member] | Loans Excluding PCI [Member]</t>
  </si>
  <si>
    <t>Other construction and land development [Member] | Real estate - construction [Member] | Current [Member] | PCI Loans [Member]</t>
  </si>
  <si>
    <t>Closed-end loans secured by 1 to 4 family residential properties [Member] | Real estate - mortgage [Member] | 30 - 89 Days Past Due [Member]</t>
  </si>
  <si>
    <t>Closed-end loans secured by 1 to 4 family residential properties [Member] | Real estate - mortgage [Member] | 30 - 89 Days Past Due [Member] | Loans Excluding PCI [Member]</t>
  </si>
  <si>
    <t>Closed-end loans secured by 1 to 4 family residential properties [Member] | Real estate - mortgage [Member] | 30 - 89 Days Past Due [Member] | PCI Loans [Member]</t>
  </si>
  <si>
    <t>Closed-end loans secured by 1 to 4 family residential properties [Member] | Real estate - mortgage [Member] | 90+ Days Past Due [Member]</t>
  </si>
  <si>
    <t>Closed-end loans secured by 1 to 4 family residential properties [Member] | Real estate - mortgage [Member] | 90+ Days Past Due [Member] | Loans Excluding PCI [Member]</t>
  </si>
  <si>
    <t>Closed-end loans secured by 1 to 4 family residential properties [Member] | Real estate - mortgage [Member] | 90+ Days Past Due [Member] | PCI Loans [Member]</t>
  </si>
  <si>
    <t>Closed-end loans secured by 1 to 4 family residential properties [Member] | Real estate - mortgage [Member] | Nonaccrual Loans [Member]</t>
  </si>
  <si>
    <t>Closed-end loans secured by 1 to 4 family residential properties [Member] | Real estate - mortgage [Member] | Nonaccrual Loans [Member] | Loans Excluding PCI [Member]</t>
  </si>
  <si>
    <t>Closed-end loans secured by 1 to 4 family residential properties [Member] | Real estate - mortgage [Member] | Nonaccrual Loans [Member] | PCI Loans [Member]</t>
  </si>
  <si>
    <t>Closed-end loans secured by 1 to 4 family residential properties [Member] | Real estate - mortgage [Member] | Total Past Due + Nonaccrual [Member]</t>
  </si>
  <si>
    <t>Closed-end loans secured by 1 to 4 family residential properties [Member] | Real estate - mortgage [Member] | Total Past Due + Nonaccrual [Member] | Loans Excluding PCI [Member]</t>
  </si>
  <si>
    <t>Closed-end loans secured by 1 to 4 family residential properties [Member] | Real estate - mortgage [Member] | Total Past Due + Nonaccrual [Member] | PCI Loans [Member]</t>
  </si>
  <si>
    <t>Closed-end loans secured by 1 to 4 family residential properties [Member] | Real estate - mortgage [Member] | Current [Member]</t>
  </si>
  <si>
    <t>Closed-end loans secured by 1 to 4 family residential properties [Member] | Real estate - mortgage [Member] | Current [Member] | Loans Excluding PCI [Member]</t>
  </si>
  <si>
    <t>Closed-end loans secured by 1 to 4 family residential properties [Member] | Real estate - mortgage [Member] | Current [Member] | PCI Loans [Member]</t>
  </si>
  <si>
    <t>Lines of credit secured by 1 to 4 family residential properties [Member] | Real estate - mortgage [Member] | 30 - 89 Days Past Due [Member]</t>
  </si>
  <si>
    <t>Lines of credit secured by 1 to 4 family residential properties [Member] | Real estate - mortgage [Member] | 30 - 89 Days Past Due [Member] | Loans Excluding PCI [Member]</t>
  </si>
  <si>
    <t>Lines of credit secured by 1 to 4 family residential properties [Member] | Real estate - mortgage [Member] | 30 - 89 Days Past Due [Member] | PCI Loans [Member]</t>
  </si>
  <si>
    <t>Lines of credit secured by 1 to 4 family residential properties [Member] | Real estate - mortgage [Member] | 90+ Days Past Due [Member]</t>
  </si>
  <si>
    <t>Lines of credit secured by 1 to 4 family residential properties [Member] | Real estate - mortgage [Member] | 90+ Days Past Due [Member] | Loans Excluding PCI [Member]</t>
  </si>
  <si>
    <t>Lines of credit secured by 1 to 4 family residential properties [Member] | Real estate - mortgage [Member] | 90+ Days Past Due [Member] | PCI Loans [Member]</t>
  </si>
  <si>
    <t>Lines of credit secured by 1 to 4 family residential properties [Member] | Real estate - mortgage [Member] | Nonaccrual Loans [Member]</t>
  </si>
  <si>
    <t>Lines of credit secured by 1 to 4 family residential properties [Member] | Real estate - mortgage [Member] | Nonaccrual Loans [Member] | Loans Excluding PCI [Member]</t>
  </si>
  <si>
    <t>Lines of credit secured by 1 to 4 family residential properties [Member] | Real estate - mortgage [Member] | Nonaccrual Loans [Member] | PCI Loans [Member]</t>
  </si>
  <si>
    <t>Lines of credit secured by 1 to 4 family residential properties [Member] | Real estate - mortgage [Member] | Total Past Due + Nonaccrual [Member]</t>
  </si>
  <si>
    <t>Lines of credit secured by 1 to 4 family residential properties [Member] | Real estate - mortgage [Member] | Total Past Due + Nonaccrual [Member] | Loans Excluding PCI [Member]</t>
  </si>
  <si>
    <t>Lines of credit secured by 1 to 4 family residential properties [Member] | Real estate - mortgage [Member] | Total Past Due + Nonaccrual [Member] | PCI Loans [Member]</t>
  </si>
  <si>
    <t>Lines of credit secured by 1 to 4 family residential properties [Member] | Real estate - mortgage [Member] | Current [Member]</t>
  </si>
  <si>
    <t>Lines of credit secured by 1 to 4 family residential properties [Member] | Real estate - mortgage [Member] | Current [Member] | Loans Excluding PCI [Member]</t>
  </si>
  <si>
    <t>Lines of credit secured by 1 to 4 family residential properties [Member] | Real estate - mortgage [Member] | Current [Member] | PCI Loans [Member]</t>
  </si>
  <si>
    <t>Loans secured by 5 or more family residential property [Member] | Real estate - mortgage [Member]</t>
  </si>
  <si>
    <t>Loans secured by 5 or more family residential property [Member] | Real estate - mortgage [Member] | Loans Excluding PCI [Member]</t>
  </si>
  <si>
    <t>Loans secured by 5 or more family residential property [Member] | Real estate - mortgage [Member] | PCI Loans [Member]</t>
  </si>
  <si>
    <t>Loans secured by 5 or more family residential property [Member] | Real estate - mortgage [Member] | 30 - 89 Days Past Due [Member]</t>
  </si>
  <si>
    <t>Loans secured by 5 or more family residential property [Member] | Real estate - mortgage [Member] | 30 - 89 Days Past Due [Member] | Loans Excluding PCI [Member]</t>
  </si>
  <si>
    <t>Loans secured by 5 or more family residential property [Member] | Real estate - mortgage [Member] | 30 - 89 Days Past Due [Member] | PCI Loans [Member]</t>
  </si>
  <si>
    <t>Loans secured by 5 or more family residential property [Member] | Real estate - mortgage [Member] | 90+ Days Past Due [Member]</t>
  </si>
  <si>
    <t>Loans secured by 5 or more family residential property [Member] | Real estate - mortgage [Member] | 90+ Days Past Due [Member] | Loans Excluding PCI [Member]</t>
  </si>
  <si>
    <t>Loans secured by 5 or more family residential property [Member] | Real estate - mortgage [Member] | 90+ Days Past Due [Member] | PCI Loans [Member]</t>
  </si>
  <si>
    <t>Loans secured by 5 or more family residential property [Member] | Real estate - mortgage [Member] | Nonaccrual Loans [Member]</t>
  </si>
  <si>
    <t>Loans secured by 5 or more family residential property [Member] | Real estate - mortgage [Member] | Nonaccrual Loans [Member] | Loans Excluding PCI [Member]</t>
  </si>
  <si>
    <t>Loans secured by 5 or more family residential property [Member] | Real estate - mortgage [Member] | Nonaccrual Loans [Member] | PCI Loans [Member]</t>
  </si>
  <si>
    <t>Loans secured by 5 or more family residential property [Member] | Real estate - mortgage [Member] | Total Past Due + Nonaccrual [Member]</t>
  </si>
  <si>
    <t>Loans secured by 5 or more family residential property [Member] | Real estate - mortgage [Member] | Total Past Due + Nonaccrual [Member] | Loans Excluding PCI [Member]</t>
  </si>
  <si>
    <t>Loans secured by 5 or more family residential property [Member] | Real estate - mortgage [Member] | Total Past Due + Nonaccrual [Member] | PCI Loans [Member]</t>
  </si>
  <si>
    <t>Loans secured by 5 or more family residential property [Member] | Real estate - mortgage [Member] | Current [Member]</t>
  </si>
  <si>
    <t>Loans secured by 5 or more family residential property [Member] | Real estate - mortgage [Member] | Current [Member] | Loans Excluding PCI [Member]</t>
  </si>
  <si>
    <t>Loans secured by 5 or more family residential property [Member] | Real estate - mortgage [Member] | Current [Member] | PCI Loans [Member]</t>
  </si>
  <si>
    <t>Credit Cards [Member] | Consumer [Member]</t>
  </si>
  <si>
    <t>Credit Cards [Member] | Consumer [Member] | Loans Excluding PCI [Member]</t>
  </si>
  <si>
    <t>Credit Cards [Member] | Consumer [Member] | PCI Loans [Member]</t>
  </si>
  <si>
    <t>Credit Cards [Member] | Consumer [Member] | 30 - 89 Days Past Due [Member]</t>
  </si>
  <si>
    <t>Credit Cards [Member] | Consumer [Member] | 30 - 89 Days Past Due [Member] | Loans Excluding PCI [Member]</t>
  </si>
  <si>
    <t>Credit Cards [Member] | Consumer [Member] | 30 - 89 Days Past Due [Member] | PCI Loans [Member]</t>
  </si>
  <si>
    <t>Credit Cards [Member] | Consumer [Member] | 90+ Days Past Due [Member]</t>
  </si>
  <si>
    <t>Credit Cards [Member] | Consumer [Member] | 90+ Days Past Due [Member] | Loans Excluding PCI [Member]</t>
  </si>
  <si>
    <t>Credit Cards [Member] | Consumer [Member] | 90+ Days Past Due [Member] | PCI Loans [Member]</t>
  </si>
  <si>
    <t>Credit Cards [Member] | Consumer [Member] | Nonaccrual Loans [Member]</t>
  </si>
  <si>
    <t>Credit Cards [Member] | Consumer [Member] | Nonaccrual Loans [Member] | Loans Excluding PCI [Member]</t>
  </si>
  <si>
    <t>Credit Cards [Member] | Consumer [Member] | Nonaccrual Loans [Member] | PCI Loans [Member]</t>
  </si>
  <si>
    <t>Credit Cards [Member] | Consumer [Member] | Total Past Due + Nonaccrual [Member]</t>
  </si>
  <si>
    <t>Credit Cards [Member] | Consumer [Member] | Total Past Due + Nonaccrual [Member] | Loans Excluding PCI [Member]</t>
  </si>
  <si>
    <t>Credit Cards [Member] | Consumer [Member] | Total Past Due + Nonaccrual [Member] | PCI Loans [Member]</t>
  </si>
  <si>
    <t>Credit Cards [Member] | Consumer [Member] | Current [Member]</t>
  </si>
  <si>
    <t>Credit Cards [Member] | Consumer [Member] | Current [Member] | Loans Excluding PCI [Member]</t>
  </si>
  <si>
    <t>Credit Cards [Member] | Consumer [Member] | Current [Member] | PCI Loans [Member]</t>
  </si>
  <si>
    <t>Other Revolving Credit Plans [Member] | Consumer [Member]</t>
  </si>
  <si>
    <t>Other Revolving Credit Plans [Member] | Consumer [Member] | Loans Excluding PCI [Member]</t>
  </si>
  <si>
    <t>Other Revolving Credit Plans [Member] | Consumer [Member] | PCI Loans [Member]</t>
  </si>
  <si>
    <t>Other Revolving Credit Plans [Member] | Consumer [Member] | 30 - 89 Days Past Due [Member]</t>
  </si>
  <si>
    <t>Other Revolving Credit Plans [Member] | Consumer [Member] | 30 - 89 Days Past Due [Member] | Loans Excluding PCI [Member]</t>
  </si>
  <si>
    <t>Other Revolving Credit Plans [Member] | Consumer [Member] | 30 - 89 Days Past Due [Member] | PCI Loans [Member]</t>
  </si>
  <si>
    <t>Other Revolving Credit Plans [Member] | Consumer [Member] | 90+ Days Past Due [Member]</t>
  </si>
  <si>
    <t>Other Revolving Credit Plans [Member] | Consumer [Member] | 90+ Days Past Due [Member] | Loans Excluding PCI [Member]</t>
  </si>
  <si>
    <t>Other Revolving Credit Plans [Member] | Consumer [Member] | 90+ Days Past Due [Member] | PCI Loans [Member]</t>
  </si>
  <si>
    <t>Other Revolving Credit Plans [Member] | Consumer [Member] | Nonaccrual Loans [Member]</t>
  </si>
  <si>
    <t>Other Revolving Credit Plans [Member] | Consumer [Member] | Nonaccrual Loans [Member] | Loans Excluding PCI [Member]</t>
  </si>
  <si>
    <t>Other Revolving Credit Plans [Member] | Consumer [Member] | Nonaccrual Loans [Member] | PCI Loans [Member]</t>
  </si>
  <si>
    <t>Other Revolving Credit Plans [Member] | Consumer [Member] | Total Past Due + Nonaccrual [Member]</t>
  </si>
  <si>
    <t>Other Revolving Credit Plans [Member] | Consumer [Member] | Total Past Due + Nonaccrual [Member] | Loans Excluding PCI [Member]</t>
  </si>
  <si>
    <t>Other Revolving Credit Plans [Member] | Consumer [Member] | Total Past Due + Nonaccrual [Member] | PCI Loans [Member]</t>
  </si>
  <si>
    <t>Other Revolving Credit Plans [Member] | Consumer [Member] | Current [Member]</t>
  </si>
  <si>
    <t>Other Revolving Credit Plans [Member] | Consumer [Member] | Current [Member] | Loans Excluding PCI [Member]</t>
  </si>
  <si>
    <t>Other Revolving Credit Plans [Member] | Consumer [Member] | Current [Member] | PCI Loans [Member]</t>
  </si>
  <si>
    <t>Other Consumer Loans [Member] | Consumer [Member]</t>
  </si>
  <si>
    <t>Other Consumer Loans [Member] | Consumer [Member] | Loans Excluding PCI [Member]</t>
  </si>
  <si>
    <t>Other Consumer Loans [Member] | Consumer [Member] | PCI Loans [Member]</t>
  </si>
  <si>
    <t>Other Consumer Loans [Member] | Consumer [Member] | 30 - 89 Days Past Due [Member]</t>
  </si>
  <si>
    <t>Other Consumer Loans [Member] | Consumer [Member] | 30 - 89 Days Past Due [Member] | Loans Excluding PCI [Member]</t>
  </si>
  <si>
    <t>Other Consumer Loans [Member] | Consumer [Member] | 30 - 89 Days Past Due [Member] | PCI Loans [Member]</t>
  </si>
  <si>
    <t>Other Consumer Loans [Member] | Consumer [Member] | 90+ Days Past Due [Member]</t>
  </si>
  <si>
    <t>Other Consumer Loans [Member] | Consumer [Member] | 90+ Days Past Due [Member] | Loans Excluding PCI [Member]</t>
  </si>
  <si>
    <t>Other Consumer Loans [Member] | Consumer [Member] | 90+ Days Past Due [Member] | PCI Loans [Member]</t>
  </si>
  <si>
    <t>Other Consumer Loans [Member] | Consumer [Member] | Nonaccrual Loans [Member]</t>
  </si>
  <si>
    <t>Other Consumer Loans [Member] | Consumer [Member] | Nonaccrual Loans [Member] | Loans Excluding PCI [Member]</t>
  </si>
  <si>
    <t>Other Consumer Loans [Member] | Consumer [Member] | Nonaccrual Loans [Member] | PCI Loans [Member]</t>
  </si>
  <si>
    <t>Other Consumer Loans [Member] | Consumer [Member] | Total Past Due + Nonaccrual [Member]</t>
  </si>
  <si>
    <t>Other Consumer Loans [Member] | Consumer [Member] | Total Past Due + Nonaccrual [Member] | Loans Excluding PCI [Member]</t>
  </si>
  <si>
    <t>Other Consumer Loans [Member] | Consumer [Member] | Total Past Due + Nonaccrual [Member] | PCI Loans [Member]</t>
  </si>
  <si>
    <t>Other Consumer Loans [Member] | Consumer [Member] | Current [Member]</t>
  </si>
  <si>
    <t>Other Consumer Loans [Member] | Consumer [Member] | Current [Member] | Loans Excluding PCI [Member]</t>
  </si>
  <si>
    <t>Other Consumer Loans [Member] | Consumer [Member] | Current [Member] | PCI Loans [Member]</t>
  </si>
  <si>
    <t>All other loans [Member] | Other [Member]</t>
  </si>
  <si>
    <t>All other loans [Member] | Other [Member] | Loans Excluding PCI [Member]</t>
  </si>
  <si>
    <t>All other loans [Member] | Other [Member] | PCI Loans [Member]</t>
  </si>
  <si>
    <t>All other loans [Member] | Other [Member] | 30 - 89 Days Past Due [Member]</t>
  </si>
  <si>
    <t>All other loans [Member] | Other [Member] | 30 - 89 Days Past Due [Member] | Loans Excluding PCI [Member]</t>
  </si>
  <si>
    <t>All other loans [Member] | Other [Member] | 30 - 89 Days Past Due [Member] | PCI Loans [Member]</t>
  </si>
  <si>
    <t>All other loans [Member] | Other [Member] | 90+ Days Past Due [Member]</t>
  </si>
  <si>
    <t>All other loans [Member] | Other [Member] | 90+ Days Past Due [Member] | Loans Excluding PCI [Member]</t>
  </si>
  <si>
    <t>All other loans [Member] | Other [Member] | 90+ Days Past Due [Member] | PCI Loans [Member]</t>
  </si>
  <si>
    <t>All other loans [Member] | Other [Member] | Nonaccrual Loans [Member]</t>
  </si>
  <si>
    <t>All other loans [Member] | Other [Member] | Nonaccrual Loans [Member] | Loans Excluding PCI [Member]</t>
  </si>
  <si>
    <t>All other loans [Member] | Other [Member] | Nonaccrual Loans [Member] | PCI Loans [Member]</t>
  </si>
  <si>
    <t>All other loans [Member] | Other [Member] | Total Past Due + Nonaccrual [Member]</t>
  </si>
  <si>
    <t>All other loans [Member] | Other [Member] | Total Past Due + Nonaccrual [Member] | Loans Excluding PCI [Member]</t>
  </si>
  <si>
    <t>All other loans [Member] | Other [Member] | Total Past Due + Nonaccrual [Member] | PCI Loans [Member]</t>
  </si>
  <si>
    <t>All other loans [Member] | Other [Member] | Current [Member]</t>
  </si>
  <si>
    <t>All other loans [Member] | Other [Member] | Current [Member] | Loans Excluding PCI [Member]</t>
  </si>
  <si>
    <t>All other loans [Member] | Other [Member] | Current [Member] | PCI Loans [Member]</t>
  </si>
  <si>
    <t>Loans and Allowance for Credit Losses (Details 3) (USD $)</t>
  </si>
  <si>
    <t>Number of Contracts</t>
  </si>
  <si>
    <t>Pre-Restructuring Outstanding Recorded Investment</t>
  </si>
  <si>
    <t>Post-Restructuring Outstanding Recorded Investment</t>
  </si>
  <si>
    <t>Total Consumer [Member]</t>
  </si>
  <si>
    <t>Loans and Allowance for Credit Losses (Details 4) (Troubled Debt Restructred [Member], USD $)</t>
  </si>
  <si>
    <t>Troubled Debt Restructred [Member]</t>
  </si>
  <si>
    <t>Interest income recognized on impaired loans</t>
  </si>
  <si>
    <t>Real estate - construction</t>
  </si>
  <si>
    <t>Real estate - mortgage</t>
  </si>
  <si>
    <t>Interest income received on impaired loans</t>
  </si>
  <si>
    <t>Loans and Allowance for Credit Losses (Details 5) (USD $)</t>
  </si>
  <si>
    <t>Impaired loans</t>
  </si>
  <si>
    <t>Impaired Loans Recorded Balance</t>
  </si>
  <si>
    <t>Loans without a specific valuation allowance [Member]</t>
  </si>
  <si>
    <t>Impaired Loans Unpaid Principal Balance</t>
  </si>
  <si>
    <t>Impaired Loans Specific Allowance</t>
  </si>
  <si>
    <t>Impaired Loans Average Recorded Investment</t>
  </si>
  <si>
    <t>Impaired Loan Interest Recognized Year to Date</t>
  </si>
  <si>
    <t>Loans without a specific valuation allowance [Member] | Commercial [Member]</t>
  </si>
  <si>
    <t>Loans without a specific valuation allowance [Member] | Real estate-construction [Member]</t>
  </si>
  <si>
    <t>Loans without a specific valuation allowance [Member] | Real estate-mortgage [Member]</t>
  </si>
  <si>
    <t>Loans without a specific valuation allowance [Member] | Consumer [Member]</t>
  </si>
  <si>
    <t>Loans with a specific valuation allowance [Member]</t>
  </si>
  <si>
    <t>Loans with a specific valuation allowance [Member] | Commercial [Member]</t>
  </si>
  <si>
    <t>Loans with a specific valuation allowance [Member] | Real estate-construction [Member]</t>
  </si>
  <si>
    <t>Loans with a specific valuation allowance [Member] | Real estate-mortgage [Member]</t>
  </si>
  <si>
    <t>Total impaired loans [Member]</t>
  </si>
  <si>
    <t>Total impaired loans [Member] | Commercial [Member]</t>
  </si>
  <si>
    <t>Total impaired loans [Member] | Real estate-construction [Member]</t>
  </si>
  <si>
    <t>Total impaired loans [Member] | Real estate-mortgage [Member]</t>
  </si>
  <si>
    <t>Total impaired loans [Member] | Consumer [Member]</t>
  </si>
  <si>
    <t>Loans and Allowance for Credit Losses (Details 6) (USD $)</t>
  </si>
  <si>
    <t>Allowance for credit losses:</t>
  </si>
  <si>
    <t>Real estate-construction [Member]</t>
  </si>
  <si>
    <t>Real estate-mortgage [Member]</t>
  </si>
  <si>
    <t>Loans and Allowance for Credit Losses (Details 7) (USD $)</t>
  </si>
  <si>
    <t>Risk grade for loans</t>
  </si>
  <si>
    <t>Total loans receivable</t>
  </si>
  <si>
    <t>PCI loans [Member]</t>
  </si>
  <si>
    <t>Commercial [Member] | PCI loans [Member]</t>
  </si>
  <si>
    <t>Real estate-construction [Member] | Loans Excluding PCI [Member]</t>
  </si>
  <si>
    <t>Real estate-construction [Member] | PCI loans [Member]</t>
  </si>
  <si>
    <t>Real estate-mortgage [Member] | Loans Excluding PCI [Member]</t>
  </si>
  <si>
    <t>Real estate-mortgage [Member] | PCI loans [Member]</t>
  </si>
  <si>
    <t>Consumer [Member] | PCI loans [Member]</t>
  </si>
  <si>
    <t>Other [Member] | PCI loans [Member]</t>
  </si>
  <si>
    <t>Pass [Member]</t>
  </si>
  <si>
    <t>Pass [Member] | Loans Excluding PCI [Member]</t>
  </si>
  <si>
    <t>Pass [Member] | PCI loans [Member]</t>
  </si>
  <si>
    <t>Pass [Member] | Commercial [Member]</t>
  </si>
  <si>
    <t>Pass [Member] | Commercial [Member] | Loans Excluding PCI [Member]</t>
  </si>
  <si>
    <t>Pass [Member] | Commercial [Member] | PCI loans [Member]</t>
  </si>
  <si>
    <t>Pass [Member] | Real estate-construction [Member]</t>
  </si>
  <si>
    <t>Pass [Member] | Real estate-construction [Member] | Loans Excluding PCI [Member]</t>
  </si>
  <si>
    <t>Pass [Member] | Real estate-construction [Member] | PCI loans [Member]</t>
  </si>
  <si>
    <t>Pass [Member] | Real estate-mortgage [Member]</t>
  </si>
  <si>
    <t>Pass [Member] | Real estate-mortgage [Member] | Loans Excluding PCI [Member]</t>
  </si>
  <si>
    <t>Pass [Member] | Real estate-mortgage [Member] | PCI loans [Member]</t>
  </si>
  <si>
    <t>Pass [Member] | Consumer [Member]</t>
  </si>
  <si>
    <t>Pass [Member] | Consumer [Member] | Loans Excluding PCI [Member]</t>
  </si>
  <si>
    <t>Pass [Member] | Consumer [Member] | PCI loans [Member]</t>
  </si>
  <si>
    <t>Pass [Member] | Other [Member]</t>
  </si>
  <si>
    <t>Pass [Member] | Other [Member] | Loans Excluding PCI [Member]</t>
  </si>
  <si>
    <t>Pass [Member] | Other [Member] | PCI loans [Member]</t>
  </si>
  <si>
    <t>Special Mention [Member]</t>
  </si>
  <si>
    <t>Special Mention [Member] | Loans Excluding PCI [Member]</t>
  </si>
  <si>
    <t>Special Mention [Member] | PCI loans [Member]</t>
  </si>
  <si>
    <t>Special Mention [Member] | Commercial [Member]</t>
  </si>
  <si>
    <t>Special Mention [Member] | Commercial [Member] | Loans Excluding PCI [Member]</t>
  </si>
  <si>
    <t>Special Mention [Member] | Commercial [Member] | PCI loans [Member]</t>
  </si>
  <si>
    <t>Special Mention [Member] | Real estate-construction [Member]</t>
  </si>
  <si>
    <t>Special Mention [Member] | Real estate-construction [Member] | Loans Excluding PCI [Member]</t>
  </si>
  <si>
    <t>Special Mention [Member] | Real estate-construction [Member] | PCI loans [Member]</t>
  </si>
  <si>
    <t>Special Mention [Member] | Real estate-mortgage [Member]</t>
  </si>
  <si>
    <t>Special Mention [Member] | Real estate-mortgage [Member] | Loans Excluding PCI [Member]</t>
  </si>
  <si>
    <t>Special Mention [Member] | Real estate-mortgage [Member] | PCI loans [Member]</t>
  </si>
  <si>
    <t>Special Mention [Member] | Consumer [Member]</t>
  </si>
  <si>
    <t>Special Mention [Member] | Consumer [Member] | Loans Excluding PCI [Member]</t>
  </si>
  <si>
    <t>Special Mention [Member] | Consumer [Member] | PCI loans [Member]</t>
  </si>
  <si>
    <t>Special Mention [Member] | Other [Member]</t>
  </si>
  <si>
    <t>Special Mention [Member] | Other [Member] | Loans Excluding PCI [Member]</t>
  </si>
  <si>
    <t>Special Mention [Member] | Other [Member] | PCI loans [Member]</t>
  </si>
  <si>
    <t>Substandard [Member]</t>
  </si>
  <si>
    <t>Substandard [Member] | Loans Excluding PCI [Member]</t>
  </si>
  <si>
    <t>Substandard [Member] | PCI loans [Member]</t>
  </si>
  <si>
    <t>Substandard [Member] | Commercial [Member]</t>
  </si>
  <si>
    <t>Substandard [Member] | Commercial [Member] | Loans Excluding PCI [Member]</t>
  </si>
  <si>
    <t>Substandard [Member] | Commercial [Member] | PCI loans [Member]</t>
  </si>
  <si>
    <t>Substandard [Member] | Real estate-construction [Member]</t>
  </si>
  <si>
    <t>Substandard [Member] | Real estate-construction [Member] | Loans Excluding PCI [Member]</t>
  </si>
  <si>
    <t>Substandard [Member] | Real estate-construction [Member] | PCI loans [Member]</t>
  </si>
  <si>
    <t>Substandard [Member] | Real estate-mortgage [Member]</t>
  </si>
  <si>
    <t>Substandard [Member] | Real estate-mortgage [Member] | Loans Excluding PCI [Member]</t>
  </si>
  <si>
    <t>Substandard [Member] | Real estate-mortgage [Member] | PCI loans [Member]</t>
  </si>
  <si>
    <t>Substandard [Member] | Consumer [Member]</t>
  </si>
  <si>
    <t>Substandard [Member] | Consumer [Member] | Loans Excluding PCI [Member]</t>
  </si>
  <si>
    <t>Substandard [Member] | Consumer [Member] | PCI loans [Member]</t>
  </si>
  <si>
    <t>Substandard [Member] | Other [Member]</t>
  </si>
  <si>
    <t>Substandard [Member] | Other [Member] | Loans Excluding PCI [Member]</t>
  </si>
  <si>
    <t>Substandard [Member] | Other [Member] | PCI loans [Member]</t>
  </si>
  <si>
    <t>Doubtful [Member]</t>
  </si>
  <si>
    <t>Doubtful [Member] | Loans Excluding PCI [Member]</t>
  </si>
  <si>
    <t>Doubtful [Member] | PCI loans [Member]</t>
  </si>
  <si>
    <t>Doubtful [Member] | Commercial [Member]</t>
  </si>
  <si>
    <t>Doubtful [Member] | Commercial [Member] | Loans Excluding PCI [Member]</t>
  </si>
  <si>
    <t>Doubtful [Member] | Commercial [Member] | PCI loans [Member]</t>
  </si>
  <si>
    <t>Doubtful [Member] | Real estate-construction [Member]</t>
  </si>
  <si>
    <t>Doubtful [Member] | Real estate-construction [Member] | Loans Excluding PCI [Member]</t>
  </si>
  <si>
    <t>Doubtful [Member] | Real estate-construction [Member] | PCI loans [Member]</t>
  </si>
  <si>
    <t>Doubtful [Member] | Real estate-mortgage [Member]</t>
  </si>
  <si>
    <t>Doubtful [Member] | Real estate-mortgage [Member] | Loans Excluding PCI [Member]</t>
  </si>
  <si>
    <t>Doubtful [Member] | Real estate-mortgage [Member] | PCI loans [Member]</t>
  </si>
  <si>
    <t>Doubtful [Member] | Consumer [Member]</t>
  </si>
  <si>
    <t>Doubtful [Member] | Consumer [Member] | Loans Excluding PCI [Member]</t>
  </si>
  <si>
    <t>Doubtful [Member] | Consumer [Member] | PCI loans [Member]</t>
  </si>
  <si>
    <t>Doubtful [Member] | Other [Member]</t>
  </si>
  <si>
    <t>Doubtful [Member] | Other [Member] | Loans Excluding PCI [Member]</t>
  </si>
  <si>
    <t>Doubtful [Member] | Other [Member] | PCI loans [Member]</t>
  </si>
  <si>
    <t>PCI loans in the Pass category are in the pre-watch risk grade, which is the lowest risk grade in the Pass category.</t>
  </si>
  <si>
    <t>Loans and Allowance for Credit Losses (Details 8) (USD $)</t>
  </si>
  <si>
    <t>Beginning Balance</t>
  </si>
  <si>
    <t>ChargeOffs</t>
  </si>
  <si>
    <t>Ending Balance</t>
  </si>
  <si>
    <t>Loans and Allowance for Credit Losses (Details 9) (Acquisition Of CapStone [Member], USD $)</t>
  </si>
  <si>
    <t>Acquisition Of CapStone [Member]</t>
  </si>
  <si>
    <t>Certain Loans Acquired in Transfer Not Accounted for as Debt Securities Acquired During Period [Line Items]</t>
  </si>
  <si>
    <t>Basis in PCI loans at acquisition - estimated fair value</t>
  </si>
  <si>
    <t>Loans and Allowance for Credit Losses (Details 10) (Purchased Credit Impaired Loans [Member], USD $)</t>
  </si>
  <si>
    <t>Purchased Credit Impaired Loans [Member]</t>
  </si>
  <si>
    <t>Reductions for payments and foreclosures</t>
  </si>
  <si>
    <t>Loans and Allowance for Credit Losses (Details 11) (Purchased Credit Impaired Loans [Member], USD $)</t>
  </si>
  <si>
    <t>Certain Loans Acquired in Transfer Not Accounted for as Debt Securities, Accretable Yield Movement [Line Items]</t>
  </si>
  <si>
    <t>Loans and Allowance for Credit Losses (Details Textual) (USD $)</t>
  </si>
  <si>
    <t>Loans and Allowance for Credit Losses[Abstract]</t>
  </si>
  <si>
    <t>Outstanding Recorded Investment Troubled Debt Restructurings</t>
  </si>
  <si>
    <t>Troubled debt restructurings - Performing</t>
  </si>
  <si>
    <t>Non performing Troubled Debt Restructurings Accruing</t>
  </si>
  <si>
    <t>Impaired Financing Receivable, Recorded Investment</t>
  </si>
  <si>
    <t>Nonperforming Financing Receivable [Member]</t>
  </si>
  <si>
    <t>Nonperforming Loans Sold Recorded Investment</t>
  </si>
  <si>
    <t>Excess Proceeds from Sales of Nonperforming Loans Recorded as Recoveries</t>
  </si>
  <si>
    <t>Financing Receivable, Recorded Investment, 90 Days Past Due and Still Accruing</t>
  </si>
  <si>
    <t>Certain Loans Acquired in Transfer Not Accounted for as Debt Securities, Outstanding Balance</t>
  </si>
  <si>
    <t>PCI Loans [Member] | Nonperforming Financing Receivable [Member]</t>
  </si>
  <si>
    <t>Excess Proceeds from Sales of Nonperforming Loans Recorded as Adjustment to Recorded Investment of Remaining PCI Portfolio</t>
  </si>
  <si>
    <t>Federal Home Loan Bank and Federal Reserve Bank [Member]</t>
  </si>
  <si>
    <t>Loans pledged to secure lines of credit</t>
  </si>
  <si>
    <t>Minimum [Member]</t>
  </si>
  <si>
    <t>Deferred Tax Assets (Details) (USD $)</t>
  </si>
  <si>
    <t>Jun. 30, 2014</t>
  </si>
  <si>
    <t>Mar. 31, 2014</t>
  </si>
  <si>
    <t>Jun. 30, 2013</t>
  </si>
  <si>
    <t>Mar. 31, 2013</t>
  </si>
  <si>
    <t>Deferred Tax Assets (Details 1) (USD $)</t>
  </si>
  <si>
    <t>Stock Compensation Plans (Details) (USD $)</t>
  </si>
  <si>
    <t>Share-based Compensation Arrangement by Share-based Payment Award [Line Items]</t>
  </si>
  <si>
    <t>Restricted Stock Units One [Member]</t>
  </si>
  <si>
    <t>Grant Date</t>
  </si>
  <si>
    <t>Fair Value Per Unit</t>
  </si>
  <si>
    <t>Restricted Stock Units Two [Member]</t>
  </si>
  <si>
    <t>Restricted Stock Units Three [Member]</t>
  </si>
  <si>
    <t>Restricted Stock Units Four [Member]</t>
  </si>
  <si>
    <t>Restricted Stock Units Five [Member]</t>
  </si>
  <si>
    <t>Restricted Stock Units Six [Member]</t>
  </si>
  <si>
    <t>Restricted Stock Units Seven [Member]</t>
  </si>
  <si>
    <t>Restricted Stock Units Eight [Member]</t>
  </si>
  <si>
    <t>Restricted Stock Units Nine [Member]</t>
  </si>
  <si>
    <t>Restricted Stock Units Ten [Member]</t>
  </si>
  <si>
    <t>Restricted Stock Units Eleven [Member]</t>
  </si>
  <si>
    <t>Stock Compensation Plans (Details 1) (USD $)</t>
  </si>
  <si>
    <t>6 Months Ended</t>
  </si>
  <si>
    <t>Options, Converted</t>
  </si>
  <si>
    <t>Options, Exercised</t>
  </si>
  <si>
    <t>Options, Forfeited</t>
  </si>
  <si>
    <t>Options, Outstanding - end of period</t>
  </si>
  <si>
    <t>Options, Exercisable - end of period</t>
  </si>
  <si>
    <t>Weighted Average Exercise Price, Converted</t>
  </si>
  <si>
    <t>Weighted Average Exercise Price, Exercised</t>
  </si>
  <si>
    <t>Weighted Average Exercise Price, Forfeited</t>
  </si>
  <si>
    <t>Weighted Average Exercise Price, Outstanding - end of period</t>
  </si>
  <si>
    <t>Weighted Average Exercise Price, Exercisable - end of period</t>
  </si>
  <si>
    <t>Stock Compensation Plans (Details Textual) (USD $)</t>
  </si>
  <si>
    <t>Employee Service Share-based Compensation, Nonvested Awards, Total Compensation Cost Not yet Recognized</t>
  </si>
  <si>
    <t>Share-based Compensation Arrangement by Share-based Payment Award, Equity Instruments Other than Options, Nonvested, Number, Ending Balance</t>
  </si>
  <si>
    <t>Share-based Compensation Arrangement by Share-based Payment Award, Options, Exercises in Period</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Outstanding, Weighted Average Remaining Contractual Term</t>
  </si>
  <si>
    <t>'2 years</t>
  </si>
  <si>
    <t>Adjustments to Additional Paid in Capital, Income Tax Benefit from Share-based Compensation</t>
  </si>
  <si>
    <t>Share-based Compensation Arrangement by Share-based Payment Award, Options, Grants in Period, Gross</t>
  </si>
  <si>
    <t>Nonqualified Stock Options [Member]</t>
  </si>
  <si>
    <t>Incentive Stock Options [Member]</t>
  </si>
  <si>
    <t>CapStone Stock Options [Member]</t>
  </si>
  <si>
    <t>Share-based Compensation Arrangement by Share-based Payment Award, Options, Vested in Period, Fair Value</t>
  </si>
  <si>
    <t>Fair Value of Financial Instruments (Details) (USD $)</t>
  </si>
  <si>
    <t>Estimated fair value [Member]</t>
  </si>
  <si>
    <t>Carrying Value [Member]</t>
  </si>
  <si>
    <t>Fair Value of Financial Instruments (Details 1) (USD $)</t>
  </si>
  <si>
    <t>Assets measured at fair value on a recurring basis</t>
  </si>
  <si>
    <t>Available-for-sale Securities</t>
  </si>
  <si>
    <t>Quoted prices in active markets for identical assets (Level 1) [Member]</t>
  </si>
  <si>
    <t>Significant other observable inputs (Level 2) [Member]</t>
  </si>
  <si>
    <t>Significant unobservable inputs (Level 3) [Member]</t>
  </si>
  <si>
    <t>Fair Value of Financial Instruments (Details 2) (USD $)</t>
  </si>
  <si>
    <t>Fair Value, Assets Measured on Recurring Basis, Unobservable Input Reconciliation [Line Items]</t>
  </si>
  <si>
    <t>Fair Value of Financial Instruments (Details 3) (USD $)</t>
  </si>
  <si>
    <t>Fair Value, Assets and Liabilities Measured on Recurring and Nonrecurring Basis [Abstract]</t>
  </si>
  <si>
    <t>Impaired loans, net of allowance</t>
  </si>
  <si>
    <t>Fair Value of Financial Instruments (Details Textual) (USD $)</t>
  </si>
  <si>
    <t>Cash, FDIC Insured Amount</t>
  </si>
  <si>
    <t>Accumulated Other Comprehensive Income (Loss) (Details) (USD $)</t>
  </si>
  <si>
    <t>Reclassification Adjustment out of Accumulated Other Comprehensive Income [Line Items]</t>
  </si>
  <si>
    <t>Unrealized gains (losses) on available for sale securities, Income tax expense (benefit)</t>
  </si>
  <si>
    <t>Unrealized gains (losses) on available for sale securities Net of tax</t>
  </si>
  <si>
    <t>Amortization of post retirement benefit, Income tax expense (benefit)</t>
  </si>
  <si>
    <t>Amortization of post retirement benefit, Net of tax</t>
  </si>
  <si>
    <t>Reclassification out of Accumulated Other Comprehensive Income [Member]</t>
  </si>
  <si>
    <t>Unrealized gains (losses) on available for sale securities, Gain on sales of investment securities</t>
  </si>
  <si>
    <t>Amortization of post retirement benefit, Personnel expense</t>
  </si>
  <si>
    <t>Accumulated Other Comprehensive Income (Loss) (Details Textual) (USD $)</t>
  </si>
  <si>
    <t>In Millions, unless otherwise specified</t>
  </si>
  <si>
    <t>Funded status of pension plans [Member]</t>
  </si>
  <si>
    <t>Accumulated Other Comprehensive Income (Loss) [Line Items]</t>
  </si>
  <si>
    <t>Accumulated Other Comprehensive Income (Loss), Cumulative Changes in Net Gain (Loss) from Cash Flow Hedges, Effect Net of Tax</t>
  </si>
  <si>
    <t>Accumulated Other Comprehensive Income (Loss), Pension and Other Postretirement Benefit Plans, Net of Tax</t>
  </si>
  <si>
    <t>Unrealized gains on securities available for sale [Member]</t>
  </si>
  <si>
    <t>Accumulated Other Comprehensive Income (Loss), Available-for-sale Securities Adjustment, Net of Tax</t>
  </si>
  <si>
    <t>Capital Transactions (Details Textual) (USD $)</t>
  </si>
  <si>
    <t>0 Months Ended</t>
  </si>
  <si>
    <t>Mar. 14, 2014</t>
  </si>
  <si>
    <t>Subordinated Debt [Member]</t>
  </si>
  <si>
    <t>Capital Transaction [Line Items]</t>
  </si>
  <si>
    <t>Proceeds from Issuance of Subordinated Long-term Debt</t>
  </si>
  <si>
    <t>Debt Instrument, Maturity Date</t>
  </si>
  <si>
    <t>Debt Instrument, Interest Rate, Stated Percentage</t>
  </si>
  <si>
    <t>Preferred Stock Liquidation Preference</t>
  </si>
  <si>
    <t>Stock Redeemed or Called During Period, Shares</t>
  </si>
  <si>
    <t>Stock Redeemed or Called During Period, Value</t>
  </si>
  <si>
    <t>Payments of Dividends, Total</t>
  </si>
  <si>
    <t>Derivative (Details Textual) (Interest Rate Swap [Member], USD $)</t>
  </si>
  <si>
    <t>Interest Rate Swap [Member]</t>
  </si>
  <si>
    <t>Derivative Instruments and Hedging Activities Disclosures [Line Items]</t>
  </si>
  <si>
    <t>Interest Rate Cash Flow Hedge Liability at Fair Value</t>
  </si>
  <si>
    <t>Derivative Liability, Notional Amount</t>
  </si>
  <si>
    <t>Derivative, Fixed Interest Rate</t>
  </si>
  <si>
    <t>Derivative Liability, Collateral, Right to Reclaim Cash, Offset</t>
  </si>
  <si>
    <t>Proceeds from Interest Received</t>
  </si>
  <si>
    <t>Subsequent Events (Details Textual) (USD $)</t>
  </si>
  <si>
    <t>Oct. 08, 2014</t>
  </si>
  <si>
    <t>Subsequent Event [Member]</t>
  </si>
  <si>
    <t>Premier Commercial Bank [Member]</t>
  </si>
  <si>
    <t>Subsequent Event [Line Items]</t>
  </si>
  <si>
    <t>Common Stock Exchanged For Shares Percentage</t>
  </si>
  <si>
    <t>Common Stock Exchanged For Cash Percentage</t>
  </si>
  <si>
    <t>Description Of Common Stock Exchanged for each share of Premier common stock</t>
  </si>
  <si>
    <t>'The number of shares of the Companys common stock to be exchanged for each share of Premier common stock will be determined by dividing $10.00 by the 20-day volume weighted average price per share of the Companys common stock ending on the fifth trading day prior to closing, but in no event more than 1.5152 shares of the Companys common stock or less than 1.1186 shares of the Companys common stock for each share of Premier common stock. The agreement also provides for the conversion of unexercised, vested and unvested Premier stock options into Company stock options.</t>
  </si>
  <si>
    <t>Stock Option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sz val="10"/>
      <color rgb="FF000000"/>
      <name val="Times New Roman"/>
      <family val="1"/>
    </font>
    <font>
      <b/>
      <sz val="8"/>
      <color theme="1"/>
      <name val="Times New Roman"/>
      <family val="1"/>
    </font>
    <font>
      <b/>
      <sz val="8"/>
      <color rgb="FF000000"/>
      <name val="Times New Roman"/>
      <family val="1"/>
    </font>
    <font>
      <sz val="8"/>
      <color theme="1"/>
      <name val="Times New Roman"/>
      <family val="1"/>
    </font>
    <font>
      <b/>
      <u/>
      <sz val="10"/>
      <color rgb="FF000000"/>
      <name val="Times New Roman"/>
      <family val="1"/>
    </font>
    <font>
      <b/>
      <sz val="10"/>
      <color rgb="FF000000"/>
      <name val="Times New Roman"/>
      <family val="1"/>
    </font>
    <font>
      <b/>
      <sz val="7"/>
      <color theme="1"/>
      <name val="Times New Roman"/>
      <family val="1"/>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indent="4"/>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5" xfId="0" applyFont="1" applyFill="1" applyBorder="1" applyAlignment="1">
      <alignment horizontal="right" wrapText="1"/>
    </xf>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22" fillId="34" borderId="0" xfId="0" applyFont="1" applyFill="1" applyAlignment="1">
      <alignment horizontal="left" wrapText="1"/>
    </xf>
    <xf numFmtId="0" fontId="22" fillId="33"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0" xfId="0" applyFont="1" applyFill="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vertical="center" wrapText="1"/>
    </xf>
    <xf numFmtId="0" fontId="19" fillId="0" borderId="10" xfId="0" applyFont="1" applyBorder="1" applyAlignment="1">
      <alignment horizontal="center" vertical="center" wrapText="1"/>
    </xf>
    <xf numFmtId="0" fontId="19" fillId="33" borderId="11" xfId="0" applyFont="1" applyFill="1" applyBorder="1" applyAlignment="1">
      <alignment horizontal="center" wrapText="1"/>
    </xf>
    <xf numFmtId="0" fontId="22" fillId="0" borderId="0" xfId="0" applyFont="1" applyAlignment="1">
      <alignment wrapText="1"/>
    </xf>
    <xf numFmtId="3" fontId="18" fillId="34" borderId="11" xfId="0" applyNumberFormat="1"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24" fillId="33" borderId="0" xfId="0" applyFont="1" applyFill="1" applyAlignment="1">
      <alignment horizontal="center" wrapText="1"/>
    </xf>
    <xf numFmtId="0" fontId="25" fillId="33" borderId="11" xfId="0" applyFont="1" applyFill="1" applyBorder="1" applyAlignment="1">
      <alignment horizontal="left" wrapText="1"/>
    </xf>
    <xf numFmtId="0" fontId="24" fillId="33" borderId="11" xfId="0" applyFont="1" applyFill="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3" fontId="26" fillId="34" borderId="11" xfId="0" applyNumberFormat="1"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0" xfId="0" applyFont="1" applyFill="1" applyAlignment="1">
      <alignment horizontal="left" wrapText="1" indent="1"/>
    </xf>
    <xf numFmtId="0" fontId="26" fillId="34" borderId="16" xfId="0" applyFont="1" applyFill="1" applyBorder="1" applyAlignment="1">
      <alignment horizontal="left" wrapText="1"/>
    </xf>
    <xf numFmtId="3" fontId="26" fillId="34" borderId="16" xfId="0" applyNumberFormat="1" applyFont="1" applyFill="1" applyBorder="1" applyAlignment="1">
      <alignment horizontal="right" wrapText="1"/>
    </xf>
    <xf numFmtId="0" fontId="26" fillId="34" borderId="16" xfId="0" applyFont="1" applyFill="1" applyBorder="1" applyAlignment="1">
      <alignment horizontal="right"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5" fillId="0" borderId="11" xfId="0" applyFont="1" applyBorder="1" applyAlignment="1">
      <alignment horizontal="left" wrapText="1"/>
    </xf>
    <xf numFmtId="0" fontId="24" fillId="0" borderId="11" xfId="0" applyFont="1" applyBorder="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6" fillId="34" borderId="0" xfId="0" applyFont="1" applyFill="1" applyAlignment="1">
      <alignment horizontal="center" wrapText="1"/>
    </xf>
    <xf numFmtId="0" fontId="26" fillId="34" borderId="0" xfId="0" applyFont="1" applyFill="1" applyAlignment="1">
      <alignment horizontal="left" wrapText="1" indent="2"/>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3" borderId="0" xfId="0" applyFont="1" applyFill="1" applyAlignment="1">
      <alignment horizontal="center" wrapText="1"/>
    </xf>
    <xf numFmtId="0" fontId="24" fillId="33" borderId="0" xfId="0" applyFont="1" applyFill="1" applyAlignment="1">
      <alignment horizontal="center" wrapText="1"/>
    </xf>
    <xf numFmtId="0" fontId="26" fillId="33" borderId="11" xfId="0" applyFont="1" applyFill="1" applyBorder="1" applyAlignment="1">
      <alignment horizontal="center" wrapText="1"/>
    </xf>
    <xf numFmtId="0" fontId="0" fillId="33" borderId="0" xfId="0" applyFill="1" applyAlignment="1">
      <alignment horizontal="center" wrapText="1"/>
    </xf>
    <xf numFmtId="0" fontId="24" fillId="33" borderId="0" xfId="0" applyFont="1" applyFill="1" applyBorder="1" applyAlignment="1">
      <alignment horizontal="center" wrapText="1"/>
    </xf>
    <xf numFmtId="0" fontId="26" fillId="33" borderId="0" xfId="0" applyFont="1" applyFill="1" applyAlignment="1">
      <alignment horizontal="left"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Border="1" applyAlignment="1">
      <alignment horizontal="center" wrapText="1"/>
    </xf>
    <xf numFmtId="0" fontId="18" fillId="33" borderId="0" xfId="0" applyFont="1" applyFill="1" applyAlignment="1">
      <alignment horizontal="center" wrapText="1"/>
    </xf>
    <xf numFmtId="15" fontId="27" fillId="34" borderId="0" xfId="0" applyNumberFormat="1" applyFont="1" applyFill="1" applyAlignment="1">
      <alignment horizontal="left" wrapText="1"/>
    </xf>
    <xf numFmtId="0" fontId="19" fillId="33" borderId="10" xfId="0" applyFont="1" applyFill="1" applyBorder="1" applyAlignment="1">
      <alignment horizontal="left" wrapText="1"/>
    </xf>
    <xf numFmtId="15" fontId="19" fillId="34" borderId="11" xfId="0" applyNumberFormat="1" applyFont="1" applyFill="1" applyBorder="1" applyAlignment="1">
      <alignment horizontal="lef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15" fontId="28" fillId="34" borderId="11" xfId="0" applyNumberFormat="1" applyFont="1" applyFill="1" applyBorder="1" applyAlignment="1">
      <alignment horizontal="left" wrapText="1"/>
    </xf>
    <xf numFmtId="15" fontId="28" fillId="33" borderId="0" xfId="0" applyNumberFormat="1" applyFont="1" applyFill="1" applyAlignment="1">
      <alignment horizontal="left" wrapText="1"/>
    </xf>
    <xf numFmtId="15" fontId="28" fillId="34" borderId="0" xfId="0" applyNumberFormat="1" applyFont="1" applyFill="1" applyAlignment="1">
      <alignment horizontal="left" wrapText="1"/>
    </xf>
    <xf numFmtId="0" fontId="29" fillId="33" borderId="0" xfId="0" applyFont="1" applyFill="1" applyAlignment="1">
      <alignment horizontal="center" wrapText="1"/>
    </xf>
    <xf numFmtId="0" fontId="30" fillId="33" borderId="0" xfId="0" applyFont="1" applyFill="1" applyAlignment="1">
      <alignment horizontal="center" wrapText="1"/>
    </xf>
    <xf numFmtId="0" fontId="29" fillId="33" borderId="11" xfId="0" applyFont="1" applyFill="1" applyBorder="1" applyAlignment="1">
      <alignment horizontal="center" wrapText="1"/>
    </xf>
    <xf numFmtId="0" fontId="30" fillId="33" borderId="11" xfId="0" applyFont="1" applyFill="1" applyBorder="1" applyAlignment="1">
      <alignment horizontal="center" wrapText="1"/>
    </xf>
    <xf numFmtId="0" fontId="30" fillId="33" borderId="10" xfId="0" applyFont="1" applyFill="1" applyBorder="1" applyAlignment="1">
      <alignment horizontal="left" wrapText="1"/>
    </xf>
    <xf numFmtId="0" fontId="30" fillId="34" borderId="11" xfId="0" applyFont="1" applyFill="1" applyBorder="1" applyAlignment="1">
      <alignment horizontal="left" wrapText="1"/>
    </xf>
    <xf numFmtId="0" fontId="30" fillId="34" borderId="0" xfId="0" applyFont="1" applyFill="1" applyAlignment="1">
      <alignment horizontal="left" vertical="center" wrapText="1"/>
    </xf>
    <xf numFmtId="3" fontId="30" fillId="34" borderId="11" xfId="0" applyNumberFormat="1" applyFont="1" applyFill="1" applyBorder="1" applyAlignment="1">
      <alignment horizontal="right" wrapText="1"/>
    </xf>
    <xf numFmtId="0" fontId="30" fillId="34" borderId="11" xfId="0"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4" borderId="10" xfId="0" applyFont="1" applyFill="1" applyBorder="1" applyAlignment="1">
      <alignment horizontal="right" wrapText="1"/>
    </xf>
    <xf numFmtId="0" fontId="30" fillId="33" borderId="0" xfId="0" applyFont="1" applyFill="1" applyAlignment="1">
      <alignment horizontal="left" wrapText="1" inden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9" fillId="33" borderId="10" xfId="0" applyFont="1" applyFill="1" applyBorder="1" applyAlignment="1">
      <alignment horizontal="center" wrapText="1"/>
    </xf>
    <xf numFmtId="0" fontId="29" fillId="33" borderId="11" xfId="0" applyFont="1" applyFill="1" applyBorder="1" applyAlignment="1">
      <alignment horizontal="center" wrapText="1"/>
    </xf>
    <xf numFmtId="3" fontId="31" fillId="33" borderId="13" xfId="0" applyNumberFormat="1" applyFont="1" applyFill="1" applyBorder="1" applyAlignment="1">
      <alignment horizontal="right" wrapText="1"/>
    </xf>
    <xf numFmtId="0" fontId="27" fillId="34" borderId="0" xfId="0" applyFont="1" applyFill="1" applyAlignment="1">
      <alignment horizontal="left" wrapText="1"/>
    </xf>
    <xf numFmtId="0" fontId="27" fillId="33" borderId="0" xfId="0" applyFont="1" applyFill="1" applyAlignment="1">
      <alignment horizontal="left" wrapText="1"/>
    </xf>
    <xf numFmtId="0" fontId="22"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8"/>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left" wrapText="1" indent="2"/>
    </xf>
    <xf numFmtId="14" fontId="18" fillId="34" borderId="11" xfId="0" applyNumberFormat="1" applyFont="1" applyFill="1" applyBorder="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3" borderId="16" xfId="0" applyFont="1" applyFill="1" applyBorder="1" applyAlignment="1">
      <alignment horizontal="right" wrapText="1"/>
    </xf>
    <xf numFmtId="0" fontId="19" fillId="34" borderId="11" xfId="0" applyFont="1"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18" fillId="33" borderId="0" xfId="0" applyNumberFormat="1" applyFont="1" applyFill="1" applyAlignment="1">
      <alignment horizontal="left" wrapText="1"/>
    </xf>
    <xf numFmtId="3" fontId="18" fillId="34" borderId="0" xfId="0" applyNumberFormat="1" applyFont="1" applyFill="1" applyAlignment="1">
      <alignment horizontal="left" wrapText="1"/>
    </xf>
    <xf numFmtId="3" fontId="18" fillId="34" borderId="10" xfId="0" applyNumberFormat="1" applyFont="1" applyFill="1" applyBorder="1" applyAlignment="1">
      <alignment horizontal="left" wrapText="1"/>
    </xf>
    <xf numFmtId="3" fontId="18" fillId="33" borderId="13" xfId="0" applyNumberFormat="1"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34" borderId="16" xfId="0" applyFont="1" applyFill="1" applyBorder="1" applyAlignment="1">
      <alignment horizontal="right" wrapText="1"/>
    </xf>
    <xf numFmtId="0" fontId="18" fillId="33" borderId="0" xfId="0" applyFont="1" applyFill="1" applyAlignment="1">
      <alignment horizontal="right" vertical="center" wrapText="1"/>
    </xf>
    <xf numFmtId="0" fontId="20"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71093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4008795</v>
      </c>
      <c r="D15" s="6">
        <v>31867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3.7109375" customWidth="1"/>
    <col min="4" max="4" width="4.7109375" customWidth="1"/>
    <col min="5" max="5" width="20.28515625" customWidth="1"/>
    <col min="6" max="6" width="23.7109375" customWidth="1"/>
    <col min="7" max="7" width="4.7109375" customWidth="1"/>
    <col min="8" max="8" width="14.7109375" customWidth="1"/>
    <col min="9" max="9" width="23.710937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59" t="s">
        <v>7</v>
      </c>
      <c r="C3" s="59"/>
      <c r="D3" s="59"/>
      <c r="E3" s="59"/>
      <c r="F3" s="59"/>
      <c r="G3" s="59"/>
      <c r="H3" s="59"/>
      <c r="I3" s="59"/>
    </row>
    <row r="4" spans="1:9" ht="15" customHeight="1" x14ac:dyDescent="0.25">
      <c r="A4" s="13" t="s">
        <v>250</v>
      </c>
      <c r="B4" s="59" t="s">
        <v>7</v>
      </c>
      <c r="C4" s="59"/>
      <c r="D4" s="59"/>
      <c r="E4" s="59"/>
      <c r="F4" s="59"/>
      <c r="G4" s="59"/>
      <c r="H4" s="59"/>
      <c r="I4" s="59"/>
    </row>
    <row r="5" spans="1:9" x14ac:dyDescent="0.25">
      <c r="A5" s="13"/>
      <c r="B5" s="60" t="s">
        <v>251</v>
      </c>
      <c r="C5" s="60"/>
      <c r="D5" s="60"/>
      <c r="E5" s="60"/>
      <c r="F5" s="60"/>
      <c r="G5" s="60"/>
      <c r="H5" s="60"/>
      <c r="I5" s="60"/>
    </row>
    <row r="6" spans="1:9" x14ac:dyDescent="0.25">
      <c r="A6" s="13"/>
      <c r="B6" s="60"/>
      <c r="C6" s="60"/>
      <c r="D6" s="60"/>
      <c r="E6" s="60"/>
      <c r="F6" s="60"/>
      <c r="G6" s="60"/>
      <c r="H6" s="60"/>
      <c r="I6" s="60"/>
    </row>
    <row r="7" spans="1:9" ht="76.5" customHeight="1" x14ac:dyDescent="0.25">
      <c r="A7" s="13"/>
      <c r="B7" s="61" t="s">
        <v>252</v>
      </c>
      <c r="C7" s="61"/>
      <c r="D7" s="61"/>
      <c r="E7" s="61"/>
      <c r="F7" s="61"/>
      <c r="G7" s="61"/>
      <c r="H7" s="61"/>
      <c r="I7" s="61"/>
    </row>
    <row r="8" spans="1:9" x14ac:dyDescent="0.25">
      <c r="A8" s="13"/>
      <c r="B8" s="61"/>
      <c r="C8" s="61"/>
      <c r="D8" s="61"/>
      <c r="E8" s="61"/>
      <c r="F8" s="61"/>
      <c r="G8" s="61"/>
      <c r="H8" s="61"/>
      <c r="I8" s="61"/>
    </row>
    <row r="9" spans="1:9" ht="63.75" customHeight="1" x14ac:dyDescent="0.25">
      <c r="A9" s="13"/>
      <c r="B9" s="61" t="s">
        <v>253</v>
      </c>
      <c r="C9" s="61"/>
      <c r="D9" s="61"/>
      <c r="E9" s="61"/>
      <c r="F9" s="61"/>
      <c r="G9" s="61"/>
      <c r="H9" s="61"/>
      <c r="I9" s="61"/>
    </row>
    <row r="10" spans="1:9" x14ac:dyDescent="0.25">
      <c r="A10" s="13"/>
      <c r="B10" s="61"/>
      <c r="C10" s="61"/>
      <c r="D10" s="61"/>
      <c r="E10" s="61"/>
      <c r="F10" s="61"/>
      <c r="G10" s="61"/>
      <c r="H10" s="61"/>
      <c r="I10" s="61"/>
    </row>
    <row r="11" spans="1:9" x14ac:dyDescent="0.25">
      <c r="A11" s="13"/>
      <c r="B11" s="61" t="s">
        <v>254</v>
      </c>
      <c r="C11" s="61"/>
      <c r="D11" s="61"/>
      <c r="E11" s="61"/>
      <c r="F11" s="61"/>
      <c r="G11" s="61"/>
      <c r="H11" s="61"/>
      <c r="I11" s="61"/>
    </row>
    <row r="12" spans="1:9" x14ac:dyDescent="0.25">
      <c r="A12" s="13"/>
      <c r="B12" s="61"/>
      <c r="C12" s="61"/>
      <c r="D12" s="61"/>
      <c r="E12" s="61"/>
      <c r="F12" s="61"/>
      <c r="G12" s="61"/>
      <c r="H12" s="61"/>
      <c r="I12" s="61"/>
    </row>
    <row r="13" spans="1:9" ht="15.75" thickBot="1" x14ac:dyDescent="0.3">
      <c r="A13" s="13"/>
      <c r="B13" s="14"/>
      <c r="C13" s="14"/>
      <c r="D13" s="45" t="s">
        <v>255</v>
      </c>
      <c r="E13" s="45"/>
      <c r="F13" s="14"/>
    </row>
    <row r="14" spans="1:9" x14ac:dyDescent="0.25">
      <c r="A14" s="13"/>
      <c r="B14" s="15" t="s">
        <v>232</v>
      </c>
      <c r="C14" s="16"/>
      <c r="D14" s="17"/>
      <c r="E14" s="18"/>
      <c r="F14" s="16"/>
    </row>
    <row r="15" spans="1:9" x14ac:dyDescent="0.25">
      <c r="A15" s="13"/>
      <c r="B15" s="19" t="s">
        <v>256</v>
      </c>
      <c r="C15" s="20"/>
      <c r="D15" s="21" t="s">
        <v>257</v>
      </c>
      <c r="E15" s="22">
        <v>6198</v>
      </c>
      <c r="F15" s="20"/>
    </row>
    <row r="16" spans="1:9" x14ac:dyDescent="0.25">
      <c r="A16" s="13"/>
      <c r="B16" s="23" t="s">
        <v>34</v>
      </c>
      <c r="C16" s="16"/>
      <c r="D16" s="24"/>
      <c r="E16" s="25">
        <v>18250</v>
      </c>
      <c r="F16" s="16"/>
    </row>
    <row r="17" spans="1:6" x14ac:dyDescent="0.25">
      <c r="A17" s="13"/>
      <c r="B17" s="19" t="s">
        <v>258</v>
      </c>
      <c r="C17" s="20"/>
      <c r="D17" s="21"/>
      <c r="E17" s="22">
        <v>1000</v>
      </c>
      <c r="F17" s="20"/>
    </row>
    <row r="18" spans="1:6" x14ac:dyDescent="0.25">
      <c r="A18" s="13"/>
      <c r="B18" s="23" t="s">
        <v>259</v>
      </c>
      <c r="C18" s="16"/>
      <c r="D18" s="24"/>
      <c r="E18" s="25">
        <v>49357</v>
      </c>
      <c r="F18" s="16"/>
    </row>
    <row r="19" spans="1:6" x14ac:dyDescent="0.25">
      <c r="A19" s="13"/>
      <c r="B19" s="19" t="s">
        <v>38</v>
      </c>
      <c r="C19" s="20"/>
      <c r="D19" s="21"/>
      <c r="E19" s="22">
        <v>292848</v>
      </c>
      <c r="F19" s="20"/>
    </row>
    <row r="20" spans="1:6" x14ac:dyDescent="0.25">
      <c r="A20" s="13"/>
      <c r="B20" s="23" t="s">
        <v>41</v>
      </c>
      <c r="C20" s="16"/>
      <c r="D20" s="24"/>
      <c r="E20" s="25">
        <v>3185</v>
      </c>
      <c r="F20" s="16"/>
    </row>
    <row r="21" spans="1:6" x14ac:dyDescent="0.25">
      <c r="A21" s="13"/>
      <c r="B21" s="19" t="s">
        <v>260</v>
      </c>
      <c r="C21" s="20"/>
      <c r="D21" s="21"/>
      <c r="E21" s="22">
        <v>2490</v>
      </c>
      <c r="F21" s="20"/>
    </row>
    <row r="22" spans="1:6" x14ac:dyDescent="0.25">
      <c r="A22" s="13"/>
      <c r="B22" s="23" t="s">
        <v>43</v>
      </c>
      <c r="C22" s="16"/>
      <c r="D22" s="24"/>
      <c r="E22" s="26">
        <v>164</v>
      </c>
      <c r="F22" s="16"/>
    </row>
    <row r="23" spans="1:6" x14ac:dyDescent="0.25">
      <c r="A23" s="13"/>
      <c r="B23" s="19" t="s">
        <v>45</v>
      </c>
      <c r="C23" s="20"/>
      <c r="D23" s="21"/>
      <c r="E23" s="22">
        <v>3740</v>
      </c>
      <c r="F23" s="20"/>
    </row>
    <row r="24" spans="1:6" ht="15.75" thickBot="1" x14ac:dyDescent="0.3">
      <c r="A24" s="13"/>
      <c r="B24" s="23" t="s">
        <v>46</v>
      </c>
      <c r="C24" s="16"/>
      <c r="D24" s="27"/>
      <c r="E24" s="28">
        <v>4357</v>
      </c>
      <c r="F24" s="16"/>
    </row>
    <row r="25" spans="1:6" ht="15.75" thickBot="1" x14ac:dyDescent="0.3">
      <c r="A25" s="13"/>
      <c r="B25" s="29" t="s">
        <v>261</v>
      </c>
      <c r="C25" s="20"/>
      <c r="D25" s="30"/>
      <c r="E25" s="31">
        <v>381589</v>
      </c>
      <c r="F25" s="20"/>
    </row>
    <row r="26" spans="1:6" x14ac:dyDescent="0.25">
      <c r="A26" s="13"/>
      <c r="B26" s="15" t="s">
        <v>233</v>
      </c>
      <c r="C26" s="16"/>
      <c r="D26" s="17"/>
      <c r="E26" s="18"/>
      <c r="F26" s="16"/>
    </row>
    <row r="27" spans="1:6" x14ac:dyDescent="0.25">
      <c r="A27" s="13"/>
      <c r="B27" s="19" t="s">
        <v>91</v>
      </c>
      <c r="C27" s="20"/>
      <c r="D27" s="21"/>
      <c r="E27" s="22">
        <v>273665</v>
      </c>
      <c r="F27" s="20"/>
    </row>
    <row r="28" spans="1:6" ht="26.25" x14ac:dyDescent="0.25">
      <c r="A28" s="13"/>
      <c r="B28" s="23" t="s">
        <v>54</v>
      </c>
      <c r="C28" s="16"/>
      <c r="D28" s="24"/>
      <c r="E28" s="25">
        <v>61268</v>
      </c>
      <c r="F28" s="16"/>
    </row>
    <row r="29" spans="1:6" ht="15.75" thickBot="1" x14ac:dyDescent="0.3">
      <c r="A29" s="13"/>
      <c r="B29" s="19" t="s">
        <v>262</v>
      </c>
      <c r="C29" s="20"/>
      <c r="D29" s="32"/>
      <c r="E29" s="33">
        <v>1797</v>
      </c>
      <c r="F29" s="20"/>
    </row>
    <row r="30" spans="1:6" ht="15.75" thickBot="1" x14ac:dyDescent="0.3">
      <c r="A30" s="13"/>
      <c r="B30" s="15" t="s">
        <v>263</v>
      </c>
      <c r="C30" s="16"/>
      <c r="D30" s="34"/>
      <c r="E30" s="35">
        <v>336730</v>
      </c>
      <c r="F30" s="16"/>
    </row>
    <row r="31" spans="1:6" ht="15.75" thickBot="1" x14ac:dyDescent="0.3">
      <c r="A31" s="13"/>
      <c r="B31" s="29" t="s">
        <v>264</v>
      </c>
      <c r="C31" s="20"/>
      <c r="D31" s="36" t="s">
        <v>257</v>
      </c>
      <c r="E31" s="37">
        <v>44859</v>
      </c>
      <c r="F31" s="20"/>
    </row>
    <row r="32" spans="1:6" ht="15.75" thickTop="1" x14ac:dyDescent="0.25">
      <c r="A32" s="13"/>
      <c r="B32" s="15" t="s">
        <v>265</v>
      </c>
      <c r="C32" s="16"/>
      <c r="D32" s="38"/>
      <c r="E32" s="39"/>
      <c r="F32" s="16"/>
    </row>
    <row r="33" spans="1:9" x14ac:dyDescent="0.25">
      <c r="A33" s="13"/>
      <c r="B33" s="19" t="s">
        <v>266</v>
      </c>
      <c r="C33" s="20"/>
      <c r="D33" s="21"/>
      <c r="E33" s="22">
        <v>8075228</v>
      </c>
      <c r="F33" s="20"/>
    </row>
    <row r="34" spans="1:9" ht="27" thickBot="1" x14ac:dyDescent="0.3">
      <c r="A34" s="13"/>
      <c r="B34" s="23" t="s">
        <v>267</v>
      </c>
      <c r="C34" s="16"/>
      <c r="D34" s="27" t="s">
        <v>257</v>
      </c>
      <c r="E34" s="40">
        <v>7.14</v>
      </c>
      <c r="F34" s="16"/>
    </row>
    <row r="35" spans="1:9" ht="26.25" x14ac:dyDescent="0.25">
      <c r="A35" s="13"/>
      <c r="B35" s="19" t="s">
        <v>268</v>
      </c>
      <c r="C35" s="20"/>
      <c r="D35" s="41"/>
      <c r="E35" s="42">
        <v>57658</v>
      </c>
      <c r="F35" s="20"/>
    </row>
    <row r="36" spans="1:9" ht="15.75" thickBot="1" x14ac:dyDescent="0.3">
      <c r="A36" s="13"/>
      <c r="B36" s="23" t="s">
        <v>269</v>
      </c>
      <c r="C36" s="16"/>
      <c r="D36" s="27"/>
      <c r="E36" s="28">
        <v>4606</v>
      </c>
      <c r="F36" s="16"/>
    </row>
    <row r="37" spans="1:9" ht="15.75" thickBot="1" x14ac:dyDescent="0.3">
      <c r="A37" s="13"/>
      <c r="B37" s="29" t="s">
        <v>270</v>
      </c>
      <c r="C37" s="20"/>
      <c r="D37" s="36" t="s">
        <v>257</v>
      </c>
      <c r="E37" s="37">
        <v>62264</v>
      </c>
      <c r="F37" s="20"/>
    </row>
    <row r="38" spans="1:9" ht="16.5" thickTop="1" thickBot="1" x14ac:dyDescent="0.3">
      <c r="A38" s="13"/>
      <c r="B38" s="15" t="s">
        <v>271</v>
      </c>
      <c r="C38" s="16"/>
      <c r="D38" s="43" t="s">
        <v>257</v>
      </c>
      <c r="E38" s="44">
        <v>17405</v>
      </c>
      <c r="F38" s="16"/>
    </row>
    <row r="39" spans="1:9" ht="15.75" thickTop="1" x14ac:dyDescent="0.25">
      <c r="A39" s="13"/>
      <c r="B39" s="61"/>
      <c r="C39" s="61"/>
      <c r="D39" s="61"/>
      <c r="E39" s="61"/>
      <c r="F39" s="61"/>
      <c r="G39" s="61"/>
      <c r="H39" s="61"/>
      <c r="I39" s="61"/>
    </row>
    <row r="40" spans="1:9" x14ac:dyDescent="0.25">
      <c r="A40" s="13"/>
      <c r="B40" s="61" t="s">
        <v>272</v>
      </c>
      <c r="C40" s="61"/>
      <c r="D40" s="61"/>
      <c r="E40" s="61"/>
      <c r="F40" s="61"/>
      <c r="G40" s="61"/>
      <c r="H40" s="61"/>
      <c r="I40" s="61"/>
    </row>
    <row r="41" spans="1:9" x14ac:dyDescent="0.25">
      <c r="A41" s="13"/>
      <c r="B41" s="61"/>
      <c r="C41" s="61"/>
      <c r="D41" s="61"/>
      <c r="E41" s="61"/>
      <c r="F41" s="61"/>
      <c r="G41" s="61"/>
      <c r="H41" s="61"/>
      <c r="I41" s="61"/>
    </row>
    <row r="42" spans="1:9" ht="63.75" customHeight="1" x14ac:dyDescent="0.25">
      <c r="A42" s="13"/>
      <c r="B42" s="61" t="s">
        <v>273</v>
      </c>
      <c r="C42" s="61"/>
      <c r="D42" s="61"/>
      <c r="E42" s="61"/>
      <c r="F42" s="61"/>
      <c r="G42" s="61"/>
      <c r="H42" s="61"/>
      <c r="I42" s="61"/>
    </row>
    <row r="43" spans="1:9" x14ac:dyDescent="0.25">
      <c r="A43" s="13"/>
      <c r="B43" s="61" t="s">
        <v>274</v>
      </c>
      <c r="C43" s="61"/>
      <c r="D43" s="61"/>
      <c r="E43" s="61"/>
      <c r="F43" s="61"/>
      <c r="G43" s="61"/>
      <c r="H43" s="61"/>
      <c r="I43" s="61"/>
    </row>
    <row r="44" spans="1:9" x14ac:dyDescent="0.25">
      <c r="A44" s="13"/>
      <c r="B44" s="62" t="s">
        <v>275</v>
      </c>
      <c r="C44" s="62"/>
      <c r="D44" s="62"/>
      <c r="E44" s="62"/>
      <c r="F44" s="62"/>
      <c r="G44" s="62"/>
      <c r="H44" s="62"/>
      <c r="I44" s="62"/>
    </row>
    <row r="45" spans="1:9" x14ac:dyDescent="0.25">
      <c r="A45" s="13"/>
      <c r="B45" s="60"/>
      <c r="C45" s="60"/>
      <c r="D45" s="60"/>
      <c r="E45" s="60"/>
      <c r="F45" s="60"/>
      <c r="G45" s="60"/>
      <c r="H45" s="60"/>
      <c r="I45" s="60"/>
    </row>
    <row r="46" spans="1:9" ht="38.25" customHeight="1" x14ac:dyDescent="0.25">
      <c r="A46" s="13"/>
      <c r="B46" s="61" t="s">
        <v>276</v>
      </c>
      <c r="C46" s="61"/>
      <c r="D46" s="61"/>
      <c r="E46" s="61"/>
      <c r="F46" s="61"/>
      <c r="G46" s="61"/>
      <c r="H46" s="61"/>
      <c r="I46" s="61"/>
    </row>
    <row r="47" spans="1:9" x14ac:dyDescent="0.25">
      <c r="A47" s="13"/>
      <c r="B47" s="61"/>
      <c r="C47" s="61"/>
      <c r="D47" s="61"/>
      <c r="E47" s="61"/>
      <c r="F47" s="61"/>
      <c r="G47" s="61"/>
      <c r="H47" s="61"/>
      <c r="I47" s="61"/>
    </row>
    <row r="48" spans="1:9" ht="15.75" thickBot="1" x14ac:dyDescent="0.3">
      <c r="A48" s="13"/>
      <c r="B48" s="46"/>
      <c r="C48" s="14"/>
      <c r="D48" s="49" t="s">
        <v>277</v>
      </c>
      <c r="E48" s="49"/>
      <c r="F48" s="49"/>
      <c r="G48" s="49"/>
      <c r="H48" s="49"/>
      <c r="I48" s="14"/>
    </row>
    <row r="49" spans="1:9" ht="15.75" thickBot="1" x14ac:dyDescent="0.3">
      <c r="A49" s="13"/>
      <c r="B49" s="46"/>
      <c r="C49" s="14"/>
      <c r="D49" s="50">
        <v>2014</v>
      </c>
      <c r="E49" s="50"/>
      <c r="F49" s="14"/>
      <c r="G49" s="50">
        <v>2013</v>
      </c>
      <c r="H49" s="50"/>
      <c r="I49" s="14"/>
    </row>
    <row r="50" spans="1:9" x14ac:dyDescent="0.25">
      <c r="A50" s="13"/>
      <c r="B50" s="46"/>
      <c r="C50" s="14"/>
      <c r="D50" s="48"/>
      <c r="E50" s="48"/>
      <c r="F50" s="14"/>
      <c r="G50" s="48"/>
      <c r="H50" s="48"/>
      <c r="I50" s="14"/>
    </row>
    <row r="51" spans="1:9" x14ac:dyDescent="0.25">
      <c r="A51" s="13"/>
      <c r="B51" s="24" t="s">
        <v>93</v>
      </c>
      <c r="C51" s="16"/>
      <c r="D51" s="24" t="s">
        <v>257</v>
      </c>
      <c r="E51" s="25">
        <v>20479</v>
      </c>
      <c r="F51" s="16"/>
      <c r="G51" s="24" t="s">
        <v>257</v>
      </c>
      <c r="H51" s="25">
        <v>19587</v>
      </c>
      <c r="I51" s="16"/>
    </row>
    <row r="52" spans="1:9" x14ac:dyDescent="0.25">
      <c r="A52" s="13"/>
      <c r="B52" s="21" t="s">
        <v>278</v>
      </c>
      <c r="C52" s="20"/>
      <c r="D52" s="21"/>
      <c r="E52" s="22">
        <v>4105</v>
      </c>
      <c r="F52" s="20"/>
      <c r="G52" s="21"/>
      <c r="H52" s="22">
        <v>4959</v>
      </c>
      <c r="I52" s="20"/>
    </row>
    <row r="53" spans="1:9" x14ac:dyDescent="0.25">
      <c r="A53" s="13"/>
      <c r="B53" s="24" t="s">
        <v>279</v>
      </c>
      <c r="C53" s="16"/>
      <c r="D53" s="24"/>
      <c r="E53" s="25">
        <v>5138</v>
      </c>
      <c r="F53" s="16"/>
      <c r="G53" s="24"/>
      <c r="H53" s="25">
        <v>4146</v>
      </c>
      <c r="I53" s="16"/>
    </row>
    <row r="54" spans="1:9" x14ac:dyDescent="0.25">
      <c r="A54" s="13"/>
      <c r="B54" s="61"/>
      <c r="C54" s="61"/>
      <c r="D54" s="61"/>
      <c r="E54" s="61"/>
      <c r="F54" s="61"/>
      <c r="G54" s="61"/>
      <c r="H54" s="61"/>
      <c r="I54" s="61"/>
    </row>
    <row r="55" spans="1:9" ht="15.75" thickBot="1" x14ac:dyDescent="0.3">
      <c r="A55" s="13"/>
      <c r="B55" s="14"/>
      <c r="C55" s="14"/>
      <c r="D55" s="49" t="s">
        <v>280</v>
      </c>
      <c r="E55" s="49"/>
      <c r="F55" s="49"/>
      <c r="G55" s="49"/>
      <c r="H55" s="49"/>
      <c r="I55" s="14"/>
    </row>
    <row r="56" spans="1:9" ht="15.75" thickBot="1" x14ac:dyDescent="0.3">
      <c r="A56" s="13"/>
      <c r="B56" s="14"/>
      <c r="C56" s="14"/>
      <c r="D56" s="50">
        <v>2014</v>
      </c>
      <c r="E56" s="50"/>
      <c r="F56" s="14"/>
      <c r="G56" s="50">
        <v>2013</v>
      </c>
      <c r="H56" s="50"/>
      <c r="I56" s="14"/>
    </row>
    <row r="57" spans="1:9" x14ac:dyDescent="0.25">
      <c r="A57" s="13"/>
      <c r="B57" s="14"/>
      <c r="C57" s="14"/>
      <c r="D57" s="51"/>
      <c r="E57" s="51"/>
      <c r="F57" s="14"/>
      <c r="G57" s="51"/>
      <c r="H57" s="51"/>
      <c r="I57" s="14"/>
    </row>
    <row r="58" spans="1:9" x14ac:dyDescent="0.25">
      <c r="A58" s="13"/>
      <c r="B58" s="24" t="s">
        <v>93</v>
      </c>
      <c r="C58" s="16"/>
      <c r="D58" s="24" t="s">
        <v>257</v>
      </c>
      <c r="E58" s="25">
        <v>61064</v>
      </c>
      <c r="F58" s="16"/>
      <c r="G58" s="24" t="s">
        <v>257</v>
      </c>
      <c r="H58" s="25">
        <v>56901</v>
      </c>
      <c r="I58" s="16"/>
    </row>
    <row r="59" spans="1:9" x14ac:dyDescent="0.25">
      <c r="A59" s="13"/>
      <c r="B59" s="21" t="s">
        <v>278</v>
      </c>
      <c r="C59" s="20"/>
      <c r="D59" s="21"/>
      <c r="E59" s="22">
        <v>12871</v>
      </c>
      <c r="F59" s="20"/>
      <c r="G59" s="21"/>
      <c r="H59" s="22">
        <v>19079</v>
      </c>
      <c r="I59" s="20"/>
    </row>
    <row r="60" spans="1:9" x14ac:dyDescent="0.25">
      <c r="A60" s="13"/>
      <c r="B60" s="24" t="s">
        <v>279</v>
      </c>
      <c r="C60" s="16"/>
      <c r="D60" s="24"/>
      <c r="E60" s="25">
        <v>9909</v>
      </c>
      <c r="F60" s="16"/>
      <c r="G60" s="24"/>
      <c r="H60" s="25">
        <v>26473</v>
      </c>
      <c r="I60" s="16"/>
    </row>
    <row r="61" spans="1:9" x14ac:dyDescent="0.25">
      <c r="A61" s="13"/>
      <c r="B61" s="61"/>
      <c r="C61" s="61"/>
      <c r="D61" s="61"/>
      <c r="E61" s="61"/>
      <c r="F61" s="61"/>
      <c r="G61" s="61"/>
      <c r="H61" s="61"/>
      <c r="I61" s="61"/>
    </row>
    <row r="62" spans="1:9" ht="38.25" customHeight="1" x14ac:dyDescent="0.25">
      <c r="A62" s="13"/>
      <c r="B62" s="61" t="s">
        <v>281</v>
      </c>
      <c r="C62" s="61"/>
      <c r="D62" s="61"/>
      <c r="E62" s="61"/>
      <c r="F62" s="61"/>
      <c r="G62" s="61"/>
      <c r="H62" s="61"/>
      <c r="I62" s="61"/>
    </row>
    <row r="63" spans="1:9" x14ac:dyDescent="0.25">
      <c r="A63" s="13"/>
      <c r="B63" s="60"/>
      <c r="C63" s="60"/>
      <c r="D63" s="60"/>
      <c r="E63" s="60"/>
      <c r="F63" s="60"/>
      <c r="G63" s="60"/>
      <c r="H63" s="60"/>
      <c r="I63" s="60"/>
    </row>
    <row r="64" spans="1:9" x14ac:dyDescent="0.25">
      <c r="A64" s="13"/>
      <c r="B64" s="24" t="s">
        <v>104</v>
      </c>
      <c r="C64" s="16"/>
      <c r="D64" s="24" t="s">
        <v>257</v>
      </c>
      <c r="E64" s="25">
        <v>1584</v>
      </c>
      <c r="F64" s="16"/>
    </row>
    <row r="65" spans="1:6" x14ac:dyDescent="0.25">
      <c r="A65" s="13"/>
      <c r="B65" s="21" t="s">
        <v>106</v>
      </c>
      <c r="C65" s="20"/>
      <c r="D65" s="21"/>
      <c r="E65" s="52">
        <v>14</v>
      </c>
      <c r="F65" s="20"/>
    </row>
    <row r="66" spans="1:6" x14ac:dyDescent="0.25">
      <c r="A66" s="13"/>
      <c r="B66" s="24" t="s">
        <v>107</v>
      </c>
      <c r="C66" s="16"/>
      <c r="D66" s="24"/>
      <c r="E66" s="25">
        <v>2674</v>
      </c>
      <c r="F66" s="16"/>
    </row>
    <row r="67" spans="1:6" x14ac:dyDescent="0.25">
      <c r="A67" s="13"/>
      <c r="B67" s="21" t="s">
        <v>108</v>
      </c>
      <c r="C67" s="20"/>
      <c r="D67" s="21"/>
      <c r="E67" s="52">
        <v>489</v>
      </c>
      <c r="F67" s="20"/>
    </row>
    <row r="68" spans="1:6" x14ac:dyDescent="0.25">
      <c r="A68" s="13"/>
      <c r="B68" s="24" t="s">
        <v>282</v>
      </c>
      <c r="C68" s="16"/>
      <c r="D68" s="24"/>
      <c r="E68" s="26">
        <v>6</v>
      </c>
      <c r="F68" s="16"/>
    </row>
    <row r="69" spans="1:6" x14ac:dyDescent="0.25">
      <c r="A69" s="13"/>
      <c r="B69" s="21" t="s">
        <v>283</v>
      </c>
      <c r="C69" s="20"/>
      <c r="D69" s="21"/>
      <c r="E69" s="52">
        <v>70</v>
      </c>
      <c r="F69" s="20"/>
    </row>
    <row r="70" spans="1:6" x14ac:dyDescent="0.25">
      <c r="A70" s="13"/>
      <c r="B70" s="24" t="s">
        <v>284</v>
      </c>
      <c r="C70" s="16"/>
      <c r="D70" s="24"/>
      <c r="E70" s="26">
        <v>37</v>
      </c>
      <c r="F70" s="16"/>
    </row>
    <row r="71" spans="1:6" ht="15.75" thickBot="1" x14ac:dyDescent="0.3">
      <c r="A71" s="13"/>
      <c r="B71" s="21" t="s">
        <v>101</v>
      </c>
      <c r="C71" s="20"/>
      <c r="D71" s="32"/>
      <c r="E71" s="53">
        <v>36</v>
      </c>
      <c r="F71" s="20"/>
    </row>
    <row r="72" spans="1:6" x14ac:dyDescent="0.25">
      <c r="A72" s="13"/>
      <c r="B72" s="16"/>
      <c r="C72" s="16"/>
      <c r="D72" s="54"/>
      <c r="E72" s="55"/>
      <c r="F72" s="16"/>
    </row>
    <row r="73" spans="1:6" ht="15.75" thickBot="1" x14ac:dyDescent="0.3">
      <c r="A73" s="13"/>
      <c r="B73" s="56" t="s">
        <v>285</v>
      </c>
      <c r="C73" s="20"/>
      <c r="D73" s="57" t="s">
        <v>257</v>
      </c>
      <c r="E73" s="58">
        <v>4910</v>
      </c>
      <c r="F73" s="20"/>
    </row>
    <row r="74" spans="1:6" ht="15.75" thickTop="1" x14ac:dyDescent="0.25">
      <c r="A74" s="13"/>
      <c r="B74" s="4"/>
    </row>
  </sheetData>
  <mergeCells count="34">
    <mergeCell ref="B62:I62"/>
    <mergeCell ref="B63:I63"/>
    <mergeCell ref="B44:I44"/>
    <mergeCell ref="B45:I45"/>
    <mergeCell ref="B46:I46"/>
    <mergeCell ref="B47:I47"/>
    <mergeCell ref="B54:I54"/>
    <mergeCell ref="B61:I61"/>
    <mergeCell ref="B9:I9"/>
    <mergeCell ref="B10:I10"/>
    <mergeCell ref="B11:I11"/>
    <mergeCell ref="B12:I12"/>
    <mergeCell ref="B39:I39"/>
    <mergeCell ref="B40:I40"/>
    <mergeCell ref="A1:A2"/>
    <mergeCell ref="B1:I1"/>
    <mergeCell ref="B2:I2"/>
    <mergeCell ref="B3:I3"/>
    <mergeCell ref="A4:A74"/>
    <mergeCell ref="B4:I4"/>
    <mergeCell ref="B5:I5"/>
    <mergeCell ref="B6:I6"/>
    <mergeCell ref="B7:I7"/>
    <mergeCell ref="B8:I8"/>
    <mergeCell ref="D13:E13"/>
    <mergeCell ref="D48:H48"/>
    <mergeCell ref="D49:E49"/>
    <mergeCell ref="G49:H49"/>
    <mergeCell ref="D55:H55"/>
    <mergeCell ref="D56:E56"/>
    <mergeCell ref="G56:H56"/>
    <mergeCell ref="B41:I41"/>
    <mergeCell ref="B42:I42"/>
    <mergeCell ref="B43:I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7</v>
      </c>
      <c r="B3" s="59" t="s">
        <v>7</v>
      </c>
      <c r="C3" s="59"/>
      <c r="D3" s="59"/>
      <c r="E3" s="59"/>
      <c r="F3" s="59"/>
      <c r="G3" s="59"/>
      <c r="H3" s="59"/>
      <c r="I3" s="59"/>
      <c r="J3" s="59"/>
      <c r="K3" s="59"/>
      <c r="L3" s="59"/>
      <c r="M3" s="59"/>
      <c r="N3" s="59"/>
      <c r="O3" s="59"/>
    </row>
    <row r="4" spans="1:15" ht="15" customHeight="1" x14ac:dyDescent="0.25">
      <c r="A4" s="13" t="s">
        <v>286</v>
      </c>
      <c r="B4" s="59" t="s">
        <v>7</v>
      </c>
      <c r="C4" s="59"/>
      <c r="D4" s="59"/>
      <c r="E4" s="59"/>
      <c r="F4" s="59"/>
      <c r="G4" s="59"/>
      <c r="H4" s="59"/>
      <c r="I4" s="59"/>
      <c r="J4" s="59"/>
      <c r="K4" s="59"/>
      <c r="L4" s="59"/>
      <c r="M4" s="59"/>
      <c r="N4" s="59"/>
      <c r="O4" s="59"/>
    </row>
    <row r="5" spans="1:15" x14ac:dyDescent="0.25">
      <c r="A5" s="13"/>
      <c r="B5" s="60" t="s">
        <v>288</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289</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72"/>
      <c r="C9" s="72"/>
      <c r="D9" s="72" t="s">
        <v>290</v>
      </c>
      <c r="E9" s="72"/>
      <c r="F9" s="72"/>
      <c r="G9" s="72"/>
      <c r="H9" s="72"/>
      <c r="I9" s="72"/>
      <c r="J9" s="72" t="s">
        <v>292</v>
      </c>
      <c r="K9" s="72"/>
      <c r="L9" s="72"/>
      <c r="M9" s="72"/>
      <c r="N9" s="72"/>
      <c r="O9" s="72"/>
    </row>
    <row r="10" spans="1:15" ht="15.75" thickBot="1" x14ac:dyDescent="0.3">
      <c r="A10" s="13"/>
      <c r="B10" s="72"/>
      <c r="C10" s="72"/>
      <c r="D10" s="49" t="s">
        <v>291</v>
      </c>
      <c r="E10" s="49"/>
      <c r="F10" s="49"/>
      <c r="G10" s="49"/>
      <c r="H10" s="49"/>
      <c r="I10" s="72"/>
      <c r="J10" s="49" t="s">
        <v>291</v>
      </c>
      <c r="K10" s="49"/>
      <c r="L10" s="49"/>
      <c r="M10" s="49"/>
      <c r="N10" s="49"/>
      <c r="O10" s="72"/>
    </row>
    <row r="11" spans="1:15" ht="15.75" thickBot="1" x14ac:dyDescent="0.3">
      <c r="A11" s="13"/>
      <c r="B11" s="46"/>
      <c r="C11" s="46"/>
      <c r="D11" s="73">
        <v>2014</v>
      </c>
      <c r="E11" s="73"/>
      <c r="F11" s="51"/>
      <c r="G11" s="73">
        <v>2013</v>
      </c>
      <c r="H11" s="73"/>
      <c r="I11" s="14"/>
      <c r="J11" s="73">
        <v>2014</v>
      </c>
      <c r="K11" s="73"/>
      <c r="L11" s="51"/>
      <c r="M11" s="73">
        <v>2013</v>
      </c>
      <c r="N11" s="73"/>
      <c r="O11" s="14"/>
    </row>
    <row r="12" spans="1:15" x14ac:dyDescent="0.25">
      <c r="A12" s="13"/>
      <c r="B12" s="24" t="s">
        <v>293</v>
      </c>
      <c r="C12" s="16"/>
      <c r="D12" s="17"/>
      <c r="E12" s="18"/>
      <c r="F12" s="16"/>
      <c r="G12" s="17"/>
      <c r="H12" s="18"/>
      <c r="I12" s="16"/>
      <c r="J12" s="17"/>
      <c r="K12" s="18"/>
      <c r="L12" s="16"/>
      <c r="M12" s="17"/>
      <c r="N12" s="18"/>
      <c r="O12" s="16"/>
    </row>
    <row r="13" spans="1:15" ht="27" thickBot="1" x14ac:dyDescent="0.3">
      <c r="A13" s="13"/>
      <c r="B13" s="19" t="s">
        <v>294</v>
      </c>
      <c r="C13" s="20"/>
      <c r="D13" s="57" t="s">
        <v>257</v>
      </c>
      <c r="E13" s="58">
        <v>5099</v>
      </c>
      <c r="F13" s="20"/>
      <c r="G13" s="57" t="s">
        <v>257</v>
      </c>
      <c r="H13" s="58">
        <v>2780</v>
      </c>
      <c r="I13" s="20"/>
      <c r="J13" s="57" t="s">
        <v>257</v>
      </c>
      <c r="K13" s="58">
        <v>9374</v>
      </c>
      <c r="L13" s="20"/>
      <c r="M13" s="57" t="s">
        <v>257</v>
      </c>
      <c r="N13" s="58">
        <v>17729</v>
      </c>
      <c r="O13" s="20"/>
    </row>
    <row r="14" spans="1:15" ht="16.5" thickTop="1" thickBot="1" x14ac:dyDescent="0.3">
      <c r="A14" s="13"/>
      <c r="B14" s="23" t="s">
        <v>120</v>
      </c>
      <c r="C14" s="16"/>
      <c r="D14" s="43"/>
      <c r="E14" s="44">
        <v>37166736</v>
      </c>
      <c r="F14" s="16"/>
      <c r="G14" s="43"/>
      <c r="H14" s="44">
        <v>28478316</v>
      </c>
      <c r="I14" s="16"/>
      <c r="J14" s="43"/>
      <c r="K14" s="44">
        <v>34186201</v>
      </c>
      <c r="L14" s="16"/>
      <c r="M14" s="43"/>
      <c r="N14" s="44">
        <v>26025601</v>
      </c>
      <c r="O14" s="16"/>
    </row>
    <row r="15" spans="1:15" ht="16.5" thickTop="1" thickBot="1" x14ac:dyDescent="0.3">
      <c r="A15" s="13"/>
      <c r="B15" s="19" t="s">
        <v>295</v>
      </c>
      <c r="C15" s="20"/>
      <c r="D15" s="63" t="s">
        <v>257</v>
      </c>
      <c r="E15" s="64">
        <v>0.14000000000000001</v>
      </c>
      <c r="F15" s="20"/>
      <c r="G15" s="63" t="s">
        <v>257</v>
      </c>
      <c r="H15" s="64">
        <v>0.1</v>
      </c>
      <c r="I15" s="20"/>
      <c r="J15" s="63" t="s">
        <v>257</v>
      </c>
      <c r="K15" s="64">
        <v>0.27</v>
      </c>
      <c r="L15" s="20"/>
      <c r="M15" s="63" t="s">
        <v>257</v>
      </c>
      <c r="N15" s="64">
        <v>0.68</v>
      </c>
      <c r="O15" s="20"/>
    </row>
    <row r="16" spans="1:15" ht="15.75" thickTop="1" x14ac:dyDescent="0.25">
      <c r="A16" s="13"/>
      <c r="B16" s="24"/>
      <c r="C16" s="16"/>
      <c r="D16" s="38"/>
      <c r="E16" s="39"/>
      <c r="F16" s="16"/>
      <c r="G16" s="38"/>
      <c r="H16" s="39"/>
      <c r="I16" s="16"/>
      <c r="J16" s="38"/>
      <c r="K16" s="39"/>
      <c r="L16" s="16"/>
      <c r="M16" s="38"/>
      <c r="N16" s="39"/>
      <c r="O16" s="16"/>
    </row>
    <row r="17" spans="1:15" x14ac:dyDescent="0.25">
      <c r="A17" s="13"/>
      <c r="B17" s="21" t="s">
        <v>296</v>
      </c>
      <c r="C17" s="20"/>
      <c r="D17" s="21"/>
      <c r="E17" s="52"/>
      <c r="F17" s="20"/>
      <c r="G17" s="21"/>
      <c r="H17" s="52"/>
      <c r="I17" s="20"/>
      <c r="J17" s="21"/>
      <c r="K17" s="52"/>
      <c r="L17" s="20"/>
      <c r="M17" s="21"/>
      <c r="N17" s="52"/>
      <c r="O17" s="20"/>
    </row>
    <row r="18" spans="1:15" ht="27" thickBot="1" x14ac:dyDescent="0.3">
      <c r="A18" s="13"/>
      <c r="B18" s="23" t="s">
        <v>294</v>
      </c>
      <c r="C18" s="16"/>
      <c r="D18" s="65" t="s">
        <v>257</v>
      </c>
      <c r="E18" s="66">
        <v>5099</v>
      </c>
      <c r="F18" s="16"/>
      <c r="G18" s="65" t="s">
        <v>257</v>
      </c>
      <c r="H18" s="66">
        <v>2780</v>
      </c>
      <c r="I18" s="16"/>
      <c r="J18" s="65" t="s">
        <v>257</v>
      </c>
      <c r="K18" s="66">
        <v>9374</v>
      </c>
      <c r="L18" s="16"/>
      <c r="M18" s="65" t="s">
        <v>257</v>
      </c>
      <c r="N18" s="66">
        <v>17729</v>
      </c>
      <c r="O18" s="16"/>
    </row>
    <row r="19" spans="1:15" ht="15.75" thickTop="1" x14ac:dyDescent="0.25">
      <c r="A19" s="13"/>
      <c r="B19" s="19" t="s">
        <v>120</v>
      </c>
      <c r="C19" s="20"/>
      <c r="D19" s="67"/>
      <c r="E19" s="68">
        <v>37166736</v>
      </c>
      <c r="F19" s="20"/>
      <c r="G19" s="67"/>
      <c r="H19" s="68">
        <v>28478316</v>
      </c>
      <c r="I19" s="20"/>
      <c r="J19" s="67"/>
      <c r="K19" s="68">
        <v>34186201</v>
      </c>
      <c r="L19" s="20"/>
      <c r="M19" s="67"/>
      <c r="N19" s="68">
        <v>26025601</v>
      </c>
      <c r="O19" s="20"/>
    </row>
    <row r="20" spans="1:15" x14ac:dyDescent="0.25">
      <c r="A20" s="13"/>
      <c r="B20" s="23" t="s">
        <v>297</v>
      </c>
      <c r="C20" s="16"/>
      <c r="D20" s="24"/>
      <c r="E20" s="26"/>
      <c r="F20" s="16"/>
      <c r="G20" s="24"/>
      <c r="H20" s="26"/>
      <c r="I20" s="16"/>
      <c r="J20" s="24"/>
      <c r="K20" s="26"/>
      <c r="L20" s="16"/>
      <c r="M20" s="24"/>
      <c r="N20" s="26"/>
      <c r="O20" s="16"/>
    </row>
    <row r="21" spans="1:15" x14ac:dyDescent="0.25">
      <c r="A21" s="13"/>
      <c r="B21" s="69" t="s">
        <v>298</v>
      </c>
      <c r="C21" s="20"/>
      <c r="D21" s="21"/>
      <c r="E21" s="22">
        <v>279808</v>
      </c>
      <c r="F21" s="20"/>
      <c r="G21" s="21"/>
      <c r="H21" s="52">
        <v>687</v>
      </c>
      <c r="I21" s="20"/>
      <c r="J21" s="21"/>
      <c r="K21" s="22">
        <v>414389</v>
      </c>
      <c r="L21" s="20"/>
      <c r="M21" s="21"/>
      <c r="N21" s="52">
        <v>269</v>
      </c>
      <c r="O21" s="20"/>
    </row>
    <row r="22" spans="1:15" x14ac:dyDescent="0.25">
      <c r="A22" s="13"/>
      <c r="B22" s="70" t="s">
        <v>299</v>
      </c>
      <c r="C22" s="16"/>
      <c r="D22" s="24"/>
      <c r="E22" s="25">
        <v>130125</v>
      </c>
      <c r="F22" s="16"/>
      <c r="G22" s="24"/>
      <c r="H22" s="25">
        <v>93562</v>
      </c>
      <c r="I22" s="16"/>
      <c r="J22" s="24"/>
      <c r="K22" s="25">
        <v>120987</v>
      </c>
      <c r="L22" s="16"/>
      <c r="M22" s="24"/>
      <c r="N22" s="25">
        <v>85524</v>
      </c>
      <c r="O22" s="16"/>
    </row>
    <row r="23" spans="1:15" x14ac:dyDescent="0.25">
      <c r="A23" s="13"/>
      <c r="B23" s="69" t="s">
        <v>300</v>
      </c>
      <c r="C23" s="20"/>
      <c r="D23" s="21"/>
      <c r="E23" s="52" t="s">
        <v>301</v>
      </c>
      <c r="F23" s="20"/>
      <c r="G23" s="21"/>
      <c r="H23" s="52" t="s">
        <v>301</v>
      </c>
      <c r="I23" s="20"/>
      <c r="J23" s="21"/>
      <c r="K23" s="52" t="s">
        <v>301</v>
      </c>
      <c r="L23" s="20"/>
      <c r="M23" s="21"/>
      <c r="N23" s="22">
        <v>655987</v>
      </c>
      <c r="O23" s="20"/>
    </row>
    <row r="24" spans="1:15" ht="15.75" thickBot="1" x14ac:dyDescent="0.3">
      <c r="A24" s="13"/>
      <c r="B24" s="70" t="s">
        <v>302</v>
      </c>
      <c r="C24" s="16"/>
      <c r="D24" s="27"/>
      <c r="E24" s="40" t="s">
        <v>301</v>
      </c>
      <c r="F24" s="16"/>
      <c r="G24" s="27"/>
      <c r="H24" s="40" t="s">
        <v>301</v>
      </c>
      <c r="I24" s="16"/>
      <c r="J24" s="27"/>
      <c r="K24" s="40" t="s">
        <v>301</v>
      </c>
      <c r="L24" s="16"/>
      <c r="M24" s="27"/>
      <c r="N24" s="28">
        <v>2435811</v>
      </c>
      <c r="O24" s="16"/>
    </row>
    <row r="25" spans="1:15" ht="27" thickBot="1" x14ac:dyDescent="0.3">
      <c r="A25" s="13"/>
      <c r="B25" s="19" t="s">
        <v>303</v>
      </c>
      <c r="C25" s="20"/>
      <c r="D25" s="36"/>
      <c r="E25" s="37">
        <v>37576669</v>
      </c>
      <c r="F25" s="20"/>
      <c r="G25" s="36"/>
      <c r="H25" s="37">
        <v>28572565</v>
      </c>
      <c r="I25" s="20"/>
      <c r="J25" s="36"/>
      <c r="K25" s="37">
        <v>34721577</v>
      </c>
      <c r="L25" s="20"/>
      <c r="M25" s="36"/>
      <c r="N25" s="37">
        <v>29203192</v>
      </c>
      <c r="O25" s="20"/>
    </row>
    <row r="26" spans="1:15" ht="16.5" thickTop="1" thickBot="1" x14ac:dyDescent="0.3">
      <c r="A26" s="13"/>
      <c r="B26" s="23" t="s">
        <v>304</v>
      </c>
      <c r="C26" s="16"/>
      <c r="D26" s="43" t="s">
        <v>257</v>
      </c>
      <c r="E26" s="71">
        <v>0.14000000000000001</v>
      </c>
      <c r="F26" s="16"/>
      <c r="G26" s="43" t="s">
        <v>257</v>
      </c>
      <c r="H26" s="71">
        <v>0.1</v>
      </c>
      <c r="I26" s="16"/>
      <c r="J26" s="43" t="s">
        <v>257</v>
      </c>
      <c r="K26" s="71">
        <v>0.27</v>
      </c>
      <c r="L26" s="16"/>
      <c r="M26" s="43" t="s">
        <v>257</v>
      </c>
      <c r="N26" s="71">
        <v>0.61</v>
      </c>
      <c r="O26" s="16"/>
    </row>
    <row r="27" spans="1:15" ht="15.75" thickTop="1" x14ac:dyDescent="0.25">
      <c r="A27" s="13"/>
      <c r="B27" s="4"/>
    </row>
  </sheetData>
  <mergeCells count="22">
    <mergeCell ref="B4:O4"/>
    <mergeCell ref="B5:O5"/>
    <mergeCell ref="B6:O6"/>
    <mergeCell ref="B7:O7"/>
    <mergeCell ref="B8:O8"/>
    <mergeCell ref="O9:O10"/>
    <mergeCell ref="D11:E11"/>
    <mergeCell ref="G11:H11"/>
    <mergeCell ref="J11:K11"/>
    <mergeCell ref="M11:N11"/>
    <mergeCell ref="A1:A2"/>
    <mergeCell ref="B1:O1"/>
    <mergeCell ref="B2:O2"/>
    <mergeCell ref="B3:O3"/>
    <mergeCell ref="A4:A27"/>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0.140625" bestFit="1" customWidth="1"/>
    <col min="2" max="2" width="36.5703125" customWidth="1"/>
    <col min="3" max="3" width="29.42578125" customWidth="1"/>
    <col min="4" max="4" width="5.85546875" customWidth="1"/>
    <col min="5" max="5" width="21" customWidth="1"/>
    <col min="6" max="6" width="29.42578125" customWidth="1"/>
    <col min="7" max="7" width="5.85546875" customWidth="1"/>
    <col min="8" max="8" width="18.28515625" customWidth="1"/>
    <col min="9" max="9" width="29.42578125" customWidth="1"/>
    <col min="10" max="10" width="5.85546875" customWidth="1"/>
    <col min="11" max="11" width="18.28515625" customWidth="1"/>
    <col min="12" max="12" width="29.42578125" customWidth="1"/>
    <col min="13" max="13" width="5.85546875" customWidth="1"/>
    <col min="14" max="14" width="21" customWidth="1"/>
    <col min="15" max="15" width="29.42578125" customWidth="1"/>
    <col min="16" max="16" width="23.85546875" customWidth="1"/>
    <col min="17" max="17" width="21" customWidth="1"/>
    <col min="18" max="18" width="30.7109375" customWidth="1"/>
    <col min="19" max="19" width="5.85546875" customWidth="1"/>
    <col min="20" max="20" width="17.42578125" customWidth="1"/>
    <col min="21" max="21" width="29.42578125" customWidth="1"/>
  </cols>
  <sheetData>
    <row r="1" spans="1:21" ht="15" customHeight="1" x14ac:dyDescent="0.25">
      <c r="A1" s="7" t="s">
        <v>3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6</v>
      </c>
      <c r="B3" s="59" t="s">
        <v>7</v>
      </c>
      <c r="C3" s="59"/>
      <c r="D3" s="59"/>
      <c r="E3" s="59"/>
      <c r="F3" s="59"/>
      <c r="G3" s="59"/>
      <c r="H3" s="59"/>
      <c r="I3" s="59"/>
      <c r="J3" s="59"/>
      <c r="K3" s="59"/>
      <c r="L3" s="59"/>
      <c r="M3" s="59"/>
      <c r="N3" s="59"/>
      <c r="O3" s="59"/>
      <c r="P3" s="59"/>
      <c r="Q3" s="59"/>
      <c r="R3" s="59"/>
      <c r="S3" s="59"/>
      <c r="T3" s="59"/>
      <c r="U3" s="59"/>
    </row>
    <row r="4" spans="1:21" ht="15" customHeight="1" x14ac:dyDescent="0.25">
      <c r="A4" s="13" t="s">
        <v>305</v>
      </c>
      <c r="B4" s="59" t="s">
        <v>7</v>
      </c>
      <c r="C4" s="59"/>
      <c r="D4" s="59"/>
      <c r="E4" s="59"/>
      <c r="F4" s="59"/>
      <c r="G4" s="59"/>
      <c r="H4" s="59"/>
      <c r="I4" s="59"/>
      <c r="J4" s="59"/>
      <c r="K4" s="59"/>
      <c r="L4" s="59"/>
      <c r="M4" s="59"/>
      <c r="N4" s="59"/>
      <c r="O4" s="59"/>
      <c r="P4" s="59"/>
      <c r="Q4" s="59"/>
      <c r="R4" s="59"/>
      <c r="S4" s="59"/>
      <c r="T4" s="59"/>
      <c r="U4" s="59"/>
    </row>
    <row r="5" spans="1:21" x14ac:dyDescent="0.25">
      <c r="A5" s="13"/>
      <c r="B5" s="60" t="s">
        <v>307</v>
      </c>
      <c r="C5" s="60"/>
      <c r="D5" s="60"/>
      <c r="E5" s="60"/>
      <c r="F5" s="60"/>
      <c r="G5" s="60"/>
      <c r="H5" s="60"/>
      <c r="I5" s="60"/>
      <c r="J5" s="60"/>
      <c r="K5" s="60"/>
      <c r="L5" s="60"/>
      <c r="M5" s="60"/>
      <c r="N5" s="60"/>
      <c r="O5" s="60"/>
      <c r="P5" s="60"/>
      <c r="Q5" s="60"/>
      <c r="R5" s="60"/>
      <c r="S5" s="60"/>
      <c r="T5" s="60"/>
      <c r="U5" s="60"/>
    </row>
    <row r="6" spans="1:21" x14ac:dyDescent="0.25">
      <c r="A6" s="13"/>
      <c r="B6" s="60"/>
      <c r="C6" s="60"/>
      <c r="D6" s="60"/>
      <c r="E6" s="60"/>
      <c r="F6" s="60"/>
      <c r="G6" s="60"/>
      <c r="H6" s="60"/>
      <c r="I6" s="60"/>
      <c r="J6" s="60"/>
      <c r="K6" s="60"/>
      <c r="L6" s="60"/>
      <c r="M6" s="60"/>
      <c r="N6" s="60"/>
      <c r="O6" s="60"/>
      <c r="P6" s="60"/>
      <c r="Q6" s="60"/>
      <c r="R6" s="60"/>
      <c r="S6" s="60"/>
      <c r="T6" s="60"/>
      <c r="U6" s="60"/>
    </row>
    <row r="7" spans="1:21" x14ac:dyDescent="0.25">
      <c r="A7" s="13"/>
      <c r="B7" s="61" t="s">
        <v>308</v>
      </c>
      <c r="C7" s="61"/>
      <c r="D7" s="61"/>
      <c r="E7" s="61"/>
      <c r="F7" s="61"/>
      <c r="G7" s="61"/>
      <c r="H7" s="61"/>
      <c r="I7" s="61"/>
      <c r="J7" s="61"/>
      <c r="K7" s="61"/>
      <c r="L7" s="61"/>
      <c r="M7" s="61"/>
      <c r="N7" s="61"/>
      <c r="O7" s="61"/>
      <c r="P7" s="61"/>
      <c r="Q7" s="61"/>
      <c r="R7" s="61"/>
      <c r="S7" s="61"/>
      <c r="T7" s="61"/>
      <c r="U7" s="61"/>
    </row>
    <row r="8" spans="1:21" x14ac:dyDescent="0.25">
      <c r="A8" s="13"/>
      <c r="B8" s="61"/>
      <c r="C8" s="61"/>
      <c r="D8" s="61"/>
      <c r="E8" s="61"/>
      <c r="F8" s="61"/>
      <c r="G8" s="61"/>
      <c r="H8" s="61"/>
      <c r="I8" s="61"/>
      <c r="J8" s="61"/>
      <c r="K8" s="61"/>
      <c r="L8" s="61"/>
      <c r="M8" s="61"/>
      <c r="N8" s="61"/>
      <c r="O8" s="61"/>
      <c r="P8" s="61"/>
      <c r="Q8" s="61"/>
      <c r="R8" s="61"/>
      <c r="S8" s="61"/>
      <c r="T8" s="61"/>
      <c r="U8" s="61"/>
    </row>
    <row r="9" spans="1:21" x14ac:dyDescent="0.25">
      <c r="A9" s="13"/>
      <c r="B9" s="46"/>
      <c r="C9" s="46"/>
      <c r="D9" s="46"/>
      <c r="E9" s="46"/>
      <c r="F9" s="46"/>
      <c r="G9" s="46"/>
      <c r="H9" s="46"/>
      <c r="I9" s="46"/>
      <c r="J9" s="72" t="s">
        <v>309</v>
      </c>
      <c r="K9" s="72"/>
      <c r="L9" s="72"/>
      <c r="M9" s="72"/>
      <c r="N9" s="72"/>
      <c r="O9" s="46"/>
      <c r="P9" s="46"/>
      <c r="Q9" s="46"/>
      <c r="R9" s="46"/>
      <c r="S9" s="46"/>
    </row>
    <row r="10" spans="1:21" x14ac:dyDescent="0.25">
      <c r="A10" s="13"/>
      <c r="B10" s="72"/>
      <c r="C10" s="72"/>
      <c r="D10" s="72" t="s">
        <v>310</v>
      </c>
      <c r="E10" s="72"/>
      <c r="F10" s="72"/>
      <c r="G10" s="72" t="s">
        <v>312</v>
      </c>
      <c r="H10" s="72"/>
      <c r="I10" s="72"/>
      <c r="J10" s="72" t="s">
        <v>312</v>
      </c>
      <c r="K10" s="72"/>
      <c r="L10" s="72"/>
      <c r="M10" s="72" t="s">
        <v>315</v>
      </c>
      <c r="N10" s="72"/>
      <c r="O10" s="72"/>
      <c r="P10" s="46" t="s">
        <v>317</v>
      </c>
      <c r="Q10" s="72"/>
      <c r="R10" s="46" t="s">
        <v>317</v>
      </c>
      <c r="S10" s="72"/>
    </row>
    <row r="11" spans="1:21" ht="17.25" thickBot="1" x14ac:dyDescent="0.3">
      <c r="A11" s="13"/>
      <c r="B11" s="72"/>
      <c r="C11" s="72"/>
      <c r="D11" s="49" t="s">
        <v>311</v>
      </c>
      <c r="E11" s="49"/>
      <c r="F11" s="72"/>
      <c r="G11" s="49" t="s">
        <v>313</v>
      </c>
      <c r="H11" s="49"/>
      <c r="I11" s="72"/>
      <c r="J11" s="49" t="s">
        <v>314</v>
      </c>
      <c r="K11" s="49"/>
      <c r="L11" s="72"/>
      <c r="M11" s="49" t="s">
        <v>316</v>
      </c>
      <c r="N11" s="49"/>
      <c r="O11" s="72"/>
      <c r="P11" s="47" t="s">
        <v>318</v>
      </c>
      <c r="Q11" s="72"/>
      <c r="R11" s="47" t="s">
        <v>319</v>
      </c>
      <c r="S11" s="72"/>
    </row>
    <row r="12" spans="1:21" x14ac:dyDescent="0.25">
      <c r="A12" s="13"/>
      <c r="B12" s="14"/>
      <c r="C12" s="14"/>
      <c r="D12" s="51"/>
      <c r="E12" s="51"/>
      <c r="F12" s="14"/>
      <c r="G12" s="51"/>
      <c r="H12" s="51"/>
      <c r="I12" s="14"/>
      <c r="J12" s="51"/>
      <c r="K12" s="51"/>
      <c r="L12" s="14"/>
      <c r="M12" s="51"/>
      <c r="N12" s="51"/>
      <c r="O12" s="14"/>
      <c r="P12" s="51"/>
      <c r="Q12" s="14"/>
      <c r="R12" s="51"/>
      <c r="S12" s="14"/>
    </row>
    <row r="13" spans="1:21" x14ac:dyDescent="0.25">
      <c r="A13" s="13"/>
      <c r="B13" s="24" t="s">
        <v>320</v>
      </c>
      <c r="C13" s="16"/>
      <c r="D13" s="24" t="s">
        <v>257</v>
      </c>
      <c r="E13" s="25">
        <v>49602</v>
      </c>
      <c r="F13" s="16"/>
      <c r="G13" s="24" t="s">
        <v>257</v>
      </c>
      <c r="H13" s="26" t="s">
        <v>301</v>
      </c>
      <c r="I13" s="16"/>
      <c r="J13" s="24" t="s">
        <v>257</v>
      </c>
      <c r="K13" s="25">
        <v>-2280</v>
      </c>
      <c r="L13" s="16"/>
      <c r="M13" s="24" t="s">
        <v>257</v>
      </c>
      <c r="N13" s="25">
        <v>47322</v>
      </c>
      <c r="O13" s="16"/>
      <c r="P13" s="26">
        <v>2.0499999999999998</v>
      </c>
      <c r="Q13" s="24" t="s">
        <v>321</v>
      </c>
      <c r="R13" s="26">
        <v>6.97</v>
      </c>
      <c r="S13" s="16"/>
    </row>
    <row r="14" spans="1:21" x14ac:dyDescent="0.25">
      <c r="A14" s="13"/>
      <c r="B14" s="21" t="s">
        <v>322</v>
      </c>
      <c r="C14" s="20"/>
      <c r="D14" s="21"/>
      <c r="E14" s="22">
        <v>20405</v>
      </c>
      <c r="F14" s="20"/>
      <c r="G14" s="21"/>
      <c r="H14" s="22">
        <v>1193</v>
      </c>
      <c r="I14" s="20"/>
      <c r="J14" s="21"/>
      <c r="K14" s="52" t="s">
        <v>301</v>
      </c>
      <c r="L14" s="20"/>
      <c r="M14" s="21"/>
      <c r="N14" s="22">
        <v>21598</v>
      </c>
      <c r="O14" s="20"/>
      <c r="P14" s="52">
        <v>3.87</v>
      </c>
      <c r="Q14" s="20"/>
      <c r="R14" s="52">
        <v>3.36</v>
      </c>
      <c r="S14" s="20"/>
    </row>
    <row r="15" spans="1:21" x14ac:dyDescent="0.25">
      <c r="A15" s="13"/>
      <c r="B15" s="24" t="s">
        <v>323</v>
      </c>
      <c r="C15" s="16"/>
      <c r="D15" s="24"/>
      <c r="E15" s="25">
        <v>11289</v>
      </c>
      <c r="F15" s="16"/>
      <c r="G15" s="24"/>
      <c r="H15" s="26">
        <v>232</v>
      </c>
      <c r="I15" s="16"/>
      <c r="J15" s="24"/>
      <c r="K15" s="26">
        <v>-5</v>
      </c>
      <c r="L15" s="16"/>
      <c r="M15" s="24"/>
      <c r="N15" s="25">
        <v>11516</v>
      </c>
      <c r="O15" s="16"/>
      <c r="P15" s="26">
        <v>3.86</v>
      </c>
      <c r="Q15" s="16"/>
      <c r="R15" s="26">
        <v>3.38</v>
      </c>
      <c r="S15" s="16"/>
    </row>
    <row r="16" spans="1:21" x14ac:dyDescent="0.25">
      <c r="A16" s="13"/>
      <c r="B16" s="21" t="s">
        <v>324</v>
      </c>
      <c r="C16" s="20"/>
      <c r="D16" s="21"/>
      <c r="E16" s="22">
        <v>33972</v>
      </c>
      <c r="F16" s="20"/>
      <c r="G16" s="21"/>
      <c r="H16" s="22">
        <v>1286</v>
      </c>
      <c r="I16" s="20"/>
      <c r="J16" s="21"/>
      <c r="K16" s="52" t="s">
        <v>301</v>
      </c>
      <c r="L16" s="20"/>
      <c r="M16" s="21"/>
      <c r="N16" s="22">
        <v>35258</v>
      </c>
      <c r="O16" s="20"/>
      <c r="P16" s="52">
        <v>3.4</v>
      </c>
      <c r="Q16" s="20"/>
      <c r="R16" s="52">
        <v>2.82</v>
      </c>
      <c r="S16" s="20"/>
    </row>
    <row r="17" spans="1:21" x14ac:dyDescent="0.25">
      <c r="A17" s="13"/>
      <c r="B17" s="24" t="s">
        <v>325</v>
      </c>
      <c r="C17" s="16"/>
      <c r="D17" s="24"/>
      <c r="E17" s="25">
        <v>128798</v>
      </c>
      <c r="F17" s="16"/>
      <c r="G17" s="24"/>
      <c r="H17" s="25">
        <v>4140</v>
      </c>
      <c r="I17" s="16"/>
      <c r="J17" s="24"/>
      <c r="K17" s="26">
        <v>-457</v>
      </c>
      <c r="L17" s="16"/>
      <c r="M17" s="24"/>
      <c r="N17" s="25">
        <v>132481</v>
      </c>
      <c r="O17" s="16"/>
      <c r="P17" s="26">
        <v>3.78</v>
      </c>
      <c r="Q17" s="16"/>
      <c r="R17" s="26">
        <v>3.73</v>
      </c>
      <c r="S17" s="16"/>
    </row>
    <row r="18" spans="1:21" x14ac:dyDescent="0.25">
      <c r="A18" s="13"/>
      <c r="B18" s="21" t="s">
        <v>326</v>
      </c>
      <c r="C18" s="20"/>
      <c r="D18" s="21"/>
      <c r="E18" s="22">
        <v>49966</v>
      </c>
      <c r="F18" s="20"/>
      <c r="G18" s="21"/>
      <c r="H18" s="22">
        <v>2338</v>
      </c>
      <c r="I18" s="20"/>
      <c r="J18" s="21"/>
      <c r="K18" s="52">
        <v>-108</v>
      </c>
      <c r="L18" s="20"/>
      <c r="M18" s="21"/>
      <c r="N18" s="22">
        <v>52196</v>
      </c>
      <c r="O18" s="20"/>
      <c r="P18" s="52">
        <v>3.49</v>
      </c>
      <c r="Q18" s="20"/>
      <c r="R18" s="52">
        <v>2.21</v>
      </c>
      <c r="S18" s="20"/>
    </row>
    <row r="19" spans="1:21" ht="17.25" thickBot="1" x14ac:dyDescent="0.3">
      <c r="A19" s="13"/>
      <c r="B19" s="24" t="s">
        <v>327</v>
      </c>
      <c r="C19" s="16"/>
      <c r="D19" s="27"/>
      <c r="E19" s="28">
        <v>34431</v>
      </c>
      <c r="F19" s="16"/>
      <c r="G19" s="27"/>
      <c r="H19" s="28">
        <v>1076</v>
      </c>
      <c r="I19" s="16"/>
      <c r="J19" s="27"/>
      <c r="K19" s="40">
        <v>-5</v>
      </c>
      <c r="L19" s="16"/>
      <c r="M19" s="27"/>
      <c r="N19" s="28">
        <v>35502</v>
      </c>
      <c r="O19" s="16"/>
      <c r="P19" s="26">
        <v>5.86</v>
      </c>
      <c r="Q19" s="74">
        <v>-2</v>
      </c>
      <c r="R19" s="26">
        <v>3.9</v>
      </c>
      <c r="S19" s="16"/>
    </row>
    <row r="20" spans="1:21" ht="16.5" x14ac:dyDescent="0.25">
      <c r="A20" s="13"/>
      <c r="B20" s="19" t="s">
        <v>328</v>
      </c>
      <c r="C20" s="20"/>
      <c r="D20" s="41"/>
      <c r="E20" s="42">
        <v>328463</v>
      </c>
      <c r="F20" s="20"/>
      <c r="G20" s="41"/>
      <c r="H20" s="42">
        <v>10265</v>
      </c>
      <c r="I20" s="20"/>
      <c r="J20" s="41"/>
      <c r="K20" s="42">
        <v>-2855</v>
      </c>
      <c r="L20" s="20"/>
      <c r="M20" s="41"/>
      <c r="N20" s="42">
        <v>335873</v>
      </c>
      <c r="O20" s="20"/>
      <c r="P20" s="52">
        <v>3.66</v>
      </c>
      <c r="Q20" s="75">
        <v>-2</v>
      </c>
      <c r="R20" s="52">
        <v>3.88</v>
      </c>
      <c r="S20" s="20"/>
    </row>
    <row r="21" spans="1:21" x14ac:dyDescent="0.25">
      <c r="A21" s="13"/>
      <c r="B21" s="24" t="s">
        <v>329</v>
      </c>
      <c r="C21" s="16"/>
      <c r="D21" s="24"/>
      <c r="E21" s="25">
        <v>14486</v>
      </c>
      <c r="F21" s="16"/>
      <c r="G21" s="24"/>
      <c r="H21" s="26" t="s">
        <v>301</v>
      </c>
      <c r="I21" s="16"/>
      <c r="J21" s="24"/>
      <c r="K21" s="26" t="s">
        <v>301</v>
      </c>
      <c r="L21" s="16"/>
      <c r="M21" s="24"/>
      <c r="N21" s="25">
        <v>14486</v>
      </c>
      <c r="O21" s="16"/>
      <c r="P21" s="26"/>
      <c r="Q21" s="16"/>
      <c r="R21" s="26"/>
      <c r="S21" s="16"/>
    </row>
    <row r="22" spans="1:21" x14ac:dyDescent="0.25">
      <c r="A22" s="13"/>
      <c r="B22" s="21" t="s">
        <v>330</v>
      </c>
      <c r="C22" s="20"/>
      <c r="D22" s="21"/>
      <c r="E22" s="22">
        <v>3828</v>
      </c>
      <c r="F22" s="20"/>
      <c r="G22" s="21"/>
      <c r="H22" s="52" t="s">
        <v>301</v>
      </c>
      <c r="I22" s="20"/>
      <c r="J22" s="21"/>
      <c r="K22" s="52" t="s">
        <v>301</v>
      </c>
      <c r="L22" s="20"/>
      <c r="M22" s="21"/>
      <c r="N22" s="22">
        <v>3828</v>
      </c>
      <c r="O22" s="20"/>
      <c r="P22" s="52"/>
      <c r="Q22" s="20"/>
      <c r="R22" s="52"/>
      <c r="S22" s="20"/>
    </row>
    <row r="23" spans="1:21" ht="15.75" thickBot="1" x14ac:dyDescent="0.3">
      <c r="A23" s="13"/>
      <c r="B23" s="24" t="s">
        <v>331</v>
      </c>
      <c r="C23" s="16"/>
      <c r="D23" s="27"/>
      <c r="E23" s="28">
        <v>9336</v>
      </c>
      <c r="F23" s="16"/>
      <c r="G23" s="27"/>
      <c r="H23" s="40">
        <v>564</v>
      </c>
      <c r="I23" s="16"/>
      <c r="J23" s="27"/>
      <c r="K23" s="40">
        <v>-256</v>
      </c>
      <c r="L23" s="16"/>
      <c r="M23" s="27"/>
      <c r="N23" s="28">
        <v>9644</v>
      </c>
      <c r="O23" s="16"/>
      <c r="P23" s="26"/>
      <c r="Q23" s="16"/>
      <c r="R23" s="26"/>
      <c r="S23" s="16"/>
    </row>
    <row r="24" spans="1:21" ht="15.75" thickBot="1" x14ac:dyDescent="0.3">
      <c r="A24" s="13"/>
      <c r="B24" s="19" t="s">
        <v>332</v>
      </c>
      <c r="C24" s="20"/>
      <c r="D24" s="36" t="s">
        <v>257</v>
      </c>
      <c r="E24" s="37">
        <v>356113</v>
      </c>
      <c r="F24" s="20"/>
      <c r="G24" s="36" t="s">
        <v>257</v>
      </c>
      <c r="H24" s="37">
        <v>10829</v>
      </c>
      <c r="I24" s="20"/>
      <c r="J24" s="36" t="s">
        <v>257</v>
      </c>
      <c r="K24" s="37">
        <v>-3111</v>
      </c>
      <c r="L24" s="20"/>
      <c r="M24" s="36" t="s">
        <v>257</v>
      </c>
      <c r="N24" s="37">
        <v>363831</v>
      </c>
      <c r="O24" s="20"/>
      <c r="P24" s="52"/>
      <c r="Q24" s="20"/>
      <c r="R24" s="52"/>
      <c r="S24" s="20"/>
    </row>
    <row r="25" spans="1:21" ht="15.75" thickTop="1" x14ac:dyDescent="0.25">
      <c r="A25" s="13"/>
      <c r="B25" s="61"/>
      <c r="C25" s="61"/>
      <c r="D25" s="61"/>
      <c r="E25" s="61"/>
      <c r="F25" s="61"/>
      <c r="G25" s="61"/>
      <c r="H25" s="61"/>
      <c r="I25" s="61"/>
      <c r="J25" s="61"/>
      <c r="K25" s="61"/>
      <c r="L25" s="61"/>
      <c r="M25" s="61"/>
      <c r="N25" s="61"/>
      <c r="O25" s="61"/>
      <c r="P25" s="61"/>
      <c r="Q25" s="61"/>
      <c r="R25" s="61"/>
      <c r="S25" s="61"/>
      <c r="T25" s="61"/>
      <c r="U25" s="61"/>
    </row>
    <row r="26" spans="1:21" x14ac:dyDescent="0.25">
      <c r="A26" s="13"/>
      <c r="B26" s="46"/>
      <c r="C26" s="46"/>
      <c r="D26" s="46"/>
      <c r="E26" s="46"/>
      <c r="F26" s="46"/>
      <c r="G26" s="46"/>
      <c r="H26" s="46"/>
      <c r="I26" s="46"/>
      <c r="J26" s="72" t="s">
        <v>333</v>
      </c>
      <c r="K26" s="72"/>
      <c r="L26" s="72"/>
      <c r="M26" s="72"/>
      <c r="N26" s="72"/>
      <c r="O26" s="46"/>
      <c r="P26" s="46"/>
      <c r="Q26" s="46"/>
      <c r="R26" s="46"/>
      <c r="S26" s="46"/>
    </row>
    <row r="27" spans="1:21" x14ac:dyDescent="0.25">
      <c r="A27" s="13"/>
      <c r="B27" s="72"/>
      <c r="C27" s="72"/>
      <c r="D27" s="72" t="s">
        <v>310</v>
      </c>
      <c r="E27" s="72"/>
      <c r="F27" s="72"/>
      <c r="G27" s="72" t="s">
        <v>312</v>
      </c>
      <c r="H27" s="72"/>
      <c r="I27" s="72"/>
      <c r="J27" s="72" t="s">
        <v>312</v>
      </c>
      <c r="K27" s="72"/>
      <c r="L27" s="72"/>
      <c r="M27" s="72" t="s">
        <v>315</v>
      </c>
      <c r="N27" s="72"/>
      <c r="O27" s="72"/>
      <c r="P27" s="46" t="s">
        <v>317</v>
      </c>
      <c r="Q27" s="72"/>
      <c r="R27" s="46" t="s">
        <v>317</v>
      </c>
      <c r="S27" s="72"/>
    </row>
    <row r="28" spans="1:21" ht="17.25" thickBot="1" x14ac:dyDescent="0.3">
      <c r="A28" s="13"/>
      <c r="B28" s="72"/>
      <c r="C28" s="72"/>
      <c r="D28" s="49" t="s">
        <v>311</v>
      </c>
      <c r="E28" s="49"/>
      <c r="F28" s="72"/>
      <c r="G28" s="49" t="s">
        <v>313</v>
      </c>
      <c r="H28" s="49"/>
      <c r="I28" s="72"/>
      <c r="J28" s="49" t="s">
        <v>314</v>
      </c>
      <c r="K28" s="49"/>
      <c r="L28" s="72"/>
      <c r="M28" s="49" t="s">
        <v>316</v>
      </c>
      <c r="N28" s="49"/>
      <c r="O28" s="72"/>
      <c r="P28" s="47" t="s">
        <v>318</v>
      </c>
      <c r="Q28" s="72"/>
      <c r="R28" s="47" t="s">
        <v>319</v>
      </c>
      <c r="S28" s="72"/>
    </row>
    <row r="29" spans="1:21" x14ac:dyDescent="0.25">
      <c r="A29" s="13"/>
      <c r="B29" s="46"/>
      <c r="C29" s="46"/>
      <c r="D29" s="48"/>
      <c r="E29" s="48"/>
      <c r="F29" s="46"/>
      <c r="G29" s="48"/>
      <c r="H29" s="48"/>
      <c r="I29" s="46"/>
      <c r="J29" s="48"/>
      <c r="K29" s="48"/>
      <c r="L29" s="46"/>
      <c r="M29" s="48"/>
      <c r="N29" s="48"/>
      <c r="O29" s="46"/>
      <c r="P29" s="48"/>
      <c r="Q29" s="46"/>
      <c r="R29" s="48"/>
      <c r="S29" s="46"/>
    </row>
    <row r="30" spans="1:21" x14ac:dyDescent="0.25">
      <c r="A30" s="13"/>
      <c r="B30" s="24" t="s">
        <v>320</v>
      </c>
      <c r="C30" s="16"/>
      <c r="D30" s="24" t="s">
        <v>257</v>
      </c>
      <c r="E30" s="25">
        <v>49094</v>
      </c>
      <c r="F30" s="16"/>
      <c r="G30" s="24" t="s">
        <v>257</v>
      </c>
      <c r="H30" s="26" t="s">
        <v>301</v>
      </c>
      <c r="I30" s="16"/>
      <c r="J30" s="24" t="s">
        <v>257</v>
      </c>
      <c r="K30" s="25">
        <v>-4562</v>
      </c>
      <c r="L30" s="16"/>
      <c r="M30" s="24" t="s">
        <v>257</v>
      </c>
      <c r="N30" s="25">
        <v>44532</v>
      </c>
      <c r="O30" s="16"/>
      <c r="P30" s="26">
        <v>2.0699999999999998</v>
      </c>
      <c r="Q30" s="24" t="s">
        <v>321</v>
      </c>
      <c r="R30" s="26">
        <v>7.67</v>
      </c>
      <c r="S30" s="16"/>
    </row>
    <row r="31" spans="1:21" x14ac:dyDescent="0.25">
      <c r="A31" s="13"/>
      <c r="B31" s="21" t="s">
        <v>322</v>
      </c>
      <c r="C31" s="20"/>
      <c r="D31" s="21"/>
      <c r="E31" s="22">
        <v>14217</v>
      </c>
      <c r="F31" s="20"/>
      <c r="G31" s="21"/>
      <c r="H31" s="22">
        <v>1261</v>
      </c>
      <c r="I31" s="20"/>
      <c r="J31" s="21"/>
      <c r="K31" s="52" t="s">
        <v>301</v>
      </c>
      <c r="L31" s="20"/>
      <c r="M31" s="21"/>
      <c r="N31" s="22">
        <v>15478</v>
      </c>
      <c r="O31" s="20"/>
      <c r="P31" s="52">
        <v>5.09</v>
      </c>
      <c r="Q31" s="20"/>
      <c r="R31" s="52">
        <v>2.83</v>
      </c>
      <c r="S31" s="20"/>
    </row>
    <row r="32" spans="1:21" x14ac:dyDescent="0.25">
      <c r="A32" s="13"/>
      <c r="B32" s="24" t="s">
        <v>323</v>
      </c>
      <c r="C32" s="16"/>
      <c r="D32" s="24"/>
      <c r="E32" s="25">
        <v>6611</v>
      </c>
      <c r="F32" s="16"/>
      <c r="G32" s="24"/>
      <c r="H32" s="26">
        <v>163</v>
      </c>
      <c r="I32" s="16"/>
      <c r="J32" s="24"/>
      <c r="K32" s="26" t="s">
        <v>301</v>
      </c>
      <c r="L32" s="16"/>
      <c r="M32" s="24"/>
      <c r="N32" s="25">
        <v>6774</v>
      </c>
      <c r="O32" s="16"/>
      <c r="P32" s="26">
        <v>5.63</v>
      </c>
      <c r="Q32" s="16"/>
      <c r="R32" s="26">
        <v>2.6</v>
      </c>
      <c r="S32" s="16"/>
    </row>
    <row r="33" spans="1:21" x14ac:dyDescent="0.25">
      <c r="A33" s="13"/>
      <c r="B33" s="21" t="s">
        <v>324</v>
      </c>
      <c r="C33" s="20"/>
      <c r="D33" s="21"/>
      <c r="E33" s="22">
        <v>38367</v>
      </c>
      <c r="F33" s="20"/>
      <c r="G33" s="21"/>
      <c r="H33" s="22">
        <v>1123</v>
      </c>
      <c r="I33" s="20"/>
      <c r="J33" s="21"/>
      <c r="K33" s="52">
        <v>-102</v>
      </c>
      <c r="L33" s="20"/>
      <c r="M33" s="21"/>
      <c r="N33" s="22">
        <v>39388</v>
      </c>
      <c r="O33" s="20"/>
      <c r="P33" s="52">
        <v>3.32</v>
      </c>
      <c r="Q33" s="20"/>
      <c r="R33" s="52">
        <v>3.36</v>
      </c>
      <c r="S33" s="20"/>
    </row>
    <row r="34" spans="1:21" x14ac:dyDescent="0.25">
      <c r="A34" s="13"/>
      <c r="B34" s="24" t="s">
        <v>325</v>
      </c>
      <c r="C34" s="16"/>
      <c r="D34" s="24"/>
      <c r="E34" s="25">
        <v>105772</v>
      </c>
      <c r="F34" s="16"/>
      <c r="G34" s="24"/>
      <c r="H34" s="25">
        <v>4066</v>
      </c>
      <c r="I34" s="16"/>
      <c r="J34" s="24"/>
      <c r="K34" s="26">
        <v>-572</v>
      </c>
      <c r="L34" s="16"/>
      <c r="M34" s="24"/>
      <c r="N34" s="25">
        <v>109266</v>
      </c>
      <c r="O34" s="16"/>
      <c r="P34" s="26">
        <v>3.83</v>
      </c>
      <c r="Q34" s="16"/>
      <c r="R34" s="26">
        <v>4.13</v>
      </c>
      <c r="S34" s="16"/>
    </row>
    <row r="35" spans="1:21" x14ac:dyDescent="0.25">
      <c r="A35" s="13"/>
      <c r="B35" s="21" t="s">
        <v>326</v>
      </c>
      <c r="C35" s="20"/>
      <c r="D35" s="21"/>
      <c r="E35" s="22">
        <v>49937</v>
      </c>
      <c r="F35" s="20"/>
      <c r="G35" s="21"/>
      <c r="H35" s="22">
        <v>2924</v>
      </c>
      <c r="I35" s="20"/>
      <c r="J35" s="21"/>
      <c r="K35" s="52">
        <v>-233</v>
      </c>
      <c r="L35" s="20"/>
      <c r="M35" s="21"/>
      <c r="N35" s="22">
        <v>52628</v>
      </c>
      <c r="O35" s="20"/>
      <c r="P35" s="52">
        <v>3.49</v>
      </c>
      <c r="Q35" s="20"/>
      <c r="R35" s="52">
        <v>2.9</v>
      </c>
      <c r="S35" s="20"/>
    </row>
    <row r="36" spans="1:21" ht="17.25" thickBot="1" x14ac:dyDescent="0.3">
      <c r="A36" s="13"/>
      <c r="B36" s="24" t="s">
        <v>327</v>
      </c>
      <c r="C36" s="16"/>
      <c r="D36" s="27"/>
      <c r="E36" s="28">
        <v>15836</v>
      </c>
      <c r="F36" s="16"/>
      <c r="G36" s="27"/>
      <c r="H36" s="40">
        <v>161</v>
      </c>
      <c r="I36" s="16"/>
      <c r="J36" s="27"/>
      <c r="K36" s="40">
        <v>-301</v>
      </c>
      <c r="L36" s="16"/>
      <c r="M36" s="27"/>
      <c r="N36" s="28">
        <v>15696</v>
      </c>
      <c r="O36" s="16"/>
      <c r="P36" s="26">
        <v>6.46</v>
      </c>
      <c r="Q36" s="74">
        <v>-2</v>
      </c>
      <c r="R36" s="26">
        <v>7.94</v>
      </c>
      <c r="S36" s="16"/>
    </row>
    <row r="37" spans="1:21" ht="16.5" x14ac:dyDescent="0.25">
      <c r="A37" s="13"/>
      <c r="B37" s="19" t="s">
        <v>328</v>
      </c>
      <c r="C37" s="20"/>
      <c r="D37" s="41"/>
      <c r="E37" s="42">
        <v>279834</v>
      </c>
      <c r="F37" s="20"/>
      <c r="G37" s="41"/>
      <c r="H37" s="42">
        <v>9698</v>
      </c>
      <c r="I37" s="20"/>
      <c r="J37" s="41"/>
      <c r="K37" s="42">
        <v>-5770</v>
      </c>
      <c r="L37" s="20"/>
      <c r="M37" s="41"/>
      <c r="N37" s="42">
        <v>283762</v>
      </c>
      <c r="O37" s="20"/>
      <c r="P37" s="52">
        <v>3.65</v>
      </c>
      <c r="Q37" s="75">
        <v>-2</v>
      </c>
      <c r="R37" s="52">
        <v>4.55</v>
      </c>
      <c r="S37" s="20"/>
    </row>
    <row r="38" spans="1:21" x14ac:dyDescent="0.25">
      <c r="A38" s="13"/>
      <c r="B38" s="24" t="s">
        <v>329</v>
      </c>
      <c r="C38" s="16"/>
      <c r="D38" s="24"/>
      <c r="E38" s="25">
        <v>9988</v>
      </c>
      <c r="F38" s="16"/>
      <c r="G38" s="24"/>
      <c r="H38" s="26" t="s">
        <v>301</v>
      </c>
      <c r="I38" s="16"/>
      <c r="J38" s="24"/>
      <c r="K38" s="26" t="s">
        <v>301</v>
      </c>
      <c r="L38" s="16"/>
      <c r="M38" s="24"/>
      <c r="N38" s="25">
        <v>9988</v>
      </c>
      <c r="O38" s="16"/>
      <c r="P38" s="26"/>
      <c r="Q38" s="16"/>
      <c r="R38" s="26"/>
      <c r="S38" s="16"/>
    </row>
    <row r="39" spans="1:21" ht="15.75" thickBot="1" x14ac:dyDescent="0.3">
      <c r="A39" s="13"/>
      <c r="B39" s="21" t="s">
        <v>331</v>
      </c>
      <c r="C39" s="20"/>
      <c r="D39" s="32"/>
      <c r="E39" s="33">
        <v>7672</v>
      </c>
      <c r="F39" s="20"/>
      <c r="G39" s="32"/>
      <c r="H39" s="53">
        <v>596</v>
      </c>
      <c r="I39" s="20"/>
      <c r="J39" s="32"/>
      <c r="K39" s="53">
        <v>-469</v>
      </c>
      <c r="L39" s="20"/>
      <c r="M39" s="32"/>
      <c r="N39" s="33">
        <v>7799</v>
      </c>
      <c r="O39" s="20"/>
      <c r="P39" s="52"/>
      <c r="Q39" s="20"/>
      <c r="R39" s="52"/>
      <c r="S39" s="20"/>
    </row>
    <row r="40" spans="1:21" ht="15.75" thickBot="1" x14ac:dyDescent="0.3">
      <c r="A40" s="13"/>
      <c r="B40" s="23" t="s">
        <v>141</v>
      </c>
      <c r="C40" s="16"/>
      <c r="D40" s="76" t="s">
        <v>257</v>
      </c>
      <c r="E40" s="77">
        <v>297494</v>
      </c>
      <c r="F40" s="16"/>
      <c r="G40" s="76" t="s">
        <v>257</v>
      </c>
      <c r="H40" s="77">
        <v>10294</v>
      </c>
      <c r="I40" s="16"/>
      <c r="J40" s="76" t="s">
        <v>257</v>
      </c>
      <c r="K40" s="77">
        <v>-6239</v>
      </c>
      <c r="L40" s="16"/>
      <c r="M40" s="76" t="s">
        <v>257</v>
      </c>
      <c r="N40" s="77">
        <v>301549</v>
      </c>
      <c r="O40" s="16"/>
      <c r="P40" s="26"/>
      <c r="Q40" s="16"/>
      <c r="R40" s="26"/>
      <c r="S40" s="16"/>
    </row>
    <row r="41" spans="1:21" ht="15.75" thickTop="1" x14ac:dyDescent="0.25">
      <c r="A41" s="13"/>
      <c r="B41" s="61"/>
      <c r="C41" s="61"/>
      <c r="D41" s="61"/>
      <c r="E41" s="61"/>
      <c r="F41" s="61"/>
      <c r="G41" s="61"/>
      <c r="H41" s="61"/>
      <c r="I41" s="61"/>
      <c r="J41" s="61"/>
      <c r="K41" s="61"/>
      <c r="L41" s="61"/>
      <c r="M41" s="61"/>
      <c r="N41" s="61"/>
      <c r="O41" s="61"/>
      <c r="P41" s="61"/>
      <c r="Q41" s="61"/>
      <c r="R41" s="61"/>
      <c r="S41" s="61"/>
      <c r="T41" s="61"/>
      <c r="U41" s="61"/>
    </row>
    <row r="42" spans="1:21" x14ac:dyDescent="0.25">
      <c r="A42" s="13"/>
      <c r="B42" s="46"/>
      <c r="C42" s="46"/>
      <c r="D42" s="46"/>
      <c r="E42" s="46"/>
      <c r="F42" s="46"/>
      <c r="G42" s="46"/>
      <c r="H42" s="46"/>
      <c r="I42" s="46"/>
      <c r="J42" s="72" t="s">
        <v>334</v>
      </c>
      <c r="K42" s="72"/>
      <c r="L42" s="72"/>
      <c r="M42" s="72"/>
      <c r="N42" s="72"/>
      <c r="O42" s="46"/>
      <c r="P42" s="46"/>
      <c r="Q42" s="29"/>
      <c r="R42" s="46"/>
      <c r="S42" s="46"/>
    </row>
    <row r="43" spans="1:21" x14ac:dyDescent="0.25">
      <c r="A43" s="13"/>
      <c r="B43" s="72"/>
      <c r="C43" s="72"/>
      <c r="D43" s="72" t="s">
        <v>310</v>
      </c>
      <c r="E43" s="72"/>
      <c r="F43" s="72"/>
      <c r="G43" s="72" t="s">
        <v>312</v>
      </c>
      <c r="H43" s="72"/>
      <c r="I43" s="72"/>
      <c r="J43" s="72" t="s">
        <v>312</v>
      </c>
      <c r="K43" s="72"/>
      <c r="L43" s="72"/>
      <c r="M43" s="72" t="s">
        <v>315</v>
      </c>
      <c r="N43" s="72"/>
      <c r="O43" s="72"/>
      <c r="P43" s="46" t="s">
        <v>317</v>
      </c>
      <c r="Q43" s="79"/>
      <c r="R43" s="46" t="s">
        <v>317</v>
      </c>
      <c r="S43" s="72"/>
    </row>
    <row r="44" spans="1:21" ht="17.25" thickBot="1" x14ac:dyDescent="0.3">
      <c r="A44" s="13"/>
      <c r="B44" s="72"/>
      <c r="C44" s="72"/>
      <c r="D44" s="49" t="s">
        <v>311</v>
      </c>
      <c r="E44" s="49"/>
      <c r="F44" s="72"/>
      <c r="G44" s="49" t="s">
        <v>313</v>
      </c>
      <c r="H44" s="49"/>
      <c r="I44" s="72"/>
      <c r="J44" s="49" t="s">
        <v>314</v>
      </c>
      <c r="K44" s="49"/>
      <c r="L44" s="72"/>
      <c r="M44" s="49" t="s">
        <v>316</v>
      </c>
      <c r="N44" s="49"/>
      <c r="O44" s="72"/>
      <c r="P44" s="47" t="s">
        <v>318</v>
      </c>
      <c r="Q44" s="79"/>
      <c r="R44" s="47" t="s">
        <v>319</v>
      </c>
      <c r="S44" s="72"/>
    </row>
    <row r="45" spans="1:21" x14ac:dyDescent="0.25">
      <c r="A45" s="13"/>
      <c r="B45" s="46"/>
      <c r="C45" s="46"/>
      <c r="D45" s="48"/>
      <c r="E45" s="48"/>
      <c r="F45" s="46"/>
      <c r="G45" s="48"/>
      <c r="H45" s="48"/>
      <c r="I45" s="46"/>
      <c r="J45" s="48"/>
      <c r="K45" s="48"/>
      <c r="L45" s="46"/>
      <c r="M45" s="48"/>
      <c r="N45" s="48"/>
      <c r="O45" s="46"/>
      <c r="P45" s="48"/>
      <c r="Q45" s="29"/>
      <c r="R45" s="48"/>
      <c r="S45" s="46"/>
    </row>
    <row r="46" spans="1:21" x14ac:dyDescent="0.25">
      <c r="A46" s="13"/>
      <c r="B46" s="24" t="s">
        <v>320</v>
      </c>
      <c r="C46" s="16"/>
      <c r="D46" s="24" t="s">
        <v>257</v>
      </c>
      <c r="E46" s="25">
        <v>32761</v>
      </c>
      <c r="F46" s="16"/>
      <c r="G46" s="24" t="s">
        <v>257</v>
      </c>
      <c r="H46" s="26">
        <v>65</v>
      </c>
      <c r="I46" s="16"/>
      <c r="J46" s="24" t="s">
        <v>257</v>
      </c>
      <c r="K46" s="26">
        <v>-738</v>
      </c>
      <c r="L46" s="16"/>
      <c r="M46" s="24" t="s">
        <v>257</v>
      </c>
      <c r="N46" s="25">
        <v>32088</v>
      </c>
      <c r="O46" s="16"/>
      <c r="P46" s="26">
        <v>2.15</v>
      </c>
      <c r="Q46" s="24" t="s">
        <v>321</v>
      </c>
      <c r="R46" s="26">
        <v>5.55</v>
      </c>
      <c r="S46" s="16"/>
    </row>
    <row r="47" spans="1:21" x14ac:dyDescent="0.25">
      <c r="A47" s="13"/>
      <c r="B47" s="21" t="s">
        <v>322</v>
      </c>
      <c r="C47" s="20"/>
      <c r="D47" s="21"/>
      <c r="E47" s="22">
        <v>56736</v>
      </c>
      <c r="F47" s="20"/>
      <c r="G47" s="21"/>
      <c r="H47" s="22">
        <v>1030</v>
      </c>
      <c r="I47" s="20"/>
      <c r="J47" s="21"/>
      <c r="K47" s="52" t="s">
        <v>301</v>
      </c>
      <c r="L47" s="20"/>
      <c r="M47" s="21"/>
      <c r="N47" s="22">
        <v>57766</v>
      </c>
      <c r="O47" s="20"/>
      <c r="P47" s="52">
        <v>2.54</v>
      </c>
      <c r="Q47" s="20"/>
      <c r="R47" s="52">
        <v>5.17</v>
      </c>
      <c r="S47" s="20"/>
    </row>
    <row r="48" spans="1:21" x14ac:dyDescent="0.25">
      <c r="A48" s="13"/>
      <c r="B48" s="24" t="s">
        <v>325</v>
      </c>
      <c r="C48" s="16"/>
      <c r="D48" s="24"/>
      <c r="E48" s="25">
        <v>37453</v>
      </c>
      <c r="F48" s="16"/>
      <c r="G48" s="24"/>
      <c r="H48" s="26">
        <v>92</v>
      </c>
      <c r="I48" s="16"/>
      <c r="J48" s="24"/>
      <c r="K48" s="26">
        <v>-120</v>
      </c>
      <c r="L48" s="16"/>
      <c r="M48" s="24"/>
      <c r="N48" s="25">
        <v>37425</v>
      </c>
      <c r="O48" s="16"/>
      <c r="P48" s="26">
        <v>4.04</v>
      </c>
      <c r="Q48" s="16"/>
      <c r="R48" s="26">
        <v>6.35</v>
      </c>
      <c r="S48" s="16"/>
    </row>
    <row r="49" spans="1:21" x14ac:dyDescent="0.25">
      <c r="A49" s="13"/>
      <c r="B49" s="21" t="s">
        <v>326</v>
      </c>
      <c r="C49" s="20"/>
      <c r="D49" s="21"/>
      <c r="E49" s="22">
        <v>4983</v>
      </c>
      <c r="F49" s="20"/>
      <c r="G49" s="21"/>
      <c r="H49" s="52">
        <v>10</v>
      </c>
      <c r="I49" s="20"/>
      <c r="J49" s="21"/>
      <c r="K49" s="52" t="s">
        <v>301</v>
      </c>
      <c r="L49" s="20"/>
      <c r="M49" s="21"/>
      <c r="N49" s="22">
        <v>4993</v>
      </c>
      <c r="O49" s="20"/>
      <c r="P49" s="52">
        <v>2.08</v>
      </c>
      <c r="Q49" s="20"/>
      <c r="R49" s="52">
        <v>4.17</v>
      </c>
      <c r="S49" s="20"/>
    </row>
    <row r="50" spans="1:21" ht="17.25" thickBot="1" x14ac:dyDescent="0.3">
      <c r="A50" s="13"/>
      <c r="B50" s="24" t="s">
        <v>327</v>
      </c>
      <c r="C50" s="16"/>
      <c r="D50" s="27"/>
      <c r="E50" s="28">
        <v>1150</v>
      </c>
      <c r="F50" s="16"/>
      <c r="G50" s="27"/>
      <c r="H50" s="40">
        <v>45</v>
      </c>
      <c r="I50" s="16"/>
      <c r="J50" s="27"/>
      <c r="K50" s="40" t="s">
        <v>301</v>
      </c>
      <c r="L50" s="16"/>
      <c r="M50" s="27"/>
      <c r="N50" s="28">
        <v>1195</v>
      </c>
      <c r="O50" s="16"/>
      <c r="P50" s="26">
        <v>4.2300000000000004</v>
      </c>
      <c r="Q50" s="74">
        <v>-2</v>
      </c>
      <c r="R50" s="26">
        <v>10.039999999999999</v>
      </c>
      <c r="S50" s="16"/>
    </row>
    <row r="51" spans="1:21" ht="17.25" thickBot="1" x14ac:dyDescent="0.3">
      <c r="A51" s="13"/>
      <c r="B51" s="19" t="s">
        <v>141</v>
      </c>
      <c r="C51" s="20"/>
      <c r="D51" s="36" t="s">
        <v>257</v>
      </c>
      <c r="E51" s="37">
        <v>133083</v>
      </c>
      <c r="F51" s="20"/>
      <c r="G51" s="36" t="s">
        <v>257</v>
      </c>
      <c r="H51" s="37">
        <v>1242</v>
      </c>
      <c r="I51" s="20"/>
      <c r="J51" s="36" t="s">
        <v>257</v>
      </c>
      <c r="K51" s="78">
        <v>-858</v>
      </c>
      <c r="L51" s="20"/>
      <c r="M51" s="36" t="s">
        <v>257</v>
      </c>
      <c r="N51" s="37">
        <v>133467</v>
      </c>
      <c r="O51" s="20"/>
      <c r="P51" s="52">
        <v>2.87</v>
      </c>
      <c r="Q51" s="75">
        <v>-2</v>
      </c>
      <c r="R51" s="52">
        <v>5.6</v>
      </c>
      <c r="S51" s="20"/>
    </row>
    <row r="52" spans="1:21" ht="15.75" thickTop="1" x14ac:dyDescent="0.25">
      <c r="A52" s="13"/>
      <c r="B52" s="61"/>
      <c r="C52" s="61"/>
      <c r="D52" s="61"/>
      <c r="E52" s="61"/>
      <c r="F52" s="61"/>
      <c r="G52" s="61"/>
      <c r="H52" s="61"/>
      <c r="I52" s="61"/>
      <c r="J52" s="61"/>
      <c r="K52" s="61"/>
      <c r="L52" s="61"/>
      <c r="M52" s="61"/>
      <c r="N52" s="61"/>
      <c r="O52" s="61"/>
      <c r="P52" s="61"/>
      <c r="Q52" s="61"/>
      <c r="R52" s="61"/>
      <c r="S52" s="61"/>
      <c r="T52" s="61"/>
      <c r="U52" s="61"/>
    </row>
    <row r="53" spans="1:21" x14ac:dyDescent="0.25">
      <c r="A53" s="13"/>
      <c r="B53" s="46"/>
      <c r="C53" s="46"/>
      <c r="D53" s="46"/>
      <c r="E53" s="46"/>
      <c r="F53" s="46"/>
      <c r="G53" s="46"/>
      <c r="H53" s="46"/>
      <c r="I53" s="46"/>
      <c r="J53" s="72" t="s">
        <v>335</v>
      </c>
      <c r="K53" s="72"/>
      <c r="L53" s="72"/>
      <c r="M53" s="72"/>
      <c r="N53" s="72"/>
      <c r="O53" s="46"/>
      <c r="P53" s="46"/>
      <c r="Q53" s="46"/>
      <c r="R53" s="46"/>
      <c r="S53" s="46"/>
    </row>
    <row r="54" spans="1:21" x14ac:dyDescent="0.25">
      <c r="A54" s="13"/>
      <c r="B54" s="72"/>
      <c r="C54" s="72"/>
      <c r="D54" s="72" t="s">
        <v>310</v>
      </c>
      <c r="E54" s="72"/>
      <c r="F54" s="72"/>
      <c r="G54" s="72" t="s">
        <v>312</v>
      </c>
      <c r="H54" s="72"/>
      <c r="I54" s="72"/>
      <c r="J54" s="72" t="s">
        <v>312</v>
      </c>
      <c r="K54" s="72"/>
      <c r="L54" s="72"/>
      <c r="M54" s="72" t="s">
        <v>315</v>
      </c>
      <c r="N54" s="72"/>
      <c r="O54" s="72"/>
      <c r="P54" s="46" t="s">
        <v>317</v>
      </c>
      <c r="Q54" s="72"/>
      <c r="R54" s="46" t="s">
        <v>317</v>
      </c>
      <c r="S54" s="72"/>
    </row>
    <row r="55" spans="1:21" ht="17.25" thickBot="1" x14ac:dyDescent="0.3">
      <c r="A55" s="13"/>
      <c r="B55" s="72"/>
      <c r="C55" s="72"/>
      <c r="D55" s="49" t="s">
        <v>311</v>
      </c>
      <c r="E55" s="49"/>
      <c r="F55" s="72"/>
      <c r="G55" s="49" t="s">
        <v>313</v>
      </c>
      <c r="H55" s="49"/>
      <c r="I55" s="72"/>
      <c r="J55" s="49" t="s">
        <v>314</v>
      </c>
      <c r="K55" s="49"/>
      <c r="L55" s="72"/>
      <c r="M55" s="49" t="s">
        <v>316</v>
      </c>
      <c r="N55" s="49"/>
      <c r="O55" s="72"/>
      <c r="P55" s="47" t="s">
        <v>318</v>
      </c>
      <c r="Q55" s="72"/>
      <c r="R55" s="47" t="s">
        <v>319</v>
      </c>
      <c r="S55" s="72"/>
    </row>
    <row r="56" spans="1:21" x14ac:dyDescent="0.25">
      <c r="A56" s="13"/>
      <c r="B56" s="46"/>
      <c r="C56" s="46"/>
      <c r="D56" s="48"/>
      <c r="E56" s="48"/>
      <c r="F56" s="46"/>
      <c r="G56" s="48"/>
      <c r="H56" s="48"/>
      <c r="I56" s="46"/>
      <c r="J56" s="48"/>
      <c r="K56" s="48"/>
      <c r="L56" s="46"/>
      <c r="M56" s="48"/>
      <c r="N56" s="48"/>
      <c r="O56" s="46"/>
      <c r="P56" s="48"/>
      <c r="Q56" s="46"/>
      <c r="R56" s="48"/>
      <c r="S56" s="46"/>
    </row>
    <row r="57" spans="1:21" x14ac:dyDescent="0.25">
      <c r="A57" s="13"/>
      <c r="B57" s="24" t="s">
        <v>320</v>
      </c>
      <c r="C57" s="16"/>
      <c r="D57" s="24" t="s">
        <v>257</v>
      </c>
      <c r="E57" s="25">
        <v>28729</v>
      </c>
      <c r="F57" s="16"/>
      <c r="G57" s="24" t="s">
        <v>257</v>
      </c>
      <c r="H57" s="26" t="s">
        <v>301</v>
      </c>
      <c r="I57" s="16"/>
      <c r="J57" s="24" t="s">
        <v>257</v>
      </c>
      <c r="K57" s="25">
        <v>-1920</v>
      </c>
      <c r="L57" s="16"/>
      <c r="M57" s="24" t="s">
        <v>257</v>
      </c>
      <c r="N57" s="25">
        <v>26809</v>
      </c>
      <c r="O57" s="16"/>
      <c r="P57" s="26">
        <v>2.13</v>
      </c>
      <c r="Q57" s="24" t="s">
        <v>321</v>
      </c>
      <c r="R57" s="26">
        <v>6.73</v>
      </c>
      <c r="S57" s="16"/>
    </row>
    <row r="58" spans="1:21" x14ac:dyDescent="0.25">
      <c r="A58" s="13"/>
      <c r="B58" s="21" t="s">
        <v>322</v>
      </c>
      <c r="C58" s="20"/>
      <c r="D58" s="21"/>
      <c r="E58" s="22">
        <v>32439</v>
      </c>
      <c r="F58" s="20"/>
      <c r="G58" s="21"/>
      <c r="H58" s="52">
        <v>171</v>
      </c>
      <c r="I58" s="20"/>
      <c r="J58" s="21"/>
      <c r="K58" s="52">
        <v>-34</v>
      </c>
      <c r="L58" s="20"/>
      <c r="M58" s="21"/>
      <c r="N58" s="22">
        <v>32576</v>
      </c>
      <c r="O58" s="20"/>
      <c r="P58" s="52">
        <v>2.64</v>
      </c>
      <c r="Q58" s="20"/>
      <c r="R58" s="52">
        <v>5.9</v>
      </c>
      <c r="S58" s="20"/>
    </row>
    <row r="59" spans="1:21" x14ac:dyDescent="0.25">
      <c r="A59" s="13"/>
      <c r="B59" s="24" t="s">
        <v>325</v>
      </c>
      <c r="C59" s="16"/>
      <c r="D59" s="24"/>
      <c r="E59" s="25">
        <v>5000</v>
      </c>
      <c r="F59" s="16"/>
      <c r="G59" s="24"/>
      <c r="H59" s="26" t="s">
        <v>301</v>
      </c>
      <c r="I59" s="16"/>
      <c r="J59" s="24"/>
      <c r="K59" s="26" t="s">
        <v>301</v>
      </c>
      <c r="L59" s="16"/>
      <c r="M59" s="24"/>
      <c r="N59" s="25">
        <v>5000</v>
      </c>
      <c r="O59" s="16"/>
      <c r="P59" s="26">
        <v>7.63</v>
      </c>
      <c r="Q59" s="16"/>
      <c r="R59" s="26">
        <v>9.61</v>
      </c>
      <c r="S59" s="16"/>
    </row>
    <row r="60" spans="1:21" ht="17.25" thickBot="1" x14ac:dyDescent="0.3">
      <c r="A60" s="13"/>
      <c r="B60" s="21" t="s">
        <v>327</v>
      </c>
      <c r="C60" s="20"/>
      <c r="D60" s="32"/>
      <c r="E60" s="33">
        <v>1149</v>
      </c>
      <c r="F60" s="20"/>
      <c r="G60" s="32"/>
      <c r="H60" s="53" t="s">
        <v>301</v>
      </c>
      <c r="I60" s="20"/>
      <c r="J60" s="32"/>
      <c r="K60" s="53">
        <v>-95</v>
      </c>
      <c r="L60" s="20"/>
      <c r="M60" s="32"/>
      <c r="N60" s="33">
        <v>1054</v>
      </c>
      <c r="O60" s="20"/>
      <c r="P60" s="52">
        <v>4.25</v>
      </c>
      <c r="Q60" s="75">
        <v>-2</v>
      </c>
      <c r="R60" s="52">
        <v>13.58</v>
      </c>
      <c r="S60" s="20"/>
    </row>
    <row r="61" spans="1:21" ht="17.25" thickBot="1" x14ac:dyDescent="0.3">
      <c r="A61" s="13"/>
      <c r="B61" s="23" t="s">
        <v>141</v>
      </c>
      <c r="C61" s="16"/>
      <c r="D61" s="76" t="s">
        <v>257</v>
      </c>
      <c r="E61" s="77">
        <v>67317</v>
      </c>
      <c r="F61" s="16"/>
      <c r="G61" s="76" t="s">
        <v>257</v>
      </c>
      <c r="H61" s="80">
        <v>171</v>
      </c>
      <c r="I61" s="16"/>
      <c r="J61" s="76" t="s">
        <v>257</v>
      </c>
      <c r="K61" s="77">
        <v>-2049</v>
      </c>
      <c r="L61" s="16"/>
      <c r="M61" s="76" t="s">
        <v>257</v>
      </c>
      <c r="N61" s="77">
        <v>65439</v>
      </c>
      <c r="O61" s="16"/>
      <c r="P61" s="26">
        <v>2.81</v>
      </c>
      <c r="Q61" s="74">
        <v>-2</v>
      </c>
      <c r="R61" s="26">
        <v>6.66</v>
      </c>
      <c r="S61" s="16"/>
    </row>
    <row r="62" spans="1:21" ht="15.75" thickTop="1" x14ac:dyDescent="0.25">
      <c r="A62" s="13"/>
      <c r="B62" s="62"/>
      <c r="C62" s="62"/>
      <c r="D62" s="62"/>
      <c r="E62" s="62"/>
      <c r="F62" s="62"/>
      <c r="G62" s="62"/>
      <c r="H62" s="62"/>
      <c r="I62" s="62"/>
      <c r="J62" s="62"/>
      <c r="K62" s="62"/>
      <c r="L62" s="62"/>
      <c r="M62" s="62"/>
      <c r="N62" s="62"/>
      <c r="O62" s="62"/>
      <c r="P62" s="62"/>
      <c r="Q62" s="62"/>
      <c r="R62" s="62"/>
      <c r="S62" s="62"/>
      <c r="T62" s="62"/>
      <c r="U62" s="62"/>
    </row>
    <row r="63" spans="1:21" ht="16.5" x14ac:dyDescent="0.25">
      <c r="A63" s="13"/>
      <c r="B63" s="84" t="s">
        <v>336</v>
      </c>
      <c r="C63" s="84"/>
      <c r="D63" s="84"/>
      <c r="E63" s="84"/>
      <c r="F63" s="84"/>
      <c r="G63" s="84"/>
      <c r="H63" s="84"/>
      <c r="I63" s="84"/>
      <c r="J63" s="84"/>
      <c r="K63" s="84"/>
      <c r="L63" s="84"/>
      <c r="M63" s="84"/>
      <c r="N63" s="84"/>
      <c r="O63" s="84"/>
      <c r="P63" s="84"/>
      <c r="Q63" s="84"/>
      <c r="R63" s="84"/>
      <c r="S63" s="84"/>
      <c r="T63" s="84"/>
      <c r="U63" s="84"/>
    </row>
    <row r="64" spans="1:21" ht="16.5" x14ac:dyDescent="0.25">
      <c r="A64" s="13"/>
      <c r="B64" s="84" t="s">
        <v>337</v>
      </c>
      <c r="C64" s="84"/>
      <c r="D64" s="84"/>
      <c r="E64" s="84"/>
      <c r="F64" s="84"/>
      <c r="G64" s="84"/>
      <c r="H64" s="84"/>
      <c r="I64" s="84"/>
      <c r="J64" s="84"/>
      <c r="K64" s="84"/>
      <c r="L64" s="84"/>
      <c r="M64" s="84"/>
      <c r="N64" s="84"/>
      <c r="O64" s="84"/>
      <c r="P64" s="84"/>
      <c r="Q64" s="84"/>
      <c r="R64" s="84"/>
      <c r="S64" s="84"/>
      <c r="T64" s="84"/>
      <c r="U64" s="84"/>
    </row>
    <row r="65" spans="1:21" x14ac:dyDescent="0.25">
      <c r="A65" s="13"/>
      <c r="B65" s="61"/>
      <c r="C65" s="61"/>
      <c r="D65" s="61"/>
      <c r="E65" s="61"/>
      <c r="F65" s="61"/>
      <c r="G65" s="61"/>
      <c r="H65" s="61"/>
      <c r="I65" s="61"/>
      <c r="J65" s="61"/>
      <c r="K65" s="61"/>
      <c r="L65" s="61"/>
      <c r="M65" s="61"/>
      <c r="N65" s="61"/>
      <c r="O65" s="61"/>
      <c r="P65" s="61"/>
      <c r="Q65" s="61"/>
      <c r="R65" s="61"/>
      <c r="S65" s="61"/>
      <c r="T65" s="61"/>
      <c r="U65" s="61"/>
    </row>
    <row r="66" spans="1:21" x14ac:dyDescent="0.25">
      <c r="A66" s="13"/>
      <c r="B66" s="61" t="s">
        <v>338</v>
      </c>
      <c r="C66" s="61"/>
      <c r="D66" s="61"/>
      <c r="E66" s="61"/>
      <c r="F66" s="61"/>
      <c r="G66" s="61"/>
      <c r="H66" s="61"/>
      <c r="I66" s="61"/>
      <c r="J66" s="61"/>
      <c r="K66" s="61"/>
      <c r="L66" s="61"/>
      <c r="M66" s="61"/>
      <c r="N66" s="61"/>
      <c r="O66" s="61"/>
      <c r="P66" s="61"/>
      <c r="Q66" s="61"/>
      <c r="R66" s="61"/>
      <c r="S66" s="61"/>
      <c r="T66" s="61"/>
      <c r="U66" s="61"/>
    </row>
    <row r="67" spans="1:21" x14ac:dyDescent="0.25">
      <c r="A67" s="13"/>
      <c r="B67" s="61"/>
      <c r="C67" s="61"/>
      <c r="D67" s="61"/>
      <c r="E67" s="61"/>
      <c r="F67" s="61"/>
      <c r="G67" s="61"/>
      <c r="H67" s="61"/>
      <c r="I67" s="61"/>
      <c r="J67" s="61"/>
      <c r="K67" s="61"/>
      <c r="L67" s="61"/>
      <c r="M67" s="61"/>
      <c r="N67" s="61"/>
      <c r="O67" s="61"/>
      <c r="P67" s="61"/>
      <c r="Q67" s="61"/>
      <c r="R67" s="61"/>
      <c r="S67" s="61"/>
      <c r="T67" s="61"/>
      <c r="U67" s="61"/>
    </row>
    <row r="68" spans="1:21" x14ac:dyDescent="0.25">
      <c r="A68" s="13"/>
      <c r="B68" s="61" t="s">
        <v>339</v>
      </c>
      <c r="C68" s="61"/>
      <c r="D68" s="61"/>
      <c r="E68" s="61"/>
      <c r="F68" s="61"/>
      <c r="G68" s="61"/>
      <c r="H68" s="61"/>
      <c r="I68" s="61"/>
      <c r="J68" s="61"/>
      <c r="K68" s="61"/>
      <c r="L68" s="61"/>
      <c r="M68" s="61"/>
      <c r="N68" s="61"/>
      <c r="O68" s="61"/>
      <c r="P68" s="61"/>
      <c r="Q68" s="61"/>
      <c r="R68" s="61"/>
      <c r="S68" s="61"/>
      <c r="T68" s="61"/>
      <c r="U68" s="61"/>
    </row>
    <row r="69" spans="1:21" x14ac:dyDescent="0.25">
      <c r="A69" s="13"/>
      <c r="B69" s="61"/>
      <c r="C69" s="61"/>
      <c r="D69" s="61"/>
      <c r="E69" s="61"/>
      <c r="F69" s="61"/>
      <c r="G69" s="61"/>
      <c r="H69" s="61"/>
      <c r="I69" s="61"/>
      <c r="J69" s="61"/>
      <c r="K69" s="61"/>
      <c r="L69" s="61"/>
      <c r="M69" s="61"/>
      <c r="N69" s="61"/>
      <c r="O69" s="61"/>
      <c r="P69" s="61"/>
      <c r="Q69" s="61"/>
      <c r="R69" s="61"/>
      <c r="S69" s="61"/>
      <c r="T69" s="61"/>
      <c r="U69" s="61"/>
    </row>
    <row r="70" spans="1:21" ht="15.75" customHeight="1" thickBot="1" x14ac:dyDescent="0.3">
      <c r="A70" s="13"/>
      <c r="B70" s="81"/>
      <c r="C70" s="81"/>
      <c r="D70" s="82" t="s">
        <v>340</v>
      </c>
      <c r="E70" s="82"/>
      <c r="F70" s="82"/>
      <c r="G70" s="82"/>
      <c r="H70" s="82"/>
      <c r="I70" s="82"/>
      <c r="J70" s="82"/>
      <c r="K70" s="82"/>
      <c r="L70" s="82"/>
      <c r="M70" s="82"/>
      <c r="N70" s="82"/>
      <c r="O70" s="82"/>
      <c r="P70" s="82"/>
      <c r="Q70" s="82"/>
      <c r="R70" s="82"/>
      <c r="S70" s="82"/>
      <c r="T70" s="82"/>
      <c r="U70" s="81"/>
    </row>
    <row r="71" spans="1:21" ht="15.75" thickBot="1" x14ac:dyDescent="0.3">
      <c r="A71" s="13"/>
      <c r="B71" s="46"/>
      <c r="C71" s="46"/>
      <c r="D71" s="50" t="s">
        <v>341</v>
      </c>
      <c r="E71" s="50"/>
      <c r="F71" s="50"/>
      <c r="G71" s="50"/>
      <c r="H71" s="50"/>
      <c r="I71" s="48"/>
      <c r="J71" s="50" t="s">
        <v>342</v>
      </c>
      <c r="K71" s="50"/>
      <c r="L71" s="50"/>
      <c r="M71" s="50"/>
      <c r="N71" s="50"/>
      <c r="O71" s="48"/>
      <c r="P71" s="50" t="s">
        <v>141</v>
      </c>
      <c r="Q71" s="50"/>
      <c r="R71" s="50"/>
      <c r="S71" s="50"/>
      <c r="T71" s="50"/>
      <c r="U71" s="46"/>
    </row>
    <row r="72" spans="1:21" x14ac:dyDescent="0.25">
      <c r="A72" s="13"/>
      <c r="B72" s="46"/>
      <c r="C72" s="46"/>
      <c r="D72" s="83" t="s">
        <v>315</v>
      </c>
      <c r="E72" s="83"/>
      <c r="F72" s="48"/>
      <c r="G72" s="83" t="s">
        <v>312</v>
      </c>
      <c r="H72" s="83"/>
      <c r="I72" s="46"/>
      <c r="J72" s="83" t="s">
        <v>315</v>
      </c>
      <c r="K72" s="83"/>
      <c r="L72" s="48"/>
      <c r="M72" s="83" t="s">
        <v>312</v>
      </c>
      <c r="N72" s="83"/>
      <c r="O72" s="46"/>
      <c r="P72" s="83" t="s">
        <v>315</v>
      </c>
      <c r="Q72" s="83"/>
      <c r="R72" s="48"/>
      <c r="S72" s="83" t="s">
        <v>312</v>
      </c>
      <c r="T72" s="83"/>
      <c r="U72" s="46"/>
    </row>
    <row r="73" spans="1:21" ht="15.75" thickBot="1" x14ac:dyDescent="0.3">
      <c r="A73" s="13"/>
      <c r="B73" s="46"/>
      <c r="C73" s="46"/>
      <c r="D73" s="49" t="s">
        <v>316</v>
      </c>
      <c r="E73" s="49"/>
      <c r="F73" s="46"/>
      <c r="G73" s="49" t="s">
        <v>343</v>
      </c>
      <c r="H73" s="49"/>
      <c r="I73" s="46"/>
      <c r="J73" s="49" t="s">
        <v>316</v>
      </c>
      <c r="K73" s="49"/>
      <c r="L73" s="46"/>
      <c r="M73" s="49" t="s">
        <v>343</v>
      </c>
      <c r="N73" s="49"/>
      <c r="O73" s="46"/>
      <c r="P73" s="49" t="s">
        <v>316</v>
      </c>
      <c r="Q73" s="49"/>
      <c r="R73" s="46"/>
      <c r="S73" s="49" t="s">
        <v>343</v>
      </c>
      <c r="T73" s="49"/>
      <c r="U73" s="46"/>
    </row>
    <row r="74" spans="1:21" x14ac:dyDescent="0.25">
      <c r="A74" s="13"/>
      <c r="B74" s="46"/>
      <c r="C74" s="46"/>
      <c r="D74" s="48"/>
      <c r="E74" s="48"/>
      <c r="F74" s="46"/>
      <c r="G74" s="48"/>
      <c r="H74" s="48"/>
      <c r="I74" s="46"/>
      <c r="J74" s="48"/>
      <c r="K74" s="48"/>
      <c r="L74" s="46"/>
      <c r="M74" s="48"/>
      <c r="N74" s="48"/>
      <c r="O74" s="46"/>
      <c r="P74" s="48"/>
      <c r="Q74" s="48"/>
      <c r="R74" s="46"/>
      <c r="S74" s="48"/>
      <c r="T74" s="48"/>
      <c r="U74" s="46"/>
    </row>
    <row r="75" spans="1:21" x14ac:dyDescent="0.25">
      <c r="A75" s="13"/>
      <c r="B75" s="24" t="s">
        <v>320</v>
      </c>
      <c r="C75" s="16"/>
      <c r="D75" s="24" t="s">
        <v>257</v>
      </c>
      <c r="E75" s="25">
        <v>3993</v>
      </c>
      <c r="F75" s="16"/>
      <c r="G75" s="24" t="s">
        <v>257</v>
      </c>
      <c r="H75" s="26">
        <v>-7</v>
      </c>
      <c r="I75" s="16"/>
      <c r="J75" s="24" t="s">
        <v>257</v>
      </c>
      <c r="K75" s="25">
        <v>67979</v>
      </c>
      <c r="L75" s="16"/>
      <c r="M75" s="24" t="s">
        <v>257</v>
      </c>
      <c r="N75" s="25">
        <v>-3011</v>
      </c>
      <c r="O75" s="16"/>
      <c r="P75" s="24" t="s">
        <v>257</v>
      </c>
      <c r="Q75" s="25">
        <v>71972</v>
      </c>
      <c r="R75" s="16"/>
      <c r="S75" s="24" t="s">
        <v>257</v>
      </c>
      <c r="T75" s="25">
        <v>-3018</v>
      </c>
      <c r="U75" s="16"/>
    </row>
    <row r="76" spans="1:21" x14ac:dyDescent="0.25">
      <c r="A76" s="13"/>
      <c r="B76" s="21" t="s">
        <v>323</v>
      </c>
      <c r="C76" s="20"/>
      <c r="D76" s="21"/>
      <c r="E76" s="22">
        <v>2580</v>
      </c>
      <c r="F76" s="20"/>
      <c r="G76" s="21"/>
      <c r="H76" s="52">
        <v>-5</v>
      </c>
      <c r="I76" s="20"/>
      <c r="J76" s="21"/>
      <c r="K76" s="52" t="s">
        <v>301</v>
      </c>
      <c r="L76" s="20"/>
      <c r="M76" s="21"/>
      <c r="N76" s="52" t="s">
        <v>301</v>
      </c>
      <c r="O76" s="20"/>
      <c r="P76" s="21"/>
      <c r="Q76" s="22">
        <v>2580</v>
      </c>
      <c r="R76" s="20"/>
      <c r="S76" s="21"/>
      <c r="T76" s="52">
        <v>-5</v>
      </c>
      <c r="U76" s="20"/>
    </row>
    <row r="77" spans="1:21" x14ac:dyDescent="0.25">
      <c r="A77" s="13"/>
      <c r="B77" s="24" t="s">
        <v>325</v>
      </c>
      <c r="C77" s="16"/>
      <c r="D77" s="24"/>
      <c r="E77" s="25">
        <v>42059</v>
      </c>
      <c r="F77" s="16"/>
      <c r="G77" s="24"/>
      <c r="H77" s="26">
        <v>-577</v>
      </c>
      <c r="I77" s="16"/>
      <c r="J77" s="24"/>
      <c r="K77" s="26" t="s">
        <v>301</v>
      </c>
      <c r="L77" s="16"/>
      <c r="M77" s="24"/>
      <c r="N77" s="26" t="s">
        <v>301</v>
      </c>
      <c r="O77" s="16"/>
      <c r="P77" s="24"/>
      <c r="Q77" s="25">
        <v>42059</v>
      </c>
      <c r="R77" s="16"/>
      <c r="S77" s="24"/>
      <c r="T77" s="26">
        <v>-577</v>
      </c>
      <c r="U77" s="16"/>
    </row>
    <row r="78" spans="1:21" x14ac:dyDescent="0.25">
      <c r="A78" s="13"/>
      <c r="B78" s="21" t="s">
        <v>326</v>
      </c>
      <c r="C78" s="20"/>
      <c r="D78" s="21"/>
      <c r="E78" s="52" t="s">
        <v>301</v>
      </c>
      <c r="F78" s="20"/>
      <c r="G78" s="21"/>
      <c r="H78" s="52" t="s">
        <v>301</v>
      </c>
      <c r="I78" s="20"/>
      <c r="J78" s="21"/>
      <c r="K78" s="22">
        <v>4873</v>
      </c>
      <c r="L78" s="20"/>
      <c r="M78" s="21"/>
      <c r="N78" s="52">
        <v>-108</v>
      </c>
      <c r="O78" s="20"/>
      <c r="P78" s="21"/>
      <c r="Q78" s="22">
        <v>4873</v>
      </c>
      <c r="R78" s="20"/>
      <c r="S78" s="21"/>
      <c r="T78" s="52">
        <v>-108</v>
      </c>
      <c r="U78" s="20"/>
    </row>
    <row r="79" spans="1:21" x14ac:dyDescent="0.25">
      <c r="A79" s="13"/>
      <c r="B79" s="24" t="s">
        <v>327</v>
      </c>
      <c r="C79" s="16"/>
      <c r="D79" s="24"/>
      <c r="E79" s="26">
        <v>177</v>
      </c>
      <c r="F79" s="16"/>
      <c r="G79" s="24"/>
      <c r="H79" s="26">
        <v>-5</v>
      </c>
      <c r="I79" s="16"/>
      <c r="J79" s="24"/>
      <c r="K79" s="26" t="s">
        <v>301</v>
      </c>
      <c r="L79" s="16"/>
      <c r="M79" s="24"/>
      <c r="N79" s="26" t="s">
        <v>301</v>
      </c>
      <c r="O79" s="16"/>
      <c r="P79" s="24"/>
      <c r="Q79" s="26">
        <v>177</v>
      </c>
      <c r="R79" s="16"/>
      <c r="S79" s="24"/>
      <c r="T79" s="26">
        <v>-5</v>
      </c>
      <c r="U79" s="16"/>
    </row>
    <row r="80" spans="1:21" ht="15.75" thickBot="1" x14ac:dyDescent="0.3">
      <c r="A80" s="13"/>
      <c r="B80" s="21" t="s">
        <v>344</v>
      </c>
      <c r="C80" s="20"/>
      <c r="D80" s="32"/>
      <c r="E80" s="33">
        <v>1022</v>
      </c>
      <c r="F80" s="20"/>
      <c r="G80" s="32"/>
      <c r="H80" s="53">
        <v>-6</v>
      </c>
      <c r="I80" s="20"/>
      <c r="J80" s="32"/>
      <c r="K80" s="33">
        <v>1647</v>
      </c>
      <c r="L80" s="20"/>
      <c r="M80" s="32"/>
      <c r="N80" s="53">
        <v>-250</v>
      </c>
      <c r="O80" s="20"/>
      <c r="P80" s="32"/>
      <c r="Q80" s="33">
        <v>2669</v>
      </c>
      <c r="R80" s="20"/>
      <c r="S80" s="32"/>
      <c r="T80" s="53">
        <v>-256</v>
      </c>
      <c r="U80" s="20"/>
    </row>
    <row r="81" spans="1:21" ht="15.75" thickBot="1" x14ac:dyDescent="0.3">
      <c r="A81" s="13"/>
      <c r="B81" s="24" t="s">
        <v>345</v>
      </c>
      <c r="C81" s="16"/>
      <c r="D81" s="76" t="s">
        <v>257</v>
      </c>
      <c r="E81" s="77">
        <v>49831</v>
      </c>
      <c r="F81" s="16"/>
      <c r="G81" s="76" t="s">
        <v>257</v>
      </c>
      <c r="H81" s="80">
        <v>-600</v>
      </c>
      <c r="I81" s="16"/>
      <c r="J81" s="76" t="s">
        <v>257</v>
      </c>
      <c r="K81" s="77">
        <v>74499</v>
      </c>
      <c r="L81" s="16"/>
      <c r="M81" s="76" t="s">
        <v>257</v>
      </c>
      <c r="N81" s="77">
        <v>-3369</v>
      </c>
      <c r="O81" s="16"/>
      <c r="P81" s="76" t="s">
        <v>257</v>
      </c>
      <c r="Q81" s="77">
        <v>124330</v>
      </c>
      <c r="R81" s="16"/>
      <c r="S81" s="76" t="s">
        <v>257</v>
      </c>
      <c r="T81" s="77">
        <v>-3969</v>
      </c>
      <c r="U81" s="16"/>
    </row>
    <row r="82" spans="1:21" ht="15.75" thickTop="1" x14ac:dyDescent="0.25">
      <c r="A82" s="13"/>
      <c r="B82" s="61"/>
      <c r="C82" s="61"/>
      <c r="D82" s="61"/>
      <c r="E82" s="61"/>
      <c r="F82" s="61"/>
      <c r="G82" s="61"/>
      <c r="H82" s="61"/>
      <c r="I82" s="61"/>
      <c r="J82" s="61"/>
      <c r="K82" s="61"/>
      <c r="L82" s="61"/>
      <c r="M82" s="61"/>
      <c r="N82" s="61"/>
      <c r="O82" s="61"/>
      <c r="P82" s="61"/>
      <c r="Q82" s="61"/>
      <c r="R82" s="61"/>
      <c r="S82" s="61"/>
      <c r="T82" s="61"/>
      <c r="U82" s="61"/>
    </row>
    <row r="83" spans="1:21" ht="16.5" x14ac:dyDescent="0.25">
      <c r="A83" s="13"/>
      <c r="B83" s="84" t="s">
        <v>346</v>
      </c>
      <c r="C83" s="84"/>
      <c r="D83" s="84"/>
      <c r="E83" s="84"/>
      <c r="F83" s="84"/>
      <c r="G83" s="84"/>
      <c r="H83" s="84"/>
      <c r="I83" s="84"/>
      <c r="J83" s="84"/>
      <c r="K83" s="84"/>
      <c r="L83" s="84"/>
      <c r="M83" s="84"/>
      <c r="N83" s="84"/>
      <c r="O83" s="84"/>
      <c r="P83" s="84"/>
      <c r="Q83" s="84"/>
      <c r="R83" s="84"/>
      <c r="S83" s="84"/>
      <c r="T83" s="84"/>
      <c r="U83" s="84"/>
    </row>
    <row r="84" spans="1:21" x14ac:dyDescent="0.25">
      <c r="A84" s="13"/>
      <c r="B84" s="61"/>
      <c r="C84" s="61"/>
      <c r="D84" s="61"/>
      <c r="E84" s="61"/>
      <c r="F84" s="61"/>
      <c r="G84" s="61"/>
      <c r="H84" s="61"/>
      <c r="I84" s="61"/>
      <c r="J84" s="61"/>
      <c r="K84" s="61"/>
      <c r="L84" s="61"/>
      <c r="M84" s="61"/>
      <c r="N84" s="61"/>
      <c r="O84" s="61"/>
      <c r="P84" s="61"/>
      <c r="Q84" s="61"/>
      <c r="R84" s="61"/>
      <c r="S84" s="61"/>
      <c r="T84" s="61"/>
      <c r="U84" s="61"/>
    </row>
    <row r="85" spans="1:21" ht="38.25" customHeight="1" x14ac:dyDescent="0.25">
      <c r="A85" s="13"/>
      <c r="B85" s="61" t="s">
        <v>347</v>
      </c>
      <c r="C85" s="61"/>
      <c r="D85" s="61"/>
      <c r="E85" s="61"/>
      <c r="F85" s="61"/>
      <c r="G85" s="61"/>
      <c r="H85" s="61"/>
      <c r="I85" s="61"/>
      <c r="J85" s="61"/>
      <c r="K85" s="61"/>
      <c r="L85" s="61"/>
      <c r="M85" s="61"/>
      <c r="N85" s="61"/>
      <c r="O85" s="61"/>
      <c r="P85" s="61"/>
      <c r="Q85" s="61"/>
      <c r="R85" s="61"/>
      <c r="S85" s="61"/>
      <c r="T85" s="61"/>
      <c r="U85" s="61"/>
    </row>
    <row r="86" spans="1:21" x14ac:dyDescent="0.25">
      <c r="A86" s="13"/>
      <c r="B86" s="61"/>
      <c r="C86" s="61"/>
      <c r="D86" s="61"/>
      <c r="E86" s="61"/>
      <c r="F86" s="61"/>
      <c r="G86" s="61"/>
      <c r="H86" s="61"/>
      <c r="I86" s="61"/>
      <c r="J86" s="61"/>
      <c r="K86" s="61"/>
      <c r="L86" s="61"/>
      <c r="M86" s="61"/>
      <c r="N86" s="61"/>
      <c r="O86" s="61"/>
      <c r="P86" s="61"/>
      <c r="Q86" s="61"/>
      <c r="R86" s="61"/>
      <c r="S86" s="61"/>
      <c r="T86" s="61"/>
      <c r="U86" s="61"/>
    </row>
    <row r="87" spans="1:21" ht="25.5" customHeight="1" x14ac:dyDescent="0.25">
      <c r="A87" s="13"/>
      <c r="B87" s="61" t="s">
        <v>348</v>
      </c>
      <c r="C87" s="61"/>
      <c r="D87" s="61"/>
      <c r="E87" s="61"/>
      <c r="F87" s="61"/>
      <c r="G87" s="61"/>
      <c r="H87" s="61"/>
      <c r="I87" s="61"/>
      <c r="J87" s="61"/>
      <c r="K87" s="61"/>
      <c r="L87" s="61"/>
      <c r="M87" s="61"/>
      <c r="N87" s="61"/>
      <c r="O87" s="61"/>
      <c r="P87" s="61"/>
      <c r="Q87" s="61"/>
      <c r="R87" s="61"/>
      <c r="S87" s="61"/>
      <c r="T87" s="61"/>
      <c r="U87" s="61"/>
    </row>
    <row r="88" spans="1:21" x14ac:dyDescent="0.25">
      <c r="A88" s="13"/>
      <c r="B88" s="61"/>
      <c r="C88" s="61"/>
      <c r="D88" s="61"/>
      <c r="E88" s="61"/>
      <c r="F88" s="61"/>
      <c r="G88" s="61"/>
      <c r="H88" s="61"/>
      <c r="I88" s="61"/>
      <c r="J88" s="61"/>
      <c r="K88" s="61"/>
      <c r="L88" s="61"/>
      <c r="M88" s="61"/>
      <c r="N88" s="61"/>
      <c r="O88" s="61"/>
      <c r="P88" s="61"/>
      <c r="Q88" s="61"/>
      <c r="R88" s="61"/>
      <c r="S88" s="61"/>
      <c r="T88" s="61"/>
      <c r="U88" s="61"/>
    </row>
    <row r="89" spans="1:21" ht="25.5" customHeight="1" x14ac:dyDescent="0.25">
      <c r="A89" s="13"/>
      <c r="B89" s="61" t="s">
        <v>349</v>
      </c>
      <c r="C89" s="61"/>
      <c r="D89" s="61"/>
      <c r="E89" s="61"/>
      <c r="F89" s="61"/>
      <c r="G89" s="61"/>
      <c r="H89" s="61"/>
      <c r="I89" s="61"/>
      <c r="J89" s="61"/>
      <c r="K89" s="61"/>
      <c r="L89" s="61"/>
      <c r="M89" s="61"/>
      <c r="N89" s="61"/>
      <c r="O89" s="61"/>
      <c r="P89" s="61"/>
      <c r="Q89" s="61"/>
      <c r="R89" s="61"/>
      <c r="S89" s="61"/>
      <c r="T89" s="61"/>
      <c r="U89" s="61"/>
    </row>
    <row r="90" spans="1:21" x14ac:dyDescent="0.25">
      <c r="A90" s="13"/>
      <c r="B90" s="61"/>
      <c r="C90" s="61"/>
      <c r="D90" s="61"/>
      <c r="E90" s="61"/>
      <c r="F90" s="61"/>
      <c r="G90" s="61"/>
      <c r="H90" s="61"/>
      <c r="I90" s="61"/>
      <c r="J90" s="61"/>
      <c r="K90" s="61"/>
      <c r="L90" s="61"/>
      <c r="M90" s="61"/>
      <c r="N90" s="61"/>
      <c r="O90" s="61"/>
      <c r="P90" s="61"/>
      <c r="Q90" s="61"/>
      <c r="R90" s="61"/>
      <c r="S90" s="61"/>
      <c r="T90" s="61"/>
      <c r="U90" s="61"/>
    </row>
    <row r="91" spans="1:21" x14ac:dyDescent="0.25">
      <c r="A91" s="13"/>
      <c r="B91" s="61" t="s">
        <v>350</v>
      </c>
      <c r="C91" s="61"/>
      <c r="D91" s="61"/>
      <c r="E91" s="61"/>
      <c r="F91" s="61"/>
      <c r="G91" s="61"/>
      <c r="H91" s="61"/>
      <c r="I91" s="61"/>
      <c r="J91" s="61"/>
      <c r="K91" s="61"/>
      <c r="L91" s="61"/>
      <c r="M91" s="61"/>
      <c r="N91" s="61"/>
      <c r="O91" s="61"/>
      <c r="P91" s="61"/>
      <c r="Q91" s="61"/>
      <c r="R91" s="61"/>
      <c r="S91" s="61"/>
      <c r="T91" s="61"/>
      <c r="U91" s="61"/>
    </row>
    <row r="92" spans="1:21" x14ac:dyDescent="0.25">
      <c r="A92" s="13"/>
      <c r="B92" s="61"/>
      <c r="C92" s="61"/>
      <c r="D92" s="61"/>
      <c r="E92" s="61"/>
      <c r="F92" s="61"/>
      <c r="G92" s="61"/>
      <c r="H92" s="61"/>
      <c r="I92" s="61"/>
      <c r="J92" s="61"/>
      <c r="K92" s="61"/>
      <c r="L92" s="61"/>
      <c r="M92" s="61"/>
      <c r="N92" s="61"/>
      <c r="O92" s="61"/>
      <c r="P92" s="61"/>
      <c r="Q92" s="61"/>
      <c r="R92" s="61"/>
      <c r="S92" s="61"/>
      <c r="T92" s="61"/>
      <c r="U92" s="61"/>
    </row>
    <row r="93" spans="1:21" x14ac:dyDescent="0.25">
      <c r="A93" s="13"/>
      <c r="B93" s="61" t="s">
        <v>351</v>
      </c>
      <c r="C93" s="61"/>
      <c r="D93" s="61"/>
      <c r="E93" s="61"/>
      <c r="F93" s="61"/>
      <c r="G93" s="61"/>
      <c r="H93" s="61"/>
      <c r="I93" s="61"/>
      <c r="J93" s="61"/>
      <c r="K93" s="61"/>
      <c r="L93" s="61"/>
      <c r="M93" s="61"/>
      <c r="N93" s="61"/>
      <c r="O93" s="61"/>
      <c r="P93" s="61"/>
      <c r="Q93" s="61"/>
      <c r="R93" s="61"/>
      <c r="S93" s="61"/>
      <c r="T93" s="61"/>
      <c r="U93" s="61"/>
    </row>
    <row r="94" spans="1:21" x14ac:dyDescent="0.25">
      <c r="A94" s="13"/>
      <c r="B94" s="4"/>
    </row>
  </sheetData>
  <mergeCells count="117">
    <mergeCell ref="B92:U92"/>
    <mergeCell ref="B93:U93"/>
    <mergeCell ref="B86:U86"/>
    <mergeCell ref="B87:U87"/>
    <mergeCell ref="B88:U88"/>
    <mergeCell ref="B89:U89"/>
    <mergeCell ref="B90:U90"/>
    <mergeCell ref="B91:U91"/>
    <mergeCell ref="B68:U68"/>
    <mergeCell ref="B69:U69"/>
    <mergeCell ref="B82:U82"/>
    <mergeCell ref="B83:U83"/>
    <mergeCell ref="B84:U84"/>
    <mergeCell ref="B85:U85"/>
    <mergeCell ref="B25:U25"/>
    <mergeCell ref="B41:U41"/>
    <mergeCell ref="B52:U52"/>
    <mergeCell ref="B62:U62"/>
    <mergeCell ref="B63:U63"/>
    <mergeCell ref="B64:U64"/>
    <mergeCell ref="A1:A2"/>
    <mergeCell ref="B1:U1"/>
    <mergeCell ref="B2:U2"/>
    <mergeCell ref="B3:U3"/>
    <mergeCell ref="A4:A94"/>
    <mergeCell ref="B4:U4"/>
    <mergeCell ref="B5:U5"/>
    <mergeCell ref="B6:U6"/>
    <mergeCell ref="B7:U7"/>
    <mergeCell ref="B8:U8"/>
    <mergeCell ref="D73:E73"/>
    <mergeCell ref="G73:H73"/>
    <mergeCell ref="J73:K73"/>
    <mergeCell ref="M73:N73"/>
    <mergeCell ref="P73:Q73"/>
    <mergeCell ref="S73:T73"/>
    <mergeCell ref="D72:E72"/>
    <mergeCell ref="G72:H72"/>
    <mergeCell ref="J72:K72"/>
    <mergeCell ref="M72:N72"/>
    <mergeCell ref="P72:Q72"/>
    <mergeCell ref="S72:T72"/>
    <mergeCell ref="O54:O55"/>
    <mergeCell ref="Q54:Q55"/>
    <mergeCell ref="S54:S55"/>
    <mergeCell ref="D70:T70"/>
    <mergeCell ref="D71:H71"/>
    <mergeCell ref="J71:N71"/>
    <mergeCell ref="P71:T71"/>
    <mergeCell ref="B65:U65"/>
    <mergeCell ref="B66:U66"/>
    <mergeCell ref="B67:U67"/>
    <mergeCell ref="G55:H55"/>
    <mergeCell ref="I54:I55"/>
    <mergeCell ref="J54:K54"/>
    <mergeCell ref="J55:K55"/>
    <mergeCell ref="L54:L55"/>
    <mergeCell ref="M54:N54"/>
    <mergeCell ref="M55:N55"/>
    <mergeCell ref="O43:O44"/>
    <mergeCell ref="Q43:Q44"/>
    <mergeCell ref="S43:S44"/>
    <mergeCell ref="J53:N53"/>
    <mergeCell ref="B54:B55"/>
    <mergeCell ref="C54:C55"/>
    <mergeCell ref="D54:E54"/>
    <mergeCell ref="D55:E55"/>
    <mergeCell ref="F54:F55"/>
    <mergeCell ref="G54:H54"/>
    <mergeCell ref="I43:I44"/>
    <mergeCell ref="J43:K43"/>
    <mergeCell ref="J44:K44"/>
    <mergeCell ref="L43:L44"/>
    <mergeCell ref="M43:N43"/>
    <mergeCell ref="M44:N44"/>
    <mergeCell ref="Q27:Q28"/>
    <mergeCell ref="S27:S28"/>
    <mergeCell ref="J42:N42"/>
    <mergeCell ref="B43:B44"/>
    <mergeCell ref="C43:C44"/>
    <mergeCell ref="D43:E43"/>
    <mergeCell ref="D44:E44"/>
    <mergeCell ref="F43:F44"/>
    <mergeCell ref="G43:H43"/>
    <mergeCell ref="G44:H44"/>
    <mergeCell ref="J27:K27"/>
    <mergeCell ref="J28:K28"/>
    <mergeCell ref="L27:L28"/>
    <mergeCell ref="M27:N27"/>
    <mergeCell ref="M28:N28"/>
    <mergeCell ref="O27:O28"/>
    <mergeCell ref="S10:S11"/>
    <mergeCell ref="J26:N26"/>
    <mergeCell ref="B27:B28"/>
    <mergeCell ref="C27:C28"/>
    <mergeCell ref="D27:E27"/>
    <mergeCell ref="D28:E28"/>
    <mergeCell ref="F27:F28"/>
    <mergeCell ref="G27:H27"/>
    <mergeCell ref="G28:H28"/>
    <mergeCell ref="I27:I28"/>
    <mergeCell ref="J11:K11"/>
    <mergeCell ref="L10:L11"/>
    <mergeCell ref="M10:N10"/>
    <mergeCell ref="M11:N11"/>
    <mergeCell ref="O10:O11"/>
    <mergeCell ref="Q10:Q11"/>
    <mergeCell ref="J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8"/>
  <sheetViews>
    <sheetView showGridLines="0" workbookViewId="0"/>
  </sheetViews>
  <sheetFormatPr defaultRowHeight="15" x14ac:dyDescent="0.25"/>
  <cols>
    <col min="1" max="1" width="35.28515625" bestFit="1" customWidth="1"/>
    <col min="2" max="2" width="36.5703125" bestFit="1" customWidth="1"/>
    <col min="3" max="3" width="5.7109375" customWidth="1"/>
    <col min="4" max="4" width="36.5703125" bestFit="1" customWidth="1"/>
    <col min="5" max="5" width="30.42578125" customWidth="1"/>
    <col min="6" max="6" width="9.42578125" customWidth="1"/>
    <col min="7" max="7" width="6.7109375" customWidth="1"/>
    <col min="8" max="8" width="25.42578125" customWidth="1"/>
    <col min="9" max="9" width="23.28515625" customWidth="1"/>
    <col min="10" max="10" width="9.42578125" customWidth="1"/>
    <col min="11" max="11" width="30.42578125" customWidth="1"/>
    <col min="12" max="12" width="35" customWidth="1"/>
    <col min="13" max="13" width="6.7109375" customWidth="1"/>
    <col min="14" max="14" width="30.42578125" customWidth="1"/>
    <col min="15" max="15" width="35" customWidth="1"/>
    <col min="16" max="16" width="6.7109375" customWidth="1"/>
    <col min="17" max="17" width="30.42578125" customWidth="1"/>
    <col min="18" max="18" width="35" customWidth="1"/>
    <col min="19" max="19" width="6.7109375" customWidth="1"/>
    <col min="20" max="20" width="30.42578125" customWidth="1"/>
    <col min="21" max="21" width="35" customWidth="1"/>
    <col min="22" max="22" width="6.7109375" customWidth="1"/>
    <col min="23" max="23" width="18.42578125" customWidth="1"/>
    <col min="24" max="24" width="35" customWidth="1"/>
    <col min="25" max="25" width="6.7109375" customWidth="1"/>
    <col min="26" max="26" width="18.42578125" customWidth="1"/>
    <col min="27" max="27" width="35" customWidth="1"/>
    <col min="28" max="28" width="6.7109375" customWidth="1"/>
    <col min="29" max="29" width="13.7109375" customWidth="1"/>
    <col min="30" max="30" width="35" customWidth="1"/>
    <col min="31" max="31" width="6.7109375" customWidth="1"/>
    <col min="32" max="32" width="21.140625" customWidth="1"/>
    <col min="33" max="33" width="35" customWidth="1"/>
  </cols>
  <sheetData>
    <row r="1" spans="1:33"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53</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x14ac:dyDescent="0.25">
      <c r="A4" s="13" t="s">
        <v>352</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x14ac:dyDescent="0.25">
      <c r="A5" s="13"/>
      <c r="B5" s="60" t="s">
        <v>35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x14ac:dyDescent="0.25">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x14ac:dyDescent="0.25">
      <c r="A7" s="13"/>
      <c r="B7" s="61" t="s">
        <v>355</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x14ac:dyDescent="0.25">
      <c r="A8" s="13"/>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ht="15.75" thickBot="1" x14ac:dyDescent="0.3">
      <c r="A9" s="13"/>
      <c r="B9" s="46"/>
      <c r="C9" s="46"/>
      <c r="D9" s="49" t="s">
        <v>356</v>
      </c>
      <c r="E9" s="49"/>
      <c r="F9" s="49"/>
      <c r="G9" s="49"/>
      <c r="H9" s="49"/>
      <c r="I9" s="49"/>
      <c r="J9" s="49"/>
      <c r="K9" s="49"/>
      <c r="L9" s="46"/>
      <c r="M9" s="49" t="s">
        <v>357</v>
      </c>
      <c r="N9" s="49"/>
      <c r="O9" s="49"/>
      <c r="P9" s="49"/>
      <c r="Q9" s="49"/>
      <c r="R9" s="49"/>
      <c r="S9" s="49"/>
      <c r="T9" s="49"/>
      <c r="U9" s="46"/>
    </row>
    <row r="10" spans="1:33" x14ac:dyDescent="0.25">
      <c r="A10" s="13"/>
      <c r="B10" s="46"/>
      <c r="C10" s="46"/>
      <c r="D10" s="83" t="s">
        <v>358</v>
      </c>
      <c r="E10" s="83"/>
      <c r="F10" s="48"/>
      <c r="G10" s="48"/>
      <c r="H10" s="48"/>
      <c r="I10" s="48"/>
      <c r="J10" s="48"/>
      <c r="K10" s="48"/>
      <c r="L10" s="46"/>
      <c r="M10" s="83" t="s">
        <v>358</v>
      </c>
      <c r="N10" s="83"/>
      <c r="O10" s="48"/>
      <c r="P10" s="48"/>
      <c r="Q10" s="48"/>
      <c r="R10" s="48"/>
      <c r="S10" s="48"/>
      <c r="T10" s="48"/>
      <c r="U10" s="46"/>
    </row>
    <row r="11" spans="1:33" x14ac:dyDescent="0.25">
      <c r="A11" s="13"/>
      <c r="B11" s="46"/>
      <c r="C11" s="46"/>
      <c r="D11" s="72" t="s">
        <v>359</v>
      </c>
      <c r="E11" s="72"/>
      <c r="F11" s="46"/>
      <c r="G11" s="72" t="s">
        <v>360</v>
      </c>
      <c r="H11" s="72"/>
      <c r="I11" s="46"/>
      <c r="J11" s="72" t="s">
        <v>141</v>
      </c>
      <c r="K11" s="72"/>
      <c r="L11" s="46"/>
      <c r="M11" s="72" t="s">
        <v>359</v>
      </c>
      <c r="N11" s="72"/>
      <c r="O11" s="46"/>
      <c r="P11" s="72" t="s">
        <v>360</v>
      </c>
      <c r="Q11" s="72"/>
      <c r="R11" s="46"/>
      <c r="S11" s="72" t="s">
        <v>141</v>
      </c>
      <c r="T11" s="72"/>
      <c r="U11" s="46"/>
    </row>
    <row r="12" spans="1:33" ht="15.75" thickBot="1" x14ac:dyDescent="0.3">
      <c r="A12" s="13"/>
      <c r="B12" s="46"/>
      <c r="C12" s="46"/>
      <c r="D12" s="49" t="s">
        <v>360</v>
      </c>
      <c r="E12" s="49"/>
      <c r="F12" s="46"/>
      <c r="G12" s="49" t="s">
        <v>38</v>
      </c>
      <c r="H12" s="49"/>
      <c r="I12" s="46"/>
      <c r="J12" s="49" t="s">
        <v>38</v>
      </c>
      <c r="K12" s="49"/>
      <c r="L12" s="46"/>
      <c r="M12" s="49" t="s">
        <v>360</v>
      </c>
      <c r="N12" s="49"/>
      <c r="O12" s="46"/>
      <c r="P12" s="49" t="s">
        <v>38</v>
      </c>
      <c r="Q12" s="49"/>
      <c r="R12" s="46"/>
      <c r="S12" s="49" t="s">
        <v>38</v>
      </c>
      <c r="T12" s="49"/>
      <c r="U12" s="46"/>
    </row>
    <row r="13" spans="1:33" ht="26.25" x14ac:dyDescent="0.25">
      <c r="A13" s="13"/>
      <c r="B13" s="24" t="s">
        <v>361</v>
      </c>
      <c r="C13" s="16"/>
      <c r="D13" s="17" t="s">
        <v>257</v>
      </c>
      <c r="E13" s="85">
        <v>316768</v>
      </c>
      <c r="F13" s="16"/>
      <c r="G13" s="17" t="s">
        <v>257</v>
      </c>
      <c r="H13" s="85">
        <v>21418</v>
      </c>
      <c r="I13" s="16"/>
      <c r="J13" s="17" t="s">
        <v>257</v>
      </c>
      <c r="K13" s="85">
        <v>338186</v>
      </c>
      <c r="L13" s="16"/>
      <c r="M13" s="17" t="s">
        <v>257</v>
      </c>
      <c r="N13" s="85">
        <v>290953</v>
      </c>
      <c r="O13" s="16"/>
      <c r="P13" s="17" t="s">
        <v>257</v>
      </c>
      <c r="Q13" s="85">
        <v>12023</v>
      </c>
      <c r="R13" s="16"/>
      <c r="S13" s="17" t="s">
        <v>257</v>
      </c>
      <c r="T13" s="85">
        <v>302976</v>
      </c>
      <c r="U13" s="16"/>
    </row>
    <row r="14" spans="1:33" ht="26.25" x14ac:dyDescent="0.25">
      <c r="A14" s="13"/>
      <c r="B14" s="21" t="s">
        <v>362</v>
      </c>
      <c r="C14" s="20"/>
      <c r="D14" s="21"/>
      <c r="E14" s="22">
        <v>345632</v>
      </c>
      <c r="F14" s="20"/>
      <c r="G14" s="21"/>
      <c r="H14" s="22">
        <v>18903</v>
      </c>
      <c r="I14" s="20"/>
      <c r="J14" s="21"/>
      <c r="K14" s="22">
        <v>364535</v>
      </c>
      <c r="L14" s="20"/>
      <c r="M14" s="21"/>
      <c r="N14" s="22">
        <v>234355</v>
      </c>
      <c r="O14" s="20"/>
      <c r="P14" s="21"/>
      <c r="Q14" s="22">
        <v>4707</v>
      </c>
      <c r="R14" s="20"/>
      <c r="S14" s="21"/>
      <c r="T14" s="22">
        <v>239062</v>
      </c>
      <c r="U14" s="20"/>
    </row>
    <row r="15" spans="1:33" ht="15.75" thickBot="1" x14ac:dyDescent="0.3">
      <c r="A15" s="13"/>
      <c r="B15" s="24" t="s">
        <v>363</v>
      </c>
      <c r="C15" s="16"/>
      <c r="D15" s="27"/>
      <c r="E15" s="28">
        <v>128334</v>
      </c>
      <c r="F15" s="16"/>
      <c r="G15" s="27"/>
      <c r="H15" s="28">
        <v>8641</v>
      </c>
      <c r="I15" s="16"/>
      <c r="J15" s="27"/>
      <c r="K15" s="28">
        <v>136975</v>
      </c>
      <c r="L15" s="16"/>
      <c r="M15" s="27"/>
      <c r="N15" s="28">
        <v>113620</v>
      </c>
      <c r="O15" s="16"/>
      <c r="P15" s="27"/>
      <c r="Q15" s="40">
        <v>782</v>
      </c>
      <c r="R15" s="16"/>
      <c r="S15" s="27"/>
      <c r="T15" s="28">
        <v>114402</v>
      </c>
      <c r="U15" s="16"/>
    </row>
    <row r="16" spans="1:33" x14ac:dyDescent="0.25">
      <c r="A16" s="13"/>
      <c r="B16" s="19" t="s">
        <v>364</v>
      </c>
      <c r="C16" s="20"/>
      <c r="D16" s="41"/>
      <c r="E16" s="42">
        <v>790734</v>
      </c>
      <c r="F16" s="20"/>
      <c r="G16" s="41"/>
      <c r="H16" s="42">
        <v>48962</v>
      </c>
      <c r="I16" s="20"/>
      <c r="J16" s="41"/>
      <c r="K16" s="42">
        <v>839696</v>
      </c>
      <c r="L16" s="20"/>
      <c r="M16" s="41"/>
      <c r="N16" s="42">
        <v>638928</v>
      </c>
      <c r="O16" s="20"/>
      <c r="P16" s="41"/>
      <c r="Q16" s="42">
        <v>17512</v>
      </c>
      <c r="R16" s="20"/>
      <c r="S16" s="41"/>
      <c r="T16" s="42">
        <v>656440</v>
      </c>
      <c r="U16" s="20"/>
    </row>
    <row r="17" spans="1:21" x14ac:dyDescent="0.25">
      <c r="A17" s="13"/>
      <c r="B17" s="24"/>
      <c r="C17" s="16"/>
      <c r="D17" s="24"/>
      <c r="E17" s="26"/>
      <c r="F17" s="16"/>
      <c r="G17" s="24"/>
      <c r="H17" s="26"/>
      <c r="I17" s="16"/>
      <c r="J17" s="24"/>
      <c r="K17" s="26"/>
      <c r="L17" s="16"/>
      <c r="M17" s="24"/>
      <c r="N17" s="26"/>
      <c r="O17" s="16"/>
      <c r="P17" s="24"/>
      <c r="Q17" s="26"/>
      <c r="R17" s="16"/>
      <c r="S17" s="24"/>
      <c r="T17" s="26"/>
      <c r="U17" s="16"/>
    </row>
    <row r="18" spans="1:21" x14ac:dyDescent="0.25">
      <c r="A18" s="13"/>
      <c r="B18" s="21" t="s">
        <v>365</v>
      </c>
      <c r="C18" s="20"/>
      <c r="D18" s="21"/>
      <c r="E18" s="22">
        <v>47838</v>
      </c>
      <c r="F18" s="20"/>
      <c r="G18" s="21"/>
      <c r="H18" s="22">
        <v>1315</v>
      </c>
      <c r="I18" s="20"/>
      <c r="J18" s="21"/>
      <c r="K18" s="22">
        <v>49153</v>
      </c>
      <c r="L18" s="20"/>
      <c r="M18" s="21"/>
      <c r="N18" s="22">
        <v>20582</v>
      </c>
      <c r="O18" s="20"/>
      <c r="P18" s="21"/>
      <c r="Q18" s="52" t="s">
        <v>301</v>
      </c>
      <c r="R18" s="20"/>
      <c r="S18" s="21"/>
      <c r="T18" s="22">
        <v>20582</v>
      </c>
      <c r="U18" s="20"/>
    </row>
    <row r="19" spans="1:21" ht="15.75" thickBot="1" x14ac:dyDescent="0.3">
      <c r="A19" s="13"/>
      <c r="B19" s="24" t="s">
        <v>366</v>
      </c>
      <c r="C19" s="16"/>
      <c r="D19" s="27"/>
      <c r="E19" s="28">
        <v>104384</v>
      </c>
      <c r="F19" s="16"/>
      <c r="G19" s="27"/>
      <c r="H19" s="28">
        <v>4304</v>
      </c>
      <c r="I19" s="16"/>
      <c r="J19" s="27"/>
      <c r="K19" s="28">
        <v>108688</v>
      </c>
      <c r="L19" s="16"/>
      <c r="M19" s="27"/>
      <c r="N19" s="28">
        <v>90575</v>
      </c>
      <c r="O19" s="16"/>
      <c r="P19" s="27"/>
      <c r="Q19" s="28">
        <v>4239</v>
      </c>
      <c r="R19" s="16"/>
      <c r="S19" s="27"/>
      <c r="T19" s="28">
        <v>94814</v>
      </c>
      <c r="U19" s="16"/>
    </row>
    <row r="20" spans="1:21" x14ac:dyDescent="0.25">
      <c r="A20" s="13"/>
      <c r="B20" s="19" t="s">
        <v>367</v>
      </c>
      <c r="C20" s="20"/>
      <c r="D20" s="41"/>
      <c r="E20" s="42">
        <v>152222</v>
      </c>
      <c r="F20" s="20"/>
      <c r="G20" s="41"/>
      <c r="H20" s="42">
        <v>5619</v>
      </c>
      <c r="I20" s="20"/>
      <c r="J20" s="41"/>
      <c r="K20" s="42">
        <v>157841</v>
      </c>
      <c r="L20" s="20"/>
      <c r="M20" s="41"/>
      <c r="N20" s="42">
        <v>111157</v>
      </c>
      <c r="O20" s="20"/>
      <c r="P20" s="41"/>
      <c r="Q20" s="42">
        <v>4239</v>
      </c>
      <c r="R20" s="20"/>
      <c r="S20" s="41"/>
      <c r="T20" s="42">
        <v>115396</v>
      </c>
      <c r="U20" s="20"/>
    </row>
    <row r="21" spans="1:21" x14ac:dyDescent="0.25">
      <c r="A21" s="13"/>
      <c r="B21" s="24"/>
      <c r="C21" s="16"/>
      <c r="D21" s="24"/>
      <c r="E21" s="26"/>
      <c r="F21" s="16"/>
      <c r="G21" s="24"/>
      <c r="H21" s="26"/>
      <c r="I21" s="16"/>
      <c r="J21" s="24"/>
      <c r="K21" s="26"/>
      <c r="L21" s="16"/>
      <c r="M21" s="24"/>
      <c r="N21" s="26"/>
      <c r="O21" s="16"/>
      <c r="P21" s="24"/>
      <c r="Q21" s="26"/>
      <c r="R21" s="16"/>
      <c r="S21" s="24"/>
      <c r="T21" s="26"/>
      <c r="U21" s="16"/>
    </row>
    <row r="22" spans="1:21" ht="26.25" x14ac:dyDescent="0.25">
      <c r="A22" s="13"/>
      <c r="B22" s="86" t="s">
        <v>368</v>
      </c>
      <c r="C22" s="20"/>
      <c r="D22" s="21"/>
      <c r="E22" s="22">
        <v>381818</v>
      </c>
      <c r="F22" s="20"/>
      <c r="G22" s="21"/>
      <c r="H22" s="22">
        <v>28676</v>
      </c>
      <c r="I22" s="20"/>
      <c r="J22" s="21"/>
      <c r="K22" s="22">
        <v>410494</v>
      </c>
      <c r="L22" s="20"/>
      <c r="M22" s="21"/>
      <c r="N22" s="22">
        <v>334127</v>
      </c>
      <c r="O22" s="20"/>
      <c r="P22" s="21"/>
      <c r="Q22" s="22">
        <v>24205</v>
      </c>
      <c r="R22" s="20"/>
      <c r="S22" s="21"/>
      <c r="T22" s="22">
        <v>358332</v>
      </c>
      <c r="U22" s="20"/>
    </row>
    <row r="23" spans="1:21" ht="25.5" x14ac:dyDescent="0.25">
      <c r="A23" s="13"/>
      <c r="B23" s="87" t="s">
        <v>369</v>
      </c>
      <c r="C23" s="16"/>
      <c r="D23" s="16"/>
      <c r="E23" s="88"/>
      <c r="F23" s="16"/>
      <c r="G23" s="16"/>
      <c r="H23" s="88"/>
      <c r="I23" s="16"/>
      <c r="J23" s="16"/>
      <c r="K23" s="88"/>
      <c r="L23" s="16"/>
      <c r="M23" s="16"/>
      <c r="N23" s="88"/>
      <c r="O23" s="16"/>
      <c r="P23" s="16"/>
      <c r="Q23" s="88"/>
      <c r="R23" s="16"/>
      <c r="S23" s="16"/>
      <c r="T23" s="88"/>
      <c r="U23" s="16"/>
    </row>
    <row r="24" spans="1:21" x14ac:dyDescent="0.25">
      <c r="A24" s="13"/>
      <c r="B24" s="21" t="s">
        <v>370</v>
      </c>
      <c r="C24" s="20"/>
      <c r="D24" s="21"/>
      <c r="E24" s="22">
        <v>226187</v>
      </c>
      <c r="F24" s="20"/>
      <c r="G24" s="21"/>
      <c r="H24" s="22">
        <v>6596</v>
      </c>
      <c r="I24" s="20"/>
      <c r="J24" s="21"/>
      <c r="K24" s="22">
        <v>232783</v>
      </c>
      <c r="L24" s="20"/>
      <c r="M24" s="21"/>
      <c r="N24" s="22">
        <v>205524</v>
      </c>
      <c r="O24" s="20"/>
      <c r="P24" s="21"/>
      <c r="Q24" s="22">
        <v>7588</v>
      </c>
      <c r="R24" s="20"/>
      <c r="S24" s="21"/>
      <c r="T24" s="22">
        <v>213112</v>
      </c>
      <c r="U24" s="20"/>
    </row>
    <row r="25" spans="1:21" ht="27" thickBot="1" x14ac:dyDescent="0.3">
      <c r="A25" s="13"/>
      <c r="B25" s="24" t="s">
        <v>371</v>
      </c>
      <c r="C25" s="16"/>
      <c r="D25" s="27"/>
      <c r="E25" s="28">
        <v>41040</v>
      </c>
      <c r="F25" s="16"/>
      <c r="G25" s="27"/>
      <c r="H25" s="28">
        <v>5039</v>
      </c>
      <c r="I25" s="16"/>
      <c r="J25" s="27"/>
      <c r="K25" s="28">
        <v>46079</v>
      </c>
      <c r="L25" s="16"/>
      <c r="M25" s="27"/>
      <c r="N25" s="28">
        <v>38735</v>
      </c>
      <c r="O25" s="16"/>
      <c r="P25" s="27"/>
      <c r="Q25" s="40" t="s">
        <v>301</v>
      </c>
      <c r="R25" s="16"/>
      <c r="S25" s="27"/>
      <c r="T25" s="28">
        <v>38735</v>
      </c>
      <c r="U25" s="16"/>
    </row>
    <row r="26" spans="1:21" x14ac:dyDescent="0.25">
      <c r="A26" s="13"/>
      <c r="B26" s="19" t="s">
        <v>372</v>
      </c>
      <c r="C26" s="20"/>
      <c r="D26" s="41"/>
      <c r="E26" s="42">
        <v>649045</v>
      </c>
      <c r="F26" s="20"/>
      <c r="G26" s="41"/>
      <c r="H26" s="42">
        <v>40311</v>
      </c>
      <c r="I26" s="20"/>
      <c r="J26" s="41"/>
      <c r="K26" s="42">
        <v>689356</v>
      </c>
      <c r="L26" s="20"/>
      <c r="M26" s="41"/>
      <c r="N26" s="42">
        <v>578386</v>
      </c>
      <c r="O26" s="20"/>
      <c r="P26" s="41"/>
      <c r="Q26" s="42">
        <v>31793</v>
      </c>
      <c r="R26" s="20"/>
      <c r="S26" s="41"/>
      <c r="T26" s="42">
        <v>610179</v>
      </c>
      <c r="U26" s="20"/>
    </row>
    <row r="27" spans="1:21" x14ac:dyDescent="0.25">
      <c r="A27" s="13"/>
      <c r="B27" s="24"/>
      <c r="C27" s="16"/>
      <c r="D27" s="24"/>
      <c r="E27" s="26"/>
      <c r="F27" s="16"/>
      <c r="G27" s="24"/>
      <c r="H27" s="26"/>
      <c r="I27" s="16"/>
      <c r="J27" s="24"/>
      <c r="K27" s="26"/>
      <c r="L27" s="16"/>
      <c r="M27" s="24"/>
      <c r="N27" s="26"/>
      <c r="O27" s="16"/>
      <c r="P27" s="24"/>
      <c r="Q27" s="26"/>
      <c r="R27" s="16"/>
      <c r="S27" s="24"/>
      <c r="T27" s="26"/>
      <c r="U27" s="16"/>
    </row>
    <row r="28" spans="1:21" x14ac:dyDescent="0.25">
      <c r="A28" s="13"/>
      <c r="B28" s="21" t="s">
        <v>373</v>
      </c>
      <c r="C28" s="20"/>
      <c r="D28" s="21"/>
      <c r="E28" s="22">
        <v>7515</v>
      </c>
      <c r="F28" s="20"/>
      <c r="G28" s="21"/>
      <c r="H28" s="52" t="s">
        <v>301</v>
      </c>
      <c r="I28" s="20"/>
      <c r="J28" s="21"/>
      <c r="K28" s="22">
        <v>7515</v>
      </c>
      <c r="L28" s="20"/>
      <c r="M28" s="21"/>
      <c r="N28" s="22">
        <v>7659</v>
      </c>
      <c r="O28" s="20"/>
      <c r="P28" s="21"/>
      <c r="Q28" s="52" t="s">
        <v>301</v>
      </c>
      <c r="R28" s="20"/>
      <c r="S28" s="21"/>
      <c r="T28" s="22">
        <v>7659</v>
      </c>
      <c r="U28" s="20"/>
    </row>
    <row r="29" spans="1:21" x14ac:dyDescent="0.25">
      <c r="A29" s="13"/>
      <c r="B29" s="24" t="s">
        <v>374</v>
      </c>
      <c r="C29" s="16"/>
      <c r="D29" s="24"/>
      <c r="E29" s="25">
        <v>9350</v>
      </c>
      <c r="F29" s="16"/>
      <c r="G29" s="24"/>
      <c r="H29" s="26">
        <v>28</v>
      </c>
      <c r="I29" s="16"/>
      <c r="J29" s="24"/>
      <c r="K29" s="25">
        <v>9378</v>
      </c>
      <c r="L29" s="16"/>
      <c r="M29" s="24"/>
      <c r="N29" s="25">
        <v>8520</v>
      </c>
      <c r="O29" s="16"/>
      <c r="P29" s="24"/>
      <c r="Q29" s="26">
        <v>9</v>
      </c>
      <c r="R29" s="16"/>
      <c r="S29" s="24"/>
      <c r="T29" s="25">
        <v>8529</v>
      </c>
      <c r="U29" s="16"/>
    </row>
    <row r="30" spans="1:21" ht="15.75" thickBot="1" x14ac:dyDescent="0.3">
      <c r="A30" s="13"/>
      <c r="B30" s="21" t="s">
        <v>375</v>
      </c>
      <c r="C30" s="20"/>
      <c r="D30" s="32"/>
      <c r="E30" s="33">
        <v>7831</v>
      </c>
      <c r="F30" s="20"/>
      <c r="G30" s="32"/>
      <c r="H30" s="33">
        <v>2070</v>
      </c>
      <c r="I30" s="20"/>
      <c r="J30" s="32"/>
      <c r="K30" s="33">
        <v>9901</v>
      </c>
      <c r="L30" s="20"/>
      <c r="M30" s="32"/>
      <c r="N30" s="33">
        <v>7787</v>
      </c>
      <c r="O30" s="20"/>
      <c r="P30" s="32"/>
      <c r="Q30" s="33">
        <v>2462</v>
      </c>
      <c r="R30" s="20"/>
      <c r="S30" s="32"/>
      <c r="T30" s="33">
        <v>10249</v>
      </c>
      <c r="U30" s="20"/>
    </row>
    <row r="31" spans="1:21" x14ac:dyDescent="0.25">
      <c r="A31" s="13"/>
      <c r="B31" s="23" t="s">
        <v>376</v>
      </c>
      <c r="C31" s="16"/>
      <c r="D31" s="17"/>
      <c r="E31" s="85">
        <v>24696</v>
      </c>
      <c r="F31" s="16"/>
      <c r="G31" s="17"/>
      <c r="H31" s="85">
        <v>2098</v>
      </c>
      <c r="I31" s="16"/>
      <c r="J31" s="17"/>
      <c r="K31" s="85">
        <v>26794</v>
      </c>
      <c r="L31" s="16"/>
      <c r="M31" s="17"/>
      <c r="N31" s="85">
        <v>23966</v>
      </c>
      <c r="O31" s="16"/>
      <c r="P31" s="17"/>
      <c r="Q31" s="85">
        <v>2471</v>
      </c>
      <c r="R31" s="16"/>
      <c r="S31" s="17"/>
      <c r="T31" s="85">
        <v>26437</v>
      </c>
      <c r="U31" s="16"/>
    </row>
    <row r="32" spans="1:21" x14ac:dyDescent="0.25">
      <c r="A32" s="13"/>
      <c r="B32" s="21"/>
      <c r="C32" s="20"/>
      <c r="D32" s="21"/>
      <c r="E32" s="52"/>
      <c r="F32" s="20"/>
      <c r="G32" s="21"/>
      <c r="H32" s="52"/>
      <c r="I32" s="20"/>
      <c r="J32" s="21"/>
      <c r="K32" s="52"/>
      <c r="L32" s="20"/>
      <c r="M32" s="21"/>
      <c r="N32" s="52"/>
      <c r="O32" s="20"/>
      <c r="P32" s="21"/>
      <c r="Q32" s="52"/>
      <c r="R32" s="20"/>
      <c r="S32" s="21"/>
      <c r="T32" s="52"/>
      <c r="U32" s="20"/>
    </row>
    <row r="33" spans="1:33" ht="15.75" thickBot="1" x14ac:dyDescent="0.3">
      <c r="A33" s="13"/>
      <c r="B33" s="24" t="s">
        <v>377</v>
      </c>
      <c r="C33" s="16"/>
      <c r="D33" s="27"/>
      <c r="E33" s="28">
        <v>7277</v>
      </c>
      <c r="F33" s="16"/>
      <c r="G33" s="27"/>
      <c r="H33" s="40" t="s">
        <v>301</v>
      </c>
      <c r="I33" s="16"/>
      <c r="J33" s="27"/>
      <c r="K33" s="28">
        <v>7277</v>
      </c>
      <c r="L33" s="16"/>
      <c r="M33" s="27"/>
      <c r="N33" s="28">
        <v>8251</v>
      </c>
      <c r="O33" s="16"/>
      <c r="P33" s="27"/>
      <c r="Q33" s="40" t="s">
        <v>301</v>
      </c>
      <c r="R33" s="16"/>
      <c r="S33" s="27"/>
      <c r="T33" s="28">
        <v>8251</v>
      </c>
      <c r="U33" s="16"/>
    </row>
    <row r="34" spans="1:33" x14ac:dyDescent="0.25">
      <c r="A34" s="13"/>
      <c r="B34" s="19" t="s">
        <v>378</v>
      </c>
      <c r="C34" s="20"/>
      <c r="D34" s="41"/>
      <c r="E34" s="42">
        <v>7277</v>
      </c>
      <c r="F34" s="20"/>
      <c r="G34" s="41"/>
      <c r="H34" s="89" t="s">
        <v>301</v>
      </c>
      <c r="I34" s="20"/>
      <c r="J34" s="41"/>
      <c r="K34" s="42">
        <v>7277</v>
      </c>
      <c r="L34" s="20"/>
      <c r="M34" s="41"/>
      <c r="N34" s="42">
        <v>8251</v>
      </c>
      <c r="O34" s="20"/>
      <c r="P34" s="41"/>
      <c r="Q34" s="89" t="s">
        <v>301</v>
      </c>
      <c r="R34" s="20"/>
      <c r="S34" s="41"/>
      <c r="T34" s="42">
        <v>8251</v>
      </c>
      <c r="U34" s="20"/>
    </row>
    <row r="35" spans="1:33" x14ac:dyDescent="0.25">
      <c r="A35" s="13"/>
      <c r="B35" s="24"/>
      <c r="C35" s="16"/>
      <c r="D35" s="24"/>
      <c r="E35" s="26"/>
      <c r="F35" s="16"/>
      <c r="G35" s="24"/>
      <c r="H35" s="26"/>
      <c r="I35" s="16"/>
      <c r="J35" s="24"/>
      <c r="K35" s="26"/>
      <c r="L35" s="16"/>
      <c r="M35" s="24"/>
      <c r="N35" s="26"/>
      <c r="O35" s="16"/>
      <c r="P35" s="24"/>
      <c r="Q35" s="26"/>
      <c r="R35" s="16"/>
      <c r="S35" s="24"/>
      <c r="T35" s="26"/>
      <c r="U35" s="16"/>
    </row>
    <row r="36" spans="1:33" ht="15.75" thickBot="1" x14ac:dyDescent="0.3">
      <c r="A36" s="13"/>
      <c r="B36" s="21" t="s">
        <v>379</v>
      </c>
      <c r="C36" s="20"/>
      <c r="D36" s="57" t="s">
        <v>257</v>
      </c>
      <c r="E36" s="58">
        <v>1623974</v>
      </c>
      <c r="F36" s="20"/>
      <c r="G36" s="57" t="s">
        <v>257</v>
      </c>
      <c r="H36" s="58">
        <v>96990</v>
      </c>
      <c r="I36" s="20"/>
      <c r="J36" s="57" t="s">
        <v>257</v>
      </c>
      <c r="K36" s="58">
        <v>1720964</v>
      </c>
      <c r="L36" s="20"/>
      <c r="M36" s="57" t="s">
        <v>257</v>
      </c>
      <c r="N36" s="58">
        <v>1360688</v>
      </c>
      <c r="O36" s="20"/>
      <c r="P36" s="57" t="s">
        <v>257</v>
      </c>
      <c r="Q36" s="58">
        <v>56015</v>
      </c>
      <c r="R36" s="20"/>
      <c r="S36" s="57" t="s">
        <v>257</v>
      </c>
      <c r="T36" s="58">
        <v>1416703</v>
      </c>
      <c r="U36" s="20"/>
    </row>
    <row r="37" spans="1:33" ht="15.75" thickTop="1"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x14ac:dyDescent="0.25">
      <c r="A38" s="13"/>
      <c r="B38" s="61" t="s">
        <v>380</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row>
    <row r="39" spans="1:33"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row>
    <row r="40" spans="1:33" x14ac:dyDescent="0.25">
      <c r="A40" s="13"/>
      <c r="B40" s="46"/>
      <c r="C40" s="46"/>
      <c r="D40" s="72" t="s">
        <v>381</v>
      </c>
      <c r="E40" s="72"/>
      <c r="F40" s="46"/>
      <c r="G40" s="46"/>
      <c r="H40" s="72" t="s">
        <v>382</v>
      </c>
      <c r="I40" s="72"/>
      <c r="J40" s="46"/>
    </row>
    <row r="41" spans="1:33" ht="15.75" thickBot="1" x14ac:dyDescent="0.3">
      <c r="A41" s="13"/>
      <c r="B41" s="46"/>
      <c r="C41" s="46"/>
      <c r="D41" s="49">
        <v>2014</v>
      </c>
      <c r="E41" s="49"/>
      <c r="F41" s="46"/>
      <c r="G41" s="46"/>
      <c r="H41" s="49">
        <v>2013</v>
      </c>
      <c r="I41" s="49"/>
      <c r="J41" s="46"/>
    </row>
    <row r="42" spans="1:33" ht="26.25" x14ac:dyDescent="0.25">
      <c r="A42" s="13"/>
      <c r="B42" s="24" t="s">
        <v>383</v>
      </c>
      <c r="C42" s="16"/>
      <c r="D42" s="17" t="s">
        <v>257</v>
      </c>
      <c r="E42" s="85">
        <v>1576</v>
      </c>
      <c r="F42" s="24"/>
      <c r="G42" s="16"/>
      <c r="H42" s="17" t="s">
        <v>257</v>
      </c>
      <c r="I42" s="85">
        <v>2542</v>
      </c>
      <c r="J42" s="24"/>
    </row>
    <row r="43" spans="1:33" x14ac:dyDescent="0.25">
      <c r="A43" s="13"/>
      <c r="B43" s="21" t="s">
        <v>384</v>
      </c>
      <c r="C43" s="20"/>
      <c r="D43" s="21"/>
      <c r="E43" s="52">
        <v>106</v>
      </c>
      <c r="F43" s="21"/>
      <c r="G43" s="20"/>
      <c r="H43" s="21"/>
      <c r="I43" s="52">
        <v>294</v>
      </c>
      <c r="J43" s="21"/>
    </row>
    <row r="44" spans="1:33" ht="26.25" x14ac:dyDescent="0.25">
      <c r="A44" s="13"/>
      <c r="B44" s="24" t="s">
        <v>385</v>
      </c>
      <c r="C44" s="16"/>
      <c r="D44" s="24"/>
      <c r="E44" s="25">
        <v>3914</v>
      </c>
      <c r="F44" s="24"/>
      <c r="G44" s="16"/>
      <c r="H44" s="24"/>
      <c r="I44" s="25">
        <v>3680</v>
      </c>
      <c r="J44" s="24"/>
    </row>
    <row r="45" spans="1:33" ht="27" thickBot="1" x14ac:dyDescent="0.3">
      <c r="A45" s="13"/>
      <c r="B45" s="21" t="s">
        <v>386</v>
      </c>
      <c r="C45" s="20"/>
      <c r="D45" s="32"/>
      <c r="E45" s="53">
        <v>403</v>
      </c>
      <c r="F45" s="21"/>
      <c r="G45" s="20"/>
      <c r="H45" s="32"/>
      <c r="I45" s="53">
        <v>391</v>
      </c>
      <c r="J45" s="21"/>
    </row>
    <row r="46" spans="1:33" x14ac:dyDescent="0.25">
      <c r="A46" s="13"/>
      <c r="B46" s="23" t="s">
        <v>387</v>
      </c>
      <c r="C46" s="16"/>
      <c r="D46" s="17"/>
      <c r="E46" s="85">
        <v>5999</v>
      </c>
      <c r="F46" s="24"/>
      <c r="G46" s="16"/>
      <c r="H46" s="17"/>
      <c r="I46" s="85">
        <v>6907</v>
      </c>
      <c r="J46" s="24"/>
    </row>
    <row r="47" spans="1:33" ht="15.75" thickBot="1" x14ac:dyDescent="0.3">
      <c r="A47" s="13"/>
      <c r="B47" s="21" t="s">
        <v>388</v>
      </c>
      <c r="C47" s="20"/>
      <c r="D47" s="32"/>
      <c r="E47" s="33">
        <v>1830</v>
      </c>
      <c r="F47" s="21"/>
      <c r="G47" s="20"/>
      <c r="H47" s="32"/>
      <c r="I47" s="33">
        <v>2491</v>
      </c>
      <c r="J47" s="21"/>
    </row>
    <row r="48" spans="1:33" x14ac:dyDescent="0.25">
      <c r="A48" s="13"/>
      <c r="B48" s="24" t="s">
        <v>389</v>
      </c>
      <c r="C48" s="16"/>
      <c r="D48" s="17"/>
      <c r="E48" s="85">
        <v>7829</v>
      </c>
      <c r="F48" s="24"/>
      <c r="G48" s="16"/>
      <c r="H48" s="17"/>
      <c r="I48" s="85">
        <v>9398</v>
      </c>
      <c r="J48" s="24"/>
    </row>
    <row r="49" spans="1:33" ht="15.75" thickBot="1" x14ac:dyDescent="0.3">
      <c r="A49" s="13"/>
      <c r="B49" s="21" t="s">
        <v>43</v>
      </c>
      <c r="C49" s="20"/>
      <c r="D49" s="32"/>
      <c r="E49" s="33">
        <v>3580</v>
      </c>
      <c r="F49" s="21"/>
      <c r="G49" s="20"/>
      <c r="H49" s="32"/>
      <c r="I49" s="33">
        <v>7620</v>
      </c>
      <c r="J49" s="21"/>
    </row>
    <row r="50" spans="1:33" ht="15.75" thickBot="1" x14ac:dyDescent="0.3">
      <c r="A50" s="13"/>
      <c r="B50" s="23" t="s">
        <v>390</v>
      </c>
      <c r="C50" s="16"/>
      <c r="D50" s="76" t="s">
        <v>257</v>
      </c>
      <c r="E50" s="77">
        <v>11409</v>
      </c>
      <c r="F50" s="24"/>
      <c r="G50" s="16"/>
      <c r="H50" s="76" t="s">
        <v>257</v>
      </c>
      <c r="I50" s="77">
        <v>17018</v>
      </c>
      <c r="J50" s="24"/>
    </row>
    <row r="51" spans="1:33" ht="15.75" thickTop="1" x14ac:dyDescent="0.25">
      <c r="A51" s="13"/>
      <c r="B51" s="21"/>
      <c r="C51" s="20"/>
      <c r="D51" s="67"/>
      <c r="E51" s="90"/>
      <c r="F51" s="21"/>
      <c r="G51" s="20"/>
      <c r="H51" s="67"/>
      <c r="I51" s="90"/>
      <c r="J51" s="21"/>
    </row>
    <row r="52" spans="1:33" ht="17.25" thickBot="1" x14ac:dyDescent="0.3">
      <c r="A52" s="13"/>
      <c r="B52" s="24" t="s">
        <v>391</v>
      </c>
      <c r="C52" s="16"/>
      <c r="D52" s="65" t="s">
        <v>257</v>
      </c>
      <c r="E52" s="66">
        <v>1473</v>
      </c>
      <c r="F52" s="24"/>
      <c r="G52" s="16"/>
      <c r="H52" s="65" t="s">
        <v>257</v>
      </c>
      <c r="I52" s="66">
        <v>2166</v>
      </c>
      <c r="J52" s="24"/>
    </row>
    <row r="53" spans="1:33" ht="30.75" thickTop="1" thickBot="1" x14ac:dyDescent="0.3">
      <c r="A53" s="13"/>
      <c r="B53" s="21" t="s">
        <v>392</v>
      </c>
      <c r="C53" s="20"/>
      <c r="D53" s="63" t="s">
        <v>257</v>
      </c>
      <c r="E53" s="91">
        <v>1982</v>
      </c>
      <c r="F53" s="21"/>
      <c r="G53" s="20"/>
      <c r="H53" s="63" t="s">
        <v>257</v>
      </c>
      <c r="I53" s="91">
        <v>2887</v>
      </c>
      <c r="J53" s="21"/>
    </row>
    <row r="54" spans="1:33" ht="15.75" thickTop="1" x14ac:dyDescent="0.25">
      <c r="A54" s="13"/>
      <c r="B54" s="24"/>
      <c r="C54" s="16"/>
      <c r="D54" s="38"/>
      <c r="E54" s="39"/>
      <c r="F54" s="24"/>
      <c r="G54" s="16"/>
      <c r="H54" s="38"/>
      <c r="I54" s="39"/>
      <c r="J54" s="24"/>
    </row>
    <row r="55" spans="1:33" ht="26.25" x14ac:dyDescent="0.25">
      <c r="A55" s="13"/>
      <c r="B55" s="21" t="s">
        <v>393</v>
      </c>
      <c r="C55" s="20"/>
      <c r="D55" s="21"/>
      <c r="E55" s="52">
        <v>0.45</v>
      </c>
      <c r="F55" s="21" t="s">
        <v>321</v>
      </c>
      <c r="G55" s="20"/>
      <c r="H55" s="21"/>
      <c r="I55" s="52">
        <v>0.66</v>
      </c>
      <c r="J55" s="21" t="s">
        <v>321</v>
      </c>
    </row>
    <row r="56" spans="1:33" ht="26.25" x14ac:dyDescent="0.25">
      <c r="A56" s="13"/>
      <c r="B56" s="24" t="s">
        <v>394</v>
      </c>
      <c r="C56" s="16"/>
      <c r="D56" s="24"/>
      <c r="E56" s="26">
        <v>0.47</v>
      </c>
      <c r="F56" s="24" t="s">
        <v>321</v>
      </c>
      <c r="G56" s="16"/>
      <c r="H56" s="24"/>
      <c r="I56" s="26">
        <v>0.87</v>
      </c>
      <c r="J56" s="24" t="s">
        <v>321</v>
      </c>
    </row>
    <row r="57" spans="1:33" ht="26.25" x14ac:dyDescent="0.25">
      <c r="A57" s="13"/>
      <c r="B57" s="21" t="s">
        <v>395</v>
      </c>
      <c r="C57" s="20"/>
      <c r="D57" s="21"/>
      <c r="E57" s="52">
        <v>287.41000000000003</v>
      </c>
      <c r="F57" s="21" t="s">
        <v>321</v>
      </c>
      <c r="G57" s="20"/>
      <c r="H57" s="21"/>
      <c r="I57" s="52">
        <v>261.23</v>
      </c>
      <c r="J57" s="21" t="s">
        <v>321</v>
      </c>
    </row>
    <row r="58" spans="1:33" x14ac:dyDescent="0.25">
      <c r="A58" s="13"/>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row>
    <row r="59" spans="1:33" ht="16.5" x14ac:dyDescent="0.25">
      <c r="A59" s="13"/>
      <c r="B59" s="180" t="s">
        <v>396</v>
      </c>
      <c r="C59" s="180"/>
      <c r="D59" s="180"/>
      <c r="E59" s="180"/>
      <c r="F59" s="180"/>
      <c r="G59" s="180"/>
      <c r="H59" s="180"/>
      <c r="I59" s="180"/>
      <c r="J59" s="180"/>
      <c r="K59" s="180"/>
      <c r="L59" s="180"/>
      <c r="M59" s="180"/>
      <c r="N59" s="180"/>
      <c r="O59" s="180"/>
      <c r="P59" s="180"/>
      <c r="Q59" s="180"/>
      <c r="R59" s="180"/>
      <c r="S59" s="180"/>
      <c r="T59" s="180"/>
      <c r="U59" s="180"/>
      <c r="V59" s="180"/>
      <c r="W59" s="180"/>
      <c r="X59" s="180"/>
      <c r="Y59" s="180"/>
      <c r="Z59" s="180"/>
      <c r="AA59" s="180"/>
      <c r="AB59" s="180"/>
      <c r="AC59" s="180"/>
      <c r="AD59" s="180"/>
      <c r="AE59" s="180"/>
      <c r="AF59" s="180"/>
      <c r="AG59" s="180"/>
    </row>
    <row r="60" spans="1:33" ht="16.5" x14ac:dyDescent="0.25">
      <c r="A60" s="13"/>
      <c r="B60" s="180" t="s">
        <v>397</v>
      </c>
      <c r="C60" s="180"/>
      <c r="D60" s="180"/>
      <c r="E60" s="180"/>
      <c r="F60" s="180"/>
      <c r="G60" s="180"/>
      <c r="H60" s="180"/>
      <c r="I60" s="180"/>
      <c r="J60" s="180"/>
      <c r="K60" s="180"/>
      <c r="L60" s="180"/>
      <c r="M60" s="180"/>
      <c r="N60" s="180"/>
      <c r="O60" s="180"/>
      <c r="P60" s="180"/>
      <c r="Q60" s="180"/>
      <c r="R60" s="180"/>
      <c r="S60" s="180"/>
      <c r="T60" s="180"/>
      <c r="U60" s="180"/>
      <c r="V60" s="180"/>
      <c r="W60" s="180"/>
      <c r="X60" s="180"/>
      <c r="Y60" s="180"/>
      <c r="Z60" s="180"/>
      <c r="AA60" s="180"/>
      <c r="AB60" s="180"/>
      <c r="AC60" s="180"/>
      <c r="AD60" s="180"/>
      <c r="AE60" s="180"/>
      <c r="AF60" s="180"/>
      <c r="AG60" s="180"/>
    </row>
    <row r="61" spans="1:33" x14ac:dyDescent="0.25">
      <c r="A61" s="13"/>
      <c r="B61" s="181"/>
      <c r="C61" s="181"/>
      <c r="D61" s="181"/>
      <c r="E61" s="181"/>
      <c r="F61" s="181"/>
      <c r="G61" s="181"/>
      <c r="H61" s="181"/>
      <c r="I61" s="181"/>
      <c r="J61" s="181"/>
      <c r="K61" s="181"/>
      <c r="L61" s="181"/>
      <c r="M61" s="181"/>
      <c r="N61" s="181"/>
      <c r="O61" s="181"/>
      <c r="P61" s="181"/>
      <c r="Q61" s="181"/>
      <c r="R61" s="181"/>
      <c r="S61" s="181"/>
      <c r="T61" s="181"/>
      <c r="U61" s="181"/>
      <c r="V61" s="181"/>
      <c r="W61" s="181"/>
      <c r="X61" s="181"/>
      <c r="Y61" s="181"/>
      <c r="Z61" s="181"/>
      <c r="AA61" s="181"/>
      <c r="AB61" s="181"/>
      <c r="AC61" s="181"/>
      <c r="AD61" s="181"/>
      <c r="AE61" s="181"/>
      <c r="AF61" s="181"/>
      <c r="AG61" s="181"/>
    </row>
    <row r="62" spans="1:33" x14ac:dyDescent="0.25">
      <c r="A62" s="13"/>
      <c r="B62" s="61" t="s">
        <v>398</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row>
    <row r="63" spans="1:33" x14ac:dyDescent="0.25">
      <c r="A63" s="13"/>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row>
    <row r="64" spans="1:33" x14ac:dyDescent="0.25">
      <c r="A64" s="13"/>
      <c r="B64" s="61" t="s">
        <v>399</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c r="AG64" s="61"/>
    </row>
    <row r="65" spans="1:33" x14ac:dyDescent="0.25">
      <c r="A65" s="13"/>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row>
    <row r="66" spans="1:33" x14ac:dyDescent="0.25">
      <c r="A66" s="13"/>
      <c r="B66" s="61" t="s">
        <v>400</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row>
    <row r="67" spans="1:33" x14ac:dyDescent="0.25">
      <c r="A67" s="13"/>
      <c r="B67" s="61"/>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row>
    <row r="68" spans="1:33" ht="15.75" thickBot="1" x14ac:dyDescent="0.3">
      <c r="A68" s="13"/>
      <c r="B68" s="120" t="s">
        <v>401</v>
      </c>
      <c r="C68" s="120"/>
      <c r="D68" s="120"/>
      <c r="E68" s="120"/>
      <c r="F68" s="120"/>
      <c r="G68" s="120"/>
      <c r="H68" s="120"/>
      <c r="I68" s="120"/>
      <c r="J68" s="120"/>
      <c r="K68" s="120"/>
      <c r="L68" s="120"/>
      <c r="M68" s="120"/>
      <c r="N68" s="120"/>
      <c r="O68" s="120"/>
      <c r="P68" s="120"/>
      <c r="Q68" s="120"/>
      <c r="R68" s="120"/>
      <c r="S68" s="120"/>
      <c r="T68" s="120"/>
      <c r="U68" s="92"/>
    </row>
    <row r="69" spans="1:33" x14ac:dyDescent="0.25">
      <c r="A69" s="13"/>
      <c r="B69" s="93" t="s">
        <v>356</v>
      </c>
      <c r="C69" s="94"/>
      <c r="D69" s="121" t="s">
        <v>402</v>
      </c>
      <c r="E69" s="121"/>
      <c r="F69" s="94"/>
      <c r="G69" s="121" t="s">
        <v>403</v>
      </c>
      <c r="H69" s="121"/>
      <c r="I69" s="94"/>
      <c r="J69" s="121" t="s">
        <v>404</v>
      </c>
      <c r="K69" s="121"/>
      <c r="L69" s="94"/>
      <c r="M69" s="121" t="s">
        <v>405</v>
      </c>
      <c r="N69" s="121"/>
      <c r="O69" s="94"/>
      <c r="P69" s="94"/>
      <c r="Q69" s="94"/>
      <c r="R69" s="94"/>
      <c r="S69" s="121" t="s">
        <v>406</v>
      </c>
      <c r="T69" s="121"/>
      <c r="U69" s="92"/>
    </row>
    <row r="70" spans="1:33" ht="15.75" thickBot="1" x14ac:dyDescent="0.3">
      <c r="A70" s="13"/>
      <c r="B70" s="92"/>
      <c r="C70" s="92"/>
      <c r="D70" s="120" t="s">
        <v>407</v>
      </c>
      <c r="E70" s="120"/>
      <c r="F70" s="92"/>
      <c r="G70" s="120" t="s">
        <v>407</v>
      </c>
      <c r="H70" s="120"/>
      <c r="I70" s="92"/>
      <c r="J70" s="120" t="s">
        <v>38</v>
      </c>
      <c r="K70" s="120"/>
      <c r="L70" s="92"/>
      <c r="M70" s="120" t="s">
        <v>408</v>
      </c>
      <c r="N70" s="120"/>
      <c r="O70" s="92"/>
      <c r="P70" s="120" t="s">
        <v>409</v>
      </c>
      <c r="Q70" s="120"/>
      <c r="R70" s="92"/>
      <c r="S70" s="120" t="s">
        <v>410</v>
      </c>
      <c r="T70" s="120"/>
      <c r="U70" s="92"/>
    </row>
    <row r="71" spans="1:33" ht="23.25" x14ac:dyDescent="0.25">
      <c r="A71" s="13"/>
      <c r="B71" s="95" t="s">
        <v>361</v>
      </c>
      <c r="C71" s="96"/>
      <c r="D71" s="97" t="s">
        <v>257</v>
      </c>
      <c r="E71" s="98">
        <v>188</v>
      </c>
      <c r="F71" s="96"/>
      <c r="G71" s="97" t="s">
        <v>257</v>
      </c>
      <c r="H71" s="98" t="s">
        <v>301</v>
      </c>
      <c r="I71" s="96"/>
      <c r="J71" s="97" t="s">
        <v>257</v>
      </c>
      <c r="K71" s="98">
        <v>769</v>
      </c>
      <c r="L71" s="96"/>
      <c r="M71" s="97" t="s">
        <v>257</v>
      </c>
      <c r="N71" s="98">
        <v>957</v>
      </c>
      <c r="O71" s="96"/>
      <c r="P71" s="97" t="s">
        <v>257</v>
      </c>
      <c r="Q71" s="99">
        <v>315811</v>
      </c>
      <c r="R71" s="96"/>
      <c r="S71" s="97" t="s">
        <v>257</v>
      </c>
      <c r="T71" s="99">
        <v>316768</v>
      </c>
      <c r="U71" s="96"/>
    </row>
    <row r="72" spans="1:33" x14ac:dyDescent="0.25">
      <c r="A72" s="13"/>
      <c r="B72" s="100" t="s">
        <v>362</v>
      </c>
      <c r="C72" s="101"/>
      <c r="D72" s="100"/>
      <c r="E72" s="102">
        <v>200</v>
      </c>
      <c r="F72" s="101"/>
      <c r="G72" s="100"/>
      <c r="H72" s="102" t="s">
        <v>301</v>
      </c>
      <c r="I72" s="101"/>
      <c r="J72" s="100"/>
      <c r="K72" s="102">
        <v>493</v>
      </c>
      <c r="L72" s="101"/>
      <c r="M72" s="100"/>
      <c r="N72" s="102">
        <v>693</v>
      </c>
      <c r="O72" s="101"/>
      <c r="P72" s="100"/>
      <c r="Q72" s="103">
        <v>344939</v>
      </c>
      <c r="R72" s="101"/>
      <c r="S72" s="100"/>
      <c r="T72" s="103">
        <v>345632</v>
      </c>
      <c r="U72" s="101"/>
    </row>
    <row r="73" spans="1:33" ht="15.75" thickBot="1" x14ac:dyDescent="0.3">
      <c r="A73" s="13"/>
      <c r="B73" s="95" t="s">
        <v>363</v>
      </c>
      <c r="C73" s="96"/>
      <c r="D73" s="104"/>
      <c r="E73" s="105">
        <v>841</v>
      </c>
      <c r="F73" s="96"/>
      <c r="G73" s="104"/>
      <c r="H73" s="105" t="s">
        <v>301</v>
      </c>
      <c r="I73" s="96"/>
      <c r="J73" s="104"/>
      <c r="K73" s="105">
        <v>420</v>
      </c>
      <c r="L73" s="96"/>
      <c r="M73" s="104"/>
      <c r="N73" s="106">
        <v>1261</v>
      </c>
      <c r="O73" s="96"/>
      <c r="P73" s="104"/>
      <c r="Q73" s="106">
        <v>127073</v>
      </c>
      <c r="R73" s="96"/>
      <c r="S73" s="104"/>
      <c r="T73" s="106">
        <v>128334</v>
      </c>
      <c r="U73" s="96"/>
    </row>
    <row r="74" spans="1:33" x14ac:dyDescent="0.25">
      <c r="A74" s="13"/>
      <c r="B74" s="107" t="s">
        <v>364</v>
      </c>
      <c r="C74" s="101"/>
      <c r="D74" s="108"/>
      <c r="E74" s="109">
        <v>1229</v>
      </c>
      <c r="F74" s="101"/>
      <c r="G74" s="108"/>
      <c r="H74" s="110" t="s">
        <v>301</v>
      </c>
      <c r="I74" s="101"/>
      <c r="J74" s="108"/>
      <c r="K74" s="109">
        <v>1682</v>
      </c>
      <c r="L74" s="101"/>
      <c r="M74" s="108"/>
      <c r="N74" s="109">
        <v>2911</v>
      </c>
      <c r="O74" s="101"/>
      <c r="P74" s="108"/>
      <c r="Q74" s="109">
        <v>787823</v>
      </c>
      <c r="R74" s="101"/>
      <c r="S74" s="108"/>
      <c r="T74" s="109">
        <v>790734</v>
      </c>
      <c r="U74" s="101"/>
    </row>
    <row r="75" spans="1:33" x14ac:dyDescent="0.25">
      <c r="A75" s="13"/>
      <c r="B75" s="95"/>
      <c r="C75" s="96"/>
      <c r="D75" s="95"/>
      <c r="E75" s="111"/>
      <c r="F75" s="96"/>
      <c r="G75" s="95"/>
      <c r="H75" s="111"/>
      <c r="I75" s="96"/>
      <c r="J75" s="95"/>
      <c r="K75" s="111"/>
      <c r="L75" s="96"/>
      <c r="M75" s="95"/>
      <c r="N75" s="111"/>
      <c r="O75" s="96"/>
      <c r="P75" s="95"/>
      <c r="Q75" s="111"/>
      <c r="R75" s="96"/>
      <c r="S75" s="95"/>
      <c r="T75" s="111"/>
      <c r="U75" s="96"/>
    </row>
    <row r="76" spans="1:33" x14ac:dyDescent="0.25">
      <c r="A76" s="13"/>
      <c r="B76" s="100" t="s">
        <v>365</v>
      </c>
      <c r="C76" s="101"/>
      <c r="D76" s="100"/>
      <c r="E76" s="102" t="s">
        <v>301</v>
      </c>
      <c r="F76" s="101"/>
      <c r="G76" s="100"/>
      <c r="H76" s="102" t="s">
        <v>301</v>
      </c>
      <c r="I76" s="101"/>
      <c r="J76" s="100"/>
      <c r="K76" s="102" t="s">
        <v>301</v>
      </c>
      <c r="L76" s="101"/>
      <c r="M76" s="100"/>
      <c r="N76" s="102" t="s">
        <v>301</v>
      </c>
      <c r="O76" s="101"/>
      <c r="P76" s="100"/>
      <c r="Q76" s="103">
        <v>47838</v>
      </c>
      <c r="R76" s="101"/>
      <c r="S76" s="100"/>
      <c r="T76" s="103">
        <v>47838</v>
      </c>
      <c r="U76" s="101"/>
    </row>
    <row r="77" spans="1:33" ht="15.75" thickBot="1" x14ac:dyDescent="0.3">
      <c r="A77" s="13"/>
      <c r="B77" s="95" t="s">
        <v>366</v>
      </c>
      <c r="C77" s="96"/>
      <c r="D77" s="104"/>
      <c r="E77" s="105">
        <v>24</v>
      </c>
      <c r="F77" s="96"/>
      <c r="G77" s="104"/>
      <c r="H77" s="105" t="s">
        <v>301</v>
      </c>
      <c r="I77" s="96"/>
      <c r="J77" s="104"/>
      <c r="K77" s="105">
        <v>259</v>
      </c>
      <c r="L77" s="96"/>
      <c r="M77" s="104"/>
      <c r="N77" s="105">
        <v>283</v>
      </c>
      <c r="O77" s="96"/>
      <c r="P77" s="104"/>
      <c r="Q77" s="106">
        <v>104101</v>
      </c>
      <c r="R77" s="96"/>
      <c r="S77" s="104"/>
      <c r="T77" s="106">
        <v>104384</v>
      </c>
      <c r="U77" s="96"/>
    </row>
    <row r="78" spans="1:33" x14ac:dyDescent="0.25">
      <c r="A78" s="13"/>
      <c r="B78" s="107" t="s">
        <v>367</v>
      </c>
      <c r="C78" s="101"/>
      <c r="D78" s="108"/>
      <c r="E78" s="110">
        <v>24</v>
      </c>
      <c r="F78" s="101"/>
      <c r="G78" s="108"/>
      <c r="H78" s="110" t="s">
        <v>301</v>
      </c>
      <c r="I78" s="101"/>
      <c r="J78" s="108"/>
      <c r="K78" s="110">
        <v>259</v>
      </c>
      <c r="L78" s="101"/>
      <c r="M78" s="108"/>
      <c r="N78" s="110">
        <v>283</v>
      </c>
      <c r="O78" s="101"/>
      <c r="P78" s="108"/>
      <c r="Q78" s="109">
        <v>151939</v>
      </c>
      <c r="R78" s="101"/>
      <c r="S78" s="108"/>
      <c r="T78" s="109">
        <v>152222</v>
      </c>
      <c r="U78" s="101"/>
    </row>
    <row r="79" spans="1:33" x14ac:dyDescent="0.25">
      <c r="A79" s="13"/>
      <c r="B79" s="95"/>
      <c r="C79" s="96"/>
      <c r="D79" s="95"/>
      <c r="E79" s="111"/>
      <c r="F79" s="96"/>
      <c r="G79" s="95"/>
      <c r="H79" s="111"/>
      <c r="I79" s="96"/>
      <c r="J79" s="95"/>
      <c r="K79" s="111"/>
      <c r="L79" s="96"/>
      <c r="M79" s="95"/>
      <c r="N79" s="111"/>
      <c r="O79" s="96"/>
      <c r="P79" s="95"/>
      <c r="Q79" s="111"/>
      <c r="R79" s="96"/>
      <c r="S79" s="95"/>
      <c r="T79" s="111"/>
      <c r="U79" s="96"/>
    </row>
    <row r="80" spans="1:33" ht="23.25" x14ac:dyDescent="0.25">
      <c r="A80" s="13"/>
      <c r="B80" s="100" t="s">
        <v>368</v>
      </c>
      <c r="C80" s="101"/>
      <c r="D80" s="100"/>
      <c r="E80" s="103">
        <v>1932</v>
      </c>
      <c r="F80" s="101"/>
      <c r="G80" s="100"/>
      <c r="H80" s="102" t="s">
        <v>301</v>
      </c>
      <c r="I80" s="101"/>
      <c r="J80" s="100"/>
      <c r="K80" s="103">
        <v>2530</v>
      </c>
      <c r="L80" s="101"/>
      <c r="M80" s="100"/>
      <c r="N80" s="103">
        <v>4462</v>
      </c>
      <c r="O80" s="101"/>
      <c r="P80" s="100"/>
      <c r="Q80" s="103">
        <v>377356</v>
      </c>
      <c r="R80" s="101"/>
      <c r="S80" s="100"/>
      <c r="T80" s="103">
        <v>381818</v>
      </c>
      <c r="U80" s="101"/>
    </row>
    <row r="81" spans="1:33" ht="23.25" x14ac:dyDescent="0.25">
      <c r="A81" s="13"/>
      <c r="B81" s="95" t="s">
        <v>411</v>
      </c>
      <c r="C81" s="96"/>
      <c r="D81" s="95"/>
      <c r="E81" s="112">
        <v>2344</v>
      </c>
      <c r="F81" s="96"/>
      <c r="G81" s="95"/>
      <c r="H81" s="111" t="s">
        <v>301</v>
      </c>
      <c r="I81" s="96"/>
      <c r="J81" s="95"/>
      <c r="K81" s="112">
        <v>1360</v>
      </c>
      <c r="L81" s="96"/>
      <c r="M81" s="95"/>
      <c r="N81" s="112">
        <v>3704</v>
      </c>
      <c r="O81" s="96"/>
      <c r="P81" s="95"/>
      <c r="Q81" s="112">
        <v>222483</v>
      </c>
      <c r="R81" s="96"/>
      <c r="S81" s="95"/>
      <c r="T81" s="112">
        <v>226187</v>
      </c>
      <c r="U81" s="96"/>
    </row>
    <row r="82" spans="1:33" ht="24" thickBot="1" x14ac:dyDescent="0.3">
      <c r="A82" s="13"/>
      <c r="B82" s="100" t="s">
        <v>371</v>
      </c>
      <c r="C82" s="101"/>
      <c r="D82" s="113"/>
      <c r="E82" s="114" t="s">
        <v>301</v>
      </c>
      <c r="F82" s="101"/>
      <c r="G82" s="113"/>
      <c r="H82" s="114" t="s">
        <v>301</v>
      </c>
      <c r="I82" s="101"/>
      <c r="J82" s="113"/>
      <c r="K82" s="114" t="s">
        <v>301</v>
      </c>
      <c r="L82" s="101"/>
      <c r="M82" s="113"/>
      <c r="N82" s="114" t="s">
        <v>301</v>
      </c>
      <c r="O82" s="101"/>
      <c r="P82" s="113"/>
      <c r="Q82" s="115">
        <v>41040</v>
      </c>
      <c r="R82" s="101"/>
      <c r="S82" s="113"/>
      <c r="T82" s="115">
        <v>41040</v>
      </c>
      <c r="U82" s="101"/>
    </row>
    <row r="83" spans="1:33" x14ac:dyDescent="0.25">
      <c r="A83" s="13"/>
      <c r="B83" s="116" t="s">
        <v>372</v>
      </c>
      <c r="C83" s="96"/>
      <c r="D83" s="97"/>
      <c r="E83" s="99">
        <v>4276</v>
      </c>
      <c r="F83" s="96"/>
      <c r="G83" s="97"/>
      <c r="H83" s="98" t="s">
        <v>301</v>
      </c>
      <c r="I83" s="96"/>
      <c r="J83" s="97"/>
      <c r="K83" s="99">
        <v>3890</v>
      </c>
      <c r="L83" s="96"/>
      <c r="M83" s="97"/>
      <c r="N83" s="99">
        <v>8166</v>
      </c>
      <c r="O83" s="96"/>
      <c r="P83" s="97"/>
      <c r="Q83" s="99">
        <v>640879</v>
      </c>
      <c r="R83" s="96"/>
      <c r="S83" s="97"/>
      <c r="T83" s="99">
        <v>649045</v>
      </c>
      <c r="U83" s="96"/>
    </row>
    <row r="84" spans="1:33" x14ac:dyDescent="0.25">
      <c r="A84" s="13"/>
      <c r="B84" s="100"/>
      <c r="C84" s="101"/>
      <c r="D84" s="100"/>
      <c r="E84" s="102"/>
      <c r="F84" s="101"/>
      <c r="G84" s="100"/>
      <c r="H84" s="102"/>
      <c r="I84" s="101"/>
      <c r="J84" s="100"/>
      <c r="K84" s="102"/>
      <c r="L84" s="101"/>
      <c r="M84" s="100"/>
      <c r="N84" s="102"/>
      <c r="O84" s="101"/>
      <c r="P84" s="100"/>
      <c r="Q84" s="102"/>
      <c r="R84" s="101"/>
      <c r="S84" s="100"/>
      <c r="T84" s="102"/>
      <c r="U84" s="101"/>
    </row>
    <row r="85" spans="1:33" x14ac:dyDescent="0.25">
      <c r="A85" s="13"/>
      <c r="B85" s="95" t="s">
        <v>373</v>
      </c>
      <c r="C85" s="96"/>
      <c r="D85" s="95"/>
      <c r="E85" s="111">
        <v>67</v>
      </c>
      <c r="F85" s="96"/>
      <c r="G85" s="95"/>
      <c r="H85" s="111">
        <v>6</v>
      </c>
      <c r="I85" s="96"/>
      <c r="J85" s="95"/>
      <c r="K85" s="111" t="s">
        <v>301</v>
      </c>
      <c r="L85" s="96"/>
      <c r="M85" s="95"/>
      <c r="N85" s="111">
        <v>73</v>
      </c>
      <c r="O85" s="96"/>
      <c r="P85" s="95"/>
      <c r="Q85" s="112">
        <v>7442</v>
      </c>
      <c r="R85" s="96"/>
      <c r="S85" s="95"/>
      <c r="T85" s="112">
        <v>7515</v>
      </c>
      <c r="U85" s="96"/>
    </row>
    <row r="86" spans="1:33" x14ac:dyDescent="0.25">
      <c r="A86" s="13"/>
      <c r="B86" s="100" t="s">
        <v>374</v>
      </c>
      <c r="C86" s="101"/>
      <c r="D86" s="100"/>
      <c r="E86" s="102">
        <v>30</v>
      </c>
      <c r="F86" s="101"/>
      <c r="G86" s="100"/>
      <c r="H86" s="102" t="s">
        <v>301</v>
      </c>
      <c r="I86" s="101"/>
      <c r="J86" s="100"/>
      <c r="K86" s="102">
        <v>102</v>
      </c>
      <c r="L86" s="101"/>
      <c r="M86" s="100"/>
      <c r="N86" s="102">
        <v>132</v>
      </c>
      <c r="O86" s="101"/>
      <c r="P86" s="100"/>
      <c r="Q86" s="103">
        <v>9218</v>
      </c>
      <c r="R86" s="101"/>
      <c r="S86" s="100"/>
      <c r="T86" s="103">
        <v>9350</v>
      </c>
      <c r="U86" s="101"/>
    </row>
    <row r="87" spans="1:33" ht="15.75" thickBot="1" x14ac:dyDescent="0.3">
      <c r="A87" s="13"/>
      <c r="B87" s="95" t="s">
        <v>375</v>
      </c>
      <c r="C87" s="96"/>
      <c r="D87" s="104"/>
      <c r="E87" s="105">
        <v>43</v>
      </c>
      <c r="F87" s="96"/>
      <c r="G87" s="104"/>
      <c r="H87" s="105" t="s">
        <v>301</v>
      </c>
      <c r="I87" s="96"/>
      <c r="J87" s="104"/>
      <c r="K87" s="105">
        <v>66</v>
      </c>
      <c r="L87" s="96"/>
      <c r="M87" s="104"/>
      <c r="N87" s="105">
        <v>109</v>
      </c>
      <c r="O87" s="96"/>
      <c r="P87" s="104"/>
      <c r="Q87" s="106">
        <v>7722</v>
      </c>
      <c r="R87" s="96"/>
      <c r="S87" s="104"/>
      <c r="T87" s="106">
        <v>7831</v>
      </c>
      <c r="U87" s="96"/>
    </row>
    <row r="88" spans="1:33" x14ac:dyDescent="0.25">
      <c r="A88" s="13"/>
      <c r="B88" s="107" t="s">
        <v>376</v>
      </c>
      <c r="C88" s="101"/>
      <c r="D88" s="108"/>
      <c r="E88" s="110">
        <v>140</v>
      </c>
      <c r="F88" s="101"/>
      <c r="G88" s="108"/>
      <c r="H88" s="110">
        <v>6</v>
      </c>
      <c r="I88" s="101"/>
      <c r="J88" s="108"/>
      <c r="K88" s="110">
        <v>168</v>
      </c>
      <c r="L88" s="101"/>
      <c r="M88" s="108"/>
      <c r="N88" s="110">
        <v>314</v>
      </c>
      <c r="O88" s="101"/>
      <c r="P88" s="108"/>
      <c r="Q88" s="109">
        <v>24382</v>
      </c>
      <c r="R88" s="101"/>
      <c r="S88" s="108"/>
      <c r="T88" s="109">
        <v>24696</v>
      </c>
      <c r="U88" s="101"/>
    </row>
    <row r="89" spans="1:33" x14ac:dyDescent="0.25">
      <c r="A89" s="13"/>
      <c r="B89" s="95"/>
      <c r="C89" s="96"/>
      <c r="D89" s="95"/>
      <c r="E89" s="111"/>
      <c r="F89" s="96"/>
      <c r="G89" s="95"/>
      <c r="H89" s="111"/>
      <c r="I89" s="96"/>
      <c r="J89" s="95"/>
      <c r="K89" s="111"/>
      <c r="L89" s="96"/>
      <c r="M89" s="95"/>
      <c r="N89" s="111"/>
      <c r="O89" s="96"/>
      <c r="P89" s="95"/>
      <c r="Q89" s="111"/>
      <c r="R89" s="96"/>
      <c r="S89" s="95"/>
      <c r="T89" s="111"/>
      <c r="U89" s="96"/>
    </row>
    <row r="90" spans="1:33" ht="15.75" thickBot="1" x14ac:dyDescent="0.3">
      <c r="A90" s="13"/>
      <c r="B90" s="100" t="s">
        <v>377</v>
      </c>
      <c r="C90" s="101"/>
      <c r="D90" s="113"/>
      <c r="E90" s="114" t="s">
        <v>301</v>
      </c>
      <c r="F90" s="101"/>
      <c r="G90" s="113"/>
      <c r="H90" s="114" t="s">
        <v>301</v>
      </c>
      <c r="I90" s="101"/>
      <c r="J90" s="113"/>
      <c r="K90" s="114" t="s">
        <v>301</v>
      </c>
      <c r="L90" s="101"/>
      <c r="M90" s="113"/>
      <c r="N90" s="114" t="s">
        <v>301</v>
      </c>
      <c r="O90" s="101"/>
      <c r="P90" s="113"/>
      <c r="Q90" s="115">
        <v>7277</v>
      </c>
      <c r="R90" s="101"/>
      <c r="S90" s="113"/>
      <c r="T90" s="115">
        <v>7277</v>
      </c>
      <c r="U90" s="101"/>
    </row>
    <row r="91" spans="1:33" x14ac:dyDescent="0.25">
      <c r="A91" s="13"/>
      <c r="B91" s="116" t="s">
        <v>378</v>
      </c>
      <c r="C91" s="96"/>
      <c r="D91" s="97"/>
      <c r="E91" s="98" t="s">
        <v>301</v>
      </c>
      <c r="F91" s="96"/>
      <c r="G91" s="97"/>
      <c r="H91" s="98" t="s">
        <v>301</v>
      </c>
      <c r="I91" s="96"/>
      <c r="J91" s="97"/>
      <c r="K91" s="98" t="s">
        <v>301</v>
      </c>
      <c r="L91" s="96"/>
      <c r="M91" s="97"/>
      <c r="N91" s="98" t="s">
        <v>301</v>
      </c>
      <c r="O91" s="96"/>
      <c r="P91" s="97"/>
      <c r="Q91" s="99">
        <v>7277</v>
      </c>
      <c r="R91" s="96"/>
      <c r="S91" s="97"/>
      <c r="T91" s="99">
        <v>7277</v>
      </c>
      <c r="U91" s="96"/>
    </row>
    <row r="92" spans="1:33" x14ac:dyDescent="0.25">
      <c r="A92" s="13"/>
      <c r="B92" s="100"/>
      <c r="C92" s="101"/>
      <c r="D92" s="100"/>
      <c r="E92" s="102"/>
      <c r="F92" s="101"/>
      <c r="G92" s="100"/>
      <c r="H92" s="102"/>
      <c r="I92" s="101"/>
      <c r="J92" s="100"/>
      <c r="K92" s="102"/>
      <c r="L92" s="101"/>
      <c r="M92" s="100"/>
      <c r="N92" s="102"/>
      <c r="O92" s="101"/>
      <c r="P92" s="100"/>
      <c r="Q92" s="102"/>
      <c r="R92" s="101"/>
      <c r="S92" s="100"/>
      <c r="T92" s="102"/>
      <c r="U92" s="101"/>
    </row>
    <row r="93" spans="1:33" ht="15.75" thickBot="1" x14ac:dyDescent="0.3">
      <c r="A93" s="13"/>
      <c r="B93" s="95" t="s">
        <v>379</v>
      </c>
      <c r="C93" s="96"/>
      <c r="D93" s="117" t="s">
        <v>257</v>
      </c>
      <c r="E93" s="118">
        <v>5669</v>
      </c>
      <c r="F93" s="96"/>
      <c r="G93" s="117" t="s">
        <v>257</v>
      </c>
      <c r="H93" s="119">
        <v>6</v>
      </c>
      <c r="I93" s="96"/>
      <c r="J93" s="117" t="s">
        <v>257</v>
      </c>
      <c r="K93" s="118">
        <v>5999</v>
      </c>
      <c r="L93" s="96"/>
      <c r="M93" s="117" t="s">
        <v>257</v>
      </c>
      <c r="N93" s="118">
        <v>11674</v>
      </c>
      <c r="O93" s="96"/>
      <c r="P93" s="117" t="s">
        <v>257</v>
      </c>
      <c r="Q93" s="118">
        <v>1612300</v>
      </c>
      <c r="R93" s="96"/>
      <c r="S93" s="117" t="s">
        <v>257</v>
      </c>
      <c r="T93" s="118">
        <v>1623974</v>
      </c>
      <c r="U93" s="96"/>
    </row>
    <row r="94" spans="1:33" ht="15.75" thickTop="1" x14ac:dyDescent="0.25">
      <c r="A94" s="13"/>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row>
    <row r="95" spans="1:33" ht="15.75" thickBot="1" x14ac:dyDescent="0.3">
      <c r="A95" s="13"/>
      <c r="B95" s="120" t="s">
        <v>412</v>
      </c>
      <c r="C95" s="120"/>
      <c r="D95" s="120"/>
      <c r="E95" s="120"/>
      <c r="F95" s="120"/>
      <c r="G95" s="120"/>
      <c r="H95" s="120"/>
      <c r="I95" s="120"/>
      <c r="J95" s="120"/>
      <c r="K95" s="120"/>
      <c r="L95" s="120"/>
      <c r="M95" s="120"/>
      <c r="N95" s="120"/>
      <c r="O95" s="120"/>
      <c r="P95" s="120"/>
      <c r="Q95" s="120"/>
      <c r="R95" s="120"/>
      <c r="S95" s="120"/>
      <c r="T95" s="120"/>
      <c r="U95" s="92"/>
    </row>
    <row r="96" spans="1:33" x14ac:dyDescent="0.25">
      <c r="A96" s="13"/>
      <c r="B96" s="93" t="s">
        <v>356</v>
      </c>
      <c r="C96" s="94"/>
      <c r="D96" s="121" t="s">
        <v>402</v>
      </c>
      <c r="E96" s="121"/>
      <c r="F96" s="94"/>
      <c r="G96" s="121" t="s">
        <v>403</v>
      </c>
      <c r="H96" s="121"/>
      <c r="I96" s="94"/>
      <c r="J96" s="121" t="s">
        <v>404</v>
      </c>
      <c r="K96" s="121"/>
      <c r="L96" s="94"/>
      <c r="M96" s="121" t="s">
        <v>405</v>
      </c>
      <c r="N96" s="121"/>
      <c r="O96" s="94"/>
      <c r="P96" s="94"/>
      <c r="Q96" s="94"/>
      <c r="R96" s="94"/>
      <c r="S96" s="121" t="s">
        <v>406</v>
      </c>
      <c r="T96" s="121"/>
      <c r="U96" s="92"/>
    </row>
    <row r="97" spans="1:21" ht="15.75" thickBot="1" x14ac:dyDescent="0.3">
      <c r="A97" s="13"/>
      <c r="B97" s="92"/>
      <c r="C97" s="92"/>
      <c r="D97" s="120" t="s">
        <v>407</v>
      </c>
      <c r="E97" s="120"/>
      <c r="F97" s="92"/>
      <c r="G97" s="120" t="s">
        <v>407</v>
      </c>
      <c r="H97" s="120"/>
      <c r="I97" s="92"/>
      <c r="J97" s="120" t="s">
        <v>38</v>
      </c>
      <c r="K97" s="120"/>
      <c r="L97" s="92"/>
      <c r="M97" s="120" t="s">
        <v>408</v>
      </c>
      <c r="N97" s="120"/>
      <c r="O97" s="92"/>
      <c r="P97" s="120" t="s">
        <v>409</v>
      </c>
      <c r="Q97" s="120"/>
      <c r="R97" s="92"/>
      <c r="S97" s="120" t="s">
        <v>410</v>
      </c>
      <c r="T97" s="120"/>
      <c r="U97" s="92"/>
    </row>
    <row r="98" spans="1:21" ht="23.25" x14ac:dyDescent="0.25">
      <c r="A98" s="13"/>
      <c r="B98" s="95" t="s">
        <v>361</v>
      </c>
      <c r="C98" s="96"/>
      <c r="D98" s="97" t="s">
        <v>257</v>
      </c>
      <c r="E98" s="98">
        <v>289</v>
      </c>
      <c r="F98" s="96"/>
      <c r="G98" s="97" t="s">
        <v>257</v>
      </c>
      <c r="H98" s="98" t="s">
        <v>301</v>
      </c>
      <c r="I98" s="96"/>
      <c r="J98" s="97" t="s">
        <v>257</v>
      </c>
      <c r="K98" s="98" t="s">
        <v>301</v>
      </c>
      <c r="L98" s="96"/>
      <c r="M98" s="97" t="s">
        <v>257</v>
      </c>
      <c r="N98" s="98">
        <v>289</v>
      </c>
      <c r="O98" s="96"/>
      <c r="P98" s="97" t="s">
        <v>257</v>
      </c>
      <c r="Q98" s="99">
        <v>21129</v>
      </c>
      <c r="R98" s="96"/>
      <c r="S98" s="97" t="s">
        <v>257</v>
      </c>
      <c r="T98" s="99">
        <v>21418</v>
      </c>
      <c r="U98" s="96"/>
    </row>
    <row r="99" spans="1:21" x14ac:dyDescent="0.25">
      <c r="A99" s="13"/>
      <c r="B99" s="100" t="s">
        <v>362</v>
      </c>
      <c r="C99" s="101"/>
      <c r="D99" s="100"/>
      <c r="E99" s="102" t="s">
        <v>301</v>
      </c>
      <c r="F99" s="101"/>
      <c r="G99" s="100"/>
      <c r="H99" s="102" t="s">
        <v>301</v>
      </c>
      <c r="I99" s="101"/>
      <c r="J99" s="100"/>
      <c r="K99" s="102" t="s">
        <v>301</v>
      </c>
      <c r="L99" s="101"/>
      <c r="M99" s="100"/>
      <c r="N99" s="102" t="s">
        <v>301</v>
      </c>
      <c r="O99" s="101"/>
      <c r="P99" s="100"/>
      <c r="Q99" s="103">
        <v>18903</v>
      </c>
      <c r="R99" s="101"/>
      <c r="S99" s="100"/>
      <c r="T99" s="103">
        <v>18903</v>
      </c>
      <c r="U99" s="101"/>
    </row>
    <row r="100" spans="1:21" ht="15.75" thickBot="1" x14ac:dyDescent="0.3">
      <c r="A100" s="13"/>
      <c r="B100" s="95" t="s">
        <v>363</v>
      </c>
      <c r="C100" s="96"/>
      <c r="D100" s="104"/>
      <c r="E100" s="105" t="s">
        <v>301</v>
      </c>
      <c r="F100" s="96"/>
      <c r="G100" s="104"/>
      <c r="H100" s="105">
        <v>13</v>
      </c>
      <c r="I100" s="96"/>
      <c r="J100" s="104"/>
      <c r="K100" s="105" t="s">
        <v>301</v>
      </c>
      <c r="L100" s="96"/>
      <c r="M100" s="104"/>
      <c r="N100" s="105">
        <v>13</v>
      </c>
      <c r="O100" s="96"/>
      <c r="P100" s="104"/>
      <c r="Q100" s="106">
        <v>8628</v>
      </c>
      <c r="R100" s="96"/>
      <c r="S100" s="104"/>
      <c r="T100" s="106">
        <v>8641</v>
      </c>
      <c r="U100" s="96"/>
    </row>
    <row r="101" spans="1:21" x14ac:dyDescent="0.25">
      <c r="A101" s="13"/>
      <c r="B101" s="107" t="s">
        <v>364</v>
      </c>
      <c r="C101" s="101"/>
      <c r="D101" s="108"/>
      <c r="E101" s="110">
        <v>289</v>
      </c>
      <c r="F101" s="101"/>
      <c r="G101" s="108"/>
      <c r="H101" s="110">
        <v>13</v>
      </c>
      <c r="I101" s="101"/>
      <c r="J101" s="108"/>
      <c r="K101" s="110" t="s">
        <v>301</v>
      </c>
      <c r="L101" s="101"/>
      <c r="M101" s="108"/>
      <c r="N101" s="110">
        <v>302</v>
      </c>
      <c r="O101" s="101"/>
      <c r="P101" s="108"/>
      <c r="Q101" s="109">
        <v>48660</v>
      </c>
      <c r="R101" s="101"/>
      <c r="S101" s="108"/>
      <c r="T101" s="109">
        <v>48962</v>
      </c>
      <c r="U101" s="101"/>
    </row>
    <row r="102" spans="1:21" x14ac:dyDescent="0.25">
      <c r="A102" s="13"/>
      <c r="B102" s="95"/>
      <c r="C102" s="96"/>
      <c r="D102" s="95"/>
      <c r="E102" s="111"/>
      <c r="F102" s="96"/>
      <c r="G102" s="95"/>
      <c r="H102" s="111"/>
      <c r="I102" s="96"/>
      <c r="J102" s="95"/>
      <c r="K102" s="111"/>
      <c r="L102" s="96"/>
      <c r="M102" s="95"/>
      <c r="N102" s="111"/>
      <c r="O102" s="96"/>
      <c r="P102" s="95"/>
      <c r="Q102" s="111"/>
      <c r="R102" s="96"/>
      <c r="S102" s="95"/>
      <c r="T102" s="111"/>
      <c r="U102" s="96"/>
    </row>
    <row r="103" spans="1:21" x14ac:dyDescent="0.25">
      <c r="A103" s="13"/>
      <c r="B103" s="100" t="s">
        <v>365</v>
      </c>
      <c r="C103" s="101"/>
      <c r="D103" s="100"/>
      <c r="E103" s="102" t="s">
        <v>301</v>
      </c>
      <c r="F103" s="101"/>
      <c r="G103" s="100"/>
      <c r="H103" s="102" t="s">
        <v>301</v>
      </c>
      <c r="I103" s="101"/>
      <c r="J103" s="100"/>
      <c r="K103" s="102" t="s">
        <v>301</v>
      </c>
      <c r="L103" s="101"/>
      <c r="M103" s="100"/>
      <c r="N103" s="102" t="s">
        <v>301</v>
      </c>
      <c r="O103" s="101"/>
      <c r="P103" s="100"/>
      <c r="Q103" s="103">
        <v>1315</v>
      </c>
      <c r="R103" s="101"/>
      <c r="S103" s="100"/>
      <c r="T103" s="103">
        <v>1315</v>
      </c>
      <c r="U103" s="101"/>
    </row>
    <row r="104" spans="1:21" ht="15.75" thickBot="1" x14ac:dyDescent="0.3">
      <c r="A104" s="13"/>
      <c r="B104" s="95" t="s">
        <v>366</v>
      </c>
      <c r="C104" s="96"/>
      <c r="D104" s="104"/>
      <c r="E104" s="105" t="s">
        <v>301</v>
      </c>
      <c r="F104" s="96"/>
      <c r="G104" s="104"/>
      <c r="H104" s="105" t="s">
        <v>301</v>
      </c>
      <c r="I104" s="96"/>
      <c r="J104" s="104"/>
      <c r="K104" s="105" t="s">
        <v>301</v>
      </c>
      <c r="L104" s="96"/>
      <c r="M104" s="104"/>
      <c r="N104" s="105" t="s">
        <v>301</v>
      </c>
      <c r="O104" s="96"/>
      <c r="P104" s="104"/>
      <c r="Q104" s="106">
        <v>4304</v>
      </c>
      <c r="R104" s="96"/>
      <c r="S104" s="104"/>
      <c r="T104" s="106">
        <v>4304</v>
      </c>
      <c r="U104" s="96"/>
    </row>
    <row r="105" spans="1:21" x14ac:dyDescent="0.25">
      <c r="A105" s="13"/>
      <c r="B105" s="107" t="s">
        <v>367</v>
      </c>
      <c r="C105" s="101"/>
      <c r="D105" s="108"/>
      <c r="E105" s="110" t="s">
        <v>301</v>
      </c>
      <c r="F105" s="101"/>
      <c r="G105" s="108"/>
      <c r="H105" s="110" t="s">
        <v>301</v>
      </c>
      <c r="I105" s="101"/>
      <c r="J105" s="108"/>
      <c r="K105" s="110" t="s">
        <v>301</v>
      </c>
      <c r="L105" s="101"/>
      <c r="M105" s="108"/>
      <c r="N105" s="110" t="s">
        <v>301</v>
      </c>
      <c r="O105" s="101"/>
      <c r="P105" s="108"/>
      <c r="Q105" s="109">
        <v>5619</v>
      </c>
      <c r="R105" s="101"/>
      <c r="S105" s="108"/>
      <c r="T105" s="109">
        <v>5619</v>
      </c>
      <c r="U105" s="101"/>
    </row>
    <row r="106" spans="1:21" x14ac:dyDescent="0.25">
      <c r="A106" s="13"/>
      <c r="B106" s="95"/>
      <c r="C106" s="96"/>
      <c r="D106" s="95"/>
      <c r="E106" s="111"/>
      <c r="F106" s="96"/>
      <c r="G106" s="95"/>
      <c r="H106" s="111"/>
      <c r="I106" s="96"/>
      <c r="J106" s="95"/>
      <c r="K106" s="111"/>
      <c r="L106" s="96"/>
      <c r="M106" s="95"/>
      <c r="N106" s="111"/>
      <c r="O106" s="96"/>
      <c r="P106" s="95"/>
      <c r="Q106" s="111"/>
      <c r="R106" s="96"/>
      <c r="S106" s="95"/>
      <c r="T106" s="111"/>
      <c r="U106" s="96"/>
    </row>
    <row r="107" spans="1:21" ht="23.25" x14ac:dyDescent="0.25">
      <c r="A107" s="13"/>
      <c r="B107" s="100" t="s">
        <v>368</v>
      </c>
      <c r="C107" s="101"/>
      <c r="D107" s="100"/>
      <c r="E107" s="102">
        <v>587</v>
      </c>
      <c r="F107" s="101"/>
      <c r="G107" s="100"/>
      <c r="H107" s="103">
        <v>1831</v>
      </c>
      <c r="I107" s="101"/>
      <c r="J107" s="100"/>
      <c r="K107" s="102" t="s">
        <v>301</v>
      </c>
      <c r="L107" s="101"/>
      <c r="M107" s="100"/>
      <c r="N107" s="103">
        <v>2418</v>
      </c>
      <c r="O107" s="101"/>
      <c r="P107" s="100"/>
      <c r="Q107" s="103">
        <v>26258</v>
      </c>
      <c r="R107" s="101"/>
      <c r="S107" s="100"/>
      <c r="T107" s="103">
        <v>28676</v>
      </c>
      <c r="U107" s="101"/>
    </row>
    <row r="108" spans="1:21" ht="23.25" x14ac:dyDescent="0.25">
      <c r="A108" s="13"/>
      <c r="B108" s="95" t="s">
        <v>411</v>
      </c>
      <c r="C108" s="96"/>
      <c r="D108" s="95"/>
      <c r="E108" s="111">
        <v>276</v>
      </c>
      <c r="F108" s="96"/>
      <c r="G108" s="95"/>
      <c r="H108" s="111">
        <v>109</v>
      </c>
      <c r="I108" s="96"/>
      <c r="J108" s="95"/>
      <c r="K108" s="111" t="s">
        <v>301</v>
      </c>
      <c r="L108" s="96"/>
      <c r="M108" s="95"/>
      <c r="N108" s="111">
        <v>385</v>
      </c>
      <c r="O108" s="96"/>
      <c r="P108" s="95"/>
      <c r="Q108" s="112">
        <v>6211</v>
      </c>
      <c r="R108" s="96"/>
      <c r="S108" s="95"/>
      <c r="T108" s="112">
        <v>6596</v>
      </c>
      <c r="U108" s="96"/>
    </row>
    <row r="109" spans="1:21" ht="24" thickBot="1" x14ac:dyDescent="0.3">
      <c r="A109" s="13"/>
      <c r="B109" s="100" t="s">
        <v>371</v>
      </c>
      <c r="C109" s="101"/>
      <c r="D109" s="113"/>
      <c r="E109" s="114" t="s">
        <v>301</v>
      </c>
      <c r="F109" s="101"/>
      <c r="G109" s="113"/>
      <c r="H109" s="114" t="s">
        <v>301</v>
      </c>
      <c r="I109" s="101"/>
      <c r="J109" s="113"/>
      <c r="K109" s="114" t="s">
        <v>301</v>
      </c>
      <c r="L109" s="101"/>
      <c r="M109" s="113"/>
      <c r="N109" s="114" t="s">
        <v>301</v>
      </c>
      <c r="O109" s="101"/>
      <c r="P109" s="113"/>
      <c r="Q109" s="115">
        <v>5039</v>
      </c>
      <c r="R109" s="101"/>
      <c r="S109" s="113"/>
      <c r="T109" s="115">
        <v>5039</v>
      </c>
      <c r="U109" s="101"/>
    </row>
    <row r="110" spans="1:21" x14ac:dyDescent="0.25">
      <c r="A110" s="13"/>
      <c r="B110" s="116" t="s">
        <v>372</v>
      </c>
      <c r="C110" s="96"/>
      <c r="D110" s="97"/>
      <c r="E110" s="98">
        <v>863</v>
      </c>
      <c r="F110" s="96"/>
      <c r="G110" s="97"/>
      <c r="H110" s="99">
        <v>1940</v>
      </c>
      <c r="I110" s="96"/>
      <c r="J110" s="97"/>
      <c r="K110" s="98" t="s">
        <v>301</v>
      </c>
      <c r="L110" s="96"/>
      <c r="M110" s="97"/>
      <c r="N110" s="99">
        <v>2803</v>
      </c>
      <c r="O110" s="96"/>
      <c r="P110" s="97"/>
      <c r="Q110" s="99">
        <v>37508</v>
      </c>
      <c r="R110" s="96"/>
      <c r="S110" s="97"/>
      <c r="T110" s="99">
        <v>40311</v>
      </c>
      <c r="U110" s="96"/>
    </row>
    <row r="111" spans="1:21" x14ac:dyDescent="0.25">
      <c r="A111" s="13"/>
      <c r="B111" s="100"/>
      <c r="C111" s="101"/>
      <c r="D111" s="100"/>
      <c r="E111" s="102"/>
      <c r="F111" s="101"/>
      <c r="G111" s="100"/>
      <c r="H111" s="102"/>
      <c r="I111" s="101"/>
      <c r="J111" s="100"/>
      <c r="K111" s="102"/>
      <c r="L111" s="101"/>
      <c r="M111" s="100"/>
      <c r="N111" s="102"/>
      <c r="O111" s="101"/>
      <c r="P111" s="100"/>
      <c r="Q111" s="102"/>
      <c r="R111" s="101"/>
      <c r="S111" s="100"/>
      <c r="T111" s="102"/>
      <c r="U111" s="101"/>
    </row>
    <row r="112" spans="1:21" x14ac:dyDescent="0.25">
      <c r="A112" s="13"/>
      <c r="B112" s="95" t="s">
        <v>373</v>
      </c>
      <c r="C112" s="96"/>
      <c r="D112" s="95"/>
      <c r="E112" s="111" t="s">
        <v>301</v>
      </c>
      <c r="F112" s="96"/>
      <c r="G112" s="95"/>
      <c r="H112" s="111" t="s">
        <v>301</v>
      </c>
      <c r="I112" s="96"/>
      <c r="J112" s="95"/>
      <c r="K112" s="111" t="s">
        <v>301</v>
      </c>
      <c r="L112" s="96"/>
      <c r="M112" s="95"/>
      <c r="N112" s="111" t="s">
        <v>301</v>
      </c>
      <c r="O112" s="96"/>
      <c r="P112" s="95"/>
      <c r="Q112" s="111" t="s">
        <v>301</v>
      </c>
      <c r="R112" s="96"/>
      <c r="S112" s="95"/>
      <c r="T112" s="111" t="s">
        <v>301</v>
      </c>
      <c r="U112" s="96"/>
    </row>
    <row r="113" spans="1:33" x14ac:dyDescent="0.25">
      <c r="A113" s="13"/>
      <c r="B113" s="100" t="s">
        <v>374</v>
      </c>
      <c r="C113" s="101"/>
      <c r="D113" s="100"/>
      <c r="E113" s="102" t="s">
        <v>301</v>
      </c>
      <c r="F113" s="101"/>
      <c r="G113" s="100"/>
      <c r="H113" s="102" t="s">
        <v>301</v>
      </c>
      <c r="I113" s="101"/>
      <c r="J113" s="100"/>
      <c r="K113" s="102" t="s">
        <v>301</v>
      </c>
      <c r="L113" s="101"/>
      <c r="M113" s="100"/>
      <c r="N113" s="102" t="s">
        <v>301</v>
      </c>
      <c r="O113" s="101"/>
      <c r="P113" s="100"/>
      <c r="Q113" s="102">
        <v>28</v>
      </c>
      <c r="R113" s="101"/>
      <c r="S113" s="100"/>
      <c r="T113" s="102">
        <v>28</v>
      </c>
      <c r="U113" s="101"/>
    </row>
    <row r="114" spans="1:33" ht="15.75" thickBot="1" x14ac:dyDescent="0.3">
      <c r="A114" s="13"/>
      <c r="B114" s="95" t="s">
        <v>375</v>
      </c>
      <c r="C114" s="96"/>
      <c r="D114" s="104"/>
      <c r="E114" s="105" t="s">
        <v>301</v>
      </c>
      <c r="F114" s="96"/>
      <c r="G114" s="104"/>
      <c r="H114" s="105">
        <v>23</v>
      </c>
      <c r="I114" s="96"/>
      <c r="J114" s="104"/>
      <c r="K114" s="105" t="s">
        <v>301</v>
      </c>
      <c r="L114" s="96"/>
      <c r="M114" s="104"/>
      <c r="N114" s="105">
        <v>23</v>
      </c>
      <c r="O114" s="96"/>
      <c r="P114" s="104"/>
      <c r="Q114" s="106">
        <v>2047</v>
      </c>
      <c r="R114" s="96"/>
      <c r="S114" s="104"/>
      <c r="T114" s="106">
        <v>2070</v>
      </c>
      <c r="U114" s="96"/>
    </row>
    <row r="115" spans="1:33" x14ac:dyDescent="0.25">
      <c r="A115" s="13"/>
      <c r="B115" s="107" t="s">
        <v>376</v>
      </c>
      <c r="C115" s="101"/>
      <c r="D115" s="108"/>
      <c r="E115" s="110" t="s">
        <v>301</v>
      </c>
      <c r="F115" s="101"/>
      <c r="G115" s="108"/>
      <c r="H115" s="110">
        <v>23</v>
      </c>
      <c r="I115" s="101"/>
      <c r="J115" s="108"/>
      <c r="K115" s="110" t="s">
        <v>301</v>
      </c>
      <c r="L115" s="101"/>
      <c r="M115" s="108"/>
      <c r="N115" s="110">
        <v>23</v>
      </c>
      <c r="O115" s="101"/>
      <c r="P115" s="108"/>
      <c r="Q115" s="109">
        <v>2075</v>
      </c>
      <c r="R115" s="101"/>
      <c r="S115" s="108"/>
      <c r="T115" s="109">
        <v>2098</v>
      </c>
      <c r="U115" s="101"/>
    </row>
    <row r="116" spans="1:33" x14ac:dyDescent="0.25">
      <c r="A116" s="13"/>
      <c r="B116" s="95"/>
      <c r="C116" s="96"/>
      <c r="D116" s="95"/>
      <c r="E116" s="111"/>
      <c r="F116" s="96"/>
      <c r="G116" s="95"/>
      <c r="H116" s="111"/>
      <c r="I116" s="96"/>
      <c r="J116" s="95"/>
      <c r="K116" s="111"/>
      <c r="L116" s="96"/>
      <c r="M116" s="95"/>
      <c r="N116" s="111"/>
      <c r="O116" s="96"/>
      <c r="P116" s="95"/>
      <c r="Q116" s="111"/>
      <c r="R116" s="96"/>
      <c r="S116" s="95"/>
      <c r="T116" s="111"/>
      <c r="U116" s="96"/>
    </row>
    <row r="117" spans="1:33" ht="15.75" thickBot="1" x14ac:dyDescent="0.3">
      <c r="A117" s="13"/>
      <c r="B117" s="100" t="s">
        <v>377</v>
      </c>
      <c r="C117" s="101"/>
      <c r="D117" s="113"/>
      <c r="E117" s="114" t="s">
        <v>301</v>
      </c>
      <c r="F117" s="101"/>
      <c r="G117" s="113"/>
      <c r="H117" s="114" t="s">
        <v>301</v>
      </c>
      <c r="I117" s="101"/>
      <c r="J117" s="113"/>
      <c r="K117" s="114" t="s">
        <v>301</v>
      </c>
      <c r="L117" s="101"/>
      <c r="M117" s="113"/>
      <c r="N117" s="114" t="s">
        <v>301</v>
      </c>
      <c r="O117" s="101"/>
      <c r="P117" s="113"/>
      <c r="Q117" s="114" t="s">
        <v>301</v>
      </c>
      <c r="R117" s="101"/>
      <c r="S117" s="113"/>
      <c r="T117" s="114" t="s">
        <v>301</v>
      </c>
      <c r="U117" s="101"/>
    </row>
    <row r="118" spans="1:33" x14ac:dyDescent="0.25">
      <c r="A118" s="13"/>
      <c r="B118" s="116" t="s">
        <v>378</v>
      </c>
      <c r="C118" s="96"/>
      <c r="D118" s="97"/>
      <c r="E118" s="98" t="s">
        <v>301</v>
      </c>
      <c r="F118" s="96"/>
      <c r="G118" s="97"/>
      <c r="H118" s="98" t="s">
        <v>301</v>
      </c>
      <c r="I118" s="96"/>
      <c r="J118" s="97"/>
      <c r="K118" s="98" t="s">
        <v>301</v>
      </c>
      <c r="L118" s="96"/>
      <c r="M118" s="97"/>
      <c r="N118" s="98" t="s">
        <v>301</v>
      </c>
      <c r="O118" s="96"/>
      <c r="P118" s="97"/>
      <c r="Q118" s="98" t="s">
        <v>301</v>
      </c>
      <c r="R118" s="96"/>
      <c r="S118" s="97"/>
      <c r="T118" s="98" t="s">
        <v>301</v>
      </c>
      <c r="U118" s="96"/>
    </row>
    <row r="119" spans="1:33" x14ac:dyDescent="0.25">
      <c r="A119" s="13"/>
      <c r="B119" s="100"/>
      <c r="C119" s="101"/>
      <c r="D119" s="100"/>
      <c r="E119" s="102"/>
      <c r="F119" s="101"/>
      <c r="G119" s="100"/>
      <c r="H119" s="102"/>
      <c r="I119" s="101"/>
      <c r="J119" s="100"/>
      <c r="K119" s="102"/>
      <c r="L119" s="101"/>
      <c r="M119" s="100"/>
      <c r="N119" s="102"/>
      <c r="O119" s="101"/>
      <c r="P119" s="100"/>
      <c r="Q119" s="102"/>
      <c r="R119" s="101"/>
      <c r="S119" s="100"/>
      <c r="T119" s="102"/>
      <c r="U119" s="101"/>
    </row>
    <row r="120" spans="1:33" ht="15.75" thickBot="1" x14ac:dyDescent="0.3">
      <c r="A120" s="13"/>
      <c r="B120" s="95" t="s">
        <v>379</v>
      </c>
      <c r="C120" s="96"/>
      <c r="D120" s="117" t="s">
        <v>257</v>
      </c>
      <c r="E120" s="118">
        <v>1152</v>
      </c>
      <c r="F120" s="96"/>
      <c r="G120" s="117" t="s">
        <v>257</v>
      </c>
      <c r="H120" s="118">
        <v>1976</v>
      </c>
      <c r="I120" s="96"/>
      <c r="J120" s="117" t="s">
        <v>257</v>
      </c>
      <c r="K120" s="119" t="s">
        <v>301</v>
      </c>
      <c r="L120" s="96"/>
      <c r="M120" s="117" t="s">
        <v>257</v>
      </c>
      <c r="N120" s="118">
        <v>3128</v>
      </c>
      <c r="O120" s="96"/>
      <c r="P120" s="117" t="s">
        <v>257</v>
      </c>
      <c r="Q120" s="118">
        <v>93862</v>
      </c>
      <c r="R120" s="96"/>
      <c r="S120" s="117" t="s">
        <v>257</v>
      </c>
      <c r="T120" s="118">
        <v>96990</v>
      </c>
      <c r="U120" s="96"/>
    </row>
    <row r="121" spans="1:33" ht="15.75" thickTop="1" x14ac:dyDescent="0.25">
      <c r="A121" s="13"/>
      <c r="B121" s="4"/>
    </row>
    <row r="122" spans="1:33" x14ac:dyDescent="0.25">
      <c r="A122" s="13"/>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row>
    <row r="123" spans="1:33" ht="15.75" thickBot="1" x14ac:dyDescent="0.3">
      <c r="A123" s="13"/>
      <c r="B123" s="125" t="s">
        <v>406</v>
      </c>
      <c r="C123" s="125"/>
      <c r="D123" s="125"/>
      <c r="E123" s="125"/>
      <c r="F123" s="125"/>
      <c r="G123" s="125"/>
      <c r="H123" s="125"/>
      <c r="I123" s="125"/>
      <c r="J123" s="125"/>
      <c r="K123" s="125"/>
      <c r="L123" s="125"/>
      <c r="M123" s="125"/>
      <c r="N123" s="125"/>
      <c r="O123" s="125"/>
      <c r="P123" s="125"/>
      <c r="Q123" s="125"/>
      <c r="R123" s="125"/>
      <c r="S123" s="125"/>
      <c r="T123" s="125"/>
      <c r="U123" s="122"/>
    </row>
    <row r="124" spans="1:33" x14ac:dyDescent="0.25">
      <c r="A124" s="13"/>
      <c r="B124" s="123" t="s">
        <v>356</v>
      </c>
      <c r="C124" s="124"/>
      <c r="D124" s="126" t="s">
        <v>402</v>
      </c>
      <c r="E124" s="126"/>
      <c r="F124" s="124"/>
      <c r="G124" s="126" t="s">
        <v>403</v>
      </c>
      <c r="H124" s="126"/>
      <c r="I124" s="124"/>
      <c r="J124" s="126" t="s">
        <v>404</v>
      </c>
      <c r="K124" s="126"/>
      <c r="L124" s="124"/>
      <c r="M124" s="126" t="s">
        <v>405</v>
      </c>
      <c r="N124" s="126"/>
      <c r="O124" s="124"/>
      <c r="P124" s="124"/>
      <c r="Q124" s="124"/>
      <c r="R124" s="124"/>
      <c r="S124" s="126" t="s">
        <v>406</v>
      </c>
      <c r="T124" s="126"/>
      <c r="U124" s="122"/>
    </row>
    <row r="125" spans="1:33" ht="15.75" thickBot="1" x14ac:dyDescent="0.3">
      <c r="A125" s="13"/>
      <c r="B125" s="92"/>
      <c r="C125" s="92"/>
      <c r="D125" s="120" t="s">
        <v>407</v>
      </c>
      <c r="E125" s="120"/>
      <c r="F125" s="92"/>
      <c r="G125" s="120" t="s">
        <v>407</v>
      </c>
      <c r="H125" s="120"/>
      <c r="I125" s="92"/>
      <c r="J125" s="120" t="s">
        <v>38</v>
      </c>
      <c r="K125" s="120"/>
      <c r="L125" s="92"/>
      <c r="M125" s="120" t="s">
        <v>408</v>
      </c>
      <c r="N125" s="120"/>
      <c r="O125" s="92"/>
      <c r="P125" s="120" t="s">
        <v>409</v>
      </c>
      <c r="Q125" s="120"/>
      <c r="R125" s="92"/>
      <c r="S125" s="120" t="s">
        <v>410</v>
      </c>
      <c r="T125" s="120"/>
      <c r="U125" s="92"/>
    </row>
    <row r="126" spans="1:33" ht="23.25" x14ac:dyDescent="0.25">
      <c r="A126" s="13"/>
      <c r="B126" s="95" t="s">
        <v>361</v>
      </c>
      <c r="C126" s="96"/>
      <c r="D126" s="97" t="s">
        <v>257</v>
      </c>
      <c r="E126" s="98">
        <v>477</v>
      </c>
      <c r="F126" s="96"/>
      <c r="G126" s="97" t="s">
        <v>257</v>
      </c>
      <c r="H126" s="98" t="s">
        <v>301</v>
      </c>
      <c r="I126" s="96"/>
      <c r="J126" s="97" t="s">
        <v>257</v>
      </c>
      <c r="K126" s="98">
        <v>769</v>
      </c>
      <c r="L126" s="96"/>
      <c r="M126" s="97" t="s">
        <v>257</v>
      </c>
      <c r="N126" s="99">
        <v>1246</v>
      </c>
      <c r="O126" s="96"/>
      <c r="P126" s="97" t="s">
        <v>257</v>
      </c>
      <c r="Q126" s="99">
        <v>336940</v>
      </c>
      <c r="R126" s="96"/>
      <c r="S126" s="97" t="s">
        <v>257</v>
      </c>
      <c r="T126" s="99">
        <v>338186</v>
      </c>
      <c r="U126" s="96"/>
    </row>
    <row r="127" spans="1:33" x14ac:dyDescent="0.25">
      <c r="A127" s="13"/>
      <c r="B127" s="100" t="s">
        <v>362</v>
      </c>
      <c r="C127" s="101"/>
      <c r="D127" s="100"/>
      <c r="E127" s="102">
        <v>200</v>
      </c>
      <c r="F127" s="101"/>
      <c r="G127" s="100"/>
      <c r="H127" s="102" t="s">
        <v>301</v>
      </c>
      <c r="I127" s="101"/>
      <c r="J127" s="100"/>
      <c r="K127" s="102">
        <v>493</v>
      </c>
      <c r="L127" s="101"/>
      <c r="M127" s="100"/>
      <c r="N127" s="102">
        <v>693</v>
      </c>
      <c r="O127" s="101"/>
      <c r="P127" s="100"/>
      <c r="Q127" s="103">
        <v>363842</v>
      </c>
      <c r="R127" s="101"/>
      <c r="S127" s="100"/>
      <c r="T127" s="103">
        <v>364535</v>
      </c>
      <c r="U127" s="101"/>
    </row>
    <row r="128" spans="1:33" ht="15.75" thickBot="1" x14ac:dyDescent="0.3">
      <c r="A128" s="13"/>
      <c r="B128" s="95" t="s">
        <v>363</v>
      </c>
      <c r="C128" s="96"/>
      <c r="D128" s="104"/>
      <c r="E128" s="105">
        <v>841</v>
      </c>
      <c r="F128" s="96"/>
      <c r="G128" s="104"/>
      <c r="H128" s="105">
        <v>13</v>
      </c>
      <c r="I128" s="96"/>
      <c r="J128" s="104"/>
      <c r="K128" s="105">
        <v>420</v>
      </c>
      <c r="L128" s="96"/>
      <c r="M128" s="104"/>
      <c r="N128" s="106">
        <v>1274</v>
      </c>
      <c r="O128" s="96"/>
      <c r="P128" s="104"/>
      <c r="Q128" s="106">
        <v>135701</v>
      </c>
      <c r="R128" s="96"/>
      <c r="S128" s="104"/>
      <c r="T128" s="106">
        <v>136975</v>
      </c>
      <c r="U128" s="96"/>
    </row>
    <row r="129" spans="1:21" x14ac:dyDescent="0.25">
      <c r="A129" s="13"/>
      <c r="B129" s="107" t="s">
        <v>364</v>
      </c>
      <c r="C129" s="101"/>
      <c r="D129" s="108"/>
      <c r="E129" s="109">
        <v>1518</v>
      </c>
      <c r="F129" s="101"/>
      <c r="G129" s="108"/>
      <c r="H129" s="110">
        <v>13</v>
      </c>
      <c r="I129" s="101"/>
      <c r="J129" s="108"/>
      <c r="K129" s="109">
        <v>1682</v>
      </c>
      <c r="L129" s="101"/>
      <c r="M129" s="108"/>
      <c r="N129" s="109">
        <v>3213</v>
      </c>
      <c r="O129" s="101"/>
      <c r="P129" s="108"/>
      <c r="Q129" s="109">
        <v>836483</v>
      </c>
      <c r="R129" s="101"/>
      <c r="S129" s="108"/>
      <c r="T129" s="109">
        <v>839696</v>
      </c>
      <c r="U129" s="101"/>
    </row>
    <row r="130" spans="1:21" x14ac:dyDescent="0.25">
      <c r="A130" s="13"/>
      <c r="B130" s="95"/>
      <c r="C130" s="96"/>
      <c r="D130" s="95"/>
      <c r="E130" s="111"/>
      <c r="F130" s="96"/>
      <c r="G130" s="95"/>
      <c r="H130" s="111"/>
      <c r="I130" s="96"/>
      <c r="J130" s="95"/>
      <c r="K130" s="111"/>
      <c r="L130" s="96"/>
      <c r="M130" s="95"/>
      <c r="N130" s="111"/>
      <c r="O130" s="96"/>
      <c r="P130" s="95"/>
      <c r="Q130" s="111"/>
      <c r="R130" s="96"/>
      <c r="S130" s="95"/>
      <c r="T130" s="111"/>
      <c r="U130" s="96"/>
    </row>
    <row r="131" spans="1:21" x14ac:dyDescent="0.25">
      <c r="A131" s="13"/>
      <c r="B131" s="100" t="s">
        <v>365</v>
      </c>
      <c r="C131" s="101"/>
      <c r="D131" s="100"/>
      <c r="E131" s="102" t="s">
        <v>301</v>
      </c>
      <c r="F131" s="101"/>
      <c r="G131" s="100"/>
      <c r="H131" s="102" t="s">
        <v>301</v>
      </c>
      <c r="I131" s="101"/>
      <c r="J131" s="100"/>
      <c r="K131" s="102" t="s">
        <v>301</v>
      </c>
      <c r="L131" s="101"/>
      <c r="M131" s="100"/>
      <c r="N131" s="102" t="s">
        <v>301</v>
      </c>
      <c r="O131" s="101"/>
      <c r="P131" s="100"/>
      <c r="Q131" s="103">
        <v>49153</v>
      </c>
      <c r="R131" s="101"/>
      <c r="S131" s="100"/>
      <c r="T131" s="103">
        <v>49153</v>
      </c>
      <c r="U131" s="101"/>
    </row>
    <row r="132" spans="1:21" ht="15.75" thickBot="1" x14ac:dyDescent="0.3">
      <c r="A132" s="13"/>
      <c r="B132" s="95" t="s">
        <v>366</v>
      </c>
      <c r="C132" s="96"/>
      <c r="D132" s="104"/>
      <c r="E132" s="105">
        <v>24</v>
      </c>
      <c r="F132" s="96"/>
      <c r="G132" s="104"/>
      <c r="H132" s="105" t="s">
        <v>301</v>
      </c>
      <c r="I132" s="96"/>
      <c r="J132" s="104"/>
      <c r="K132" s="105">
        <v>259</v>
      </c>
      <c r="L132" s="96"/>
      <c r="M132" s="104"/>
      <c r="N132" s="105">
        <v>283</v>
      </c>
      <c r="O132" s="96"/>
      <c r="P132" s="104"/>
      <c r="Q132" s="106">
        <v>108405</v>
      </c>
      <c r="R132" s="96"/>
      <c r="S132" s="104"/>
      <c r="T132" s="106">
        <v>108688</v>
      </c>
      <c r="U132" s="96"/>
    </row>
    <row r="133" spans="1:21" x14ac:dyDescent="0.25">
      <c r="A133" s="13"/>
      <c r="B133" s="107" t="s">
        <v>367</v>
      </c>
      <c r="C133" s="101"/>
      <c r="D133" s="108"/>
      <c r="E133" s="110">
        <v>24</v>
      </c>
      <c r="F133" s="101"/>
      <c r="G133" s="108"/>
      <c r="H133" s="110" t="s">
        <v>301</v>
      </c>
      <c r="I133" s="101"/>
      <c r="J133" s="108"/>
      <c r="K133" s="110">
        <v>259</v>
      </c>
      <c r="L133" s="101"/>
      <c r="M133" s="108"/>
      <c r="N133" s="110">
        <v>283</v>
      </c>
      <c r="O133" s="101"/>
      <c r="P133" s="108"/>
      <c r="Q133" s="109">
        <v>157558</v>
      </c>
      <c r="R133" s="101"/>
      <c r="S133" s="108"/>
      <c r="T133" s="109">
        <v>157841</v>
      </c>
      <c r="U133" s="101"/>
    </row>
    <row r="134" spans="1:21" x14ac:dyDescent="0.25">
      <c r="A134" s="13"/>
      <c r="B134" s="95"/>
      <c r="C134" s="96"/>
      <c r="D134" s="95"/>
      <c r="E134" s="111"/>
      <c r="F134" s="96"/>
      <c r="G134" s="95"/>
      <c r="H134" s="111"/>
      <c r="I134" s="96"/>
      <c r="J134" s="95"/>
      <c r="K134" s="111"/>
      <c r="L134" s="96"/>
      <c r="M134" s="95"/>
      <c r="N134" s="111"/>
      <c r="O134" s="96"/>
      <c r="P134" s="95"/>
      <c r="Q134" s="111"/>
      <c r="R134" s="96"/>
      <c r="S134" s="95"/>
      <c r="T134" s="111"/>
      <c r="U134" s="96"/>
    </row>
    <row r="135" spans="1:21" ht="23.25" x14ac:dyDescent="0.25">
      <c r="A135" s="13"/>
      <c r="B135" s="100" t="s">
        <v>368</v>
      </c>
      <c r="C135" s="101"/>
      <c r="D135" s="100"/>
      <c r="E135" s="103">
        <v>2519</v>
      </c>
      <c r="F135" s="101"/>
      <c r="G135" s="100"/>
      <c r="H135" s="103">
        <v>1831</v>
      </c>
      <c r="I135" s="101"/>
      <c r="J135" s="100"/>
      <c r="K135" s="103">
        <v>2530</v>
      </c>
      <c r="L135" s="101"/>
      <c r="M135" s="100"/>
      <c r="N135" s="103">
        <v>6880</v>
      </c>
      <c r="O135" s="101"/>
      <c r="P135" s="100"/>
      <c r="Q135" s="103">
        <v>403614</v>
      </c>
      <c r="R135" s="101"/>
      <c r="S135" s="100"/>
      <c r="T135" s="103">
        <v>410494</v>
      </c>
      <c r="U135" s="101"/>
    </row>
    <row r="136" spans="1:21" ht="23.25" x14ac:dyDescent="0.25">
      <c r="A136" s="13"/>
      <c r="B136" s="95" t="s">
        <v>411</v>
      </c>
      <c r="C136" s="96"/>
      <c r="D136" s="95"/>
      <c r="E136" s="112">
        <v>2620</v>
      </c>
      <c r="F136" s="96"/>
      <c r="G136" s="95"/>
      <c r="H136" s="111">
        <v>109</v>
      </c>
      <c r="I136" s="96"/>
      <c r="J136" s="95"/>
      <c r="K136" s="112">
        <v>1360</v>
      </c>
      <c r="L136" s="96"/>
      <c r="M136" s="95"/>
      <c r="N136" s="112">
        <v>4089</v>
      </c>
      <c r="O136" s="96"/>
      <c r="P136" s="95"/>
      <c r="Q136" s="112">
        <v>228694</v>
      </c>
      <c r="R136" s="96"/>
      <c r="S136" s="95"/>
      <c r="T136" s="112">
        <v>232783</v>
      </c>
      <c r="U136" s="96"/>
    </row>
    <row r="137" spans="1:21" ht="24" thickBot="1" x14ac:dyDescent="0.3">
      <c r="A137" s="13"/>
      <c r="B137" s="100" t="s">
        <v>371</v>
      </c>
      <c r="C137" s="101"/>
      <c r="D137" s="113"/>
      <c r="E137" s="114" t="s">
        <v>301</v>
      </c>
      <c r="F137" s="101"/>
      <c r="G137" s="113"/>
      <c r="H137" s="114" t="s">
        <v>301</v>
      </c>
      <c r="I137" s="101"/>
      <c r="J137" s="113"/>
      <c r="K137" s="114" t="s">
        <v>301</v>
      </c>
      <c r="L137" s="101"/>
      <c r="M137" s="113"/>
      <c r="N137" s="114" t="s">
        <v>301</v>
      </c>
      <c r="O137" s="101"/>
      <c r="P137" s="113"/>
      <c r="Q137" s="115">
        <v>46079</v>
      </c>
      <c r="R137" s="101"/>
      <c r="S137" s="113"/>
      <c r="T137" s="115">
        <v>46079</v>
      </c>
      <c r="U137" s="101"/>
    </row>
    <row r="138" spans="1:21" x14ac:dyDescent="0.25">
      <c r="A138" s="13"/>
      <c r="B138" s="116" t="s">
        <v>372</v>
      </c>
      <c r="C138" s="96"/>
      <c r="D138" s="97"/>
      <c r="E138" s="99">
        <v>5139</v>
      </c>
      <c r="F138" s="96"/>
      <c r="G138" s="97"/>
      <c r="H138" s="99">
        <v>1940</v>
      </c>
      <c r="I138" s="96"/>
      <c r="J138" s="97"/>
      <c r="K138" s="99">
        <v>3890</v>
      </c>
      <c r="L138" s="96"/>
      <c r="M138" s="97"/>
      <c r="N138" s="99">
        <v>10969</v>
      </c>
      <c r="O138" s="96"/>
      <c r="P138" s="97"/>
      <c r="Q138" s="99">
        <v>678387</v>
      </c>
      <c r="R138" s="96"/>
      <c r="S138" s="97"/>
      <c r="T138" s="99">
        <v>689356</v>
      </c>
      <c r="U138" s="96"/>
    </row>
    <row r="139" spans="1:21" x14ac:dyDescent="0.25">
      <c r="A139" s="13"/>
      <c r="B139" s="100"/>
      <c r="C139" s="101"/>
      <c r="D139" s="100"/>
      <c r="E139" s="102"/>
      <c r="F139" s="101"/>
      <c r="G139" s="100"/>
      <c r="H139" s="102"/>
      <c r="I139" s="101"/>
      <c r="J139" s="100"/>
      <c r="K139" s="102"/>
      <c r="L139" s="101"/>
      <c r="M139" s="100"/>
      <c r="N139" s="102"/>
      <c r="O139" s="101"/>
      <c r="P139" s="100"/>
      <c r="Q139" s="102"/>
      <c r="R139" s="101"/>
      <c r="S139" s="100"/>
      <c r="T139" s="102"/>
      <c r="U139" s="101"/>
    </row>
    <row r="140" spans="1:21" x14ac:dyDescent="0.25">
      <c r="A140" s="13"/>
      <c r="B140" s="95" t="s">
        <v>373</v>
      </c>
      <c r="C140" s="96"/>
      <c r="D140" s="95"/>
      <c r="E140" s="111">
        <v>67</v>
      </c>
      <c r="F140" s="96"/>
      <c r="G140" s="95"/>
      <c r="H140" s="111">
        <v>6</v>
      </c>
      <c r="I140" s="96"/>
      <c r="J140" s="95"/>
      <c r="K140" s="111" t="s">
        <v>301</v>
      </c>
      <c r="L140" s="96"/>
      <c r="M140" s="95"/>
      <c r="N140" s="111">
        <v>73</v>
      </c>
      <c r="O140" s="96"/>
      <c r="P140" s="95"/>
      <c r="Q140" s="112">
        <v>7442</v>
      </c>
      <c r="R140" s="96"/>
      <c r="S140" s="95"/>
      <c r="T140" s="112">
        <v>7515</v>
      </c>
      <c r="U140" s="96"/>
    </row>
    <row r="141" spans="1:21" x14ac:dyDescent="0.25">
      <c r="A141" s="13"/>
      <c r="B141" s="100" t="s">
        <v>374</v>
      </c>
      <c r="C141" s="101"/>
      <c r="D141" s="100"/>
      <c r="E141" s="102">
        <v>30</v>
      </c>
      <c r="F141" s="101"/>
      <c r="G141" s="100"/>
      <c r="H141" s="102" t="s">
        <v>301</v>
      </c>
      <c r="I141" s="101"/>
      <c r="J141" s="100"/>
      <c r="K141" s="102">
        <v>102</v>
      </c>
      <c r="L141" s="101"/>
      <c r="M141" s="100"/>
      <c r="N141" s="102">
        <v>132</v>
      </c>
      <c r="O141" s="101"/>
      <c r="P141" s="100"/>
      <c r="Q141" s="103">
        <v>9246</v>
      </c>
      <c r="R141" s="101"/>
      <c r="S141" s="100"/>
      <c r="T141" s="103">
        <v>9378</v>
      </c>
      <c r="U141" s="101"/>
    </row>
    <row r="142" spans="1:21" ht="15.75" thickBot="1" x14ac:dyDescent="0.3">
      <c r="A142" s="13"/>
      <c r="B142" s="95" t="s">
        <v>375</v>
      </c>
      <c r="C142" s="96"/>
      <c r="D142" s="104"/>
      <c r="E142" s="105">
        <v>43</v>
      </c>
      <c r="F142" s="96"/>
      <c r="G142" s="104"/>
      <c r="H142" s="105">
        <v>23</v>
      </c>
      <c r="I142" s="96"/>
      <c r="J142" s="104"/>
      <c r="K142" s="105">
        <v>66</v>
      </c>
      <c r="L142" s="96"/>
      <c r="M142" s="104"/>
      <c r="N142" s="105">
        <v>132</v>
      </c>
      <c r="O142" s="96"/>
      <c r="P142" s="104"/>
      <c r="Q142" s="106">
        <v>9769</v>
      </c>
      <c r="R142" s="96"/>
      <c r="S142" s="104"/>
      <c r="T142" s="106">
        <v>9901</v>
      </c>
      <c r="U142" s="96"/>
    </row>
    <row r="143" spans="1:21" x14ac:dyDescent="0.25">
      <c r="A143" s="13"/>
      <c r="B143" s="107" t="s">
        <v>376</v>
      </c>
      <c r="C143" s="101"/>
      <c r="D143" s="108"/>
      <c r="E143" s="110">
        <v>140</v>
      </c>
      <c r="F143" s="101"/>
      <c r="G143" s="108"/>
      <c r="H143" s="110">
        <v>29</v>
      </c>
      <c r="I143" s="101"/>
      <c r="J143" s="108"/>
      <c r="K143" s="110">
        <v>168</v>
      </c>
      <c r="L143" s="101"/>
      <c r="M143" s="108"/>
      <c r="N143" s="110">
        <v>337</v>
      </c>
      <c r="O143" s="101"/>
      <c r="P143" s="108"/>
      <c r="Q143" s="109">
        <v>26457</v>
      </c>
      <c r="R143" s="101"/>
      <c r="S143" s="108"/>
      <c r="T143" s="109">
        <v>26794</v>
      </c>
      <c r="U143" s="101"/>
    </row>
    <row r="144" spans="1:21" x14ac:dyDescent="0.25">
      <c r="A144" s="13"/>
      <c r="B144" s="95"/>
      <c r="C144" s="96"/>
      <c r="D144" s="95"/>
      <c r="E144" s="111"/>
      <c r="F144" s="96"/>
      <c r="G144" s="95"/>
      <c r="H144" s="111"/>
      <c r="I144" s="96"/>
      <c r="J144" s="95"/>
      <c r="K144" s="111"/>
      <c r="L144" s="96"/>
      <c r="M144" s="95"/>
      <c r="N144" s="111"/>
      <c r="O144" s="96"/>
      <c r="P144" s="95"/>
      <c r="Q144" s="111"/>
      <c r="R144" s="96"/>
      <c r="S144" s="95"/>
      <c r="T144" s="111"/>
      <c r="U144" s="96"/>
    </row>
    <row r="145" spans="1:33" ht="15.75" thickBot="1" x14ac:dyDescent="0.3">
      <c r="A145" s="13"/>
      <c r="B145" s="100" t="s">
        <v>377</v>
      </c>
      <c r="C145" s="101"/>
      <c r="D145" s="113"/>
      <c r="E145" s="114" t="s">
        <v>301</v>
      </c>
      <c r="F145" s="101"/>
      <c r="G145" s="113"/>
      <c r="H145" s="114" t="s">
        <v>301</v>
      </c>
      <c r="I145" s="101"/>
      <c r="J145" s="113"/>
      <c r="K145" s="114" t="s">
        <v>301</v>
      </c>
      <c r="L145" s="101"/>
      <c r="M145" s="113"/>
      <c r="N145" s="114" t="s">
        <v>301</v>
      </c>
      <c r="O145" s="101"/>
      <c r="P145" s="113"/>
      <c r="Q145" s="115">
        <v>7277</v>
      </c>
      <c r="R145" s="101"/>
      <c r="S145" s="113"/>
      <c r="T145" s="115">
        <v>7277</v>
      </c>
      <c r="U145" s="101"/>
    </row>
    <row r="146" spans="1:33" x14ac:dyDescent="0.25">
      <c r="A146" s="13"/>
      <c r="B146" s="116" t="s">
        <v>378</v>
      </c>
      <c r="C146" s="96"/>
      <c r="D146" s="97"/>
      <c r="E146" s="98" t="s">
        <v>301</v>
      </c>
      <c r="F146" s="96"/>
      <c r="G146" s="97"/>
      <c r="H146" s="98" t="s">
        <v>301</v>
      </c>
      <c r="I146" s="96"/>
      <c r="J146" s="97"/>
      <c r="K146" s="98" t="s">
        <v>301</v>
      </c>
      <c r="L146" s="96"/>
      <c r="M146" s="97"/>
      <c r="N146" s="98" t="s">
        <v>301</v>
      </c>
      <c r="O146" s="96"/>
      <c r="P146" s="97"/>
      <c r="Q146" s="99">
        <v>7277</v>
      </c>
      <c r="R146" s="96"/>
      <c r="S146" s="97"/>
      <c r="T146" s="99">
        <v>7277</v>
      </c>
      <c r="U146" s="96"/>
    </row>
    <row r="147" spans="1:33" x14ac:dyDescent="0.25">
      <c r="A147" s="13"/>
      <c r="B147" s="107"/>
      <c r="C147" s="101"/>
      <c r="D147" s="100"/>
      <c r="E147" s="102"/>
      <c r="F147" s="101"/>
      <c r="G147" s="100"/>
      <c r="H147" s="102"/>
      <c r="I147" s="101"/>
      <c r="J147" s="100"/>
      <c r="K147" s="102"/>
      <c r="L147" s="101"/>
      <c r="M147" s="100"/>
      <c r="N147" s="102"/>
      <c r="O147" s="101"/>
      <c r="P147" s="100"/>
      <c r="Q147" s="102"/>
      <c r="R147" s="101"/>
      <c r="S147" s="100"/>
      <c r="T147" s="102"/>
      <c r="U147" s="101"/>
    </row>
    <row r="148" spans="1:33" ht="15.75" thickBot="1" x14ac:dyDescent="0.3">
      <c r="A148" s="13"/>
      <c r="B148" s="95" t="s">
        <v>379</v>
      </c>
      <c r="C148" s="96"/>
      <c r="D148" s="117" t="s">
        <v>257</v>
      </c>
      <c r="E148" s="118">
        <v>6821</v>
      </c>
      <c r="F148" s="96"/>
      <c r="G148" s="117" t="s">
        <v>257</v>
      </c>
      <c r="H148" s="118">
        <v>1982</v>
      </c>
      <c r="I148" s="96"/>
      <c r="J148" s="117" t="s">
        <v>257</v>
      </c>
      <c r="K148" s="118">
        <v>5999</v>
      </c>
      <c r="L148" s="96"/>
      <c r="M148" s="117" t="s">
        <v>257</v>
      </c>
      <c r="N148" s="118">
        <v>14802</v>
      </c>
      <c r="O148" s="96"/>
      <c r="P148" s="117" t="s">
        <v>257</v>
      </c>
      <c r="Q148" s="118">
        <v>1706162</v>
      </c>
      <c r="R148" s="96"/>
      <c r="S148" s="117" t="s">
        <v>257</v>
      </c>
      <c r="T148" s="118">
        <v>1720964</v>
      </c>
      <c r="U148" s="96"/>
    </row>
    <row r="149" spans="1:33" ht="15.75" thickTop="1" x14ac:dyDescent="0.25">
      <c r="A149" s="13"/>
      <c r="B149" s="182"/>
      <c r="C149" s="182"/>
      <c r="D149" s="182"/>
      <c r="E149" s="182"/>
      <c r="F149" s="182"/>
      <c r="G149" s="182"/>
      <c r="H149" s="182"/>
      <c r="I149" s="182"/>
      <c r="J149" s="182"/>
      <c r="K149" s="182"/>
      <c r="L149" s="182"/>
      <c r="M149" s="182"/>
      <c r="N149" s="182"/>
      <c r="O149" s="182"/>
      <c r="P149" s="182"/>
      <c r="Q149" s="182"/>
      <c r="R149" s="182"/>
      <c r="S149" s="182"/>
      <c r="T149" s="182"/>
      <c r="U149" s="182"/>
      <c r="V149" s="182"/>
      <c r="W149" s="182"/>
      <c r="X149" s="182"/>
      <c r="Y149" s="182"/>
      <c r="Z149" s="182"/>
      <c r="AA149" s="182"/>
      <c r="AB149" s="182"/>
      <c r="AC149" s="182"/>
      <c r="AD149" s="182"/>
      <c r="AE149" s="182"/>
      <c r="AF149" s="182"/>
      <c r="AG149" s="182"/>
    </row>
    <row r="150" spans="1:33" ht="15.75" thickBot="1" x14ac:dyDescent="0.3">
      <c r="A150" s="13"/>
      <c r="B150" s="120" t="s">
        <v>401</v>
      </c>
      <c r="C150" s="120"/>
      <c r="D150" s="120"/>
      <c r="E150" s="120"/>
      <c r="F150" s="120"/>
      <c r="G150" s="120"/>
      <c r="H150" s="120"/>
      <c r="I150" s="120"/>
      <c r="J150" s="120"/>
      <c r="K150" s="120"/>
      <c r="L150" s="120"/>
      <c r="M150" s="120"/>
      <c r="N150" s="120"/>
      <c r="O150" s="120"/>
      <c r="P150" s="120"/>
      <c r="Q150" s="120"/>
      <c r="R150" s="120"/>
      <c r="S150" s="120"/>
      <c r="T150" s="120"/>
      <c r="U150" s="92"/>
    </row>
    <row r="151" spans="1:33" x14ac:dyDescent="0.25">
      <c r="A151" s="13"/>
      <c r="B151" s="93" t="s">
        <v>357</v>
      </c>
      <c r="C151" s="94"/>
      <c r="D151" s="121" t="s">
        <v>402</v>
      </c>
      <c r="E151" s="121"/>
      <c r="F151" s="94"/>
      <c r="G151" s="121" t="s">
        <v>403</v>
      </c>
      <c r="H151" s="121"/>
      <c r="I151" s="94"/>
      <c r="J151" s="121" t="s">
        <v>404</v>
      </c>
      <c r="K151" s="121"/>
      <c r="L151" s="94"/>
      <c r="M151" s="121" t="s">
        <v>405</v>
      </c>
      <c r="N151" s="121"/>
      <c r="O151" s="94"/>
      <c r="P151" s="94"/>
      <c r="Q151" s="94"/>
      <c r="R151" s="94"/>
      <c r="S151" s="121" t="s">
        <v>406</v>
      </c>
      <c r="T151" s="121"/>
      <c r="U151" s="92"/>
    </row>
    <row r="152" spans="1:33" ht="15.75" thickBot="1" x14ac:dyDescent="0.3">
      <c r="A152" s="13"/>
      <c r="B152" s="92"/>
      <c r="C152" s="92"/>
      <c r="D152" s="120" t="s">
        <v>407</v>
      </c>
      <c r="E152" s="120"/>
      <c r="F152" s="92"/>
      <c r="G152" s="120" t="s">
        <v>407</v>
      </c>
      <c r="H152" s="120"/>
      <c r="I152" s="92"/>
      <c r="J152" s="120" t="s">
        <v>38</v>
      </c>
      <c r="K152" s="120"/>
      <c r="L152" s="92"/>
      <c r="M152" s="120" t="s">
        <v>408</v>
      </c>
      <c r="N152" s="120"/>
      <c r="O152" s="92"/>
      <c r="P152" s="120" t="s">
        <v>409</v>
      </c>
      <c r="Q152" s="120"/>
      <c r="R152" s="92"/>
      <c r="S152" s="120" t="s">
        <v>410</v>
      </c>
      <c r="T152" s="120"/>
      <c r="U152" s="92"/>
    </row>
    <row r="153" spans="1:33" ht="23.25" x14ac:dyDescent="0.25">
      <c r="A153" s="13"/>
      <c r="B153" s="95" t="s">
        <v>361</v>
      </c>
      <c r="C153" s="96"/>
      <c r="D153" s="97" t="s">
        <v>257</v>
      </c>
      <c r="E153" s="99">
        <v>1170</v>
      </c>
      <c r="F153" s="96"/>
      <c r="G153" s="97" t="s">
        <v>257</v>
      </c>
      <c r="H153" s="98" t="s">
        <v>301</v>
      </c>
      <c r="I153" s="96"/>
      <c r="J153" s="97" t="s">
        <v>257</v>
      </c>
      <c r="K153" s="99">
        <v>1948</v>
      </c>
      <c r="L153" s="96"/>
      <c r="M153" s="97" t="s">
        <v>257</v>
      </c>
      <c r="N153" s="99">
        <v>3118</v>
      </c>
      <c r="O153" s="96"/>
      <c r="P153" s="97" t="s">
        <v>257</v>
      </c>
      <c r="Q153" s="99">
        <v>287835</v>
      </c>
      <c r="R153" s="96"/>
      <c r="S153" s="97" t="s">
        <v>257</v>
      </c>
      <c r="T153" s="99">
        <v>290953</v>
      </c>
      <c r="U153" s="96"/>
    </row>
    <row r="154" spans="1:33" x14ac:dyDescent="0.25">
      <c r="A154" s="13"/>
      <c r="B154" s="100" t="s">
        <v>362</v>
      </c>
      <c r="C154" s="101"/>
      <c r="D154" s="100"/>
      <c r="E154" s="102">
        <v>256</v>
      </c>
      <c r="F154" s="101"/>
      <c r="G154" s="100"/>
      <c r="H154" s="102" t="s">
        <v>301</v>
      </c>
      <c r="I154" s="101"/>
      <c r="J154" s="100"/>
      <c r="K154" s="102">
        <v>745</v>
      </c>
      <c r="L154" s="101"/>
      <c r="M154" s="100"/>
      <c r="N154" s="103">
        <v>1001</v>
      </c>
      <c r="O154" s="101"/>
      <c r="P154" s="100"/>
      <c r="Q154" s="103">
        <v>233354</v>
      </c>
      <c r="R154" s="101"/>
      <c r="S154" s="100"/>
      <c r="T154" s="103">
        <v>234355</v>
      </c>
      <c r="U154" s="101"/>
    </row>
    <row r="155" spans="1:33" ht="15.75" thickBot="1" x14ac:dyDescent="0.3">
      <c r="A155" s="13"/>
      <c r="B155" s="95" t="s">
        <v>363</v>
      </c>
      <c r="C155" s="96"/>
      <c r="D155" s="104"/>
      <c r="E155" s="105">
        <v>22</v>
      </c>
      <c r="F155" s="96"/>
      <c r="G155" s="104"/>
      <c r="H155" s="105" t="s">
        <v>301</v>
      </c>
      <c r="I155" s="96"/>
      <c r="J155" s="104"/>
      <c r="K155" s="105">
        <v>143</v>
      </c>
      <c r="L155" s="96"/>
      <c r="M155" s="104"/>
      <c r="N155" s="105">
        <v>165</v>
      </c>
      <c r="O155" s="96"/>
      <c r="P155" s="104"/>
      <c r="Q155" s="106">
        <v>113455</v>
      </c>
      <c r="R155" s="96"/>
      <c r="S155" s="104"/>
      <c r="T155" s="106">
        <v>113620</v>
      </c>
      <c r="U155" s="96"/>
    </row>
    <row r="156" spans="1:33" x14ac:dyDescent="0.25">
      <c r="A156" s="13"/>
      <c r="B156" s="107" t="s">
        <v>364</v>
      </c>
      <c r="C156" s="101"/>
      <c r="D156" s="108"/>
      <c r="E156" s="109">
        <v>1448</v>
      </c>
      <c r="F156" s="101"/>
      <c r="G156" s="108"/>
      <c r="H156" s="110" t="s">
        <v>301</v>
      </c>
      <c r="I156" s="101"/>
      <c r="J156" s="108"/>
      <c r="K156" s="109">
        <v>2836</v>
      </c>
      <c r="L156" s="101"/>
      <c r="M156" s="108"/>
      <c r="N156" s="109">
        <v>4284</v>
      </c>
      <c r="O156" s="101"/>
      <c r="P156" s="108"/>
      <c r="Q156" s="109">
        <v>634644</v>
      </c>
      <c r="R156" s="101"/>
      <c r="S156" s="108"/>
      <c r="T156" s="109">
        <v>638928</v>
      </c>
      <c r="U156" s="101"/>
    </row>
    <row r="157" spans="1:33" x14ac:dyDescent="0.25">
      <c r="A157" s="13"/>
      <c r="B157" s="95"/>
      <c r="C157" s="96"/>
      <c r="D157" s="95"/>
      <c r="E157" s="111"/>
      <c r="F157" s="96"/>
      <c r="G157" s="95"/>
      <c r="H157" s="111"/>
      <c r="I157" s="96"/>
      <c r="J157" s="95"/>
      <c r="K157" s="111"/>
      <c r="L157" s="96"/>
      <c r="M157" s="95"/>
      <c r="N157" s="111"/>
      <c r="O157" s="96"/>
      <c r="P157" s="95"/>
      <c r="Q157" s="111"/>
      <c r="R157" s="96"/>
      <c r="S157" s="95"/>
      <c r="T157" s="111"/>
      <c r="U157" s="96"/>
    </row>
    <row r="158" spans="1:33" x14ac:dyDescent="0.25">
      <c r="A158" s="13"/>
      <c r="B158" s="100" t="s">
        <v>365</v>
      </c>
      <c r="C158" s="101"/>
      <c r="D158" s="100"/>
      <c r="E158" s="102">
        <v>231</v>
      </c>
      <c r="F158" s="101"/>
      <c r="G158" s="100"/>
      <c r="H158" s="102" t="s">
        <v>301</v>
      </c>
      <c r="I158" s="101"/>
      <c r="J158" s="100"/>
      <c r="K158" s="102" t="s">
        <v>301</v>
      </c>
      <c r="L158" s="101"/>
      <c r="M158" s="100"/>
      <c r="N158" s="102">
        <v>231</v>
      </c>
      <c r="O158" s="101"/>
      <c r="P158" s="100"/>
      <c r="Q158" s="103">
        <v>20351</v>
      </c>
      <c r="R158" s="101"/>
      <c r="S158" s="100"/>
      <c r="T158" s="103">
        <v>20582</v>
      </c>
      <c r="U158" s="101"/>
    </row>
    <row r="159" spans="1:33" ht="15.75" thickBot="1" x14ac:dyDescent="0.3">
      <c r="A159" s="13"/>
      <c r="B159" s="95" t="s">
        <v>366</v>
      </c>
      <c r="C159" s="96"/>
      <c r="D159" s="104"/>
      <c r="E159" s="105">
        <v>368</v>
      </c>
      <c r="F159" s="96"/>
      <c r="G159" s="104"/>
      <c r="H159" s="105" t="s">
        <v>301</v>
      </c>
      <c r="I159" s="96"/>
      <c r="J159" s="104"/>
      <c r="K159" s="105">
        <v>719</v>
      </c>
      <c r="L159" s="96"/>
      <c r="M159" s="104"/>
      <c r="N159" s="106">
        <v>1087</v>
      </c>
      <c r="O159" s="96"/>
      <c r="P159" s="104"/>
      <c r="Q159" s="106">
        <v>89488</v>
      </c>
      <c r="R159" s="96"/>
      <c r="S159" s="104"/>
      <c r="T159" s="106">
        <v>90575</v>
      </c>
      <c r="U159" s="96"/>
    </row>
    <row r="160" spans="1:33" x14ac:dyDescent="0.25">
      <c r="A160" s="13"/>
      <c r="B160" s="107" t="s">
        <v>367</v>
      </c>
      <c r="C160" s="101"/>
      <c r="D160" s="108"/>
      <c r="E160" s="110">
        <v>599</v>
      </c>
      <c r="F160" s="101"/>
      <c r="G160" s="108"/>
      <c r="H160" s="110" t="s">
        <v>301</v>
      </c>
      <c r="I160" s="101"/>
      <c r="J160" s="108"/>
      <c r="K160" s="110">
        <v>719</v>
      </c>
      <c r="L160" s="101"/>
      <c r="M160" s="108"/>
      <c r="N160" s="109">
        <v>1318</v>
      </c>
      <c r="O160" s="101"/>
      <c r="P160" s="108"/>
      <c r="Q160" s="109">
        <v>109839</v>
      </c>
      <c r="R160" s="101"/>
      <c r="S160" s="108"/>
      <c r="T160" s="109">
        <v>111157</v>
      </c>
      <c r="U160" s="101"/>
    </row>
    <row r="161" spans="1:33" x14ac:dyDescent="0.25">
      <c r="A161" s="13"/>
      <c r="B161" s="95"/>
      <c r="C161" s="96"/>
      <c r="D161" s="95"/>
      <c r="E161" s="111"/>
      <c r="F161" s="96"/>
      <c r="G161" s="95"/>
      <c r="H161" s="111"/>
      <c r="I161" s="96"/>
      <c r="J161" s="95"/>
      <c r="K161" s="111"/>
      <c r="L161" s="96"/>
      <c r="M161" s="95"/>
      <c r="N161" s="111"/>
      <c r="O161" s="96"/>
      <c r="P161" s="95"/>
      <c r="Q161" s="111"/>
      <c r="R161" s="96"/>
      <c r="S161" s="95"/>
      <c r="T161" s="111"/>
      <c r="U161" s="96"/>
    </row>
    <row r="162" spans="1:33" ht="23.25" x14ac:dyDescent="0.25">
      <c r="A162" s="13"/>
      <c r="B162" s="100" t="s">
        <v>368</v>
      </c>
      <c r="C162" s="101"/>
      <c r="D162" s="100"/>
      <c r="E162" s="103">
        <v>4691</v>
      </c>
      <c r="F162" s="101"/>
      <c r="G162" s="100"/>
      <c r="H162" s="102">
        <v>41</v>
      </c>
      <c r="I162" s="101"/>
      <c r="J162" s="100"/>
      <c r="K162" s="103">
        <v>2326</v>
      </c>
      <c r="L162" s="101"/>
      <c r="M162" s="100"/>
      <c r="N162" s="103">
        <v>7058</v>
      </c>
      <c r="O162" s="101"/>
      <c r="P162" s="100"/>
      <c r="Q162" s="103">
        <v>327069</v>
      </c>
      <c r="R162" s="101"/>
      <c r="S162" s="100"/>
      <c r="T162" s="103">
        <v>334127</v>
      </c>
      <c r="U162" s="101"/>
    </row>
    <row r="163" spans="1:33" ht="23.25" x14ac:dyDescent="0.25">
      <c r="A163" s="13"/>
      <c r="B163" s="95" t="s">
        <v>411</v>
      </c>
      <c r="C163" s="96"/>
      <c r="D163" s="95"/>
      <c r="E163" s="112">
        <v>1825</v>
      </c>
      <c r="F163" s="96"/>
      <c r="G163" s="95"/>
      <c r="H163" s="111" t="s">
        <v>301</v>
      </c>
      <c r="I163" s="96"/>
      <c r="J163" s="95"/>
      <c r="K163" s="111">
        <v>899</v>
      </c>
      <c r="L163" s="96"/>
      <c r="M163" s="95"/>
      <c r="N163" s="112">
        <v>2724</v>
      </c>
      <c r="O163" s="96"/>
      <c r="P163" s="95"/>
      <c r="Q163" s="112">
        <v>202800</v>
      </c>
      <c r="R163" s="96"/>
      <c r="S163" s="95"/>
      <c r="T163" s="112">
        <v>205524</v>
      </c>
      <c r="U163" s="96"/>
    </row>
    <row r="164" spans="1:33" ht="24" thickBot="1" x14ac:dyDescent="0.3">
      <c r="A164" s="13"/>
      <c r="B164" s="100" t="s">
        <v>371</v>
      </c>
      <c r="C164" s="101"/>
      <c r="D164" s="113"/>
      <c r="E164" s="114">
        <v>951</v>
      </c>
      <c r="F164" s="101"/>
      <c r="G164" s="113"/>
      <c r="H164" s="114" t="s">
        <v>301</v>
      </c>
      <c r="I164" s="101"/>
      <c r="J164" s="113"/>
      <c r="K164" s="114" t="s">
        <v>301</v>
      </c>
      <c r="L164" s="101"/>
      <c r="M164" s="113"/>
      <c r="N164" s="114">
        <v>951</v>
      </c>
      <c r="O164" s="101"/>
      <c r="P164" s="113"/>
      <c r="Q164" s="115">
        <v>37784</v>
      </c>
      <c r="R164" s="101"/>
      <c r="S164" s="113"/>
      <c r="T164" s="115">
        <v>38735</v>
      </c>
      <c r="U164" s="101"/>
    </row>
    <row r="165" spans="1:33" x14ac:dyDescent="0.25">
      <c r="A165" s="13"/>
      <c r="B165" s="116" t="s">
        <v>372</v>
      </c>
      <c r="C165" s="96"/>
      <c r="D165" s="97"/>
      <c r="E165" s="99">
        <v>7467</v>
      </c>
      <c r="F165" s="96"/>
      <c r="G165" s="97"/>
      <c r="H165" s="98">
        <v>41</v>
      </c>
      <c r="I165" s="96"/>
      <c r="J165" s="97"/>
      <c r="K165" s="99">
        <v>3225</v>
      </c>
      <c r="L165" s="96"/>
      <c r="M165" s="97"/>
      <c r="N165" s="99">
        <v>10733</v>
      </c>
      <c r="O165" s="96"/>
      <c r="P165" s="97"/>
      <c r="Q165" s="99">
        <v>567653</v>
      </c>
      <c r="R165" s="96"/>
      <c r="S165" s="97"/>
      <c r="T165" s="99">
        <v>578386</v>
      </c>
      <c r="U165" s="96"/>
    </row>
    <row r="166" spans="1:33" x14ac:dyDescent="0.25">
      <c r="A166" s="13"/>
      <c r="B166" s="100"/>
      <c r="C166" s="101"/>
      <c r="D166" s="100"/>
      <c r="E166" s="102"/>
      <c r="F166" s="101"/>
      <c r="G166" s="100"/>
      <c r="H166" s="102"/>
      <c r="I166" s="101"/>
      <c r="J166" s="100"/>
      <c r="K166" s="102"/>
      <c r="L166" s="101"/>
      <c r="M166" s="100"/>
      <c r="N166" s="102"/>
      <c r="O166" s="101"/>
      <c r="P166" s="100"/>
      <c r="Q166" s="102"/>
      <c r="R166" s="101"/>
      <c r="S166" s="100"/>
      <c r="T166" s="102"/>
      <c r="U166" s="101"/>
    </row>
    <row r="167" spans="1:33" x14ac:dyDescent="0.25">
      <c r="A167" s="13"/>
      <c r="B167" s="95" t="s">
        <v>373</v>
      </c>
      <c r="C167" s="96"/>
      <c r="D167" s="95"/>
      <c r="E167" s="111">
        <v>92</v>
      </c>
      <c r="F167" s="96"/>
      <c r="G167" s="95"/>
      <c r="H167" s="111">
        <v>12</v>
      </c>
      <c r="I167" s="96"/>
      <c r="J167" s="95"/>
      <c r="K167" s="111" t="s">
        <v>301</v>
      </c>
      <c r="L167" s="96"/>
      <c r="M167" s="95"/>
      <c r="N167" s="111">
        <v>104</v>
      </c>
      <c r="O167" s="96"/>
      <c r="P167" s="95"/>
      <c r="Q167" s="112">
        <v>7555</v>
      </c>
      <c r="R167" s="96"/>
      <c r="S167" s="95"/>
      <c r="T167" s="112">
        <v>7659</v>
      </c>
      <c r="U167" s="96"/>
    </row>
    <row r="168" spans="1:33" x14ac:dyDescent="0.25">
      <c r="A168" s="13"/>
      <c r="B168" s="100" t="s">
        <v>374</v>
      </c>
      <c r="C168" s="101"/>
      <c r="D168" s="100"/>
      <c r="E168" s="102">
        <v>37</v>
      </c>
      <c r="F168" s="101"/>
      <c r="G168" s="100"/>
      <c r="H168" s="102" t="s">
        <v>301</v>
      </c>
      <c r="I168" s="101"/>
      <c r="J168" s="100"/>
      <c r="K168" s="102">
        <v>102</v>
      </c>
      <c r="L168" s="101"/>
      <c r="M168" s="100"/>
      <c r="N168" s="102">
        <v>139</v>
      </c>
      <c r="O168" s="101"/>
      <c r="P168" s="100"/>
      <c r="Q168" s="103">
        <v>8381</v>
      </c>
      <c r="R168" s="101"/>
      <c r="S168" s="100"/>
      <c r="T168" s="103">
        <v>8520</v>
      </c>
      <c r="U168" s="101"/>
    </row>
    <row r="169" spans="1:33" ht="15.75" thickBot="1" x14ac:dyDescent="0.3">
      <c r="A169" s="13"/>
      <c r="B169" s="95" t="s">
        <v>375</v>
      </c>
      <c r="C169" s="96"/>
      <c r="D169" s="104"/>
      <c r="E169" s="105">
        <v>229</v>
      </c>
      <c r="F169" s="96"/>
      <c r="G169" s="104"/>
      <c r="H169" s="105" t="s">
        <v>301</v>
      </c>
      <c r="I169" s="96"/>
      <c r="J169" s="104"/>
      <c r="K169" s="105">
        <v>25</v>
      </c>
      <c r="L169" s="96"/>
      <c r="M169" s="104"/>
      <c r="N169" s="105">
        <v>254</v>
      </c>
      <c r="O169" s="96"/>
      <c r="P169" s="104"/>
      <c r="Q169" s="106">
        <v>7533</v>
      </c>
      <c r="R169" s="96"/>
      <c r="S169" s="104"/>
      <c r="T169" s="106">
        <v>7787</v>
      </c>
      <c r="U169" s="96"/>
    </row>
    <row r="170" spans="1:33" x14ac:dyDescent="0.25">
      <c r="A170" s="13"/>
      <c r="B170" s="107" t="s">
        <v>376</v>
      </c>
      <c r="C170" s="101"/>
      <c r="D170" s="108"/>
      <c r="E170" s="110">
        <v>358</v>
      </c>
      <c r="F170" s="101"/>
      <c r="G170" s="108"/>
      <c r="H170" s="110">
        <v>12</v>
      </c>
      <c r="I170" s="101"/>
      <c r="J170" s="108"/>
      <c r="K170" s="110">
        <v>127</v>
      </c>
      <c r="L170" s="101"/>
      <c r="M170" s="108"/>
      <c r="N170" s="110">
        <v>497</v>
      </c>
      <c r="O170" s="101"/>
      <c r="P170" s="108"/>
      <c r="Q170" s="109">
        <v>23469</v>
      </c>
      <c r="R170" s="101"/>
      <c r="S170" s="108"/>
      <c r="T170" s="109">
        <v>23966</v>
      </c>
      <c r="U170" s="101"/>
    </row>
    <row r="171" spans="1:33" x14ac:dyDescent="0.25">
      <c r="A171" s="13"/>
      <c r="B171" s="95"/>
      <c r="C171" s="96"/>
      <c r="D171" s="95"/>
      <c r="E171" s="111"/>
      <c r="F171" s="96"/>
      <c r="G171" s="95"/>
      <c r="H171" s="111"/>
      <c r="I171" s="96"/>
      <c r="J171" s="95"/>
      <c r="K171" s="111"/>
      <c r="L171" s="96"/>
      <c r="M171" s="95"/>
      <c r="N171" s="111"/>
      <c r="O171" s="96"/>
      <c r="P171" s="95"/>
      <c r="Q171" s="111"/>
      <c r="R171" s="96"/>
      <c r="S171" s="95"/>
      <c r="T171" s="111"/>
      <c r="U171" s="96"/>
    </row>
    <row r="172" spans="1:33" ht="15.75" thickBot="1" x14ac:dyDescent="0.3">
      <c r="A172" s="13"/>
      <c r="B172" s="100" t="s">
        <v>377</v>
      </c>
      <c r="C172" s="101"/>
      <c r="D172" s="113"/>
      <c r="E172" s="114" t="s">
        <v>301</v>
      </c>
      <c r="F172" s="101"/>
      <c r="G172" s="113"/>
      <c r="H172" s="114" t="s">
        <v>301</v>
      </c>
      <c r="I172" s="101"/>
      <c r="J172" s="113"/>
      <c r="K172" s="114" t="s">
        <v>301</v>
      </c>
      <c r="L172" s="101"/>
      <c r="M172" s="113"/>
      <c r="N172" s="114" t="s">
        <v>301</v>
      </c>
      <c r="O172" s="101"/>
      <c r="P172" s="113"/>
      <c r="Q172" s="115">
        <v>8251</v>
      </c>
      <c r="R172" s="101"/>
      <c r="S172" s="113"/>
      <c r="T172" s="115">
        <v>8251</v>
      </c>
      <c r="U172" s="101"/>
    </row>
    <row r="173" spans="1:33" x14ac:dyDescent="0.25">
      <c r="A173" s="13"/>
      <c r="B173" s="116" t="s">
        <v>378</v>
      </c>
      <c r="C173" s="96"/>
      <c r="D173" s="97"/>
      <c r="E173" s="98" t="s">
        <v>301</v>
      </c>
      <c r="F173" s="96"/>
      <c r="G173" s="97"/>
      <c r="H173" s="98" t="s">
        <v>301</v>
      </c>
      <c r="I173" s="96"/>
      <c r="J173" s="97"/>
      <c r="K173" s="98" t="s">
        <v>301</v>
      </c>
      <c r="L173" s="96"/>
      <c r="M173" s="97"/>
      <c r="N173" s="98" t="s">
        <v>301</v>
      </c>
      <c r="O173" s="96"/>
      <c r="P173" s="97"/>
      <c r="Q173" s="99">
        <v>8251</v>
      </c>
      <c r="R173" s="96"/>
      <c r="S173" s="97"/>
      <c r="T173" s="99">
        <v>8251</v>
      </c>
      <c r="U173" s="96"/>
    </row>
    <row r="174" spans="1:33" x14ac:dyDescent="0.25">
      <c r="A174" s="13"/>
      <c r="B174" s="100"/>
      <c r="C174" s="101"/>
      <c r="D174" s="100"/>
      <c r="E174" s="102"/>
      <c r="F174" s="101"/>
      <c r="G174" s="100"/>
      <c r="H174" s="102"/>
      <c r="I174" s="101"/>
      <c r="J174" s="100"/>
      <c r="K174" s="102"/>
      <c r="L174" s="101"/>
      <c r="M174" s="100"/>
      <c r="N174" s="102"/>
      <c r="O174" s="101"/>
      <c r="P174" s="100"/>
      <c r="Q174" s="102"/>
      <c r="R174" s="101"/>
      <c r="S174" s="100"/>
      <c r="T174" s="102"/>
      <c r="U174" s="101"/>
    </row>
    <row r="175" spans="1:33" ht="15.75" thickBot="1" x14ac:dyDescent="0.3">
      <c r="A175" s="13"/>
      <c r="B175" s="95" t="s">
        <v>379</v>
      </c>
      <c r="C175" s="96"/>
      <c r="D175" s="117" t="s">
        <v>257</v>
      </c>
      <c r="E175" s="118">
        <v>9872</v>
      </c>
      <c r="F175" s="96"/>
      <c r="G175" s="117" t="s">
        <v>257</v>
      </c>
      <c r="H175" s="119">
        <v>53</v>
      </c>
      <c r="I175" s="96"/>
      <c r="J175" s="117" t="s">
        <v>257</v>
      </c>
      <c r="K175" s="118">
        <v>6907</v>
      </c>
      <c r="L175" s="96"/>
      <c r="M175" s="117" t="s">
        <v>257</v>
      </c>
      <c r="N175" s="118">
        <v>16832</v>
      </c>
      <c r="O175" s="96"/>
      <c r="P175" s="117" t="s">
        <v>257</v>
      </c>
      <c r="Q175" s="118">
        <v>1343856</v>
      </c>
      <c r="R175" s="96"/>
      <c r="S175" s="117" t="s">
        <v>257</v>
      </c>
      <c r="T175" s="118">
        <v>1360688</v>
      </c>
      <c r="U175" s="96"/>
    </row>
    <row r="176" spans="1:33" ht="15.75" thickTop="1" x14ac:dyDescent="0.25">
      <c r="A176" s="13"/>
      <c r="B176" s="183"/>
      <c r="C176" s="183"/>
      <c r="D176" s="183"/>
      <c r="E176" s="183"/>
      <c r="F176" s="183"/>
      <c r="G176" s="183"/>
      <c r="H176" s="183"/>
      <c r="I176" s="183"/>
      <c r="J176" s="183"/>
      <c r="K176" s="183"/>
      <c r="L176" s="183"/>
      <c r="M176" s="183"/>
      <c r="N176" s="183"/>
      <c r="O176" s="183"/>
      <c r="P176" s="183"/>
      <c r="Q176" s="183"/>
      <c r="R176" s="183"/>
      <c r="S176" s="183"/>
      <c r="T176" s="183"/>
      <c r="U176" s="183"/>
      <c r="V176" s="183"/>
      <c r="W176" s="183"/>
      <c r="X176" s="183"/>
      <c r="Y176" s="183"/>
      <c r="Z176" s="183"/>
      <c r="AA176" s="183"/>
      <c r="AB176" s="183"/>
      <c r="AC176" s="183"/>
      <c r="AD176" s="183"/>
      <c r="AE176" s="183"/>
      <c r="AF176" s="183"/>
      <c r="AG176" s="183"/>
    </row>
    <row r="177" spans="1:33" x14ac:dyDescent="0.25">
      <c r="A177" s="13"/>
      <c r="B177" s="183"/>
      <c r="C177" s="183"/>
      <c r="D177" s="183"/>
      <c r="E177" s="183"/>
      <c r="F177" s="183"/>
      <c r="G177" s="183"/>
      <c r="H177" s="183"/>
      <c r="I177" s="183"/>
      <c r="J177" s="183"/>
      <c r="K177" s="183"/>
      <c r="L177" s="183"/>
      <c r="M177" s="183"/>
      <c r="N177" s="183"/>
      <c r="O177" s="183"/>
      <c r="P177" s="183"/>
      <c r="Q177" s="183"/>
      <c r="R177" s="183"/>
      <c r="S177" s="183"/>
      <c r="T177" s="183"/>
      <c r="U177" s="183"/>
      <c r="V177" s="183"/>
      <c r="W177" s="183"/>
      <c r="X177" s="183"/>
      <c r="Y177" s="183"/>
      <c r="Z177" s="183"/>
      <c r="AA177" s="183"/>
      <c r="AB177" s="183"/>
      <c r="AC177" s="183"/>
      <c r="AD177" s="183"/>
      <c r="AE177" s="183"/>
      <c r="AF177" s="183"/>
      <c r="AG177" s="183"/>
    </row>
    <row r="178" spans="1:33" ht="15.75" thickBot="1" x14ac:dyDescent="0.3">
      <c r="A178" s="13"/>
      <c r="B178" s="120" t="s">
        <v>412</v>
      </c>
      <c r="C178" s="120"/>
      <c r="D178" s="120"/>
      <c r="E178" s="120"/>
      <c r="F178" s="120"/>
      <c r="G178" s="120"/>
      <c r="H178" s="120"/>
      <c r="I178" s="120"/>
      <c r="J178" s="120"/>
      <c r="K178" s="120"/>
      <c r="L178" s="120"/>
      <c r="M178" s="120"/>
      <c r="N178" s="120"/>
      <c r="O178" s="120"/>
      <c r="P178" s="120"/>
      <c r="Q178" s="120"/>
      <c r="R178" s="120"/>
      <c r="S178" s="120"/>
      <c r="T178" s="120"/>
      <c r="U178" s="92"/>
    </row>
    <row r="179" spans="1:33" x14ac:dyDescent="0.25">
      <c r="A179" s="13"/>
      <c r="B179" s="93" t="s">
        <v>357</v>
      </c>
      <c r="C179" s="94"/>
      <c r="D179" s="121" t="s">
        <v>402</v>
      </c>
      <c r="E179" s="121"/>
      <c r="F179" s="94"/>
      <c r="G179" s="121" t="s">
        <v>403</v>
      </c>
      <c r="H179" s="121"/>
      <c r="I179" s="94"/>
      <c r="J179" s="121" t="s">
        <v>404</v>
      </c>
      <c r="K179" s="121"/>
      <c r="L179" s="94"/>
      <c r="M179" s="121" t="s">
        <v>405</v>
      </c>
      <c r="N179" s="121"/>
      <c r="O179" s="94"/>
      <c r="P179" s="94"/>
      <c r="Q179" s="94"/>
      <c r="R179" s="94"/>
      <c r="S179" s="121" t="s">
        <v>406</v>
      </c>
      <c r="T179" s="121"/>
      <c r="U179" s="92"/>
    </row>
    <row r="180" spans="1:33" ht="15.75" thickBot="1" x14ac:dyDescent="0.3">
      <c r="A180" s="13"/>
      <c r="B180" s="92"/>
      <c r="C180" s="92"/>
      <c r="D180" s="120" t="s">
        <v>407</v>
      </c>
      <c r="E180" s="120"/>
      <c r="F180" s="92"/>
      <c r="G180" s="120" t="s">
        <v>407</v>
      </c>
      <c r="H180" s="120"/>
      <c r="I180" s="92"/>
      <c r="J180" s="120" t="s">
        <v>38</v>
      </c>
      <c r="K180" s="120"/>
      <c r="L180" s="92"/>
      <c r="M180" s="120" t="s">
        <v>408</v>
      </c>
      <c r="N180" s="120"/>
      <c r="O180" s="92"/>
      <c r="P180" s="120" t="s">
        <v>409</v>
      </c>
      <c r="Q180" s="120"/>
      <c r="R180" s="92"/>
      <c r="S180" s="120" t="s">
        <v>410</v>
      </c>
      <c r="T180" s="120"/>
      <c r="U180" s="92"/>
    </row>
    <row r="181" spans="1:33" ht="23.25" x14ac:dyDescent="0.25">
      <c r="A181" s="13"/>
      <c r="B181" s="95" t="s">
        <v>361</v>
      </c>
      <c r="C181" s="96"/>
      <c r="D181" s="97" t="s">
        <v>257</v>
      </c>
      <c r="E181" s="98">
        <v>95</v>
      </c>
      <c r="F181" s="96"/>
      <c r="G181" s="97" t="s">
        <v>257</v>
      </c>
      <c r="H181" s="98" t="s">
        <v>301</v>
      </c>
      <c r="I181" s="96"/>
      <c r="J181" s="97" t="s">
        <v>257</v>
      </c>
      <c r="K181" s="98" t="s">
        <v>301</v>
      </c>
      <c r="L181" s="96"/>
      <c r="M181" s="97" t="s">
        <v>257</v>
      </c>
      <c r="N181" s="98">
        <v>95</v>
      </c>
      <c r="O181" s="96"/>
      <c r="P181" s="97" t="s">
        <v>257</v>
      </c>
      <c r="Q181" s="99">
        <v>11928</v>
      </c>
      <c r="R181" s="96"/>
      <c r="S181" s="97" t="s">
        <v>257</v>
      </c>
      <c r="T181" s="99">
        <v>12023</v>
      </c>
      <c r="U181" s="96"/>
    </row>
    <row r="182" spans="1:33" x14ac:dyDescent="0.25">
      <c r="A182" s="13"/>
      <c r="B182" s="100" t="s">
        <v>362</v>
      </c>
      <c r="C182" s="101"/>
      <c r="D182" s="100"/>
      <c r="E182" s="102" t="s">
        <v>301</v>
      </c>
      <c r="F182" s="101"/>
      <c r="G182" s="100"/>
      <c r="H182" s="102">
        <v>222</v>
      </c>
      <c r="I182" s="101"/>
      <c r="J182" s="100"/>
      <c r="K182" s="102" t="s">
        <v>301</v>
      </c>
      <c r="L182" s="101"/>
      <c r="M182" s="100"/>
      <c r="N182" s="102">
        <v>222</v>
      </c>
      <c r="O182" s="101"/>
      <c r="P182" s="100"/>
      <c r="Q182" s="103">
        <v>4485</v>
      </c>
      <c r="R182" s="101"/>
      <c r="S182" s="100"/>
      <c r="T182" s="103">
        <v>4707</v>
      </c>
      <c r="U182" s="101"/>
    </row>
    <row r="183" spans="1:33" ht="15.75" thickBot="1" x14ac:dyDescent="0.3">
      <c r="A183" s="13"/>
      <c r="B183" s="95" t="s">
        <v>363</v>
      </c>
      <c r="C183" s="96"/>
      <c r="D183" s="104"/>
      <c r="E183" s="105">
        <v>15</v>
      </c>
      <c r="F183" s="96"/>
      <c r="G183" s="104"/>
      <c r="H183" s="105">
        <v>13</v>
      </c>
      <c r="I183" s="96"/>
      <c r="J183" s="104"/>
      <c r="K183" s="105" t="s">
        <v>301</v>
      </c>
      <c r="L183" s="96"/>
      <c r="M183" s="104"/>
      <c r="N183" s="105">
        <v>28</v>
      </c>
      <c r="O183" s="96"/>
      <c r="P183" s="104"/>
      <c r="Q183" s="105">
        <v>754</v>
      </c>
      <c r="R183" s="96"/>
      <c r="S183" s="104"/>
      <c r="T183" s="105">
        <v>782</v>
      </c>
      <c r="U183" s="96"/>
    </row>
    <row r="184" spans="1:33" x14ac:dyDescent="0.25">
      <c r="A184" s="13"/>
      <c r="B184" s="107" t="s">
        <v>364</v>
      </c>
      <c r="C184" s="101"/>
      <c r="D184" s="108"/>
      <c r="E184" s="110">
        <v>110</v>
      </c>
      <c r="F184" s="101"/>
      <c r="G184" s="108"/>
      <c r="H184" s="110">
        <v>235</v>
      </c>
      <c r="I184" s="101"/>
      <c r="J184" s="108"/>
      <c r="K184" s="110" t="s">
        <v>301</v>
      </c>
      <c r="L184" s="101"/>
      <c r="M184" s="108"/>
      <c r="N184" s="110">
        <v>345</v>
      </c>
      <c r="O184" s="101"/>
      <c r="P184" s="108"/>
      <c r="Q184" s="109">
        <v>17167</v>
      </c>
      <c r="R184" s="101"/>
      <c r="S184" s="108"/>
      <c r="T184" s="109">
        <v>17512</v>
      </c>
      <c r="U184" s="101"/>
    </row>
    <row r="185" spans="1:33" x14ac:dyDescent="0.25">
      <c r="A185" s="13"/>
      <c r="B185" s="95"/>
      <c r="C185" s="96"/>
      <c r="D185" s="95"/>
      <c r="E185" s="111"/>
      <c r="F185" s="96"/>
      <c r="G185" s="95"/>
      <c r="H185" s="111"/>
      <c r="I185" s="96"/>
      <c r="J185" s="95"/>
      <c r="K185" s="111"/>
      <c r="L185" s="96"/>
      <c r="M185" s="95"/>
      <c r="N185" s="111"/>
      <c r="O185" s="96"/>
      <c r="P185" s="95"/>
      <c r="Q185" s="111"/>
      <c r="R185" s="96"/>
      <c r="S185" s="95"/>
      <c r="T185" s="111"/>
      <c r="U185" s="96"/>
    </row>
    <row r="186" spans="1:33" x14ac:dyDescent="0.25">
      <c r="A186" s="13"/>
      <c r="B186" s="100" t="s">
        <v>365</v>
      </c>
      <c r="C186" s="101"/>
      <c r="D186" s="100"/>
      <c r="E186" s="102" t="s">
        <v>301</v>
      </c>
      <c r="F186" s="101"/>
      <c r="G186" s="100"/>
      <c r="H186" s="102" t="s">
        <v>301</v>
      </c>
      <c r="I186" s="101"/>
      <c r="J186" s="100"/>
      <c r="K186" s="102" t="s">
        <v>301</v>
      </c>
      <c r="L186" s="101"/>
      <c r="M186" s="100"/>
      <c r="N186" s="102" t="s">
        <v>301</v>
      </c>
      <c r="O186" s="101"/>
      <c r="P186" s="100"/>
      <c r="Q186" s="102" t="s">
        <v>301</v>
      </c>
      <c r="R186" s="101"/>
      <c r="S186" s="100"/>
      <c r="T186" s="102" t="s">
        <v>301</v>
      </c>
      <c r="U186" s="101"/>
    </row>
    <row r="187" spans="1:33" ht="15.75" thickBot="1" x14ac:dyDescent="0.3">
      <c r="A187" s="13"/>
      <c r="B187" s="95" t="s">
        <v>366</v>
      </c>
      <c r="C187" s="96"/>
      <c r="D187" s="104"/>
      <c r="E187" s="105">
        <v>181</v>
      </c>
      <c r="F187" s="96"/>
      <c r="G187" s="104"/>
      <c r="H187" s="105">
        <v>79</v>
      </c>
      <c r="I187" s="96"/>
      <c r="J187" s="104"/>
      <c r="K187" s="105" t="s">
        <v>301</v>
      </c>
      <c r="L187" s="96"/>
      <c r="M187" s="104"/>
      <c r="N187" s="105">
        <v>260</v>
      </c>
      <c r="O187" s="96"/>
      <c r="P187" s="104"/>
      <c r="Q187" s="106">
        <v>3979</v>
      </c>
      <c r="R187" s="96"/>
      <c r="S187" s="104"/>
      <c r="T187" s="106">
        <v>4239</v>
      </c>
      <c r="U187" s="96"/>
    </row>
    <row r="188" spans="1:33" x14ac:dyDescent="0.25">
      <c r="A188" s="13"/>
      <c r="B188" s="107" t="s">
        <v>367</v>
      </c>
      <c r="C188" s="101"/>
      <c r="D188" s="108"/>
      <c r="E188" s="110">
        <v>181</v>
      </c>
      <c r="F188" s="101"/>
      <c r="G188" s="108"/>
      <c r="H188" s="110">
        <v>79</v>
      </c>
      <c r="I188" s="101"/>
      <c r="J188" s="108"/>
      <c r="K188" s="110" t="s">
        <v>301</v>
      </c>
      <c r="L188" s="101"/>
      <c r="M188" s="108"/>
      <c r="N188" s="110">
        <v>260</v>
      </c>
      <c r="O188" s="101"/>
      <c r="P188" s="108"/>
      <c r="Q188" s="109">
        <v>3979</v>
      </c>
      <c r="R188" s="101"/>
      <c r="S188" s="108"/>
      <c r="T188" s="109">
        <v>4239</v>
      </c>
      <c r="U188" s="101"/>
    </row>
    <row r="189" spans="1:33" x14ac:dyDescent="0.25">
      <c r="A189" s="13"/>
      <c r="B189" s="95"/>
      <c r="C189" s="96"/>
      <c r="D189" s="95"/>
      <c r="E189" s="111"/>
      <c r="F189" s="96"/>
      <c r="G189" s="95"/>
      <c r="H189" s="111"/>
      <c r="I189" s="96"/>
      <c r="J189" s="95"/>
      <c r="K189" s="111"/>
      <c r="L189" s="96"/>
      <c r="M189" s="95"/>
      <c r="N189" s="111"/>
      <c r="O189" s="96"/>
      <c r="P189" s="95"/>
      <c r="Q189" s="111"/>
      <c r="R189" s="96"/>
      <c r="S189" s="95"/>
      <c r="T189" s="111"/>
      <c r="U189" s="96"/>
    </row>
    <row r="190" spans="1:33" ht="23.25" x14ac:dyDescent="0.25">
      <c r="A190" s="13"/>
      <c r="B190" s="100" t="s">
        <v>368</v>
      </c>
      <c r="C190" s="101"/>
      <c r="D190" s="100"/>
      <c r="E190" s="103">
        <v>2484</v>
      </c>
      <c r="F190" s="101"/>
      <c r="G190" s="100"/>
      <c r="H190" s="103">
        <v>1634</v>
      </c>
      <c r="I190" s="101"/>
      <c r="J190" s="100"/>
      <c r="K190" s="102" t="s">
        <v>301</v>
      </c>
      <c r="L190" s="101"/>
      <c r="M190" s="100"/>
      <c r="N190" s="103">
        <v>4118</v>
      </c>
      <c r="O190" s="101"/>
      <c r="P190" s="100"/>
      <c r="Q190" s="103">
        <v>20087</v>
      </c>
      <c r="R190" s="101"/>
      <c r="S190" s="100"/>
      <c r="T190" s="103">
        <v>24205</v>
      </c>
      <c r="U190" s="101"/>
    </row>
    <row r="191" spans="1:33" ht="23.25" x14ac:dyDescent="0.25">
      <c r="A191" s="13"/>
      <c r="B191" s="95" t="s">
        <v>411</v>
      </c>
      <c r="C191" s="96"/>
      <c r="D191" s="95"/>
      <c r="E191" s="111">
        <v>132</v>
      </c>
      <c r="F191" s="96"/>
      <c r="G191" s="95"/>
      <c r="H191" s="111">
        <v>795</v>
      </c>
      <c r="I191" s="96"/>
      <c r="J191" s="95"/>
      <c r="K191" s="111" t="s">
        <v>301</v>
      </c>
      <c r="L191" s="96"/>
      <c r="M191" s="95"/>
      <c r="N191" s="111">
        <v>927</v>
      </c>
      <c r="O191" s="96"/>
      <c r="P191" s="95"/>
      <c r="Q191" s="112">
        <v>6661</v>
      </c>
      <c r="R191" s="96"/>
      <c r="S191" s="95"/>
      <c r="T191" s="112">
        <v>7588</v>
      </c>
      <c r="U191" s="96"/>
    </row>
    <row r="192" spans="1:33" ht="24" thickBot="1" x14ac:dyDescent="0.3">
      <c r="A192" s="13"/>
      <c r="B192" s="100" t="s">
        <v>371</v>
      </c>
      <c r="C192" s="101"/>
      <c r="D192" s="113"/>
      <c r="E192" s="114" t="s">
        <v>301</v>
      </c>
      <c r="F192" s="101"/>
      <c r="G192" s="113"/>
      <c r="H192" s="114" t="s">
        <v>301</v>
      </c>
      <c r="I192" s="101"/>
      <c r="J192" s="113"/>
      <c r="K192" s="114" t="s">
        <v>301</v>
      </c>
      <c r="L192" s="101"/>
      <c r="M192" s="113"/>
      <c r="N192" s="114" t="s">
        <v>301</v>
      </c>
      <c r="O192" s="101"/>
      <c r="P192" s="113"/>
      <c r="Q192" s="114" t="s">
        <v>301</v>
      </c>
      <c r="R192" s="101"/>
      <c r="S192" s="113"/>
      <c r="T192" s="114" t="s">
        <v>301</v>
      </c>
      <c r="U192" s="101"/>
    </row>
    <row r="193" spans="1:33" x14ac:dyDescent="0.25">
      <c r="A193" s="13"/>
      <c r="B193" s="116" t="s">
        <v>372</v>
      </c>
      <c r="C193" s="96"/>
      <c r="D193" s="97"/>
      <c r="E193" s="99">
        <v>2616</v>
      </c>
      <c r="F193" s="96"/>
      <c r="G193" s="97"/>
      <c r="H193" s="99">
        <v>2429</v>
      </c>
      <c r="I193" s="96"/>
      <c r="J193" s="97"/>
      <c r="K193" s="98" t="s">
        <v>301</v>
      </c>
      <c r="L193" s="96"/>
      <c r="M193" s="97"/>
      <c r="N193" s="99">
        <v>5045</v>
      </c>
      <c r="O193" s="96"/>
      <c r="P193" s="97"/>
      <c r="Q193" s="99">
        <v>26748</v>
      </c>
      <c r="R193" s="96"/>
      <c r="S193" s="97"/>
      <c r="T193" s="99">
        <v>31793</v>
      </c>
      <c r="U193" s="96"/>
    </row>
    <row r="194" spans="1:33" x14ac:dyDescent="0.25">
      <c r="A194" s="13"/>
      <c r="B194" s="100"/>
      <c r="C194" s="101"/>
      <c r="D194" s="100"/>
      <c r="E194" s="102"/>
      <c r="F194" s="101"/>
      <c r="G194" s="100"/>
      <c r="H194" s="102"/>
      <c r="I194" s="101"/>
      <c r="J194" s="100"/>
      <c r="K194" s="102"/>
      <c r="L194" s="101"/>
      <c r="M194" s="100"/>
      <c r="N194" s="102"/>
      <c r="O194" s="101"/>
      <c r="P194" s="100"/>
      <c r="Q194" s="102"/>
      <c r="R194" s="101"/>
      <c r="S194" s="100"/>
      <c r="T194" s="102"/>
      <c r="U194" s="101"/>
    </row>
    <row r="195" spans="1:33" x14ac:dyDescent="0.25">
      <c r="A195" s="13"/>
      <c r="B195" s="95" t="s">
        <v>373</v>
      </c>
      <c r="C195" s="96"/>
      <c r="D195" s="95"/>
      <c r="E195" s="111" t="s">
        <v>301</v>
      </c>
      <c r="F195" s="96"/>
      <c r="G195" s="95"/>
      <c r="H195" s="111" t="s">
        <v>301</v>
      </c>
      <c r="I195" s="96"/>
      <c r="J195" s="95"/>
      <c r="K195" s="111" t="s">
        <v>301</v>
      </c>
      <c r="L195" s="96"/>
      <c r="M195" s="95"/>
      <c r="N195" s="111" t="s">
        <v>301</v>
      </c>
      <c r="O195" s="96"/>
      <c r="P195" s="95"/>
      <c r="Q195" s="111" t="s">
        <v>301</v>
      </c>
      <c r="R195" s="96"/>
      <c r="S195" s="95"/>
      <c r="T195" s="111" t="s">
        <v>301</v>
      </c>
      <c r="U195" s="96"/>
    </row>
    <row r="196" spans="1:33" x14ac:dyDescent="0.25">
      <c r="A196" s="13"/>
      <c r="B196" s="100" t="s">
        <v>374</v>
      </c>
      <c r="C196" s="101"/>
      <c r="D196" s="100"/>
      <c r="E196" s="102" t="s">
        <v>301</v>
      </c>
      <c r="F196" s="101"/>
      <c r="G196" s="100"/>
      <c r="H196" s="102">
        <v>1</v>
      </c>
      <c r="I196" s="101"/>
      <c r="J196" s="100"/>
      <c r="K196" s="102" t="s">
        <v>301</v>
      </c>
      <c r="L196" s="101"/>
      <c r="M196" s="100"/>
      <c r="N196" s="102">
        <v>1</v>
      </c>
      <c r="O196" s="101"/>
      <c r="P196" s="100"/>
      <c r="Q196" s="102">
        <v>8</v>
      </c>
      <c r="R196" s="101"/>
      <c r="S196" s="100"/>
      <c r="T196" s="102">
        <v>9</v>
      </c>
      <c r="U196" s="101"/>
    </row>
    <row r="197" spans="1:33" ht="15.75" thickBot="1" x14ac:dyDescent="0.3">
      <c r="A197" s="13"/>
      <c r="B197" s="95" t="s">
        <v>375</v>
      </c>
      <c r="C197" s="96"/>
      <c r="D197" s="104"/>
      <c r="E197" s="105">
        <v>95</v>
      </c>
      <c r="F197" s="96"/>
      <c r="G197" s="104"/>
      <c r="H197" s="105">
        <v>90</v>
      </c>
      <c r="I197" s="96"/>
      <c r="J197" s="104"/>
      <c r="K197" s="105" t="s">
        <v>301</v>
      </c>
      <c r="L197" s="96"/>
      <c r="M197" s="104"/>
      <c r="N197" s="105">
        <v>185</v>
      </c>
      <c r="O197" s="96"/>
      <c r="P197" s="104"/>
      <c r="Q197" s="106">
        <v>2277</v>
      </c>
      <c r="R197" s="96"/>
      <c r="S197" s="104"/>
      <c r="T197" s="106">
        <v>2462</v>
      </c>
      <c r="U197" s="96"/>
    </row>
    <row r="198" spans="1:33" x14ac:dyDescent="0.25">
      <c r="A198" s="13"/>
      <c r="B198" s="107" t="s">
        <v>376</v>
      </c>
      <c r="C198" s="101"/>
      <c r="D198" s="108"/>
      <c r="E198" s="110">
        <v>95</v>
      </c>
      <c r="F198" s="101"/>
      <c r="G198" s="108"/>
      <c r="H198" s="110">
        <v>91</v>
      </c>
      <c r="I198" s="101"/>
      <c r="J198" s="108"/>
      <c r="K198" s="110" t="s">
        <v>301</v>
      </c>
      <c r="L198" s="101"/>
      <c r="M198" s="108"/>
      <c r="N198" s="110">
        <v>186</v>
      </c>
      <c r="O198" s="101"/>
      <c r="P198" s="108"/>
      <c r="Q198" s="109">
        <v>2285</v>
      </c>
      <c r="R198" s="101"/>
      <c r="S198" s="108"/>
      <c r="T198" s="109">
        <v>2471</v>
      </c>
      <c r="U198" s="101"/>
    </row>
    <row r="199" spans="1:33" x14ac:dyDescent="0.25">
      <c r="A199" s="13"/>
      <c r="B199" s="95"/>
      <c r="C199" s="96"/>
      <c r="D199" s="95"/>
      <c r="E199" s="111"/>
      <c r="F199" s="96"/>
      <c r="G199" s="95"/>
      <c r="H199" s="111"/>
      <c r="I199" s="96"/>
      <c r="J199" s="95"/>
      <c r="K199" s="111"/>
      <c r="L199" s="96"/>
      <c r="M199" s="95"/>
      <c r="N199" s="111"/>
      <c r="O199" s="96"/>
      <c r="P199" s="95"/>
      <c r="Q199" s="111"/>
      <c r="R199" s="96"/>
      <c r="S199" s="95"/>
      <c r="T199" s="111"/>
      <c r="U199" s="96"/>
    </row>
    <row r="200" spans="1:33" ht="15.75" thickBot="1" x14ac:dyDescent="0.3">
      <c r="A200" s="13"/>
      <c r="B200" s="100" t="s">
        <v>377</v>
      </c>
      <c r="C200" s="101"/>
      <c r="D200" s="113"/>
      <c r="E200" s="114" t="s">
        <v>301</v>
      </c>
      <c r="F200" s="101"/>
      <c r="G200" s="113"/>
      <c r="H200" s="114" t="s">
        <v>301</v>
      </c>
      <c r="I200" s="101"/>
      <c r="J200" s="113"/>
      <c r="K200" s="114" t="s">
        <v>301</v>
      </c>
      <c r="L200" s="101"/>
      <c r="M200" s="113"/>
      <c r="N200" s="114" t="s">
        <v>301</v>
      </c>
      <c r="O200" s="101"/>
      <c r="P200" s="113"/>
      <c r="Q200" s="114" t="s">
        <v>301</v>
      </c>
      <c r="R200" s="101"/>
      <c r="S200" s="113"/>
      <c r="T200" s="114" t="s">
        <v>301</v>
      </c>
      <c r="U200" s="101"/>
    </row>
    <row r="201" spans="1:33" x14ac:dyDescent="0.25">
      <c r="A201" s="13"/>
      <c r="B201" s="116" t="s">
        <v>378</v>
      </c>
      <c r="C201" s="96"/>
      <c r="D201" s="97"/>
      <c r="E201" s="98" t="s">
        <v>301</v>
      </c>
      <c r="F201" s="96"/>
      <c r="G201" s="97"/>
      <c r="H201" s="98" t="s">
        <v>301</v>
      </c>
      <c r="I201" s="96"/>
      <c r="J201" s="97"/>
      <c r="K201" s="98" t="s">
        <v>301</v>
      </c>
      <c r="L201" s="96"/>
      <c r="M201" s="97"/>
      <c r="N201" s="98" t="s">
        <v>301</v>
      </c>
      <c r="O201" s="96"/>
      <c r="P201" s="97"/>
      <c r="Q201" s="98" t="s">
        <v>301</v>
      </c>
      <c r="R201" s="96"/>
      <c r="S201" s="97"/>
      <c r="T201" s="98" t="s">
        <v>301</v>
      </c>
      <c r="U201" s="96"/>
    </row>
    <row r="202" spans="1:33" x14ac:dyDescent="0.25">
      <c r="A202" s="13"/>
      <c r="B202" s="100"/>
      <c r="C202" s="101"/>
      <c r="D202" s="100"/>
      <c r="E202" s="102"/>
      <c r="F202" s="101"/>
      <c r="G202" s="100"/>
      <c r="H202" s="102"/>
      <c r="I202" s="101"/>
      <c r="J202" s="100"/>
      <c r="K202" s="102"/>
      <c r="L202" s="101"/>
      <c r="M202" s="100"/>
      <c r="N202" s="102"/>
      <c r="O202" s="101"/>
      <c r="P202" s="100"/>
      <c r="Q202" s="102"/>
      <c r="R202" s="101"/>
      <c r="S202" s="100"/>
      <c r="T202" s="102"/>
      <c r="U202" s="101"/>
    </row>
    <row r="203" spans="1:33" ht="15.75" thickBot="1" x14ac:dyDescent="0.3">
      <c r="A203" s="13"/>
      <c r="B203" s="95" t="s">
        <v>379</v>
      </c>
      <c r="C203" s="96"/>
      <c r="D203" s="117" t="s">
        <v>257</v>
      </c>
      <c r="E203" s="118">
        <v>3002</v>
      </c>
      <c r="F203" s="96"/>
      <c r="G203" s="117" t="s">
        <v>257</v>
      </c>
      <c r="H203" s="118">
        <v>2834</v>
      </c>
      <c r="I203" s="96"/>
      <c r="J203" s="117" t="s">
        <v>257</v>
      </c>
      <c r="K203" s="119" t="s">
        <v>301</v>
      </c>
      <c r="L203" s="96"/>
      <c r="M203" s="117" t="s">
        <v>257</v>
      </c>
      <c r="N203" s="118">
        <v>5836</v>
      </c>
      <c r="O203" s="96"/>
      <c r="P203" s="117" t="s">
        <v>257</v>
      </c>
      <c r="Q203" s="118">
        <v>50179</v>
      </c>
      <c r="R203" s="96"/>
      <c r="S203" s="117" t="s">
        <v>257</v>
      </c>
      <c r="T203" s="118">
        <v>56015</v>
      </c>
      <c r="U203" s="96"/>
    </row>
    <row r="204" spans="1:33" ht="15.75" thickTop="1" x14ac:dyDescent="0.25">
      <c r="A204" s="13"/>
      <c r="B204" s="182"/>
      <c r="C204" s="182"/>
      <c r="D204" s="182"/>
      <c r="E204" s="182"/>
      <c r="F204" s="182"/>
      <c r="G204" s="182"/>
      <c r="H204" s="182"/>
      <c r="I204" s="182"/>
      <c r="J204" s="182"/>
      <c r="K204" s="182"/>
      <c r="L204" s="182"/>
      <c r="M204" s="182"/>
      <c r="N204" s="182"/>
      <c r="O204" s="182"/>
      <c r="P204" s="182"/>
      <c r="Q204" s="182"/>
      <c r="R204" s="182"/>
      <c r="S204" s="182"/>
      <c r="T204" s="182"/>
      <c r="U204" s="182"/>
      <c r="V204" s="182"/>
      <c r="W204" s="182"/>
      <c r="X204" s="182"/>
      <c r="Y204" s="182"/>
      <c r="Z204" s="182"/>
      <c r="AA204" s="182"/>
      <c r="AB204" s="182"/>
      <c r="AC204" s="182"/>
      <c r="AD204" s="182"/>
      <c r="AE204" s="182"/>
      <c r="AF204" s="182"/>
      <c r="AG204" s="182"/>
    </row>
    <row r="205" spans="1:33" ht="15.75" thickBot="1" x14ac:dyDescent="0.3">
      <c r="A205" s="13"/>
      <c r="B205" s="120" t="s">
        <v>406</v>
      </c>
      <c r="C205" s="120"/>
      <c r="D205" s="120"/>
      <c r="E205" s="120"/>
      <c r="F205" s="120"/>
      <c r="G205" s="120"/>
      <c r="H205" s="120"/>
      <c r="I205" s="120"/>
      <c r="J205" s="120"/>
      <c r="K205" s="120"/>
      <c r="L205" s="120"/>
      <c r="M205" s="120"/>
      <c r="N205" s="120"/>
      <c r="O205" s="120"/>
      <c r="P205" s="120"/>
      <c r="Q205" s="120"/>
      <c r="R205" s="120"/>
      <c r="S205" s="120"/>
      <c r="T205" s="120"/>
      <c r="U205" s="92"/>
    </row>
    <row r="206" spans="1:33" x14ac:dyDescent="0.25">
      <c r="A206" s="13"/>
      <c r="B206" s="93" t="s">
        <v>357</v>
      </c>
      <c r="C206" s="94"/>
      <c r="D206" s="121" t="s">
        <v>402</v>
      </c>
      <c r="E206" s="121"/>
      <c r="F206" s="94"/>
      <c r="G206" s="121" t="s">
        <v>403</v>
      </c>
      <c r="H206" s="121"/>
      <c r="I206" s="94"/>
      <c r="J206" s="121" t="s">
        <v>404</v>
      </c>
      <c r="K206" s="121"/>
      <c r="L206" s="94"/>
      <c r="M206" s="121" t="s">
        <v>405</v>
      </c>
      <c r="N206" s="121"/>
      <c r="O206" s="94"/>
      <c r="P206" s="94"/>
      <c r="Q206" s="94"/>
      <c r="R206" s="94"/>
      <c r="S206" s="121" t="s">
        <v>406</v>
      </c>
      <c r="T206" s="121"/>
      <c r="U206" s="92"/>
    </row>
    <row r="207" spans="1:33" ht="15.75" thickBot="1" x14ac:dyDescent="0.3">
      <c r="A207" s="13"/>
      <c r="B207" s="92"/>
      <c r="C207" s="92"/>
      <c r="D207" s="120" t="s">
        <v>407</v>
      </c>
      <c r="E207" s="120"/>
      <c r="F207" s="92"/>
      <c r="G207" s="120" t="s">
        <v>407</v>
      </c>
      <c r="H207" s="120"/>
      <c r="I207" s="92"/>
      <c r="J207" s="120" t="s">
        <v>38</v>
      </c>
      <c r="K207" s="120"/>
      <c r="L207" s="92"/>
      <c r="M207" s="120" t="s">
        <v>408</v>
      </c>
      <c r="N207" s="120"/>
      <c r="O207" s="92"/>
      <c r="P207" s="120" t="s">
        <v>409</v>
      </c>
      <c r="Q207" s="120"/>
      <c r="R207" s="92"/>
      <c r="S207" s="120" t="s">
        <v>410</v>
      </c>
      <c r="T207" s="120"/>
      <c r="U207" s="92"/>
    </row>
    <row r="208" spans="1:33" ht="23.25" x14ac:dyDescent="0.25">
      <c r="A208" s="13"/>
      <c r="B208" s="95" t="s">
        <v>361</v>
      </c>
      <c r="C208" s="96"/>
      <c r="D208" s="97" t="s">
        <v>257</v>
      </c>
      <c r="E208" s="99">
        <v>1265</v>
      </c>
      <c r="F208" s="96"/>
      <c r="G208" s="97" t="s">
        <v>257</v>
      </c>
      <c r="H208" s="98" t="s">
        <v>301</v>
      </c>
      <c r="I208" s="96"/>
      <c r="J208" s="97" t="s">
        <v>257</v>
      </c>
      <c r="K208" s="99">
        <v>1948</v>
      </c>
      <c r="L208" s="96"/>
      <c r="M208" s="97" t="s">
        <v>257</v>
      </c>
      <c r="N208" s="99">
        <v>3213</v>
      </c>
      <c r="O208" s="96"/>
      <c r="P208" s="97" t="s">
        <v>257</v>
      </c>
      <c r="Q208" s="99">
        <v>299763</v>
      </c>
      <c r="R208" s="96"/>
      <c r="S208" s="97" t="s">
        <v>257</v>
      </c>
      <c r="T208" s="99">
        <v>302976</v>
      </c>
      <c r="U208" s="96"/>
    </row>
    <row r="209" spans="1:21" x14ac:dyDescent="0.25">
      <c r="A209" s="13"/>
      <c r="B209" s="100" t="s">
        <v>362</v>
      </c>
      <c r="C209" s="101"/>
      <c r="D209" s="100"/>
      <c r="E209" s="102">
        <v>256</v>
      </c>
      <c r="F209" s="101"/>
      <c r="G209" s="100"/>
      <c r="H209" s="102">
        <v>222</v>
      </c>
      <c r="I209" s="101"/>
      <c r="J209" s="100"/>
      <c r="K209" s="102">
        <v>745</v>
      </c>
      <c r="L209" s="101"/>
      <c r="M209" s="100"/>
      <c r="N209" s="103">
        <v>1223</v>
      </c>
      <c r="O209" s="101"/>
      <c r="P209" s="100"/>
      <c r="Q209" s="103">
        <v>237839</v>
      </c>
      <c r="R209" s="101"/>
      <c r="S209" s="100"/>
      <c r="T209" s="103">
        <v>239062</v>
      </c>
      <c r="U209" s="101"/>
    </row>
    <row r="210" spans="1:21" ht="15.75" thickBot="1" x14ac:dyDescent="0.3">
      <c r="A210" s="13"/>
      <c r="B210" s="95" t="s">
        <v>363</v>
      </c>
      <c r="C210" s="96"/>
      <c r="D210" s="104"/>
      <c r="E210" s="105">
        <v>37</v>
      </c>
      <c r="F210" s="96"/>
      <c r="G210" s="104"/>
      <c r="H210" s="105">
        <v>13</v>
      </c>
      <c r="I210" s="96"/>
      <c r="J210" s="104"/>
      <c r="K210" s="105">
        <v>143</v>
      </c>
      <c r="L210" s="96"/>
      <c r="M210" s="104"/>
      <c r="N210" s="105">
        <v>193</v>
      </c>
      <c r="O210" s="96"/>
      <c r="P210" s="104"/>
      <c r="Q210" s="106">
        <v>114209</v>
      </c>
      <c r="R210" s="96"/>
      <c r="S210" s="104"/>
      <c r="T210" s="106">
        <v>114402</v>
      </c>
      <c r="U210" s="96"/>
    </row>
    <row r="211" spans="1:21" x14ac:dyDescent="0.25">
      <c r="A211" s="13"/>
      <c r="B211" s="107" t="s">
        <v>364</v>
      </c>
      <c r="C211" s="101"/>
      <c r="D211" s="108"/>
      <c r="E211" s="109">
        <v>1558</v>
      </c>
      <c r="F211" s="101"/>
      <c r="G211" s="108"/>
      <c r="H211" s="110">
        <v>235</v>
      </c>
      <c r="I211" s="101"/>
      <c r="J211" s="108"/>
      <c r="K211" s="109">
        <v>2836</v>
      </c>
      <c r="L211" s="101"/>
      <c r="M211" s="108"/>
      <c r="N211" s="109">
        <v>4629</v>
      </c>
      <c r="O211" s="101"/>
      <c r="P211" s="108"/>
      <c r="Q211" s="109">
        <v>651811</v>
      </c>
      <c r="R211" s="101"/>
      <c r="S211" s="108"/>
      <c r="T211" s="109">
        <v>656440</v>
      </c>
      <c r="U211" s="101"/>
    </row>
    <row r="212" spans="1:21" x14ac:dyDescent="0.25">
      <c r="A212" s="13"/>
      <c r="B212" s="95"/>
      <c r="C212" s="96"/>
      <c r="D212" s="95"/>
      <c r="E212" s="111"/>
      <c r="F212" s="96"/>
      <c r="G212" s="95"/>
      <c r="H212" s="111"/>
      <c r="I212" s="96"/>
      <c r="J212" s="95"/>
      <c r="K212" s="111"/>
      <c r="L212" s="96"/>
      <c r="M212" s="95"/>
      <c r="N212" s="111"/>
      <c r="O212" s="96"/>
      <c r="P212" s="95"/>
      <c r="Q212" s="111"/>
      <c r="R212" s="96"/>
      <c r="S212" s="95"/>
      <c r="T212" s="111"/>
      <c r="U212" s="96"/>
    </row>
    <row r="213" spans="1:21" x14ac:dyDescent="0.25">
      <c r="A213" s="13"/>
      <c r="B213" s="100" t="s">
        <v>365</v>
      </c>
      <c r="C213" s="101"/>
      <c r="D213" s="100"/>
      <c r="E213" s="102">
        <v>231</v>
      </c>
      <c r="F213" s="101"/>
      <c r="G213" s="100"/>
      <c r="H213" s="102" t="s">
        <v>301</v>
      </c>
      <c r="I213" s="101"/>
      <c r="J213" s="100"/>
      <c r="K213" s="102" t="s">
        <v>301</v>
      </c>
      <c r="L213" s="101"/>
      <c r="M213" s="100"/>
      <c r="N213" s="102">
        <v>231</v>
      </c>
      <c r="O213" s="101"/>
      <c r="P213" s="100"/>
      <c r="Q213" s="103">
        <v>20351</v>
      </c>
      <c r="R213" s="101"/>
      <c r="S213" s="100"/>
      <c r="T213" s="103">
        <v>20582</v>
      </c>
      <c r="U213" s="101"/>
    </row>
    <row r="214" spans="1:21" ht="15.75" thickBot="1" x14ac:dyDescent="0.3">
      <c r="A214" s="13"/>
      <c r="B214" s="95" t="s">
        <v>366</v>
      </c>
      <c r="C214" s="96"/>
      <c r="D214" s="104"/>
      <c r="E214" s="105">
        <v>549</v>
      </c>
      <c r="F214" s="96"/>
      <c r="G214" s="104"/>
      <c r="H214" s="105">
        <v>79</v>
      </c>
      <c r="I214" s="96"/>
      <c r="J214" s="104"/>
      <c r="K214" s="105">
        <v>719</v>
      </c>
      <c r="L214" s="96"/>
      <c r="M214" s="104"/>
      <c r="N214" s="106">
        <v>1347</v>
      </c>
      <c r="O214" s="96"/>
      <c r="P214" s="104"/>
      <c r="Q214" s="106">
        <v>93467</v>
      </c>
      <c r="R214" s="96"/>
      <c r="S214" s="104"/>
      <c r="T214" s="106">
        <v>94814</v>
      </c>
      <c r="U214" s="96"/>
    </row>
    <row r="215" spans="1:21" x14ac:dyDescent="0.25">
      <c r="A215" s="13"/>
      <c r="B215" s="107" t="s">
        <v>367</v>
      </c>
      <c r="C215" s="101"/>
      <c r="D215" s="108"/>
      <c r="E215" s="110">
        <v>780</v>
      </c>
      <c r="F215" s="101"/>
      <c r="G215" s="108"/>
      <c r="H215" s="110">
        <v>79</v>
      </c>
      <c r="I215" s="101"/>
      <c r="J215" s="108"/>
      <c r="K215" s="110">
        <v>719</v>
      </c>
      <c r="L215" s="101"/>
      <c r="M215" s="108"/>
      <c r="N215" s="109">
        <v>1578</v>
      </c>
      <c r="O215" s="101"/>
      <c r="P215" s="108"/>
      <c r="Q215" s="109">
        <v>113818</v>
      </c>
      <c r="R215" s="101"/>
      <c r="S215" s="108"/>
      <c r="T215" s="109">
        <v>115396</v>
      </c>
      <c r="U215" s="101"/>
    </row>
    <row r="216" spans="1:21" x14ac:dyDescent="0.25">
      <c r="A216" s="13"/>
      <c r="B216" s="95"/>
      <c r="C216" s="96"/>
      <c r="D216" s="95"/>
      <c r="E216" s="111"/>
      <c r="F216" s="96"/>
      <c r="G216" s="95"/>
      <c r="H216" s="111"/>
      <c r="I216" s="96"/>
      <c r="J216" s="95"/>
      <c r="K216" s="111"/>
      <c r="L216" s="96"/>
      <c r="M216" s="95"/>
      <c r="N216" s="111"/>
      <c r="O216" s="96"/>
      <c r="P216" s="95"/>
      <c r="Q216" s="111"/>
      <c r="R216" s="96"/>
      <c r="S216" s="95"/>
      <c r="T216" s="111"/>
      <c r="U216" s="96"/>
    </row>
    <row r="217" spans="1:21" ht="23.25" x14ac:dyDescent="0.25">
      <c r="A217" s="13"/>
      <c r="B217" s="100" t="s">
        <v>368</v>
      </c>
      <c r="C217" s="101"/>
      <c r="D217" s="100"/>
      <c r="E217" s="103">
        <v>7175</v>
      </c>
      <c r="F217" s="101"/>
      <c r="G217" s="100"/>
      <c r="H217" s="103">
        <v>1675</v>
      </c>
      <c r="I217" s="101"/>
      <c r="J217" s="100"/>
      <c r="K217" s="103">
        <v>2326</v>
      </c>
      <c r="L217" s="101"/>
      <c r="M217" s="100"/>
      <c r="N217" s="103">
        <v>11176</v>
      </c>
      <c r="O217" s="101"/>
      <c r="P217" s="100"/>
      <c r="Q217" s="103">
        <v>347156</v>
      </c>
      <c r="R217" s="101"/>
      <c r="S217" s="100"/>
      <c r="T217" s="103">
        <v>358332</v>
      </c>
      <c r="U217" s="101"/>
    </row>
    <row r="218" spans="1:21" ht="23.25" x14ac:dyDescent="0.25">
      <c r="A218" s="13"/>
      <c r="B218" s="95" t="s">
        <v>411</v>
      </c>
      <c r="C218" s="96"/>
      <c r="D218" s="95"/>
      <c r="E218" s="112">
        <v>1957</v>
      </c>
      <c r="F218" s="96"/>
      <c r="G218" s="95"/>
      <c r="H218" s="111">
        <v>795</v>
      </c>
      <c r="I218" s="96"/>
      <c r="J218" s="95"/>
      <c r="K218" s="111">
        <v>899</v>
      </c>
      <c r="L218" s="96"/>
      <c r="M218" s="95"/>
      <c r="N218" s="112">
        <v>3651</v>
      </c>
      <c r="O218" s="96"/>
      <c r="P218" s="95"/>
      <c r="Q218" s="112">
        <v>209461</v>
      </c>
      <c r="R218" s="96"/>
      <c r="S218" s="95"/>
      <c r="T218" s="112">
        <v>213112</v>
      </c>
      <c r="U218" s="96"/>
    </row>
    <row r="219" spans="1:21" ht="24" thickBot="1" x14ac:dyDescent="0.3">
      <c r="A219" s="13"/>
      <c r="B219" s="100" t="s">
        <v>371</v>
      </c>
      <c r="C219" s="101"/>
      <c r="D219" s="113"/>
      <c r="E219" s="114">
        <v>951</v>
      </c>
      <c r="F219" s="101"/>
      <c r="G219" s="113"/>
      <c r="H219" s="114" t="s">
        <v>301</v>
      </c>
      <c r="I219" s="101"/>
      <c r="J219" s="113"/>
      <c r="K219" s="114" t="s">
        <v>301</v>
      </c>
      <c r="L219" s="101"/>
      <c r="M219" s="113"/>
      <c r="N219" s="114">
        <v>951</v>
      </c>
      <c r="O219" s="101"/>
      <c r="P219" s="113"/>
      <c r="Q219" s="115">
        <v>37784</v>
      </c>
      <c r="R219" s="101"/>
      <c r="S219" s="113"/>
      <c r="T219" s="115">
        <v>38735</v>
      </c>
      <c r="U219" s="101"/>
    </row>
    <row r="220" spans="1:21" x14ac:dyDescent="0.25">
      <c r="A220" s="13"/>
      <c r="B220" s="116" t="s">
        <v>372</v>
      </c>
      <c r="C220" s="96"/>
      <c r="D220" s="97"/>
      <c r="E220" s="99">
        <v>10083</v>
      </c>
      <c r="F220" s="96"/>
      <c r="G220" s="97"/>
      <c r="H220" s="99">
        <v>2470</v>
      </c>
      <c r="I220" s="96"/>
      <c r="J220" s="97"/>
      <c r="K220" s="99">
        <v>3225</v>
      </c>
      <c r="L220" s="96"/>
      <c r="M220" s="97"/>
      <c r="N220" s="99">
        <v>15778</v>
      </c>
      <c r="O220" s="96"/>
      <c r="P220" s="97"/>
      <c r="Q220" s="99">
        <v>594401</v>
      </c>
      <c r="R220" s="96"/>
      <c r="S220" s="97"/>
      <c r="T220" s="99">
        <v>610179</v>
      </c>
      <c r="U220" s="96"/>
    </row>
    <row r="221" spans="1:21" x14ac:dyDescent="0.25">
      <c r="A221" s="13"/>
      <c r="B221" s="100"/>
      <c r="C221" s="101"/>
      <c r="D221" s="100"/>
      <c r="E221" s="102"/>
      <c r="F221" s="101"/>
      <c r="G221" s="100"/>
      <c r="H221" s="102"/>
      <c r="I221" s="101"/>
      <c r="J221" s="100"/>
      <c r="K221" s="102"/>
      <c r="L221" s="101"/>
      <c r="M221" s="100"/>
      <c r="N221" s="102"/>
      <c r="O221" s="101"/>
      <c r="P221" s="100"/>
      <c r="Q221" s="102"/>
      <c r="R221" s="101"/>
      <c r="S221" s="100"/>
      <c r="T221" s="102"/>
      <c r="U221" s="101"/>
    </row>
    <row r="222" spans="1:21" x14ac:dyDescent="0.25">
      <c r="A222" s="13"/>
      <c r="B222" s="95" t="s">
        <v>373</v>
      </c>
      <c r="C222" s="96"/>
      <c r="D222" s="95"/>
      <c r="E222" s="111">
        <v>92</v>
      </c>
      <c r="F222" s="96"/>
      <c r="G222" s="95"/>
      <c r="H222" s="111">
        <v>12</v>
      </c>
      <c r="I222" s="96"/>
      <c r="J222" s="95"/>
      <c r="K222" s="111" t="s">
        <v>301</v>
      </c>
      <c r="L222" s="96"/>
      <c r="M222" s="95"/>
      <c r="N222" s="111">
        <v>104</v>
      </c>
      <c r="O222" s="96"/>
      <c r="P222" s="95"/>
      <c r="Q222" s="112">
        <v>7555</v>
      </c>
      <c r="R222" s="96"/>
      <c r="S222" s="95"/>
      <c r="T222" s="112">
        <v>7659</v>
      </c>
      <c r="U222" s="96"/>
    </row>
    <row r="223" spans="1:21" x14ac:dyDescent="0.25">
      <c r="A223" s="13"/>
      <c r="B223" s="100" t="s">
        <v>374</v>
      </c>
      <c r="C223" s="101"/>
      <c r="D223" s="100"/>
      <c r="E223" s="102">
        <v>37</v>
      </c>
      <c r="F223" s="101"/>
      <c r="G223" s="100"/>
      <c r="H223" s="102">
        <v>1</v>
      </c>
      <c r="I223" s="101"/>
      <c r="J223" s="100"/>
      <c r="K223" s="102">
        <v>102</v>
      </c>
      <c r="L223" s="101"/>
      <c r="M223" s="100"/>
      <c r="N223" s="102">
        <v>140</v>
      </c>
      <c r="O223" s="101"/>
      <c r="P223" s="100"/>
      <c r="Q223" s="103">
        <v>8389</v>
      </c>
      <c r="R223" s="101"/>
      <c r="S223" s="100"/>
      <c r="T223" s="103">
        <v>8529</v>
      </c>
      <c r="U223" s="101"/>
    </row>
    <row r="224" spans="1:21" ht="15.75" thickBot="1" x14ac:dyDescent="0.3">
      <c r="A224" s="13"/>
      <c r="B224" s="95" t="s">
        <v>375</v>
      </c>
      <c r="C224" s="96"/>
      <c r="D224" s="104"/>
      <c r="E224" s="105">
        <v>324</v>
      </c>
      <c r="F224" s="96"/>
      <c r="G224" s="104"/>
      <c r="H224" s="105">
        <v>90</v>
      </c>
      <c r="I224" s="96"/>
      <c r="J224" s="104"/>
      <c r="K224" s="105">
        <v>25</v>
      </c>
      <c r="L224" s="96"/>
      <c r="M224" s="104"/>
      <c r="N224" s="105">
        <v>439</v>
      </c>
      <c r="O224" s="96"/>
      <c r="P224" s="104"/>
      <c r="Q224" s="106">
        <v>9810</v>
      </c>
      <c r="R224" s="96"/>
      <c r="S224" s="104"/>
      <c r="T224" s="106">
        <v>10249</v>
      </c>
      <c r="U224" s="96"/>
    </row>
    <row r="225" spans="1:33" x14ac:dyDescent="0.25">
      <c r="A225" s="13"/>
      <c r="B225" s="107" t="s">
        <v>376</v>
      </c>
      <c r="C225" s="101"/>
      <c r="D225" s="108"/>
      <c r="E225" s="110">
        <v>453</v>
      </c>
      <c r="F225" s="101"/>
      <c r="G225" s="108"/>
      <c r="H225" s="110">
        <v>103</v>
      </c>
      <c r="I225" s="101"/>
      <c r="J225" s="108"/>
      <c r="K225" s="110">
        <v>127</v>
      </c>
      <c r="L225" s="101"/>
      <c r="M225" s="108"/>
      <c r="N225" s="110">
        <v>683</v>
      </c>
      <c r="O225" s="101"/>
      <c r="P225" s="108"/>
      <c r="Q225" s="109">
        <v>25754</v>
      </c>
      <c r="R225" s="101"/>
      <c r="S225" s="108"/>
      <c r="T225" s="109">
        <v>26437</v>
      </c>
      <c r="U225" s="101"/>
    </row>
    <row r="226" spans="1:33" x14ac:dyDescent="0.25">
      <c r="A226" s="13"/>
      <c r="B226" s="95"/>
      <c r="C226" s="96"/>
      <c r="D226" s="95"/>
      <c r="E226" s="111"/>
      <c r="F226" s="96"/>
      <c r="G226" s="95"/>
      <c r="H226" s="111"/>
      <c r="I226" s="96"/>
      <c r="J226" s="95"/>
      <c r="K226" s="111"/>
      <c r="L226" s="96"/>
      <c r="M226" s="95"/>
      <c r="N226" s="111"/>
      <c r="O226" s="96"/>
      <c r="P226" s="95"/>
      <c r="Q226" s="111"/>
      <c r="R226" s="96"/>
      <c r="S226" s="95"/>
      <c r="T226" s="111"/>
      <c r="U226" s="96"/>
    </row>
    <row r="227" spans="1:33" ht="15.75" thickBot="1" x14ac:dyDescent="0.3">
      <c r="A227" s="13"/>
      <c r="B227" s="100" t="s">
        <v>377</v>
      </c>
      <c r="C227" s="101"/>
      <c r="D227" s="113"/>
      <c r="E227" s="114" t="s">
        <v>301</v>
      </c>
      <c r="F227" s="101"/>
      <c r="G227" s="113"/>
      <c r="H227" s="114" t="s">
        <v>301</v>
      </c>
      <c r="I227" s="101"/>
      <c r="J227" s="113"/>
      <c r="K227" s="114" t="s">
        <v>301</v>
      </c>
      <c r="L227" s="101"/>
      <c r="M227" s="113"/>
      <c r="N227" s="114" t="s">
        <v>301</v>
      </c>
      <c r="O227" s="101"/>
      <c r="P227" s="113"/>
      <c r="Q227" s="115">
        <v>8251</v>
      </c>
      <c r="R227" s="101"/>
      <c r="S227" s="113"/>
      <c r="T227" s="115">
        <v>8251</v>
      </c>
      <c r="U227" s="101"/>
    </row>
    <row r="228" spans="1:33" x14ac:dyDescent="0.25">
      <c r="A228" s="13"/>
      <c r="B228" s="116" t="s">
        <v>378</v>
      </c>
      <c r="C228" s="96"/>
      <c r="D228" s="97"/>
      <c r="E228" s="98" t="s">
        <v>301</v>
      </c>
      <c r="F228" s="96"/>
      <c r="G228" s="97"/>
      <c r="H228" s="98" t="s">
        <v>301</v>
      </c>
      <c r="I228" s="96"/>
      <c r="J228" s="97"/>
      <c r="K228" s="98" t="s">
        <v>301</v>
      </c>
      <c r="L228" s="96"/>
      <c r="M228" s="97"/>
      <c r="N228" s="98" t="s">
        <v>301</v>
      </c>
      <c r="O228" s="96"/>
      <c r="P228" s="97"/>
      <c r="Q228" s="99">
        <v>8251</v>
      </c>
      <c r="R228" s="96"/>
      <c r="S228" s="97"/>
      <c r="T228" s="99">
        <v>8251</v>
      </c>
      <c r="U228" s="96"/>
    </row>
    <row r="229" spans="1:33" x14ac:dyDescent="0.25">
      <c r="A229" s="13"/>
      <c r="B229" s="100"/>
      <c r="C229" s="101"/>
      <c r="D229" s="100"/>
      <c r="E229" s="102"/>
      <c r="F229" s="101"/>
      <c r="G229" s="100"/>
      <c r="H229" s="102"/>
      <c r="I229" s="101"/>
      <c r="J229" s="100"/>
      <c r="K229" s="102"/>
      <c r="L229" s="101"/>
      <c r="M229" s="100"/>
      <c r="N229" s="102"/>
      <c r="O229" s="101"/>
      <c r="P229" s="100"/>
      <c r="Q229" s="102"/>
      <c r="R229" s="101"/>
      <c r="S229" s="100"/>
      <c r="T229" s="102"/>
      <c r="U229" s="101"/>
    </row>
    <row r="230" spans="1:33" ht="15.75" thickBot="1" x14ac:dyDescent="0.3">
      <c r="A230" s="13"/>
      <c r="B230" s="95" t="s">
        <v>379</v>
      </c>
      <c r="C230" s="96"/>
      <c r="D230" s="117" t="s">
        <v>257</v>
      </c>
      <c r="E230" s="118">
        <v>12874</v>
      </c>
      <c r="F230" s="96"/>
      <c r="G230" s="117" t="s">
        <v>257</v>
      </c>
      <c r="H230" s="118">
        <v>2887</v>
      </c>
      <c r="I230" s="96"/>
      <c r="J230" s="117" t="s">
        <v>257</v>
      </c>
      <c r="K230" s="118">
        <v>6907</v>
      </c>
      <c r="L230" s="96"/>
      <c r="M230" s="117" t="s">
        <v>257</v>
      </c>
      <c r="N230" s="118">
        <v>22668</v>
      </c>
      <c r="O230" s="96"/>
      <c r="P230" s="117" t="s">
        <v>257</v>
      </c>
      <c r="Q230" s="118">
        <v>1394035</v>
      </c>
      <c r="R230" s="96"/>
      <c r="S230" s="117" t="s">
        <v>257</v>
      </c>
      <c r="T230" s="118">
        <v>1416703</v>
      </c>
      <c r="U230" s="96"/>
    </row>
    <row r="231" spans="1:33" ht="15.75" thickTop="1" x14ac:dyDescent="0.25">
      <c r="A231" s="13"/>
      <c r="B231" s="4"/>
    </row>
    <row r="232" spans="1:33" x14ac:dyDescent="0.25">
      <c r="A232" s="13"/>
      <c r="B232" s="61"/>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c r="AA232" s="61"/>
      <c r="AB232" s="61"/>
      <c r="AC232" s="61"/>
      <c r="AD232" s="61"/>
      <c r="AE232" s="61"/>
      <c r="AF232" s="61"/>
      <c r="AG232" s="61"/>
    </row>
    <row r="233" spans="1:33" ht="25.5" customHeight="1" x14ac:dyDescent="0.25">
      <c r="A233" s="13"/>
      <c r="B233" s="61" t="s">
        <v>413</v>
      </c>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c r="AD233" s="61"/>
      <c r="AE233" s="61"/>
      <c r="AF233" s="61"/>
      <c r="AG233" s="61"/>
    </row>
    <row r="234" spans="1:33" x14ac:dyDescent="0.25">
      <c r="A234" s="13"/>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c r="AA234" s="61"/>
      <c r="AB234" s="61"/>
      <c r="AC234" s="61"/>
      <c r="AD234" s="61"/>
      <c r="AE234" s="61"/>
      <c r="AF234" s="61"/>
      <c r="AG234" s="61"/>
    </row>
    <row r="235" spans="1:33" ht="38.25" x14ac:dyDescent="0.25">
      <c r="A235" s="13"/>
      <c r="B235" s="127"/>
      <c r="C235" s="127" t="s">
        <v>414</v>
      </c>
      <c r="D235" s="128" t="s">
        <v>415</v>
      </c>
    </row>
    <row r="236" spans="1:33" ht="38.25" x14ac:dyDescent="0.25">
      <c r="A236" s="13"/>
      <c r="B236" s="127"/>
      <c r="C236" s="127" t="s">
        <v>414</v>
      </c>
      <c r="D236" s="128" t="s">
        <v>416</v>
      </c>
    </row>
    <row r="237" spans="1:33" ht="38.25" x14ac:dyDescent="0.25">
      <c r="A237" s="13"/>
      <c r="B237" s="127"/>
      <c r="C237" s="127" t="s">
        <v>414</v>
      </c>
      <c r="D237" s="128" t="s">
        <v>417</v>
      </c>
    </row>
    <row r="238" spans="1:33" x14ac:dyDescent="0.25">
      <c r="A238" s="13"/>
      <c r="B238" s="184"/>
      <c r="C238" s="184"/>
      <c r="D238" s="184"/>
      <c r="E238" s="184"/>
      <c r="F238" s="184"/>
      <c r="G238" s="184"/>
      <c r="H238" s="184"/>
      <c r="I238" s="184"/>
      <c r="J238" s="184"/>
      <c r="K238" s="184"/>
      <c r="L238" s="184"/>
      <c r="M238" s="184"/>
      <c r="N238" s="184"/>
      <c r="O238" s="184"/>
      <c r="P238" s="184"/>
      <c r="Q238" s="184"/>
      <c r="R238" s="184"/>
      <c r="S238" s="184"/>
      <c r="T238" s="184"/>
      <c r="U238" s="184"/>
      <c r="V238" s="184"/>
      <c r="W238" s="184"/>
      <c r="X238" s="184"/>
      <c r="Y238" s="184"/>
      <c r="Z238" s="184"/>
      <c r="AA238" s="184"/>
      <c r="AB238" s="184"/>
      <c r="AC238" s="184"/>
      <c r="AD238" s="184"/>
      <c r="AE238" s="184"/>
      <c r="AF238" s="184"/>
      <c r="AG238" s="184"/>
    </row>
    <row r="239" spans="1:33" x14ac:dyDescent="0.25">
      <c r="A239" s="13"/>
      <c r="B239" s="61" t="s">
        <v>418</v>
      </c>
      <c r="C239" s="61"/>
      <c r="D239" s="61"/>
      <c r="E239" s="61"/>
      <c r="F239" s="61"/>
      <c r="G239" s="61"/>
      <c r="H239" s="61"/>
      <c r="I239" s="61"/>
      <c r="J239" s="61"/>
      <c r="K239" s="61"/>
      <c r="L239" s="61"/>
      <c r="M239" s="61"/>
      <c r="N239" s="61"/>
      <c r="O239" s="61"/>
      <c r="P239" s="61"/>
      <c r="Q239" s="61"/>
      <c r="R239" s="61"/>
      <c r="S239" s="61"/>
      <c r="T239" s="61"/>
      <c r="U239" s="61"/>
      <c r="V239" s="61"/>
      <c r="W239" s="61"/>
      <c r="X239" s="61"/>
      <c r="Y239" s="61"/>
      <c r="Z239" s="61"/>
      <c r="AA239" s="61"/>
      <c r="AB239" s="61"/>
      <c r="AC239" s="61"/>
      <c r="AD239" s="61"/>
      <c r="AE239" s="61"/>
      <c r="AF239" s="61"/>
      <c r="AG239" s="61"/>
    </row>
    <row r="240" spans="1:33" x14ac:dyDescent="0.25">
      <c r="A240" s="13"/>
      <c r="B240" s="185"/>
      <c r="C240" s="185"/>
      <c r="D240" s="185"/>
      <c r="E240" s="185"/>
      <c r="F240" s="185"/>
      <c r="G240" s="185"/>
      <c r="H240" s="185"/>
      <c r="I240" s="185"/>
      <c r="J240" s="185"/>
      <c r="K240" s="185"/>
      <c r="L240" s="185"/>
      <c r="M240" s="185"/>
      <c r="N240" s="185"/>
      <c r="O240" s="185"/>
      <c r="P240" s="185"/>
      <c r="Q240" s="185"/>
      <c r="R240" s="185"/>
      <c r="S240" s="185"/>
      <c r="T240" s="185"/>
      <c r="U240" s="185"/>
      <c r="V240" s="185"/>
      <c r="W240" s="185"/>
      <c r="X240" s="185"/>
      <c r="Y240" s="185"/>
      <c r="Z240" s="185"/>
      <c r="AA240" s="185"/>
      <c r="AB240" s="185"/>
      <c r="AC240" s="185"/>
      <c r="AD240" s="185"/>
      <c r="AE240" s="185"/>
      <c r="AF240" s="185"/>
      <c r="AG240" s="185"/>
    </row>
    <row r="241" spans="1:33" x14ac:dyDescent="0.25">
      <c r="A241" s="13"/>
      <c r="B241" s="61" t="s">
        <v>419</v>
      </c>
      <c r="C241" s="61"/>
      <c r="D241" s="61"/>
      <c r="E241" s="61"/>
      <c r="F241" s="61"/>
      <c r="G241" s="61"/>
      <c r="H241" s="61"/>
      <c r="I241" s="61"/>
      <c r="J241" s="61"/>
      <c r="K241" s="61"/>
      <c r="L241" s="61"/>
      <c r="M241" s="61"/>
      <c r="N241" s="61"/>
      <c r="O241" s="61"/>
      <c r="P241" s="61"/>
      <c r="Q241" s="61"/>
      <c r="R241" s="61"/>
      <c r="S241" s="61"/>
      <c r="T241" s="61"/>
      <c r="U241" s="61"/>
      <c r="V241" s="61"/>
      <c r="W241" s="61"/>
      <c r="X241" s="61"/>
      <c r="Y241" s="61"/>
      <c r="Z241" s="61"/>
      <c r="AA241" s="61"/>
      <c r="AB241" s="61"/>
      <c r="AC241" s="61"/>
      <c r="AD241" s="61"/>
      <c r="AE241" s="61"/>
      <c r="AF241" s="61"/>
      <c r="AG241" s="61"/>
    </row>
    <row r="242" spans="1:33" x14ac:dyDescent="0.25">
      <c r="A242" s="13"/>
      <c r="B242" s="61"/>
      <c r="C242" s="61"/>
      <c r="D242" s="61"/>
      <c r="E242" s="61"/>
      <c r="F242" s="61"/>
      <c r="G242" s="61"/>
      <c r="H242" s="61"/>
      <c r="I242" s="61"/>
      <c r="J242" s="61"/>
      <c r="K242" s="61"/>
      <c r="L242" s="61"/>
      <c r="M242" s="61"/>
      <c r="N242" s="61"/>
      <c r="O242" s="61"/>
      <c r="P242" s="61"/>
      <c r="Q242" s="61"/>
      <c r="R242" s="61"/>
      <c r="S242" s="61"/>
      <c r="T242" s="61"/>
      <c r="U242" s="61"/>
      <c r="V242" s="61"/>
      <c r="W242" s="61"/>
      <c r="X242" s="61"/>
      <c r="Y242" s="61"/>
      <c r="Z242" s="61"/>
      <c r="AA242" s="61"/>
      <c r="AB242" s="61"/>
      <c r="AC242" s="61"/>
      <c r="AD242" s="61"/>
      <c r="AE242" s="61"/>
      <c r="AF242" s="61"/>
      <c r="AG242" s="61"/>
    </row>
    <row r="243" spans="1:33" x14ac:dyDescent="0.25">
      <c r="A243" s="13"/>
      <c r="B243" s="133"/>
      <c r="C243" s="133"/>
      <c r="D243" s="134" t="s">
        <v>420</v>
      </c>
      <c r="E243" s="134"/>
      <c r="F243" s="134"/>
      <c r="G243" s="134"/>
      <c r="H243" s="134"/>
      <c r="I243" s="134"/>
      <c r="J243" s="134"/>
      <c r="K243" s="134"/>
      <c r="L243" s="133"/>
      <c r="M243" s="134" t="s">
        <v>420</v>
      </c>
      <c r="N243" s="134"/>
      <c r="O243" s="134"/>
      <c r="P243" s="134"/>
      <c r="Q243" s="134"/>
      <c r="R243" s="134"/>
      <c r="S243" s="134"/>
      <c r="T243" s="134"/>
      <c r="U243" s="133"/>
    </row>
    <row r="244" spans="1:33" ht="15.75" thickBot="1" x14ac:dyDescent="0.3">
      <c r="A244" s="13"/>
      <c r="B244" s="133"/>
      <c r="C244" s="133"/>
      <c r="D244" s="120" t="s">
        <v>356</v>
      </c>
      <c r="E244" s="120"/>
      <c r="F244" s="120"/>
      <c r="G244" s="120"/>
      <c r="H244" s="120"/>
      <c r="I244" s="120"/>
      <c r="J244" s="120"/>
      <c r="K244" s="120"/>
      <c r="L244" s="133"/>
      <c r="M244" s="120" t="s">
        <v>421</v>
      </c>
      <c r="N244" s="120"/>
      <c r="O244" s="120"/>
      <c r="P244" s="120"/>
      <c r="Q244" s="120"/>
      <c r="R244" s="120"/>
      <c r="S244" s="120"/>
      <c r="T244" s="120"/>
      <c r="U244" s="133"/>
    </row>
    <row r="245" spans="1:33" x14ac:dyDescent="0.25">
      <c r="A245" s="13"/>
      <c r="B245" s="134"/>
      <c r="C245" s="134"/>
      <c r="D245" s="135" t="s">
        <v>422</v>
      </c>
      <c r="E245" s="135"/>
      <c r="F245" s="121"/>
      <c r="G245" s="135" t="s">
        <v>425</v>
      </c>
      <c r="H245" s="135"/>
      <c r="I245" s="121"/>
      <c r="J245" s="135" t="s">
        <v>429</v>
      </c>
      <c r="K245" s="135"/>
      <c r="L245" s="134"/>
      <c r="M245" s="135" t="s">
        <v>422</v>
      </c>
      <c r="N245" s="135"/>
      <c r="O245" s="121"/>
      <c r="P245" s="135" t="s">
        <v>425</v>
      </c>
      <c r="Q245" s="135"/>
      <c r="R245" s="121"/>
      <c r="S245" s="135" t="s">
        <v>429</v>
      </c>
      <c r="T245" s="135"/>
      <c r="U245" s="134"/>
    </row>
    <row r="246" spans="1:33" x14ac:dyDescent="0.25">
      <c r="A246" s="13"/>
      <c r="B246" s="134"/>
      <c r="C246" s="134"/>
      <c r="D246" s="133" t="s">
        <v>423</v>
      </c>
      <c r="E246" s="133"/>
      <c r="F246" s="137"/>
      <c r="G246" s="133" t="s">
        <v>426</v>
      </c>
      <c r="H246" s="133"/>
      <c r="I246" s="137"/>
      <c r="J246" s="133" t="s">
        <v>430</v>
      </c>
      <c r="K246" s="133"/>
      <c r="L246" s="134"/>
      <c r="M246" s="133" t="s">
        <v>423</v>
      </c>
      <c r="N246" s="133"/>
      <c r="O246" s="137"/>
      <c r="P246" s="133" t="s">
        <v>426</v>
      </c>
      <c r="Q246" s="133"/>
      <c r="R246" s="137"/>
      <c r="S246" s="133" t="s">
        <v>430</v>
      </c>
      <c r="T246" s="133"/>
      <c r="U246" s="134"/>
    </row>
    <row r="247" spans="1:33" x14ac:dyDescent="0.25">
      <c r="A247" s="13"/>
      <c r="B247" s="134"/>
      <c r="C247" s="134"/>
      <c r="D247" s="133" t="s">
        <v>424</v>
      </c>
      <c r="E247" s="133"/>
      <c r="F247" s="137"/>
      <c r="G247" s="133" t="s">
        <v>427</v>
      </c>
      <c r="H247" s="133"/>
      <c r="I247" s="137"/>
      <c r="J247" s="133" t="s">
        <v>426</v>
      </c>
      <c r="K247" s="133"/>
      <c r="L247" s="134"/>
      <c r="M247" s="133" t="s">
        <v>424</v>
      </c>
      <c r="N247" s="133"/>
      <c r="O247" s="137"/>
      <c r="P247" s="133" t="s">
        <v>427</v>
      </c>
      <c r="Q247" s="133"/>
      <c r="R247" s="137"/>
      <c r="S247" s="133" t="s">
        <v>426</v>
      </c>
      <c r="T247" s="133"/>
      <c r="U247" s="134"/>
    </row>
    <row r="248" spans="1:33" x14ac:dyDescent="0.25">
      <c r="A248" s="13"/>
      <c r="B248" s="134"/>
      <c r="C248" s="134"/>
      <c r="D248" s="136"/>
      <c r="E248" s="136"/>
      <c r="F248" s="137"/>
      <c r="G248" s="133" t="s">
        <v>428</v>
      </c>
      <c r="H248" s="133"/>
      <c r="I248" s="137"/>
      <c r="J248" s="133" t="s">
        <v>427</v>
      </c>
      <c r="K248" s="133"/>
      <c r="L248" s="134"/>
      <c r="M248" s="136"/>
      <c r="N248" s="136"/>
      <c r="O248" s="137"/>
      <c r="P248" s="133" t="s">
        <v>428</v>
      </c>
      <c r="Q248" s="133"/>
      <c r="R248" s="137"/>
      <c r="S248" s="133" t="s">
        <v>427</v>
      </c>
      <c r="T248" s="133"/>
      <c r="U248" s="134"/>
    </row>
    <row r="249" spans="1:33" x14ac:dyDescent="0.25">
      <c r="A249" s="13"/>
      <c r="B249" s="134"/>
      <c r="C249" s="134"/>
      <c r="D249" s="136"/>
      <c r="E249" s="136"/>
      <c r="F249" s="137"/>
      <c r="G249" s="136"/>
      <c r="H249" s="136"/>
      <c r="I249" s="137"/>
      <c r="J249" s="133" t="s">
        <v>428</v>
      </c>
      <c r="K249" s="133"/>
      <c r="L249" s="134"/>
      <c r="M249" s="136"/>
      <c r="N249" s="136"/>
      <c r="O249" s="137"/>
      <c r="P249" s="136"/>
      <c r="Q249" s="136"/>
      <c r="R249" s="137"/>
      <c r="S249" s="133" t="s">
        <v>428</v>
      </c>
      <c r="T249" s="133"/>
      <c r="U249" s="134"/>
    </row>
    <row r="250" spans="1:33" x14ac:dyDescent="0.25">
      <c r="A250" s="13"/>
      <c r="B250" s="95" t="s">
        <v>431</v>
      </c>
      <c r="C250" s="129"/>
      <c r="D250" s="129"/>
      <c r="E250" s="129"/>
      <c r="F250" s="129"/>
      <c r="G250" s="129"/>
      <c r="H250" s="129"/>
      <c r="I250" s="129"/>
      <c r="J250" s="129"/>
      <c r="K250" s="129"/>
      <c r="L250" s="129"/>
      <c r="M250" s="129"/>
      <c r="N250" s="129"/>
      <c r="O250" s="129"/>
      <c r="P250" s="129"/>
      <c r="Q250" s="129"/>
      <c r="R250" s="129"/>
      <c r="S250" s="129"/>
      <c r="T250" s="129"/>
      <c r="U250" s="129"/>
    </row>
    <row r="251" spans="1:33" x14ac:dyDescent="0.25">
      <c r="A251" s="13"/>
      <c r="B251" s="107" t="s">
        <v>432</v>
      </c>
      <c r="C251" s="101"/>
      <c r="D251" s="100"/>
      <c r="E251" s="102">
        <v>1</v>
      </c>
      <c r="F251" s="101"/>
      <c r="G251" s="100" t="s">
        <v>257</v>
      </c>
      <c r="H251" s="102">
        <v>124</v>
      </c>
      <c r="I251" s="101"/>
      <c r="J251" s="100" t="s">
        <v>257</v>
      </c>
      <c r="K251" s="102">
        <v>124</v>
      </c>
      <c r="L251" s="101"/>
      <c r="M251" s="100"/>
      <c r="N251" s="102">
        <v>1</v>
      </c>
      <c r="O251" s="101"/>
      <c r="P251" s="100" t="s">
        <v>257</v>
      </c>
      <c r="Q251" s="102">
        <v>142</v>
      </c>
      <c r="R251" s="101"/>
      <c r="S251" s="100" t="s">
        <v>257</v>
      </c>
      <c r="T251" s="102">
        <v>142</v>
      </c>
      <c r="U251" s="101"/>
    </row>
    <row r="252" spans="1:33" x14ac:dyDescent="0.25">
      <c r="A252" s="13"/>
      <c r="B252" s="116" t="s">
        <v>433</v>
      </c>
      <c r="C252" s="96"/>
      <c r="D252" s="95"/>
      <c r="E252" s="111" t="s">
        <v>301</v>
      </c>
      <c r="F252" s="96"/>
      <c r="G252" s="95"/>
      <c r="H252" s="111" t="s">
        <v>301</v>
      </c>
      <c r="I252" s="96"/>
      <c r="J252" s="95"/>
      <c r="K252" s="111" t="s">
        <v>301</v>
      </c>
      <c r="L252" s="96"/>
      <c r="M252" s="95"/>
      <c r="N252" s="111">
        <v>2</v>
      </c>
      <c r="O252" s="96"/>
      <c r="P252" s="95"/>
      <c r="Q252" s="111">
        <v>226</v>
      </c>
      <c r="R252" s="96"/>
      <c r="S252" s="95"/>
      <c r="T252" s="111">
        <v>226</v>
      </c>
      <c r="U252" s="96"/>
    </row>
    <row r="253" spans="1:33" ht="15.75" thickBot="1" x14ac:dyDescent="0.3">
      <c r="A253" s="13"/>
      <c r="B253" s="107" t="s">
        <v>434</v>
      </c>
      <c r="C253" s="101"/>
      <c r="D253" s="113"/>
      <c r="E253" s="114">
        <v>2</v>
      </c>
      <c r="F253" s="101"/>
      <c r="G253" s="113"/>
      <c r="H253" s="114">
        <v>19</v>
      </c>
      <c r="I253" s="101"/>
      <c r="J253" s="113"/>
      <c r="K253" s="114">
        <v>19</v>
      </c>
      <c r="L253" s="101"/>
      <c r="M253" s="113"/>
      <c r="N253" s="114" t="s">
        <v>301</v>
      </c>
      <c r="O253" s="101"/>
      <c r="P253" s="113"/>
      <c r="Q253" s="114" t="s">
        <v>301</v>
      </c>
      <c r="R253" s="101"/>
      <c r="S253" s="113"/>
      <c r="T253" s="114" t="s">
        <v>301</v>
      </c>
      <c r="U253" s="101"/>
    </row>
    <row r="254" spans="1:33" ht="15.75" thickBot="1" x14ac:dyDescent="0.3">
      <c r="A254" s="13"/>
      <c r="B254" s="130" t="s">
        <v>141</v>
      </c>
      <c r="C254" s="96"/>
      <c r="D254" s="131"/>
      <c r="E254" s="132">
        <v>3</v>
      </c>
      <c r="F254" s="96"/>
      <c r="G254" s="131" t="s">
        <v>257</v>
      </c>
      <c r="H254" s="132">
        <v>143</v>
      </c>
      <c r="I254" s="96"/>
      <c r="J254" s="131" t="s">
        <v>257</v>
      </c>
      <c r="K254" s="132">
        <v>143</v>
      </c>
      <c r="L254" s="96"/>
      <c r="M254" s="131"/>
      <c r="N254" s="132">
        <v>3</v>
      </c>
      <c r="O254" s="96"/>
      <c r="P254" s="131" t="s">
        <v>257</v>
      </c>
      <c r="Q254" s="132">
        <v>368</v>
      </c>
      <c r="R254" s="96"/>
      <c r="S254" s="131" t="s">
        <v>257</v>
      </c>
      <c r="T254" s="132">
        <v>368</v>
      </c>
      <c r="U254" s="96"/>
    </row>
    <row r="255" spans="1:33" ht="15.75" thickTop="1" x14ac:dyDescent="0.25">
      <c r="A255" s="13"/>
      <c r="B255" s="61"/>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c r="AA255" s="61"/>
      <c r="AB255" s="61"/>
      <c r="AC255" s="61"/>
      <c r="AD255" s="61"/>
      <c r="AE255" s="61"/>
      <c r="AF255" s="61"/>
      <c r="AG255" s="61"/>
    </row>
    <row r="256" spans="1:33" x14ac:dyDescent="0.25">
      <c r="A256" s="13"/>
      <c r="B256" s="133"/>
      <c r="C256" s="133"/>
      <c r="D256" s="134" t="s">
        <v>435</v>
      </c>
      <c r="E256" s="134"/>
      <c r="F256" s="134"/>
      <c r="G256" s="134"/>
      <c r="H256" s="134"/>
      <c r="I256" s="134"/>
      <c r="J256" s="134"/>
      <c r="K256" s="134"/>
      <c r="L256" s="133"/>
      <c r="M256" s="134" t="s">
        <v>435</v>
      </c>
      <c r="N256" s="134"/>
      <c r="O256" s="134"/>
      <c r="P256" s="134"/>
      <c r="Q256" s="134"/>
      <c r="R256" s="134"/>
      <c r="S256" s="134"/>
      <c r="T256" s="134"/>
      <c r="U256" s="133"/>
    </row>
    <row r="257" spans="1:33" ht="15.75" thickBot="1" x14ac:dyDescent="0.3">
      <c r="A257" s="13"/>
      <c r="B257" s="133"/>
      <c r="C257" s="133"/>
      <c r="D257" s="120" t="s">
        <v>356</v>
      </c>
      <c r="E257" s="120"/>
      <c r="F257" s="120"/>
      <c r="G257" s="120"/>
      <c r="H257" s="120"/>
      <c r="I257" s="120"/>
      <c r="J257" s="120"/>
      <c r="K257" s="120"/>
      <c r="L257" s="133"/>
      <c r="M257" s="120" t="s">
        <v>421</v>
      </c>
      <c r="N257" s="120"/>
      <c r="O257" s="120"/>
      <c r="P257" s="120"/>
      <c r="Q257" s="120"/>
      <c r="R257" s="120"/>
      <c r="S257" s="120"/>
      <c r="T257" s="120"/>
      <c r="U257" s="133"/>
    </row>
    <row r="258" spans="1:33" x14ac:dyDescent="0.25">
      <c r="A258" s="13"/>
      <c r="B258" s="133"/>
      <c r="C258" s="133"/>
      <c r="D258" s="135" t="s">
        <v>422</v>
      </c>
      <c r="E258" s="135"/>
      <c r="F258" s="135"/>
      <c r="G258" s="135" t="s">
        <v>425</v>
      </c>
      <c r="H258" s="135"/>
      <c r="I258" s="135"/>
      <c r="J258" s="135" t="s">
        <v>429</v>
      </c>
      <c r="K258" s="135"/>
      <c r="L258" s="133"/>
      <c r="M258" s="135" t="s">
        <v>422</v>
      </c>
      <c r="N258" s="135"/>
      <c r="O258" s="135"/>
      <c r="P258" s="135" t="s">
        <v>425</v>
      </c>
      <c r="Q258" s="135"/>
      <c r="R258" s="135"/>
      <c r="S258" s="135" t="s">
        <v>429</v>
      </c>
      <c r="T258" s="135"/>
      <c r="U258" s="133"/>
    </row>
    <row r="259" spans="1:33" x14ac:dyDescent="0.25">
      <c r="A259" s="13"/>
      <c r="B259" s="133"/>
      <c r="C259" s="133"/>
      <c r="D259" s="133" t="s">
        <v>423</v>
      </c>
      <c r="E259" s="133"/>
      <c r="F259" s="142"/>
      <c r="G259" s="133" t="s">
        <v>426</v>
      </c>
      <c r="H259" s="133"/>
      <c r="I259" s="142"/>
      <c r="J259" s="133" t="s">
        <v>430</v>
      </c>
      <c r="K259" s="133"/>
      <c r="L259" s="133"/>
      <c r="M259" s="133" t="s">
        <v>423</v>
      </c>
      <c r="N259" s="133"/>
      <c r="O259" s="142"/>
      <c r="P259" s="133" t="s">
        <v>426</v>
      </c>
      <c r="Q259" s="133"/>
      <c r="R259" s="142"/>
      <c r="S259" s="133" t="s">
        <v>430</v>
      </c>
      <c r="T259" s="133"/>
      <c r="U259" s="133"/>
    </row>
    <row r="260" spans="1:33" x14ac:dyDescent="0.25">
      <c r="A260" s="13"/>
      <c r="B260" s="133"/>
      <c r="C260" s="133"/>
      <c r="D260" s="133" t="s">
        <v>424</v>
      </c>
      <c r="E260" s="133"/>
      <c r="F260" s="142"/>
      <c r="G260" s="133" t="s">
        <v>427</v>
      </c>
      <c r="H260" s="133"/>
      <c r="I260" s="142"/>
      <c r="J260" s="133" t="s">
        <v>426</v>
      </c>
      <c r="K260" s="133"/>
      <c r="L260" s="133"/>
      <c r="M260" s="133" t="s">
        <v>424</v>
      </c>
      <c r="N260" s="133"/>
      <c r="O260" s="142"/>
      <c r="P260" s="133" t="s">
        <v>427</v>
      </c>
      <c r="Q260" s="133"/>
      <c r="R260" s="142"/>
      <c r="S260" s="133" t="s">
        <v>426</v>
      </c>
      <c r="T260" s="133"/>
      <c r="U260" s="133"/>
    </row>
    <row r="261" spans="1:33" x14ac:dyDescent="0.25">
      <c r="A261" s="13"/>
      <c r="B261" s="133"/>
      <c r="C261" s="133"/>
      <c r="D261" s="136"/>
      <c r="E261" s="136"/>
      <c r="F261" s="142"/>
      <c r="G261" s="133" t="s">
        <v>428</v>
      </c>
      <c r="H261" s="133"/>
      <c r="I261" s="142"/>
      <c r="J261" s="133" t="s">
        <v>427</v>
      </c>
      <c r="K261" s="133"/>
      <c r="L261" s="133"/>
      <c r="M261" s="136"/>
      <c r="N261" s="136"/>
      <c r="O261" s="142"/>
      <c r="P261" s="133" t="s">
        <v>428</v>
      </c>
      <c r="Q261" s="133"/>
      <c r="R261" s="142"/>
      <c r="S261" s="133" t="s">
        <v>427</v>
      </c>
      <c r="T261" s="133"/>
      <c r="U261" s="133"/>
    </row>
    <row r="262" spans="1:33" x14ac:dyDescent="0.25">
      <c r="A262" s="13"/>
      <c r="B262" s="133"/>
      <c r="C262" s="133"/>
      <c r="D262" s="136"/>
      <c r="E262" s="136"/>
      <c r="F262" s="142"/>
      <c r="G262" s="136"/>
      <c r="H262" s="136"/>
      <c r="I262" s="142"/>
      <c r="J262" s="133" t="s">
        <v>428</v>
      </c>
      <c r="K262" s="133"/>
      <c r="L262" s="133"/>
      <c r="M262" s="136"/>
      <c r="N262" s="136"/>
      <c r="O262" s="142"/>
      <c r="P262" s="136"/>
      <c r="Q262" s="136"/>
      <c r="R262" s="142"/>
      <c r="S262" s="133" t="s">
        <v>428</v>
      </c>
      <c r="T262" s="133"/>
      <c r="U262" s="133"/>
    </row>
    <row r="263" spans="1:33" x14ac:dyDescent="0.25">
      <c r="A263" s="13"/>
      <c r="B263" s="95" t="s">
        <v>431</v>
      </c>
      <c r="C263" s="96"/>
      <c r="D263" s="95"/>
      <c r="E263" s="111"/>
      <c r="F263" s="96"/>
      <c r="G263" s="95"/>
      <c r="H263" s="111"/>
      <c r="I263" s="96"/>
      <c r="J263" s="95"/>
      <c r="K263" s="111"/>
      <c r="L263" s="96"/>
      <c r="M263" s="95"/>
      <c r="N263" s="111"/>
      <c r="O263" s="96"/>
      <c r="P263" s="95"/>
      <c r="Q263" s="111"/>
      <c r="R263" s="96"/>
      <c r="S263" s="95"/>
      <c r="T263" s="111"/>
      <c r="U263" s="96"/>
    </row>
    <row r="264" spans="1:33" x14ac:dyDescent="0.25">
      <c r="A264" s="13"/>
      <c r="B264" s="107" t="s">
        <v>432</v>
      </c>
      <c r="C264" s="101"/>
      <c r="D264" s="100"/>
      <c r="E264" s="102">
        <v>1</v>
      </c>
      <c r="F264" s="101"/>
      <c r="G264" s="100" t="s">
        <v>257</v>
      </c>
      <c r="H264" s="102">
        <v>124</v>
      </c>
      <c r="I264" s="101"/>
      <c r="J264" s="100" t="s">
        <v>257</v>
      </c>
      <c r="K264" s="102">
        <v>124</v>
      </c>
      <c r="L264" s="101"/>
      <c r="M264" s="100"/>
      <c r="N264" s="102">
        <v>2</v>
      </c>
      <c r="O264" s="101"/>
      <c r="P264" s="100" t="s">
        <v>257</v>
      </c>
      <c r="Q264" s="102">
        <v>874</v>
      </c>
      <c r="R264" s="101"/>
      <c r="S264" s="100" t="s">
        <v>257</v>
      </c>
      <c r="T264" s="102">
        <v>407</v>
      </c>
      <c r="U264" s="101"/>
    </row>
    <row r="265" spans="1:33" x14ac:dyDescent="0.25">
      <c r="A265" s="13"/>
      <c r="B265" s="116" t="s">
        <v>436</v>
      </c>
      <c r="C265" s="96"/>
      <c r="D265" s="95"/>
      <c r="E265" s="111" t="s">
        <v>301</v>
      </c>
      <c r="F265" s="96"/>
      <c r="G265" s="95"/>
      <c r="H265" s="111" t="s">
        <v>301</v>
      </c>
      <c r="I265" s="96"/>
      <c r="J265" s="95"/>
      <c r="K265" s="111" t="s">
        <v>301</v>
      </c>
      <c r="L265" s="96"/>
      <c r="M265" s="95"/>
      <c r="N265" s="111">
        <v>1</v>
      </c>
      <c r="O265" s="96"/>
      <c r="P265" s="95"/>
      <c r="Q265" s="111">
        <v>460</v>
      </c>
      <c r="R265" s="96"/>
      <c r="S265" s="95"/>
      <c r="T265" s="111">
        <v>460</v>
      </c>
      <c r="U265" s="96"/>
    </row>
    <row r="266" spans="1:33" x14ac:dyDescent="0.25">
      <c r="A266" s="13"/>
      <c r="B266" s="107" t="s">
        <v>433</v>
      </c>
      <c r="C266" s="101"/>
      <c r="D266" s="100"/>
      <c r="E266" s="102">
        <v>3</v>
      </c>
      <c r="F266" s="101"/>
      <c r="G266" s="100"/>
      <c r="H266" s="102">
        <v>183</v>
      </c>
      <c r="I266" s="101"/>
      <c r="J266" s="100"/>
      <c r="K266" s="102">
        <v>176</v>
      </c>
      <c r="L266" s="101"/>
      <c r="M266" s="100"/>
      <c r="N266" s="102">
        <v>3</v>
      </c>
      <c r="O266" s="101"/>
      <c r="P266" s="100"/>
      <c r="Q266" s="102">
        <v>323</v>
      </c>
      <c r="R266" s="101"/>
      <c r="S266" s="100"/>
      <c r="T266" s="102">
        <v>323</v>
      </c>
      <c r="U266" s="101"/>
    </row>
    <row r="267" spans="1:33" ht="15.75" thickBot="1" x14ac:dyDescent="0.3">
      <c r="A267" s="13"/>
      <c r="B267" s="116" t="s">
        <v>434</v>
      </c>
      <c r="C267" s="96"/>
      <c r="D267" s="104"/>
      <c r="E267" s="105">
        <v>2</v>
      </c>
      <c r="F267" s="96"/>
      <c r="G267" s="104"/>
      <c r="H267" s="105">
        <v>19</v>
      </c>
      <c r="I267" s="96"/>
      <c r="J267" s="104"/>
      <c r="K267" s="105">
        <v>19</v>
      </c>
      <c r="L267" s="96"/>
      <c r="M267" s="104"/>
      <c r="N267" s="105" t="s">
        <v>301</v>
      </c>
      <c r="O267" s="96"/>
      <c r="P267" s="104"/>
      <c r="Q267" s="105" t="s">
        <v>301</v>
      </c>
      <c r="R267" s="96"/>
      <c r="S267" s="104"/>
      <c r="T267" s="105" t="s">
        <v>301</v>
      </c>
      <c r="U267" s="96"/>
    </row>
    <row r="268" spans="1:33" ht="15.75" thickBot="1" x14ac:dyDescent="0.3">
      <c r="A268" s="13"/>
      <c r="B268" s="138" t="s">
        <v>141</v>
      </c>
      <c r="C268" s="101"/>
      <c r="D268" s="139"/>
      <c r="E268" s="140">
        <v>6</v>
      </c>
      <c r="F268" s="101"/>
      <c r="G268" s="139" t="s">
        <v>257</v>
      </c>
      <c r="H268" s="140">
        <v>326</v>
      </c>
      <c r="I268" s="101"/>
      <c r="J268" s="139" t="s">
        <v>257</v>
      </c>
      <c r="K268" s="140">
        <v>319</v>
      </c>
      <c r="L268" s="101"/>
      <c r="M268" s="139"/>
      <c r="N268" s="140">
        <v>6</v>
      </c>
      <c r="O268" s="101"/>
      <c r="P268" s="139" t="s">
        <v>257</v>
      </c>
      <c r="Q268" s="141">
        <v>1657</v>
      </c>
      <c r="R268" s="101"/>
      <c r="S268" s="139" t="s">
        <v>257</v>
      </c>
      <c r="T268" s="141">
        <v>1190</v>
      </c>
      <c r="U268" s="101"/>
    </row>
    <row r="269" spans="1:33" ht="15.75" thickTop="1" x14ac:dyDescent="0.25">
      <c r="A269" s="13"/>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c r="AD269" s="61"/>
      <c r="AE269" s="61"/>
      <c r="AF269" s="61"/>
      <c r="AG269" s="61"/>
    </row>
    <row r="270" spans="1:33" x14ac:dyDescent="0.25">
      <c r="A270" s="13"/>
      <c r="B270" s="61" t="s">
        <v>437</v>
      </c>
      <c r="C270" s="61"/>
      <c r="D270" s="61"/>
      <c r="E270" s="61"/>
      <c r="F270" s="61"/>
      <c r="G270" s="61"/>
      <c r="H270" s="61"/>
      <c r="I270" s="61"/>
      <c r="J270" s="61"/>
      <c r="K270" s="61"/>
      <c r="L270" s="61"/>
      <c r="M270" s="61"/>
      <c r="N270" s="61"/>
      <c r="O270" s="61"/>
      <c r="P270" s="61"/>
      <c r="Q270" s="61"/>
      <c r="R270" s="61"/>
      <c r="S270" s="61"/>
      <c r="T270" s="61"/>
      <c r="U270" s="61"/>
      <c r="V270" s="61"/>
      <c r="W270" s="61"/>
      <c r="X270" s="61"/>
      <c r="Y270" s="61"/>
      <c r="Z270" s="61"/>
      <c r="AA270" s="61"/>
      <c r="AB270" s="61"/>
      <c r="AC270" s="61"/>
      <c r="AD270" s="61"/>
      <c r="AE270" s="61"/>
      <c r="AF270" s="61"/>
      <c r="AG270" s="61"/>
    </row>
    <row r="271" spans="1:33" x14ac:dyDescent="0.25">
      <c r="A271" s="13"/>
      <c r="B271" s="61"/>
      <c r="C271" s="61"/>
      <c r="D271" s="61"/>
      <c r="E271" s="61"/>
      <c r="F271" s="61"/>
      <c r="G271" s="61"/>
      <c r="H271" s="61"/>
      <c r="I271" s="61"/>
      <c r="J271" s="61"/>
      <c r="K271" s="61"/>
      <c r="L271" s="61"/>
      <c r="M271" s="61"/>
      <c r="N271" s="61"/>
      <c r="O271" s="61"/>
      <c r="P271" s="61"/>
      <c r="Q271" s="61"/>
      <c r="R271" s="61"/>
      <c r="S271" s="61"/>
      <c r="T271" s="61"/>
      <c r="U271" s="61"/>
      <c r="V271" s="61"/>
      <c r="W271" s="61"/>
      <c r="X271" s="61"/>
      <c r="Y271" s="61"/>
      <c r="Z271" s="61"/>
      <c r="AA271" s="61"/>
      <c r="AB271" s="61"/>
      <c r="AC271" s="61"/>
      <c r="AD271" s="61"/>
      <c r="AE271" s="61"/>
      <c r="AF271" s="61"/>
      <c r="AG271" s="61"/>
    </row>
    <row r="272" spans="1:33" x14ac:dyDescent="0.25">
      <c r="A272" s="13"/>
      <c r="B272" s="61" t="s">
        <v>438</v>
      </c>
      <c r="C272" s="61"/>
      <c r="D272" s="61"/>
      <c r="E272" s="61"/>
      <c r="F272" s="61"/>
      <c r="G272" s="61"/>
      <c r="H272" s="61"/>
      <c r="I272" s="61"/>
      <c r="J272" s="61"/>
      <c r="K272" s="61"/>
      <c r="L272" s="61"/>
      <c r="M272" s="61"/>
      <c r="N272" s="61"/>
      <c r="O272" s="61"/>
      <c r="P272" s="61"/>
      <c r="Q272" s="61"/>
      <c r="R272" s="61"/>
      <c r="S272" s="61"/>
      <c r="T272" s="61"/>
      <c r="U272" s="61"/>
      <c r="V272" s="61"/>
      <c r="W272" s="61"/>
      <c r="X272" s="61"/>
      <c r="Y272" s="61"/>
      <c r="Z272" s="61"/>
      <c r="AA272" s="61"/>
      <c r="AB272" s="61"/>
      <c r="AC272" s="61"/>
      <c r="AD272" s="61"/>
      <c r="AE272" s="61"/>
      <c r="AF272" s="61"/>
      <c r="AG272" s="61"/>
    </row>
    <row r="273" spans="1:33" x14ac:dyDescent="0.25">
      <c r="A273" s="13"/>
      <c r="B273" s="61"/>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c r="AA273" s="61"/>
      <c r="AB273" s="61"/>
      <c r="AC273" s="61"/>
      <c r="AD273" s="61"/>
      <c r="AE273" s="61"/>
      <c r="AF273" s="61"/>
      <c r="AG273" s="61"/>
    </row>
    <row r="274" spans="1:33" x14ac:dyDescent="0.25">
      <c r="A274" s="13"/>
      <c r="B274" s="61" t="s">
        <v>439</v>
      </c>
      <c r="C274" s="61"/>
      <c r="D274" s="61"/>
      <c r="E274" s="61"/>
      <c r="F274" s="61"/>
      <c r="G274" s="61"/>
      <c r="H274" s="61"/>
      <c r="I274" s="61"/>
      <c r="J274" s="61"/>
      <c r="K274" s="61"/>
      <c r="L274" s="61"/>
      <c r="M274" s="61"/>
      <c r="N274" s="61"/>
      <c r="O274" s="61"/>
      <c r="P274" s="61"/>
      <c r="Q274" s="61"/>
      <c r="R274" s="61"/>
      <c r="S274" s="61"/>
      <c r="T274" s="61"/>
      <c r="U274" s="61"/>
      <c r="V274" s="61"/>
      <c r="W274" s="61"/>
      <c r="X274" s="61"/>
      <c r="Y274" s="61"/>
      <c r="Z274" s="61"/>
      <c r="AA274" s="61"/>
      <c r="AB274" s="61"/>
      <c r="AC274" s="61"/>
      <c r="AD274" s="61"/>
      <c r="AE274" s="61"/>
      <c r="AF274" s="61"/>
      <c r="AG274" s="61"/>
    </row>
    <row r="275" spans="1:33" x14ac:dyDescent="0.25">
      <c r="A275" s="13"/>
      <c r="B275" s="61"/>
      <c r="C275" s="61"/>
      <c r="D275" s="61"/>
      <c r="E275" s="61"/>
      <c r="F275" s="61"/>
      <c r="G275" s="61"/>
      <c r="H275" s="61"/>
      <c r="I275" s="61"/>
      <c r="J275" s="61"/>
      <c r="K275" s="61"/>
      <c r="L275" s="61"/>
      <c r="M275" s="61"/>
      <c r="N275" s="61"/>
      <c r="O275" s="61"/>
      <c r="P275" s="61"/>
      <c r="Q275" s="61"/>
      <c r="R275" s="61"/>
      <c r="S275" s="61"/>
      <c r="T275" s="61"/>
      <c r="U275" s="61"/>
      <c r="V275" s="61"/>
      <c r="W275" s="61"/>
      <c r="X275" s="61"/>
      <c r="Y275" s="61"/>
      <c r="Z275" s="61"/>
      <c r="AA275" s="61"/>
      <c r="AB275" s="61"/>
      <c r="AC275" s="61"/>
      <c r="AD275" s="61"/>
      <c r="AE275" s="61"/>
      <c r="AF275" s="61"/>
      <c r="AG275" s="61"/>
    </row>
    <row r="276" spans="1:33" ht="38.25" customHeight="1" x14ac:dyDescent="0.25">
      <c r="A276" s="13"/>
      <c r="B276" s="61" t="s">
        <v>440</v>
      </c>
      <c r="C276" s="61"/>
      <c r="D276" s="61"/>
      <c r="E276" s="61"/>
      <c r="F276" s="61"/>
      <c r="G276" s="61"/>
      <c r="H276" s="61"/>
      <c r="I276" s="61"/>
      <c r="J276" s="61"/>
      <c r="K276" s="61"/>
      <c r="L276" s="61"/>
      <c r="M276" s="61"/>
      <c r="N276" s="61"/>
      <c r="O276" s="61"/>
      <c r="P276" s="61"/>
      <c r="Q276" s="61"/>
      <c r="R276" s="61"/>
      <c r="S276" s="61"/>
      <c r="T276" s="61"/>
      <c r="U276" s="61"/>
      <c r="V276" s="61"/>
      <c r="W276" s="61"/>
      <c r="X276" s="61"/>
      <c r="Y276" s="61"/>
      <c r="Z276" s="61"/>
      <c r="AA276" s="61"/>
      <c r="AB276" s="61"/>
      <c r="AC276" s="61"/>
      <c r="AD276" s="61"/>
      <c r="AE276" s="61"/>
      <c r="AF276" s="61"/>
      <c r="AG276" s="61"/>
    </row>
    <row r="277" spans="1:33" x14ac:dyDescent="0.25">
      <c r="A277" s="13"/>
      <c r="B277" s="61"/>
      <c r="C277" s="61"/>
      <c r="D277" s="61"/>
      <c r="E277" s="61"/>
      <c r="F277" s="61"/>
      <c r="G277" s="61"/>
      <c r="H277" s="61"/>
      <c r="I277" s="61"/>
      <c r="J277" s="61"/>
      <c r="K277" s="61"/>
      <c r="L277" s="61"/>
      <c r="M277" s="61"/>
      <c r="N277" s="61"/>
      <c r="O277" s="61"/>
      <c r="P277" s="61"/>
      <c r="Q277" s="61"/>
      <c r="R277" s="61"/>
      <c r="S277" s="61"/>
      <c r="T277" s="61"/>
      <c r="U277" s="61"/>
      <c r="V277" s="61"/>
      <c r="W277" s="61"/>
      <c r="X277" s="61"/>
      <c r="Y277" s="61"/>
      <c r="Z277" s="61"/>
      <c r="AA277" s="61"/>
      <c r="AB277" s="61"/>
      <c r="AC277" s="61"/>
      <c r="AD277" s="61"/>
      <c r="AE277" s="61"/>
      <c r="AF277" s="61"/>
      <c r="AG277" s="61"/>
    </row>
    <row r="278" spans="1:33" x14ac:dyDescent="0.25">
      <c r="A278" s="13"/>
      <c r="B278" s="143"/>
      <c r="C278" s="143"/>
      <c r="D278" s="72" t="s">
        <v>441</v>
      </c>
      <c r="E278" s="72"/>
      <c r="F278" s="72"/>
      <c r="G278" s="72"/>
      <c r="H278" s="72"/>
      <c r="I278" s="143"/>
      <c r="J278" s="72" t="s">
        <v>441</v>
      </c>
      <c r="K278" s="72"/>
      <c r="L278" s="72"/>
      <c r="M278" s="72"/>
      <c r="N278" s="72"/>
      <c r="O278" s="143"/>
    </row>
    <row r="279" spans="1:33" ht="15.75" thickBot="1" x14ac:dyDescent="0.3">
      <c r="A279" s="13"/>
      <c r="B279" s="143"/>
      <c r="C279" s="143"/>
      <c r="D279" s="49" t="s">
        <v>356</v>
      </c>
      <c r="E279" s="49"/>
      <c r="F279" s="49"/>
      <c r="G279" s="49"/>
      <c r="H279" s="49"/>
      <c r="I279" s="143"/>
      <c r="J279" s="49" t="s">
        <v>421</v>
      </c>
      <c r="K279" s="49"/>
      <c r="L279" s="49"/>
      <c r="M279" s="49"/>
      <c r="N279" s="49"/>
      <c r="O279" s="143"/>
    </row>
    <row r="280" spans="1:33" ht="15.75" thickBot="1" x14ac:dyDescent="0.3">
      <c r="A280" s="13"/>
      <c r="B280" s="14"/>
      <c r="C280" s="14"/>
      <c r="D280" s="50" t="s">
        <v>442</v>
      </c>
      <c r="E280" s="50"/>
      <c r="F280" s="48"/>
      <c r="G280" s="50" t="s">
        <v>443</v>
      </c>
      <c r="H280" s="50"/>
      <c r="I280" s="46"/>
      <c r="J280" s="50" t="s">
        <v>442</v>
      </c>
      <c r="K280" s="50"/>
      <c r="L280" s="48"/>
      <c r="M280" s="50" t="s">
        <v>443</v>
      </c>
      <c r="N280" s="50"/>
      <c r="O280" s="14"/>
    </row>
    <row r="281" spans="1:33" x14ac:dyDescent="0.25">
      <c r="A281" s="13"/>
      <c r="B281" s="24" t="s">
        <v>444</v>
      </c>
      <c r="C281" s="16"/>
      <c r="D281" s="17"/>
      <c r="E281" s="18"/>
      <c r="F281" s="16"/>
      <c r="G281" s="17"/>
      <c r="H281" s="18"/>
      <c r="I281" s="16"/>
      <c r="J281" s="17"/>
      <c r="K281" s="18"/>
      <c r="L281" s="16"/>
      <c r="M281" s="17"/>
      <c r="N281" s="18"/>
      <c r="O281" s="16"/>
    </row>
    <row r="282" spans="1:33" x14ac:dyDescent="0.25">
      <c r="A282" s="13"/>
      <c r="B282" s="19" t="s">
        <v>432</v>
      </c>
      <c r="C282" s="20"/>
      <c r="D282" s="21" t="s">
        <v>257</v>
      </c>
      <c r="E282" s="52" t="s">
        <v>301</v>
      </c>
      <c r="F282" s="20"/>
      <c r="G282" s="21" t="s">
        <v>257</v>
      </c>
      <c r="H282" s="52" t="s">
        <v>301</v>
      </c>
      <c r="I282" s="20"/>
      <c r="J282" s="21" t="s">
        <v>257</v>
      </c>
      <c r="K282" s="52">
        <v>3</v>
      </c>
      <c r="L282" s="20"/>
      <c r="M282" s="21" t="s">
        <v>257</v>
      </c>
      <c r="N282" s="52">
        <v>4</v>
      </c>
      <c r="O282" s="20"/>
    </row>
    <row r="283" spans="1:33" x14ac:dyDescent="0.25">
      <c r="A283" s="13"/>
      <c r="B283" s="23" t="s">
        <v>436</v>
      </c>
      <c r="C283" s="16"/>
      <c r="D283" s="24"/>
      <c r="E283" s="26" t="s">
        <v>301</v>
      </c>
      <c r="F283" s="16"/>
      <c r="G283" s="24"/>
      <c r="H283" s="26" t="s">
        <v>301</v>
      </c>
      <c r="I283" s="16"/>
      <c r="J283" s="24"/>
      <c r="K283" s="26" t="s">
        <v>301</v>
      </c>
      <c r="L283" s="16"/>
      <c r="M283" s="24"/>
      <c r="N283" s="26" t="s">
        <v>301</v>
      </c>
      <c r="O283" s="16"/>
    </row>
    <row r="284" spans="1:33" x14ac:dyDescent="0.25">
      <c r="A284" s="13"/>
      <c r="B284" s="19" t="s">
        <v>433</v>
      </c>
      <c r="C284" s="20"/>
      <c r="D284" s="21"/>
      <c r="E284" s="52">
        <v>15</v>
      </c>
      <c r="F284" s="20"/>
      <c r="G284" s="21"/>
      <c r="H284" s="52">
        <v>12</v>
      </c>
      <c r="I284" s="20"/>
      <c r="J284" s="21"/>
      <c r="K284" s="52">
        <v>22</v>
      </c>
      <c r="L284" s="20"/>
      <c r="M284" s="21"/>
      <c r="N284" s="52">
        <v>19</v>
      </c>
      <c r="O284" s="20"/>
    </row>
    <row r="285" spans="1:33" ht="15.75" thickBot="1" x14ac:dyDescent="0.3">
      <c r="A285" s="13"/>
      <c r="B285" s="23" t="s">
        <v>434</v>
      </c>
      <c r="C285" s="16"/>
      <c r="D285" s="27"/>
      <c r="E285" s="40" t="s">
        <v>301</v>
      </c>
      <c r="F285" s="16"/>
      <c r="G285" s="27"/>
      <c r="H285" s="40">
        <v>1</v>
      </c>
      <c r="I285" s="16"/>
      <c r="J285" s="27"/>
      <c r="K285" s="40" t="s">
        <v>301</v>
      </c>
      <c r="L285" s="16"/>
      <c r="M285" s="27"/>
      <c r="N285" s="40" t="s">
        <v>301</v>
      </c>
      <c r="O285" s="16"/>
    </row>
    <row r="286" spans="1:33" ht="15.75" thickBot="1" x14ac:dyDescent="0.3">
      <c r="A286" s="13"/>
      <c r="B286" s="69" t="s">
        <v>141</v>
      </c>
      <c r="C286" s="20"/>
      <c r="D286" s="36" t="s">
        <v>257</v>
      </c>
      <c r="E286" s="78">
        <v>15</v>
      </c>
      <c r="F286" s="20"/>
      <c r="G286" s="36" t="s">
        <v>257</v>
      </c>
      <c r="H286" s="78">
        <v>13</v>
      </c>
      <c r="I286" s="20"/>
      <c r="J286" s="36" t="s">
        <v>257</v>
      </c>
      <c r="K286" s="78">
        <v>25</v>
      </c>
      <c r="L286" s="20"/>
      <c r="M286" s="36" t="s">
        <v>257</v>
      </c>
      <c r="N286" s="78">
        <v>23</v>
      </c>
      <c r="O286" s="20"/>
    </row>
    <row r="287" spans="1:33" ht="15.75" thickTop="1" x14ac:dyDescent="0.25">
      <c r="A287" s="13"/>
      <c r="B287" s="61"/>
      <c r="C287" s="61"/>
      <c r="D287" s="61"/>
      <c r="E287" s="61"/>
      <c r="F287" s="61"/>
      <c r="G287" s="61"/>
      <c r="H287" s="61"/>
      <c r="I287" s="61"/>
      <c r="J287" s="61"/>
      <c r="K287" s="61"/>
      <c r="L287" s="61"/>
      <c r="M287" s="61"/>
      <c r="N287" s="61"/>
      <c r="O287" s="61"/>
      <c r="P287" s="61"/>
      <c r="Q287" s="61"/>
      <c r="R287" s="61"/>
      <c r="S287" s="61"/>
      <c r="T287" s="61"/>
      <c r="U287" s="61"/>
      <c r="V287" s="61"/>
      <c r="W287" s="61"/>
      <c r="X287" s="61"/>
      <c r="Y287" s="61"/>
      <c r="Z287" s="61"/>
      <c r="AA287" s="61"/>
      <c r="AB287" s="61"/>
      <c r="AC287" s="61"/>
      <c r="AD287" s="61"/>
      <c r="AE287" s="61"/>
      <c r="AF287" s="61"/>
      <c r="AG287" s="61"/>
    </row>
    <row r="288" spans="1:33" x14ac:dyDescent="0.25">
      <c r="A288" s="13"/>
      <c r="B288" s="72"/>
      <c r="C288" s="72"/>
      <c r="D288" s="72" t="s">
        <v>445</v>
      </c>
      <c r="E288" s="72"/>
      <c r="F288" s="72"/>
      <c r="G288" s="72"/>
      <c r="H288" s="72"/>
      <c r="I288" s="72"/>
      <c r="J288" s="72" t="s">
        <v>445</v>
      </c>
      <c r="K288" s="72"/>
      <c r="L288" s="72"/>
      <c r="M288" s="72"/>
      <c r="N288" s="72"/>
      <c r="O288" s="72"/>
    </row>
    <row r="289" spans="1:33" ht="15.75" thickBot="1" x14ac:dyDescent="0.3">
      <c r="A289" s="13"/>
      <c r="B289" s="72"/>
      <c r="C289" s="72"/>
      <c r="D289" s="49" t="s">
        <v>356</v>
      </c>
      <c r="E289" s="49"/>
      <c r="F289" s="49"/>
      <c r="G289" s="49"/>
      <c r="H289" s="49"/>
      <c r="I289" s="72"/>
      <c r="J289" s="49" t="s">
        <v>421</v>
      </c>
      <c r="K289" s="49"/>
      <c r="L289" s="49"/>
      <c r="M289" s="49"/>
      <c r="N289" s="49"/>
      <c r="O289" s="72"/>
    </row>
    <row r="290" spans="1:33" ht="15.75" thickBot="1" x14ac:dyDescent="0.3">
      <c r="A290" s="13"/>
      <c r="B290" s="46"/>
      <c r="C290" s="46"/>
      <c r="D290" s="50" t="s">
        <v>442</v>
      </c>
      <c r="E290" s="50"/>
      <c r="F290" s="48"/>
      <c r="G290" s="50" t="s">
        <v>443</v>
      </c>
      <c r="H290" s="50"/>
      <c r="I290" s="46"/>
      <c r="J290" s="50" t="s">
        <v>442</v>
      </c>
      <c r="K290" s="50"/>
      <c r="L290" s="48"/>
      <c r="M290" s="50" t="s">
        <v>443</v>
      </c>
      <c r="N290" s="50"/>
      <c r="O290" s="46"/>
    </row>
    <row r="291" spans="1:33" x14ac:dyDescent="0.25">
      <c r="A291" s="13"/>
      <c r="B291" s="24" t="s">
        <v>444</v>
      </c>
      <c r="C291" s="16"/>
      <c r="D291" s="17"/>
      <c r="E291" s="18"/>
      <c r="F291" s="16"/>
      <c r="G291" s="17"/>
      <c r="H291" s="18"/>
      <c r="I291" s="16"/>
      <c r="J291" s="17"/>
      <c r="K291" s="18"/>
      <c r="L291" s="16"/>
      <c r="M291" s="17"/>
      <c r="N291" s="18"/>
      <c r="O291" s="16"/>
    </row>
    <row r="292" spans="1:33" x14ac:dyDescent="0.25">
      <c r="A292" s="13"/>
      <c r="B292" s="19" t="s">
        <v>432</v>
      </c>
      <c r="C292" s="20"/>
      <c r="D292" s="21" t="s">
        <v>257</v>
      </c>
      <c r="E292" s="52">
        <v>6</v>
      </c>
      <c r="F292" s="20"/>
      <c r="G292" s="21" t="s">
        <v>257</v>
      </c>
      <c r="H292" s="52">
        <v>6</v>
      </c>
      <c r="I292" s="20"/>
      <c r="J292" s="21" t="s">
        <v>257</v>
      </c>
      <c r="K292" s="52">
        <v>20</v>
      </c>
      <c r="L292" s="20"/>
      <c r="M292" s="21" t="s">
        <v>257</v>
      </c>
      <c r="N292" s="52">
        <v>21</v>
      </c>
      <c r="O292" s="20"/>
    </row>
    <row r="293" spans="1:33" x14ac:dyDescent="0.25">
      <c r="A293" s="13"/>
      <c r="B293" s="23" t="s">
        <v>436</v>
      </c>
      <c r="C293" s="16"/>
      <c r="D293" s="24"/>
      <c r="E293" s="26">
        <v>4</v>
      </c>
      <c r="F293" s="16"/>
      <c r="G293" s="24"/>
      <c r="H293" s="26">
        <v>4</v>
      </c>
      <c r="I293" s="16"/>
      <c r="J293" s="24"/>
      <c r="K293" s="26">
        <v>1</v>
      </c>
      <c r="L293" s="16"/>
      <c r="M293" s="24"/>
      <c r="N293" s="26">
        <v>1</v>
      </c>
      <c r="O293" s="16"/>
    </row>
    <row r="294" spans="1:33" x14ac:dyDescent="0.25">
      <c r="A294" s="13"/>
      <c r="B294" s="19" t="s">
        <v>433</v>
      </c>
      <c r="C294" s="20"/>
      <c r="D294" s="21"/>
      <c r="E294" s="52">
        <v>48</v>
      </c>
      <c r="F294" s="20"/>
      <c r="G294" s="21"/>
      <c r="H294" s="52">
        <v>45</v>
      </c>
      <c r="I294" s="20"/>
      <c r="J294" s="21"/>
      <c r="K294" s="52">
        <v>69</v>
      </c>
      <c r="L294" s="20"/>
      <c r="M294" s="21"/>
      <c r="N294" s="52">
        <v>62</v>
      </c>
      <c r="O294" s="20"/>
    </row>
    <row r="295" spans="1:33" ht="15.75" thickBot="1" x14ac:dyDescent="0.3">
      <c r="A295" s="13"/>
      <c r="B295" s="23" t="s">
        <v>434</v>
      </c>
      <c r="C295" s="16"/>
      <c r="D295" s="27"/>
      <c r="E295" s="40" t="s">
        <v>301</v>
      </c>
      <c r="F295" s="16"/>
      <c r="G295" s="27"/>
      <c r="H295" s="40">
        <v>1</v>
      </c>
      <c r="I295" s="16"/>
      <c r="J295" s="27"/>
      <c r="K295" s="40" t="s">
        <v>301</v>
      </c>
      <c r="L295" s="16"/>
      <c r="M295" s="27"/>
      <c r="N295" s="40" t="s">
        <v>301</v>
      </c>
      <c r="O295" s="16"/>
    </row>
    <row r="296" spans="1:33" ht="15.75" thickBot="1" x14ac:dyDescent="0.3">
      <c r="A296" s="13"/>
      <c r="B296" s="69" t="s">
        <v>141</v>
      </c>
      <c r="C296" s="20"/>
      <c r="D296" s="36" t="s">
        <v>257</v>
      </c>
      <c r="E296" s="78">
        <v>58</v>
      </c>
      <c r="F296" s="20"/>
      <c r="G296" s="36" t="s">
        <v>257</v>
      </c>
      <c r="H296" s="78">
        <v>56</v>
      </c>
      <c r="I296" s="20"/>
      <c r="J296" s="36" t="s">
        <v>257</v>
      </c>
      <c r="K296" s="78">
        <v>90</v>
      </c>
      <c r="L296" s="20"/>
      <c r="M296" s="36" t="s">
        <v>257</v>
      </c>
      <c r="N296" s="78">
        <v>84</v>
      </c>
      <c r="O296" s="20"/>
    </row>
    <row r="297" spans="1:33" ht="15.75" thickTop="1" x14ac:dyDescent="0.25">
      <c r="A297" s="13"/>
      <c r="B297" s="4"/>
    </row>
    <row r="298" spans="1:33" x14ac:dyDescent="0.25">
      <c r="A298" s="13"/>
      <c r="B298" s="61"/>
      <c r="C298" s="61"/>
      <c r="D298" s="61"/>
      <c r="E298" s="61"/>
      <c r="F298" s="61"/>
      <c r="G298" s="61"/>
      <c r="H298" s="61"/>
      <c r="I298" s="61"/>
      <c r="J298" s="61"/>
      <c r="K298" s="61"/>
      <c r="L298" s="61"/>
      <c r="M298" s="61"/>
      <c r="N298" s="61"/>
      <c r="O298" s="61"/>
      <c r="P298" s="61"/>
      <c r="Q298" s="61"/>
      <c r="R298" s="61"/>
      <c r="S298" s="61"/>
      <c r="T298" s="61"/>
      <c r="U298" s="61"/>
      <c r="V298" s="61"/>
      <c r="W298" s="61"/>
      <c r="X298" s="61"/>
      <c r="Y298" s="61"/>
      <c r="Z298" s="61"/>
      <c r="AA298" s="61"/>
      <c r="AB298" s="61"/>
      <c r="AC298" s="61"/>
      <c r="AD298" s="61"/>
      <c r="AE298" s="61"/>
      <c r="AF298" s="61"/>
      <c r="AG298" s="61"/>
    </row>
    <row r="299" spans="1:33" x14ac:dyDescent="0.25">
      <c r="A299" s="13"/>
      <c r="B299" s="61" t="s">
        <v>446</v>
      </c>
      <c r="C299" s="61"/>
      <c r="D299" s="61"/>
      <c r="E299" s="61"/>
      <c r="F299" s="61"/>
      <c r="G299" s="61"/>
      <c r="H299" s="61"/>
      <c r="I299" s="61"/>
      <c r="J299" s="61"/>
      <c r="K299" s="61"/>
      <c r="L299" s="61"/>
      <c r="M299" s="61"/>
      <c r="N299" s="61"/>
      <c r="O299" s="61"/>
      <c r="P299" s="61"/>
      <c r="Q299" s="61"/>
      <c r="R299" s="61"/>
      <c r="S299" s="61"/>
      <c r="T299" s="61"/>
      <c r="U299" s="61"/>
      <c r="V299" s="61"/>
      <c r="W299" s="61"/>
      <c r="X299" s="61"/>
      <c r="Y299" s="61"/>
      <c r="Z299" s="61"/>
      <c r="AA299" s="61"/>
      <c r="AB299" s="61"/>
      <c r="AC299" s="61"/>
      <c r="AD299" s="61"/>
      <c r="AE299" s="61"/>
      <c r="AF299" s="61"/>
      <c r="AG299" s="61"/>
    </row>
    <row r="300" spans="1:33" x14ac:dyDescent="0.25">
      <c r="A300" s="13"/>
      <c r="B300" s="61"/>
      <c r="C300" s="61"/>
      <c r="D300" s="61"/>
      <c r="E300" s="61"/>
      <c r="F300" s="61"/>
      <c r="G300" s="61"/>
      <c r="H300" s="61"/>
      <c r="I300" s="61"/>
      <c r="J300" s="61"/>
      <c r="K300" s="61"/>
      <c r="L300" s="61"/>
      <c r="M300" s="61"/>
      <c r="N300" s="61"/>
      <c r="O300" s="61"/>
      <c r="P300" s="61"/>
      <c r="Q300" s="61"/>
      <c r="R300" s="61"/>
      <c r="S300" s="61"/>
      <c r="T300" s="61"/>
      <c r="U300" s="61"/>
      <c r="V300" s="61"/>
      <c r="W300" s="61"/>
      <c r="X300" s="61"/>
      <c r="Y300" s="61"/>
      <c r="Z300" s="61"/>
      <c r="AA300" s="61"/>
      <c r="AB300" s="61"/>
      <c r="AC300" s="61"/>
      <c r="AD300" s="61"/>
      <c r="AE300" s="61"/>
      <c r="AF300" s="61"/>
      <c r="AG300" s="61"/>
    </row>
    <row r="301" spans="1:33" x14ac:dyDescent="0.25">
      <c r="A301" s="13"/>
      <c r="B301" s="61" t="s">
        <v>447</v>
      </c>
      <c r="C301" s="61"/>
      <c r="D301" s="61"/>
      <c r="E301" s="61"/>
      <c r="F301" s="61"/>
      <c r="G301" s="61"/>
      <c r="H301" s="61"/>
      <c r="I301" s="61"/>
      <c r="J301" s="61"/>
      <c r="K301" s="61"/>
      <c r="L301" s="61"/>
      <c r="M301" s="61"/>
      <c r="N301" s="61"/>
      <c r="O301" s="61"/>
      <c r="P301" s="61"/>
      <c r="Q301" s="61"/>
      <c r="R301" s="61"/>
      <c r="S301" s="61"/>
      <c r="T301" s="61"/>
      <c r="U301" s="61"/>
      <c r="V301" s="61"/>
      <c r="W301" s="61"/>
      <c r="X301" s="61"/>
      <c r="Y301" s="61"/>
      <c r="Z301" s="61"/>
      <c r="AA301" s="61"/>
      <c r="AB301" s="61"/>
      <c r="AC301" s="61"/>
      <c r="AD301" s="61"/>
      <c r="AE301" s="61"/>
      <c r="AF301" s="61"/>
      <c r="AG301" s="61"/>
    </row>
    <row r="302" spans="1:33" x14ac:dyDescent="0.25">
      <c r="A302" s="13"/>
      <c r="B302" s="186"/>
      <c r="C302" s="186"/>
      <c r="D302" s="186"/>
      <c r="E302" s="186"/>
      <c r="F302" s="186"/>
      <c r="G302" s="186"/>
      <c r="H302" s="186"/>
      <c r="I302" s="186"/>
      <c r="J302" s="186"/>
      <c r="K302" s="186"/>
      <c r="L302" s="186"/>
      <c r="M302" s="186"/>
      <c r="N302" s="186"/>
      <c r="O302" s="186"/>
      <c r="P302" s="186"/>
      <c r="Q302" s="186"/>
      <c r="R302" s="186"/>
      <c r="S302" s="186"/>
      <c r="T302" s="186"/>
      <c r="U302" s="186"/>
      <c r="V302" s="186"/>
      <c r="W302" s="186"/>
      <c r="X302" s="186"/>
      <c r="Y302" s="186"/>
      <c r="Z302" s="186"/>
      <c r="AA302" s="186"/>
      <c r="AB302" s="186"/>
      <c r="AC302" s="186"/>
      <c r="AD302" s="186"/>
      <c r="AE302" s="186"/>
      <c r="AF302" s="186"/>
      <c r="AG302" s="186"/>
    </row>
    <row r="303" spans="1:33" ht="15.75" thickBot="1" x14ac:dyDescent="0.3">
      <c r="A303" s="13"/>
      <c r="B303" s="46"/>
      <c r="C303" s="46"/>
      <c r="D303" s="49" t="s">
        <v>448</v>
      </c>
      <c r="E303" s="49"/>
      <c r="F303" s="49"/>
      <c r="G303" s="49"/>
      <c r="H303" s="49"/>
      <c r="I303" s="49"/>
      <c r="J303" s="49"/>
      <c r="K303" s="49"/>
      <c r="L303" s="49"/>
      <c r="M303" s="49"/>
      <c r="N303" s="49"/>
      <c r="O303" s="49"/>
      <c r="P303" s="49"/>
      <c r="Q303" s="49"/>
      <c r="R303" s="46"/>
    </row>
    <row r="304" spans="1:33" x14ac:dyDescent="0.25">
      <c r="A304" s="13"/>
      <c r="B304" s="46"/>
      <c r="C304" s="46"/>
      <c r="D304" s="48"/>
      <c r="E304" s="48"/>
      <c r="F304" s="48"/>
      <c r="G304" s="83" t="s">
        <v>449</v>
      </c>
      <c r="H304" s="83"/>
      <c r="I304" s="48"/>
      <c r="J304" s="48"/>
      <c r="K304" s="48"/>
      <c r="L304" s="48"/>
      <c r="M304" s="83" t="s">
        <v>317</v>
      </c>
      <c r="N304" s="83"/>
      <c r="O304" s="48"/>
      <c r="P304" s="83" t="s">
        <v>220</v>
      </c>
      <c r="Q304" s="83"/>
      <c r="R304" s="46"/>
    </row>
    <row r="305" spans="1:18" x14ac:dyDescent="0.25">
      <c r="A305" s="13"/>
      <c r="B305" s="46"/>
      <c r="C305" s="46"/>
      <c r="D305" s="72" t="s">
        <v>450</v>
      </c>
      <c r="E305" s="72"/>
      <c r="F305" s="46"/>
      <c r="G305" s="72" t="s">
        <v>451</v>
      </c>
      <c r="H305" s="72"/>
      <c r="I305" s="46"/>
      <c r="J305" s="72" t="s">
        <v>452</v>
      </c>
      <c r="K305" s="72"/>
      <c r="L305" s="46"/>
      <c r="M305" s="72" t="s">
        <v>450</v>
      </c>
      <c r="N305" s="72"/>
      <c r="O305" s="46"/>
      <c r="P305" s="72" t="s">
        <v>442</v>
      </c>
      <c r="Q305" s="72"/>
      <c r="R305" s="46"/>
    </row>
    <row r="306" spans="1:18" ht="15.75" thickBot="1" x14ac:dyDescent="0.3">
      <c r="A306" s="13"/>
      <c r="B306" s="46"/>
      <c r="C306" s="46"/>
      <c r="D306" s="49" t="s">
        <v>453</v>
      </c>
      <c r="E306" s="49"/>
      <c r="F306" s="46"/>
      <c r="G306" s="49" t="s">
        <v>453</v>
      </c>
      <c r="H306" s="49"/>
      <c r="I306" s="46"/>
      <c r="J306" s="49" t="s">
        <v>454</v>
      </c>
      <c r="K306" s="49"/>
      <c r="L306" s="46"/>
      <c r="M306" s="49" t="s">
        <v>428</v>
      </c>
      <c r="N306" s="49"/>
      <c r="O306" s="46"/>
      <c r="P306" s="49" t="s">
        <v>455</v>
      </c>
      <c r="Q306" s="49"/>
      <c r="R306" s="46"/>
    </row>
    <row r="307" spans="1:18" x14ac:dyDescent="0.25">
      <c r="A307" s="13"/>
      <c r="B307" s="144">
        <v>41912</v>
      </c>
      <c r="C307" s="16"/>
      <c r="D307" s="17"/>
      <c r="E307" s="18"/>
      <c r="F307" s="16"/>
      <c r="G307" s="17"/>
      <c r="H307" s="18"/>
      <c r="I307" s="16"/>
      <c r="J307" s="17"/>
      <c r="K307" s="18"/>
      <c r="L307" s="16"/>
      <c r="M307" s="17"/>
      <c r="N307" s="18"/>
      <c r="O307" s="16"/>
      <c r="P307" s="17"/>
      <c r="Q307" s="18"/>
      <c r="R307" s="16"/>
    </row>
    <row r="308" spans="1:18" x14ac:dyDescent="0.25">
      <c r="A308" s="13"/>
      <c r="B308" s="21" t="s">
        <v>456</v>
      </c>
      <c r="C308" s="20"/>
      <c r="D308" s="21"/>
      <c r="E308" s="52"/>
      <c r="F308" s="20"/>
      <c r="G308" s="21"/>
      <c r="H308" s="52"/>
      <c r="I308" s="20"/>
      <c r="J308" s="21"/>
      <c r="K308" s="52"/>
      <c r="L308" s="20"/>
      <c r="M308" s="21"/>
      <c r="N308" s="52"/>
      <c r="O308" s="20"/>
      <c r="P308" s="21"/>
      <c r="Q308" s="52"/>
      <c r="R308" s="20"/>
    </row>
    <row r="309" spans="1:18" x14ac:dyDescent="0.25">
      <c r="A309" s="13"/>
      <c r="B309" s="23" t="s">
        <v>432</v>
      </c>
      <c r="C309" s="16"/>
      <c r="D309" s="24" t="s">
        <v>257</v>
      </c>
      <c r="E309" s="26">
        <v>301</v>
      </c>
      <c r="F309" s="16"/>
      <c r="G309" s="24" t="s">
        <v>257</v>
      </c>
      <c r="H309" s="26">
        <v>301</v>
      </c>
      <c r="I309" s="16"/>
      <c r="J309" s="24" t="s">
        <v>257</v>
      </c>
      <c r="K309" s="26" t="s">
        <v>301</v>
      </c>
      <c r="L309" s="16"/>
      <c r="M309" s="24" t="s">
        <v>257</v>
      </c>
      <c r="N309" s="26">
        <v>356</v>
      </c>
      <c r="O309" s="16"/>
      <c r="P309" s="24" t="s">
        <v>257</v>
      </c>
      <c r="Q309" s="26">
        <v>9</v>
      </c>
      <c r="R309" s="16"/>
    </row>
    <row r="310" spans="1:18" x14ac:dyDescent="0.25">
      <c r="A310" s="13"/>
      <c r="B310" s="19" t="s">
        <v>436</v>
      </c>
      <c r="C310" s="20"/>
      <c r="D310" s="21"/>
      <c r="E310" s="52">
        <v>595</v>
      </c>
      <c r="F310" s="20"/>
      <c r="G310" s="21"/>
      <c r="H310" s="52">
        <v>971</v>
      </c>
      <c r="I310" s="20"/>
      <c r="J310" s="21"/>
      <c r="K310" s="52" t="s">
        <v>301</v>
      </c>
      <c r="L310" s="20"/>
      <c r="M310" s="21"/>
      <c r="N310" s="52">
        <v>673</v>
      </c>
      <c r="O310" s="20"/>
      <c r="P310" s="21"/>
      <c r="Q310" s="52">
        <v>24</v>
      </c>
      <c r="R310" s="20"/>
    </row>
    <row r="311" spans="1:18" x14ac:dyDescent="0.25">
      <c r="A311" s="13"/>
      <c r="B311" s="23" t="s">
        <v>433</v>
      </c>
      <c r="C311" s="16"/>
      <c r="D311" s="24"/>
      <c r="E311" s="26">
        <v>414</v>
      </c>
      <c r="F311" s="16"/>
      <c r="G311" s="24"/>
      <c r="H311" s="26">
        <v>452</v>
      </c>
      <c r="I311" s="16"/>
      <c r="J311" s="24"/>
      <c r="K311" s="26" t="s">
        <v>301</v>
      </c>
      <c r="L311" s="16"/>
      <c r="M311" s="24"/>
      <c r="N311" s="26">
        <v>483</v>
      </c>
      <c r="O311" s="16"/>
      <c r="P311" s="24"/>
      <c r="Q311" s="26">
        <v>4</v>
      </c>
      <c r="R311" s="16"/>
    </row>
    <row r="312" spans="1:18" ht="15.75" thickBot="1" x14ac:dyDescent="0.3">
      <c r="A312" s="13"/>
      <c r="B312" s="19" t="s">
        <v>434</v>
      </c>
      <c r="C312" s="20"/>
      <c r="D312" s="32"/>
      <c r="E312" s="53">
        <v>17</v>
      </c>
      <c r="F312" s="20"/>
      <c r="G312" s="32"/>
      <c r="H312" s="53">
        <v>18</v>
      </c>
      <c r="I312" s="20"/>
      <c r="J312" s="32"/>
      <c r="K312" s="53" t="s">
        <v>301</v>
      </c>
      <c r="L312" s="20"/>
      <c r="M312" s="32"/>
      <c r="N312" s="53">
        <v>18</v>
      </c>
      <c r="O312" s="20"/>
      <c r="P312" s="32"/>
      <c r="Q312" s="53">
        <v>1</v>
      </c>
      <c r="R312" s="20"/>
    </row>
    <row r="313" spans="1:18" x14ac:dyDescent="0.25">
      <c r="A313" s="13"/>
      <c r="B313" s="23" t="s">
        <v>141</v>
      </c>
      <c r="C313" s="16"/>
      <c r="D313" s="17"/>
      <c r="E313" s="85">
        <v>1327</v>
      </c>
      <c r="F313" s="16"/>
      <c r="G313" s="17"/>
      <c r="H313" s="85">
        <v>1742</v>
      </c>
      <c r="I313" s="16"/>
      <c r="J313" s="17"/>
      <c r="K313" s="18" t="s">
        <v>301</v>
      </c>
      <c r="L313" s="16"/>
      <c r="M313" s="17"/>
      <c r="N313" s="85">
        <v>1530</v>
      </c>
      <c r="O313" s="16"/>
      <c r="P313" s="17"/>
      <c r="Q313" s="18">
        <v>38</v>
      </c>
      <c r="R313" s="16"/>
    </row>
    <row r="314" spans="1:18" x14ac:dyDescent="0.25">
      <c r="A314" s="13"/>
      <c r="B314" s="21"/>
      <c r="C314" s="20"/>
      <c r="D314" s="21"/>
      <c r="E314" s="52"/>
      <c r="F314" s="20"/>
      <c r="G314" s="21"/>
      <c r="H314" s="52"/>
      <c r="I314" s="20"/>
      <c r="J314" s="21"/>
      <c r="K314" s="52"/>
      <c r="L314" s="20"/>
      <c r="M314" s="21"/>
      <c r="N314" s="52"/>
      <c r="O314" s="20"/>
      <c r="P314" s="21"/>
      <c r="Q314" s="52"/>
      <c r="R314" s="20"/>
    </row>
    <row r="315" spans="1:18" x14ac:dyDescent="0.25">
      <c r="A315" s="13"/>
      <c r="B315" s="24" t="s">
        <v>457</v>
      </c>
      <c r="C315" s="16"/>
      <c r="D315" s="24"/>
      <c r="E315" s="26"/>
      <c r="F315" s="16"/>
      <c r="G315" s="24"/>
      <c r="H315" s="26"/>
      <c r="I315" s="16"/>
      <c r="J315" s="24"/>
      <c r="K315" s="26"/>
      <c r="L315" s="16"/>
      <c r="M315" s="24"/>
      <c r="N315" s="26"/>
      <c r="O315" s="16"/>
      <c r="P315" s="24"/>
      <c r="Q315" s="26"/>
      <c r="R315" s="16"/>
    </row>
    <row r="316" spans="1:18" x14ac:dyDescent="0.25">
      <c r="A316" s="13"/>
      <c r="B316" s="19" t="s">
        <v>432</v>
      </c>
      <c r="C316" s="20"/>
      <c r="D316" s="21"/>
      <c r="E316" s="52">
        <v>439</v>
      </c>
      <c r="F316" s="20"/>
      <c r="G316" s="21"/>
      <c r="H316" s="52">
        <v>546</v>
      </c>
      <c r="I316" s="20"/>
      <c r="J316" s="21"/>
      <c r="K316" s="52">
        <v>11</v>
      </c>
      <c r="L316" s="20"/>
      <c r="M316" s="21"/>
      <c r="N316" s="52">
        <v>443</v>
      </c>
      <c r="O316" s="20"/>
      <c r="P316" s="21"/>
      <c r="Q316" s="52">
        <v>24</v>
      </c>
      <c r="R316" s="20"/>
    </row>
    <row r="317" spans="1:18" x14ac:dyDescent="0.25">
      <c r="A317" s="13"/>
      <c r="B317" s="23" t="s">
        <v>436</v>
      </c>
      <c r="C317" s="16"/>
      <c r="D317" s="24"/>
      <c r="E317" s="26">
        <v>150</v>
      </c>
      <c r="F317" s="16"/>
      <c r="G317" s="24"/>
      <c r="H317" s="26">
        <v>150</v>
      </c>
      <c r="I317" s="16"/>
      <c r="J317" s="24"/>
      <c r="K317" s="26">
        <v>8</v>
      </c>
      <c r="L317" s="16"/>
      <c r="M317" s="24"/>
      <c r="N317" s="26">
        <v>187</v>
      </c>
      <c r="O317" s="16"/>
      <c r="P317" s="24"/>
      <c r="Q317" s="26">
        <v>9</v>
      </c>
      <c r="R317" s="16"/>
    </row>
    <row r="318" spans="1:18" ht="15.75" thickBot="1" x14ac:dyDescent="0.3">
      <c r="A318" s="13"/>
      <c r="B318" s="19" t="s">
        <v>433</v>
      </c>
      <c r="C318" s="20"/>
      <c r="D318" s="32"/>
      <c r="E318" s="33">
        <v>2031</v>
      </c>
      <c r="F318" s="20"/>
      <c r="G318" s="32"/>
      <c r="H318" s="33">
        <v>2031</v>
      </c>
      <c r="I318" s="20"/>
      <c r="J318" s="32"/>
      <c r="K318" s="53">
        <v>383</v>
      </c>
      <c r="L318" s="20"/>
      <c r="M318" s="32"/>
      <c r="N318" s="33">
        <v>2093</v>
      </c>
      <c r="O318" s="20"/>
      <c r="P318" s="32"/>
      <c r="Q318" s="53">
        <v>53</v>
      </c>
      <c r="R318" s="20"/>
    </row>
    <row r="319" spans="1:18" x14ac:dyDescent="0.25">
      <c r="A319" s="13"/>
      <c r="B319" s="23" t="s">
        <v>141</v>
      </c>
      <c r="C319" s="16"/>
      <c r="D319" s="17"/>
      <c r="E319" s="85">
        <v>2620</v>
      </c>
      <c r="F319" s="16"/>
      <c r="G319" s="17"/>
      <c r="H319" s="85">
        <v>2727</v>
      </c>
      <c r="I319" s="16"/>
      <c r="J319" s="17"/>
      <c r="K319" s="18">
        <v>402</v>
      </c>
      <c r="L319" s="16"/>
      <c r="M319" s="17"/>
      <c r="N319" s="85">
        <v>2723</v>
      </c>
      <c r="O319" s="16"/>
      <c r="P319" s="17"/>
      <c r="Q319" s="18">
        <v>86</v>
      </c>
      <c r="R319" s="16"/>
    </row>
    <row r="320" spans="1:18" x14ac:dyDescent="0.25">
      <c r="A320" s="13"/>
      <c r="B320" s="21"/>
      <c r="C320" s="20"/>
      <c r="D320" s="21"/>
      <c r="E320" s="52"/>
      <c r="F320" s="20"/>
      <c r="G320" s="21"/>
      <c r="H320" s="52"/>
      <c r="I320" s="20"/>
      <c r="J320" s="21"/>
      <c r="K320" s="52"/>
      <c r="L320" s="20"/>
      <c r="M320" s="21"/>
      <c r="N320" s="52"/>
      <c r="O320" s="20"/>
      <c r="P320" s="21"/>
      <c r="Q320" s="52"/>
      <c r="R320" s="20"/>
    </row>
    <row r="321" spans="1:33" x14ac:dyDescent="0.25">
      <c r="A321" s="13"/>
      <c r="B321" s="24" t="s">
        <v>458</v>
      </c>
      <c r="C321" s="16"/>
      <c r="D321" s="24"/>
      <c r="E321" s="26"/>
      <c r="F321" s="16"/>
      <c r="G321" s="24"/>
      <c r="H321" s="26"/>
      <c r="I321" s="16"/>
      <c r="J321" s="24"/>
      <c r="K321" s="26"/>
      <c r="L321" s="16"/>
      <c r="M321" s="24"/>
      <c r="N321" s="26"/>
      <c r="O321" s="16"/>
      <c r="P321" s="24"/>
      <c r="Q321" s="26"/>
      <c r="R321" s="16"/>
    </row>
    <row r="322" spans="1:33" x14ac:dyDescent="0.25">
      <c r="A322" s="13"/>
      <c r="B322" s="19" t="s">
        <v>432</v>
      </c>
      <c r="C322" s="20"/>
      <c r="D322" s="21"/>
      <c r="E322" s="52">
        <v>740</v>
      </c>
      <c r="F322" s="20"/>
      <c r="G322" s="21"/>
      <c r="H322" s="52">
        <v>847</v>
      </c>
      <c r="I322" s="20"/>
      <c r="J322" s="21"/>
      <c r="K322" s="52">
        <v>11</v>
      </c>
      <c r="L322" s="20"/>
      <c r="M322" s="21"/>
      <c r="N322" s="52">
        <v>799</v>
      </c>
      <c r="O322" s="20"/>
      <c r="P322" s="21"/>
      <c r="Q322" s="52">
        <v>33</v>
      </c>
      <c r="R322" s="20"/>
    </row>
    <row r="323" spans="1:33" x14ac:dyDescent="0.25">
      <c r="A323" s="13"/>
      <c r="B323" s="23" t="s">
        <v>436</v>
      </c>
      <c r="C323" s="16"/>
      <c r="D323" s="24"/>
      <c r="E323" s="26">
        <v>745</v>
      </c>
      <c r="F323" s="16"/>
      <c r="G323" s="24"/>
      <c r="H323" s="25">
        <v>1121</v>
      </c>
      <c r="I323" s="16"/>
      <c r="J323" s="24"/>
      <c r="K323" s="26">
        <v>8</v>
      </c>
      <c r="L323" s="16"/>
      <c r="M323" s="24"/>
      <c r="N323" s="26">
        <v>860</v>
      </c>
      <c r="O323" s="16"/>
      <c r="P323" s="24"/>
      <c r="Q323" s="26">
        <v>33</v>
      </c>
      <c r="R323" s="16"/>
    </row>
    <row r="324" spans="1:33" x14ac:dyDescent="0.25">
      <c r="A324" s="13"/>
      <c r="B324" s="19" t="s">
        <v>433</v>
      </c>
      <c r="C324" s="20"/>
      <c r="D324" s="21"/>
      <c r="E324" s="22">
        <v>2445</v>
      </c>
      <c r="F324" s="20"/>
      <c r="G324" s="21"/>
      <c r="H324" s="22">
        <v>2483</v>
      </c>
      <c r="I324" s="20"/>
      <c r="J324" s="21"/>
      <c r="K324" s="52">
        <v>383</v>
      </c>
      <c r="L324" s="20"/>
      <c r="M324" s="21"/>
      <c r="N324" s="22">
        <v>2576</v>
      </c>
      <c r="O324" s="20"/>
      <c r="P324" s="21"/>
      <c r="Q324" s="52">
        <v>57</v>
      </c>
      <c r="R324" s="20"/>
    </row>
    <row r="325" spans="1:33" ht="15.75" thickBot="1" x14ac:dyDescent="0.3">
      <c r="A325" s="13"/>
      <c r="B325" s="23" t="s">
        <v>434</v>
      </c>
      <c r="C325" s="16"/>
      <c r="D325" s="27"/>
      <c r="E325" s="40">
        <v>17</v>
      </c>
      <c r="F325" s="16"/>
      <c r="G325" s="27"/>
      <c r="H325" s="40">
        <v>18</v>
      </c>
      <c r="I325" s="16"/>
      <c r="J325" s="27"/>
      <c r="K325" s="40" t="s">
        <v>301</v>
      </c>
      <c r="L325" s="16"/>
      <c r="M325" s="27"/>
      <c r="N325" s="40">
        <v>18</v>
      </c>
      <c r="O325" s="16"/>
      <c r="P325" s="27"/>
      <c r="Q325" s="40">
        <v>1</v>
      </c>
      <c r="R325" s="16"/>
    </row>
    <row r="326" spans="1:33" ht="15.75" thickBot="1" x14ac:dyDescent="0.3">
      <c r="A326" s="13"/>
      <c r="B326" s="19" t="s">
        <v>141</v>
      </c>
      <c r="C326" s="20"/>
      <c r="D326" s="36" t="s">
        <v>257</v>
      </c>
      <c r="E326" s="37">
        <v>3947</v>
      </c>
      <c r="F326" s="20"/>
      <c r="G326" s="36" t="s">
        <v>257</v>
      </c>
      <c r="H326" s="37">
        <v>4469</v>
      </c>
      <c r="I326" s="20"/>
      <c r="J326" s="36" t="s">
        <v>257</v>
      </c>
      <c r="K326" s="78">
        <v>402</v>
      </c>
      <c r="L326" s="20"/>
      <c r="M326" s="36" t="s">
        <v>257</v>
      </c>
      <c r="N326" s="37">
        <v>4253</v>
      </c>
      <c r="O326" s="20"/>
      <c r="P326" s="36" t="s">
        <v>257</v>
      </c>
      <c r="Q326" s="78">
        <v>124</v>
      </c>
      <c r="R326" s="20"/>
    </row>
    <row r="327" spans="1:33" ht="15.75" thickTop="1" x14ac:dyDescent="0.25">
      <c r="A327" s="13"/>
      <c r="B327" s="61"/>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c r="AA327" s="61"/>
      <c r="AB327" s="61"/>
      <c r="AC327" s="61"/>
      <c r="AD327" s="61"/>
      <c r="AE327" s="61"/>
      <c r="AF327" s="61"/>
      <c r="AG327" s="61"/>
    </row>
    <row r="328" spans="1:33" ht="15.75" thickBot="1" x14ac:dyDescent="0.3">
      <c r="A328" s="13"/>
      <c r="B328" s="46"/>
      <c r="C328" s="46"/>
      <c r="D328" s="49" t="s">
        <v>448</v>
      </c>
      <c r="E328" s="49"/>
      <c r="F328" s="49"/>
      <c r="G328" s="49"/>
      <c r="H328" s="49"/>
      <c r="I328" s="49"/>
      <c r="J328" s="49"/>
      <c r="K328" s="49"/>
      <c r="L328" s="49"/>
      <c r="M328" s="49"/>
      <c r="N328" s="49"/>
      <c r="O328" s="49"/>
      <c r="P328" s="49"/>
      <c r="Q328" s="49"/>
      <c r="R328" s="46"/>
    </row>
    <row r="329" spans="1:33" x14ac:dyDescent="0.25">
      <c r="A329" s="13"/>
      <c r="B329" s="46"/>
      <c r="C329" s="46"/>
      <c r="D329" s="48"/>
      <c r="E329" s="48"/>
      <c r="F329" s="48"/>
      <c r="G329" s="83" t="s">
        <v>449</v>
      </c>
      <c r="H329" s="83"/>
      <c r="I329" s="48"/>
      <c r="J329" s="48"/>
      <c r="K329" s="48"/>
      <c r="L329" s="48"/>
      <c r="M329" s="83" t="s">
        <v>317</v>
      </c>
      <c r="N329" s="83"/>
      <c r="O329" s="48"/>
      <c r="P329" s="83" t="s">
        <v>220</v>
      </c>
      <c r="Q329" s="83"/>
      <c r="R329" s="46"/>
    </row>
    <row r="330" spans="1:33" x14ac:dyDescent="0.25">
      <c r="A330" s="13"/>
      <c r="B330" s="46"/>
      <c r="C330" s="46"/>
      <c r="D330" s="72" t="s">
        <v>450</v>
      </c>
      <c r="E330" s="72"/>
      <c r="F330" s="46"/>
      <c r="G330" s="72" t="s">
        <v>451</v>
      </c>
      <c r="H330" s="72"/>
      <c r="I330" s="46"/>
      <c r="J330" s="72" t="s">
        <v>452</v>
      </c>
      <c r="K330" s="72"/>
      <c r="L330" s="46"/>
      <c r="M330" s="72" t="s">
        <v>450</v>
      </c>
      <c r="N330" s="72"/>
      <c r="O330" s="46"/>
      <c r="P330" s="72" t="s">
        <v>442</v>
      </c>
      <c r="Q330" s="72"/>
      <c r="R330" s="46"/>
    </row>
    <row r="331" spans="1:33" ht="15.75" thickBot="1" x14ac:dyDescent="0.3">
      <c r="A331" s="13"/>
      <c r="B331" s="46"/>
      <c r="C331" s="46"/>
      <c r="D331" s="49" t="s">
        <v>453</v>
      </c>
      <c r="E331" s="49"/>
      <c r="F331" s="46"/>
      <c r="G331" s="49" t="s">
        <v>453</v>
      </c>
      <c r="H331" s="49"/>
      <c r="I331" s="46"/>
      <c r="J331" s="49" t="s">
        <v>454</v>
      </c>
      <c r="K331" s="49"/>
      <c r="L331" s="46"/>
      <c r="M331" s="49" t="s">
        <v>428</v>
      </c>
      <c r="N331" s="49"/>
      <c r="O331" s="46"/>
      <c r="P331" s="49" t="s">
        <v>455</v>
      </c>
      <c r="Q331" s="49"/>
      <c r="R331" s="46"/>
    </row>
    <row r="332" spans="1:33" x14ac:dyDescent="0.25">
      <c r="A332" s="13"/>
      <c r="B332" s="144">
        <v>41639</v>
      </c>
      <c r="C332" s="16"/>
      <c r="D332" s="17"/>
      <c r="E332" s="18"/>
      <c r="F332" s="16"/>
      <c r="G332" s="17"/>
      <c r="H332" s="18"/>
      <c r="I332" s="16"/>
      <c r="J332" s="17"/>
      <c r="K332" s="18"/>
      <c r="L332" s="16"/>
      <c r="M332" s="17"/>
      <c r="N332" s="18"/>
      <c r="O332" s="16"/>
      <c r="P332" s="17"/>
      <c r="Q332" s="18"/>
      <c r="R332" s="16"/>
    </row>
    <row r="333" spans="1:33" x14ac:dyDescent="0.25">
      <c r="A333" s="13"/>
      <c r="B333" s="21" t="s">
        <v>456</v>
      </c>
      <c r="C333" s="20"/>
      <c r="D333" s="21"/>
      <c r="E333" s="52"/>
      <c r="F333" s="20"/>
      <c r="G333" s="21"/>
      <c r="H333" s="52"/>
      <c r="I333" s="20"/>
      <c r="J333" s="21"/>
      <c r="K333" s="52"/>
      <c r="L333" s="20"/>
      <c r="M333" s="21"/>
      <c r="N333" s="52"/>
      <c r="O333" s="20"/>
      <c r="P333" s="21"/>
      <c r="Q333" s="52"/>
      <c r="R333" s="20"/>
    </row>
    <row r="334" spans="1:33" x14ac:dyDescent="0.25">
      <c r="A334" s="13"/>
      <c r="B334" s="23" t="s">
        <v>432</v>
      </c>
      <c r="C334" s="16"/>
      <c r="D334" s="24" t="s">
        <v>257</v>
      </c>
      <c r="E334" s="25">
        <v>1210</v>
      </c>
      <c r="F334" s="16"/>
      <c r="G334" s="24" t="s">
        <v>257</v>
      </c>
      <c r="H334" s="25">
        <v>1246</v>
      </c>
      <c r="I334" s="16"/>
      <c r="J334" s="24" t="s">
        <v>257</v>
      </c>
      <c r="K334" s="26" t="s">
        <v>301</v>
      </c>
      <c r="L334" s="16"/>
      <c r="M334" s="24" t="s">
        <v>257</v>
      </c>
      <c r="N334" s="25">
        <v>1261</v>
      </c>
      <c r="O334" s="16"/>
      <c r="P334" s="24" t="s">
        <v>257</v>
      </c>
      <c r="Q334" s="26">
        <v>30</v>
      </c>
      <c r="R334" s="16"/>
    </row>
    <row r="335" spans="1:33" x14ac:dyDescent="0.25">
      <c r="A335" s="13"/>
      <c r="B335" s="19" t="s">
        <v>436</v>
      </c>
      <c r="C335" s="20"/>
      <c r="D335" s="21"/>
      <c r="E335" s="52">
        <v>480</v>
      </c>
      <c r="F335" s="20"/>
      <c r="G335" s="21"/>
      <c r="H335" s="52">
        <v>480</v>
      </c>
      <c r="I335" s="20"/>
      <c r="J335" s="21"/>
      <c r="K335" s="52" t="s">
        <v>301</v>
      </c>
      <c r="L335" s="20"/>
      <c r="M335" s="21"/>
      <c r="N335" s="52">
        <v>514</v>
      </c>
      <c r="O335" s="20"/>
      <c r="P335" s="21"/>
      <c r="Q335" s="52">
        <v>34</v>
      </c>
      <c r="R335" s="20"/>
    </row>
    <row r="336" spans="1:33" ht="15.75" thickBot="1" x14ac:dyDescent="0.3">
      <c r="A336" s="13"/>
      <c r="B336" s="23" t="s">
        <v>433</v>
      </c>
      <c r="C336" s="16"/>
      <c r="D336" s="27"/>
      <c r="E336" s="40">
        <v>338</v>
      </c>
      <c r="F336" s="16"/>
      <c r="G336" s="27"/>
      <c r="H336" s="40">
        <v>369</v>
      </c>
      <c r="I336" s="16"/>
      <c r="J336" s="27"/>
      <c r="K336" s="40" t="s">
        <v>301</v>
      </c>
      <c r="L336" s="16"/>
      <c r="M336" s="27"/>
      <c r="N336" s="40">
        <v>358</v>
      </c>
      <c r="O336" s="16"/>
      <c r="P336" s="27"/>
      <c r="Q336" s="40">
        <v>7</v>
      </c>
      <c r="R336" s="16"/>
    </row>
    <row r="337" spans="1:33" x14ac:dyDescent="0.25">
      <c r="A337" s="13"/>
      <c r="B337" s="19" t="s">
        <v>141</v>
      </c>
      <c r="C337" s="20"/>
      <c r="D337" s="41"/>
      <c r="E337" s="42">
        <v>2028</v>
      </c>
      <c r="F337" s="20"/>
      <c r="G337" s="41"/>
      <c r="H337" s="42">
        <v>2095</v>
      </c>
      <c r="I337" s="20"/>
      <c r="J337" s="41"/>
      <c r="K337" s="89" t="s">
        <v>301</v>
      </c>
      <c r="L337" s="20"/>
      <c r="M337" s="41"/>
      <c r="N337" s="42">
        <v>2133</v>
      </c>
      <c r="O337" s="20"/>
      <c r="P337" s="41"/>
      <c r="Q337" s="89">
        <v>71</v>
      </c>
      <c r="R337" s="20"/>
    </row>
    <row r="338" spans="1:33" x14ac:dyDescent="0.25">
      <c r="A338" s="13"/>
      <c r="B338" s="24"/>
      <c r="C338" s="16"/>
      <c r="D338" s="24"/>
      <c r="E338" s="26"/>
      <c r="F338" s="16"/>
      <c r="G338" s="24"/>
      <c r="H338" s="26"/>
      <c r="I338" s="16"/>
      <c r="J338" s="24"/>
      <c r="K338" s="26"/>
      <c r="L338" s="16"/>
      <c r="M338" s="24"/>
      <c r="N338" s="26"/>
      <c r="O338" s="16"/>
      <c r="P338" s="24"/>
      <c r="Q338" s="26"/>
      <c r="R338" s="16"/>
    </row>
    <row r="339" spans="1:33" x14ac:dyDescent="0.25">
      <c r="A339" s="13"/>
      <c r="B339" s="21" t="s">
        <v>457</v>
      </c>
      <c r="C339" s="20"/>
      <c r="D339" s="21"/>
      <c r="E339" s="52"/>
      <c r="F339" s="20"/>
      <c r="G339" s="21"/>
      <c r="H339" s="52"/>
      <c r="I339" s="20"/>
      <c r="J339" s="21"/>
      <c r="K339" s="52"/>
      <c r="L339" s="20"/>
      <c r="M339" s="21"/>
      <c r="N339" s="52"/>
      <c r="O339" s="20"/>
      <c r="P339" s="21"/>
      <c r="Q339" s="52"/>
      <c r="R339" s="20"/>
    </row>
    <row r="340" spans="1:33" x14ac:dyDescent="0.25">
      <c r="A340" s="13"/>
      <c r="B340" s="23" t="s">
        <v>432</v>
      </c>
      <c r="C340" s="16"/>
      <c r="D340" s="24"/>
      <c r="E340" s="26">
        <v>738</v>
      </c>
      <c r="F340" s="16"/>
      <c r="G340" s="24"/>
      <c r="H340" s="26">
        <v>846</v>
      </c>
      <c r="I340" s="16"/>
      <c r="J340" s="24"/>
      <c r="K340" s="26">
        <v>68</v>
      </c>
      <c r="L340" s="16"/>
      <c r="M340" s="24"/>
      <c r="N340" s="26">
        <v>747</v>
      </c>
      <c r="O340" s="16"/>
      <c r="P340" s="24"/>
      <c r="Q340" s="26">
        <v>42</v>
      </c>
      <c r="R340" s="16"/>
    </row>
    <row r="341" spans="1:33" x14ac:dyDescent="0.25">
      <c r="A341" s="13"/>
      <c r="B341" s="19" t="s">
        <v>436</v>
      </c>
      <c r="C341" s="20"/>
      <c r="D341" s="21"/>
      <c r="E341" s="52">
        <v>152</v>
      </c>
      <c r="F341" s="20"/>
      <c r="G341" s="21"/>
      <c r="H341" s="52">
        <v>152</v>
      </c>
      <c r="I341" s="20"/>
      <c r="J341" s="21"/>
      <c r="K341" s="52">
        <v>8</v>
      </c>
      <c r="L341" s="20"/>
      <c r="M341" s="21"/>
      <c r="N341" s="52">
        <v>189</v>
      </c>
      <c r="O341" s="20"/>
      <c r="P341" s="21"/>
      <c r="Q341" s="52">
        <v>12</v>
      </c>
      <c r="R341" s="20"/>
    </row>
    <row r="342" spans="1:33" ht="15.75" thickBot="1" x14ac:dyDescent="0.3">
      <c r="A342" s="13"/>
      <c r="B342" s="23" t="s">
        <v>433</v>
      </c>
      <c r="C342" s="16"/>
      <c r="D342" s="27"/>
      <c r="E342" s="28">
        <v>2961</v>
      </c>
      <c r="F342" s="16"/>
      <c r="G342" s="27"/>
      <c r="H342" s="28">
        <v>2961</v>
      </c>
      <c r="I342" s="16"/>
      <c r="J342" s="27"/>
      <c r="K342" s="40">
        <v>696</v>
      </c>
      <c r="L342" s="16"/>
      <c r="M342" s="27"/>
      <c r="N342" s="28">
        <v>3025</v>
      </c>
      <c r="O342" s="16"/>
      <c r="P342" s="27"/>
      <c r="Q342" s="40">
        <v>107</v>
      </c>
      <c r="R342" s="16"/>
    </row>
    <row r="343" spans="1:33" x14ac:dyDescent="0.25">
      <c r="A343" s="13"/>
      <c r="B343" s="19" t="s">
        <v>141</v>
      </c>
      <c r="C343" s="20"/>
      <c r="D343" s="41"/>
      <c r="E343" s="42">
        <v>3851</v>
      </c>
      <c r="F343" s="20"/>
      <c r="G343" s="41"/>
      <c r="H343" s="42">
        <v>3959</v>
      </c>
      <c r="I343" s="20"/>
      <c r="J343" s="41"/>
      <c r="K343" s="89">
        <v>772</v>
      </c>
      <c r="L343" s="20"/>
      <c r="M343" s="41"/>
      <c r="N343" s="42">
        <v>3961</v>
      </c>
      <c r="O343" s="20"/>
      <c r="P343" s="41"/>
      <c r="Q343" s="89">
        <v>161</v>
      </c>
      <c r="R343" s="20"/>
    </row>
    <row r="344" spans="1:33" x14ac:dyDescent="0.25">
      <c r="A344" s="13"/>
      <c r="B344" s="24"/>
      <c r="C344" s="16"/>
      <c r="D344" s="24"/>
      <c r="E344" s="26"/>
      <c r="F344" s="16"/>
      <c r="G344" s="24"/>
      <c r="H344" s="26"/>
      <c r="I344" s="16"/>
      <c r="J344" s="24"/>
      <c r="K344" s="26"/>
      <c r="L344" s="16"/>
      <c r="M344" s="24"/>
      <c r="N344" s="26"/>
      <c r="O344" s="16"/>
      <c r="P344" s="24"/>
      <c r="Q344" s="26"/>
      <c r="R344" s="16"/>
    </row>
    <row r="345" spans="1:33" x14ac:dyDescent="0.25">
      <c r="A345" s="13"/>
      <c r="B345" s="21" t="s">
        <v>458</v>
      </c>
      <c r="C345" s="20"/>
      <c r="D345" s="21"/>
      <c r="E345" s="52"/>
      <c r="F345" s="20"/>
      <c r="G345" s="21"/>
      <c r="H345" s="52"/>
      <c r="I345" s="20"/>
      <c r="J345" s="21"/>
      <c r="K345" s="52"/>
      <c r="L345" s="20"/>
      <c r="M345" s="21"/>
      <c r="N345" s="52"/>
      <c r="O345" s="20"/>
      <c r="P345" s="21"/>
      <c r="Q345" s="52"/>
      <c r="R345" s="20"/>
    </row>
    <row r="346" spans="1:33" x14ac:dyDescent="0.25">
      <c r="A346" s="13"/>
      <c r="B346" s="23" t="s">
        <v>432</v>
      </c>
      <c r="C346" s="16"/>
      <c r="D346" s="24"/>
      <c r="E346" s="25">
        <v>1948</v>
      </c>
      <c r="F346" s="16"/>
      <c r="G346" s="24"/>
      <c r="H346" s="25">
        <v>2092</v>
      </c>
      <c r="I346" s="16"/>
      <c r="J346" s="24"/>
      <c r="K346" s="26">
        <v>68</v>
      </c>
      <c r="L346" s="16"/>
      <c r="M346" s="24"/>
      <c r="N346" s="25">
        <v>2008</v>
      </c>
      <c r="O346" s="16"/>
      <c r="P346" s="24"/>
      <c r="Q346" s="26">
        <v>72</v>
      </c>
      <c r="R346" s="16"/>
    </row>
    <row r="347" spans="1:33" x14ac:dyDescent="0.25">
      <c r="A347" s="13"/>
      <c r="B347" s="19" t="s">
        <v>436</v>
      </c>
      <c r="C347" s="20"/>
      <c r="D347" s="21"/>
      <c r="E347" s="52">
        <v>632</v>
      </c>
      <c r="F347" s="20"/>
      <c r="G347" s="21"/>
      <c r="H347" s="52">
        <v>632</v>
      </c>
      <c r="I347" s="20"/>
      <c r="J347" s="21"/>
      <c r="K347" s="52">
        <v>8</v>
      </c>
      <c r="L347" s="20"/>
      <c r="M347" s="21"/>
      <c r="N347" s="52">
        <v>703</v>
      </c>
      <c r="O347" s="20"/>
      <c r="P347" s="21"/>
      <c r="Q347" s="52">
        <v>46</v>
      </c>
      <c r="R347" s="20"/>
    </row>
    <row r="348" spans="1:33" ht="15.75" thickBot="1" x14ac:dyDescent="0.3">
      <c r="A348" s="13"/>
      <c r="B348" s="23" t="s">
        <v>433</v>
      </c>
      <c r="C348" s="16"/>
      <c r="D348" s="27"/>
      <c r="E348" s="28">
        <v>3299</v>
      </c>
      <c r="F348" s="16"/>
      <c r="G348" s="27"/>
      <c r="H348" s="28">
        <v>3330</v>
      </c>
      <c r="I348" s="16"/>
      <c r="J348" s="27"/>
      <c r="K348" s="40">
        <v>696</v>
      </c>
      <c r="L348" s="16"/>
      <c r="M348" s="27"/>
      <c r="N348" s="28">
        <v>3383</v>
      </c>
      <c r="O348" s="16"/>
      <c r="P348" s="27"/>
      <c r="Q348" s="40">
        <v>114</v>
      </c>
      <c r="R348" s="16"/>
    </row>
    <row r="349" spans="1:33" ht="15.75" thickBot="1" x14ac:dyDescent="0.3">
      <c r="A349" s="13"/>
      <c r="B349" s="19" t="s">
        <v>141</v>
      </c>
      <c r="C349" s="20"/>
      <c r="D349" s="36" t="s">
        <v>257</v>
      </c>
      <c r="E349" s="37">
        <v>5879</v>
      </c>
      <c r="F349" s="20"/>
      <c r="G349" s="36" t="s">
        <v>257</v>
      </c>
      <c r="H349" s="37">
        <v>6054</v>
      </c>
      <c r="I349" s="20"/>
      <c r="J349" s="36" t="s">
        <v>257</v>
      </c>
      <c r="K349" s="78">
        <v>772</v>
      </c>
      <c r="L349" s="20"/>
      <c r="M349" s="36" t="s">
        <v>257</v>
      </c>
      <c r="N349" s="37">
        <v>6094</v>
      </c>
      <c r="O349" s="20"/>
      <c r="P349" s="36" t="s">
        <v>257</v>
      </c>
      <c r="Q349" s="78">
        <v>232</v>
      </c>
      <c r="R349" s="20"/>
    </row>
    <row r="350" spans="1:33" ht="15.75" thickTop="1" x14ac:dyDescent="0.25">
      <c r="A350" s="13"/>
      <c r="B350" s="61"/>
      <c r="C350" s="61"/>
      <c r="D350" s="61"/>
      <c r="E350" s="61"/>
      <c r="F350" s="61"/>
      <c r="G350" s="61"/>
      <c r="H350" s="61"/>
      <c r="I350" s="61"/>
      <c r="J350" s="61"/>
      <c r="K350" s="61"/>
      <c r="L350" s="61"/>
      <c r="M350" s="61"/>
      <c r="N350" s="61"/>
      <c r="O350" s="61"/>
      <c r="P350" s="61"/>
      <c r="Q350" s="61"/>
      <c r="R350" s="61"/>
      <c r="S350" s="61"/>
      <c r="T350" s="61"/>
      <c r="U350" s="61"/>
      <c r="V350" s="61"/>
      <c r="W350" s="61"/>
      <c r="X350" s="61"/>
      <c r="Y350" s="61"/>
      <c r="Z350" s="61"/>
      <c r="AA350" s="61"/>
      <c r="AB350" s="61"/>
      <c r="AC350" s="61"/>
      <c r="AD350" s="61"/>
      <c r="AE350" s="61"/>
      <c r="AF350" s="61"/>
      <c r="AG350" s="61"/>
    </row>
    <row r="351" spans="1:33" x14ac:dyDescent="0.25">
      <c r="A351" s="13"/>
      <c r="B351" s="61" t="s">
        <v>459</v>
      </c>
      <c r="C351" s="61"/>
      <c r="D351" s="61"/>
      <c r="E351" s="61"/>
      <c r="F351" s="61"/>
      <c r="G351" s="61"/>
      <c r="H351" s="61"/>
      <c r="I351" s="61"/>
      <c r="J351" s="61"/>
      <c r="K351" s="61"/>
      <c r="L351" s="61"/>
      <c r="M351" s="61"/>
      <c r="N351" s="61"/>
      <c r="O351" s="61"/>
      <c r="P351" s="61"/>
      <c r="Q351" s="61"/>
      <c r="R351" s="61"/>
      <c r="S351" s="61"/>
      <c r="T351" s="61"/>
      <c r="U351" s="61"/>
      <c r="V351" s="61"/>
      <c r="W351" s="61"/>
      <c r="X351" s="61"/>
      <c r="Y351" s="61"/>
      <c r="Z351" s="61"/>
      <c r="AA351" s="61"/>
      <c r="AB351" s="61"/>
      <c r="AC351" s="61"/>
      <c r="AD351" s="61"/>
      <c r="AE351" s="61"/>
      <c r="AF351" s="61"/>
      <c r="AG351" s="61"/>
    </row>
    <row r="352" spans="1:33" x14ac:dyDescent="0.25">
      <c r="A352" s="13"/>
      <c r="B352" s="61"/>
      <c r="C352" s="61"/>
      <c r="D352" s="61"/>
      <c r="E352" s="61"/>
      <c r="F352" s="61"/>
      <c r="G352" s="61"/>
      <c r="H352" s="61"/>
      <c r="I352" s="61"/>
      <c r="J352" s="61"/>
      <c r="K352" s="61"/>
      <c r="L352" s="61"/>
      <c r="M352" s="61"/>
      <c r="N352" s="61"/>
      <c r="O352" s="61"/>
      <c r="P352" s="61"/>
      <c r="Q352" s="61"/>
      <c r="R352" s="61"/>
      <c r="S352" s="61"/>
      <c r="T352" s="61"/>
      <c r="U352" s="61"/>
      <c r="V352" s="61"/>
      <c r="W352" s="61"/>
      <c r="X352" s="61"/>
      <c r="Y352" s="61"/>
      <c r="Z352" s="61"/>
      <c r="AA352" s="61"/>
      <c r="AB352" s="61"/>
      <c r="AC352" s="61"/>
      <c r="AD352" s="61"/>
      <c r="AE352" s="61"/>
      <c r="AF352" s="61"/>
      <c r="AG352" s="61"/>
    </row>
    <row r="353" spans="1:21" x14ac:dyDescent="0.25">
      <c r="A353" s="13"/>
      <c r="B353" s="46"/>
      <c r="C353" s="46"/>
      <c r="D353" s="46"/>
      <c r="E353" s="46"/>
      <c r="F353" s="46"/>
      <c r="G353" s="72" t="s">
        <v>460</v>
      </c>
      <c r="H353" s="72"/>
      <c r="I353" s="46"/>
      <c r="J353" s="72" t="s">
        <v>460</v>
      </c>
      <c r="K353" s="72"/>
      <c r="L353" s="46"/>
      <c r="M353" s="46"/>
      <c r="N353" s="46"/>
      <c r="O353" s="46"/>
      <c r="P353" s="46"/>
      <c r="Q353" s="46"/>
      <c r="R353" s="46"/>
      <c r="S353" s="72" t="s">
        <v>141</v>
      </c>
      <c r="T353" s="72"/>
      <c r="U353" s="46"/>
    </row>
    <row r="354" spans="1:21" ht="15.75" thickBot="1" x14ac:dyDescent="0.3">
      <c r="A354" s="13"/>
      <c r="B354" s="145" t="s">
        <v>461</v>
      </c>
      <c r="C354" s="46"/>
      <c r="D354" s="49" t="s">
        <v>432</v>
      </c>
      <c r="E354" s="49"/>
      <c r="F354" s="46"/>
      <c r="G354" s="49" t="s">
        <v>462</v>
      </c>
      <c r="H354" s="49"/>
      <c r="I354" s="46"/>
      <c r="J354" s="49" t="s">
        <v>463</v>
      </c>
      <c r="K354" s="49"/>
      <c r="L354" s="46"/>
      <c r="M354" s="49" t="s">
        <v>434</v>
      </c>
      <c r="N354" s="49"/>
      <c r="O354" s="46"/>
      <c r="P354" s="49" t="s">
        <v>101</v>
      </c>
      <c r="Q354" s="49"/>
      <c r="R354" s="46"/>
      <c r="S354" s="49" t="s">
        <v>454</v>
      </c>
      <c r="T354" s="49"/>
      <c r="U354" s="46"/>
    </row>
    <row r="355" spans="1:21" x14ac:dyDescent="0.25">
      <c r="A355" s="13"/>
      <c r="B355" s="146">
        <v>41912</v>
      </c>
      <c r="C355" s="16"/>
      <c r="D355" s="17"/>
      <c r="E355" s="18"/>
      <c r="F355" s="16"/>
      <c r="G355" s="17"/>
      <c r="H355" s="18"/>
      <c r="I355" s="16"/>
      <c r="J355" s="17"/>
      <c r="K355" s="18"/>
      <c r="L355" s="16"/>
      <c r="M355" s="17"/>
      <c r="N355" s="18"/>
      <c r="O355" s="16"/>
      <c r="P355" s="17"/>
      <c r="Q355" s="18"/>
      <c r="R355" s="16"/>
      <c r="S355" s="17"/>
      <c r="T355" s="18"/>
      <c r="U355" s="16"/>
    </row>
    <row r="356" spans="1:21" x14ac:dyDescent="0.25">
      <c r="A356" s="13"/>
      <c r="B356" s="21" t="s">
        <v>464</v>
      </c>
      <c r="C356" s="20"/>
      <c r="D356" s="21" t="s">
        <v>257</v>
      </c>
      <c r="E356" s="52">
        <v>11</v>
      </c>
      <c r="F356" s="20"/>
      <c r="G356" s="21" t="s">
        <v>257</v>
      </c>
      <c r="H356" s="52">
        <v>8</v>
      </c>
      <c r="I356" s="20"/>
      <c r="J356" s="21" t="s">
        <v>257</v>
      </c>
      <c r="K356" s="52">
        <v>383</v>
      </c>
      <c r="L356" s="20"/>
      <c r="M356" s="21" t="s">
        <v>257</v>
      </c>
      <c r="N356" s="52" t="s">
        <v>301</v>
      </c>
      <c r="O356" s="20"/>
      <c r="P356" s="21" t="s">
        <v>257</v>
      </c>
      <c r="Q356" s="52" t="s">
        <v>301</v>
      </c>
      <c r="R356" s="20"/>
      <c r="S356" s="21" t="s">
        <v>257</v>
      </c>
      <c r="T356" s="52">
        <v>402</v>
      </c>
      <c r="U356" s="20"/>
    </row>
    <row r="357" spans="1:21" x14ac:dyDescent="0.25">
      <c r="A357" s="13"/>
      <c r="B357" s="24" t="s">
        <v>465</v>
      </c>
      <c r="C357" s="16"/>
      <c r="D357" s="24"/>
      <c r="E357" s="25">
        <v>10564</v>
      </c>
      <c r="F357" s="16"/>
      <c r="G357" s="24"/>
      <c r="H357" s="25">
        <v>1860</v>
      </c>
      <c r="I357" s="16"/>
      <c r="J357" s="24"/>
      <c r="K357" s="25">
        <v>9132</v>
      </c>
      <c r="L357" s="16"/>
      <c r="M357" s="24"/>
      <c r="N357" s="26">
        <v>451</v>
      </c>
      <c r="O357" s="16"/>
      <c r="P357" s="24"/>
      <c r="Q357" s="26">
        <v>92</v>
      </c>
      <c r="R357" s="16"/>
      <c r="S357" s="24"/>
      <c r="T357" s="25">
        <v>22099</v>
      </c>
      <c r="U357" s="16"/>
    </row>
    <row r="358" spans="1:21" ht="15.75" thickBot="1" x14ac:dyDescent="0.3">
      <c r="A358" s="13"/>
      <c r="B358" s="21" t="s">
        <v>360</v>
      </c>
      <c r="C358" s="20"/>
      <c r="D358" s="32"/>
      <c r="E358" s="53" t="s">
        <v>301</v>
      </c>
      <c r="F358" s="20"/>
      <c r="G358" s="32"/>
      <c r="H358" s="53" t="s">
        <v>301</v>
      </c>
      <c r="I358" s="20"/>
      <c r="J358" s="32"/>
      <c r="K358" s="53" t="s">
        <v>301</v>
      </c>
      <c r="L358" s="20"/>
      <c r="M358" s="32"/>
      <c r="N358" s="53" t="s">
        <v>301</v>
      </c>
      <c r="O358" s="20"/>
      <c r="P358" s="32"/>
      <c r="Q358" s="53" t="s">
        <v>301</v>
      </c>
      <c r="R358" s="20"/>
      <c r="S358" s="32"/>
      <c r="T358" s="53" t="s">
        <v>301</v>
      </c>
      <c r="U358" s="20"/>
    </row>
    <row r="359" spans="1:21" ht="15.75" thickBot="1" x14ac:dyDescent="0.3">
      <c r="A359" s="13"/>
      <c r="B359" s="23" t="s">
        <v>466</v>
      </c>
      <c r="C359" s="16"/>
      <c r="D359" s="76" t="s">
        <v>257</v>
      </c>
      <c r="E359" s="77">
        <v>10575</v>
      </c>
      <c r="F359" s="16"/>
      <c r="G359" s="76" t="s">
        <v>257</v>
      </c>
      <c r="H359" s="77">
        <v>1868</v>
      </c>
      <c r="I359" s="16"/>
      <c r="J359" s="76" t="s">
        <v>257</v>
      </c>
      <c r="K359" s="77">
        <v>9515</v>
      </c>
      <c r="L359" s="16"/>
      <c r="M359" s="76" t="s">
        <v>257</v>
      </c>
      <c r="N359" s="80">
        <v>451</v>
      </c>
      <c r="O359" s="16"/>
      <c r="P359" s="76" t="s">
        <v>257</v>
      </c>
      <c r="Q359" s="80">
        <v>92</v>
      </c>
      <c r="R359" s="16"/>
      <c r="S359" s="76" t="s">
        <v>257</v>
      </c>
      <c r="T359" s="77">
        <v>22501</v>
      </c>
      <c r="U359" s="16"/>
    </row>
    <row r="360" spans="1:21" ht="15.75" thickTop="1" x14ac:dyDescent="0.25">
      <c r="A360" s="13"/>
      <c r="B360" s="147">
        <v>41639</v>
      </c>
      <c r="C360" s="20"/>
      <c r="D360" s="67"/>
      <c r="E360" s="90"/>
      <c r="F360" s="20"/>
      <c r="G360" s="67"/>
      <c r="H360" s="90"/>
      <c r="I360" s="20"/>
      <c r="J360" s="67"/>
      <c r="K360" s="90"/>
      <c r="L360" s="20"/>
      <c r="M360" s="67"/>
      <c r="N360" s="90"/>
      <c r="O360" s="20"/>
      <c r="P360" s="67"/>
      <c r="Q360" s="90"/>
      <c r="R360" s="20"/>
      <c r="S360" s="67"/>
      <c r="T360" s="90"/>
      <c r="U360" s="20"/>
    </row>
    <row r="361" spans="1:21" x14ac:dyDescent="0.25">
      <c r="A361" s="13"/>
      <c r="B361" s="24" t="s">
        <v>464</v>
      </c>
      <c r="C361" s="16"/>
      <c r="D361" s="24" t="s">
        <v>257</v>
      </c>
      <c r="E361" s="26">
        <v>68</v>
      </c>
      <c r="F361" s="16"/>
      <c r="G361" s="24" t="s">
        <v>257</v>
      </c>
      <c r="H361" s="26">
        <v>8</v>
      </c>
      <c r="I361" s="16"/>
      <c r="J361" s="24" t="s">
        <v>257</v>
      </c>
      <c r="K361" s="26">
        <v>696</v>
      </c>
      <c r="L361" s="16"/>
      <c r="M361" s="24" t="s">
        <v>257</v>
      </c>
      <c r="N361" s="26" t="s">
        <v>301</v>
      </c>
      <c r="O361" s="16"/>
      <c r="P361" s="24" t="s">
        <v>257</v>
      </c>
      <c r="Q361" s="26" t="s">
        <v>301</v>
      </c>
      <c r="R361" s="16"/>
      <c r="S361" s="24" t="s">
        <v>257</v>
      </c>
      <c r="T361" s="26">
        <v>772</v>
      </c>
      <c r="U361" s="16"/>
    </row>
    <row r="362" spans="1:21" x14ac:dyDescent="0.25">
      <c r="A362" s="13"/>
      <c r="B362" s="21" t="s">
        <v>465</v>
      </c>
      <c r="C362" s="20"/>
      <c r="D362" s="21"/>
      <c r="E362" s="22">
        <v>11412</v>
      </c>
      <c r="F362" s="20"/>
      <c r="G362" s="21"/>
      <c r="H362" s="22">
        <v>2019</v>
      </c>
      <c r="I362" s="20"/>
      <c r="J362" s="21"/>
      <c r="K362" s="22">
        <v>9783</v>
      </c>
      <c r="L362" s="20"/>
      <c r="M362" s="21"/>
      <c r="N362" s="52">
        <v>469</v>
      </c>
      <c r="O362" s="20"/>
      <c r="P362" s="21"/>
      <c r="Q362" s="52">
        <v>95</v>
      </c>
      <c r="R362" s="20"/>
      <c r="S362" s="21"/>
      <c r="T362" s="22">
        <v>23778</v>
      </c>
      <c r="U362" s="20"/>
    </row>
    <row r="363" spans="1:21" ht="15.75" thickBot="1" x14ac:dyDescent="0.3">
      <c r="A363" s="13"/>
      <c r="B363" s="24" t="s">
        <v>360</v>
      </c>
      <c r="C363" s="16"/>
      <c r="D363" s="27"/>
      <c r="E363" s="40" t="s">
        <v>301</v>
      </c>
      <c r="F363" s="16"/>
      <c r="G363" s="27"/>
      <c r="H363" s="40" t="s">
        <v>301</v>
      </c>
      <c r="I363" s="16"/>
      <c r="J363" s="27"/>
      <c r="K363" s="40" t="s">
        <v>301</v>
      </c>
      <c r="L363" s="16"/>
      <c r="M363" s="27"/>
      <c r="N363" s="40" t="s">
        <v>301</v>
      </c>
      <c r="O363" s="16"/>
      <c r="P363" s="27"/>
      <c r="Q363" s="40" t="s">
        <v>301</v>
      </c>
      <c r="R363" s="16"/>
      <c r="S363" s="27"/>
      <c r="T363" s="40" t="s">
        <v>301</v>
      </c>
      <c r="U363" s="16"/>
    </row>
    <row r="364" spans="1:21" ht="15.75" thickBot="1" x14ac:dyDescent="0.3">
      <c r="A364" s="13"/>
      <c r="B364" s="19" t="s">
        <v>466</v>
      </c>
      <c r="C364" s="20"/>
      <c r="D364" s="36" t="s">
        <v>257</v>
      </c>
      <c r="E364" s="37">
        <v>11480</v>
      </c>
      <c r="F364" s="20"/>
      <c r="G364" s="36" t="s">
        <v>257</v>
      </c>
      <c r="H364" s="37">
        <v>2027</v>
      </c>
      <c r="I364" s="20"/>
      <c r="J364" s="36" t="s">
        <v>257</v>
      </c>
      <c r="K364" s="37">
        <v>10479</v>
      </c>
      <c r="L364" s="20"/>
      <c r="M364" s="36" t="s">
        <v>257</v>
      </c>
      <c r="N364" s="78">
        <v>469</v>
      </c>
      <c r="O364" s="20"/>
      <c r="P364" s="36" t="s">
        <v>257</v>
      </c>
      <c r="Q364" s="78">
        <v>95</v>
      </c>
      <c r="R364" s="20"/>
      <c r="S364" s="36" t="s">
        <v>257</v>
      </c>
      <c r="T364" s="37">
        <v>24550</v>
      </c>
      <c r="U364" s="20"/>
    </row>
    <row r="365" spans="1:21" ht="15.75" thickTop="1" x14ac:dyDescent="0.25">
      <c r="A365" s="13"/>
      <c r="B365" s="148">
        <v>41547</v>
      </c>
      <c r="C365" s="16"/>
      <c r="D365" s="38"/>
      <c r="E365" s="39"/>
      <c r="F365" s="16"/>
      <c r="G365" s="38"/>
      <c r="H365" s="39"/>
      <c r="I365" s="16"/>
      <c r="J365" s="38"/>
      <c r="K365" s="39"/>
      <c r="L365" s="16"/>
      <c r="M365" s="38"/>
      <c r="N365" s="39"/>
      <c r="O365" s="16"/>
      <c r="P365" s="38"/>
      <c r="Q365" s="39"/>
      <c r="R365" s="16"/>
      <c r="S365" s="38"/>
      <c r="T365" s="39"/>
      <c r="U365" s="16"/>
    </row>
    <row r="366" spans="1:21" x14ac:dyDescent="0.25">
      <c r="A366" s="13"/>
      <c r="B366" s="21" t="s">
        <v>464</v>
      </c>
      <c r="C366" s="20"/>
      <c r="D366" s="21" t="s">
        <v>257</v>
      </c>
      <c r="E366" s="52">
        <v>25</v>
      </c>
      <c r="F366" s="20"/>
      <c r="G366" s="21" t="s">
        <v>257</v>
      </c>
      <c r="H366" s="52">
        <v>10</v>
      </c>
      <c r="I366" s="20"/>
      <c r="J366" s="21" t="s">
        <v>257</v>
      </c>
      <c r="K366" s="52">
        <v>690</v>
      </c>
      <c r="L366" s="20"/>
      <c r="M366" s="21" t="s">
        <v>257</v>
      </c>
      <c r="N366" s="52">
        <v>10</v>
      </c>
      <c r="O366" s="20"/>
      <c r="P366" s="21" t="s">
        <v>257</v>
      </c>
      <c r="Q366" s="52" t="s">
        <v>301</v>
      </c>
      <c r="R366" s="20"/>
      <c r="S366" s="21" t="s">
        <v>257</v>
      </c>
      <c r="T366" s="52">
        <v>735</v>
      </c>
      <c r="U366" s="20"/>
    </row>
    <row r="367" spans="1:21" ht="15.75" thickBot="1" x14ac:dyDescent="0.3">
      <c r="A367" s="13"/>
      <c r="B367" s="24" t="s">
        <v>465</v>
      </c>
      <c r="C367" s="16"/>
      <c r="D367" s="27"/>
      <c r="E367" s="28">
        <v>12008</v>
      </c>
      <c r="F367" s="16"/>
      <c r="G367" s="27"/>
      <c r="H367" s="28">
        <v>2078</v>
      </c>
      <c r="I367" s="16"/>
      <c r="J367" s="27"/>
      <c r="K367" s="28">
        <v>10105</v>
      </c>
      <c r="L367" s="16"/>
      <c r="M367" s="27"/>
      <c r="N367" s="40">
        <v>369</v>
      </c>
      <c r="O367" s="16"/>
      <c r="P367" s="27"/>
      <c r="Q367" s="40">
        <v>90</v>
      </c>
      <c r="R367" s="16"/>
      <c r="S367" s="27"/>
      <c r="T367" s="28">
        <v>24650</v>
      </c>
      <c r="U367" s="16"/>
    </row>
    <row r="368" spans="1:21" ht="15.75" thickBot="1" x14ac:dyDescent="0.3">
      <c r="A368" s="13"/>
      <c r="B368" s="19" t="s">
        <v>466</v>
      </c>
      <c r="C368" s="20"/>
      <c r="D368" s="36" t="s">
        <v>257</v>
      </c>
      <c r="E368" s="37">
        <v>12033</v>
      </c>
      <c r="F368" s="20"/>
      <c r="G368" s="36" t="s">
        <v>257</v>
      </c>
      <c r="H368" s="37">
        <v>2088</v>
      </c>
      <c r="I368" s="20"/>
      <c r="J368" s="36" t="s">
        <v>257</v>
      </c>
      <c r="K368" s="37">
        <v>10795</v>
      </c>
      <c r="L368" s="20"/>
      <c r="M368" s="36" t="s">
        <v>257</v>
      </c>
      <c r="N368" s="78">
        <v>379</v>
      </c>
      <c r="O368" s="20"/>
      <c r="P368" s="36" t="s">
        <v>257</v>
      </c>
      <c r="Q368" s="78">
        <v>90</v>
      </c>
      <c r="R368" s="20"/>
      <c r="S368" s="36" t="s">
        <v>257</v>
      </c>
      <c r="T368" s="37">
        <v>25385</v>
      </c>
      <c r="U368" s="20"/>
    </row>
    <row r="369" spans="1:33" ht="15.75" thickTop="1" x14ac:dyDescent="0.25">
      <c r="A369" s="13"/>
      <c r="B369" s="61"/>
      <c r="C369" s="61"/>
      <c r="D369" s="61"/>
      <c r="E369" s="61"/>
      <c r="F369" s="61"/>
      <c r="G369" s="61"/>
      <c r="H369" s="61"/>
      <c r="I369" s="61"/>
      <c r="J369" s="61"/>
      <c r="K369" s="61"/>
      <c r="L369" s="61"/>
      <c r="M369" s="61"/>
      <c r="N369" s="61"/>
      <c r="O369" s="61"/>
      <c r="P369" s="61"/>
      <c r="Q369" s="61"/>
      <c r="R369" s="61"/>
      <c r="S369" s="61"/>
      <c r="T369" s="61"/>
      <c r="U369" s="61"/>
      <c r="V369" s="61"/>
      <c r="W369" s="61"/>
      <c r="X369" s="61"/>
      <c r="Y369" s="61"/>
      <c r="Z369" s="61"/>
      <c r="AA369" s="61"/>
      <c r="AB369" s="61"/>
      <c r="AC369" s="61"/>
      <c r="AD369" s="61"/>
      <c r="AE369" s="61"/>
      <c r="AF369" s="61"/>
      <c r="AG369" s="61"/>
    </row>
    <row r="370" spans="1:33" x14ac:dyDescent="0.25">
      <c r="A370" s="13"/>
      <c r="B370" s="46"/>
      <c r="C370" s="46"/>
      <c r="D370" s="46"/>
      <c r="E370" s="46"/>
      <c r="F370" s="46"/>
      <c r="G370" s="72" t="s">
        <v>460</v>
      </c>
      <c r="H370" s="72"/>
      <c r="I370" s="46"/>
      <c r="J370" s="72" t="s">
        <v>460</v>
      </c>
      <c r="K370" s="72"/>
      <c r="L370" s="46"/>
      <c r="M370" s="46"/>
      <c r="N370" s="46"/>
      <c r="O370" s="46"/>
      <c r="P370" s="46"/>
      <c r="Q370" s="46"/>
      <c r="R370" s="46"/>
      <c r="S370" s="72" t="s">
        <v>141</v>
      </c>
      <c r="T370" s="72"/>
      <c r="U370" s="46"/>
    </row>
    <row r="371" spans="1:33" ht="15.75" thickBot="1" x14ac:dyDescent="0.3">
      <c r="A371" s="13"/>
      <c r="B371" s="145" t="s">
        <v>467</v>
      </c>
      <c r="C371" s="46"/>
      <c r="D371" s="49" t="s">
        <v>432</v>
      </c>
      <c r="E371" s="49"/>
      <c r="F371" s="46"/>
      <c r="G371" s="49" t="s">
        <v>462</v>
      </c>
      <c r="H371" s="49"/>
      <c r="I371" s="46"/>
      <c r="J371" s="49" t="s">
        <v>463</v>
      </c>
      <c r="K371" s="49"/>
      <c r="L371" s="46"/>
      <c r="M371" s="49" t="s">
        <v>434</v>
      </c>
      <c r="N371" s="49"/>
      <c r="O371" s="46"/>
      <c r="P371" s="49" t="s">
        <v>101</v>
      </c>
      <c r="Q371" s="49"/>
      <c r="R371" s="46"/>
      <c r="S371" s="49" t="s">
        <v>38</v>
      </c>
      <c r="T371" s="49"/>
      <c r="U371" s="46"/>
    </row>
    <row r="372" spans="1:33" x14ac:dyDescent="0.25">
      <c r="A372" s="13"/>
      <c r="B372" s="149">
        <v>41912</v>
      </c>
      <c r="C372" s="16"/>
      <c r="D372" s="17"/>
      <c r="E372" s="18"/>
      <c r="F372" s="16"/>
      <c r="G372" s="17"/>
      <c r="H372" s="18"/>
      <c r="I372" s="16"/>
      <c r="J372" s="17"/>
      <c r="K372" s="18"/>
      <c r="L372" s="16"/>
      <c r="M372" s="17"/>
      <c r="N372" s="18"/>
      <c r="O372" s="16"/>
      <c r="P372" s="17"/>
      <c r="Q372" s="18"/>
      <c r="R372" s="16"/>
      <c r="S372" s="17"/>
      <c r="T372" s="18"/>
      <c r="U372" s="16"/>
    </row>
    <row r="373" spans="1:33" x14ac:dyDescent="0.25">
      <c r="A373" s="13"/>
      <c r="B373" s="21" t="s">
        <v>464</v>
      </c>
      <c r="C373" s="20"/>
      <c r="D373" s="21" t="s">
        <v>257</v>
      </c>
      <c r="E373" s="52">
        <v>740</v>
      </c>
      <c r="F373" s="20"/>
      <c r="G373" s="21" t="s">
        <v>257</v>
      </c>
      <c r="H373" s="52">
        <v>745</v>
      </c>
      <c r="I373" s="20"/>
      <c r="J373" s="21" t="s">
        <v>257</v>
      </c>
      <c r="K373" s="22">
        <v>2445</v>
      </c>
      <c r="L373" s="20"/>
      <c r="M373" s="21" t="s">
        <v>257</v>
      </c>
      <c r="N373" s="52">
        <v>17</v>
      </c>
      <c r="O373" s="20"/>
      <c r="P373" s="21" t="s">
        <v>257</v>
      </c>
      <c r="Q373" s="52" t="s">
        <v>301</v>
      </c>
      <c r="R373" s="20"/>
      <c r="S373" s="21" t="s">
        <v>257</v>
      </c>
      <c r="T373" s="22">
        <v>3947</v>
      </c>
      <c r="U373" s="20"/>
    </row>
    <row r="374" spans="1:33" x14ac:dyDescent="0.25">
      <c r="A374" s="13"/>
      <c r="B374" s="24" t="s">
        <v>465</v>
      </c>
      <c r="C374" s="16"/>
      <c r="D374" s="24"/>
      <c r="E374" s="25">
        <v>789994</v>
      </c>
      <c r="F374" s="16"/>
      <c r="G374" s="24"/>
      <c r="H374" s="25">
        <v>151477</v>
      </c>
      <c r="I374" s="16"/>
      <c r="J374" s="24"/>
      <c r="K374" s="25">
        <v>646600</v>
      </c>
      <c r="L374" s="16"/>
      <c r="M374" s="24"/>
      <c r="N374" s="25">
        <v>24679</v>
      </c>
      <c r="O374" s="16"/>
      <c r="P374" s="24"/>
      <c r="Q374" s="25">
        <v>7277</v>
      </c>
      <c r="R374" s="16"/>
      <c r="S374" s="24"/>
      <c r="T374" s="25">
        <v>1620027</v>
      </c>
      <c r="U374" s="16"/>
    </row>
    <row r="375" spans="1:33" ht="15.75" thickBot="1" x14ac:dyDescent="0.3">
      <c r="A375" s="13"/>
      <c r="B375" s="21" t="s">
        <v>360</v>
      </c>
      <c r="C375" s="20"/>
      <c r="D375" s="32"/>
      <c r="E375" s="33">
        <v>48962</v>
      </c>
      <c r="F375" s="20"/>
      <c r="G375" s="32"/>
      <c r="H375" s="33">
        <v>5619</v>
      </c>
      <c r="I375" s="20"/>
      <c r="J375" s="32"/>
      <c r="K375" s="33">
        <v>40311</v>
      </c>
      <c r="L375" s="20"/>
      <c r="M375" s="32"/>
      <c r="N375" s="33">
        <v>2098</v>
      </c>
      <c r="O375" s="20"/>
      <c r="P375" s="32"/>
      <c r="Q375" s="53" t="s">
        <v>301</v>
      </c>
      <c r="R375" s="20"/>
      <c r="S375" s="32"/>
      <c r="T375" s="33">
        <v>96990</v>
      </c>
      <c r="U375" s="20"/>
    </row>
    <row r="376" spans="1:33" ht="15.75" thickBot="1" x14ac:dyDescent="0.3">
      <c r="A376" s="13"/>
      <c r="B376" s="23" t="s">
        <v>468</v>
      </c>
      <c r="C376" s="16"/>
      <c r="D376" s="76" t="s">
        <v>257</v>
      </c>
      <c r="E376" s="77">
        <v>839696</v>
      </c>
      <c r="F376" s="16"/>
      <c r="G376" s="76" t="s">
        <v>257</v>
      </c>
      <c r="H376" s="77">
        <v>157841</v>
      </c>
      <c r="I376" s="16"/>
      <c r="J376" s="76" t="s">
        <v>257</v>
      </c>
      <c r="K376" s="77">
        <v>689356</v>
      </c>
      <c r="L376" s="16"/>
      <c r="M376" s="76" t="s">
        <v>257</v>
      </c>
      <c r="N376" s="77">
        <v>26794</v>
      </c>
      <c r="O376" s="16"/>
      <c r="P376" s="76" t="s">
        <v>257</v>
      </c>
      <c r="Q376" s="77">
        <v>7277</v>
      </c>
      <c r="R376" s="16"/>
      <c r="S376" s="76" t="s">
        <v>257</v>
      </c>
      <c r="T376" s="77">
        <v>1720964</v>
      </c>
      <c r="U376" s="16"/>
    </row>
    <row r="377" spans="1:33" ht="15.75" thickTop="1" x14ac:dyDescent="0.25">
      <c r="A377" s="13"/>
      <c r="B377" s="150">
        <v>41639</v>
      </c>
      <c r="C377" s="20"/>
      <c r="D377" s="67"/>
      <c r="E377" s="90"/>
      <c r="F377" s="20"/>
      <c r="G377" s="67"/>
      <c r="H377" s="90"/>
      <c r="I377" s="20"/>
      <c r="J377" s="67"/>
      <c r="K377" s="90"/>
      <c r="L377" s="20"/>
      <c r="M377" s="67"/>
      <c r="N377" s="90"/>
      <c r="O377" s="20"/>
      <c r="P377" s="67"/>
      <c r="Q377" s="90"/>
      <c r="R377" s="20"/>
      <c r="S377" s="67"/>
      <c r="T377" s="90"/>
      <c r="U377" s="20"/>
    </row>
    <row r="378" spans="1:33" x14ac:dyDescent="0.25">
      <c r="A378" s="13"/>
      <c r="B378" s="24" t="s">
        <v>464</v>
      </c>
      <c r="C378" s="16"/>
      <c r="D378" s="24" t="s">
        <v>257</v>
      </c>
      <c r="E378" s="25">
        <v>1948</v>
      </c>
      <c r="F378" s="16"/>
      <c r="G378" s="24" t="s">
        <v>257</v>
      </c>
      <c r="H378" s="26">
        <v>632</v>
      </c>
      <c r="I378" s="16"/>
      <c r="J378" s="24" t="s">
        <v>257</v>
      </c>
      <c r="K378" s="25">
        <v>3299</v>
      </c>
      <c r="L378" s="16"/>
      <c r="M378" s="24" t="s">
        <v>257</v>
      </c>
      <c r="N378" s="26" t="s">
        <v>301</v>
      </c>
      <c r="O378" s="16"/>
      <c r="P378" s="24" t="s">
        <v>257</v>
      </c>
      <c r="Q378" s="26" t="s">
        <v>301</v>
      </c>
      <c r="R378" s="16"/>
      <c r="S378" s="24" t="s">
        <v>257</v>
      </c>
      <c r="T378" s="25">
        <v>5879</v>
      </c>
      <c r="U378" s="16"/>
    </row>
    <row r="379" spans="1:33" x14ac:dyDescent="0.25">
      <c r="A379" s="13"/>
      <c r="B379" s="21" t="s">
        <v>465</v>
      </c>
      <c r="C379" s="20"/>
      <c r="D379" s="21"/>
      <c r="E379" s="22">
        <v>636980</v>
      </c>
      <c r="F379" s="20"/>
      <c r="G379" s="21"/>
      <c r="H379" s="22">
        <v>110525</v>
      </c>
      <c r="I379" s="20"/>
      <c r="J379" s="21"/>
      <c r="K379" s="22">
        <v>575087</v>
      </c>
      <c r="L379" s="20"/>
      <c r="M379" s="21"/>
      <c r="N379" s="22">
        <v>23966</v>
      </c>
      <c r="O379" s="20"/>
      <c r="P379" s="21"/>
      <c r="Q379" s="22">
        <v>8251</v>
      </c>
      <c r="R379" s="20"/>
      <c r="S379" s="21"/>
      <c r="T379" s="22">
        <v>1354809</v>
      </c>
      <c r="U379" s="20"/>
    </row>
    <row r="380" spans="1:33" ht="15.75" thickBot="1" x14ac:dyDescent="0.3">
      <c r="A380" s="13"/>
      <c r="B380" s="24" t="s">
        <v>360</v>
      </c>
      <c r="C380" s="16"/>
      <c r="D380" s="27"/>
      <c r="E380" s="28">
        <v>17512</v>
      </c>
      <c r="F380" s="16"/>
      <c r="G380" s="27"/>
      <c r="H380" s="28">
        <v>4239</v>
      </c>
      <c r="I380" s="16"/>
      <c r="J380" s="27"/>
      <c r="K380" s="28">
        <v>31793</v>
      </c>
      <c r="L380" s="16"/>
      <c r="M380" s="27"/>
      <c r="N380" s="28">
        <v>2471</v>
      </c>
      <c r="O380" s="16"/>
      <c r="P380" s="27"/>
      <c r="Q380" s="40" t="s">
        <v>301</v>
      </c>
      <c r="R380" s="16"/>
      <c r="S380" s="27"/>
      <c r="T380" s="28">
        <v>56015</v>
      </c>
      <c r="U380" s="16"/>
    </row>
    <row r="381" spans="1:33" ht="15.75" thickBot="1" x14ac:dyDescent="0.3">
      <c r="A381" s="13"/>
      <c r="B381" s="19" t="s">
        <v>468</v>
      </c>
      <c r="C381" s="20"/>
      <c r="D381" s="36" t="s">
        <v>257</v>
      </c>
      <c r="E381" s="37">
        <v>656440</v>
      </c>
      <c r="F381" s="20"/>
      <c r="G381" s="36" t="s">
        <v>257</v>
      </c>
      <c r="H381" s="37">
        <v>115396</v>
      </c>
      <c r="I381" s="20"/>
      <c r="J381" s="36" t="s">
        <v>257</v>
      </c>
      <c r="K381" s="37">
        <v>610179</v>
      </c>
      <c r="L381" s="20"/>
      <c r="M381" s="36" t="s">
        <v>257</v>
      </c>
      <c r="N381" s="37">
        <v>26437</v>
      </c>
      <c r="O381" s="20"/>
      <c r="P381" s="36" t="s">
        <v>257</v>
      </c>
      <c r="Q381" s="37">
        <v>8251</v>
      </c>
      <c r="R381" s="20"/>
      <c r="S381" s="36" t="s">
        <v>257</v>
      </c>
      <c r="T381" s="37">
        <v>1416703</v>
      </c>
      <c r="U381" s="20"/>
    </row>
    <row r="382" spans="1:33" ht="15.75" thickTop="1" x14ac:dyDescent="0.25">
      <c r="A382" s="13"/>
      <c r="B382" s="151">
        <v>41547</v>
      </c>
      <c r="C382" s="16"/>
      <c r="D382" s="38"/>
      <c r="E382" s="39"/>
      <c r="F382" s="16"/>
      <c r="G382" s="38"/>
      <c r="H382" s="39"/>
      <c r="I382" s="16"/>
      <c r="J382" s="38"/>
      <c r="K382" s="39"/>
      <c r="L382" s="16"/>
      <c r="M382" s="38"/>
      <c r="N382" s="39"/>
      <c r="O382" s="16"/>
      <c r="P382" s="38"/>
      <c r="Q382" s="39"/>
      <c r="R382" s="16"/>
      <c r="S382" s="38"/>
      <c r="T382" s="39"/>
      <c r="U382" s="16"/>
    </row>
    <row r="383" spans="1:33" x14ac:dyDescent="0.25">
      <c r="A383" s="13"/>
      <c r="B383" s="21" t="s">
        <v>464</v>
      </c>
      <c r="C383" s="20"/>
      <c r="D383" s="21" t="s">
        <v>257</v>
      </c>
      <c r="E383" s="22">
        <v>4236</v>
      </c>
      <c r="F383" s="20"/>
      <c r="G383" s="21" t="s">
        <v>257</v>
      </c>
      <c r="H383" s="52">
        <v>587</v>
      </c>
      <c r="I383" s="20"/>
      <c r="J383" s="21" t="s">
        <v>257</v>
      </c>
      <c r="K383" s="22">
        <v>4774</v>
      </c>
      <c r="L383" s="20"/>
      <c r="M383" s="21" t="s">
        <v>257</v>
      </c>
      <c r="N383" s="52">
        <v>10</v>
      </c>
      <c r="O383" s="20"/>
      <c r="P383" s="21" t="s">
        <v>257</v>
      </c>
      <c r="Q383" s="52" t="s">
        <v>301</v>
      </c>
      <c r="R383" s="20"/>
      <c r="S383" s="21" t="s">
        <v>257</v>
      </c>
      <c r="T383" s="22">
        <v>9607</v>
      </c>
      <c r="U383" s="20"/>
    </row>
    <row r="384" spans="1:33" ht="15.75" thickBot="1" x14ac:dyDescent="0.3">
      <c r="A384" s="13"/>
      <c r="B384" s="24" t="s">
        <v>465</v>
      </c>
      <c r="C384" s="16"/>
      <c r="D384" s="27"/>
      <c r="E384" s="28">
        <v>616209</v>
      </c>
      <c r="F384" s="16"/>
      <c r="G384" s="27"/>
      <c r="H384" s="28">
        <v>92669</v>
      </c>
      <c r="I384" s="16"/>
      <c r="J384" s="27"/>
      <c r="K384" s="28">
        <v>519484</v>
      </c>
      <c r="L384" s="16"/>
      <c r="M384" s="27"/>
      <c r="N384" s="28">
        <v>22047</v>
      </c>
      <c r="O384" s="16"/>
      <c r="P384" s="27"/>
      <c r="Q384" s="28">
        <v>6345</v>
      </c>
      <c r="R384" s="16"/>
      <c r="S384" s="27"/>
      <c r="T384" s="28">
        <v>1256754</v>
      </c>
      <c r="U384" s="16"/>
    </row>
    <row r="385" spans="1:33" ht="15.75" thickBot="1" x14ac:dyDescent="0.3">
      <c r="A385" s="13"/>
      <c r="B385" s="19" t="s">
        <v>468</v>
      </c>
      <c r="C385" s="20"/>
      <c r="D385" s="36" t="s">
        <v>257</v>
      </c>
      <c r="E385" s="37">
        <v>620445</v>
      </c>
      <c r="F385" s="20"/>
      <c r="G385" s="36" t="s">
        <v>257</v>
      </c>
      <c r="H385" s="37">
        <v>93256</v>
      </c>
      <c r="I385" s="20"/>
      <c r="J385" s="36" t="s">
        <v>257</v>
      </c>
      <c r="K385" s="37">
        <v>524258</v>
      </c>
      <c r="L385" s="20"/>
      <c r="M385" s="36" t="s">
        <v>257</v>
      </c>
      <c r="N385" s="37">
        <v>22057</v>
      </c>
      <c r="O385" s="20"/>
      <c r="P385" s="36" t="s">
        <v>257</v>
      </c>
      <c r="Q385" s="37">
        <v>6345</v>
      </c>
      <c r="R385" s="20"/>
      <c r="S385" s="36" t="s">
        <v>257</v>
      </c>
      <c r="T385" s="37">
        <v>1266361</v>
      </c>
      <c r="U385" s="20"/>
    </row>
    <row r="386" spans="1:33" ht="15.75" thickTop="1" x14ac:dyDescent="0.25">
      <c r="A386" s="13"/>
      <c r="B386" s="4"/>
    </row>
    <row r="387" spans="1:33" x14ac:dyDescent="0.25">
      <c r="A387" s="13"/>
      <c r="B387" s="61"/>
      <c r="C387" s="61"/>
      <c r="D387" s="61"/>
      <c r="E387" s="61"/>
      <c r="F387" s="61"/>
      <c r="G387" s="61"/>
      <c r="H387" s="61"/>
      <c r="I387" s="61"/>
      <c r="J387" s="61"/>
      <c r="K387" s="61"/>
      <c r="L387" s="61"/>
      <c r="M387" s="61"/>
      <c r="N387" s="61"/>
      <c r="O387" s="61"/>
      <c r="P387" s="61"/>
      <c r="Q387" s="61"/>
      <c r="R387" s="61"/>
      <c r="S387" s="61"/>
      <c r="T387" s="61"/>
      <c r="U387" s="61"/>
      <c r="V387" s="61"/>
      <c r="W387" s="61"/>
      <c r="X387" s="61"/>
      <c r="Y387" s="61"/>
      <c r="Z387" s="61"/>
      <c r="AA387" s="61"/>
      <c r="AB387" s="61"/>
      <c r="AC387" s="61"/>
      <c r="AD387" s="61"/>
      <c r="AE387" s="61"/>
      <c r="AF387" s="61"/>
      <c r="AG387" s="61"/>
    </row>
    <row r="388" spans="1:33" x14ac:dyDescent="0.25">
      <c r="A388" s="13"/>
      <c r="B388" s="61" t="s">
        <v>469</v>
      </c>
      <c r="C388" s="61"/>
      <c r="D388" s="61"/>
      <c r="E388" s="61"/>
      <c r="F388" s="61"/>
      <c r="G388" s="61"/>
      <c r="H388" s="61"/>
      <c r="I388" s="61"/>
      <c r="J388" s="61"/>
      <c r="K388" s="61"/>
      <c r="L388" s="61"/>
      <c r="M388" s="61"/>
      <c r="N388" s="61"/>
      <c r="O388" s="61"/>
      <c r="P388" s="61"/>
      <c r="Q388" s="61"/>
      <c r="R388" s="61"/>
      <c r="S388" s="61"/>
      <c r="T388" s="61"/>
      <c r="U388" s="61"/>
      <c r="V388" s="61"/>
      <c r="W388" s="61"/>
      <c r="X388" s="61"/>
      <c r="Y388" s="61"/>
      <c r="Z388" s="61"/>
      <c r="AA388" s="61"/>
      <c r="AB388" s="61"/>
      <c r="AC388" s="61"/>
      <c r="AD388" s="61"/>
      <c r="AE388" s="61"/>
      <c r="AF388" s="61"/>
      <c r="AG388" s="61"/>
    </row>
    <row r="389" spans="1:33" x14ac:dyDescent="0.25">
      <c r="A389" s="13"/>
      <c r="B389" s="60"/>
      <c r="C389" s="60"/>
      <c r="D389" s="60"/>
      <c r="E389" s="60"/>
      <c r="F389" s="60"/>
      <c r="G389" s="60"/>
      <c r="H389" s="60"/>
      <c r="I389" s="60"/>
      <c r="J389" s="60"/>
      <c r="K389" s="60"/>
      <c r="L389" s="60"/>
      <c r="M389" s="60"/>
      <c r="N389" s="60"/>
      <c r="O389" s="60"/>
      <c r="P389" s="60"/>
      <c r="Q389" s="60"/>
      <c r="R389" s="60"/>
      <c r="S389" s="60"/>
      <c r="T389" s="60"/>
      <c r="U389" s="60"/>
      <c r="V389" s="60"/>
      <c r="W389" s="60"/>
      <c r="X389" s="60"/>
      <c r="Y389" s="60"/>
      <c r="Z389" s="60"/>
      <c r="AA389" s="60"/>
      <c r="AB389" s="60"/>
      <c r="AC389" s="60"/>
      <c r="AD389" s="60"/>
      <c r="AE389" s="60"/>
      <c r="AF389" s="60"/>
      <c r="AG389" s="60"/>
    </row>
    <row r="390" spans="1:33" ht="15.75" thickBot="1" x14ac:dyDescent="0.3">
      <c r="A390" s="13"/>
      <c r="B390" s="152"/>
      <c r="C390" s="153"/>
      <c r="D390" s="175" t="s">
        <v>356</v>
      </c>
      <c r="E390" s="175"/>
      <c r="F390" s="175"/>
      <c r="G390" s="175"/>
      <c r="H390" s="175"/>
      <c r="I390" s="175"/>
      <c r="J390" s="175"/>
      <c r="K390" s="175"/>
      <c r="L390" s="175"/>
      <c r="M390" s="175"/>
      <c r="N390" s="175"/>
      <c r="O390" s="175"/>
      <c r="P390" s="175"/>
      <c r="Q390" s="175"/>
      <c r="R390" s="153"/>
      <c r="S390" s="175" t="s">
        <v>357</v>
      </c>
      <c r="T390" s="175"/>
      <c r="U390" s="175"/>
      <c r="V390" s="175"/>
      <c r="W390" s="175"/>
      <c r="X390" s="175"/>
      <c r="Y390" s="175"/>
      <c r="Z390" s="175"/>
      <c r="AA390" s="175"/>
      <c r="AB390" s="175"/>
      <c r="AC390" s="175"/>
      <c r="AD390" s="175"/>
      <c r="AE390" s="175"/>
      <c r="AF390" s="175"/>
      <c r="AG390" s="153"/>
    </row>
    <row r="391" spans="1:33" x14ac:dyDescent="0.25">
      <c r="A391" s="13"/>
      <c r="B391" s="152"/>
      <c r="C391" s="153"/>
      <c r="D391" s="154"/>
      <c r="E391" s="154"/>
      <c r="F391" s="155"/>
      <c r="G391" s="176" t="s">
        <v>470</v>
      </c>
      <c r="H391" s="176"/>
      <c r="I391" s="155"/>
      <c r="J391" s="176" t="s">
        <v>471</v>
      </c>
      <c r="K391" s="176"/>
      <c r="L391" s="155"/>
      <c r="M391" s="154"/>
      <c r="N391" s="154"/>
      <c r="O391" s="155"/>
      <c r="P391" s="154"/>
      <c r="Q391" s="154"/>
      <c r="R391" s="153"/>
      <c r="S391" s="154"/>
      <c r="T391" s="154"/>
      <c r="U391" s="155"/>
      <c r="V391" s="176" t="s">
        <v>470</v>
      </c>
      <c r="W391" s="176"/>
      <c r="X391" s="155"/>
      <c r="Y391" s="176" t="s">
        <v>471</v>
      </c>
      <c r="Z391" s="176"/>
      <c r="AA391" s="155"/>
      <c r="AB391" s="154"/>
      <c r="AC391" s="154"/>
      <c r="AD391" s="155"/>
      <c r="AE391" s="154"/>
      <c r="AF391" s="154"/>
      <c r="AG391" s="153"/>
    </row>
    <row r="392" spans="1:33" ht="15.75" thickBot="1" x14ac:dyDescent="0.3">
      <c r="A392" s="13"/>
      <c r="B392" s="156" t="s">
        <v>472</v>
      </c>
      <c r="C392" s="153"/>
      <c r="D392" s="175" t="s">
        <v>473</v>
      </c>
      <c r="E392" s="175"/>
      <c r="F392" s="153"/>
      <c r="G392" s="175" t="s">
        <v>474</v>
      </c>
      <c r="H392" s="175"/>
      <c r="I392" s="153"/>
      <c r="J392" s="175" t="s">
        <v>475</v>
      </c>
      <c r="K392" s="175"/>
      <c r="L392" s="153"/>
      <c r="M392" s="175" t="s">
        <v>476</v>
      </c>
      <c r="N392" s="175"/>
      <c r="O392" s="153"/>
      <c r="P392" s="175" t="s">
        <v>141</v>
      </c>
      <c r="Q392" s="175"/>
      <c r="R392" s="153"/>
      <c r="S392" s="175" t="s">
        <v>473</v>
      </c>
      <c r="T392" s="175"/>
      <c r="U392" s="153"/>
      <c r="V392" s="175" t="s">
        <v>474</v>
      </c>
      <c r="W392" s="175"/>
      <c r="X392" s="153"/>
      <c r="Y392" s="175" t="s">
        <v>475</v>
      </c>
      <c r="Z392" s="175"/>
      <c r="AA392" s="153"/>
      <c r="AB392" s="175" t="s">
        <v>476</v>
      </c>
      <c r="AC392" s="175"/>
      <c r="AD392" s="153"/>
      <c r="AE392" s="175" t="s">
        <v>141</v>
      </c>
      <c r="AF392" s="175"/>
      <c r="AG392" s="153"/>
    </row>
    <row r="393" spans="1:33" x14ac:dyDescent="0.25">
      <c r="A393" s="13"/>
      <c r="B393" s="157" t="s">
        <v>432</v>
      </c>
      <c r="C393" s="158"/>
      <c r="D393" s="157" t="s">
        <v>257</v>
      </c>
      <c r="E393" s="159">
        <v>753928</v>
      </c>
      <c r="F393" s="158"/>
      <c r="G393" s="157" t="s">
        <v>257</v>
      </c>
      <c r="H393" s="159">
        <v>18332</v>
      </c>
      <c r="I393" s="158"/>
      <c r="J393" s="157" t="s">
        <v>257</v>
      </c>
      <c r="K393" s="159">
        <v>15972</v>
      </c>
      <c r="L393" s="158"/>
      <c r="M393" s="157" t="s">
        <v>257</v>
      </c>
      <c r="N393" s="160">
        <v>705</v>
      </c>
      <c r="O393" s="158"/>
      <c r="P393" s="157" t="s">
        <v>257</v>
      </c>
      <c r="Q393" s="159">
        <v>788937</v>
      </c>
      <c r="R393" s="158"/>
      <c r="S393" s="157" t="s">
        <v>257</v>
      </c>
      <c r="T393" s="159">
        <v>592221</v>
      </c>
      <c r="U393" s="158"/>
      <c r="V393" s="157" t="s">
        <v>257</v>
      </c>
      <c r="W393" s="159">
        <v>30962</v>
      </c>
      <c r="X393" s="158"/>
      <c r="Y393" s="157" t="s">
        <v>257</v>
      </c>
      <c r="Z393" s="159">
        <v>15044</v>
      </c>
      <c r="AA393" s="158"/>
      <c r="AB393" s="157" t="s">
        <v>257</v>
      </c>
      <c r="AC393" s="160">
        <v>302</v>
      </c>
      <c r="AD393" s="158"/>
      <c r="AE393" s="157" t="s">
        <v>257</v>
      </c>
      <c r="AF393" s="159">
        <v>638529</v>
      </c>
      <c r="AG393" s="158"/>
    </row>
    <row r="394" spans="1:33" x14ac:dyDescent="0.25">
      <c r="A394" s="13"/>
      <c r="B394" s="161" t="s">
        <v>436</v>
      </c>
      <c r="C394" s="162"/>
      <c r="D394" s="161"/>
      <c r="E394" s="163">
        <v>136950</v>
      </c>
      <c r="F394" s="162"/>
      <c r="G394" s="161"/>
      <c r="H394" s="163">
        <v>1192</v>
      </c>
      <c r="I394" s="162"/>
      <c r="J394" s="161"/>
      <c r="K394" s="164">
        <v>423</v>
      </c>
      <c r="L394" s="162"/>
      <c r="M394" s="161"/>
      <c r="N394" s="164">
        <v>135</v>
      </c>
      <c r="O394" s="162"/>
      <c r="P394" s="161"/>
      <c r="Q394" s="163">
        <v>138700</v>
      </c>
      <c r="R394" s="162"/>
      <c r="S394" s="161"/>
      <c r="T394" s="163">
        <v>82483</v>
      </c>
      <c r="U394" s="162"/>
      <c r="V394" s="161"/>
      <c r="W394" s="163">
        <v>8628</v>
      </c>
      <c r="X394" s="162"/>
      <c r="Y394" s="161"/>
      <c r="Z394" s="163">
        <v>2288</v>
      </c>
      <c r="AA394" s="162"/>
      <c r="AB394" s="161"/>
      <c r="AC394" s="164" t="s">
        <v>301</v>
      </c>
      <c r="AD394" s="162"/>
      <c r="AE394" s="161"/>
      <c r="AF394" s="163">
        <v>93399</v>
      </c>
      <c r="AG394" s="162"/>
    </row>
    <row r="395" spans="1:33" x14ac:dyDescent="0.25">
      <c r="A395" s="13"/>
      <c r="B395" s="165" t="s">
        <v>433</v>
      </c>
      <c r="C395" s="158"/>
      <c r="D395" s="165"/>
      <c r="E395" s="166">
        <v>109789</v>
      </c>
      <c r="F395" s="158"/>
      <c r="G395" s="165"/>
      <c r="H395" s="166">
        <v>1796</v>
      </c>
      <c r="I395" s="158"/>
      <c r="J395" s="165"/>
      <c r="K395" s="166">
        <v>2560</v>
      </c>
      <c r="L395" s="158"/>
      <c r="M395" s="165"/>
      <c r="N395" s="167">
        <v>101</v>
      </c>
      <c r="O395" s="158"/>
      <c r="P395" s="165"/>
      <c r="Q395" s="166">
        <v>114246</v>
      </c>
      <c r="R395" s="158"/>
      <c r="S395" s="165"/>
      <c r="T395" s="166">
        <v>84999</v>
      </c>
      <c r="U395" s="158"/>
      <c r="V395" s="165"/>
      <c r="W395" s="166">
        <v>4243</v>
      </c>
      <c r="X395" s="158"/>
      <c r="Y395" s="165"/>
      <c r="Z395" s="166">
        <v>5168</v>
      </c>
      <c r="AA395" s="158"/>
      <c r="AB395" s="165"/>
      <c r="AC395" s="167" t="s">
        <v>301</v>
      </c>
      <c r="AD395" s="158"/>
      <c r="AE395" s="165"/>
      <c r="AF395" s="166">
        <v>94410</v>
      </c>
      <c r="AG395" s="158"/>
    </row>
    <row r="396" spans="1:33" x14ac:dyDescent="0.25">
      <c r="A396" s="13"/>
      <c r="B396" s="161" t="s">
        <v>434</v>
      </c>
      <c r="C396" s="162"/>
      <c r="D396" s="161"/>
      <c r="E396" s="164">
        <v>525</v>
      </c>
      <c r="F396" s="162"/>
      <c r="G396" s="161"/>
      <c r="H396" s="164" t="s">
        <v>301</v>
      </c>
      <c r="I396" s="162"/>
      <c r="J396" s="161"/>
      <c r="K396" s="164" t="s">
        <v>301</v>
      </c>
      <c r="L396" s="162"/>
      <c r="M396" s="161"/>
      <c r="N396" s="164" t="s">
        <v>301</v>
      </c>
      <c r="O396" s="162"/>
      <c r="P396" s="161"/>
      <c r="Q396" s="164">
        <v>525</v>
      </c>
      <c r="R396" s="162"/>
      <c r="S396" s="161"/>
      <c r="T396" s="164" t="s">
        <v>301</v>
      </c>
      <c r="U396" s="162"/>
      <c r="V396" s="161"/>
      <c r="W396" s="164" t="s">
        <v>301</v>
      </c>
      <c r="X396" s="162"/>
      <c r="Y396" s="161"/>
      <c r="Z396" s="164" t="s">
        <v>301</v>
      </c>
      <c r="AA396" s="162"/>
      <c r="AB396" s="161"/>
      <c r="AC396" s="164" t="s">
        <v>301</v>
      </c>
      <c r="AD396" s="162"/>
      <c r="AE396" s="161"/>
      <c r="AF396" s="164" t="s">
        <v>301</v>
      </c>
      <c r="AG396" s="162"/>
    </row>
    <row r="397" spans="1:33" ht="15.75" thickBot="1" x14ac:dyDescent="0.3">
      <c r="A397" s="13"/>
      <c r="B397" s="165" t="s">
        <v>101</v>
      </c>
      <c r="C397" s="158"/>
      <c r="D397" s="168"/>
      <c r="E397" s="169">
        <v>5788</v>
      </c>
      <c r="F397" s="158"/>
      <c r="G397" s="168"/>
      <c r="H397" s="170">
        <v>882</v>
      </c>
      <c r="I397" s="158"/>
      <c r="J397" s="168"/>
      <c r="K397" s="170" t="s">
        <v>301</v>
      </c>
      <c r="L397" s="158"/>
      <c r="M397" s="168"/>
      <c r="N397" s="170" t="s">
        <v>301</v>
      </c>
      <c r="O397" s="158"/>
      <c r="P397" s="168"/>
      <c r="Q397" s="169">
        <v>6670</v>
      </c>
      <c r="R397" s="158"/>
      <c r="S397" s="168"/>
      <c r="T397" s="169">
        <v>7373</v>
      </c>
      <c r="U397" s="158"/>
      <c r="V397" s="168"/>
      <c r="W397" s="170" t="s">
        <v>301</v>
      </c>
      <c r="X397" s="158"/>
      <c r="Y397" s="168"/>
      <c r="Z397" s="170" t="s">
        <v>301</v>
      </c>
      <c r="AA397" s="158"/>
      <c r="AB397" s="168"/>
      <c r="AC397" s="170" t="s">
        <v>301</v>
      </c>
      <c r="AD397" s="158"/>
      <c r="AE397" s="168"/>
      <c r="AF397" s="169">
        <v>7373</v>
      </c>
      <c r="AG397" s="158"/>
    </row>
    <row r="398" spans="1:33" ht="15.75" thickBot="1" x14ac:dyDescent="0.3">
      <c r="A398" s="13"/>
      <c r="B398" s="171" t="s">
        <v>141</v>
      </c>
      <c r="C398" s="162"/>
      <c r="D398" s="172" t="s">
        <v>257</v>
      </c>
      <c r="E398" s="173">
        <v>1006980</v>
      </c>
      <c r="F398" s="162"/>
      <c r="G398" s="172" t="s">
        <v>257</v>
      </c>
      <c r="H398" s="173">
        <v>22202</v>
      </c>
      <c r="I398" s="162"/>
      <c r="J398" s="172" t="s">
        <v>257</v>
      </c>
      <c r="K398" s="173">
        <v>18955</v>
      </c>
      <c r="L398" s="162"/>
      <c r="M398" s="172" t="s">
        <v>257</v>
      </c>
      <c r="N398" s="174">
        <v>941</v>
      </c>
      <c r="O398" s="162"/>
      <c r="P398" s="172" t="s">
        <v>257</v>
      </c>
      <c r="Q398" s="173">
        <v>1049078</v>
      </c>
      <c r="R398" s="162"/>
      <c r="S398" s="172" t="s">
        <v>257</v>
      </c>
      <c r="T398" s="173">
        <v>767076</v>
      </c>
      <c r="U398" s="162"/>
      <c r="V398" s="172" t="s">
        <v>257</v>
      </c>
      <c r="W398" s="173">
        <v>43833</v>
      </c>
      <c r="X398" s="162"/>
      <c r="Y398" s="172" t="s">
        <v>257</v>
      </c>
      <c r="Z398" s="173">
        <v>22500</v>
      </c>
      <c r="AA398" s="162"/>
      <c r="AB398" s="172" t="s">
        <v>257</v>
      </c>
      <c r="AC398" s="174">
        <v>302</v>
      </c>
      <c r="AD398" s="162"/>
      <c r="AE398" s="172" t="s">
        <v>257</v>
      </c>
      <c r="AF398" s="173">
        <v>833711</v>
      </c>
      <c r="AG398" s="162"/>
    </row>
    <row r="399" spans="1:33" ht="15.75" thickTop="1" x14ac:dyDescent="0.25">
      <c r="A399" s="13"/>
      <c r="B399" s="61"/>
      <c r="C399" s="61"/>
      <c r="D399" s="61"/>
      <c r="E399" s="61"/>
      <c r="F399" s="61"/>
      <c r="G399" s="61"/>
      <c r="H399" s="61"/>
      <c r="I399" s="61"/>
      <c r="J399" s="61"/>
      <c r="K399" s="61"/>
      <c r="L399" s="61"/>
      <c r="M399" s="61"/>
      <c r="N399" s="61"/>
      <c r="O399" s="61"/>
      <c r="P399" s="61"/>
      <c r="Q399" s="61"/>
      <c r="R399" s="61"/>
      <c r="S399" s="61"/>
      <c r="T399" s="61"/>
      <c r="U399" s="61"/>
      <c r="V399" s="61"/>
      <c r="W399" s="61"/>
      <c r="X399" s="61"/>
      <c r="Y399" s="61"/>
      <c r="Z399" s="61"/>
      <c r="AA399" s="61"/>
      <c r="AB399" s="61"/>
      <c r="AC399" s="61"/>
      <c r="AD399" s="61"/>
      <c r="AE399" s="61"/>
      <c r="AF399" s="61"/>
      <c r="AG399" s="61"/>
    </row>
    <row r="400" spans="1:33" ht="15.75" thickBot="1" x14ac:dyDescent="0.3">
      <c r="A400" s="13"/>
      <c r="B400" s="152"/>
      <c r="C400" s="152"/>
      <c r="D400" s="175" t="s">
        <v>356</v>
      </c>
      <c r="E400" s="175"/>
      <c r="F400" s="175"/>
      <c r="G400" s="175"/>
      <c r="H400" s="175"/>
      <c r="I400" s="175"/>
      <c r="J400" s="175"/>
      <c r="K400" s="175"/>
      <c r="L400" s="175"/>
      <c r="M400" s="175"/>
      <c r="N400" s="175"/>
      <c r="O400" s="175"/>
      <c r="P400" s="175"/>
      <c r="Q400" s="175"/>
      <c r="R400" s="152"/>
      <c r="S400" s="175" t="s">
        <v>357</v>
      </c>
      <c r="T400" s="175"/>
      <c r="U400" s="175"/>
      <c r="V400" s="175"/>
      <c r="W400" s="175"/>
      <c r="X400" s="175"/>
      <c r="Y400" s="175"/>
      <c r="Z400" s="175"/>
      <c r="AA400" s="175"/>
      <c r="AB400" s="175"/>
      <c r="AC400" s="175"/>
      <c r="AD400" s="175"/>
      <c r="AE400" s="175"/>
      <c r="AF400" s="175"/>
      <c r="AG400" s="152"/>
    </row>
    <row r="401" spans="1:33" x14ac:dyDescent="0.25">
      <c r="A401" s="13"/>
      <c r="B401" s="152"/>
      <c r="C401" s="152"/>
      <c r="D401" s="154"/>
      <c r="E401" s="154"/>
      <c r="F401" s="154"/>
      <c r="G401" s="176" t="s">
        <v>470</v>
      </c>
      <c r="H401" s="176"/>
      <c r="I401" s="154"/>
      <c r="J401" s="176" t="s">
        <v>471</v>
      </c>
      <c r="K401" s="176"/>
      <c r="L401" s="154"/>
      <c r="M401" s="154"/>
      <c r="N401" s="154"/>
      <c r="O401" s="154"/>
      <c r="P401" s="154"/>
      <c r="Q401" s="154"/>
      <c r="R401" s="152"/>
      <c r="S401" s="154"/>
      <c r="T401" s="154"/>
      <c r="U401" s="154"/>
      <c r="V401" s="176" t="s">
        <v>470</v>
      </c>
      <c r="W401" s="176"/>
      <c r="X401" s="154"/>
      <c r="Y401" s="176" t="s">
        <v>471</v>
      </c>
      <c r="Z401" s="176"/>
      <c r="AA401" s="154"/>
      <c r="AB401" s="154"/>
      <c r="AC401" s="154"/>
      <c r="AD401" s="154"/>
      <c r="AE401" s="154"/>
      <c r="AF401" s="154"/>
      <c r="AG401" s="152"/>
    </row>
    <row r="402" spans="1:33" ht="15.75" thickBot="1" x14ac:dyDescent="0.3">
      <c r="A402" s="13"/>
      <c r="B402" s="156" t="s">
        <v>477</v>
      </c>
      <c r="C402" s="152"/>
      <c r="D402" s="175" t="s">
        <v>478</v>
      </c>
      <c r="E402" s="175"/>
      <c r="F402" s="152"/>
      <c r="G402" s="175" t="s">
        <v>474</v>
      </c>
      <c r="H402" s="175"/>
      <c r="I402" s="152"/>
      <c r="J402" s="175" t="s">
        <v>475</v>
      </c>
      <c r="K402" s="175"/>
      <c r="L402" s="152"/>
      <c r="M402" s="175" t="s">
        <v>476</v>
      </c>
      <c r="N402" s="175"/>
      <c r="O402" s="152"/>
      <c r="P402" s="175" t="s">
        <v>141</v>
      </c>
      <c r="Q402" s="175"/>
      <c r="R402" s="152"/>
      <c r="S402" s="175" t="s">
        <v>473</v>
      </c>
      <c r="T402" s="175"/>
      <c r="U402" s="152"/>
      <c r="V402" s="175" t="s">
        <v>474</v>
      </c>
      <c r="W402" s="175"/>
      <c r="X402" s="152"/>
      <c r="Y402" s="175" t="s">
        <v>475</v>
      </c>
      <c r="Z402" s="175"/>
      <c r="AA402" s="152"/>
      <c r="AB402" s="175" t="s">
        <v>476</v>
      </c>
      <c r="AC402" s="175"/>
      <c r="AD402" s="152"/>
      <c r="AE402" s="175" t="s">
        <v>141</v>
      </c>
      <c r="AF402" s="175"/>
      <c r="AG402" s="152"/>
    </row>
    <row r="403" spans="1:33" x14ac:dyDescent="0.25">
      <c r="A403" s="13"/>
      <c r="B403" s="157" t="s">
        <v>432</v>
      </c>
      <c r="C403" s="158"/>
      <c r="D403" s="157" t="s">
        <v>257</v>
      </c>
      <c r="E403" s="159">
        <v>32326</v>
      </c>
      <c r="F403" s="158"/>
      <c r="G403" s="157" t="s">
        <v>257</v>
      </c>
      <c r="H403" s="159">
        <v>12502</v>
      </c>
      <c r="I403" s="158"/>
      <c r="J403" s="157" t="s">
        <v>257</v>
      </c>
      <c r="K403" s="159">
        <v>3847</v>
      </c>
      <c r="L403" s="158"/>
      <c r="M403" s="157" t="s">
        <v>257</v>
      </c>
      <c r="N403" s="160">
        <v>15</v>
      </c>
      <c r="O403" s="158"/>
      <c r="P403" s="157" t="s">
        <v>257</v>
      </c>
      <c r="Q403" s="159">
        <v>48690</v>
      </c>
      <c r="R403" s="158"/>
      <c r="S403" s="157" t="s">
        <v>257</v>
      </c>
      <c r="T403" s="159">
        <v>5451</v>
      </c>
      <c r="U403" s="158"/>
      <c r="V403" s="157" t="s">
        <v>257</v>
      </c>
      <c r="W403" s="159">
        <v>4831</v>
      </c>
      <c r="X403" s="158"/>
      <c r="Y403" s="157" t="s">
        <v>257</v>
      </c>
      <c r="Z403" s="159">
        <v>7031</v>
      </c>
      <c r="AA403" s="158"/>
      <c r="AB403" s="157" t="s">
        <v>257</v>
      </c>
      <c r="AC403" s="160">
        <v>135</v>
      </c>
      <c r="AD403" s="158"/>
      <c r="AE403" s="157" t="s">
        <v>257</v>
      </c>
      <c r="AF403" s="159">
        <v>17448</v>
      </c>
      <c r="AG403" s="158"/>
    </row>
    <row r="404" spans="1:33" x14ac:dyDescent="0.25">
      <c r="A404" s="13"/>
      <c r="B404" s="161" t="s">
        <v>436</v>
      </c>
      <c r="C404" s="162"/>
      <c r="D404" s="161"/>
      <c r="E404" s="163">
        <v>3882</v>
      </c>
      <c r="F404" s="162"/>
      <c r="G404" s="161"/>
      <c r="H404" s="163">
        <v>1518</v>
      </c>
      <c r="I404" s="162"/>
      <c r="J404" s="161"/>
      <c r="K404" s="164">
        <v>111</v>
      </c>
      <c r="L404" s="162"/>
      <c r="M404" s="161"/>
      <c r="N404" s="164" t="s">
        <v>301</v>
      </c>
      <c r="O404" s="162"/>
      <c r="P404" s="161"/>
      <c r="Q404" s="163">
        <v>5511</v>
      </c>
      <c r="R404" s="162"/>
      <c r="S404" s="161"/>
      <c r="T404" s="163">
        <v>1568</v>
      </c>
      <c r="U404" s="162"/>
      <c r="V404" s="161"/>
      <c r="W404" s="163">
        <v>1743</v>
      </c>
      <c r="X404" s="162"/>
      <c r="Y404" s="161"/>
      <c r="Z404" s="164">
        <v>731</v>
      </c>
      <c r="AA404" s="162"/>
      <c r="AB404" s="161"/>
      <c r="AC404" s="164">
        <v>198</v>
      </c>
      <c r="AD404" s="162"/>
      <c r="AE404" s="161"/>
      <c r="AF404" s="163">
        <v>4240</v>
      </c>
      <c r="AG404" s="162"/>
    </row>
    <row r="405" spans="1:33" x14ac:dyDescent="0.25">
      <c r="A405" s="13"/>
      <c r="B405" s="165" t="s">
        <v>433</v>
      </c>
      <c r="C405" s="158"/>
      <c r="D405" s="165"/>
      <c r="E405" s="166">
        <v>11552</v>
      </c>
      <c r="F405" s="158"/>
      <c r="G405" s="165"/>
      <c r="H405" s="166">
        <v>4218</v>
      </c>
      <c r="I405" s="158"/>
      <c r="J405" s="165"/>
      <c r="K405" s="166">
        <v>2241</v>
      </c>
      <c r="L405" s="158"/>
      <c r="M405" s="165"/>
      <c r="N405" s="167" t="s">
        <v>301</v>
      </c>
      <c r="O405" s="158"/>
      <c r="P405" s="165"/>
      <c r="Q405" s="166">
        <v>18011</v>
      </c>
      <c r="R405" s="158"/>
      <c r="S405" s="165"/>
      <c r="T405" s="166">
        <v>2811</v>
      </c>
      <c r="U405" s="158"/>
      <c r="V405" s="165"/>
      <c r="W405" s="166">
        <v>2361</v>
      </c>
      <c r="X405" s="158"/>
      <c r="Y405" s="165"/>
      <c r="Z405" s="166">
        <v>5739</v>
      </c>
      <c r="AA405" s="158"/>
      <c r="AB405" s="165"/>
      <c r="AC405" s="167">
        <v>499</v>
      </c>
      <c r="AD405" s="158"/>
      <c r="AE405" s="165"/>
      <c r="AF405" s="166">
        <v>11410</v>
      </c>
      <c r="AG405" s="158"/>
    </row>
    <row r="406" spans="1:33" x14ac:dyDescent="0.25">
      <c r="A406" s="13"/>
      <c r="B406" s="161" t="s">
        <v>434</v>
      </c>
      <c r="C406" s="162"/>
      <c r="D406" s="161"/>
      <c r="E406" s="164" t="s">
        <v>301</v>
      </c>
      <c r="F406" s="162"/>
      <c r="G406" s="161"/>
      <c r="H406" s="164" t="s">
        <v>301</v>
      </c>
      <c r="I406" s="162"/>
      <c r="J406" s="161"/>
      <c r="K406" s="164" t="s">
        <v>301</v>
      </c>
      <c r="L406" s="162"/>
      <c r="M406" s="161"/>
      <c r="N406" s="164" t="s">
        <v>301</v>
      </c>
      <c r="O406" s="162"/>
      <c r="P406" s="161"/>
      <c r="Q406" s="164" t="s">
        <v>301</v>
      </c>
      <c r="R406" s="162"/>
      <c r="S406" s="161"/>
      <c r="T406" s="164">
        <v>2</v>
      </c>
      <c r="U406" s="162"/>
      <c r="V406" s="161"/>
      <c r="W406" s="164">
        <v>1</v>
      </c>
      <c r="X406" s="162"/>
      <c r="Y406" s="161"/>
      <c r="Z406" s="164" t="s">
        <v>301</v>
      </c>
      <c r="AA406" s="162"/>
      <c r="AB406" s="161"/>
      <c r="AC406" s="164" t="s">
        <v>301</v>
      </c>
      <c r="AD406" s="162"/>
      <c r="AE406" s="161"/>
      <c r="AF406" s="164">
        <v>3</v>
      </c>
      <c r="AG406" s="162"/>
    </row>
    <row r="407" spans="1:33" ht="15.75" thickBot="1" x14ac:dyDescent="0.3">
      <c r="A407" s="13"/>
      <c r="B407" s="165" t="s">
        <v>101</v>
      </c>
      <c r="C407" s="158"/>
      <c r="D407" s="168"/>
      <c r="E407" s="170" t="s">
        <v>301</v>
      </c>
      <c r="F407" s="158"/>
      <c r="G407" s="168"/>
      <c r="H407" s="170" t="s">
        <v>301</v>
      </c>
      <c r="I407" s="158"/>
      <c r="J407" s="168"/>
      <c r="K407" s="170" t="s">
        <v>301</v>
      </c>
      <c r="L407" s="158"/>
      <c r="M407" s="168"/>
      <c r="N407" s="170" t="s">
        <v>301</v>
      </c>
      <c r="O407" s="158"/>
      <c r="P407" s="168"/>
      <c r="Q407" s="170" t="s">
        <v>301</v>
      </c>
      <c r="R407" s="158"/>
      <c r="S407" s="168"/>
      <c r="T407" s="170" t="s">
        <v>301</v>
      </c>
      <c r="U407" s="158"/>
      <c r="V407" s="168"/>
      <c r="W407" s="170" t="s">
        <v>301</v>
      </c>
      <c r="X407" s="158"/>
      <c r="Y407" s="168"/>
      <c r="Z407" s="170" t="s">
        <v>301</v>
      </c>
      <c r="AA407" s="158"/>
      <c r="AB407" s="168"/>
      <c r="AC407" s="170" t="s">
        <v>301</v>
      </c>
      <c r="AD407" s="158"/>
      <c r="AE407" s="168"/>
      <c r="AF407" s="170" t="s">
        <v>301</v>
      </c>
      <c r="AG407" s="158"/>
    </row>
    <row r="408" spans="1:33" ht="15.75" thickBot="1" x14ac:dyDescent="0.3">
      <c r="A408" s="13"/>
      <c r="B408" s="171" t="s">
        <v>141</v>
      </c>
      <c r="C408" s="162"/>
      <c r="D408" s="172" t="s">
        <v>257</v>
      </c>
      <c r="E408" s="173">
        <v>47760</v>
      </c>
      <c r="F408" s="162"/>
      <c r="G408" s="172" t="s">
        <v>257</v>
      </c>
      <c r="H408" s="173">
        <v>18238</v>
      </c>
      <c r="I408" s="162"/>
      <c r="J408" s="172" t="s">
        <v>257</v>
      </c>
      <c r="K408" s="173">
        <v>6199</v>
      </c>
      <c r="L408" s="162"/>
      <c r="M408" s="172" t="s">
        <v>257</v>
      </c>
      <c r="N408" s="174">
        <v>15</v>
      </c>
      <c r="O408" s="162"/>
      <c r="P408" s="172" t="s">
        <v>257</v>
      </c>
      <c r="Q408" s="173">
        <v>72212</v>
      </c>
      <c r="R408" s="162"/>
      <c r="S408" s="172" t="s">
        <v>257</v>
      </c>
      <c r="T408" s="173">
        <v>9832</v>
      </c>
      <c r="U408" s="162"/>
      <c r="V408" s="172" t="s">
        <v>257</v>
      </c>
      <c r="W408" s="173">
        <v>8936</v>
      </c>
      <c r="X408" s="162"/>
      <c r="Y408" s="172" t="s">
        <v>257</v>
      </c>
      <c r="Z408" s="173">
        <v>13501</v>
      </c>
      <c r="AA408" s="162"/>
      <c r="AB408" s="172" t="s">
        <v>257</v>
      </c>
      <c r="AC408" s="174">
        <v>832</v>
      </c>
      <c r="AD408" s="162"/>
      <c r="AE408" s="172" t="s">
        <v>257</v>
      </c>
      <c r="AF408" s="173">
        <v>33101</v>
      </c>
      <c r="AG408" s="162"/>
    </row>
    <row r="409" spans="1:33" ht="15.75" thickTop="1" x14ac:dyDescent="0.25">
      <c r="A409" s="13"/>
      <c r="B409" s="61"/>
      <c r="C409" s="61"/>
      <c r="D409" s="61"/>
      <c r="E409" s="61"/>
      <c r="F409" s="61"/>
      <c r="G409" s="61"/>
      <c r="H409" s="61"/>
      <c r="I409" s="61"/>
      <c r="J409" s="61"/>
      <c r="K409" s="61"/>
      <c r="L409" s="61"/>
      <c r="M409" s="61"/>
      <c r="N409" s="61"/>
      <c r="O409" s="61"/>
      <c r="P409" s="61"/>
      <c r="Q409" s="61"/>
      <c r="R409" s="61"/>
      <c r="S409" s="61"/>
      <c r="T409" s="61"/>
      <c r="U409" s="61"/>
      <c r="V409" s="61"/>
      <c r="W409" s="61"/>
      <c r="X409" s="61"/>
      <c r="Y409" s="61"/>
      <c r="Z409" s="61"/>
      <c r="AA409" s="61"/>
      <c r="AB409" s="61"/>
      <c r="AC409" s="61"/>
      <c r="AD409" s="61"/>
      <c r="AE409" s="61"/>
      <c r="AF409" s="61"/>
      <c r="AG409" s="61"/>
    </row>
    <row r="410" spans="1:33" ht="15.75" thickBot="1" x14ac:dyDescent="0.3">
      <c r="A410" s="13"/>
      <c r="B410" s="152"/>
      <c r="C410" s="152"/>
      <c r="D410" s="175" t="s">
        <v>356</v>
      </c>
      <c r="E410" s="175"/>
      <c r="F410" s="175"/>
      <c r="G410" s="175"/>
      <c r="H410" s="175"/>
      <c r="I410" s="175"/>
      <c r="J410" s="175"/>
      <c r="K410" s="175"/>
      <c r="L410" s="175"/>
      <c r="M410" s="175"/>
      <c r="N410" s="175"/>
      <c r="O410" s="175"/>
      <c r="P410" s="175"/>
      <c r="Q410" s="175"/>
      <c r="R410" s="152"/>
      <c r="S410" s="175" t="s">
        <v>357</v>
      </c>
      <c r="T410" s="175"/>
      <c r="U410" s="175"/>
      <c r="V410" s="175"/>
      <c r="W410" s="175"/>
      <c r="X410" s="175"/>
      <c r="Y410" s="175"/>
      <c r="Z410" s="175"/>
      <c r="AA410" s="175"/>
      <c r="AB410" s="175"/>
      <c r="AC410" s="175"/>
      <c r="AD410" s="175"/>
      <c r="AE410" s="175"/>
      <c r="AF410" s="175"/>
      <c r="AG410" s="152"/>
    </row>
    <row r="411" spans="1:33" x14ac:dyDescent="0.25">
      <c r="A411" s="13"/>
      <c r="B411" s="152"/>
      <c r="C411" s="152"/>
      <c r="D411" s="154"/>
      <c r="E411" s="154"/>
      <c r="F411" s="154"/>
      <c r="G411" s="176" t="s">
        <v>470</v>
      </c>
      <c r="H411" s="176"/>
      <c r="I411" s="154"/>
      <c r="J411" s="176" t="s">
        <v>471</v>
      </c>
      <c r="K411" s="176"/>
      <c r="L411" s="154"/>
      <c r="M411" s="154"/>
      <c r="N411" s="154"/>
      <c r="O411" s="154"/>
      <c r="P411" s="154"/>
      <c r="Q411" s="154"/>
      <c r="R411" s="152"/>
      <c r="S411" s="154"/>
      <c r="T411" s="154"/>
      <c r="U411" s="154"/>
      <c r="V411" s="176" t="s">
        <v>470</v>
      </c>
      <c r="W411" s="176"/>
      <c r="X411" s="154"/>
      <c r="Y411" s="176" t="s">
        <v>471</v>
      </c>
      <c r="Z411" s="176"/>
      <c r="AA411" s="154"/>
      <c r="AB411" s="154"/>
      <c r="AC411" s="154"/>
      <c r="AD411" s="154"/>
      <c r="AE411" s="154"/>
      <c r="AF411" s="154"/>
      <c r="AG411" s="152"/>
    </row>
    <row r="412" spans="1:33" ht="15.75" thickBot="1" x14ac:dyDescent="0.3">
      <c r="A412" s="13"/>
      <c r="B412" s="156" t="s">
        <v>479</v>
      </c>
      <c r="C412" s="152"/>
      <c r="D412" s="175" t="s">
        <v>473</v>
      </c>
      <c r="E412" s="175"/>
      <c r="F412" s="152"/>
      <c r="G412" s="175" t="s">
        <v>474</v>
      </c>
      <c r="H412" s="175"/>
      <c r="I412" s="152"/>
      <c r="J412" s="175" t="s">
        <v>475</v>
      </c>
      <c r="K412" s="175"/>
      <c r="L412" s="152"/>
      <c r="M412" s="175" t="s">
        <v>476</v>
      </c>
      <c r="N412" s="175"/>
      <c r="O412" s="152"/>
      <c r="P412" s="175" t="s">
        <v>141</v>
      </c>
      <c r="Q412" s="175"/>
      <c r="R412" s="152"/>
      <c r="S412" s="175" t="s">
        <v>473</v>
      </c>
      <c r="T412" s="175"/>
      <c r="U412" s="152"/>
      <c r="V412" s="175" t="s">
        <v>474</v>
      </c>
      <c r="W412" s="175"/>
      <c r="X412" s="152"/>
      <c r="Y412" s="175" t="s">
        <v>475</v>
      </c>
      <c r="Z412" s="175"/>
      <c r="AA412" s="152"/>
      <c r="AB412" s="175" t="s">
        <v>476</v>
      </c>
      <c r="AC412" s="175"/>
      <c r="AD412" s="152"/>
      <c r="AE412" s="175" t="s">
        <v>141</v>
      </c>
      <c r="AF412" s="175"/>
      <c r="AG412" s="152"/>
    </row>
    <row r="413" spans="1:33" x14ac:dyDescent="0.25">
      <c r="A413" s="13"/>
      <c r="B413" s="157" t="s">
        <v>432</v>
      </c>
      <c r="C413" s="158"/>
      <c r="D413" s="157" t="s">
        <v>257</v>
      </c>
      <c r="E413" s="159">
        <v>786254</v>
      </c>
      <c r="F413" s="158"/>
      <c r="G413" s="157" t="s">
        <v>257</v>
      </c>
      <c r="H413" s="159">
        <v>30834</v>
      </c>
      <c r="I413" s="158"/>
      <c r="J413" s="157" t="s">
        <v>257</v>
      </c>
      <c r="K413" s="159">
        <v>19819</v>
      </c>
      <c r="L413" s="158"/>
      <c r="M413" s="157" t="s">
        <v>257</v>
      </c>
      <c r="N413" s="160">
        <v>720</v>
      </c>
      <c r="O413" s="158"/>
      <c r="P413" s="157" t="s">
        <v>257</v>
      </c>
      <c r="Q413" s="159">
        <v>837627</v>
      </c>
      <c r="R413" s="158"/>
      <c r="S413" s="157" t="s">
        <v>257</v>
      </c>
      <c r="T413" s="159">
        <v>597672</v>
      </c>
      <c r="U413" s="158"/>
      <c r="V413" s="157" t="s">
        <v>257</v>
      </c>
      <c r="W413" s="159">
        <v>35793</v>
      </c>
      <c r="X413" s="158"/>
      <c r="Y413" s="157" t="s">
        <v>257</v>
      </c>
      <c r="Z413" s="159">
        <v>22075</v>
      </c>
      <c r="AA413" s="158"/>
      <c r="AB413" s="157" t="s">
        <v>257</v>
      </c>
      <c r="AC413" s="160">
        <v>437</v>
      </c>
      <c r="AD413" s="158"/>
      <c r="AE413" s="157" t="s">
        <v>257</v>
      </c>
      <c r="AF413" s="159">
        <v>655977</v>
      </c>
      <c r="AG413" s="158"/>
    </row>
    <row r="414" spans="1:33" x14ac:dyDescent="0.25">
      <c r="A414" s="13"/>
      <c r="B414" s="161" t="s">
        <v>436</v>
      </c>
      <c r="C414" s="162"/>
      <c r="D414" s="161"/>
      <c r="E414" s="163">
        <v>140832</v>
      </c>
      <c r="F414" s="162"/>
      <c r="G414" s="161"/>
      <c r="H414" s="163">
        <v>2710</v>
      </c>
      <c r="I414" s="162"/>
      <c r="J414" s="161"/>
      <c r="K414" s="164">
        <v>534</v>
      </c>
      <c r="L414" s="162"/>
      <c r="M414" s="161"/>
      <c r="N414" s="164">
        <v>135</v>
      </c>
      <c r="O414" s="162"/>
      <c r="P414" s="161"/>
      <c r="Q414" s="163">
        <v>144211</v>
      </c>
      <c r="R414" s="162"/>
      <c r="S414" s="161"/>
      <c r="T414" s="163">
        <v>84051</v>
      </c>
      <c r="U414" s="162"/>
      <c r="V414" s="161"/>
      <c r="W414" s="163">
        <v>10371</v>
      </c>
      <c r="X414" s="162"/>
      <c r="Y414" s="161"/>
      <c r="Z414" s="163">
        <v>3019</v>
      </c>
      <c r="AA414" s="162"/>
      <c r="AB414" s="161"/>
      <c r="AC414" s="164">
        <v>198</v>
      </c>
      <c r="AD414" s="162"/>
      <c r="AE414" s="161"/>
      <c r="AF414" s="163">
        <v>97639</v>
      </c>
      <c r="AG414" s="162"/>
    </row>
    <row r="415" spans="1:33" x14ac:dyDescent="0.25">
      <c r="A415" s="13"/>
      <c r="B415" s="165" t="s">
        <v>433</v>
      </c>
      <c r="C415" s="158"/>
      <c r="D415" s="165"/>
      <c r="E415" s="166">
        <v>121341</v>
      </c>
      <c r="F415" s="158"/>
      <c r="G415" s="165"/>
      <c r="H415" s="166">
        <v>6014</v>
      </c>
      <c r="I415" s="158"/>
      <c r="J415" s="165"/>
      <c r="K415" s="166">
        <v>4801</v>
      </c>
      <c r="L415" s="158"/>
      <c r="M415" s="165"/>
      <c r="N415" s="167">
        <v>101</v>
      </c>
      <c r="O415" s="158"/>
      <c r="P415" s="165"/>
      <c r="Q415" s="166">
        <v>132257</v>
      </c>
      <c r="R415" s="158"/>
      <c r="S415" s="165"/>
      <c r="T415" s="166">
        <v>87810</v>
      </c>
      <c r="U415" s="158"/>
      <c r="V415" s="165"/>
      <c r="W415" s="166">
        <v>6604</v>
      </c>
      <c r="X415" s="158"/>
      <c r="Y415" s="165"/>
      <c r="Z415" s="166">
        <v>10907</v>
      </c>
      <c r="AA415" s="158"/>
      <c r="AB415" s="165"/>
      <c r="AC415" s="167">
        <v>499</v>
      </c>
      <c r="AD415" s="158"/>
      <c r="AE415" s="165"/>
      <c r="AF415" s="166">
        <v>105820</v>
      </c>
      <c r="AG415" s="158"/>
    </row>
    <row r="416" spans="1:33" x14ac:dyDescent="0.25">
      <c r="A416" s="13"/>
      <c r="B416" s="161" t="s">
        <v>434</v>
      </c>
      <c r="C416" s="162"/>
      <c r="D416" s="161"/>
      <c r="E416" s="164">
        <v>525</v>
      </c>
      <c r="F416" s="162"/>
      <c r="G416" s="161"/>
      <c r="H416" s="164" t="s">
        <v>301</v>
      </c>
      <c r="I416" s="162"/>
      <c r="J416" s="161"/>
      <c r="K416" s="164" t="s">
        <v>301</v>
      </c>
      <c r="L416" s="162"/>
      <c r="M416" s="161"/>
      <c r="N416" s="164" t="s">
        <v>301</v>
      </c>
      <c r="O416" s="162"/>
      <c r="P416" s="161"/>
      <c r="Q416" s="164">
        <v>525</v>
      </c>
      <c r="R416" s="162"/>
      <c r="S416" s="161"/>
      <c r="T416" s="164">
        <v>2</v>
      </c>
      <c r="U416" s="162"/>
      <c r="V416" s="161"/>
      <c r="W416" s="164">
        <v>1</v>
      </c>
      <c r="X416" s="162"/>
      <c r="Y416" s="161"/>
      <c r="Z416" s="164" t="s">
        <v>301</v>
      </c>
      <c r="AA416" s="162"/>
      <c r="AB416" s="161"/>
      <c r="AC416" s="164" t="s">
        <v>301</v>
      </c>
      <c r="AD416" s="162"/>
      <c r="AE416" s="161"/>
      <c r="AF416" s="164">
        <v>3</v>
      </c>
      <c r="AG416" s="162"/>
    </row>
    <row r="417" spans="1:33" ht="15.75" thickBot="1" x14ac:dyDescent="0.3">
      <c r="A417" s="13"/>
      <c r="B417" s="165" t="s">
        <v>101</v>
      </c>
      <c r="C417" s="158"/>
      <c r="D417" s="168"/>
      <c r="E417" s="169">
        <v>5788</v>
      </c>
      <c r="F417" s="158"/>
      <c r="G417" s="168"/>
      <c r="H417" s="170">
        <v>882</v>
      </c>
      <c r="I417" s="158"/>
      <c r="J417" s="168"/>
      <c r="K417" s="170" t="s">
        <v>301</v>
      </c>
      <c r="L417" s="158"/>
      <c r="M417" s="168"/>
      <c r="N417" s="170" t="s">
        <v>301</v>
      </c>
      <c r="O417" s="158"/>
      <c r="P417" s="168"/>
      <c r="Q417" s="169">
        <v>6670</v>
      </c>
      <c r="R417" s="158"/>
      <c r="S417" s="168"/>
      <c r="T417" s="169">
        <v>7373</v>
      </c>
      <c r="U417" s="158"/>
      <c r="V417" s="168"/>
      <c r="W417" s="170" t="s">
        <v>301</v>
      </c>
      <c r="X417" s="158"/>
      <c r="Y417" s="168"/>
      <c r="Z417" s="170" t="s">
        <v>301</v>
      </c>
      <c r="AA417" s="158"/>
      <c r="AB417" s="168"/>
      <c r="AC417" s="170" t="s">
        <v>301</v>
      </c>
      <c r="AD417" s="158"/>
      <c r="AE417" s="168"/>
      <c r="AF417" s="169">
        <v>7373</v>
      </c>
      <c r="AG417" s="158"/>
    </row>
    <row r="418" spans="1:33" ht="15.75" thickBot="1" x14ac:dyDescent="0.3">
      <c r="A418" s="13"/>
      <c r="B418" s="171" t="s">
        <v>141</v>
      </c>
      <c r="C418" s="162"/>
      <c r="D418" s="172" t="s">
        <v>257</v>
      </c>
      <c r="E418" s="173">
        <v>1054740</v>
      </c>
      <c r="F418" s="162"/>
      <c r="G418" s="172" t="s">
        <v>257</v>
      </c>
      <c r="H418" s="173">
        <v>40440</v>
      </c>
      <c r="I418" s="162"/>
      <c r="J418" s="172" t="s">
        <v>257</v>
      </c>
      <c r="K418" s="173">
        <v>25154</v>
      </c>
      <c r="L418" s="162"/>
      <c r="M418" s="172" t="s">
        <v>257</v>
      </c>
      <c r="N418" s="174">
        <v>956</v>
      </c>
      <c r="O418" s="162"/>
      <c r="P418" s="172" t="s">
        <v>257</v>
      </c>
      <c r="Q418" s="173">
        <v>1121290</v>
      </c>
      <c r="R418" s="162"/>
      <c r="S418" s="172" t="s">
        <v>257</v>
      </c>
      <c r="T418" s="173">
        <v>776908</v>
      </c>
      <c r="U418" s="162"/>
      <c r="V418" s="172" t="s">
        <v>257</v>
      </c>
      <c r="W418" s="173">
        <v>52769</v>
      </c>
      <c r="X418" s="162"/>
      <c r="Y418" s="172" t="s">
        <v>257</v>
      </c>
      <c r="Z418" s="173">
        <v>36001</v>
      </c>
      <c r="AA418" s="162"/>
      <c r="AB418" s="172" t="s">
        <v>257</v>
      </c>
      <c r="AC418" s="177">
        <v>1134</v>
      </c>
      <c r="AD418" s="162"/>
      <c r="AE418" s="172" t="s">
        <v>257</v>
      </c>
      <c r="AF418" s="173">
        <v>866812</v>
      </c>
      <c r="AG418" s="162"/>
    </row>
    <row r="419" spans="1:33" ht="15.75" thickTop="1" x14ac:dyDescent="0.25">
      <c r="A419" s="13"/>
      <c r="B419" s="61"/>
      <c r="C419" s="61"/>
      <c r="D419" s="61"/>
      <c r="E419" s="61"/>
      <c r="F419" s="61"/>
      <c r="G419" s="61"/>
      <c r="H419" s="61"/>
      <c r="I419" s="61"/>
      <c r="J419" s="61"/>
      <c r="K419" s="61"/>
      <c r="L419" s="61"/>
      <c r="M419" s="61"/>
      <c r="N419" s="61"/>
      <c r="O419" s="61"/>
      <c r="P419" s="61"/>
      <c r="Q419" s="61"/>
      <c r="R419" s="61"/>
      <c r="S419" s="61"/>
      <c r="T419" s="61"/>
      <c r="U419" s="61"/>
      <c r="V419" s="61"/>
      <c r="W419" s="61"/>
      <c r="X419" s="61"/>
      <c r="Y419" s="61"/>
      <c r="Z419" s="61"/>
      <c r="AA419" s="61"/>
      <c r="AB419" s="61"/>
      <c r="AC419" s="61"/>
      <c r="AD419" s="61"/>
      <c r="AE419" s="61"/>
      <c r="AF419" s="61"/>
      <c r="AG419" s="61"/>
    </row>
    <row r="420" spans="1:33" ht="16.5" x14ac:dyDescent="0.25">
      <c r="A420" s="13"/>
      <c r="B420" s="187" t="s">
        <v>480</v>
      </c>
      <c r="C420" s="187"/>
      <c r="D420" s="187"/>
      <c r="E420" s="187"/>
      <c r="F420" s="187"/>
      <c r="G420" s="187"/>
      <c r="H420" s="187"/>
      <c r="I420" s="187"/>
      <c r="J420" s="187"/>
      <c r="K420" s="187"/>
      <c r="L420" s="187"/>
      <c r="M420" s="187"/>
      <c r="N420" s="187"/>
      <c r="O420" s="187"/>
      <c r="P420" s="187"/>
      <c r="Q420" s="187"/>
      <c r="R420" s="187"/>
      <c r="S420" s="187"/>
      <c r="T420" s="187"/>
      <c r="U420" s="187"/>
      <c r="V420" s="187"/>
      <c r="W420" s="187"/>
      <c r="X420" s="187"/>
      <c r="Y420" s="187"/>
      <c r="Z420" s="187"/>
      <c r="AA420" s="187"/>
      <c r="AB420" s="187"/>
      <c r="AC420" s="187"/>
      <c r="AD420" s="187"/>
      <c r="AE420" s="187"/>
      <c r="AF420" s="187"/>
      <c r="AG420" s="187"/>
    </row>
    <row r="421" spans="1:33" x14ac:dyDescent="0.25">
      <c r="A421" s="13"/>
      <c r="B421" s="61"/>
      <c r="C421" s="61"/>
      <c r="D421" s="61"/>
      <c r="E421" s="61"/>
      <c r="F421" s="61"/>
      <c r="G421" s="61"/>
      <c r="H421" s="61"/>
      <c r="I421" s="61"/>
      <c r="J421" s="61"/>
      <c r="K421" s="61"/>
      <c r="L421" s="61"/>
      <c r="M421" s="61"/>
      <c r="N421" s="61"/>
      <c r="O421" s="61"/>
      <c r="P421" s="61"/>
      <c r="Q421" s="61"/>
      <c r="R421" s="61"/>
      <c r="S421" s="61"/>
      <c r="T421" s="61"/>
      <c r="U421" s="61"/>
      <c r="V421" s="61"/>
      <c r="W421" s="61"/>
      <c r="X421" s="61"/>
      <c r="Y421" s="61"/>
      <c r="Z421" s="61"/>
      <c r="AA421" s="61"/>
      <c r="AB421" s="61"/>
      <c r="AC421" s="61"/>
      <c r="AD421" s="61"/>
      <c r="AE421" s="61"/>
      <c r="AF421" s="61"/>
      <c r="AG421" s="61"/>
    </row>
    <row r="422" spans="1:33" x14ac:dyDescent="0.25">
      <c r="A422" s="13"/>
      <c r="B422" s="61" t="s">
        <v>481</v>
      </c>
      <c r="C422" s="61"/>
      <c r="D422" s="61"/>
      <c r="E422" s="61"/>
      <c r="F422" s="61"/>
      <c r="G422" s="61"/>
      <c r="H422" s="61"/>
      <c r="I422" s="61"/>
      <c r="J422" s="61"/>
      <c r="K422" s="61"/>
      <c r="L422" s="61"/>
      <c r="M422" s="61"/>
      <c r="N422" s="61"/>
      <c r="O422" s="61"/>
      <c r="P422" s="61"/>
      <c r="Q422" s="61"/>
      <c r="R422" s="61"/>
      <c r="S422" s="61"/>
      <c r="T422" s="61"/>
      <c r="U422" s="61"/>
      <c r="V422" s="61"/>
      <c r="W422" s="61"/>
      <c r="X422" s="61"/>
      <c r="Y422" s="61"/>
      <c r="Z422" s="61"/>
      <c r="AA422" s="61"/>
      <c r="AB422" s="61"/>
      <c r="AC422" s="61"/>
      <c r="AD422" s="61"/>
      <c r="AE422" s="61"/>
      <c r="AF422" s="61"/>
      <c r="AG422" s="61"/>
    </row>
    <row r="423" spans="1:33" x14ac:dyDescent="0.25">
      <c r="A423" s="13"/>
      <c r="B423" s="61"/>
      <c r="C423" s="61"/>
      <c r="D423" s="61"/>
      <c r="E423" s="61"/>
      <c r="F423" s="61"/>
      <c r="G423" s="61"/>
      <c r="H423" s="61"/>
      <c r="I423" s="61"/>
      <c r="J423" s="61"/>
      <c r="K423" s="61"/>
      <c r="L423" s="61"/>
      <c r="M423" s="61"/>
      <c r="N423" s="61"/>
      <c r="O423" s="61"/>
      <c r="P423" s="61"/>
      <c r="Q423" s="61"/>
      <c r="R423" s="61"/>
      <c r="S423" s="61"/>
      <c r="T423" s="61"/>
      <c r="U423" s="61"/>
      <c r="V423" s="61"/>
      <c r="W423" s="61"/>
      <c r="X423" s="61"/>
      <c r="Y423" s="61"/>
      <c r="Z423" s="61"/>
      <c r="AA423" s="61"/>
      <c r="AB423" s="61"/>
      <c r="AC423" s="61"/>
      <c r="AD423" s="61"/>
      <c r="AE423" s="61"/>
      <c r="AF423" s="61"/>
      <c r="AG423" s="61"/>
    </row>
    <row r="424" spans="1:33" x14ac:dyDescent="0.25">
      <c r="A424" s="13"/>
      <c r="B424" s="46"/>
      <c r="C424" s="46"/>
      <c r="D424" s="72" t="s">
        <v>482</v>
      </c>
      <c r="E424" s="72"/>
      <c r="F424" s="46"/>
      <c r="G424" s="46"/>
      <c r="H424" s="46"/>
      <c r="I424" s="46"/>
      <c r="J424" s="46"/>
      <c r="K424" s="46"/>
      <c r="L424" s="46"/>
      <c r="M424" s="46"/>
      <c r="N424" s="46"/>
      <c r="O424" s="46"/>
      <c r="P424" s="72" t="s">
        <v>483</v>
      </c>
      <c r="Q424" s="72"/>
      <c r="R424" s="46"/>
    </row>
    <row r="425" spans="1:33" ht="15.75" thickBot="1" x14ac:dyDescent="0.3">
      <c r="A425" s="13"/>
      <c r="B425" s="46"/>
      <c r="C425" s="46"/>
      <c r="D425" s="49" t="s">
        <v>453</v>
      </c>
      <c r="E425" s="49"/>
      <c r="F425" s="46"/>
      <c r="G425" s="49" t="s">
        <v>484</v>
      </c>
      <c r="H425" s="49"/>
      <c r="I425" s="46"/>
      <c r="J425" s="49" t="s">
        <v>485</v>
      </c>
      <c r="K425" s="49"/>
      <c r="L425" s="46"/>
      <c r="M425" s="49" t="s">
        <v>486</v>
      </c>
      <c r="N425" s="49"/>
      <c r="O425" s="46"/>
      <c r="P425" s="49" t="s">
        <v>453</v>
      </c>
      <c r="Q425" s="49"/>
      <c r="R425" s="46"/>
    </row>
    <row r="426" spans="1:33" x14ac:dyDescent="0.25">
      <c r="A426" s="13"/>
      <c r="B426" s="178" t="s">
        <v>487</v>
      </c>
      <c r="C426" s="16"/>
      <c r="D426" s="17"/>
      <c r="E426" s="18"/>
      <c r="F426" s="16"/>
      <c r="G426" s="17"/>
      <c r="H426" s="18"/>
      <c r="I426" s="16"/>
      <c r="J426" s="17"/>
      <c r="K426" s="18"/>
      <c r="L426" s="16"/>
      <c r="M426" s="17"/>
      <c r="N426" s="18"/>
      <c r="O426" s="16"/>
      <c r="P426" s="17"/>
      <c r="Q426" s="18"/>
      <c r="R426" s="16"/>
    </row>
    <row r="427" spans="1:33" x14ac:dyDescent="0.25">
      <c r="A427" s="13"/>
      <c r="B427" s="21" t="s">
        <v>488</v>
      </c>
      <c r="C427" s="20"/>
      <c r="D427" s="21"/>
      <c r="E427" s="52"/>
      <c r="F427" s="20"/>
      <c r="G427" s="21"/>
      <c r="H427" s="52"/>
      <c r="I427" s="20"/>
      <c r="J427" s="21"/>
      <c r="K427" s="52"/>
      <c r="L427" s="20"/>
      <c r="M427" s="21"/>
      <c r="N427" s="52"/>
      <c r="O427" s="20"/>
      <c r="P427" s="21"/>
      <c r="Q427" s="52"/>
      <c r="R427" s="20"/>
    </row>
    <row r="428" spans="1:33" x14ac:dyDescent="0.25">
      <c r="A428" s="13"/>
      <c r="B428" s="23" t="s">
        <v>432</v>
      </c>
      <c r="C428" s="16"/>
      <c r="D428" s="24" t="s">
        <v>257</v>
      </c>
      <c r="E428" s="25">
        <v>10264</v>
      </c>
      <c r="F428" s="16"/>
      <c r="G428" s="24" t="s">
        <v>257</v>
      </c>
      <c r="H428" s="26">
        <v>399</v>
      </c>
      <c r="I428" s="16"/>
      <c r="J428" s="24" t="s">
        <v>257</v>
      </c>
      <c r="K428" s="26">
        <v>775</v>
      </c>
      <c r="L428" s="16"/>
      <c r="M428" s="24" t="s">
        <v>257</v>
      </c>
      <c r="N428" s="26">
        <v>-65</v>
      </c>
      <c r="O428" s="16"/>
      <c r="P428" s="24" t="s">
        <v>257</v>
      </c>
      <c r="Q428" s="25">
        <v>10575</v>
      </c>
      <c r="R428" s="16"/>
    </row>
    <row r="429" spans="1:33" x14ac:dyDescent="0.25">
      <c r="A429" s="13"/>
      <c r="B429" s="19" t="s">
        <v>436</v>
      </c>
      <c r="C429" s="20"/>
      <c r="D429" s="21"/>
      <c r="E429" s="22">
        <v>1771</v>
      </c>
      <c r="F429" s="20"/>
      <c r="G429" s="21"/>
      <c r="H429" s="52">
        <v>60</v>
      </c>
      <c r="I429" s="20"/>
      <c r="J429" s="21"/>
      <c r="K429" s="52">
        <v>49</v>
      </c>
      <c r="L429" s="20"/>
      <c r="M429" s="21"/>
      <c r="N429" s="52">
        <v>108</v>
      </c>
      <c r="O429" s="20"/>
      <c r="P429" s="21"/>
      <c r="Q429" s="22">
        <v>1868</v>
      </c>
      <c r="R429" s="20"/>
    </row>
    <row r="430" spans="1:33" x14ac:dyDescent="0.25">
      <c r="A430" s="13"/>
      <c r="B430" s="23" t="s">
        <v>433</v>
      </c>
      <c r="C430" s="16"/>
      <c r="D430" s="24"/>
      <c r="E430" s="25">
        <v>10354</v>
      </c>
      <c r="F430" s="16"/>
      <c r="G430" s="24"/>
      <c r="H430" s="25">
        <v>1423</v>
      </c>
      <c r="I430" s="16"/>
      <c r="J430" s="24"/>
      <c r="K430" s="26">
        <v>648</v>
      </c>
      <c r="L430" s="16"/>
      <c r="M430" s="24"/>
      <c r="N430" s="26">
        <v>-64</v>
      </c>
      <c r="O430" s="16"/>
      <c r="P430" s="24"/>
      <c r="Q430" s="25">
        <v>9515</v>
      </c>
      <c r="R430" s="16"/>
    </row>
    <row r="431" spans="1:33" x14ac:dyDescent="0.25">
      <c r="A431" s="13"/>
      <c r="B431" s="19" t="s">
        <v>434</v>
      </c>
      <c r="C431" s="20"/>
      <c r="D431" s="21"/>
      <c r="E431" s="52">
        <v>469</v>
      </c>
      <c r="F431" s="20"/>
      <c r="G431" s="21"/>
      <c r="H431" s="52">
        <v>201</v>
      </c>
      <c r="I431" s="20"/>
      <c r="J431" s="21"/>
      <c r="K431" s="52">
        <v>77</v>
      </c>
      <c r="L431" s="20"/>
      <c r="M431" s="21"/>
      <c r="N431" s="52">
        <v>106</v>
      </c>
      <c r="O431" s="20"/>
      <c r="P431" s="21"/>
      <c r="Q431" s="52">
        <v>451</v>
      </c>
      <c r="R431" s="20"/>
    </row>
    <row r="432" spans="1:33" ht="15.75" thickBot="1" x14ac:dyDescent="0.3">
      <c r="A432" s="13"/>
      <c r="B432" s="23" t="s">
        <v>101</v>
      </c>
      <c r="C432" s="16"/>
      <c r="D432" s="27"/>
      <c r="E432" s="40">
        <v>86</v>
      </c>
      <c r="F432" s="16"/>
      <c r="G432" s="27"/>
      <c r="H432" s="40" t="s">
        <v>301</v>
      </c>
      <c r="I432" s="16"/>
      <c r="J432" s="27"/>
      <c r="K432" s="40">
        <v>2</v>
      </c>
      <c r="L432" s="16"/>
      <c r="M432" s="27"/>
      <c r="N432" s="40">
        <v>4</v>
      </c>
      <c r="O432" s="16"/>
      <c r="P432" s="27"/>
      <c r="Q432" s="40">
        <v>92</v>
      </c>
      <c r="R432" s="16"/>
    </row>
    <row r="433" spans="1:18" ht="15.75" thickBot="1" x14ac:dyDescent="0.3">
      <c r="A433" s="13"/>
      <c r="B433" s="19" t="s">
        <v>141</v>
      </c>
      <c r="C433" s="20"/>
      <c r="D433" s="36" t="s">
        <v>257</v>
      </c>
      <c r="E433" s="37">
        <v>22944</v>
      </c>
      <c r="F433" s="20"/>
      <c r="G433" s="36" t="s">
        <v>257</v>
      </c>
      <c r="H433" s="37">
        <v>2083</v>
      </c>
      <c r="I433" s="20"/>
      <c r="J433" s="36" t="s">
        <v>257</v>
      </c>
      <c r="K433" s="37">
        <v>1551</v>
      </c>
      <c r="L433" s="20"/>
      <c r="M433" s="36" t="s">
        <v>257</v>
      </c>
      <c r="N433" s="78">
        <v>89</v>
      </c>
      <c r="O433" s="20"/>
      <c r="P433" s="36" t="s">
        <v>257</v>
      </c>
      <c r="Q433" s="37">
        <v>22501</v>
      </c>
      <c r="R433" s="20"/>
    </row>
    <row r="434" spans="1:18" ht="15.75" thickTop="1" x14ac:dyDescent="0.25">
      <c r="A434" s="13"/>
      <c r="B434" s="24"/>
      <c r="C434" s="16"/>
      <c r="D434" s="38"/>
      <c r="E434" s="39"/>
      <c r="F434" s="16"/>
      <c r="G434" s="38"/>
      <c r="H434" s="39"/>
      <c r="I434" s="16"/>
      <c r="J434" s="38"/>
      <c r="K434" s="39"/>
      <c r="L434" s="16"/>
      <c r="M434" s="38"/>
      <c r="N434" s="39"/>
      <c r="O434" s="16"/>
      <c r="P434" s="38"/>
      <c r="Q434" s="39"/>
      <c r="R434" s="16"/>
    </row>
    <row r="435" spans="1:18" x14ac:dyDescent="0.25">
      <c r="A435" s="13"/>
      <c r="B435" s="21" t="s">
        <v>489</v>
      </c>
      <c r="C435" s="20"/>
      <c r="D435" s="21"/>
      <c r="E435" s="52"/>
      <c r="F435" s="20"/>
      <c r="G435" s="21"/>
      <c r="H435" s="52"/>
      <c r="I435" s="20"/>
      <c r="J435" s="21"/>
      <c r="K435" s="52"/>
      <c r="L435" s="20"/>
      <c r="M435" s="21"/>
      <c r="N435" s="52"/>
      <c r="O435" s="20"/>
      <c r="P435" s="21"/>
      <c r="Q435" s="52"/>
      <c r="R435" s="20"/>
    </row>
    <row r="436" spans="1:18" x14ac:dyDescent="0.25">
      <c r="A436" s="13"/>
      <c r="B436" s="23" t="s">
        <v>432</v>
      </c>
      <c r="C436" s="16"/>
      <c r="D436" s="24" t="s">
        <v>257</v>
      </c>
      <c r="E436" s="26" t="s">
        <v>301</v>
      </c>
      <c r="F436" s="16"/>
      <c r="G436" s="24" t="s">
        <v>257</v>
      </c>
      <c r="H436" s="26" t="s">
        <v>301</v>
      </c>
      <c r="I436" s="16"/>
      <c r="J436" s="24" t="s">
        <v>257</v>
      </c>
      <c r="K436" s="26" t="s">
        <v>301</v>
      </c>
      <c r="L436" s="16"/>
      <c r="M436" s="24" t="s">
        <v>257</v>
      </c>
      <c r="N436" s="26" t="s">
        <v>301</v>
      </c>
      <c r="O436" s="16"/>
      <c r="P436" s="24" t="s">
        <v>257</v>
      </c>
      <c r="Q436" s="26" t="s">
        <v>301</v>
      </c>
      <c r="R436" s="16"/>
    </row>
    <row r="437" spans="1:18" x14ac:dyDescent="0.25">
      <c r="A437" s="13"/>
      <c r="B437" s="19" t="s">
        <v>436</v>
      </c>
      <c r="C437" s="20"/>
      <c r="D437" s="21"/>
      <c r="E437" s="52" t="s">
        <v>301</v>
      </c>
      <c r="F437" s="20"/>
      <c r="G437" s="21"/>
      <c r="H437" s="52" t="s">
        <v>301</v>
      </c>
      <c r="I437" s="20"/>
      <c r="J437" s="21"/>
      <c r="K437" s="52" t="s">
        <v>301</v>
      </c>
      <c r="L437" s="20"/>
      <c r="M437" s="21"/>
      <c r="N437" s="52" t="s">
        <v>301</v>
      </c>
      <c r="O437" s="20"/>
      <c r="P437" s="21"/>
      <c r="Q437" s="52" t="s">
        <v>301</v>
      </c>
      <c r="R437" s="20"/>
    </row>
    <row r="438" spans="1:18" x14ac:dyDescent="0.25">
      <c r="A438" s="13"/>
      <c r="B438" s="23" t="s">
        <v>433</v>
      </c>
      <c r="C438" s="16"/>
      <c r="D438" s="24"/>
      <c r="E438" s="26" t="s">
        <v>301</v>
      </c>
      <c r="F438" s="16"/>
      <c r="G438" s="24"/>
      <c r="H438" s="26" t="s">
        <v>301</v>
      </c>
      <c r="I438" s="16"/>
      <c r="J438" s="24"/>
      <c r="K438" s="26" t="s">
        <v>301</v>
      </c>
      <c r="L438" s="16"/>
      <c r="M438" s="24"/>
      <c r="N438" s="26" t="s">
        <v>301</v>
      </c>
      <c r="O438" s="16"/>
      <c r="P438" s="24"/>
      <c r="Q438" s="26" t="s">
        <v>301</v>
      </c>
      <c r="R438" s="16"/>
    </row>
    <row r="439" spans="1:18" x14ac:dyDescent="0.25">
      <c r="A439" s="13"/>
      <c r="B439" s="19" t="s">
        <v>434</v>
      </c>
      <c r="C439" s="20"/>
      <c r="D439" s="21"/>
      <c r="E439" s="52" t="s">
        <v>301</v>
      </c>
      <c r="F439" s="20"/>
      <c r="G439" s="21"/>
      <c r="H439" s="52" t="s">
        <v>301</v>
      </c>
      <c r="I439" s="20"/>
      <c r="J439" s="21"/>
      <c r="K439" s="52" t="s">
        <v>301</v>
      </c>
      <c r="L439" s="20"/>
      <c r="M439" s="21"/>
      <c r="N439" s="52" t="s">
        <v>301</v>
      </c>
      <c r="O439" s="20"/>
      <c r="P439" s="21"/>
      <c r="Q439" s="52" t="s">
        <v>301</v>
      </c>
      <c r="R439" s="20"/>
    </row>
    <row r="440" spans="1:18" ht="15.75" thickBot="1" x14ac:dyDescent="0.3">
      <c r="A440" s="13"/>
      <c r="B440" s="23" t="s">
        <v>101</v>
      </c>
      <c r="C440" s="16"/>
      <c r="D440" s="27"/>
      <c r="E440" s="40" t="s">
        <v>301</v>
      </c>
      <c r="F440" s="16"/>
      <c r="G440" s="27"/>
      <c r="H440" s="40" t="s">
        <v>301</v>
      </c>
      <c r="I440" s="16"/>
      <c r="J440" s="27"/>
      <c r="K440" s="40" t="s">
        <v>301</v>
      </c>
      <c r="L440" s="16"/>
      <c r="M440" s="27"/>
      <c r="N440" s="40" t="s">
        <v>301</v>
      </c>
      <c r="O440" s="16"/>
      <c r="P440" s="27"/>
      <c r="Q440" s="40" t="s">
        <v>301</v>
      </c>
      <c r="R440" s="16"/>
    </row>
    <row r="441" spans="1:18" ht="15.75" thickBot="1" x14ac:dyDescent="0.3">
      <c r="A441" s="13"/>
      <c r="B441" s="19" t="s">
        <v>141</v>
      </c>
      <c r="C441" s="20"/>
      <c r="D441" s="36" t="s">
        <v>257</v>
      </c>
      <c r="E441" s="78" t="s">
        <v>301</v>
      </c>
      <c r="F441" s="20"/>
      <c r="G441" s="36" t="s">
        <v>257</v>
      </c>
      <c r="H441" s="78" t="s">
        <v>301</v>
      </c>
      <c r="I441" s="20"/>
      <c r="J441" s="36" t="s">
        <v>257</v>
      </c>
      <c r="K441" s="78" t="s">
        <v>301</v>
      </c>
      <c r="L441" s="20"/>
      <c r="M441" s="36" t="s">
        <v>257</v>
      </c>
      <c r="N441" s="78" t="s">
        <v>301</v>
      </c>
      <c r="O441" s="20"/>
      <c r="P441" s="36" t="s">
        <v>257</v>
      </c>
      <c r="Q441" s="78" t="s">
        <v>301</v>
      </c>
      <c r="R441" s="20"/>
    </row>
    <row r="442" spans="1:18" ht="15.75" thickTop="1" x14ac:dyDescent="0.25">
      <c r="A442" s="13"/>
      <c r="B442" s="24"/>
      <c r="C442" s="16"/>
      <c r="D442" s="38"/>
      <c r="E442" s="39"/>
      <c r="F442" s="16"/>
      <c r="G442" s="38"/>
      <c r="H442" s="39"/>
      <c r="I442" s="16"/>
      <c r="J442" s="38"/>
      <c r="K442" s="39"/>
      <c r="L442" s="16"/>
      <c r="M442" s="38"/>
      <c r="N442" s="39"/>
      <c r="O442" s="16"/>
      <c r="P442" s="38"/>
      <c r="Q442" s="39"/>
      <c r="R442" s="16"/>
    </row>
    <row r="443" spans="1:18" x14ac:dyDescent="0.25">
      <c r="A443" s="13"/>
      <c r="B443" s="21" t="s">
        <v>379</v>
      </c>
      <c r="C443" s="20"/>
      <c r="D443" s="21"/>
      <c r="E443" s="52"/>
      <c r="F443" s="20"/>
      <c r="G443" s="21"/>
      <c r="H443" s="52"/>
      <c r="I443" s="20"/>
      <c r="J443" s="21"/>
      <c r="K443" s="52"/>
      <c r="L443" s="20"/>
      <c r="M443" s="21"/>
      <c r="N443" s="52"/>
      <c r="O443" s="20"/>
      <c r="P443" s="21"/>
      <c r="Q443" s="52"/>
      <c r="R443" s="20"/>
    </row>
    <row r="444" spans="1:18" x14ac:dyDescent="0.25">
      <c r="A444" s="13"/>
      <c r="B444" s="23" t="s">
        <v>432</v>
      </c>
      <c r="C444" s="16"/>
      <c r="D444" s="24" t="s">
        <v>257</v>
      </c>
      <c r="E444" s="25">
        <v>10264</v>
      </c>
      <c r="F444" s="16"/>
      <c r="G444" s="24" t="s">
        <v>257</v>
      </c>
      <c r="H444" s="26">
        <v>399</v>
      </c>
      <c r="I444" s="16"/>
      <c r="J444" s="24" t="s">
        <v>257</v>
      </c>
      <c r="K444" s="26">
        <v>775</v>
      </c>
      <c r="L444" s="16"/>
      <c r="M444" s="24" t="s">
        <v>257</v>
      </c>
      <c r="N444" s="26">
        <v>-65</v>
      </c>
      <c r="O444" s="16"/>
      <c r="P444" s="24" t="s">
        <v>257</v>
      </c>
      <c r="Q444" s="25">
        <v>10575</v>
      </c>
      <c r="R444" s="16"/>
    </row>
    <row r="445" spans="1:18" x14ac:dyDescent="0.25">
      <c r="A445" s="13"/>
      <c r="B445" s="19" t="s">
        <v>436</v>
      </c>
      <c r="C445" s="20"/>
      <c r="D445" s="21"/>
      <c r="E445" s="22">
        <v>1771</v>
      </c>
      <c r="F445" s="20"/>
      <c r="G445" s="21"/>
      <c r="H445" s="52">
        <v>60</v>
      </c>
      <c r="I445" s="20"/>
      <c r="J445" s="21"/>
      <c r="K445" s="52">
        <v>49</v>
      </c>
      <c r="L445" s="20"/>
      <c r="M445" s="21"/>
      <c r="N445" s="52">
        <v>108</v>
      </c>
      <c r="O445" s="20"/>
      <c r="P445" s="21"/>
      <c r="Q445" s="22">
        <v>1868</v>
      </c>
      <c r="R445" s="20"/>
    </row>
    <row r="446" spans="1:18" x14ac:dyDescent="0.25">
      <c r="A446" s="13"/>
      <c r="B446" s="23" t="s">
        <v>433</v>
      </c>
      <c r="C446" s="16"/>
      <c r="D446" s="24"/>
      <c r="E446" s="25">
        <v>10354</v>
      </c>
      <c r="F446" s="16"/>
      <c r="G446" s="24"/>
      <c r="H446" s="25">
        <v>1423</v>
      </c>
      <c r="I446" s="16"/>
      <c r="J446" s="24"/>
      <c r="K446" s="26">
        <v>648</v>
      </c>
      <c r="L446" s="16"/>
      <c r="M446" s="24"/>
      <c r="N446" s="26">
        <v>-64</v>
      </c>
      <c r="O446" s="16"/>
      <c r="P446" s="24"/>
      <c r="Q446" s="25">
        <v>9515</v>
      </c>
      <c r="R446" s="16"/>
    </row>
    <row r="447" spans="1:18" x14ac:dyDescent="0.25">
      <c r="A447" s="13"/>
      <c r="B447" s="19" t="s">
        <v>434</v>
      </c>
      <c r="C447" s="20"/>
      <c r="D447" s="21"/>
      <c r="E447" s="52">
        <v>469</v>
      </c>
      <c r="F447" s="20"/>
      <c r="G447" s="21"/>
      <c r="H447" s="52">
        <v>201</v>
      </c>
      <c r="I447" s="20"/>
      <c r="J447" s="21"/>
      <c r="K447" s="52">
        <v>77</v>
      </c>
      <c r="L447" s="20"/>
      <c r="M447" s="21"/>
      <c r="N447" s="52">
        <v>106</v>
      </c>
      <c r="O447" s="20"/>
      <c r="P447" s="21"/>
      <c r="Q447" s="52">
        <v>451</v>
      </c>
      <c r="R447" s="20"/>
    </row>
    <row r="448" spans="1:18" ht="15.75" thickBot="1" x14ac:dyDescent="0.3">
      <c r="A448" s="13"/>
      <c r="B448" s="23" t="s">
        <v>101</v>
      </c>
      <c r="C448" s="16"/>
      <c r="D448" s="27"/>
      <c r="E448" s="40">
        <v>86</v>
      </c>
      <c r="F448" s="16"/>
      <c r="G448" s="27"/>
      <c r="H448" s="40" t="s">
        <v>301</v>
      </c>
      <c r="I448" s="16"/>
      <c r="J448" s="27"/>
      <c r="K448" s="40">
        <v>2</v>
      </c>
      <c r="L448" s="16"/>
      <c r="M448" s="27"/>
      <c r="N448" s="40">
        <v>4</v>
      </c>
      <c r="O448" s="16"/>
      <c r="P448" s="27"/>
      <c r="Q448" s="40">
        <v>92</v>
      </c>
      <c r="R448" s="16"/>
    </row>
    <row r="449" spans="1:33" ht="15.75" thickBot="1" x14ac:dyDescent="0.3">
      <c r="A449" s="13"/>
      <c r="B449" s="19" t="s">
        <v>141</v>
      </c>
      <c r="C449" s="20"/>
      <c r="D449" s="36" t="s">
        <v>257</v>
      </c>
      <c r="E449" s="37">
        <v>22944</v>
      </c>
      <c r="F449" s="20"/>
      <c r="G449" s="36" t="s">
        <v>257</v>
      </c>
      <c r="H449" s="37">
        <v>2083</v>
      </c>
      <c r="I449" s="20"/>
      <c r="J449" s="36" t="s">
        <v>257</v>
      </c>
      <c r="K449" s="37">
        <v>1551</v>
      </c>
      <c r="L449" s="20"/>
      <c r="M449" s="36" t="s">
        <v>257</v>
      </c>
      <c r="N449" s="78">
        <v>89</v>
      </c>
      <c r="O449" s="20"/>
      <c r="P449" s="36" t="s">
        <v>257</v>
      </c>
      <c r="Q449" s="37">
        <v>22501</v>
      </c>
      <c r="R449" s="20"/>
    </row>
    <row r="450" spans="1:33" ht="15.75" thickTop="1" x14ac:dyDescent="0.25">
      <c r="A450" s="13"/>
      <c r="B450" s="24"/>
      <c r="C450" s="16"/>
      <c r="D450" s="38"/>
      <c r="E450" s="39"/>
      <c r="F450" s="16"/>
      <c r="G450" s="38"/>
      <c r="H450" s="39"/>
      <c r="I450" s="16"/>
      <c r="J450" s="38"/>
      <c r="K450" s="39"/>
      <c r="L450" s="16"/>
      <c r="M450" s="38"/>
      <c r="N450" s="39"/>
      <c r="O450" s="16"/>
      <c r="P450" s="38"/>
      <c r="Q450" s="39"/>
      <c r="R450" s="16"/>
    </row>
    <row r="451" spans="1:33" x14ac:dyDescent="0.25">
      <c r="A451" s="13"/>
      <c r="B451" s="179" t="s">
        <v>490</v>
      </c>
      <c r="C451" s="20"/>
      <c r="D451" s="21"/>
      <c r="E451" s="52"/>
      <c r="F451" s="20"/>
      <c r="G451" s="21"/>
      <c r="H451" s="52"/>
      <c r="I451" s="20"/>
      <c r="J451" s="21"/>
      <c r="K451" s="52"/>
      <c r="L451" s="20"/>
      <c r="M451" s="21"/>
      <c r="N451" s="52"/>
      <c r="O451" s="20"/>
      <c r="P451" s="21"/>
      <c r="Q451" s="52"/>
      <c r="R451" s="20"/>
    </row>
    <row r="452" spans="1:33" x14ac:dyDescent="0.25">
      <c r="A452" s="13"/>
      <c r="B452" s="23" t="s">
        <v>432</v>
      </c>
      <c r="C452" s="16"/>
      <c r="D452" s="24" t="s">
        <v>257</v>
      </c>
      <c r="E452" s="25">
        <v>12287</v>
      </c>
      <c r="F452" s="16"/>
      <c r="G452" s="24" t="s">
        <v>257</v>
      </c>
      <c r="H452" s="26">
        <v>324</v>
      </c>
      <c r="I452" s="16"/>
      <c r="J452" s="24" t="s">
        <v>257</v>
      </c>
      <c r="K452" s="26">
        <v>796</v>
      </c>
      <c r="L452" s="16"/>
      <c r="M452" s="24" t="s">
        <v>257</v>
      </c>
      <c r="N452" s="26">
        <v>-726</v>
      </c>
      <c r="O452" s="16"/>
      <c r="P452" s="24" t="s">
        <v>257</v>
      </c>
      <c r="Q452" s="25">
        <v>12033</v>
      </c>
      <c r="R452" s="16"/>
    </row>
    <row r="453" spans="1:33" x14ac:dyDescent="0.25">
      <c r="A453" s="13"/>
      <c r="B453" s="19" t="s">
        <v>436</v>
      </c>
      <c r="C453" s="20"/>
      <c r="D453" s="21"/>
      <c r="E453" s="22">
        <v>2077</v>
      </c>
      <c r="F453" s="20"/>
      <c r="G453" s="21"/>
      <c r="H453" s="52">
        <v>372</v>
      </c>
      <c r="I453" s="20"/>
      <c r="J453" s="21"/>
      <c r="K453" s="52">
        <v>59</v>
      </c>
      <c r="L453" s="20"/>
      <c r="M453" s="21"/>
      <c r="N453" s="52">
        <v>324</v>
      </c>
      <c r="O453" s="20"/>
      <c r="P453" s="21"/>
      <c r="Q453" s="22">
        <v>2088</v>
      </c>
      <c r="R453" s="20"/>
    </row>
    <row r="454" spans="1:33" x14ac:dyDescent="0.25">
      <c r="A454" s="13"/>
      <c r="B454" s="23" t="s">
        <v>433</v>
      </c>
      <c r="C454" s="16"/>
      <c r="D454" s="24"/>
      <c r="E454" s="25">
        <v>11482</v>
      </c>
      <c r="F454" s="16"/>
      <c r="G454" s="24"/>
      <c r="H454" s="25">
        <v>1136</v>
      </c>
      <c r="I454" s="16"/>
      <c r="J454" s="24"/>
      <c r="K454" s="26">
        <v>366</v>
      </c>
      <c r="L454" s="16"/>
      <c r="M454" s="24"/>
      <c r="N454" s="26">
        <v>83</v>
      </c>
      <c r="O454" s="16"/>
      <c r="P454" s="24"/>
      <c r="Q454" s="25">
        <v>10795</v>
      </c>
      <c r="R454" s="16"/>
    </row>
    <row r="455" spans="1:33" x14ac:dyDescent="0.25">
      <c r="A455" s="13"/>
      <c r="B455" s="19" t="s">
        <v>434</v>
      </c>
      <c r="C455" s="20"/>
      <c r="D455" s="21"/>
      <c r="E455" s="52">
        <v>408</v>
      </c>
      <c r="F455" s="20"/>
      <c r="G455" s="21"/>
      <c r="H455" s="52">
        <v>176</v>
      </c>
      <c r="I455" s="20"/>
      <c r="J455" s="21"/>
      <c r="K455" s="52">
        <v>69</v>
      </c>
      <c r="L455" s="20"/>
      <c r="M455" s="21"/>
      <c r="N455" s="52">
        <v>78</v>
      </c>
      <c r="O455" s="20"/>
      <c r="P455" s="21"/>
      <c r="Q455" s="52">
        <v>379</v>
      </c>
      <c r="R455" s="20"/>
    </row>
    <row r="456" spans="1:33" ht="15.75" thickBot="1" x14ac:dyDescent="0.3">
      <c r="A456" s="13"/>
      <c r="B456" s="23" t="s">
        <v>101</v>
      </c>
      <c r="C456" s="16"/>
      <c r="D456" s="27"/>
      <c r="E456" s="40">
        <v>141</v>
      </c>
      <c r="F456" s="16"/>
      <c r="G456" s="27"/>
      <c r="H456" s="40">
        <v>338</v>
      </c>
      <c r="I456" s="16"/>
      <c r="J456" s="27"/>
      <c r="K456" s="40">
        <v>13</v>
      </c>
      <c r="L456" s="16"/>
      <c r="M456" s="27"/>
      <c r="N456" s="40">
        <v>274</v>
      </c>
      <c r="O456" s="16"/>
      <c r="P456" s="27"/>
      <c r="Q456" s="40">
        <v>90</v>
      </c>
      <c r="R456" s="16"/>
    </row>
    <row r="457" spans="1:33" ht="15.75" thickBot="1" x14ac:dyDescent="0.3">
      <c r="A457" s="13"/>
      <c r="B457" s="19" t="s">
        <v>141</v>
      </c>
      <c r="C457" s="20"/>
      <c r="D457" s="36" t="s">
        <v>257</v>
      </c>
      <c r="E457" s="37">
        <v>26395</v>
      </c>
      <c r="F457" s="20"/>
      <c r="G457" s="36" t="s">
        <v>257</v>
      </c>
      <c r="H457" s="37">
        <v>2346</v>
      </c>
      <c r="I457" s="20"/>
      <c r="J457" s="36" t="s">
        <v>257</v>
      </c>
      <c r="K457" s="37">
        <v>1303</v>
      </c>
      <c r="L457" s="20"/>
      <c r="M457" s="36" t="s">
        <v>257</v>
      </c>
      <c r="N457" s="78">
        <v>33</v>
      </c>
      <c r="O457" s="20"/>
      <c r="P457" s="36" t="s">
        <v>257</v>
      </c>
      <c r="Q457" s="37">
        <v>25385</v>
      </c>
      <c r="R457" s="20"/>
    </row>
    <row r="458" spans="1:33" ht="15.75" thickTop="1" x14ac:dyDescent="0.25">
      <c r="A458" s="13"/>
      <c r="B458" s="4"/>
    </row>
    <row r="459" spans="1:33" x14ac:dyDescent="0.25">
      <c r="A459" s="13"/>
      <c r="B459" s="61"/>
      <c r="C459" s="61"/>
      <c r="D459" s="61"/>
      <c r="E459" s="61"/>
      <c r="F459" s="61"/>
      <c r="G459" s="61"/>
      <c r="H459" s="61"/>
      <c r="I459" s="61"/>
      <c r="J459" s="61"/>
      <c r="K459" s="61"/>
      <c r="L459" s="61"/>
      <c r="M459" s="61"/>
      <c r="N459" s="61"/>
      <c r="O459" s="61"/>
      <c r="P459" s="61"/>
      <c r="Q459" s="61"/>
      <c r="R459" s="61"/>
      <c r="S459" s="61"/>
      <c r="T459" s="61"/>
      <c r="U459" s="61"/>
      <c r="V459" s="61"/>
      <c r="W459" s="61"/>
      <c r="X459" s="61"/>
      <c r="Y459" s="61"/>
      <c r="Z459" s="61"/>
      <c r="AA459" s="61"/>
      <c r="AB459" s="61"/>
      <c r="AC459" s="61"/>
      <c r="AD459" s="61"/>
      <c r="AE459" s="61"/>
      <c r="AF459" s="61"/>
      <c r="AG459" s="61"/>
    </row>
    <row r="460" spans="1:33" x14ac:dyDescent="0.25">
      <c r="A460" s="13"/>
      <c r="B460" s="46"/>
      <c r="C460" s="46"/>
      <c r="D460" s="72" t="s">
        <v>482</v>
      </c>
      <c r="E460" s="72"/>
      <c r="F460" s="46"/>
      <c r="G460" s="46"/>
      <c r="H460" s="46"/>
      <c r="I460" s="46"/>
      <c r="J460" s="46"/>
      <c r="K460" s="46"/>
      <c r="L460" s="46"/>
      <c r="M460" s="46"/>
      <c r="N460" s="46"/>
      <c r="O460" s="46"/>
      <c r="P460" s="72" t="s">
        <v>483</v>
      </c>
      <c r="Q460" s="72"/>
      <c r="R460" s="46"/>
    </row>
    <row r="461" spans="1:33" ht="15.75" thickBot="1" x14ac:dyDescent="0.3">
      <c r="A461" s="13"/>
      <c r="B461" s="46"/>
      <c r="C461" s="46"/>
      <c r="D461" s="49" t="s">
        <v>453</v>
      </c>
      <c r="E461" s="49"/>
      <c r="F461" s="46"/>
      <c r="G461" s="49" t="s">
        <v>484</v>
      </c>
      <c r="H461" s="49"/>
      <c r="I461" s="46"/>
      <c r="J461" s="49" t="s">
        <v>485</v>
      </c>
      <c r="K461" s="49"/>
      <c r="L461" s="46"/>
      <c r="M461" s="49" t="s">
        <v>486</v>
      </c>
      <c r="N461" s="49"/>
      <c r="O461" s="46"/>
      <c r="P461" s="49" t="s">
        <v>453</v>
      </c>
      <c r="Q461" s="49"/>
      <c r="R461" s="46"/>
    </row>
    <row r="462" spans="1:33" x14ac:dyDescent="0.25">
      <c r="A462" s="13"/>
      <c r="B462" s="178" t="s">
        <v>491</v>
      </c>
      <c r="C462" s="16"/>
      <c r="D462" s="17"/>
      <c r="E462" s="18"/>
      <c r="F462" s="16"/>
      <c r="G462" s="17"/>
      <c r="H462" s="18"/>
      <c r="I462" s="16"/>
      <c r="J462" s="17"/>
      <c r="K462" s="18"/>
      <c r="L462" s="16"/>
      <c r="M462" s="17"/>
      <c r="N462" s="18"/>
      <c r="O462" s="16"/>
      <c r="P462" s="17"/>
      <c r="Q462" s="18"/>
      <c r="R462" s="16"/>
    </row>
    <row r="463" spans="1:33" x14ac:dyDescent="0.25">
      <c r="A463" s="13"/>
      <c r="B463" s="86" t="s">
        <v>488</v>
      </c>
      <c r="C463" s="20"/>
      <c r="D463" s="21"/>
      <c r="E463" s="52"/>
      <c r="F463" s="20"/>
      <c r="G463" s="21"/>
      <c r="H463" s="52"/>
      <c r="I463" s="20"/>
      <c r="J463" s="21"/>
      <c r="K463" s="52"/>
      <c r="L463" s="20"/>
      <c r="M463" s="21"/>
      <c r="N463" s="52"/>
      <c r="O463" s="20"/>
      <c r="P463" s="21"/>
      <c r="Q463" s="52"/>
      <c r="R463" s="20"/>
    </row>
    <row r="464" spans="1:33" x14ac:dyDescent="0.25">
      <c r="A464" s="13"/>
      <c r="B464" s="23" t="s">
        <v>432</v>
      </c>
      <c r="C464" s="16"/>
      <c r="D464" s="24" t="s">
        <v>257</v>
      </c>
      <c r="E464" s="25">
        <v>11480</v>
      </c>
      <c r="F464" s="16"/>
      <c r="G464" s="24" t="s">
        <v>257</v>
      </c>
      <c r="H464" s="26">
        <v>836</v>
      </c>
      <c r="I464" s="16"/>
      <c r="J464" s="24" t="s">
        <v>257</v>
      </c>
      <c r="K464" s="25">
        <v>1300</v>
      </c>
      <c r="L464" s="16"/>
      <c r="M464" s="24" t="s">
        <v>257</v>
      </c>
      <c r="N464" s="25">
        <v>-1369</v>
      </c>
      <c r="O464" s="16"/>
      <c r="P464" s="24" t="s">
        <v>257</v>
      </c>
      <c r="Q464" s="25">
        <v>10575</v>
      </c>
      <c r="R464" s="16"/>
    </row>
    <row r="465" spans="1:18" x14ac:dyDescent="0.25">
      <c r="A465" s="13"/>
      <c r="B465" s="19" t="s">
        <v>436</v>
      </c>
      <c r="C465" s="20"/>
      <c r="D465" s="21"/>
      <c r="E465" s="22">
        <v>2027</v>
      </c>
      <c r="F465" s="20"/>
      <c r="G465" s="21"/>
      <c r="H465" s="52">
        <v>464</v>
      </c>
      <c r="I465" s="20"/>
      <c r="J465" s="21"/>
      <c r="K465" s="52">
        <v>563</v>
      </c>
      <c r="L465" s="20"/>
      <c r="M465" s="21"/>
      <c r="N465" s="52">
        <v>-258</v>
      </c>
      <c r="O465" s="20"/>
      <c r="P465" s="21"/>
      <c r="Q465" s="22">
        <v>1868</v>
      </c>
      <c r="R465" s="20"/>
    </row>
    <row r="466" spans="1:18" x14ac:dyDescent="0.25">
      <c r="A466" s="13"/>
      <c r="B466" s="23" t="s">
        <v>433</v>
      </c>
      <c r="C466" s="16"/>
      <c r="D466" s="24"/>
      <c r="E466" s="25">
        <v>10479</v>
      </c>
      <c r="F466" s="16"/>
      <c r="G466" s="24"/>
      <c r="H466" s="25">
        <v>4106</v>
      </c>
      <c r="I466" s="16"/>
      <c r="J466" s="24"/>
      <c r="K466" s="25">
        <v>1098</v>
      </c>
      <c r="L466" s="16"/>
      <c r="M466" s="24"/>
      <c r="N466" s="25">
        <v>2044</v>
      </c>
      <c r="O466" s="16"/>
      <c r="P466" s="24"/>
      <c r="Q466" s="25">
        <v>9515</v>
      </c>
      <c r="R466" s="16"/>
    </row>
    <row r="467" spans="1:18" x14ac:dyDescent="0.25">
      <c r="A467" s="13"/>
      <c r="B467" s="19" t="s">
        <v>434</v>
      </c>
      <c r="C467" s="20"/>
      <c r="D467" s="21"/>
      <c r="E467" s="52">
        <v>469</v>
      </c>
      <c r="F467" s="20"/>
      <c r="G467" s="21"/>
      <c r="H467" s="52">
        <v>563</v>
      </c>
      <c r="I467" s="20"/>
      <c r="J467" s="21"/>
      <c r="K467" s="52">
        <v>213</v>
      </c>
      <c r="L467" s="20"/>
      <c r="M467" s="21"/>
      <c r="N467" s="52">
        <v>332</v>
      </c>
      <c r="O467" s="20"/>
      <c r="P467" s="21"/>
      <c r="Q467" s="52">
        <v>451</v>
      </c>
      <c r="R467" s="20"/>
    </row>
    <row r="468" spans="1:18" ht="15.75" thickBot="1" x14ac:dyDescent="0.3">
      <c r="A468" s="13"/>
      <c r="B468" s="23" t="s">
        <v>101</v>
      </c>
      <c r="C468" s="16"/>
      <c r="D468" s="27"/>
      <c r="E468" s="40">
        <v>95</v>
      </c>
      <c r="F468" s="16"/>
      <c r="G468" s="27"/>
      <c r="H468" s="40" t="s">
        <v>301</v>
      </c>
      <c r="I468" s="16"/>
      <c r="J468" s="27"/>
      <c r="K468" s="40">
        <v>8</v>
      </c>
      <c r="L468" s="16"/>
      <c r="M468" s="27"/>
      <c r="N468" s="40">
        <v>-11</v>
      </c>
      <c r="O468" s="16"/>
      <c r="P468" s="27"/>
      <c r="Q468" s="40">
        <v>92</v>
      </c>
      <c r="R468" s="16"/>
    </row>
    <row r="469" spans="1:18" ht="15.75" thickBot="1" x14ac:dyDescent="0.3">
      <c r="A469" s="13"/>
      <c r="B469" s="19" t="s">
        <v>141</v>
      </c>
      <c r="C469" s="20"/>
      <c r="D469" s="36" t="s">
        <v>257</v>
      </c>
      <c r="E469" s="37">
        <v>24550</v>
      </c>
      <c r="F469" s="20"/>
      <c r="G469" s="36" t="s">
        <v>257</v>
      </c>
      <c r="H469" s="37">
        <v>5969</v>
      </c>
      <c r="I469" s="20"/>
      <c r="J469" s="36" t="s">
        <v>257</v>
      </c>
      <c r="K469" s="37">
        <v>3182</v>
      </c>
      <c r="L469" s="20"/>
      <c r="M469" s="36" t="s">
        <v>257</v>
      </c>
      <c r="N469" s="78">
        <v>738</v>
      </c>
      <c r="O469" s="20"/>
      <c r="P469" s="36" t="s">
        <v>257</v>
      </c>
      <c r="Q469" s="37">
        <v>22501</v>
      </c>
      <c r="R469" s="20"/>
    </row>
    <row r="470" spans="1:18" ht="15.75" thickTop="1" x14ac:dyDescent="0.25">
      <c r="A470" s="13"/>
      <c r="B470" s="24"/>
      <c r="C470" s="16"/>
      <c r="D470" s="38"/>
      <c r="E470" s="39"/>
      <c r="F470" s="16"/>
      <c r="G470" s="38"/>
      <c r="H470" s="39"/>
      <c r="I470" s="16"/>
      <c r="J470" s="38"/>
      <c r="K470" s="39"/>
      <c r="L470" s="16"/>
      <c r="M470" s="38"/>
      <c r="N470" s="39"/>
      <c r="O470" s="16"/>
      <c r="P470" s="38"/>
      <c r="Q470" s="39"/>
      <c r="R470" s="16"/>
    </row>
    <row r="471" spans="1:18" x14ac:dyDescent="0.25">
      <c r="A471" s="13"/>
      <c r="B471" s="21" t="s">
        <v>489</v>
      </c>
      <c r="C471" s="20"/>
      <c r="D471" s="21"/>
      <c r="E471" s="52"/>
      <c r="F471" s="20"/>
      <c r="G471" s="21"/>
      <c r="H471" s="52"/>
      <c r="I471" s="20"/>
      <c r="J471" s="21"/>
      <c r="K471" s="52"/>
      <c r="L471" s="20"/>
      <c r="M471" s="21"/>
      <c r="N471" s="52"/>
      <c r="O471" s="20"/>
      <c r="P471" s="21"/>
      <c r="Q471" s="52"/>
      <c r="R471" s="20"/>
    </row>
    <row r="472" spans="1:18" x14ac:dyDescent="0.25">
      <c r="A472" s="13"/>
      <c r="B472" s="23" t="s">
        <v>432</v>
      </c>
      <c r="C472" s="16"/>
      <c r="D472" s="24" t="s">
        <v>257</v>
      </c>
      <c r="E472" s="26" t="s">
        <v>301</v>
      </c>
      <c r="F472" s="16"/>
      <c r="G472" s="24" t="s">
        <v>257</v>
      </c>
      <c r="H472" s="26">
        <v>62</v>
      </c>
      <c r="I472" s="16"/>
      <c r="J472" s="24" t="s">
        <v>257</v>
      </c>
      <c r="K472" s="26" t="s">
        <v>301</v>
      </c>
      <c r="L472" s="16"/>
      <c r="M472" s="24" t="s">
        <v>257</v>
      </c>
      <c r="N472" s="26">
        <v>62</v>
      </c>
      <c r="O472" s="16"/>
      <c r="P472" s="24" t="s">
        <v>257</v>
      </c>
      <c r="Q472" s="26" t="s">
        <v>301</v>
      </c>
      <c r="R472" s="16"/>
    </row>
    <row r="473" spans="1:18" x14ac:dyDescent="0.25">
      <c r="A473" s="13"/>
      <c r="B473" s="19" t="s">
        <v>436</v>
      </c>
      <c r="C473" s="20"/>
      <c r="D473" s="21"/>
      <c r="E473" s="52" t="s">
        <v>301</v>
      </c>
      <c r="F473" s="20"/>
      <c r="G473" s="21"/>
      <c r="H473" s="52" t="s">
        <v>301</v>
      </c>
      <c r="I473" s="20"/>
      <c r="J473" s="21"/>
      <c r="K473" s="52" t="s">
        <v>301</v>
      </c>
      <c r="L473" s="20"/>
      <c r="M473" s="21"/>
      <c r="N473" s="52" t="s">
        <v>301</v>
      </c>
      <c r="O473" s="20"/>
      <c r="P473" s="21"/>
      <c r="Q473" s="52" t="s">
        <v>301</v>
      </c>
      <c r="R473" s="20"/>
    </row>
    <row r="474" spans="1:18" x14ac:dyDescent="0.25">
      <c r="A474" s="13"/>
      <c r="B474" s="23" t="s">
        <v>433</v>
      </c>
      <c r="C474" s="16"/>
      <c r="D474" s="24"/>
      <c r="E474" s="26" t="s">
        <v>301</v>
      </c>
      <c r="F474" s="16"/>
      <c r="G474" s="24"/>
      <c r="H474" s="26">
        <v>33</v>
      </c>
      <c r="I474" s="16"/>
      <c r="J474" s="24"/>
      <c r="K474" s="26" t="s">
        <v>301</v>
      </c>
      <c r="L474" s="16"/>
      <c r="M474" s="24"/>
      <c r="N474" s="26">
        <v>33</v>
      </c>
      <c r="O474" s="16"/>
      <c r="P474" s="24"/>
      <c r="Q474" s="26" t="s">
        <v>301</v>
      </c>
      <c r="R474" s="16"/>
    </row>
    <row r="475" spans="1:18" x14ac:dyDescent="0.25">
      <c r="A475" s="13"/>
      <c r="B475" s="19" t="s">
        <v>434</v>
      </c>
      <c r="C475" s="20"/>
      <c r="D475" s="21"/>
      <c r="E475" s="52" t="s">
        <v>301</v>
      </c>
      <c r="F475" s="20"/>
      <c r="G475" s="21"/>
      <c r="H475" s="52" t="s">
        <v>301</v>
      </c>
      <c r="I475" s="20"/>
      <c r="J475" s="21"/>
      <c r="K475" s="52" t="s">
        <v>301</v>
      </c>
      <c r="L475" s="20"/>
      <c r="M475" s="21"/>
      <c r="N475" s="52" t="s">
        <v>301</v>
      </c>
      <c r="O475" s="20"/>
      <c r="P475" s="21"/>
      <c r="Q475" s="52" t="s">
        <v>301</v>
      </c>
      <c r="R475" s="20"/>
    </row>
    <row r="476" spans="1:18" ht="15.75" thickBot="1" x14ac:dyDescent="0.3">
      <c r="A476" s="13"/>
      <c r="B476" s="23" t="s">
        <v>101</v>
      </c>
      <c r="C476" s="16"/>
      <c r="D476" s="27"/>
      <c r="E476" s="40" t="s">
        <v>301</v>
      </c>
      <c r="F476" s="16"/>
      <c r="G476" s="27"/>
      <c r="H476" s="40" t="s">
        <v>301</v>
      </c>
      <c r="I476" s="16"/>
      <c r="J476" s="27"/>
      <c r="K476" s="40" t="s">
        <v>301</v>
      </c>
      <c r="L476" s="16"/>
      <c r="M476" s="27"/>
      <c r="N476" s="40" t="s">
        <v>301</v>
      </c>
      <c r="O476" s="16"/>
      <c r="P476" s="27"/>
      <c r="Q476" s="40" t="s">
        <v>301</v>
      </c>
      <c r="R476" s="16"/>
    </row>
    <row r="477" spans="1:18" ht="15.75" thickBot="1" x14ac:dyDescent="0.3">
      <c r="A477" s="13"/>
      <c r="B477" s="19" t="s">
        <v>141</v>
      </c>
      <c r="C477" s="20"/>
      <c r="D477" s="36" t="s">
        <v>257</v>
      </c>
      <c r="E477" s="78" t="s">
        <v>301</v>
      </c>
      <c r="F477" s="20"/>
      <c r="G477" s="36" t="s">
        <v>257</v>
      </c>
      <c r="H477" s="78">
        <v>95</v>
      </c>
      <c r="I477" s="20"/>
      <c r="J477" s="36" t="s">
        <v>257</v>
      </c>
      <c r="K477" s="78" t="s">
        <v>301</v>
      </c>
      <c r="L477" s="20"/>
      <c r="M477" s="36" t="s">
        <v>257</v>
      </c>
      <c r="N477" s="78">
        <v>95</v>
      </c>
      <c r="O477" s="20"/>
      <c r="P477" s="36" t="s">
        <v>257</v>
      </c>
      <c r="Q477" s="78" t="s">
        <v>301</v>
      </c>
      <c r="R477" s="20"/>
    </row>
    <row r="478" spans="1:18" ht="15.75" thickTop="1" x14ac:dyDescent="0.25">
      <c r="A478" s="13"/>
      <c r="B478" s="24"/>
      <c r="C478" s="16"/>
      <c r="D478" s="38"/>
      <c r="E478" s="39"/>
      <c r="F478" s="16"/>
      <c r="G478" s="38"/>
      <c r="H478" s="39"/>
      <c r="I478" s="16"/>
      <c r="J478" s="38"/>
      <c r="K478" s="39"/>
      <c r="L478" s="16"/>
      <c r="M478" s="38"/>
      <c r="N478" s="39"/>
      <c r="O478" s="16"/>
      <c r="P478" s="38"/>
      <c r="Q478" s="39"/>
      <c r="R478" s="16"/>
    </row>
    <row r="479" spans="1:18" x14ac:dyDescent="0.25">
      <c r="A479" s="13"/>
      <c r="B479" s="21" t="s">
        <v>379</v>
      </c>
      <c r="C479" s="20"/>
      <c r="D479" s="21"/>
      <c r="E479" s="52"/>
      <c r="F479" s="20"/>
      <c r="G479" s="21"/>
      <c r="H479" s="52"/>
      <c r="I479" s="20"/>
      <c r="J479" s="21"/>
      <c r="K479" s="52"/>
      <c r="L479" s="20"/>
      <c r="M479" s="21"/>
      <c r="N479" s="52"/>
      <c r="O479" s="20"/>
      <c r="P479" s="21"/>
      <c r="Q479" s="52"/>
      <c r="R479" s="20"/>
    </row>
    <row r="480" spans="1:18" x14ac:dyDescent="0.25">
      <c r="A480" s="13"/>
      <c r="B480" s="23" t="s">
        <v>432</v>
      </c>
      <c r="C480" s="16"/>
      <c r="D480" s="24" t="s">
        <v>257</v>
      </c>
      <c r="E480" s="25">
        <v>11480</v>
      </c>
      <c r="F480" s="16"/>
      <c r="G480" s="24" t="s">
        <v>257</v>
      </c>
      <c r="H480" s="26">
        <v>898</v>
      </c>
      <c r="I480" s="16"/>
      <c r="J480" s="24" t="s">
        <v>257</v>
      </c>
      <c r="K480" s="25">
        <v>1300</v>
      </c>
      <c r="L480" s="16"/>
      <c r="M480" s="24" t="s">
        <v>257</v>
      </c>
      <c r="N480" s="25">
        <v>-1307</v>
      </c>
      <c r="O480" s="16"/>
      <c r="P480" s="24" t="s">
        <v>257</v>
      </c>
      <c r="Q480" s="25">
        <v>10575</v>
      </c>
      <c r="R480" s="16"/>
    </row>
    <row r="481" spans="1:33" x14ac:dyDescent="0.25">
      <c r="A481" s="13"/>
      <c r="B481" s="19" t="s">
        <v>436</v>
      </c>
      <c r="C481" s="20"/>
      <c r="D481" s="21"/>
      <c r="E481" s="22">
        <v>2027</v>
      </c>
      <c r="F481" s="20"/>
      <c r="G481" s="21"/>
      <c r="H481" s="52">
        <v>464</v>
      </c>
      <c r="I481" s="20"/>
      <c r="J481" s="21"/>
      <c r="K481" s="52">
        <v>563</v>
      </c>
      <c r="L481" s="20"/>
      <c r="M481" s="21"/>
      <c r="N481" s="52">
        <v>-258</v>
      </c>
      <c r="O481" s="20"/>
      <c r="P481" s="21"/>
      <c r="Q481" s="22">
        <v>1868</v>
      </c>
      <c r="R481" s="20"/>
    </row>
    <row r="482" spans="1:33" x14ac:dyDescent="0.25">
      <c r="A482" s="13"/>
      <c r="B482" s="23" t="s">
        <v>433</v>
      </c>
      <c r="C482" s="16"/>
      <c r="D482" s="24"/>
      <c r="E482" s="25">
        <v>10479</v>
      </c>
      <c r="F482" s="16"/>
      <c r="G482" s="24"/>
      <c r="H482" s="25">
        <v>4139</v>
      </c>
      <c r="I482" s="16"/>
      <c r="J482" s="24"/>
      <c r="K482" s="25">
        <v>1098</v>
      </c>
      <c r="L482" s="16"/>
      <c r="M482" s="24"/>
      <c r="N482" s="25">
        <v>2077</v>
      </c>
      <c r="O482" s="16"/>
      <c r="P482" s="24"/>
      <c r="Q482" s="25">
        <v>9515</v>
      </c>
      <c r="R482" s="16"/>
    </row>
    <row r="483" spans="1:33" x14ac:dyDescent="0.25">
      <c r="A483" s="13"/>
      <c r="B483" s="19" t="s">
        <v>434</v>
      </c>
      <c r="C483" s="20"/>
      <c r="D483" s="21"/>
      <c r="E483" s="52">
        <v>469</v>
      </c>
      <c r="F483" s="20"/>
      <c r="G483" s="21"/>
      <c r="H483" s="52">
        <v>563</v>
      </c>
      <c r="I483" s="20"/>
      <c r="J483" s="21"/>
      <c r="K483" s="52">
        <v>213</v>
      </c>
      <c r="L483" s="20"/>
      <c r="M483" s="21"/>
      <c r="N483" s="52">
        <v>332</v>
      </c>
      <c r="O483" s="20"/>
      <c r="P483" s="21"/>
      <c r="Q483" s="52">
        <v>451</v>
      </c>
      <c r="R483" s="20"/>
    </row>
    <row r="484" spans="1:33" ht="15.75" thickBot="1" x14ac:dyDescent="0.3">
      <c r="A484" s="13"/>
      <c r="B484" s="23" t="s">
        <v>101</v>
      </c>
      <c r="C484" s="16"/>
      <c r="D484" s="27"/>
      <c r="E484" s="40">
        <v>95</v>
      </c>
      <c r="F484" s="16"/>
      <c r="G484" s="27"/>
      <c r="H484" s="40" t="s">
        <v>301</v>
      </c>
      <c r="I484" s="16"/>
      <c r="J484" s="27"/>
      <c r="K484" s="40">
        <v>8</v>
      </c>
      <c r="L484" s="16"/>
      <c r="M484" s="27"/>
      <c r="N484" s="40">
        <v>-11</v>
      </c>
      <c r="O484" s="16"/>
      <c r="P484" s="27"/>
      <c r="Q484" s="40">
        <v>92</v>
      </c>
      <c r="R484" s="16"/>
    </row>
    <row r="485" spans="1:33" ht="15.75" thickBot="1" x14ac:dyDescent="0.3">
      <c r="A485" s="13"/>
      <c r="B485" s="19" t="s">
        <v>141</v>
      </c>
      <c r="C485" s="20"/>
      <c r="D485" s="36" t="s">
        <v>257</v>
      </c>
      <c r="E485" s="37">
        <v>24550</v>
      </c>
      <c r="F485" s="20"/>
      <c r="G485" s="36" t="s">
        <v>257</v>
      </c>
      <c r="H485" s="37">
        <v>6064</v>
      </c>
      <c r="I485" s="20"/>
      <c r="J485" s="36" t="s">
        <v>257</v>
      </c>
      <c r="K485" s="37">
        <v>3182</v>
      </c>
      <c r="L485" s="20"/>
      <c r="M485" s="36" t="s">
        <v>257</v>
      </c>
      <c r="N485" s="78">
        <v>833</v>
      </c>
      <c r="O485" s="20"/>
      <c r="P485" s="36" t="s">
        <v>257</v>
      </c>
      <c r="Q485" s="37">
        <v>22501</v>
      </c>
      <c r="R485" s="20"/>
    </row>
    <row r="486" spans="1:33" ht="15.75" thickTop="1" x14ac:dyDescent="0.25">
      <c r="A486" s="13"/>
      <c r="B486" s="24"/>
      <c r="C486" s="16"/>
      <c r="D486" s="38"/>
      <c r="E486" s="39"/>
      <c r="F486" s="16"/>
      <c r="G486" s="38"/>
      <c r="H486" s="39"/>
      <c r="I486" s="16"/>
      <c r="J486" s="38"/>
      <c r="K486" s="39"/>
      <c r="L486" s="16"/>
      <c r="M486" s="38"/>
      <c r="N486" s="39"/>
      <c r="O486" s="16"/>
      <c r="P486" s="38"/>
      <c r="Q486" s="39"/>
      <c r="R486" s="16"/>
    </row>
    <row r="487" spans="1:33" x14ac:dyDescent="0.25">
      <c r="A487" s="13"/>
      <c r="B487" s="179" t="s">
        <v>492</v>
      </c>
      <c r="C487" s="20"/>
      <c r="D487" s="21"/>
      <c r="E487" s="52"/>
      <c r="F487" s="20"/>
      <c r="G487" s="21"/>
      <c r="H487" s="52"/>
      <c r="I487" s="20"/>
      <c r="J487" s="21"/>
      <c r="K487" s="52"/>
      <c r="L487" s="20"/>
      <c r="M487" s="21"/>
      <c r="N487" s="52"/>
      <c r="O487" s="20"/>
      <c r="P487" s="21"/>
      <c r="Q487" s="52"/>
      <c r="R487" s="20"/>
    </row>
    <row r="488" spans="1:33" x14ac:dyDescent="0.25">
      <c r="A488" s="13"/>
      <c r="B488" s="23" t="s">
        <v>432</v>
      </c>
      <c r="C488" s="16"/>
      <c r="D488" s="24" t="s">
        <v>257</v>
      </c>
      <c r="E488" s="25">
        <v>12314</v>
      </c>
      <c r="F488" s="16"/>
      <c r="G488" s="24" t="s">
        <v>257</v>
      </c>
      <c r="H488" s="26">
        <v>859</v>
      </c>
      <c r="I488" s="16"/>
      <c r="J488" s="24" t="s">
        <v>257</v>
      </c>
      <c r="K488" s="25">
        <v>1020</v>
      </c>
      <c r="L488" s="16"/>
      <c r="M488" s="24" t="s">
        <v>257</v>
      </c>
      <c r="N488" s="26">
        <v>-442</v>
      </c>
      <c r="O488" s="16"/>
      <c r="P488" s="24" t="s">
        <v>257</v>
      </c>
      <c r="Q488" s="25">
        <v>12033</v>
      </c>
      <c r="R488" s="16"/>
    </row>
    <row r="489" spans="1:33" x14ac:dyDescent="0.25">
      <c r="A489" s="13"/>
      <c r="B489" s="19" t="s">
        <v>436</v>
      </c>
      <c r="C489" s="20"/>
      <c r="D489" s="21"/>
      <c r="E489" s="22">
        <v>2058</v>
      </c>
      <c r="F489" s="20"/>
      <c r="G489" s="21"/>
      <c r="H489" s="22">
        <v>1125</v>
      </c>
      <c r="I489" s="20"/>
      <c r="J489" s="21"/>
      <c r="K489" s="52">
        <v>392</v>
      </c>
      <c r="L489" s="20"/>
      <c r="M489" s="21"/>
      <c r="N489" s="52">
        <v>763</v>
      </c>
      <c r="O489" s="20"/>
      <c r="P489" s="21"/>
      <c r="Q489" s="22">
        <v>2088</v>
      </c>
      <c r="R489" s="20"/>
    </row>
    <row r="490" spans="1:33" x14ac:dyDescent="0.25">
      <c r="A490" s="13"/>
      <c r="B490" s="23" t="s">
        <v>433</v>
      </c>
      <c r="C490" s="16"/>
      <c r="D490" s="24"/>
      <c r="E490" s="25">
        <v>11673</v>
      </c>
      <c r="F490" s="16"/>
      <c r="G490" s="24"/>
      <c r="H490" s="25">
        <v>2777</v>
      </c>
      <c r="I490" s="16"/>
      <c r="J490" s="24"/>
      <c r="K490" s="26">
        <v>922</v>
      </c>
      <c r="L490" s="16"/>
      <c r="M490" s="24"/>
      <c r="N490" s="26">
        <v>977</v>
      </c>
      <c r="O490" s="16"/>
      <c r="P490" s="24"/>
      <c r="Q490" s="25">
        <v>10795</v>
      </c>
      <c r="R490" s="16"/>
    </row>
    <row r="491" spans="1:33" x14ac:dyDescent="0.25">
      <c r="A491" s="13"/>
      <c r="B491" s="19" t="s">
        <v>434</v>
      </c>
      <c r="C491" s="20"/>
      <c r="D491" s="21"/>
      <c r="E491" s="52">
        <v>466</v>
      </c>
      <c r="F491" s="20"/>
      <c r="G491" s="21"/>
      <c r="H491" s="52">
        <v>806</v>
      </c>
      <c r="I491" s="20"/>
      <c r="J491" s="21"/>
      <c r="K491" s="52">
        <v>214</v>
      </c>
      <c r="L491" s="20"/>
      <c r="M491" s="21"/>
      <c r="N491" s="52">
        <v>505</v>
      </c>
      <c r="O491" s="20"/>
      <c r="P491" s="21"/>
      <c r="Q491" s="52">
        <v>379</v>
      </c>
      <c r="R491" s="20"/>
    </row>
    <row r="492" spans="1:33" ht="15.75" thickBot="1" x14ac:dyDescent="0.3">
      <c r="A492" s="13"/>
      <c r="B492" s="23" t="s">
        <v>101</v>
      </c>
      <c r="C492" s="16"/>
      <c r="D492" s="27"/>
      <c r="E492" s="40">
        <v>119</v>
      </c>
      <c r="F492" s="16"/>
      <c r="G492" s="27"/>
      <c r="H492" s="40">
        <v>338</v>
      </c>
      <c r="I492" s="16"/>
      <c r="J492" s="27"/>
      <c r="K492" s="40">
        <v>63</v>
      </c>
      <c r="L492" s="16"/>
      <c r="M492" s="27"/>
      <c r="N492" s="40">
        <v>246</v>
      </c>
      <c r="O492" s="16"/>
      <c r="P492" s="27"/>
      <c r="Q492" s="40">
        <v>90</v>
      </c>
      <c r="R492" s="16"/>
    </row>
    <row r="493" spans="1:33" ht="15.75" thickBot="1" x14ac:dyDescent="0.3">
      <c r="A493" s="13"/>
      <c r="B493" s="19" t="s">
        <v>141</v>
      </c>
      <c r="C493" s="20"/>
      <c r="D493" s="36" t="s">
        <v>257</v>
      </c>
      <c r="E493" s="37">
        <v>26630</v>
      </c>
      <c r="F493" s="20"/>
      <c r="G493" s="36" t="s">
        <v>257</v>
      </c>
      <c r="H493" s="37">
        <v>5905</v>
      </c>
      <c r="I493" s="20"/>
      <c r="J493" s="36" t="s">
        <v>257</v>
      </c>
      <c r="K493" s="37">
        <v>2611</v>
      </c>
      <c r="L493" s="20"/>
      <c r="M493" s="36" t="s">
        <v>257</v>
      </c>
      <c r="N493" s="37">
        <v>2049</v>
      </c>
      <c r="O493" s="20"/>
      <c r="P493" s="36" t="s">
        <v>257</v>
      </c>
      <c r="Q493" s="37">
        <v>25385</v>
      </c>
      <c r="R493" s="20"/>
    </row>
    <row r="494" spans="1:33" ht="15.75" thickTop="1" x14ac:dyDescent="0.25">
      <c r="A494" s="13"/>
      <c r="B494" s="183"/>
      <c r="C494" s="183"/>
      <c r="D494" s="183"/>
      <c r="E494" s="183"/>
      <c r="F494" s="183"/>
      <c r="G494" s="183"/>
      <c r="H494" s="183"/>
      <c r="I494" s="183"/>
      <c r="J494" s="183"/>
      <c r="K494" s="183"/>
      <c r="L494" s="183"/>
      <c r="M494" s="183"/>
      <c r="N494" s="183"/>
      <c r="O494" s="183"/>
      <c r="P494" s="183"/>
      <c r="Q494" s="183"/>
      <c r="R494" s="183"/>
      <c r="S494" s="183"/>
      <c r="T494" s="183"/>
      <c r="U494" s="183"/>
      <c r="V494" s="183"/>
      <c r="W494" s="183"/>
      <c r="X494" s="183"/>
      <c r="Y494" s="183"/>
      <c r="Z494" s="183"/>
      <c r="AA494" s="183"/>
      <c r="AB494" s="183"/>
      <c r="AC494" s="183"/>
      <c r="AD494" s="183"/>
      <c r="AE494" s="183"/>
      <c r="AF494" s="183"/>
      <c r="AG494" s="183"/>
    </row>
    <row r="495" spans="1:33" x14ac:dyDescent="0.25">
      <c r="A495" s="13"/>
      <c r="B495" s="183" t="s">
        <v>493</v>
      </c>
      <c r="C495" s="183"/>
      <c r="D495" s="183"/>
      <c r="E495" s="183"/>
      <c r="F495" s="183"/>
      <c r="G495" s="183"/>
      <c r="H495" s="183"/>
      <c r="I495" s="183"/>
      <c r="J495" s="183"/>
      <c r="K495" s="183"/>
      <c r="L495" s="183"/>
      <c r="M495" s="183"/>
      <c r="N495" s="183"/>
      <c r="O495" s="183"/>
      <c r="P495" s="183"/>
      <c r="Q495" s="183"/>
      <c r="R495" s="183"/>
      <c r="S495" s="183"/>
      <c r="T495" s="183"/>
      <c r="U495" s="183"/>
      <c r="V495" s="183"/>
      <c r="W495" s="183"/>
      <c r="X495" s="183"/>
      <c r="Y495" s="183"/>
      <c r="Z495" s="183"/>
      <c r="AA495" s="183"/>
      <c r="AB495" s="183"/>
      <c r="AC495" s="183"/>
      <c r="AD495" s="183"/>
      <c r="AE495" s="183"/>
      <c r="AF495" s="183"/>
      <c r="AG495" s="183"/>
    </row>
    <row r="496" spans="1:33" x14ac:dyDescent="0.25">
      <c r="A496" s="13"/>
      <c r="B496" s="183"/>
      <c r="C496" s="183"/>
      <c r="D496" s="183"/>
      <c r="E496" s="183"/>
      <c r="F496" s="183"/>
      <c r="G496" s="183"/>
      <c r="H496" s="183"/>
      <c r="I496" s="183"/>
      <c r="J496" s="183"/>
      <c r="K496" s="183"/>
      <c r="L496" s="183"/>
      <c r="M496" s="183"/>
      <c r="N496" s="183"/>
      <c r="O496" s="183"/>
      <c r="P496" s="183"/>
      <c r="Q496" s="183"/>
      <c r="R496" s="183"/>
      <c r="S496" s="183"/>
      <c r="T496" s="183"/>
      <c r="U496" s="183"/>
      <c r="V496" s="183"/>
      <c r="W496" s="183"/>
      <c r="X496" s="183"/>
      <c r="Y496" s="183"/>
      <c r="Z496" s="183"/>
      <c r="AA496" s="183"/>
      <c r="AB496" s="183"/>
      <c r="AC496" s="183"/>
      <c r="AD496" s="183"/>
      <c r="AE496" s="183"/>
      <c r="AF496" s="183"/>
      <c r="AG496" s="183"/>
    </row>
    <row r="497" spans="1:33" x14ac:dyDescent="0.25">
      <c r="A497" s="13"/>
      <c r="B497" s="183" t="s">
        <v>494</v>
      </c>
      <c r="C497" s="183"/>
      <c r="D497" s="183"/>
      <c r="E497" s="183"/>
      <c r="F497" s="183"/>
      <c r="G497" s="183"/>
      <c r="H497" s="183"/>
      <c r="I497" s="183"/>
      <c r="J497" s="183"/>
      <c r="K497" s="183"/>
      <c r="L497" s="183"/>
      <c r="M497" s="183"/>
      <c r="N497" s="183"/>
      <c r="O497" s="183"/>
      <c r="P497" s="183"/>
      <c r="Q497" s="183"/>
      <c r="R497" s="183"/>
      <c r="S497" s="183"/>
      <c r="T497" s="183"/>
      <c r="U497" s="183"/>
      <c r="V497" s="183"/>
      <c r="W497" s="183"/>
      <c r="X497" s="183"/>
      <c r="Y497" s="183"/>
      <c r="Z497" s="183"/>
      <c r="AA497" s="183"/>
      <c r="AB497" s="183"/>
      <c r="AC497" s="183"/>
      <c r="AD497" s="183"/>
      <c r="AE497" s="183"/>
      <c r="AF497" s="183"/>
      <c r="AG497" s="183"/>
    </row>
    <row r="498" spans="1:33" x14ac:dyDescent="0.25">
      <c r="A498" s="13"/>
      <c r="B498" s="183"/>
      <c r="C498" s="183"/>
      <c r="D498" s="183"/>
      <c r="E498" s="183"/>
      <c r="F498" s="183"/>
      <c r="G498" s="183"/>
      <c r="H498" s="183"/>
      <c r="I498" s="183"/>
      <c r="J498" s="183"/>
      <c r="K498" s="183"/>
      <c r="L498" s="183"/>
      <c r="M498" s="183"/>
      <c r="N498" s="183"/>
      <c r="O498" s="183"/>
      <c r="P498" s="183"/>
      <c r="Q498" s="183"/>
      <c r="R498" s="183"/>
      <c r="S498" s="183"/>
      <c r="T498" s="183"/>
      <c r="U498" s="183"/>
      <c r="V498" s="183"/>
      <c r="W498" s="183"/>
      <c r="X498" s="183"/>
      <c r="Y498" s="183"/>
      <c r="Z498" s="183"/>
      <c r="AA498" s="183"/>
      <c r="AB498" s="183"/>
      <c r="AC498" s="183"/>
      <c r="AD498" s="183"/>
      <c r="AE498" s="183"/>
      <c r="AF498" s="183"/>
      <c r="AG498" s="183"/>
    </row>
    <row r="499" spans="1:33" x14ac:dyDescent="0.25">
      <c r="A499" s="13"/>
      <c r="B499" s="183" t="s">
        <v>495</v>
      </c>
      <c r="C499" s="183"/>
      <c r="D499" s="183"/>
      <c r="E499" s="183"/>
      <c r="F499" s="183"/>
      <c r="G499" s="183"/>
      <c r="H499" s="183"/>
      <c r="I499" s="183"/>
      <c r="J499" s="183"/>
      <c r="K499" s="183"/>
      <c r="L499" s="183"/>
      <c r="M499" s="183"/>
      <c r="N499" s="183"/>
      <c r="O499" s="183"/>
      <c r="P499" s="183"/>
      <c r="Q499" s="183"/>
      <c r="R499" s="183"/>
      <c r="S499" s="183"/>
      <c r="T499" s="183"/>
      <c r="U499" s="183"/>
      <c r="V499" s="183"/>
      <c r="W499" s="183"/>
      <c r="X499" s="183"/>
      <c r="Y499" s="183"/>
      <c r="Z499" s="183"/>
      <c r="AA499" s="183"/>
      <c r="AB499" s="183"/>
      <c r="AC499" s="183"/>
      <c r="AD499" s="183"/>
      <c r="AE499" s="183"/>
      <c r="AF499" s="183"/>
      <c r="AG499" s="183"/>
    </row>
    <row r="500" spans="1:33" x14ac:dyDescent="0.25">
      <c r="A500" s="13"/>
      <c r="B500" s="183"/>
      <c r="C500" s="183"/>
      <c r="D500" s="183"/>
      <c r="E500" s="183"/>
      <c r="F500" s="183"/>
      <c r="G500" s="183"/>
      <c r="H500" s="183"/>
      <c r="I500" s="183"/>
      <c r="J500" s="183"/>
      <c r="K500" s="183"/>
      <c r="L500" s="183"/>
      <c r="M500" s="183"/>
      <c r="N500" s="183"/>
      <c r="O500" s="183"/>
      <c r="P500" s="183"/>
      <c r="Q500" s="183"/>
      <c r="R500" s="183"/>
      <c r="S500" s="183"/>
      <c r="T500" s="183"/>
      <c r="U500" s="183"/>
      <c r="V500" s="183"/>
      <c r="W500" s="183"/>
      <c r="X500" s="183"/>
      <c r="Y500" s="183"/>
      <c r="Z500" s="183"/>
      <c r="AA500" s="183"/>
      <c r="AB500" s="183"/>
      <c r="AC500" s="183"/>
      <c r="AD500" s="183"/>
      <c r="AE500" s="183"/>
      <c r="AF500" s="183"/>
      <c r="AG500" s="183"/>
    </row>
    <row r="501" spans="1:33" ht="15.75" thickBot="1" x14ac:dyDescent="0.3">
      <c r="A501" s="13"/>
      <c r="B501" s="46"/>
      <c r="C501" s="46"/>
      <c r="D501" s="49" t="s">
        <v>255</v>
      </c>
      <c r="E501" s="49"/>
      <c r="F501" s="46"/>
    </row>
    <row r="502" spans="1:33" x14ac:dyDescent="0.25">
      <c r="A502" s="13"/>
      <c r="B502" s="46"/>
      <c r="C502" s="46"/>
      <c r="D502" s="48"/>
      <c r="E502" s="48"/>
      <c r="F502" s="46"/>
    </row>
    <row r="503" spans="1:33" ht="26.25" x14ac:dyDescent="0.25">
      <c r="A503" s="13"/>
      <c r="B503" s="24" t="s">
        <v>496</v>
      </c>
      <c r="C503" s="16"/>
      <c r="D503" s="24" t="s">
        <v>257</v>
      </c>
      <c r="E503" s="25">
        <v>84855</v>
      </c>
      <c r="F503" s="16"/>
    </row>
    <row r="504" spans="1:33" ht="15.75" thickBot="1" x14ac:dyDescent="0.3">
      <c r="A504" s="13"/>
      <c r="B504" s="21" t="s">
        <v>497</v>
      </c>
      <c r="C504" s="20"/>
      <c r="D504" s="32"/>
      <c r="E504" s="33">
        <v>-5070</v>
      </c>
      <c r="F504" s="20"/>
    </row>
    <row r="505" spans="1:33" x14ac:dyDescent="0.25">
      <c r="A505" s="13"/>
      <c r="B505" s="24" t="s">
        <v>498</v>
      </c>
      <c r="C505" s="16"/>
      <c r="D505" s="17"/>
      <c r="E505" s="85">
        <v>79785</v>
      </c>
      <c r="F505" s="16"/>
    </row>
    <row r="506" spans="1:33" ht="15.75" thickBot="1" x14ac:dyDescent="0.3">
      <c r="A506" s="13"/>
      <c r="B506" s="21" t="s">
        <v>499</v>
      </c>
      <c r="C506" s="20"/>
      <c r="D506" s="32"/>
      <c r="E506" s="33">
        <v>-13969</v>
      </c>
      <c r="F506" s="20"/>
    </row>
    <row r="507" spans="1:33" ht="27" thickBot="1" x14ac:dyDescent="0.3">
      <c r="A507" s="13"/>
      <c r="B507" s="24" t="s">
        <v>500</v>
      </c>
      <c r="C507" s="16"/>
      <c r="D507" s="76" t="s">
        <v>257</v>
      </c>
      <c r="E507" s="77">
        <v>65816</v>
      </c>
      <c r="F507" s="16"/>
    </row>
    <row r="508" spans="1:33" ht="15.75" thickTop="1" x14ac:dyDescent="0.25">
      <c r="A508" s="13"/>
      <c r="B508" s="183"/>
      <c r="C508" s="183"/>
      <c r="D508" s="183"/>
      <c r="E508" s="183"/>
      <c r="F508" s="183"/>
      <c r="G508" s="183"/>
      <c r="H508" s="183"/>
      <c r="I508" s="183"/>
      <c r="J508" s="183"/>
      <c r="K508" s="183"/>
      <c r="L508" s="183"/>
      <c r="M508" s="183"/>
      <c r="N508" s="183"/>
      <c r="O508" s="183"/>
      <c r="P508" s="183"/>
      <c r="Q508" s="183"/>
      <c r="R508" s="183"/>
      <c r="S508" s="183"/>
      <c r="T508" s="183"/>
      <c r="U508" s="183"/>
      <c r="V508" s="183"/>
      <c r="W508" s="183"/>
      <c r="X508" s="183"/>
      <c r="Y508" s="183"/>
      <c r="Z508" s="183"/>
      <c r="AA508" s="183"/>
      <c r="AB508" s="183"/>
      <c r="AC508" s="183"/>
      <c r="AD508" s="183"/>
      <c r="AE508" s="183"/>
      <c r="AF508" s="183"/>
      <c r="AG508" s="183"/>
    </row>
    <row r="509" spans="1:33" x14ac:dyDescent="0.25">
      <c r="A509" s="13"/>
      <c r="B509" s="183" t="s">
        <v>501</v>
      </c>
      <c r="C509" s="183"/>
      <c r="D509" s="183"/>
      <c r="E509" s="183"/>
      <c r="F509" s="183"/>
      <c r="G509" s="183"/>
      <c r="H509" s="183"/>
      <c r="I509" s="183"/>
      <c r="J509" s="183"/>
      <c r="K509" s="183"/>
      <c r="L509" s="183"/>
      <c r="M509" s="183"/>
      <c r="N509" s="183"/>
      <c r="O509" s="183"/>
      <c r="P509" s="183"/>
      <c r="Q509" s="183"/>
      <c r="R509" s="183"/>
      <c r="S509" s="183"/>
      <c r="T509" s="183"/>
      <c r="U509" s="183"/>
      <c r="V509" s="183"/>
      <c r="W509" s="183"/>
      <c r="X509" s="183"/>
      <c r="Y509" s="183"/>
      <c r="Z509" s="183"/>
      <c r="AA509" s="183"/>
      <c r="AB509" s="183"/>
      <c r="AC509" s="183"/>
      <c r="AD509" s="183"/>
      <c r="AE509" s="183"/>
      <c r="AF509" s="183"/>
      <c r="AG509" s="183"/>
    </row>
    <row r="510" spans="1:33" x14ac:dyDescent="0.25">
      <c r="A510" s="13"/>
      <c r="B510" s="183"/>
      <c r="C510" s="183"/>
      <c r="D510" s="183"/>
      <c r="E510" s="183"/>
      <c r="F510" s="183"/>
      <c r="G510" s="183"/>
      <c r="H510" s="183"/>
      <c r="I510" s="183"/>
      <c r="J510" s="183"/>
      <c r="K510" s="183"/>
      <c r="L510" s="183"/>
      <c r="M510" s="183"/>
      <c r="N510" s="183"/>
      <c r="O510" s="183"/>
      <c r="P510" s="183"/>
      <c r="Q510" s="183"/>
      <c r="R510" s="183"/>
      <c r="S510" s="183"/>
      <c r="T510" s="183"/>
      <c r="U510" s="183"/>
      <c r="V510" s="183"/>
      <c r="W510" s="183"/>
      <c r="X510" s="183"/>
      <c r="Y510" s="183"/>
      <c r="Z510" s="183"/>
      <c r="AA510" s="183"/>
      <c r="AB510" s="183"/>
      <c r="AC510" s="183"/>
      <c r="AD510" s="183"/>
      <c r="AE510" s="183"/>
      <c r="AF510" s="183"/>
      <c r="AG510" s="183"/>
    </row>
    <row r="511" spans="1:33" x14ac:dyDescent="0.25">
      <c r="A511" s="13"/>
      <c r="B511" s="72"/>
      <c r="C511" s="143"/>
      <c r="D511" s="72" t="s">
        <v>502</v>
      </c>
      <c r="E511" s="72"/>
      <c r="F511" s="143"/>
      <c r="G511" s="72" t="s">
        <v>504</v>
      </c>
      <c r="H511" s="72"/>
      <c r="I511" s="143"/>
    </row>
    <row r="512" spans="1:33" x14ac:dyDescent="0.25">
      <c r="A512" s="13"/>
      <c r="B512" s="72"/>
      <c r="C512" s="143"/>
      <c r="D512" s="72" t="s">
        <v>503</v>
      </c>
      <c r="E512" s="72"/>
      <c r="F512" s="143"/>
      <c r="G512" s="72" t="s">
        <v>503</v>
      </c>
      <c r="H512" s="72"/>
      <c r="I512" s="143"/>
    </row>
    <row r="513" spans="1:33" x14ac:dyDescent="0.25">
      <c r="A513" s="13"/>
      <c r="B513" s="72"/>
      <c r="C513" s="143"/>
      <c r="D513" s="72" t="s">
        <v>381</v>
      </c>
      <c r="E513" s="72"/>
      <c r="F513" s="143"/>
      <c r="G513" s="72" t="s">
        <v>381</v>
      </c>
      <c r="H513" s="72"/>
      <c r="I513" s="143"/>
    </row>
    <row r="514" spans="1:33" ht="15.75" thickBot="1" x14ac:dyDescent="0.3">
      <c r="A514" s="13"/>
      <c r="B514" s="72"/>
      <c r="C514" s="143"/>
      <c r="D514" s="49">
        <v>2014</v>
      </c>
      <c r="E514" s="49"/>
      <c r="F514" s="143"/>
      <c r="G514" s="49">
        <v>2014</v>
      </c>
      <c r="H514" s="49"/>
      <c r="I514" s="143"/>
    </row>
    <row r="515" spans="1:33" x14ac:dyDescent="0.25">
      <c r="A515" s="13"/>
      <c r="B515" s="46"/>
      <c r="C515" s="14"/>
      <c r="D515" s="48"/>
      <c r="E515" s="48"/>
      <c r="F515" s="14"/>
      <c r="G515" s="48"/>
      <c r="H515" s="48"/>
      <c r="I515" s="14"/>
    </row>
    <row r="516" spans="1:33" x14ac:dyDescent="0.25">
      <c r="A516" s="13"/>
      <c r="B516" s="24" t="s">
        <v>505</v>
      </c>
      <c r="C516" s="16"/>
      <c r="D516" s="24" t="s">
        <v>257</v>
      </c>
      <c r="E516" s="25">
        <v>108334</v>
      </c>
      <c r="F516" s="16"/>
      <c r="G516" s="24" t="s">
        <v>257</v>
      </c>
      <c r="H516" s="25">
        <v>56015</v>
      </c>
      <c r="I516" s="16"/>
    </row>
    <row r="517" spans="1:33" x14ac:dyDescent="0.25">
      <c r="A517" s="13"/>
      <c r="B517" s="19" t="s">
        <v>506</v>
      </c>
      <c r="C517" s="20"/>
      <c r="D517" s="21"/>
      <c r="E517" s="52" t="s">
        <v>301</v>
      </c>
      <c r="F517" s="20"/>
      <c r="G517" s="21"/>
      <c r="H517" s="22">
        <v>65816</v>
      </c>
      <c r="I517" s="20"/>
    </row>
    <row r="518" spans="1:33" x14ac:dyDescent="0.25">
      <c r="A518" s="13"/>
      <c r="B518" s="23" t="s">
        <v>507</v>
      </c>
      <c r="C518" s="16"/>
      <c r="D518" s="24"/>
      <c r="E518" s="25">
        <v>1330</v>
      </c>
      <c r="F518" s="16"/>
      <c r="G518" s="24"/>
      <c r="H518" s="25">
        <v>3315</v>
      </c>
      <c r="I518" s="16"/>
    </row>
    <row r="519" spans="1:33" ht="27" thickBot="1" x14ac:dyDescent="0.3">
      <c r="A519" s="13"/>
      <c r="B519" s="19" t="s">
        <v>508</v>
      </c>
      <c r="C519" s="20"/>
      <c r="D519" s="32"/>
      <c r="E519" s="33">
        <v>-12674</v>
      </c>
      <c r="F519" s="20"/>
      <c r="G519" s="32"/>
      <c r="H519" s="33">
        <v>-28156</v>
      </c>
      <c r="I519" s="20"/>
    </row>
    <row r="520" spans="1:33" ht="15.75" thickBot="1" x14ac:dyDescent="0.3">
      <c r="A520" s="13"/>
      <c r="B520" s="24" t="s">
        <v>509</v>
      </c>
      <c r="C520" s="16"/>
      <c r="D520" s="76" t="s">
        <v>257</v>
      </c>
      <c r="E520" s="77">
        <v>96990</v>
      </c>
      <c r="F520" s="16"/>
      <c r="G520" s="76" t="s">
        <v>257</v>
      </c>
      <c r="H520" s="77">
        <v>96990</v>
      </c>
      <c r="I520" s="16"/>
    </row>
    <row r="521" spans="1:33" ht="16.5" thickTop="1" thickBot="1" x14ac:dyDescent="0.3">
      <c r="A521" s="13"/>
      <c r="B521" s="21" t="s">
        <v>510</v>
      </c>
      <c r="C521" s="20"/>
      <c r="D521" s="63" t="s">
        <v>257</v>
      </c>
      <c r="E521" s="91">
        <v>104666</v>
      </c>
      <c r="F521" s="20"/>
      <c r="G521" s="63" t="s">
        <v>257</v>
      </c>
      <c r="H521" s="91">
        <v>104666</v>
      </c>
      <c r="I521" s="20"/>
    </row>
    <row r="522" spans="1:33" ht="15.75" thickTop="1" x14ac:dyDescent="0.25">
      <c r="A522" s="13"/>
      <c r="B522" s="183"/>
      <c r="C522" s="183"/>
      <c r="D522" s="183"/>
      <c r="E522" s="183"/>
      <c r="F522" s="183"/>
      <c r="G522" s="183"/>
      <c r="H522" s="183"/>
      <c r="I522" s="183"/>
      <c r="J522" s="183"/>
      <c r="K522" s="183"/>
      <c r="L522" s="183"/>
      <c r="M522" s="183"/>
      <c r="N522" s="183"/>
      <c r="O522" s="183"/>
      <c r="P522" s="183"/>
      <c r="Q522" s="183"/>
      <c r="R522" s="183"/>
      <c r="S522" s="183"/>
      <c r="T522" s="183"/>
      <c r="U522" s="183"/>
      <c r="V522" s="183"/>
      <c r="W522" s="183"/>
      <c r="X522" s="183"/>
      <c r="Y522" s="183"/>
      <c r="Z522" s="183"/>
      <c r="AA522" s="183"/>
      <c r="AB522" s="183"/>
      <c r="AC522" s="183"/>
      <c r="AD522" s="183"/>
      <c r="AE522" s="183"/>
      <c r="AF522" s="183"/>
      <c r="AG522" s="183"/>
    </row>
    <row r="523" spans="1:33" x14ac:dyDescent="0.25">
      <c r="A523" s="13"/>
      <c r="B523" s="183" t="s">
        <v>511</v>
      </c>
      <c r="C523" s="183"/>
      <c r="D523" s="183"/>
      <c r="E523" s="183"/>
      <c r="F523" s="183"/>
      <c r="G523" s="183"/>
      <c r="H523" s="183"/>
      <c r="I523" s="183"/>
      <c r="J523" s="183"/>
      <c r="K523" s="183"/>
      <c r="L523" s="183"/>
      <c r="M523" s="183"/>
      <c r="N523" s="183"/>
      <c r="O523" s="183"/>
      <c r="P523" s="183"/>
      <c r="Q523" s="183"/>
      <c r="R523" s="183"/>
      <c r="S523" s="183"/>
      <c r="T523" s="183"/>
      <c r="U523" s="183"/>
      <c r="V523" s="183"/>
      <c r="W523" s="183"/>
      <c r="X523" s="183"/>
      <c r="Y523" s="183"/>
      <c r="Z523" s="183"/>
      <c r="AA523" s="183"/>
      <c r="AB523" s="183"/>
      <c r="AC523" s="183"/>
      <c r="AD523" s="183"/>
      <c r="AE523" s="183"/>
      <c r="AF523" s="183"/>
      <c r="AG523" s="183"/>
    </row>
    <row r="524" spans="1:33" x14ac:dyDescent="0.25">
      <c r="A524" s="13"/>
      <c r="B524" s="183"/>
      <c r="C524" s="183"/>
      <c r="D524" s="183"/>
      <c r="E524" s="183"/>
      <c r="F524" s="183"/>
      <c r="G524" s="183"/>
      <c r="H524" s="183"/>
      <c r="I524" s="183"/>
      <c r="J524" s="183"/>
      <c r="K524" s="183"/>
      <c r="L524" s="183"/>
      <c r="M524" s="183"/>
      <c r="N524" s="183"/>
      <c r="O524" s="183"/>
      <c r="P524" s="183"/>
      <c r="Q524" s="183"/>
      <c r="R524" s="183"/>
      <c r="S524" s="183"/>
      <c r="T524" s="183"/>
      <c r="U524" s="183"/>
      <c r="V524" s="183"/>
      <c r="W524" s="183"/>
      <c r="X524" s="183"/>
      <c r="Y524" s="183"/>
      <c r="Z524" s="183"/>
      <c r="AA524" s="183"/>
      <c r="AB524" s="183"/>
      <c r="AC524" s="183"/>
      <c r="AD524" s="183"/>
      <c r="AE524" s="183"/>
      <c r="AF524" s="183"/>
      <c r="AG524" s="183"/>
    </row>
    <row r="525" spans="1:33" x14ac:dyDescent="0.25">
      <c r="A525" s="13"/>
      <c r="B525" s="183" t="s">
        <v>512</v>
      </c>
      <c r="C525" s="183"/>
      <c r="D525" s="183"/>
      <c r="E525" s="183"/>
      <c r="F525" s="183"/>
      <c r="G525" s="183"/>
      <c r="H525" s="183"/>
      <c r="I525" s="183"/>
      <c r="J525" s="183"/>
      <c r="K525" s="183"/>
      <c r="L525" s="183"/>
      <c r="M525" s="183"/>
      <c r="N525" s="183"/>
      <c r="O525" s="183"/>
      <c r="P525" s="183"/>
      <c r="Q525" s="183"/>
      <c r="R525" s="183"/>
      <c r="S525" s="183"/>
      <c r="T525" s="183"/>
      <c r="U525" s="183"/>
      <c r="V525" s="183"/>
      <c r="W525" s="183"/>
      <c r="X525" s="183"/>
      <c r="Y525" s="183"/>
      <c r="Z525" s="183"/>
      <c r="AA525" s="183"/>
      <c r="AB525" s="183"/>
      <c r="AC525" s="183"/>
      <c r="AD525" s="183"/>
      <c r="AE525" s="183"/>
      <c r="AF525" s="183"/>
      <c r="AG525" s="183"/>
    </row>
    <row r="526" spans="1:33" x14ac:dyDescent="0.25">
      <c r="A526" s="13"/>
      <c r="B526" s="183"/>
      <c r="C526" s="183"/>
      <c r="D526" s="183"/>
      <c r="E526" s="183"/>
      <c r="F526" s="183"/>
      <c r="G526" s="183"/>
      <c r="H526" s="183"/>
      <c r="I526" s="183"/>
      <c r="J526" s="183"/>
      <c r="K526" s="183"/>
      <c r="L526" s="183"/>
      <c r="M526" s="183"/>
      <c r="N526" s="183"/>
      <c r="O526" s="183"/>
      <c r="P526" s="183"/>
      <c r="Q526" s="183"/>
      <c r="R526" s="183"/>
      <c r="S526" s="183"/>
      <c r="T526" s="183"/>
      <c r="U526" s="183"/>
      <c r="V526" s="183"/>
      <c r="W526" s="183"/>
      <c r="X526" s="183"/>
      <c r="Y526" s="183"/>
      <c r="Z526" s="183"/>
      <c r="AA526" s="183"/>
      <c r="AB526" s="183"/>
      <c r="AC526" s="183"/>
      <c r="AD526" s="183"/>
      <c r="AE526" s="183"/>
      <c r="AF526" s="183"/>
      <c r="AG526" s="183"/>
    </row>
    <row r="527" spans="1:33" x14ac:dyDescent="0.25">
      <c r="A527" s="13"/>
      <c r="B527" s="72"/>
      <c r="C527" s="143"/>
      <c r="D527" s="72" t="s">
        <v>502</v>
      </c>
      <c r="E527" s="72"/>
      <c r="F527" s="143"/>
      <c r="G527" s="72" t="s">
        <v>504</v>
      </c>
      <c r="H527" s="72"/>
      <c r="I527" s="143"/>
    </row>
    <row r="528" spans="1:33" x14ac:dyDescent="0.25">
      <c r="A528" s="13"/>
      <c r="B528" s="72"/>
      <c r="C528" s="143"/>
      <c r="D528" s="72" t="s">
        <v>503</v>
      </c>
      <c r="E528" s="72"/>
      <c r="F528" s="143"/>
      <c r="G528" s="72" t="s">
        <v>503</v>
      </c>
      <c r="H528" s="72"/>
      <c r="I528" s="143"/>
    </row>
    <row r="529" spans="1:9" x14ac:dyDescent="0.25">
      <c r="A529" s="13"/>
      <c r="B529" s="72"/>
      <c r="C529" s="143"/>
      <c r="D529" s="72" t="s">
        <v>381</v>
      </c>
      <c r="E529" s="72"/>
      <c r="F529" s="143"/>
      <c r="G529" s="72" t="s">
        <v>381</v>
      </c>
      <c r="H529" s="72"/>
      <c r="I529" s="143"/>
    </row>
    <row r="530" spans="1:9" ht="15.75" thickBot="1" x14ac:dyDescent="0.3">
      <c r="A530" s="13"/>
      <c r="B530" s="72"/>
      <c r="C530" s="143"/>
      <c r="D530" s="49">
        <v>2014</v>
      </c>
      <c r="E530" s="49"/>
      <c r="F530" s="143"/>
      <c r="G530" s="49">
        <v>2014</v>
      </c>
      <c r="H530" s="49"/>
      <c r="I530" s="143"/>
    </row>
    <row r="531" spans="1:9" x14ac:dyDescent="0.25">
      <c r="A531" s="13"/>
      <c r="B531" s="46"/>
      <c r="C531" s="14"/>
      <c r="D531" s="48"/>
      <c r="E531" s="48"/>
      <c r="F531" s="14"/>
      <c r="G531" s="48"/>
      <c r="H531" s="48"/>
      <c r="I531" s="14"/>
    </row>
    <row r="532" spans="1:9" x14ac:dyDescent="0.25">
      <c r="A532" s="13"/>
      <c r="B532" s="24" t="s">
        <v>513</v>
      </c>
      <c r="C532" s="16"/>
      <c r="D532" s="24" t="s">
        <v>257</v>
      </c>
      <c r="E532" s="25">
        <v>25602</v>
      </c>
      <c r="F532" s="16"/>
      <c r="G532" s="24" t="s">
        <v>257</v>
      </c>
      <c r="H532" s="25">
        <v>14462</v>
      </c>
      <c r="I532" s="16"/>
    </row>
    <row r="533" spans="1:9" x14ac:dyDescent="0.25">
      <c r="A533" s="13"/>
      <c r="B533" s="19" t="s">
        <v>514</v>
      </c>
      <c r="C533" s="20"/>
      <c r="D533" s="21"/>
      <c r="E533" s="52" t="s">
        <v>301</v>
      </c>
      <c r="F533" s="20"/>
      <c r="G533" s="21"/>
      <c r="H533" s="22">
        <v>13969</v>
      </c>
      <c r="I533" s="20"/>
    </row>
    <row r="534" spans="1:9" x14ac:dyDescent="0.25">
      <c r="A534" s="13"/>
      <c r="B534" s="23" t="s">
        <v>507</v>
      </c>
      <c r="C534" s="16"/>
      <c r="D534" s="24"/>
      <c r="E534" s="25">
        <v>-1330</v>
      </c>
      <c r="F534" s="16"/>
      <c r="G534" s="24"/>
      <c r="H534" s="25">
        <v>-3315</v>
      </c>
      <c r="I534" s="16"/>
    </row>
    <row r="535" spans="1:9" ht="26.25" x14ac:dyDescent="0.25">
      <c r="A535" s="13"/>
      <c r="B535" s="19" t="s">
        <v>515</v>
      </c>
      <c r="C535" s="20"/>
      <c r="D535" s="21"/>
      <c r="E535" s="52">
        <v>-957</v>
      </c>
      <c r="F535" s="20"/>
      <c r="G535" s="21"/>
      <c r="H535" s="52">
        <v>-454</v>
      </c>
      <c r="I535" s="20"/>
    </row>
    <row r="536" spans="1:9" ht="15.75" thickBot="1" x14ac:dyDescent="0.3">
      <c r="A536" s="13"/>
      <c r="B536" s="23" t="s">
        <v>516</v>
      </c>
      <c r="C536" s="16"/>
      <c r="D536" s="27"/>
      <c r="E536" s="40">
        <v>737</v>
      </c>
      <c r="F536" s="16"/>
      <c r="G536" s="27"/>
      <c r="H536" s="40">
        <v>-610</v>
      </c>
      <c r="I536" s="16"/>
    </row>
    <row r="537" spans="1:9" ht="15.75" thickBot="1" x14ac:dyDescent="0.3">
      <c r="A537" s="13"/>
      <c r="B537" s="21" t="s">
        <v>517</v>
      </c>
      <c r="C537" s="20"/>
      <c r="D537" s="36" t="s">
        <v>257</v>
      </c>
      <c r="E537" s="37">
        <v>24052</v>
      </c>
      <c r="F537" s="20"/>
      <c r="G537" s="36" t="s">
        <v>257</v>
      </c>
      <c r="H537" s="37">
        <v>24052</v>
      </c>
      <c r="I537" s="20"/>
    </row>
    <row r="538" spans="1:9" ht="15.75" thickTop="1" x14ac:dyDescent="0.25">
      <c r="A538" s="13"/>
      <c r="B538" s="4"/>
    </row>
  </sheetData>
  <mergeCells count="425">
    <mergeCell ref="B525:AG525"/>
    <mergeCell ref="B526:AG526"/>
    <mergeCell ref="B508:AG508"/>
    <mergeCell ref="B509:AG509"/>
    <mergeCell ref="B510:AG510"/>
    <mergeCell ref="B522:AG522"/>
    <mergeCell ref="B523:AG523"/>
    <mergeCell ref="B524:AG524"/>
    <mergeCell ref="B423:AG423"/>
    <mergeCell ref="B459:AG459"/>
    <mergeCell ref="B494:AG494"/>
    <mergeCell ref="B495:AG495"/>
    <mergeCell ref="B496:AG496"/>
    <mergeCell ref="B497:AG497"/>
    <mergeCell ref="B369:AG369"/>
    <mergeCell ref="B387:AG387"/>
    <mergeCell ref="B388:AG388"/>
    <mergeCell ref="B389:AG389"/>
    <mergeCell ref="B399:AG399"/>
    <mergeCell ref="B409:AG409"/>
    <mergeCell ref="B287:AG287"/>
    <mergeCell ref="B298:AG298"/>
    <mergeCell ref="B299:AG299"/>
    <mergeCell ref="B300:AG300"/>
    <mergeCell ref="B301:AG301"/>
    <mergeCell ref="B302:AG302"/>
    <mergeCell ref="B272:AG272"/>
    <mergeCell ref="B273:AG273"/>
    <mergeCell ref="B274:AG274"/>
    <mergeCell ref="B275:AG275"/>
    <mergeCell ref="B276:AG276"/>
    <mergeCell ref="B277:AG277"/>
    <mergeCell ref="B240:AG240"/>
    <mergeCell ref="B241:AG241"/>
    <mergeCell ref="B242:AG242"/>
    <mergeCell ref="B255:AG255"/>
    <mergeCell ref="B269:AG269"/>
    <mergeCell ref="B270:AG270"/>
    <mergeCell ref="B204:AG204"/>
    <mergeCell ref="B232:AG232"/>
    <mergeCell ref="B233:AG233"/>
    <mergeCell ref="B234:AG234"/>
    <mergeCell ref="B238:AG238"/>
    <mergeCell ref="B239:AG239"/>
    <mergeCell ref="B67:AG67"/>
    <mergeCell ref="B94:AG94"/>
    <mergeCell ref="B122:AG122"/>
    <mergeCell ref="B149:AG149"/>
    <mergeCell ref="B176:AG176"/>
    <mergeCell ref="B177:AG177"/>
    <mergeCell ref="B61:AG61"/>
    <mergeCell ref="B62:AG62"/>
    <mergeCell ref="B63:AG63"/>
    <mergeCell ref="B64:AG64"/>
    <mergeCell ref="B65:AG65"/>
    <mergeCell ref="B66:AG66"/>
    <mergeCell ref="B37:AG37"/>
    <mergeCell ref="B38:AG38"/>
    <mergeCell ref="B39:AG39"/>
    <mergeCell ref="B58:AG58"/>
    <mergeCell ref="B59:AG59"/>
    <mergeCell ref="B60:AG60"/>
    <mergeCell ref="A1:A2"/>
    <mergeCell ref="B1:AG1"/>
    <mergeCell ref="B2:AG2"/>
    <mergeCell ref="B3:AG3"/>
    <mergeCell ref="A4:A538"/>
    <mergeCell ref="B4:AG4"/>
    <mergeCell ref="B5:AG5"/>
    <mergeCell ref="B6:AG6"/>
    <mergeCell ref="B7:AG7"/>
    <mergeCell ref="B8:AG8"/>
    <mergeCell ref="F527:F530"/>
    <mergeCell ref="G527:H527"/>
    <mergeCell ref="G528:H528"/>
    <mergeCell ref="G529:H529"/>
    <mergeCell ref="G530:H530"/>
    <mergeCell ref="I527:I530"/>
    <mergeCell ref="B527:B530"/>
    <mergeCell ref="C527:C530"/>
    <mergeCell ref="D527:E527"/>
    <mergeCell ref="D528:E528"/>
    <mergeCell ref="D529:E529"/>
    <mergeCell ref="D530:E530"/>
    <mergeCell ref="F511:F514"/>
    <mergeCell ref="G511:H511"/>
    <mergeCell ref="G512:H512"/>
    <mergeCell ref="G513:H513"/>
    <mergeCell ref="G514:H514"/>
    <mergeCell ref="I511:I514"/>
    <mergeCell ref="B511:B514"/>
    <mergeCell ref="C511:C514"/>
    <mergeCell ref="D511:E511"/>
    <mergeCell ref="D512:E512"/>
    <mergeCell ref="D513:E513"/>
    <mergeCell ref="D514:E514"/>
    <mergeCell ref="D461:E461"/>
    <mergeCell ref="G461:H461"/>
    <mergeCell ref="J461:K461"/>
    <mergeCell ref="M461:N461"/>
    <mergeCell ref="P461:Q461"/>
    <mergeCell ref="D501:E501"/>
    <mergeCell ref="B498:AG498"/>
    <mergeCell ref="B499:AG499"/>
    <mergeCell ref="B500:AG500"/>
    <mergeCell ref="D425:E425"/>
    <mergeCell ref="G425:H425"/>
    <mergeCell ref="J425:K425"/>
    <mergeCell ref="M425:N425"/>
    <mergeCell ref="P425:Q425"/>
    <mergeCell ref="D460:E460"/>
    <mergeCell ref="P460:Q460"/>
    <mergeCell ref="V412:W412"/>
    <mergeCell ref="Y412:Z412"/>
    <mergeCell ref="AB412:AC412"/>
    <mergeCell ref="AE412:AF412"/>
    <mergeCell ref="D424:E424"/>
    <mergeCell ref="P424:Q424"/>
    <mergeCell ref="B419:AG419"/>
    <mergeCell ref="B420:AG420"/>
    <mergeCell ref="B421:AG421"/>
    <mergeCell ref="B422:AG422"/>
    <mergeCell ref="G411:H411"/>
    <mergeCell ref="J411:K411"/>
    <mergeCell ref="V411:W411"/>
    <mergeCell ref="Y411:Z411"/>
    <mergeCell ref="D412:E412"/>
    <mergeCell ref="G412:H412"/>
    <mergeCell ref="J412:K412"/>
    <mergeCell ref="M412:N412"/>
    <mergeCell ref="P412:Q412"/>
    <mergeCell ref="S412:T412"/>
    <mergeCell ref="V402:W402"/>
    <mergeCell ref="Y402:Z402"/>
    <mergeCell ref="AB402:AC402"/>
    <mergeCell ref="AE402:AF402"/>
    <mergeCell ref="D410:Q410"/>
    <mergeCell ref="S410:AF410"/>
    <mergeCell ref="G401:H401"/>
    <mergeCell ref="J401:K401"/>
    <mergeCell ref="V401:W401"/>
    <mergeCell ref="Y401:Z401"/>
    <mergeCell ref="D402:E402"/>
    <mergeCell ref="G402:H402"/>
    <mergeCell ref="J402:K402"/>
    <mergeCell ref="M402:N402"/>
    <mergeCell ref="P402:Q402"/>
    <mergeCell ref="S402:T402"/>
    <mergeCell ref="V392:W392"/>
    <mergeCell ref="Y392:Z392"/>
    <mergeCell ref="AB392:AC392"/>
    <mergeCell ref="AE392:AF392"/>
    <mergeCell ref="D400:Q400"/>
    <mergeCell ref="S400:AF400"/>
    <mergeCell ref="D392:E392"/>
    <mergeCell ref="G392:H392"/>
    <mergeCell ref="J392:K392"/>
    <mergeCell ref="M392:N392"/>
    <mergeCell ref="P392:Q392"/>
    <mergeCell ref="S392:T392"/>
    <mergeCell ref="D390:Q390"/>
    <mergeCell ref="S390:AF390"/>
    <mergeCell ref="G391:H391"/>
    <mergeCell ref="J391:K391"/>
    <mergeCell ref="V391:W391"/>
    <mergeCell ref="Y391:Z391"/>
    <mergeCell ref="G370:H370"/>
    <mergeCell ref="J370:K370"/>
    <mergeCell ref="S370:T370"/>
    <mergeCell ref="D371:E371"/>
    <mergeCell ref="G371:H371"/>
    <mergeCell ref="J371:K371"/>
    <mergeCell ref="M371:N371"/>
    <mergeCell ref="P371:Q371"/>
    <mergeCell ref="S371:T371"/>
    <mergeCell ref="S353:T353"/>
    <mergeCell ref="D354:E354"/>
    <mergeCell ref="G354:H354"/>
    <mergeCell ref="J354:K354"/>
    <mergeCell ref="M354:N354"/>
    <mergeCell ref="P354:Q354"/>
    <mergeCell ref="S354:T354"/>
    <mergeCell ref="D331:E331"/>
    <mergeCell ref="G331:H331"/>
    <mergeCell ref="J331:K331"/>
    <mergeCell ref="M331:N331"/>
    <mergeCell ref="P331:Q331"/>
    <mergeCell ref="G353:H353"/>
    <mergeCell ref="J353:K353"/>
    <mergeCell ref="B350:AG350"/>
    <mergeCell ref="B351:AG351"/>
    <mergeCell ref="B352:AG352"/>
    <mergeCell ref="G329:H329"/>
    <mergeCell ref="M329:N329"/>
    <mergeCell ref="P329:Q329"/>
    <mergeCell ref="D330:E330"/>
    <mergeCell ref="G330:H330"/>
    <mergeCell ref="J330:K330"/>
    <mergeCell ref="M330:N330"/>
    <mergeCell ref="P330:Q330"/>
    <mergeCell ref="D306:E306"/>
    <mergeCell ref="G306:H306"/>
    <mergeCell ref="J306:K306"/>
    <mergeCell ref="M306:N306"/>
    <mergeCell ref="P306:Q306"/>
    <mergeCell ref="D328:Q328"/>
    <mergeCell ref="B327:AG327"/>
    <mergeCell ref="D303:Q303"/>
    <mergeCell ref="G304:H304"/>
    <mergeCell ref="M304:N304"/>
    <mergeCell ref="P304:Q304"/>
    <mergeCell ref="D305:E305"/>
    <mergeCell ref="G305:H305"/>
    <mergeCell ref="J305:K305"/>
    <mergeCell ref="M305:N305"/>
    <mergeCell ref="P305:Q305"/>
    <mergeCell ref="J289:N289"/>
    <mergeCell ref="O288:O289"/>
    <mergeCell ref="D290:E290"/>
    <mergeCell ref="G290:H290"/>
    <mergeCell ref="J290:K290"/>
    <mergeCell ref="M290:N290"/>
    <mergeCell ref="D280:E280"/>
    <mergeCell ref="G280:H280"/>
    <mergeCell ref="J280:K280"/>
    <mergeCell ref="M280:N280"/>
    <mergeCell ref="B288:B289"/>
    <mergeCell ref="C288:C289"/>
    <mergeCell ref="D288:H288"/>
    <mergeCell ref="D289:H289"/>
    <mergeCell ref="I288:I289"/>
    <mergeCell ref="J288:N288"/>
    <mergeCell ref="U258:U262"/>
    <mergeCell ref="B278:B279"/>
    <mergeCell ref="C278:C279"/>
    <mergeCell ref="D278:H278"/>
    <mergeCell ref="D279:H279"/>
    <mergeCell ref="I278:I279"/>
    <mergeCell ref="J278:N278"/>
    <mergeCell ref="J279:N279"/>
    <mergeCell ref="O278:O279"/>
    <mergeCell ref="B271:AG271"/>
    <mergeCell ref="R258:R262"/>
    <mergeCell ref="S258:T258"/>
    <mergeCell ref="S259:T259"/>
    <mergeCell ref="S260:T260"/>
    <mergeCell ref="S261:T261"/>
    <mergeCell ref="S262:T262"/>
    <mergeCell ref="O258:O262"/>
    <mergeCell ref="P258:Q258"/>
    <mergeCell ref="P259:Q259"/>
    <mergeCell ref="P260:Q260"/>
    <mergeCell ref="P261:Q261"/>
    <mergeCell ref="P262:Q262"/>
    <mergeCell ref="L258:L262"/>
    <mergeCell ref="M258:N258"/>
    <mergeCell ref="M259:N259"/>
    <mergeCell ref="M260:N260"/>
    <mergeCell ref="M261:N261"/>
    <mergeCell ref="M262:N262"/>
    <mergeCell ref="I258:I262"/>
    <mergeCell ref="J258:K258"/>
    <mergeCell ref="J259:K259"/>
    <mergeCell ref="J260:K260"/>
    <mergeCell ref="J261:K261"/>
    <mergeCell ref="J262:K262"/>
    <mergeCell ref="F258:F262"/>
    <mergeCell ref="G258:H258"/>
    <mergeCell ref="G259:H259"/>
    <mergeCell ref="G260:H260"/>
    <mergeCell ref="G261:H261"/>
    <mergeCell ref="G262:H262"/>
    <mergeCell ref="B258:B262"/>
    <mergeCell ref="C258:C262"/>
    <mergeCell ref="D258:E258"/>
    <mergeCell ref="D259:E259"/>
    <mergeCell ref="D260:E260"/>
    <mergeCell ref="D261:E261"/>
    <mergeCell ref="D262:E262"/>
    <mergeCell ref="U245:U249"/>
    <mergeCell ref="B256:B257"/>
    <mergeCell ref="C256:C257"/>
    <mergeCell ref="D256:K256"/>
    <mergeCell ref="D257:K257"/>
    <mergeCell ref="L256:L257"/>
    <mergeCell ref="M256:T256"/>
    <mergeCell ref="M257:T257"/>
    <mergeCell ref="U256:U257"/>
    <mergeCell ref="R245:R249"/>
    <mergeCell ref="S245:T245"/>
    <mergeCell ref="S246:T246"/>
    <mergeCell ref="S247:T247"/>
    <mergeCell ref="S248:T248"/>
    <mergeCell ref="S249:T249"/>
    <mergeCell ref="O245:O249"/>
    <mergeCell ref="P245:Q245"/>
    <mergeCell ref="P246:Q246"/>
    <mergeCell ref="P247:Q247"/>
    <mergeCell ref="P248:Q248"/>
    <mergeCell ref="P249:Q249"/>
    <mergeCell ref="L245:L249"/>
    <mergeCell ref="M245:N245"/>
    <mergeCell ref="M246:N246"/>
    <mergeCell ref="M247:N247"/>
    <mergeCell ref="M248:N248"/>
    <mergeCell ref="M249:N249"/>
    <mergeCell ref="G246:H246"/>
    <mergeCell ref="G247:H247"/>
    <mergeCell ref="G248:H248"/>
    <mergeCell ref="G249:H249"/>
    <mergeCell ref="I245:I249"/>
    <mergeCell ref="J245:K245"/>
    <mergeCell ref="J246:K246"/>
    <mergeCell ref="J247:K247"/>
    <mergeCell ref="J248:K248"/>
    <mergeCell ref="J249:K249"/>
    <mergeCell ref="U243:U244"/>
    <mergeCell ref="B245:B249"/>
    <mergeCell ref="C245:C249"/>
    <mergeCell ref="D245:E245"/>
    <mergeCell ref="D246:E246"/>
    <mergeCell ref="D247:E247"/>
    <mergeCell ref="D248:E248"/>
    <mergeCell ref="D249:E249"/>
    <mergeCell ref="F245:F249"/>
    <mergeCell ref="G245:H245"/>
    <mergeCell ref="B243:B244"/>
    <mergeCell ref="C243:C244"/>
    <mergeCell ref="D243:K243"/>
    <mergeCell ref="D244:K244"/>
    <mergeCell ref="L243:L244"/>
    <mergeCell ref="M243:T243"/>
    <mergeCell ref="M244:T244"/>
    <mergeCell ref="D207:E207"/>
    <mergeCell ref="G207:H207"/>
    <mergeCell ref="J207:K207"/>
    <mergeCell ref="M207:N207"/>
    <mergeCell ref="P207:Q207"/>
    <mergeCell ref="S207:T207"/>
    <mergeCell ref="B205:T205"/>
    <mergeCell ref="D206:E206"/>
    <mergeCell ref="G206:H206"/>
    <mergeCell ref="J206:K206"/>
    <mergeCell ref="M206:N206"/>
    <mergeCell ref="S206:T206"/>
    <mergeCell ref="D180:E180"/>
    <mergeCell ref="G180:H180"/>
    <mergeCell ref="J180:K180"/>
    <mergeCell ref="M180:N180"/>
    <mergeCell ref="P180:Q180"/>
    <mergeCell ref="S180:T180"/>
    <mergeCell ref="B178:T178"/>
    <mergeCell ref="D179:E179"/>
    <mergeCell ref="G179:H179"/>
    <mergeCell ref="J179:K179"/>
    <mergeCell ref="M179:N179"/>
    <mergeCell ref="S179:T179"/>
    <mergeCell ref="D152:E152"/>
    <mergeCell ref="G152:H152"/>
    <mergeCell ref="J152:K152"/>
    <mergeCell ref="M152:N152"/>
    <mergeCell ref="P152:Q152"/>
    <mergeCell ref="S152:T152"/>
    <mergeCell ref="B150:T150"/>
    <mergeCell ref="D151:E151"/>
    <mergeCell ref="G151:H151"/>
    <mergeCell ref="J151:K151"/>
    <mergeCell ref="M151:N151"/>
    <mergeCell ref="S151:T151"/>
    <mergeCell ref="D125:E125"/>
    <mergeCell ref="G125:H125"/>
    <mergeCell ref="J125:K125"/>
    <mergeCell ref="M125:N125"/>
    <mergeCell ref="P125:Q125"/>
    <mergeCell ref="S125:T125"/>
    <mergeCell ref="B123:T123"/>
    <mergeCell ref="D124:E124"/>
    <mergeCell ref="G124:H124"/>
    <mergeCell ref="J124:K124"/>
    <mergeCell ref="M124:N124"/>
    <mergeCell ref="S124:T124"/>
    <mergeCell ref="D97:E97"/>
    <mergeCell ref="G97:H97"/>
    <mergeCell ref="J97:K97"/>
    <mergeCell ref="M97:N97"/>
    <mergeCell ref="P97:Q97"/>
    <mergeCell ref="S97:T97"/>
    <mergeCell ref="B95:T95"/>
    <mergeCell ref="D96:E96"/>
    <mergeCell ref="G96:H96"/>
    <mergeCell ref="J96:K96"/>
    <mergeCell ref="M96:N96"/>
    <mergeCell ref="S96:T96"/>
    <mergeCell ref="D70:E70"/>
    <mergeCell ref="G70:H70"/>
    <mergeCell ref="J70:K70"/>
    <mergeCell ref="M70:N70"/>
    <mergeCell ref="P70:Q70"/>
    <mergeCell ref="S70:T70"/>
    <mergeCell ref="D40:E40"/>
    <mergeCell ref="H40:I40"/>
    <mergeCell ref="D41:E41"/>
    <mergeCell ref="H41:I41"/>
    <mergeCell ref="B68:T68"/>
    <mergeCell ref="D69:E69"/>
    <mergeCell ref="G69:H69"/>
    <mergeCell ref="J69:K69"/>
    <mergeCell ref="M69:N69"/>
    <mergeCell ref="S69:T69"/>
    <mergeCell ref="D12:E12"/>
    <mergeCell ref="G12:H12"/>
    <mergeCell ref="J12:K12"/>
    <mergeCell ref="M12:N12"/>
    <mergeCell ref="P12:Q12"/>
    <mergeCell ref="S12:T12"/>
    <mergeCell ref="D9:K9"/>
    <mergeCell ref="M9:T9"/>
    <mergeCell ref="D10:E10"/>
    <mergeCell ref="M10:N10"/>
    <mergeCell ref="D11:E11"/>
    <mergeCell ref="G11:H11"/>
    <mergeCell ref="J11:K11"/>
    <mergeCell ref="M11:N11"/>
    <mergeCell ref="P11:Q11"/>
    <mergeCell ref="S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2.7109375" bestFit="1" customWidth="1"/>
    <col min="2" max="2" width="36.5703125" bestFit="1" customWidth="1"/>
    <col min="3" max="3" width="32.42578125" customWidth="1"/>
    <col min="4" max="4" width="6.5703125" customWidth="1"/>
    <col min="5" max="5" width="20.28515625" customWidth="1"/>
    <col min="6" max="6" width="32.42578125" customWidth="1"/>
    <col min="7" max="7" width="6.5703125" customWidth="1"/>
    <col min="8" max="8" width="20.28515625" customWidth="1"/>
    <col min="9" max="9" width="32.42578125" customWidth="1"/>
    <col min="10" max="10" width="6.5703125" customWidth="1"/>
    <col min="11" max="11" width="17.28515625" customWidth="1"/>
    <col min="12" max="12" width="32.42578125" customWidth="1"/>
    <col min="13" max="13" width="6.5703125" customWidth="1"/>
    <col min="14" max="14" width="22.28515625" customWidth="1"/>
    <col min="15" max="15" width="32.42578125"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9</v>
      </c>
      <c r="B3" s="59" t="s">
        <v>7</v>
      </c>
      <c r="C3" s="59"/>
      <c r="D3" s="59"/>
      <c r="E3" s="59"/>
      <c r="F3" s="59"/>
      <c r="G3" s="59"/>
      <c r="H3" s="59"/>
      <c r="I3" s="59"/>
      <c r="J3" s="59"/>
      <c r="K3" s="59"/>
      <c r="L3" s="59"/>
      <c r="M3" s="59"/>
      <c r="N3" s="59"/>
      <c r="O3" s="59"/>
    </row>
    <row r="4" spans="1:15" ht="15" customHeight="1" x14ac:dyDescent="0.25">
      <c r="A4" s="13" t="s">
        <v>518</v>
      </c>
      <c r="B4" s="59" t="s">
        <v>7</v>
      </c>
      <c r="C4" s="59"/>
      <c r="D4" s="59"/>
      <c r="E4" s="59"/>
      <c r="F4" s="59"/>
      <c r="G4" s="59"/>
      <c r="H4" s="59"/>
      <c r="I4" s="59"/>
      <c r="J4" s="59"/>
      <c r="K4" s="59"/>
      <c r="L4" s="59"/>
      <c r="M4" s="59"/>
      <c r="N4" s="59"/>
      <c r="O4" s="59"/>
    </row>
    <row r="5" spans="1:15" x14ac:dyDescent="0.25">
      <c r="A5" s="13"/>
      <c r="B5" s="60" t="s">
        <v>520</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38.25" customHeight="1" x14ac:dyDescent="0.25">
      <c r="A7" s="13"/>
      <c r="B7" s="61" t="s">
        <v>521</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522</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x14ac:dyDescent="0.25">
      <c r="A11" s="13"/>
      <c r="B11" s="61" t="s">
        <v>523</v>
      </c>
      <c r="C11" s="61"/>
      <c r="D11" s="61"/>
      <c r="E11" s="61"/>
      <c r="F11" s="61"/>
      <c r="G11" s="61"/>
      <c r="H11" s="61"/>
      <c r="I11" s="61"/>
      <c r="J11" s="61"/>
      <c r="K11" s="61"/>
      <c r="L11" s="61"/>
      <c r="M11" s="61"/>
      <c r="N11" s="61"/>
      <c r="O11" s="61"/>
    </row>
    <row r="12" spans="1:15" x14ac:dyDescent="0.25">
      <c r="A12" s="13"/>
      <c r="B12" s="61"/>
      <c r="C12" s="61"/>
      <c r="D12" s="61"/>
      <c r="E12" s="61"/>
      <c r="F12" s="61"/>
      <c r="G12" s="61"/>
      <c r="H12" s="61"/>
      <c r="I12" s="61"/>
      <c r="J12" s="61"/>
      <c r="K12" s="61"/>
      <c r="L12" s="61"/>
      <c r="M12" s="61"/>
      <c r="N12" s="61"/>
      <c r="O12" s="61"/>
    </row>
    <row r="13" spans="1:15" x14ac:dyDescent="0.25">
      <c r="A13" s="13"/>
      <c r="B13" s="46"/>
      <c r="C13" s="46"/>
      <c r="D13" s="72" t="s">
        <v>524</v>
      </c>
      <c r="E13" s="72"/>
      <c r="F13" s="46"/>
      <c r="G13" s="72" t="s">
        <v>525</v>
      </c>
      <c r="H13" s="72"/>
      <c r="I13" s="46"/>
      <c r="J13" s="72" t="s">
        <v>526</v>
      </c>
      <c r="K13" s="72"/>
      <c r="L13" s="46"/>
      <c r="M13" s="72" t="s">
        <v>504</v>
      </c>
      <c r="N13" s="72"/>
      <c r="O13" s="46"/>
    </row>
    <row r="14" spans="1:15" ht="15.75" thickBot="1" x14ac:dyDescent="0.3">
      <c r="A14" s="13"/>
      <c r="B14" s="46"/>
      <c r="C14" s="46"/>
      <c r="D14" s="49" t="s">
        <v>527</v>
      </c>
      <c r="E14" s="49"/>
      <c r="F14" s="46"/>
      <c r="G14" s="49" t="s">
        <v>527</v>
      </c>
      <c r="H14" s="49"/>
      <c r="I14" s="46"/>
      <c r="J14" s="49" t="s">
        <v>527</v>
      </c>
      <c r="K14" s="49"/>
      <c r="L14" s="46"/>
      <c r="M14" s="49" t="s">
        <v>455</v>
      </c>
      <c r="N14" s="49"/>
      <c r="O14" s="46"/>
    </row>
    <row r="15" spans="1:15" x14ac:dyDescent="0.25">
      <c r="A15" s="13"/>
      <c r="B15" s="178">
        <v>2014</v>
      </c>
      <c r="C15" s="16"/>
      <c r="D15" s="17"/>
      <c r="E15" s="18"/>
      <c r="F15" s="16"/>
      <c r="G15" s="17"/>
      <c r="H15" s="18"/>
      <c r="I15" s="16"/>
      <c r="J15" s="17"/>
      <c r="K15" s="18"/>
      <c r="L15" s="16"/>
      <c r="M15" s="17"/>
      <c r="N15" s="18"/>
      <c r="O15" s="16"/>
    </row>
    <row r="16" spans="1:15" x14ac:dyDescent="0.25">
      <c r="A16" s="13"/>
      <c r="B16" s="21" t="s">
        <v>528</v>
      </c>
      <c r="C16" s="20"/>
      <c r="D16" s="21" t="s">
        <v>257</v>
      </c>
      <c r="E16" s="22">
        <v>1900</v>
      </c>
      <c r="F16" s="20"/>
      <c r="G16" s="21" t="s">
        <v>257</v>
      </c>
      <c r="H16" s="52">
        <v>657</v>
      </c>
      <c r="I16" s="20"/>
      <c r="J16" s="21" t="s">
        <v>257</v>
      </c>
      <c r="K16" s="22">
        <v>2804</v>
      </c>
      <c r="L16" s="20"/>
      <c r="M16" s="21" t="s">
        <v>257</v>
      </c>
      <c r="N16" s="22">
        <v>5361</v>
      </c>
      <c r="O16" s="20"/>
    </row>
    <row r="17" spans="1:15" ht="15.75" thickBot="1" x14ac:dyDescent="0.3">
      <c r="A17" s="13"/>
      <c r="B17" s="24" t="s">
        <v>529</v>
      </c>
      <c r="C17" s="16"/>
      <c r="D17" s="27"/>
      <c r="E17" s="40" t="s">
        <v>301</v>
      </c>
      <c r="F17" s="16"/>
      <c r="G17" s="27"/>
      <c r="H17" s="40" t="s">
        <v>301</v>
      </c>
      <c r="I17" s="16"/>
      <c r="J17" s="27"/>
      <c r="K17" s="40" t="s">
        <v>301</v>
      </c>
      <c r="L17" s="16"/>
      <c r="M17" s="27"/>
      <c r="N17" s="40" t="s">
        <v>301</v>
      </c>
      <c r="O17" s="16"/>
    </row>
    <row r="18" spans="1:15" ht="15.75" thickBot="1" x14ac:dyDescent="0.3">
      <c r="A18" s="13"/>
      <c r="B18" s="21" t="s">
        <v>113</v>
      </c>
      <c r="C18" s="20"/>
      <c r="D18" s="36" t="s">
        <v>257</v>
      </c>
      <c r="E18" s="37">
        <v>1900</v>
      </c>
      <c r="F18" s="20"/>
      <c r="G18" s="36" t="s">
        <v>257</v>
      </c>
      <c r="H18" s="78">
        <v>657</v>
      </c>
      <c r="I18" s="20"/>
      <c r="J18" s="36" t="s">
        <v>257</v>
      </c>
      <c r="K18" s="37">
        <v>2804</v>
      </c>
      <c r="L18" s="20"/>
      <c r="M18" s="36" t="s">
        <v>257</v>
      </c>
      <c r="N18" s="37">
        <v>5361</v>
      </c>
      <c r="O18" s="20"/>
    </row>
    <row r="19" spans="1:15" ht="15.75" thickTop="1" x14ac:dyDescent="0.25">
      <c r="A19" s="13"/>
      <c r="B19" s="24"/>
      <c r="C19" s="16"/>
      <c r="D19" s="38"/>
      <c r="E19" s="39"/>
      <c r="F19" s="16"/>
      <c r="G19" s="38"/>
      <c r="H19" s="39"/>
      <c r="I19" s="16"/>
      <c r="J19" s="38"/>
      <c r="K19" s="39"/>
      <c r="L19" s="16"/>
      <c r="M19" s="38"/>
      <c r="N19" s="39"/>
      <c r="O19" s="16"/>
    </row>
    <row r="20" spans="1:15" x14ac:dyDescent="0.25">
      <c r="A20" s="13"/>
      <c r="B20" s="179">
        <v>2013</v>
      </c>
      <c r="C20" s="20"/>
      <c r="D20" s="21"/>
      <c r="E20" s="52"/>
      <c r="F20" s="20"/>
      <c r="G20" s="21"/>
      <c r="H20" s="52"/>
      <c r="I20" s="20"/>
      <c r="J20" s="21"/>
      <c r="K20" s="52"/>
      <c r="L20" s="20"/>
      <c r="M20" s="21"/>
      <c r="N20" s="52"/>
      <c r="O20" s="20"/>
    </row>
    <row r="21" spans="1:15" x14ac:dyDescent="0.25">
      <c r="A21" s="13"/>
      <c r="B21" s="24" t="s">
        <v>528</v>
      </c>
      <c r="C21" s="16"/>
      <c r="D21" s="24" t="s">
        <v>257</v>
      </c>
      <c r="E21" s="25">
        <v>1668</v>
      </c>
      <c r="F21" s="16"/>
      <c r="G21" s="24" t="s">
        <v>257</v>
      </c>
      <c r="H21" s="25">
        <v>1770</v>
      </c>
      <c r="I21" s="16"/>
      <c r="J21" s="24" t="s">
        <v>257</v>
      </c>
      <c r="K21" s="25">
        <v>2121</v>
      </c>
      <c r="L21" s="16"/>
      <c r="M21" s="24" t="s">
        <v>257</v>
      </c>
      <c r="N21" s="25">
        <v>5559</v>
      </c>
      <c r="O21" s="16"/>
    </row>
    <row r="22" spans="1:15" x14ac:dyDescent="0.25">
      <c r="A22" s="13"/>
      <c r="B22" s="21" t="s">
        <v>529</v>
      </c>
      <c r="C22" s="20"/>
      <c r="D22" s="21"/>
      <c r="E22" s="22">
        <v>-1668</v>
      </c>
      <c r="F22" s="20"/>
      <c r="G22" s="21"/>
      <c r="H22" s="22">
        <v>-8371</v>
      </c>
      <c r="I22" s="20"/>
      <c r="J22" s="21"/>
      <c r="K22" s="52" t="s">
        <v>301</v>
      </c>
      <c r="L22" s="20"/>
      <c r="M22" s="21"/>
      <c r="N22" s="22">
        <v>-10039</v>
      </c>
      <c r="O22" s="20"/>
    </row>
    <row r="23" spans="1:15" ht="27" thickBot="1" x14ac:dyDescent="0.3">
      <c r="A23" s="13"/>
      <c r="B23" s="24" t="s">
        <v>530</v>
      </c>
      <c r="C23" s="16"/>
      <c r="D23" s="27"/>
      <c r="E23" s="40" t="s">
        <v>301</v>
      </c>
      <c r="F23" s="16"/>
      <c r="G23" s="27"/>
      <c r="H23" s="40" t="s">
        <v>301</v>
      </c>
      <c r="I23" s="16"/>
      <c r="J23" s="27"/>
      <c r="K23" s="40">
        <v>740</v>
      </c>
      <c r="L23" s="16"/>
      <c r="M23" s="27"/>
      <c r="N23" s="40">
        <v>740</v>
      </c>
      <c r="O23" s="16"/>
    </row>
    <row r="24" spans="1:15" ht="15.75" thickBot="1" x14ac:dyDescent="0.3">
      <c r="A24" s="13"/>
      <c r="B24" s="21" t="s">
        <v>113</v>
      </c>
      <c r="C24" s="20"/>
      <c r="D24" s="36" t="s">
        <v>257</v>
      </c>
      <c r="E24" s="78" t="s">
        <v>301</v>
      </c>
      <c r="F24" s="20"/>
      <c r="G24" s="36" t="s">
        <v>257</v>
      </c>
      <c r="H24" s="37">
        <v>-6601</v>
      </c>
      <c r="I24" s="20"/>
      <c r="J24" s="36" t="s">
        <v>257</v>
      </c>
      <c r="K24" s="37">
        <v>2861</v>
      </c>
      <c r="L24" s="20"/>
      <c r="M24" s="36" t="s">
        <v>257</v>
      </c>
      <c r="N24" s="37">
        <v>-3740</v>
      </c>
      <c r="O24" s="20"/>
    </row>
    <row r="25" spans="1:15" ht="15.75" thickTop="1" x14ac:dyDescent="0.25">
      <c r="A25" s="13"/>
      <c r="B25" s="61"/>
      <c r="C25" s="61"/>
      <c r="D25" s="61"/>
      <c r="E25" s="61"/>
      <c r="F25" s="61"/>
      <c r="G25" s="61"/>
      <c r="H25" s="61"/>
      <c r="I25" s="61"/>
      <c r="J25" s="61"/>
      <c r="K25" s="61"/>
      <c r="L25" s="61"/>
      <c r="M25" s="61"/>
      <c r="N25" s="61"/>
      <c r="O25" s="61"/>
    </row>
    <row r="26" spans="1:15" x14ac:dyDescent="0.25">
      <c r="A26" s="13"/>
      <c r="B26" s="61" t="s">
        <v>531</v>
      </c>
      <c r="C26" s="61"/>
      <c r="D26" s="61"/>
      <c r="E26" s="61"/>
      <c r="F26" s="61"/>
      <c r="G26" s="61"/>
      <c r="H26" s="61"/>
      <c r="I26" s="61"/>
      <c r="J26" s="61"/>
      <c r="K26" s="61"/>
      <c r="L26" s="61"/>
      <c r="M26" s="61"/>
      <c r="N26" s="61"/>
      <c r="O26" s="61"/>
    </row>
    <row r="27" spans="1:15" x14ac:dyDescent="0.25">
      <c r="A27" s="13"/>
      <c r="B27" s="61"/>
      <c r="C27" s="61"/>
      <c r="D27" s="61"/>
      <c r="E27" s="61"/>
      <c r="F27" s="61"/>
      <c r="G27" s="61"/>
      <c r="H27" s="61"/>
      <c r="I27" s="61"/>
      <c r="J27" s="61"/>
      <c r="K27" s="61"/>
      <c r="L27" s="61"/>
      <c r="M27" s="61"/>
      <c r="N27" s="61"/>
      <c r="O27" s="61"/>
    </row>
    <row r="28" spans="1:15" ht="15.75" thickBot="1" x14ac:dyDescent="0.3">
      <c r="A28" s="13"/>
      <c r="B28" s="46"/>
      <c r="C28" s="46"/>
      <c r="D28" s="49">
        <v>2014</v>
      </c>
      <c r="E28" s="49"/>
      <c r="F28" s="46"/>
      <c r="G28" s="49">
        <v>2013</v>
      </c>
      <c r="H28" s="49"/>
      <c r="I28" s="46"/>
    </row>
    <row r="29" spans="1:15" x14ac:dyDescent="0.25">
      <c r="A29" s="13"/>
      <c r="B29" s="24" t="s">
        <v>532</v>
      </c>
      <c r="C29" s="16"/>
      <c r="D29" s="17"/>
      <c r="E29" s="18"/>
      <c r="F29" s="16"/>
      <c r="G29" s="17"/>
      <c r="H29" s="18"/>
      <c r="I29" s="16"/>
    </row>
    <row r="30" spans="1:15" x14ac:dyDescent="0.25">
      <c r="A30" s="13"/>
      <c r="B30" s="19" t="s">
        <v>533</v>
      </c>
      <c r="C30" s="20"/>
      <c r="D30" s="21" t="s">
        <v>257</v>
      </c>
      <c r="E30" s="22">
        <v>8641</v>
      </c>
      <c r="F30" s="20"/>
      <c r="G30" s="21" t="s">
        <v>257</v>
      </c>
      <c r="H30" s="22">
        <v>9428</v>
      </c>
      <c r="I30" s="20"/>
    </row>
    <row r="31" spans="1:15" x14ac:dyDescent="0.25">
      <c r="A31" s="13"/>
      <c r="B31" s="23" t="s">
        <v>534</v>
      </c>
      <c r="C31" s="16"/>
      <c r="D31" s="24"/>
      <c r="E31" s="25">
        <v>25609</v>
      </c>
      <c r="F31" s="16"/>
      <c r="G31" s="24"/>
      <c r="H31" s="25">
        <v>28201</v>
      </c>
      <c r="I31" s="16"/>
    </row>
    <row r="32" spans="1:15" x14ac:dyDescent="0.25">
      <c r="A32" s="13"/>
      <c r="B32" s="19" t="s">
        <v>101</v>
      </c>
      <c r="C32" s="20"/>
      <c r="D32" s="21"/>
      <c r="E32" s="22">
        <v>10985</v>
      </c>
      <c r="F32" s="20"/>
      <c r="G32" s="21"/>
      <c r="H32" s="22">
        <v>8431</v>
      </c>
      <c r="I32" s="20"/>
    </row>
    <row r="33" spans="1:9" ht="15.75" thickBot="1" x14ac:dyDescent="0.3">
      <c r="A33" s="13"/>
      <c r="B33" s="23" t="s">
        <v>535</v>
      </c>
      <c r="C33" s="16"/>
      <c r="D33" s="27"/>
      <c r="E33" s="40">
        <v>-571</v>
      </c>
      <c r="F33" s="16"/>
      <c r="G33" s="27"/>
      <c r="H33" s="40">
        <v>-571</v>
      </c>
      <c r="I33" s="16"/>
    </row>
    <row r="34" spans="1:9" ht="15.75" thickBot="1" x14ac:dyDescent="0.3">
      <c r="A34" s="13"/>
      <c r="B34" s="69" t="s">
        <v>141</v>
      </c>
      <c r="C34" s="20"/>
      <c r="D34" s="30"/>
      <c r="E34" s="31">
        <v>44664</v>
      </c>
      <c r="F34" s="20"/>
      <c r="G34" s="30"/>
      <c r="H34" s="31">
        <v>45489</v>
      </c>
      <c r="I34" s="20"/>
    </row>
    <row r="35" spans="1:9" x14ac:dyDescent="0.25">
      <c r="A35" s="13"/>
      <c r="B35" s="24"/>
      <c r="C35" s="16"/>
      <c r="D35" s="17"/>
      <c r="E35" s="18"/>
      <c r="F35" s="16"/>
      <c r="G35" s="17"/>
      <c r="H35" s="18"/>
      <c r="I35" s="16"/>
    </row>
    <row r="36" spans="1:9" x14ac:dyDescent="0.25">
      <c r="A36" s="13"/>
      <c r="B36" s="21" t="s">
        <v>536</v>
      </c>
      <c r="C36" s="20"/>
      <c r="D36" s="21"/>
      <c r="E36" s="52"/>
      <c r="F36" s="20"/>
      <c r="G36" s="21"/>
      <c r="H36" s="52"/>
      <c r="I36" s="20"/>
    </row>
    <row r="37" spans="1:9" ht="26.25" x14ac:dyDescent="0.25">
      <c r="A37" s="13"/>
      <c r="B37" s="23" t="s">
        <v>537</v>
      </c>
      <c r="C37" s="16"/>
      <c r="D37" s="24"/>
      <c r="E37" s="25">
        <v>3239</v>
      </c>
      <c r="F37" s="16"/>
      <c r="G37" s="24"/>
      <c r="H37" s="25">
        <v>1577</v>
      </c>
      <c r="I37" s="16"/>
    </row>
    <row r="38" spans="1:9" ht="15.75" thickBot="1" x14ac:dyDescent="0.3">
      <c r="A38" s="13"/>
      <c r="B38" s="19" t="s">
        <v>101</v>
      </c>
      <c r="C38" s="20"/>
      <c r="D38" s="32"/>
      <c r="E38" s="33">
        <v>7282</v>
      </c>
      <c r="F38" s="20"/>
      <c r="G38" s="32"/>
      <c r="H38" s="33">
        <v>7133</v>
      </c>
      <c r="I38" s="20"/>
    </row>
    <row r="39" spans="1:9" ht="15.75" thickBot="1" x14ac:dyDescent="0.3">
      <c r="A39" s="13"/>
      <c r="B39" s="70" t="s">
        <v>141</v>
      </c>
      <c r="C39" s="16"/>
      <c r="D39" s="34"/>
      <c r="E39" s="35">
        <v>10521</v>
      </c>
      <c r="F39" s="16"/>
      <c r="G39" s="34"/>
      <c r="H39" s="35">
        <v>8710</v>
      </c>
      <c r="I39" s="16"/>
    </row>
    <row r="40" spans="1:9" ht="15.75" thickBot="1" x14ac:dyDescent="0.3">
      <c r="A40" s="13"/>
      <c r="B40" s="21" t="s">
        <v>538</v>
      </c>
      <c r="C40" s="20"/>
      <c r="D40" s="36" t="s">
        <v>257</v>
      </c>
      <c r="E40" s="37">
        <v>34143</v>
      </c>
      <c r="F40" s="20"/>
      <c r="G40" s="36" t="s">
        <v>257</v>
      </c>
      <c r="H40" s="37">
        <v>36779</v>
      </c>
      <c r="I40" s="20"/>
    </row>
    <row r="41" spans="1:9" ht="15.75" thickTop="1" x14ac:dyDescent="0.25">
      <c r="A41" s="13"/>
      <c r="B41" s="4"/>
    </row>
  </sheetData>
  <mergeCells count="27">
    <mergeCell ref="B25:O25"/>
    <mergeCell ref="B26:O26"/>
    <mergeCell ref="B27:O27"/>
    <mergeCell ref="B7:O7"/>
    <mergeCell ref="B8:O8"/>
    <mergeCell ref="B9:O9"/>
    <mergeCell ref="B10:O10"/>
    <mergeCell ref="B11:O11"/>
    <mergeCell ref="B12:O12"/>
    <mergeCell ref="D28:E28"/>
    <mergeCell ref="G28:H28"/>
    <mergeCell ref="A1:A2"/>
    <mergeCell ref="B1:O1"/>
    <mergeCell ref="B2:O2"/>
    <mergeCell ref="B3:O3"/>
    <mergeCell ref="A4:A41"/>
    <mergeCell ref="B4:O4"/>
    <mergeCell ref="B5:O5"/>
    <mergeCell ref="B6:O6"/>
    <mergeCell ref="D13:E13"/>
    <mergeCell ref="G13:H13"/>
    <mergeCell ref="J13:K13"/>
    <mergeCell ref="M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26.85546875" customWidth="1"/>
    <col min="4" max="4" width="23.85546875" customWidth="1"/>
    <col min="5" max="5" width="26.85546875" customWidth="1"/>
    <col min="6" max="6" width="5.42578125" customWidth="1"/>
    <col min="7" max="7" width="13" customWidth="1"/>
    <col min="8" max="8" width="26.85546875" customWidth="1"/>
  </cols>
  <sheetData>
    <row r="1" spans="1:8" ht="15" customHeight="1" x14ac:dyDescent="0.25">
      <c r="A1" s="7" t="s">
        <v>539</v>
      </c>
      <c r="B1" s="7" t="s">
        <v>1</v>
      </c>
      <c r="C1" s="7"/>
      <c r="D1" s="7"/>
      <c r="E1" s="7"/>
      <c r="F1" s="7"/>
      <c r="G1" s="7"/>
      <c r="H1" s="7"/>
    </row>
    <row r="2" spans="1:8" ht="15" customHeight="1" x14ac:dyDescent="0.25">
      <c r="A2" s="7"/>
      <c r="B2" s="7" t="s">
        <v>2</v>
      </c>
      <c r="C2" s="7"/>
      <c r="D2" s="7"/>
      <c r="E2" s="7"/>
      <c r="F2" s="7"/>
      <c r="G2" s="7"/>
      <c r="H2" s="7"/>
    </row>
    <row r="3" spans="1:8" ht="45" x14ac:dyDescent="0.25">
      <c r="A3" s="3" t="s">
        <v>540</v>
      </c>
      <c r="B3" s="59" t="s">
        <v>7</v>
      </c>
      <c r="C3" s="59"/>
      <c r="D3" s="59"/>
      <c r="E3" s="59"/>
      <c r="F3" s="59"/>
      <c r="G3" s="59"/>
      <c r="H3" s="59"/>
    </row>
    <row r="4" spans="1:8" ht="15" customHeight="1" x14ac:dyDescent="0.25">
      <c r="A4" s="13" t="s">
        <v>539</v>
      </c>
      <c r="B4" s="59" t="s">
        <v>7</v>
      </c>
      <c r="C4" s="59"/>
      <c r="D4" s="59"/>
      <c r="E4" s="59"/>
      <c r="F4" s="59"/>
      <c r="G4" s="59"/>
      <c r="H4" s="59"/>
    </row>
    <row r="5" spans="1:8" x14ac:dyDescent="0.25">
      <c r="A5" s="13"/>
      <c r="B5" s="60" t="s">
        <v>541</v>
      </c>
      <c r="C5" s="60"/>
      <c r="D5" s="60"/>
      <c r="E5" s="60"/>
      <c r="F5" s="60"/>
      <c r="G5" s="60"/>
      <c r="H5" s="60"/>
    </row>
    <row r="6" spans="1:8" x14ac:dyDescent="0.25">
      <c r="A6" s="13"/>
      <c r="B6" s="61"/>
      <c r="C6" s="61"/>
      <c r="D6" s="61"/>
      <c r="E6" s="61"/>
      <c r="F6" s="61"/>
      <c r="G6" s="61"/>
      <c r="H6" s="61"/>
    </row>
    <row r="7" spans="1:8" ht="38.25" customHeight="1" x14ac:dyDescent="0.25">
      <c r="A7" s="13"/>
      <c r="B7" s="61" t="s">
        <v>542</v>
      </c>
      <c r="C7" s="61"/>
      <c r="D7" s="61"/>
      <c r="E7" s="61"/>
      <c r="F7" s="61"/>
      <c r="G7" s="61"/>
      <c r="H7" s="61"/>
    </row>
    <row r="8" spans="1:8" x14ac:dyDescent="0.25">
      <c r="A8" s="13"/>
      <c r="B8" s="61"/>
      <c r="C8" s="61"/>
      <c r="D8" s="61"/>
      <c r="E8" s="61"/>
      <c r="F8" s="61"/>
      <c r="G8" s="61"/>
      <c r="H8" s="61"/>
    </row>
    <row r="9" spans="1:8" ht="25.5" customHeight="1" x14ac:dyDescent="0.25">
      <c r="A9" s="13"/>
      <c r="B9" s="61" t="s">
        <v>543</v>
      </c>
      <c r="C9" s="61"/>
      <c r="D9" s="61"/>
      <c r="E9" s="61"/>
      <c r="F9" s="61"/>
      <c r="G9" s="61"/>
      <c r="H9" s="61"/>
    </row>
    <row r="10" spans="1:8" x14ac:dyDescent="0.25">
      <c r="A10" s="13"/>
      <c r="B10" s="61"/>
      <c r="C10" s="61"/>
      <c r="D10" s="61"/>
      <c r="E10" s="61"/>
      <c r="F10" s="61"/>
      <c r="G10" s="61"/>
      <c r="H10" s="61"/>
    </row>
    <row r="11" spans="1:8" ht="25.5" customHeight="1" x14ac:dyDescent="0.25">
      <c r="A11" s="13"/>
      <c r="B11" s="61" t="s">
        <v>544</v>
      </c>
      <c r="C11" s="61"/>
      <c r="D11" s="61"/>
      <c r="E11" s="61"/>
      <c r="F11" s="61"/>
      <c r="G11" s="61"/>
      <c r="H11" s="61"/>
    </row>
    <row r="12" spans="1:8" x14ac:dyDescent="0.25">
      <c r="A12" s="13"/>
      <c r="B12" s="61"/>
      <c r="C12" s="61"/>
      <c r="D12" s="61"/>
      <c r="E12" s="61"/>
      <c r="F12" s="61"/>
      <c r="G12" s="61"/>
      <c r="H12" s="61"/>
    </row>
    <row r="13" spans="1:8" ht="15.75" thickBot="1" x14ac:dyDescent="0.3">
      <c r="A13" s="13"/>
      <c r="B13" s="49" t="s">
        <v>356</v>
      </c>
      <c r="C13" s="49"/>
      <c r="D13" s="49"/>
      <c r="E13" s="49"/>
      <c r="F13" s="49"/>
      <c r="G13" s="49"/>
      <c r="H13" s="46"/>
    </row>
    <row r="14" spans="1:8" x14ac:dyDescent="0.25">
      <c r="A14" s="13"/>
      <c r="B14" s="48"/>
      <c r="C14" s="48"/>
      <c r="D14" s="48" t="s">
        <v>545</v>
      </c>
      <c r="E14" s="48"/>
      <c r="F14" s="83" t="s">
        <v>546</v>
      </c>
      <c r="G14" s="83"/>
      <c r="H14" s="46"/>
    </row>
    <row r="15" spans="1:8" ht="15.75" thickBot="1" x14ac:dyDescent="0.3">
      <c r="A15" s="13"/>
      <c r="B15" s="47" t="s">
        <v>547</v>
      </c>
      <c r="C15" s="46"/>
      <c r="D15" s="47" t="s">
        <v>548</v>
      </c>
      <c r="E15" s="46"/>
      <c r="F15" s="49" t="s">
        <v>549</v>
      </c>
      <c r="G15" s="49"/>
      <c r="H15" s="46"/>
    </row>
    <row r="16" spans="1:8" x14ac:dyDescent="0.25">
      <c r="A16" s="13"/>
      <c r="B16" s="85">
        <v>17470</v>
      </c>
      <c r="C16" s="16"/>
      <c r="D16" s="188">
        <v>40583</v>
      </c>
      <c r="E16" s="16"/>
      <c r="F16" s="17" t="s">
        <v>257</v>
      </c>
      <c r="G16" s="18">
        <v>5.15</v>
      </c>
      <c r="H16" s="16"/>
    </row>
    <row r="17" spans="1:8" x14ac:dyDescent="0.25">
      <c r="A17" s="13"/>
      <c r="B17" s="22">
        <v>95569</v>
      </c>
      <c r="C17" s="20"/>
      <c r="D17" s="189">
        <v>40919</v>
      </c>
      <c r="E17" s="20"/>
      <c r="F17" s="21"/>
      <c r="G17" s="52">
        <v>3.89</v>
      </c>
      <c r="H17" s="20"/>
    </row>
    <row r="18" spans="1:8" x14ac:dyDescent="0.25">
      <c r="A18" s="13"/>
      <c r="B18" s="25">
        <v>7393</v>
      </c>
      <c r="C18" s="16"/>
      <c r="D18" s="190">
        <v>41115</v>
      </c>
      <c r="E18" s="16"/>
      <c r="F18" s="24"/>
      <c r="G18" s="26">
        <v>4.0999999999999996</v>
      </c>
      <c r="H18" s="16"/>
    </row>
    <row r="19" spans="1:8" x14ac:dyDescent="0.25">
      <c r="A19" s="13"/>
      <c r="B19" s="22">
        <v>100190</v>
      </c>
      <c r="C19" s="20"/>
      <c r="D19" s="189">
        <v>41290</v>
      </c>
      <c r="E19" s="20"/>
      <c r="F19" s="21"/>
      <c r="G19" s="52">
        <v>5</v>
      </c>
      <c r="H19" s="20"/>
    </row>
    <row r="20" spans="1:8" x14ac:dyDescent="0.25">
      <c r="A20" s="13"/>
      <c r="B20" s="25">
        <v>2390</v>
      </c>
      <c r="C20" s="16"/>
      <c r="D20" s="190">
        <v>41339</v>
      </c>
      <c r="E20" s="16"/>
      <c r="F20" s="24"/>
      <c r="G20" s="26">
        <v>5.91</v>
      </c>
      <c r="H20" s="16"/>
    </row>
    <row r="21" spans="1:8" x14ac:dyDescent="0.25">
      <c r="A21" s="13"/>
      <c r="B21" s="22">
        <v>1460</v>
      </c>
      <c r="C21" s="20"/>
      <c r="D21" s="189">
        <v>41388</v>
      </c>
      <c r="E21" s="20"/>
      <c r="F21" s="21"/>
      <c r="G21" s="52">
        <v>5.99</v>
      </c>
      <c r="H21" s="20"/>
    </row>
    <row r="22" spans="1:8" x14ac:dyDescent="0.25">
      <c r="A22" s="13"/>
      <c r="B22" s="25">
        <v>35359</v>
      </c>
      <c r="C22" s="16"/>
      <c r="D22" s="190">
        <v>41479</v>
      </c>
      <c r="E22" s="16"/>
      <c r="F22" s="24"/>
      <c r="G22" s="26">
        <v>8.8000000000000007</v>
      </c>
      <c r="H22" s="16"/>
    </row>
    <row r="23" spans="1:8" x14ac:dyDescent="0.25">
      <c r="A23" s="13"/>
      <c r="B23" s="22">
        <v>3403</v>
      </c>
      <c r="C23" s="20"/>
      <c r="D23" s="189">
        <v>41556</v>
      </c>
      <c r="E23" s="20"/>
      <c r="F23" s="21"/>
      <c r="G23" s="52">
        <v>6.61</v>
      </c>
      <c r="H23" s="20"/>
    </row>
    <row r="24" spans="1:8" x14ac:dyDescent="0.25">
      <c r="A24" s="13"/>
      <c r="B24" s="25">
        <v>93019</v>
      </c>
      <c r="C24" s="16"/>
      <c r="D24" s="190">
        <v>41654</v>
      </c>
      <c r="E24" s="16"/>
      <c r="F24" s="24"/>
      <c r="G24" s="26">
        <v>7.19</v>
      </c>
      <c r="H24" s="16"/>
    </row>
    <row r="25" spans="1:8" x14ac:dyDescent="0.25">
      <c r="A25" s="13"/>
      <c r="B25" s="22">
        <v>22301</v>
      </c>
      <c r="C25" s="20"/>
      <c r="D25" s="189">
        <v>41849</v>
      </c>
      <c r="E25" s="20"/>
      <c r="F25" s="21"/>
      <c r="G25" s="52">
        <v>7.64</v>
      </c>
      <c r="H25" s="20"/>
    </row>
    <row r="26" spans="1:8" ht="15.75" thickBot="1" x14ac:dyDescent="0.3">
      <c r="A26" s="13"/>
      <c r="B26" s="28">
        <v>14000</v>
      </c>
      <c r="C26" s="16"/>
      <c r="D26" s="190">
        <v>41849</v>
      </c>
      <c r="E26" s="16"/>
      <c r="F26" s="24"/>
      <c r="G26" s="26">
        <v>7.64</v>
      </c>
      <c r="H26" s="16"/>
    </row>
    <row r="27" spans="1:8" ht="15.75" thickBot="1" x14ac:dyDescent="0.3">
      <c r="A27" s="13"/>
      <c r="B27" s="37">
        <v>392554</v>
      </c>
      <c r="C27" s="20"/>
      <c r="D27" s="14"/>
      <c r="E27" s="20"/>
      <c r="F27" s="21"/>
      <c r="G27" s="52"/>
      <c r="H27" s="20"/>
    </row>
    <row r="28" spans="1:8" ht="15.75" thickTop="1" x14ac:dyDescent="0.25">
      <c r="A28" s="13"/>
      <c r="B28" s="61"/>
      <c r="C28" s="61"/>
      <c r="D28" s="61"/>
      <c r="E28" s="61"/>
      <c r="F28" s="61"/>
      <c r="G28" s="61"/>
      <c r="H28" s="61"/>
    </row>
    <row r="29" spans="1:8" ht="51" customHeight="1" x14ac:dyDescent="0.25">
      <c r="A29" s="13"/>
      <c r="B29" s="61" t="s">
        <v>550</v>
      </c>
      <c r="C29" s="61"/>
      <c r="D29" s="61"/>
      <c r="E29" s="61"/>
      <c r="F29" s="61"/>
      <c r="G29" s="61"/>
      <c r="H29" s="61"/>
    </row>
    <row r="30" spans="1:8" x14ac:dyDescent="0.25">
      <c r="A30" s="13"/>
      <c r="B30" s="61"/>
      <c r="C30" s="61"/>
      <c r="D30" s="61"/>
      <c r="E30" s="61"/>
      <c r="F30" s="61"/>
      <c r="G30" s="61"/>
      <c r="H30" s="61"/>
    </row>
    <row r="31" spans="1:8" x14ac:dyDescent="0.25">
      <c r="A31" s="13"/>
      <c r="B31" s="72"/>
      <c r="C31" s="72"/>
      <c r="D31" s="72" t="s">
        <v>551</v>
      </c>
      <c r="E31" s="72"/>
      <c r="F31" s="72" t="s">
        <v>552</v>
      </c>
      <c r="G31" s="72"/>
      <c r="H31" s="72"/>
    </row>
    <row r="32" spans="1:8" x14ac:dyDescent="0.25">
      <c r="A32" s="13"/>
      <c r="B32" s="72"/>
      <c r="C32" s="72"/>
      <c r="D32" s="72"/>
      <c r="E32" s="72"/>
      <c r="F32" s="72" t="s">
        <v>317</v>
      </c>
      <c r="G32" s="72"/>
      <c r="H32" s="72"/>
    </row>
    <row r="33" spans="1:8" x14ac:dyDescent="0.25">
      <c r="A33" s="13"/>
      <c r="B33" s="72"/>
      <c r="C33" s="72"/>
      <c r="D33" s="72"/>
      <c r="E33" s="72"/>
      <c r="F33" s="72" t="s">
        <v>553</v>
      </c>
      <c r="G33" s="72"/>
      <c r="H33" s="72"/>
    </row>
    <row r="34" spans="1:8" ht="15.75" thickBot="1" x14ac:dyDescent="0.3">
      <c r="A34" s="13"/>
      <c r="B34" s="72"/>
      <c r="C34" s="72"/>
      <c r="D34" s="49"/>
      <c r="E34" s="72"/>
      <c r="F34" s="49" t="s">
        <v>554</v>
      </c>
      <c r="G34" s="49"/>
      <c r="H34" s="72"/>
    </row>
    <row r="35" spans="1:8" x14ac:dyDescent="0.25">
      <c r="A35" s="13"/>
      <c r="B35" s="46"/>
      <c r="C35" s="46"/>
      <c r="D35" s="48"/>
      <c r="E35" s="46"/>
      <c r="F35" s="48"/>
      <c r="G35" s="48"/>
      <c r="H35" s="46"/>
    </row>
    <row r="36" spans="1:8" x14ac:dyDescent="0.25">
      <c r="A36" s="13"/>
      <c r="B36" s="24" t="s">
        <v>555</v>
      </c>
      <c r="C36" s="16"/>
      <c r="D36" s="25">
        <v>1388849</v>
      </c>
      <c r="E36" s="16"/>
      <c r="F36" s="24" t="s">
        <v>257</v>
      </c>
      <c r="G36" s="26">
        <v>4.54</v>
      </c>
      <c r="H36" s="16"/>
    </row>
    <row r="37" spans="1:8" x14ac:dyDescent="0.25">
      <c r="A37" s="13"/>
      <c r="B37" s="21" t="s">
        <v>556</v>
      </c>
      <c r="C37" s="20"/>
      <c r="D37" s="22">
        <v>-625045</v>
      </c>
      <c r="E37" s="20"/>
      <c r="F37" s="21"/>
      <c r="G37" s="52">
        <v>4.13</v>
      </c>
      <c r="H37" s="20"/>
    </row>
    <row r="38" spans="1:8" ht="15.75" thickBot="1" x14ac:dyDescent="0.3">
      <c r="A38" s="13"/>
      <c r="B38" s="24" t="s">
        <v>557</v>
      </c>
      <c r="C38" s="16"/>
      <c r="D38" s="28">
        <v>-19800</v>
      </c>
      <c r="E38" s="16"/>
      <c r="F38" s="27"/>
      <c r="G38" s="40">
        <v>6.12</v>
      </c>
      <c r="H38" s="16"/>
    </row>
    <row r="39" spans="1:8" ht="15.75" thickBot="1" x14ac:dyDescent="0.3">
      <c r="A39" s="13"/>
      <c r="B39" s="21" t="s">
        <v>558</v>
      </c>
      <c r="C39" s="20"/>
      <c r="D39" s="37">
        <v>744004</v>
      </c>
      <c r="E39" s="20"/>
      <c r="F39" s="36" t="s">
        <v>257</v>
      </c>
      <c r="G39" s="78">
        <v>4.84</v>
      </c>
      <c r="H39" s="20"/>
    </row>
    <row r="40" spans="1:8" ht="15.75" thickTop="1" x14ac:dyDescent="0.25">
      <c r="A40" s="13"/>
      <c r="B40" s="24"/>
      <c r="C40" s="16"/>
      <c r="D40" s="39"/>
      <c r="E40" s="16"/>
      <c r="F40" s="38"/>
      <c r="G40" s="39"/>
      <c r="H40" s="16"/>
    </row>
    <row r="41" spans="1:8" ht="15.75" thickBot="1" x14ac:dyDescent="0.3">
      <c r="A41" s="13"/>
      <c r="B41" s="21" t="s">
        <v>559</v>
      </c>
      <c r="C41" s="20"/>
      <c r="D41" s="58">
        <v>744004</v>
      </c>
      <c r="E41" s="20"/>
      <c r="F41" s="57" t="s">
        <v>257</v>
      </c>
      <c r="G41" s="191">
        <v>4.84</v>
      </c>
      <c r="H41" s="20"/>
    </row>
    <row r="42" spans="1:8" ht="15.75" thickTop="1" x14ac:dyDescent="0.25">
      <c r="A42" s="13"/>
      <c r="B42" s="60"/>
      <c r="C42" s="60"/>
      <c r="D42" s="60"/>
      <c r="E42" s="60"/>
      <c r="F42" s="60"/>
      <c r="G42" s="60"/>
      <c r="H42" s="60"/>
    </row>
    <row r="43" spans="1:8" ht="25.5" customHeight="1" x14ac:dyDescent="0.25">
      <c r="A43" s="13"/>
      <c r="B43" s="61" t="s">
        <v>560</v>
      </c>
      <c r="C43" s="61"/>
      <c r="D43" s="61"/>
      <c r="E43" s="61"/>
      <c r="F43" s="61"/>
      <c r="G43" s="61"/>
      <c r="H43" s="61"/>
    </row>
    <row r="44" spans="1:8" x14ac:dyDescent="0.25">
      <c r="A44" s="13"/>
      <c r="B44" s="4"/>
    </row>
  </sheetData>
  <mergeCells count="31">
    <mergeCell ref="B28:H28"/>
    <mergeCell ref="B29:H29"/>
    <mergeCell ref="B30:H30"/>
    <mergeCell ref="B42:H42"/>
    <mergeCell ref="B43:H43"/>
    <mergeCell ref="B7:H7"/>
    <mergeCell ref="B8:H8"/>
    <mergeCell ref="B9:H9"/>
    <mergeCell ref="B10:H10"/>
    <mergeCell ref="B11:H11"/>
    <mergeCell ref="B12:H12"/>
    <mergeCell ref="F34:G34"/>
    <mergeCell ref="H31:H34"/>
    <mergeCell ref="A1:A2"/>
    <mergeCell ref="B1:H1"/>
    <mergeCell ref="B2:H2"/>
    <mergeCell ref="B3:H3"/>
    <mergeCell ref="A4:A44"/>
    <mergeCell ref="B4:H4"/>
    <mergeCell ref="B5:H5"/>
    <mergeCell ref="B6:H6"/>
    <mergeCell ref="B13:G13"/>
    <mergeCell ref="F14:G14"/>
    <mergeCell ref="F15:G15"/>
    <mergeCell ref="B31:B34"/>
    <mergeCell ref="C31:C34"/>
    <mergeCell ref="D31:D34"/>
    <mergeCell ref="E31:E34"/>
    <mergeCell ref="F31:G31"/>
    <mergeCell ref="F32:G32"/>
    <mergeCell ref="F33:G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27.28515625" customWidth="1"/>
    <col min="4" max="4" width="5.28515625" customWidth="1"/>
    <col min="5" max="5" width="23" customWidth="1"/>
    <col min="6" max="6" width="27.28515625" customWidth="1"/>
    <col min="7" max="7" width="5.28515625" customWidth="1"/>
    <col min="8" max="8" width="23" customWidth="1"/>
    <col min="9" max="9" width="27.28515625" customWidth="1"/>
    <col min="10" max="10" width="5.28515625" customWidth="1"/>
    <col min="11" max="11" width="16.7109375" customWidth="1"/>
    <col min="12" max="12" width="27.28515625" customWidth="1"/>
  </cols>
  <sheetData>
    <row r="1" spans="1:12" ht="15" customHeight="1" x14ac:dyDescent="0.25">
      <c r="A1" s="7" t="s">
        <v>5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2</v>
      </c>
      <c r="B3" s="59" t="s">
        <v>7</v>
      </c>
      <c r="C3" s="59"/>
      <c r="D3" s="59"/>
      <c r="E3" s="59"/>
      <c r="F3" s="59"/>
      <c r="G3" s="59"/>
      <c r="H3" s="59"/>
      <c r="I3" s="59"/>
      <c r="J3" s="59"/>
      <c r="K3" s="59"/>
      <c r="L3" s="59"/>
    </row>
    <row r="4" spans="1:12" ht="15" customHeight="1" x14ac:dyDescent="0.25">
      <c r="A4" s="13" t="s">
        <v>561</v>
      </c>
      <c r="B4" s="59" t="s">
        <v>7</v>
      </c>
      <c r="C4" s="59"/>
      <c r="D4" s="59"/>
      <c r="E4" s="59"/>
      <c r="F4" s="59"/>
      <c r="G4" s="59"/>
      <c r="H4" s="59"/>
      <c r="I4" s="59"/>
      <c r="J4" s="59"/>
      <c r="K4" s="59"/>
      <c r="L4" s="59"/>
    </row>
    <row r="5" spans="1:12" x14ac:dyDescent="0.25">
      <c r="A5" s="13"/>
      <c r="B5" s="60" t="s">
        <v>563</v>
      </c>
      <c r="C5" s="60"/>
      <c r="D5" s="60"/>
      <c r="E5" s="60"/>
      <c r="F5" s="60"/>
      <c r="G5" s="60"/>
      <c r="H5" s="60"/>
      <c r="I5" s="60"/>
      <c r="J5" s="60"/>
      <c r="K5" s="60"/>
      <c r="L5" s="60"/>
    </row>
    <row r="6" spans="1:12" x14ac:dyDescent="0.25">
      <c r="A6" s="13"/>
      <c r="B6" s="60"/>
      <c r="C6" s="60"/>
      <c r="D6" s="60"/>
      <c r="E6" s="60"/>
      <c r="F6" s="60"/>
      <c r="G6" s="60"/>
      <c r="H6" s="60"/>
      <c r="I6" s="60"/>
      <c r="J6" s="60"/>
      <c r="K6" s="60"/>
      <c r="L6" s="60"/>
    </row>
    <row r="7" spans="1:12" x14ac:dyDescent="0.25">
      <c r="A7" s="13"/>
      <c r="B7" s="61" t="s">
        <v>564</v>
      </c>
      <c r="C7" s="61"/>
      <c r="D7" s="61"/>
      <c r="E7" s="61"/>
      <c r="F7" s="61"/>
      <c r="G7" s="61"/>
      <c r="H7" s="61"/>
      <c r="I7" s="61"/>
      <c r="J7" s="61"/>
      <c r="K7" s="61"/>
      <c r="L7" s="61"/>
    </row>
    <row r="8" spans="1:12" x14ac:dyDescent="0.25">
      <c r="A8" s="13"/>
      <c r="B8" s="62"/>
      <c r="C8" s="62"/>
      <c r="D8" s="62"/>
      <c r="E8" s="62"/>
      <c r="F8" s="62"/>
      <c r="G8" s="62"/>
      <c r="H8" s="62"/>
      <c r="I8" s="62"/>
      <c r="J8" s="62"/>
      <c r="K8" s="62"/>
      <c r="L8" s="62"/>
    </row>
    <row r="9" spans="1:12" x14ac:dyDescent="0.25">
      <c r="A9" s="13"/>
      <c r="B9" s="62" t="s">
        <v>565</v>
      </c>
      <c r="C9" s="62"/>
      <c r="D9" s="62"/>
      <c r="E9" s="62"/>
      <c r="F9" s="62"/>
      <c r="G9" s="62"/>
      <c r="H9" s="62"/>
      <c r="I9" s="62"/>
      <c r="J9" s="62"/>
      <c r="K9" s="62"/>
      <c r="L9" s="62"/>
    </row>
    <row r="10" spans="1:12" x14ac:dyDescent="0.25">
      <c r="A10" s="13"/>
      <c r="B10" s="61"/>
      <c r="C10" s="61"/>
      <c r="D10" s="61"/>
      <c r="E10" s="61"/>
      <c r="F10" s="61"/>
      <c r="G10" s="61"/>
      <c r="H10" s="61"/>
      <c r="I10" s="61"/>
      <c r="J10" s="61"/>
      <c r="K10" s="61"/>
      <c r="L10" s="61"/>
    </row>
    <row r="11" spans="1:12" ht="25.5" customHeight="1" x14ac:dyDescent="0.25">
      <c r="A11" s="13"/>
      <c r="B11" s="62" t="s">
        <v>566</v>
      </c>
      <c r="C11" s="62"/>
      <c r="D11" s="62"/>
      <c r="E11" s="62"/>
      <c r="F11" s="62"/>
      <c r="G11" s="62"/>
      <c r="H11" s="62"/>
      <c r="I11" s="62"/>
      <c r="J11" s="62"/>
      <c r="K11" s="62"/>
      <c r="L11" s="62"/>
    </row>
    <row r="12" spans="1:12" x14ac:dyDescent="0.25">
      <c r="A12" s="13"/>
      <c r="B12" s="62"/>
      <c r="C12" s="62"/>
      <c r="D12" s="62"/>
      <c r="E12" s="62"/>
      <c r="F12" s="62"/>
      <c r="G12" s="62"/>
      <c r="H12" s="62"/>
      <c r="I12" s="62"/>
      <c r="J12" s="62"/>
      <c r="K12" s="62"/>
      <c r="L12" s="62"/>
    </row>
    <row r="13" spans="1:12" ht="38.25" customHeight="1" x14ac:dyDescent="0.25">
      <c r="A13" s="13"/>
      <c r="B13" s="62" t="s">
        <v>567</v>
      </c>
      <c r="C13" s="62"/>
      <c r="D13" s="62"/>
      <c r="E13" s="62"/>
      <c r="F13" s="62"/>
      <c r="G13" s="62"/>
      <c r="H13" s="62"/>
      <c r="I13" s="62"/>
      <c r="J13" s="62"/>
      <c r="K13" s="62"/>
      <c r="L13" s="62"/>
    </row>
    <row r="14" spans="1:12" x14ac:dyDescent="0.25">
      <c r="A14" s="13"/>
      <c r="B14" s="61"/>
      <c r="C14" s="61"/>
      <c r="D14" s="61"/>
      <c r="E14" s="61"/>
      <c r="F14" s="61"/>
      <c r="G14" s="61"/>
      <c r="H14" s="61"/>
      <c r="I14" s="61"/>
      <c r="J14" s="61"/>
      <c r="K14" s="61"/>
      <c r="L14" s="61"/>
    </row>
    <row r="15" spans="1:12" x14ac:dyDescent="0.25">
      <c r="A15" s="13"/>
      <c r="B15" s="62" t="s">
        <v>568</v>
      </c>
      <c r="C15" s="62"/>
      <c r="D15" s="62"/>
      <c r="E15" s="62"/>
      <c r="F15" s="62"/>
      <c r="G15" s="62"/>
      <c r="H15" s="62"/>
      <c r="I15" s="62"/>
      <c r="J15" s="62"/>
      <c r="K15" s="62"/>
      <c r="L15" s="62"/>
    </row>
    <row r="16" spans="1:12" x14ac:dyDescent="0.25">
      <c r="A16" s="13"/>
      <c r="B16" s="62"/>
      <c r="C16" s="62"/>
      <c r="D16" s="62"/>
      <c r="E16" s="62"/>
      <c r="F16" s="62"/>
      <c r="G16" s="62"/>
      <c r="H16" s="62"/>
      <c r="I16" s="62"/>
      <c r="J16" s="62"/>
      <c r="K16" s="62"/>
      <c r="L16" s="62"/>
    </row>
    <row r="17" spans="1:12" ht="25.5" customHeight="1" x14ac:dyDescent="0.25">
      <c r="A17" s="13"/>
      <c r="B17" s="62" t="s">
        <v>569</v>
      </c>
      <c r="C17" s="62"/>
      <c r="D17" s="62"/>
      <c r="E17" s="62"/>
      <c r="F17" s="62"/>
      <c r="G17" s="62"/>
      <c r="H17" s="62"/>
      <c r="I17" s="62"/>
      <c r="J17" s="62"/>
      <c r="K17" s="62"/>
      <c r="L17" s="62"/>
    </row>
    <row r="18" spans="1:12" x14ac:dyDescent="0.25">
      <c r="A18" s="13"/>
      <c r="B18" s="61"/>
      <c r="C18" s="61"/>
      <c r="D18" s="61"/>
      <c r="E18" s="61"/>
      <c r="F18" s="61"/>
      <c r="G18" s="61"/>
      <c r="H18" s="61"/>
      <c r="I18" s="61"/>
      <c r="J18" s="61"/>
      <c r="K18" s="61"/>
      <c r="L18" s="61"/>
    </row>
    <row r="19" spans="1:12" ht="25.5" customHeight="1" x14ac:dyDescent="0.25">
      <c r="A19" s="13"/>
      <c r="B19" s="62" t="s">
        <v>570</v>
      </c>
      <c r="C19" s="62"/>
      <c r="D19" s="62"/>
      <c r="E19" s="62"/>
      <c r="F19" s="62"/>
      <c r="G19" s="62"/>
      <c r="H19" s="62"/>
      <c r="I19" s="62"/>
      <c r="J19" s="62"/>
      <c r="K19" s="62"/>
      <c r="L19" s="62"/>
    </row>
    <row r="20" spans="1:12" x14ac:dyDescent="0.25">
      <c r="A20" s="13"/>
      <c r="B20" s="61"/>
      <c r="C20" s="61"/>
      <c r="D20" s="61"/>
      <c r="E20" s="61"/>
      <c r="F20" s="61"/>
      <c r="G20" s="61"/>
      <c r="H20" s="61"/>
      <c r="I20" s="61"/>
      <c r="J20" s="61"/>
      <c r="K20" s="61"/>
      <c r="L20" s="61"/>
    </row>
    <row r="21" spans="1:12" ht="38.25" customHeight="1" x14ac:dyDescent="0.25">
      <c r="A21" s="13"/>
      <c r="B21" s="62" t="s">
        <v>571</v>
      </c>
      <c r="C21" s="62"/>
      <c r="D21" s="62"/>
      <c r="E21" s="62"/>
      <c r="F21" s="62"/>
      <c r="G21" s="62"/>
      <c r="H21" s="62"/>
      <c r="I21" s="62"/>
      <c r="J21" s="62"/>
      <c r="K21" s="62"/>
      <c r="L21" s="62"/>
    </row>
    <row r="22" spans="1:12" x14ac:dyDescent="0.25">
      <c r="A22" s="13"/>
      <c r="B22" s="61"/>
      <c r="C22" s="61"/>
      <c r="D22" s="61"/>
      <c r="E22" s="61"/>
      <c r="F22" s="61"/>
      <c r="G22" s="61"/>
      <c r="H22" s="61"/>
      <c r="I22" s="61"/>
      <c r="J22" s="61"/>
      <c r="K22" s="61"/>
      <c r="L22" s="61"/>
    </row>
    <row r="23" spans="1:12" ht="38.25" customHeight="1" x14ac:dyDescent="0.25">
      <c r="A23" s="13"/>
      <c r="B23" s="62" t="s">
        <v>572</v>
      </c>
      <c r="C23" s="62"/>
      <c r="D23" s="62"/>
      <c r="E23" s="62"/>
      <c r="F23" s="62"/>
      <c r="G23" s="62"/>
      <c r="H23" s="62"/>
      <c r="I23" s="62"/>
      <c r="J23" s="62"/>
      <c r="K23" s="62"/>
      <c r="L23" s="62"/>
    </row>
    <row r="24" spans="1:12" x14ac:dyDescent="0.25">
      <c r="A24" s="13"/>
      <c r="B24" s="62"/>
      <c r="C24" s="62"/>
      <c r="D24" s="62"/>
      <c r="E24" s="62"/>
      <c r="F24" s="62"/>
      <c r="G24" s="62"/>
      <c r="H24" s="62"/>
      <c r="I24" s="62"/>
      <c r="J24" s="62"/>
      <c r="K24" s="62"/>
      <c r="L24" s="62"/>
    </row>
    <row r="25" spans="1:12" ht="25.5" customHeight="1" x14ac:dyDescent="0.25">
      <c r="A25" s="13"/>
      <c r="B25" s="62" t="s">
        <v>573</v>
      </c>
      <c r="C25" s="62"/>
      <c r="D25" s="62"/>
      <c r="E25" s="62"/>
      <c r="F25" s="62"/>
      <c r="G25" s="62"/>
      <c r="H25" s="62"/>
      <c r="I25" s="62"/>
      <c r="J25" s="62"/>
      <c r="K25" s="62"/>
      <c r="L25" s="62"/>
    </row>
    <row r="26" spans="1:12" x14ac:dyDescent="0.25">
      <c r="A26" s="13"/>
      <c r="B26" s="61"/>
      <c r="C26" s="61"/>
      <c r="D26" s="61"/>
      <c r="E26" s="61"/>
      <c r="F26" s="61"/>
      <c r="G26" s="61"/>
      <c r="H26" s="61"/>
      <c r="I26" s="61"/>
      <c r="J26" s="61"/>
      <c r="K26" s="61"/>
      <c r="L26" s="61"/>
    </row>
    <row r="27" spans="1:12" x14ac:dyDescent="0.25">
      <c r="A27" s="13"/>
      <c r="B27" s="62" t="s">
        <v>574</v>
      </c>
      <c r="C27" s="62"/>
      <c r="D27" s="62"/>
      <c r="E27" s="62"/>
      <c r="F27" s="62"/>
      <c r="G27" s="62"/>
      <c r="H27" s="62"/>
      <c r="I27" s="62"/>
      <c r="J27" s="62"/>
      <c r="K27" s="62"/>
      <c r="L27" s="62"/>
    </row>
    <row r="28" spans="1:12" x14ac:dyDescent="0.25">
      <c r="A28" s="13"/>
      <c r="B28" s="61"/>
      <c r="C28" s="61"/>
      <c r="D28" s="61"/>
      <c r="E28" s="61"/>
      <c r="F28" s="61"/>
      <c r="G28" s="61"/>
      <c r="H28" s="61"/>
      <c r="I28" s="61"/>
      <c r="J28" s="61"/>
      <c r="K28" s="61"/>
      <c r="L28" s="61"/>
    </row>
    <row r="29" spans="1:12" ht="25.5" customHeight="1" x14ac:dyDescent="0.25">
      <c r="A29" s="13"/>
      <c r="B29" s="62" t="s">
        <v>575</v>
      </c>
      <c r="C29" s="62"/>
      <c r="D29" s="62"/>
      <c r="E29" s="62"/>
      <c r="F29" s="62"/>
      <c r="G29" s="62"/>
      <c r="H29" s="62"/>
      <c r="I29" s="62"/>
      <c r="J29" s="62"/>
      <c r="K29" s="62"/>
      <c r="L29" s="62"/>
    </row>
    <row r="30" spans="1:12" x14ac:dyDescent="0.25">
      <c r="A30" s="13"/>
      <c r="B30" s="61"/>
      <c r="C30" s="61"/>
      <c r="D30" s="61"/>
      <c r="E30" s="61"/>
      <c r="F30" s="61"/>
      <c r="G30" s="61"/>
      <c r="H30" s="61"/>
      <c r="I30" s="61"/>
      <c r="J30" s="61"/>
      <c r="K30" s="61"/>
      <c r="L30" s="61"/>
    </row>
    <row r="31" spans="1:12" x14ac:dyDescent="0.25">
      <c r="A31" s="13"/>
      <c r="B31" s="61" t="s">
        <v>576</v>
      </c>
      <c r="C31" s="61"/>
      <c r="D31" s="61"/>
      <c r="E31" s="61"/>
      <c r="F31" s="61"/>
      <c r="G31" s="61"/>
      <c r="H31" s="61"/>
      <c r="I31" s="61"/>
      <c r="J31" s="61"/>
      <c r="K31" s="61"/>
      <c r="L31" s="61"/>
    </row>
    <row r="32" spans="1:12" x14ac:dyDescent="0.25">
      <c r="A32" s="13"/>
      <c r="B32" s="61"/>
      <c r="C32" s="61"/>
      <c r="D32" s="61"/>
      <c r="E32" s="61"/>
      <c r="F32" s="61"/>
      <c r="G32" s="61"/>
      <c r="H32" s="61"/>
      <c r="I32" s="61"/>
      <c r="J32" s="61"/>
      <c r="K32" s="61"/>
      <c r="L32" s="61"/>
    </row>
    <row r="33" spans="1:9" x14ac:dyDescent="0.25">
      <c r="A33" s="13"/>
      <c r="B33" s="79" t="s">
        <v>356</v>
      </c>
      <c r="C33" s="143"/>
      <c r="D33" s="72" t="s">
        <v>577</v>
      </c>
      <c r="E33" s="72"/>
      <c r="F33" s="143"/>
      <c r="G33" s="72" t="s">
        <v>578</v>
      </c>
      <c r="H33" s="72"/>
      <c r="I33" s="143"/>
    </row>
    <row r="34" spans="1:9" x14ac:dyDescent="0.25">
      <c r="A34" s="13"/>
      <c r="B34" s="79"/>
      <c r="C34" s="143"/>
      <c r="D34" s="72" t="s">
        <v>316</v>
      </c>
      <c r="E34" s="72"/>
      <c r="F34" s="143"/>
      <c r="G34" s="72" t="s">
        <v>579</v>
      </c>
      <c r="H34" s="72"/>
      <c r="I34" s="143"/>
    </row>
    <row r="35" spans="1:9" ht="15.75" thickBot="1" x14ac:dyDescent="0.3">
      <c r="A35" s="13"/>
      <c r="B35" s="193"/>
      <c r="C35" s="143"/>
      <c r="D35" s="194"/>
      <c r="E35" s="194"/>
      <c r="F35" s="143"/>
      <c r="G35" s="49" t="s">
        <v>316</v>
      </c>
      <c r="H35" s="49"/>
      <c r="I35" s="143"/>
    </row>
    <row r="36" spans="1:9" x14ac:dyDescent="0.25">
      <c r="A36" s="13"/>
      <c r="B36" s="192" t="s">
        <v>580</v>
      </c>
      <c r="C36" s="16"/>
      <c r="D36" s="17"/>
      <c r="E36" s="18"/>
      <c r="F36" s="16"/>
      <c r="G36" s="17"/>
      <c r="H36" s="18"/>
      <c r="I36" s="16"/>
    </row>
    <row r="37" spans="1:9" x14ac:dyDescent="0.25">
      <c r="A37" s="13"/>
      <c r="B37" s="21" t="s">
        <v>256</v>
      </c>
      <c r="C37" s="20"/>
      <c r="D37" s="21" t="s">
        <v>257</v>
      </c>
      <c r="E37" s="22">
        <v>39757</v>
      </c>
      <c r="F37" s="20"/>
      <c r="G37" s="21" t="s">
        <v>257</v>
      </c>
      <c r="H37" s="22">
        <v>39757</v>
      </c>
      <c r="I37" s="20"/>
    </row>
    <row r="38" spans="1:9" x14ac:dyDescent="0.25">
      <c r="A38" s="13"/>
      <c r="B38" s="24" t="s">
        <v>34</v>
      </c>
      <c r="C38" s="16"/>
      <c r="D38" s="24"/>
      <c r="E38" s="25">
        <v>16669</v>
      </c>
      <c r="F38" s="16"/>
      <c r="G38" s="24"/>
      <c r="H38" s="25">
        <v>16739</v>
      </c>
      <c r="I38" s="16"/>
    </row>
    <row r="39" spans="1:9" x14ac:dyDescent="0.25">
      <c r="A39" s="13"/>
      <c r="B39" s="21" t="s">
        <v>259</v>
      </c>
      <c r="C39" s="20"/>
      <c r="D39" s="21"/>
      <c r="E39" s="22">
        <v>496914</v>
      </c>
      <c r="F39" s="20"/>
      <c r="G39" s="21"/>
      <c r="H39" s="22">
        <v>497298</v>
      </c>
      <c r="I39" s="20"/>
    </row>
    <row r="40" spans="1:9" x14ac:dyDescent="0.25">
      <c r="A40" s="13"/>
      <c r="B40" s="24" t="s">
        <v>38</v>
      </c>
      <c r="C40" s="16"/>
      <c r="D40" s="24"/>
      <c r="E40" s="25">
        <v>1698463</v>
      </c>
      <c r="F40" s="16"/>
      <c r="G40" s="24"/>
      <c r="H40" s="25">
        <v>1703305</v>
      </c>
      <c r="I40" s="16"/>
    </row>
    <row r="41" spans="1:9" x14ac:dyDescent="0.25">
      <c r="A41" s="13"/>
      <c r="B41" s="21" t="s">
        <v>35</v>
      </c>
      <c r="C41" s="20"/>
      <c r="D41" s="21"/>
      <c r="E41" s="22">
        <v>3303</v>
      </c>
      <c r="F41" s="20"/>
      <c r="G41" s="21"/>
      <c r="H41" s="22">
        <v>3303</v>
      </c>
      <c r="I41" s="20"/>
    </row>
    <row r="42" spans="1:9" x14ac:dyDescent="0.25">
      <c r="A42" s="13"/>
      <c r="B42" s="24" t="s">
        <v>581</v>
      </c>
      <c r="C42" s="16"/>
      <c r="D42" s="24"/>
      <c r="E42" s="25">
        <v>6696</v>
      </c>
      <c r="F42" s="16"/>
      <c r="G42" s="24"/>
      <c r="H42" s="25">
        <v>6696</v>
      </c>
      <c r="I42" s="16"/>
    </row>
    <row r="43" spans="1:9" x14ac:dyDescent="0.25">
      <c r="A43" s="13"/>
      <c r="B43" s="29" t="s">
        <v>582</v>
      </c>
      <c r="C43" s="20"/>
      <c r="D43" s="21"/>
      <c r="E43" s="52"/>
      <c r="F43" s="20"/>
      <c r="G43" s="21"/>
      <c r="H43" s="52"/>
      <c r="I43" s="20"/>
    </row>
    <row r="44" spans="1:9" x14ac:dyDescent="0.25">
      <c r="A44" s="13"/>
      <c r="B44" s="24" t="s">
        <v>91</v>
      </c>
      <c r="C44" s="16"/>
      <c r="D44" s="24"/>
      <c r="E44" s="25">
        <v>1825134</v>
      </c>
      <c r="F44" s="16"/>
      <c r="G44" s="24"/>
      <c r="H44" s="25">
        <v>1827096</v>
      </c>
      <c r="I44" s="16"/>
    </row>
    <row r="45" spans="1:9" x14ac:dyDescent="0.25">
      <c r="A45" s="13"/>
      <c r="B45" s="21" t="s">
        <v>583</v>
      </c>
      <c r="C45" s="20"/>
      <c r="D45" s="21"/>
      <c r="E45" s="22">
        <v>37700</v>
      </c>
      <c r="F45" s="20"/>
      <c r="G45" s="21"/>
      <c r="H45" s="22">
        <v>37700</v>
      </c>
      <c r="I45" s="20"/>
    </row>
    <row r="46" spans="1:9" x14ac:dyDescent="0.25">
      <c r="A46" s="13"/>
      <c r="B46" s="24" t="s">
        <v>584</v>
      </c>
      <c r="C46" s="16"/>
      <c r="D46" s="24"/>
      <c r="E46" s="25">
        <v>21000</v>
      </c>
      <c r="F46" s="16"/>
      <c r="G46" s="24"/>
      <c r="H46" s="25">
        <v>22831</v>
      </c>
      <c r="I46" s="16"/>
    </row>
    <row r="47" spans="1:9" x14ac:dyDescent="0.25">
      <c r="A47" s="13"/>
      <c r="B47" s="21" t="s">
        <v>585</v>
      </c>
      <c r="C47" s="20"/>
      <c r="D47" s="21"/>
      <c r="E47" s="22">
        <v>15500</v>
      </c>
      <c r="F47" s="20"/>
      <c r="G47" s="21"/>
      <c r="H47" s="22">
        <v>15706</v>
      </c>
      <c r="I47" s="20"/>
    </row>
    <row r="48" spans="1:9" x14ac:dyDescent="0.25">
      <c r="A48" s="13"/>
      <c r="B48" s="24" t="s">
        <v>586</v>
      </c>
      <c r="C48" s="16"/>
      <c r="D48" s="24"/>
      <c r="E48" s="25">
        <v>25774</v>
      </c>
      <c r="F48" s="16"/>
      <c r="G48" s="24"/>
      <c r="H48" s="25">
        <v>11830</v>
      </c>
      <c r="I48" s="16"/>
    </row>
    <row r="49" spans="1:12" x14ac:dyDescent="0.25">
      <c r="A49" s="13"/>
      <c r="B49" s="21" t="s">
        <v>587</v>
      </c>
      <c r="C49" s="20"/>
      <c r="D49" s="21"/>
      <c r="E49" s="22">
        <v>274000</v>
      </c>
      <c r="F49" s="20"/>
      <c r="G49" s="21"/>
      <c r="H49" s="22">
        <v>274038</v>
      </c>
      <c r="I49" s="20"/>
    </row>
    <row r="50" spans="1:12" x14ac:dyDescent="0.25">
      <c r="A50" s="13"/>
      <c r="B50" s="24" t="s">
        <v>588</v>
      </c>
      <c r="C50" s="16"/>
      <c r="D50" s="24"/>
      <c r="E50" s="26">
        <v>259</v>
      </c>
      <c r="F50" s="16"/>
      <c r="G50" s="24"/>
      <c r="H50" s="26">
        <v>259</v>
      </c>
      <c r="I50" s="16"/>
    </row>
    <row r="51" spans="1:12" x14ac:dyDescent="0.25">
      <c r="A51" s="13"/>
      <c r="B51" s="61"/>
      <c r="C51" s="61"/>
      <c r="D51" s="61"/>
      <c r="E51" s="61"/>
      <c r="F51" s="61"/>
      <c r="G51" s="61"/>
      <c r="H51" s="61"/>
      <c r="I51" s="61"/>
      <c r="J51" s="61"/>
      <c r="K51" s="61"/>
      <c r="L51" s="61"/>
    </row>
    <row r="52" spans="1:12" x14ac:dyDescent="0.25">
      <c r="A52" s="13"/>
      <c r="B52" s="79" t="s">
        <v>357</v>
      </c>
      <c r="C52" s="143"/>
      <c r="D52" s="72" t="s">
        <v>577</v>
      </c>
      <c r="E52" s="72"/>
      <c r="F52" s="143"/>
      <c r="G52" s="72" t="s">
        <v>578</v>
      </c>
      <c r="H52" s="72"/>
      <c r="I52" s="143"/>
    </row>
    <row r="53" spans="1:12" x14ac:dyDescent="0.25">
      <c r="A53" s="13"/>
      <c r="B53" s="79"/>
      <c r="C53" s="143"/>
      <c r="D53" s="72" t="s">
        <v>316</v>
      </c>
      <c r="E53" s="72"/>
      <c r="F53" s="143"/>
      <c r="G53" s="72" t="s">
        <v>579</v>
      </c>
      <c r="H53" s="72"/>
      <c r="I53" s="143"/>
    </row>
    <row r="54" spans="1:12" ht="15.75" thickBot="1" x14ac:dyDescent="0.3">
      <c r="A54" s="13"/>
      <c r="B54" s="193"/>
      <c r="C54" s="143"/>
      <c r="D54" s="194"/>
      <c r="E54" s="194"/>
      <c r="F54" s="143"/>
      <c r="G54" s="49" t="s">
        <v>316</v>
      </c>
      <c r="H54" s="49"/>
      <c r="I54" s="143"/>
    </row>
    <row r="55" spans="1:12" x14ac:dyDescent="0.25">
      <c r="A55" s="13"/>
      <c r="B55" s="192" t="s">
        <v>580</v>
      </c>
      <c r="C55" s="16"/>
      <c r="D55" s="17"/>
      <c r="E55" s="18"/>
      <c r="F55" s="16"/>
      <c r="G55" s="17"/>
      <c r="H55" s="18"/>
      <c r="I55" s="16"/>
    </row>
    <row r="56" spans="1:12" x14ac:dyDescent="0.25">
      <c r="A56" s="13"/>
      <c r="B56" s="21" t="s">
        <v>256</v>
      </c>
      <c r="C56" s="20"/>
      <c r="D56" s="21" t="s">
        <v>257</v>
      </c>
      <c r="E56" s="22">
        <v>33513</v>
      </c>
      <c r="F56" s="20"/>
      <c r="G56" s="21" t="s">
        <v>257</v>
      </c>
      <c r="H56" s="22">
        <v>33513</v>
      </c>
      <c r="I56" s="20"/>
    </row>
    <row r="57" spans="1:12" x14ac:dyDescent="0.25">
      <c r="A57" s="13"/>
      <c r="B57" s="24" t="s">
        <v>259</v>
      </c>
      <c r="C57" s="16"/>
      <c r="D57" s="24"/>
      <c r="E57" s="25">
        <v>368866</v>
      </c>
      <c r="F57" s="16"/>
      <c r="G57" s="24"/>
      <c r="H57" s="25">
        <v>366988</v>
      </c>
      <c r="I57" s="16"/>
    </row>
    <row r="58" spans="1:12" x14ac:dyDescent="0.25">
      <c r="A58" s="13"/>
      <c r="B58" s="21" t="s">
        <v>38</v>
      </c>
      <c r="C58" s="20"/>
      <c r="D58" s="21"/>
      <c r="E58" s="22">
        <v>1392153</v>
      </c>
      <c r="F58" s="20"/>
      <c r="G58" s="21"/>
      <c r="H58" s="22">
        <v>1414109</v>
      </c>
      <c r="I58" s="20"/>
    </row>
    <row r="59" spans="1:12" x14ac:dyDescent="0.25">
      <c r="A59" s="13"/>
      <c r="B59" s="24" t="s">
        <v>35</v>
      </c>
      <c r="C59" s="16"/>
      <c r="D59" s="24"/>
      <c r="E59" s="25">
        <v>3530</v>
      </c>
      <c r="F59" s="16"/>
      <c r="G59" s="24"/>
      <c r="H59" s="25">
        <v>3530</v>
      </c>
      <c r="I59" s="16"/>
    </row>
    <row r="60" spans="1:12" x14ac:dyDescent="0.25">
      <c r="A60" s="13"/>
      <c r="B60" s="21" t="s">
        <v>581</v>
      </c>
      <c r="C60" s="20"/>
      <c r="D60" s="21"/>
      <c r="E60" s="22">
        <v>6184</v>
      </c>
      <c r="F60" s="20"/>
      <c r="G60" s="21"/>
      <c r="H60" s="22">
        <v>6184</v>
      </c>
      <c r="I60" s="20"/>
    </row>
    <row r="61" spans="1:12" x14ac:dyDescent="0.25">
      <c r="A61" s="13"/>
      <c r="B61" s="15" t="s">
        <v>582</v>
      </c>
      <c r="C61" s="16"/>
      <c r="D61" s="24"/>
      <c r="E61" s="26"/>
      <c r="F61" s="16"/>
      <c r="G61" s="24"/>
      <c r="H61" s="26"/>
      <c r="I61" s="16"/>
    </row>
    <row r="62" spans="1:12" x14ac:dyDescent="0.25">
      <c r="A62" s="13"/>
      <c r="B62" s="21" t="s">
        <v>91</v>
      </c>
      <c r="C62" s="20"/>
      <c r="D62" s="21"/>
      <c r="E62" s="22">
        <v>1553996</v>
      </c>
      <c r="F62" s="20"/>
      <c r="G62" s="21"/>
      <c r="H62" s="22">
        <v>1555221</v>
      </c>
      <c r="I62" s="20"/>
    </row>
    <row r="63" spans="1:12" x14ac:dyDescent="0.25">
      <c r="A63" s="13"/>
      <c r="B63" s="24" t="s">
        <v>583</v>
      </c>
      <c r="C63" s="16"/>
      <c r="D63" s="24"/>
      <c r="E63" s="25">
        <v>13000</v>
      </c>
      <c r="F63" s="16"/>
      <c r="G63" s="24"/>
      <c r="H63" s="25">
        <v>13000</v>
      </c>
      <c r="I63" s="16"/>
    </row>
    <row r="64" spans="1:12" x14ac:dyDescent="0.25">
      <c r="A64" s="13"/>
      <c r="B64" s="21" t="s">
        <v>584</v>
      </c>
      <c r="C64" s="20"/>
      <c r="D64" s="21"/>
      <c r="E64" s="22">
        <v>21000</v>
      </c>
      <c r="F64" s="20"/>
      <c r="G64" s="21"/>
      <c r="H64" s="22">
        <v>22915</v>
      </c>
      <c r="I64" s="20"/>
    </row>
    <row r="65" spans="1:12" x14ac:dyDescent="0.25">
      <c r="A65" s="13"/>
      <c r="B65" s="24" t="s">
        <v>586</v>
      </c>
      <c r="C65" s="16"/>
      <c r="D65" s="24"/>
      <c r="E65" s="25">
        <v>25774</v>
      </c>
      <c r="F65" s="16"/>
      <c r="G65" s="24"/>
      <c r="H65" s="25">
        <v>11279</v>
      </c>
      <c r="I65" s="16"/>
    </row>
    <row r="66" spans="1:12" x14ac:dyDescent="0.25">
      <c r="A66" s="13"/>
      <c r="B66" s="21" t="s">
        <v>587</v>
      </c>
      <c r="C66" s="20"/>
      <c r="D66" s="21"/>
      <c r="E66" s="22">
        <v>170000</v>
      </c>
      <c r="F66" s="20"/>
      <c r="G66" s="21"/>
      <c r="H66" s="22">
        <v>170253</v>
      </c>
      <c r="I66" s="20"/>
    </row>
    <row r="67" spans="1:12" x14ac:dyDescent="0.25">
      <c r="A67" s="13"/>
      <c r="B67" s="61"/>
      <c r="C67" s="61"/>
      <c r="D67" s="61"/>
      <c r="E67" s="61"/>
      <c r="F67" s="61"/>
      <c r="G67" s="61"/>
      <c r="H67" s="61"/>
      <c r="I67" s="61"/>
      <c r="J67" s="61"/>
      <c r="K67" s="61"/>
      <c r="L67" s="61"/>
    </row>
    <row r="68" spans="1:12" ht="38.25" customHeight="1" x14ac:dyDescent="0.25">
      <c r="A68" s="13"/>
      <c r="B68" s="61" t="s">
        <v>589</v>
      </c>
      <c r="C68" s="61"/>
      <c r="D68" s="61"/>
      <c r="E68" s="61"/>
      <c r="F68" s="61"/>
      <c r="G68" s="61"/>
      <c r="H68" s="61"/>
      <c r="I68" s="61"/>
      <c r="J68" s="61"/>
      <c r="K68" s="61"/>
      <c r="L68" s="61"/>
    </row>
    <row r="69" spans="1:12" x14ac:dyDescent="0.25">
      <c r="A69" s="13"/>
      <c r="B69" s="61"/>
      <c r="C69" s="61"/>
      <c r="D69" s="61"/>
      <c r="E69" s="61"/>
      <c r="F69" s="61"/>
      <c r="G69" s="61"/>
      <c r="H69" s="61"/>
      <c r="I69" s="61"/>
      <c r="J69" s="61"/>
      <c r="K69" s="61"/>
      <c r="L69" s="61"/>
    </row>
    <row r="70" spans="1:12" x14ac:dyDescent="0.25">
      <c r="A70" s="13"/>
      <c r="B70" s="61" t="s">
        <v>590</v>
      </c>
      <c r="C70" s="61"/>
      <c r="D70" s="61"/>
      <c r="E70" s="61"/>
      <c r="F70" s="61"/>
      <c r="G70" s="61"/>
      <c r="H70" s="61"/>
      <c r="I70" s="61"/>
      <c r="J70" s="61"/>
      <c r="K70" s="61"/>
      <c r="L70" s="61"/>
    </row>
    <row r="71" spans="1:12" x14ac:dyDescent="0.25">
      <c r="A71" s="13"/>
      <c r="B71" s="61"/>
      <c r="C71" s="61"/>
      <c r="D71" s="61"/>
      <c r="E71" s="61"/>
      <c r="F71" s="61"/>
      <c r="G71" s="61"/>
      <c r="H71" s="61"/>
      <c r="I71" s="61"/>
      <c r="J71" s="61"/>
      <c r="K71" s="61"/>
      <c r="L71" s="61"/>
    </row>
    <row r="72" spans="1:12" x14ac:dyDescent="0.25">
      <c r="A72" s="13"/>
      <c r="B72" s="72"/>
      <c r="C72" s="72"/>
      <c r="D72" s="72" t="s">
        <v>591</v>
      </c>
      <c r="E72" s="72"/>
      <c r="F72" s="72"/>
      <c r="G72" s="72" t="s">
        <v>594</v>
      </c>
      <c r="H72" s="72"/>
      <c r="I72" s="72"/>
      <c r="J72" s="72" t="s">
        <v>597</v>
      </c>
      <c r="K72" s="72"/>
      <c r="L72" s="72"/>
    </row>
    <row r="73" spans="1:12" x14ac:dyDescent="0.25">
      <c r="A73" s="13"/>
      <c r="B73" s="72"/>
      <c r="C73" s="72"/>
      <c r="D73" s="72" t="s">
        <v>592</v>
      </c>
      <c r="E73" s="72"/>
      <c r="F73" s="72"/>
      <c r="G73" s="72" t="s">
        <v>595</v>
      </c>
      <c r="H73" s="72"/>
      <c r="I73" s="72"/>
      <c r="J73" s="72" t="s">
        <v>598</v>
      </c>
      <c r="K73" s="72"/>
      <c r="L73" s="72"/>
    </row>
    <row r="74" spans="1:12" ht="15.75" thickBot="1" x14ac:dyDescent="0.3">
      <c r="A74" s="13"/>
      <c r="B74" s="72"/>
      <c r="C74" s="72"/>
      <c r="D74" s="49" t="s">
        <v>593</v>
      </c>
      <c r="E74" s="49"/>
      <c r="F74" s="72"/>
      <c r="G74" s="49" t="s">
        <v>596</v>
      </c>
      <c r="H74" s="49"/>
      <c r="I74" s="72"/>
      <c r="J74" s="49" t="s">
        <v>599</v>
      </c>
      <c r="K74" s="49"/>
      <c r="L74" s="72"/>
    </row>
    <row r="75" spans="1:12" x14ac:dyDescent="0.25">
      <c r="A75" s="13"/>
      <c r="B75" s="195"/>
      <c r="C75" s="195"/>
      <c r="D75" s="196"/>
      <c r="E75" s="197"/>
      <c r="F75" s="195"/>
      <c r="G75" s="196"/>
      <c r="H75" s="197"/>
      <c r="I75" s="195"/>
      <c r="J75" s="196"/>
      <c r="K75" s="197"/>
      <c r="L75" s="195"/>
    </row>
    <row r="76" spans="1:12" x14ac:dyDescent="0.25">
      <c r="A76" s="13"/>
      <c r="B76" s="15" t="s">
        <v>600</v>
      </c>
      <c r="C76" s="16"/>
      <c r="D76" s="24"/>
      <c r="E76" s="26"/>
      <c r="F76" s="16"/>
      <c r="G76" s="24"/>
      <c r="H76" s="26"/>
      <c r="I76" s="16"/>
      <c r="J76" s="24"/>
      <c r="K76" s="26"/>
      <c r="L76" s="16"/>
    </row>
    <row r="77" spans="1:12" ht="26.25" x14ac:dyDescent="0.25">
      <c r="A77" s="13"/>
      <c r="B77" s="21" t="s">
        <v>601</v>
      </c>
      <c r="C77" s="20"/>
      <c r="D77" s="21" t="s">
        <v>257</v>
      </c>
      <c r="E77" s="22">
        <v>4610</v>
      </c>
      <c r="F77" s="20"/>
      <c r="G77" s="21" t="s">
        <v>257</v>
      </c>
      <c r="H77" s="22">
        <v>340907</v>
      </c>
      <c r="I77" s="20"/>
      <c r="J77" s="21" t="s">
        <v>257</v>
      </c>
      <c r="K77" s="22">
        <v>18314</v>
      </c>
      <c r="L77" s="20"/>
    </row>
    <row r="78" spans="1:12" ht="26.25" x14ac:dyDescent="0.25">
      <c r="A78" s="13"/>
      <c r="B78" s="24" t="s">
        <v>602</v>
      </c>
      <c r="C78" s="16"/>
      <c r="D78" s="24"/>
      <c r="E78" s="25">
        <v>2845</v>
      </c>
      <c r="F78" s="16"/>
      <c r="G78" s="24"/>
      <c r="H78" s="25">
        <v>288716</v>
      </c>
      <c r="I78" s="16"/>
      <c r="J78" s="24"/>
      <c r="K78" s="25">
        <v>9988</v>
      </c>
      <c r="L78" s="16"/>
    </row>
    <row r="79" spans="1:12" ht="26.25" x14ac:dyDescent="0.25">
      <c r="A79" s="13"/>
      <c r="B79" s="21" t="s">
        <v>603</v>
      </c>
      <c r="C79" s="20"/>
      <c r="D79" s="21"/>
      <c r="E79" s="22">
        <v>6696</v>
      </c>
      <c r="F79" s="20"/>
      <c r="G79" s="21"/>
      <c r="H79" s="52" t="s">
        <v>301</v>
      </c>
      <c r="I79" s="20"/>
      <c r="J79" s="21"/>
      <c r="K79" s="52" t="s">
        <v>301</v>
      </c>
      <c r="L79" s="20"/>
    </row>
    <row r="80" spans="1:12" ht="26.25" x14ac:dyDescent="0.25">
      <c r="A80" s="13"/>
      <c r="B80" s="24" t="s">
        <v>604</v>
      </c>
      <c r="C80" s="16"/>
      <c r="D80" s="24"/>
      <c r="E80" s="25">
        <v>6184</v>
      </c>
      <c r="F80" s="16"/>
      <c r="G80" s="24"/>
      <c r="H80" s="26" t="s">
        <v>301</v>
      </c>
      <c r="I80" s="16"/>
      <c r="J80" s="24"/>
      <c r="K80" s="26" t="s">
        <v>301</v>
      </c>
      <c r="L80" s="16"/>
    </row>
    <row r="81" spans="1:12" x14ac:dyDescent="0.25">
      <c r="A81" s="13"/>
      <c r="B81" s="29" t="s">
        <v>605</v>
      </c>
      <c r="C81" s="20"/>
      <c r="D81" s="21"/>
      <c r="E81" s="52"/>
      <c r="F81" s="20"/>
      <c r="G81" s="21"/>
      <c r="H81" s="52"/>
      <c r="I81" s="20"/>
      <c r="J81" s="21"/>
      <c r="K81" s="52"/>
      <c r="L81" s="20"/>
    </row>
    <row r="82" spans="1:12" x14ac:dyDescent="0.25">
      <c r="A82" s="13"/>
      <c r="B82" s="24" t="s">
        <v>606</v>
      </c>
      <c r="C82" s="16"/>
      <c r="D82" s="24"/>
      <c r="E82" s="26" t="s">
        <v>301</v>
      </c>
      <c r="F82" s="16"/>
      <c r="G82" s="24"/>
      <c r="H82" s="26" t="s">
        <v>301</v>
      </c>
      <c r="I82" s="16"/>
      <c r="J82" s="24"/>
      <c r="K82" s="26">
        <v>259</v>
      </c>
      <c r="L82" s="16"/>
    </row>
    <row r="83" spans="1:12" x14ac:dyDescent="0.25">
      <c r="A83" s="13"/>
      <c r="B83" s="21" t="s">
        <v>607</v>
      </c>
      <c r="C83" s="20"/>
      <c r="D83" s="21"/>
      <c r="E83" s="52" t="s">
        <v>301</v>
      </c>
      <c r="F83" s="20"/>
      <c r="G83" s="21"/>
      <c r="H83" s="52" t="s">
        <v>301</v>
      </c>
      <c r="I83" s="20"/>
      <c r="J83" s="21"/>
      <c r="K83" s="52" t="s">
        <v>301</v>
      </c>
      <c r="L83" s="20"/>
    </row>
    <row r="84" spans="1:12" x14ac:dyDescent="0.25">
      <c r="A84" s="13"/>
      <c r="B84" s="61"/>
      <c r="C84" s="61"/>
      <c r="D84" s="61"/>
      <c r="E84" s="61"/>
      <c r="F84" s="61"/>
      <c r="G84" s="61"/>
      <c r="H84" s="61"/>
      <c r="I84" s="61"/>
      <c r="J84" s="61"/>
      <c r="K84" s="61"/>
      <c r="L84" s="61"/>
    </row>
    <row r="85" spans="1:12" x14ac:dyDescent="0.25">
      <c r="A85" s="13"/>
      <c r="B85" s="61" t="s">
        <v>608</v>
      </c>
      <c r="C85" s="61"/>
      <c r="D85" s="61"/>
      <c r="E85" s="61"/>
      <c r="F85" s="61"/>
      <c r="G85" s="61"/>
      <c r="H85" s="61"/>
      <c r="I85" s="61"/>
      <c r="J85" s="61"/>
      <c r="K85" s="61"/>
      <c r="L85" s="61"/>
    </row>
    <row r="86" spans="1:12" x14ac:dyDescent="0.25">
      <c r="A86" s="13"/>
      <c r="B86" s="61"/>
      <c r="C86" s="61"/>
      <c r="D86" s="61"/>
      <c r="E86" s="61"/>
      <c r="F86" s="61"/>
      <c r="G86" s="61"/>
      <c r="H86" s="61"/>
      <c r="I86" s="61"/>
      <c r="J86" s="61"/>
      <c r="K86" s="61"/>
      <c r="L86" s="61"/>
    </row>
    <row r="87" spans="1:12" x14ac:dyDescent="0.25">
      <c r="A87" s="13"/>
      <c r="B87" s="46"/>
      <c r="C87" s="14"/>
      <c r="D87" s="72" t="s">
        <v>504</v>
      </c>
      <c r="E87" s="72"/>
      <c r="F87" s="14"/>
      <c r="G87" s="72" t="s">
        <v>609</v>
      </c>
      <c r="H87" s="72"/>
      <c r="I87" s="14"/>
    </row>
    <row r="88" spans="1:12" x14ac:dyDescent="0.25">
      <c r="A88" s="13"/>
      <c r="B88" s="46"/>
      <c r="C88" s="14"/>
      <c r="D88" s="72" t="s">
        <v>503</v>
      </c>
      <c r="E88" s="72"/>
      <c r="F88" s="14"/>
      <c r="G88" s="72" t="s">
        <v>503</v>
      </c>
      <c r="H88" s="72"/>
      <c r="I88" s="14"/>
    </row>
    <row r="89" spans="1:12" x14ac:dyDescent="0.25">
      <c r="A89" s="13"/>
      <c r="B89" s="46"/>
      <c r="C89" s="14"/>
      <c r="D89" s="72" t="s">
        <v>381</v>
      </c>
      <c r="E89" s="72"/>
      <c r="F89" s="14"/>
      <c r="G89" s="72" t="s">
        <v>382</v>
      </c>
      <c r="H89" s="72"/>
      <c r="I89" s="14"/>
    </row>
    <row r="90" spans="1:12" ht="15.75" thickBot="1" x14ac:dyDescent="0.3">
      <c r="A90" s="13"/>
      <c r="B90" s="46"/>
      <c r="C90" s="14"/>
      <c r="D90" s="49">
        <v>2014</v>
      </c>
      <c r="E90" s="49"/>
      <c r="F90" s="14"/>
      <c r="G90" s="49">
        <v>2013</v>
      </c>
      <c r="H90" s="49"/>
      <c r="I90" s="14"/>
    </row>
    <row r="91" spans="1:12" x14ac:dyDescent="0.25">
      <c r="A91" s="13"/>
      <c r="B91" s="195"/>
      <c r="C91" s="195"/>
      <c r="D91" s="196"/>
      <c r="E91" s="196"/>
      <c r="F91" s="195"/>
      <c r="G91" s="196"/>
      <c r="H91" s="196"/>
      <c r="I91" s="195"/>
    </row>
    <row r="92" spans="1:12" x14ac:dyDescent="0.25">
      <c r="A92" s="13"/>
      <c r="B92" s="15" t="s">
        <v>610</v>
      </c>
      <c r="C92" s="16"/>
      <c r="D92" s="24"/>
      <c r="E92" s="24"/>
      <c r="F92" s="16"/>
      <c r="G92" s="24"/>
      <c r="H92" s="24"/>
      <c r="I92" s="16"/>
    </row>
    <row r="93" spans="1:12" x14ac:dyDescent="0.25">
      <c r="A93" s="13"/>
      <c r="B93" s="19" t="s">
        <v>611</v>
      </c>
      <c r="C93" s="20"/>
      <c r="D93" s="21" t="s">
        <v>257</v>
      </c>
      <c r="E93" s="198">
        <v>9988</v>
      </c>
      <c r="F93" s="20"/>
      <c r="G93" s="21" t="s">
        <v>257</v>
      </c>
      <c r="H93" s="198">
        <v>7685</v>
      </c>
      <c r="I93" s="20"/>
    </row>
    <row r="94" spans="1:12" x14ac:dyDescent="0.25">
      <c r="A94" s="13"/>
      <c r="B94" s="23" t="s">
        <v>612</v>
      </c>
      <c r="C94" s="16"/>
      <c r="D94" s="24"/>
      <c r="E94" s="199">
        <v>11172</v>
      </c>
      <c r="F94" s="16"/>
      <c r="G94" s="24"/>
      <c r="H94" s="199">
        <v>17464</v>
      </c>
      <c r="I94" s="16"/>
    </row>
    <row r="95" spans="1:12" x14ac:dyDescent="0.25">
      <c r="A95" s="13"/>
      <c r="B95" s="19" t="s">
        <v>613</v>
      </c>
      <c r="C95" s="20"/>
      <c r="D95" s="21"/>
      <c r="E95" s="198">
        <v>3089</v>
      </c>
      <c r="F95" s="20"/>
      <c r="G95" s="21"/>
      <c r="H95" s="198">
        <v>2090</v>
      </c>
      <c r="I95" s="20"/>
    </row>
    <row r="96" spans="1:12" ht="15.75" thickBot="1" x14ac:dyDescent="0.3">
      <c r="A96" s="13"/>
      <c r="B96" s="23" t="s">
        <v>614</v>
      </c>
      <c r="C96" s="16"/>
      <c r="D96" s="27"/>
      <c r="E96" s="200">
        <v>-5935</v>
      </c>
      <c r="F96" s="16"/>
      <c r="G96" s="27"/>
      <c r="H96" s="200">
        <v>-17251</v>
      </c>
      <c r="I96" s="16"/>
    </row>
    <row r="97" spans="1:12" ht="15.75" thickBot="1" x14ac:dyDescent="0.3">
      <c r="A97" s="13"/>
      <c r="B97" s="19" t="s">
        <v>615</v>
      </c>
      <c r="C97" s="20"/>
      <c r="D97" s="36" t="s">
        <v>257</v>
      </c>
      <c r="E97" s="201">
        <v>18314</v>
      </c>
      <c r="F97" s="20"/>
      <c r="G97" s="36" t="s">
        <v>257</v>
      </c>
      <c r="H97" s="201">
        <v>9988</v>
      </c>
      <c r="I97" s="20"/>
    </row>
    <row r="98" spans="1:12" ht="15.75" thickTop="1" x14ac:dyDescent="0.25">
      <c r="A98" s="13"/>
      <c r="B98" s="61"/>
      <c r="C98" s="61"/>
      <c r="D98" s="61"/>
      <c r="E98" s="61"/>
      <c r="F98" s="61"/>
      <c r="G98" s="61"/>
      <c r="H98" s="61"/>
      <c r="I98" s="61"/>
      <c r="J98" s="61"/>
      <c r="K98" s="61"/>
      <c r="L98" s="61"/>
    </row>
    <row r="99" spans="1:12" x14ac:dyDescent="0.25">
      <c r="A99" s="13"/>
      <c r="B99" s="61" t="s">
        <v>616</v>
      </c>
      <c r="C99" s="61"/>
      <c r="D99" s="61"/>
      <c r="E99" s="61"/>
      <c r="F99" s="61"/>
      <c r="G99" s="61"/>
      <c r="H99" s="61"/>
      <c r="I99" s="61"/>
      <c r="J99" s="61"/>
      <c r="K99" s="61"/>
      <c r="L99" s="61"/>
    </row>
    <row r="100" spans="1:12" x14ac:dyDescent="0.25">
      <c r="A100" s="13"/>
      <c r="B100" s="61"/>
      <c r="C100" s="61"/>
      <c r="D100" s="61"/>
      <c r="E100" s="61"/>
      <c r="F100" s="61"/>
      <c r="G100" s="61"/>
      <c r="H100" s="61"/>
      <c r="I100" s="61"/>
      <c r="J100" s="61"/>
      <c r="K100" s="61"/>
      <c r="L100" s="61"/>
    </row>
    <row r="101" spans="1:12" x14ac:dyDescent="0.25">
      <c r="A101" s="13"/>
      <c r="B101" s="72"/>
      <c r="C101" s="72"/>
      <c r="D101" s="72" t="s">
        <v>591</v>
      </c>
      <c r="E101" s="72"/>
      <c r="F101" s="72"/>
      <c r="G101" s="72" t="s">
        <v>594</v>
      </c>
      <c r="H101" s="72"/>
      <c r="I101" s="72"/>
      <c r="J101" s="72" t="s">
        <v>597</v>
      </c>
      <c r="K101" s="72"/>
      <c r="L101" s="72"/>
    </row>
    <row r="102" spans="1:12" x14ac:dyDescent="0.25">
      <c r="A102" s="13"/>
      <c r="B102" s="72"/>
      <c r="C102" s="72"/>
      <c r="D102" s="72" t="s">
        <v>592</v>
      </c>
      <c r="E102" s="72"/>
      <c r="F102" s="72"/>
      <c r="G102" s="72" t="s">
        <v>595</v>
      </c>
      <c r="H102" s="72"/>
      <c r="I102" s="72"/>
      <c r="J102" s="72" t="s">
        <v>598</v>
      </c>
      <c r="K102" s="72"/>
      <c r="L102" s="72"/>
    </row>
    <row r="103" spans="1:12" ht="15.75" thickBot="1" x14ac:dyDescent="0.3">
      <c r="A103" s="13"/>
      <c r="B103" s="72"/>
      <c r="C103" s="72"/>
      <c r="D103" s="49" t="s">
        <v>593</v>
      </c>
      <c r="E103" s="49"/>
      <c r="F103" s="72"/>
      <c r="G103" s="49" t="s">
        <v>596</v>
      </c>
      <c r="H103" s="49"/>
      <c r="I103" s="72"/>
      <c r="J103" s="49" t="s">
        <v>599</v>
      </c>
      <c r="K103" s="49"/>
      <c r="L103" s="72"/>
    </row>
    <row r="104" spans="1:12" x14ac:dyDescent="0.25">
      <c r="A104" s="13"/>
      <c r="B104" s="24" t="s">
        <v>617</v>
      </c>
      <c r="C104" s="16"/>
      <c r="D104" s="17" t="s">
        <v>257</v>
      </c>
      <c r="E104" s="18" t="s">
        <v>301</v>
      </c>
      <c r="F104" s="16"/>
      <c r="G104" s="17" t="s">
        <v>257</v>
      </c>
      <c r="H104" s="85">
        <v>3303</v>
      </c>
      <c r="I104" s="16"/>
      <c r="J104" s="17" t="s">
        <v>257</v>
      </c>
      <c r="K104" s="18" t="s">
        <v>301</v>
      </c>
      <c r="L104" s="16"/>
    </row>
    <row r="105" spans="1:12" x14ac:dyDescent="0.25">
      <c r="A105" s="13"/>
      <c r="B105" s="21" t="s">
        <v>618</v>
      </c>
      <c r="C105" s="20"/>
      <c r="D105" s="21"/>
      <c r="E105" s="52" t="s">
        <v>301</v>
      </c>
      <c r="F105" s="20"/>
      <c r="G105" s="21"/>
      <c r="H105" s="22">
        <v>3530</v>
      </c>
      <c r="I105" s="20"/>
      <c r="J105" s="21"/>
      <c r="K105" s="52" t="s">
        <v>301</v>
      </c>
      <c r="L105" s="20"/>
    </row>
    <row r="106" spans="1:12" ht="26.25" x14ac:dyDescent="0.25">
      <c r="A106" s="13"/>
      <c r="B106" s="24" t="s">
        <v>619</v>
      </c>
      <c r="C106" s="16"/>
      <c r="D106" s="24"/>
      <c r="E106" s="26" t="s">
        <v>301</v>
      </c>
      <c r="F106" s="16"/>
      <c r="G106" s="24"/>
      <c r="H106" s="26" t="s">
        <v>301</v>
      </c>
      <c r="I106" s="16"/>
      <c r="J106" s="24"/>
      <c r="K106" s="25">
        <v>3580</v>
      </c>
      <c r="L106" s="16"/>
    </row>
    <row r="107" spans="1:12" ht="26.25" x14ac:dyDescent="0.25">
      <c r="A107" s="13"/>
      <c r="B107" s="21" t="s">
        <v>620</v>
      </c>
      <c r="C107" s="20"/>
      <c r="D107" s="21"/>
      <c r="E107" s="52" t="s">
        <v>301</v>
      </c>
      <c r="F107" s="20"/>
      <c r="G107" s="21"/>
      <c r="H107" s="52" t="s">
        <v>301</v>
      </c>
      <c r="I107" s="20"/>
      <c r="J107" s="21"/>
      <c r="K107" s="22">
        <v>7620</v>
      </c>
      <c r="L107" s="20"/>
    </row>
    <row r="108" spans="1:12" ht="26.25" x14ac:dyDescent="0.25">
      <c r="A108" s="13"/>
      <c r="B108" s="24" t="s">
        <v>621</v>
      </c>
      <c r="C108" s="16"/>
      <c r="D108" s="24"/>
      <c r="E108" s="26" t="s">
        <v>301</v>
      </c>
      <c r="F108" s="16"/>
      <c r="G108" s="24"/>
      <c r="H108" s="26" t="s">
        <v>301</v>
      </c>
      <c r="I108" s="16"/>
      <c r="J108" s="24"/>
      <c r="K108" s="25">
        <v>3545</v>
      </c>
      <c r="L108" s="16"/>
    </row>
    <row r="109" spans="1:12" ht="26.25" x14ac:dyDescent="0.25">
      <c r="A109" s="13"/>
      <c r="B109" s="21" t="s">
        <v>622</v>
      </c>
      <c r="C109" s="20"/>
      <c r="D109" s="21"/>
      <c r="E109" s="52" t="s">
        <v>301</v>
      </c>
      <c r="F109" s="20"/>
      <c r="G109" s="21"/>
      <c r="H109" s="52" t="s">
        <v>301</v>
      </c>
      <c r="I109" s="20"/>
      <c r="J109" s="21"/>
      <c r="K109" s="22">
        <v>5107</v>
      </c>
      <c r="L109" s="20"/>
    </row>
    <row r="110" spans="1:12" x14ac:dyDescent="0.25">
      <c r="A110" s="13"/>
      <c r="B110" s="4"/>
    </row>
  </sheetData>
  <mergeCells count="102">
    <mergeCell ref="B98:L98"/>
    <mergeCell ref="B99:L99"/>
    <mergeCell ref="B100:L100"/>
    <mergeCell ref="B51:L51"/>
    <mergeCell ref="B67:L67"/>
    <mergeCell ref="B68:L68"/>
    <mergeCell ref="B69:L69"/>
    <mergeCell ref="B70:L70"/>
    <mergeCell ref="B71:L71"/>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0"/>
    <mergeCell ref="B4:L4"/>
    <mergeCell ref="B5:L5"/>
    <mergeCell ref="B6:L6"/>
    <mergeCell ref="B7:L7"/>
    <mergeCell ref="B8:L8"/>
    <mergeCell ref="G103:H103"/>
    <mergeCell ref="I101:I103"/>
    <mergeCell ref="J101:K101"/>
    <mergeCell ref="J102:K102"/>
    <mergeCell ref="J103:K103"/>
    <mergeCell ref="L101:L103"/>
    <mergeCell ref="D90:E90"/>
    <mergeCell ref="G90:H90"/>
    <mergeCell ref="B101:B103"/>
    <mergeCell ref="C101:C103"/>
    <mergeCell ref="D101:E101"/>
    <mergeCell ref="D102:E102"/>
    <mergeCell ref="D103:E103"/>
    <mergeCell ref="F101:F103"/>
    <mergeCell ref="G101:H101"/>
    <mergeCell ref="G102:H102"/>
    <mergeCell ref="L72:L74"/>
    <mergeCell ref="D87:E87"/>
    <mergeCell ref="G87:H87"/>
    <mergeCell ref="D88:E88"/>
    <mergeCell ref="G88:H88"/>
    <mergeCell ref="D89:E89"/>
    <mergeCell ref="G89:H89"/>
    <mergeCell ref="B84:L84"/>
    <mergeCell ref="B85:L85"/>
    <mergeCell ref="B86:L86"/>
    <mergeCell ref="G72:H72"/>
    <mergeCell ref="G73:H73"/>
    <mergeCell ref="G74:H74"/>
    <mergeCell ref="I72:I74"/>
    <mergeCell ref="J72:K72"/>
    <mergeCell ref="J73:K73"/>
    <mergeCell ref="J74:K74"/>
    <mergeCell ref="G52:H52"/>
    <mergeCell ref="G53:H53"/>
    <mergeCell ref="G54:H54"/>
    <mergeCell ref="I52:I54"/>
    <mergeCell ref="B72:B74"/>
    <mergeCell ref="C72:C74"/>
    <mergeCell ref="D72:E72"/>
    <mergeCell ref="D73:E73"/>
    <mergeCell ref="D74:E74"/>
    <mergeCell ref="F72:F74"/>
    <mergeCell ref="G33:H33"/>
    <mergeCell ref="G34:H34"/>
    <mergeCell ref="G35:H35"/>
    <mergeCell ref="I33:I35"/>
    <mergeCell ref="B52:B54"/>
    <mergeCell ref="C52:C54"/>
    <mergeCell ref="D52:E52"/>
    <mergeCell ref="D53:E53"/>
    <mergeCell ref="D54:E54"/>
    <mergeCell ref="F52:F54"/>
    <mergeCell ref="B33:B35"/>
    <mergeCell ref="C33:C35"/>
    <mergeCell ref="D33:E33"/>
    <mergeCell ref="D34:E34"/>
    <mergeCell ref="D35:E35"/>
    <mergeCell ref="F33: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3" width="14.7109375" customWidth="1"/>
    <col min="4" max="4" width="7.28515625" customWidth="1"/>
    <col min="5" max="5" width="16.140625" customWidth="1"/>
    <col min="6" max="6" width="14.7109375" customWidth="1"/>
    <col min="7" max="7" width="36.5703125" customWidth="1"/>
    <col min="8" max="8" width="14.7109375" customWidth="1"/>
  </cols>
  <sheetData>
    <row r="1" spans="1:8" ht="15" customHeight="1" x14ac:dyDescent="0.25">
      <c r="A1" s="7" t="s">
        <v>623</v>
      </c>
      <c r="B1" s="7" t="s">
        <v>1</v>
      </c>
      <c r="C1" s="7"/>
      <c r="D1" s="7"/>
      <c r="E1" s="7"/>
      <c r="F1" s="7"/>
      <c r="G1" s="7"/>
      <c r="H1" s="7"/>
    </row>
    <row r="2" spans="1:8" ht="15" customHeight="1" x14ac:dyDescent="0.25">
      <c r="A2" s="7"/>
      <c r="B2" s="7" t="s">
        <v>2</v>
      </c>
      <c r="C2" s="7"/>
      <c r="D2" s="7"/>
      <c r="E2" s="7"/>
      <c r="F2" s="7"/>
      <c r="G2" s="7"/>
      <c r="H2" s="7"/>
    </row>
    <row r="3" spans="1:8" ht="30" x14ac:dyDescent="0.25">
      <c r="A3" s="3" t="s">
        <v>624</v>
      </c>
      <c r="B3" s="59" t="s">
        <v>7</v>
      </c>
      <c r="C3" s="59"/>
      <c r="D3" s="59"/>
      <c r="E3" s="59"/>
      <c r="F3" s="59"/>
      <c r="G3" s="59"/>
      <c r="H3" s="59"/>
    </row>
    <row r="4" spans="1:8" ht="15" customHeight="1" x14ac:dyDescent="0.25">
      <c r="A4" s="13" t="s">
        <v>623</v>
      </c>
      <c r="B4" s="59" t="s">
        <v>7</v>
      </c>
      <c r="C4" s="59"/>
      <c r="D4" s="59"/>
      <c r="E4" s="59"/>
      <c r="F4" s="59"/>
      <c r="G4" s="59"/>
      <c r="H4" s="59"/>
    </row>
    <row r="5" spans="1:8" x14ac:dyDescent="0.25">
      <c r="A5" s="13"/>
      <c r="B5" s="60" t="s">
        <v>625</v>
      </c>
      <c r="C5" s="60"/>
      <c r="D5" s="60"/>
      <c r="E5" s="60"/>
      <c r="F5" s="60"/>
      <c r="G5" s="60"/>
      <c r="H5" s="60"/>
    </row>
    <row r="6" spans="1:8" x14ac:dyDescent="0.25">
      <c r="A6" s="13"/>
      <c r="B6" s="61"/>
      <c r="C6" s="61"/>
      <c r="D6" s="61"/>
      <c r="E6" s="61"/>
      <c r="F6" s="61"/>
      <c r="G6" s="61"/>
      <c r="H6" s="61"/>
    </row>
    <row r="7" spans="1:8" ht="38.25" customHeight="1" x14ac:dyDescent="0.25">
      <c r="A7" s="13"/>
      <c r="B7" s="61" t="s">
        <v>626</v>
      </c>
      <c r="C7" s="61"/>
      <c r="D7" s="61"/>
      <c r="E7" s="61"/>
      <c r="F7" s="61"/>
      <c r="G7" s="61"/>
      <c r="H7" s="61"/>
    </row>
    <row r="8" spans="1:8" x14ac:dyDescent="0.25">
      <c r="A8" s="13"/>
      <c r="B8" s="61"/>
      <c r="C8" s="61"/>
      <c r="D8" s="61"/>
      <c r="E8" s="61"/>
      <c r="F8" s="61"/>
      <c r="G8" s="61"/>
      <c r="H8" s="61"/>
    </row>
    <row r="9" spans="1:8" ht="25.5" customHeight="1" x14ac:dyDescent="0.25">
      <c r="A9" s="13"/>
      <c r="B9" s="61" t="s">
        <v>627</v>
      </c>
      <c r="C9" s="61"/>
      <c r="D9" s="61"/>
      <c r="E9" s="61"/>
      <c r="F9" s="61"/>
      <c r="G9" s="61"/>
      <c r="H9" s="61"/>
    </row>
    <row r="10" spans="1:8" x14ac:dyDescent="0.25">
      <c r="A10" s="13"/>
      <c r="B10" s="61"/>
      <c r="C10" s="61"/>
      <c r="D10" s="61"/>
      <c r="E10" s="61"/>
      <c r="F10" s="61"/>
      <c r="G10" s="61"/>
      <c r="H10" s="61"/>
    </row>
    <row r="11" spans="1:8" x14ac:dyDescent="0.25">
      <c r="A11" s="13"/>
      <c r="B11" s="46"/>
      <c r="C11" s="46"/>
      <c r="D11" s="72" t="s">
        <v>628</v>
      </c>
      <c r="E11" s="72"/>
      <c r="F11" s="46"/>
      <c r="G11" s="46"/>
      <c r="H11" s="46"/>
    </row>
    <row r="12" spans="1:8" x14ac:dyDescent="0.25">
      <c r="A12" s="13"/>
      <c r="B12" s="46" t="s">
        <v>629</v>
      </c>
      <c r="C12" s="46"/>
      <c r="D12" s="72" t="s">
        <v>630</v>
      </c>
      <c r="E12" s="72"/>
      <c r="F12" s="46"/>
      <c r="G12" s="46" t="s">
        <v>631</v>
      </c>
      <c r="H12" s="46"/>
    </row>
    <row r="13" spans="1:8" ht="15.75" thickBot="1" x14ac:dyDescent="0.3">
      <c r="A13" s="13"/>
      <c r="B13" s="47" t="s">
        <v>632</v>
      </c>
      <c r="C13" s="46"/>
      <c r="D13" s="49" t="s">
        <v>632</v>
      </c>
      <c r="E13" s="49"/>
      <c r="F13" s="46"/>
      <c r="G13" s="47" t="s">
        <v>633</v>
      </c>
      <c r="H13" s="46"/>
    </row>
    <row r="14" spans="1:8" x14ac:dyDescent="0.25">
      <c r="A14" s="13"/>
      <c r="B14" s="48"/>
      <c r="C14" s="46"/>
      <c r="D14" s="48"/>
      <c r="E14" s="48"/>
      <c r="F14" s="46"/>
      <c r="G14" s="48"/>
      <c r="H14" s="46"/>
    </row>
    <row r="15" spans="1:8" x14ac:dyDescent="0.25">
      <c r="A15" s="13"/>
      <c r="B15" s="15" t="s">
        <v>634</v>
      </c>
      <c r="C15" s="16"/>
      <c r="D15" s="24"/>
      <c r="E15" s="26"/>
      <c r="F15" s="16"/>
      <c r="G15" s="26"/>
      <c r="H15" s="16"/>
    </row>
    <row r="16" spans="1:8" x14ac:dyDescent="0.25">
      <c r="A16" s="13"/>
      <c r="B16" s="19" t="s">
        <v>635</v>
      </c>
      <c r="C16" s="20"/>
      <c r="D16" s="21" t="s">
        <v>257</v>
      </c>
      <c r="E16" s="52">
        <v>16</v>
      </c>
      <c r="F16" s="20"/>
      <c r="G16" s="21" t="s">
        <v>636</v>
      </c>
      <c r="H16" s="20"/>
    </row>
    <row r="17" spans="1:8" ht="15.75" thickBot="1" x14ac:dyDescent="0.3">
      <c r="A17" s="13"/>
      <c r="B17" s="24"/>
      <c r="C17" s="16"/>
      <c r="D17" s="27"/>
      <c r="E17" s="40">
        <v>-6</v>
      </c>
      <c r="F17" s="16"/>
      <c r="G17" s="24" t="s">
        <v>113</v>
      </c>
      <c r="H17" s="16"/>
    </row>
    <row r="18" spans="1:8" ht="15.75" thickBot="1" x14ac:dyDescent="0.3">
      <c r="A18" s="13"/>
      <c r="B18" s="21"/>
      <c r="C18" s="20"/>
      <c r="D18" s="30" t="s">
        <v>257</v>
      </c>
      <c r="E18" s="202">
        <v>10</v>
      </c>
      <c r="F18" s="20"/>
      <c r="G18" s="21" t="s">
        <v>637</v>
      </c>
      <c r="H18" s="20"/>
    </row>
    <row r="19" spans="1:8" x14ac:dyDescent="0.25">
      <c r="A19" s="13"/>
      <c r="B19" s="24"/>
      <c r="C19" s="16"/>
      <c r="D19" s="17"/>
      <c r="E19" s="18"/>
      <c r="F19" s="16"/>
      <c r="G19" s="24"/>
      <c r="H19" s="16"/>
    </row>
    <row r="20" spans="1:8" ht="15.75" thickBot="1" x14ac:dyDescent="0.3">
      <c r="A20" s="13"/>
      <c r="B20" s="19" t="s">
        <v>638</v>
      </c>
      <c r="C20" s="20"/>
      <c r="D20" s="57" t="s">
        <v>257</v>
      </c>
      <c r="E20" s="191">
        <v>10</v>
      </c>
      <c r="F20" s="20"/>
      <c r="G20" s="21"/>
      <c r="H20" s="20"/>
    </row>
    <row r="21" spans="1:8" ht="15.75" thickTop="1" x14ac:dyDescent="0.25">
      <c r="A21" s="13"/>
      <c r="B21" s="24"/>
      <c r="C21" s="16"/>
      <c r="D21" s="38"/>
      <c r="E21" s="39"/>
      <c r="F21" s="16"/>
      <c r="G21" s="24"/>
      <c r="H21" s="16"/>
    </row>
    <row r="22" spans="1:8" x14ac:dyDescent="0.25">
      <c r="A22" s="13"/>
      <c r="B22" s="29" t="s">
        <v>639</v>
      </c>
      <c r="C22" s="20"/>
      <c r="D22" s="21"/>
      <c r="E22" s="52"/>
      <c r="F22" s="20"/>
      <c r="G22" s="21"/>
      <c r="H22" s="20"/>
    </row>
    <row r="23" spans="1:8" x14ac:dyDescent="0.25">
      <c r="A23" s="13"/>
      <c r="B23" s="16"/>
      <c r="C23" s="16"/>
      <c r="D23" s="16"/>
      <c r="E23" s="88"/>
      <c r="F23" s="16"/>
      <c r="G23" s="88"/>
      <c r="H23" s="16"/>
    </row>
    <row r="24" spans="1:8" ht="26.25" x14ac:dyDescent="0.25">
      <c r="A24" s="13"/>
      <c r="B24" s="19" t="s">
        <v>640</v>
      </c>
      <c r="C24" s="20"/>
      <c r="D24" s="21" t="s">
        <v>257</v>
      </c>
      <c r="E24" s="52">
        <v>458</v>
      </c>
      <c r="F24" s="20"/>
      <c r="G24" s="21" t="s">
        <v>100</v>
      </c>
      <c r="H24" s="20"/>
    </row>
    <row r="25" spans="1:8" ht="15.75" thickBot="1" x14ac:dyDescent="0.3">
      <c r="A25" s="13"/>
      <c r="B25" s="24"/>
      <c r="C25" s="16"/>
      <c r="D25" s="27"/>
      <c r="E25" s="40">
        <v>-181</v>
      </c>
      <c r="F25" s="16"/>
      <c r="G25" s="24" t="s">
        <v>113</v>
      </c>
      <c r="H25" s="16"/>
    </row>
    <row r="26" spans="1:8" x14ac:dyDescent="0.25">
      <c r="A26" s="13"/>
      <c r="B26" s="21"/>
      <c r="C26" s="20"/>
      <c r="D26" s="41" t="s">
        <v>257</v>
      </c>
      <c r="E26" s="89">
        <v>277</v>
      </c>
      <c r="F26" s="20"/>
      <c r="G26" s="21" t="s">
        <v>637</v>
      </c>
      <c r="H26" s="20"/>
    </row>
    <row r="27" spans="1:8" x14ac:dyDescent="0.25">
      <c r="A27" s="13"/>
      <c r="B27" s="24"/>
      <c r="C27" s="16"/>
      <c r="D27" s="24"/>
      <c r="E27" s="26"/>
      <c r="F27" s="16"/>
      <c r="G27" s="24"/>
      <c r="H27" s="16"/>
    </row>
    <row r="28" spans="1:8" x14ac:dyDescent="0.25">
      <c r="A28" s="13"/>
      <c r="B28" s="19" t="s">
        <v>635</v>
      </c>
      <c r="C28" s="20"/>
      <c r="D28" s="21" t="s">
        <v>257</v>
      </c>
      <c r="E28" s="52">
        <v>15</v>
      </c>
      <c r="F28" s="20"/>
      <c r="G28" s="21" t="s">
        <v>636</v>
      </c>
      <c r="H28" s="20"/>
    </row>
    <row r="29" spans="1:8" ht="15.75" thickBot="1" x14ac:dyDescent="0.3">
      <c r="A29" s="13"/>
      <c r="B29" s="24"/>
      <c r="C29" s="16"/>
      <c r="D29" s="27"/>
      <c r="E29" s="40">
        <v>-6</v>
      </c>
      <c r="F29" s="16"/>
      <c r="G29" s="24" t="s">
        <v>113</v>
      </c>
      <c r="H29" s="16"/>
    </row>
    <row r="30" spans="1:8" ht="15.75" thickBot="1" x14ac:dyDescent="0.3">
      <c r="A30" s="13"/>
      <c r="B30" s="21"/>
      <c r="C30" s="20"/>
      <c r="D30" s="30" t="s">
        <v>257</v>
      </c>
      <c r="E30" s="202">
        <v>9</v>
      </c>
      <c r="F30" s="20"/>
      <c r="G30" s="21" t="s">
        <v>637</v>
      </c>
      <c r="H30" s="20"/>
    </row>
    <row r="31" spans="1:8" x14ac:dyDescent="0.25">
      <c r="A31" s="13"/>
      <c r="B31" s="24"/>
      <c r="C31" s="16"/>
      <c r="D31" s="17"/>
      <c r="E31" s="18"/>
      <c r="F31" s="16"/>
      <c r="G31" s="24"/>
      <c r="H31" s="16"/>
    </row>
    <row r="32" spans="1:8" ht="15.75" thickBot="1" x14ac:dyDescent="0.3">
      <c r="A32" s="13"/>
      <c r="B32" s="19" t="s">
        <v>638</v>
      </c>
      <c r="C32" s="20"/>
      <c r="D32" s="57" t="s">
        <v>257</v>
      </c>
      <c r="E32" s="191">
        <v>286</v>
      </c>
      <c r="F32" s="20"/>
      <c r="G32" s="21"/>
      <c r="H32" s="20"/>
    </row>
    <row r="33" spans="1:8" ht="15.75" thickTop="1" x14ac:dyDescent="0.25">
      <c r="A33" s="13"/>
      <c r="B33" s="24"/>
      <c r="C33" s="16"/>
      <c r="D33" s="38"/>
      <c r="E33" s="39"/>
      <c r="F33" s="16"/>
      <c r="G33" s="24"/>
      <c r="H33" s="16"/>
    </row>
    <row r="34" spans="1:8" x14ac:dyDescent="0.25">
      <c r="A34" s="13"/>
      <c r="B34" s="29" t="s">
        <v>641</v>
      </c>
      <c r="C34" s="20"/>
      <c r="D34" s="21"/>
      <c r="E34" s="52"/>
      <c r="F34" s="20"/>
      <c r="G34" s="21"/>
      <c r="H34" s="20"/>
    </row>
    <row r="35" spans="1:8" x14ac:dyDescent="0.25">
      <c r="A35" s="13"/>
      <c r="B35" s="23" t="s">
        <v>635</v>
      </c>
      <c r="C35" s="16"/>
      <c r="D35" s="24" t="s">
        <v>257</v>
      </c>
      <c r="E35" s="26">
        <v>47</v>
      </c>
      <c r="F35" s="16"/>
      <c r="G35" s="24" t="s">
        <v>636</v>
      </c>
      <c r="H35" s="16"/>
    </row>
    <row r="36" spans="1:8" ht="15.75" thickBot="1" x14ac:dyDescent="0.3">
      <c r="A36" s="13"/>
      <c r="B36" s="21"/>
      <c r="C36" s="20"/>
      <c r="D36" s="32"/>
      <c r="E36" s="53">
        <v>-18</v>
      </c>
      <c r="F36" s="20"/>
      <c r="G36" s="21" t="s">
        <v>113</v>
      </c>
      <c r="H36" s="20"/>
    </row>
    <row r="37" spans="1:8" ht="15.75" thickBot="1" x14ac:dyDescent="0.3">
      <c r="A37" s="13"/>
      <c r="B37" s="24"/>
      <c r="C37" s="16"/>
      <c r="D37" s="34" t="s">
        <v>257</v>
      </c>
      <c r="E37" s="203">
        <v>29</v>
      </c>
      <c r="F37" s="16"/>
      <c r="G37" s="24" t="s">
        <v>637</v>
      </c>
      <c r="H37" s="16"/>
    </row>
    <row r="38" spans="1:8" x14ac:dyDescent="0.25">
      <c r="A38" s="13"/>
      <c r="B38" s="21"/>
      <c r="C38" s="20"/>
      <c r="D38" s="41"/>
      <c r="E38" s="89"/>
      <c r="F38" s="20"/>
      <c r="G38" s="21"/>
      <c r="H38" s="20"/>
    </row>
    <row r="39" spans="1:8" ht="15.75" thickBot="1" x14ac:dyDescent="0.3">
      <c r="A39" s="13"/>
      <c r="B39" s="23" t="s">
        <v>638</v>
      </c>
      <c r="C39" s="16"/>
      <c r="D39" s="65" t="s">
        <v>257</v>
      </c>
      <c r="E39" s="204">
        <v>29</v>
      </c>
      <c r="F39" s="16"/>
      <c r="G39" s="24"/>
      <c r="H39" s="16"/>
    </row>
    <row r="40" spans="1:8" ht="15.75" thickTop="1" x14ac:dyDescent="0.25">
      <c r="A40" s="13"/>
      <c r="B40" s="21"/>
      <c r="C40" s="20"/>
      <c r="D40" s="67"/>
      <c r="E40" s="90"/>
      <c r="F40" s="20"/>
      <c r="G40" s="21"/>
      <c r="H40" s="20"/>
    </row>
    <row r="41" spans="1:8" x14ac:dyDescent="0.25">
      <c r="A41" s="13"/>
      <c r="B41" s="15" t="s">
        <v>642</v>
      </c>
      <c r="C41" s="16"/>
      <c r="D41" s="24"/>
      <c r="E41" s="26"/>
      <c r="F41" s="16"/>
      <c r="G41" s="24"/>
      <c r="H41" s="16"/>
    </row>
    <row r="42" spans="1:8" x14ac:dyDescent="0.25">
      <c r="A42" s="13"/>
      <c r="B42" s="20"/>
      <c r="C42" s="20"/>
      <c r="D42" s="20"/>
      <c r="E42" s="205"/>
      <c r="F42" s="20"/>
      <c r="G42" s="205"/>
      <c r="H42" s="20"/>
    </row>
    <row r="43" spans="1:8" ht="26.25" x14ac:dyDescent="0.25">
      <c r="A43" s="13"/>
      <c r="B43" s="23" t="s">
        <v>640</v>
      </c>
      <c r="C43" s="16"/>
      <c r="D43" s="24" t="s">
        <v>257</v>
      </c>
      <c r="E43" s="26">
        <v>736</v>
      </c>
      <c r="F43" s="16"/>
      <c r="G43" s="24" t="s">
        <v>100</v>
      </c>
      <c r="H43" s="16"/>
    </row>
    <row r="44" spans="1:8" ht="15.75" thickBot="1" x14ac:dyDescent="0.3">
      <c r="A44" s="13"/>
      <c r="B44" s="21"/>
      <c r="C44" s="20"/>
      <c r="D44" s="32"/>
      <c r="E44" s="53">
        <v>-291</v>
      </c>
      <c r="F44" s="20"/>
      <c r="G44" s="21" t="s">
        <v>113</v>
      </c>
      <c r="H44" s="20"/>
    </row>
    <row r="45" spans="1:8" x14ac:dyDescent="0.25">
      <c r="A45" s="13"/>
      <c r="B45" s="24"/>
      <c r="C45" s="16"/>
      <c r="D45" s="17" t="s">
        <v>257</v>
      </c>
      <c r="E45" s="18">
        <v>445</v>
      </c>
      <c r="F45" s="16"/>
      <c r="G45" s="24" t="s">
        <v>637</v>
      </c>
      <c r="H45" s="16"/>
    </row>
    <row r="46" spans="1:8" x14ac:dyDescent="0.25">
      <c r="A46" s="13"/>
      <c r="B46" s="21"/>
      <c r="C46" s="20"/>
      <c r="D46" s="21"/>
      <c r="E46" s="52"/>
      <c r="F46" s="20"/>
      <c r="G46" s="21"/>
      <c r="H46" s="20"/>
    </row>
    <row r="47" spans="1:8" x14ac:dyDescent="0.25">
      <c r="A47" s="13"/>
      <c r="B47" s="23" t="s">
        <v>635</v>
      </c>
      <c r="C47" s="16"/>
      <c r="D47" s="24" t="s">
        <v>257</v>
      </c>
      <c r="E47" s="26">
        <v>46</v>
      </c>
      <c r="F47" s="16"/>
      <c r="G47" s="24" t="s">
        <v>636</v>
      </c>
      <c r="H47" s="16"/>
    </row>
    <row r="48" spans="1:8" ht="15.75" thickBot="1" x14ac:dyDescent="0.3">
      <c r="A48" s="13"/>
      <c r="B48" s="21"/>
      <c r="C48" s="20"/>
      <c r="D48" s="32"/>
      <c r="E48" s="53">
        <v>-18</v>
      </c>
      <c r="F48" s="20"/>
      <c r="G48" s="21" t="s">
        <v>113</v>
      </c>
      <c r="H48" s="20"/>
    </row>
    <row r="49" spans="1:8" ht="15.75" thickBot="1" x14ac:dyDescent="0.3">
      <c r="A49" s="13"/>
      <c r="B49" s="24"/>
      <c r="C49" s="16"/>
      <c r="D49" s="34" t="s">
        <v>257</v>
      </c>
      <c r="E49" s="203">
        <v>28</v>
      </c>
      <c r="F49" s="16"/>
      <c r="G49" s="24" t="s">
        <v>637</v>
      </c>
      <c r="H49" s="16"/>
    </row>
    <row r="50" spans="1:8" x14ac:dyDescent="0.25">
      <c r="A50" s="13"/>
      <c r="B50" s="21"/>
      <c r="C50" s="20"/>
      <c r="D50" s="41"/>
      <c r="E50" s="89"/>
      <c r="F50" s="20"/>
      <c r="G50" s="21"/>
      <c r="H50" s="20"/>
    </row>
    <row r="51" spans="1:8" ht="15.75" thickBot="1" x14ac:dyDescent="0.3">
      <c r="A51" s="13"/>
      <c r="B51" s="23" t="s">
        <v>638</v>
      </c>
      <c r="C51" s="16"/>
      <c r="D51" s="65" t="s">
        <v>257</v>
      </c>
      <c r="E51" s="204">
        <v>473</v>
      </c>
      <c r="F51" s="16"/>
      <c r="G51" s="24"/>
      <c r="H51" s="16"/>
    </row>
    <row r="52" spans="1:8" ht="15.75" thickTop="1" x14ac:dyDescent="0.25">
      <c r="A52" s="13"/>
      <c r="B52" s="4"/>
    </row>
  </sheetData>
  <mergeCells count="15">
    <mergeCell ref="B6:H6"/>
    <mergeCell ref="B7:H7"/>
    <mergeCell ref="B8:H8"/>
    <mergeCell ref="B9:H9"/>
    <mergeCell ref="B10:H10"/>
    <mergeCell ref="D11:E11"/>
    <mergeCell ref="D12:E12"/>
    <mergeCell ref="D13:E13"/>
    <mergeCell ref="A1:A2"/>
    <mergeCell ref="B1:H1"/>
    <mergeCell ref="B2:H2"/>
    <mergeCell ref="B3:H3"/>
    <mergeCell ref="A4:A52"/>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43</v>
      </c>
      <c r="B1" s="1" t="s">
        <v>1</v>
      </c>
    </row>
    <row r="2" spans="1:2" x14ac:dyDescent="0.25">
      <c r="A2" s="7"/>
      <c r="B2" s="1" t="s">
        <v>2</v>
      </c>
    </row>
    <row r="3" spans="1:2" x14ac:dyDescent="0.25">
      <c r="A3" s="3" t="s">
        <v>644</v>
      </c>
      <c r="B3" s="4" t="s">
        <v>7</v>
      </c>
    </row>
    <row r="4" spans="1:2" x14ac:dyDescent="0.25">
      <c r="A4" s="13" t="s">
        <v>643</v>
      </c>
      <c r="B4" s="4" t="s">
        <v>7</v>
      </c>
    </row>
    <row r="5" spans="1:2" x14ac:dyDescent="0.25">
      <c r="A5" s="13"/>
      <c r="B5" s="10" t="s">
        <v>645</v>
      </c>
    </row>
    <row r="6" spans="1:2" x14ac:dyDescent="0.25">
      <c r="A6" s="13"/>
      <c r="B6" s="10"/>
    </row>
    <row r="7" spans="1:2" ht="166.5" x14ac:dyDescent="0.25">
      <c r="A7" s="13"/>
      <c r="B7" s="11" t="s">
        <v>646</v>
      </c>
    </row>
    <row r="8" spans="1:2" x14ac:dyDescent="0.25">
      <c r="A8" s="13"/>
      <c r="B8" s="11"/>
    </row>
    <row r="9" spans="1:2" ht="77.25" x14ac:dyDescent="0.25">
      <c r="A9" s="13"/>
      <c r="B9" s="11" t="s">
        <v>647</v>
      </c>
    </row>
    <row r="10" spans="1:2" x14ac:dyDescent="0.25">
      <c r="A10" s="13"/>
      <c r="B10" s="11"/>
    </row>
    <row r="11" spans="1:2" ht="64.5" x14ac:dyDescent="0.25">
      <c r="A11" s="13"/>
      <c r="B11" s="11" t="s">
        <v>648</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649</v>
      </c>
      <c r="B1" s="1" t="s">
        <v>1</v>
      </c>
    </row>
    <row r="2" spans="1:2" x14ac:dyDescent="0.25">
      <c r="A2" s="7"/>
      <c r="B2" s="1" t="s">
        <v>2</v>
      </c>
    </row>
    <row r="3" spans="1:2" ht="30" x14ac:dyDescent="0.25">
      <c r="A3" s="3" t="s">
        <v>650</v>
      </c>
      <c r="B3" s="4" t="s">
        <v>7</v>
      </c>
    </row>
    <row r="4" spans="1:2" x14ac:dyDescent="0.25">
      <c r="A4" s="13" t="s">
        <v>649</v>
      </c>
      <c r="B4" s="4" t="s">
        <v>7</v>
      </c>
    </row>
    <row r="5" spans="1:2" x14ac:dyDescent="0.25">
      <c r="A5" s="13"/>
      <c r="B5" s="10" t="s">
        <v>651</v>
      </c>
    </row>
    <row r="6" spans="1:2" x14ac:dyDescent="0.25">
      <c r="A6" s="13"/>
      <c r="B6" s="10"/>
    </row>
    <row r="7" spans="1:2" ht="179.25" x14ac:dyDescent="0.25">
      <c r="A7" s="13"/>
      <c r="B7" s="11" t="s">
        <v>652</v>
      </c>
    </row>
    <row r="8" spans="1:2" x14ac:dyDescent="0.25">
      <c r="A8" s="13"/>
      <c r="B8" s="11"/>
    </row>
    <row r="9" spans="1:2" ht="166.5" x14ac:dyDescent="0.25">
      <c r="A9" s="13"/>
      <c r="B9" s="11" t="s">
        <v>653</v>
      </c>
    </row>
    <row r="10" spans="1:2" x14ac:dyDescent="0.25">
      <c r="A10" s="13"/>
      <c r="B10" s="11"/>
    </row>
    <row r="11" spans="1:2" ht="319.5" x14ac:dyDescent="0.25">
      <c r="A11" s="13"/>
      <c r="B11" s="11" t="s">
        <v>654</v>
      </c>
    </row>
    <row r="12" spans="1:2" x14ac:dyDescent="0.25">
      <c r="A12" s="13"/>
      <c r="B12" s="11"/>
    </row>
    <row r="13" spans="1:2" ht="281.25" x14ac:dyDescent="0.25">
      <c r="A13" s="13"/>
      <c r="B13" s="11" t="s">
        <v>655</v>
      </c>
    </row>
    <row r="14" spans="1:2" x14ac:dyDescent="0.25">
      <c r="A14" s="13"/>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7350</v>
      </c>
      <c r="C4" s="8">
        <v>29598</v>
      </c>
    </row>
    <row r="5" spans="1:3" x14ac:dyDescent="0.25">
      <c r="A5" s="2" t="s">
        <v>33</v>
      </c>
      <c r="B5" s="6">
        <v>2407</v>
      </c>
      <c r="C5" s="6">
        <v>3915</v>
      </c>
    </row>
    <row r="6" spans="1:3" x14ac:dyDescent="0.25">
      <c r="A6" s="2" t="s">
        <v>34</v>
      </c>
      <c r="B6" s="6">
        <v>16669</v>
      </c>
      <c r="C6" s="4">
        <v>0</v>
      </c>
    </row>
    <row r="7" spans="1:3" x14ac:dyDescent="0.25">
      <c r="A7" s="2" t="s">
        <v>35</v>
      </c>
      <c r="B7" s="6">
        <v>3303</v>
      </c>
      <c r="C7" s="6">
        <v>3530</v>
      </c>
    </row>
    <row r="8" spans="1:3" ht="30" x14ac:dyDescent="0.25">
      <c r="A8" s="2" t="s">
        <v>36</v>
      </c>
      <c r="B8" s="6">
        <v>363831</v>
      </c>
      <c r="C8" s="6">
        <v>301549</v>
      </c>
    </row>
    <row r="9" spans="1:3" ht="60" x14ac:dyDescent="0.25">
      <c r="A9" s="2" t="s">
        <v>37</v>
      </c>
      <c r="B9" s="6">
        <v>133083</v>
      </c>
      <c r="C9" s="6">
        <v>67317</v>
      </c>
    </row>
    <row r="10" spans="1:3" x14ac:dyDescent="0.25">
      <c r="A10" s="2" t="s">
        <v>38</v>
      </c>
      <c r="B10" s="6">
        <v>1720964</v>
      </c>
      <c r="C10" s="6">
        <v>1416703</v>
      </c>
    </row>
    <row r="11" spans="1:3" x14ac:dyDescent="0.25">
      <c r="A11" s="2" t="s">
        <v>39</v>
      </c>
      <c r="B11" s="6">
        <v>-22501</v>
      </c>
      <c r="C11" s="6">
        <v>-24550</v>
      </c>
    </row>
    <row r="12" spans="1:3" x14ac:dyDescent="0.25">
      <c r="A12" s="2" t="s">
        <v>40</v>
      </c>
      <c r="B12" s="6">
        <v>1698463</v>
      </c>
      <c r="C12" s="6">
        <v>1392153</v>
      </c>
    </row>
    <row r="13" spans="1:3" x14ac:dyDescent="0.25">
      <c r="A13" s="2" t="s">
        <v>41</v>
      </c>
      <c r="B13" s="6">
        <v>45259</v>
      </c>
      <c r="C13" s="6">
        <v>44108</v>
      </c>
    </row>
    <row r="14" spans="1:3" x14ac:dyDescent="0.25">
      <c r="A14" s="2" t="s">
        <v>42</v>
      </c>
      <c r="B14" s="6">
        <v>27108</v>
      </c>
      <c r="C14" s="6">
        <v>8388</v>
      </c>
    </row>
    <row r="15" spans="1:3" ht="30" x14ac:dyDescent="0.25">
      <c r="A15" s="2" t="s">
        <v>43</v>
      </c>
      <c r="B15" s="6">
        <v>3580</v>
      </c>
      <c r="C15" s="6">
        <v>7620</v>
      </c>
    </row>
    <row r="16" spans="1:3" x14ac:dyDescent="0.25">
      <c r="A16" s="2" t="s">
        <v>44</v>
      </c>
      <c r="B16" s="6">
        <v>52571</v>
      </c>
      <c r="C16" s="6">
        <v>48161</v>
      </c>
    </row>
    <row r="17" spans="1:3" x14ac:dyDescent="0.25">
      <c r="A17" s="2" t="s">
        <v>45</v>
      </c>
      <c r="B17" s="6">
        <v>34143</v>
      </c>
      <c r="C17" s="6">
        <v>36779</v>
      </c>
    </row>
    <row r="18" spans="1:3" x14ac:dyDescent="0.25">
      <c r="A18" s="2" t="s">
        <v>46</v>
      </c>
      <c r="B18" s="6">
        <v>24983</v>
      </c>
      <c r="C18" s="6">
        <v>22114</v>
      </c>
    </row>
    <row r="19" spans="1:3" x14ac:dyDescent="0.25">
      <c r="A19" s="2" t="s">
        <v>47</v>
      </c>
      <c r="B19" s="6">
        <v>2442750</v>
      </c>
      <c r="C19" s="6">
        <v>1965232</v>
      </c>
    </row>
    <row r="20" spans="1:3" x14ac:dyDescent="0.25">
      <c r="A20" s="3" t="s">
        <v>48</v>
      </c>
      <c r="B20" s="4" t="s">
        <v>7</v>
      </c>
      <c r="C20" s="4" t="s">
        <v>7</v>
      </c>
    </row>
    <row r="21" spans="1:3" x14ac:dyDescent="0.25">
      <c r="A21" s="2" t="s">
        <v>49</v>
      </c>
      <c r="B21" s="6">
        <v>310441</v>
      </c>
      <c r="C21" s="6">
        <v>240979</v>
      </c>
    </row>
    <row r="22" spans="1:3" x14ac:dyDescent="0.25">
      <c r="A22" s="2" t="s">
        <v>50</v>
      </c>
      <c r="B22" s="6">
        <v>499184</v>
      </c>
      <c r="C22" s="6">
        <v>439624</v>
      </c>
    </row>
    <row r="23" spans="1:3" x14ac:dyDescent="0.25">
      <c r="A23" s="2" t="s">
        <v>51</v>
      </c>
      <c r="B23" s="6">
        <v>471890</v>
      </c>
      <c r="C23" s="6">
        <v>421527</v>
      </c>
    </row>
    <row r="24" spans="1:3" x14ac:dyDescent="0.25">
      <c r="A24" s="2" t="s">
        <v>52</v>
      </c>
      <c r="B24" s="6">
        <v>543619</v>
      </c>
      <c r="C24" s="6">
        <v>451866</v>
      </c>
    </row>
    <row r="25" spans="1:3" x14ac:dyDescent="0.25">
      <c r="A25" s="2" t="s">
        <v>53</v>
      </c>
      <c r="B25" s="6">
        <v>1825134</v>
      </c>
      <c r="C25" s="6">
        <v>1553996</v>
      </c>
    </row>
    <row r="26" spans="1:3" ht="30" x14ac:dyDescent="0.25">
      <c r="A26" s="2" t="s">
        <v>54</v>
      </c>
      <c r="B26" s="6">
        <v>274000</v>
      </c>
      <c r="C26" s="6">
        <v>170000</v>
      </c>
    </row>
    <row r="27" spans="1:3" x14ac:dyDescent="0.25">
      <c r="A27" s="2" t="s">
        <v>55</v>
      </c>
      <c r="B27" s="6">
        <v>99974</v>
      </c>
      <c r="C27" s="6">
        <v>59774</v>
      </c>
    </row>
    <row r="28" spans="1:3" x14ac:dyDescent="0.25">
      <c r="A28" s="2" t="s">
        <v>56</v>
      </c>
      <c r="B28" s="6">
        <v>15211</v>
      </c>
      <c r="C28" s="6">
        <v>14670</v>
      </c>
    </row>
    <row r="29" spans="1:3" x14ac:dyDescent="0.25">
      <c r="A29" s="2" t="s">
        <v>57</v>
      </c>
      <c r="B29" s="6">
        <v>2214319</v>
      </c>
      <c r="C29" s="6">
        <v>1798440</v>
      </c>
    </row>
    <row r="30" spans="1:3" x14ac:dyDescent="0.25">
      <c r="A30" s="3" t="s">
        <v>58</v>
      </c>
      <c r="B30" s="4" t="s">
        <v>7</v>
      </c>
      <c r="C30" s="4" t="s">
        <v>7</v>
      </c>
    </row>
    <row r="31" spans="1:3" ht="30" x14ac:dyDescent="0.25">
      <c r="A31" s="2" t="s">
        <v>59</v>
      </c>
      <c r="B31" s="4">
        <v>0</v>
      </c>
      <c r="C31" s="6">
        <v>15000</v>
      </c>
    </row>
    <row r="32" spans="1:3" x14ac:dyDescent="0.25">
      <c r="A32" s="2" t="s">
        <v>60</v>
      </c>
      <c r="B32" s="6">
        <v>275369</v>
      </c>
      <c r="C32" s="6">
        <v>210297</v>
      </c>
    </row>
    <row r="33" spans="1:3" x14ac:dyDescent="0.25">
      <c r="A33" s="2" t="s">
        <v>61</v>
      </c>
      <c r="B33" s="4">
        <v>-324</v>
      </c>
      <c r="C33" s="4">
        <v>-468</v>
      </c>
    </row>
    <row r="34" spans="1:3" x14ac:dyDescent="0.25">
      <c r="A34" s="2" t="s">
        <v>62</v>
      </c>
      <c r="B34" s="6">
        <v>-47506</v>
      </c>
      <c r="C34" s="6">
        <v>-56880</v>
      </c>
    </row>
    <row r="35" spans="1:3" ht="30" x14ac:dyDescent="0.25">
      <c r="A35" s="2" t="s">
        <v>63</v>
      </c>
      <c r="B35" s="4">
        <v>892</v>
      </c>
      <c r="C35" s="6">
        <v>-1157</v>
      </c>
    </row>
    <row r="36" spans="1:3" x14ac:dyDescent="0.25">
      <c r="A36" s="2" t="s">
        <v>64</v>
      </c>
      <c r="B36" s="6">
        <v>228431</v>
      </c>
      <c r="C36" s="6">
        <v>166792</v>
      </c>
    </row>
    <row r="37" spans="1:3" ht="30" x14ac:dyDescent="0.25">
      <c r="A37" s="2" t="s">
        <v>65</v>
      </c>
      <c r="B37" s="8">
        <v>2442750</v>
      </c>
      <c r="C37" s="8">
        <v>1965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6</v>
      </c>
      <c r="B1" s="1" t="s">
        <v>1</v>
      </c>
    </row>
    <row r="2" spans="1:2" x14ac:dyDescent="0.25">
      <c r="A2" s="7"/>
      <c r="B2" s="1" t="s">
        <v>2</v>
      </c>
    </row>
    <row r="3" spans="1:2" x14ac:dyDescent="0.25">
      <c r="A3" s="3" t="s">
        <v>657</v>
      </c>
      <c r="B3" s="4" t="s">
        <v>7</v>
      </c>
    </row>
    <row r="4" spans="1:2" x14ac:dyDescent="0.25">
      <c r="A4" s="13" t="s">
        <v>656</v>
      </c>
      <c r="B4" s="4" t="s">
        <v>7</v>
      </c>
    </row>
    <row r="5" spans="1:2" x14ac:dyDescent="0.25">
      <c r="A5" s="13"/>
      <c r="B5" s="10" t="s">
        <v>658</v>
      </c>
    </row>
    <row r="6" spans="1:2" x14ac:dyDescent="0.25">
      <c r="A6" s="13"/>
      <c r="B6" s="10"/>
    </row>
    <row r="7" spans="1:2" ht="26.25" x14ac:dyDescent="0.25">
      <c r="A7" s="13"/>
      <c r="B7" s="12" t="s">
        <v>659</v>
      </c>
    </row>
    <row r="8" spans="1:2" x14ac:dyDescent="0.25">
      <c r="A8" s="13"/>
      <c r="B8" s="11"/>
    </row>
    <row r="9" spans="1:2" ht="153.75" x14ac:dyDescent="0.25">
      <c r="A9" s="13"/>
      <c r="B9" s="11" t="s">
        <v>660</v>
      </c>
    </row>
    <row r="10" spans="1:2" x14ac:dyDescent="0.25">
      <c r="A10" s="13"/>
      <c r="B10" s="11"/>
    </row>
    <row r="11" spans="1:2" ht="396" x14ac:dyDescent="0.25">
      <c r="A11" s="13"/>
      <c r="B11" s="11" t="s">
        <v>661</v>
      </c>
    </row>
    <row r="12" spans="1:2" x14ac:dyDescent="0.25">
      <c r="A12" s="13"/>
      <c r="B12" s="11"/>
    </row>
    <row r="13" spans="1:2" ht="51.75" x14ac:dyDescent="0.25">
      <c r="A13" s="13"/>
      <c r="B13" s="11" t="s">
        <v>662</v>
      </c>
    </row>
    <row r="14" spans="1:2" x14ac:dyDescent="0.25">
      <c r="A14" s="13"/>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63</v>
      </c>
      <c r="B1" s="1" t="s">
        <v>1</v>
      </c>
    </row>
    <row r="2" spans="1:2" x14ac:dyDescent="0.25">
      <c r="A2" s="7"/>
      <c r="B2" s="1" t="s">
        <v>2</v>
      </c>
    </row>
    <row r="3" spans="1:2" ht="45" x14ac:dyDescent="0.25">
      <c r="A3" s="3" t="s">
        <v>235</v>
      </c>
      <c r="B3" s="4" t="s">
        <v>7</v>
      </c>
    </row>
    <row r="4" spans="1:2" x14ac:dyDescent="0.25">
      <c r="A4" s="13" t="s">
        <v>241</v>
      </c>
      <c r="B4" s="4" t="s">
        <v>7</v>
      </c>
    </row>
    <row r="5" spans="1:2" x14ac:dyDescent="0.25">
      <c r="A5" s="13"/>
      <c r="B5" s="12" t="s">
        <v>241</v>
      </c>
    </row>
    <row r="6" spans="1:2" x14ac:dyDescent="0.25">
      <c r="A6" s="13"/>
      <c r="B6" s="11"/>
    </row>
    <row r="7" spans="1:2" ht="409.6" x14ac:dyDescent="0.25">
      <c r="A7" s="13"/>
      <c r="B7" s="11" t="s">
        <v>242</v>
      </c>
    </row>
    <row r="8" spans="1:2" x14ac:dyDescent="0.25">
      <c r="A8" s="13"/>
      <c r="B8" s="11"/>
    </row>
    <row r="9" spans="1:2" ht="153.75" x14ac:dyDescent="0.25">
      <c r="A9" s="13"/>
      <c r="B9" s="11" t="s">
        <v>243</v>
      </c>
    </row>
    <row r="10" spans="1:2" x14ac:dyDescent="0.25">
      <c r="A10" s="13"/>
      <c r="B10" s="11"/>
    </row>
    <row r="11" spans="1:2" ht="409.6" x14ac:dyDescent="0.25">
      <c r="A11" s="13"/>
      <c r="B11" s="11" t="s">
        <v>244</v>
      </c>
    </row>
    <row r="12" spans="1:2" x14ac:dyDescent="0.25">
      <c r="A12" s="13"/>
      <c r="B12" s="11"/>
    </row>
    <row r="13" spans="1:2" ht="409.6" x14ac:dyDescent="0.25">
      <c r="A13" s="13"/>
      <c r="B13" s="11" t="s">
        <v>245</v>
      </c>
    </row>
    <row r="14" spans="1:2" x14ac:dyDescent="0.25">
      <c r="A14" s="13"/>
      <c r="B14" s="4"/>
    </row>
    <row r="15" spans="1:2" x14ac:dyDescent="0.25">
      <c r="A15" s="13" t="s">
        <v>246</v>
      </c>
      <c r="B15" s="4" t="s">
        <v>7</v>
      </c>
    </row>
    <row r="16" spans="1:2" x14ac:dyDescent="0.25">
      <c r="A16" s="13"/>
      <c r="B16" s="12" t="s">
        <v>246</v>
      </c>
    </row>
    <row r="17" spans="1:2" x14ac:dyDescent="0.25">
      <c r="A17" s="13"/>
      <c r="B17" s="10"/>
    </row>
    <row r="18" spans="1:2" ht="64.5" x14ac:dyDescent="0.25">
      <c r="A18" s="13"/>
      <c r="B18" s="11" t="s">
        <v>247</v>
      </c>
    </row>
    <row r="19" spans="1:2" x14ac:dyDescent="0.25">
      <c r="A19" s="13"/>
      <c r="B19" s="4"/>
    </row>
  </sheetData>
  <mergeCells count="3">
    <mergeCell ref="A1:A2"/>
    <mergeCell ref="A4:A14"/>
    <mergeCell ref="A15: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24.42578125" customWidth="1"/>
    <col min="4" max="4" width="4.7109375" customWidth="1"/>
    <col min="5" max="5" width="21" customWidth="1"/>
    <col min="6" max="6" width="24.42578125" customWidth="1"/>
    <col min="7" max="7" width="4.7109375" customWidth="1"/>
    <col min="8" max="8" width="15.140625" customWidth="1"/>
    <col min="9" max="9" width="24.42578125"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59" t="s">
        <v>7</v>
      </c>
      <c r="C3" s="59"/>
      <c r="D3" s="59"/>
      <c r="E3" s="59"/>
      <c r="F3" s="59"/>
      <c r="G3" s="59"/>
      <c r="H3" s="59"/>
      <c r="I3" s="59"/>
    </row>
    <row r="4" spans="1:9" ht="15" customHeight="1" x14ac:dyDescent="0.25">
      <c r="A4" s="13" t="s">
        <v>665</v>
      </c>
      <c r="B4" s="59" t="s">
        <v>7</v>
      </c>
      <c r="C4" s="59"/>
      <c r="D4" s="59"/>
      <c r="E4" s="59"/>
      <c r="F4" s="59"/>
      <c r="G4" s="59"/>
      <c r="H4" s="59"/>
      <c r="I4" s="59"/>
    </row>
    <row r="5" spans="1:9" x14ac:dyDescent="0.25">
      <c r="A5" s="13"/>
      <c r="B5" s="61" t="s">
        <v>254</v>
      </c>
      <c r="C5" s="61"/>
      <c r="D5" s="61"/>
      <c r="E5" s="61"/>
      <c r="F5" s="61"/>
      <c r="G5" s="61"/>
      <c r="H5" s="61"/>
      <c r="I5" s="61"/>
    </row>
    <row r="6" spans="1:9" x14ac:dyDescent="0.25">
      <c r="A6" s="13"/>
      <c r="B6" s="61"/>
      <c r="C6" s="61"/>
      <c r="D6" s="61"/>
      <c r="E6" s="61"/>
      <c r="F6" s="61"/>
      <c r="G6" s="61"/>
      <c r="H6" s="61"/>
      <c r="I6" s="61"/>
    </row>
    <row r="7" spans="1:9" ht="15.75" thickBot="1" x14ac:dyDescent="0.3">
      <c r="A7" s="13"/>
      <c r="B7" s="14"/>
      <c r="C7" s="14"/>
      <c r="D7" s="45" t="s">
        <v>255</v>
      </c>
      <c r="E7" s="45"/>
      <c r="F7" s="14"/>
    </row>
    <row r="8" spans="1:9" x14ac:dyDescent="0.25">
      <c r="A8" s="13"/>
      <c r="B8" s="15" t="s">
        <v>232</v>
      </c>
      <c r="C8" s="16"/>
      <c r="D8" s="17"/>
      <c r="E8" s="18"/>
      <c r="F8" s="16"/>
    </row>
    <row r="9" spans="1:9" x14ac:dyDescent="0.25">
      <c r="A9" s="13"/>
      <c r="B9" s="19" t="s">
        <v>256</v>
      </c>
      <c r="C9" s="20"/>
      <c r="D9" s="21" t="s">
        <v>257</v>
      </c>
      <c r="E9" s="22">
        <v>6198</v>
      </c>
      <c r="F9" s="20"/>
    </row>
    <row r="10" spans="1:9" x14ac:dyDescent="0.25">
      <c r="A10" s="13"/>
      <c r="B10" s="23" t="s">
        <v>34</v>
      </c>
      <c r="C10" s="16"/>
      <c r="D10" s="24"/>
      <c r="E10" s="25">
        <v>18250</v>
      </c>
      <c r="F10" s="16"/>
    </row>
    <row r="11" spans="1:9" x14ac:dyDescent="0.25">
      <c r="A11" s="13"/>
      <c r="B11" s="19" t="s">
        <v>258</v>
      </c>
      <c r="C11" s="20"/>
      <c r="D11" s="21"/>
      <c r="E11" s="22">
        <v>1000</v>
      </c>
      <c r="F11" s="20"/>
    </row>
    <row r="12" spans="1:9" x14ac:dyDescent="0.25">
      <c r="A12" s="13"/>
      <c r="B12" s="23" t="s">
        <v>259</v>
      </c>
      <c r="C12" s="16"/>
      <c r="D12" s="24"/>
      <c r="E12" s="25">
        <v>49357</v>
      </c>
      <c r="F12" s="16"/>
    </row>
    <row r="13" spans="1:9" x14ac:dyDescent="0.25">
      <c r="A13" s="13"/>
      <c r="B13" s="19" t="s">
        <v>38</v>
      </c>
      <c r="C13" s="20"/>
      <c r="D13" s="21"/>
      <c r="E13" s="22">
        <v>292848</v>
      </c>
      <c r="F13" s="20"/>
    </row>
    <row r="14" spans="1:9" x14ac:dyDescent="0.25">
      <c r="A14" s="13"/>
      <c r="B14" s="23" t="s">
        <v>41</v>
      </c>
      <c r="C14" s="16"/>
      <c r="D14" s="24"/>
      <c r="E14" s="25">
        <v>3185</v>
      </c>
      <c r="F14" s="16"/>
    </row>
    <row r="15" spans="1:9" x14ac:dyDescent="0.25">
      <c r="A15" s="13"/>
      <c r="B15" s="19" t="s">
        <v>260</v>
      </c>
      <c r="C15" s="20"/>
      <c r="D15" s="21"/>
      <c r="E15" s="22">
        <v>2490</v>
      </c>
      <c r="F15" s="20"/>
    </row>
    <row r="16" spans="1:9" x14ac:dyDescent="0.25">
      <c r="A16" s="13"/>
      <c r="B16" s="23" t="s">
        <v>43</v>
      </c>
      <c r="C16" s="16"/>
      <c r="D16" s="24"/>
      <c r="E16" s="26">
        <v>164</v>
      </c>
      <c r="F16" s="16"/>
    </row>
    <row r="17" spans="1:6" x14ac:dyDescent="0.25">
      <c r="A17" s="13"/>
      <c r="B17" s="19" t="s">
        <v>45</v>
      </c>
      <c r="C17" s="20"/>
      <c r="D17" s="21"/>
      <c r="E17" s="22">
        <v>3740</v>
      </c>
      <c r="F17" s="20"/>
    </row>
    <row r="18" spans="1:6" ht="15.75" thickBot="1" x14ac:dyDescent="0.3">
      <c r="A18" s="13"/>
      <c r="B18" s="23" t="s">
        <v>46</v>
      </c>
      <c r="C18" s="16"/>
      <c r="D18" s="27"/>
      <c r="E18" s="28">
        <v>4357</v>
      </c>
      <c r="F18" s="16"/>
    </row>
    <row r="19" spans="1:6" ht="15.75" thickBot="1" x14ac:dyDescent="0.3">
      <c r="A19" s="13"/>
      <c r="B19" s="29" t="s">
        <v>261</v>
      </c>
      <c r="C19" s="20"/>
      <c r="D19" s="30"/>
      <c r="E19" s="31">
        <v>381589</v>
      </c>
      <c r="F19" s="20"/>
    </row>
    <row r="20" spans="1:6" x14ac:dyDescent="0.25">
      <c r="A20" s="13"/>
      <c r="B20" s="15" t="s">
        <v>233</v>
      </c>
      <c r="C20" s="16"/>
      <c r="D20" s="17"/>
      <c r="E20" s="18"/>
      <c r="F20" s="16"/>
    </row>
    <row r="21" spans="1:6" x14ac:dyDescent="0.25">
      <c r="A21" s="13"/>
      <c r="B21" s="19" t="s">
        <v>91</v>
      </c>
      <c r="C21" s="20"/>
      <c r="D21" s="21"/>
      <c r="E21" s="22">
        <v>273665</v>
      </c>
      <c r="F21" s="20"/>
    </row>
    <row r="22" spans="1:6" ht="26.25" x14ac:dyDescent="0.25">
      <c r="A22" s="13"/>
      <c r="B22" s="23" t="s">
        <v>54</v>
      </c>
      <c r="C22" s="16"/>
      <c r="D22" s="24"/>
      <c r="E22" s="25">
        <v>61268</v>
      </c>
      <c r="F22" s="16"/>
    </row>
    <row r="23" spans="1:6" ht="15.75" thickBot="1" x14ac:dyDescent="0.3">
      <c r="A23" s="13"/>
      <c r="B23" s="19" t="s">
        <v>262</v>
      </c>
      <c r="C23" s="20"/>
      <c r="D23" s="32"/>
      <c r="E23" s="33">
        <v>1797</v>
      </c>
      <c r="F23" s="20"/>
    </row>
    <row r="24" spans="1:6" ht="15.75" thickBot="1" x14ac:dyDescent="0.3">
      <c r="A24" s="13"/>
      <c r="B24" s="15" t="s">
        <v>263</v>
      </c>
      <c r="C24" s="16"/>
      <c r="D24" s="34"/>
      <c r="E24" s="35">
        <v>336730</v>
      </c>
      <c r="F24" s="16"/>
    </row>
    <row r="25" spans="1:6" ht="15.75" thickBot="1" x14ac:dyDescent="0.3">
      <c r="A25" s="13"/>
      <c r="B25" s="29" t="s">
        <v>264</v>
      </c>
      <c r="C25" s="20"/>
      <c r="D25" s="36" t="s">
        <v>257</v>
      </c>
      <c r="E25" s="37">
        <v>44859</v>
      </c>
      <c r="F25" s="20"/>
    </row>
    <row r="26" spans="1:6" ht="15.75" thickTop="1" x14ac:dyDescent="0.25">
      <c r="A26" s="13"/>
      <c r="B26" s="15" t="s">
        <v>265</v>
      </c>
      <c r="C26" s="16"/>
      <c r="D26" s="38"/>
      <c r="E26" s="39"/>
      <c r="F26" s="16"/>
    </row>
    <row r="27" spans="1:6" x14ac:dyDescent="0.25">
      <c r="A27" s="13"/>
      <c r="B27" s="19" t="s">
        <v>266</v>
      </c>
      <c r="C27" s="20"/>
      <c r="D27" s="21"/>
      <c r="E27" s="22">
        <v>8075228</v>
      </c>
      <c r="F27" s="20"/>
    </row>
    <row r="28" spans="1:6" ht="27" thickBot="1" x14ac:dyDescent="0.3">
      <c r="A28" s="13"/>
      <c r="B28" s="23" t="s">
        <v>267</v>
      </c>
      <c r="C28" s="16"/>
      <c r="D28" s="27" t="s">
        <v>257</v>
      </c>
      <c r="E28" s="40">
        <v>7.14</v>
      </c>
      <c r="F28" s="16"/>
    </row>
    <row r="29" spans="1:6" ht="26.25" x14ac:dyDescent="0.25">
      <c r="A29" s="13"/>
      <c r="B29" s="19" t="s">
        <v>268</v>
      </c>
      <c r="C29" s="20"/>
      <c r="D29" s="41"/>
      <c r="E29" s="42">
        <v>57658</v>
      </c>
      <c r="F29" s="20"/>
    </row>
    <row r="30" spans="1:6" ht="15.75" thickBot="1" x14ac:dyDescent="0.3">
      <c r="A30" s="13"/>
      <c r="B30" s="23" t="s">
        <v>269</v>
      </c>
      <c r="C30" s="16"/>
      <c r="D30" s="27"/>
      <c r="E30" s="28">
        <v>4606</v>
      </c>
      <c r="F30" s="16"/>
    </row>
    <row r="31" spans="1:6" ht="15.75" thickBot="1" x14ac:dyDescent="0.3">
      <c r="A31" s="13"/>
      <c r="B31" s="29" t="s">
        <v>270</v>
      </c>
      <c r="C31" s="20"/>
      <c r="D31" s="36" t="s">
        <v>257</v>
      </c>
      <c r="E31" s="37">
        <v>62264</v>
      </c>
      <c r="F31" s="20"/>
    </row>
    <row r="32" spans="1:6" ht="16.5" thickTop="1" thickBot="1" x14ac:dyDescent="0.3">
      <c r="A32" s="13"/>
      <c r="B32" s="15" t="s">
        <v>271</v>
      </c>
      <c r="C32" s="16"/>
      <c r="D32" s="43" t="s">
        <v>257</v>
      </c>
      <c r="E32" s="44">
        <v>17405</v>
      </c>
      <c r="F32" s="16"/>
    </row>
    <row r="33" spans="1:9" ht="15.75" thickTop="1" x14ac:dyDescent="0.25">
      <c r="A33" s="13"/>
      <c r="B33" s="4"/>
    </row>
    <row r="34" spans="1:9" ht="15" customHeight="1" x14ac:dyDescent="0.25">
      <c r="A34" s="13" t="s">
        <v>666</v>
      </c>
      <c r="B34" s="59" t="s">
        <v>7</v>
      </c>
      <c r="C34" s="59"/>
      <c r="D34" s="59"/>
      <c r="E34" s="59"/>
      <c r="F34" s="59"/>
      <c r="G34" s="59"/>
      <c r="H34" s="59"/>
      <c r="I34" s="59"/>
    </row>
    <row r="35" spans="1:9" ht="25.5" customHeight="1" x14ac:dyDescent="0.25">
      <c r="A35" s="13"/>
      <c r="B35" s="61" t="s">
        <v>667</v>
      </c>
      <c r="C35" s="61"/>
      <c r="D35" s="61"/>
      <c r="E35" s="61"/>
      <c r="F35" s="61"/>
      <c r="G35" s="61"/>
      <c r="H35" s="61"/>
      <c r="I35" s="61"/>
    </row>
    <row r="36" spans="1:9" x14ac:dyDescent="0.25">
      <c r="A36" s="13"/>
      <c r="B36" s="61"/>
      <c r="C36" s="61"/>
      <c r="D36" s="61"/>
      <c r="E36" s="61"/>
      <c r="F36" s="61"/>
      <c r="G36" s="61"/>
      <c r="H36" s="61"/>
      <c r="I36" s="61"/>
    </row>
    <row r="37" spans="1:9" ht="15.75" thickBot="1" x14ac:dyDescent="0.3">
      <c r="A37" s="13"/>
      <c r="B37" s="46"/>
      <c r="C37" s="14"/>
      <c r="D37" s="49" t="s">
        <v>277</v>
      </c>
      <c r="E37" s="49"/>
      <c r="F37" s="49"/>
      <c r="G37" s="49"/>
      <c r="H37" s="49"/>
      <c r="I37" s="14"/>
    </row>
    <row r="38" spans="1:9" ht="15.75" thickBot="1" x14ac:dyDescent="0.3">
      <c r="A38" s="13"/>
      <c r="B38" s="46"/>
      <c r="C38" s="14"/>
      <c r="D38" s="50">
        <v>2014</v>
      </c>
      <c r="E38" s="50"/>
      <c r="F38" s="14"/>
      <c r="G38" s="50">
        <v>2013</v>
      </c>
      <c r="H38" s="50"/>
      <c r="I38" s="14"/>
    </row>
    <row r="39" spans="1:9" x14ac:dyDescent="0.25">
      <c r="A39" s="13"/>
      <c r="B39" s="46"/>
      <c r="C39" s="14"/>
      <c r="D39" s="48"/>
      <c r="E39" s="48"/>
      <c r="F39" s="14"/>
      <c r="G39" s="48"/>
      <c r="H39" s="48"/>
      <c r="I39" s="14"/>
    </row>
    <row r="40" spans="1:9" x14ac:dyDescent="0.25">
      <c r="A40" s="13"/>
      <c r="B40" s="24" t="s">
        <v>93</v>
      </c>
      <c r="C40" s="16"/>
      <c r="D40" s="24" t="s">
        <v>257</v>
      </c>
      <c r="E40" s="25">
        <v>20479</v>
      </c>
      <c r="F40" s="16"/>
      <c r="G40" s="24" t="s">
        <v>257</v>
      </c>
      <c r="H40" s="25">
        <v>19587</v>
      </c>
      <c r="I40" s="16"/>
    </row>
    <row r="41" spans="1:9" x14ac:dyDescent="0.25">
      <c r="A41" s="13"/>
      <c r="B41" s="21" t="s">
        <v>278</v>
      </c>
      <c r="C41" s="20"/>
      <c r="D41" s="21"/>
      <c r="E41" s="22">
        <v>4105</v>
      </c>
      <c r="F41" s="20"/>
      <c r="G41" s="21"/>
      <c r="H41" s="22">
        <v>4959</v>
      </c>
      <c r="I41" s="20"/>
    </row>
    <row r="42" spans="1:9" x14ac:dyDescent="0.25">
      <c r="A42" s="13"/>
      <c r="B42" s="24" t="s">
        <v>279</v>
      </c>
      <c r="C42" s="16"/>
      <c r="D42" s="24"/>
      <c r="E42" s="25">
        <v>5138</v>
      </c>
      <c r="F42" s="16"/>
      <c r="G42" s="24"/>
      <c r="H42" s="25">
        <v>4146</v>
      </c>
      <c r="I42" s="16"/>
    </row>
    <row r="43" spans="1:9" x14ac:dyDescent="0.25">
      <c r="A43" s="13"/>
      <c r="B43" s="61"/>
      <c r="C43" s="61"/>
      <c r="D43" s="61"/>
      <c r="E43" s="61"/>
      <c r="F43" s="61"/>
      <c r="G43" s="61"/>
      <c r="H43" s="61"/>
      <c r="I43" s="61"/>
    </row>
    <row r="44" spans="1:9" ht="15.75" thickBot="1" x14ac:dyDescent="0.3">
      <c r="A44" s="13"/>
      <c r="B44" s="14"/>
      <c r="C44" s="14"/>
      <c r="D44" s="49" t="s">
        <v>280</v>
      </c>
      <c r="E44" s="49"/>
      <c r="F44" s="49"/>
      <c r="G44" s="49"/>
      <c r="H44" s="49"/>
      <c r="I44" s="14"/>
    </row>
    <row r="45" spans="1:9" ht="15.75" thickBot="1" x14ac:dyDescent="0.3">
      <c r="A45" s="13"/>
      <c r="B45" s="14"/>
      <c r="C45" s="14"/>
      <c r="D45" s="50">
        <v>2014</v>
      </c>
      <c r="E45" s="50"/>
      <c r="F45" s="14"/>
      <c r="G45" s="50">
        <v>2013</v>
      </c>
      <c r="H45" s="50"/>
      <c r="I45" s="14"/>
    </row>
    <row r="46" spans="1:9" x14ac:dyDescent="0.25">
      <c r="A46" s="13"/>
      <c r="B46" s="14"/>
      <c r="C46" s="14"/>
      <c r="D46" s="51"/>
      <c r="E46" s="51"/>
      <c r="F46" s="14"/>
      <c r="G46" s="51"/>
      <c r="H46" s="51"/>
      <c r="I46" s="14"/>
    </row>
    <row r="47" spans="1:9" x14ac:dyDescent="0.25">
      <c r="A47" s="13"/>
      <c r="B47" s="24" t="s">
        <v>93</v>
      </c>
      <c r="C47" s="16"/>
      <c r="D47" s="24" t="s">
        <v>257</v>
      </c>
      <c r="E47" s="25">
        <v>61064</v>
      </c>
      <c r="F47" s="16"/>
      <c r="G47" s="24" t="s">
        <v>257</v>
      </c>
      <c r="H47" s="25">
        <v>56901</v>
      </c>
      <c r="I47" s="16"/>
    </row>
    <row r="48" spans="1:9" x14ac:dyDescent="0.25">
      <c r="A48" s="13"/>
      <c r="B48" s="21" t="s">
        <v>278</v>
      </c>
      <c r="C48" s="20"/>
      <c r="D48" s="21"/>
      <c r="E48" s="22">
        <v>12871</v>
      </c>
      <c r="F48" s="20"/>
      <c r="G48" s="21"/>
      <c r="H48" s="22">
        <v>19079</v>
      </c>
      <c r="I48" s="20"/>
    </row>
    <row r="49" spans="1:9" x14ac:dyDescent="0.25">
      <c r="A49" s="13"/>
      <c r="B49" s="24" t="s">
        <v>279</v>
      </c>
      <c r="C49" s="16"/>
      <c r="D49" s="24"/>
      <c r="E49" s="25">
        <v>9909</v>
      </c>
      <c r="F49" s="16"/>
      <c r="G49" s="24"/>
      <c r="H49" s="25">
        <v>26473</v>
      </c>
      <c r="I49" s="16"/>
    </row>
    <row r="50" spans="1:9" x14ac:dyDescent="0.25">
      <c r="A50" s="13"/>
      <c r="B50" s="4"/>
    </row>
    <row r="51" spans="1:9" ht="15" customHeight="1" x14ac:dyDescent="0.25">
      <c r="A51" s="13" t="s">
        <v>668</v>
      </c>
      <c r="B51" s="59" t="s">
        <v>7</v>
      </c>
      <c r="C51" s="59"/>
      <c r="D51" s="59"/>
      <c r="E51" s="59"/>
      <c r="F51" s="59"/>
      <c r="G51" s="59"/>
      <c r="H51" s="59"/>
      <c r="I51" s="59"/>
    </row>
    <row r="52" spans="1:9" x14ac:dyDescent="0.25">
      <c r="A52" s="13"/>
      <c r="B52" s="61" t="s">
        <v>669</v>
      </c>
      <c r="C52" s="61"/>
      <c r="D52" s="61"/>
      <c r="E52" s="61"/>
      <c r="F52" s="61"/>
      <c r="G52" s="61"/>
      <c r="H52" s="61"/>
      <c r="I52" s="61"/>
    </row>
    <row r="53" spans="1:9" x14ac:dyDescent="0.25">
      <c r="A53" s="13"/>
      <c r="B53" s="60"/>
      <c r="C53" s="60"/>
      <c r="D53" s="60"/>
      <c r="E53" s="60"/>
      <c r="F53" s="60"/>
      <c r="G53" s="60"/>
      <c r="H53" s="60"/>
      <c r="I53" s="60"/>
    </row>
    <row r="54" spans="1:9" x14ac:dyDescent="0.25">
      <c r="A54" s="13"/>
      <c r="B54" s="24" t="s">
        <v>104</v>
      </c>
      <c r="C54" s="16"/>
      <c r="D54" s="24" t="s">
        <v>257</v>
      </c>
      <c r="E54" s="25">
        <v>1584</v>
      </c>
      <c r="F54" s="16"/>
    </row>
    <row r="55" spans="1:9" x14ac:dyDescent="0.25">
      <c r="A55" s="13"/>
      <c r="B55" s="21" t="s">
        <v>106</v>
      </c>
      <c r="C55" s="20"/>
      <c r="D55" s="21"/>
      <c r="E55" s="52">
        <v>14</v>
      </c>
      <c r="F55" s="20"/>
    </row>
    <row r="56" spans="1:9" x14ac:dyDescent="0.25">
      <c r="A56" s="13"/>
      <c r="B56" s="24" t="s">
        <v>107</v>
      </c>
      <c r="C56" s="16"/>
      <c r="D56" s="24"/>
      <c r="E56" s="25">
        <v>2674</v>
      </c>
      <c r="F56" s="16"/>
    </row>
    <row r="57" spans="1:9" x14ac:dyDescent="0.25">
      <c r="A57" s="13"/>
      <c r="B57" s="21" t="s">
        <v>108</v>
      </c>
      <c r="C57" s="20"/>
      <c r="D57" s="21"/>
      <c r="E57" s="52">
        <v>489</v>
      </c>
      <c r="F57" s="20"/>
    </row>
    <row r="58" spans="1:9" x14ac:dyDescent="0.25">
      <c r="A58" s="13"/>
      <c r="B58" s="24" t="s">
        <v>282</v>
      </c>
      <c r="C58" s="16"/>
      <c r="D58" s="24"/>
      <c r="E58" s="26">
        <v>6</v>
      </c>
      <c r="F58" s="16"/>
    </row>
    <row r="59" spans="1:9" x14ac:dyDescent="0.25">
      <c r="A59" s="13"/>
      <c r="B59" s="21" t="s">
        <v>283</v>
      </c>
      <c r="C59" s="20"/>
      <c r="D59" s="21"/>
      <c r="E59" s="52">
        <v>70</v>
      </c>
      <c r="F59" s="20"/>
    </row>
    <row r="60" spans="1:9" x14ac:dyDescent="0.25">
      <c r="A60" s="13"/>
      <c r="B60" s="24" t="s">
        <v>284</v>
      </c>
      <c r="C60" s="16"/>
      <c r="D60" s="24"/>
      <c r="E60" s="26">
        <v>37</v>
      </c>
      <c r="F60" s="16"/>
    </row>
    <row r="61" spans="1:9" ht="15.75" thickBot="1" x14ac:dyDescent="0.3">
      <c r="A61" s="13"/>
      <c r="B61" s="21" t="s">
        <v>101</v>
      </c>
      <c r="C61" s="20"/>
      <c r="D61" s="32"/>
      <c r="E61" s="53">
        <v>36</v>
      </c>
      <c r="F61" s="20"/>
    </row>
    <row r="62" spans="1:9" x14ac:dyDescent="0.25">
      <c r="A62" s="13"/>
      <c r="B62" s="16"/>
      <c r="C62" s="16"/>
      <c r="D62" s="54"/>
      <c r="E62" s="55"/>
      <c r="F62" s="16"/>
    </row>
    <row r="63" spans="1:9" ht="15.75" thickBot="1" x14ac:dyDescent="0.3">
      <c r="A63" s="13"/>
      <c r="B63" s="56" t="s">
        <v>285</v>
      </c>
      <c r="C63" s="20"/>
      <c r="D63" s="57" t="s">
        <v>257</v>
      </c>
      <c r="E63" s="58">
        <v>4910</v>
      </c>
      <c r="F63" s="20"/>
    </row>
    <row r="64" spans="1:9" ht="15.75" thickTop="1" x14ac:dyDescent="0.25">
      <c r="A64" s="13"/>
      <c r="B64" s="4"/>
    </row>
  </sheetData>
  <mergeCells count="24">
    <mergeCell ref="A34:A50"/>
    <mergeCell ref="B34:I34"/>
    <mergeCell ref="B35:I35"/>
    <mergeCell ref="B36:I36"/>
    <mergeCell ref="B43:I43"/>
    <mergeCell ref="A51:A64"/>
    <mergeCell ref="B51:I51"/>
    <mergeCell ref="B52:I52"/>
    <mergeCell ref="B53:I53"/>
    <mergeCell ref="A1:A2"/>
    <mergeCell ref="B1:I1"/>
    <mergeCell ref="B2:I2"/>
    <mergeCell ref="B3:I3"/>
    <mergeCell ref="A4:A33"/>
    <mergeCell ref="B4:I4"/>
    <mergeCell ref="B5:I5"/>
    <mergeCell ref="B6:I6"/>
    <mergeCell ref="D7:E7"/>
    <mergeCell ref="D37:H37"/>
    <mergeCell ref="D38:E38"/>
    <mergeCell ref="G38:H38"/>
    <mergeCell ref="D44:H44"/>
    <mergeCell ref="D45:E45"/>
    <mergeCell ref="G45:H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6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7</v>
      </c>
      <c r="B3" s="59" t="s">
        <v>7</v>
      </c>
      <c r="C3" s="59"/>
      <c r="D3" s="59"/>
      <c r="E3" s="59"/>
      <c r="F3" s="59"/>
      <c r="G3" s="59"/>
      <c r="H3" s="59"/>
      <c r="I3" s="59"/>
      <c r="J3" s="59"/>
      <c r="K3" s="59"/>
      <c r="L3" s="59"/>
      <c r="M3" s="59"/>
      <c r="N3" s="59"/>
      <c r="O3" s="59"/>
    </row>
    <row r="4" spans="1:15" ht="15" customHeight="1" x14ac:dyDescent="0.25">
      <c r="A4" s="13" t="s">
        <v>671</v>
      </c>
      <c r="B4" s="59" t="s">
        <v>7</v>
      </c>
      <c r="C4" s="59"/>
      <c r="D4" s="59"/>
      <c r="E4" s="59"/>
      <c r="F4" s="59"/>
      <c r="G4" s="59"/>
      <c r="H4" s="59"/>
      <c r="I4" s="59"/>
      <c r="J4" s="59"/>
      <c r="K4" s="59"/>
      <c r="L4" s="59"/>
      <c r="M4" s="59"/>
      <c r="N4" s="59"/>
      <c r="O4" s="59"/>
    </row>
    <row r="5" spans="1:15" x14ac:dyDescent="0.25">
      <c r="A5" s="13"/>
      <c r="B5" s="61" t="s">
        <v>672</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72"/>
      <c r="C7" s="72"/>
      <c r="D7" s="72" t="s">
        <v>290</v>
      </c>
      <c r="E7" s="72"/>
      <c r="F7" s="72"/>
      <c r="G7" s="72"/>
      <c r="H7" s="72"/>
      <c r="I7" s="72"/>
      <c r="J7" s="72" t="s">
        <v>292</v>
      </c>
      <c r="K7" s="72"/>
      <c r="L7" s="72"/>
      <c r="M7" s="72"/>
      <c r="N7" s="72"/>
      <c r="O7" s="72"/>
    </row>
    <row r="8" spans="1:15" ht="15.75" thickBot="1" x14ac:dyDescent="0.3">
      <c r="A8" s="13"/>
      <c r="B8" s="72"/>
      <c r="C8" s="72"/>
      <c r="D8" s="49" t="s">
        <v>291</v>
      </c>
      <c r="E8" s="49"/>
      <c r="F8" s="49"/>
      <c r="G8" s="49"/>
      <c r="H8" s="49"/>
      <c r="I8" s="72"/>
      <c r="J8" s="49" t="s">
        <v>291</v>
      </c>
      <c r="K8" s="49"/>
      <c r="L8" s="49"/>
      <c r="M8" s="49"/>
      <c r="N8" s="49"/>
      <c r="O8" s="72"/>
    </row>
    <row r="9" spans="1:15" ht="15.75" thickBot="1" x14ac:dyDescent="0.3">
      <c r="A9" s="13"/>
      <c r="B9" s="46"/>
      <c r="C9" s="46"/>
      <c r="D9" s="73">
        <v>2014</v>
      </c>
      <c r="E9" s="73"/>
      <c r="F9" s="51"/>
      <c r="G9" s="73">
        <v>2013</v>
      </c>
      <c r="H9" s="73"/>
      <c r="I9" s="14"/>
      <c r="J9" s="73">
        <v>2014</v>
      </c>
      <c r="K9" s="73"/>
      <c r="L9" s="51"/>
      <c r="M9" s="73">
        <v>2013</v>
      </c>
      <c r="N9" s="73"/>
      <c r="O9" s="14"/>
    </row>
    <row r="10" spans="1:15" x14ac:dyDescent="0.25">
      <c r="A10" s="13"/>
      <c r="B10" s="24" t="s">
        <v>293</v>
      </c>
      <c r="C10" s="16"/>
      <c r="D10" s="17"/>
      <c r="E10" s="18"/>
      <c r="F10" s="16"/>
      <c r="G10" s="17"/>
      <c r="H10" s="18"/>
      <c r="I10" s="16"/>
      <c r="J10" s="17"/>
      <c r="K10" s="18"/>
      <c r="L10" s="16"/>
      <c r="M10" s="17"/>
      <c r="N10" s="18"/>
      <c r="O10" s="16"/>
    </row>
    <row r="11" spans="1:15" ht="27" thickBot="1" x14ac:dyDescent="0.3">
      <c r="A11" s="13"/>
      <c r="B11" s="19" t="s">
        <v>294</v>
      </c>
      <c r="C11" s="20"/>
      <c r="D11" s="57" t="s">
        <v>257</v>
      </c>
      <c r="E11" s="58">
        <v>5099</v>
      </c>
      <c r="F11" s="20"/>
      <c r="G11" s="57" t="s">
        <v>257</v>
      </c>
      <c r="H11" s="58">
        <v>2780</v>
      </c>
      <c r="I11" s="20"/>
      <c r="J11" s="57" t="s">
        <v>257</v>
      </c>
      <c r="K11" s="58">
        <v>9374</v>
      </c>
      <c r="L11" s="20"/>
      <c r="M11" s="57" t="s">
        <v>257</v>
      </c>
      <c r="N11" s="58">
        <v>17729</v>
      </c>
      <c r="O11" s="20"/>
    </row>
    <row r="12" spans="1:15" ht="16.5" thickTop="1" thickBot="1" x14ac:dyDescent="0.3">
      <c r="A12" s="13"/>
      <c r="B12" s="23" t="s">
        <v>120</v>
      </c>
      <c r="C12" s="16"/>
      <c r="D12" s="43"/>
      <c r="E12" s="44">
        <v>37166736</v>
      </c>
      <c r="F12" s="16"/>
      <c r="G12" s="43"/>
      <c r="H12" s="44">
        <v>28478316</v>
      </c>
      <c r="I12" s="16"/>
      <c r="J12" s="43"/>
      <c r="K12" s="44">
        <v>34186201</v>
      </c>
      <c r="L12" s="16"/>
      <c r="M12" s="43"/>
      <c r="N12" s="44">
        <v>26025601</v>
      </c>
      <c r="O12" s="16"/>
    </row>
    <row r="13" spans="1:15" ht="16.5" thickTop="1" thickBot="1" x14ac:dyDescent="0.3">
      <c r="A13" s="13"/>
      <c r="B13" s="19" t="s">
        <v>295</v>
      </c>
      <c r="C13" s="20"/>
      <c r="D13" s="63" t="s">
        <v>257</v>
      </c>
      <c r="E13" s="64">
        <v>0.14000000000000001</v>
      </c>
      <c r="F13" s="20"/>
      <c r="G13" s="63" t="s">
        <v>257</v>
      </c>
      <c r="H13" s="64">
        <v>0.1</v>
      </c>
      <c r="I13" s="20"/>
      <c r="J13" s="63" t="s">
        <v>257</v>
      </c>
      <c r="K13" s="64">
        <v>0.27</v>
      </c>
      <c r="L13" s="20"/>
      <c r="M13" s="63" t="s">
        <v>257</v>
      </c>
      <c r="N13" s="64">
        <v>0.68</v>
      </c>
      <c r="O13" s="20"/>
    </row>
    <row r="14" spans="1:15" ht="15.75" thickTop="1" x14ac:dyDescent="0.25">
      <c r="A14" s="13"/>
      <c r="B14" s="24"/>
      <c r="C14" s="16"/>
      <c r="D14" s="38"/>
      <c r="E14" s="39"/>
      <c r="F14" s="16"/>
      <c r="G14" s="38"/>
      <c r="H14" s="39"/>
      <c r="I14" s="16"/>
      <c r="J14" s="38"/>
      <c r="K14" s="39"/>
      <c r="L14" s="16"/>
      <c r="M14" s="38"/>
      <c r="N14" s="39"/>
      <c r="O14" s="16"/>
    </row>
    <row r="15" spans="1:15" x14ac:dyDescent="0.25">
      <c r="A15" s="13"/>
      <c r="B15" s="21" t="s">
        <v>296</v>
      </c>
      <c r="C15" s="20"/>
      <c r="D15" s="21"/>
      <c r="E15" s="52"/>
      <c r="F15" s="20"/>
      <c r="G15" s="21"/>
      <c r="H15" s="52"/>
      <c r="I15" s="20"/>
      <c r="J15" s="21"/>
      <c r="K15" s="52"/>
      <c r="L15" s="20"/>
      <c r="M15" s="21"/>
      <c r="N15" s="52"/>
      <c r="O15" s="20"/>
    </row>
    <row r="16" spans="1:15" ht="27" thickBot="1" x14ac:dyDescent="0.3">
      <c r="A16" s="13"/>
      <c r="B16" s="23" t="s">
        <v>294</v>
      </c>
      <c r="C16" s="16"/>
      <c r="D16" s="65" t="s">
        <v>257</v>
      </c>
      <c r="E16" s="66">
        <v>5099</v>
      </c>
      <c r="F16" s="16"/>
      <c r="G16" s="65" t="s">
        <v>257</v>
      </c>
      <c r="H16" s="66">
        <v>2780</v>
      </c>
      <c r="I16" s="16"/>
      <c r="J16" s="65" t="s">
        <v>257</v>
      </c>
      <c r="K16" s="66">
        <v>9374</v>
      </c>
      <c r="L16" s="16"/>
      <c r="M16" s="65" t="s">
        <v>257</v>
      </c>
      <c r="N16" s="66">
        <v>17729</v>
      </c>
      <c r="O16" s="16"/>
    </row>
    <row r="17" spans="1:15" ht="15.75" thickTop="1" x14ac:dyDescent="0.25">
      <c r="A17" s="13"/>
      <c r="B17" s="19" t="s">
        <v>120</v>
      </c>
      <c r="C17" s="20"/>
      <c r="D17" s="67"/>
      <c r="E17" s="68">
        <v>37166736</v>
      </c>
      <c r="F17" s="20"/>
      <c r="G17" s="67"/>
      <c r="H17" s="68">
        <v>28478316</v>
      </c>
      <c r="I17" s="20"/>
      <c r="J17" s="67"/>
      <c r="K17" s="68">
        <v>34186201</v>
      </c>
      <c r="L17" s="20"/>
      <c r="M17" s="67"/>
      <c r="N17" s="68">
        <v>26025601</v>
      </c>
      <c r="O17" s="20"/>
    </row>
    <row r="18" spans="1:15" x14ac:dyDescent="0.25">
      <c r="A18" s="13"/>
      <c r="B18" s="23" t="s">
        <v>297</v>
      </c>
      <c r="C18" s="16"/>
      <c r="D18" s="24"/>
      <c r="E18" s="26"/>
      <c r="F18" s="16"/>
      <c r="G18" s="24"/>
      <c r="H18" s="26"/>
      <c r="I18" s="16"/>
      <c r="J18" s="24"/>
      <c r="K18" s="26"/>
      <c r="L18" s="16"/>
      <c r="M18" s="24"/>
      <c r="N18" s="26"/>
      <c r="O18" s="16"/>
    </row>
    <row r="19" spans="1:15" x14ac:dyDescent="0.25">
      <c r="A19" s="13"/>
      <c r="B19" s="69" t="s">
        <v>298</v>
      </c>
      <c r="C19" s="20"/>
      <c r="D19" s="21"/>
      <c r="E19" s="22">
        <v>279808</v>
      </c>
      <c r="F19" s="20"/>
      <c r="G19" s="21"/>
      <c r="H19" s="52">
        <v>687</v>
      </c>
      <c r="I19" s="20"/>
      <c r="J19" s="21"/>
      <c r="K19" s="22">
        <v>414389</v>
      </c>
      <c r="L19" s="20"/>
      <c r="M19" s="21"/>
      <c r="N19" s="52">
        <v>269</v>
      </c>
      <c r="O19" s="20"/>
    </row>
    <row r="20" spans="1:15" x14ac:dyDescent="0.25">
      <c r="A20" s="13"/>
      <c r="B20" s="70" t="s">
        <v>299</v>
      </c>
      <c r="C20" s="16"/>
      <c r="D20" s="24"/>
      <c r="E20" s="25">
        <v>130125</v>
      </c>
      <c r="F20" s="16"/>
      <c r="G20" s="24"/>
      <c r="H20" s="25">
        <v>93562</v>
      </c>
      <c r="I20" s="16"/>
      <c r="J20" s="24"/>
      <c r="K20" s="25">
        <v>120987</v>
      </c>
      <c r="L20" s="16"/>
      <c r="M20" s="24"/>
      <c r="N20" s="25">
        <v>85524</v>
      </c>
      <c r="O20" s="16"/>
    </row>
    <row r="21" spans="1:15" x14ac:dyDescent="0.25">
      <c r="A21" s="13"/>
      <c r="B21" s="69" t="s">
        <v>300</v>
      </c>
      <c r="C21" s="20"/>
      <c r="D21" s="21"/>
      <c r="E21" s="52" t="s">
        <v>301</v>
      </c>
      <c r="F21" s="20"/>
      <c r="G21" s="21"/>
      <c r="H21" s="52" t="s">
        <v>301</v>
      </c>
      <c r="I21" s="20"/>
      <c r="J21" s="21"/>
      <c r="K21" s="52" t="s">
        <v>301</v>
      </c>
      <c r="L21" s="20"/>
      <c r="M21" s="21"/>
      <c r="N21" s="22">
        <v>655987</v>
      </c>
      <c r="O21" s="20"/>
    </row>
    <row r="22" spans="1:15" ht="15.75" thickBot="1" x14ac:dyDescent="0.3">
      <c r="A22" s="13"/>
      <c r="B22" s="70" t="s">
        <v>302</v>
      </c>
      <c r="C22" s="16"/>
      <c r="D22" s="27"/>
      <c r="E22" s="40" t="s">
        <v>301</v>
      </c>
      <c r="F22" s="16"/>
      <c r="G22" s="27"/>
      <c r="H22" s="40" t="s">
        <v>301</v>
      </c>
      <c r="I22" s="16"/>
      <c r="J22" s="27"/>
      <c r="K22" s="40" t="s">
        <v>301</v>
      </c>
      <c r="L22" s="16"/>
      <c r="M22" s="27"/>
      <c r="N22" s="28">
        <v>2435811</v>
      </c>
      <c r="O22" s="16"/>
    </row>
    <row r="23" spans="1:15" ht="27" thickBot="1" x14ac:dyDescent="0.3">
      <c r="A23" s="13"/>
      <c r="B23" s="19" t="s">
        <v>303</v>
      </c>
      <c r="C23" s="20"/>
      <c r="D23" s="36"/>
      <c r="E23" s="37">
        <v>37576669</v>
      </c>
      <c r="F23" s="20"/>
      <c r="G23" s="36"/>
      <c r="H23" s="37">
        <v>28572565</v>
      </c>
      <c r="I23" s="20"/>
      <c r="J23" s="36"/>
      <c r="K23" s="37">
        <v>34721577</v>
      </c>
      <c r="L23" s="20"/>
      <c r="M23" s="36"/>
      <c r="N23" s="37">
        <v>29203192</v>
      </c>
      <c r="O23" s="20"/>
    </row>
    <row r="24" spans="1:15" ht="16.5" thickTop="1" thickBot="1" x14ac:dyDescent="0.3">
      <c r="A24" s="13"/>
      <c r="B24" s="23" t="s">
        <v>304</v>
      </c>
      <c r="C24" s="16"/>
      <c r="D24" s="43" t="s">
        <v>257</v>
      </c>
      <c r="E24" s="71">
        <v>0.14000000000000001</v>
      </c>
      <c r="F24" s="16"/>
      <c r="G24" s="43" t="s">
        <v>257</v>
      </c>
      <c r="H24" s="71">
        <v>0.1</v>
      </c>
      <c r="I24" s="16"/>
      <c r="J24" s="43" t="s">
        <v>257</v>
      </c>
      <c r="K24" s="71">
        <v>0.27</v>
      </c>
      <c r="L24" s="16"/>
      <c r="M24" s="43" t="s">
        <v>257</v>
      </c>
      <c r="N24" s="71">
        <v>0.61</v>
      </c>
      <c r="O24" s="16"/>
    </row>
    <row r="25" spans="1:15" ht="15.75" thickTop="1" x14ac:dyDescent="0.25">
      <c r="A25" s="13"/>
      <c r="B25" s="4"/>
    </row>
  </sheetData>
  <mergeCells count="20">
    <mergeCell ref="B4:O4"/>
    <mergeCell ref="B5:O5"/>
    <mergeCell ref="B6:O6"/>
    <mergeCell ref="O7:O8"/>
    <mergeCell ref="D9:E9"/>
    <mergeCell ref="G9:H9"/>
    <mergeCell ref="J9:K9"/>
    <mergeCell ref="M9:N9"/>
    <mergeCell ref="A1:A2"/>
    <mergeCell ref="B1:O1"/>
    <mergeCell ref="B2:O2"/>
    <mergeCell ref="B3:O3"/>
    <mergeCell ref="A4:A25"/>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7109375" customWidth="1"/>
    <col min="6" max="6" width="13.5703125" customWidth="1"/>
    <col min="7" max="7" width="2.7109375" customWidth="1"/>
    <col min="8" max="8" width="8.42578125" customWidth="1"/>
    <col min="9" max="9" width="13.5703125" customWidth="1"/>
    <col min="10" max="10" width="2.7109375" customWidth="1"/>
    <col min="11" max="11" width="8.42578125" customWidth="1"/>
    <col min="12" max="12" width="13.5703125" customWidth="1"/>
    <col min="13" max="13" width="2.7109375" customWidth="1"/>
    <col min="14" max="14" width="9.7109375" customWidth="1"/>
    <col min="15" max="15" width="13.5703125" customWidth="1"/>
    <col min="16" max="16" width="11" customWidth="1"/>
    <col min="17" max="17" width="9.7109375" customWidth="1"/>
    <col min="18" max="18" width="14.28515625" customWidth="1"/>
    <col min="19" max="19" width="2.7109375" customWidth="1"/>
    <col min="20" max="20" width="8" customWidth="1"/>
    <col min="21" max="21" width="13.5703125" customWidth="1"/>
  </cols>
  <sheetData>
    <row r="1" spans="1:21" ht="15" customHeight="1" x14ac:dyDescent="0.25">
      <c r="A1" s="7" t="s">
        <v>6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6</v>
      </c>
      <c r="B3" s="59" t="s">
        <v>7</v>
      </c>
      <c r="C3" s="59"/>
      <c r="D3" s="59"/>
      <c r="E3" s="59"/>
      <c r="F3" s="59"/>
      <c r="G3" s="59"/>
      <c r="H3" s="59"/>
      <c r="I3" s="59"/>
      <c r="J3" s="59"/>
      <c r="K3" s="59"/>
      <c r="L3" s="59"/>
      <c r="M3" s="59"/>
      <c r="N3" s="59"/>
      <c r="O3" s="59"/>
      <c r="P3" s="59"/>
      <c r="Q3" s="59"/>
      <c r="R3" s="59"/>
      <c r="S3" s="59"/>
      <c r="T3" s="59"/>
      <c r="U3" s="59"/>
    </row>
    <row r="4" spans="1:21" ht="15" customHeight="1" x14ac:dyDescent="0.25">
      <c r="A4" s="13" t="s">
        <v>674</v>
      </c>
      <c r="B4" s="59" t="s">
        <v>7</v>
      </c>
      <c r="C4" s="59"/>
      <c r="D4" s="59"/>
      <c r="E4" s="59"/>
      <c r="F4" s="59"/>
      <c r="G4" s="59"/>
      <c r="H4" s="59"/>
      <c r="I4" s="59"/>
      <c r="J4" s="59"/>
      <c r="K4" s="59"/>
      <c r="L4" s="59"/>
      <c r="M4" s="59"/>
      <c r="N4" s="59"/>
      <c r="O4" s="59"/>
      <c r="P4" s="59"/>
      <c r="Q4" s="59"/>
      <c r="R4" s="59"/>
      <c r="S4" s="59"/>
      <c r="T4" s="59"/>
      <c r="U4" s="59"/>
    </row>
    <row r="5" spans="1:21" x14ac:dyDescent="0.25">
      <c r="A5" s="13"/>
      <c r="B5" s="61" t="s">
        <v>308</v>
      </c>
      <c r="C5" s="61"/>
      <c r="D5" s="61"/>
      <c r="E5" s="61"/>
      <c r="F5" s="61"/>
      <c r="G5" s="61"/>
      <c r="H5" s="61"/>
      <c r="I5" s="61"/>
      <c r="J5" s="61"/>
      <c r="K5" s="61"/>
      <c r="L5" s="61"/>
      <c r="M5" s="61"/>
      <c r="N5" s="61"/>
      <c r="O5" s="61"/>
      <c r="P5" s="61"/>
      <c r="Q5" s="61"/>
      <c r="R5" s="61"/>
      <c r="S5" s="61"/>
      <c r="T5" s="61"/>
      <c r="U5" s="61"/>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46"/>
      <c r="C7" s="46"/>
      <c r="D7" s="46"/>
      <c r="E7" s="46"/>
      <c r="F7" s="46"/>
      <c r="G7" s="46"/>
      <c r="H7" s="46"/>
      <c r="I7" s="46"/>
      <c r="J7" s="72" t="s">
        <v>309</v>
      </c>
      <c r="K7" s="72"/>
      <c r="L7" s="72"/>
      <c r="M7" s="72"/>
      <c r="N7" s="72"/>
      <c r="O7" s="46"/>
      <c r="P7" s="46"/>
      <c r="Q7" s="46"/>
      <c r="R7" s="46"/>
      <c r="S7" s="46"/>
    </row>
    <row r="8" spans="1:21" x14ac:dyDescent="0.25">
      <c r="A8" s="13"/>
      <c r="B8" s="72"/>
      <c r="C8" s="72"/>
      <c r="D8" s="72" t="s">
        <v>310</v>
      </c>
      <c r="E8" s="72"/>
      <c r="F8" s="72"/>
      <c r="G8" s="72" t="s">
        <v>312</v>
      </c>
      <c r="H8" s="72"/>
      <c r="I8" s="72"/>
      <c r="J8" s="72" t="s">
        <v>312</v>
      </c>
      <c r="K8" s="72"/>
      <c r="L8" s="72"/>
      <c r="M8" s="72" t="s">
        <v>315</v>
      </c>
      <c r="N8" s="72"/>
      <c r="O8" s="72"/>
      <c r="P8" s="46" t="s">
        <v>317</v>
      </c>
      <c r="Q8" s="72"/>
      <c r="R8" s="46" t="s">
        <v>317</v>
      </c>
      <c r="S8" s="72"/>
    </row>
    <row r="9" spans="1:21" ht="17.25" thickBot="1" x14ac:dyDescent="0.3">
      <c r="A9" s="13"/>
      <c r="B9" s="72"/>
      <c r="C9" s="72"/>
      <c r="D9" s="49" t="s">
        <v>311</v>
      </c>
      <c r="E9" s="49"/>
      <c r="F9" s="72"/>
      <c r="G9" s="49" t="s">
        <v>313</v>
      </c>
      <c r="H9" s="49"/>
      <c r="I9" s="72"/>
      <c r="J9" s="49" t="s">
        <v>314</v>
      </c>
      <c r="K9" s="49"/>
      <c r="L9" s="72"/>
      <c r="M9" s="49" t="s">
        <v>316</v>
      </c>
      <c r="N9" s="49"/>
      <c r="O9" s="72"/>
      <c r="P9" s="47" t="s">
        <v>318</v>
      </c>
      <c r="Q9" s="72"/>
      <c r="R9" s="47" t="s">
        <v>319</v>
      </c>
      <c r="S9" s="72"/>
    </row>
    <row r="10" spans="1:21" x14ac:dyDescent="0.25">
      <c r="A10" s="13"/>
      <c r="B10" s="14"/>
      <c r="C10" s="14"/>
      <c r="D10" s="51"/>
      <c r="E10" s="51"/>
      <c r="F10" s="14"/>
      <c r="G10" s="51"/>
      <c r="H10" s="51"/>
      <c r="I10" s="14"/>
      <c r="J10" s="51"/>
      <c r="K10" s="51"/>
      <c r="L10" s="14"/>
      <c r="M10" s="51"/>
      <c r="N10" s="51"/>
      <c r="O10" s="14"/>
      <c r="P10" s="51"/>
      <c r="Q10" s="14"/>
      <c r="R10" s="51"/>
      <c r="S10" s="14"/>
    </row>
    <row r="11" spans="1:21" x14ac:dyDescent="0.25">
      <c r="A11" s="13"/>
      <c r="B11" s="24" t="s">
        <v>320</v>
      </c>
      <c r="C11" s="16"/>
      <c r="D11" s="24" t="s">
        <v>257</v>
      </c>
      <c r="E11" s="25">
        <v>49602</v>
      </c>
      <c r="F11" s="16"/>
      <c r="G11" s="24" t="s">
        <v>257</v>
      </c>
      <c r="H11" s="26" t="s">
        <v>301</v>
      </c>
      <c r="I11" s="16"/>
      <c r="J11" s="24" t="s">
        <v>257</v>
      </c>
      <c r="K11" s="25">
        <v>-2280</v>
      </c>
      <c r="L11" s="16"/>
      <c r="M11" s="24" t="s">
        <v>257</v>
      </c>
      <c r="N11" s="25">
        <v>47322</v>
      </c>
      <c r="O11" s="16"/>
      <c r="P11" s="26">
        <v>2.0499999999999998</v>
      </c>
      <c r="Q11" s="24" t="s">
        <v>321</v>
      </c>
      <c r="R11" s="26">
        <v>6.97</v>
      </c>
      <c r="S11" s="16"/>
    </row>
    <row r="12" spans="1:21" x14ac:dyDescent="0.25">
      <c r="A12" s="13"/>
      <c r="B12" s="21" t="s">
        <v>322</v>
      </c>
      <c r="C12" s="20"/>
      <c r="D12" s="21"/>
      <c r="E12" s="22">
        <v>20405</v>
      </c>
      <c r="F12" s="20"/>
      <c r="G12" s="21"/>
      <c r="H12" s="22">
        <v>1193</v>
      </c>
      <c r="I12" s="20"/>
      <c r="J12" s="21"/>
      <c r="K12" s="52" t="s">
        <v>301</v>
      </c>
      <c r="L12" s="20"/>
      <c r="M12" s="21"/>
      <c r="N12" s="22">
        <v>21598</v>
      </c>
      <c r="O12" s="20"/>
      <c r="P12" s="52">
        <v>3.87</v>
      </c>
      <c r="Q12" s="20"/>
      <c r="R12" s="52">
        <v>3.36</v>
      </c>
      <c r="S12" s="20"/>
    </row>
    <row r="13" spans="1:21" x14ac:dyDescent="0.25">
      <c r="A13" s="13"/>
      <c r="B13" s="24" t="s">
        <v>323</v>
      </c>
      <c r="C13" s="16"/>
      <c r="D13" s="24"/>
      <c r="E13" s="25">
        <v>11289</v>
      </c>
      <c r="F13" s="16"/>
      <c r="G13" s="24"/>
      <c r="H13" s="26">
        <v>232</v>
      </c>
      <c r="I13" s="16"/>
      <c r="J13" s="24"/>
      <c r="K13" s="26">
        <v>-5</v>
      </c>
      <c r="L13" s="16"/>
      <c r="M13" s="24"/>
      <c r="N13" s="25">
        <v>11516</v>
      </c>
      <c r="O13" s="16"/>
      <c r="P13" s="26">
        <v>3.86</v>
      </c>
      <c r="Q13" s="16"/>
      <c r="R13" s="26">
        <v>3.38</v>
      </c>
      <c r="S13" s="16"/>
    </row>
    <row r="14" spans="1:21" x14ac:dyDescent="0.25">
      <c r="A14" s="13"/>
      <c r="B14" s="21" t="s">
        <v>324</v>
      </c>
      <c r="C14" s="20"/>
      <c r="D14" s="21"/>
      <c r="E14" s="22">
        <v>33972</v>
      </c>
      <c r="F14" s="20"/>
      <c r="G14" s="21"/>
      <c r="H14" s="22">
        <v>1286</v>
      </c>
      <c r="I14" s="20"/>
      <c r="J14" s="21"/>
      <c r="K14" s="52" t="s">
        <v>301</v>
      </c>
      <c r="L14" s="20"/>
      <c r="M14" s="21"/>
      <c r="N14" s="22">
        <v>35258</v>
      </c>
      <c r="O14" s="20"/>
      <c r="P14" s="52">
        <v>3.4</v>
      </c>
      <c r="Q14" s="20"/>
      <c r="R14" s="52">
        <v>2.82</v>
      </c>
      <c r="S14" s="20"/>
    </row>
    <row r="15" spans="1:21" x14ac:dyDescent="0.25">
      <c r="A15" s="13"/>
      <c r="B15" s="24" t="s">
        <v>325</v>
      </c>
      <c r="C15" s="16"/>
      <c r="D15" s="24"/>
      <c r="E15" s="25">
        <v>128798</v>
      </c>
      <c r="F15" s="16"/>
      <c r="G15" s="24"/>
      <c r="H15" s="25">
        <v>4140</v>
      </c>
      <c r="I15" s="16"/>
      <c r="J15" s="24"/>
      <c r="K15" s="26">
        <v>-457</v>
      </c>
      <c r="L15" s="16"/>
      <c r="M15" s="24"/>
      <c r="N15" s="25">
        <v>132481</v>
      </c>
      <c r="O15" s="16"/>
      <c r="P15" s="26">
        <v>3.78</v>
      </c>
      <c r="Q15" s="16"/>
      <c r="R15" s="26">
        <v>3.73</v>
      </c>
      <c r="S15" s="16"/>
    </row>
    <row r="16" spans="1:21" x14ac:dyDescent="0.25">
      <c r="A16" s="13"/>
      <c r="B16" s="21" t="s">
        <v>326</v>
      </c>
      <c r="C16" s="20"/>
      <c r="D16" s="21"/>
      <c r="E16" s="22">
        <v>49966</v>
      </c>
      <c r="F16" s="20"/>
      <c r="G16" s="21"/>
      <c r="H16" s="22">
        <v>2338</v>
      </c>
      <c r="I16" s="20"/>
      <c r="J16" s="21"/>
      <c r="K16" s="52">
        <v>-108</v>
      </c>
      <c r="L16" s="20"/>
      <c r="M16" s="21"/>
      <c r="N16" s="22">
        <v>52196</v>
      </c>
      <c r="O16" s="20"/>
      <c r="P16" s="52">
        <v>3.49</v>
      </c>
      <c r="Q16" s="20"/>
      <c r="R16" s="52">
        <v>2.21</v>
      </c>
      <c r="S16" s="20"/>
    </row>
    <row r="17" spans="1:21" ht="17.25" thickBot="1" x14ac:dyDescent="0.3">
      <c r="A17" s="13"/>
      <c r="B17" s="24" t="s">
        <v>327</v>
      </c>
      <c r="C17" s="16"/>
      <c r="D17" s="27"/>
      <c r="E17" s="28">
        <v>34431</v>
      </c>
      <c r="F17" s="16"/>
      <c r="G17" s="27"/>
      <c r="H17" s="28">
        <v>1076</v>
      </c>
      <c r="I17" s="16"/>
      <c r="J17" s="27"/>
      <c r="K17" s="40">
        <v>-5</v>
      </c>
      <c r="L17" s="16"/>
      <c r="M17" s="27"/>
      <c r="N17" s="28">
        <v>35502</v>
      </c>
      <c r="O17" s="16"/>
      <c r="P17" s="26">
        <v>5.86</v>
      </c>
      <c r="Q17" s="74">
        <v>-2</v>
      </c>
      <c r="R17" s="26">
        <v>3.9</v>
      </c>
      <c r="S17" s="16"/>
    </row>
    <row r="18" spans="1:21" ht="16.5" x14ac:dyDescent="0.25">
      <c r="A18" s="13"/>
      <c r="B18" s="19" t="s">
        <v>328</v>
      </c>
      <c r="C18" s="20"/>
      <c r="D18" s="41"/>
      <c r="E18" s="42">
        <v>328463</v>
      </c>
      <c r="F18" s="20"/>
      <c r="G18" s="41"/>
      <c r="H18" s="42">
        <v>10265</v>
      </c>
      <c r="I18" s="20"/>
      <c r="J18" s="41"/>
      <c r="K18" s="42">
        <v>-2855</v>
      </c>
      <c r="L18" s="20"/>
      <c r="M18" s="41"/>
      <c r="N18" s="42">
        <v>335873</v>
      </c>
      <c r="O18" s="20"/>
      <c r="P18" s="52">
        <v>3.66</v>
      </c>
      <c r="Q18" s="75">
        <v>-2</v>
      </c>
      <c r="R18" s="52">
        <v>3.88</v>
      </c>
      <c r="S18" s="20"/>
    </row>
    <row r="19" spans="1:21" x14ac:dyDescent="0.25">
      <c r="A19" s="13"/>
      <c r="B19" s="24" t="s">
        <v>329</v>
      </c>
      <c r="C19" s="16"/>
      <c r="D19" s="24"/>
      <c r="E19" s="25">
        <v>14486</v>
      </c>
      <c r="F19" s="16"/>
      <c r="G19" s="24"/>
      <c r="H19" s="26" t="s">
        <v>301</v>
      </c>
      <c r="I19" s="16"/>
      <c r="J19" s="24"/>
      <c r="K19" s="26" t="s">
        <v>301</v>
      </c>
      <c r="L19" s="16"/>
      <c r="M19" s="24"/>
      <c r="N19" s="25">
        <v>14486</v>
      </c>
      <c r="O19" s="16"/>
      <c r="P19" s="26"/>
      <c r="Q19" s="16"/>
      <c r="R19" s="26"/>
      <c r="S19" s="16"/>
    </row>
    <row r="20" spans="1:21" x14ac:dyDescent="0.25">
      <c r="A20" s="13"/>
      <c r="B20" s="21" t="s">
        <v>330</v>
      </c>
      <c r="C20" s="20"/>
      <c r="D20" s="21"/>
      <c r="E20" s="22">
        <v>3828</v>
      </c>
      <c r="F20" s="20"/>
      <c r="G20" s="21"/>
      <c r="H20" s="52" t="s">
        <v>301</v>
      </c>
      <c r="I20" s="20"/>
      <c r="J20" s="21"/>
      <c r="K20" s="52" t="s">
        <v>301</v>
      </c>
      <c r="L20" s="20"/>
      <c r="M20" s="21"/>
      <c r="N20" s="22">
        <v>3828</v>
      </c>
      <c r="O20" s="20"/>
      <c r="P20" s="52"/>
      <c r="Q20" s="20"/>
      <c r="R20" s="52"/>
      <c r="S20" s="20"/>
    </row>
    <row r="21" spans="1:21" ht="15.75" thickBot="1" x14ac:dyDescent="0.3">
      <c r="A21" s="13"/>
      <c r="B21" s="24" t="s">
        <v>331</v>
      </c>
      <c r="C21" s="16"/>
      <c r="D21" s="27"/>
      <c r="E21" s="28">
        <v>9336</v>
      </c>
      <c r="F21" s="16"/>
      <c r="G21" s="27"/>
      <c r="H21" s="40">
        <v>564</v>
      </c>
      <c r="I21" s="16"/>
      <c r="J21" s="27"/>
      <c r="K21" s="40">
        <v>-256</v>
      </c>
      <c r="L21" s="16"/>
      <c r="M21" s="27"/>
      <c r="N21" s="28">
        <v>9644</v>
      </c>
      <c r="O21" s="16"/>
      <c r="P21" s="26"/>
      <c r="Q21" s="16"/>
      <c r="R21" s="26"/>
      <c r="S21" s="16"/>
    </row>
    <row r="22" spans="1:21" ht="15.75" thickBot="1" x14ac:dyDescent="0.3">
      <c r="A22" s="13"/>
      <c r="B22" s="19" t="s">
        <v>332</v>
      </c>
      <c r="C22" s="20"/>
      <c r="D22" s="36" t="s">
        <v>257</v>
      </c>
      <c r="E22" s="37">
        <v>356113</v>
      </c>
      <c r="F22" s="20"/>
      <c r="G22" s="36" t="s">
        <v>257</v>
      </c>
      <c r="H22" s="37">
        <v>10829</v>
      </c>
      <c r="I22" s="20"/>
      <c r="J22" s="36" t="s">
        <v>257</v>
      </c>
      <c r="K22" s="37">
        <v>-3111</v>
      </c>
      <c r="L22" s="20"/>
      <c r="M22" s="36" t="s">
        <v>257</v>
      </c>
      <c r="N22" s="37">
        <v>363831</v>
      </c>
      <c r="O22" s="20"/>
      <c r="P22" s="52"/>
      <c r="Q22" s="20"/>
      <c r="R22" s="52"/>
      <c r="S22" s="20"/>
    </row>
    <row r="23" spans="1:21" ht="15.75" thickTop="1" x14ac:dyDescent="0.25">
      <c r="A23" s="13"/>
      <c r="B23" s="61"/>
      <c r="C23" s="61"/>
      <c r="D23" s="61"/>
      <c r="E23" s="61"/>
      <c r="F23" s="61"/>
      <c r="G23" s="61"/>
      <c r="H23" s="61"/>
      <c r="I23" s="61"/>
      <c r="J23" s="61"/>
      <c r="K23" s="61"/>
      <c r="L23" s="61"/>
      <c r="M23" s="61"/>
      <c r="N23" s="61"/>
      <c r="O23" s="61"/>
      <c r="P23" s="61"/>
      <c r="Q23" s="61"/>
      <c r="R23" s="61"/>
      <c r="S23" s="61"/>
      <c r="T23" s="61"/>
      <c r="U23" s="61"/>
    </row>
    <row r="24" spans="1:21" x14ac:dyDescent="0.25">
      <c r="A24" s="13"/>
      <c r="B24" s="46"/>
      <c r="C24" s="46"/>
      <c r="D24" s="46"/>
      <c r="E24" s="46"/>
      <c r="F24" s="46"/>
      <c r="G24" s="46"/>
      <c r="H24" s="46"/>
      <c r="I24" s="46"/>
      <c r="J24" s="72" t="s">
        <v>333</v>
      </c>
      <c r="K24" s="72"/>
      <c r="L24" s="72"/>
      <c r="M24" s="72"/>
      <c r="N24" s="72"/>
      <c r="O24" s="46"/>
      <c r="P24" s="46"/>
      <c r="Q24" s="46"/>
      <c r="R24" s="46"/>
      <c r="S24" s="46"/>
    </row>
    <row r="25" spans="1:21" x14ac:dyDescent="0.25">
      <c r="A25" s="13"/>
      <c r="B25" s="72"/>
      <c r="C25" s="72"/>
      <c r="D25" s="72" t="s">
        <v>310</v>
      </c>
      <c r="E25" s="72"/>
      <c r="F25" s="72"/>
      <c r="G25" s="72" t="s">
        <v>312</v>
      </c>
      <c r="H25" s="72"/>
      <c r="I25" s="72"/>
      <c r="J25" s="72" t="s">
        <v>312</v>
      </c>
      <c r="K25" s="72"/>
      <c r="L25" s="72"/>
      <c r="M25" s="72" t="s">
        <v>315</v>
      </c>
      <c r="N25" s="72"/>
      <c r="O25" s="72"/>
      <c r="P25" s="46" t="s">
        <v>317</v>
      </c>
      <c r="Q25" s="72"/>
      <c r="R25" s="46" t="s">
        <v>317</v>
      </c>
      <c r="S25" s="72"/>
    </row>
    <row r="26" spans="1:21" ht="17.25" thickBot="1" x14ac:dyDescent="0.3">
      <c r="A26" s="13"/>
      <c r="B26" s="72"/>
      <c r="C26" s="72"/>
      <c r="D26" s="49" t="s">
        <v>311</v>
      </c>
      <c r="E26" s="49"/>
      <c r="F26" s="72"/>
      <c r="G26" s="49" t="s">
        <v>313</v>
      </c>
      <c r="H26" s="49"/>
      <c r="I26" s="72"/>
      <c r="J26" s="49" t="s">
        <v>314</v>
      </c>
      <c r="K26" s="49"/>
      <c r="L26" s="72"/>
      <c r="M26" s="49" t="s">
        <v>316</v>
      </c>
      <c r="N26" s="49"/>
      <c r="O26" s="72"/>
      <c r="P26" s="47" t="s">
        <v>318</v>
      </c>
      <c r="Q26" s="72"/>
      <c r="R26" s="47" t="s">
        <v>319</v>
      </c>
      <c r="S26" s="72"/>
    </row>
    <row r="27" spans="1:21" x14ac:dyDescent="0.25">
      <c r="A27" s="13"/>
      <c r="B27" s="46"/>
      <c r="C27" s="46"/>
      <c r="D27" s="48"/>
      <c r="E27" s="48"/>
      <c r="F27" s="46"/>
      <c r="G27" s="48"/>
      <c r="H27" s="48"/>
      <c r="I27" s="46"/>
      <c r="J27" s="48"/>
      <c r="K27" s="48"/>
      <c r="L27" s="46"/>
      <c r="M27" s="48"/>
      <c r="N27" s="48"/>
      <c r="O27" s="46"/>
      <c r="P27" s="48"/>
      <c r="Q27" s="46"/>
      <c r="R27" s="48"/>
      <c r="S27" s="46"/>
    </row>
    <row r="28" spans="1:21" x14ac:dyDescent="0.25">
      <c r="A28" s="13"/>
      <c r="B28" s="24" t="s">
        <v>320</v>
      </c>
      <c r="C28" s="16"/>
      <c r="D28" s="24" t="s">
        <v>257</v>
      </c>
      <c r="E28" s="25">
        <v>49094</v>
      </c>
      <c r="F28" s="16"/>
      <c r="G28" s="24" t="s">
        <v>257</v>
      </c>
      <c r="H28" s="26" t="s">
        <v>301</v>
      </c>
      <c r="I28" s="16"/>
      <c r="J28" s="24" t="s">
        <v>257</v>
      </c>
      <c r="K28" s="25">
        <v>-4562</v>
      </c>
      <c r="L28" s="16"/>
      <c r="M28" s="24" t="s">
        <v>257</v>
      </c>
      <c r="N28" s="25">
        <v>44532</v>
      </c>
      <c r="O28" s="16"/>
      <c r="P28" s="26">
        <v>2.0699999999999998</v>
      </c>
      <c r="Q28" s="24" t="s">
        <v>321</v>
      </c>
      <c r="R28" s="26">
        <v>7.67</v>
      </c>
      <c r="S28" s="16"/>
    </row>
    <row r="29" spans="1:21" x14ac:dyDescent="0.25">
      <c r="A29" s="13"/>
      <c r="B29" s="21" t="s">
        <v>322</v>
      </c>
      <c r="C29" s="20"/>
      <c r="D29" s="21"/>
      <c r="E29" s="22">
        <v>14217</v>
      </c>
      <c r="F29" s="20"/>
      <c r="G29" s="21"/>
      <c r="H29" s="22">
        <v>1261</v>
      </c>
      <c r="I29" s="20"/>
      <c r="J29" s="21"/>
      <c r="K29" s="52" t="s">
        <v>301</v>
      </c>
      <c r="L29" s="20"/>
      <c r="M29" s="21"/>
      <c r="N29" s="22">
        <v>15478</v>
      </c>
      <c r="O29" s="20"/>
      <c r="P29" s="52">
        <v>5.09</v>
      </c>
      <c r="Q29" s="20"/>
      <c r="R29" s="52">
        <v>2.83</v>
      </c>
      <c r="S29" s="20"/>
    </row>
    <row r="30" spans="1:21" x14ac:dyDescent="0.25">
      <c r="A30" s="13"/>
      <c r="B30" s="24" t="s">
        <v>323</v>
      </c>
      <c r="C30" s="16"/>
      <c r="D30" s="24"/>
      <c r="E30" s="25">
        <v>6611</v>
      </c>
      <c r="F30" s="16"/>
      <c r="G30" s="24"/>
      <c r="H30" s="26">
        <v>163</v>
      </c>
      <c r="I30" s="16"/>
      <c r="J30" s="24"/>
      <c r="K30" s="26" t="s">
        <v>301</v>
      </c>
      <c r="L30" s="16"/>
      <c r="M30" s="24"/>
      <c r="N30" s="25">
        <v>6774</v>
      </c>
      <c r="O30" s="16"/>
      <c r="P30" s="26">
        <v>5.63</v>
      </c>
      <c r="Q30" s="16"/>
      <c r="R30" s="26">
        <v>2.6</v>
      </c>
      <c r="S30" s="16"/>
    </row>
    <row r="31" spans="1:21" x14ac:dyDescent="0.25">
      <c r="A31" s="13"/>
      <c r="B31" s="21" t="s">
        <v>324</v>
      </c>
      <c r="C31" s="20"/>
      <c r="D31" s="21"/>
      <c r="E31" s="22">
        <v>38367</v>
      </c>
      <c r="F31" s="20"/>
      <c r="G31" s="21"/>
      <c r="H31" s="22">
        <v>1123</v>
      </c>
      <c r="I31" s="20"/>
      <c r="J31" s="21"/>
      <c r="K31" s="52">
        <v>-102</v>
      </c>
      <c r="L31" s="20"/>
      <c r="M31" s="21"/>
      <c r="N31" s="22">
        <v>39388</v>
      </c>
      <c r="O31" s="20"/>
      <c r="P31" s="52">
        <v>3.32</v>
      </c>
      <c r="Q31" s="20"/>
      <c r="R31" s="52">
        <v>3.36</v>
      </c>
      <c r="S31" s="20"/>
    </row>
    <row r="32" spans="1:21" x14ac:dyDescent="0.25">
      <c r="A32" s="13"/>
      <c r="B32" s="24" t="s">
        <v>325</v>
      </c>
      <c r="C32" s="16"/>
      <c r="D32" s="24"/>
      <c r="E32" s="25">
        <v>105772</v>
      </c>
      <c r="F32" s="16"/>
      <c r="G32" s="24"/>
      <c r="H32" s="25">
        <v>4066</v>
      </c>
      <c r="I32" s="16"/>
      <c r="J32" s="24"/>
      <c r="K32" s="26">
        <v>-572</v>
      </c>
      <c r="L32" s="16"/>
      <c r="M32" s="24"/>
      <c r="N32" s="25">
        <v>109266</v>
      </c>
      <c r="O32" s="16"/>
      <c r="P32" s="26">
        <v>3.83</v>
      </c>
      <c r="Q32" s="16"/>
      <c r="R32" s="26">
        <v>4.13</v>
      </c>
      <c r="S32" s="16"/>
    </row>
    <row r="33" spans="1:21" x14ac:dyDescent="0.25">
      <c r="A33" s="13"/>
      <c r="B33" s="21" t="s">
        <v>326</v>
      </c>
      <c r="C33" s="20"/>
      <c r="D33" s="21"/>
      <c r="E33" s="22">
        <v>49937</v>
      </c>
      <c r="F33" s="20"/>
      <c r="G33" s="21"/>
      <c r="H33" s="22">
        <v>2924</v>
      </c>
      <c r="I33" s="20"/>
      <c r="J33" s="21"/>
      <c r="K33" s="52">
        <v>-233</v>
      </c>
      <c r="L33" s="20"/>
      <c r="M33" s="21"/>
      <c r="N33" s="22">
        <v>52628</v>
      </c>
      <c r="O33" s="20"/>
      <c r="P33" s="52">
        <v>3.49</v>
      </c>
      <c r="Q33" s="20"/>
      <c r="R33" s="52">
        <v>2.9</v>
      </c>
      <c r="S33" s="20"/>
    </row>
    <row r="34" spans="1:21" ht="17.25" thickBot="1" x14ac:dyDescent="0.3">
      <c r="A34" s="13"/>
      <c r="B34" s="24" t="s">
        <v>327</v>
      </c>
      <c r="C34" s="16"/>
      <c r="D34" s="27"/>
      <c r="E34" s="28">
        <v>15836</v>
      </c>
      <c r="F34" s="16"/>
      <c r="G34" s="27"/>
      <c r="H34" s="40">
        <v>161</v>
      </c>
      <c r="I34" s="16"/>
      <c r="J34" s="27"/>
      <c r="K34" s="40">
        <v>-301</v>
      </c>
      <c r="L34" s="16"/>
      <c r="M34" s="27"/>
      <c r="N34" s="28">
        <v>15696</v>
      </c>
      <c r="O34" s="16"/>
      <c r="P34" s="26">
        <v>6.46</v>
      </c>
      <c r="Q34" s="74">
        <v>-2</v>
      </c>
      <c r="R34" s="26">
        <v>7.94</v>
      </c>
      <c r="S34" s="16"/>
    </row>
    <row r="35" spans="1:21" ht="16.5" x14ac:dyDescent="0.25">
      <c r="A35" s="13"/>
      <c r="B35" s="19" t="s">
        <v>328</v>
      </c>
      <c r="C35" s="20"/>
      <c r="D35" s="41"/>
      <c r="E35" s="42">
        <v>279834</v>
      </c>
      <c r="F35" s="20"/>
      <c r="G35" s="41"/>
      <c r="H35" s="42">
        <v>9698</v>
      </c>
      <c r="I35" s="20"/>
      <c r="J35" s="41"/>
      <c r="K35" s="42">
        <v>-5770</v>
      </c>
      <c r="L35" s="20"/>
      <c r="M35" s="41"/>
      <c r="N35" s="42">
        <v>283762</v>
      </c>
      <c r="O35" s="20"/>
      <c r="P35" s="52">
        <v>3.65</v>
      </c>
      <c r="Q35" s="75">
        <v>-2</v>
      </c>
      <c r="R35" s="52">
        <v>4.55</v>
      </c>
      <c r="S35" s="20"/>
    </row>
    <row r="36" spans="1:21" x14ac:dyDescent="0.25">
      <c r="A36" s="13"/>
      <c r="B36" s="24" t="s">
        <v>329</v>
      </c>
      <c r="C36" s="16"/>
      <c r="D36" s="24"/>
      <c r="E36" s="25">
        <v>9988</v>
      </c>
      <c r="F36" s="16"/>
      <c r="G36" s="24"/>
      <c r="H36" s="26" t="s">
        <v>301</v>
      </c>
      <c r="I36" s="16"/>
      <c r="J36" s="24"/>
      <c r="K36" s="26" t="s">
        <v>301</v>
      </c>
      <c r="L36" s="16"/>
      <c r="M36" s="24"/>
      <c r="N36" s="25">
        <v>9988</v>
      </c>
      <c r="O36" s="16"/>
      <c r="P36" s="26"/>
      <c r="Q36" s="16"/>
      <c r="R36" s="26"/>
      <c r="S36" s="16"/>
    </row>
    <row r="37" spans="1:21" ht="15.75" thickBot="1" x14ac:dyDescent="0.3">
      <c r="A37" s="13"/>
      <c r="B37" s="21" t="s">
        <v>331</v>
      </c>
      <c r="C37" s="20"/>
      <c r="D37" s="32"/>
      <c r="E37" s="33">
        <v>7672</v>
      </c>
      <c r="F37" s="20"/>
      <c r="G37" s="32"/>
      <c r="H37" s="53">
        <v>596</v>
      </c>
      <c r="I37" s="20"/>
      <c r="J37" s="32"/>
      <c r="K37" s="53">
        <v>-469</v>
      </c>
      <c r="L37" s="20"/>
      <c r="M37" s="32"/>
      <c r="N37" s="33">
        <v>7799</v>
      </c>
      <c r="O37" s="20"/>
      <c r="P37" s="52"/>
      <c r="Q37" s="20"/>
      <c r="R37" s="52"/>
      <c r="S37" s="20"/>
    </row>
    <row r="38" spans="1:21" ht="15.75" thickBot="1" x14ac:dyDescent="0.3">
      <c r="A38" s="13"/>
      <c r="B38" s="23" t="s">
        <v>141</v>
      </c>
      <c r="C38" s="16"/>
      <c r="D38" s="76" t="s">
        <v>257</v>
      </c>
      <c r="E38" s="77">
        <v>297494</v>
      </c>
      <c r="F38" s="16"/>
      <c r="G38" s="76" t="s">
        <v>257</v>
      </c>
      <c r="H38" s="77">
        <v>10294</v>
      </c>
      <c r="I38" s="16"/>
      <c r="J38" s="76" t="s">
        <v>257</v>
      </c>
      <c r="K38" s="77">
        <v>-6239</v>
      </c>
      <c r="L38" s="16"/>
      <c r="M38" s="76" t="s">
        <v>257</v>
      </c>
      <c r="N38" s="77">
        <v>301549</v>
      </c>
      <c r="O38" s="16"/>
      <c r="P38" s="26"/>
      <c r="Q38" s="16"/>
      <c r="R38" s="26"/>
      <c r="S38" s="16"/>
    </row>
    <row r="39" spans="1:21" ht="15.75" thickTop="1" x14ac:dyDescent="0.25">
      <c r="A39" s="13"/>
      <c r="B39" s="4"/>
    </row>
    <row r="40" spans="1:21" ht="15" customHeight="1" x14ac:dyDescent="0.25">
      <c r="A40" s="13" t="s">
        <v>675</v>
      </c>
      <c r="B40" s="59" t="s">
        <v>7</v>
      </c>
      <c r="C40" s="59"/>
      <c r="D40" s="59"/>
      <c r="E40" s="59"/>
      <c r="F40" s="59"/>
      <c r="G40" s="59"/>
      <c r="H40" s="59"/>
      <c r="I40" s="59"/>
      <c r="J40" s="59"/>
      <c r="K40" s="59"/>
      <c r="L40" s="59"/>
      <c r="M40" s="59"/>
      <c r="N40" s="59"/>
      <c r="O40" s="59"/>
      <c r="P40" s="59"/>
      <c r="Q40" s="59"/>
      <c r="R40" s="59"/>
      <c r="S40" s="59"/>
      <c r="T40" s="59"/>
      <c r="U40" s="59"/>
    </row>
    <row r="41" spans="1:21" x14ac:dyDescent="0.25">
      <c r="A41" s="13"/>
      <c r="B41" s="46"/>
      <c r="C41" s="46"/>
      <c r="D41" s="46"/>
      <c r="E41" s="46"/>
      <c r="F41" s="46"/>
      <c r="G41" s="46"/>
      <c r="H41" s="46"/>
      <c r="I41" s="46"/>
      <c r="J41" s="72" t="s">
        <v>334</v>
      </c>
      <c r="K41" s="72"/>
      <c r="L41" s="72"/>
      <c r="M41" s="72"/>
      <c r="N41" s="72"/>
      <c r="O41" s="46"/>
      <c r="P41" s="46"/>
      <c r="Q41" s="29"/>
      <c r="R41" s="46"/>
      <c r="S41" s="46"/>
    </row>
    <row r="42" spans="1:21" x14ac:dyDescent="0.25">
      <c r="A42" s="13"/>
      <c r="B42" s="72"/>
      <c r="C42" s="72"/>
      <c r="D42" s="72" t="s">
        <v>310</v>
      </c>
      <c r="E42" s="72"/>
      <c r="F42" s="72"/>
      <c r="G42" s="72" t="s">
        <v>312</v>
      </c>
      <c r="H42" s="72"/>
      <c r="I42" s="72"/>
      <c r="J42" s="72" t="s">
        <v>312</v>
      </c>
      <c r="K42" s="72"/>
      <c r="L42" s="72"/>
      <c r="M42" s="72" t="s">
        <v>315</v>
      </c>
      <c r="N42" s="72"/>
      <c r="O42" s="72"/>
      <c r="P42" s="46" t="s">
        <v>317</v>
      </c>
      <c r="Q42" s="79"/>
      <c r="R42" s="46" t="s">
        <v>317</v>
      </c>
      <c r="S42" s="72"/>
    </row>
    <row r="43" spans="1:21" ht="17.25" thickBot="1" x14ac:dyDescent="0.3">
      <c r="A43" s="13"/>
      <c r="B43" s="72"/>
      <c r="C43" s="72"/>
      <c r="D43" s="49" t="s">
        <v>311</v>
      </c>
      <c r="E43" s="49"/>
      <c r="F43" s="72"/>
      <c r="G43" s="49" t="s">
        <v>313</v>
      </c>
      <c r="H43" s="49"/>
      <c r="I43" s="72"/>
      <c r="J43" s="49" t="s">
        <v>314</v>
      </c>
      <c r="K43" s="49"/>
      <c r="L43" s="72"/>
      <c r="M43" s="49" t="s">
        <v>316</v>
      </c>
      <c r="N43" s="49"/>
      <c r="O43" s="72"/>
      <c r="P43" s="47" t="s">
        <v>318</v>
      </c>
      <c r="Q43" s="79"/>
      <c r="R43" s="47" t="s">
        <v>319</v>
      </c>
      <c r="S43" s="72"/>
    </row>
    <row r="44" spans="1:21" x14ac:dyDescent="0.25">
      <c r="A44" s="13"/>
      <c r="B44" s="46"/>
      <c r="C44" s="46"/>
      <c r="D44" s="48"/>
      <c r="E44" s="48"/>
      <c r="F44" s="46"/>
      <c r="G44" s="48"/>
      <c r="H44" s="48"/>
      <c r="I44" s="46"/>
      <c r="J44" s="48"/>
      <c r="K44" s="48"/>
      <c r="L44" s="46"/>
      <c r="M44" s="48"/>
      <c r="N44" s="48"/>
      <c r="O44" s="46"/>
      <c r="P44" s="48"/>
      <c r="Q44" s="29"/>
      <c r="R44" s="48"/>
      <c r="S44" s="46"/>
    </row>
    <row r="45" spans="1:21" x14ac:dyDescent="0.25">
      <c r="A45" s="13"/>
      <c r="B45" s="24" t="s">
        <v>320</v>
      </c>
      <c r="C45" s="16"/>
      <c r="D45" s="24" t="s">
        <v>257</v>
      </c>
      <c r="E45" s="25">
        <v>32761</v>
      </c>
      <c r="F45" s="16"/>
      <c r="G45" s="24" t="s">
        <v>257</v>
      </c>
      <c r="H45" s="26">
        <v>65</v>
      </c>
      <c r="I45" s="16"/>
      <c r="J45" s="24" t="s">
        <v>257</v>
      </c>
      <c r="K45" s="26">
        <v>-738</v>
      </c>
      <c r="L45" s="16"/>
      <c r="M45" s="24" t="s">
        <v>257</v>
      </c>
      <c r="N45" s="25">
        <v>32088</v>
      </c>
      <c r="O45" s="16"/>
      <c r="P45" s="26">
        <v>2.15</v>
      </c>
      <c r="Q45" s="24" t="s">
        <v>321</v>
      </c>
      <c r="R45" s="26">
        <v>5.55</v>
      </c>
      <c r="S45" s="16"/>
    </row>
    <row r="46" spans="1:21" x14ac:dyDescent="0.25">
      <c r="A46" s="13"/>
      <c r="B46" s="21" t="s">
        <v>322</v>
      </c>
      <c r="C46" s="20"/>
      <c r="D46" s="21"/>
      <c r="E46" s="22">
        <v>56736</v>
      </c>
      <c r="F46" s="20"/>
      <c r="G46" s="21"/>
      <c r="H46" s="22">
        <v>1030</v>
      </c>
      <c r="I46" s="20"/>
      <c r="J46" s="21"/>
      <c r="K46" s="52" t="s">
        <v>301</v>
      </c>
      <c r="L46" s="20"/>
      <c r="M46" s="21"/>
      <c r="N46" s="22">
        <v>57766</v>
      </c>
      <c r="O46" s="20"/>
      <c r="P46" s="52">
        <v>2.54</v>
      </c>
      <c r="Q46" s="20"/>
      <c r="R46" s="52">
        <v>5.17</v>
      </c>
      <c r="S46" s="20"/>
    </row>
    <row r="47" spans="1:21" x14ac:dyDescent="0.25">
      <c r="A47" s="13"/>
      <c r="B47" s="24" t="s">
        <v>325</v>
      </c>
      <c r="C47" s="16"/>
      <c r="D47" s="24"/>
      <c r="E47" s="25">
        <v>37453</v>
      </c>
      <c r="F47" s="16"/>
      <c r="G47" s="24"/>
      <c r="H47" s="26">
        <v>92</v>
      </c>
      <c r="I47" s="16"/>
      <c r="J47" s="24"/>
      <c r="K47" s="26">
        <v>-120</v>
      </c>
      <c r="L47" s="16"/>
      <c r="M47" s="24"/>
      <c r="N47" s="25">
        <v>37425</v>
      </c>
      <c r="O47" s="16"/>
      <c r="P47" s="26">
        <v>4.04</v>
      </c>
      <c r="Q47" s="16"/>
      <c r="R47" s="26">
        <v>6.35</v>
      </c>
      <c r="S47" s="16"/>
    </row>
    <row r="48" spans="1:21" x14ac:dyDescent="0.25">
      <c r="A48" s="13"/>
      <c r="B48" s="21" t="s">
        <v>326</v>
      </c>
      <c r="C48" s="20"/>
      <c r="D48" s="21"/>
      <c r="E48" s="22">
        <v>4983</v>
      </c>
      <c r="F48" s="20"/>
      <c r="G48" s="21"/>
      <c r="H48" s="52">
        <v>10</v>
      </c>
      <c r="I48" s="20"/>
      <c r="J48" s="21"/>
      <c r="K48" s="52" t="s">
        <v>301</v>
      </c>
      <c r="L48" s="20"/>
      <c r="M48" s="21"/>
      <c r="N48" s="22">
        <v>4993</v>
      </c>
      <c r="O48" s="20"/>
      <c r="P48" s="52">
        <v>2.08</v>
      </c>
      <c r="Q48" s="20"/>
      <c r="R48" s="52">
        <v>4.17</v>
      </c>
      <c r="S48" s="20"/>
    </row>
    <row r="49" spans="1:21" ht="17.25" thickBot="1" x14ac:dyDescent="0.3">
      <c r="A49" s="13"/>
      <c r="B49" s="24" t="s">
        <v>327</v>
      </c>
      <c r="C49" s="16"/>
      <c r="D49" s="27"/>
      <c r="E49" s="28">
        <v>1150</v>
      </c>
      <c r="F49" s="16"/>
      <c r="G49" s="27"/>
      <c r="H49" s="40">
        <v>45</v>
      </c>
      <c r="I49" s="16"/>
      <c r="J49" s="27"/>
      <c r="K49" s="40" t="s">
        <v>301</v>
      </c>
      <c r="L49" s="16"/>
      <c r="M49" s="27"/>
      <c r="N49" s="28">
        <v>1195</v>
      </c>
      <c r="O49" s="16"/>
      <c r="P49" s="26">
        <v>4.2300000000000004</v>
      </c>
      <c r="Q49" s="74">
        <v>-2</v>
      </c>
      <c r="R49" s="26">
        <v>10.039999999999999</v>
      </c>
      <c r="S49" s="16"/>
    </row>
    <row r="50" spans="1:21" ht="17.25" thickBot="1" x14ac:dyDescent="0.3">
      <c r="A50" s="13"/>
      <c r="B50" s="19" t="s">
        <v>141</v>
      </c>
      <c r="C50" s="20"/>
      <c r="D50" s="36" t="s">
        <v>257</v>
      </c>
      <c r="E50" s="37">
        <v>133083</v>
      </c>
      <c r="F50" s="20"/>
      <c r="G50" s="36" t="s">
        <v>257</v>
      </c>
      <c r="H50" s="37">
        <v>1242</v>
      </c>
      <c r="I50" s="20"/>
      <c r="J50" s="36" t="s">
        <v>257</v>
      </c>
      <c r="K50" s="78">
        <v>-858</v>
      </c>
      <c r="L50" s="20"/>
      <c r="M50" s="36" t="s">
        <v>257</v>
      </c>
      <c r="N50" s="37">
        <v>133467</v>
      </c>
      <c r="O50" s="20"/>
      <c r="P50" s="52">
        <v>2.87</v>
      </c>
      <c r="Q50" s="75">
        <v>-2</v>
      </c>
      <c r="R50" s="52">
        <v>5.6</v>
      </c>
      <c r="S50" s="20"/>
    </row>
    <row r="51" spans="1:21" ht="15.75" thickTop="1" x14ac:dyDescent="0.25">
      <c r="A51" s="13"/>
      <c r="B51" s="183"/>
      <c r="C51" s="183"/>
      <c r="D51" s="183"/>
      <c r="E51" s="183"/>
      <c r="F51" s="183"/>
      <c r="G51" s="183"/>
      <c r="H51" s="183"/>
      <c r="I51" s="183"/>
      <c r="J51" s="183"/>
      <c r="K51" s="183"/>
      <c r="L51" s="183"/>
      <c r="M51" s="183"/>
      <c r="N51" s="183"/>
      <c r="O51" s="183"/>
      <c r="P51" s="183"/>
      <c r="Q51" s="183"/>
      <c r="R51" s="183"/>
      <c r="S51" s="183"/>
      <c r="T51" s="183"/>
      <c r="U51" s="183"/>
    </row>
    <row r="52" spans="1:21" x14ac:dyDescent="0.25">
      <c r="A52" s="13"/>
      <c r="B52" s="46"/>
      <c r="C52" s="46"/>
      <c r="D52" s="46"/>
      <c r="E52" s="46"/>
      <c r="F52" s="46"/>
      <c r="G52" s="46"/>
      <c r="H52" s="46"/>
      <c r="I52" s="46"/>
      <c r="J52" s="72" t="s">
        <v>335</v>
      </c>
      <c r="K52" s="72"/>
      <c r="L52" s="72"/>
      <c r="M52" s="72"/>
      <c r="N52" s="72"/>
      <c r="O52" s="46"/>
      <c r="P52" s="46"/>
      <c r="Q52" s="46"/>
      <c r="R52" s="46"/>
      <c r="S52" s="46"/>
    </row>
    <row r="53" spans="1:21" x14ac:dyDescent="0.25">
      <c r="A53" s="13"/>
      <c r="B53" s="72"/>
      <c r="C53" s="72"/>
      <c r="D53" s="72" t="s">
        <v>310</v>
      </c>
      <c r="E53" s="72"/>
      <c r="F53" s="72"/>
      <c r="G53" s="72" t="s">
        <v>312</v>
      </c>
      <c r="H53" s="72"/>
      <c r="I53" s="72"/>
      <c r="J53" s="72" t="s">
        <v>312</v>
      </c>
      <c r="K53" s="72"/>
      <c r="L53" s="72"/>
      <c r="M53" s="72" t="s">
        <v>315</v>
      </c>
      <c r="N53" s="72"/>
      <c r="O53" s="72"/>
      <c r="P53" s="46" t="s">
        <v>317</v>
      </c>
      <c r="Q53" s="72"/>
      <c r="R53" s="46" t="s">
        <v>317</v>
      </c>
      <c r="S53" s="72"/>
    </row>
    <row r="54" spans="1:21" ht="17.25" thickBot="1" x14ac:dyDescent="0.3">
      <c r="A54" s="13"/>
      <c r="B54" s="72"/>
      <c r="C54" s="72"/>
      <c r="D54" s="49" t="s">
        <v>311</v>
      </c>
      <c r="E54" s="49"/>
      <c r="F54" s="72"/>
      <c r="G54" s="49" t="s">
        <v>313</v>
      </c>
      <c r="H54" s="49"/>
      <c r="I54" s="72"/>
      <c r="J54" s="49" t="s">
        <v>314</v>
      </c>
      <c r="K54" s="49"/>
      <c r="L54" s="72"/>
      <c r="M54" s="49" t="s">
        <v>316</v>
      </c>
      <c r="N54" s="49"/>
      <c r="O54" s="72"/>
      <c r="P54" s="47" t="s">
        <v>318</v>
      </c>
      <c r="Q54" s="72"/>
      <c r="R54" s="47" t="s">
        <v>319</v>
      </c>
      <c r="S54" s="72"/>
    </row>
    <row r="55" spans="1:21" x14ac:dyDescent="0.25">
      <c r="A55" s="13"/>
      <c r="B55" s="46"/>
      <c r="C55" s="46"/>
      <c r="D55" s="48"/>
      <c r="E55" s="48"/>
      <c r="F55" s="46"/>
      <c r="G55" s="48"/>
      <c r="H55" s="48"/>
      <c r="I55" s="46"/>
      <c r="J55" s="48"/>
      <c r="K55" s="48"/>
      <c r="L55" s="46"/>
      <c r="M55" s="48"/>
      <c r="N55" s="48"/>
      <c r="O55" s="46"/>
      <c r="P55" s="48"/>
      <c r="Q55" s="46"/>
      <c r="R55" s="48"/>
      <c r="S55" s="46"/>
    </row>
    <row r="56" spans="1:21" x14ac:dyDescent="0.25">
      <c r="A56" s="13"/>
      <c r="B56" s="24" t="s">
        <v>320</v>
      </c>
      <c r="C56" s="16"/>
      <c r="D56" s="24" t="s">
        <v>257</v>
      </c>
      <c r="E56" s="25">
        <v>28729</v>
      </c>
      <c r="F56" s="16"/>
      <c r="G56" s="24" t="s">
        <v>257</v>
      </c>
      <c r="H56" s="26" t="s">
        <v>301</v>
      </c>
      <c r="I56" s="16"/>
      <c r="J56" s="24" t="s">
        <v>257</v>
      </c>
      <c r="K56" s="25">
        <v>-1920</v>
      </c>
      <c r="L56" s="16"/>
      <c r="M56" s="24" t="s">
        <v>257</v>
      </c>
      <c r="N56" s="25">
        <v>26809</v>
      </c>
      <c r="O56" s="16"/>
      <c r="P56" s="26">
        <v>2.13</v>
      </c>
      <c r="Q56" s="24" t="s">
        <v>321</v>
      </c>
      <c r="R56" s="26">
        <v>6.73</v>
      </c>
      <c r="S56" s="16"/>
    </row>
    <row r="57" spans="1:21" x14ac:dyDescent="0.25">
      <c r="A57" s="13"/>
      <c r="B57" s="21" t="s">
        <v>322</v>
      </c>
      <c r="C57" s="20"/>
      <c r="D57" s="21"/>
      <c r="E57" s="22">
        <v>32439</v>
      </c>
      <c r="F57" s="20"/>
      <c r="G57" s="21"/>
      <c r="H57" s="52">
        <v>171</v>
      </c>
      <c r="I57" s="20"/>
      <c r="J57" s="21"/>
      <c r="K57" s="52">
        <v>-34</v>
      </c>
      <c r="L57" s="20"/>
      <c r="M57" s="21"/>
      <c r="N57" s="22">
        <v>32576</v>
      </c>
      <c r="O57" s="20"/>
      <c r="P57" s="52">
        <v>2.64</v>
      </c>
      <c r="Q57" s="20"/>
      <c r="R57" s="52">
        <v>5.9</v>
      </c>
      <c r="S57" s="20"/>
    </row>
    <row r="58" spans="1:21" x14ac:dyDescent="0.25">
      <c r="A58" s="13"/>
      <c r="B58" s="24" t="s">
        <v>325</v>
      </c>
      <c r="C58" s="16"/>
      <c r="D58" s="24"/>
      <c r="E58" s="25">
        <v>5000</v>
      </c>
      <c r="F58" s="16"/>
      <c r="G58" s="24"/>
      <c r="H58" s="26" t="s">
        <v>301</v>
      </c>
      <c r="I58" s="16"/>
      <c r="J58" s="24"/>
      <c r="K58" s="26" t="s">
        <v>301</v>
      </c>
      <c r="L58" s="16"/>
      <c r="M58" s="24"/>
      <c r="N58" s="25">
        <v>5000</v>
      </c>
      <c r="O58" s="16"/>
      <c r="P58" s="26">
        <v>7.63</v>
      </c>
      <c r="Q58" s="16"/>
      <c r="R58" s="26">
        <v>9.61</v>
      </c>
      <c r="S58" s="16"/>
    </row>
    <row r="59" spans="1:21" ht="17.25" thickBot="1" x14ac:dyDescent="0.3">
      <c r="A59" s="13"/>
      <c r="B59" s="21" t="s">
        <v>327</v>
      </c>
      <c r="C59" s="20"/>
      <c r="D59" s="32"/>
      <c r="E59" s="33">
        <v>1149</v>
      </c>
      <c r="F59" s="20"/>
      <c r="G59" s="32"/>
      <c r="H59" s="53" t="s">
        <v>301</v>
      </c>
      <c r="I59" s="20"/>
      <c r="J59" s="32"/>
      <c r="K59" s="53">
        <v>-95</v>
      </c>
      <c r="L59" s="20"/>
      <c r="M59" s="32"/>
      <c r="N59" s="33">
        <v>1054</v>
      </c>
      <c r="O59" s="20"/>
      <c r="P59" s="52">
        <v>4.25</v>
      </c>
      <c r="Q59" s="75">
        <v>-2</v>
      </c>
      <c r="R59" s="52">
        <v>13.58</v>
      </c>
      <c r="S59" s="20"/>
    </row>
    <row r="60" spans="1:21" ht="17.25" thickBot="1" x14ac:dyDescent="0.3">
      <c r="A60" s="13"/>
      <c r="B60" s="23" t="s">
        <v>141</v>
      </c>
      <c r="C60" s="16"/>
      <c r="D60" s="76" t="s">
        <v>257</v>
      </c>
      <c r="E60" s="77">
        <v>67317</v>
      </c>
      <c r="F60" s="16"/>
      <c r="G60" s="76" t="s">
        <v>257</v>
      </c>
      <c r="H60" s="80">
        <v>171</v>
      </c>
      <c r="I60" s="16"/>
      <c r="J60" s="76" t="s">
        <v>257</v>
      </c>
      <c r="K60" s="77">
        <v>-2049</v>
      </c>
      <c r="L60" s="16"/>
      <c r="M60" s="76" t="s">
        <v>257</v>
      </c>
      <c r="N60" s="77">
        <v>65439</v>
      </c>
      <c r="O60" s="16"/>
      <c r="P60" s="26">
        <v>2.81</v>
      </c>
      <c r="Q60" s="74">
        <v>-2</v>
      </c>
      <c r="R60" s="26">
        <v>6.66</v>
      </c>
      <c r="S60" s="16"/>
    </row>
    <row r="61" spans="1:21" ht="15.75" thickTop="1" x14ac:dyDescent="0.25">
      <c r="A61" s="13"/>
      <c r="B61" s="206"/>
      <c r="C61" s="206"/>
      <c r="D61" s="206"/>
      <c r="E61" s="206"/>
      <c r="F61" s="206"/>
      <c r="G61" s="206"/>
      <c r="H61" s="206"/>
      <c r="I61" s="206"/>
      <c r="J61" s="206"/>
      <c r="K61" s="206"/>
      <c r="L61" s="206"/>
      <c r="M61" s="206"/>
      <c r="N61" s="206"/>
      <c r="O61" s="206"/>
      <c r="P61" s="206"/>
      <c r="Q61" s="206"/>
      <c r="R61" s="206"/>
      <c r="S61" s="206"/>
      <c r="T61" s="206"/>
      <c r="U61" s="206"/>
    </row>
    <row r="62" spans="1:21" ht="16.5" x14ac:dyDescent="0.25">
      <c r="A62" s="13"/>
      <c r="B62" s="207" t="s">
        <v>336</v>
      </c>
      <c r="C62" s="207"/>
      <c r="D62" s="207"/>
      <c r="E62" s="207"/>
      <c r="F62" s="207"/>
      <c r="G62" s="207"/>
      <c r="H62" s="207"/>
      <c r="I62" s="207"/>
      <c r="J62" s="207"/>
      <c r="K62" s="207"/>
      <c r="L62" s="207"/>
      <c r="M62" s="207"/>
      <c r="N62" s="207"/>
      <c r="O62" s="207"/>
      <c r="P62" s="207"/>
      <c r="Q62" s="207"/>
      <c r="R62" s="207"/>
      <c r="S62" s="207"/>
      <c r="T62" s="207"/>
      <c r="U62" s="207"/>
    </row>
    <row r="63" spans="1:21" ht="16.5" x14ac:dyDescent="0.25">
      <c r="A63" s="13"/>
      <c r="B63" s="207" t="s">
        <v>337</v>
      </c>
      <c r="C63" s="207"/>
      <c r="D63" s="207"/>
      <c r="E63" s="207"/>
      <c r="F63" s="207"/>
      <c r="G63" s="207"/>
      <c r="H63" s="207"/>
      <c r="I63" s="207"/>
      <c r="J63" s="207"/>
      <c r="K63" s="207"/>
      <c r="L63" s="207"/>
      <c r="M63" s="207"/>
      <c r="N63" s="207"/>
      <c r="O63" s="207"/>
      <c r="P63" s="207"/>
      <c r="Q63" s="207"/>
      <c r="R63" s="207"/>
      <c r="S63" s="207"/>
      <c r="T63" s="207"/>
      <c r="U63" s="207"/>
    </row>
    <row r="64" spans="1:21" x14ac:dyDescent="0.25">
      <c r="A64" s="13"/>
      <c r="B64" s="4"/>
    </row>
    <row r="65" spans="1:21" ht="15" customHeight="1" x14ac:dyDescent="0.25">
      <c r="A65" s="13" t="s">
        <v>676</v>
      </c>
      <c r="B65" s="59" t="s">
        <v>7</v>
      </c>
      <c r="C65" s="59"/>
      <c r="D65" s="59"/>
      <c r="E65" s="59"/>
      <c r="F65" s="59"/>
      <c r="G65" s="59"/>
      <c r="H65" s="59"/>
      <c r="I65" s="59"/>
      <c r="J65" s="59"/>
      <c r="K65" s="59"/>
      <c r="L65" s="59"/>
      <c r="M65" s="59"/>
      <c r="N65" s="59"/>
      <c r="O65" s="59"/>
      <c r="P65" s="59"/>
      <c r="Q65" s="59"/>
      <c r="R65" s="59"/>
      <c r="S65" s="59"/>
      <c r="T65" s="59"/>
      <c r="U65" s="59"/>
    </row>
    <row r="66" spans="1:21" ht="25.5" customHeight="1" x14ac:dyDescent="0.25">
      <c r="A66" s="13"/>
      <c r="B66" s="61" t="s">
        <v>339</v>
      </c>
      <c r="C66" s="61"/>
      <c r="D66" s="61"/>
      <c r="E66" s="61"/>
      <c r="F66" s="61"/>
      <c r="G66" s="61"/>
      <c r="H66" s="61"/>
      <c r="I66" s="61"/>
      <c r="J66" s="61"/>
      <c r="K66" s="61"/>
      <c r="L66" s="61"/>
      <c r="M66" s="61"/>
      <c r="N66" s="61"/>
      <c r="O66" s="61"/>
      <c r="P66" s="61"/>
      <c r="Q66" s="61"/>
      <c r="R66" s="61"/>
      <c r="S66" s="61"/>
      <c r="T66" s="61"/>
      <c r="U66" s="61"/>
    </row>
    <row r="67" spans="1:21" x14ac:dyDescent="0.25">
      <c r="A67" s="13"/>
      <c r="B67" s="61"/>
      <c r="C67" s="61"/>
      <c r="D67" s="61"/>
      <c r="E67" s="61"/>
      <c r="F67" s="61"/>
      <c r="G67" s="61"/>
      <c r="H67" s="61"/>
      <c r="I67" s="61"/>
      <c r="J67" s="61"/>
      <c r="K67" s="61"/>
      <c r="L67" s="61"/>
      <c r="M67" s="61"/>
      <c r="N67" s="61"/>
      <c r="O67" s="61"/>
      <c r="P67" s="61"/>
      <c r="Q67" s="61"/>
      <c r="R67" s="61"/>
      <c r="S67" s="61"/>
      <c r="T67" s="61"/>
      <c r="U67" s="61"/>
    </row>
    <row r="68" spans="1:21" ht="15.75" customHeight="1" thickBot="1" x14ac:dyDescent="0.3">
      <c r="A68" s="13"/>
      <c r="B68" s="81"/>
      <c r="C68" s="81"/>
      <c r="D68" s="82" t="s">
        <v>340</v>
      </c>
      <c r="E68" s="82"/>
      <c r="F68" s="82"/>
      <c r="G68" s="82"/>
      <c r="H68" s="82"/>
      <c r="I68" s="82"/>
      <c r="J68" s="82"/>
      <c r="K68" s="82"/>
      <c r="L68" s="82"/>
      <c r="M68" s="82"/>
      <c r="N68" s="82"/>
      <c r="O68" s="82"/>
      <c r="P68" s="82"/>
      <c r="Q68" s="82"/>
      <c r="R68" s="82"/>
      <c r="S68" s="82"/>
      <c r="T68" s="82"/>
      <c r="U68" s="81"/>
    </row>
    <row r="69" spans="1:21" ht="15.75" thickBot="1" x14ac:dyDescent="0.3">
      <c r="A69" s="13"/>
      <c r="B69" s="46"/>
      <c r="C69" s="46"/>
      <c r="D69" s="50" t="s">
        <v>341</v>
      </c>
      <c r="E69" s="50"/>
      <c r="F69" s="50"/>
      <c r="G69" s="50"/>
      <c r="H69" s="50"/>
      <c r="I69" s="48"/>
      <c r="J69" s="50" t="s">
        <v>342</v>
      </c>
      <c r="K69" s="50"/>
      <c r="L69" s="50"/>
      <c r="M69" s="50"/>
      <c r="N69" s="50"/>
      <c r="O69" s="48"/>
      <c r="P69" s="50" t="s">
        <v>141</v>
      </c>
      <c r="Q69" s="50"/>
      <c r="R69" s="50"/>
      <c r="S69" s="50"/>
      <c r="T69" s="50"/>
      <c r="U69" s="46"/>
    </row>
    <row r="70" spans="1:21" x14ac:dyDescent="0.25">
      <c r="A70" s="13"/>
      <c r="B70" s="46"/>
      <c r="C70" s="46"/>
      <c r="D70" s="83" t="s">
        <v>315</v>
      </c>
      <c r="E70" s="83"/>
      <c r="F70" s="48"/>
      <c r="G70" s="83" t="s">
        <v>312</v>
      </c>
      <c r="H70" s="83"/>
      <c r="I70" s="46"/>
      <c r="J70" s="83" t="s">
        <v>315</v>
      </c>
      <c r="K70" s="83"/>
      <c r="L70" s="48"/>
      <c r="M70" s="83" t="s">
        <v>312</v>
      </c>
      <c r="N70" s="83"/>
      <c r="O70" s="46"/>
      <c r="P70" s="83" t="s">
        <v>315</v>
      </c>
      <c r="Q70" s="83"/>
      <c r="R70" s="48"/>
      <c r="S70" s="83" t="s">
        <v>312</v>
      </c>
      <c r="T70" s="83"/>
      <c r="U70" s="46"/>
    </row>
    <row r="71" spans="1:21" ht="15.75" thickBot="1" x14ac:dyDescent="0.3">
      <c r="A71" s="13"/>
      <c r="B71" s="46"/>
      <c r="C71" s="46"/>
      <c r="D71" s="49" t="s">
        <v>316</v>
      </c>
      <c r="E71" s="49"/>
      <c r="F71" s="46"/>
      <c r="G71" s="49" t="s">
        <v>343</v>
      </c>
      <c r="H71" s="49"/>
      <c r="I71" s="46"/>
      <c r="J71" s="49" t="s">
        <v>316</v>
      </c>
      <c r="K71" s="49"/>
      <c r="L71" s="46"/>
      <c r="M71" s="49" t="s">
        <v>343</v>
      </c>
      <c r="N71" s="49"/>
      <c r="O71" s="46"/>
      <c r="P71" s="49" t="s">
        <v>316</v>
      </c>
      <c r="Q71" s="49"/>
      <c r="R71" s="46"/>
      <c r="S71" s="49" t="s">
        <v>343</v>
      </c>
      <c r="T71" s="49"/>
      <c r="U71" s="46"/>
    </row>
    <row r="72" spans="1:21" x14ac:dyDescent="0.25">
      <c r="A72" s="13"/>
      <c r="B72" s="46"/>
      <c r="C72" s="46"/>
      <c r="D72" s="48"/>
      <c r="E72" s="48"/>
      <c r="F72" s="46"/>
      <c r="G72" s="48"/>
      <c r="H72" s="48"/>
      <c r="I72" s="46"/>
      <c r="J72" s="48"/>
      <c r="K72" s="48"/>
      <c r="L72" s="46"/>
      <c r="M72" s="48"/>
      <c r="N72" s="48"/>
      <c r="O72" s="46"/>
      <c r="P72" s="48"/>
      <c r="Q72" s="48"/>
      <c r="R72" s="46"/>
      <c r="S72" s="48"/>
      <c r="T72" s="48"/>
      <c r="U72" s="46"/>
    </row>
    <row r="73" spans="1:21" x14ac:dyDescent="0.25">
      <c r="A73" s="13"/>
      <c r="B73" s="24" t="s">
        <v>320</v>
      </c>
      <c r="C73" s="16"/>
      <c r="D73" s="24" t="s">
        <v>257</v>
      </c>
      <c r="E73" s="25">
        <v>3993</v>
      </c>
      <c r="F73" s="16"/>
      <c r="G73" s="24" t="s">
        <v>257</v>
      </c>
      <c r="H73" s="26">
        <v>-7</v>
      </c>
      <c r="I73" s="16"/>
      <c r="J73" s="24" t="s">
        <v>257</v>
      </c>
      <c r="K73" s="25">
        <v>67979</v>
      </c>
      <c r="L73" s="16"/>
      <c r="M73" s="24" t="s">
        <v>257</v>
      </c>
      <c r="N73" s="25">
        <v>-3011</v>
      </c>
      <c r="O73" s="16"/>
      <c r="P73" s="24" t="s">
        <v>257</v>
      </c>
      <c r="Q73" s="25">
        <v>71972</v>
      </c>
      <c r="R73" s="16"/>
      <c r="S73" s="24" t="s">
        <v>257</v>
      </c>
      <c r="T73" s="25">
        <v>-3018</v>
      </c>
      <c r="U73" s="16"/>
    </row>
    <row r="74" spans="1:21" x14ac:dyDescent="0.25">
      <c r="A74" s="13"/>
      <c r="B74" s="21" t="s">
        <v>323</v>
      </c>
      <c r="C74" s="20"/>
      <c r="D74" s="21"/>
      <c r="E74" s="22">
        <v>2580</v>
      </c>
      <c r="F74" s="20"/>
      <c r="G74" s="21"/>
      <c r="H74" s="52">
        <v>-5</v>
      </c>
      <c r="I74" s="20"/>
      <c r="J74" s="21"/>
      <c r="K74" s="52" t="s">
        <v>301</v>
      </c>
      <c r="L74" s="20"/>
      <c r="M74" s="21"/>
      <c r="N74" s="52" t="s">
        <v>301</v>
      </c>
      <c r="O74" s="20"/>
      <c r="P74" s="21"/>
      <c r="Q74" s="22">
        <v>2580</v>
      </c>
      <c r="R74" s="20"/>
      <c r="S74" s="21"/>
      <c r="T74" s="52">
        <v>-5</v>
      </c>
      <c r="U74" s="20"/>
    </row>
    <row r="75" spans="1:21" x14ac:dyDescent="0.25">
      <c r="A75" s="13"/>
      <c r="B75" s="24" t="s">
        <v>325</v>
      </c>
      <c r="C75" s="16"/>
      <c r="D75" s="24"/>
      <c r="E75" s="25">
        <v>42059</v>
      </c>
      <c r="F75" s="16"/>
      <c r="G75" s="24"/>
      <c r="H75" s="26">
        <v>-577</v>
      </c>
      <c r="I75" s="16"/>
      <c r="J75" s="24"/>
      <c r="K75" s="26" t="s">
        <v>301</v>
      </c>
      <c r="L75" s="16"/>
      <c r="M75" s="24"/>
      <c r="N75" s="26" t="s">
        <v>301</v>
      </c>
      <c r="O75" s="16"/>
      <c r="P75" s="24"/>
      <c r="Q75" s="25">
        <v>42059</v>
      </c>
      <c r="R75" s="16"/>
      <c r="S75" s="24"/>
      <c r="T75" s="26">
        <v>-577</v>
      </c>
      <c r="U75" s="16"/>
    </row>
    <row r="76" spans="1:21" x14ac:dyDescent="0.25">
      <c r="A76" s="13"/>
      <c r="B76" s="21" t="s">
        <v>326</v>
      </c>
      <c r="C76" s="20"/>
      <c r="D76" s="21"/>
      <c r="E76" s="52" t="s">
        <v>301</v>
      </c>
      <c r="F76" s="20"/>
      <c r="G76" s="21"/>
      <c r="H76" s="52" t="s">
        <v>301</v>
      </c>
      <c r="I76" s="20"/>
      <c r="J76" s="21"/>
      <c r="K76" s="22">
        <v>4873</v>
      </c>
      <c r="L76" s="20"/>
      <c r="M76" s="21"/>
      <c r="N76" s="52">
        <v>-108</v>
      </c>
      <c r="O76" s="20"/>
      <c r="P76" s="21"/>
      <c r="Q76" s="22">
        <v>4873</v>
      </c>
      <c r="R76" s="20"/>
      <c r="S76" s="21"/>
      <c r="T76" s="52">
        <v>-108</v>
      </c>
      <c r="U76" s="20"/>
    </row>
    <row r="77" spans="1:21" x14ac:dyDescent="0.25">
      <c r="A77" s="13"/>
      <c r="B77" s="24" t="s">
        <v>327</v>
      </c>
      <c r="C77" s="16"/>
      <c r="D77" s="24"/>
      <c r="E77" s="26">
        <v>177</v>
      </c>
      <c r="F77" s="16"/>
      <c r="G77" s="24"/>
      <c r="H77" s="26">
        <v>-5</v>
      </c>
      <c r="I77" s="16"/>
      <c r="J77" s="24"/>
      <c r="K77" s="26" t="s">
        <v>301</v>
      </c>
      <c r="L77" s="16"/>
      <c r="M77" s="24"/>
      <c r="N77" s="26" t="s">
        <v>301</v>
      </c>
      <c r="O77" s="16"/>
      <c r="P77" s="24"/>
      <c r="Q77" s="26">
        <v>177</v>
      </c>
      <c r="R77" s="16"/>
      <c r="S77" s="24"/>
      <c r="T77" s="26">
        <v>-5</v>
      </c>
      <c r="U77" s="16"/>
    </row>
    <row r="78" spans="1:21" ht="15.75" thickBot="1" x14ac:dyDescent="0.3">
      <c r="A78" s="13"/>
      <c r="B78" s="21" t="s">
        <v>344</v>
      </c>
      <c r="C78" s="20"/>
      <c r="D78" s="32"/>
      <c r="E78" s="33">
        <v>1022</v>
      </c>
      <c r="F78" s="20"/>
      <c r="G78" s="32"/>
      <c r="H78" s="53">
        <v>-6</v>
      </c>
      <c r="I78" s="20"/>
      <c r="J78" s="32"/>
      <c r="K78" s="33">
        <v>1647</v>
      </c>
      <c r="L78" s="20"/>
      <c r="M78" s="32"/>
      <c r="N78" s="53">
        <v>-250</v>
      </c>
      <c r="O78" s="20"/>
      <c r="P78" s="32"/>
      <c r="Q78" s="33">
        <v>2669</v>
      </c>
      <c r="R78" s="20"/>
      <c r="S78" s="32"/>
      <c r="T78" s="53">
        <v>-256</v>
      </c>
      <c r="U78" s="20"/>
    </row>
    <row r="79" spans="1:21" ht="15.75" thickBot="1" x14ac:dyDescent="0.3">
      <c r="A79" s="13"/>
      <c r="B79" s="24" t="s">
        <v>345</v>
      </c>
      <c r="C79" s="16"/>
      <c r="D79" s="76" t="s">
        <v>257</v>
      </c>
      <c r="E79" s="77">
        <v>49831</v>
      </c>
      <c r="F79" s="16"/>
      <c r="G79" s="76" t="s">
        <v>257</v>
      </c>
      <c r="H79" s="80">
        <v>-600</v>
      </c>
      <c r="I79" s="16"/>
      <c r="J79" s="76" t="s">
        <v>257</v>
      </c>
      <c r="K79" s="77">
        <v>74499</v>
      </c>
      <c r="L79" s="16"/>
      <c r="M79" s="76" t="s">
        <v>257</v>
      </c>
      <c r="N79" s="77">
        <v>-3369</v>
      </c>
      <c r="O79" s="16"/>
      <c r="P79" s="76" t="s">
        <v>257</v>
      </c>
      <c r="Q79" s="77">
        <v>124330</v>
      </c>
      <c r="R79" s="16"/>
      <c r="S79" s="76" t="s">
        <v>257</v>
      </c>
      <c r="T79" s="77">
        <v>-3969</v>
      </c>
      <c r="U79" s="16"/>
    </row>
    <row r="80" spans="1:21" ht="15.75" thickTop="1" x14ac:dyDescent="0.25">
      <c r="A80" s="13"/>
      <c r="B80" s="61"/>
      <c r="C80" s="61"/>
      <c r="D80" s="61"/>
      <c r="E80" s="61"/>
      <c r="F80" s="61"/>
      <c r="G80" s="61"/>
      <c r="H80" s="61"/>
      <c r="I80" s="61"/>
      <c r="J80" s="61"/>
      <c r="K80" s="61"/>
      <c r="L80" s="61"/>
      <c r="M80" s="61"/>
      <c r="N80" s="61"/>
      <c r="O80" s="61"/>
      <c r="P80" s="61"/>
      <c r="Q80" s="61"/>
      <c r="R80" s="61"/>
      <c r="S80" s="61"/>
      <c r="T80" s="61"/>
      <c r="U80" s="61"/>
    </row>
    <row r="81" spans="1:21" ht="16.5" x14ac:dyDescent="0.25">
      <c r="A81" s="13"/>
      <c r="B81" s="84" t="s">
        <v>346</v>
      </c>
      <c r="C81" s="84"/>
      <c r="D81" s="84"/>
      <c r="E81" s="84"/>
      <c r="F81" s="84"/>
      <c r="G81" s="84"/>
      <c r="H81" s="84"/>
      <c r="I81" s="84"/>
      <c r="J81" s="84"/>
      <c r="K81" s="84"/>
      <c r="L81" s="84"/>
      <c r="M81" s="84"/>
      <c r="N81" s="84"/>
      <c r="O81" s="84"/>
      <c r="P81" s="84"/>
      <c r="Q81" s="84"/>
      <c r="R81" s="84"/>
      <c r="S81" s="84"/>
      <c r="T81" s="84"/>
      <c r="U81" s="84"/>
    </row>
    <row r="82" spans="1:21" x14ac:dyDescent="0.25">
      <c r="A82" s="13"/>
      <c r="B82" s="4"/>
    </row>
  </sheetData>
  <mergeCells count="105">
    <mergeCell ref="A65:A82"/>
    <mergeCell ref="B65:U65"/>
    <mergeCell ref="B66:U66"/>
    <mergeCell ref="B67:U67"/>
    <mergeCell ref="B80:U80"/>
    <mergeCell ref="B81:U81"/>
    <mergeCell ref="A40:A64"/>
    <mergeCell ref="B40:U40"/>
    <mergeCell ref="B51:U51"/>
    <mergeCell ref="B61:U61"/>
    <mergeCell ref="B62:U62"/>
    <mergeCell ref="B63:U63"/>
    <mergeCell ref="A1:A2"/>
    <mergeCell ref="B1:U1"/>
    <mergeCell ref="B2:U2"/>
    <mergeCell ref="B3:U3"/>
    <mergeCell ref="A4:A39"/>
    <mergeCell ref="B4:U4"/>
    <mergeCell ref="B5:U5"/>
    <mergeCell ref="B6:U6"/>
    <mergeCell ref="B23:U23"/>
    <mergeCell ref="D71:E71"/>
    <mergeCell ref="G71:H71"/>
    <mergeCell ref="J71:K71"/>
    <mergeCell ref="M71:N71"/>
    <mergeCell ref="P71:Q71"/>
    <mergeCell ref="S71:T71"/>
    <mergeCell ref="D70:E70"/>
    <mergeCell ref="G70:H70"/>
    <mergeCell ref="J70:K70"/>
    <mergeCell ref="M70:N70"/>
    <mergeCell ref="P70:Q70"/>
    <mergeCell ref="S70:T70"/>
    <mergeCell ref="O53:O54"/>
    <mergeCell ref="Q53:Q54"/>
    <mergeCell ref="S53:S54"/>
    <mergeCell ref="D68:T68"/>
    <mergeCell ref="D69:H69"/>
    <mergeCell ref="J69:N69"/>
    <mergeCell ref="P69:T69"/>
    <mergeCell ref="G54:H54"/>
    <mergeCell ref="I53:I54"/>
    <mergeCell ref="J53:K53"/>
    <mergeCell ref="J54:K54"/>
    <mergeCell ref="L53:L54"/>
    <mergeCell ref="M53:N53"/>
    <mergeCell ref="M54:N54"/>
    <mergeCell ref="O42:O43"/>
    <mergeCell ref="Q42:Q43"/>
    <mergeCell ref="S42:S43"/>
    <mergeCell ref="J52:N52"/>
    <mergeCell ref="B53:B54"/>
    <mergeCell ref="C53:C54"/>
    <mergeCell ref="D53:E53"/>
    <mergeCell ref="D54:E54"/>
    <mergeCell ref="F53:F54"/>
    <mergeCell ref="G53:H53"/>
    <mergeCell ref="I42:I43"/>
    <mergeCell ref="J42:K42"/>
    <mergeCell ref="J43:K43"/>
    <mergeCell ref="L42:L43"/>
    <mergeCell ref="M42:N42"/>
    <mergeCell ref="M43:N43"/>
    <mergeCell ref="Q25:Q26"/>
    <mergeCell ref="S25:S26"/>
    <mergeCell ref="J41:N41"/>
    <mergeCell ref="B42:B43"/>
    <mergeCell ref="C42:C43"/>
    <mergeCell ref="D42:E42"/>
    <mergeCell ref="D43:E43"/>
    <mergeCell ref="F42:F43"/>
    <mergeCell ref="G42:H42"/>
    <mergeCell ref="G43:H43"/>
    <mergeCell ref="J25:K25"/>
    <mergeCell ref="J26:K26"/>
    <mergeCell ref="L25:L26"/>
    <mergeCell ref="M25:N25"/>
    <mergeCell ref="M26:N26"/>
    <mergeCell ref="O25:O26"/>
    <mergeCell ref="S8:S9"/>
    <mergeCell ref="J24:N24"/>
    <mergeCell ref="B25:B26"/>
    <mergeCell ref="C25:C26"/>
    <mergeCell ref="D25:E25"/>
    <mergeCell ref="D26:E26"/>
    <mergeCell ref="F25:F26"/>
    <mergeCell ref="G25:H25"/>
    <mergeCell ref="G26:H26"/>
    <mergeCell ref="I25:I26"/>
    <mergeCell ref="J9:K9"/>
    <mergeCell ref="L8:L9"/>
    <mergeCell ref="M8:N8"/>
    <mergeCell ref="M9:N9"/>
    <mergeCell ref="O8:O9"/>
    <mergeCell ref="Q8:Q9"/>
    <mergeCell ref="J7:N7"/>
    <mergeCell ref="B8:B9"/>
    <mergeCell ref="C8:C9"/>
    <mergeCell ref="D8:E8"/>
    <mergeCell ref="D9:E9"/>
    <mergeCell ref="F8:F9"/>
    <mergeCell ref="G8:H8"/>
    <mergeCell ref="G9:H9"/>
    <mergeCell ref="I8:I9"/>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7"/>
  <sheetViews>
    <sheetView showGridLines="0" workbookViewId="0"/>
  </sheetViews>
  <sheetFormatPr defaultRowHeight="15" x14ac:dyDescent="0.25"/>
  <cols>
    <col min="1" max="2" width="36.5703125" bestFit="1" customWidth="1"/>
    <col min="4" max="4" width="2.28515625" customWidth="1"/>
    <col min="5" max="5" width="9.5703125" customWidth="1"/>
    <col min="6" max="6" width="2.5703125" bestFit="1" customWidth="1"/>
    <col min="7" max="7" width="2.85546875" customWidth="1"/>
    <col min="8" max="8" width="10" customWidth="1"/>
    <col min="9" max="9" width="6.140625" bestFit="1" customWidth="1"/>
    <col min="10" max="10" width="2.5703125" customWidth="1"/>
    <col min="11" max="11" width="8.28515625" customWidth="1"/>
    <col min="13" max="13" width="2.140625" customWidth="1"/>
    <col min="14" max="14" width="9.28515625" customWidth="1"/>
    <col min="16" max="16" width="2.42578125" customWidth="1"/>
    <col min="17" max="17" width="10.42578125" customWidth="1"/>
    <col min="19" max="19" width="1.85546875" customWidth="1"/>
    <col min="20" max="20" width="8" customWidth="1"/>
    <col min="22" max="22" width="1.85546875" customWidth="1"/>
    <col min="23" max="23" width="5.140625" customWidth="1"/>
    <col min="25" max="25" width="2" customWidth="1"/>
    <col min="26" max="26" width="5.28515625" customWidth="1"/>
    <col min="28" max="28" width="2.42578125" customWidth="1"/>
    <col min="29" max="29" width="4.85546875" customWidth="1"/>
    <col min="31" max="31" width="1.85546875" bestFit="1" customWidth="1"/>
    <col min="32" max="32" width="5.5703125" bestFit="1" customWidth="1"/>
  </cols>
  <sheetData>
    <row r="1" spans="1:33"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53</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x14ac:dyDescent="0.25">
      <c r="A4" s="13" t="s">
        <v>678</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x14ac:dyDescent="0.25">
      <c r="A5" s="13"/>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ht="15.75" thickBot="1" x14ac:dyDescent="0.3">
      <c r="A6" s="13"/>
      <c r="B6" s="46"/>
      <c r="C6" s="46"/>
      <c r="D6" s="49" t="s">
        <v>356</v>
      </c>
      <c r="E6" s="49"/>
      <c r="F6" s="49"/>
      <c r="G6" s="49"/>
      <c r="H6" s="49"/>
      <c r="I6" s="49"/>
      <c r="J6" s="49"/>
      <c r="K6" s="49"/>
      <c r="L6" s="46"/>
      <c r="M6" s="49" t="s">
        <v>357</v>
      </c>
      <c r="N6" s="49"/>
      <c r="O6" s="49"/>
      <c r="P6" s="49"/>
      <c r="Q6" s="49"/>
      <c r="R6" s="49"/>
      <c r="S6" s="49"/>
      <c r="T6" s="49"/>
      <c r="U6" s="46"/>
    </row>
    <row r="7" spans="1:33" x14ac:dyDescent="0.25">
      <c r="A7" s="13"/>
      <c r="B7" s="46"/>
      <c r="C7" s="46"/>
      <c r="D7" s="83" t="s">
        <v>358</v>
      </c>
      <c r="E7" s="83"/>
      <c r="F7" s="48"/>
      <c r="G7" s="48"/>
      <c r="H7" s="48"/>
      <c r="I7" s="48"/>
      <c r="J7" s="48"/>
      <c r="K7" s="48"/>
      <c r="L7" s="46"/>
      <c r="M7" s="83" t="s">
        <v>358</v>
      </c>
      <c r="N7" s="83"/>
      <c r="O7" s="48"/>
      <c r="P7" s="48"/>
      <c r="Q7" s="48"/>
      <c r="R7" s="48"/>
      <c r="S7" s="48"/>
      <c r="T7" s="48"/>
      <c r="U7" s="46"/>
    </row>
    <row r="8" spans="1:33" x14ac:dyDescent="0.25">
      <c r="A8" s="13"/>
      <c r="B8" s="46"/>
      <c r="C8" s="46"/>
      <c r="D8" s="72" t="s">
        <v>359</v>
      </c>
      <c r="E8" s="72"/>
      <c r="F8" s="46"/>
      <c r="G8" s="72" t="s">
        <v>360</v>
      </c>
      <c r="H8" s="72"/>
      <c r="I8" s="46"/>
      <c r="J8" s="72" t="s">
        <v>141</v>
      </c>
      <c r="K8" s="72"/>
      <c r="L8" s="46"/>
      <c r="M8" s="72" t="s">
        <v>359</v>
      </c>
      <c r="N8" s="72"/>
      <c r="O8" s="46"/>
      <c r="P8" s="72" t="s">
        <v>360</v>
      </c>
      <c r="Q8" s="72"/>
      <c r="R8" s="46"/>
      <c r="S8" s="72" t="s">
        <v>141</v>
      </c>
      <c r="T8" s="72"/>
      <c r="U8" s="46"/>
    </row>
    <row r="9" spans="1:33" ht="15.75" thickBot="1" x14ac:dyDescent="0.3">
      <c r="A9" s="13"/>
      <c r="B9" s="46"/>
      <c r="C9" s="46"/>
      <c r="D9" s="49" t="s">
        <v>360</v>
      </c>
      <c r="E9" s="49"/>
      <c r="F9" s="46"/>
      <c r="G9" s="49" t="s">
        <v>38</v>
      </c>
      <c r="H9" s="49"/>
      <c r="I9" s="46"/>
      <c r="J9" s="49" t="s">
        <v>38</v>
      </c>
      <c r="K9" s="49"/>
      <c r="L9" s="46"/>
      <c r="M9" s="49" t="s">
        <v>360</v>
      </c>
      <c r="N9" s="49"/>
      <c r="O9" s="46"/>
      <c r="P9" s="49" t="s">
        <v>38</v>
      </c>
      <c r="Q9" s="49"/>
      <c r="R9" s="46"/>
      <c r="S9" s="49" t="s">
        <v>38</v>
      </c>
      <c r="T9" s="49"/>
      <c r="U9" s="46"/>
    </row>
    <row r="10" spans="1:33" ht="26.25" x14ac:dyDescent="0.25">
      <c r="A10" s="13"/>
      <c r="B10" s="24" t="s">
        <v>361</v>
      </c>
      <c r="C10" s="16"/>
      <c r="D10" s="17" t="s">
        <v>257</v>
      </c>
      <c r="E10" s="85">
        <v>316768</v>
      </c>
      <c r="F10" s="16"/>
      <c r="G10" s="17" t="s">
        <v>257</v>
      </c>
      <c r="H10" s="85">
        <v>21418</v>
      </c>
      <c r="I10" s="16"/>
      <c r="J10" s="17" t="s">
        <v>257</v>
      </c>
      <c r="K10" s="85">
        <v>338186</v>
      </c>
      <c r="L10" s="16"/>
      <c r="M10" s="17" t="s">
        <v>257</v>
      </c>
      <c r="N10" s="85">
        <v>290953</v>
      </c>
      <c r="O10" s="16"/>
      <c r="P10" s="17" t="s">
        <v>257</v>
      </c>
      <c r="Q10" s="85">
        <v>12023</v>
      </c>
      <c r="R10" s="16"/>
      <c r="S10" s="17" t="s">
        <v>257</v>
      </c>
      <c r="T10" s="85">
        <v>302976</v>
      </c>
      <c r="U10" s="16"/>
    </row>
    <row r="11" spans="1:33" ht="26.25" x14ac:dyDescent="0.25">
      <c r="A11" s="13"/>
      <c r="B11" s="21" t="s">
        <v>362</v>
      </c>
      <c r="C11" s="20"/>
      <c r="D11" s="21"/>
      <c r="E11" s="22">
        <v>345632</v>
      </c>
      <c r="F11" s="20"/>
      <c r="G11" s="21"/>
      <c r="H11" s="22">
        <v>18903</v>
      </c>
      <c r="I11" s="20"/>
      <c r="J11" s="21"/>
      <c r="K11" s="22">
        <v>364535</v>
      </c>
      <c r="L11" s="20"/>
      <c r="M11" s="21"/>
      <c r="N11" s="22">
        <v>234355</v>
      </c>
      <c r="O11" s="20"/>
      <c r="P11" s="21"/>
      <c r="Q11" s="22">
        <v>4707</v>
      </c>
      <c r="R11" s="20"/>
      <c r="S11" s="21"/>
      <c r="T11" s="22">
        <v>239062</v>
      </c>
      <c r="U11" s="20"/>
    </row>
    <row r="12" spans="1:33" ht="15.75" thickBot="1" x14ac:dyDescent="0.3">
      <c r="A12" s="13"/>
      <c r="B12" s="24" t="s">
        <v>363</v>
      </c>
      <c r="C12" s="16"/>
      <c r="D12" s="27"/>
      <c r="E12" s="28">
        <v>128334</v>
      </c>
      <c r="F12" s="16"/>
      <c r="G12" s="27"/>
      <c r="H12" s="28">
        <v>8641</v>
      </c>
      <c r="I12" s="16"/>
      <c r="J12" s="27"/>
      <c r="K12" s="28">
        <v>136975</v>
      </c>
      <c r="L12" s="16"/>
      <c r="M12" s="27"/>
      <c r="N12" s="28">
        <v>113620</v>
      </c>
      <c r="O12" s="16"/>
      <c r="P12" s="27"/>
      <c r="Q12" s="40">
        <v>782</v>
      </c>
      <c r="R12" s="16"/>
      <c r="S12" s="27"/>
      <c r="T12" s="28">
        <v>114402</v>
      </c>
      <c r="U12" s="16"/>
    </row>
    <row r="13" spans="1:33" x14ac:dyDescent="0.25">
      <c r="A13" s="13"/>
      <c r="B13" s="19" t="s">
        <v>364</v>
      </c>
      <c r="C13" s="20"/>
      <c r="D13" s="41"/>
      <c r="E13" s="42">
        <v>790734</v>
      </c>
      <c r="F13" s="20"/>
      <c r="G13" s="41"/>
      <c r="H13" s="42">
        <v>48962</v>
      </c>
      <c r="I13" s="20"/>
      <c r="J13" s="41"/>
      <c r="K13" s="42">
        <v>839696</v>
      </c>
      <c r="L13" s="20"/>
      <c r="M13" s="41"/>
      <c r="N13" s="42">
        <v>638928</v>
      </c>
      <c r="O13" s="20"/>
      <c r="P13" s="41"/>
      <c r="Q13" s="42">
        <v>17512</v>
      </c>
      <c r="R13" s="20"/>
      <c r="S13" s="41"/>
      <c r="T13" s="42">
        <v>656440</v>
      </c>
      <c r="U13" s="20"/>
    </row>
    <row r="14" spans="1:33" x14ac:dyDescent="0.25">
      <c r="A14" s="13"/>
      <c r="B14" s="24"/>
      <c r="C14" s="16"/>
      <c r="D14" s="24"/>
      <c r="E14" s="26"/>
      <c r="F14" s="16"/>
      <c r="G14" s="24"/>
      <c r="H14" s="26"/>
      <c r="I14" s="16"/>
      <c r="J14" s="24"/>
      <c r="K14" s="26"/>
      <c r="L14" s="16"/>
      <c r="M14" s="24"/>
      <c r="N14" s="26"/>
      <c r="O14" s="16"/>
      <c r="P14" s="24"/>
      <c r="Q14" s="26"/>
      <c r="R14" s="16"/>
      <c r="S14" s="24"/>
      <c r="T14" s="26"/>
      <c r="U14" s="16"/>
    </row>
    <row r="15" spans="1:33" x14ac:dyDescent="0.25">
      <c r="A15" s="13"/>
      <c r="B15" s="21" t="s">
        <v>365</v>
      </c>
      <c r="C15" s="20"/>
      <c r="D15" s="21"/>
      <c r="E15" s="22">
        <v>47838</v>
      </c>
      <c r="F15" s="20"/>
      <c r="G15" s="21"/>
      <c r="H15" s="22">
        <v>1315</v>
      </c>
      <c r="I15" s="20"/>
      <c r="J15" s="21"/>
      <c r="K15" s="22">
        <v>49153</v>
      </c>
      <c r="L15" s="20"/>
      <c r="M15" s="21"/>
      <c r="N15" s="22">
        <v>20582</v>
      </c>
      <c r="O15" s="20"/>
      <c r="P15" s="21"/>
      <c r="Q15" s="52" t="s">
        <v>301</v>
      </c>
      <c r="R15" s="20"/>
      <c r="S15" s="21"/>
      <c r="T15" s="22">
        <v>20582</v>
      </c>
      <c r="U15" s="20"/>
    </row>
    <row r="16" spans="1:33" ht="15.75" thickBot="1" x14ac:dyDescent="0.3">
      <c r="A16" s="13"/>
      <c r="B16" s="24" t="s">
        <v>366</v>
      </c>
      <c r="C16" s="16"/>
      <c r="D16" s="27"/>
      <c r="E16" s="28">
        <v>104384</v>
      </c>
      <c r="F16" s="16"/>
      <c r="G16" s="27"/>
      <c r="H16" s="28">
        <v>4304</v>
      </c>
      <c r="I16" s="16"/>
      <c r="J16" s="27"/>
      <c r="K16" s="28">
        <v>108688</v>
      </c>
      <c r="L16" s="16"/>
      <c r="M16" s="27"/>
      <c r="N16" s="28">
        <v>90575</v>
      </c>
      <c r="O16" s="16"/>
      <c r="P16" s="27"/>
      <c r="Q16" s="28">
        <v>4239</v>
      </c>
      <c r="R16" s="16"/>
      <c r="S16" s="27"/>
      <c r="T16" s="28">
        <v>94814</v>
      </c>
      <c r="U16" s="16"/>
    </row>
    <row r="17" spans="1:21" x14ac:dyDescent="0.25">
      <c r="A17" s="13"/>
      <c r="B17" s="19" t="s">
        <v>367</v>
      </c>
      <c r="C17" s="20"/>
      <c r="D17" s="41"/>
      <c r="E17" s="42">
        <v>152222</v>
      </c>
      <c r="F17" s="20"/>
      <c r="G17" s="41"/>
      <c r="H17" s="42">
        <v>5619</v>
      </c>
      <c r="I17" s="20"/>
      <c r="J17" s="41"/>
      <c r="K17" s="42">
        <v>157841</v>
      </c>
      <c r="L17" s="20"/>
      <c r="M17" s="41"/>
      <c r="N17" s="42">
        <v>111157</v>
      </c>
      <c r="O17" s="20"/>
      <c r="P17" s="41"/>
      <c r="Q17" s="42">
        <v>4239</v>
      </c>
      <c r="R17" s="20"/>
      <c r="S17" s="41"/>
      <c r="T17" s="42">
        <v>115396</v>
      </c>
      <c r="U17" s="20"/>
    </row>
    <row r="18" spans="1:21" x14ac:dyDescent="0.25">
      <c r="A18" s="13"/>
      <c r="B18" s="24"/>
      <c r="C18" s="16"/>
      <c r="D18" s="24"/>
      <c r="E18" s="26"/>
      <c r="F18" s="16"/>
      <c r="G18" s="24"/>
      <c r="H18" s="26"/>
      <c r="I18" s="16"/>
      <c r="J18" s="24"/>
      <c r="K18" s="26"/>
      <c r="L18" s="16"/>
      <c r="M18" s="24"/>
      <c r="N18" s="26"/>
      <c r="O18" s="16"/>
      <c r="P18" s="24"/>
      <c r="Q18" s="26"/>
      <c r="R18" s="16"/>
      <c r="S18" s="24"/>
      <c r="T18" s="26"/>
      <c r="U18" s="16"/>
    </row>
    <row r="19" spans="1:21" ht="26.25" x14ac:dyDescent="0.25">
      <c r="A19" s="13"/>
      <c r="B19" s="86" t="s">
        <v>368</v>
      </c>
      <c r="C19" s="20"/>
      <c r="D19" s="21"/>
      <c r="E19" s="22">
        <v>381818</v>
      </c>
      <c r="F19" s="20"/>
      <c r="G19" s="21"/>
      <c r="H19" s="22">
        <v>28676</v>
      </c>
      <c r="I19" s="20"/>
      <c r="J19" s="21"/>
      <c r="K19" s="22">
        <v>410494</v>
      </c>
      <c r="L19" s="20"/>
      <c r="M19" s="21"/>
      <c r="N19" s="22">
        <v>334127</v>
      </c>
      <c r="O19" s="20"/>
      <c r="P19" s="21"/>
      <c r="Q19" s="22">
        <v>24205</v>
      </c>
      <c r="R19" s="20"/>
      <c r="S19" s="21"/>
      <c r="T19" s="22">
        <v>358332</v>
      </c>
      <c r="U19" s="20"/>
    </row>
    <row r="20" spans="1:21" ht="25.5" x14ac:dyDescent="0.25">
      <c r="A20" s="13"/>
      <c r="B20" s="87" t="s">
        <v>369</v>
      </c>
      <c r="C20" s="16"/>
      <c r="D20" s="16"/>
      <c r="E20" s="88"/>
      <c r="F20" s="16"/>
      <c r="G20" s="16"/>
      <c r="H20" s="88"/>
      <c r="I20" s="16"/>
      <c r="J20" s="16"/>
      <c r="K20" s="88"/>
      <c r="L20" s="16"/>
      <c r="M20" s="16"/>
      <c r="N20" s="88"/>
      <c r="O20" s="16"/>
      <c r="P20" s="16"/>
      <c r="Q20" s="88"/>
      <c r="R20" s="16"/>
      <c r="S20" s="16"/>
      <c r="T20" s="88"/>
      <c r="U20" s="16"/>
    </row>
    <row r="21" spans="1:21" x14ac:dyDescent="0.25">
      <c r="A21" s="13"/>
      <c r="B21" s="21" t="s">
        <v>370</v>
      </c>
      <c r="C21" s="20"/>
      <c r="D21" s="21"/>
      <c r="E21" s="22">
        <v>226187</v>
      </c>
      <c r="F21" s="20"/>
      <c r="G21" s="21"/>
      <c r="H21" s="22">
        <v>6596</v>
      </c>
      <c r="I21" s="20"/>
      <c r="J21" s="21"/>
      <c r="K21" s="22">
        <v>232783</v>
      </c>
      <c r="L21" s="20"/>
      <c r="M21" s="21"/>
      <c r="N21" s="22">
        <v>205524</v>
      </c>
      <c r="O21" s="20"/>
      <c r="P21" s="21"/>
      <c r="Q21" s="22">
        <v>7588</v>
      </c>
      <c r="R21" s="20"/>
      <c r="S21" s="21"/>
      <c r="T21" s="22">
        <v>213112</v>
      </c>
      <c r="U21" s="20"/>
    </row>
    <row r="22" spans="1:21" ht="27" thickBot="1" x14ac:dyDescent="0.3">
      <c r="A22" s="13"/>
      <c r="B22" s="24" t="s">
        <v>371</v>
      </c>
      <c r="C22" s="16"/>
      <c r="D22" s="27"/>
      <c r="E22" s="28">
        <v>41040</v>
      </c>
      <c r="F22" s="16"/>
      <c r="G22" s="27"/>
      <c r="H22" s="28">
        <v>5039</v>
      </c>
      <c r="I22" s="16"/>
      <c r="J22" s="27"/>
      <c r="K22" s="28">
        <v>46079</v>
      </c>
      <c r="L22" s="16"/>
      <c r="M22" s="27"/>
      <c r="N22" s="28">
        <v>38735</v>
      </c>
      <c r="O22" s="16"/>
      <c r="P22" s="27"/>
      <c r="Q22" s="40" t="s">
        <v>301</v>
      </c>
      <c r="R22" s="16"/>
      <c r="S22" s="27"/>
      <c r="T22" s="28">
        <v>38735</v>
      </c>
      <c r="U22" s="16"/>
    </row>
    <row r="23" spans="1:21" x14ac:dyDescent="0.25">
      <c r="A23" s="13"/>
      <c r="B23" s="19" t="s">
        <v>372</v>
      </c>
      <c r="C23" s="20"/>
      <c r="D23" s="41"/>
      <c r="E23" s="42">
        <v>649045</v>
      </c>
      <c r="F23" s="20"/>
      <c r="G23" s="41"/>
      <c r="H23" s="42">
        <v>40311</v>
      </c>
      <c r="I23" s="20"/>
      <c r="J23" s="41"/>
      <c r="K23" s="42">
        <v>689356</v>
      </c>
      <c r="L23" s="20"/>
      <c r="M23" s="41"/>
      <c r="N23" s="42">
        <v>578386</v>
      </c>
      <c r="O23" s="20"/>
      <c r="P23" s="41"/>
      <c r="Q23" s="42">
        <v>31793</v>
      </c>
      <c r="R23" s="20"/>
      <c r="S23" s="41"/>
      <c r="T23" s="42">
        <v>610179</v>
      </c>
      <c r="U23" s="20"/>
    </row>
    <row r="24" spans="1:21" x14ac:dyDescent="0.25">
      <c r="A24" s="13"/>
      <c r="B24" s="24"/>
      <c r="C24" s="16"/>
      <c r="D24" s="24"/>
      <c r="E24" s="26"/>
      <c r="F24" s="16"/>
      <c r="G24" s="24"/>
      <c r="H24" s="26"/>
      <c r="I24" s="16"/>
      <c r="J24" s="24"/>
      <c r="K24" s="26"/>
      <c r="L24" s="16"/>
      <c r="M24" s="24"/>
      <c r="N24" s="26"/>
      <c r="O24" s="16"/>
      <c r="P24" s="24"/>
      <c r="Q24" s="26"/>
      <c r="R24" s="16"/>
      <c r="S24" s="24"/>
      <c r="T24" s="26"/>
      <c r="U24" s="16"/>
    </row>
    <row r="25" spans="1:21" x14ac:dyDescent="0.25">
      <c r="A25" s="13"/>
      <c r="B25" s="21" t="s">
        <v>373</v>
      </c>
      <c r="C25" s="20"/>
      <c r="D25" s="21"/>
      <c r="E25" s="22">
        <v>7515</v>
      </c>
      <c r="F25" s="20"/>
      <c r="G25" s="21"/>
      <c r="H25" s="52" t="s">
        <v>301</v>
      </c>
      <c r="I25" s="20"/>
      <c r="J25" s="21"/>
      <c r="K25" s="22">
        <v>7515</v>
      </c>
      <c r="L25" s="20"/>
      <c r="M25" s="21"/>
      <c r="N25" s="22">
        <v>7659</v>
      </c>
      <c r="O25" s="20"/>
      <c r="P25" s="21"/>
      <c r="Q25" s="52" t="s">
        <v>301</v>
      </c>
      <c r="R25" s="20"/>
      <c r="S25" s="21"/>
      <c r="T25" s="22">
        <v>7659</v>
      </c>
      <c r="U25" s="20"/>
    </row>
    <row r="26" spans="1:21" x14ac:dyDescent="0.25">
      <c r="A26" s="13"/>
      <c r="B26" s="24" t="s">
        <v>374</v>
      </c>
      <c r="C26" s="16"/>
      <c r="D26" s="24"/>
      <c r="E26" s="25">
        <v>9350</v>
      </c>
      <c r="F26" s="16"/>
      <c r="G26" s="24"/>
      <c r="H26" s="26">
        <v>28</v>
      </c>
      <c r="I26" s="16"/>
      <c r="J26" s="24"/>
      <c r="K26" s="25">
        <v>9378</v>
      </c>
      <c r="L26" s="16"/>
      <c r="M26" s="24"/>
      <c r="N26" s="25">
        <v>8520</v>
      </c>
      <c r="O26" s="16"/>
      <c r="P26" s="24"/>
      <c r="Q26" s="26">
        <v>9</v>
      </c>
      <c r="R26" s="16"/>
      <c r="S26" s="24"/>
      <c r="T26" s="25">
        <v>8529</v>
      </c>
      <c r="U26" s="16"/>
    </row>
    <row r="27" spans="1:21" ht="15.75" thickBot="1" x14ac:dyDescent="0.3">
      <c r="A27" s="13"/>
      <c r="B27" s="21" t="s">
        <v>375</v>
      </c>
      <c r="C27" s="20"/>
      <c r="D27" s="32"/>
      <c r="E27" s="33">
        <v>7831</v>
      </c>
      <c r="F27" s="20"/>
      <c r="G27" s="32"/>
      <c r="H27" s="33">
        <v>2070</v>
      </c>
      <c r="I27" s="20"/>
      <c r="J27" s="32"/>
      <c r="K27" s="33">
        <v>9901</v>
      </c>
      <c r="L27" s="20"/>
      <c r="M27" s="32"/>
      <c r="N27" s="33">
        <v>7787</v>
      </c>
      <c r="O27" s="20"/>
      <c r="P27" s="32"/>
      <c r="Q27" s="33">
        <v>2462</v>
      </c>
      <c r="R27" s="20"/>
      <c r="S27" s="32"/>
      <c r="T27" s="33">
        <v>10249</v>
      </c>
      <c r="U27" s="20"/>
    </row>
    <row r="28" spans="1:21" x14ac:dyDescent="0.25">
      <c r="A28" s="13"/>
      <c r="B28" s="23" t="s">
        <v>376</v>
      </c>
      <c r="C28" s="16"/>
      <c r="D28" s="17"/>
      <c r="E28" s="85">
        <v>24696</v>
      </c>
      <c r="F28" s="16"/>
      <c r="G28" s="17"/>
      <c r="H28" s="85">
        <v>2098</v>
      </c>
      <c r="I28" s="16"/>
      <c r="J28" s="17"/>
      <c r="K28" s="85">
        <v>26794</v>
      </c>
      <c r="L28" s="16"/>
      <c r="M28" s="17"/>
      <c r="N28" s="85">
        <v>23966</v>
      </c>
      <c r="O28" s="16"/>
      <c r="P28" s="17"/>
      <c r="Q28" s="85">
        <v>2471</v>
      </c>
      <c r="R28" s="16"/>
      <c r="S28" s="17"/>
      <c r="T28" s="85">
        <v>26437</v>
      </c>
      <c r="U28" s="16"/>
    </row>
    <row r="29" spans="1:21" x14ac:dyDescent="0.25">
      <c r="A29" s="13"/>
      <c r="B29" s="21"/>
      <c r="C29" s="20"/>
      <c r="D29" s="21"/>
      <c r="E29" s="52"/>
      <c r="F29" s="20"/>
      <c r="G29" s="21"/>
      <c r="H29" s="52"/>
      <c r="I29" s="20"/>
      <c r="J29" s="21"/>
      <c r="K29" s="52"/>
      <c r="L29" s="20"/>
      <c r="M29" s="21"/>
      <c r="N29" s="52"/>
      <c r="O29" s="20"/>
      <c r="P29" s="21"/>
      <c r="Q29" s="52"/>
      <c r="R29" s="20"/>
      <c r="S29" s="21"/>
      <c r="T29" s="52"/>
      <c r="U29" s="20"/>
    </row>
    <row r="30" spans="1:21" ht="15.75" thickBot="1" x14ac:dyDescent="0.3">
      <c r="A30" s="13"/>
      <c r="B30" s="24" t="s">
        <v>377</v>
      </c>
      <c r="C30" s="16"/>
      <c r="D30" s="27"/>
      <c r="E30" s="28">
        <v>7277</v>
      </c>
      <c r="F30" s="16"/>
      <c r="G30" s="27"/>
      <c r="H30" s="40" t="s">
        <v>301</v>
      </c>
      <c r="I30" s="16"/>
      <c r="J30" s="27"/>
      <c r="K30" s="28">
        <v>7277</v>
      </c>
      <c r="L30" s="16"/>
      <c r="M30" s="27"/>
      <c r="N30" s="28">
        <v>8251</v>
      </c>
      <c r="O30" s="16"/>
      <c r="P30" s="27"/>
      <c r="Q30" s="40" t="s">
        <v>301</v>
      </c>
      <c r="R30" s="16"/>
      <c r="S30" s="27"/>
      <c r="T30" s="28">
        <v>8251</v>
      </c>
      <c r="U30" s="16"/>
    </row>
    <row r="31" spans="1:21" x14ac:dyDescent="0.25">
      <c r="A31" s="13"/>
      <c r="B31" s="19" t="s">
        <v>378</v>
      </c>
      <c r="C31" s="20"/>
      <c r="D31" s="41"/>
      <c r="E31" s="42">
        <v>7277</v>
      </c>
      <c r="F31" s="20"/>
      <c r="G31" s="41"/>
      <c r="H31" s="89" t="s">
        <v>301</v>
      </c>
      <c r="I31" s="20"/>
      <c r="J31" s="41"/>
      <c r="K31" s="42">
        <v>7277</v>
      </c>
      <c r="L31" s="20"/>
      <c r="M31" s="41"/>
      <c r="N31" s="42">
        <v>8251</v>
      </c>
      <c r="O31" s="20"/>
      <c r="P31" s="41"/>
      <c r="Q31" s="89" t="s">
        <v>301</v>
      </c>
      <c r="R31" s="20"/>
      <c r="S31" s="41"/>
      <c r="T31" s="42">
        <v>8251</v>
      </c>
      <c r="U31" s="20"/>
    </row>
    <row r="32" spans="1:21" x14ac:dyDescent="0.25">
      <c r="A32" s="13"/>
      <c r="B32" s="24"/>
      <c r="C32" s="16"/>
      <c r="D32" s="24"/>
      <c r="E32" s="26"/>
      <c r="F32" s="16"/>
      <c r="G32" s="24"/>
      <c r="H32" s="26"/>
      <c r="I32" s="16"/>
      <c r="J32" s="24"/>
      <c r="K32" s="26"/>
      <c r="L32" s="16"/>
      <c r="M32" s="24"/>
      <c r="N32" s="26"/>
      <c r="O32" s="16"/>
      <c r="P32" s="24"/>
      <c r="Q32" s="26"/>
      <c r="R32" s="16"/>
      <c r="S32" s="24"/>
      <c r="T32" s="26"/>
      <c r="U32" s="16"/>
    </row>
    <row r="33" spans="1:33" ht="15.75" thickBot="1" x14ac:dyDescent="0.3">
      <c r="A33" s="13"/>
      <c r="B33" s="21" t="s">
        <v>379</v>
      </c>
      <c r="C33" s="20"/>
      <c r="D33" s="57" t="s">
        <v>257</v>
      </c>
      <c r="E33" s="58">
        <v>1623974</v>
      </c>
      <c r="F33" s="20"/>
      <c r="G33" s="57" t="s">
        <v>257</v>
      </c>
      <c r="H33" s="58">
        <v>96990</v>
      </c>
      <c r="I33" s="20"/>
      <c r="J33" s="57" t="s">
        <v>257</v>
      </c>
      <c r="K33" s="58">
        <v>1720964</v>
      </c>
      <c r="L33" s="20"/>
      <c r="M33" s="57" t="s">
        <v>257</v>
      </c>
      <c r="N33" s="58">
        <v>1360688</v>
      </c>
      <c r="O33" s="20"/>
      <c r="P33" s="57" t="s">
        <v>257</v>
      </c>
      <c r="Q33" s="58">
        <v>56015</v>
      </c>
      <c r="R33" s="20"/>
      <c r="S33" s="57" t="s">
        <v>257</v>
      </c>
      <c r="T33" s="58">
        <v>1416703</v>
      </c>
      <c r="U33" s="20"/>
    </row>
    <row r="34" spans="1:33" ht="15.75" thickTop="1" x14ac:dyDescent="0.25">
      <c r="A34" s="13"/>
      <c r="B34" s="4"/>
    </row>
    <row r="35" spans="1:33" ht="15" customHeight="1" x14ac:dyDescent="0.25">
      <c r="A35" s="13" t="s">
        <v>679</v>
      </c>
      <c r="B35" s="59" t="s">
        <v>7</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row>
    <row r="36" spans="1:33" x14ac:dyDescent="0.25">
      <c r="A36" s="13"/>
      <c r="B36" s="61" t="s">
        <v>380</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x14ac:dyDescent="0.25">
      <c r="A38" s="13"/>
      <c r="B38" s="46"/>
      <c r="C38" s="46"/>
      <c r="D38" s="72" t="s">
        <v>381</v>
      </c>
      <c r="E38" s="72"/>
      <c r="F38" s="46"/>
      <c r="G38" s="46"/>
      <c r="H38" s="72" t="s">
        <v>382</v>
      </c>
      <c r="I38" s="72"/>
      <c r="J38" s="46"/>
    </row>
    <row r="39" spans="1:33" ht="15.75" thickBot="1" x14ac:dyDescent="0.3">
      <c r="A39" s="13"/>
      <c r="B39" s="46"/>
      <c r="C39" s="46"/>
      <c r="D39" s="49">
        <v>2014</v>
      </c>
      <c r="E39" s="49"/>
      <c r="F39" s="46"/>
      <c r="G39" s="46"/>
      <c r="H39" s="49">
        <v>2013</v>
      </c>
      <c r="I39" s="49"/>
      <c r="J39" s="46"/>
    </row>
    <row r="40" spans="1:33" ht="26.25" x14ac:dyDescent="0.25">
      <c r="A40" s="13"/>
      <c r="B40" s="24" t="s">
        <v>383</v>
      </c>
      <c r="C40" s="16"/>
      <c r="D40" s="17" t="s">
        <v>257</v>
      </c>
      <c r="E40" s="85">
        <v>1576</v>
      </c>
      <c r="F40" s="24"/>
      <c r="G40" s="16"/>
      <c r="H40" s="17" t="s">
        <v>257</v>
      </c>
      <c r="I40" s="85">
        <v>2542</v>
      </c>
      <c r="J40" s="24"/>
    </row>
    <row r="41" spans="1:33" x14ac:dyDescent="0.25">
      <c r="A41" s="13"/>
      <c r="B41" s="21" t="s">
        <v>384</v>
      </c>
      <c r="C41" s="20"/>
      <c r="D41" s="21"/>
      <c r="E41" s="52">
        <v>106</v>
      </c>
      <c r="F41" s="21"/>
      <c r="G41" s="20"/>
      <c r="H41" s="21"/>
      <c r="I41" s="52">
        <v>294</v>
      </c>
      <c r="J41" s="21"/>
    </row>
    <row r="42" spans="1:33" ht="26.25" x14ac:dyDescent="0.25">
      <c r="A42" s="13"/>
      <c r="B42" s="24" t="s">
        <v>385</v>
      </c>
      <c r="C42" s="16"/>
      <c r="D42" s="24"/>
      <c r="E42" s="25">
        <v>3914</v>
      </c>
      <c r="F42" s="24"/>
      <c r="G42" s="16"/>
      <c r="H42" s="24"/>
      <c r="I42" s="25">
        <v>3680</v>
      </c>
      <c r="J42" s="24"/>
    </row>
    <row r="43" spans="1:33" ht="27" thickBot="1" x14ac:dyDescent="0.3">
      <c r="A43" s="13"/>
      <c r="B43" s="21" t="s">
        <v>386</v>
      </c>
      <c r="C43" s="20"/>
      <c r="D43" s="32"/>
      <c r="E43" s="53">
        <v>403</v>
      </c>
      <c r="F43" s="21"/>
      <c r="G43" s="20"/>
      <c r="H43" s="32"/>
      <c r="I43" s="53">
        <v>391</v>
      </c>
      <c r="J43" s="21"/>
    </row>
    <row r="44" spans="1:33" x14ac:dyDescent="0.25">
      <c r="A44" s="13"/>
      <c r="B44" s="23" t="s">
        <v>387</v>
      </c>
      <c r="C44" s="16"/>
      <c r="D44" s="17"/>
      <c r="E44" s="85">
        <v>5999</v>
      </c>
      <c r="F44" s="24"/>
      <c r="G44" s="16"/>
      <c r="H44" s="17"/>
      <c r="I44" s="85">
        <v>6907</v>
      </c>
      <c r="J44" s="24"/>
    </row>
    <row r="45" spans="1:33" ht="15.75" thickBot="1" x14ac:dyDescent="0.3">
      <c r="A45" s="13"/>
      <c r="B45" s="21" t="s">
        <v>388</v>
      </c>
      <c r="C45" s="20"/>
      <c r="D45" s="32"/>
      <c r="E45" s="33">
        <v>1830</v>
      </c>
      <c r="F45" s="21"/>
      <c r="G45" s="20"/>
      <c r="H45" s="32"/>
      <c r="I45" s="33">
        <v>2491</v>
      </c>
      <c r="J45" s="21"/>
    </row>
    <row r="46" spans="1:33" x14ac:dyDescent="0.25">
      <c r="A46" s="13"/>
      <c r="B46" s="24" t="s">
        <v>389</v>
      </c>
      <c r="C46" s="16"/>
      <c r="D46" s="17"/>
      <c r="E46" s="85">
        <v>7829</v>
      </c>
      <c r="F46" s="24"/>
      <c r="G46" s="16"/>
      <c r="H46" s="17"/>
      <c r="I46" s="85">
        <v>9398</v>
      </c>
      <c r="J46" s="24"/>
    </row>
    <row r="47" spans="1:33" ht="15.75" thickBot="1" x14ac:dyDescent="0.3">
      <c r="A47" s="13"/>
      <c r="B47" s="21" t="s">
        <v>43</v>
      </c>
      <c r="C47" s="20"/>
      <c r="D47" s="32"/>
      <c r="E47" s="33">
        <v>3580</v>
      </c>
      <c r="F47" s="21"/>
      <c r="G47" s="20"/>
      <c r="H47" s="32"/>
      <c r="I47" s="33">
        <v>7620</v>
      </c>
      <c r="J47" s="21"/>
    </row>
    <row r="48" spans="1:33" ht="15.75" thickBot="1" x14ac:dyDescent="0.3">
      <c r="A48" s="13"/>
      <c r="B48" s="23" t="s">
        <v>390</v>
      </c>
      <c r="C48" s="16"/>
      <c r="D48" s="76" t="s">
        <v>257</v>
      </c>
      <c r="E48" s="77">
        <v>11409</v>
      </c>
      <c r="F48" s="24"/>
      <c r="G48" s="16"/>
      <c r="H48" s="76" t="s">
        <v>257</v>
      </c>
      <c r="I48" s="77">
        <v>17018</v>
      </c>
      <c r="J48" s="24"/>
    </row>
    <row r="49" spans="1:33" ht="15.75" thickTop="1" x14ac:dyDescent="0.25">
      <c r="A49" s="13"/>
      <c r="B49" s="21"/>
      <c r="C49" s="20"/>
      <c r="D49" s="67"/>
      <c r="E49" s="90"/>
      <c r="F49" s="21"/>
      <c r="G49" s="20"/>
      <c r="H49" s="67"/>
      <c r="I49" s="90"/>
      <c r="J49" s="21"/>
    </row>
    <row r="50" spans="1:33" ht="17.25" thickBot="1" x14ac:dyDescent="0.3">
      <c r="A50" s="13"/>
      <c r="B50" s="24" t="s">
        <v>391</v>
      </c>
      <c r="C50" s="16"/>
      <c r="D50" s="65" t="s">
        <v>257</v>
      </c>
      <c r="E50" s="66">
        <v>1473</v>
      </c>
      <c r="F50" s="24"/>
      <c r="G50" s="16"/>
      <c r="H50" s="65" t="s">
        <v>257</v>
      </c>
      <c r="I50" s="66">
        <v>2166</v>
      </c>
      <c r="J50" s="24"/>
    </row>
    <row r="51" spans="1:33" ht="30.75" thickTop="1" thickBot="1" x14ac:dyDescent="0.3">
      <c r="A51" s="13"/>
      <c r="B51" s="21" t="s">
        <v>392</v>
      </c>
      <c r="C51" s="20"/>
      <c r="D51" s="63" t="s">
        <v>257</v>
      </c>
      <c r="E51" s="91">
        <v>1982</v>
      </c>
      <c r="F51" s="21"/>
      <c r="G51" s="20"/>
      <c r="H51" s="63" t="s">
        <v>257</v>
      </c>
      <c r="I51" s="91">
        <v>2887</v>
      </c>
      <c r="J51" s="21"/>
    </row>
    <row r="52" spans="1:33" ht="15.75" thickTop="1" x14ac:dyDescent="0.25">
      <c r="A52" s="13"/>
      <c r="B52" s="24"/>
      <c r="C52" s="16"/>
      <c r="D52" s="38"/>
      <c r="E52" s="39"/>
      <c r="F52" s="24"/>
      <c r="G52" s="16"/>
      <c r="H52" s="38"/>
      <c r="I52" s="39"/>
      <c r="J52" s="24"/>
    </row>
    <row r="53" spans="1:33" ht="26.25" x14ac:dyDescent="0.25">
      <c r="A53" s="13"/>
      <c r="B53" s="21" t="s">
        <v>393</v>
      </c>
      <c r="C53" s="20"/>
      <c r="D53" s="21"/>
      <c r="E53" s="52">
        <v>0.45</v>
      </c>
      <c r="F53" s="21" t="s">
        <v>321</v>
      </c>
      <c r="G53" s="20"/>
      <c r="H53" s="21"/>
      <c r="I53" s="52">
        <v>0.66</v>
      </c>
      <c r="J53" s="21" t="s">
        <v>321</v>
      </c>
    </row>
    <row r="54" spans="1:33" ht="26.25" x14ac:dyDescent="0.25">
      <c r="A54" s="13"/>
      <c r="B54" s="24" t="s">
        <v>394</v>
      </c>
      <c r="C54" s="16"/>
      <c r="D54" s="24"/>
      <c r="E54" s="26">
        <v>0.47</v>
      </c>
      <c r="F54" s="24" t="s">
        <v>321</v>
      </c>
      <c r="G54" s="16"/>
      <c r="H54" s="24"/>
      <c r="I54" s="26">
        <v>0.87</v>
      </c>
      <c r="J54" s="24" t="s">
        <v>321</v>
      </c>
    </row>
    <row r="55" spans="1:33" ht="26.25" x14ac:dyDescent="0.25">
      <c r="A55" s="13"/>
      <c r="B55" s="21" t="s">
        <v>395</v>
      </c>
      <c r="C55" s="20"/>
      <c r="D55" s="21"/>
      <c r="E55" s="52">
        <v>287.41000000000003</v>
      </c>
      <c r="F55" s="21" t="s">
        <v>321</v>
      </c>
      <c r="G55" s="20"/>
      <c r="H55" s="21"/>
      <c r="I55" s="52">
        <v>261.23</v>
      </c>
      <c r="J55" s="21" t="s">
        <v>321</v>
      </c>
    </row>
    <row r="56" spans="1:33" x14ac:dyDescent="0.25">
      <c r="A56" s="13"/>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row>
    <row r="57" spans="1:33" ht="16.5" x14ac:dyDescent="0.25">
      <c r="A57" s="13"/>
      <c r="B57" s="180" t="s">
        <v>396</v>
      </c>
      <c r="C57" s="180"/>
      <c r="D57" s="180"/>
      <c r="E57" s="180"/>
      <c r="F57" s="180"/>
      <c r="G57" s="180"/>
      <c r="H57" s="180"/>
      <c r="I57" s="180"/>
      <c r="J57" s="180"/>
      <c r="K57" s="180"/>
      <c r="L57" s="180"/>
      <c r="M57" s="180"/>
      <c r="N57" s="180"/>
      <c r="O57" s="180"/>
      <c r="P57" s="180"/>
      <c r="Q57" s="180"/>
      <c r="R57" s="180"/>
      <c r="S57" s="180"/>
      <c r="T57" s="180"/>
      <c r="U57" s="180"/>
      <c r="V57" s="180"/>
      <c r="W57" s="180"/>
      <c r="X57" s="180"/>
      <c r="Y57" s="180"/>
      <c r="Z57" s="180"/>
      <c r="AA57" s="180"/>
      <c r="AB57" s="180"/>
      <c r="AC57" s="180"/>
      <c r="AD57" s="180"/>
      <c r="AE57" s="180"/>
      <c r="AF57" s="180"/>
      <c r="AG57" s="180"/>
    </row>
    <row r="58" spans="1:33" ht="16.5" x14ac:dyDescent="0.25">
      <c r="A58" s="13"/>
      <c r="B58" s="180" t="s">
        <v>397</v>
      </c>
      <c r="C58" s="180"/>
      <c r="D58" s="180"/>
      <c r="E58" s="180"/>
      <c r="F58" s="180"/>
      <c r="G58" s="180"/>
      <c r="H58" s="180"/>
      <c r="I58" s="180"/>
      <c r="J58" s="180"/>
      <c r="K58" s="180"/>
      <c r="L58" s="180"/>
      <c r="M58" s="180"/>
      <c r="N58" s="180"/>
      <c r="O58" s="180"/>
      <c r="P58" s="180"/>
      <c r="Q58" s="180"/>
      <c r="R58" s="180"/>
      <c r="S58" s="180"/>
      <c r="T58" s="180"/>
      <c r="U58" s="180"/>
      <c r="V58" s="180"/>
      <c r="W58" s="180"/>
      <c r="X58" s="180"/>
      <c r="Y58" s="180"/>
      <c r="Z58" s="180"/>
      <c r="AA58" s="180"/>
      <c r="AB58" s="180"/>
      <c r="AC58" s="180"/>
      <c r="AD58" s="180"/>
      <c r="AE58" s="180"/>
      <c r="AF58" s="180"/>
      <c r="AG58" s="180"/>
    </row>
    <row r="59" spans="1:33" x14ac:dyDescent="0.25">
      <c r="A59" s="13"/>
      <c r="B59" s="4"/>
    </row>
    <row r="60" spans="1:33" ht="15" customHeight="1" x14ac:dyDescent="0.25">
      <c r="A60" s="13" t="s">
        <v>680</v>
      </c>
      <c r="B60" s="59" t="s">
        <v>7</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row>
    <row r="61" spans="1:33" x14ac:dyDescent="0.25">
      <c r="A61" s="13"/>
      <c r="B61" s="61" t="s">
        <v>400</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row>
    <row r="62" spans="1:33" x14ac:dyDescent="0.25">
      <c r="A62" s="13"/>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row>
    <row r="63" spans="1:33" ht="15.75" thickBot="1" x14ac:dyDescent="0.3">
      <c r="A63" s="13"/>
      <c r="B63" s="120" t="s">
        <v>401</v>
      </c>
      <c r="C63" s="120"/>
      <c r="D63" s="120"/>
      <c r="E63" s="120"/>
      <c r="F63" s="120"/>
      <c r="G63" s="120"/>
      <c r="H63" s="120"/>
      <c r="I63" s="120"/>
      <c r="J63" s="120"/>
      <c r="K63" s="120"/>
      <c r="L63" s="120"/>
      <c r="M63" s="120"/>
      <c r="N63" s="120"/>
      <c r="O63" s="120"/>
      <c r="P63" s="120"/>
      <c r="Q63" s="120"/>
      <c r="R63" s="120"/>
      <c r="S63" s="120"/>
      <c r="T63" s="120"/>
      <c r="U63" s="92"/>
    </row>
    <row r="64" spans="1:33" x14ac:dyDescent="0.25">
      <c r="A64" s="13"/>
      <c r="B64" s="93" t="s">
        <v>356</v>
      </c>
      <c r="C64" s="94"/>
      <c r="D64" s="121" t="s">
        <v>402</v>
      </c>
      <c r="E64" s="121"/>
      <c r="F64" s="94"/>
      <c r="G64" s="121" t="s">
        <v>403</v>
      </c>
      <c r="H64" s="121"/>
      <c r="I64" s="94"/>
      <c r="J64" s="121" t="s">
        <v>404</v>
      </c>
      <c r="K64" s="121"/>
      <c r="L64" s="94"/>
      <c r="M64" s="121" t="s">
        <v>405</v>
      </c>
      <c r="N64" s="121"/>
      <c r="O64" s="94"/>
      <c r="P64" s="94"/>
      <c r="Q64" s="94"/>
      <c r="R64" s="94"/>
      <c r="S64" s="121" t="s">
        <v>406</v>
      </c>
      <c r="T64" s="121"/>
      <c r="U64" s="92"/>
    </row>
    <row r="65" spans="1:21" ht="15.75" thickBot="1" x14ac:dyDescent="0.3">
      <c r="A65" s="13"/>
      <c r="B65" s="92"/>
      <c r="C65" s="92"/>
      <c r="D65" s="120" t="s">
        <v>407</v>
      </c>
      <c r="E65" s="120"/>
      <c r="F65" s="92"/>
      <c r="G65" s="120" t="s">
        <v>407</v>
      </c>
      <c r="H65" s="120"/>
      <c r="I65" s="92"/>
      <c r="J65" s="120" t="s">
        <v>38</v>
      </c>
      <c r="K65" s="120"/>
      <c r="L65" s="92"/>
      <c r="M65" s="120" t="s">
        <v>408</v>
      </c>
      <c r="N65" s="120"/>
      <c r="O65" s="92"/>
      <c r="P65" s="120" t="s">
        <v>409</v>
      </c>
      <c r="Q65" s="120"/>
      <c r="R65" s="92"/>
      <c r="S65" s="120" t="s">
        <v>410</v>
      </c>
      <c r="T65" s="120"/>
      <c r="U65" s="92"/>
    </row>
    <row r="66" spans="1:21" ht="23.25" x14ac:dyDescent="0.25">
      <c r="A66" s="13"/>
      <c r="B66" s="95" t="s">
        <v>361</v>
      </c>
      <c r="C66" s="96"/>
      <c r="D66" s="97" t="s">
        <v>257</v>
      </c>
      <c r="E66" s="98">
        <v>188</v>
      </c>
      <c r="F66" s="96"/>
      <c r="G66" s="97" t="s">
        <v>257</v>
      </c>
      <c r="H66" s="98" t="s">
        <v>301</v>
      </c>
      <c r="I66" s="96"/>
      <c r="J66" s="97" t="s">
        <v>257</v>
      </c>
      <c r="K66" s="98">
        <v>769</v>
      </c>
      <c r="L66" s="96"/>
      <c r="M66" s="97" t="s">
        <v>257</v>
      </c>
      <c r="N66" s="98">
        <v>957</v>
      </c>
      <c r="O66" s="96"/>
      <c r="P66" s="97" t="s">
        <v>257</v>
      </c>
      <c r="Q66" s="99">
        <v>315811</v>
      </c>
      <c r="R66" s="96"/>
      <c r="S66" s="97" t="s">
        <v>257</v>
      </c>
      <c r="T66" s="99">
        <v>316768</v>
      </c>
      <c r="U66" s="96"/>
    </row>
    <row r="67" spans="1:21" x14ac:dyDescent="0.25">
      <c r="A67" s="13"/>
      <c r="B67" s="100" t="s">
        <v>362</v>
      </c>
      <c r="C67" s="101"/>
      <c r="D67" s="100"/>
      <c r="E67" s="102">
        <v>200</v>
      </c>
      <c r="F67" s="101"/>
      <c r="G67" s="100"/>
      <c r="H67" s="102" t="s">
        <v>301</v>
      </c>
      <c r="I67" s="101"/>
      <c r="J67" s="100"/>
      <c r="K67" s="102">
        <v>493</v>
      </c>
      <c r="L67" s="101"/>
      <c r="M67" s="100"/>
      <c r="N67" s="102">
        <v>693</v>
      </c>
      <c r="O67" s="101"/>
      <c r="P67" s="100"/>
      <c r="Q67" s="103">
        <v>344939</v>
      </c>
      <c r="R67" s="101"/>
      <c r="S67" s="100"/>
      <c r="T67" s="103">
        <v>345632</v>
      </c>
      <c r="U67" s="101"/>
    </row>
    <row r="68" spans="1:21" ht="15.75" thickBot="1" x14ac:dyDescent="0.3">
      <c r="A68" s="13"/>
      <c r="B68" s="95" t="s">
        <v>363</v>
      </c>
      <c r="C68" s="96"/>
      <c r="D68" s="104"/>
      <c r="E68" s="105">
        <v>841</v>
      </c>
      <c r="F68" s="96"/>
      <c r="G68" s="104"/>
      <c r="H68" s="105" t="s">
        <v>301</v>
      </c>
      <c r="I68" s="96"/>
      <c r="J68" s="104"/>
      <c r="K68" s="105">
        <v>420</v>
      </c>
      <c r="L68" s="96"/>
      <c r="M68" s="104"/>
      <c r="N68" s="106">
        <v>1261</v>
      </c>
      <c r="O68" s="96"/>
      <c r="P68" s="104"/>
      <c r="Q68" s="106">
        <v>127073</v>
      </c>
      <c r="R68" s="96"/>
      <c r="S68" s="104"/>
      <c r="T68" s="106">
        <v>128334</v>
      </c>
      <c r="U68" s="96"/>
    </row>
    <row r="69" spans="1:21" x14ac:dyDescent="0.25">
      <c r="A69" s="13"/>
      <c r="B69" s="107" t="s">
        <v>364</v>
      </c>
      <c r="C69" s="101"/>
      <c r="D69" s="108"/>
      <c r="E69" s="109">
        <v>1229</v>
      </c>
      <c r="F69" s="101"/>
      <c r="G69" s="108"/>
      <c r="H69" s="110" t="s">
        <v>301</v>
      </c>
      <c r="I69" s="101"/>
      <c r="J69" s="108"/>
      <c r="K69" s="109">
        <v>1682</v>
      </c>
      <c r="L69" s="101"/>
      <c r="M69" s="108"/>
      <c r="N69" s="109">
        <v>2911</v>
      </c>
      <c r="O69" s="101"/>
      <c r="P69" s="108"/>
      <c r="Q69" s="109">
        <v>787823</v>
      </c>
      <c r="R69" s="101"/>
      <c r="S69" s="108"/>
      <c r="T69" s="109">
        <v>790734</v>
      </c>
      <c r="U69" s="101"/>
    </row>
    <row r="70" spans="1:21" x14ac:dyDescent="0.25">
      <c r="A70" s="13"/>
      <c r="B70" s="95"/>
      <c r="C70" s="96"/>
      <c r="D70" s="95"/>
      <c r="E70" s="111"/>
      <c r="F70" s="96"/>
      <c r="G70" s="95"/>
      <c r="H70" s="111"/>
      <c r="I70" s="96"/>
      <c r="J70" s="95"/>
      <c r="K70" s="111"/>
      <c r="L70" s="96"/>
      <c r="M70" s="95"/>
      <c r="N70" s="111"/>
      <c r="O70" s="96"/>
      <c r="P70" s="95"/>
      <c r="Q70" s="111"/>
      <c r="R70" s="96"/>
      <c r="S70" s="95"/>
      <c r="T70" s="111"/>
      <c r="U70" s="96"/>
    </row>
    <row r="71" spans="1:21" x14ac:dyDescent="0.25">
      <c r="A71" s="13"/>
      <c r="B71" s="100" t="s">
        <v>365</v>
      </c>
      <c r="C71" s="101"/>
      <c r="D71" s="100"/>
      <c r="E71" s="102" t="s">
        <v>301</v>
      </c>
      <c r="F71" s="101"/>
      <c r="G71" s="100"/>
      <c r="H71" s="102" t="s">
        <v>301</v>
      </c>
      <c r="I71" s="101"/>
      <c r="J71" s="100"/>
      <c r="K71" s="102" t="s">
        <v>301</v>
      </c>
      <c r="L71" s="101"/>
      <c r="M71" s="100"/>
      <c r="N71" s="102" t="s">
        <v>301</v>
      </c>
      <c r="O71" s="101"/>
      <c r="P71" s="100"/>
      <c r="Q71" s="103">
        <v>47838</v>
      </c>
      <c r="R71" s="101"/>
      <c r="S71" s="100"/>
      <c r="T71" s="103">
        <v>47838</v>
      </c>
      <c r="U71" s="101"/>
    </row>
    <row r="72" spans="1:21" ht="15.75" thickBot="1" x14ac:dyDescent="0.3">
      <c r="A72" s="13"/>
      <c r="B72" s="95" t="s">
        <v>366</v>
      </c>
      <c r="C72" s="96"/>
      <c r="D72" s="104"/>
      <c r="E72" s="105">
        <v>24</v>
      </c>
      <c r="F72" s="96"/>
      <c r="G72" s="104"/>
      <c r="H72" s="105" t="s">
        <v>301</v>
      </c>
      <c r="I72" s="96"/>
      <c r="J72" s="104"/>
      <c r="K72" s="105">
        <v>259</v>
      </c>
      <c r="L72" s="96"/>
      <c r="M72" s="104"/>
      <c r="N72" s="105">
        <v>283</v>
      </c>
      <c r="O72" s="96"/>
      <c r="P72" s="104"/>
      <c r="Q72" s="106">
        <v>104101</v>
      </c>
      <c r="R72" s="96"/>
      <c r="S72" s="104"/>
      <c r="T72" s="106">
        <v>104384</v>
      </c>
      <c r="U72" s="96"/>
    </row>
    <row r="73" spans="1:21" x14ac:dyDescent="0.25">
      <c r="A73" s="13"/>
      <c r="B73" s="107" t="s">
        <v>367</v>
      </c>
      <c r="C73" s="101"/>
      <c r="D73" s="108"/>
      <c r="E73" s="110">
        <v>24</v>
      </c>
      <c r="F73" s="101"/>
      <c r="G73" s="108"/>
      <c r="H73" s="110" t="s">
        <v>301</v>
      </c>
      <c r="I73" s="101"/>
      <c r="J73" s="108"/>
      <c r="K73" s="110">
        <v>259</v>
      </c>
      <c r="L73" s="101"/>
      <c r="M73" s="108"/>
      <c r="N73" s="110">
        <v>283</v>
      </c>
      <c r="O73" s="101"/>
      <c r="P73" s="108"/>
      <c r="Q73" s="109">
        <v>151939</v>
      </c>
      <c r="R73" s="101"/>
      <c r="S73" s="108"/>
      <c r="T73" s="109">
        <v>152222</v>
      </c>
      <c r="U73" s="101"/>
    </row>
    <row r="74" spans="1:21" x14ac:dyDescent="0.25">
      <c r="A74" s="13"/>
      <c r="B74" s="95"/>
      <c r="C74" s="96"/>
      <c r="D74" s="95"/>
      <c r="E74" s="111"/>
      <c r="F74" s="96"/>
      <c r="G74" s="95"/>
      <c r="H74" s="111"/>
      <c r="I74" s="96"/>
      <c r="J74" s="95"/>
      <c r="K74" s="111"/>
      <c r="L74" s="96"/>
      <c r="M74" s="95"/>
      <c r="N74" s="111"/>
      <c r="O74" s="96"/>
      <c r="P74" s="95"/>
      <c r="Q74" s="111"/>
      <c r="R74" s="96"/>
      <c r="S74" s="95"/>
      <c r="T74" s="111"/>
      <c r="U74" s="96"/>
    </row>
    <row r="75" spans="1:21" ht="23.25" x14ac:dyDescent="0.25">
      <c r="A75" s="13"/>
      <c r="B75" s="100" t="s">
        <v>368</v>
      </c>
      <c r="C75" s="101"/>
      <c r="D75" s="100"/>
      <c r="E75" s="103">
        <v>1932</v>
      </c>
      <c r="F75" s="101"/>
      <c r="G75" s="100"/>
      <c r="H75" s="102" t="s">
        <v>301</v>
      </c>
      <c r="I75" s="101"/>
      <c r="J75" s="100"/>
      <c r="K75" s="103">
        <v>2530</v>
      </c>
      <c r="L75" s="101"/>
      <c r="M75" s="100"/>
      <c r="N75" s="103">
        <v>4462</v>
      </c>
      <c r="O75" s="101"/>
      <c r="P75" s="100"/>
      <c r="Q75" s="103">
        <v>377356</v>
      </c>
      <c r="R75" s="101"/>
      <c r="S75" s="100"/>
      <c r="T75" s="103">
        <v>381818</v>
      </c>
      <c r="U75" s="101"/>
    </row>
    <row r="76" spans="1:21" ht="23.25" x14ac:dyDescent="0.25">
      <c r="A76" s="13"/>
      <c r="B76" s="95" t="s">
        <v>411</v>
      </c>
      <c r="C76" s="96"/>
      <c r="D76" s="95"/>
      <c r="E76" s="112">
        <v>2344</v>
      </c>
      <c r="F76" s="96"/>
      <c r="G76" s="95"/>
      <c r="H76" s="111" t="s">
        <v>301</v>
      </c>
      <c r="I76" s="96"/>
      <c r="J76" s="95"/>
      <c r="K76" s="112">
        <v>1360</v>
      </c>
      <c r="L76" s="96"/>
      <c r="M76" s="95"/>
      <c r="N76" s="112">
        <v>3704</v>
      </c>
      <c r="O76" s="96"/>
      <c r="P76" s="95"/>
      <c r="Q76" s="112">
        <v>222483</v>
      </c>
      <c r="R76" s="96"/>
      <c r="S76" s="95"/>
      <c r="T76" s="112">
        <v>226187</v>
      </c>
      <c r="U76" s="96"/>
    </row>
    <row r="77" spans="1:21" ht="24" thickBot="1" x14ac:dyDescent="0.3">
      <c r="A77" s="13"/>
      <c r="B77" s="100" t="s">
        <v>371</v>
      </c>
      <c r="C77" s="101"/>
      <c r="D77" s="113"/>
      <c r="E77" s="114" t="s">
        <v>301</v>
      </c>
      <c r="F77" s="101"/>
      <c r="G77" s="113"/>
      <c r="H77" s="114" t="s">
        <v>301</v>
      </c>
      <c r="I77" s="101"/>
      <c r="J77" s="113"/>
      <c r="K77" s="114" t="s">
        <v>301</v>
      </c>
      <c r="L77" s="101"/>
      <c r="M77" s="113"/>
      <c r="N77" s="114" t="s">
        <v>301</v>
      </c>
      <c r="O77" s="101"/>
      <c r="P77" s="113"/>
      <c r="Q77" s="115">
        <v>41040</v>
      </c>
      <c r="R77" s="101"/>
      <c r="S77" s="113"/>
      <c r="T77" s="115">
        <v>41040</v>
      </c>
      <c r="U77" s="101"/>
    </row>
    <row r="78" spans="1:21" x14ac:dyDescent="0.25">
      <c r="A78" s="13"/>
      <c r="B78" s="116" t="s">
        <v>372</v>
      </c>
      <c r="C78" s="96"/>
      <c r="D78" s="97"/>
      <c r="E78" s="99">
        <v>4276</v>
      </c>
      <c r="F78" s="96"/>
      <c r="G78" s="97"/>
      <c r="H78" s="98" t="s">
        <v>301</v>
      </c>
      <c r="I78" s="96"/>
      <c r="J78" s="97"/>
      <c r="K78" s="99">
        <v>3890</v>
      </c>
      <c r="L78" s="96"/>
      <c r="M78" s="97"/>
      <c r="N78" s="99">
        <v>8166</v>
      </c>
      <c r="O78" s="96"/>
      <c r="P78" s="97"/>
      <c r="Q78" s="99">
        <v>640879</v>
      </c>
      <c r="R78" s="96"/>
      <c r="S78" s="97"/>
      <c r="T78" s="99">
        <v>649045</v>
      </c>
      <c r="U78" s="96"/>
    </row>
    <row r="79" spans="1:21" x14ac:dyDescent="0.25">
      <c r="A79" s="13"/>
      <c r="B79" s="100"/>
      <c r="C79" s="101"/>
      <c r="D79" s="100"/>
      <c r="E79" s="102"/>
      <c r="F79" s="101"/>
      <c r="G79" s="100"/>
      <c r="H79" s="102"/>
      <c r="I79" s="101"/>
      <c r="J79" s="100"/>
      <c r="K79" s="102"/>
      <c r="L79" s="101"/>
      <c r="M79" s="100"/>
      <c r="N79" s="102"/>
      <c r="O79" s="101"/>
      <c r="P79" s="100"/>
      <c r="Q79" s="102"/>
      <c r="R79" s="101"/>
      <c r="S79" s="100"/>
      <c r="T79" s="102"/>
      <c r="U79" s="101"/>
    </row>
    <row r="80" spans="1:21" x14ac:dyDescent="0.25">
      <c r="A80" s="13"/>
      <c r="B80" s="95" t="s">
        <v>373</v>
      </c>
      <c r="C80" s="96"/>
      <c r="D80" s="95"/>
      <c r="E80" s="111">
        <v>67</v>
      </c>
      <c r="F80" s="96"/>
      <c r="G80" s="95"/>
      <c r="H80" s="111">
        <v>6</v>
      </c>
      <c r="I80" s="96"/>
      <c r="J80" s="95"/>
      <c r="K80" s="111" t="s">
        <v>301</v>
      </c>
      <c r="L80" s="96"/>
      <c r="M80" s="95"/>
      <c r="N80" s="111">
        <v>73</v>
      </c>
      <c r="O80" s="96"/>
      <c r="P80" s="95"/>
      <c r="Q80" s="112">
        <v>7442</v>
      </c>
      <c r="R80" s="96"/>
      <c r="S80" s="95"/>
      <c r="T80" s="112">
        <v>7515</v>
      </c>
      <c r="U80" s="96"/>
    </row>
    <row r="81" spans="1:33" x14ac:dyDescent="0.25">
      <c r="A81" s="13"/>
      <c r="B81" s="100" t="s">
        <v>374</v>
      </c>
      <c r="C81" s="101"/>
      <c r="D81" s="100"/>
      <c r="E81" s="102">
        <v>30</v>
      </c>
      <c r="F81" s="101"/>
      <c r="G81" s="100"/>
      <c r="H81" s="102" t="s">
        <v>301</v>
      </c>
      <c r="I81" s="101"/>
      <c r="J81" s="100"/>
      <c r="K81" s="102">
        <v>102</v>
      </c>
      <c r="L81" s="101"/>
      <c r="M81" s="100"/>
      <c r="N81" s="102">
        <v>132</v>
      </c>
      <c r="O81" s="101"/>
      <c r="P81" s="100"/>
      <c r="Q81" s="103">
        <v>9218</v>
      </c>
      <c r="R81" s="101"/>
      <c r="S81" s="100"/>
      <c r="T81" s="103">
        <v>9350</v>
      </c>
      <c r="U81" s="101"/>
    </row>
    <row r="82" spans="1:33" ht="15.75" thickBot="1" x14ac:dyDescent="0.3">
      <c r="A82" s="13"/>
      <c r="B82" s="95" t="s">
        <v>375</v>
      </c>
      <c r="C82" s="96"/>
      <c r="D82" s="104"/>
      <c r="E82" s="105">
        <v>43</v>
      </c>
      <c r="F82" s="96"/>
      <c r="G82" s="104"/>
      <c r="H82" s="105" t="s">
        <v>301</v>
      </c>
      <c r="I82" s="96"/>
      <c r="J82" s="104"/>
      <c r="K82" s="105">
        <v>66</v>
      </c>
      <c r="L82" s="96"/>
      <c r="M82" s="104"/>
      <c r="N82" s="105">
        <v>109</v>
      </c>
      <c r="O82" s="96"/>
      <c r="P82" s="104"/>
      <c r="Q82" s="106">
        <v>7722</v>
      </c>
      <c r="R82" s="96"/>
      <c r="S82" s="104"/>
      <c r="T82" s="106">
        <v>7831</v>
      </c>
      <c r="U82" s="96"/>
    </row>
    <row r="83" spans="1:33" x14ac:dyDescent="0.25">
      <c r="A83" s="13"/>
      <c r="B83" s="107" t="s">
        <v>376</v>
      </c>
      <c r="C83" s="101"/>
      <c r="D83" s="108"/>
      <c r="E83" s="110">
        <v>140</v>
      </c>
      <c r="F83" s="101"/>
      <c r="G83" s="108"/>
      <c r="H83" s="110">
        <v>6</v>
      </c>
      <c r="I83" s="101"/>
      <c r="J83" s="108"/>
      <c r="K83" s="110">
        <v>168</v>
      </c>
      <c r="L83" s="101"/>
      <c r="M83" s="108"/>
      <c r="N83" s="110">
        <v>314</v>
      </c>
      <c r="O83" s="101"/>
      <c r="P83" s="108"/>
      <c r="Q83" s="109">
        <v>24382</v>
      </c>
      <c r="R83" s="101"/>
      <c r="S83" s="108"/>
      <c r="T83" s="109">
        <v>24696</v>
      </c>
      <c r="U83" s="101"/>
    </row>
    <row r="84" spans="1:33" x14ac:dyDescent="0.25">
      <c r="A84" s="13"/>
      <c r="B84" s="95"/>
      <c r="C84" s="96"/>
      <c r="D84" s="95"/>
      <c r="E84" s="111"/>
      <c r="F84" s="96"/>
      <c r="G84" s="95"/>
      <c r="H84" s="111"/>
      <c r="I84" s="96"/>
      <c r="J84" s="95"/>
      <c r="K84" s="111"/>
      <c r="L84" s="96"/>
      <c r="M84" s="95"/>
      <c r="N84" s="111"/>
      <c r="O84" s="96"/>
      <c r="P84" s="95"/>
      <c r="Q84" s="111"/>
      <c r="R84" s="96"/>
      <c r="S84" s="95"/>
      <c r="T84" s="111"/>
      <c r="U84" s="96"/>
    </row>
    <row r="85" spans="1:33" ht="15.75" thickBot="1" x14ac:dyDescent="0.3">
      <c r="A85" s="13"/>
      <c r="B85" s="100" t="s">
        <v>377</v>
      </c>
      <c r="C85" s="101"/>
      <c r="D85" s="113"/>
      <c r="E85" s="114" t="s">
        <v>301</v>
      </c>
      <c r="F85" s="101"/>
      <c r="G85" s="113"/>
      <c r="H85" s="114" t="s">
        <v>301</v>
      </c>
      <c r="I85" s="101"/>
      <c r="J85" s="113"/>
      <c r="K85" s="114" t="s">
        <v>301</v>
      </c>
      <c r="L85" s="101"/>
      <c r="M85" s="113"/>
      <c r="N85" s="114" t="s">
        <v>301</v>
      </c>
      <c r="O85" s="101"/>
      <c r="P85" s="113"/>
      <c r="Q85" s="115">
        <v>7277</v>
      </c>
      <c r="R85" s="101"/>
      <c r="S85" s="113"/>
      <c r="T85" s="115">
        <v>7277</v>
      </c>
      <c r="U85" s="101"/>
    </row>
    <row r="86" spans="1:33" x14ac:dyDescent="0.25">
      <c r="A86" s="13"/>
      <c r="B86" s="116" t="s">
        <v>378</v>
      </c>
      <c r="C86" s="96"/>
      <c r="D86" s="97"/>
      <c r="E86" s="98" t="s">
        <v>301</v>
      </c>
      <c r="F86" s="96"/>
      <c r="G86" s="97"/>
      <c r="H86" s="98" t="s">
        <v>301</v>
      </c>
      <c r="I86" s="96"/>
      <c r="J86" s="97"/>
      <c r="K86" s="98" t="s">
        <v>301</v>
      </c>
      <c r="L86" s="96"/>
      <c r="M86" s="97"/>
      <c r="N86" s="98" t="s">
        <v>301</v>
      </c>
      <c r="O86" s="96"/>
      <c r="P86" s="97"/>
      <c r="Q86" s="99">
        <v>7277</v>
      </c>
      <c r="R86" s="96"/>
      <c r="S86" s="97"/>
      <c r="T86" s="99">
        <v>7277</v>
      </c>
      <c r="U86" s="96"/>
    </row>
    <row r="87" spans="1:33" x14ac:dyDescent="0.25">
      <c r="A87" s="13"/>
      <c r="B87" s="100"/>
      <c r="C87" s="101"/>
      <c r="D87" s="100"/>
      <c r="E87" s="102"/>
      <c r="F87" s="101"/>
      <c r="G87" s="100"/>
      <c r="H87" s="102"/>
      <c r="I87" s="101"/>
      <c r="J87" s="100"/>
      <c r="K87" s="102"/>
      <c r="L87" s="101"/>
      <c r="M87" s="100"/>
      <c r="N87" s="102"/>
      <c r="O87" s="101"/>
      <c r="P87" s="100"/>
      <c r="Q87" s="102"/>
      <c r="R87" s="101"/>
      <c r="S87" s="100"/>
      <c r="T87" s="102"/>
      <c r="U87" s="101"/>
    </row>
    <row r="88" spans="1:33" ht="15.75" thickBot="1" x14ac:dyDescent="0.3">
      <c r="A88" s="13"/>
      <c r="B88" s="95" t="s">
        <v>379</v>
      </c>
      <c r="C88" s="96"/>
      <c r="D88" s="117" t="s">
        <v>257</v>
      </c>
      <c r="E88" s="118">
        <v>5669</v>
      </c>
      <c r="F88" s="96"/>
      <c r="G88" s="117" t="s">
        <v>257</v>
      </c>
      <c r="H88" s="119">
        <v>6</v>
      </c>
      <c r="I88" s="96"/>
      <c r="J88" s="117" t="s">
        <v>257</v>
      </c>
      <c r="K88" s="118">
        <v>5999</v>
      </c>
      <c r="L88" s="96"/>
      <c r="M88" s="117" t="s">
        <v>257</v>
      </c>
      <c r="N88" s="118">
        <v>11674</v>
      </c>
      <c r="O88" s="96"/>
      <c r="P88" s="117" t="s">
        <v>257</v>
      </c>
      <c r="Q88" s="118">
        <v>1612300</v>
      </c>
      <c r="R88" s="96"/>
      <c r="S88" s="117" t="s">
        <v>257</v>
      </c>
      <c r="T88" s="118">
        <v>1623974</v>
      </c>
      <c r="U88" s="96"/>
    </row>
    <row r="89" spans="1:33" ht="15.75" thickTop="1" x14ac:dyDescent="0.25">
      <c r="A89" s="13"/>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row>
    <row r="90" spans="1:33" ht="15.75" thickBot="1" x14ac:dyDescent="0.3">
      <c r="A90" s="13"/>
      <c r="B90" s="120" t="s">
        <v>412</v>
      </c>
      <c r="C90" s="120"/>
      <c r="D90" s="120"/>
      <c r="E90" s="120"/>
      <c r="F90" s="120"/>
      <c r="G90" s="120"/>
      <c r="H90" s="120"/>
      <c r="I90" s="120"/>
      <c r="J90" s="120"/>
      <c r="K90" s="120"/>
      <c r="L90" s="120"/>
      <c r="M90" s="120"/>
      <c r="N90" s="120"/>
      <c r="O90" s="120"/>
      <c r="P90" s="120"/>
      <c r="Q90" s="120"/>
      <c r="R90" s="120"/>
      <c r="S90" s="120"/>
      <c r="T90" s="120"/>
      <c r="U90" s="92"/>
    </row>
    <row r="91" spans="1:33" x14ac:dyDescent="0.25">
      <c r="A91" s="13"/>
      <c r="B91" s="93" t="s">
        <v>356</v>
      </c>
      <c r="C91" s="94"/>
      <c r="D91" s="121" t="s">
        <v>402</v>
      </c>
      <c r="E91" s="121"/>
      <c r="F91" s="94"/>
      <c r="G91" s="121" t="s">
        <v>403</v>
      </c>
      <c r="H91" s="121"/>
      <c r="I91" s="94"/>
      <c r="J91" s="121" t="s">
        <v>404</v>
      </c>
      <c r="K91" s="121"/>
      <c r="L91" s="94"/>
      <c r="M91" s="121" t="s">
        <v>405</v>
      </c>
      <c r="N91" s="121"/>
      <c r="O91" s="94"/>
      <c r="P91" s="94"/>
      <c r="Q91" s="94"/>
      <c r="R91" s="94"/>
      <c r="S91" s="121" t="s">
        <v>406</v>
      </c>
      <c r="T91" s="121"/>
      <c r="U91" s="92"/>
    </row>
    <row r="92" spans="1:33" ht="15.75" thickBot="1" x14ac:dyDescent="0.3">
      <c r="A92" s="13"/>
      <c r="B92" s="92"/>
      <c r="C92" s="92"/>
      <c r="D92" s="120" t="s">
        <v>407</v>
      </c>
      <c r="E92" s="120"/>
      <c r="F92" s="92"/>
      <c r="G92" s="120" t="s">
        <v>407</v>
      </c>
      <c r="H92" s="120"/>
      <c r="I92" s="92"/>
      <c r="J92" s="120" t="s">
        <v>38</v>
      </c>
      <c r="K92" s="120"/>
      <c r="L92" s="92"/>
      <c r="M92" s="120" t="s">
        <v>408</v>
      </c>
      <c r="N92" s="120"/>
      <c r="O92" s="92"/>
      <c r="P92" s="120" t="s">
        <v>409</v>
      </c>
      <c r="Q92" s="120"/>
      <c r="R92" s="92"/>
      <c r="S92" s="120" t="s">
        <v>410</v>
      </c>
      <c r="T92" s="120"/>
      <c r="U92" s="92"/>
    </row>
    <row r="93" spans="1:33" ht="23.25" x14ac:dyDescent="0.25">
      <c r="A93" s="13"/>
      <c r="B93" s="95" t="s">
        <v>361</v>
      </c>
      <c r="C93" s="96"/>
      <c r="D93" s="97" t="s">
        <v>257</v>
      </c>
      <c r="E93" s="98">
        <v>289</v>
      </c>
      <c r="F93" s="96"/>
      <c r="G93" s="97" t="s">
        <v>257</v>
      </c>
      <c r="H93" s="98" t="s">
        <v>301</v>
      </c>
      <c r="I93" s="96"/>
      <c r="J93" s="97" t="s">
        <v>257</v>
      </c>
      <c r="K93" s="98" t="s">
        <v>301</v>
      </c>
      <c r="L93" s="96"/>
      <c r="M93" s="97" t="s">
        <v>257</v>
      </c>
      <c r="N93" s="98">
        <v>289</v>
      </c>
      <c r="O93" s="96"/>
      <c r="P93" s="97" t="s">
        <v>257</v>
      </c>
      <c r="Q93" s="99">
        <v>21129</v>
      </c>
      <c r="R93" s="96"/>
      <c r="S93" s="97" t="s">
        <v>257</v>
      </c>
      <c r="T93" s="99">
        <v>21418</v>
      </c>
      <c r="U93" s="96"/>
    </row>
    <row r="94" spans="1:33" x14ac:dyDescent="0.25">
      <c r="A94" s="13"/>
      <c r="B94" s="100" t="s">
        <v>362</v>
      </c>
      <c r="C94" s="101"/>
      <c r="D94" s="100"/>
      <c r="E94" s="102" t="s">
        <v>301</v>
      </c>
      <c r="F94" s="101"/>
      <c r="G94" s="100"/>
      <c r="H94" s="102" t="s">
        <v>301</v>
      </c>
      <c r="I94" s="101"/>
      <c r="J94" s="100"/>
      <c r="K94" s="102" t="s">
        <v>301</v>
      </c>
      <c r="L94" s="101"/>
      <c r="M94" s="100"/>
      <c r="N94" s="102" t="s">
        <v>301</v>
      </c>
      <c r="O94" s="101"/>
      <c r="P94" s="100"/>
      <c r="Q94" s="103">
        <v>18903</v>
      </c>
      <c r="R94" s="101"/>
      <c r="S94" s="100"/>
      <c r="T94" s="103">
        <v>18903</v>
      </c>
      <c r="U94" s="101"/>
    </row>
    <row r="95" spans="1:33" ht="15.75" thickBot="1" x14ac:dyDescent="0.3">
      <c r="A95" s="13"/>
      <c r="B95" s="95" t="s">
        <v>363</v>
      </c>
      <c r="C95" s="96"/>
      <c r="D95" s="104"/>
      <c r="E95" s="105" t="s">
        <v>301</v>
      </c>
      <c r="F95" s="96"/>
      <c r="G95" s="104"/>
      <c r="H95" s="105">
        <v>13</v>
      </c>
      <c r="I95" s="96"/>
      <c r="J95" s="104"/>
      <c r="K95" s="105" t="s">
        <v>301</v>
      </c>
      <c r="L95" s="96"/>
      <c r="M95" s="104"/>
      <c r="N95" s="105">
        <v>13</v>
      </c>
      <c r="O95" s="96"/>
      <c r="P95" s="104"/>
      <c r="Q95" s="106">
        <v>8628</v>
      </c>
      <c r="R95" s="96"/>
      <c r="S95" s="104"/>
      <c r="T95" s="106">
        <v>8641</v>
      </c>
      <c r="U95" s="96"/>
    </row>
    <row r="96" spans="1:33" x14ac:dyDescent="0.25">
      <c r="A96" s="13"/>
      <c r="B96" s="107" t="s">
        <v>364</v>
      </c>
      <c r="C96" s="101"/>
      <c r="D96" s="108"/>
      <c r="E96" s="110">
        <v>289</v>
      </c>
      <c r="F96" s="101"/>
      <c r="G96" s="108"/>
      <c r="H96" s="110">
        <v>13</v>
      </c>
      <c r="I96" s="101"/>
      <c r="J96" s="108"/>
      <c r="K96" s="110" t="s">
        <v>301</v>
      </c>
      <c r="L96" s="101"/>
      <c r="M96" s="108"/>
      <c r="N96" s="110">
        <v>302</v>
      </c>
      <c r="O96" s="101"/>
      <c r="P96" s="108"/>
      <c r="Q96" s="109">
        <v>48660</v>
      </c>
      <c r="R96" s="101"/>
      <c r="S96" s="108"/>
      <c r="T96" s="109">
        <v>48962</v>
      </c>
      <c r="U96" s="101"/>
    </row>
    <row r="97" spans="1:21" x14ac:dyDescent="0.25">
      <c r="A97" s="13"/>
      <c r="B97" s="95"/>
      <c r="C97" s="96"/>
      <c r="D97" s="95"/>
      <c r="E97" s="111"/>
      <c r="F97" s="96"/>
      <c r="G97" s="95"/>
      <c r="H97" s="111"/>
      <c r="I97" s="96"/>
      <c r="J97" s="95"/>
      <c r="K97" s="111"/>
      <c r="L97" s="96"/>
      <c r="M97" s="95"/>
      <c r="N97" s="111"/>
      <c r="O97" s="96"/>
      <c r="P97" s="95"/>
      <c r="Q97" s="111"/>
      <c r="R97" s="96"/>
      <c r="S97" s="95"/>
      <c r="T97" s="111"/>
      <c r="U97" s="96"/>
    </row>
    <row r="98" spans="1:21" x14ac:dyDescent="0.25">
      <c r="A98" s="13"/>
      <c r="B98" s="100" t="s">
        <v>365</v>
      </c>
      <c r="C98" s="101"/>
      <c r="D98" s="100"/>
      <c r="E98" s="102" t="s">
        <v>301</v>
      </c>
      <c r="F98" s="101"/>
      <c r="G98" s="100"/>
      <c r="H98" s="102" t="s">
        <v>301</v>
      </c>
      <c r="I98" s="101"/>
      <c r="J98" s="100"/>
      <c r="K98" s="102" t="s">
        <v>301</v>
      </c>
      <c r="L98" s="101"/>
      <c r="M98" s="100"/>
      <c r="N98" s="102" t="s">
        <v>301</v>
      </c>
      <c r="O98" s="101"/>
      <c r="P98" s="100"/>
      <c r="Q98" s="103">
        <v>1315</v>
      </c>
      <c r="R98" s="101"/>
      <c r="S98" s="100"/>
      <c r="T98" s="103">
        <v>1315</v>
      </c>
      <c r="U98" s="101"/>
    </row>
    <row r="99" spans="1:21" ht="15.75" thickBot="1" x14ac:dyDescent="0.3">
      <c r="A99" s="13"/>
      <c r="B99" s="95" t="s">
        <v>366</v>
      </c>
      <c r="C99" s="96"/>
      <c r="D99" s="104"/>
      <c r="E99" s="105" t="s">
        <v>301</v>
      </c>
      <c r="F99" s="96"/>
      <c r="G99" s="104"/>
      <c r="H99" s="105" t="s">
        <v>301</v>
      </c>
      <c r="I99" s="96"/>
      <c r="J99" s="104"/>
      <c r="K99" s="105" t="s">
        <v>301</v>
      </c>
      <c r="L99" s="96"/>
      <c r="M99" s="104"/>
      <c r="N99" s="105" t="s">
        <v>301</v>
      </c>
      <c r="O99" s="96"/>
      <c r="P99" s="104"/>
      <c r="Q99" s="106">
        <v>4304</v>
      </c>
      <c r="R99" s="96"/>
      <c r="S99" s="104"/>
      <c r="T99" s="106">
        <v>4304</v>
      </c>
      <c r="U99" s="96"/>
    </row>
    <row r="100" spans="1:21" x14ac:dyDescent="0.25">
      <c r="A100" s="13"/>
      <c r="B100" s="107" t="s">
        <v>367</v>
      </c>
      <c r="C100" s="101"/>
      <c r="D100" s="108"/>
      <c r="E100" s="110" t="s">
        <v>301</v>
      </c>
      <c r="F100" s="101"/>
      <c r="G100" s="108"/>
      <c r="H100" s="110" t="s">
        <v>301</v>
      </c>
      <c r="I100" s="101"/>
      <c r="J100" s="108"/>
      <c r="K100" s="110" t="s">
        <v>301</v>
      </c>
      <c r="L100" s="101"/>
      <c r="M100" s="108"/>
      <c r="N100" s="110" t="s">
        <v>301</v>
      </c>
      <c r="O100" s="101"/>
      <c r="P100" s="108"/>
      <c r="Q100" s="109">
        <v>5619</v>
      </c>
      <c r="R100" s="101"/>
      <c r="S100" s="108"/>
      <c r="T100" s="109">
        <v>5619</v>
      </c>
      <c r="U100" s="101"/>
    </row>
    <row r="101" spans="1:21" x14ac:dyDescent="0.25">
      <c r="A101" s="13"/>
      <c r="B101" s="95"/>
      <c r="C101" s="96"/>
      <c r="D101" s="95"/>
      <c r="E101" s="111"/>
      <c r="F101" s="96"/>
      <c r="G101" s="95"/>
      <c r="H101" s="111"/>
      <c r="I101" s="96"/>
      <c r="J101" s="95"/>
      <c r="K101" s="111"/>
      <c r="L101" s="96"/>
      <c r="M101" s="95"/>
      <c r="N101" s="111"/>
      <c r="O101" s="96"/>
      <c r="P101" s="95"/>
      <c r="Q101" s="111"/>
      <c r="R101" s="96"/>
      <c r="S101" s="95"/>
      <c r="T101" s="111"/>
      <c r="U101" s="96"/>
    </row>
    <row r="102" spans="1:21" ht="23.25" x14ac:dyDescent="0.25">
      <c r="A102" s="13"/>
      <c r="B102" s="100" t="s">
        <v>368</v>
      </c>
      <c r="C102" s="101"/>
      <c r="D102" s="100"/>
      <c r="E102" s="102">
        <v>587</v>
      </c>
      <c r="F102" s="101"/>
      <c r="G102" s="100"/>
      <c r="H102" s="103">
        <v>1831</v>
      </c>
      <c r="I102" s="101"/>
      <c r="J102" s="100"/>
      <c r="K102" s="102" t="s">
        <v>301</v>
      </c>
      <c r="L102" s="101"/>
      <c r="M102" s="100"/>
      <c r="N102" s="103">
        <v>2418</v>
      </c>
      <c r="O102" s="101"/>
      <c r="P102" s="100"/>
      <c r="Q102" s="103">
        <v>26258</v>
      </c>
      <c r="R102" s="101"/>
      <c r="S102" s="100"/>
      <c r="T102" s="103">
        <v>28676</v>
      </c>
      <c r="U102" s="101"/>
    </row>
    <row r="103" spans="1:21" ht="23.25" x14ac:dyDescent="0.25">
      <c r="A103" s="13"/>
      <c r="B103" s="95" t="s">
        <v>411</v>
      </c>
      <c r="C103" s="96"/>
      <c r="D103" s="95"/>
      <c r="E103" s="111">
        <v>276</v>
      </c>
      <c r="F103" s="96"/>
      <c r="G103" s="95"/>
      <c r="H103" s="111">
        <v>109</v>
      </c>
      <c r="I103" s="96"/>
      <c r="J103" s="95"/>
      <c r="K103" s="111" t="s">
        <v>301</v>
      </c>
      <c r="L103" s="96"/>
      <c r="M103" s="95"/>
      <c r="N103" s="111">
        <v>385</v>
      </c>
      <c r="O103" s="96"/>
      <c r="P103" s="95"/>
      <c r="Q103" s="112">
        <v>6211</v>
      </c>
      <c r="R103" s="96"/>
      <c r="S103" s="95"/>
      <c r="T103" s="112">
        <v>6596</v>
      </c>
      <c r="U103" s="96"/>
    </row>
    <row r="104" spans="1:21" ht="24" thickBot="1" x14ac:dyDescent="0.3">
      <c r="A104" s="13"/>
      <c r="B104" s="100" t="s">
        <v>371</v>
      </c>
      <c r="C104" s="101"/>
      <c r="D104" s="113"/>
      <c r="E104" s="114" t="s">
        <v>301</v>
      </c>
      <c r="F104" s="101"/>
      <c r="G104" s="113"/>
      <c r="H104" s="114" t="s">
        <v>301</v>
      </c>
      <c r="I104" s="101"/>
      <c r="J104" s="113"/>
      <c r="K104" s="114" t="s">
        <v>301</v>
      </c>
      <c r="L104" s="101"/>
      <c r="M104" s="113"/>
      <c r="N104" s="114" t="s">
        <v>301</v>
      </c>
      <c r="O104" s="101"/>
      <c r="P104" s="113"/>
      <c r="Q104" s="115">
        <v>5039</v>
      </c>
      <c r="R104" s="101"/>
      <c r="S104" s="113"/>
      <c r="T104" s="115">
        <v>5039</v>
      </c>
      <c r="U104" s="101"/>
    </row>
    <row r="105" spans="1:21" x14ac:dyDescent="0.25">
      <c r="A105" s="13"/>
      <c r="B105" s="116" t="s">
        <v>372</v>
      </c>
      <c r="C105" s="96"/>
      <c r="D105" s="97"/>
      <c r="E105" s="98">
        <v>863</v>
      </c>
      <c r="F105" s="96"/>
      <c r="G105" s="97"/>
      <c r="H105" s="99">
        <v>1940</v>
      </c>
      <c r="I105" s="96"/>
      <c r="J105" s="97"/>
      <c r="K105" s="98" t="s">
        <v>301</v>
      </c>
      <c r="L105" s="96"/>
      <c r="M105" s="97"/>
      <c r="N105" s="99">
        <v>2803</v>
      </c>
      <c r="O105" s="96"/>
      <c r="P105" s="97"/>
      <c r="Q105" s="99">
        <v>37508</v>
      </c>
      <c r="R105" s="96"/>
      <c r="S105" s="97"/>
      <c r="T105" s="99">
        <v>40311</v>
      </c>
      <c r="U105" s="96"/>
    </row>
    <row r="106" spans="1:21" x14ac:dyDescent="0.25">
      <c r="A106" s="13"/>
      <c r="B106" s="100"/>
      <c r="C106" s="101"/>
      <c r="D106" s="100"/>
      <c r="E106" s="102"/>
      <c r="F106" s="101"/>
      <c r="G106" s="100"/>
      <c r="H106" s="102"/>
      <c r="I106" s="101"/>
      <c r="J106" s="100"/>
      <c r="K106" s="102"/>
      <c r="L106" s="101"/>
      <c r="M106" s="100"/>
      <c r="N106" s="102"/>
      <c r="O106" s="101"/>
      <c r="P106" s="100"/>
      <c r="Q106" s="102"/>
      <c r="R106" s="101"/>
      <c r="S106" s="100"/>
      <c r="T106" s="102"/>
      <c r="U106" s="101"/>
    </row>
    <row r="107" spans="1:21" x14ac:dyDescent="0.25">
      <c r="A107" s="13"/>
      <c r="B107" s="95" t="s">
        <v>373</v>
      </c>
      <c r="C107" s="96"/>
      <c r="D107" s="95"/>
      <c r="E107" s="111" t="s">
        <v>301</v>
      </c>
      <c r="F107" s="96"/>
      <c r="G107" s="95"/>
      <c r="H107" s="111" t="s">
        <v>301</v>
      </c>
      <c r="I107" s="96"/>
      <c r="J107" s="95"/>
      <c r="K107" s="111" t="s">
        <v>301</v>
      </c>
      <c r="L107" s="96"/>
      <c r="M107" s="95"/>
      <c r="N107" s="111" t="s">
        <v>301</v>
      </c>
      <c r="O107" s="96"/>
      <c r="P107" s="95"/>
      <c r="Q107" s="111" t="s">
        <v>301</v>
      </c>
      <c r="R107" s="96"/>
      <c r="S107" s="95"/>
      <c r="T107" s="111" t="s">
        <v>301</v>
      </c>
      <c r="U107" s="96"/>
    </row>
    <row r="108" spans="1:21" x14ac:dyDescent="0.25">
      <c r="A108" s="13"/>
      <c r="B108" s="100" t="s">
        <v>374</v>
      </c>
      <c r="C108" s="101"/>
      <c r="D108" s="100"/>
      <c r="E108" s="102" t="s">
        <v>301</v>
      </c>
      <c r="F108" s="101"/>
      <c r="G108" s="100"/>
      <c r="H108" s="102" t="s">
        <v>301</v>
      </c>
      <c r="I108" s="101"/>
      <c r="J108" s="100"/>
      <c r="K108" s="102" t="s">
        <v>301</v>
      </c>
      <c r="L108" s="101"/>
      <c r="M108" s="100"/>
      <c r="N108" s="102" t="s">
        <v>301</v>
      </c>
      <c r="O108" s="101"/>
      <c r="P108" s="100"/>
      <c r="Q108" s="102">
        <v>28</v>
      </c>
      <c r="R108" s="101"/>
      <c r="S108" s="100"/>
      <c r="T108" s="102">
        <v>28</v>
      </c>
      <c r="U108" s="101"/>
    </row>
    <row r="109" spans="1:21" ht="15.75" thickBot="1" x14ac:dyDescent="0.3">
      <c r="A109" s="13"/>
      <c r="B109" s="95" t="s">
        <v>375</v>
      </c>
      <c r="C109" s="96"/>
      <c r="D109" s="104"/>
      <c r="E109" s="105" t="s">
        <v>301</v>
      </c>
      <c r="F109" s="96"/>
      <c r="G109" s="104"/>
      <c r="H109" s="105">
        <v>23</v>
      </c>
      <c r="I109" s="96"/>
      <c r="J109" s="104"/>
      <c r="K109" s="105" t="s">
        <v>301</v>
      </c>
      <c r="L109" s="96"/>
      <c r="M109" s="104"/>
      <c r="N109" s="105">
        <v>23</v>
      </c>
      <c r="O109" s="96"/>
      <c r="P109" s="104"/>
      <c r="Q109" s="106">
        <v>2047</v>
      </c>
      <c r="R109" s="96"/>
      <c r="S109" s="104"/>
      <c r="T109" s="106">
        <v>2070</v>
      </c>
      <c r="U109" s="96"/>
    </row>
    <row r="110" spans="1:21" x14ac:dyDescent="0.25">
      <c r="A110" s="13"/>
      <c r="B110" s="107" t="s">
        <v>376</v>
      </c>
      <c r="C110" s="101"/>
      <c r="D110" s="108"/>
      <c r="E110" s="110" t="s">
        <v>301</v>
      </c>
      <c r="F110" s="101"/>
      <c r="G110" s="108"/>
      <c r="H110" s="110">
        <v>23</v>
      </c>
      <c r="I110" s="101"/>
      <c r="J110" s="108"/>
      <c r="K110" s="110" t="s">
        <v>301</v>
      </c>
      <c r="L110" s="101"/>
      <c r="M110" s="108"/>
      <c r="N110" s="110">
        <v>23</v>
      </c>
      <c r="O110" s="101"/>
      <c r="P110" s="108"/>
      <c r="Q110" s="109">
        <v>2075</v>
      </c>
      <c r="R110" s="101"/>
      <c r="S110" s="108"/>
      <c r="T110" s="109">
        <v>2098</v>
      </c>
      <c r="U110" s="101"/>
    </row>
    <row r="111" spans="1:21" x14ac:dyDescent="0.25">
      <c r="A111" s="13"/>
      <c r="B111" s="95"/>
      <c r="C111" s="96"/>
      <c r="D111" s="95"/>
      <c r="E111" s="111"/>
      <c r="F111" s="96"/>
      <c r="G111" s="95"/>
      <c r="H111" s="111"/>
      <c r="I111" s="96"/>
      <c r="J111" s="95"/>
      <c r="K111" s="111"/>
      <c r="L111" s="96"/>
      <c r="M111" s="95"/>
      <c r="N111" s="111"/>
      <c r="O111" s="96"/>
      <c r="P111" s="95"/>
      <c r="Q111" s="111"/>
      <c r="R111" s="96"/>
      <c r="S111" s="95"/>
      <c r="T111" s="111"/>
      <c r="U111" s="96"/>
    </row>
    <row r="112" spans="1:21" ht="15.75" thickBot="1" x14ac:dyDescent="0.3">
      <c r="A112" s="13"/>
      <c r="B112" s="100" t="s">
        <v>377</v>
      </c>
      <c r="C112" s="101"/>
      <c r="D112" s="113"/>
      <c r="E112" s="114" t="s">
        <v>301</v>
      </c>
      <c r="F112" s="101"/>
      <c r="G112" s="113"/>
      <c r="H112" s="114" t="s">
        <v>301</v>
      </c>
      <c r="I112" s="101"/>
      <c r="J112" s="113"/>
      <c r="K112" s="114" t="s">
        <v>301</v>
      </c>
      <c r="L112" s="101"/>
      <c r="M112" s="113"/>
      <c r="N112" s="114" t="s">
        <v>301</v>
      </c>
      <c r="O112" s="101"/>
      <c r="P112" s="113"/>
      <c r="Q112" s="114" t="s">
        <v>301</v>
      </c>
      <c r="R112" s="101"/>
      <c r="S112" s="113"/>
      <c r="T112" s="114" t="s">
        <v>301</v>
      </c>
      <c r="U112" s="101"/>
    </row>
    <row r="113" spans="1:33" x14ac:dyDescent="0.25">
      <c r="A113" s="13"/>
      <c r="B113" s="116" t="s">
        <v>378</v>
      </c>
      <c r="C113" s="96"/>
      <c r="D113" s="97"/>
      <c r="E113" s="98" t="s">
        <v>301</v>
      </c>
      <c r="F113" s="96"/>
      <c r="G113" s="97"/>
      <c r="H113" s="98" t="s">
        <v>301</v>
      </c>
      <c r="I113" s="96"/>
      <c r="J113" s="97"/>
      <c r="K113" s="98" t="s">
        <v>301</v>
      </c>
      <c r="L113" s="96"/>
      <c r="M113" s="97"/>
      <c r="N113" s="98" t="s">
        <v>301</v>
      </c>
      <c r="O113" s="96"/>
      <c r="P113" s="97"/>
      <c r="Q113" s="98" t="s">
        <v>301</v>
      </c>
      <c r="R113" s="96"/>
      <c r="S113" s="97"/>
      <c r="T113" s="98" t="s">
        <v>301</v>
      </c>
      <c r="U113" s="96"/>
    </row>
    <row r="114" spans="1:33" x14ac:dyDescent="0.25">
      <c r="A114" s="13"/>
      <c r="B114" s="100"/>
      <c r="C114" s="101"/>
      <c r="D114" s="100"/>
      <c r="E114" s="102"/>
      <c r="F114" s="101"/>
      <c r="G114" s="100"/>
      <c r="H114" s="102"/>
      <c r="I114" s="101"/>
      <c r="J114" s="100"/>
      <c r="K114" s="102"/>
      <c r="L114" s="101"/>
      <c r="M114" s="100"/>
      <c r="N114" s="102"/>
      <c r="O114" s="101"/>
      <c r="P114" s="100"/>
      <c r="Q114" s="102"/>
      <c r="R114" s="101"/>
      <c r="S114" s="100"/>
      <c r="T114" s="102"/>
      <c r="U114" s="101"/>
    </row>
    <row r="115" spans="1:33" ht="15.75" thickBot="1" x14ac:dyDescent="0.3">
      <c r="A115" s="13"/>
      <c r="B115" s="95" t="s">
        <v>379</v>
      </c>
      <c r="C115" s="96"/>
      <c r="D115" s="117" t="s">
        <v>257</v>
      </c>
      <c r="E115" s="118">
        <v>1152</v>
      </c>
      <c r="F115" s="96"/>
      <c r="G115" s="117" t="s">
        <v>257</v>
      </c>
      <c r="H115" s="118">
        <v>1976</v>
      </c>
      <c r="I115" s="96"/>
      <c r="J115" s="117" t="s">
        <v>257</v>
      </c>
      <c r="K115" s="119" t="s">
        <v>301</v>
      </c>
      <c r="L115" s="96"/>
      <c r="M115" s="117" t="s">
        <v>257</v>
      </c>
      <c r="N115" s="118">
        <v>3128</v>
      </c>
      <c r="O115" s="96"/>
      <c r="P115" s="117" t="s">
        <v>257</v>
      </c>
      <c r="Q115" s="118">
        <v>93862</v>
      </c>
      <c r="R115" s="96"/>
      <c r="S115" s="117" t="s">
        <v>257</v>
      </c>
      <c r="T115" s="118">
        <v>96990</v>
      </c>
      <c r="U115" s="96"/>
    </row>
    <row r="116" spans="1:33" ht="15.75" thickTop="1" x14ac:dyDescent="0.25">
      <c r="A116" s="13"/>
      <c r="B116" s="4"/>
    </row>
    <row r="117" spans="1:33" x14ac:dyDescent="0.25">
      <c r="A117" s="13"/>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c r="AG117" s="61"/>
    </row>
    <row r="118" spans="1:33" ht="15.75" thickBot="1" x14ac:dyDescent="0.3">
      <c r="A118" s="13"/>
      <c r="B118" s="125" t="s">
        <v>406</v>
      </c>
      <c r="C118" s="125"/>
      <c r="D118" s="125"/>
      <c r="E118" s="125"/>
      <c r="F118" s="125"/>
      <c r="G118" s="125"/>
      <c r="H118" s="125"/>
      <c r="I118" s="125"/>
      <c r="J118" s="125"/>
      <c r="K118" s="125"/>
      <c r="L118" s="125"/>
      <c r="M118" s="125"/>
      <c r="N118" s="125"/>
      <c r="O118" s="125"/>
      <c r="P118" s="125"/>
      <c r="Q118" s="125"/>
      <c r="R118" s="125"/>
      <c r="S118" s="125"/>
      <c r="T118" s="125"/>
      <c r="U118" s="122"/>
    </row>
    <row r="119" spans="1:33" x14ac:dyDescent="0.25">
      <c r="A119" s="13"/>
      <c r="B119" s="123" t="s">
        <v>356</v>
      </c>
      <c r="C119" s="124"/>
      <c r="D119" s="126" t="s">
        <v>402</v>
      </c>
      <c r="E119" s="126"/>
      <c r="F119" s="124"/>
      <c r="G119" s="126" t="s">
        <v>403</v>
      </c>
      <c r="H119" s="126"/>
      <c r="I119" s="124"/>
      <c r="J119" s="126" t="s">
        <v>404</v>
      </c>
      <c r="K119" s="126"/>
      <c r="L119" s="124"/>
      <c r="M119" s="126" t="s">
        <v>405</v>
      </c>
      <c r="N119" s="126"/>
      <c r="O119" s="124"/>
      <c r="P119" s="124"/>
      <c r="Q119" s="124"/>
      <c r="R119" s="124"/>
      <c r="S119" s="126" t="s">
        <v>406</v>
      </c>
      <c r="T119" s="126"/>
      <c r="U119" s="122"/>
    </row>
    <row r="120" spans="1:33" ht="15.75" thickBot="1" x14ac:dyDescent="0.3">
      <c r="A120" s="13"/>
      <c r="B120" s="92"/>
      <c r="C120" s="92"/>
      <c r="D120" s="120" t="s">
        <v>407</v>
      </c>
      <c r="E120" s="120"/>
      <c r="F120" s="92"/>
      <c r="G120" s="120" t="s">
        <v>407</v>
      </c>
      <c r="H120" s="120"/>
      <c r="I120" s="92"/>
      <c r="J120" s="120" t="s">
        <v>38</v>
      </c>
      <c r="K120" s="120"/>
      <c r="L120" s="92"/>
      <c r="M120" s="120" t="s">
        <v>408</v>
      </c>
      <c r="N120" s="120"/>
      <c r="O120" s="92"/>
      <c r="P120" s="120" t="s">
        <v>409</v>
      </c>
      <c r="Q120" s="120"/>
      <c r="R120" s="92"/>
      <c r="S120" s="120" t="s">
        <v>410</v>
      </c>
      <c r="T120" s="120"/>
      <c r="U120" s="92"/>
    </row>
    <row r="121" spans="1:33" ht="23.25" x14ac:dyDescent="0.25">
      <c r="A121" s="13"/>
      <c r="B121" s="95" t="s">
        <v>361</v>
      </c>
      <c r="C121" s="96"/>
      <c r="D121" s="97" t="s">
        <v>257</v>
      </c>
      <c r="E121" s="98">
        <v>477</v>
      </c>
      <c r="F121" s="96"/>
      <c r="G121" s="97" t="s">
        <v>257</v>
      </c>
      <c r="H121" s="98" t="s">
        <v>301</v>
      </c>
      <c r="I121" s="96"/>
      <c r="J121" s="97" t="s">
        <v>257</v>
      </c>
      <c r="K121" s="98">
        <v>769</v>
      </c>
      <c r="L121" s="96"/>
      <c r="M121" s="97" t="s">
        <v>257</v>
      </c>
      <c r="N121" s="99">
        <v>1246</v>
      </c>
      <c r="O121" s="96"/>
      <c r="P121" s="97" t="s">
        <v>257</v>
      </c>
      <c r="Q121" s="99">
        <v>336940</v>
      </c>
      <c r="R121" s="96"/>
      <c r="S121" s="97" t="s">
        <v>257</v>
      </c>
      <c r="T121" s="99">
        <v>338186</v>
      </c>
      <c r="U121" s="96"/>
    </row>
    <row r="122" spans="1:33" x14ac:dyDescent="0.25">
      <c r="A122" s="13"/>
      <c r="B122" s="100" t="s">
        <v>362</v>
      </c>
      <c r="C122" s="101"/>
      <c r="D122" s="100"/>
      <c r="E122" s="102">
        <v>200</v>
      </c>
      <c r="F122" s="101"/>
      <c r="G122" s="100"/>
      <c r="H122" s="102" t="s">
        <v>301</v>
      </c>
      <c r="I122" s="101"/>
      <c r="J122" s="100"/>
      <c r="K122" s="102">
        <v>493</v>
      </c>
      <c r="L122" s="101"/>
      <c r="M122" s="100"/>
      <c r="N122" s="102">
        <v>693</v>
      </c>
      <c r="O122" s="101"/>
      <c r="P122" s="100"/>
      <c r="Q122" s="103">
        <v>363842</v>
      </c>
      <c r="R122" s="101"/>
      <c r="S122" s="100"/>
      <c r="T122" s="103">
        <v>364535</v>
      </c>
      <c r="U122" s="101"/>
    </row>
    <row r="123" spans="1:33" ht="15.75" thickBot="1" x14ac:dyDescent="0.3">
      <c r="A123" s="13"/>
      <c r="B123" s="95" t="s">
        <v>363</v>
      </c>
      <c r="C123" s="96"/>
      <c r="D123" s="104"/>
      <c r="E123" s="105">
        <v>841</v>
      </c>
      <c r="F123" s="96"/>
      <c r="G123" s="104"/>
      <c r="H123" s="105">
        <v>13</v>
      </c>
      <c r="I123" s="96"/>
      <c r="J123" s="104"/>
      <c r="K123" s="105">
        <v>420</v>
      </c>
      <c r="L123" s="96"/>
      <c r="M123" s="104"/>
      <c r="N123" s="106">
        <v>1274</v>
      </c>
      <c r="O123" s="96"/>
      <c r="P123" s="104"/>
      <c r="Q123" s="106">
        <v>135701</v>
      </c>
      <c r="R123" s="96"/>
      <c r="S123" s="104"/>
      <c r="T123" s="106">
        <v>136975</v>
      </c>
      <c r="U123" s="96"/>
    </row>
    <row r="124" spans="1:33" x14ac:dyDescent="0.25">
      <c r="A124" s="13"/>
      <c r="B124" s="107" t="s">
        <v>364</v>
      </c>
      <c r="C124" s="101"/>
      <c r="D124" s="108"/>
      <c r="E124" s="109">
        <v>1518</v>
      </c>
      <c r="F124" s="101"/>
      <c r="G124" s="108"/>
      <c r="H124" s="110">
        <v>13</v>
      </c>
      <c r="I124" s="101"/>
      <c r="J124" s="108"/>
      <c r="K124" s="109">
        <v>1682</v>
      </c>
      <c r="L124" s="101"/>
      <c r="M124" s="108"/>
      <c r="N124" s="109">
        <v>3213</v>
      </c>
      <c r="O124" s="101"/>
      <c r="P124" s="108"/>
      <c r="Q124" s="109">
        <v>836483</v>
      </c>
      <c r="R124" s="101"/>
      <c r="S124" s="108"/>
      <c r="T124" s="109">
        <v>839696</v>
      </c>
      <c r="U124" s="101"/>
    </row>
    <row r="125" spans="1:33" x14ac:dyDescent="0.25">
      <c r="A125" s="13"/>
      <c r="B125" s="95"/>
      <c r="C125" s="96"/>
      <c r="D125" s="95"/>
      <c r="E125" s="111"/>
      <c r="F125" s="96"/>
      <c r="G125" s="95"/>
      <c r="H125" s="111"/>
      <c r="I125" s="96"/>
      <c r="J125" s="95"/>
      <c r="K125" s="111"/>
      <c r="L125" s="96"/>
      <c r="M125" s="95"/>
      <c r="N125" s="111"/>
      <c r="O125" s="96"/>
      <c r="P125" s="95"/>
      <c r="Q125" s="111"/>
      <c r="R125" s="96"/>
      <c r="S125" s="95"/>
      <c r="T125" s="111"/>
      <c r="U125" s="96"/>
    </row>
    <row r="126" spans="1:33" x14ac:dyDescent="0.25">
      <c r="A126" s="13"/>
      <c r="B126" s="100" t="s">
        <v>365</v>
      </c>
      <c r="C126" s="101"/>
      <c r="D126" s="100"/>
      <c r="E126" s="102" t="s">
        <v>301</v>
      </c>
      <c r="F126" s="101"/>
      <c r="G126" s="100"/>
      <c r="H126" s="102" t="s">
        <v>301</v>
      </c>
      <c r="I126" s="101"/>
      <c r="J126" s="100"/>
      <c r="K126" s="102" t="s">
        <v>301</v>
      </c>
      <c r="L126" s="101"/>
      <c r="M126" s="100"/>
      <c r="N126" s="102" t="s">
        <v>301</v>
      </c>
      <c r="O126" s="101"/>
      <c r="P126" s="100"/>
      <c r="Q126" s="103">
        <v>49153</v>
      </c>
      <c r="R126" s="101"/>
      <c r="S126" s="100"/>
      <c r="T126" s="103">
        <v>49153</v>
      </c>
      <c r="U126" s="101"/>
    </row>
    <row r="127" spans="1:33" ht="15.75" thickBot="1" x14ac:dyDescent="0.3">
      <c r="A127" s="13"/>
      <c r="B127" s="95" t="s">
        <v>366</v>
      </c>
      <c r="C127" s="96"/>
      <c r="D127" s="104"/>
      <c r="E127" s="105">
        <v>24</v>
      </c>
      <c r="F127" s="96"/>
      <c r="G127" s="104"/>
      <c r="H127" s="105" t="s">
        <v>301</v>
      </c>
      <c r="I127" s="96"/>
      <c r="J127" s="104"/>
      <c r="K127" s="105">
        <v>259</v>
      </c>
      <c r="L127" s="96"/>
      <c r="M127" s="104"/>
      <c r="N127" s="105">
        <v>283</v>
      </c>
      <c r="O127" s="96"/>
      <c r="P127" s="104"/>
      <c r="Q127" s="106">
        <v>108405</v>
      </c>
      <c r="R127" s="96"/>
      <c r="S127" s="104"/>
      <c r="T127" s="106">
        <v>108688</v>
      </c>
      <c r="U127" s="96"/>
    </row>
    <row r="128" spans="1:33" x14ac:dyDescent="0.25">
      <c r="A128" s="13"/>
      <c r="B128" s="107" t="s">
        <v>367</v>
      </c>
      <c r="C128" s="101"/>
      <c r="D128" s="108"/>
      <c r="E128" s="110">
        <v>24</v>
      </c>
      <c r="F128" s="101"/>
      <c r="G128" s="108"/>
      <c r="H128" s="110" t="s">
        <v>301</v>
      </c>
      <c r="I128" s="101"/>
      <c r="J128" s="108"/>
      <c r="K128" s="110">
        <v>259</v>
      </c>
      <c r="L128" s="101"/>
      <c r="M128" s="108"/>
      <c r="N128" s="110">
        <v>283</v>
      </c>
      <c r="O128" s="101"/>
      <c r="P128" s="108"/>
      <c r="Q128" s="109">
        <v>157558</v>
      </c>
      <c r="R128" s="101"/>
      <c r="S128" s="108"/>
      <c r="T128" s="109">
        <v>157841</v>
      </c>
      <c r="U128" s="101"/>
    </row>
    <row r="129" spans="1:33" x14ac:dyDescent="0.25">
      <c r="A129" s="13"/>
      <c r="B129" s="95"/>
      <c r="C129" s="96"/>
      <c r="D129" s="95"/>
      <c r="E129" s="111"/>
      <c r="F129" s="96"/>
      <c r="G129" s="95"/>
      <c r="H129" s="111"/>
      <c r="I129" s="96"/>
      <c r="J129" s="95"/>
      <c r="K129" s="111"/>
      <c r="L129" s="96"/>
      <c r="M129" s="95"/>
      <c r="N129" s="111"/>
      <c r="O129" s="96"/>
      <c r="P129" s="95"/>
      <c r="Q129" s="111"/>
      <c r="R129" s="96"/>
      <c r="S129" s="95"/>
      <c r="T129" s="111"/>
      <c r="U129" s="96"/>
    </row>
    <row r="130" spans="1:33" ht="23.25" x14ac:dyDescent="0.25">
      <c r="A130" s="13"/>
      <c r="B130" s="100" t="s">
        <v>368</v>
      </c>
      <c r="C130" s="101"/>
      <c r="D130" s="100"/>
      <c r="E130" s="103">
        <v>2519</v>
      </c>
      <c r="F130" s="101"/>
      <c r="G130" s="100"/>
      <c r="H130" s="103">
        <v>1831</v>
      </c>
      <c r="I130" s="101"/>
      <c r="J130" s="100"/>
      <c r="K130" s="103">
        <v>2530</v>
      </c>
      <c r="L130" s="101"/>
      <c r="M130" s="100"/>
      <c r="N130" s="103">
        <v>6880</v>
      </c>
      <c r="O130" s="101"/>
      <c r="P130" s="100"/>
      <c r="Q130" s="103">
        <v>403614</v>
      </c>
      <c r="R130" s="101"/>
      <c r="S130" s="100"/>
      <c r="T130" s="103">
        <v>410494</v>
      </c>
      <c r="U130" s="101"/>
    </row>
    <row r="131" spans="1:33" ht="23.25" x14ac:dyDescent="0.25">
      <c r="A131" s="13"/>
      <c r="B131" s="95" t="s">
        <v>411</v>
      </c>
      <c r="C131" s="96"/>
      <c r="D131" s="95"/>
      <c r="E131" s="112">
        <v>2620</v>
      </c>
      <c r="F131" s="96"/>
      <c r="G131" s="95"/>
      <c r="H131" s="111">
        <v>109</v>
      </c>
      <c r="I131" s="96"/>
      <c r="J131" s="95"/>
      <c r="K131" s="112">
        <v>1360</v>
      </c>
      <c r="L131" s="96"/>
      <c r="M131" s="95"/>
      <c r="N131" s="112">
        <v>4089</v>
      </c>
      <c r="O131" s="96"/>
      <c r="P131" s="95"/>
      <c r="Q131" s="112">
        <v>228694</v>
      </c>
      <c r="R131" s="96"/>
      <c r="S131" s="95"/>
      <c r="T131" s="112">
        <v>232783</v>
      </c>
      <c r="U131" s="96"/>
    </row>
    <row r="132" spans="1:33" ht="24" thickBot="1" x14ac:dyDescent="0.3">
      <c r="A132" s="13"/>
      <c r="B132" s="100" t="s">
        <v>371</v>
      </c>
      <c r="C132" s="101"/>
      <c r="D132" s="113"/>
      <c r="E132" s="114" t="s">
        <v>301</v>
      </c>
      <c r="F132" s="101"/>
      <c r="G132" s="113"/>
      <c r="H132" s="114" t="s">
        <v>301</v>
      </c>
      <c r="I132" s="101"/>
      <c r="J132" s="113"/>
      <c r="K132" s="114" t="s">
        <v>301</v>
      </c>
      <c r="L132" s="101"/>
      <c r="M132" s="113"/>
      <c r="N132" s="114" t="s">
        <v>301</v>
      </c>
      <c r="O132" s="101"/>
      <c r="P132" s="113"/>
      <c r="Q132" s="115">
        <v>46079</v>
      </c>
      <c r="R132" s="101"/>
      <c r="S132" s="113"/>
      <c r="T132" s="115">
        <v>46079</v>
      </c>
      <c r="U132" s="101"/>
    </row>
    <row r="133" spans="1:33" x14ac:dyDescent="0.25">
      <c r="A133" s="13"/>
      <c r="B133" s="116" t="s">
        <v>372</v>
      </c>
      <c r="C133" s="96"/>
      <c r="D133" s="97"/>
      <c r="E133" s="99">
        <v>5139</v>
      </c>
      <c r="F133" s="96"/>
      <c r="G133" s="97"/>
      <c r="H133" s="99">
        <v>1940</v>
      </c>
      <c r="I133" s="96"/>
      <c r="J133" s="97"/>
      <c r="K133" s="99">
        <v>3890</v>
      </c>
      <c r="L133" s="96"/>
      <c r="M133" s="97"/>
      <c r="N133" s="99">
        <v>10969</v>
      </c>
      <c r="O133" s="96"/>
      <c r="P133" s="97"/>
      <c r="Q133" s="99">
        <v>678387</v>
      </c>
      <c r="R133" s="96"/>
      <c r="S133" s="97"/>
      <c r="T133" s="99">
        <v>689356</v>
      </c>
      <c r="U133" s="96"/>
    </row>
    <row r="134" spans="1:33" x14ac:dyDescent="0.25">
      <c r="A134" s="13"/>
      <c r="B134" s="100"/>
      <c r="C134" s="101"/>
      <c r="D134" s="100"/>
      <c r="E134" s="102"/>
      <c r="F134" s="101"/>
      <c r="G134" s="100"/>
      <c r="H134" s="102"/>
      <c r="I134" s="101"/>
      <c r="J134" s="100"/>
      <c r="K134" s="102"/>
      <c r="L134" s="101"/>
      <c r="M134" s="100"/>
      <c r="N134" s="102"/>
      <c r="O134" s="101"/>
      <c r="P134" s="100"/>
      <c r="Q134" s="102"/>
      <c r="R134" s="101"/>
      <c r="S134" s="100"/>
      <c r="T134" s="102"/>
      <c r="U134" s="101"/>
    </row>
    <row r="135" spans="1:33" x14ac:dyDescent="0.25">
      <c r="A135" s="13"/>
      <c r="B135" s="95" t="s">
        <v>373</v>
      </c>
      <c r="C135" s="96"/>
      <c r="D135" s="95"/>
      <c r="E135" s="111">
        <v>67</v>
      </c>
      <c r="F135" s="96"/>
      <c r="G135" s="95"/>
      <c r="H135" s="111">
        <v>6</v>
      </c>
      <c r="I135" s="96"/>
      <c r="J135" s="95"/>
      <c r="K135" s="111" t="s">
        <v>301</v>
      </c>
      <c r="L135" s="96"/>
      <c r="M135" s="95"/>
      <c r="N135" s="111">
        <v>73</v>
      </c>
      <c r="O135" s="96"/>
      <c r="P135" s="95"/>
      <c r="Q135" s="112">
        <v>7442</v>
      </c>
      <c r="R135" s="96"/>
      <c r="S135" s="95"/>
      <c r="T135" s="112">
        <v>7515</v>
      </c>
      <c r="U135" s="96"/>
    </row>
    <row r="136" spans="1:33" x14ac:dyDescent="0.25">
      <c r="A136" s="13"/>
      <c r="B136" s="100" t="s">
        <v>374</v>
      </c>
      <c r="C136" s="101"/>
      <c r="D136" s="100"/>
      <c r="E136" s="102">
        <v>30</v>
      </c>
      <c r="F136" s="101"/>
      <c r="G136" s="100"/>
      <c r="H136" s="102" t="s">
        <v>301</v>
      </c>
      <c r="I136" s="101"/>
      <c r="J136" s="100"/>
      <c r="K136" s="102">
        <v>102</v>
      </c>
      <c r="L136" s="101"/>
      <c r="M136" s="100"/>
      <c r="N136" s="102">
        <v>132</v>
      </c>
      <c r="O136" s="101"/>
      <c r="P136" s="100"/>
      <c r="Q136" s="103">
        <v>9246</v>
      </c>
      <c r="R136" s="101"/>
      <c r="S136" s="100"/>
      <c r="T136" s="103">
        <v>9378</v>
      </c>
      <c r="U136" s="101"/>
    </row>
    <row r="137" spans="1:33" ht="15.75" thickBot="1" x14ac:dyDescent="0.3">
      <c r="A137" s="13"/>
      <c r="B137" s="95" t="s">
        <v>375</v>
      </c>
      <c r="C137" s="96"/>
      <c r="D137" s="104"/>
      <c r="E137" s="105">
        <v>43</v>
      </c>
      <c r="F137" s="96"/>
      <c r="G137" s="104"/>
      <c r="H137" s="105">
        <v>23</v>
      </c>
      <c r="I137" s="96"/>
      <c r="J137" s="104"/>
      <c r="K137" s="105">
        <v>66</v>
      </c>
      <c r="L137" s="96"/>
      <c r="M137" s="104"/>
      <c r="N137" s="105">
        <v>132</v>
      </c>
      <c r="O137" s="96"/>
      <c r="P137" s="104"/>
      <c r="Q137" s="106">
        <v>9769</v>
      </c>
      <c r="R137" s="96"/>
      <c r="S137" s="104"/>
      <c r="T137" s="106">
        <v>9901</v>
      </c>
      <c r="U137" s="96"/>
    </row>
    <row r="138" spans="1:33" x14ac:dyDescent="0.25">
      <c r="A138" s="13"/>
      <c r="B138" s="107" t="s">
        <v>376</v>
      </c>
      <c r="C138" s="101"/>
      <c r="D138" s="108"/>
      <c r="E138" s="110">
        <v>140</v>
      </c>
      <c r="F138" s="101"/>
      <c r="G138" s="108"/>
      <c r="H138" s="110">
        <v>29</v>
      </c>
      <c r="I138" s="101"/>
      <c r="J138" s="108"/>
      <c r="K138" s="110">
        <v>168</v>
      </c>
      <c r="L138" s="101"/>
      <c r="M138" s="108"/>
      <c r="N138" s="110">
        <v>337</v>
      </c>
      <c r="O138" s="101"/>
      <c r="P138" s="108"/>
      <c r="Q138" s="109">
        <v>26457</v>
      </c>
      <c r="R138" s="101"/>
      <c r="S138" s="108"/>
      <c r="T138" s="109">
        <v>26794</v>
      </c>
      <c r="U138" s="101"/>
    </row>
    <row r="139" spans="1:33" x14ac:dyDescent="0.25">
      <c r="A139" s="13"/>
      <c r="B139" s="95"/>
      <c r="C139" s="96"/>
      <c r="D139" s="95"/>
      <c r="E139" s="111"/>
      <c r="F139" s="96"/>
      <c r="G139" s="95"/>
      <c r="H139" s="111"/>
      <c r="I139" s="96"/>
      <c r="J139" s="95"/>
      <c r="K139" s="111"/>
      <c r="L139" s="96"/>
      <c r="M139" s="95"/>
      <c r="N139" s="111"/>
      <c r="O139" s="96"/>
      <c r="P139" s="95"/>
      <c r="Q139" s="111"/>
      <c r="R139" s="96"/>
      <c r="S139" s="95"/>
      <c r="T139" s="111"/>
      <c r="U139" s="96"/>
    </row>
    <row r="140" spans="1:33" ht="15.75" thickBot="1" x14ac:dyDescent="0.3">
      <c r="A140" s="13"/>
      <c r="B140" s="100" t="s">
        <v>377</v>
      </c>
      <c r="C140" s="101"/>
      <c r="D140" s="113"/>
      <c r="E140" s="114" t="s">
        <v>301</v>
      </c>
      <c r="F140" s="101"/>
      <c r="G140" s="113"/>
      <c r="H140" s="114" t="s">
        <v>301</v>
      </c>
      <c r="I140" s="101"/>
      <c r="J140" s="113"/>
      <c r="K140" s="114" t="s">
        <v>301</v>
      </c>
      <c r="L140" s="101"/>
      <c r="M140" s="113"/>
      <c r="N140" s="114" t="s">
        <v>301</v>
      </c>
      <c r="O140" s="101"/>
      <c r="P140" s="113"/>
      <c r="Q140" s="115">
        <v>7277</v>
      </c>
      <c r="R140" s="101"/>
      <c r="S140" s="113"/>
      <c r="T140" s="115">
        <v>7277</v>
      </c>
      <c r="U140" s="101"/>
    </row>
    <row r="141" spans="1:33" x14ac:dyDescent="0.25">
      <c r="A141" s="13"/>
      <c r="B141" s="116" t="s">
        <v>378</v>
      </c>
      <c r="C141" s="96"/>
      <c r="D141" s="97"/>
      <c r="E141" s="98" t="s">
        <v>301</v>
      </c>
      <c r="F141" s="96"/>
      <c r="G141" s="97"/>
      <c r="H141" s="98" t="s">
        <v>301</v>
      </c>
      <c r="I141" s="96"/>
      <c r="J141" s="97"/>
      <c r="K141" s="98" t="s">
        <v>301</v>
      </c>
      <c r="L141" s="96"/>
      <c r="M141" s="97"/>
      <c r="N141" s="98" t="s">
        <v>301</v>
      </c>
      <c r="O141" s="96"/>
      <c r="P141" s="97"/>
      <c r="Q141" s="99">
        <v>7277</v>
      </c>
      <c r="R141" s="96"/>
      <c r="S141" s="97"/>
      <c r="T141" s="99">
        <v>7277</v>
      </c>
      <c r="U141" s="96"/>
    </row>
    <row r="142" spans="1:33" x14ac:dyDescent="0.25">
      <c r="A142" s="13"/>
      <c r="B142" s="107"/>
      <c r="C142" s="101"/>
      <c r="D142" s="100"/>
      <c r="E142" s="102"/>
      <c r="F142" s="101"/>
      <c r="G142" s="100"/>
      <c r="H142" s="102"/>
      <c r="I142" s="101"/>
      <c r="J142" s="100"/>
      <c r="K142" s="102"/>
      <c r="L142" s="101"/>
      <c r="M142" s="100"/>
      <c r="N142" s="102"/>
      <c r="O142" s="101"/>
      <c r="P142" s="100"/>
      <c r="Q142" s="102"/>
      <c r="R142" s="101"/>
      <c r="S142" s="100"/>
      <c r="T142" s="102"/>
      <c r="U142" s="101"/>
    </row>
    <row r="143" spans="1:33" ht="15.75" thickBot="1" x14ac:dyDescent="0.3">
      <c r="A143" s="13"/>
      <c r="B143" s="95" t="s">
        <v>379</v>
      </c>
      <c r="C143" s="96"/>
      <c r="D143" s="117" t="s">
        <v>257</v>
      </c>
      <c r="E143" s="118">
        <v>6821</v>
      </c>
      <c r="F143" s="96"/>
      <c r="G143" s="117" t="s">
        <v>257</v>
      </c>
      <c r="H143" s="118">
        <v>1982</v>
      </c>
      <c r="I143" s="96"/>
      <c r="J143" s="117" t="s">
        <v>257</v>
      </c>
      <c r="K143" s="118">
        <v>5999</v>
      </c>
      <c r="L143" s="96"/>
      <c r="M143" s="117" t="s">
        <v>257</v>
      </c>
      <c r="N143" s="118">
        <v>14802</v>
      </c>
      <c r="O143" s="96"/>
      <c r="P143" s="117" t="s">
        <v>257</v>
      </c>
      <c r="Q143" s="118">
        <v>1706162</v>
      </c>
      <c r="R143" s="96"/>
      <c r="S143" s="117" t="s">
        <v>257</v>
      </c>
      <c r="T143" s="118">
        <v>1720964</v>
      </c>
      <c r="U143" s="96"/>
    </row>
    <row r="144" spans="1:33" ht="15.75" thickTop="1" x14ac:dyDescent="0.25">
      <c r="A144" s="13"/>
      <c r="B144" s="182"/>
      <c r="C144" s="182"/>
      <c r="D144" s="182"/>
      <c r="E144" s="182"/>
      <c r="F144" s="182"/>
      <c r="G144" s="182"/>
      <c r="H144" s="182"/>
      <c r="I144" s="182"/>
      <c r="J144" s="182"/>
      <c r="K144" s="182"/>
      <c r="L144" s="182"/>
      <c r="M144" s="182"/>
      <c r="N144" s="182"/>
      <c r="O144" s="182"/>
      <c r="P144" s="182"/>
      <c r="Q144" s="182"/>
      <c r="R144" s="182"/>
      <c r="S144" s="182"/>
      <c r="T144" s="182"/>
      <c r="U144" s="182"/>
      <c r="V144" s="182"/>
      <c r="W144" s="182"/>
      <c r="X144" s="182"/>
      <c r="Y144" s="182"/>
      <c r="Z144" s="182"/>
      <c r="AA144" s="182"/>
      <c r="AB144" s="182"/>
      <c r="AC144" s="182"/>
      <c r="AD144" s="182"/>
      <c r="AE144" s="182"/>
      <c r="AF144" s="182"/>
      <c r="AG144" s="182"/>
    </row>
    <row r="145" spans="1:21" ht="15.75" thickBot="1" x14ac:dyDescent="0.3">
      <c r="A145" s="13"/>
      <c r="B145" s="120" t="s">
        <v>401</v>
      </c>
      <c r="C145" s="120"/>
      <c r="D145" s="120"/>
      <c r="E145" s="120"/>
      <c r="F145" s="120"/>
      <c r="G145" s="120"/>
      <c r="H145" s="120"/>
      <c r="I145" s="120"/>
      <c r="J145" s="120"/>
      <c r="K145" s="120"/>
      <c r="L145" s="120"/>
      <c r="M145" s="120"/>
      <c r="N145" s="120"/>
      <c r="O145" s="120"/>
      <c r="P145" s="120"/>
      <c r="Q145" s="120"/>
      <c r="R145" s="120"/>
      <c r="S145" s="120"/>
      <c r="T145" s="120"/>
      <c r="U145" s="92"/>
    </row>
    <row r="146" spans="1:21" x14ac:dyDescent="0.25">
      <c r="A146" s="13"/>
      <c r="B146" s="93" t="s">
        <v>357</v>
      </c>
      <c r="C146" s="94"/>
      <c r="D146" s="121" t="s">
        <v>402</v>
      </c>
      <c r="E146" s="121"/>
      <c r="F146" s="94"/>
      <c r="G146" s="121" t="s">
        <v>403</v>
      </c>
      <c r="H146" s="121"/>
      <c r="I146" s="94"/>
      <c r="J146" s="121" t="s">
        <v>404</v>
      </c>
      <c r="K146" s="121"/>
      <c r="L146" s="94"/>
      <c r="M146" s="121" t="s">
        <v>405</v>
      </c>
      <c r="N146" s="121"/>
      <c r="O146" s="94"/>
      <c r="P146" s="94"/>
      <c r="Q146" s="94"/>
      <c r="R146" s="94"/>
      <c r="S146" s="121" t="s">
        <v>406</v>
      </c>
      <c r="T146" s="121"/>
      <c r="U146" s="92"/>
    </row>
    <row r="147" spans="1:21" ht="15.75" thickBot="1" x14ac:dyDescent="0.3">
      <c r="A147" s="13"/>
      <c r="B147" s="92"/>
      <c r="C147" s="92"/>
      <c r="D147" s="120" t="s">
        <v>407</v>
      </c>
      <c r="E147" s="120"/>
      <c r="F147" s="92"/>
      <c r="G147" s="120" t="s">
        <v>407</v>
      </c>
      <c r="H147" s="120"/>
      <c r="I147" s="92"/>
      <c r="J147" s="120" t="s">
        <v>38</v>
      </c>
      <c r="K147" s="120"/>
      <c r="L147" s="92"/>
      <c r="M147" s="120" t="s">
        <v>408</v>
      </c>
      <c r="N147" s="120"/>
      <c r="O147" s="92"/>
      <c r="P147" s="120" t="s">
        <v>409</v>
      </c>
      <c r="Q147" s="120"/>
      <c r="R147" s="92"/>
      <c r="S147" s="120" t="s">
        <v>410</v>
      </c>
      <c r="T147" s="120"/>
      <c r="U147" s="92"/>
    </row>
    <row r="148" spans="1:21" ht="23.25" x14ac:dyDescent="0.25">
      <c r="A148" s="13"/>
      <c r="B148" s="95" t="s">
        <v>361</v>
      </c>
      <c r="C148" s="96"/>
      <c r="D148" s="97" t="s">
        <v>257</v>
      </c>
      <c r="E148" s="99">
        <v>1170</v>
      </c>
      <c r="F148" s="96"/>
      <c r="G148" s="97" t="s">
        <v>257</v>
      </c>
      <c r="H148" s="98" t="s">
        <v>301</v>
      </c>
      <c r="I148" s="96"/>
      <c r="J148" s="97" t="s">
        <v>257</v>
      </c>
      <c r="K148" s="99">
        <v>1948</v>
      </c>
      <c r="L148" s="96"/>
      <c r="M148" s="97" t="s">
        <v>257</v>
      </c>
      <c r="N148" s="99">
        <v>3118</v>
      </c>
      <c r="O148" s="96"/>
      <c r="P148" s="97" t="s">
        <v>257</v>
      </c>
      <c r="Q148" s="99">
        <v>287835</v>
      </c>
      <c r="R148" s="96"/>
      <c r="S148" s="97" t="s">
        <v>257</v>
      </c>
      <c r="T148" s="99">
        <v>290953</v>
      </c>
      <c r="U148" s="96"/>
    </row>
    <row r="149" spans="1:21" x14ac:dyDescent="0.25">
      <c r="A149" s="13"/>
      <c r="B149" s="100" t="s">
        <v>362</v>
      </c>
      <c r="C149" s="101"/>
      <c r="D149" s="100"/>
      <c r="E149" s="102">
        <v>256</v>
      </c>
      <c r="F149" s="101"/>
      <c r="G149" s="100"/>
      <c r="H149" s="102" t="s">
        <v>301</v>
      </c>
      <c r="I149" s="101"/>
      <c r="J149" s="100"/>
      <c r="K149" s="102">
        <v>745</v>
      </c>
      <c r="L149" s="101"/>
      <c r="M149" s="100"/>
      <c r="N149" s="103">
        <v>1001</v>
      </c>
      <c r="O149" s="101"/>
      <c r="P149" s="100"/>
      <c r="Q149" s="103">
        <v>233354</v>
      </c>
      <c r="R149" s="101"/>
      <c r="S149" s="100"/>
      <c r="T149" s="103">
        <v>234355</v>
      </c>
      <c r="U149" s="101"/>
    </row>
    <row r="150" spans="1:21" ht="15.75" thickBot="1" x14ac:dyDescent="0.3">
      <c r="A150" s="13"/>
      <c r="B150" s="95" t="s">
        <v>363</v>
      </c>
      <c r="C150" s="96"/>
      <c r="D150" s="104"/>
      <c r="E150" s="105">
        <v>22</v>
      </c>
      <c r="F150" s="96"/>
      <c r="G150" s="104"/>
      <c r="H150" s="105" t="s">
        <v>301</v>
      </c>
      <c r="I150" s="96"/>
      <c r="J150" s="104"/>
      <c r="K150" s="105">
        <v>143</v>
      </c>
      <c r="L150" s="96"/>
      <c r="M150" s="104"/>
      <c r="N150" s="105">
        <v>165</v>
      </c>
      <c r="O150" s="96"/>
      <c r="P150" s="104"/>
      <c r="Q150" s="106">
        <v>113455</v>
      </c>
      <c r="R150" s="96"/>
      <c r="S150" s="104"/>
      <c r="T150" s="106">
        <v>113620</v>
      </c>
      <c r="U150" s="96"/>
    </row>
    <row r="151" spans="1:21" x14ac:dyDescent="0.25">
      <c r="A151" s="13"/>
      <c r="B151" s="107" t="s">
        <v>364</v>
      </c>
      <c r="C151" s="101"/>
      <c r="D151" s="108"/>
      <c r="E151" s="109">
        <v>1448</v>
      </c>
      <c r="F151" s="101"/>
      <c r="G151" s="108"/>
      <c r="H151" s="110" t="s">
        <v>301</v>
      </c>
      <c r="I151" s="101"/>
      <c r="J151" s="108"/>
      <c r="K151" s="109">
        <v>2836</v>
      </c>
      <c r="L151" s="101"/>
      <c r="M151" s="108"/>
      <c r="N151" s="109">
        <v>4284</v>
      </c>
      <c r="O151" s="101"/>
      <c r="P151" s="108"/>
      <c r="Q151" s="109">
        <v>634644</v>
      </c>
      <c r="R151" s="101"/>
      <c r="S151" s="108"/>
      <c r="T151" s="109">
        <v>638928</v>
      </c>
      <c r="U151" s="101"/>
    </row>
    <row r="152" spans="1:21" x14ac:dyDescent="0.25">
      <c r="A152" s="13"/>
      <c r="B152" s="95"/>
      <c r="C152" s="96"/>
      <c r="D152" s="95"/>
      <c r="E152" s="111"/>
      <c r="F152" s="96"/>
      <c r="G152" s="95"/>
      <c r="H152" s="111"/>
      <c r="I152" s="96"/>
      <c r="J152" s="95"/>
      <c r="K152" s="111"/>
      <c r="L152" s="96"/>
      <c r="M152" s="95"/>
      <c r="N152" s="111"/>
      <c r="O152" s="96"/>
      <c r="P152" s="95"/>
      <c r="Q152" s="111"/>
      <c r="R152" s="96"/>
      <c r="S152" s="95"/>
      <c r="T152" s="111"/>
      <c r="U152" s="96"/>
    </row>
    <row r="153" spans="1:21" x14ac:dyDescent="0.25">
      <c r="A153" s="13"/>
      <c r="B153" s="100" t="s">
        <v>365</v>
      </c>
      <c r="C153" s="101"/>
      <c r="D153" s="100"/>
      <c r="E153" s="102">
        <v>231</v>
      </c>
      <c r="F153" s="101"/>
      <c r="G153" s="100"/>
      <c r="H153" s="102" t="s">
        <v>301</v>
      </c>
      <c r="I153" s="101"/>
      <c r="J153" s="100"/>
      <c r="K153" s="102" t="s">
        <v>301</v>
      </c>
      <c r="L153" s="101"/>
      <c r="M153" s="100"/>
      <c r="N153" s="102">
        <v>231</v>
      </c>
      <c r="O153" s="101"/>
      <c r="P153" s="100"/>
      <c r="Q153" s="103">
        <v>20351</v>
      </c>
      <c r="R153" s="101"/>
      <c r="S153" s="100"/>
      <c r="T153" s="103">
        <v>20582</v>
      </c>
      <c r="U153" s="101"/>
    </row>
    <row r="154" spans="1:21" ht="15.75" thickBot="1" x14ac:dyDescent="0.3">
      <c r="A154" s="13"/>
      <c r="B154" s="95" t="s">
        <v>366</v>
      </c>
      <c r="C154" s="96"/>
      <c r="D154" s="104"/>
      <c r="E154" s="105">
        <v>368</v>
      </c>
      <c r="F154" s="96"/>
      <c r="G154" s="104"/>
      <c r="H154" s="105" t="s">
        <v>301</v>
      </c>
      <c r="I154" s="96"/>
      <c r="J154" s="104"/>
      <c r="K154" s="105">
        <v>719</v>
      </c>
      <c r="L154" s="96"/>
      <c r="M154" s="104"/>
      <c r="N154" s="106">
        <v>1087</v>
      </c>
      <c r="O154" s="96"/>
      <c r="P154" s="104"/>
      <c r="Q154" s="106">
        <v>89488</v>
      </c>
      <c r="R154" s="96"/>
      <c r="S154" s="104"/>
      <c r="T154" s="106">
        <v>90575</v>
      </c>
      <c r="U154" s="96"/>
    </row>
    <row r="155" spans="1:21" x14ac:dyDescent="0.25">
      <c r="A155" s="13"/>
      <c r="B155" s="107" t="s">
        <v>367</v>
      </c>
      <c r="C155" s="101"/>
      <c r="D155" s="108"/>
      <c r="E155" s="110">
        <v>599</v>
      </c>
      <c r="F155" s="101"/>
      <c r="G155" s="108"/>
      <c r="H155" s="110" t="s">
        <v>301</v>
      </c>
      <c r="I155" s="101"/>
      <c r="J155" s="108"/>
      <c r="K155" s="110">
        <v>719</v>
      </c>
      <c r="L155" s="101"/>
      <c r="M155" s="108"/>
      <c r="N155" s="109">
        <v>1318</v>
      </c>
      <c r="O155" s="101"/>
      <c r="P155" s="108"/>
      <c r="Q155" s="109">
        <v>109839</v>
      </c>
      <c r="R155" s="101"/>
      <c r="S155" s="108"/>
      <c r="T155" s="109">
        <v>111157</v>
      </c>
      <c r="U155" s="101"/>
    </row>
    <row r="156" spans="1:21" x14ac:dyDescent="0.25">
      <c r="A156" s="13"/>
      <c r="B156" s="95"/>
      <c r="C156" s="96"/>
      <c r="D156" s="95"/>
      <c r="E156" s="111"/>
      <c r="F156" s="96"/>
      <c r="G156" s="95"/>
      <c r="H156" s="111"/>
      <c r="I156" s="96"/>
      <c r="J156" s="95"/>
      <c r="K156" s="111"/>
      <c r="L156" s="96"/>
      <c r="M156" s="95"/>
      <c r="N156" s="111"/>
      <c r="O156" s="96"/>
      <c r="P156" s="95"/>
      <c r="Q156" s="111"/>
      <c r="R156" s="96"/>
      <c r="S156" s="95"/>
      <c r="T156" s="111"/>
      <c r="U156" s="96"/>
    </row>
    <row r="157" spans="1:21" ht="23.25" x14ac:dyDescent="0.25">
      <c r="A157" s="13"/>
      <c r="B157" s="100" t="s">
        <v>368</v>
      </c>
      <c r="C157" s="101"/>
      <c r="D157" s="100"/>
      <c r="E157" s="103">
        <v>4691</v>
      </c>
      <c r="F157" s="101"/>
      <c r="G157" s="100"/>
      <c r="H157" s="102">
        <v>41</v>
      </c>
      <c r="I157" s="101"/>
      <c r="J157" s="100"/>
      <c r="K157" s="103">
        <v>2326</v>
      </c>
      <c r="L157" s="101"/>
      <c r="M157" s="100"/>
      <c r="N157" s="103">
        <v>7058</v>
      </c>
      <c r="O157" s="101"/>
      <c r="P157" s="100"/>
      <c r="Q157" s="103">
        <v>327069</v>
      </c>
      <c r="R157" s="101"/>
      <c r="S157" s="100"/>
      <c r="T157" s="103">
        <v>334127</v>
      </c>
      <c r="U157" s="101"/>
    </row>
    <row r="158" spans="1:21" ht="23.25" x14ac:dyDescent="0.25">
      <c r="A158" s="13"/>
      <c r="B158" s="95" t="s">
        <v>411</v>
      </c>
      <c r="C158" s="96"/>
      <c r="D158" s="95"/>
      <c r="E158" s="112">
        <v>1825</v>
      </c>
      <c r="F158" s="96"/>
      <c r="G158" s="95"/>
      <c r="H158" s="111" t="s">
        <v>301</v>
      </c>
      <c r="I158" s="96"/>
      <c r="J158" s="95"/>
      <c r="K158" s="111">
        <v>899</v>
      </c>
      <c r="L158" s="96"/>
      <c r="M158" s="95"/>
      <c r="N158" s="112">
        <v>2724</v>
      </c>
      <c r="O158" s="96"/>
      <c r="P158" s="95"/>
      <c r="Q158" s="112">
        <v>202800</v>
      </c>
      <c r="R158" s="96"/>
      <c r="S158" s="95"/>
      <c r="T158" s="112">
        <v>205524</v>
      </c>
      <c r="U158" s="96"/>
    </row>
    <row r="159" spans="1:21" ht="24" thickBot="1" x14ac:dyDescent="0.3">
      <c r="A159" s="13"/>
      <c r="B159" s="100" t="s">
        <v>371</v>
      </c>
      <c r="C159" s="101"/>
      <c r="D159" s="113"/>
      <c r="E159" s="114">
        <v>951</v>
      </c>
      <c r="F159" s="101"/>
      <c r="G159" s="113"/>
      <c r="H159" s="114" t="s">
        <v>301</v>
      </c>
      <c r="I159" s="101"/>
      <c r="J159" s="113"/>
      <c r="K159" s="114" t="s">
        <v>301</v>
      </c>
      <c r="L159" s="101"/>
      <c r="M159" s="113"/>
      <c r="N159" s="114">
        <v>951</v>
      </c>
      <c r="O159" s="101"/>
      <c r="P159" s="113"/>
      <c r="Q159" s="115">
        <v>37784</v>
      </c>
      <c r="R159" s="101"/>
      <c r="S159" s="113"/>
      <c r="T159" s="115">
        <v>38735</v>
      </c>
      <c r="U159" s="101"/>
    </row>
    <row r="160" spans="1:21" x14ac:dyDescent="0.25">
      <c r="A160" s="13"/>
      <c r="B160" s="116" t="s">
        <v>372</v>
      </c>
      <c r="C160" s="96"/>
      <c r="D160" s="97"/>
      <c r="E160" s="99">
        <v>7467</v>
      </c>
      <c r="F160" s="96"/>
      <c r="G160" s="97"/>
      <c r="H160" s="98">
        <v>41</v>
      </c>
      <c r="I160" s="96"/>
      <c r="J160" s="97"/>
      <c r="K160" s="99">
        <v>3225</v>
      </c>
      <c r="L160" s="96"/>
      <c r="M160" s="97"/>
      <c r="N160" s="99">
        <v>10733</v>
      </c>
      <c r="O160" s="96"/>
      <c r="P160" s="97"/>
      <c r="Q160" s="99">
        <v>567653</v>
      </c>
      <c r="R160" s="96"/>
      <c r="S160" s="97"/>
      <c r="T160" s="99">
        <v>578386</v>
      </c>
      <c r="U160" s="96"/>
    </row>
    <row r="161" spans="1:33" x14ac:dyDescent="0.25">
      <c r="A161" s="13"/>
      <c r="B161" s="100"/>
      <c r="C161" s="101"/>
      <c r="D161" s="100"/>
      <c r="E161" s="102"/>
      <c r="F161" s="101"/>
      <c r="G161" s="100"/>
      <c r="H161" s="102"/>
      <c r="I161" s="101"/>
      <c r="J161" s="100"/>
      <c r="K161" s="102"/>
      <c r="L161" s="101"/>
      <c r="M161" s="100"/>
      <c r="N161" s="102"/>
      <c r="O161" s="101"/>
      <c r="P161" s="100"/>
      <c r="Q161" s="102"/>
      <c r="R161" s="101"/>
      <c r="S161" s="100"/>
      <c r="T161" s="102"/>
      <c r="U161" s="101"/>
    </row>
    <row r="162" spans="1:33" x14ac:dyDescent="0.25">
      <c r="A162" s="13"/>
      <c r="B162" s="95" t="s">
        <v>373</v>
      </c>
      <c r="C162" s="96"/>
      <c r="D162" s="95"/>
      <c r="E162" s="111">
        <v>92</v>
      </c>
      <c r="F162" s="96"/>
      <c r="G162" s="95"/>
      <c r="H162" s="111">
        <v>12</v>
      </c>
      <c r="I162" s="96"/>
      <c r="J162" s="95"/>
      <c r="K162" s="111" t="s">
        <v>301</v>
      </c>
      <c r="L162" s="96"/>
      <c r="M162" s="95"/>
      <c r="N162" s="111">
        <v>104</v>
      </c>
      <c r="O162" s="96"/>
      <c r="P162" s="95"/>
      <c r="Q162" s="112">
        <v>7555</v>
      </c>
      <c r="R162" s="96"/>
      <c r="S162" s="95"/>
      <c r="T162" s="112">
        <v>7659</v>
      </c>
      <c r="U162" s="96"/>
    </row>
    <row r="163" spans="1:33" x14ac:dyDescent="0.25">
      <c r="A163" s="13"/>
      <c r="B163" s="100" t="s">
        <v>374</v>
      </c>
      <c r="C163" s="101"/>
      <c r="D163" s="100"/>
      <c r="E163" s="102">
        <v>37</v>
      </c>
      <c r="F163" s="101"/>
      <c r="G163" s="100"/>
      <c r="H163" s="102" t="s">
        <v>301</v>
      </c>
      <c r="I163" s="101"/>
      <c r="J163" s="100"/>
      <c r="K163" s="102">
        <v>102</v>
      </c>
      <c r="L163" s="101"/>
      <c r="M163" s="100"/>
      <c r="N163" s="102">
        <v>139</v>
      </c>
      <c r="O163" s="101"/>
      <c r="P163" s="100"/>
      <c r="Q163" s="103">
        <v>8381</v>
      </c>
      <c r="R163" s="101"/>
      <c r="S163" s="100"/>
      <c r="T163" s="103">
        <v>8520</v>
      </c>
      <c r="U163" s="101"/>
    </row>
    <row r="164" spans="1:33" ht="15.75" thickBot="1" x14ac:dyDescent="0.3">
      <c r="A164" s="13"/>
      <c r="B164" s="95" t="s">
        <v>375</v>
      </c>
      <c r="C164" s="96"/>
      <c r="D164" s="104"/>
      <c r="E164" s="105">
        <v>229</v>
      </c>
      <c r="F164" s="96"/>
      <c r="G164" s="104"/>
      <c r="H164" s="105" t="s">
        <v>301</v>
      </c>
      <c r="I164" s="96"/>
      <c r="J164" s="104"/>
      <c r="K164" s="105">
        <v>25</v>
      </c>
      <c r="L164" s="96"/>
      <c r="M164" s="104"/>
      <c r="N164" s="105">
        <v>254</v>
      </c>
      <c r="O164" s="96"/>
      <c r="P164" s="104"/>
      <c r="Q164" s="106">
        <v>7533</v>
      </c>
      <c r="R164" s="96"/>
      <c r="S164" s="104"/>
      <c r="T164" s="106">
        <v>7787</v>
      </c>
      <c r="U164" s="96"/>
    </row>
    <row r="165" spans="1:33" x14ac:dyDescent="0.25">
      <c r="A165" s="13"/>
      <c r="B165" s="107" t="s">
        <v>376</v>
      </c>
      <c r="C165" s="101"/>
      <c r="D165" s="108"/>
      <c r="E165" s="110">
        <v>358</v>
      </c>
      <c r="F165" s="101"/>
      <c r="G165" s="108"/>
      <c r="H165" s="110">
        <v>12</v>
      </c>
      <c r="I165" s="101"/>
      <c r="J165" s="108"/>
      <c r="K165" s="110">
        <v>127</v>
      </c>
      <c r="L165" s="101"/>
      <c r="M165" s="108"/>
      <c r="N165" s="110">
        <v>497</v>
      </c>
      <c r="O165" s="101"/>
      <c r="P165" s="108"/>
      <c r="Q165" s="109">
        <v>23469</v>
      </c>
      <c r="R165" s="101"/>
      <c r="S165" s="108"/>
      <c r="T165" s="109">
        <v>23966</v>
      </c>
      <c r="U165" s="101"/>
    </row>
    <row r="166" spans="1:33" x14ac:dyDescent="0.25">
      <c r="A166" s="13"/>
      <c r="B166" s="95"/>
      <c r="C166" s="96"/>
      <c r="D166" s="95"/>
      <c r="E166" s="111"/>
      <c r="F166" s="96"/>
      <c r="G166" s="95"/>
      <c r="H166" s="111"/>
      <c r="I166" s="96"/>
      <c r="J166" s="95"/>
      <c r="K166" s="111"/>
      <c r="L166" s="96"/>
      <c r="M166" s="95"/>
      <c r="N166" s="111"/>
      <c r="O166" s="96"/>
      <c r="P166" s="95"/>
      <c r="Q166" s="111"/>
      <c r="R166" s="96"/>
      <c r="S166" s="95"/>
      <c r="T166" s="111"/>
      <c r="U166" s="96"/>
    </row>
    <row r="167" spans="1:33" ht="15.75" thickBot="1" x14ac:dyDescent="0.3">
      <c r="A167" s="13"/>
      <c r="B167" s="100" t="s">
        <v>377</v>
      </c>
      <c r="C167" s="101"/>
      <c r="D167" s="113"/>
      <c r="E167" s="114" t="s">
        <v>301</v>
      </c>
      <c r="F167" s="101"/>
      <c r="G167" s="113"/>
      <c r="H167" s="114" t="s">
        <v>301</v>
      </c>
      <c r="I167" s="101"/>
      <c r="J167" s="113"/>
      <c r="K167" s="114" t="s">
        <v>301</v>
      </c>
      <c r="L167" s="101"/>
      <c r="M167" s="113"/>
      <c r="N167" s="114" t="s">
        <v>301</v>
      </c>
      <c r="O167" s="101"/>
      <c r="P167" s="113"/>
      <c r="Q167" s="115">
        <v>8251</v>
      </c>
      <c r="R167" s="101"/>
      <c r="S167" s="113"/>
      <c r="T167" s="115">
        <v>8251</v>
      </c>
      <c r="U167" s="101"/>
    </row>
    <row r="168" spans="1:33" x14ac:dyDescent="0.25">
      <c r="A168" s="13"/>
      <c r="B168" s="116" t="s">
        <v>378</v>
      </c>
      <c r="C168" s="96"/>
      <c r="D168" s="97"/>
      <c r="E168" s="98" t="s">
        <v>301</v>
      </c>
      <c r="F168" s="96"/>
      <c r="G168" s="97"/>
      <c r="H168" s="98" t="s">
        <v>301</v>
      </c>
      <c r="I168" s="96"/>
      <c r="J168" s="97"/>
      <c r="K168" s="98" t="s">
        <v>301</v>
      </c>
      <c r="L168" s="96"/>
      <c r="M168" s="97"/>
      <c r="N168" s="98" t="s">
        <v>301</v>
      </c>
      <c r="O168" s="96"/>
      <c r="P168" s="97"/>
      <c r="Q168" s="99">
        <v>8251</v>
      </c>
      <c r="R168" s="96"/>
      <c r="S168" s="97"/>
      <c r="T168" s="99">
        <v>8251</v>
      </c>
      <c r="U168" s="96"/>
    </row>
    <row r="169" spans="1:33" x14ac:dyDescent="0.25">
      <c r="A169" s="13"/>
      <c r="B169" s="100"/>
      <c r="C169" s="101"/>
      <c r="D169" s="100"/>
      <c r="E169" s="102"/>
      <c r="F169" s="101"/>
      <c r="G169" s="100"/>
      <c r="H169" s="102"/>
      <c r="I169" s="101"/>
      <c r="J169" s="100"/>
      <c r="K169" s="102"/>
      <c r="L169" s="101"/>
      <c r="M169" s="100"/>
      <c r="N169" s="102"/>
      <c r="O169" s="101"/>
      <c r="P169" s="100"/>
      <c r="Q169" s="102"/>
      <c r="R169" s="101"/>
      <c r="S169" s="100"/>
      <c r="T169" s="102"/>
      <c r="U169" s="101"/>
    </row>
    <row r="170" spans="1:33" ht="15.75" thickBot="1" x14ac:dyDescent="0.3">
      <c r="A170" s="13"/>
      <c r="B170" s="95" t="s">
        <v>379</v>
      </c>
      <c r="C170" s="96"/>
      <c r="D170" s="117" t="s">
        <v>257</v>
      </c>
      <c r="E170" s="118">
        <v>9872</v>
      </c>
      <c r="F170" s="96"/>
      <c r="G170" s="117" t="s">
        <v>257</v>
      </c>
      <c r="H170" s="119">
        <v>53</v>
      </c>
      <c r="I170" s="96"/>
      <c r="J170" s="117" t="s">
        <v>257</v>
      </c>
      <c r="K170" s="118">
        <v>6907</v>
      </c>
      <c r="L170" s="96"/>
      <c r="M170" s="117" t="s">
        <v>257</v>
      </c>
      <c r="N170" s="118">
        <v>16832</v>
      </c>
      <c r="O170" s="96"/>
      <c r="P170" s="117" t="s">
        <v>257</v>
      </c>
      <c r="Q170" s="118">
        <v>1343856</v>
      </c>
      <c r="R170" s="96"/>
      <c r="S170" s="117" t="s">
        <v>257</v>
      </c>
      <c r="T170" s="118">
        <v>1360688</v>
      </c>
      <c r="U170" s="96"/>
    </row>
    <row r="171" spans="1:33" ht="15.75" thickTop="1" x14ac:dyDescent="0.25">
      <c r="A171" s="13"/>
      <c r="B171" s="183"/>
      <c r="C171" s="183"/>
      <c r="D171" s="183"/>
      <c r="E171" s="183"/>
      <c r="F171" s="183"/>
      <c r="G171" s="183"/>
      <c r="H171" s="183"/>
      <c r="I171" s="183"/>
      <c r="J171" s="183"/>
      <c r="K171" s="183"/>
      <c r="L171" s="183"/>
      <c r="M171" s="183"/>
      <c r="N171" s="183"/>
      <c r="O171" s="183"/>
      <c r="P171" s="183"/>
      <c r="Q171" s="183"/>
      <c r="R171" s="183"/>
      <c r="S171" s="183"/>
      <c r="T171" s="183"/>
      <c r="U171" s="183"/>
      <c r="V171" s="183"/>
      <c r="W171" s="183"/>
      <c r="X171" s="183"/>
      <c r="Y171" s="183"/>
      <c r="Z171" s="183"/>
      <c r="AA171" s="183"/>
      <c r="AB171" s="183"/>
      <c r="AC171" s="183"/>
      <c r="AD171" s="183"/>
      <c r="AE171" s="183"/>
      <c r="AF171" s="183"/>
      <c r="AG171" s="183"/>
    </row>
    <row r="172" spans="1:33" x14ac:dyDescent="0.25">
      <c r="A172" s="13"/>
      <c r="B172" s="183"/>
      <c r="C172" s="183"/>
      <c r="D172" s="183"/>
      <c r="E172" s="183"/>
      <c r="F172" s="183"/>
      <c r="G172" s="183"/>
      <c r="H172" s="183"/>
      <c r="I172" s="183"/>
      <c r="J172" s="183"/>
      <c r="K172" s="183"/>
      <c r="L172" s="183"/>
      <c r="M172" s="183"/>
      <c r="N172" s="183"/>
      <c r="O172" s="183"/>
      <c r="P172" s="183"/>
      <c r="Q172" s="183"/>
      <c r="R172" s="183"/>
      <c r="S172" s="183"/>
      <c r="T172" s="183"/>
      <c r="U172" s="183"/>
      <c r="V172" s="183"/>
      <c r="W172" s="183"/>
      <c r="X172" s="183"/>
      <c r="Y172" s="183"/>
      <c r="Z172" s="183"/>
      <c r="AA172" s="183"/>
      <c r="AB172" s="183"/>
      <c r="AC172" s="183"/>
      <c r="AD172" s="183"/>
      <c r="AE172" s="183"/>
      <c r="AF172" s="183"/>
      <c r="AG172" s="183"/>
    </row>
    <row r="173" spans="1:33" ht="15.75" thickBot="1" x14ac:dyDescent="0.3">
      <c r="A173" s="13"/>
      <c r="B173" s="120" t="s">
        <v>412</v>
      </c>
      <c r="C173" s="120"/>
      <c r="D173" s="120"/>
      <c r="E173" s="120"/>
      <c r="F173" s="120"/>
      <c r="G173" s="120"/>
      <c r="H173" s="120"/>
      <c r="I173" s="120"/>
      <c r="J173" s="120"/>
      <c r="K173" s="120"/>
      <c r="L173" s="120"/>
      <c r="M173" s="120"/>
      <c r="N173" s="120"/>
      <c r="O173" s="120"/>
      <c r="P173" s="120"/>
      <c r="Q173" s="120"/>
      <c r="R173" s="120"/>
      <c r="S173" s="120"/>
      <c r="T173" s="120"/>
      <c r="U173" s="92"/>
    </row>
    <row r="174" spans="1:33" x14ac:dyDescent="0.25">
      <c r="A174" s="13"/>
      <c r="B174" s="93" t="s">
        <v>357</v>
      </c>
      <c r="C174" s="94"/>
      <c r="D174" s="121" t="s">
        <v>402</v>
      </c>
      <c r="E174" s="121"/>
      <c r="F174" s="94"/>
      <c r="G174" s="121" t="s">
        <v>403</v>
      </c>
      <c r="H174" s="121"/>
      <c r="I174" s="94"/>
      <c r="J174" s="121" t="s">
        <v>404</v>
      </c>
      <c r="K174" s="121"/>
      <c r="L174" s="94"/>
      <c r="M174" s="121" t="s">
        <v>405</v>
      </c>
      <c r="N174" s="121"/>
      <c r="O174" s="94"/>
      <c r="P174" s="94"/>
      <c r="Q174" s="94"/>
      <c r="R174" s="94"/>
      <c r="S174" s="121" t="s">
        <v>406</v>
      </c>
      <c r="T174" s="121"/>
      <c r="U174" s="92"/>
    </row>
    <row r="175" spans="1:33" ht="15.75" thickBot="1" x14ac:dyDescent="0.3">
      <c r="A175" s="13"/>
      <c r="B175" s="92"/>
      <c r="C175" s="92"/>
      <c r="D175" s="120" t="s">
        <v>407</v>
      </c>
      <c r="E175" s="120"/>
      <c r="F175" s="92"/>
      <c r="G175" s="120" t="s">
        <v>407</v>
      </c>
      <c r="H175" s="120"/>
      <c r="I175" s="92"/>
      <c r="J175" s="120" t="s">
        <v>38</v>
      </c>
      <c r="K175" s="120"/>
      <c r="L175" s="92"/>
      <c r="M175" s="120" t="s">
        <v>408</v>
      </c>
      <c r="N175" s="120"/>
      <c r="O175" s="92"/>
      <c r="P175" s="120" t="s">
        <v>409</v>
      </c>
      <c r="Q175" s="120"/>
      <c r="R175" s="92"/>
      <c r="S175" s="120" t="s">
        <v>410</v>
      </c>
      <c r="T175" s="120"/>
      <c r="U175" s="92"/>
    </row>
    <row r="176" spans="1:33" ht="23.25" x14ac:dyDescent="0.25">
      <c r="A176" s="13"/>
      <c r="B176" s="95" t="s">
        <v>361</v>
      </c>
      <c r="C176" s="96"/>
      <c r="D176" s="97" t="s">
        <v>257</v>
      </c>
      <c r="E176" s="98">
        <v>95</v>
      </c>
      <c r="F176" s="96"/>
      <c r="G176" s="97" t="s">
        <v>257</v>
      </c>
      <c r="H176" s="98" t="s">
        <v>301</v>
      </c>
      <c r="I176" s="96"/>
      <c r="J176" s="97" t="s">
        <v>257</v>
      </c>
      <c r="K176" s="98" t="s">
        <v>301</v>
      </c>
      <c r="L176" s="96"/>
      <c r="M176" s="97" t="s">
        <v>257</v>
      </c>
      <c r="N176" s="98">
        <v>95</v>
      </c>
      <c r="O176" s="96"/>
      <c r="P176" s="97" t="s">
        <v>257</v>
      </c>
      <c r="Q176" s="99">
        <v>11928</v>
      </c>
      <c r="R176" s="96"/>
      <c r="S176" s="97" t="s">
        <v>257</v>
      </c>
      <c r="T176" s="99">
        <v>12023</v>
      </c>
      <c r="U176" s="96"/>
    </row>
    <row r="177" spans="1:21" x14ac:dyDescent="0.25">
      <c r="A177" s="13"/>
      <c r="B177" s="100" t="s">
        <v>362</v>
      </c>
      <c r="C177" s="101"/>
      <c r="D177" s="100"/>
      <c r="E177" s="102" t="s">
        <v>301</v>
      </c>
      <c r="F177" s="101"/>
      <c r="G177" s="100"/>
      <c r="H177" s="102">
        <v>222</v>
      </c>
      <c r="I177" s="101"/>
      <c r="J177" s="100"/>
      <c r="K177" s="102" t="s">
        <v>301</v>
      </c>
      <c r="L177" s="101"/>
      <c r="M177" s="100"/>
      <c r="N177" s="102">
        <v>222</v>
      </c>
      <c r="O177" s="101"/>
      <c r="P177" s="100"/>
      <c r="Q177" s="103">
        <v>4485</v>
      </c>
      <c r="R177" s="101"/>
      <c r="S177" s="100"/>
      <c r="T177" s="103">
        <v>4707</v>
      </c>
      <c r="U177" s="101"/>
    </row>
    <row r="178" spans="1:21" ht="15.75" thickBot="1" x14ac:dyDescent="0.3">
      <c r="A178" s="13"/>
      <c r="B178" s="95" t="s">
        <v>363</v>
      </c>
      <c r="C178" s="96"/>
      <c r="D178" s="104"/>
      <c r="E178" s="105">
        <v>15</v>
      </c>
      <c r="F178" s="96"/>
      <c r="G178" s="104"/>
      <c r="H178" s="105">
        <v>13</v>
      </c>
      <c r="I178" s="96"/>
      <c r="J178" s="104"/>
      <c r="K178" s="105" t="s">
        <v>301</v>
      </c>
      <c r="L178" s="96"/>
      <c r="M178" s="104"/>
      <c r="N178" s="105">
        <v>28</v>
      </c>
      <c r="O178" s="96"/>
      <c r="P178" s="104"/>
      <c r="Q178" s="105">
        <v>754</v>
      </c>
      <c r="R178" s="96"/>
      <c r="S178" s="104"/>
      <c r="T178" s="105">
        <v>782</v>
      </c>
      <c r="U178" s="96"/>
    </row>
    <row r="179" spans="1:21" x14ac:dyDescent="0.25">
      <c r="A179" s="13"/>
      <c r="B179" s="107" t="s">
        <v>364</v>
      </c>
      <c r="C179" s="101"/>
      <c r="D179" s="108"/>
      <c r="E179" s="110">
        <v>110</v>
      </c>
      <c r="F179" s="101"/>
      <c r="G179" s="108"/>
      <c r="H179" s="110">
        <v>235</v>
      </c>
      <c r="I179" s="101"/>
      <c r="J179" s="108"/>
      <c r="K179" s="110" t="s">
        <v>301</v>
      </c>
      <c r="L179" s="101"/>
      <c r="M179" s="108"/>
      <c r="N179" s="110">
        <v>345</v>
      </c>
      <c r="O179" s="101"/>
      <c r="P179" s="108"/>
      <c r="Q179" s="109">
        <v>17167</v>
      </c>
      <c r="R179" s="101"/>
      <c r="S179" s="108"/>
      <c r="T179" s="109">
        <v>17512</v>
      </c>
      <c r="U179" s="101"/>
    </row>
    <row r="180" spans="1:21" x14ac:dyDescent="0.25">
      <c r="A180" s="13"/>
      <c r="B180" s="95"/>
      <c r="C180" s="96"/>
      <c r="D180" s="95"/>
      <c r="E180" s="111"/>
      <c r="F180" s="96"/>
      <c r="G180" s="95"/>
      <c r="H180" s="111"/>
      <c r="I180" s="96"/>
      <c r="J180" s="95"/>
      <c r="K180" s="111"/>
      <c r="L180" s="96"/>
      <c r="M180" s="95"/>
      <c r="N180" s="111"/>
      <c r="O180" s="96"/>
      <c r="P180" s="95"/>
      <c r="Q180" s="111"/>
      <c r="R180" s="96"/>
      <c r="S180" s="95"/>
      <c r="T180" s="111"/>
      <c r="U180" s="96"/>
    </row>
    <row r="181" spans="1:21" x14ac:dyDescent="0.25">
      <c r="A181" s="13"/>
      <c r="B181" s="100" t="s">
        <v>365</v>
      </c>
      <c r="C181" s="101"/>
      <c r="D181" s="100"/>
      <c r="E181" s="102" t="s">
        <v>301</v>
      </c>
      <c r="F181" s="101"/>
      <c r="G181" s="100"/>
      <c r="H181" s="102" t="s">
        <v>301</v>
      </c>
      <c r="I181" s="101"/>
      <c r="J181" s="100"/>
      <c r="K181" s="102" t="s">
        <v>301</v>
      </c>
      <c r="L181" s="101"/>
      <c r="M181" s="100"/>
      <c r="N181" s="102" t="s">
        <v>301</v>
      </c>
      <c r="O181" s="101"/>
      <c r="P181" s="100"/>
      <c r="Q181" s="102" t="s">
        <v>301</v>
      </c>
      <c r="R181" s="101"/>
      <c r="S181" s="100"/>
      <c r="T181" s="102" t="s">
        <v>301</v>
      </c>
      <c r="U181" s="101"/>
    </row>
    <row r="182" spans="1:21" ht="15.75" thickBot="1" x14ac:dyDescent="0.3">
      <c r="A182" s="13"/>
      <c r="B182" s="95" t="s">
        <v>366</v>
      </c>
      <c r="C182" s="96"/>
      <c r="D182" s="104"/>
      <c r="E182" s="105">
        <v>181</v>
      </c>
      <c r="F182" s="96"/>
      <c r="G182" s="104"/>
      <c r="H182" s="105">
        <v>79</v>
      </c>
      <c r="I182" s="96"/>
      <c r="J182" s="104"/>
      <c r="K182" s="105" t="s">
        <v>301</v>
      </c>
      <c r="L182" s="96"/>
      <c r="M182" s="104"/>
      <c r="N182" s="105">
        <v>260</v>
      </c>
      <c r="O182" s="96"/>
      <c r="P182" s="104"/>
      <c r="Q182" s="106">
        <v>3979</v>
      </c>
      <c r="R182" s="96"/>
      <c r="S182" s="104"/>
      <c r="T182" s="106">
        <v>4239</v>
      </c>
      <c r="U182" s="96"/>
    </row>
    <row r="183" spans="1:21" x14ac:dyDescent="0.25">
      <c r="A183" s="13"/>
      <c r="B183" s="107" t="s">
        <v>367</v>
      </c>
      <c r="C183" s="101"/>
      <c r="D183" s="108"/>
      <c r="E183" s="110">
        <v>181</v>
      </c>
      <c r="F183" s="101"/>
      <c r="G183" s="108"/>
      <c r="H183" s="110">
        <v>79</v>
      </c>
      <c r="I183" s="101"/>
      <c r="J183" s="108"/>
      <c r="K183" s="110" t="s">
        <v>301</v>
      </c>
      <c r="L183" s="101"/>
      <c r="M183" s="108"/>
      <c r="N183" s="110">
        <v>260</v>
      </c>
      <c r="O183" s="101"/>
      <c r="P183" s="108"/>
      <c r="Q183" s="109">
        <v>3979</v>
      </c>
      <c r="R183" s="101"/>
      <c r="S183" s="108"/>
      <c r="T183" s="109">
        <v>4239</v>
      </c>
      <c r="U183" s="101"/>
    </row>
    <row r="184" spans="1:21" x14ac:dyDescent="0.25">
      <c r="A184" s="13"/>
      <c r="B184" s="95"/>
      <c r="C184" s="96"/>
      <c r="D184" s="95"/>
      <c r="E184" s="111"/>
      <c r="F184" s="96"/>
      <c r="G184" s="95"/>
      <c r="H184" s="111"/>
      <c r="I184" s="96"/>
      <c r="J184" s="95"/>
      <c r="K184" s="111"/>
      <c r="L184" s="96"/>
      <c r="M184" s="95"/>
      <c r="N184" s="111"/>
      <c r="O184" s="96"/>
      <c r="P184" s="95"/>
      <c r="Q184" s="111"/>
      <c r="R184" s="96"/>
      <c r="S184" s="95"/>
      <c r="T184" s="111"/>
      <c r="U184" s="96"/>
    </row>
    <row r="185" spans="1:21" ht="23.25" x14ac:dyDescent="0.25">
      <c r="A185" s="13"/>
      <c r="B185" s="100" t="s">
        <v>368</v>
      </c>
      <c r="C185" s="101"/>
      <c r="D185" s="100"/>
      <c r="E185" s="103">
        <v>2484</v>
      </c>
      <c r="F185" s="101"/>
      <c r="G185" s="100"/>
      <c r="H185" s="103">
        <v>1634</v>
      </c>
      <c r="I185" s="101"/>
      <c r="J185" s="100"/>
      <c r="K185" s="102" t="s">
        <v>301</v>
      </c>
      <c r="L185" s="101"/>
      <c r="M185" s="100"/>
      <c r="N185" s="103">
        <v>4118</v>
      </c>
      <c r="O185" s="101"/>
      <c r="P185" s="100"/>
      <c r="Q185" s="103">
        <v>20087</v>
      </c>
      <c r="R185" s="101"/>
      <c r="S185" s="100"/>
      <c r="T185" s="103">
        <v>24205</v>
      </c>
      <c r="U185" s="101"/>
    </row>
    <row r="186" spans="1:21" ht="23.25" x14ac:dyDescent="0.25">
      <c r="A186" s="13"/>
      <c r="B186" s="95" t="s">
        <v>411</v>
      </c>
      <c r="C186" s="96"/>
      <c r="D186" s="95"/>
      <c r="E186" s="111">
        <v>132</v>
      </c>
      <c r="F186" s="96"/>
      <c r="G186" s="95"/>
      <c r="H186" s="111">
        <v>795</v>
      </c>
      <c r="I186" s="96"/>
      <c r="J186" s="95"/>
      <c r="K186" s="111" t="s">
        <v>301</v>
      </c>
      <c r="L186" s="96"/>
      <c r="M186" s="95"/>
      <c r="N186" s="111">
        <v>927</v>
      </c>
      <c r="O186" s="96"/>
      <c r="P186" s="95"/>
      <c r="Q186" s="112">
        <v>6661</v>
      </c>
      <c r="R186" s="96"/>
      <c r="S186" s="95"/>
      <c r="T186" s="112">
        <v>7588</v>
      </c>
      <c r="U186" s="96"/>
    </row>
    <row r="187" spans="1:21" ht="24" thickBot="1" x14ac:dyDescent="0.3">
      <c r="A187" s="13"/>
      <c r="B187" s="100" t="s">
        <v>371</v>
      </c>
      <c r="C187" s="101"/>
      <c r="D187" s="113"/>
      <c r="E187" s="114" t="s">
        <v>301</v>
      </c>
      <c r="F187" s="101"/>
      <c r="G187" s="113"/>
      <c r="H187" s="114" t="s">
        <v>301</v>
      </c>
      <c r="I187" s="101"/>
      <c r="J187" s="113"/>
      <c r="K187" s="114" t="s">
        <v>301</v>
      </c>
      <c r="L187" s="101"/>
      <c r="M187" s="113"/>
      <c r="N187" s="114" t="s">
        <v>301</v>
      </c>
      <c r="O187" s="101"/>
      <c r="P187" s="113"/>
      <c r="Q187" s="114" t="s">
        <v>301</v>
      </c>
      <c r="R187" s="101"/>
      <c r="S187" s="113"/>
      <c r="T187" s="114" t="s">
        <v>301</v>
      </c>
      <c r="U187" s="101"/>
    </row>
    <row r="188" spans="1:21" x14ac:dyDescent="0.25">
      <c r="A188" s="13"/>
      <c r="B188" s="116" t="s">
        <v>372</v>
      </c>
      <c r="C188" s="96"/>
      <c r="D188" s="97"/>
      <c r="E188" s="99">
        <v>2616</v>
      </c>
      <c r="F188" s="96"/>
      <c r="G188" s="97"/>
      <c r="H188" s="99">
        <v>2429</v>
      </c>
      <c r="I188" s="96"/>
      <c r="J188" s="97"/>
      <c r="K188" s="98" t="s">
        <v>301</v>
      </c>
      <c r="L188" s="96"/>
      <c r="M188" s="97"/>
      <c r="N188" s="99">
        <v>5045</v>
      </c>
      <c r="O188" s="96"/>
      <c r="P188" s="97"/>
      <c r="Q188" s="99">
        <v>26748</v>
      </c>
      <c r="R188" s="96"/>
      <c r="S188" s="97"/>
      <c r="T188" s="99">
        <v>31793</v>
      </c>
      <c r="U188" s="96"/>
    </row>
    <row r="189" spans="1:21" x14ac:dyDescent="0.25">
      <c r="A189" s="13"/>
      <c r="B189" s="100"/>
      <c r="C189" s="101"/>
      <c r="D189" s="100"/>
      <c r="E189" s="102"/>
      <c r="F189" s="101"/>
      <c r="G189" s="100"/>
      <c r="H189" s="102"/>
      <c r="I189" s="101"/>
      <c r="J189" s="100"/>
      <c r="K189" s="102"/>
      <c r="L189" s="101"/>
      <c r="M189" s="100"/>
      <c r="N189" s="102"/>
      <c r="O189" s="101"/>
      <c r="P189" s="100"/>
      <c r="Q189" s="102"/>
      <c r="R189" s="101"/>
      <c r="S189" s="100"/>
      <c r="T189" s="102"/>
      <c r="U189" s="101"/>
    </row>
    <row r="190" spans="1:21" x14ac:dyDescent="0.25">
      <c r="A190" s="13"/>
      <c r="B190" s="95" t="s">
        <v>373</v>
      </c>
      <c r="C190" s="96"/>
      <c r="D190" s="95"/>
      <c r="E190" s="111" t="s">
        <v>301</v>
      </c>
      <c r="F190" s="96"/>
      <c r="G190" s="95"/>
      <c r="H190" s="111" t="s">
        <v>301</v>
      </c>
      <c r="I190" s="96"/>
      <c r="J190" s="95"/>
      <c r="K190" s="111" t="s">
        <v>301</v>
      </c>
      <c r="L190" s="96"/>
      <c r="M190" s="95"/>
      <c r="N190" s="111" t="s">
        <v>301</v>
      </c>
      <c r="O190" s="96"/>
      <c r="P190" s="95"/>
      <c r="Q190" s="111" t="s">
        <v>301</v>
      </c>
      <c r="R190" s="96"/>
      <c r="S190" s="95"/>
      <c r="T190" s="111" t="s">
        <v>301</v>
      </c>
      <c r="U190" s="96"/>
    </row>
    <row r="191" spans="1:21" x14ac:dyDescent="0.25">
      <c r="A191" s="13"/>
      <c r="B191" s="100" t="s">
        <v>374</v>
      </c>
      <c r="C191" s="101"/>
      <c r="D191" s="100"/>
      <c r="E191" s="102" t="s">
        <v>301</v>
      </c>
      <c r="F191" s="101"/>
      <c r="G191" s="100"/>
      <c r="H191" s="102">
        <v>1</v>
      </c>
      <c r="I191" s="101"/>
      <c r="J191" s="100"/>
      <c r="K191" s="102" t="s">
        <v>301</v>
      </c>
      <c r="L191" s="101"/>
      <c r="M191" s="100"/>
      <c r="N191" s="102">
        <v>1</v>
      </c>
      <c r="O191" s="101"/>
      <c r="P191" s="100"/>
      <c r="Q191" s="102">
        <v>8</v>
      </c>
      <c r="R191" s="101"/>
      <c r="S191" s="100"/>
      <c r="T191" s="102">
        <v>9</v>
      </c>
      <c r="U191" s="101"/>
    </row>
    <row r="192" spans="1:21" ht="15.75" thickBot="1" x14ac:dyDescent="0.3">
      <c r="A192" s="13"/>
      <c r="B192" s="95" t="s">
        <v>375</v>
      </c>
      <c r="C192" s="96"/>
      <c r="D192" s="104"/>
      <c r="E192" s="105">
        <v>95</v>
      </c>
      <c r="F192" s="96"/>
      <c r="G192" s="104"/>
      <c r="H192" s="105">
        <v>90</v>
      </c>
      <c r="I192" s="96"/>
      <c r="J192" s="104"/>
      <c r="K192" s="105" t="s">
        <v>301</v>
      </c>
      <c r="L192" s="96"/>
      <c r="M192" s="104"/>
      <c r="N192" s="105">
        <v>185</v>
      </c>
      <c r="O192" s="96"/>
      <c r="P192" s="104"/>
      <c r="Q192" s="106">
        <v>2277</v>
      </c>
      <c r="R192" s="96"/>
      <c r="S192" s="104"/>
      <c r="T192" s="106">
        <v>2462</v>
      </c>
      <c r="U192" s="96"/>
    </row>
    <row r="193" spans="1:33" x14ac:dyDescent="0.25">
      <c r="A193" s="13"/>
      <c r="B193" s="107" t="s">
        <v>376</v>
      </c>
      <c r="C193" s="101"/>
      <c r="D193" s="108"/>
      <c r="E193" s="110">
        <v>95</v>
      </c>
      <c r="F193" s="101"/>
      <c r="G193" s="108"/>
      <c r="H193" s="110">
        <v>91</v>
      </c>
      <c r="I193" s="101"/>
      <c r="J193" s="108"/>
      <c r="K193" s="110" t="s">
        <v>301</v>
      </c>
      <c r="L193" s="101"/>
      <c r="M193" s="108"/>
      <c r="N193" s="110">
        <v>186</v>
      </c>
      <c r="O193" s="101"/>
      <c r="P193" s="108"/>
      <c r="Q193" s="109">
        <v>2285</v>
      </c>
      <c r="R193" s="101"/>
      <c r="S193" s="108"/>
      <c r="T193" s="109">
        <v>2471</v>
      </c>
      <c r="U193" s="101"/>
    </row>
    <row r="194" spans="1:33" x14ac:dyDescent="0.25">
      <c r="A194" s="13"/>
      <c r="B194" s="95"/>
      <c r="C194" s="96"/>
      <c r="D194" s="95"/>
      <c r="E194" s="111"/>
      <c r="F194" s="96"/>
      <c r="G194" s="95"/>
      <c r="H194" s="111"/>
      <c r="I194" s="96"/>
      <c r="J194" s="95"/>
      <c r="K194" s="111"/>
      <c r="L194" s="96"/>
      <c r="M194" s="95"/>
      <c r="N194" s="111"/>
      <c r="O194" s="96"/>
      <c r="P194" s="95"/>
      <c r="Q194" s="111"/>
      <c r="R194" s="96"/>
      <c r="S194" s="95"/>
      <c r="T194" s="111"/>
      <c r="U194" s="96"/>
    </row>
    <row r="195" spans="1:33" ht="15.75" thickBot="1" x14ac:dyDescent="0.3">
      <c r="A195" s="13"/>
      <c r="B195" s="100" t="s">
        <v>377</v>
      </c>
      <c r="C195" s="101"/>
      <c r="D195" s="113"/>
      <c r="E195" s="114" t="s">
        <v>301</v>
      </c>
      <c r="F195" s="101"/>
      <c r="G195" s="113"/>
      <c r="H195" s="114" t="s">
        <v>301</v>
      </c>
      <c r="I195" s="101"/>
      <c r="J195" s="113"/>
      <c r="K195" s="114" t="s">
        <v>301</v>
      </c>
      <c r="L195" s="101"/>
      <c r="M195" s="113"/>
      <c r="N195" s="114" t="s">
        <v>301</v>
      </c>
      <c r="O195" s="101"/>
      <c r="P195" s="113"/>
      <c r="Q195" s="114" t="s">
        <v>301</v>
      </c>
      <c r="R195" s="101"/>
      <c r="S195" s="113"/>
      <c r="T195" s="114" t="s">
        <v>301</v>
      </c>
      <c r="U195" s="101"/>
    </row>
    <row r="196" spans="1:33" x14ac:dyDescent="0.25">
      <c r="A196" s="13"/>
      <c r="B196" s="116" t="s">
        <v>378</v>
      </c>
      <c r="C196" s="96"/>
      <c r="D196" s="97"/>
      <c r="E196" s="98" t="s">
        <v>301</v>
      </c>
      <c r="F196" s="96"/>
      <c r="G196" s="97"/>
      <c r="H196" s="98" t="s">
        <v>301</v>
      </c>
      <c r="I196" s="96"/>
      <c r="J196" s="97"/>
      <c r="K196" s="98" t="s">
        <v>301</v>
      </c>
      <c r="L196" s="96"/>
      <c r="M196" s="97"/>
      <c r="N196" s="98" t="s">
        <v>301</v>
      </c>
      <c r="O196" s="96"/>
      <c r="P196" s="97"/>
      <c r="Q196" s="98" t="s">
        <v>301</v>
      </c>
      <c r="R196" s="96"/>
      <c r="S196" s="97"/>
      <c r="T196" s="98" t="s">
        <v>301</v>
      </c>
      <c r="U196" s="96"/>
    </row>
    <row r="197" spans="1:33" x14ac:dyDescent="0.25">
      <c r="A197" s="13"/>
      <c r="B197" s="100"/>
      <c r="C197" s="101"/>
      <c r="D197" s="100"/>
      <c r="E197" s="102"/>
      <c r="F197" s="101"/>
      <c r="G197" s="100"/>
      <c r="H197" s="102"/>
      <c r="I197" s="101"/>
      <c r="J197" s="100"/>
      <c r="K197" s="102"/>
      <c r="L197" s="101"/>
      <c r="M197" s="100"/>
      <c r="N197" s="102"/>
      <c r="O197" s="101"/>
      <c r="P197" s="100"/>
      <c r="Q197" s="102"/>
      <c r="R197" s="101"/>
      <c r="S197" s="100"/>
      <c r="T197" s="102"/>
      <c r="U197" s="101"/>
    </row>
    <row r="198" spans="1:33" ht="15.75" thickBot="1" x14ac:dyDescent="0.3">
      <c r="A198" s="13"/>
      <c r="B198" s="95" t="s">
        <v>379</v>
      </c>
      <c r="C198" s="96"/>
      <c r="D198" s="117" t="s">
        <v>257</v>
      </c>
      <c r="E198" s="118">
        <v>3002</v>
      </c>
      <c r="F198" s="96"/>
      <c r="G198" s="117" t="s">
        <v>257</v>
      </c>
      <c r="H198" s="118">
        <v>2834</v>
      </c>
      <c r="I198" s="96"/>
      <c r="J198" s="117" t="s">
        <v>257</v>
      </c>
      <c r="K198" s="119" t="s">
        <v>301</v>
      </c>
      <c r="L198" s="96"/>
      <c r="M198" s="117" t="s">
        <v>257</v>
      </c>
      <c r="N198" s="118">
        <v>5836</v>
      </c>
      <c r="O198" s="96"/>
      <c r="P198" s="117" t="s">
        <v>257</v>
      </c>
      <c r="Q198" s="118">
        <v>50179</v>
      </c>
      <c r="R198" s="96"/>
      <c r="S198" s="117" t="s">
        <v>257</v>
      </c>
      <c r="T198" s="118">
        <v>56015</v>
      </c>
      <c r="U198" s="96"/>
    </row>
    <row r="199" spans="1:33" ht="15.75" thickTop="1" x14ac:dyDescent="0.25">
      <c r="A199" s="13"/>
      <c r="B199" s="182"/>
      <c r="C199" s="182"/>
      <c r="D199" s="182"/>
      <c r="E199" s="182"/>
      <c r="F199" s="182"/>
      <c r="G199" s="182"/>
      <c r="H199" s="182"/>
      <c r="I199" s="182"/>
      <c r="J199" s="182"/>
      <c r="K199" s="182"/>
      <c r="L199" s="182"/>
      <c r="M199" s="182"/>
      <c r="N199" s="182"/>
      <c r="O199" s="182"/>
      <c r="P199" s="182"/>
      <c r="Q199" s="182"/>
      <c r="R199" s="182"/>
      <c r="S199" s="182"/>
      <c r="T199" s="182"/>
      <c r="U199" s="182"/>
      <c r="V199" s="182"/>
      <c r="W199" s="182"/>
      <c r="X199" s="182"/>
      <c r="Y199" s="182"/>
      <c r="Z199" s="182"/>
      <c r="AA199" s="182"/>
      <c r="AB199" s="182"/>
      <c r="AC199" s="182"/>
      <c r="AD199" s="182"/>
      <c r="AE199" s="182"/>
      <c r="AF199" s="182"/>
      <c r="AG199" s="182"/>
    </row>
    <row r="200" spans="1:33" ht="15.75" thickBot="1" x14ac:dyDescent="0.3">
      <c r="A200" s="13"/>
      <c r="B200" s="120" t="s">
        <v>406</v>
      </c>
      <c r="C200" s="120"/>
      <c r="D200" s="120"/>
      <c r="E200" s="120"/>
      <c r="F200" s="120"/>
      <c r="G200" s="120"/>
      <c r="H200" s="120"/>
      <c r="I200" s="120"/>
      <c r="J200" s="120"/>
      <c r="K200" s="120"/>
      <c r="L200" s="120"/>
      <c r="M200" s="120"/>
      <c r="N200" s="120"/>
      <c r="O200" s="120"/>
      <c r="P200" s="120"/>
      <c r="Q200" s="120"/>
      <c r="R200" s="120"/>
      <c r="S200" s="120"/>
      <c r="T200" s="120"/>
      <c r="U200" s="92"/>
    </row>
    <row r="201" spans="1:33" x14ac:dyDescent="0.25">
      <c r="A201" s="13"/>
      <c r="B201" s="93" t="s">
        <v>357</v>
      </c>
      <c r="C201" s="94"/>
      <c r="D201" s="121" t="s">
        <v>402</v>
      </c>
      <c r="E201" s="121"/>
      <c r="F201" s="94"/>
      <c r="G201" s="121" t="s">
        <v>403</v>
      </c>
      <c r="H201" s="121"/>
      <c r="I201" s="94"/>
      <c r="J201" s="121" t="s">
        <v>404</v>
      </c>
      <c r="K201" s="121"/>
      <c r="L201" s="94"/>
      <c r="M201" s="121" t="s">
        <v>405</v>
      </c>
      <c r="N201" s="121"/>
      <c r="O201" s="94"/>
      <c r="P201" s="94"/>
      <c r="Q201" s="94"/>
      <c r="R201" s="94"/>
      <c r="S201" s="121" t="s">
        <v>406</v>
      </c>
      <c r="T201" s="121"/>
      <c r="U201" s="92"/>
    </row>
    <row r="202" spans="1:33" ht="15.75" thickBot="1" x14ac:dyDescent="0.3">
      <c r="A202" s="13"/>
      <c r="B202" s="92"/>
      <c r="C202" s="92"/>
      <c r="D202" s="120" t="s">
        <v>407</v>
      </c>
      <c r="E202" s="120"/>
      <c r="F202" s="92"/>
      <c r="G202" s="120" t="s">
        <v>407</v>
      </c>
      <c r="H202" s="120"/>
      <c r="I202" s="92"/>
      <c r="J202" s="120" t="s">
        <v>38</v>
      </c>
      <c r="K202" s="120"/>
      <c r="L202" s="92"/>
      <c r="M202" s="120" t="s">
        <v>408</v>
      </c>
      <c r="N202" s="120"/>
      <c r="O202" s="92"/>
      <c r="P202" s="120" t="s">
        <v>409</v>
      </c>
      <c r="Q202" s="120"/>
      <c r="R202" s="92"/>
      <c r="S202" s="120" t="s">
        <v>410</v>
      </c>
      <c r="T202" s="120"/>
      <c r="U202" s="92"/>
    </row>
    <row r="203" spans="1:33" ht="23.25" x14ac:dyDescent="0.25">
      <c r="A203" s="13"/>
      <c r="B203" s="95" t="s">
        <v>361</v>
      </c>
      <c r="C203" s="96"/>
      <c r="D203" s="97" t="s">
        <v>257</v>
      </c>
      <c r="E203" s="99">
        <v>1265</v>
      </c>
      <c r="F203" s="96"/>
      <c r="G203" s="97" t="s">
        <v>257</v>
      </c>
      <c r="H203" s="98" t="s">
        <v>301</v>
      </c>
      <c r="I203" s="96"/>
      <c r="J203" s="97" t="s">
        <v>257</v>
      </c>
      <c r="K203" s="99">
        <v>1948</v>
      </c>
      <c r="L203" s="96"/>
      <c r="M203" s="97" t="s">
        <v>257</v>
      </c>
      <c r="N203" s="99">
        <v>3213</v>
      </c>
      <c r="O203" s="96"/>
      <c r="P203" s="97" t="s">
        <v>257</v>
      </c>
      <c r="Q203" s="99">
        <v>299763</v>
      </c>
      <c r="R203" s="96"/>
      <c r="S203" s="97" t="s">
        <v>257</v>
      </c>
      <c r="T203" s="99">
        <v>302976</v>
      </c>
      <c r="U203" s="96"/>
    </row>
    <row r="204" spans="1:33" x14ac:dyDescent="0.25">
      <c r="A204" s="13"/>
      <c r="B204" s="100" t="s">
        <v>362</v>
      </c>
      <c r="C204" s="101"/>
      <c r="D204" s="100"/>
      <c r="E204" s="102">
        <v>256</v>
      </c>
      <c r="F204" s="101"/>
      <c r="G204" s="100"/>
      <c r="H204" s="102">
        <v>222</v>
      </c>
      <c r="I204" s="101"/>
      <c r="J204" s="100"/>
      <c r="K204" s="102">
        <v>745</v>
      </c>
      <c r="L204" s="101"/>
      <c r="M204" s="100"/>
      <c r="N204" s="103">
        <v>1223</v>
      </c>
      <c r="O204" s="101"/>
      <c r="P204" s="100"/>
      <c r="Q204" s="103">
        <v>237839</v>
      </c>
      <c r="R204" s="101"/>
      <c r="S204" s="100"/>
      <c r="T204" s="103">
        <v>239062</v>
      </c>
      <c r="U204" s="101"/>
    </row>
    <row r="205" spans="1:33" ht="15.75" thickBot="1" x14ac:dyDescent="0.3">
      <c r="A205" s="13"/>
      <c r="B205" s="95" t="s">
        <v>363</v>
      </c>
      <c r="C205" s="96"/>
      <c r="D205" s="104"/>
      <c r="E205" s="105">
        <v>37</v>
      </c>
      <c r="F205" s="96"/>
      <c r="G205" s="104"/>
      <c r="H205" s="105">
        <v>13</v>
      </c>
      <c r="I205" s="96"/>
      <c r="J205" s="104"/>
      <c r="K205" s="105">
        <v>143</v>
      </c>
      <c r="L205" s="96"/>
      <c r="M205" s="104"/>
      <c r="N205" s="105">
        <v>193</v>
      </c>
      <c r="O205" s="96"/>
      <c r="P205" s="104"/>
      <c r="Q205" s="106">
        <v>114209</v>
      </c>
      <c r="R205" s="96"/>
      <c r="S205" s="104"/>
      <c r="T205" s="106">
        <v>114402</v>
      </c>
      <c r="U205" s="96"/>
    </row>
    <row r="206" spans="1:33" x14ac:dyDescent="0.25">
      <c r="A206" s="13"/>
      <c r="B206" s="107" t="s">
        <v>364</v>
      </c>
      <c r="C206" s="101"/>
      <c r="D206" s="108"/>
      <c r="E206" s="109">
        <v>1558</v>
      </c>
      <c r="F206" s="101"/>
      <c r="G206" s="108"/>
      <c r="H206" s="110">
        <v>235</v>
      </c>
      <c r="I206" s="101"/>
      <c r="J206" s="108"/>
      <c r="K206" s="109">
        <v>2836</v>
      </c>
      <c r="L206" s="101"/>
      <c r="M206" s="108"/>
      <c r="N206" s="109">
        <v>4629</v>
      </c>
      <c r="O206" s="101"/>
      <c r="P206" s="108"/>
      <c r="Q206" s="109">
        <v>651811</v>
      </c>
      <c r="R206" s="101"/>
      <c r="S206" s="108"/>
      <c r="T206" s="109">
        <v>656440</v>
      </c>
      <c r="U206" s="101"/>
    </row>
    <row r="207" spans="1:33" x14ac:dyDescent="0.25">
      <c r="A207" s="13"/>
      <c r="B207" s="95"/>
      <c r="C207" s="96"/>
      <c r="D207" s="95"/>
      <c r="E207" s="111"/>
      <c r="F207" s="96"/>
      <c r="G207" s="95"/>
      <c r="H207" s="111"/>
      <c r="I207" s="96"/>
      <c r="J207" s="95"/>
      <c r="K207" s="111"/>
      <c r="L207" s="96"/>
      <c r="M207" s="95"/>
      <c r="N207" s="111"/>
      <c r="O207" s="96"/>
      <c r="P207" s="95"/>
      <c r="Q207" s="111"/>
      <c r="R207" s="96"/>
      <c r="S207" s="95"/>
      <c r="T207" s="111"/>
      <c r="U207" s="96"/>
    </row>
    <row r="208" spans="1:33" x14ac:dyDescent="0.25">
      <c r="A208" s="13"/>
      <c r="B208" s="100" t="s">
        <v>365</v>
      </c>
      <c r="C208" s="101"/>
      <c r="D208" s="100"/>
      <c r="E208" s="102">
        <v>231</v>
      </c>
      <c r="F208" s="101"/>
      <c r="G208" s="100"/>
      <c r="H208" s="102" t="s">
        <v>301</v>
      </c>
      <c r="I208" s="101"/>
      <c r="J208" s="100"/>
      <c r="K208" s="102" t="s">
        <v>301</v>
      </c>
      <c r="L208" s="101"/>
      <c r="M208" s="100"/>
      <c r="N208" s="102">
        <v>231</v>
      </c>
      <c r="O208" s="101"/>
      <c r="P208" s="100"/>
      <c r="Q208" s="103">
        <v>20351</v>
      </c>
      <c r="R208" s="101"/>
      <c r="S208" s="100"/>
      <c r="T208" s="103">
        <v>20582</v>
      </c>
      <c r="U208" s="101"/>
    </row>
    <row r="209" spans="1:21" ht="15.75" thickBot="1" x14ac:dyDescent="0.3">
      <c r="A209" s="13"/>
      <c r="B209" s="95" t="s">
        <v>366</v>
      </c>
      <c r="C209" s="96"/>
      <c r="D209" s="104"/>
      <c r="E209" s="105">
        <v>549</v>
      </c>
      <c r="F209" s="96"/>
      <c r="G209" s="104"/>
      <c r="H209" s="105">
        <v>79</v>
      </c>
      <c r="I209" s="96"/>
      <c r="J209" s="104"/>
      <c r="K209" s="105">
        <v>719</v>
      </c>
      <c r="L209" s="96"/>
      <c r="M209" s="104"/>
      <c r="N209" s="106">
        <v>1347</v>
      </c>
      <c r="O209" s="96"/>
      <c r="P209" s="104"/>
      <c r="Q209" s="106">
        <v>93467</v>
      </c>
      <c r="R209" s="96"/>
      <c r="S209" s="104"/>
      <c r="T209" s="106">
        <v>94814</v>
      </c>
      <c r="U209" s="96"/>
    </row>
    <row r="210" spans="1:21" x14ac:dyDescent="0.25">
      <c r="A210" s="13"/>
      <c r="B210" s="107" t="s">
        <v>367</v>
      </c>
      <c r="C210" s="101"/>
      <c r="D210" s="108"/>
      <c r="E210" s="110">
        <v>780</v>
      </c>
      <c r="F210" s="101"/>
      <c r="G210" s="108"/>
      <c r="H210" s="110">
        <v>79</v>
      </c>
      <c r="I210" s="101"/>
      <c r="J210" s="108"/>
      <c r="K210" s="110">
        <v>719</v>
      </c>
      <c r="L210" s="101"/>
      <c r="M210" s="108"/>
      <c r="N210" s="109">
        <v>1578</v>
      </c>
      <c r="O210" s="101"/>
      <c r="P210" s="108"/>
      <c r="Q210" s="109">
        <v>113818</v>
      </c>
      <c r="R210" s="101"/>
      <c r="S210" s="108"/>
      <c r="T210" s="109">
        <v>115396</v>
      </c>
      <c r="U210" s="101"/>
    </row>
    <row r="211" spans="1:21" x14ac:dyDescent="0.25">
      <c r="A211" s="13"/>
      <c r="B211" s="95"/>
      <c r="C211" s="96"/>
      <c r="D211" s="95"/>
      <c r="E211" s="111"/>
      <c r="F211" s="96"/>
      <c r="G211" s="95"/>
      <c r="H211" s="111"/>
      <c r="I211" s="96"/>
      <c r="J211" s="95"/>
      <c r="K211" s="111"/>
      <c r="L211" s="96"/>
      <c r="M211" s="95"/>
      <c r="N211" s="111"/>
      <c r="O211" s="96"/>
      <c r="P211" s="95"/>
      <c r="Q211" s="111"/>
      <c r="R211" s="96"/>
      <c r="S211" s="95"/>
      <c r="T211" s="111"/>
      <c r="U211" s="96"/>
    </row>
    <row r="212" spans="1:21" ht="23.25" x14ac:dyDescent="0.25">
      <c r="A212" s="13"/>
      <c r="B212" s="100" t="s">
        <v>368</v>
      </c>
      <c r="C212" s="101"/>
      <c r="D212" s="100"/>
      <c r="E212" s="103">
        <v>7175</v>
      </c>
      <c r="F212" s="101"/>
      <c r="G212" s="100"/>
      <c r="H212" s="103">
        <v>1675</v>
      </c>
      <c r="I212" s="101"/>
      <c r="J212" s="100"/>
      <c r="K212" s="103">
        <v>2326</v>
      </c>
      <c r="L212" s="101"/>
      <c r="M212" s="100"/>
      <c r="N212" s="103">
        <v>11176</v>
      </c>
      <c r="O212" s="101"/>
      <c r="P212" s="100"/>
      <c r="Q212" s="103">
        <v>347156</v>
      </c>
      <c r="R212" s="101"/>
      <c r="S212" s="100"/>
      <c r="T212" s="103">
        <v>358332</v>
      </c>
      <c r="U212" s="101"/>
    </row>
    <row r="213" spans="1:21" ht="23.25" x14ac:dyDescent="0.25">
      <c r="A213" s="13"/>
      <c r="B213" s="95" t="s">
        <v>411</v>
      </c>
      <c r="C213" s="96"/>
      <c r="D213" s="95"/>
      <c r="E213" s="112">
        <v>1957</v>
      </c>
      <c r="F213" s="96"/>
      <c r="G213" s="95"/>
      <c r="H213" s="111">
        <v>795</v>
      </c>
      <c r="I213" s="96"/>
      <c r="J213" s="95"/>
      <c r="K213" s="111">
        <v>899</v>
      </c>
      <c r="L213" s="96"/>
      <c r="M213" s="95"/>
      <c r="N213" s="112">
        <v>3651</v>
      </c>
      <c r="O213" s="96"/>
      <c r="P213" s="95"/>
      <c r="Q213" s="112">
        <v>209461</v>
      </c>
      <c r="R213" s="96"/>
      <c r="S213" s="95"/>
      <c r="T213" s="112">
        <v>213112</v>
      </c>
      <c r="U213" s="96"/>
    </row>
    <row r="214" spans="1:21" ht="24" thickBot="1" x14ac:dyDescent="0.3">
      <c r="A214" s="13"/>
      <c r="B214" s="100" t="s">
        <v>371</v>
      </c>
      <c r="C214" s="101"/>
      <c r="D214" s="113"/>
      <c r="E214" s="114">
        <v>951</v>
      </c>
      <c r="F214" s="101"/>
      <c r="G214" s="113"/>
      <c r="H214" s="114" t="s">
        <v>301</v>
      </c>
      <c r="I214" s="101"/>
      <c r="J214" s="113"/>
      <c r="K214" s="114" t="s">
        <v>301</v>
      </c>
      <c r="L214" s="101"/>
      <c r="M214" s="113"/>
      <c r="N214" s="114">
        <v>951</v>
      </c>
      <c r="O214" s="101"/>
      <c r="P214" s="113"/>
      <c r="Q214" s="115">
        <v>37784</v>
      </c>
      <c r="R214" s="101"/>
      <c r="S214" s="113"/>
      <c r="T214" s="115">
        <v>38735</v>
      </c>
      <c r="U214" s="101"/>
    </row>
    <row r="215" spans="1:21" x14ac:dyDescent="0.25">
      <c r="A215" s="13"/>
      <c r="B215" s="116" t="s">
        <v>372</v>
      </c>
      <c r="C215" s="96"/>
      <c r="D215" s="97"/>
      <c r="E215" s="99">
        <v>10083</v>
      </c>
      <c r="F215" s="96"/>
      <c r="G215" s="97"/>
      <c r="H215" s="99">
        <v>2470</v>
      </c>
      <c r="I215" s="96"/>
      <c r="J215" s="97"/>
      <c r="K215" s="99">
        <v>3225</v>
      </c>
      <c r="L215" s="96"/>
      <c r="M215" s="97"/>
      <c r="N215" s="99">
        <v>15778</v>
      </c>
      <c r="O215" s="96"/>
      <c r="P215" s="97"/>
      <c r="Q215" s="99">
        <v>594401</v>
      </c>
      <c r="R215" s="96"/>
      <c r="S215" s="97"/>
      <c r="T215" s="99">
        <v>610179</v>
      </c>
      <c r="U215" s="96"/>
    </row>
    <row r="216" spans="1:21" x14ac:dyDescent="0.25">
      <c r="A216" s="13"/>
      <c r="B216" s="100"/>
      <c r="C216" s="101"/>
      <c r="D216" s="100"/>
      <c r="E216" s="102"/>
      <c r="F216" s="101"/>
      <c r="G216" s="100"/>
      <c r="H216" s="102"/>
      <c r="I216" s="101"/>
      <c r="J216" s="100"/>
      <c r="K216" s="102"/>
      <c r="L216" s="101"/>
      <c r="M216" s="100"/>
      <c r="N216" s="102"/>
      <c r="O216" s="101"/>
      <c r="P216" s="100"/>
      <c r="Q216" s="102"/>
      <c r="R216" s="101"/>
      <c r="S216" s="100"/>
      <c r="T216" s="102"/>
      <c r="U216" s="101"/>
    </row>
    <row r="217" spans="1:21" x14ac:dyDescent="0.25">
      <c r="A217" s="13"/>
      <c r="B217" s="95" t="s">
        <v>373</v>
      </c>
      <c r="C217" s="96"/>
      <c r="D217" s="95"/>
      <c r="E217" s="111">
        <v>92</v>
      </c>
      <c r="F217" s="96"/>
      <c r="G217" s="95"/>
      <c r="H217" s="111">
        <v>12</v>
      </c>
      <c r="I217" s="96"/>
      <c r="J217" s="95"/>
      <c r="K217" s="111" t="s">
        <v>301</v>
      </c>
      <c r="L217" s="96"/>
      <c r="M217" s="95"/>
      <c r="N217" s="111">
        <v>104</v>
      </c>
      <c r="O217" s="96"/>
      <c r="P217" s="95"/>
      <c r="Q217" s="112">
        <v>7555</v>
      </c>
      <c r="R217" s="96"/>
      <c r="S217" s="95"/>
      <c r="T217" s="112">
        <v>7659</v>
      </c>
      <c r="U217" s="96"/>
    </row>
    <row r="218" spans="1:21" x14ac:dyDescent="0.25">
      <c r="A218" s="13"/>
      <c r="B218" s="100" t="s">
        <v>374</v>
      </c>
      <c r="C218" s="101"/>
      <c r="D218" s="100"/>
      <c r="E218" s="102">
        <v>37</v>
      </c>
      <c r="F218" s="101"/>
      <c r="G218" s="100"/>
      <c r="H218" s="102">
        <v>1</v>
      </c>
      <c r="I218" s="101"/>
      <c r="J218" s="100"/>
      <c r="K218" s="102">
        <v>102</v>
      </c>
      <c r="L218" s="101"/>
      <c r="M218" s="100"/>
      <c r="N218" s="102">
        <v>140</v>
      </c>
      <c r="O218" s="101"/>
      <c r="P218" s="100"/>
      <c r="Q218" s="103">
        <v>8389</v>
      </c>
      <c r="R218" s="101"/>
      <c r="S218" s="100"/>
      <c r="T218" s="103">
        <v>8529</v>
      </c>
      <c r="U218" s="101"/>
    </row>
    <row r="219" spans="1:21" ht="15.75" thickBot="1" x14ac:dyDescent="0.3">
      <c r="A219" s="13"/>
      <c r="B219" s="95" t="s">
        <v>375</v>
      </c>
      <c r="C219" s="96"/>
      <c r="D219" s="104"/>
      <c r="E219" s="105">
        <v>324</v>
      </c>
      <c r="F219" s="96"/>
      <c r="G219" s="104"/>
      <c r="H219" s="105">
        <v>90</v>
      </c>
      <c r="I219" s="96"/>
      <c r="J219" s="104"/>
      <c r="K219" s="105">
        <v>25</v>
      </c>
      <c r="L219" s="96"/>
      <c r="M219" s="104"/>
      <c r="N219" s="105">
        <v>439</v>
      </c>
      <c r="O219" s="96"/>
      <c r="P219" s="104"/>
      <c r="Q219" s="106">
        <v>9810</v>
      </c>
      <c r="R219" s="96"/>
      <c r="S219" s="104"/>
      <c r="T219" s="106">
        <v>10249</v>
      </c>
      <c r="U219" s="96"/>
    </row>
    <row r="220" spans="1:21" x14ac:dyDescent="0.25">
      <c r="A220" s="13"/>
      <c r="B220" s="107" t="s">
        <v>376</v>
      </c>
      <c r="C220" s="101"/>
      <c r="D220" s="108"/>
      <c r="E220" s="110">
        <v>453</v>
      </c>
      <c r="F220" s="101"/>
      <c r="G220" s="108"/>
      <c r="H220" s="110">
        <v>103</v>
      </c>
      <c r="I220" s="101"/>
      <c r="J220" s="108"/>
      <c r="K220" s="110">
        <v>127</v>
      </c>
      <c r="L220" s="101"/>
      <c r="M220" s="108"/>
      <c r="N220" s="110">
        <v>683</v>
      </c>
      <c r="O220" s="101"/>
      <c r="P220" s="108"/>
      <c r="Q220" s="109">
        <v>25754</v>
      </c>
      <c r="R220" s="101"/>
      <c r="S220" s="108"/>
      <c r="T220" s="109">
        <v>26437</v>
      </c>
      <c r="U220" s="101"/>
    </row>
    <row r="221" spans="1:21" x14ac:dyDescent="0.25">
      <c r="A221" s="13"/>
      <c r="B221" s="95"/>
      <c r="C221" s="96"/>
      <c r="D221" s="95"/>
      <c r="E221" s="111"/>
      <c r="F221" s="96"/>
      <c r="G221" s="95"/>
      <c r="H221" s="111"/>
      <c r="I221" s="96"/>
      <c r="J221" s="95"/>
      <c r="K221" s="111"/>
      <c r="L221" s="96"/>
      <c r="M221" s="95"/>
      <c r="N221" s="111"/>
      <c r="O221" s="96"/>
      <c r="P221" s="95"/>
      <c r="Q221" s="111"/>
      <c r="R221" s="96"/>
      <c r="S221" s="95"/>
      <c r="T221" s="111"/>
      <c r="U221" s="96"/>
    </row>
    <row r="222" spans="1:21" ht="15.75" thickBot="1" x14ac:dyDescent="0.3">
      <c r="A222" s="13"/>
      <c r="B222" s="100" t="s">
        <v>377</v>
      </c>
      <c r="C222" s="101"/>
      <c r="D222" s="113"/>
      <c r="E222" s="114" t="s">
        <v>301</v>
      </c>
      <c r="F222" s="101"/>
      <c r="G222" s="113"/>
      <c r="H222" s="114" t="s">
        <v>301</v>
      </c>
      <c r="I222" s="101"/>
      <c r="J222" s="113"/>
      <c r="K222" s="114" t="s">
        <v>301</v>
      </c>
      <c r="L222" s="101"/>
      <c r="M222" s="113"/>
      <c r="N222" s="114" t="s">
        <v>301</v>
      </c>
      <c r="O222" s="101"/>
      <c r="P222" s="113"/>
      <c r="Q222" s="115">
        <v>8251</v>
      </c>
      <c r="R222" s="101"/>
      <c r="S222" s="113"/>
      <c r="T222" s="115">
        <v>8251</v>
      </c>
      <c r="U222" s="101"/>
    </row>
    <row r="223" spans="1:21" x14ac:dyDescent="0.25">
      <c r="A223" s="13"/>
      <c r="B223" s="116" t="s">
        <v>378</v>
      </c>
      <c r="C223" s="96"/>
      <c r="D223" s="97"/>
      <c r="E223" s="98" t="s">
        <v>301</v>
      </c>
      <c r="F223" s="96"/>
      <c r="G223" s="97"/>
      <c r="H223" s="98" t="s">
        <v>301</v>
      </c>
      <c r="I223" s="96"/>
      <c r="J223" s="97"/>
      <c r="K223" s="98" t="s">
        <v>301</v>
      </c>
      <c r="L223" s="96"/>
      <c r="M223" s="97"/>
      <c r="N223" s="98" t="s">
        <v>301</v>
      </c>
      <c r="O223" s="96"/>
      <c r="P223" s="97"/>
      <c r="Q223" s="99">
        <v>8251</v>
      </c>
      <c r="R223" s="96"/>
      <c r="S223" s="97"/>
      <c r="T223" s="99">
        <v>8251</v>
      </c>
      <c r="U223" s="96"/>
    </row>
    <row r="224" spans="1:21" x14ac:dyDescent="0.25">
      <c r="A224" s="13"/>
      <c r="B224" s="100"/>
      <c r="C224" s="101"/>
      <c r="D224" s="100"/>
      <c r="E224" s="102"/>
      <c r="F224" s="101"/>
      <c r="G224" s="100"/>
      <c r="H224" s="102"/>
      <c r="I224" s="101"/>
      <c r="J224" s="100"/>
      <c r="K224" s="102"/>
      <c r="L224" s="101"/>
      <c r="M224" s="100"/>
      <c r="N224" s="102"/>
      <c r="O224" s="101"/>
      <c r="P224" s="100"/>
      <c r="Q224" s="102"/>
      <c r="R224" s="101"/>
      <c r="S224" s="100"/>
      <c r="T224" s="102"/>
      <c r="U224" s="101"/>
    </row>
    <row r="225" spans="1:33" ht="15.75" thickBot="1" x14ac:dyDescent="0.3">
      <c r="A225" s="13"/>
      <c r="B225" s="95" t="s">
        <v>379</v>
      </c>
      <c r="C225" s="96"/>
      <c r="D225" s="117" t="s">
        <v>257</v>
      </c>
      <c r="E225" s="118">
        <v>12874</v>
      </c>
      <c r="F225" s="96"/>
      <c r="G225" s="117" t="s">
        <v>257</v>
      </c>
      <c r="H225" s="118">
        <v>2887</v>
      </c>
      <c r="I225" s="96"/>
      <c r="J225" s="117" t="s">
        <v>257</v>
      </c>
      <c r="K225" s="118">
        <v>6907</v>
      </c>
      <c r="L225" s="96"/>
      <c r="M225" s="117" t="s">
        <v>257</v>
      </c>
      <c r="N225" s="118">
        <v>22668</v>
      </c>
      <c r="O225" s="96"/>
      <c r="P225" s="117" t="s">
        <v>257</v>
      </c>
      <c r="Q225" s="118">
        <v>1394035</v>
      </c>
      <c r="R225" s="96"/>
      <c r="S225" s="117" t="s">
        <v>257</v>
      </c>
      <c r="T225" s="118">
        <v>1416703</v>
      </c>
      <c r="U225" s="96"/>
    </row>
    <row r="226" spans="1:33" ht="15.75" thickTop="1" x14ac:dyDescent="0.25">
      <c r="A226" s="13"/>
      <c r="B226" s="4"/>
    </row>
    <row r="227" spans="1:33" ht="15" customHeight="1" x14ac:dyDescent="0.25">
      <c r="A227" s="13" t="s">
        <v>681</v>
      </c>
      <c r="B227" s="59" t="s">
        <v>7</v>
      </c>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c r="AE227" s="59"/>
      <c r="AF227" s="59"/>
      <c r="AG227" s="59"/>
    </row>
    <row r="228" spans="1:33" x14ac:dyDescent="0.25">
      <c r="A228" s="13"/>
      <c r="B228" s="61" t="s">
        <v>419</v>
      </c>
      <c r="C228" s="61"/>
      <c r="D228" s="61"/>
      <c r="E228" s="61"/>
      <c r="F228" s="61"/>
      <c r="G228" s="61"/>
      <c r="H228" s="61"/>
      <c r="I228" s="61"/>
      <c r="J228" s="61"/>
      <c r="K228" s="61"/>
      <c r="L228" s="61"/>
      <c r="M228" s="61"/>
      <c r="N228" s="61"/>
      <c r="O228" s="61"/>
      <c r="P228" s="61"/>
      <c r="Q228" s="61"/>
      <c r="R228" s="61"/>
      <c r="S228" s="61"/>
      <c r="T228" s="61"/>
      <c r="U228" s="61"/>
      <c r="V228" s="61"/>
      <c r="W228" s="61"/>
      <c r="X228" s="61"/>
      <c r="Y228" s="61"/>
      <c r="Z228" s="61"/>
      <c r="AA228" s="61"/>
      <c r="AB228" s="61"/>
      <c r="AC228" s="61"/>
      <c r="AD228" s="61"/>
      <c r="AE228" s="61"/>
      <c r="AF228" s="61"/>
      <c r="AG228" s="61"/>
    </row>
    <row r="229" spans="1:33" x14ac:dyDescent="0.25">
      <c r="A229" s="13"/>
      <c r="B229" s="61"/>
      <c r="C229" s="61"/>
      <c r="D229" s="61"/>
      <c r="E229" s="61"/>
      <c r="F229" s="61"/>
      <c r="G229" s="61"/>
      <c r="H229" s="61"/>
      <c r="I229" s="61"/>
      <c r="J229" s="61"/>
      <c r="K229" s="61"/>
      <c r="L229" s="61"/>
      <c r="M229" s="61"/>
      <c r="N229" s="61"/>
      <c r="O229" s="61"/>
      <c r="P229" s="61"/>
      <c r="Q229" s="61"/>
      <c r="R229" s="61"/>
      <c r="S229" s="61"/>
      <c r="T229" s="61"/>
      <c r="U229" s="61"/>
      <c r="V229" s="61"/>
      <c r="W229" s="61"/>
      <c r="X229" s="61"/>
      <c r="Y229" s="61"/>
      <c r="Z229" s="61"/>
      <c r="AA229" s="61"/>
      <c r="AB229" s="61"/>
      <c r="AC229" s="61"/>
      <c r="AD229" s="61"/>
      <c r="AE229" s="61"/>
      <c r="AF229" s="61"/>
      <c r="AG229" s="61"/>
    </row>
    <row r="230" spans="1:33" x14ac:dyDescent="0.25">
      <c r="A230" s="13"/>
      <c r="B230" s="133"/>
      <c r="C230" s="133"/>
      <c r="D230" s="134" t="s">
        <v>420</v>
      </c>
      <c r="E230" s="134"/>
      <c r="F230" s="134"/>
      <c r="G230" s="134"/>
      <c r="H230" s="134"/>
      <c r="I230" s="134"/>
      <c r="J230" s="134"/>
      <c r="K230" s="134"/>
      <c r="L230" s="133"/>
      <c r="M230" s="134" t="s">
        <v>420</v>
      </c>
      <c r="N230" s="134"/>
      <c r="O230" s="134"/>
      <c r="P230" s="134"/>
      <c r="Q230" s="134"/>
      <c r="R230" s="134"/>
      <c r="S230" s="134"/>
      <c r="T230" s="134"/>
      <c r="U230" s="133"/>
    </row>
    <row r="231" spans="1:33" ht="15.75" thickBot="1" x14ac:dyDescent="0.3">
      <c r="A231" s="13"/>
      <c r="B231" s="133"/>
      <c r="C231" s="133"/>
      <c r="D231" s="120" t="s">
        <v>356</v>
      </c>
      <c r="E231" s="120"/>
      <c r="F231" s="120"/>
      <c r="G231" s="120"/>
      <c r="H231" s="120"/>
      <c r="I231" s="120"/>
      <c r="J231" s="120"/>
      <c r="K231" s="120"/>
      <c r="L231" s="133"/>
      <c r="M231" s="120" t="s">
        <v>421</v>
      </c>
      <c r="N231" s="120"/>
      <c r="O231" s="120"/>
      <c r="P231" s="120"/>
      <c r="Q231" s="120"/>
      <c r="R231" s="120"/>
      <c r="S231" s="120"/>
      <c r="T231" s="120"/>
      <c r="U231" s="133"/>
    </row>
    <row r="232" spans="1:33" x14ac:dyDescent="0.25">
      <c r="A232" s="13"/>
      <c r="B232" s="134"/>
      <c r="C232" s="134"/>
      <c r="D232" s="135" t="s">
        <v>422</v>
      </c>
      <c r="E232" s="135"/>
      <c r="F232" s="121"/>
      <c r="G232" s="135" t="s">
        <v>425</v>
      </c>
      <c r="H232" s="135"/>
      <c r="I232" s="121"/>
      <c r="J232" s="135" t="s">
        <v>429</v>
      </c>
      <c r="K232" s="135"/>
      <c r="L232" s="134"/>
      <c r="M232" s="135" t="s">
        <v>422</v>
      </c>
      <c r="N232" s="135"/>
      <c r="O232" s="121"/>
      <c r="P232" s="135" t="s">
        <v>425</v>
      </c>
      <c r="Q232" s="135"/>
      <c r="R232" s="121"/>
      <c r="S232" s="135" t="s">
        <v>429</v>
      </c>
      <c r="T232" s="135"/>
      <c r="U232" s="134"/>
    </row>
    <row r="233" spans="1:33" x14ac:dyDescent="0.25">
      <c r="A233" s="13"/>
      <c r="B233" s="134"/>
      <c r="C233" s="134"/>
      <c r="D233" s="133" t="s">
        <v>423</v>
      </c>
      <c r="E233" s="133"/>
      <c r="F233" s="137"/>
      <c r="G233" s="133" t="s">
        <v>426</v>
      </c>
      <c r="H233" s="133"/>
      <c r="I233" s="137"/>
      <c r="J233" s="133" t="s">
        <v>430</v>
      </c>
      <c r="K233" s="133"/>
      <c r="L233" s="134"/>
      <c r="M233" s="133" t="s">
        <v>423</v>
      </c>
      <c r="N233" s="133"/>
      <c r="O233" s="137"/>
      <c r="P233" s="133" t="s">
        <v>426</v>
      </c>
      <c r="Q233" s="133"/>
      <c r="R233" s="137"/>
      <c r="S233" s="133" t="s">
        <v>430</v>
      </c>
      <c r="T233" s="133"/>
      <c r="U233" s="134"/>
    </row>
    <row r="234" spans="1:33" x14ac:dyDescent="0.25">
      <c r="A234" s="13"/>
      <c r="B234" s="134"/>
      <c r="C234" s="134"/>
      <c r="D234" s="133" t="s">
        <v>424</v>
      </c>
      <c r="E234" s="133"/>
      <c r="F234" s="137"/>
      <c r="G234" s="133" t="s">
        <v>427</v>
      </c>
      <c r="H234" s="133"/>
      <c r="I234" s="137"/>
      <c r="J234" s="133" t="s">
        <v>426</v>
      </c>
      <c r="K234" s="133"/>
      <c r="L234" s="134"/>
      <c r="M234" s="133" t="s">
        <v>424</v>
      </c>
      <c r="N234" s="133"/>
      <c r="O234" s="137"/>
      <c r="P234" s="133" t="s">
        <v>427</v>
      </c>
      <c r="Q234" s="133"/>
      <c r="R234" s="137"/>
      <c r="S234" s="133" t="s">
        <v>426</v>
      </c>
      <c r="T234" s="133"/>
      <c r="U234" s="134"/>
    </row>
    <row r="235" spans="1:33" x14ac:dyDescent="0.25">
      <c r="A235" s="13"/>
      <c r="B235" s="134"/>
      <c r="C235" s="134"/>
      <c r="D235" s="136"/>
      <c r="E235" s="136"/>
      <c r="F235" s="137"/>
      <c r="G235" s="133" t="s">
        <v>428</v>
      </c>
      <c r="H235" s="133"/>
      <c r="I235" s="137"/>
      <c r="J235" s="133" t="s">
        <v>427</v>
      </c>
      <c r="K235" s="133"/>
      <c r="L235" s="134"/>
      <c r="M235" s="136"/>
      <c r="N235" s="136"/>
      <c r="O235" s="137"/>
      <c r="P235" s="133" t="s">
        <v>428</v>
      </c>
      <c r="Q235" s="133"/>
      <c r="R235" s="137"/>
      <c r="S235" s="133" t="s">
        <v>427</v>
      </c>
      <c r="T235" s="133"/>
      <c r="U235" s="134"/>
    </row>
    <row r="236" spans="1:33" x14ac:dyDescent="0.25">
      <c r="A236" s="13"/>
      <c r="B236" s="134"/>
      <c r="C236" s="134"/>
      <c r="D236" s="136"/>
      <c r="E236" s="136"/>
      <c r="F236" s="137"/>
      <c r="G236" s="136"/>
      <c r="H236" s="136"/>
      <c r="I236" s="137"/>
      <c r="J236" s="133" t="s">
        <v>428</v>
      </c>
      <c r="K236" s="133"/>
      <c r="L236" s="134"/>
      <c r="M236" s="136"/>
      <c r="N236" s="136"/>
      <c r="O236" s="137"/>
      <c r="P236" s="136"/>
      <c r="Q236" s="136"/>
      <c r="R236" s="137"/>
      <c r="S236" s="133" t="s">
        <v>428</v>
      </c>
      <c r="T236" s="133"/>
      <c r="U236" s="134"/>
    </row>
    <row r="237" spans="1:33" x14ac:dyDescent="0.25">
      <c r="A237" s="13"/>
      <c r="B237" s="95" t="s">
        <v>431</v>
      </c>
      <c r="C237" s="129"/>
      <c r="D237" s="129"/>
      <c r="E237" s="129"/>
      <c r="F237" s="129"/>
      <c r="G237" s="129"/>
      <c r="H237" s="129"/>
      <c r="I237" s="129"/>
      <c r="J237" s="129"/>
      <c r="K237" s="129"/>
      <c r="L237" s="129"/>
      <c r="M237" s="129"/>
      <c r="N237" s="129"/>
      <c r="O237" s="129"/>
      <c r="P237" s="129"/>
      <c r="Q237" s="129"/>
      <c r="R237" s="129"/>
      <c r="S237" s="129"/>
      <c r="T237" s="129"/>
      <c r="U237" s="129"/>
    </row>
    <row r="238" spans="1:33" x14ac:dyDescent="0.25">
      <c r="A238" s="13"/>
      <c r="B238" s="107" t="s">
        <v>432</v>
      </c>
      <c r="C238" s="101"/>
      <c r="D238" s="100"/>
      <c r="E238" s="102">
        <v>1</v>
      </c>
      <c r="F238" s="101"/>
      <c r="G238" s="100" t="s">
        <v>257</v>
      </c>
      <c r="H238" s="102">
        <v>124</v>
      </c>
      <c r="I238" s="101"/>
      <c r="J238" s="100" t="s">
        <v>257</v>
      </c>
      <c r="K238" s="102">
        <v>124</v>
      </c>
      <c r="L238" s="101"/>
      <c r="M238" s="100"/>
      <c r="N238" s="102">
        <v>1</v>
      </c>
      <c r="O238" s="101"/>
      <c r="P238" s="100" t="s">
        <v>257</v>
      </c>
      <c r="Q238" s="102">
        <v>142</v>
      </c>
      <c r="R238" s="101"/>
      <c r="S238" s="100" t="s">
        <v>257</v>
      </c>
      <c r="T238" s="102">
        <v>142</v>
      </c>
      <c r="U238" s="101"/>
    </row>
    <row r="239" spans="1:33" x14ac:dyDescent="0.25">
      <c r="A239" s="13"/>
      <c r="B239" s="116" t="s">
        <v>433</v>
      </c>
      <c r="C239" s="96"/>
      <c r="D239" s="95"/>
      <c r="E239" s="111" t="s">
        <v>301</v>
      </c>
      <c r="F239" s="96"/>
      <c r="G239" s="95"/>
      <c r="H239" s="111" t="s">
        <v>301</v>
      </c>
      <c r="I239" s="96"/>
      <c r="J239" s="95"/>
      <c r="K239" s="111" t="s">
        <v>301</v>
      </c>
      <c r="L239" s="96"/>
      <c r="M239" s="95"/>
      <c r="N239" s="111">
        <v>2</v>
      </c>
      <c r="O239" s="96"/>
      <c r="P239" s="95"/>
      <c r="Q239" s="111">
        <v>226</v>
      </c>
      <c r="R239" s="96"/>
      <c r="S239" s="95"/>
      <c r="T239" s="111">
        <v>226</v>
      </c>
      <c r="U239" s="96"/>
    </row>
    <row r="240" spans="1:33" ht="15.75" thickBot="1" x14ac:dyDescent="0.3">
      <c r="A240" s="13"/>
      <c r="B240" s="107" t="s">
        <v>434</v>
      </c>
      <c r="C240" s="101"/>
      <c r="D240" s="113"/>
      <c r="E240" s="114">
        <v>2</v>
      </c>
      <c r="F240" s="101"/>
      <c r="G240" s="113"/>
      <c r="H240" s="114">
        <v>19</v>
      </c>
      <c r="I240" s="101"/>
      <c r="J240" s="113"/>
      <c r="K240" s="114">
        <v>19</v>
      </c>
      <c r="L240" s="101"/>
      <c r="M240" s="113"/>
      <c r="N240" s="114" t="s">
        <v>301</v>
      </c>
      <c r="O240" s="101"/>
      <c r="P240" s="113"/>
      <c r="Q240" s="114" t="s">
        <v>301</v>
      </c>
      <c r="R240" s="101"/>
      <c r="S240" s="113"/>
      <c r="T240" s="114" t="s">
        <v>301</v>
      </c>
      <c r="U240" s="101"/>
    </row>
    <row r="241" spans="1:33" ht="15.75" thickBot="1" x14ac:dyDescent="0.3">
      <c r="A241" s="13"/>
      <c r="B241" s="130" t="s">
        <v>141</v>
      </c>
      <c r="C241" s="96"/>
      <c r="D241" s="131"/>
      <c r="E241" s="132">
        <v>3</v>
      </c>
      <c r="F241" s="96"/>
      <c r="G241" s="131" t="s">
        <v>257</v>
      </c>
      <c r="H241" s="132">
        <v>143</v>
      </c>
      <c r="I241" s="96"/>
      <c r="J241" s="131" t="s">
        <v>257</v>
      </c>
      <c r="K241" s="132">
        <v>143</v>
      </c>
      <c r="L241" s="96"/>
      <c r="M241" s="131"/>
      <c r="N241" s="132">
        <v>3</v>
      </c>
      <c r="O241" s="96"/>
      <c r="P241" s="131" t="s">
        <v>257</v>
      </c>
      <c r="Q241" s="132">
        <v>368</v>
      </c>
      <c r="R241" s="96"/>
      <c r="S241" s="131" t="s">
        <v>257</v>
      </c>
      <c r="T241" s="132">
        <v>368</v>
      </c>
      <c r="U241" s="96"/>
    </row>
    <row r="242" spans="1:33" ht="15.75" thickTop="1" x14ac:dyDescent="0.25">
      <c r="A242" s="13"/>
      <c r="B242" s="61"/>
      <c r="C242" s="61"/>
      <c r="D242" s="61"/>
      <c r="E242" s="61"/>
      <c r="F242" s="61"/>
      <c r="G242" s="61"/>
      <c r="H242" s="61"/>
      <c r="I242" s="61"/>
      <c r="J242" s="61"/>
      <c r="K242" s="61"/>
      <c r="L242" s="61"/>
      <c r="M242" s="61"/>
      <c r="N242" s="61"/>
      <c r="O242" s="61"/>
      <c r="P242" s="61"/>
      <c r="Q242" s="61"/>
      <c r="R242" s="61"/>
      <c r="S242" s="61"/>
      <c r="T242" s="61"/>
      <c r="U242" s="61"/>
      <c r="V242" s="61"/>
      <c r="W242" s="61"/>
      <c r="X242" s="61"/>
      <c r="Y242" s="61"/>
      <c r="Z242" s="61"/>
      <c r="AA242" s="61"/>
      <c r="AB242" s="61"/>
      <c r="AC242" s="61"/>
      <c r="AD242" s="61"/>
      <c r="AE242" s="61"/>
      <c r="AF242" s="61"/>
      <c r="AG242" s="61"/>
    </row>
    <row r="243" spans="1:33" x14ac:dyDescent="0.25">
      <c r="A243" s="13"/>
      <c r="B243" s="133"/>
      <c r="C243" s="133"/>
      <c r="D243" s="134" t="s">
        <v>435</v>
      </c>
      <c r="E243" s="134"/>
      <c r="F243" s="134"/>
      <c r="G243" s="134"/>
      <c r="H243" s="134"/>
      <c r="I243" s="134"/>
      <c r="J243" s="134"/>
      <c r="K243" s="134"/>
      <c r="L243" s="133"/>
      <c r="M243" s="134" t="s">
        <v>435</v>
      </c>
      <c r="N243" s="134"/>
      <c r="O243" s="134"/>
      <c r="P243" s="134"/>
      <c r="Q243" s="134"/>
      <c r="R243" s="134"/>
      <c r="S243" s="134"/>
      <c r="T243" s="134"/>
      <c r="U243" s="133"/>
    </row>
    <row r="244" spans="1:33" ht="15.75" thickBot="1" x14ac:dyDescent="0.3">
      <c r="A244" s="13"/>
      <c r="B244" s="133"/>
      <c r="C244" s="133"/>
      <c r="D244" s="120" t="s">
        <v>356</v>
      </c>
      <c r="E244" s="120"/>
      <c r="F244" s="120"/>
      <c r="G244" s="120"/>
      <c r="H244" s="120"/>
      <c r="I244" s="120"/>
      <c r="J244" s="120"/>
      <c r="K244" s="120"/>
      <c r="L244" s="133"/>
      <c r="M244" s="120" t="s">
        <v>421</v>
      </c>
      <c r="N244" s="120"/>
      <c r="O244" s="120"/>
      <c r="P244" s="120"/>
      <c r="Q244" s="120"/>
      <c r="R244" s="120"/>
      <c r="S244" s="120"/>
      <c r="T244" s="120"/>
      <c r="U244" s="133"/>
    </row>
    <row r="245" spans="1:33" x14ac:dyDescent="0.25">
      <c r="A245" s="13"/>
      <c r="B245" s="133"/>
      <c r="C245" s="133"/>
      <c r="D245" s="135" t="s">
        <v>422</v>
      </c>
      <c r="E245" s="135"/>
      <c r="F245" s="135"/>
      <c r="G245" s="135" t="s">
        <v>425</v>
      </c>
      <c r="H245" s="135"/>
      <c r="I245" s="135"/>
      <c r="J245" s="135" t="s">
        <v>429</v>
      </c>
      <c r="K245" s="135"/>
      <c r="L245" s="133"/>
      <c r="M245" s="135" t="s">
        <v>422</v>
      </c>
      <c r="N245" s="135"/>
      <c r="O245" s="135"/>
      <c r="P245" s="135" t="s">
        <v>425</v>
      </c>
      <c r="Q245" s="135"/>
      <c r="R245" s="135"/>
      <c r="S245" s="135" t="s">
        <v>429</v>
      </c>
      <c r="T245" s="135"/>
      <c r="U245" s="133"/>
    </row>
    <row r="246" spans="1:33" x14ac:dyDescent="0.25">
      <c r="A246" s="13"/>
      <c r="B246" s="133"/>
      <c r="C246" s="133"/>
      <c r="D246" s="133" t="s">
        <v>423</v>
      </c>
      <c r="E246" s="133"/>
      <c r="F246" s="142"/>
      <c r="G246" s="133" t="s">
        <v>426</v>
      </c>
      <c r="H246" s="133"/>
      <c r="I246" s="142"/>
      <c r="J246" s="133" t="s">
        <v>430</v>
      </c>
      <c r="K246" s="133"/>
      <c r="L246" s="133"/>
      <c r="M246" s="133" t="s">
        <v>423</v>
      </c>
      <c r="N246" s="133"/>
      <c r="O246" s="142"/>
      <c r="P246" s="133" t="s">
        <v>426</v>
      </c>
      <c r="Q246" s="133"/>
      <c r="R246" s="142"/>
      <c r="S246" s="133" t="s">
        <v>430</v>
      </c>
      <c r="T246" s="133"/>
      <c r="U246" s="133"/>
    </row>
    <row r="247" spans="1:33" x14ac:dyDescent="0.25">
      <c r="A247" s="13"/>
      <c r="B247" s="133"/>
      <c r="C247" s="133"/>
      <c r="D247" s="133" t="s">
        <v>424</v>
      </c>
      <c r="E247" s="133"/>
      <c r="F247" s="142"/>
      <c r="G247" s="133" t="s">
        <v>427</v>
      </c>
      <c r="H247" s="133"/>
      <c r="I247" s="142"/>
      <c r="J247" s="133" t="s">
        <v>426</v>
      </c>
      <c r="K247" s="133"/>
      <c r="L247" s="133"/>
      <c r="M247" s="133" t="s">
        <v>424</v>
      </c>
      <c r="N247" s="133"/>
      <c r="O247" s="142"/>
      <c r="P247" s="133" t="s">
        <v>427</v>
      </c>
      <c r="Q247" s="133"/>
      <c r="R247" s="142"/>
      <c r="S247" s="133" t="s">
        <v>426</v>
      </c>
      <c r="T247" s="133"/>
      <c r="U247" s="133"/>
    </row>
    <row r="248" spans="1:33" x14ac:dyDescent="0.25">
      <c r="A248" s="13"/>
      <c r="B248" s="133"/>
      <c r="C248" s="133"/>
      <c r="D248" s="136"/>
      <c r="E248" s="136"/>
      <c r="F248" s="142"/>
      <c r="G248" s="133" t="s">
        <v>428</v>
      </c>
      <c r="H248" s="133"/>
      <c r="I248" s="142"/>
      <c r="J248" s="133" t="s">
        <v>427</v>
      </c>
      <c r="K248" s="133"/>
      <c r="L248" s="133"/>
      <c r="M248" s="136"/>
      <c r="N248" s="136"/>
      <c r="O248" s="142"/>
      <c r="P248" s="133" t="s">
        <v>428</v>
      </c>
      <c r="Q248" s="133"/>
      <c r="R248" s="142"/>
      <c r="S248" s="133" t="s">
        <v>427</v>
      </c>
      <c r="T248" s="133"/>
      <c r="U248" s="133"/>
    </row>
    <row r="249" spans="1:33" x14ac:dyDescent="0.25">
      <c r="A249" s="13"/>
      <c r="B249" s="133"/>
      <c r="C249" s="133"/>
      <c r="D249" s="136"/>
      <c r="E249" s="136"/>
      <c r="F249" s="142"/>
      <c r="G249" s="136"/>
      <c r="H249" s="136"/>
      <c r="I249" s="142"/>
      <c r="J249" s="133" t="s">
        <v>428</v>
      </c>
      <c r="K249" s="133"/>
      <c r="L249" s="133"/>
      <c r="M249" s="136"/>
      <c r="N249" s="136"/>
      <c r="O249" s="142"/>
      <c r="P249" s="136"/>
      <c r="Q249" s="136"/>
      <c r="R249" s="142"/>
      <c r="S249" s="133" t="s">
        <v>428</v>
      </c>
      <c r="T249" s="133"/>
      <c r="U249" s="133"/>
    </row>
    <row r="250" spans="1:33" x14ac:dyDescent="0.25">
      <c r="A250" s="13"/>
      <c r="B250" s="95" t="s">
        <v>431</v>
      </c>
      <c r="C250" s="96"/>
      <c r="D250" s="95"/>
      <c r="E250" s="111"/>
      <c r="F250" s="96"/>
      <c r="G250" s="95"/>
      <c r="H250" s="111"/>
      <c r="I250" s="96"/>
      <c r="J250" s="95"/>
      <c r="K250" s="111"/>
      <c r="L250" s="96"/>
      <c r="M250" s="95"/>
      <c r="N250" s="111"/>
      <c r="O250" s="96"/>
      <c r="P250" s="95"/>
      <c r="Q250" s="111"/>
      <c r="R250" s="96"/>
      <c r="S250" s="95"/>
      <c r="T250" s="111"/>
      <c r="U250" s="96"/>
    </row>
    <row r="251" spans="1:33" x14ac:dyDescent="0.25">
      <c r="A251" s="13"/>
      <c r="B251" s="107" t="s">
        <v>432</v>
      </c>
      <c r="C251" s="101"/>
      <c r="D251" s="100"/>
      <c r="E251" s="102">
        <v>1</v>
      </c>
      <c r="F251" s="101"/>
      <c r="G251" s="100" t="s">
        <v>257</v>
      </c>
      <c r="H251" s="102">
        <v>124</v>
      </c>
      <c r="I251" s="101"/>
      <c r="J251" s="100" t="s">
        <v>257</v>
      </c>
      <c r="K251" s="102">
        <v>124</v>
      </c>
      <c r="L251" s="101"/>
      <c r="M251" s="100"/>
      <c r="N251" s="102">
        <v>2</v>
      </c>
      <c r="O251" s="101"/>
      <c r="P251" s="100" t="s">
        <v>257</v>
      </c>
      <c r="Q251" s="102">
        <v>874</v>
      </c>
      <c r="R251" s="101"/>
      <c r="S251" s="100" t="s">
        <v>257</v>
      </c>
      <c r="T251" s="102">
        <v>407</v>
      </c>
      <c r="U251" s="101"/>
    </row>
    <row r="252" spans="1:33" x14ac:dyDescent="0.25">
      <c r="A252" s="13"/>
      <c r="B252" s="116" t="s">
        <v>436</v>
      </c>
      <c r="C252" s="96"/>
      <c r="D252" s="95"/>
      <c r="E252" s="111" t="s">
        <v>301</v>
      </c>
      <c r="F252" s="96"/>
      <c r="G252" s="95"/>
      <c r="H252" s="111" t="s">
        <v>301</v>
      </c>
      <c r="I252" s="96"/>
      <c r="J252" s="95"/>
      <c r="K252" s="111" t="s">
        <v>301</v>
      </c>
      <c r="L252" s="96"/>
      <c r="M252" s="95"/>
      <c r="N252" s="111">
        <v>1</v>
      </c>
      <c r="O252" s="96"/>
      <c r="P252" s="95"/>
      <c r="Q252" s="111">
        <v>460</v>
      </c>
      <c r="R252" s="96"/>
      <c r="S252" s="95"/>
      <c r="T252" s="111">
        <v>460</v>
      </c>
      <c r="U252" s="96"/>
    </row>
    <row r="253" spans="1:33" x14ac:dyDescent="0.25">
      <c r="A253" s="13"/>
      <c r="B253" s="107" t="s">
        <v>433</v>
      </c>
      <c r="C253" s="101"/>
      <c r="D253" s="100"/>
      <c r="E253" s="102">
        <v>3</v>
      </c>
      <c r="F253" s="101"/>
      <c r="G253" s="100"/>
      <c r="H253" s="102">
        <v>183</v>
      </c>
      <c r="I253" s="101"/>
      <c r="J253" s="100"/>
      <c r="K253" s="102">
        <v>176</v>
      </c>
      <c r="L253" s="101"/>
      <c r="M253" s="100"/>
      <c r="N253" s="102">
        <v>3</v>
      </c>
      <c r="O253" s="101"/>
      <c r="P253" s="100"/>
      <c r="Q253" s="102">
        <v>323</v>
      </c>
      <c r="R253" s="101"/>
      <c r="S253" s="100"/>
      <c r="T253" s="102">
        <v>323</v>
      </c>
      <c r="U253" s="101"/>
    </row>
    <row r="254" spans="1:33" ht="15.75" thickBot="1" x14ac:dyDescent="0.3">
      <c r="A254" s="13"/>
      <c r="B254" s="116" t="s">
        <v>434</v>
      </c>
      <c r="C254" s="96"/>
      <c r="D254" s="104"/>
      <c r="E254" s="105">
        <v>2</v>
      </c>
      <c r="F254" s="96"/>
      <c r="G254" s="104"/>
      <c r="H254" s="105">
        <v>19</v>
      </c>
      <c r="I254" s="96"/>
      <c r="J254" s="104"/>
      <c r="K254" s="105">
        <v>19</v>
      </c>
      <c r="L254" s="96"/>
      <c r="M254" s="104"/>
      <c r="N254" s="105" t="s">
        <v>301</v>
      </c>
      <c r="O254" s="96"/>
      <c r="P254" s="104"/>
      <c r="Q254" s="105" t="s">
        <v>301</v>
      </c>
      <c r="R254" s="96"/>
      <c r="S254" s="104"/>
      <c r="T254" s="105" t="s">
        <v>301</v>
      </c>
      <c r="U254" s="96"/>
    </row>
    <row r="255" spans="1:33" ht="15.75" thickBot="1" x14ac:dyDescent="0.3">
      <c r="A255" s="13"/>
      <c r="B255" s="138" t="s">
        <v>141</v>
      </c>
      <c r="C255" s="101"/>
      <c r="D255" s="139"/>
      <c r="E255" s="140">
        <v>6</v>
      </c>
      <c r="F255" s="101"/>
      <c r="G255" s="139" t="s">
        <v>257</v>
      </c>
      <c r="H255" s="140">
        <v>326</v>
      </c>
      <c r="I255" s="101"/>
      <c r="J255" s="139" t="s">
        <v>257</v>
      </c>
      <c r="K255" s="140">
        <v>319</v>
      </c>
      <c r="L255" s="101"/>
      <c r="M255" s="139"/>
      <c r="N255" s="140">
        <v>6</v>
      </c>
      <c r="O255" s="101"/>
      <c r="P255" s="139" t="s">
        <v>257</v>
      </c>
      <c r="Q255" s="141">
        <v>1657</v>
      </c>
      <c r="R255" s="101"/>
      <c r="S255" s="139" t="s">
        <v>257</v>
      </c>
      <c r="T255" s="141">
        <v>1190</v>
      </c>
      <c r="U255" s="101"/>
    </row>
    <row r="256" spans="1:33" ht="15.75" thickTop="1" x14ac:dyDescent="0.25">
      <c r="A256" s="13"/>
      <c r="B256" s="4"/>
    </row>
    <row r="257" spans="1:33" ht="15" customHeight="1" x14ac:dyDescent="0.25">
      <c r="A257" s="13" t="s">
        <v>682</v>
      </c>
      <c r="B257" s="59" t="s">
        <v>7</v>
      </c>
      <c r="C257" s="59"/>
      <c r="D257" s="59"/>
      <c r="E257" s="59"/>
      <c r="F257" s="59"/>
      <c r="G257" s="59"/>
      <c r="H257" s="59"/>
      <c r="I257" s="59"/>
      <c r="J257" s="59"/>
      <c r="K257" s="59"/>
      <c r="L257" s="59"/>
      <c r="M257" s="59"/>
      <c r="N257" s="59"/>
      <c r="O257" s="59"/>
      <c r="P257" s="59"/>
      <c r="Q257" s="59"/>
      <c r="R257" s="59"/>
      <c r="S257" s="59"/>
      <c r="T257" s="59"/>
      <c r="U257" s="59"/>
      <c r="V257" s="59"/>
      <c r="W257" s="59"/>
      <c r="X257" s="59"/>
      <c r="Y257" s="59"/>
      <c r="Z257" s="59"/>
      <c r="AA257" s="59"/>
      <c r="AB257" s="59"/>
      <c r="AC257" s="59"/>
      <c r="AD257" s="59"/>
      <c r="AE257" s="59"/>
      <c r="AF257" s="59"/>
      <c r="AG257" s="59"/>
    </row>
    <row r="258" spans="1:33" x14ac:dyDescent="0.25">
      <c r="A258" s="13"/>
      <c r="B258" s="61" t="s">
        <v>683</v>
      </c>
      <c r="C258" s="61"/>
      <c r="D258" s="61"/>
      <c r="E258" s="61"/>
      <c r="F258" s="61"/>
      <c r="G258" s="61"/>
      <c r="H258" s="61"/>
      <c r="I258" s="61"/>
      <c r="J258" s="61"/>
      <c r="K258" s="61"/>
      <c r="L258" s="61"/>
      <c r="M258" s="61"/>
      <c r="N258" s="61"/>
      <c r="O258" s="61"/>
      <c r="P258" s="61"/>
      <c r="Q258" s="61"/>
      <c r="R258" s="61"/>
      <c r="S258" s="61"/>
      <c r="T258" s="61"/>
      <c r="U258" s="61"/>
      <c r="V258" s="61"/>
      <c r="W258" s="61"/>
      <c r="X258" s="61"/>
      <c r="Y258" s="61"/>
      <c r="Z258" s="61"/>
      <c r="AA258" s="61"/>
      <c r="AB258" s="61"/>
      <c r="AC258" s="61"/>
      <c r="AD258" s="61"/>
      <c r="AE258" s="61"/>
      <c r="AF258" s="61"/>
      <c r="AG258" s="61"/>
    </row>
    <row r="259" spans="1:33" x14ac:dyDescent="0.25">
      <c r="A259" s="13"/>
      <c r="B259" s="61"/>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c r="AA259" s="61"/>
      <c r="AB259" s="61"/>
      <c r="AC259" s="61"/>
      <c r="AD259" s="61"/>
      <c r="AE259" s="61"/>
      <c r="AF259" s="61"/>
      <c r="AG259" s="61"/>
    </row>
    <row r="260" spans="1:33" x14ac:dyDescent="0.25">
      <c r="A260" s="13"/>
      <c r="B260" s="143"/>
      <c r="C260" s="143"/>
      <c r="D260" s="72" t="s">
        <v>441</v>
      </c>
      <c r="E260" s="72"/>
      <c r="F260" s="72"/>
      <c r="G260" s="72"/>
      <c r="H260" s="72"/>
      <c r="I260" s="143"/>
      <c r="J260" s="72" t="s">
        <v>441</v>
      </c>
      <c r="K260" s="72"/>
      <c r="L260" s="72"/>
      <c r="M260" s="72"/>
      <c r="N260" s="72"/>
      <c r="O260" s="143"/>
    </row>
    <row r="261" spans="1:33" ht="15.75" thickBot="1" x14ac:dyDescent="0.3">
      <c r="A261" s="13"/>
      <c r="B261" s="143"/>
      <c r="C261" s="143"/>
      <c r="D261" s="49" t="s">
        <v>356</v>
      </c>
      <c r="E261" s="49"/>
      <c r="F261" s="49"/>
      <c r="G261" s="49"/>
      <c r="H261" s="49"/>
      <c r="I261" s="143"/>
      <c r="J261" s="49" t="s">
        <v>421</v>
      </c>
      <c r="K261" s="49"/>
      <c r="L261" s="49"/>
      <c r="M261" s="49"/>
      <c r="N261" s="49"/>
      <c r="O261" s="143"/>
    </row>
    <row r="262" spans="1:33" ht="15.75" thickBot="1" x14ac:dyDescent="0.3">
      <c r="A262" s="13"/>
      <c r="B262" s="14"/>
      <c r="C262" s="14"/>
      <c r="D262" s="50" t="s">
        <v>442</v>
      </c>
      <c r="E262" s="50"/>
      <c r="F262" s="48"/>
      <c r="G262" s="50" t="s">
        <v>443</v>
      </c>
      <c r="H262" s="50"/>
      <c r="I262" s="46"/>
      <c r="J262" s="50" t="s">
        <v>442</v>
      </c>
      <c r="K262" s="50"/>
      <c r="L262" s="48"/>
      <c r="M262" s="50" t="s">
        <v>443</v>
      </c>
      <c r="N262" s="50"/>
      <c r="O262" s="14"/>
    </row>
    <row r="263" spans="1:33" x14ac:dyDescent="0.25">
      <c r="A263" s="13"/>
      <c r="B263" s="24" t="s">
        <v>444</v>
      </c>
      <c r="C263" s="16"/>
      <c r="D263" s="17"/>
      <c r="E263" s="18"/>
      <c r="F263" s="16"/>
      <c r="G263" s="17"/>
      <c r="H263" s="18"/>
      <c r="I263" s="16"/>
      <c r="J263" s="17"/>
      <c r="K263" s="18"/>
      <c r="L263" s="16"/>
      <c r="M263" s="17"/>
      <c r="N263" s="18"/>
      <c r="O263" s="16"/>
    </row>
    <row r="264" spans="1:33" x14ac:dyDescent="0.25">
      <c r="A264" s="13"/>
      <c r="B264" s="19" t="s">
        <v>432</v>
      </c>
      <c r="C264" s="20"/>
      <c r="D264" s="21" t="s">
        <v>257</v>
      </c>
      <c r="E264" s="52" t="s">
        <v>301</v>
      </c>
      <c r="F264" s="20"/>
      <c r="G264" s="21" t="s">
        <v>257</v>
      </c>
      <c r="H264" s="52" t="s">
        <v>301</v>
      </c>
      <c r="I264" s="20"/>
      <c r="J264" s="21" t="s">
        <v>257</v>
      </c>
      <c r="K264" s="52">
        <v>3</v>
      </c>
      <c r="L264" s="20"/>
      <c r="M264" s="21" t="s">
        <v>257</v>
      </c>
      <c r="N264" s="52">
        <v>4</v>
      </c>
      <c r="O264" s="20"/>
    </row>
    <row r="265" spans="1:33" x14ac:dyDescent="0.25">
      <c r="A265" s="13"/>
      <c r="B265" s="23" t="s">
        <v>436</v>
      </c>
      <c r="C265" s="16"/>
      <c r="D265" s="24"/>
      <c r="E265" s="26" t="s">
        <v>301</v>
      </c>
      <c r="F265" s="16"/>
      <c r="G265" s="24"/>
      <c r="H265" s="26" t="s">
        <v>301</v>
      </c>
      <c r="I265" s="16"/>
      <c r="J265" s="24"/>
      <c r="K265" s="26" t="s">
        <v>301</v>
      </c>
      <c r="L265" s="16"/>
      <c r="M265" s="24"/>
      <c r="N265" s="26" t="s">
        <v>301</v>
      </c>
      <c r="O265" s="16"/>
    </row>
    <row r="266" spans="1:33" x14ac:dyDescent="0.25">
      <c r="A266" s="13"/>
      <c r="B266" s="19" t="s">
        <v>433</v>
      </c>
      <c r="C266" s="20"/>
      <c r="D266" s="21"/>
      <c r="E266" s="52">
        <v>15</v>
      </c>
      <c r="F266" s="20"/>
      <c r="G266" s="21"/>
      <c r="H266" s="52">
        <v>12</v>
      </c>
      <c r="I266" s="20"/>
      <c r="J266" s="21"/>
      <c r="K266" s="52">
        <v>22</v>
      </c>
      <c r="L266" s="20"/>
      <c r="M266" s="21"/>
      <c r="N266" s="52">
        <v>19</v>
      </c>
      <c r="O266" s="20"/>
    </row>
    <row r="267" spans="1:33" ht="15.75" thickBot="1" x14ac:dyDescent="0.3">
      <c r="A267" s="13"/>
      <c r="B267" s="23" t="s">
        <v>434</v>
      </c>
      <c r="C267" s="16"/>
      <c r="D267" s="27"/>
      <c r="E267" s="40" t="s">
        <v>301</v>
      </c>
      <c r="F267" s="16"/>
      <c r="G267" s="27"/>
      <c r="H267" s="40">
        <v>1</v>
      </c>
      <c r="I267" s="16"/>
      <c r="J267" s="27"/>
      <c r="K267" s="40" t="s">
        <v>301</v>
      </c>
      <c r="L267" s="16"/>
      <c r="M267" s="27"/>
      <c r="N267" s="40" t="s">
        <v>301</v>
      </c>
      <c r="O267" s="16"/>
    </row>
    <row r="268" spans="1:33" ht="15.75" thickBot="1" x14ac:dyDescent="0.3">
      <c r="A268" s="13"/>
      <c r="B268" s="69" t="s">
        <v>141</v>
      </c>
      <c r="C268" s="20"/>
      <c r="D268" s="36" t="s">
        <v>257</v>
      </c>
      <c r="E268" s="78">
        <v>15</v>
      </c>
      <c r="F268" s="20"/>
      <c r="G268" s="36" t="s">
        <v>257</v>
      </c>
      <c r="H268" s="78">
        <v>13</v>
      </c>
      <c r="I268" s="20"/>
      <c r="J268" s="36" t="s">
        <v>257</v>
      </c>
      <c r="K268" s="78">
        <v>25</v>
      </c>
      <c r="L268" s="20"/>
      <c r="M268" s="36" t="s">
        <v>257</v>
      </c>
      <c r="N268" s="78">
        <v>23</v>
      </c>
      <c r="O268" s="20"/>
    </row>
    <row r="269" spans="1:33" ht="15.75" thickTop="1" x14ac:dyDescent="0.25">
      <c r="A269" s="13"/>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c r="AD269" s="61"/>
      <c r="AE269" s="61"/>
      <c r="AF269" s="61"/>
      <c r="AG269" s="61"/>
    </row>
    <row r="270" spans="1:33" x14ac:dyDescent="0.25">
      <c r="A270" s="13"/>
      <c r="B270" s="72"/>
      <c r="C270" s="72"/>
      <c r="D270" s="72" t="s">
        <v>445</v>
      </c>
      <c r="E270" s="72"/>
      <c r="F270" s="72"/>
      <c r="G270" s="72"/>
      <c r="H270" s="72"/>
      <c r="I270" s="72"/>
      <c r="J270" s="72" t="s">
        <v>445</v>
      </c>
      <c r="K270" s="72"/>
      <c r="L270" s="72"/>
      <c r="M270" s="72"/>
      <c r="N270" s="72"/>
      <c r="O270" s="72"/>
    </row>
    <row r="271" spans="1:33" ht="15.75" thickBot="1" x14ac:dyDescent="0.3">
      <c r="A271" s="13"/>
      <c r="B271" s="72"/>
      <c r="C271" s="72"/>
      <c r="D271" s="49" t="s">
        <v>356</v>
      </c>
      <c r="E271" s="49"/>
      <c r="F271" s="49"/>
      <c r="G271" s="49"/>
      <c r="H271" s="49"/>
      <c r="I271" s="72"/>
      <c r="J271" s="49" t="s">
        <v>421</v>
      </c>
      <c r="K271" s="49"/>
      <c r="L271" s="49"/>
      <c r="M271" s="49"/>
      <c r="N271" s="49"/>
      <c r="O271" s="72"/>
    </row>
    <row r="272" spans="1:33" ht="15.75" thickBot="1" x14ac:dyDescent="0.3">
      <c r="A272" s="13"/>
      <c r="B272" s="46"/>
      <c r="C272" s="46"/>
      <c r="D272" s="50" t="s">
        <v>442</v>
      </c>
      <c r="E272" s="50"/>
      <c r="F272" s="48"/>
      <c r="G272" s="50" t="s">
        <v>443</v>
      </c>
      <c r="H272" s="50"/>
      <c r="I272" s="46"/>
      <c r="J272" s="50" t="s">
        <v>442</v>
      </c>
      <c r="K272" s="50"/>
      <c r="L272" s="48"/>
      <c r="M272" s="50" t="s">
        <v>443</v>
      </c>
      <c r="N272" s="50"/>
      <c r="O272" s="46"/>
    </row>
    <row r="273" spans="1:33" x14ac:dyDescent="0.25">
      <c r="A273" s="13"/>
      <c r="B273" s="24" t="s">
        <v>444</v>
      </c>
      <c r="C273" s="16"/>
      <c r="D273" s="17"/>
      <c r="E273" s="18"/>
      <c r="F273" s="16"/>
      <c r="G273" s="17"/>
      <c r="H273" s="18"/>
      <c r="I273" s="16"/>
      <c r="J273" s="17"/>
      <c r="K273" s="18"/>
      <c r="L273" s="16"/>
      <c r="M273" s="17"/>
      <c r="N273" s="18"/>
      <c r="O273" s="16"/>
    </row>
    <row r="274" spans="1:33" x14ac:dyDescent="0.25">
      <c r="A274" s="13"/>
      <c r="B274" s="19" t="s">
        <v>432</v>
      </c>
      <c r="C274" s="20"/>
      <c r="D274" s="21" t="s">
        <v>257</v>
      </c>
      <c r="E274" s="52">
        <v>6</v>
      </c>
      <c r="F274" s="20"/>
      <c r="G274" s="21" t="s">
        <v>257</v>
      </c>
      <c r="H274" s="52">
        <v>6</v>
      </c>
      <c r="I274" s="20"/>
      <c r="J274" s="21" t="s">
        <v>257</v>
      </c>
      <c r="K274" s="52">
        <v>20</v>
      </c>
      <c r="L274" s="20"/>
      <c r="M274" s="21" t="s">
        <v>257</v>
      </c>
      <c r="N274" s="52">
        <v>21</v>
      </c>
      <c r="O274" s="20"/>
    </row>
    <row r="275" spans="1:33" x14ac:dyDescent="0.25">
      <c r="A275" s="13"/>
      <c r="B275" s="23" t="s">
        <v>436</v>
      </c>
      <c r="C275" s="16"/>
      <c r="D275" s="24"/>
      <c r="E275" s="26">
        <v>4</v>
      </c>
      <c r="F275" s="16"/>
      <c r="G275" s="24"/>
      <c r="H275" s="26">
        <v>4</v>
      </c>
      <c r="I275" s="16"/>
      <c r="J275" s="24"/>
      <c r="K275" s="26">
        <v>1</v>
      </c>
      <c r="L275" s="16"/>
      <c r="M275" s="24"/>
      <c r="N275" s="26">
        <v>1</v>
      </c>
      <c r="O275" s="16"/>
    </row>
    <row r="276" spans="1:33" x14ac:dyDescent="0.25">
      <c r="A276" s="13"/>
      <c r="B276" s="19" t="s">
        <v>433</v>
      </c>
      <c r="C276" s="20"/>
      <c r="D276" s="21"/>
      <c r="E276" s="52">
        <v>48</v>
      </c>
      <c r="F276" s="20"/>
      <c r="G276" s="21"/>
      <c r="H276" s="52">
        <v>45</v>
      </c>
      <c r="I276" s="20"/>
      <c r="J276" s="21"/>
      <c r="K276" s="52">
        <v>69</v>
      </c>
      <c r="L276" s="20"/>
      <c r="M276" s="21"/>
      <c r="N276" s="52">
        <v>62</v>
      </c>
      <c r="O276" s="20"/>
    </row>
    <row r="277" spans="1:33" ht="15.75" thickBot="1" x14ac:dyDescent="0.3">
      <c r="A277" s="13"/>
      <c r="B277" s="23" t="s">
        <v>434</v>
      </c>
      <c r="C277" s="16"/>
      <c r="D277" s="27"/>
      <c r="E277" s="40" t="s">
        <v>301</v>
      </c>
      <c r="F277" s="16"/>
      <c r="G277" s="27"/>
      <c r="H277" s="40">
        <v>1</v>
      </c>
      <c r="I277" s="16"/>
      <c r="J277" s="27"/>
      <c r="K277" s="40" t="s">
        <v>301</v>
      </c>
      <c r="L277" s="16"/>
      <c r="M277" s="27"/>
      <c r="N277" s="40" t="s">
        <v>301</v>
      </c>
      <c r="O277" s="16"/>
    </row>
    <row r="278" spans="1:33" ht="15.75" thickBot="1" x14ac:dyDescent="0.3">
      <c r="A278" s="13"/>
      <c r="B278" s="69" t="s">
        <v>141</v>
      </c>
      <c r="C278" s="20"/>
      <c r="D278" s="36" t="s">
        <v>257</v>
      </c>
      <c r="E278" s="78">
        <v>58</v>
      </c>
      <c r="F278" s="20"/>
      <c r="G278" s="36" t="s">
        <v>257</v>
      </c>
      <c r="H278" s="78">
        <v>56</v>
      </c>
      <c r="I278" s="20"/>
      <c r="J278" s="36" t="s">
        <v>257</v>
      </c>
      <c r="K278" s="78">
        <v>90</v>
      </c>
      <c r="L278" s="20"/>
      <c r="M278" s="36" t="s">
        <v>257</v>
      </c>
      <c r="N278" s="78">
        <v>84</v>
      </c>
      <c r="O278" s="20"/>
    </row>
    <row r="279" spans="1:33" ht="15.75" thickTop="1" x14ac:dyDescent="0.25">
      <c r="A279" s="13"/>
      <c r="B279" s="4"/>
    </row>
    <row r="280" spans="1:33" ht="15" customHeight="1" x14ac:dyDescent="0.25">
      <c r="A280" s="13" t="s">
        <v>684</v>
      </c>
      <c r="B280" s="59" t="s">
        <v>7</v>
      </c>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c r="AA280" s="59"/>
      <c r="AB280" s="59"/>
      <c r="AC280" s="59"/>
      <c r="AD280" s="59"/>
      <c r="AE280" s="59"/>
      <c r="AF280" s="59"/>
      <c r="AG280" s="59"/>
    </row>
    <row r="281" spans="1:33" x14ac:dyDescent="0.25">
      <c r="A281" s="13"/>
      <c r="B281" s="61" t="s">
        <v>447</v>
      </c>
      <c r="C281" s="61"/>
      <c r="D281" s="61"/>
      <c r="E281" s="61"/>
      <c r="F281" s="61"/>
      <c r="G281" s="61"/>
      <c r="H281" s="61"/>
      <c r="I281" s="61"/>
      <c r="J281" s="61"/>
      <c r="K281" s="61"/>
      <c r="L281" s="61"/>
      <c r="M281" s="61"/>
      <c r="N281" s="61"/>
      <c r="O281" s="61"/>
      <c r="P281" s="61"/>
      <c r="Q281" s="61"/>
      <c r="R281" s="61"/>
      <c r="S281" s="61"/>
      <c r="T281" s="61"/>
      <c r="U281" s="61"/>
      <c r="V281" s="61"/>
      <c r="W281" s="61"/>
      <c r="X281" s="61"/>
      <c r="Y281" s="61"/>
      <c r="Z281" s="61"/>
      <c r="AA281" s="61"/>
      <c r="AB281" s="61"/>
      <c r="AC281" s="61"/>
      <c r="AD281" s="61"/>
      <c r="AE281" s="61"/>
      <c r="AF281" s="61"/>
      <c r="AG281" s="61"/>
    </row>
    <row r="282" spans="1:33" x14ac:dyDescent="0.25">
      <c r="A282" s="13"/>
      <c r="B282" s="186"/>
      <c r="C282" s="186"/>
      <c r="D282" s="186"/>
      <c r="E282" s="186"/>
      <c r="F282" s="186"/>
      <c r="G282" s="186"/>
      <c r="H282" s="186"/>
      <c r="I282" s="186"/>
      <c r="J282" s="186"/>
      <c r="K282" s="186"/>
      <c r="L282" s="186"/>
      <c r="M282" s="186"/>
      <c r="N282" s="186"/>
      <c r="O282" s="186"/>
      <c r="P282" s="186"/>
      <c r="Q282" s="186"/>
      <c r="R282" s="186"/>
      <c r="S282" s="186"/>
      <c r="T282" s="186"/>
      <c r="U282" s="186"/>
      <c r="V282" s="186"/>
      <c r="W282" s="186"/>
      <c r="X282" s="186"/>
      <c r="Y282" s="186"/>
      <c r="Z282" s="186"/>
      <c r="AA282" s="186"/>
      <c r="AB282" s="186"/>
      <c r="AC282" s="186"/>
      <c r="AD282" s="186"/>
      <c r="AE282" s="186"/>
      <c r="AF282" s="186"/>
      <c r="AG282" s="186"/>
    </row>
    <row r="283" spans="1:33" ht="15.75" thickBot="1" x14ac:dyDescent="0.3">
      <c r="A283" s="13"/>
      <c r="B283" s="46"/>
      <c r="C283" s="46"/>
      <c r="D283" s="49" t="s">
        <v>448</v>
      </c>
      <c r="E283" s="49"/>
      <c r="F283" s="49"/>
      <c r="G283" s="49"/>
      <c r="H283" s="49"/>
      <c r="I283" s="49"/>
      <c r="J283" s="49"/>
      <c r="K283" s="49"/>
      <c r="L283" s="49"/>
      <c r="M283" s="49"/>
      <c r="N283" s="49"/>
      <c r="O283" s="49"/>
      <c r="P283" s="49"/>
      <c r="Q283" s="49"/>
      <c r="R283" s="46"/>
    </row>
    <row r="284" spans="1:33" x14ac:dyDescent="0.25">
      <c r="A284" s="13"/>
      <c r="B284" s="46"/>
      <c r="C284" s="46"/>
      <c r="D284" s="48"/>
      <c r="E284" s="48"/>
      <c r="F284" s="48"/>
      <c r="G284" s="83" t="s">
        <v>449</v>
      </c>
      <c r="H284" s="83"/>
      <c r="I284" s="48"/>
      <c r="J284" s="48"/>
      <c r="K284" s="48"/>
      <c r="L284" s="48"/>
      <c r="M284" s="83" t="s">
        <v>317</v>
      </c>
      <c r="N284" s="83"/>
      <c r="O284" s="48"/>
      <c r="P284" s="83" t="s">
        <v>220</v>
      </c>
      <c r="Q284" s="83"/>
      <c r="R284" s="46"/>
    </row>
    <row r="285" spans="1:33" x14ac:dyDescent="0.25">
      <c r="A285" s="13"/>
      <c r="B285" s="46"/>
      <c r="C285" s="46"/>
      <c r="D285" s="72" t="s">
        <v>450</v>
      </c>
      <c r="E285" s="72"/>
      <c r="F285" s="46"/>
      <c r="G285" s="72" t="s">
        <v>451</v>
      </c>
      <c r="H285" s="72"/>
      <c r="I285" s="46"/>
      <c r="J285" s="72" t="s">
        <v>452</v>
      </c>
      <c r="K285" s="72"/>
      <c r="L285" s="46"/>
      <c r="M285" s="72" t="s">
        <v>450</v>
      </c>
      <c r="N285" s="72"/>
      <c r="O285" s="46"/>
      <c r="P285" s="72" t="s">
        <v>442</v>
      </c>
      <c r="Q285" s="72"/>
      <c r="R285" s="46"/>
    </row>
    <row r="286" spans="1:33" ht="15.75" thickBot="1" x14ac:dyDescent="0.3">
      <c r="A286" s="13"/>
      <c r="B286" s="46"/>
      <c r="C286" s="46"/>
      <c r="D286" s="49" t="s">
        <v>453</v>
      </c>
      <c r="E286" s="49"/>
      <c r="F286" s="46"/>
      <c r="G286" s="49" t="s">
        <v>453</v>
      </c>
      <c r="H286" s="49"/>
      <c r="I286" s="46"/>
      <c r="J286" s="49" t="s">
        <v>454</v>
      </c>
      <c r="K286" s="49"/>
      <c r="L286" s="46"/>
      <c r="M286" s="49" t="s">
        <v>428</v>
      </c>
      <c r="N286" s="49"/>
      <c r="O286" s="46"/>
      <c r="P286" s="49" t="s">
        <v>455</v>
      </c>
      <c r="Q286" s="49"/>
      <c r="R286" s="46"/>
    </row>
    <row r="287" spans="1:33" x14ac:dyDescent="0.25">
      <c r="A287" s="13"/>
      <c r="B287" s="144">
        <v>41912</v>
      </c>
      <c r="C287" s="16"/>
      <c r="D287" s="17"/>
      <c r="E287" s="18"/>
      <c r="F287" s="16"/>
      <c r="G287" s="17"/>
      <c r="H287" s="18"/>
      <c r="I287" s="16"/>
      <c r="J287" s="17"/>
      <c r="K287" s="18"/>
      <c r="L287" s="16"/>
      <c r="M287" s="17"/>
      <c r="N287" s="18"/>
      <c r="O287" s="16"/>
      <c r="P287" s="17"/>
      <c r="Q287" s="18"/>
      <c r="R287" s="16"/>
    </row>
    <row r="288" spans="1:33" x14ac:dyDescent="0.25">
      <c r="A288" s="13"/>
      <c r="B288" s="21" t="s">
        <v>456</v>
      </c>
      <c r="C288" s="20"/>
      <c r="D288" s="21"/>
      <c r="E288" s="52"/>
      <c r="F288" s="20"/>
      <c r="G288" s="21"/>
      <c r="H288" s="52"/>
      <c r="I288" s="20"/>
      <c r="J288" s="21"/>
      <c r="K288" s="52"/>
      <c r="L288" s="20"/>
      <c r="M288" s="21"/>
      <c r="N288" s="52"/>
      <c r="O288" s="20"/>
      <c r="P288" s="21"/>
      <c r="Q288" s="52"/>
      <c r="R288" s="20"/>
    </row>
    <row r="289" spans="1:18" x14ac:dyDescent="0.25">
      <c r="A289" s="13"/>
      <c r="B289" s="23" t="s">
        <v>432</v>
      </c>
      <c r="C289" s="16"/>
      <c r="D289" s="24" t="s">
        <v>257</v>
      </c>
      <c r="E289" s="26">
        <v>301</v>
      </c>
      <c r="F289" s="16"/>
      <c r="G289" s="24" t="s">
        <v>257</v>
      </c>
      <c r="H289" s="26">
        <v>301</v>
      </c>
      <c r="I289" s="16"/>
      <c r="J289" s="24" t="s">
        <v>257</v>
      </c>
      <c r="K289" s="26" t="s">
        <v>301</v>
      </c>
      <c r="L289" s="16"/>
      <c r="M289" s="24" t="s">
        <v>257</v>
      </c>
      <c r="N289" s="26">
        <v>356</v>
      </c>
      <c r="O289" s="16"/>
      <c r="P289" s="24" t="s">
        <v>257</v>
      </c>
      <c r="Q289" s="26">
        <v>9</v>
      </c>
      <c r="R289" s="16"/>
    </row>
    <row r="290" spans="1:18" x14ac:dyDescent="0.25">
      <c r="A290" s="13"/>
      <c r="B290" s="19" t="s">
        <v>436</v>
      </c>
      <c r="C290" s="20"/>
      <c r="D290" s="21"/>
      <c r="E290" s="52">
        <v>595</v>
      </c>
      <c r="F290" s="20"/>
      <c r="G290" s="21"/>
      <c r="H290" s="52">
        <v>971</v>
      </c>
      <c r="I290" s="20"/>
      <c r="J290" s="21"/>
      <c r="K290" s="52" t="s">
        <v>301</v>
      </c>
      <c r="L290" s="20"/>
      <c r="M290" s="21"/>
      <c r="N290" s="52">
        <v>673</v>
      </c>
      <c r="O290" s="20"/>
      <c r="P290" s="21"/>
      <c r="Q290" s="52">
        <v>24</v>
      </c>
      <c r="R290" s="20"/>
    </row>
    <row r="291" spans="1:18" x14ac:dyDescent="0.25">
      <c r="A291" s="13"/>
      <c r="B291" s="23" t="s">
        <v>433</v>
      </c>
      <c r="C291" s="16"/>
      <c r="D291" s="24"/>
      <c r="E291" s="26">
        <v>414</v>
      </c>
      <c r="F291" s="16"/>
      <c r="G291" s="24"/>
      <c r="H291" s="26">
        <v>452</v>
      </c>
      <c r="I291" s="16"/>
      <c r="J291" s="24"/>
      <c r="K291" s="26" t="s">
        <v>301</v>
      </c>
      <c r="L291" s="16"/>
      <c r="M291" s="24"/>
      <c r="N291" s="26">
        <v>483</v>
      </c>
      <c r="O291" s="16"/>
      <c r="P291" s="24"/>
      <c r="Q291" s="26">
        <v>4</v>
      </c>
      <c r="R291" s="16"/>
    </row>
    <row r="292" spans="1:18" ht="15.75" thickBot="1" x14ac:dyDescent="0.3">
      <c r="A292" s="13"/>
      <c r="B292" s="19" t="s">
        <v>434</v>
      </c>
      <c r="C292" s="20"/>
      <c r="D292" s="32"/>
      <c r="E292" s="53">
        <v>17</v>
      </c>
      <c r="F292" s="20"/>
      <c r="G292" s="32"/>
      <c r="H292" s="53">
        <v>18</v>
      </c>
      <c r="I292" s="20"/>
      <c r="J292" s="32"/>
      <c r="K292" s="53" t="s">
        <v>301</v>
      </c>
      <c r="L292" s="20"/>
      <c r="M292" s="32"/>
      <c r="N292" s="53">
        <v>18</v>
      </c>
      <c r="O292" s="20"/>
      <c r="P292" s="32"/>
      <c r="Q292" s="53">
        <v>1</v>
      </c>
      <c r="R292" s="20"/>
    </row>
    <row r="293" spans="1:18" x14ac:dyDescent="0.25">
      <c r="A293" s="13"/>
      <c r="B293" s="23" t="s">
        <v>141</v>
      </c>
      <c r="C293" s="16"/>
      <c r="D293" s="17"/>
      <c r="E293" s="85">
        <v>1327</v>
      </c>
      <c r="F293" s="16"/>
      <c r="G293" s="17"/>
      <c r="H293" s="85">
        <v>1742</v>
      </c>
      <c r="I293" s="16"/>
      <c r="J293" s="17"/>
      <c r="K293" s="18" t="s">
        <v>301</v>
      </c>
      <c r="L293" s="16"/>
      <c r="M293" s="17"/>
      <c r="N293" s="85">
        <v>1530</v>
      </c>
      <c r="O293" s="16"/>
      <c r="P293" s="17"/>
      <c r="Q293" s="18">
        <v>38</v>
      </c>
      <c r="R293" s="16"/>
    </row>
    <row r="294" spans="1:18" x14ac:dyDescent="0.25">
      <c r="A294" s="13"/>
      <c r="B294" s="21"/>
      <c r="C294" s="20"/>
      <c r="D294" s="21"/>
      <c r="E294" s="52"/>
      <c r="F294" s="20"/>
      <c r="G294" s="21"/>
      <c r="H294" s="52"/>
      <c r="I294" s="20"/>
      <c r="J294" s="21"/>
      <c r="K294" s="52"/>
      <c r="L294" s="20"/>
      <c r="M294" s="21"/>
      <c r="N294" s="52"/>
      <c r="O294" s="20"/>
      <c r="P294" s="21"/>
      <c r="Q294" s="52"/>
      <c r="R294" s="20"/>
    </row>
    <row r="295" spans="1:18" x14ac:dyDescent="0.25">
      <c r="A295" s="13"/>
      <c r="B295" s="24" t="s">
        <v>457</v>
      </c>
      <c r="C295" s="16"/>
      <c r="D295" s="24"/>
      <c r="E295" s="26"/>
      <c r="F295" s="16"/>
      <c r="G295" s="24"/>
      <c r="H295" s="26"/>
      <c r="I295" s="16"/>
      <c r="J295" s="24"/>
      <c r="K295" s="26"/>
      <c r="L295" s="16"/>
      <c r="M295" s="24"/>
      <c r="N295" s="26"/>
      <c r="O295" s="16"/>
      <c r="P295" s="24"/>
      <c r="Q295" s="26"/>
      <c r="R295" s="16"/>
    </row>
    <row r="296" spans="1:18" x14ac:dyDescent="0.25">
      <c r="A296" s="13"/>
      <c r="B296" s="19" t="s">
        <v>432</v>
      </c>
      <c r="C296" s="20"/>
      <c r="D296" s="21"/>
      <c r="E296" s="52">
        <v>439</v>
      </c>
      <c r="F296" s="20"/>
      <c r="G296" s="21"/>
      <c r="H296" s="52">
        <v>546</v>
      </c>
      <c r="I296" s="20"/>
      <c r="J296" s="21"/>
      <c r="K296" s="52">
        <v>11</v>
      </c>
      <c r="L296" s="20"/>
      <c r="M296" s="21"/>
      <c r="N296" s="52">
        <v>443</v>
      </c>
      <c r="O296" s="20"/>
      <c r="P296" s="21"/>
      <c r="Q296" s="52">
        <v>24</v>
      </c>
      <c r="R296" s="20"/>
    </row>
    <row r="297" spans="1:18" x14ac:dyDescent="0.25">
      <c r="A297" s="13"/>
      <c r="B297" s="23" t="s">
        <v>436</v>
      </c>
      <c r="C297" s="16"/>
      <c r="D297" s="24"/>
      <c r="E297" s="26">
        <v>150</v>
      </c>
      <c r="F297" s="16"/>
      <c r="G297" s="24"/>
      <c r="H297" s="26">
        <v>150</v>
      </c>
      <c r="I297" s="16"/>
      <c r="J297" s="24"/>
      <c r="K297" s="26">
        <v>8</v>
      </c>
      <c r="L297" s="16"/>
      <c r="M297" s="24"/>
      <c r="N297" s="26">
        <v>187</v>
      </c>
      <c r="O297" s="16"/>
      <c r="P297" s="24"/>
      <c r="Q297" s="26">
        <v>9</v>
      </c>
      <c r="R297" s="16"/>
    </row>
    <row r="298" spans="1:18" ht="15.75" thickBot="1" x14ac:dyDescent="0.3">
      <c r="A298" s="13"/>
      <c r="B298" s="19" t="s">
        <v>433</v>
      </c>
      <c r="C298" s="20"/>
      <c r="D298" s="32"/>
      <c r="E298" s="33">
        <v>2031</v>
      </c>
      <c r="F298" s="20"/>
      <c r="G298" s="32"/>
      <c r="H298" s="33">
        <v>2031</v>
      </c>
      <c r="I298" s="20"/>
      <c r="J298" s="32"/>
      <c r="K298" s="53">
        <v>383</v>
      </c>
      <c r="L298" s="20"/>
      <c r="M298" s="32"/>
      <c r="N298" s="33">
        <v>2093</v>
      </c>
      <c r="O298" s="20"/>
      <c r="P298" s="32"/>
      <c r="Q298" s="53">
        <v>53</v>
      </c>
      <c r="R298" s="20"/>
    </row>
    <row r="299" spans="1:18" x14ac:dyDescent="0.25">
      <c r="A299" s="13"/>
      <c r="B299" s="23" t="s">
        <v>141</v>
      </c>
      <c r="C299" s="16"/>
      <c r="D299" s="17"/>
      <c r="E299" s="85">
        <v>2620</v>
      </c>
      <c r="F299" s="16"/>
      <c r="G299" s="17"/>
      <c r="H299" s="85">
        <v>2727</v>
      </c>
      <c r="I299" s="16"/>
      <c r="J299" s="17"/>
      <c r="K299" s="18">
        <v>402</v>
      </c>
      <c r="L299" s="16"/>
      <c r="M299" s="17"/>
      <c r="N299" s="85">
        <v>2723</v>
      </c>
      <c r="O299" s="16"/>
      <c r="P299" s="17"/>
      <c r="Q299" s="18">
        <v>86</v>
      </c>
      <c r="R299" s="16"/>
    </row>
    <row r="300" spans="1:18" x14ac:dyDescent="0.25">
      <c r="A300" s="13"/>
      <c r="B300" s="21"/>
      <c r="C300" s="20"/>
      <c r="D300" s="21"/>
      <c r="E300" s="52"/>
      <c r="F300" s="20"/>
      <c r="G300" s="21"/>
      <c r="H300" s="52"/>
      <c r="I300" s="20"/>
      <c r="J300" s="21"/>
      <c r="K300" s="52"/>
      <c r="L300" s="20"/>
      <c r="M300" s="21"/>
      <c r="N300" s="52"/>
      <c r="O300" s="20"/>
      <c r="P300" s="21"/>
      <c r="Q300" s="52"/>
      <c r="R300" s="20"/>
    </row>
    <row r="301" spans="1:18" x14ac:dyDescent="0.25">
      <c r="A301" s="13"/>
      <c r="B301" s="24" t="s">
        <v>458</v>
      </c>
      <c r="C301" s="16"/>
      <c r="D301" s="24"/>
      <c r="E301" s="26"/>
      <c r="F301" s="16"/>
      <c r="G301" s="24"/>
      <c r="H301" s="26"/>
      <c r="I301" s="16"/>
      <c r="J301" s="24"/>
      <c r="K301" s="26"/>
      <c r="L301" s="16"/>
      <c r="M301" s="24"/>
      <c r="N301" s="26"/>
      <c r="O301" s="16"/>
      <c r="P301" s="24"/>
      <c r="Q301" s="26"/>
      <c r="R301" s="16"/>
    </row>
    <row r="302" spans="1:18" x14ac:dyDescent="0.25">
      <c r="A302" s="13"/>
      <c r="B302" s="19" t="s">
        <v>432</v>
      </c>
      <c r="C302" s="20"/>
      <c r="D302" s="21"/>
      <c r="E302" s="52">
        <v>740</v>
      </c>
      <c r="F302" s="20"/>
      <c r="G302" s="21"/>
      <c r="H302" s="52">
        <v>847</v>
      </c>
      <c r="I302" s="20"/>
      <c r="J302" s="21"/>
      <c r="K302" s="52">
        <v>11</v>
      </c>
      <c r="L302" s="20"/>
      <c r="M302" s="21"/>
      <c r="N302" s="52">
        <v>799</v>
      </c>
      <c r="O302" s="20"/>
      <c r="P302" s="21"/>
      <c r="Q302" s="52">
        <v>33</v>
      </c>
      <c r="R302" s="20"/>
    </row>
    <row r="303" spans="1:18" x14ac:dyDescent="0.25">
      <c r="A303" s="13"/>
      <c r="B303" s="23" t="s">
        <v>436</v>
      </c>
      <c r="C303" s="16"/>
      <c r="D303" s="24"/>
      <c r="E303" s="26">
        <v>745</v>
      </c>
      <c r="F303" s="16"/>
      <c r="G303" s="24"/>
      <c r="H303" s="25">
        <v>1121</v>
      </c>
      <c r="I303" s="16"/>
      <c r="J303" s="24"/>
      <c r="K303" s="26">
        <v>8</v>
      </c>
      <c r="L303" s="16"/>
      <c r="M303" s="24"/>
      <c r="N303" s="26">
        <v>860</v>
      </c>
      <c r="O303" s="16"/>
      <c r="P303" s="24"/>
      <c r="Q303" s="26">
        <v>33</v>
      </c>
      <c r="R303" s="16"/>
    </row>
    <row r="304" spans="1:18" x14ac:dyDescent="0.25">
      <c r="A304" s="13"/>
      <c r="B304" s="19" t="s">
        <v>433</v>
      </c>
      <c r="C304" s="20"/>
      <c r="D304" s="21"/>
      <c r="E304" s="22">
        <v>2445</v>
      </c>
      <c r="F304" s="20"/>
      <c r="G304" s="21"/>
      <c r="H304" s="22">
        <v>2483</v>
      </c>
      <c r="I304" s="20"/>
      <c r="J304" s="21"/>
      <c r="K304" s="52">
        <v>383</v>
      </c>
      <c r="L304" s="20"/>
      <c r="M304" s="21"/>
      <c r="N304" s="22">
        <v>2576</v>
      </c>
      <c r="O304" s="20"/>
      <c r="P304" s="21"/>
      <c r="Q304" s="52">
        <v>57</v>
      </c>
      <c r="R304" s="20"/>
    </row>
    <row r="305" spans="1:33" ht="15.75" thickBot="1" x14ac:dyDescent="0.3">
      <c r="A305" s="13"/>
      <c r="B305" s="23" t="s">
        <v>434</v>
      </c>
      <c r="C305" s="16"/>
      <c r="D305" s="27"/>
      <c r="E305" s="40">
        <v>17</v>
      </c>
      <c r="F305" s="16"/>
      <c r="G305" s="27"/>
      <c r="H305" s="40">
        <v>18</v>
      </c>
      <c r="I305" s="16"/>
      <c r="J305" s="27"/>
      <c r="K305" s="40" t="s">
        <v>301</v>
      </c>
      <c r="L305" s="16"/>
      <c r="M305" s="27"/>
      <c r="N305" s="40">
        <v>18</v>
      </c>
      <c r="O305" s="16"/>
      <c r="P305" s="27"/>
      <c r="Q305" s="40">
        <v>1</v>
      </c>
      <c r="R305" s="16"/>
    </row>
    <row r="306" spans="1:33" ht="15.75" thickBot="1" x14ac:dyDescent="0.3">
      <c r="A306" s="13"/>
      <c r="B306" s="19" t="s">
        <v>141</v>
      </c>
      <c r="C306" s="20"/>
      <c r="D306" s="36" t="s">
        <v>257</v>
      </c>
      <c r="E306" s="37">
        <v>3947</v>
      </c>
      <c r="F306" s="20"/>
      <c r="G306" s="36" t="s">
        <v>257</v>
      </c>
      <c r="H306" s="37">
        <v>4469</v>
      </c>
      <c r="I306" s="20"/>
      <c r="J306" s="36" t="s">
        <v>257</v>
      </c>
      <c r="K306" s="78">
        <v>402</v>
      </c>
      <c r="L306" s="20"/>
      <c r="M306" s="36" t="s">
        <v>257</v>
      </c>
      <c r="N306" s="37">
        <v>4253</v>
      </c>
      <c r="O306" s="20"/>
      <c r="P306" s="36" t="s">
        <v>257</v>
      </c>
      <c r="Q306" s="78">
        <v>124</v>
      </c>
      <c r="R306" s="20"/>
    </row>
    <row r="307" spans="1:33" ht="15.75" thickTop="1" x14ac:dyDescent="0.25">
      <c r="A307" s="13"/>
      <c r="B307" s="61"/>
      <c r="C307" s="61"/>
      <c r="D307" s="61"/>
      <c r="E307" s="61"/>
      <c r="F307" s="61"/>
      <c r="G307" s="61"/>
      <c r="H307" s="61"/>
      <c r="I307" s="61"/>
      <c r="J307" s="61"/>
      <c r="K307" s="61"/>
      <c r="L307" s="61"/>
      <c r="M307" s="61"/>
      <c r="N307" s="61"/>
      <c r="O307" s="61"/>
      <c r="P307" s="61"/>
      <c r="Q307" s="61"/>
      <c r="R307" s="61"/>
      <c r="S307" s="61"/>
      <c r="T307" s="61"/>
      <c r="U307" s="61"/>
      <c r="V307" s="61"/>
      <c r="W307" s="61"/>
      <c r="X307" s="61"/>
      <c r="Y307" s="61"/>
      <c r="Z307" s="61"/>
      <c r="AA307" s="61"/>
      <c r="AB307" s="61"/>
      <c r="AC307" s="61"/>
      <c r="AD307" s="61"/>
      <c r="AE307" s="61"/>
      <c r="AF307" s="61"/>
      <c r="AG307" s="61"/>
    </row>
    <row r="308" spans="1:33" ht="15.75" thickBot="1" x14ac:dyDescent="0.3">
      <c r="A308" s="13"/>
      <c r="B308" s="46"/>
      <c r="C308" s="46"/>
      <c r="D308" s="49" t="s">
        <v>448</v>
      </c>
      <c r="E308" s="49"/>
      <c r="F308" s="49"/>
      <c r="G308" s="49"/>
      <c r="H308" s="49"/>
      <c r="I308" s="49"/>
      <c r="J308" s="49"/>
      <c r="K308" s="49"/>
      <c r="L308" s="49"/>
      <c r="M308" s="49"/>
      <c r="N308" s="49"/>
      <c r="O308" s="49"/>
      <c r="P308" s="49"/>
      <c r="Q308" s="49"/>
      <c r="R308" s="46"/>
    </row>
    <row r="309" spans="1:33" x14ac:dyDescent="0.25">
      <c r="A309" s="13"/>
      <c r="B309" s="46"/>
      <c r="C309" s="46"/>
      <c r="D309" s="48"/>
      <c r="E309" s="48"/>
      <c r="F309" s="48"/>
      <c r="G309" s="83" t="s">
        <v>449</v>
      </c>
      <c r="H309" s="83"/>
      <c r="I309" s="48"/>
      <c r="J309" s="48"/>
      <c r="K309" s="48"/>
      <c r="L309" s="48"/>
      <c r="M309" s="83" t="s">
        <v>317</v>
      </c>
      <c r="N309" s="83"/>
      <c r="O309" s="48"/>
      <c r="P309" s="83" t="s">
        <v>220</v>
      </c>
      <c r="Q309" s="83"/>
      <c r="R309" s="46"/>
    </row>
    <row r="310" spans="1:33" x14ac:dyDescent="0.25">
      <c r="A310" s="13"/>
      <c r="B310" s="46"/>
      <c r="C310" s="46"/>
      <c r="D310" s="72" t="s">
        <v>450</v>
      </c>
      <c r="E310" s="72"/>
      <c r="F310" s="46"/>
      <c r="G310" s="72" t="s">
        <v>451</v>
      </c>
      <c r="H310" s="72"/>
      <c r="I310" s="46"/>
      <c r="J310" s="72" t="s">
        <v>452</v>
      </c>
      <c r="K310" s="72"/>
      <c r="L310" s="46"/>
      <c r="M310" s="72" t="s">
        <v>450</v>
      </c>
      <c r="N310" s="72"/>
      <c r="O310" s="46"/>
      <c r="P310" s="72" t="s">
        <v>442</v>
      </c>
      <c r="Q310" s="72"/>
      <c r="R310" s="46"/>
    </row>
    <row r="311" spans="1:33" ht="15.75" thickBot="1" x14ac:dyDescent="0.3">
      <c r="A311" s="13"/>
      <c r="B311" s="46"/>
      <c r="C311" s="46"/>
      <c r="D311" s="49" t="s">
        <v>453</v>
      </c>
      <c r="E311" s="49"/>
      <c r="F311" s="46"/>
      <c r="G311" s="49" t="s">
        <v>453</v>
      </c>
      <c r="H311" s="49"/>
      <c r="I311" s="46"/>
      <c r="J311" s="49" t="s">
        <v>454</v>
      </c>
      <c r="K311" s="49"/>
      <c r="L311" s="46"/>
      <c r="M311" s="49" t="s">
        <v>428</v>
      </c>
      <c r="N311" s="49"/>
      <c r="O311" s="46"/>
      <c r="P311" s="49" t="s">
        <v>455</v>
      </c>
      <c r="Q311" s="49"/>
      <c r="R311" s="46"/>
    </row>
    <row r="312" spans="1:33" x14ac:dyDescent="0.25">
      <c r="A312" s="13"/>
      <c r="B312" s="144">
        <v>41639</v>
      </c>
      <c r="C312" s="16"/>
      <c r="D312" s="17"/>
      <c r="E312" s="18"/>
      <c r="F312" s="16"/>
      <c r="G312" s="17"/>
      <c r="H312" s="18"/>
      <c r="I312" s="16"/>
      <c r="J312" s="17"/>
      <c r="K312" s="18"/>
      <c r="L312" s="16"/>
      <c r="M312" s="17"/>
      <c r="N312" s="18"/>
      <c r="O312" s="16"/>
      <c r="P312" s="17"/>
      <c r="Q312" s="18"/>
      <c r="R312" s="16"/>
    </row>
    <row r="313" spans="1:33" x14ac:dyDescent="0.25">
      <c r="A313" s="13"/>
      <c r="B313" s="21" t="s">
        <v>456</v>
      </c>
      <c r="C313" s="20"/>
      <c r="D313" s="21"/>
      <c r="E313" s="52"/>
      <c r="F313" s="20"/>
      <c r="G313" s="21"/>
      <c r="H313" s="52"/>
      <c r="I313" s="20"/>
      <c r="J313" s="21"/>
      <c r="K313" s="52"/>
      <c r="L313" s="20"/>
      <c r="M313" s="21"/>
      <c r="N313" s="52"/>
      <c r="O313" s="20"/>
      <c r="P313" s="21"/>
      <c r="Q313" s="52"/>
      <c r="R313" s="20"/>
    </row>
    <row r="314" spans="1:33" x14ac:dyDescent="0.25">
      <c r="A314" s="13"/>
      <c r="B314" s="23" t="s">
        <v>432</v>
      </c>
      <c r="C314" s="16"/>
      <c r="D314" s="24" t="s">
        <v>257</v>
      </c>
      <c r="E314" s="25">
        <v>1210</v>
      </c>
      <c r="F314" s="16"/>
      <c r="G314" s="24" t="s">
        <v>257</v>
      </c>
      <c r="H314" s="25">
        <v>1246</v>
      </c>
      <c r="I314" s="16"/>
      <c r="J314" s="24" t="s">
        <v>257</v>
      </c>
      <c r="K314" s="26" t="s">
        <v>301</v>
      </c>
      <c r="L314" s="16"/>
      <c r="M314" s="24" t="s">
        <v>257</v>
      </c>
      <c r="N314" s="25">
        <v>1261</v>
      </c>
      <c r="O314" s="16"/>
      <c r="P314" s="24" t="s">
        <v>257</v>
      </c>
      <c r="Q314" s="26">
        <v>30</v>
      </c>
      <c r="R314" s="16"/>
    </row>
    <row r="315" spans="1:33" x14ac:dyDescent="0.25">
      <c r="A315" s="13"/>
      <c r="B315" s="19" t="s">
        <v>436</v>
      </c>
      <c r="C315" s="20"/>
      <c r="D315" s="21"/>
      <c r="E315" s="52">
        <v>480</v>
      </c>
      <c r="F315" s="20"/>
      <c r="G315" s="21"/>
      <c r="H315" s="52">
        <v>480</v>
      </c>
      <c r="I315" s="20"/>
      <c r="J315" s="21"/>
      <c r="K315" s="52" t="s">
        <v>301</v>
      </c>
      <c r="L315" s="20"/>
      <c r="M315" s="21"/>
      <c r="N315" s="52">
        <v>514</v>
      </c>
      <c r="O315" s="20"/>
      <c r="P315" s="21"/>
      <c r="Q315" s="52">
        <v>34</v>
      </c>
      <c r="R315" s="20"/>
    </row>
    <row r="316" spans="1:33" ht="15.75" thickBot="1" x14ac:dyDescent="0.3">
      <c r="A316" s="13"/>
      <c r="B316" s="23" t="s">
        <v>433</v>
      </c>
      <c r="C316" s="16"/>
      <c r="D316" s="27"/>
      <c r="E316" s="40">
        <v>338</v>
      </c>
      <c r="F316" s="16"/>
      <c r="G316" s="27"/>
      <c r="H316" s="40">
        <v>369</v>
      </c>
      <c r="I316" s="16"/>
      <c r="J316" s="27"/>
      <c r="K316" s="40" t="s">
        <v>301</v>
      </c>
      <c r="L316" s="16"/>
      <c r="M316" s="27"/>
      <c r="N316" s="40">
        <v>358</v>
      </c>
      <c r="O316" s="16"/>
      <c r="P316" s="27"/>
      <c r="Q316" s="40">
        <v>7</v>
      </c>
      <c r="R316" s="16"/>
    </row>
    <row r="317" spans="1:33" x14ac:dyDescent="0.25">
      <c r="A317" s="13"/>
      <c r="B317" s="19" t="s">
        <v>141</v>
      </c>
      <c r="C317" s="20"/>
      <c r="D317" s="41"/>
      <c r="E317" s="42">
        <v>2028</v>
      </c>
      <c r="F317" s="20"/>
      <c r="G317" s="41"/>
      <c r="H317" s="42">
        <v>2095</v>
      </c>
      <c r="I317" s="20"/>
      <c r="J317" s="41"/>
      <c r="K317" s="89" t="s">
        <v>301</v>
      </c>
      <c r="L317" s="20"/>
      <c r="M317" s="41"/>
      <c r="N317" s="42">
        <v>2133</v>
      </c>
      <c r="O317" s="20"/>
      <c r="P317" s="41"/>
      <c r="Q317" s="89">
        <v>71</v>
      </c>
      <c r="R317" s="20"/>
    </row>
    <row r="318" spans="1:33" x14ac:dyDescent="0.25">
      <c r="A318" s="13"/>
      <c r="B318" s="24"/>
      <c r="C318" s="16"/>
      <c r="D318" s="24"/>
      <c r="E318" s="26"/>
      <c r="F318" s="16"/>
      <c r="G318" s="24"/>
      <c r="H318" s="26"/>
      <c r="I318" s="16"/>
      <c r="J318" s="24"/>
      <c r="K318" s="26"/>
      <c r="L318" s="16"/>
      <c r="M318" s="24"/>
      <c r="N318" s="26"/>
      <c r="O318" s="16"/>
      <c r="P318" s="24"/>
      <c r="Q318" s="26"/>
      <c r="R318" s="16"/>
    </row>
    <row r="319" spans="1:33" x14ac:dyDescent="0.25">
      <c r="A319" s="13"/>
      <c r="B319" s="21" t="s">
        <v>457</v>
      </c>
      <c r="C319" s="20"/>
      <c r="D319" s="21"/>
      <c r="E319" s="52"/>
      <c r="F319" s="20"/>
      <c r="G319" s="21"/>
      <c r="H319" s="52"/>
      <c r="I319" s="20"/>
      <c r="J319" s="21"/>
      <c r="K319" s="52"/>
      <c r="L319" s="20"/>
      <c r="M319" s="21"/>
      <c r="N319" s="52"/>
      <c r="O319" s="20"/>
      <c r="P319" s="21"/>
      <c r="Q319" s="52"/>
      <c r="R319" s="20"/>
    </row>
    <row r="320" spans="1:33" x14ac:dyDescent="0.25">
      <c r="A320" s="13"/>
      <c r="B320" s="23" t="s">
        <v>432</v>
      </c>
      <c r="C320" s="16"/>
      <c r="D320" s="24"/>
      <c r="E320" s="26">
        <v>738</v>
      </c>
      <c r="F320" s="16"/>
      <c r="G320" s="24"/>
      <c r="H320" s="26">
        <v>846</v>
      </c>
      <c r="I320" s="16"/>
      <c r="J320" s="24"/>
      <c r="K320" s="26">
        <v>68</v>
      </c>
      <c r="L320" s="16"/>
      <c r="M320" s="24"/>
      <c r="N320" s="26">
        <v>747</v>
      </c>
      <c r="O320" s="16"/>
      <c r="P320" s="24"/>
      <c r="Q320" s="26">
        <v>42</v>
      </c>
      <c r="R320" s="16"/>
    </row>
    <row r="321" spans="1:33" x14ac:dyDescent="0.25">
      <c r="A321" s="13"/>
      <c r="B321" s="19" t="s">
        <v>436</v>
      </c>
      <c r="C321" s="20"/>
      <c r="D321" s="21"/>
      <c r="E321" s="52">
        <v>152</v>
      </c>
      <c r="F321" s="20"/>
      <c r="G321" s="21"/>
      <c r="H321" s="52">
        <v>152</v>
      </c>
      <c r="I321" s="20"/>
      <c r="J321" s="21"/>
      <c r="K321" s="52">
        <v>8</v>
      </c>
      <c r="L321" s="20"/>
      <c r="M321" s="21"/>
      <c r="N321" s="52">
        <v>189</v>
      </c>
      <c r="O321" s="20"/>
      <c r="P321" s="21"/>
      <c r="Q321" s="52">
        <v>12</v>
      </c>
      <c r="R321" s="20"/>
    </row>
    <row r="322" spans="1:33" ht="15.75" thickBot="1" x14ac:dyDescent="0.3">
      <c r="A322" s="13"/>
      <c r="B322" s="23" t="s">
        <v>433</v>
      </c>
      <c r="C322" s="16"/>
      <c r="D322" s="27"/>
      <c r="E322" s="28">
        <v>2961</v>
      </c>
      <c r="F322" s="16"/>
      <c r="G322" s="27"/>
      <c r="H322" s="28">
        <v>2961</v>
      </c>
      <c r="I322" s="16"/>
      <c r="J322" s="27"/>
      <c r="K322" s="40">
        <v>696</v>
      </c>
      <c r="L322" s="16"/>
      <c r="M322" s="27"/>
      <c r="N322" s="28">
        <v>3025</v>
      </c>
      <c r="O322" s="16"/>
      <c r="P322" s="27"/>
      <c r="Q322" s="40">
        <v>107</v>
      </c>
      <c r="R322" s="16"/>
    </row>
    <row r="323" spans="1:33" x14ac:dyDescent="0.25">
      <c r="A323" s="13"/>
      <c r="B323" s="19" t="s">
        <v>141</v>
      </c>
      <c r="C323" s="20"/>
      <c r="D323" s="41"/>
      <c r="E323" s="42">
        <v>3851</v>
      </c>
      <c r="F323" s="20"/>
      <c r="G323" s="41"/>
      <c r="H323" s="42">
        <v>3959</v>
      </c>
      <c r="I323" s="20"/>
      <c r="J323" s="41"/>
      <c r="K323" s="89">
        <v>772</v>
      </c>
      <c r="L323" s="20"/>
      <c r="M323" s="41"/>
      <c r="N323" s="42">
        <v>3961</v>
      </c>
      <c r="O323" s="20"/>
      <c r="P323" s="41"/>
      <c r="Q323" s="89">
        <v>161</v>
      </c>
      <c r="R323" s="20"/>
    </row>
    <row r="324" spans="1:33" x14ac:dyDescent="0.25">
      <c r="A324" s="13"/>
      <c r="B324" s="24"/>
      <c r="C324" s="16"/>
      <c r="D324" s="24"/>
      <c r="E324" s="26"/>
      <c r="F324" s="16"/>
      <c r="G324" s="24"/>
      <c r="H324" s="26"/>
      <c r="I324" s="16"/>
      <c r="J324" s="24"/>
      <c r="K324" s="26"/>
      <c r="L324" s="16"/>
      <c r="M324" s="24"/>
      <c r="N324" s="26"/>
      <c r="O324" s="16"/>
      <c r="P324" s="24"/>
      <c r="Q324" s="26"/>
      <c r="R324" s="16"/>
    </row>
    <row r="325" spans="1:33" x14ac:dyDescent="0.25">
      <c r="A325" s="13"/>
      <c r="B325" s="21" t="s">
        <v>458</v>
      </c>
      <c r="C325" s="20"/>
      <c r="D325" s="21"/>
      <c r="E325" s="52"/>
      <c r="F325" s="20"/>
      <c r="G325" s="21"/>
      <c r="H325" s="52"/>
      <c r="I325" s="20"/>
      <c r="J325" s="21"/>
      <c r="K325" s="52"/>
      <c r="L325" s="20"/>
      <c r="M325" s="21"/>
      <c r="N325" s="52"/>
      <c r="O325" s="20"/>
      <c r="P325" s="21"/>
      <c r="Q325" s="52"/>
      <c r="R325" s="20"/>
    </row>
    <row r="326" spans="1:33" x14ac:dyDescent="0.25">
      <c r="A326" s="13"/>
      <c r="B326" s="23" t="s">
        <v>432</v>
      </c>
      <c r="C326" s="16"/>
      <c r="D326" s="24"/>
      <c r="E326" s="25">
        <v>1948</v>
      </c>
      <c r="F326" s="16"/>
      <c r="G326" s="24"/>
      <c r="H326" s="25">
        <v>2092</v>
      </c>
      <c r="I326" s="16"/>
      <c r="J326" s="24"/>
      <c r="K326" s="26">
        <v>68</v>
      </c>
      <c r="L326" s="16"/>
      <c r="M326" s="24"/>
      <c r="N326" s="25">
        <v>2008</v>
      </c>
      <c r="O326" s="16"/>
      <c r="P326" s="24"/>
      <c r="Q326" s="26">
        <v>72</v>
      </c>
      <c r="R326" s="16"/>
    </row>
    <row r="327" spans="1:33" x14ac:dyDescent="0.25">
      <c r="A327" s="13"/>
      <c r="B327" s="19" t="s">
        <v>436</v>
      </c>
      <c r="C327" s="20"/>
      <c r="D327" s="21"/>
      <c r="E327" s="52">
        <v>632</v>
      </c>
      <c r="F327" s="20"/>
      <c r="G327" s="21"/>
      <c r="H327" s="52">
        <v>632</v>
      </c>
      <c r="I327" s="20"/>
      <c r="J327" s="21"/>
      <c r="K327" s="52">
        <v>8</v>
      </c>
      <c r="L327" s="20"/>
      <c r="M327" s="21"/>
      <c r="N327" s="52">
        <v>703</v>
      </c>
      <c r="O327" s="20"/>
      <c r="P327" s="21"/>
      <c r="Q327" s="52">
        <v>46</v>
      </c>
      <c r="R327" s="20"/>
    </row>
    <row r="328" spans="1:33" ht="15.75" thickBot="1" x14ac:dyDescent="0.3">
      <c r="A328" s="13"/>
      <c r="B328" s="23" t="s">
        <v>433</v>
      </c>
      <c r="C328" s="16"/>
      <c r="D328" s="27"/>
      <c r="E328" s="28">
        <v>3299</v>
      </c>
      <c r="F328" s="16"/>
      <c r="G328" s="27"/>
      <c r="H328" s="28">
        <v>3330</v>
      </c>
      <c r="I328" s="16"/>
      <c r="J328" s="27"/>
      <c r="K328" s="40">
        <v>696</v>
      </c>
      <c r="L328" s="16"/>
      <c r="M328" s="27"/>
      <c r="N328" s="28">
        <v>3383</v>
      </c>
      <c r="O328" s="16"/>
      <c r="P328" s="27"/>
      <c r="Q328" s="40">
        <v>114</v>
      </c>
      <c r="R328" s="16"/>
    </row>
    <row r="329" spans="1:33" ht="15.75" thickBot="1" x14ac:dyDescent="0.3">
      <c r="A329" s="13"/>
      <c r="B329" s="19" t="s">
        <v>141</v>
      </c>
      <c r="C329" s="20"/>
      <c r="D329" s="36" t="s">
        <v>257</v>
      </c>
      <c r="E329" s="37">
        <v>5879</v>
      </c>
      <c r="F329" s="20"/>
      <c r="G329" s="36" t="s">
        <v>257</v>
      </c>
      <c r="H329" s="37">
        <v>6054</v>
      </c>
      <c r="I329" s="20"/>
      <c r="J329" s="36" t="s">
        <v>257</v>
      </c>
      <c r="K329" s="78">
        <v>772</v>
      </c>
      <c r="L329" s="20"/>
      <c r="M329" s="36" t="s">
        <v>257</v>
      </c>
      <c r="N329" s="37">
        <v>6094</v>
      </c>
      <c r="O329" s="20"/>
      <c r="P329" s="36" t="s">
        <v>257</v>
      </c>
      <c r="Q329" s="78">
        <v>232</v>
      </c>
      <c r="R329" s="20"/>
    </row>
    <row r="330" spans="1:33" ht="15.75" thickTop="1" x14ac:dyDescent="0.25">
      <c r="A330" s="13"/>
      <c r="B330" s="4"/>
    </row>
    <row r="331" spans="1:33" ht="15" customHeight="1" x14ac:dyDescent="0.25">
      <c r="A331" s="13" t="s">
        <v>685</v>
      </c>
      <c r="B331" s="59" t="s">
        <v>7</v>
      </c>
      <c r="C331" s="59"/>
      <c r="D331" s="59"/>
      <c r="E331" s="59"/>
      <c r="F331" s="59"/>
      <c r="G331" s="59"/>
      <c r="H331" s="59"/>
      <c r="I331" s="59"/>
      <c r="J331" s="59"/>
      <c r="K331" s="59"/>
      <c r="L331" s="59"/>
      <c r="M331" s="59"/>
      <c r="N331" s="59"/>
      <c r="O331" s="59"/>
      <c r="P331" s="59"/>
      <c r="Q331" s="59"/>
      <c r="R331" s="59"/>
      <c r="S331" s="59"/>
      <c r="T331" s="59"/>
      <c r="U331" s="59"/>
      <c r="V331" s="59"/>
      <c r="W331" s="59"/>
      <c r="X331" s="59"/>
      <c r="Y331" s="59"/>
      <c r="Z331" s="59"/>
      <c r="AA331" s="59"/>
      <c r="AB331" s="59"/>
      <c r="AC331" s="59"/>
      <c r="AD331" s="59"/>
      <c r="AE331" s="59"/>
      <c r="AF331" s="59"/>
      <c r="AG331" s="59"/>
    </row>
    <row r="332" spans="1:33" x14ac:dyDescent="0.25">
      <c r="A332" s="13"/>
      <c r="B332" s="61" t="s">
        <v>686</v>
      </c>
      <c r="C332" s="61"/>
      <c r="D332" s="61"/>
      <c r="E332" s="61"/>
      <c r="F332" s="61"/>
      <c r="G332" s="61"/>
      <c r="H332" s="61"/>
      <c r="I332" s="61"/>
      <c r="J332" s="61"/>
      <c r="K332" s="61"/>
      <c r="L332" s="61"/>
      <c r="M332" s="61"/>
      <c r="N332" s="61"/>
      <c r="O332" s="61"/>
      <c r="P332" s="61"/>
      <c r="Q332" s="61"/>
      <c r="R332" s="61"/>
      <c r="S332" s="61"/>
      <c r="T332" s="61"/>
      <c r="U332" s="61"/>
      <c r="V332" s="61"/>
      <c r="W332" s="61"/>
      <c r="X332" s="61"/>
      <c r="Y332" s="61"/>
      <c r="Z332" s="61"/>
      <c r="AA332" s="61"/>
      <c r="AB332" s="61"/>
      <c r="AC332" s="61"/>
      <c r="AD332" s="61"/>
      <c r="AE332" s="61"/>
      <c r="AF332" s="61"/>
      <c r="AG332" s="61"/>
    </row>
    <row r="333" spans="1:33" x14ac:dyDescent="0.25">
      <c r="A333" s="13"/>
      <c r="B333" s="61"/>
      <c r="C333" s="61"/>
      <c r="D333" s="61"/>
      <c r="E333" s="61"/>
      <c r="F333" s="61"/>
      <c r="G333" s="61"/>
      <c r="H333" s="61"/>
      <c r="I333" s="61"/>
      <c r="J333" s="61"/>
      <c r="K333" s="61"/>
      <c r="L333" s="61"/>
      <c r="M333" s="61"/>
      <c r="N333" s="61"/>
      <c r="O333" s="61"/>
      <c r="P333" s="61"/>
      <c r="Q333" s="61"/>
      <c r="R333" s="61"/>
      <c r="S333" s="61"/>
      <c r="T333" s="61"/>
      <c r="U333" s="61"/>
      <c r="V333" s="61"/>
      <c r="W333" s="61"/>
      <c r="X333" s="61"/>
      <c r="Y333" s="61"/>
      <c r="Z333" s="61"/>
      <c r="AA333" s="61"/>
      <c r="AB333" s="61"/>
      <c r="AC333" s="61"/>
      <c r="AD333" s="61"/>
      <c r="AE333" s="61"/>
      <c r="AF333" s="61"/>
      <c r="AG333" s="61"/>
    </row>
    <row r="334" spans="1:33" x14ac:dyDescent="0.25">
      <c r="A334" s="13"/>
      <c r="B334" s="46"/>
      <c r="C334" s="46"/>
      <c r="D334" s="46"/>
      <c r="E334" s="46"/>
      <c r="F334" s="46"/>
      <c r="G334" s="72" t="s">
        <v>460</v>
      </c>
      <c r="H334" s="72"/>
      <c r="I334" s="46"/>
      <c r="J334" s="72" t="s">
        <v>460</v>
      </c>
      <c r="K334" s="72"/>
      <c r="L334" s="46"/>
      <c r="M334" s="46"/>
      <c r="N334" s="46"/>
      <c r="O334" s="46"/>
      <c r="P334" s="46"/>
      <c r="Q334" s="46"/>
      <c r="R334" s="46"/>
      <c r="S334" s="72" t="s">
        <v>141</v>
      </c>
      <c r="T334" s="72"/>
      <c r="U334" s="46"/>
    </row>
    <row r="335" spans="1:33" ht="15.75" thickBot="1" x14ac:dyDescent="0.3">
      <c r="A335" s="13"/>
      <c r="B335" s="145" t="s">
        <v>461</v>
      </c>
      <c r="C335" s="46"/>
      <c r="D335" s="49" t="s">
        <v>432</v>
      </c>
      <c r="E335" s="49"/>
      <c r="F335" s="46"/>
      <c r="G335" s="49" t="s">
        <v>462</v>
      </c>
      <c r="H335" s="49"/>
      <c r="I335" s="46"/>
      <c r="J335" s="49" t="s">
        <v>463</v>
      </c>
      <c r="K335" s="49"/>
      <c r="L335" s="46"/>
      <c r="M335" s="49" t="s">
        <v>434</v>
      </c>
      <c r="N335" s="49"/>
      <c r="O335" s="46"/>
      <c r="P335" s="49" t="s">
        <v>101</v>
      </c>
      <c r="Q335" s="49"/>
      <c r="R335" s="46"/>
      <c r="S335" s="49" t="s">
        <v>454</v>
      </c>
      <c r="T335" s="49"/>
      <c r="U335" s="46"/>
    </row>
    <row r="336" spans="1:33" x14ac:dyDescent="0.25">
      <c r="A336" s="13"/>
      <c r="B336" s="146">
        <v>41912</v>
      </c>
      <c r="C336" s="16"/>
      <c r="D336" s="17"/>
      <c r="E336" s="18"/>
      <c r="F336" s="16"/>
      <c r="G336" s="17"/>
      <c r="H336" s="18"/>
      <c r="I336" s="16"/>
      <c r="J336" s="17"/>
      <c r="K336" s="18"/>
      <c r="L336" s="16"/>
      <c r="M336" s="17"/>
      <c r="N336" s="18"/>
      <c r="O336" s="16"/>
      <c r="P336" s="17"/>
      <c r="Q336" s="18"/>
      <c r="R336" s="16"/>
      <c r="S336" s="17"/>
      <c r="T336" s="18"/>
      <c r="U336" s="16"/>
    </row>
    <row r="337" spans="1:33" x14ac:dyDescent="0.25">
      <c r="A337" s="13"/>
      <c r="B337" s="21" t="s">
        <v>464</v>
      </c>
      <c r="C337" s="20"/>
      <c r="D337" s="21" t="s">
        <v>257</v>
      </c>
      <c r="E337" s="52">
        <v>11</v>
      </c>
      <c r="F337" s="20"/>
      <c r="G337" s="21" t="s">
        <v>257</v>
      </c>
      <c r="H337" s="52">
        <v>8</v>
      </c>
      <c r="I337" s="20"/>
      <c r="J337" s="21" t="s">
        <v>257</v>
      </c>
      <c r="K337" s="52">
        <v>383</v>
      </c>
      <c r="L337" s="20"/>
      <c r="M337" s="21" t="s">
        <v>257</v>
      </c>
      <c r="N337" s="52" t="s">
        <v>301</v>
      </c>
      <c r="O337" s="20"/>
      <c r="P337" s="21" t="s">
        <v>257</v>
      </c>
      <c r="Q337" s="52" t="s">
        <v>301</v>
      </c>
      <c r="R337" s="20"/>
      <c r="S337" s="21" t="s">
        <v>257</v>
      </c>
      <c r="T337" s="52">
        <v>402</v>
      </c>
      <c r="U337" s="20"/>
    </row>
    <row r="338" spans="1:33" x14ac:dyDescent="0.25">
      <c r="A338" s="13"/>
      <c r="B338" s="24" t="s">
        <v>465</v>
      </c>
      <c r="C338" s="16"/>
      <c r="D338" s="24"/>
      <c r="E338" s="25">
        <v>10564</v>
      </c>
      <c r="F338" s="16"/>
      <c r="G338" s="24"/>
      <c r="H338" s="25">
        <v>1860</v>
      </c>
      <c r="I338" s="16"/>
      <c r="J338" s="24"/>
      <c r="K338" s="25">
        <v>9132</v>
      </c>
      <c r="L338" s="16"/>
      <c r="M338" s="24"/>
      <c r="N338" s="26">
        <v>451</v>
      </c>
      <c r="O338" s="16"/>
      <c r="P338" s="24"/>
      <c r="Q338" s="26">
        <v>92</v>
      </c>
      <c r="R338" s="16"/>
      <c r="S338" s="24"/>
      <c r="T338" s="25">
        <v>22099</v>
      </c>
      <c r="U338" s="16"/>
    </row>
    <row r="339" spans="1:33" ht="15.75" thickBot="1" x14ac:dyDescent="0.3">
      <c r="A339" s="13"/>
      <c r="B339" s="21" t="s">
        <v>360</v>
      </c>
      <c r="C339" s="20"/>
      <c r="D339" s="32"/>
      <c r="E339" s="53" t="s">
        <v>301</v>
      </c>
      <c r="F339" s="20"/>
      <c r="G339" s="32"/>
      <c r="H339" s="53" t="s">
        <v>301</v>
      </c>
      <c r="I339" s="20"/>
      <c r="J339" s="32"/>
      <c r="K339" s="53" t="s">
        <v>301</v>
      </c>
      <c r="L339" s="20"/>
      <c r="M339" s="32"/>
      <c r="N339" s="53" t="s">
        <v>301</v>
      </c>
      <c r="O339" s="20"/>
      <c r="P339" s="32"/>
      <c r="Q339" s="53" t="s">
        <v>301</v>
      </c>
      <c r="R339" s="20"/>
      <c r="S339" s="32"/>
      <c r="T339" s="53" t="s">
        <v>301</v>
      </c>
      <c r="U339" s="20"/>
    </row>
    <row r="340" spans="1:33" ht="15.75" thickBot="1" x14ac:dyDescent="0.3">
      <c r="A340" s="13"/>
      <c r="B340" s="23" t="s">
        <v>466</v>
      </c>
      <c r="C340" s="16"/>
      <c r="D340" s="76" t="s">
        <v>257</v>
      </c>
      <c r="E340" s="77">
        <v>10575</v>
      </c>
      <c r="F340" s="16"/>
      <c r="G340" s="76" t="s">
        <v>257</v>
      </c>
      <c r="H340" s="77">
        <v>1868</v>
      </c>
      <c r="I340" s="16"/>
      <c r="J340" s="76" t="s">
        <v>257</v>
      </c>
      <c r="K340" s="77">
        <v>9515</v>
      </c>
      <c r="L340" s="16"/>
      <c r="M340" s="76" t="s">
        <v>257</v>
      </c>
      <c r="N340" s="80">
        <v>451</v>
      </c>
      <c r="O340" s="16"/>
      <c r="P340" s="76" t="s">
        <v>257</v>
      </c>
      <c r="Q340" s="80">
        <v>92</v>
      </c>
      <c r="R340" s="16"/>
      <c r="S340" s="76" t="s">
        <v>257</v>
      </c>
      <c r="T340" s="77">
        <v>22501</v>
      </c>
      <c r="U340" s="16"/>
    </row>
    <row r="341" spans="1:33" ht="15.75" thickTop="1" x14ac:dyDescent="0.25">
      <c r="A341" s="13"/>
      <c r="B341" s="147">
        <v>41639</v>
      </c>
      <c r="C341" s="20"/>
      <c r="D341" s="67"/>
      <c r="E341" s="90"/>
      <c r="F341" s="20"/>
      <c r="G341" s="67"/>
      <c r="H341" s="90"/>
      <c r="I341" s="20"/>
      <c r="J341" s="67"/>
      <c r="K341" s="90"/>
      <c r="L341" s="20"/>
      <c r="M341" s="67"/>
      <c r="N341" s="90"/>
      <c r="O341" s="20"/>
      <c r="P341" s="67"/>
      <c r="Q341" s="90"/>
      <c r="R341" s="20"/>
      <c r="S341" s="67"/>
      <c r="T341" s="90"/>
      <c r="U341" s="20"/>
    </row>
    <row r="342" spans="1:33" x14ac:dyDescent="0.25">
      <c r="A342" s="13"/>
      <c r="B342" s="24" t="s">
        <v>464</v>
      </c>
      <c r="C342" s="16"/>
      <c r="D342" s="24" t="s">
        <v>257</v>
      </c>
      <c r="E342" s="26">
        <v>68</v>
      </c>
      <c r="F342" s="16"/>
      <c r="G342" s="24" t="s">
        <v>257</v>
      </c>
      <c r="H342" s="26">
        <v>8</v>
      </c>
      <c r="I342" s="16"/>
      <c r="J342" s="24" t="s">
        <v>257</v>
      </c>
      <c r="K342" s="26">
        <v>696</v>
      </c>
      <c r="L342" s="16"/>
      <c r="M342" s="24" t="s">
        <v>257</v>
      </c>
      <c r="N342" s="26" t="s">
        <v>301</v>
      </c>
      <c r="O342" s="16"/>
      <c r="P342" s="24" t="s">
        <v>257</v>
      </c>
      <c r="Q342" s="26" t="s">
        <v>301</v>
      </c>
      <c r="R342" s="16"/>
      <c r="S342" s="24" t="s">
        <v>257</v>
      </c>
      <c r="T342" s="26">
        <v>772</v>
      </c>
      <c r="U342" s="16"/>
    </row>
    <row r="343" spans="1:33" x14ac:dyDescent="0.25">
      <c r="A343" s="13"/>
      <c r="B343" s="21" t="s">
        <v>465</v>
      </c>
      <c r="C343" s="20"/>
      <c r="D343" s="21"/>
      <c r="E343" s="22">
        <v>11412</v>
      </c>
      <c r="F343" s="20"/>
      <c r="G343" s="21"/>
      <c r="H343" s="22">
        <v>2019</v>
      </c>
      <c r="I343" s="20"/>
      <c r="J343" s="21"/>
      <c r="K343" s="22">
        <v>9783</v>
      </c>
      <c r="L343" s="20"/>
      <c r="M343" s="21"/>
      <c r="N343" s="52">
        <v>469</v>
      </c>
      <c r="O343" s="20"/>
      <c r="P343" s="21"/>
      <c r="Q343" s="52">
        <v>95</v>
      </c>
      <c r="R343" s="20"/>
      <c r="S343" s="21"/>
      <c r="T343" s="22">
        <v>23778</v>
      </c>
      <c r="U343" s="20"/>
    </row>
    <row r="344" spans="1:33" ht="15.75" thickBot="1" x14ac:dyDescent="0.3">
      <c r="A344" s="13"/>
      <c r="B344" s="24" t="s">
        <v>360</v>
      </c>
      <c r="C344" s="16"/>
      <c r="D344" s="27"/>
      <c r="E344" s="40" t="s">
        <v>301</v>
      </c>
      <c r="F344" s="16"/>
      <c r="G344" s="27"/>
      <c r="H344" s="40" t="s">
        <v>301</v>
      </c>
      <c r="I344" s="16"/>
      <c r="J344" s="27"/>
      <c r="K344" s="40" t="s">
        <v>301</v>
      </c>
      <c r="L344" s="16"/>
      <c r="M344" s="27"/>
      <c r="N344" s="40" t="s">
        <v>301</v>
      </c>
      <c r="O344" s="16"/>
      <c r="P344" s="27"/>
      <c r="Q344" s="40" t="s">
        <v>301</v>
      </c>
      <c r="R344" s="16"/>
      <c r="S344" s="27"/>
      <c r="T344" s="40" t="s">
        <v>301</v>
      </c>
      <c r="U344" s="16"/>
    </row>
    <row r="345" spans="1:33" ht="15.75" thickBot="1" x14ac:dyDescent="0.3">
      <c r="A345" s="13"/>
      <c r="B345" s="19" t="s">
        <v>466</v>
      </c>
      <c r="C345" s="20"/>
      <c r="D345" s="36" t="s">
        <v>257</v>
      </c>
      <c r="E345" s="37">
        <v>11480</v>
      </c>
      <c r="F345" s="20"/>
      <c r="G345" s="36" t="s">
        <v>257</v>
      </c>
      <c r="H345" s="37">
        <v>2027</v>
      </c>
      <c r="I345" s="20"/>
      <c r="J345" s="36" t="s">
        <v>257</v>
      </c>
      <c r="K345" s="37">
        <v>10479</v>
      </c>
      <c r="L345" s="20"/>
      <c r="M345" s="36" t="s">
        <v>257</v>
      </c>
      <c r="N345" s="78">
        <v>469</v>
      </c>
      <c r="O345" s="20"/>
      <c r="P345" s="36" t="s">
        <v>257</v>
      </c>
      <c r="Q345" s="78">
        <v>95</v>
      </c>
      <c r="R345" s="20"/>
      <c r="S345" s="36" t="s">
        <v>257</v>
      </c>
      <c r="T345" s="37">
        <v>24550</v>
      </c>
      <c r="U345" s="20"/>
    </row>
    <row r="346" spans="1:33" ht="15.75" thickTop="1" x14ac:dyDescent="0.25">
      <c r="A346" s="13"/>
      <c r="B346" s="148">
        <v>41547</v>
      </c>
      <c r="C346" s="16"/>
      <c r="D346" s="38"/>
      <c r="E346" s="39"/>
      <c r="F346" s="16"/>
      <c r="G346" s="38"/>
      <c r="H346" s="39"/>
      <c r="I346" s="16"/>
      <c r="J346" s="38"/>
      <c r="K346" s="39"/>
      <c r="L346" s="16"/>
      <c r="M346" s="38"/>
      <c r="N346" s="39"/>
      <c r="O346" s="16"/>
      <c r="P346" s="38"/>
      <c r="Q346" s="39"/>
      <c r="R346" s="16"/>
      <c r="S346" s="38"/>
      <c r="T346" s="39"/>
      <c r="U346" s="16"/>
    </row>
    <row r="347" spans="1:33" x14ac:dyDescent="0.25">
      <c r="A347" s="13"/>
      <c r="B347" s="21" t="s">
        <v>464</v>
      </c>
      <c r="C347" s="20"/>
      <c r="D347" s="21" t="s">
        <v>257</v>
      </c>
      <c r="E347" s="52">
        <v>25</v>
      </c>
      <c r="F347" s="20"/>
      <c r="G347" s="21" t="s">
        <v>257</v>
      </c>
      <c r="H347" s="52">
        <v>10</v>
      </c>
      <c r="I347" s="20"/>
      <c r="J347" s="21" t="s">
        <v>257</v>
      </c>
      <c r="K347" s="52">
        <v>690</v>
      </c>
      <c r="L347" s="20"/>
      <c r="M347" s="21" t="s">
        <v>257</v>
      </c>
      <c r="N347" s="52">
        <v>10</v>
      </c>
      <c r="O347" s="20"/>
      <c r="P347" s="21" t="s">
        <v>257</v>
      </c>
      <c r="Q347" s="52" t="s">
        <v>301</v>
      </c>
      <c r="R347" s="20"/>
      <c r="S347" s="21" t="s">
        <v>257</v>
      </c>
      <c r="T347" s="52">
        <v>735</v>
      </c>
      <c r="U347" s="20"/>
    </row>
    <row r="348" spans="1:33" ht="15.75" thickBot="1" x14ac:dyDescent="0.3">
      <c r="A348" s="13"/>
      <c r="B348" s="24" t="s">
        <v>465</v>
      </c>
      <c r="C348" s="16"/>
      <c r="D348" s="27"/>
      <c r="E348" s="28">
        <v>12008</v>
      </c>
      <c r="F348" s="16"/>
      <c r="G348" s="27"/>
      <c r="H348" s="28">
        <v>2078</v>
      </c>
      <c r="I348" s="16"/>
      <c r="J348" s="27"/>
      <c r="K348" s="28">
        <v>10105</v>
      </c>
      <c r="L348" s="16"/>
      <c r="M348" s="27"/>
      <c r="N348" s="40">
        <v>369</v>
      </c>
      <c r="O348" s="16"/>
      <c r="P348" s="27"/>
      <c r="Q348" s="40">
        <v>90</v>
      </c>
      <c r="R348" s="16"/>
      <c r="S348" s="27"/>
      <c r="T348" s="28">
        <v>24650</v>
      </c>
      <c r="U348" s="16"/>
    </row>
    <row r="349" spans="1:33" ht="15.75" thickBot="1" x14ac:dyDescent="0.3">
      <c r="A349" s="13"/>
      <c r="B349" s="19" t="s">
        <v>466</v>
      </c>
      <c r="C349" s="20"/>
      <c r="D349" s="36" t="s">
        <v>257</v>
      </c>
      <c r="E349" s="37">
        <v>12033</v>
      </c>
      <c r="F349" s="20"/>
      <c r="G349" s="36" t="s">
        <v>257</v>
      </c>
      <c r="H349" s="37">
        <v>2088</v>
      </c>
      <c r="I349" s="20"/>
      <c r="J349" s="36" t="s">
        <v>257</v>
      </c>
      <c r="K349" s="37">
        <v>10795</v>
      </c>
      <c r="L349" s="20"/>
      <c r="M349" s="36" t="s">
        <v>257</v>
      </c>
      <c r="N349" s="78">
        <v>379</v>
      </c>
      <c r="O349" s="20"/>
      <c r="P349" s="36" t="s">
        <v>257</v>
      </c>
      <c r="Q349" s="78">
        <v>90</v>
      </c>
      <c r="R349" s="20"/>
      <c r="S349" s="36" t="s">
        <v>257</v>
      </c>
      <c r="T349" s="37">
        <v>25385</v>
      </c>
      <c r="U349" s="20"/>
    </row>
    <row r="350" spans="1:33" ht="15.75" thickTop="1" x14ac:dyDescent="0.25">
      <c r="A350" s="13"/>
      <c r="B350" s="61"/>
      <c r="C350" s="61"/>
      <c r="D350" s="61"/>
      <c r="E350" s="61"/>
      <c r="F350" s="61"/>
      <c r="G350" s="61"/>
      <c r="H350" s="61"/>
      <c r="I350" s="61"/>
      <c r="J350" s="61"/>
      <c r="K350" s="61"/>
      <c r="L350" s="61"/>
      <c r="M350" s="61"/>
      <c r="N350" s="61"/>
      <c r="O350" s="61"/>
      <c r="P350" s="61"/>
      <c r="Q350" s="61"/>
      <c r="R350" s="61"/>
      <c r="S350" s="61"/>
      <c r="T350" s="61"/>
      <c r="U350" s="61"/>
      <c r="V350" s="61"/>
      <c r="W350" s="61"/>
      <c r="X350" s="61"/>
      <c r="Y350" s="61"/>
      <c r="Z350" s="61"/>
      <c r="AA350" s="61"/>
      <c r="AB350" s="61"/>
      <c r="AC350" s="61"/>
      <c r="AD350" s="61"/>
      <c r="AE350" s="61"/>
      <c r="AF350" s="61"/>
      <c r="AG350" s="61"/>
    </row>
    <row r="351" spans="1:33" x14ac:dyDescent="0.25">
      <c r="A351" s="13"/>
      <c r="B351" s="46"/>
      <c r="C351" s="46"/>
      <c r="D351" s="46"/>
      <c r="E351" s="46"/>
      <c r="F351" s="46"/>
      <c r="G351" s="72" t="s">
        <v>460</v>
      </c>
      <c r="H351" s="72"/>
      <c r="I351" s="46"/>
      <c r="J351" s="72" t="s">
        <v>460</v>
      </c>
      <c r="K351" s="72"/>
      <c r="L351" s="46"/>
      <c r="M351" s="46"/>
      <c r="N351" s="46"/>
      <c r="O351" s="46"/>
      <c r="P351" s="46"/>
      <c r="Q351" s="46"/>
      <c r="R351" s="46"/>
      <c r="S351" s="72" t="s">
        <v>141</v>
      </c>
      <c r="T351" s="72"/>
      <c r="U351" s="46"/>
    </row>
    <row r="352" spans="1:33" ht="15.75" thickBot="1" x14ac:dyDescent="0.3">
      <c r="A352" s="13"/>
      <c r="B352" s="145" t="s">
        <v>467</v>
      </c>
      <c r="C352" s="46"/>
      <c r="D352" s="49" t="s">
        <v>432</v>
      </c>
      <c r="E352" s="49"/>
      <c r="F352" s="46"/>
      <c r="G352" s="49" t="s">
        <v>462</v>
      </c>
      <c r="H352" s="49"/>
      <c r="I352" s="46"/>
      <c r="J352" s="49" t="s">
        <v>463</v>
      </c>
      <c r="K352" s="49"/>
      <c r="L352" s="46"/>
      <c r="M352" s="49" t="s">
        <v>434</v>
      </c>
      <c r="N352" s="49"/>
      <c r="O352" s="46"/>
      <c r="P352" s="49" t="s">
        <v>101</v>
      </c>
      <c r="Q352" s="49"/>
      <c r="R352" s="46"/>
      <c r="S352" s="49" t="s">
        <v>38</v>
      </c>
      <c r="T352" s="49"/>
      <c r="U352" s="46"/>
    </row>
    <row r="353" spans="1:33" x14ac:dyDescent="0.25">
      <c r="A353" s="13"/>
      <c r="B353" s="149">
        <v>41912</v>
      </c>
      <c r="C353" s="16"/>
      <c r="D353" s="17"/>
      <c r="E353" s="18"/>
      <c r="F353" s="16"/>
      <c r="G353" s="17"/>
      <c r="H353" s="18"/>
      <c r="I353" s="16"/>
      <c r="J353" s="17"/>
      <c r="K353" s="18"/>
      <c r="L353" s="16"/>
      <c r="M353" s="17"/>
      <c r="N353" s="18"/>
      <c r="O353" s="16"/>
      <c r="P353" s="17"/>
      <c r="Q353" s="18"/>
      <c r="R353" s="16"/>
      <c r="S353" s="17"/>
      <c r="T353" s="18"/>
      <c r="U353" s="16"/>
    </row>
    <row r="354" spans="1:33" x14ac:dyDescent="0.25">
      <c r="A354" s="13"/>
      <c r="B354" s="21" t="s">
        <v>464</v>
      </c>
      <c r="C354" s="20"/>
      <c r="D354" s="21" t="s">
        <v>257</v>
      </c>
      <c r="E354" s="52">
        <v>740</v>
      </c>
      <c r="F354" s="20"/>
      <c r="G354" s="21" t="s">
        <v>257</v>
      </c>
      <c r="H354" s="52">
        <v>745</v>
      </c>
      <c r="I354" s="20"/>
      <c r="J354" s="21" t="s">
        <v>257</v>
      </c>
      <c r="K354" s="22">
        <v>2445</v>
      </c>
      <c r="L354" s="20"/>
      <c r="M354" s="21" t="s">
        <v>257</v>
      </c>
      <c r="N354" s="52">
        <v>17</v>
      </c>
      <c r="O354" s="20"/>
      <c r="P354" s="21" t="s">
        <v>257</v>
      </c>
      <c r="Q354" s="52" t="s">
        <v>301</v>
      </c>
      <c r="R354" s="20"/>
      <c r="S354" s="21" t="s">
        <v>257</v>
      </c>
      <c r="T354" s="22">
        <v>3947</v>
      </c>
      <c r="U354" s="20"/>
    </row>
    <row r="355" spans="1:33" x14ac:dyDescent="0.25">
      <c r="A355" s="13"/>
      <c r="B355" s="24" t="s">
        <v>465</v>
      </c>
      <c r="C355" s="16"/>
      <c r="D355" s="24"/>
      <c r="E355" s="25">
        <v>789994</v>
      </c>
      <c r="F355" s="16"/>
      <c r="G355" s="24"/>
      <c r="H355" s="25">
        <v>151477</v>
      </c>
      <c r="I355" s="16"/>
      <c r="J355" s="24"/>
      <c r="K355" s="25">
        <v>646600</v>
      </c>
      <c r="L355" s="16"/>
      <c r="M355" s="24"/>
      <c r="N355" s="25">
        <v>24679</v>
      </c>
      <c r="O355" s="16"/>
      <c r="P355" s="24"/>
      <c r="Q355" s="25">
        <v>7277</v>
      </c>
      <c r="R355" s="16"/>
      <c r="S355" s="24"/>
      <c r="T355" s="25">
        <v>1620027</v>
      </c>
      <c r="U355" s="16"/>
    </row>
    <row r="356" spans="1:33" ht="15.75" thickBot="1" x14ac:dyDescent="0.3">
      <c r="A356" s="13"/>
      <c r="B356" s="21" t="s">
        <v>360</v>
      </c>
      <c r="C356" s="20"/>
      <c r="D356" s="32"/>
      <c r="E356" s="33">
        <v>48962</v>
      </c>
      <c r="F356" s="20"/>
      <c r="G356" s="32"/>
      <c r="H356" s="33">
        <v>5619</v>
      </c>
      <c r="I356" s="20"/>
      <c r="J356" s="32"/>
      <c r="K356" s="33">
        <v>40311</v>
      </c>
      <c r="L356" s="20"/>
      <c r="M356" s="32"/>
      <c r="N356" s="33">
        <v>2098</v>
      </c>
      <c r="O356" s="20"/>
      <c r="P356" s="32"/>
      <c r="Q356" s="53" t="s">
        <v>301</v>
      </c>
      <c r="R356" s="20"/>
      <c r="S356" s="32"/>
      <c r="T356" s="33">
        <v>96990</v>
      </c>
      <c r="U356" s="20"/>
    </row>
    <row r="357" spans="1:33" ht="15.75" thickBot="1" x14ac:dyDescent="0.3">
      <c r="A357" s="13"/>
      <c r="B357" s="23" t="s">
        <v>468</v>
      </c>
      <c r="C357" s="16"/>
      <c r="D357" s="76" t="s">
        <v>257</v>
      </c>
      <c r="E357" s="77">
        <v>839696</v>
      </c>
      <c r="F357" s="16"/>
      <c r="G357" s="76" t="s">
        <v>257</v>
      </c>
      <c r="H357" s="77">
        <v>157841</v>
      </c>
      <c r="I357" s="16"/>
      <c r="J357" s="76" t="s">
        <v>257</v>
      </c>
      <c r="K357" s="77">
        <v>689356</v>
      </c>
      <c r="L357" s="16"/>
      <c r="M357" s="76" t="s">
        <v>257</v>
      </c>
      <c r="N357" s="77">
        <v>26794</v>
      </c>
      <c r="O357" s="16"/>
      <c r="P357" s="76" t="s">
        <v>257</v>
      </c>
      <c r="Q357" s="77">
        <v>7277</v>
      </c>
      <c r="R357" s="16"/>
      <c r="S357" s="76" t="s">
        <v>257</v>
      </c>
      <c r="T357" s="77">
        <v>1720964</v>
      </c>
      <c r="U357" s="16"/>
    </row>
    <row r="358" spans="1:33" ht="15.75" thickTop="1" x14ac:dyDescent="0.25">
      <c r="A358" s="13"/>
      <c r="B358" s="150">
        <v>41639</v>
      </c>
      <c r="C358" s="20"/>
      <c r="D358" s="67"/>
      <c r="E358" s="90"/>
      <c r="F358" s="20"/>
      <c r="G358" s="67"/>
      <c r="H358" s="90"/>
      <c r="I358" s="20"/>
      <c r="J358" s="67"/>
      <c r="K358" s="90"/>
      <c r="L358" s="20"/>
      <c r="M358" s="67"/>
      <c r="N358" s="90"/>
      <c r="O358" s="20"/>
      <c r="P358" s="67"/>
      <c r="Q358" s="90"/>
      <c r="R358" s="20"/>
      <c r="S358" s="67"/>
      <c r="T358" s="90"/>
      <c r="U358" s="20"/>
    </row>
    <row r="359" spans="1:33" x14ac:dyDescent="0.25">
      <c r="A359" s="13"/>
      <c r="B359" s="24" t="s">
        <v>464</v>
      </c>
      <c r="C359" s="16"/>
      <c r="D359" s="24" t="s">
        <v>257</v>
      </c>
      <c r="E359" s="25">
        <v>1948</v>
      </c>
      <c r="F359" s="16"/>
      <c r="G359" s="24" t="s">
        <v>257</v>
      </c>
      <c r="H359" s="26">
        <v>632</v>
      </c>
      <c r="I359" s="16"/>
      <c r="J359" s="24" t="s">
        <v>257</v>
      </c>
      <c r="K359" s="25">
        <v>3299</v>
      </c>
      <c r="L359" s="16"/>
      <c r="M359" s="24" t="s">
        <v>257</v>
      </c>
      <c r="N359" s="26" t="s">
        <v>301</v>
      </c>
      <c r="O359" s="16"/>
      <c r="P359" s="24" t="s">
        <v>257</v>
      </c>
      <c r="Q359" s="26" t="s">
        <v>301</v>
      </c>
      <c r="R359" s="16"/>
      <c r="S359" s="24" t="s">
        <v>257</v>
      </c>
      <c r="T359" s="25">
        <v>5879</v>
      </c>
      <c r="U359" s="16"/>
    </row>
    <row r="360" spans="1:33" x14ac:dyDescent="0.25">
      <c r="A360" s="13"/>
      <c r="B360" s="21" t="s">
        <v>465</v>
      </c>
      <c r="C360" s="20"/>
      <c r="D360" s="21"/>
      <c r="E360" s="22">
        <v>636980</v>
      </c>
      <c r="F360" s="20"/>
      <c r="G360" s="21"/>
      <c r="H360" s="22">
        <v>110525</v>
      </c>
      <c r="I360" s="20"/>
      <c r="J360" s="21"/>
      <c r="K360" s="22">
        <v>575087</v>
      </c>
      <c r="L360" s="20"/>
      <c r="M360" s="21"/>
      <c r="N360" s="22">
        <v>23966</v>
      </c>
      <c r="O360" s="20"/>
      <c r="P360" s="21"/>
      <c r="Q360" s="22">
        <v>8251</v>
      </c>
      <c r="R360" s="20"/>
      <c r="S360" s="21"/>
      <c r="T360" s="22">
        <v>1354809</v>
      </c>
      <c r="U360" s="20"/>
    </row>
    <row r="361" spans="1:33" ht="15.75" thickBot="1" x14ac:dyDescent="0.3">
      <c r="A361" s="13"/>
      <c r="B361" s="24" t="s">
        <v>360</v>
      </c>
      <c r="C361" s="16"/>
      <c r="D361" s="27"/>
      <c r="E361" s="28">
        <v>17512</v>
      </c>
      <c r="F361" s="16"/>
      <c r="G361" s="27"/>
      <c r="H361" s="28">
        <v>4239</v>
      </c>
      <c r="I361" s="16"/>
      <c r="J361" s="27"/>
      <c r="K361" s="28">
        <v>31793</v>
      </c>
      <c r="L361" s="16"/>
      <c r="M361" s="27"/>
      <c r="N361" s="28">
        <v>2471</v>
      </c>
      <c r="O361" s="16"/>
      <c r="P361" s="27"/>
      <c r="Q361" s="40" t="s">
        <v>301</v>
      </c>
      <c r="R361" s="16"/>
      <c r="S361" s="27"/>
      <c r="T361" s="28">
        <v>56015</v>
      </c>
      <c r="U361" s="16"/>
    </row>
    <row r="362" spans="1:33" ht="15.75" thickBot="1" x14ac:dyDescent="0.3">
      <c r="A362" s="13"/>
      <c r="B362" s="19" t="s">
        <v>468</v>
      </c>
      <c r="C362" s="20"/>
      <c r="D362" s="36" t="s">
        <v>257</v>
      </c>
      <c r="E362" s="37">
        <v>656440</v>
      </c>
      <c r="F362" s="20"/>
      <c r="G362" s="36" t="s">
        <v>257</v>
      </c>
      <c r="H362" s="37">
        <v>115396</v>
      </c>
      <c r="I362" s="20"/>
      <c r="J362" s="36" t="s">
        <v>257</v>
      </c>
      <c r="K362" s="37">
        <v>610179</v>
      </c>
      <c r="L362" s="20"/>
      <c r="M362" s="36" t="s">
        <v>257</v>
      </c>
      <c r="N362" s="37">
        <v>26437</v>
      </c>
      <c r="O362" s="20"/>
      <c r="P362" s="36" t="s">
        <v>257</v>
      </c>
      <c r="Q362" s="37">
        <v>8251</v>
      </c>
      <c r="R362" s="20"/>
      <c r="S362" s="36" t="s">
        <v>257</v>
      </c>
      <c r="T362" s="37">
        <v>1416703</v>
      </c>
      <c r="U362" s="20"/>
    </row>
    <row r="363" spans="1:33" ht="15.75" thickTop="1" x14ac:dyDescent="0.25">
      <c r="A363" s="13"/>
      <c r="B363" s="151">
        <v>41547</v>
      </c>
      <c r="C363" s="16"/>
      <c r="D363" s="38"/>
      <c r="E363" s="39"/>
      <c r="F363" s="16"/>
      <c r="G363" s="38"/>
      <c r="H363" s="39"/>
      <c r="I363" s="16"/>
      <c r="J363" s="38"/>
      <c r="K363" s="39"/>
      <c r="L363" s="16"/>
      <c r="M363" s="38"/>
      <c r="N363" s="39"/>
      <c r="O363" s="16"/>
      <c r="P363" s="38"/>
      <c r="Q363" s="39"/>
      <c r="R363" s="16"/>
      <c r="S363" s="38"/>
      <c r="T363" s="39"/>
      <c r="U363" s="16"/>
    </row>
    <row r="364" spans="1:33" x14ac:dyDescent="0.25">
      <c r="A364" s="13"/>
      <c r="B364" s="21" t="s">
        <v>464</v>
      </c>
      <c r="C364" s="20"/>
      <c r="D364" s="21" t="s">
        <v>257</v>
      </c>
      <c r="E364" s="22">
        <v>4236</v>
      </c>
      <c r="F364" s="20"/>
      <c r="G364" s="21" t="s">
        <v>257</v>
      </c>
      <c r="H364" s="52">
        <v>587</v>
      </c>
      <c r="I364" s="20"/>
      <c r="J364" s="21" t="s">
        <v>257</v>
      </c>
      <c r="K364" s="22">
        <v>4774</v>
      </c>
      <c r="L364" s="20"/>
      <c r="M364" s="21" t="s">
        <v>257</v>
      </c>
      <c r="N364" s="52">
        <v>10</v>
      </c>
      <c r="O364" s="20"/>
      <c r="P364" s="21" t="s">
        <v>257</v>
      </c>
      <c r="Q364" s="52" t="s">
        <v>301</v>
      </c>
      <c r="R364" s="20"/>
      <c r="S364" s="21" t="s">
        <v>257</v>
      </c>
      <c r="T364" s="22">
        <v>9607</v>
      </c>
      <c r="U364" s="20"/>
    </row>
    <row r="365" spans="1:33" ht="15.75" thickBot="1" x14ac:dyDescent="0.3">
      <c r="A365" s="13"/>
      <c r="B365" s="24" t="s">
        <v>465</v>
      </c>
      <c r="C365" s="16"/>
      <c r="D365" s="27"/>
      <c r="E365" s="28">
        <v>616209</v>
      </c>
      <c r="F365" s="16"/>
      <c r="G365" s="27"/>
      <c r="H365" s="28">
        <v>92669</v>
      </c>
      <c r="I365" s="16"/>
      <c r="J365" s="27"/>
      <c r="K365" s="28">
        <v>519484</v>
      </c>
      <c r="L365" s="16"/>
      <c r="M365" s="27"/>
      <c r="N365" s="28">
        <v>22047</v>
      </c>
      <c r="O365" s="16"/>
      <c r="P365" s="27"/>
      <c r="Q365" s="28">
        <v>6345</v>
      </c>
      <c r="R365" s="16"/>
      <c r="S365" s="27"/>
      <c r="T365" s="28">
        <v>1256754</v>
      </c>
      <c r="U365" s="16"/>
    </row>
    <row r="366" spans="1:33" ht="15.75" thickBot="1" x14ac:dyDescent="0.3">
      <c r="A366" s="13"/>
      <c r="B366" s="19" t="s">
        <v>468</v>
      </c>
      <c r="C366" s="20"/>
      <c r="D366" s="36" t="s">
        <v>257</v>
      </c>
      <c r="E366" s="37">
        <v>620445</v>
      </c>
      <c r="F366" s="20"/>
      <c r="G366" s="36" t="s">
        <v>257</v>
      </c>
      <c r="H366" s="37">
        <v>93256</v>
      </c>
      <c r="I366" s="20"/>
      <c r="J366" s="36" t="s">
        <v>257</v>
      </c>
      <c r="K366" s="37">
        <v>524258</v>
      </c>
      <c r="L366" s="20"/>
      <c r="M366" s="36" t="s">
        <v>257</v>
      </c>
      <c r="N366" s="37">
        <v>22057</v>
      </c>
      <c r="O366" s="20"/>
      <c r="P366" s="36" t="s">
        <v>257</v>
      </c>
      <c r="Q366" s="37">
        <v>6345</v>
      </c>
      <c r="R366" s="20"/>
      <c r="S366" s="36" t="s">
        <v>257</v>
      </c>
      <c r="T366" s="37">
        <v>1266361</v>
      </c>
      <c r="U366" s="20"/>
    </row>
    <row r="367" spans="1:33" ht="15.75" thickTop="1" x14ac:dyDescent="0.25">
      <c r="A367" s="13"/>
      <c r="B367" s="4"/>
    </row>
    <row r="368" spans="1:33" ht="15" customHeight="1" x14ac:dyDescent="0.25">
      <c r="A368" s="13" t="s">
        <v>687</v>
      </c>
      <c r="B368" s="59" t="s">
        <v>7</v>
      </c>
      <c r="C368" s="59"/>
      <c r="D368" s="59"/>
      <c r="E368" s="59"/>
      <c r="F368" s="59"/>
      <c r="G368" s="59"/>
      <c r="H368" s="59"/>
      <c r="I368" s="59"/>
      <c r="J368" s="59"/>
      <c r="K368" s="59"/>
      <c r="L368" s="59"/>
      <c r="M368" s="59"/>
      <c r="N368" s="59"/>
      <c r="O368" s="59"/>
      <c r="P368" s="59"/>
      <c r="Q368" s="59"/>
      <c r="R368" s="59"/>
      <c r="S368" s="59"/>
      <c r="T368" s="59"/>
      <c r="U368" s="59"/>
      <c r="V368" s="59"/>
      <c r="W368" s="59"/>
      <c r="X368" s="59"/>
      <c r="Y368" s="59"/>
      <c r="Z368" s="59"/>
      <c r="AA368" s="59"/>
      <c r="AB368" s="59"/>
      <c r="AC368" s="59"/>
      <c r="AD368" s="59"/>
      <c r="AE368" s="59"/>
      <c r="AF368" s="59"/>
      <c r="AG368" s="59"/>
    </row>
    <row r="369" spans="1:33" x14ac:dyDescent="0.25">
      <c r="A369" s="13"/>
      <c r="B369" s="61" t="s">
        <v>469</v>
      </c>
      <c r="C369" s="61"/>
      <c r="D369" s="61"/>
      <c r="E369" s="61"/>
      <c r="F369" s="61"/>
      <c r="G369" s="61"/>
      <c r="H369" s="61"/>
      <c r="I369" s="61"/>
      <c r="J369" s="61"/>
      <c r="K369" s="61"/>
      <c r="L369" s="61"/>
      <c r="M369" s="61"/>
      <c r="N369" s="61"/>
      <c r="O369" s="61"/>
      <c r="P369" s="61"/>
      <c r="Q369" s="61"/>
      <c r="R369" s="61"/>
      <c r="S369" s="61"/>
      <c r="T369" s="61"/>
      <c r="U369" s="61"/>
      <c r="V369" s="61"/>
      <c r="W369" s="61"/>
      <c r="X369" s="61"/>
      <c r="Y369" s="61"/>
      <c r="Z369" s="61"/>
      <c r="AA369" s="61"/>
      <c r="AB369" s="61"/>
      <c r="AC369" s="61"/>
      <c r="AD369" s="61"/>
      <c r="AE369" s="61"/>
      <c r="AF369" s="61"/>
      <c r="AG369" s="61"/>
    </row>
    <row r="370" spans="1:33" x14ac:dyDescent="0.25">
      <c r="A370" s="13"/>
      <c r="B370" s="60"/>
      <c r="C370" s="60"/>
      <c r="D370" s="60"/>
      <c r="E370" s="60"/>
      <c r="F370" s="60"/>
      <c r="G370" s="60"/>
      <c r="H370" s="60"/>
      <c r="I370" s="60"/>
      <c r="J370" s="60"/>
      <c r="K370" s="60"/>
      <c r="L370" s="60"/>
      <c r="M370" s="60"/>
      <c r="N370" s="60"/>
      <c r="O370" s="60"/>
      <c r="P370" s="60"/>
      <c r="Q370" s="60"/>
      <c r="R370" s="60"/>
      <c r="S370" s="60"/>
      <c r="T370" s="60"/>
      <c r="U370" s="60"/>
      <c r="V370" s="60"/>
      <c r="W370" s="60"/>
      <c r="X370" s="60"/>
      <c r="Y370" s="60"/>
      <c r="Z370" s="60"/>
      <c r="AA370" s="60"/>
      <c r="AB370" s="60"/>
      <c r="AC370" s="60"/>
      <c r="AD370" s="60"/>
      <c r="AE370" s="60"/>
      <c r="AF370" s="60"/>
      <c r="AG370" s="60"/>
    </row>
    <row r="371" spans="1:33" ht="15.75" thickBot="1" x14ac:dyDescent="0.3">
      <c r="A371" s="13"/>
      <c r="B371" s="152"/>
      <c r="C371" s="153"/>
      <c r="D371" s="175" t="s">
        <v>356</v>
      </c>
      <c r="E371" s="175"/>
      <c r="F371" s="175"/>
      <c r="G371" s="175"/>
      <c r="H371" s="175"/>
      <c r="I371" s="175"/>
      <c r="J371" s="175"/>
      <c r="K371" s="175"/>
      <c r="L371" s="175"/>
      <c r="M371" s="175"/>
      <c r="N371" s="175"/>
      <c r="O371" s="175"/>
      <c r="P371" s="175"/>
      <c r="Q371" s="175"/>
      <c r="R371" s="153"/>
      <c r="S371" s="175" t="s">
        <v>357</v>
      </c>
      <c r="T371" s="175"/>
      <c r="U371" s="175"/>
      <c r="V371" s="175"/>
      <c r="W371" s="175"/>
      <c r="X371" s="175"/>
      <c r="Y371" s="175"/>
      <c r="Z371" s="175"/>
      <c r="AA371" s="175"/>
      <c r="AB371" s="175"/>
      <c r="AC371" s="175"/>
      <c r="AD371" s="175"/>
      <c r="AE371" s="175"/>
      <c r="AF371" s="175"/>
      <c r="AG371" s="153"/>
    </row>
    <row r="372" spans="1:33" x14ac:dyDescent="0.25">
      <c r="A372" s="13"/>
      <c r="B372" s="152"/>
      <c r="C372" s="153"/>
      <c r="D372" s="154"/>
      <c r="E372" s="154"/>
      <c r="F372" s="155"/>
      <c r="G372" s="176" t="s">
        <v>470</v>
      </c>
      <c r="H372" s="176"/>
      <c r="I372" s="155"/>
      <c r="J372" s="176" t="s">
        <v>471</v>
      </c>
      <c r="K372" s="176"/>
      <c r="L372" s="155"/>
      <c r="M372" s="154"/>
      <c r="N372" s="154"/>
      <c r="O372" s="155"/>
      <c r="P372" s="154"/>
      <c r="Q372" s="154"/>
      <c r="R372" s="153"/>
      <c r="S372" s="154"/>
      <c r="T372" s="154"/>
      <c r="U372" s="155"/>
      <c r="V372" s="176" t="s">
        <v>470</v>
      </c>
      <c r="W372" s="176"/>
      <c r="X372" s="155"/>
      <c r="Y372" s="176" t="s">
        <v>471</v>
      </c>
      <c r="Z372" s="176"/>
      <c r="AA372" s="155"/>
      <c r="AB372" s="154"/>
      <c r="AC372" s="154"/>
      <c r="AD372" s="155"/>
      <c r="AE372" s="154"/>
      <c r="AF372" s="154"/>
      <c r="AG372" s="153"/>
    </row>
    <row r="373" spans="1:33" ht="15.75" thickBot="1" x14ac:dyDescent="0.3">
      <c r="A373" s="13"/>
      <c r="B373" s="156" t="s">
        <v>472</v>
      </c>
      <c r="C373" s="153"/>
      <c r="D373" s="175" t="s">
        <v>473</v>
      </c>
      <c r="E373" s="175"/>
      <c r="F373" s="153"/>
      <c r="G373" s="175" t="s">
        <v>474</v>
      </c>
      <c r="H373" s="175"/>
      <c r="I373" s="153"/>
      <c r="J373" s="175" t="s">
        <v>475</v>
      </c>
      <c r="K373" s="175"/>
      <c r="L373" s="153"/>
      <c r="M373" s="175" t="s">
        <v>476</v>
      </c>
      <c r="N373" s="175"/>
      <c r="O373" s="153"/>
      <c r="P373" s="175" t="s">
        <v>141</v>
      </c>
      <c r="Q373" s="175"/>
      <c r="R373" s="153"/>
      <c r="S373" s="175" t="s">
        <v>473</v>
      </c>
      <c r="T373" s="175"/>
      <c r="U373" s="153"/>
      <c r="V373" s="175" t="s">
        <v>474</v>
      </c>
      <c r="W373" s="175"/>
      <c r="X373" s="153"/>
      <c r="Y373" s="175" t="s">
        <v>475</v>
      </c>
      <c r="Z373" s="175"/>
      <c r="AA373" s="153"/>
      <c r="AB373" s="175" t="s">
        <v>476</v>
      </c>
      <c r="AC373" s="175"/>
      <c r="AD373" s="153"/>
      <c r="AE373" s="175" t="s">
        <v>141</v>
      </c>
      <c r="AF373" s="175"/>
      <c r="AG373" s="153"/>
    </row>
    <row r="374" spans="1:33" x14ac:dyDescent="0.25">
      <c r="A374" s="13"/>
      <c r="B374" s="157" t="s">
        <v>432</v>
      </c>
      <c r="C374" s="158"/>
      <c r="D374" s="157" t="s">
        <v>257</v>
      </c>
      <c r="E374" s="159">
        <v>753928</v>
      </c>
      <c r="F374" s="158"/>
      <c r="G374" s="157" t="s">
        <v>257</v>
      </c>
      <c r="H374" s="159">
        <v>18332</v>
      </c>
      <c r="I374" s="158"/>
      <c r="J374" s="157" t="s">
        <v>257</v>
      </c>
      <c r="K374" s="159">
        <v>15972</v>
      </c>
      <c r="L374" s="158"/>
      <c r="M374" s="157" t="s">
        <v>257</v>
      </c>
      <c r="N374" s="160">
        <v>705</v>
      </c>
      <c r="O374" s="158"/>
      <c r="P374" s="157" t="s">
        <v>257</v>
      </c>
      <c r="Q374" s="159">
        <v>788937</v>
      </c>
      <c r="R374" s="158"/>
      <c r="S374" s="157" t="s">
        <v>257</v>
      </c>
      <c r="T374" s="159">
        <v>592221</v>
      </c>
      <c r="U374" s="158"/>
      <c r="V374" s="157" t="s">
        <v>257</v>
      </c>
      <c r="W374" s="159">
        <v>30962</v>
      </c>
      <c r="X374" s="158"/>
      <c r="Y374" s="157" t="s">
        <v>257</v>
      </c>
      <c r="Z374" s="159">
        <v>15044</v>
      </c>
      <c r="AA374" s="158"/>
      <c r="AB374" s="157" t="s">
        <v>257</v>
      </c>
      <c r="AC374" s="160">
        <v>302</v>
      </c>
      <c r="AD374" s="158"/>
      <c r="AE374" s="157" t="s">
        <v>257</v>
      </c>
      <c r="AF374" s="159">
        <v>638529</v>
      </c>
      <c r="AG374" s="158"/>
    </row>
    <row r="375" spans="1:33" x14ac:dyDescent="0.25">
      <c r="A375" s="13"/>
      <c r="B375" s="161" t="s">
        <v>436</v>
      </c>
      <c r="C375" s="162"/>
      <c r="D375" s="161"/>
      <c r="E375" s="163">
        <v>136950</v>
      </c>
      <c r="F375" s="162"/>
      <c r="G375" s="161"/>
      <c r="H375" s="163">
        <v>1192</v>
      </c>
      <c r="I375" s="162"/>
      <c r="J375" s="161"/>
      <c r="K375" s="164">
        <v>423</v>
      </c>
      <c r="L375" s="162"/>
      <c r="M375" s="161"/>
      <c r="N375" s="164">
        <v>135</v>
      </c>
      <c r="O375" s="162"/>
      <c r="P375" s="161"/>
      <c r="Q375" s="163">
        <v>138700</v>
      </c>
      <c r="R375" s="162"/>
      <c r="S375" s="161"/>
      <c r="T375" s="163">
        <v>82483</v>
      </c>
      <c r="U375" s="162"/>
      <c r="V375" s="161"/>
      <c r="W375" s="163">
        <v>8628</v>
      </c>
      <c r="X375" s="162"/>
      <c r="Y375" s="161"/>
      <c r="Z375" s="163">
        <v>2288</v>
      </c>
      <c r="AA375" s="162"/>
      <c r="AB375" s="161"/>
      <c r="AC375" s="164" t="s">
        <v>301</v>
      </c>
      <c r="AD375" s="162"/>
      <c r="AE375" s="161"/>
      <c r="AF375" s="163">
        <v>93399</v>
      </c>
      <c r="AG375" s="162"/>
    </row>
    <row r="376" spans="1:33" x14ac:dyDescent="0.25">
      <c r="A376" s="13"/>
      <c r="B376" s="165" t="s">
        <v>433</v>
      </c>
      <c r="C376" s="158"/>
      <c r="D376" s="165"/>
      <c r="E376" s="166">
        <v>109789</v>
      </c>
      <c r="F376" s="158"/>
      <c r="G376" s="165"/>
      <c r="H376" s="166">
        <v>1796</v>
      </c>
      <c r="I376" s="158"/>
      <c r="J376" s="165"/>
      <c r="K376" s="166">
        <v>2560</v>
      </c>
      <c r="L376" s="158"/>
      <c r="M376" s="165"/>
      <c r="N376" s="167">
        <v>101</v>
      </c>
      <c r="O376" s="158"/>
      <c r="P376" s="165"/>
      <c r="Q376" s="166">
        <v>114246</v>
      </c>
      <c r="R376" s="158"/>
      <c r="S376" s="165"/>
      <c r="T376" s="166">
        <v>84999</v>
      </c>
      <c r="U376" s="158"/>
      <c r="V376" s="165"/>
      <c r="W376" s="166">
        <v>4243</v>
      </c>
      <c r="X376" s="158"/>
      <c r="Y376" s="165"/>
      <c r="Z376" s="166">
        <v>5168</v>
      </c>
      <c r="AA376" s="158"/>
      <c r="AB376" s="165"/>
      <c r="AC376" s="167" t="s">
        <v>301</v>
      </c>
      <c r="AD376" s="158"/>
      <c r="AE376" s="165"/>
      <c r="AF376" s="166">
        <v>94410</v>
      </c>
      <c r="AG376" s="158"/>
    </row>
    <row r="377" spans="1:33" x14ac:dyDescent="0.25">
      <c r="A377" s="13"/>
      <c r="B377" s="161" t="s">
        <v>434</v>
      </c>
      <c r="C377" s="162"/>
      <c r="D377" s="161"/>
      <c r="E377" s="164">
        <v>525</v>
      </c>
      <c r="F377" s="162"/>
      <c r="G377" s="161"/>
      <c r="H377" s="164" t="s">
        <v>301</v>
      </c>
      <c r="I377" s="162"/>
      <c r="J377" s="161"/>
      <c r="K377" s="164" t="s">
        <v>301</v>
      </c>
      <c r="L377" s="162"/>
      <c r="M377" s="161"/>
      <c r="N377" s="164" t="s">
        <v>301</v>
      </c>
      <c r="O377" s="162"/>
      <c r="P377" s="161"/>
      <c r="Q377" s="164">
        <v>525</v>
      </c>
      <c r="R377" s="162"/>
      <c r="S377" s="161"/>
      <c r="T377" s="164" t="s">
        <v>301</v>
      </c>
      <c r="U377" s="162"/>
      <c r="V377" s="161"/>
      <c r="W377" s="164" t="s">
        <v>301</v>
      </c>
      <c r="X377" s="162"/>
      <c r="Y377" s="161"/>
      <c r="Z377" s="164" t="s">
        <v>301</v>
      </c>
      <c r="AA377" s="162"/>
      <c r="AB377" s="161"/>
      <c r="AC377" s="164" t="s">
        <v>301</v>
      </c>
      <c r="AD377" s="162"/>
      <c r="AE377" s="161"/>
      <c r="AF377" s="164" t="s">
        <v>301</v>
      </c>
      <c r="AG377" s="162"/>
    </row>
    <row r="378" spans="1:33" ht="15.75" thickBot="1" x14ac:dyDescent="0.3">
      <c r="A378" s="13"/>
      <c r="B378" s="165" t="s">
        <v>101</v>
      </c>
      <c r="C378" s="158"/>
      <c r="D378" s="168"/>
      <c r="E378" s="169">
        <v>5788</v>
      </c>
      <c r="F378" s="158"/>
      <c r="G378" s="168"/>
      <c r="H378" s="170">
        <v>882</v>
      </c>
      <c r="I378" s="158"/>
      <c r="J378" s="168"/>
      <c r="K378" s="170" t="s">
        <v>301</v>
      </c>
      <c r="L378" s="158"/>
      <c r="M378" s="168"/>
      <c r="N378" s="170" t="s">
        <v>301</v>
      </c>
      <c r="O378" s="158"/>
      <c r="P378" s="168"/>
      <c r="Q378" s="169">
        <v>6670</v>
      </c>
      <c r="R378" s="158"/>
      <c r="S378" s="168"/>
      <c r="T378" s="169">
        <v>7373</v>
      </c>
      <c r="U378" s="158"/>
      <c r="V378" s="168"/>
      <c r="W378" s="170" t="s">
        <v>301</v>
      </c>
      <c r="X378" s="158"/>
      <c r="Y378" s="168"/>
      <c r="Z378" s="170" t="s">
        <v>301</v>
      </c>
      <c r="AA378" s="158"/>
      <c r="AB378" s="168"/>
      <c r="AC378" s="170" t="s">
        <v>301</v>
      </c>
      <c r="AD378" s="158"/>
      <c r="AE378" s="168"/>
      <c r="AF378" s="169">
        <v>7373</v>
      </c>
      <c r="AG378" s="158"/>
    </row>
    <row r="379" spans="1:33" ht="15.75" thickBot="1" x14ac:dyDescent="0.3">
      <c r="A379" s="13"/>
      <c r="B379" s="171" t="s">
        <v>141</v>
      </c>
      <c r="C379" s="162"/>
      <c r="D379" s="172" t="s">
        <v>257</v>
      </c>
      <c r="E379" s="173">
        <v>1006980</v>
      </c>
      <c r="F379" s="162"/>
      <c r="G379" s="172" t="s">
        <v>257</v>
      </c>
      <c r="H379" s="173">
        <v>22202</v>
      </c>
      <c r="I379" s="162"/>
      <c r="J379" s="172" t="s">
        <v>257</v>
      </c>
      <c r="K379" s="173">
        <v>18955</v>
      </c>
      <c r="L379" s="162"/>
      <c r="M379" s="172" t="s">
        <v>257</v>
      </c>
      <c r="N379" s="174">
        <v>941</v>
      </c>
      <c r="O379" s="162"/>
      <c r="P379" s="172" t="s">
        <v>257</v>
      </c>
      <c r="Q379" s="173">
        <v>1049078</v>
      </c>
      <c r="R379" s="162"/>
      <c r="S379" s="172" t="s">
        <v>257</v>
      </c>
      <c r="T379" s="173">
        <v>767076</v>
      </c>
      <c r="U379" s="162"/>
      <c r="V379" s="172" t="s">
        <v>257</v>
      </c>
      <c r="W379" s="173">
        <v>43833</v>
      </c>
      <c r="X379" s="162"/>
      <c r="Y379" s="172" t="s">
        <v>257</v>
      </c>
      <c r="Z379" s="173">
        <v>22500</v>
      </c>
      <c r="AA379" s="162"/>
      <c r="AB379" s="172" t="s">
        <v>257</v>
      </c>
      <c r="AC379" s="174">
        <v>302</v>
      </c>
      <c r="AD379" s="162"/>
      <c r="AE379" s="172" t="s">
        <v>257</v>
      </c>
      <c r="AF379" s="173">
        <v>833711</v>
      </c>
      <c r="AG379" s="162"/>
    </row>
    <row r="380" spans="1:33" ht="15.75" thickTop="1" x14ac:dyDescent="0.25">
      <c r="A380" s="13"/>
      <c r="B380" s="61"/>
      <c r="C380" s="61"/>
      <c r="D380" s="61"/>
      <c r="E380" s="61"/>
      <c r="F380" s="61"/>
      <c r="G380" s="61"/>
      <c r="H380" s="61"/>
      <c r="I380" s="61"/>
      <c r="J380" s="61"/>
      <c r="K380" s="61"/>
      <c r="L380" s="61"/>
      <c r="M380" s="61"/>
      <c r="N380" s="61"/>
      <c r="O380" s="61"/>
      <c r="P380" s="61"/>
      <c r="Q380" s="61"/>
      <c r="R380" s="61"/>
      <c r="S380" s="61"/>
      <c r="T380" s="61"/>
      <c r="U380" s="61"/>
      <c r="V380" s="61"/>
      <c r="W380" s="61"/>
      <c r="X380" s="61"/>
      <c r="Y380" s="61"/>
      <c r="Z380" s="61"/>
      <c r="AA380" s="61"/>
      <c r="AB380" s="61"/>
      <c r="AC380" s="61"/>
      <c r="AD380" s="61"/>
      <c r="AE380" s="61"/>
      <c r="AF380" s="61"/>
      <c r="AG380" s="61"/>
    </row>
    <row r="381" spans="1:33" ht="15.75" thickBot="1" x14ac:dyDescent="0.3">
      <c r="A381" s="13"/>
      <c r="B381" s="152"/>
      <c r="C381" s="152"/>
      <c r="D381" s="175" t="s">
        <v>356</v>
      </c>
      <c r="E381" s="175"/>
      <c r="F381" s="175"/>
      <c r="G381" s="175"/>
      <c r="H381" s="175"/>
      <c r="I381" s="175"/>
      <c r="J381" s="175"/>
      <c r="K381" s="175"/>
      <c r="L381" s="175"/>
      <c r="M381" s="175"/>
      <c r="N381" s="175"/>
      <c r="O381" s="175"/>
      <c r="P381" s="175"/>
      <c r="Q381" s="175"/>
      <c r="R381" s="152"/>
      <c r="S381" s="175" t="s">
        <v>357</v>
      </c>
      <c r="T381" s="175"/>
      <c r="U381" s="175"/>
      <c r="V381" s="175"/>
      <c r="W381" s="175"/>
      <c r="X381" s="175"/>
      <c r="Y381" s="175"/>
      <c r="Z381" s="175"/>
      <c r="AA381" s="175"/>
      <c r="AB381" s="175"/>
      <c r="AC381" s="175"/>
      <c r="AD381" s="175"/>
      <c r="AE381" s="175"/>
      <c r="AF381" s="175"/>
      <c r="AG381" s="152"/>
    </row>
    <row r="382" spans="1:33" x14ac:dyDescent="0.25">
      <c r="A382" s="13"/>
      <c r="B382" s="152"/>
      <c r="C382" s="152"/>
      <c r="D382" s="154"/>
      <c r="E382" s="154"/>
      <c r="F382" s="154"/>
      <c r="G382" s="176" t="s">
        <v>470</v>
      </c>
      <c r="H382" s="176"/>
      <c r="I382" s="154"/>
      <c r="J382" s="176" t="s">
        <v>471</v>
      </c>
      <c r="K382" s="176"/>
      <c r="L382" s="154"/>
      <c r="M382" s="154"/>
      <c r="N382" s="154"/>
      <c r="O382" s="154"/>
      <c r="P382" s="154"/>
      <c r="Q382" s="154"/>
      <c r="R382" s="152"/>
      <c r="S382" s="154"/>
      <c r="T382" s="154"/>
      <c r="U382" s="154"/>
      <c r="V382" s="176" t="s">
        <v>470</v>
      </c>
      <c r="W382" s="176"/>
      <c r="X382" s="154"/>
      <c r="Y382" s="176" t="s">
        <v>471</v>
      </c>
      <c r="Z382" s="176"/>
      <c r="AA382" s="154"/>
      <c r="AB382" s="154"/>
      <c r="AC382" s="154"/>
      <c r="AD382" s="154"/>
      <c r="AE382" s="154"/>
      <c r="AF382" s="154"/>
      <c r="AG382" s="152"/>
    </row>
    <row r="383" spans="1:33" ht="15.75" thickBot="1" x14ac:dyDescent="0.3">
      <c r="A383" s="13"/>
      <c r="B383" s="156" t="s">
        <v>477</v>
      </c>
      <c r="C383" s="152"/>
      <c r="D383" s="175" t="s">
        <v>478</v>
      </c>
      <c r="E383" s="175"/>
      <c r="F383" s="152"/>
      <c r="G383" s="175" t="s">
        <v>474</v>
      </c>
      <c r="H383" s="175"/>
      <c r="I383" s="152"/>
      <c r="J383" s="175" t="s">
        <v>475</v>
      </c>
      <c r="K383" s="175"/>
      <c r="L383" s="152"/>
      <c r="M383" s="175" t="s">
        <v>476</v>
      </c>
      <c r="N383" s="175"/>
      <c r="O383" s="152"/>
      <c r="P383" s="175" t="s">
        <v>141</v>
      </c>
      <c r="Q383" s="175"/>
      <c r="R383" s="152"/>
      <c r="S383" s="175" t="s">
        <v>473</v>
      </c>
      <c r="T383" s="175"/>
      <c r="U383" s="152"/>
      <c r="V383" s="175" t="s">
        <v>474</v>
      </c>
      <c r="W383" s="175"/>
      <c r="X383" s="152"/>
      <c r="Y383" s="175" t="s">
        <v>475</v>
      </c>
      <c r="Z383" s="175"/>
      <c r="AA383" s="152"/>
      <c r="AB383" s="175" t="s">
        <v>476</v>
      </c>
      <c r="AC383" s="175"/>
      <c r="AD383" s="152"/>
      <c r="AE383" s="175" t="s">
        <v>141</v>
      </c>
      <c r="AF383" s="175"/>
      <c r="AG383" s="152"/>
    </row>
    <row r="384" spans="1:33" x14ac:dyDescent="0.25">
      <c r="A384" s="13"/>
      <c r="B384" s="157" t="s">
        <v>432</v>
      </c>
      <c r="C384" s="158"/>
      <c r="D384" s="157" t="s">
        <v>257</v>
      </c>
      <c r="E384" s="159">
        <v>32326</v>
      </c>
      <c r="F384" s="158"/>
      <c r="G384" s="157" t="s">
        <v>257</v>
      </c>
      <c r="H384" s="159">
        <v>12502</v>
      </c>
      <c r="I384" s="158"/>
      <c r="J384" s="157" t="s">
        <v>257</v>
      </c>
      <c r="K384" s="159">
        <v>3847</v>
      </c>
      <c r="L384" s="158"/>
      <c r="M384" s="157" t="s">
        <v>257</v>
      </c>
      <c r="N384" s="160">
        <v>15</v>
      </c>
      <c r="O384" s="158"/>
      <c r="P384" s="157" t="s">
        <v>257</v>
      </c>
      <c r="Q384" s="159">
        <v>48690</v>
      </c>
      <c r="R384" s="158"/>
      <c r="S384" s="157" t="s">
        <v>257</v>
      </c>
      <c r="T384" s="159">
        <v>5451</v>
      </c>
      <c r="U384" s="158"/>
      <c r="V384" s="157" t="s">
        <v>257</v>
      </c>
      <c r="W384" s="159">
        <v>4831</v>
      </c>
      <c r="X384" s="158"/>
      <c r="Y384" s="157" t="s">
        <v>257</v>
      </c>
      <c r="Z384" s="159">
        <v>7031</v>
      </c>
      <c r="AA384" s="158"/>
      <c r="AB384" s="157" t="s">
        <v>257</v>
      </c>
      <c r="AC384" s="160">
        <v>135</v>
      </c>
      <c r="AD384" s="158"/>
      <c r="AE384" s="157" t="s">
        <v>257</v>
      </c>
      <c r="AF384" s="159">
        <v>17448</v>
      </c>
      <c r="AG384" s="158"/>
    </row>
    <row r="385" spans="1:33" x14ac:dyDescent="0.25">
      <c r="A385" s="13"/>
      <c r="B385" s="161" t="s">
        <v>436</v>
      </c>
      <c r="C385" s="162"/>
      <c r="D385" s="161"/>
      <c r="E385" s="163">
        <v>3882</v>
      </c>
      <c r="F385" s="162"/>
      <c r="G385" s="161"/>
      <c r="H385" s="163">
        <v>1518</v>
      </c>
      <c r="I385" s="162"/>
      <c r="J385" s="161"/>
      <c r="K385" s="164">
        <v>111</v>
      </c>
      <c r="L385" s="162"/>
      <c r="M385" s="161"/>
      <c r="N385" s="164" t="s">
        <v>301</v>
      </c>
      <c r="O385" s="162"/>
      <c r="P385" s="161"/>
      <c r="Q385" s="163">
        <v>5511</v>
      </c>
      <c r="R385" s="162"/>
      <c r="S385" s="161"/>
      <c r="T385" s="163">
        <v>1568</v>
      </c>
      <c r="U385" s="162"/>
      <c r="V385" s="161"/>
      <c r="W385" s="163">
        <v>1743</v>
      </c>
      <c r="X385" s="162"/>
      <c r="Y385" s="161"/>
      <c r="Z385" s="164">
        <v>731</v>
      </c>
      <c r="AA385" s="162"/>
      <c r="AB385" s="161"/>
      <c r="AC385" s="164">
        <v>198</v>
      </c>
      <c r="AD385" s="162"/>
      <c r="AE385" s="161"/>
      <c r="AF385" s="163">
        <v>4240</v>
      </c>
      <c r="AG385" s="162"/>
    </row>
    <row r="386" spans="1:33" x14ac:dyDescent="0.25">
      <c r="A386" s="13"/>
      <c r="B386" s="165" t="s">
        <v>433</v>
      </c>
      <c r="C386" s="158"/>
      <c r="D386" s="165"/>
      <c r="E386" s="166">
        <v>11552</v>
      </c>
      <c r="F386" s="158"/>
      <c r="G386" s="165"/>
      <c r="H386" s="166">
        <v>4218</v>
      </c>
      <c r="I386" s="158"/>
      <c r="J386" s="165"/>
      <c r="K386" s="166">
        <v>2241</v>
      </c>
      <c r="L386" s="158"/>
      <c r="M386" s="165"/>
      <c r="N386" s="167" t="s">
        <v>301</v>
      </c>
      <c r="O386" s="158"/>
      <c r="P386" s="165"/>
      <c r="Q386" s="166">
        <v>18011</v>
      </c>
      <c r="R386" s="158"/>
      <c r="S386" s="165"/>
      <c r="T386" s="166">
        <v>2811</v>
      </c>
      <c r="U386" s="158"/>
      <c r="V386" s="165"/>
      <c r="W386" s="166">
        <v>2361</v>
      </c>
      <c r="X386" s="158"/>
      <c r="Y386" s="165"/>
      <c r="Z386" s="166">
        <v>5739</v>
      </c>
      <c r="AA386" s="158"/>
      <c r="AB386" s="165"/>
      <c r="AC386" s="167">
        <v>499</v>
      </c>
      <c r="AD386" s="158"/>
      <c r="AE386" s="165"/>
      <c r="AF386" s="166">
        <v>11410</v>
      </c>
      <c r="AG386" s="158"/>
    </row>
    <row r="387" spans="1:33" x14ac:dyDescent="0.25">
      <c r="A387" s="13"/>
      <c r="B387" s="161" t="s">
        <v>434</v>
      </c>
      <c r="C387" s="162"/>
      <c r="D387" s="161"/>
      <c r="E387" s="164" t="s">
        <v>301</v>
      </c>
      <c r="F387" s="162"/>
      <c r="G387" s="161"/>
      <c r="H387" s="164" t="s">
        <v>301</v>
      </c>
      <c r="I387" s="162"/>
      <c r="J387" s="161"/>
      <c r="K387" s="164" t="s">
        <v>301</v>
      </c>
      <c r="L387" s="162"/>
      <c r="M387" s="161"/>
      <c r="N387" s="164" t="s">
        <v>301</v>
      </c>
      <c r="O387" s="162"/>
      <c r="P387" s="161"/>
      <c r="Q387" s="164" t="s">
        <v>301</v>
      </c>
      <c r="R387" s="162"/>
      <c r="S387" s="161"/>
      <c r="T387" s="164">
        <v>2</v>
      </c>
      <c r="U387" s="162"/>
      <c r="V387" s="161"/>
      <c r="W387" s="164">
        <v>1</v>
      </c>
      <c r="X387" s="162"/>
      <c r="Y387" s="161"/>
      <c r="Z387" s="164" t="s">
        <v>301</v>
      </c>
      <c r="AA387" s="162"/>
      <c r="AB387" s="161"/>
      <c r="AC387" s="164" t="s">
        <v>301</v>
      </c>
      <c r="AD387" s="162"/>
      <c r="AE387" s="161"/>
      <c r="AF387" s="164">
        <v>3</v>
      </c>
      <c r="AG387" s="162"/>
    </row>
    <row r="388" spans="1:33" ht="15.75" thickBot="1" x14ac:dyDescent="0.3">
      <c r="A388" s="13"/>
      <c r="B388" s="165" t="s">
        <v>101</v>
      </c>
      <c r="C388" s="158"/>
      <c r="D388" s="168"/>
      <c r="E388" s="170" t="s">
        <v>301</v>
      </c>
      <c r="F388" s="158"/>
      <c r="G388" s="168"/>
      <c r="H388" s="170" t="s">
        <v>301</v>
      </c>
      <c r="I388" s="158"/>
      <c r="J388" s="168"/>
      <c r="K388" s="170" t="s">
        <v>301</v>
      </c>
      <c r="L388" s="158"/>
      <c r="M388" s="168"/>
      <c r="N388" s="170" t="s">
        <v>301</v>
      </c>
      <c r="O388" s="158"/>
      <c r="P388" s="168"/>
      <c r="Q388" s="170" t="s">
        <v>301</v>
      </c>
      <c r="R388" s="158"/>
      <c r="S388" s="168"/>
      <c r="T388" s="170" t="s">
        <v>301</v>
      </c>
      <c r="U388" s="158"/>
      <c r="V388" s="168"/>
      <c r="W388" s="170" t="s">
        <v>301</v>
      </c>
      <c r="X388" s="158"/>
      <c r="Y388" s="168"/>
      <c r="Z388" s="170" t="s">
        <v>301</v>
      </c>
      <c r="AA388" s="158"/>
      <c r="AB388" s="168"/>
      <c r="AC388" s="170" t="s">
        <v>301</v>
      </c>
      <c r="AD388" s="158"/>
      <c r="AE388" s="168"/>
      <c r="AF388" s="170" t="s">
        <v>301</v>
      </c>
      <c r="AG388" s="158"/>
    </row>
    <row r="389" spans="1:33" ht="15.75" thickBot="1" x14ac:dyDescent="0.3">
      <c r="A389" s="13"/>
      <c r="B389" s="171" t="s">
        <v>141</v>
      </c>
      <c r="C389" s="162"/>
      <c r="D389" s="172" t="s">
        <v>257</v>
      </c>
      <c r="E389" s="173">
        <v>47760</v>
      </c>
      <c r="F389" s="162"/>
      <c r="G389" s="172" t="s">
        <v>257</v>
      </c>
      <c r="H389" s="173">
        <v>18238</v>
      </c>
      <c r="I389" s="162"/>
      <c r="J389" s="172" t="s">
        <v>257</v>
      </c>
      <c r="K389" s="173">
        <v>6199</v>
      </c>
      <c r="L389" s="162"/>
      <c r="M389" s="172" t="s">
        <v>257</v>
      </c>
      <c r="N389" s="174">
        <v>15</v>
      </c>
      <c r="O389" s="162"/>
      <c r="P389" s="172" t="s">
        <v>257</v>
      </c>
      <c r="Q389" s="173">
        <v>72212</v>
      </c>
      <c r="R389" s="162"/>
      <c r="S389" s="172" t="s">
        <v>257</v>
      </c>
      <c r="T389" s="173">
        <v>9832</v>
      </c>
      <c r="U389" s="162"/>
      <c r="V389" s="172" t="s">
        <v>257</v>
      </c>
      <c r="W389" s="173">
        <v>8936</v>
      </c>
      <c r="X389" s="162"/>
      <c r="Y389" s="172" t="s">
        <v>257</v>
      </c>
      <c r="Z389" s="173">
        <v>13501</v>
      </c>
      <c r="AA389" s="162"/>
      <c r="AB389" s="172" t="s">
        <v>257</v>
      </c>
      <c r="AC389" s="174">
        <v>832</v>
      </c>
      <c r="AD389" s="162"/>
      <c r="AE389" s="172" t="s">
        <v>257</v>
      </c>
      <c r="AF389" s="173">
        <v>33101</v>
      </c>
      <c r="AG389" s="162"/>
    </row>
    <row r="390" spans="1:33" ht="15.75" thickTop="1" x14ac:dyDescent="0.25">
      <c r="A390" s="13"/>
      <c r="B390" s="61"/>
      <c r="C390" s="61"/>
      <c r="D390" s="61"/>
      <c r="E390" s="61"/>
      <c r="F390" s="61"/>
      <c r="G390" s="61"/>
      <c r="H390" s="61"/>
      <c r="I390" s="61"/>
      <c r="J390" s="61"/>
      <c r="K390" s="61"/>
      <c r="L390" s="61"/>
      <c r="M390" s="61"/>
      <c r="N390" s="61"/>
      <c r="O390" s="61"/>
      <c r="P390" s="61"/>
      <c r="Q390" s="61"/>
      <c r="R390" s="61"/>
      <c r="S390" s="61"/>
      <c r="T390" s="61"/>
      <c r="U390" s="61"/>
      <c r="V390" s="61"/>
      <c r="W390" s="61"/>
      <c r="X390" s="61"/>
      <c r="Y390" s="61"/>
      <c r="Z390" s="61"/>
      <c r="AA390" s="61"/>
      <c r="AB390" s="61"/>
      <c r="AC390" s="61"/>
      <c r="AD390" s="61"/>
      <c r="AE390" s="61"/>
      <c r="AF390" s="61"/>
      <c r="AG390" s="61"/>
    </row>
    <row r="391" spans="1:33" ht="15.75" thickBot="1" x14ac:dyDescent="0.3">
      <c r="A391" s="13"/>
      <c r="B391" s="152"/>
      <c r="C391" s="152"/>
      <c r="D391" s="175" t="s">
        <v>356</v>
      </c>
      <c r="E391" s="175"/>
      <c r="F391" s="175"/>
      <c r="G391" s="175"/>
      <c r="H391" s="175"/>
      <c r="I391" s="175"/>
      <c r="J391" s="175"/>
      <c r="K391" s="175"/>
      <c r="L391" s="175"/>
      <c r="M391" s="175"/>
      <c r="N391" s="175"/>
      <c r="O391" s="175"/>
      <c r="P391" s="175"/>
      <c r="Q391" s="175"/>
      <c r="R391" s="152"/>
      <c r="S391" s="175" t="s">
        <v>357</v>
      </c>
      <c r="T391" s="175"/>
      <c r="U391" s="175"/>
      <c r="V391" s="175"/>
      <c r="W391" s="175"/>
      <c r="X391" s="175"/>
      <c r="Y391" s="175"/>
      <c r="Z391" s="175"/>
      <c r="AA391" s="175"/>
      <c r="AB391" s="175"/>
      <c r="AC391" s="175"/>
      <c r="AD391" s="175"/>
      <c r="AE391" s="175"/>
      <c r="AF391" s="175"/>
      <c r="AG391" s="152"/>
    </row>
    <row r="392" spans="1:33" x14ac:dyDescent="0.25">
      <c r="A392" s="13"/>
      <c r="B392" s="152"/>
      <c r="C392" s="152"/>
      <c r="D392" s="154"/>
      <c r="E392" s="154"/>
      <c r="F392" s="154"/>
      <c r="G392" s="176" t="s">
        <v>470</v>
      </c>
      <c r="H392" s="176"/>
      <c r="I392" s="154"/>
      <c r="J392" s="176" t="s">
        <v>471</v>
      </c>
      <c r="K392" s="176"/>
      <c r="L392" s="154"/>
      <c r="M392" s="154"/>
      <c r="N392" s="154"/>
      <c r="O392" s="154"/>
      <c r="P392" s="154"/>
      <c r="Q392" s="154"/>
      <c r="R392" s="152"/>
      <c r="S392" s="154"/>
      <c r="T392" s="154"/>
      <c r="U392" s="154"/>
      <c r="V392" s="176" t="s">
        <v>470</v>
      </c>
      <c r="W392" s="176"/>
      <c r="X392" s="154"/>
      <c r="Y392" s="176" t="s">
        <v>471</v>
      </c>
      <c r="Z392" s="176"/>
      <c r="AA392" s="154"/>
      <c r="AB392" s="154"/>
      <c r="AC392" s="154"/>
      <c r="AD392" s="154"/>
      <c r="AE392" s="154"/>
      <c r="AF392" s="154"/>
      <c r="AG392" s="152"/>
    </row>
    <row r="393" spans="1:33" ht="15.75" thickBot="1" x14ac:dyDescent="0.3">
      <c r="A393" s="13"/>
      <c r="B393" s="156" t="s">
        <v>479</v>
      </c>
      <c r="C393" s="152"/>
      <c r="D393" s="175" t="s">
        <v>473</v>
      </c>
      <c r="E393" s="175"/>
      <c r="F393" s="152"/>
      <c r="G393" s="175" t="s">
        <v>474</v>
      </c>
      <c r="H393" s="175"/>
      <c r="I393" s="152"/>
      <c r="J393" s="175" t="s">
        <v>475</v>
      </c>
      <c r="K393" s="175"/>
      <c r="L393" s="152"/>
      <c r="M393" s="175" t="s">
        <v>476</v>
      </c>
      <c r="N393" s="175"/>
      <c r="O393" s="152"/>
      <c r="P393" s="175" t="s">
        <v>141</v>
      </c>
      <c r="Q393" s="175"/>
      <c r="R393" s="152"/>
      <c r="S393" s="175" t="s">
        <v>473</v>
      </c>
      <c r="T393" s="175"/>
      <c r="U393" s="152"/>
      <c r="V393" s="175" t="s">
        <v>474</v>
      </c>
      <c r="W393" s="175"/>
      <c r="X393" s="152"/>
      <c r="Y393" s="175" t="s">
        <v>475</v>
      </c>
      <c r="Z393" s="175"/>
      <c r="AA393" s="152"/>
      <c r="AB393" s="175" t="s">
        <v>476</v>
      </c>
      <c r="AC393" s="175"/>
      <c r="AD393" s="152"/>
      <c r="AE393" s="175" t="s">
        <v>141</v>
      </c>
      <c r="AF393" s="175"/>
      <c r="AG393" s="152"/>
    </row>
    <row r="394" spans="1:33" x14ac:dyDescent="0.25">
      <c r="A394" s="13"/>
      <c r="B394" s="157" t="s">
        <v>432</v>
      </c>
      <c r="C394" s="158"/>
      <c r="D394" s="157" t="s">
        <v>257</v>
      </c>
      <c r="E394" s="159">
        <v>786254</v>
      </c>
      <c r="F394" s="158"/>
      <c r="G394" s="157" t="s">
        <v>257</v>
      </c>
      <c r="H394" s="159">
        <v>30834</v>
      </c>
      <c r="I394" s="158"/>
      <c r="J394" s="157" t="s">
        <v>257</v>
      </c>
      <c r="K394" s="159">
        <v>19819</v>
      </c>
      <c r="L394" s="158"/>
      <c r="M394" s="157" t="s">
        <v>257</v>
      </c>
      <c r="N394" s="160">
        <v>720</v>
      </c>
      <c r="O394" s="158"/>
      <c r="P394" s="157" t="s">
        <v>257</v>
      </c>
      <c r="Q394" s="159">
        <v>837627</v>
      </c>
      <c r="R394" s="158"/>
      <c r="S394" s="157" t="s">
        <v>257</v>
      </c>
      <c r="T394" s="159">
        <v>597672</v>
      </c>
      <c r="U394" s="158"/>
      <c r="V394" s="157" t="s">
        <v>257</v>
      </c>
      <c r="W394" s="159">
        <v>35793</v>
      </c>
      <c r="X394" s="158"/>
      <c r="Y394" s="157" t="s">
        <v>257</v>
      </c>
      <c r="Z394" s="159">
        <v>22075</v>
      </c>
      <c r="AA394" s="158"/>
      <c r="AB394" s="157" t="s">
        <v>257</v>
      </c>
      <c r="AC394" s="160">
        <v>437</v>
      </c>
      <c r="AD394" s="158"/>
      <c r="AE394" s="157" t="s">
        <v>257</v>
      </c>
      <c r="AF394" s="159">
        <v>655977</v>
      </c>
      <c r="AG394" s="158"/>
    </row>
    <row r="395" spans="1:33" x14ac:dyDescent="0.25">
      <c r="A395" s="13"/>
      <c r="B395" s="161" t="s">
        <v>436</v>
      </c>
      <c r="C395" s="162"/>
      <c r="D395" s="161"/>
      <c r="E395" s="163">
        <v>140832</v>
      </c>
      <c r="F395" s="162"/>
      <c r="G395" s="161"/>
      <c r="H395" s="163">
        <v>2710</v>
      </c>
      <c r="I395" s="162"/>
      <c r="J395" s="161"/>
      <c r="K395" s="164">
        <v>534</v>
      </c>
      <c r="L395" s="162"/>
      <c r="M395" s="161"/>
      <c r="N395" s="164">
        <v>135</v>
      </c>
      <c r="O395" s="162"/>
      <c r="P395" s="161"/>
      <c r="Q395" s="163">
        <v>144211</v>
      </c>
      <c r="R395" s="162"/>
      <c r="S395" s="161"/>
      <c r="T395" s="163">
        <v>84051</v>
      </c>
      <c r="U395" s="162"/>
      <c r="V395" s="161"/>
      <c r="W395" s="163">
        <v>10371</v>
      </c>
      <c r="X395" s="162"/>
      <c r="Y395" s="161"/>
      <c r="Z395" s="163">
        <v>3019</v>
      </c>
      <c r="AA395" s="162"/>
      <c r="AB395" s="161"/>
      <c r="AC395" s="164">
        <v>198</v>
      </c>
      <c r="AD395" s="162"/>
      <c r="AE395" s="161"/>
      <c r="AF395" s="163">
        <v>97639</v>
      </c>
      <c r="AG395" s="162"/>
    </row>
    <row r="396" spans="1:33" x14ac:dyDescent="0.25">
      <c r="A396" s="13"/>
      <c r="B396" s="165" t="s">
        <v>433</v>
      </c>
      <c r="C396" s="158"/>
      <c r="D396" s="165"/>
      <c r="E396" s="166">
        <v>121341</v>
      </c>
      <c r="F396" s="158"/>
      <c r="G396" s="165"/>
      <c r="H396" s="166">
        <v>6014</v>
      </c>
      <c r="I396" s="158"/>
      <c r="J396" s="165"/>
      <c r="K396" s="166">
        <v>4801</v>
      </c>
      <c r="L396" s="158"/>
      <c r="M396" s="165"/>
      <c r="N396" s="167">
        <v>101</v>
      </c>
      <c r="O396" s="158"/>
      <c r="P396" s="165"/>
      <c r="Q396" s="166">
        <v>132257</v>
      </c>
      <c r="R396" s="158"/>
      <c r="S396" s="165"/>
      <c r="T396" s="166">
        <v>87810</v>
      </c>
      <c r="U396" s="158"/>
      <c r="V396" s="165"/>
      <c r="W396" s="166">
        <v>6604</v>
      </c>
      <c r="X396" s="158"/>
      <c r="Y396" s="165"/>
      <c r="Z396" s="166">
        <v>10907</v>
      </c>
      <c r="AA396" s="158"/>
      <c r="AB396" s="165"/>
      <c r="AC396" s="167">
        <v>499</v>
      </c>
      <c r="AD396" s="158"/>
      <c r="AE396" s="165"/>
      <c r="AF396" s="166">
        <v>105820</v>
      </c>
      <c r="AG396" s="158"/>
    </row>
    <row r="397" spans="1:33" x14ac:dyDescent="0.25">
      <c r="A397" s="13"/>
      <c r="B397" s="161" t="s">
        <v>434</v>
      </c>
      <c r="C397" s="162"/>
      <c r="D397" s="161"/>
      <c r="E397" s="164">
        <v>525</v>
      </c>
      <c r="F397" s="162"/>
      <c r="G397" s="161"/>
      <c r="H397" s="164" t="s">
        <v>301</v>
      </c>
      <c r="I397" s="162"/>
      <c r="J397" s="161"/>
      <c r="K397" s="164" t="s">
        <v>301</v>
      </c>
      <c r="L397" s="162"/>
      <c r="M397" s="161"/>
      <c r="N397" s="164" t="s">
        <v>301</v>
      </c>
      <c r="O397" s="162"/>
      <c r="P397" s="161"/>
      <c r="Q397" s="164">
        <v>525</v>
      </c>
      <c r="R397" s="162"/>
      <c r="S397" s="161"/>
      <c r="T397" s="164">
        <v>2</v>
      </c>
      <c r="U397" s="162"/>
      <c r="V397" s="161"/>
      <c r="W397" s="164">
        <v>1</v>
      </c>
      <c r="X397" s="162"/>
      <c r="Y397" s="161"/>
      <c r="Z397" s="164" t="s">
        <v>301</v>
      </c>
      <c r="AA397" s="162"/>
      <c r="AB397" s="161"/>
      <c r="AC397" s="164" t="s">
        <v>301</v>
      </c>
      <c r="AD397" s="162"/>
      <c r="AE397" s="161"/>
      <c r="AF397" s="164">
        <v>3</v>
      </c>
      <c r="AG397" s="162"/>
    </row>
    <row r="398" spans="1:33" ht="15.75" thickBot="1" x14ac:dyDescent="0.3">
      <c r="A398" s="13"/>
      <c r="B398" s="165" t="s">
        <v>101</v>
      </c>
      <c r="C398" s="158"/>
      <c r="D398" s="168"/>
      <c r="E398" s="169">
        <v>5788</v>
      </c>
      <c r="F398" s="158"/>
      <c r="G398" s="168"/>
      <c r="H398" s="170">
        <v>882</v>
      </c>
      <c r="I398" s="158"/>
      <c r="J398" s="168"/>
      <c r="K398" s="170" t="s">
        <v>301</v>
      </c>
      <c r="L398" s="158"/>
      <c r="M398" s="168"/>
      <c r="N398" s="170" t="s">
        <v>301</v>
      </c>
      <c r="O398" s="158"/>
      <c r="P398" s="168"/>
      <c r="Q398" s="169">
        <v>6670</v>
      </c>
      <c r="R398" s="158"/>
      <c r="S398" s="168"/>
      <c r="T398" s="169">
        <v>7373</v>
      </c>
      <c r="U398" s="158"/>
      <c r="V398" s="168"/>
      <c r="W398" s="170" t="s">
        <v>301</v>
      </c>
      <c r="X398" s="158"/>
      <c r="Y398" s="168"/>
      <c r="Z398" s="170" t="s">
        <v>301</v>
      </c>
      <c r="AA398" s="158"/>
      <c r="AB398" s="168"/>
      <c r="AC398" s="170" t="s">
        <v>301</v>
      </c>
      <c r="AD398" s="158"/>
      <c r="AE398" s="168"/>
      <c r="AF398" s="169">
        <v>7373</v>
      </c>
      <c r="AG398" s="158"/>
    </row>
    <row r="399" spans="1:33" ht="15.75" thickBot="1" x14ac:dyDescent="0.3">
      <c r="A399" s="13"/>
      <c r="B399" s="171" t="s">
        <v>141</v>
      </c>
      <c r="C399" s="162"/>
      <c r="D399" s="172" t="s">
        <v>257</v>
      </c>
      <c r="E399" s="173">
        <v>1054740</v>
      </c>
      <c r="F399" s="162"/>
      <c r="G399" s="172" t="s">
        <v>257</v>
      </c>
      <c r="H399" s="173">
        <v>40440</v>
      </c>
      <c r="I399" s="162"/>
      <c r="J399" s="172" t="s">
        <v>257</v>
      </c>
      <c r="K399" s="173">
        <v>25154</v>
      </c>
      <c r="L399" s="162"/>
      <c r="M399" s="172" t="s">
        <v>257</v>
      </c>
      <c r="N399" s="174">
        <v>956</v>
      </c>
      <c r="O399" s="162"/>
      <c r="P399" s="172" t="s">
        <v>257</v>
      </c>
      <c r="Q399" s="173">
        <v>1121290</v>
      </c>
      <c r="R399" s="162"/>
      <c r="S399" s="172" t="s">
        <v>257</v>
      </c>
      <c r="T399" s="173">
        <v>776908</v>
      </c>
      <c r="U399" s="162"/>
      <c r="V399" s="172" t="s">
        <v>257</v>
      </c>
      <c r="W399" s="173">
        <v>52769</v>
      </c>
      <c r="X399" s="162"/>
      <c r="Y399" s="172" t="s">
        <v>257</v>
      </c>
      <c r="Z399" s="173">
        <v>36001</v>
      </c>
      <c r="AA399" s="162"/>
      <c r="AB399" s="172" t="s">
        <v>257</v>
      </c>
      <c r="AC399" s="177">
        <v>1134</v>
      </c>
      <c r="AD399" s="162"/>
      <c r="AE399" s="172" t="s">
        <v>257</v>
      </c>
      <c r="AF399" s="173">
        <v>866812</v>
      </c>
      <c r="AG399" s="162"/>
    </row>
    <row r="400" spans="1:33" ht="15.75" thickTop="1" x14ac:dyDescent="0.25">
      <c r="A400" s="13"/>
      <c r="B400" s="61"/>
      <c r="C400" s="61"/>
      <c r="D400" s="61"/>
      <c r="E400" s="61"/>
      <c r="F400" s="61"/>
      <c r="G400" s="61"/>
      <c r="H400" s="61"/>
      <c r="I400" s="61"/>
      <c r="J400" s="61"/>
      <c r="K400" s="61"/>
      <c r="L400" s="61"/>
      <c r="M400" s="61"/>
      <c r="N400" s="61"/>
      <c r="O400" s="61"/>
      <c r="P400" s="61"/>
      <c r="Q400" s="61"/>
      <c r="R400" s="61"/>
      <c r="S400" s="61"/>
      <c r="T400" s="61"/>
      <c r="U400" s="61"/>
      <c r="V400" s="61"/>
      <c r="W400" s="61"/>
      <c r="X400" s="61"/>
      <c r="Y400" s="61"/>
      <c r="Z400" s="61"/>
      <c r="AA400" s="61"/>
      <c r="AB400" s="61"/>
      <c r="AC400" s="61"/>
      <c r="AD400" s="61"/>
      <c r="AE400" s="61"/>
      <c r="AF400" s="61"/>
      <c r="AG400" s="61"/>
    </row>
    <row r="401" spans="1:33" ht="16.5" x14ac:dyDescent="0.25">
      <c r="A401" s="13"/>
      <c r="B401" s="187" t="s">
        <v>480</v>
      </c>
      <c r="C401" s="187"/>
      <c r="D401" s="187"/>
      <c r="E401" s="187"/>
      <c r="F401" s="187"/>
      <c r="G401" s="187"/>
      <c r="H401" s="187"/>
      <c r="I401" s="187"/>
      <c r="J401" s="187"/>
      <c r="K401" s="187"/>
      <c r="L401" s="187"/>
      <c r="M401" s="187"/>
      <c r="N401" s="187"/>
      <c r="O401" s="187"/>
      <c r="P401" s="187"/>
      <c r="Q401" s="187"/>
      <c r="R401" s="187"/>
      <c r="S401" s="187"/>
      <c r="T401" s="187"/>
      <c r="U401" s="187"/>
      <c r="V401" s="187"/>
      <c r="W401" s="187"/>
      <c r="X401" s="187"/>
      <c r="Y401" s="187"/>
      <c r="Z401" s="187"/>
      <c r="AA401" s="187"/>
      <c r="AB401" s="187"/>
      <c r="AC401" s="187"/>
      <c r="AD401" s="187"/>
      <c r="AE401" s="187"/>
      <c r="AF401" s="187"/>
      <c r="AG401" s="187"/>
    </row>
    <row r="402" spans="1:33" x14ac:dyDescent="0.25">
      <c r="A402" s="13"/>
      <c r="B402" s="4"/>
    </row>
    <row r="403" spans="1:33" ht="15" customHeight="1" x14ac:dyDescent="0.25">
      <c r="A403" s="13" t="s">
        <v>688</v>
      </c>
      <c r="B403" s="59" t="s">
        <v>7</v>
      </c>
      <c r="C403" s="59"/>
      <c r="D403" s="59"/>
      <c r="E403" s="59"/>
      <c r="F403" s="59"/>
      <c r="G403" s="59"/>
      <c r="H403" s="59"/>
      <c r="I403" s="59"/>
      <c r="J403" s="59"/>
      <c r="K403" s="59"/>
      <c r="L403" s="59"/>
      <c r="M403" s="59"/>
      <c r="N403" s="59"/>
      <c r="O403" s="59"/>
      <c r="P403" s="59"/>
      <c r="Q403" s="59"/>
      <c r="R403" s="59"/>
      <c r="S403" s="59"/>
      <c r="T403" s="59"/>
      <c r="U403" s="59"/>
      <c r="V403" s="59"/>
      <c r="W403" s="59"/>
      <c r="X403" s="59"/>
      <c r="Y403" s="59"/>
      <c r="Z403" s="59"/>
      <c r="AA403" s="59"/>
      <c r="AB403" s="59"/>
      <c r="AC403" s="59"/>
      <c r="AD403" s="59"/>
      <c r="AE403" s="59"/>
      <c r="AF403" s="59"/>
      <c r="AG403" s="59"/>
    </row>
    <row r="404" spans="1:33" x14ac:dyDescent="0.25">
      <c r="A404" s="13"/>
      <c r="B404" s="61" t="s">
        <v>481</v>
      </c>
      <c r="C404" s="61"/>
      <c r="D404" s="61"/>
      <c r="E404" s="61"/>
      <c r="F404" s="61"/>
      <c r="G404" s="61"/>
      <c r="H404" s="61"/>
      <c r="I404" s="61"/>
      <c r="J404" s="61"/>
      <c r="K404" s="61"/>
      <c r="L404" s="61"/>
      <c r="M404" s="61"/>
      <c r="N404" s="61"/>
      <c r="O404" s="61"/>
      <c r="P404" s="61"/>
      <c r="Q404" s="61"/>
      <c r="R404" s="61"/>
      <c r="S404" s="61"/>
      <c r="T404" s="61"/>
      <c r="U404" s="61"/>
      <c r="V404" s="61"/>
      <c r="W404" s="61"/>
      <c r="X404" s="61"/>
      <c r="Y404" s="61"/>
      <c r="Z404" s="61"/>
      <c r="AA404" s="61"/>
      <c r="AB404" s="61"/>
      <c r="AC404" s="61"/>
      <c r="AD404" s="61"/>
      <c r="AE404" s="61"/>
      <c r="AF404" s="61"/>
      <c r="AG404" s="61"/>
    </row>
    <row r="405" spans="1:33" x14ac:dyDescent="0.25">
      <c r="A405" s="13"/>
      <c r="B405" s="61"/>
      <c r="C405" s="61"/>
      <c r="D405" s="61"/>
      <c r="E405" s="61"/>
      <c r="F405" s="61"/>
      <c r="G405" s="61"/>
      <c r="H405" s="61"/>
      <c r="I405" s="61"/>
      <c r="J405" s="61"/>
      <c r="K405" s="61"/>
      <c r="L405" s="61"/>
      <c r="M405" s="61"/>
      <c r="N405" s="61"/>
      <c r="O405" s="61"/>
      <c r="P405" s="61"/>
      <c r="Q405" s="61"/>
      <c r="R405" s="61"/>
      <c r="S405" s="61"/>
      <c r="T405" s="61"/>
      <c r="U405" s="61"/>
      <c r="V405" s="61"/>
      <c r="W405" s="61"/>
      <c r="X405" s="61"/>
      <c r="Y405" s="61"/>
      <c r="Z405" s="61"/>
      <c r="AA405" s="61"/>
      <c r="AB405" s="61"/>
      <c r="AC405" s="61"/>
      <c r="AD405" s="61"/>
      <c r="AE405" s="61"/>
      <c r="AF405" s="61"/>
      <c r="AG405" s="61"/>
    </row>
    <row r="406" spans="1:33" x14ac:dyDescent="0.25">
      <c r="A406" s="13"/>
      <c r="B406" s="46"/>
      <c r="C406" s="46"/>
      <c r="D406" s="72" t="s">
        <v>482</v>
      </c>
      <c r="E406" s="72"/>
      <c r="F406" s="46"/>
      <c r="G406" s="46"/>
      <c r="H406" s="46"/>
      <c r="I406" s="46"/>
      <c r="J406" s="46"/>
      <c r="K406" s="46"/>
      <c r="L406" s="46"/>
      <c r="M406" s="46"/>
      <c r="N406" s="46"/>
      <c r="O406" s="46"/>
      <c r="P406" s="72" t="s">
        <v>483</v>
      </c>
      <c r="Q406" s="72"/>
      <c r="R406" s="46"/>
    </row>
    <row r="407" spans="1:33" ht="15.75" thickBot="1" x14ac:dyDescent="0.3">
      <c r="A407" s="13"/>
      <c r="B407" s="46"/>
      <c r="C407" s="46"/>
      <c r="D407" s="49" t="s">
        <v>453</v>
      </c>
      <c r="E407" s="49"/>
      <c r="F407" s="46"/>
      <c r="G407" s="49" t="s">
        <v>484</v>
      </c>
      <c r="H407" s="49"/>
      <c r="I407" s="46"/>
      <c r="J407" s="49" t="s">
        <v>485</v>
      </c>
      <c r="K407" s="49"/>
      <c r="L407" s="46"/>
      <c r="M407" s="49" t="s">
        <v>486</v>
      </c>
      <c r="N407" s="49"/>
      <c r="O407" s="46"/>
      <c r="P407" s="49" t="s">
        <v>453</v>
      </c>
      <c r="Q407" s="49"/>
      <c r="R407" s="46"/>
    </row>
    <row r="408" spans="1:33" x14ac:dyDescent="0.25">
      <c r="A408" s="13"/>
      <c r="B408" s="178" t="s">
        <v>487</v>
      </c>
      <c r="C408" s="16"/>
      <c r="D408" s="17"/>
      <c r="E408" s="18"/>
      <c r="F408" s="16"/>
      <c r="G408" s="17"/>
      <c r="H408" s="18"/>
      <c r="I408" s="16"/>
      <c r="J408" s="17"/>
      <c r="K408" s="18"/>
      <c r="L408" s="16"/>
      <c r="M408" s="17"/>
      <c r="N408" s="18"/>
      <c r="O408" s="16"/>
      <c r="P408" s="17"/>
      <c r="Q408" s="18"/>
      <c r="R408" s="16"/>
    </row>
    <row r="409" spans="1:33" x14ac:dyDescent="0.25">
      <c r="A409" s="13"/>
      <c r="B409" s="21" t="s">
        <v>488</v>
      </c>
      <c r="C409" s="20"/>
      <c r="D409" s="21"/>
      <c r="E409" s="52"/>
      <c r="F409" s="20"/>
      <c r="G409" s="21"/>
      <c r="H409" s="52"/>
      <c r="I409" s="20"/>
      <c r="J409" s="21"/>
      <c r="K409" s="52"/>
      <c r="L409" s="20"/>
      <c r="M409" s="21"/>
      <c r="N409" s="52"/>
      <c r="O409" s="20"/>
      <c r="P409" s="21"/>
      <c r="Q409" s="52"/>
      <c r="R409" s="20"/>
    </row>
    <row r="410" spans="1:33" x14ac:dyDescent="0.25">
      <c r="A410" s="13"/>
      <c r="B410" s="23" t="s">
        <v>432</v>
      </c>
      <c r="C410" s="16"/>
      <c r="D410" s="24" t="s">
        <v>257</v>
      </c>
      <c r="E410" s="25">
        <v>10264</v>
      </c>
      <c r="F410" s="16"/>
      <c r="G410" s="24" t="s">
        <v>257</v>
      </c>
      <c r="H410" s="26">
        <v>399</v>
      </c>
      <c r="I410" s="16"/>
      <c r="J410" s="24" t="s">
        <v>257</v>
      </c>
      <c r="K410" s="26">
        <v>775</v>
      </c>
      <c r="L410" s="16"/>
      <c r="M410" s="24" t="s">
        <v>257</v>
      </c>
      <c r="N410" s="26">
        <v>-65</v>
      </c>
      <c r="O410" s="16"/>
      <c r="P410" s="24" t="s">
        <v>257</v>
      </c>
      <c r="Q410" s="25">
        <v>10575</v>
      </c>
      <c r="R410" s="16"/>
    </row>
    <row r="411" spans="1:33" x14ac:dyDescent="0.25">
      <c r="A411" s="13"/>
      <c r="B411" s="19" t="s">
        <v>436</v>
      </c>
      <c r="C411" s="20"/>
      <c r="D411" s="21"/>
      <c r="E411" s="22">
        <v>1771</v>
      </c>
      <c r="F411" s="20"/>
      <c r="G411" s="21"/>
      <c r="H411" s="52">
        <v>60</v>
      </c>
      <c r="I411" s="20"/>
      <c r="J411" s="21"/>
      <c r="K411" s="52">
        <v>49</v>
      </c>
      <c r="L411" s="20"/>
      <c r="M411" s="21"/>
      <c r="N411" s="52">
        <v>108</v>
      </c>
      <c r="O411" s="20"/>
      <c r="P411" s="21"/>
      <c r="Q411" s="22">
        <v>1868</v>
      </c>
      <c r="R411" s="20"/>
    </row>
    <row r="412" spans="1:33" x14ac:dyDescent="0.25">
      <c r="A412" s="13"/>
      <c r="B412" s="23" t="s">
        <v>433</v>
      </c>
      <c r="C412" s="16"/>
      <c r="D412" s="24"/>
      <c r="E412" s="25">
        <v>10354</v>
      </c>
      <c r="F412" s="16"/>
      <c r="G412" s="24"/>
      <c r="H412" s="25">
        <v>1423</v>
      </c>
      <c r="I412" s="16"/>
      <c r="J412" s="24"/>
      <c r="K412" s="26">
        <v>648</v>
      </c>
      <c r="L412" s="16"/>
      <c r="M412" s="24"/>
      <c r="N412" s="26">
        <v>-64</v>
      </c>
      <c r="O412" s="16"/>
      <c r="P412" s="24"/>
      <c r="Q412" s="25">
        <v>9515</v>
      </c>
      <c r="R412" s="16"/>
    </row>
    <row r="413" spans="1:33" x14ac:dyDescent="0.25">
      <c r="A413" s="13"/>
      <c r="B413" s="19" t="s">
        <v>434</v>
      </c>
      <c r="C413" s="20"/>
      <c r="D413" s="21"/>
      <c r="E413" s="52">
        <v>469</v>
      </c>
      <c r="F413" s="20"/>
      <c r="G413" s="21"/>
      <c r="H413" s="52">
        <v>201</v>
      </c>
      <c r="I413" s="20"/>
      <c r="J413" s="21"/>
      <c r="K413" s="52">
        <v>77</v>
      </c>
      <c r="L413" s="20"/>
      <c r="M413" s="21"/>
      <c r="N413" s="52">
        <v>106</v>
      </c>
      <c r="O413" s="20"/>
      <c r="P413" s="21"/>
      <c r="Q413" s="52">
        <v>451</v>
      </c>
      <c r="R413" s="20"/>
    </row>
    <row r="414" spans="1:33" ht="15.75" thickBot="1" x14ac:dyDescent="0.3">
      <c r="A414" s="13"/>
      <c r="B414" s="23" t="s">
        <v>101</v>
      </c>
      <c r="C414" s="16"/>
      <c r="D414" s="27"/>
      <c r="E414" s="40">
        <v>86</v>
      </c>
      <c r="F414" s="16"/>
      <c r="G414" s="27"/>
      <c r="H414" s="40" t="s">
        <v>301</v>
      </c>
      <c r="I414" s="16"/>
      <c r="J414" s="27"/>
      <c r="K414" s="40">
        <v>2</v>
      </c>
      <c r="L414" s="16"/>
      <c r="M414" s="27"/>
      <c r="N414" s="40">
        <v>4</v>
      </c>
      <c r="O414" s="16"/>
      <c r="P414" s="27"/>
      <c r="Q414" s="40">
        <v>92</v>
      </c>
      <c r="R414" s="16"/>
    </row>
    <row r="415" spans="1:33" ht="15.75" thickBot="1" x14ac:dyDescent="0.3">
      <c r="A415" s="13"/>
      <c r="B415" s="19" t="s">
        <v>141</v>
      </c>
      <c r="C415" s="20"/>
      <c r="D415" s="36" t="s">
        <v>257</v>
      </c>
      <c r="E415" s="37">
        <v>22944</v>
      </c>
      <c r="F415" s="20"/>
      <c r="G415" s="36" t="s">
        <v>257</v>
      </c>
      <c r="H415" s="37">
        <v>2083</v>
      </c>
      <c r="I415" s="20"/>
      <c r="J415" s="36" t="s">
        <v>257</v>
      </c>
      <c r="K415" s="37">
        <v>1551</v>
      </c>
      <c r="L415" s="20"/>
      <c r="M415" s="36" t="s">
        <v>257</v>
      </c>
      <c r="N415" s="78">
        <v>89</v>
      </c>
      <c r="O415" s="20"/>
      <c r="P415" s="36" t="s">
        <v>257</v>
      </c>
      <c r="Q415" s="37">
        <v>22501</v>
      </c>
      <c r="R415" s="20"/>
    </row>
    <row r="416" spans="1:33" ht="15.75" thickTop="1" x14ac:dyDescent="0.25">
      <c r="A416" s="13"/>
      <c r="B416" s="24"/>
      <c r="C416" s="16"/>
      <c r="D416" s="38"/>
      <c r="E416" s="39"/>
      <c r="F416" s="16"/>
      <c r="G416" s="38"/>
      <c r="H416" s="39"/>
      <c r="I416" s="16"/>
      <c r="J416" s="38"/>
      <c r="K416" s="39"/>
      <c r="L416" s="16"/>
      <c r="M416" s="38"/>
      <c r="N416" s="39"/>
      <c r="O416" s="16"/>
      <c r="P416" s="38"/>
      <c r="Q416" s="39"/>
      <c r="R416" s="16"/>
    </row>
    <row r="417" spans="1:18" x14ac:dyDescent="0.25">
      <c r="A417" s="13"/>
      <c r="B417" s="21" t="s">
        <v>489</v>
      </c>
      <c r="C417" s="20"/>
      <c r="D417" s="21"/>
      <c r="E417" s="52"/>
      <c r="F417" s="20"/>
      <c r="G417" s="21"/>
      <c r="H417" s="52"/>
      <c r="I417" s="20"/>
      <c r="J417" s="21"/>
      <c r="K417" s="52"/>
      <c r="L417" s="20"/>
      <c r="M417" s="21"/>
      <c r="N417" s="52"/>
      <c r="O417" s="20"/>
      <c r="P417" s="21"/>
      <c r="Q417" s="52"/>
      <c r="R417" s="20"/>
    </row>
    <row r="418" spans="1:18" x14ac:dyDescent="0.25">
      <c r="A418" s="13"/>
      <c r="B418" s="23" t="s">
        <v>432</v>
      </c>
      <c r="C418" s="16"/>
      <c r="D418" s="24" t="s">
        <v>257</v>
      </c>
      <c r="E418" s="26" t="s">
        <v>301</v>
      </c>
      <c r="F418" s="16"/>
      <c r="G418" s="24" t="s">
        <v>257</v>
      </c>
      <c r="H418" s="26" t="s">
        <v>301</v>
      </c>
      <c r="I418" s="16"/>
      <c r="J418" s="24" t="s">
        <v>257</v>
      </c>
      <c r="K418" s="26" t="s">
        <v>301</v>
      </c>
      <c r="L418" s="16"/>
      <c r="M418" s="24" t="s">
        <v>257</v>
      </c>
      <c r="N418" s="26" t="s">
        <v>301</v>
      </c>
      <c r="O418" s="16"/>
      <c r="P418" s="24" t="s">
        <v>257</v>
      </c>
      <c r="Q418" s="26" t="s">
        <v>301</v>
      </c>
      <c r="R418" s="16"/>
    </row>
    <row r="419" spans="1:18" x14ac:dyDescent="0.25">
      <c r="A419" s="13"/>
      <c r="B419" s="19" t="s">
        <v>436</v>
      </c>
      <c r="C419" s="20"/>
      <c r="D419" s="21"/>
      <c r="E419" s="52" t="s">
        <v>301</v>
      </c>
      <c r="F419" s="20"/>
      <c r="G419" s="21"/>
      <c r="H419" s="52" t="s">
        <v>301</v>
      </c>
      <c r="I419" s="20"/>
      <c r="J419" s="21"/>
      <c r="K419" s="52" t="s">
        <v>301</v>
      </c>
      <c r="L419" s="20"/>
      <c r="M419" s="21"/>
      <c r="N419" s="52" t="s">
        <v>301</v>
      </c>
      <c r="O419" s="20"/>
      <c r="P419" s="21"/>
      <c r="Q419" s="52" t="s">
        <v>301</v>
      </c>
      <c r="R419" s="20"/>
    </row>
    <row r="420" spans="1:18" x14ac:dyDescent="0.25">
      <c r="A420" s="13"/>
      <c r="B420" s="23" t="s">
        <v>433</v>
      </c>
      <c r="C420" s="16"/>
      <c r="D420" s="24"/>
      <c r="E420" s="26" t="s">
        <v>301</v>
      </c>
      <c r="F420" s="16"/>
      <c r="G420" s="24"/>
      <c r="H420" s="26" t="s">
        <v>301</v>
      </c>
      <c r="I420" s="16"/>
      <c r="J420" s="24"/>
      <c r="K420" s="26" t="s">
        <v>301</v>
      </c>
      <c r="L420" s="16"/>
      <c r="M420" s="24"/>
      <c r="N420" s="26" t="s">
        <v>301</v>
      </c>
      <c r="O420" s="16"/>
      <c r="P420" s="24"/>
      <c r="Q420" s="26" t="s">
        <v>301</v>
      </c>
      <c r="R420" s="16"/>
    </row>
    <row r="421" spans="1:18" x14ac:dyDescent="0.25">
      <c r="A421" s="13"/>
      <c r="B421" s="19" t="s">
        <v>434</v>
      </c>
      <c r="C421" s="20"/>
      <c r="D421" s="21"/>
      <c r="E421" s="52" t="s">
        <v>301</v>
      </c>
      <c r="F421" s="20"/>
      <c r="G421" s="21"/>
      <c r="H421" s="52" t="s">
        <v>301</v>
      </c>
      <c r="I421" s="20"/>
      <c r="J421" s="21"/>
      <c r="K421" s="52" t="s">
        <v>301</v>
      </c>
      <c r="L421" s="20"/>
      <c r="M421" s="21"/>
      <c r="N421" s="52" t="s">
        <v>301</v>
      </c>
      <c r="O421" s="20"/>
      <c r="P421" s="21"/>
      <c r="Q421" s="52" t="s">
        <v>301</v>
      </c>
      <c r="R421" s="20"/>
    </row>
    <row r="422" spans="1:18" ht="15.75" thickBot="1" x14ac:dyDescent="0.3">
      <c r="A422" s="13"/>
      <c r="B422" s="23" t="s">
        <v>101</v>
      </c>
      <c r="C422" s="16"/>
      <c r="D422" s="27"/>
      <c r="E422" s="40" t="s">
        <v>301</v>
      </c>
      <c r="F422" s="16"/>
      <c r="G422" s="27"/>
      <c r="H422" s="40" t="s">
        <v>301</v>
      </c>
      <c r="I422" s="16"/>
      <c r="J422" s="27"/>
      <c r="K422" s="40" t="s">
        <v>301</v>
      </c>
      <c r="L422" s="16"/>
      <c r="M422" s="27"/>
      <c r="N422" s="40" t="s">
        <v>301</v>
      </c>
      <c r="O422" s="16"/>
      <c r="P422" s="27"/>
      <c r="Q422" s="40" t="s">
        <v>301</v>
      </c>
      <c r="R422" s="16"/>
    </row>
    <row r="423" spans="1:18" ht="15.75" thickBot="1" x14ac:dyDescent="0.3">
      <c r="A423" s="13"/>
      <c r="B423" s="19" t="s">
        <v>141</v>
      </c>
      <c r="C423" s="20"/>
      <c r="D423" s="36" t="s">
        <v>257</v>
      </c>
      <c r="E423" s="78" t="s">
        <v>301</v>
      </c>
      <c r="F423" s="20"/>
      <c r="G423" s="36" t="s">
        <v>257</v>
      </c>
      <c r="H423" s="78" t="s">
        <v>301</v>
      </c>
      <c r="I423" s="20"/>
      <c r="J423" s="36" t="s">
        <v>257</v>
      </c>
      <c r="K423" s="78" t="s">
        <v>301</v>
      </c>
      <c r="L423" s="20"/>
      <c r="M423" s="36" t="s">
        <v>257</v>
      </c>
      <c r="N423" s="78" t="s">
        <v>301</v>
      </c>
      <c r="O423" s="20"/>
      <c r="P423" s="36" t="s">
        <v>257</v>
      </c>
      <c r="Q423" s="78" t="s">
        <v>301</v>
      </c>
      <c r="R423" s="20"/>
    </row>
    <row r="424" spans="1:18" ht="15.75" thickTop="1" x14ac:dyDescent="0.25">
      <c r="A424" s="13"/>
      <c r="B424" s="24"/>
      <c r="C424" s="16"/>
      <c r="D424" s="38"/>
      <c r="E424" s="39"/>
      <c r="F424" s="16"/>
      <c r="G424" s="38"/>
      <c r="H424" s="39"/>
      <c r="I424" s="16"/>
      <c r="J424" s="38"/>
      <c r="K424" s="39"/>
      <c r="L424" s="16"/>
      <c r="M424" s="38"/>
      <c r="N424" s="39"/>
      <c r="O424" s="16"/>
      <c r="P424" s="38"/>
      <c r="Q424" s="39"/>
      <c r="R424" s="16"/>
    </row>
    <row r="425" spans="1:18" x14ac:dyDescent="0.25">
      <c r="A425" s="13"/>
      <c r="B425" s="21" t="s">
        <v>379</v>
      </c>
      <c r="C425" s="20"/>
      <c r="D425" s="21"/>
      <c r="E425" s="52"/>
      <c r="F425" s="20"/>
      <c r="G425" s="21"/>
      <c r="H425" s="52"/>
      <c r="I425" s="20"/>
      <c r="J425" s="21"/>
      <c r="K425" s="52"/>
      <c r="L425" s="20"/>
      <c r="M425" s="21"/>
      <c r="N425" s="52"/>
      <c r="O425" s="20"/>
      <c r="P425" s="21"/>
      <c r="Q425" s="52"/>
      <c r="R425" s="20"/>
    </row>
    <row r="426" spans="1:18" x14ac:dyDescent="0.25">
      <c r="A426" s="13"/>
      <c r="B426" s="23" t="s">
        <v>432</v>
      </c>
      <c r="C426" s="16"/>
      <c r="D426" s="24" t="s">
        <v>257</v>
      </c>
      <c r="E426" s="25">
        <v>10264</v>
      </c>
      <c r="F426" s="16"/>
      <c r="G426" s="24" t="s">
        <v>257</v>
      </c>
      <c r="H426" s="26">
        <v>399</v>
      </c>
      <c r="I426" s="16"/>
      <c r="J426" s="24" t="s">
        <v>257</v>
      </c>
      <c r="K426" s="26">
        <v>775</v>
      </c>
      <c r="L426" s="16"/>
      <c r="M426" s="24" t="s">
        <v>257</v>
      </c>
      <c r="N426" s="26">
        <v>-65</v>
      </c>
      <c r="O426" s="16"/>
      <c r="P426" s="24" t="s">
        <v>257</v>
      </c>
      <c r="Q426" s="25">
        <v>10575</v>
      </c>
      <c r="R426" s="16"/>
    </row>
    <row r="427" spans="1:18" x14ac:dyDescent="0.25">
      <c r="A427" s="13"/>
      <c r="B427" s="19" t="s">
        <v>436</v>
      </c>
      <c r="C427" s="20"/>
      <c r="D427" s="21"/>
      <c r="E427" s="22">
        <v>1771</v>
      </c>
      <c r="F427" s="20"/>
      <c r="G427" s="21"/>
      <c r="H427" s="52">
        <v>60</v>
      </c>
      <c r="I427" s="20"/>
      <c r="J427" s="21"/>
      <c r="K427" s="52">
        <v>49</v>
      </c>
      <c r="L427" s="20"/>
      <c r="M427" s="21"/>
      <c r="N427" s="52">
        <v>108</v>
      </c>
      <c r="O427" s="20"/>
      <c r="P427" s="21"/>
      <c r="Q427" s="22">
        <v>1868</v>
      </c>
      <c r="R427" s="20"/>
    </row>
    <row r="428" spans="1:18" x14ac:dyDescent="0.25">
      <c r="A428" s="13"/>
      <c r="B428" s="23" t="s">
        <v>433</v>
      </c>
      <c r="C428" s="16"/>
      <c r="D428" s="24"/>
      <c r="E428" s="25">
        <v>10354</v>
      </c>
      <c r="F428" s="16"/>
      <c r="G428" s="24"/>
      <c r="H428" s="25">
        <v>1423</v>
      </c>
      <c r="I428" s="16"/>
      <c r="J428" s="24"/>
      <c r="K428" s="26">
        <v>648</v>
      </c>
      <c r="L428" s="16"/>
      <c r="M428" s="24"/>
      <c r="N428" s="26">
        <v>-64</v>
      </c>
      <c r="O428" s="16"/>
      <c r="P428" s="24"/>
      <c r="Q428" s="25">
        <v>9515</v>
      </c>
      <c r="R428" s="16"/>
    </row>
    <row r="429" spans="1:18" x14ac:dyDescent="0.25">
      <c r="A429" s="13"/>
      <c r="B429" s="19" t="s">
        <v>434</v>
      </c>
      <c r="C429" s="20"/>
      <c r="D429" s="21"/>
      <c r="E429" s="52">
        <v>469</v>
      </c>
      <c r="F429" s="20"/>
      <c r="G429" s="21"/>
      <c r="H429" s="52">
        <v>201</v>
      </c>
      <c r="I429" s="20"/>
      <c r="J429" s="21"/>
      <c r="K429" s="52">
        <v>77</v>
      </c>
      <c r="L429" s="20"/>
      <c r="M429" s="21"/>
      <c r="N429" s="52">
        <v>106</v>
      </c>
      <c r="O429" s="20"/>
      <c r="P429" s="21"/>
      <c r="Q429" s="52">
        <v>451</v>
      </c>
      <c r="R429" s="20"/>
    </row>
    <row r="430" spans="1:18" ht="15.75" thickBot="1" x14ac:dyDescent="0.3">
      <c r="A430" s="13"/>
      <c r="B430" s="23" t="s">
        <v>101</v>
      </c>
      <c r="C430" s="16"/>
      <c r="D430" s="27"/>
      <c r="E430" s="40">
        <v>86</v>
      </c>
      <c r="F430" s="16"/>
      <c r="G430" s="27"/>
      <c r="H430" s="40" t="s">
        <v>301</v>
      </c>
      <c r="I430" s="16"/>
      <c r="J430" s="27"/>
      <c r="K430" s="40">
        <v>2</v>
      </c>
      <c r="L430" s="16"/>
      <c r="M430" s="27"/>
      <c r="N430" s="40">
        <v>4</v>
      </c>
      <c r="O430" s="16"/>
      <c r="P430" s="27"/>
      <c r="Q430" s="40">
        <v>92</v>
      </c>
      <c r="R430" s="16"/>
    </row>
    <row r="431" spans="1:18" ht="15.75" thickBot="1" x14ac:dyDescent="0.3">
      <c r="A431" s="13"/>
      <c r="B431" s="19" t="s">
        <v>141</v>
      </c>
      <c r="C431" s="20"/>
      <c r="D431" s="36" t="s">
        <v>257</v>
      </c>
      <c r="E431" s="37">
        <v>22944</v>
      </c>
      <c r="F431" s="20"/>
      <c r="G431" s="36" t="s">
        <v>257</v>
      </c>
      <c r="H431" s="37">
        <v>2083</v>
      </c>
      <c r="I431" s="20"/>
      <c r="J431" s="36" t="s">
        <v>257</v>
      </c>
      <c r="K431" s="37">
        <v>1551</v>
      </c>
      <c r="L431" s="20"/>
      <c r="M431" s="36" t="s">
        <v>257</v>
      </c>
      <c r="N431" s="78">
        <v>89</v>
      </c>
      <c r="O431" s="20"/>
      <c r="P431" s="36" t="s">
        <v>257</v>
      </c>
      <c r="Q431" s="37">
        <v>22501</v>
      </c>
      <c r="R431" s="20"/>
    </row>
    <row r="432" spans="1:18" ht="15.75" thickTop="1" x14ac:dyDescent="0.25">
      <c r="A432" s="13"/>
      <c r="B432" s="24"/>
      <c r="C432" s="16"/>
      <c r="D432" s="38"/>
      <c r="E432" s="39"/>
      <c r="F432" s="16"/>
      <c r="G432" s="38"/>
      <c r="H432" s="39"/>
      <c r="I432" s="16"/>
      <c r="J432" s="38"/>
      <c r="K432" s="39"/>
      <c r="L432" s="16"/>
      <c r="M432" s="38"/>
      <c r="N432" s="39"/>
      <c r="O432" s="16"/>
      <c r="P432" s="38"/>
      <c r="Q432" s="39"/>
      <c r="R432" s="16"/>
    </row>
    <row r="433" spans="1:33" x14ac:dyDescent="0.25">
      <c r="A433" s="13"/>
      <c r="B433" s="179" t="s">
        <v>490</v>
      </c>
      <c r="C433" s="20"/>
      <c r="D433" s="21"/>
      <c r="E433" s="52"/>
      <c r="F433" s="20"/>
      <c r="G433" s="21"/>
      <c r="H433" s="52"/>
      <c r="I433" s="20"/>
      <c r="J433" s="21"/>
      <c r="K433" s="52"/>
      <c r="L433" s="20"/>
      <c r="M433" s="21"/>
      <c r="N433" s="52"/>
      <c r="O433" s="20"/>
      <c r="P433" s="21"/>
      <c r="Q433" s="52"/>
      <c r="R433" s="20"/>
    </row>
    <row r="434" spans="1:33" x14ac:dyDescent="0.25">
      <c r="A434" s="13"/>
      <c r="B434" s="23" t="s">
        <v>432</v>
      </c>
      <c r="C434" s="16"/>
      <c r="D434" s="24" t="s">
        <v>257</v>
      </c>
      <c r="E434" s="25">
        <v>12287</v>
      </c>
      <c r="F434" s="16"/>
      <c r="G434" s="24" t="s">
        <v>257</v>
      </c>
      <c r="H434" s="26">
        <v>324</v>
      </c>
      <c r="I434" s="16"/>
      <c r="J434" s="24" t="s">
        <v>257</v>
      </c>
      <c r="K434" s="26">
        <v>796</v>
      </c>
      <c r="L434" s="16"/>
      <c r="M434" s="24" t="s">
        <v>257</v>
      </c>
      <c r="N434" s="26">
        <v>-726</v>
      </c>
      <c r="O434" s="16"/>
      <c r="P434" s="24" t="s">
        <v>257</v>
      </c>
      <c r="Q434" s="25">
        <v>12033</v>
      </c>
      <c r="R434" s="16"/>
    </row>
    <row r="435" spans="1:33" x14ac:dyDescent="0.25">
      <c r="A435" s="13"/>
      <c r="B435" s="19" t="s">
        <v>436</v>
      </c>
      <c r="C435" s="20"/>
      <c r="D435" s="21"/>
      <c r="E435" s="22">
        <v>2077</v>
      </c>
      <c r="F435" s="20"/>
      <c r="G435" s="21"/>
      <c r="H435" s="52">
        <v>372</v>
      </c>
      <c r="I435" s="20"/>
      <c r="J435" s="21"/>
      <c r="K435" s="52">
        <v>59</v>
      </c>
      <c r="L435" s="20"/>
      <c r="M435" s="21"/>
      <c r="N435" s="52">
        <v>324</v>
      </c>
      <c r="O435" s="20"/>
      <c r="P435" s="21"/>
      <c r="Q435" s="22">
        <v>2088</v>
      </c>
      <c r="R435" s="20"/>
    </row>
    <row r="436" spans="1:33" x14ac:dyDescent="0.25">
      <c r="A436" s="13"/>
      <c r="B436" s="23" t="s">
        <v>433</v>
      </c>
      <c r="C436" s="16"/>
      <c r="D436" s="24"/>
      <c r="E436" s="25">
        <v>11482</v>
      </c>
      <c r="F436" s="16"/>
      <c r="G436" s="24"/>
      <c r="H436" s="25">
        <v>1136</v>
      </c>
      <c r="I436" s="16"/>
      <c r="J436" s="24"/>
      <c r="K436" s="26">
        <v>366</v>
      </c>
      <c r="L436" s="16"/>
      <c r="M436" s="24"/>
      <c r="N436" s="26">
        <v>83</v>
      </c>
      <c r="O436" s="16"/>
      <c r="P436" s="24"/>
      <c r="Q436" s="25">
        <v>10795</v>
      </c>
      <c r="R436" s="16"/>
    </row>
    <row r="437" spans="1:33" x14ac:dyDescent="0.25">
      <c r="A437" s="13"/>
      <c r="B437" s="19" t="s">
        <v>434</v>
      </c>
      <c r="C437" s="20"/>
      <c r="D437" s="21"/>
      <c r="E437" s="52">
        <v>408</v>
      </c>
      <c r="F437" s="20"/>
      <c r="G437" s="21"/>
      <c r="H437" s="52">
        <v>176</v>
      </c>
      <c r="I437" s="20"/>
      <c r="J437" s="21"/>
      <c r="K437" s="52">
        <v>69</v>
      </c>
      <c r="L437" s="20"/>
      <c r="M437" s="21"/>
      <c r="N437" s="52">
        <v>78</v>
      </c>
      <c r="O437" s="20"/>
      <c r="P437" s="21"/>
      <c r="Q437" s="52">
        <v>379</v>
      </c>
      <c r="R437" s="20"/>
    </row>
    <row r="438" spans="1:33" ht="15.75" thickBot="1" x14ac:dyDescent="0.3">
      <c r="A438" s="13"/>
      <c r="B438" s="23" t="s">
        <v>101</v>
      </c>
      <c r="C438" s="16"/>
      <c r="D438" s="27"/>
      <c r="E438" s="40">
        <v>141</v>
      </c>
      <c r="F438" s="16"/>
      <c r="G438" s="27"/>
      <c r="H438" s="40">
        <v>338</v>
      </c>
      <c r="I438" s="16"/>
      <c r="J438" s="27"/>
      <c r="K438" s="40">
        <v>13</v>
      </c>
      <c r="L438" s="16"/>
      <c r="M438" s="27"/>
      <c r="N438" s="40">
        <v>274</v>
      </c>
      <c r="O438" s="16"/>
      <c r="P438" s="27"/>
      <c r="Q438" s="40">
        <v>90</v>
      </c>
      <c r="R438" s="16"/>
    </row>
    <row r="439" spans="1:33" ht="15.75" thickBot="1" x14ac:dyDescent="0.3">
      <c r="A439" s="13"/>
      <c r="B439" s="19" t="s">
        <v>141</v>
      </c>
      <c r="C439" s="20"/>
      <c r="D439" s="36" t="s">
        <v>257</v>
      </c>
      <c r="E439" s="37">
        <v>26395</v>
      </c>
      <c r="F439" s="20"/>
      <c r="G439" s="36" t="s">
        <v>257</v>
      </c>
      <c r="H439" s="37">
        <v>2346</v>
      </c>
      <c r="I439" s="20"/>
      <c r="J439" s="36" t="s">
        <v>257</v>
      </c>
      <c r="K439" s="37">
        <v>1303</v>
      </c>
      <c r="L439" s="20"/>
      <c r="M439" s="36" t="s">
        <v>257</v>
      </c>
      <c r="N439" s="78">
        <v>33</v>
      </c>
      <c r="O439" s="20"/>
      <c r="P439" s="36" t="s">
        <v>257</v>
      </c>
      <c r="Q439" s="37">
        <v>25385</v>
      </c>
      <c r="R439" s="20"/>
    </row>
    <row r="440" spans="1:33" ht="15.75" thickTop="1" x14ac:dyDescent="0.25">
      <c r="A440" s="13"/>
      <c r="B440" s="4"/>
    </row>
    <row r="441" spans="1:33" x14ac:dyDescent="0.25">
      <c r="A441" s="13"/>
      <c r="B441" s="61"/>
      <c r="C441" s="61"/>
      <c r="D441" s="61"/>
      <c r="E441" s="61"/>
      <c r="F441" s="61"/>
      <c r="G441" s="61"/>
      <c r="H441" s="61"/>
      <c r="I441" s="61"/>
      <c r="J441" s="61"/>
      <c r="K441" s="61"/>
      <c r="L441" s="61"/>
      <c r="M441" s="61"/>
      <c r="N441" s="61"/>
      <c r="O441" s="61"/>
      <c r="P441" s="61"/>
      <c r="Q441" s="61"/>
      <c r="R441" s="61"/>
      <c r="S441" s="61"/>
      <c r="T441" s="61"/>
      <c r="U441" s="61"/>
      <c r="V441" s="61"/>
      <c r="W441" s="61"/>
      <c r="X441" s="61"/>
      <c r="Y441" s="61"/>
      <c r="Z441" s="61"/>
      <c r="AA441" s="61"/>
      <c r="AB441" s="61"/>
      <c r="AC441" s="61"/>
      <c r="AD441" s="61"/>
      <c r="AE441" s="61"/>
      <c r="AF441" s="61"/>
      <c r="AG441" s="61"/>
    </row>
    <row r="442" spans="1:33" x14ac:dyDescent="0.25">
      <c r="A442" s="13"/>
      <c r="B442" s="46"/>
      <c r="C442" s="46"/>
      <c r="D442" s="72" t="s">
        <v>482</v>
      </c>
      <c r="E442" s="72"/>
      <c r="F442" s="46"/>
      <c r="G442" s="46"/>
      <c r="H442" s="46"/>
      <c r="I442" s="46"/>
      <c r="J442" s="46"/>
      <c r="K442" s="46"/>
      <c r="L442" s="46"/>
      <c r="M442" s="46"/>
      <c r="N442" s="46"/>
      <c r="O442" s="46"/>
      <c r="P442" s="72" t="s">
        <v>483</v>
      </c>
      <c r="Q442" s="72"/>
      <c r="R442" s="46"/>
    </row>
    <row r="443" spans="1:33" ht="15.75" thickBot="1" x14ac:dyDescent="0.3">
      <c r="A443" s="13"/>
      <c r="B443" s="46"/>
      <c r="C443" s="46"/>
      <c r="D443" s="49" t="s">
        <v>453</v>
      </c>
      <c r="E443" s="49"/>
      <c r="F443" s="46"/>
      <c r="G443" s="49" t="s">
        <v>484</v>
      </c>
      <c r="H443" s="49"/>
      <c r="I443" s="46"/>
      <c r="J443" s="49" t="s">
        <v>485</v>
      </c>
      <c r="K443" s="49"/>
      <c r="L443" s="46"/>
      <c r="M443" s="49" t="s">
        <v>486</v>
      </c>
      <c r="N443" s="49"/>
      <c r="O443" s="46"/>
      <c r="P443" s="49" t="s">
        <v>453</v>
      </c>
      <c r="Q443" s="49"/>
      <c r="R443" s="46"/>
    </row>
    <row r="444" spans="1:33" x14ac:dyDescent="0.25">
      <c r="A444" s="13"/>
      <c r="B444" s="178" t="s">
        <v>491</v>
      </c>
      <c r="C444" s="16"/>
      <c r="D444" s="17"/>
      <c r="E444" s="18"/>
      <c r="F444" s="16"/>
      <c r="G444" s="17"/>
      <c r="H444" s="18"/>
      <c r="I444" s="16"/>
      <c r="J444" s="17"/>
      <c r="K444" s="18"/>
      <c r="L444" s="16"/>
      <c r="M444" s="17"/>
      <c r="N444" s="18"/>
      <c r="O444" s="16"/>
      <c r="P444" s="17"/>
      <c r="Q444" s="18"/>
      <c r="R444" s="16"/>
    </row>
    <row r="445" spans="1:33" x14ac:dyDescent="0.25">
      <c r="A445" s="13"/>
      <c r="B445" s="86" t="s">
        <v>488</v>
      </c>
      <c r="C445" s="20"/>
      <c r="D445" s="21"/>
      <c r="E445" s="52"/>
      <c r="F445" s="20"/>
      <c r="G445" s="21"/>
      <c r="H445" s="52"/>
      <c r="I445" s="20"/>
      <c r="J445" s="21"/>
      <c r="K445" s="52"/>
      <c r="L445" s="20"/>
      <c r="M445" s="21"/>
      <c r="N445" s="52"/>
      <c r="O445" s="20"/>
      <c r="P445" s="21"/>
      <c r="Q445" s="52"/>
      <c r="R445" s="20"/>
    </row>
    <row r="446" spans="1:33" x14ac:dyDescent="0.25">
      <c r="A446" s="13"/>
      <c r="B446" s="23" t="s">
        <v>432</v>
      </c>
      <c r="C446" s="16"/>
      <c r="D446" s="24" t="s">
        <v>257</v>
      </c>
      <c r="E446" s="25">
        <v>11480</v>
      </c>
      <c r="F446" s="16"/>
      <c r="G446" s="24" t="s">
        <v>257</v>
      </c>
      <c r="H446" s="26">
        <v>836</v>
      </c>
      <c r="I446" s="16"/>
      <c r="J446" s="24" t="s">
        <v>257</v>
      </c>
      <c r="K446" s="25">
        <v>1300</v>
      </c>
      <c r="L446" s="16"/>
      <c r="M446" s="24" t="s">
        <v>257</v>
      </c>
      <c r="N446" s="25">
        <v>-1369</v>
      </c>
      <c r="O446" s="16"/>
      <c r="P446" s="24" t="s">
        <v>257</v>
      </c>
      <c r="Q446" s="25">
        <v>10575</v>
      </c>
      <c r="R446" s="16"/>
    </row>
    <row r="447" spans="1:33" x14ac:dyDescent="0.25">
      <c r="A447" s="13"/>
      <c r="B447" s="19" t="s">
        <v>436</v>
      </c>
      <c r="C447" s="20"/>
      <c r="D447" s="21"/>
      <c r="E447" s="22">
        <v>2027</v>
      </c>
      <c r="F447" s="20"/>
      <c r="G447" s="21"/>
      <c r="H447" s="52">
        <v>464</v>
      </c>
      <c r="I447" s="20"/>
      <c r="J447" s="21"/>
      <c r="K447" s="52">
        <v>563</v>
      </c>
      <c r="L447" s="20"/>
      <c r="M447" s="21"/>
      <c r="N447" s="52">
        <v>-258</v>
      </c>
      <c r="O447" s="20"/>
      <c r="P447" s="21"/>
      <c r="Q447" s="22">
        <v>1868</v>
      </c>
      <c r="R447" s="20"/>
    </row>
    <row r="448" spans="1:33" x14ac:dyDescent="0.25">
      <c r="A448" s="13"/>
      <c r="B448" s="23" t="s">
        <v>433</v>
      </c>
      <c r="C448" s="16"/>
      <c r="D448" s="24"/>
      <c r="E448" s="25">
        <v>10479</v>
      </c>
      <c r="F448" s="16"/>
      <c r="G448" s="24"/>
      <c r="H448" s="25">
        <v>4106</v>
      </c>
      <c r="I448" s="16"/>
      <c r="J448" s="24"/>
      <c r="K448" s="25">
        <v>1098</v>
      </c>
      <c r="L448" s="16"/>
      <c r="M448" s="24"/>
      <c r="N448" s="25">
        <v>2044</v>
      </c>
      <c r="O448" s="16"/>
      <c r="P448" s="24"/>
      <c r="Q448" s="25">
        <v>9515</v>
      </c>
      <c r="R448" s="16"/>
    </row>
    <row r="449" spans="1:18" x14ac:dyDescent="0.25">
      <c r="A449" s="13"/>
      <c r="B449" s="19" t="s">
        <v>434</v>
      </c>
      <c r="C449" s="20"/>
      <c r="D449" s="21"/>
      <c r="E449" s="52">
        <v>469</v>
      </c>
      <c r="F449" s="20"/>
      <c r="G449" s="21"/>
      <c r="H449" s="52">
        <v>563</v>
      </c>
      <c r="I449" s="20"/>
      <c r="J449" s="21"/>
      <c r="K449" s="52">
        <v>213</v>
      </c>
      <c r="L449" s="20"/>
      <c r="M449" s="21"/>
      <c r="N449" s="52">
        <v>332</v>
      </c>
      <c r="O449" s="20"/>
      <c r="P449" s="21"/>
      <c r="Q449" s="52">
        <v>451</v>
      </c>
      <c r="R449" s="20"/>
    </row>
    <row r="450" spans="1:18" ht="15.75" thickBot="1" x14ac:dyDescent="0.3">
      <c r="A450" s="13"/>
      <c r="B450" s="23" t="s">
        <v>101</v>
      </c>
      <c r="C450" s="16"/>
      <c r="D450" s="27"/>
      <c r="E450" s="40">
        <v>95</v>
      </c>
      <c r="F450" s="16"/>
      <c r="G450" s="27"/>
      <c r="H450" s="40" t="s">
        <v>301</v>
      </c>
      <c r="I450" s="16"/>
      <c r="J450" s="27"/>
      <c r="K450" s="40">
        <v>8</v>
      </c>
      <c r="L450" s="16"/>
      <c r="M450" s="27"/>
      <c r="N450" s="40">
        <v>-11</v>
      </c>
      <c r="O450" s="16"/>
      <c r="P450" s="27"/>
      <c r="Q450" s="40">
        <v>92</v>
      </c>
      <c r="R450" s="16"/>
    </row>
    <row r="451" spans="1:18" ht="15.75" thickBot="1" x14ac:dyDescent="0.3">
      <c r="A451" s="13"/>
      <c r="B451" s="19" t="s">
        <v>141</v>
      </c>
      <c r="C451" s="20"/>
      <c r="D451" s="36" t="s">
        <v>257</v>
      </c>
      <c r="E451" s="37">
        <v>24550</v>
      </c>
      <c r="F451" s="20"/>
      <c r="G451" s="36" t="s">
        <v>257</v>
      </c>
      <c r="H451" s="37">
        <v>5969</v>
      </c>
      <c r="I451" s="20"/>
      <c r="J451" s="36" t="s">
        <v>257</v>
      </c>
      <c r="K451" s="37">
        <v>3182</v>
      </c>
      <c r="L451" s="20"/>
      <c r="M451" s="36" t="s">
        <v>257</v>
      </c>
      <c r="N451" s="78">
        <v>738</v>
      </c>
      <c r="O451" s="20"/>
      <c r="P451" s="36" t="s">
        <v>257</v>
      </c>
      <c r="Q451" s="37">
        <v>22501</v>
      </c>
      <c r="R451" s="20"/>
    </row>
    <row r="452" spans="1:18" ht="15.75" thickTop="1" x14ac:dyDescent="0.25">
      <c r="A452" s="13"/>
      <c r="B452" s="24"/>
      <c r="C452" s="16"/>
      <c r="D452" s="38"/>
      <c r="E452" s="39"/>
      <c r="F452" s="16"/>
      <c r="G452" s="38"/>
      <c r="H452" s="39"/>
      <c r="I452" s="16"/>
      <c r="J452" s="38"/>
      <c r="K452" s="39"/>
      <c r="L452" s="16"/>
      <c r="M452" s="38"/>
      <c r="N452" s="39"/>
      <c r="O452" s="16"/>
      <c r="P452" s="38"/>
      <c r="Q452" s="39"/>
      <c r="R452" s="16"/>
    </row>
    <row r="453" spans="1:18" x14ac:dyDescent="0.25">
      <c r="A453" s="13"/>
      <c r="B453" s="21" t="s">
        <v>489</v>
      </c>
      <c r="C453" s="20"/>
      <c r="D453" s="21"/>
      <c r="E453" s="52"/>
      <c r="F453" s="20"/>
      <c r="G453" s="21"/>
      <c r="H453" s="52"/>
      <c r="I453" s="20"/>
      <c r="J453" s="21"/>
      <c r="K453" s="52"/>
      <c r="L453" s="20"/>
      <c r="M453" s="21"/>
      <c r="N453" s="52"/>
      <c r="O453" s="20"/>
      <c r="P453" s="21"/>
      <c r="Q453" s="52"/>
      <c r="R453" s="20"/>
    </row>
    <row r="454" spans="1:18" x14ac:dyDescent="0.25">
      <c r="A454" s="13"/>
      <c r="B454" s="23" t="s">
        <v>432</v>
      </c>
      <c r="C454" s="16"/>
      <c r="D454" s="24" t="s">
        <v>257</v>
      </c>
      <c r="E454" s="26" t="s">
        <v>301</v>
      </c>
      <c r="F454" s="16"/>
      <c r="G454" s="24" t="s">
        <v>257</v>
      </c>
      <c r="H454" s="26">
        <v>62</v>
      </c>
      <c r="I454" s="16"/>
      <c r="J454" s="24" t="s">
        <v>257</v>
      </c>
      <c r="K454" s="26" t="s">
        <v>301</v>
      </c>
      <c r="L454" s="16"/>
      <c r="M454" s="24" t="s">
        <v>257</v>
      </c>
      <c r="N454" s="26">
        <v>62</v>
      </c>
      <c r="O454" s="16"/>
      <c r="P454" s="24" t="s">
        <v>257</v>
      </c>
      <c r="Q454" s="26" t="s">
        <v>301</v>
      </c>
      <c r="R454" s="16"/>
    </row>
    <row r="455" spans="1:18" x14ac:dyDescent="0.25">
      <c r="A455" s="13"/>
      <c r="B455" s="19" t="s">
        <v>436</v>
      </c>
      <c r="C455" s="20"/>
      <c r="D455" s="21"/>
      <c r="E455" s="52" t="s">
        <v>301</v>
      </c>
      <c r="F455" s="20"/>
      <c r="G455" s="21"/>
      <c r="H455" s="52" t="s">
        <v>301</v>
      </c>
      <c r="I455" s="20"/>
      <c r="J455" s="21"/>
      <c r="K455" s="52" t="s">
        <v>301</v>
      </c>
      <c r="L455" s="20"/>
      <c r="M455" s="21"/>
      <c r="N455" s="52" t="s">
        <v>301</v>
      </c>
      <c r="O455" s="20"/>
      <c r="P455" s="21"/>
      <c r="Q455" s="52" t="s">
        <v>301</v>
      </c>
      <c r="R455" s="20"/>
    </row>
    <row r="456" spans="1:18" x14ac:dyDescent="0.25">
      <c r="A456" s="13"/>
      <c r="B456" s="23" t="s">
        <v>433</v>
      </c>
      <c r="C456" s="16"/>
      <c r="D456" s="24"/>
      <c r="E456" s="26" t="s">
        <v>301</v>
      </c>
      <c r="F456" s="16"/>
      <c r="G456" s="24"/>
      <c r="H456" s="26">
        <v>33</v>
      </c>
      <c r="I456" s="16"/>
      <c r="J456" s="24"/>
      <c r="K456" s="26" t="s">
        <v>301</v>
      </c>
      <c r="L456" s="16"/>
      <c r="M456" s="24"/>
      <c r="N456" s="26">
        <v>33</v>
      </c>
      <c r="O456" s="16"/>
      <c r="P456" s="24"/>
      <c r="Q456" s="26" t="s">
        <v>301</v>
      </c>
      <c r="R456" s="16"/>
    </row>
    <row r="457" spans="1:18" x14ac:dyDescent="0.25">
      <c r="A457" s="13"/>
      <c r="B457" s="19" t="s">
        <v>434</v>
      </c>
      <c r="C457" s="20"/>
      <c r="D457" s="21"/>
      <c r="E457" s="52" t="s">
        <v>301</v>
      </c>
      <c r="F457" s="20"/>
      <c r="G457" s="21"/>
      <c r="H457" s="52" t="s">
        <v>301</v>
      </c>
      <c r="I457" s="20"/>
      <c r="J457" s="21"/>
      <c r="K457" s="52" t="s">
        <v>301</v>
      </c>
      <c r="L457" s="20"/>
      <c r="M457" s="21"/>
      <c r="N457" s="52" t="s">
        <v>301</v>
      </c>
      <c r="O457" s="20"/>
      <c r="P457" s="21"/>
      <c r="Q457" s="52" t="s">
        <v>301</v>
      </c>
      <c r="R457" s="20"/>
    </row>
    <row r="458" spans="1:18" ht="15.75" thickBot="1" x14ac:dyDescent="0.3">
      <c r="A458" s="13"/>
      <c r="B458" s="23" t="s">
        <v>101</v>
      </c>
      <c r="C458" s="16"/>
      <c r="D458" s="27"/>
      <c r="E458" s="40" t="s">
        <v>301</v>
      </c>
      <c r="F458" s="16"/>
      <c r="G458" s="27"/>
      <c r="H458" s="40" t="s">
        <v>301</v>
      </c>
      <c r="I458" s="16"/>
      <c r="J458" s="27"/>
      <c r="K458" s="40" t="s">
        <v>301</v>
      </c>
      <c r="L458" s="16"/>
      <c r="M458" s="27"/>
      <c r="N458" s="40" t="s">
        <v>301</v>
      </c>
      <c r="O458" s="16"/>
      <c r="P458" s="27"/>
      <c r="Q458" s="40" t="s">
        <v>301</v>
      </c>
      <c r="R458" s="16"/>
    </row>
    <row r="459" spans="1:18" ht="15.75" thickBot="1" x14ac:dyDescent="0.3">
      <c r="A459" s="13"/>
      <c r="B459" s="19" t="s">
        <v>141</v>
      </c>
      <c r="C459" s="20"/>
      <c r="D459" s="36" t="s">
        <v>257</v>
      </c>
      <c r="E459" s="78" t="s">
        <v>301</v>
      </c>
      <c r="F459" s="20"/>
      <c r="G459" s="36" t="s">
        <v>257</v>
      </c>
      <c r="H459" s="78">
        <v>95</v>
      </c>
      <c r="I459" s="20"/>
      <c r="J459" s="36" t="s">
        <v>257</v>
      </c>
      <c r="K459" s="78" t="s">
        <v>301</v>
      </c>
      <c r="L459" s="20"/>
      <c r="M459" s="36" t="s">
        <v>257</v>
      </c>
      <c r="N459" s="78">
        <v>95</v>
      </c>
      <c r="O459" s="20"/>
      <c r="P459" s="36" t="s">
        <v>257</v>
      </c>
      <c r="Q459" s="78" t="s">
        <v>301</v>
      </c>
      <c r="R459" s="20"/>
    </row>
    <row r="460" spans="1:18" ht="15.75" thickTop="1" x14ac:dyDescent="0.25">
      <c r="A460" s="13"/>
      <c r="B460" s="24"/>
      <c r="C460" s="16"/>
      <c r="D460" s="38"/>
      <c r="E460" s="39"/>
      <c r="F460" s="16"/>
      <c r="G460" s="38"/>
      <c r="H460" s="39"/>
      <c r="I460" s="16"/>
      <c r="J460" s="38"/>
      <c r="K460" s="39"/>
      <c r="L460" s="16"/>
      <c r="M460" s="38"/>
      <c r="N460" s="39"/>
      <c r="O460" s="16"/>
      <c r="P460" s="38"/>
      <c r="Q460" s="39"/>
      <c r="R460" s="16"/>
    </row>
    <row r="461" spans="1:18" x14ac:dyDescent="0.25">
      <c r="A461" s="13"/>
      <c r="B461" s="21" t="s">
        <v>379</v>
      </c>
      <c r="C461" s="20"/>
      <c r="D461" s="21"/>
      <c r="E461" s="52"/>
      <c r="F461" s="20"/>
      <c r="G461" s="21"/>
      <c r="H461" s="52"/>
      <c r="I461" s="20"/>
      <c r="J461" s="21"/>
      <c r="K461" s="52"/>
      <c r="L461" s="20"/>
      <c r="M461" s="21"/>
      <c r="N461" s="52"/>
      <c r="O461" s="20"/>
      <c r="P461" s="21"/>
      <c r="Q461" s="52"/>
      <c r="R461" s="20"/>
    </row>
    <row r="462" spans="1:18" x14ac:dyDescent="0.25">
      <c r="A462" s="13"/>
      <c r="B462" s="23" t="s">
        <v>432</v>
      </c>
      <c r="C462" s="16"/>
      <c r="D462" s="24" t="s">
        <v>257</v>
      </c>
      <c r="E462" s="25">
        <v>11480</v>
      </c>
      <c r="F462" s="16"/>
      <c r="G462" s="24" t="s">
        <v>257</v>
      </c>
      <c r="H462" s="26">
        <v>898</v>
      </c>
      <c r="I462" s="16"/>
      <c r="J462" s="24" t="s">
        <v>257</v>
      </c>
      <c r="K462" s="25">
        <v>1300</v>
      </c>
      <c r="L462" s="16"/>
      <c r="M462" s="24" t="s">
        <v>257</v>
      </c>
      <c r="N462" s="25">
        <v>-1307</v>
      </c>
      <c r="O462" s="16"/>
      <c r="P462" s="24" t="s">
        <v>257</v>
      </c>
      <c r="Q462" s="25">
        <v>10575</v>
      </c>
      <c r="R462" s="16"/>
    </row>
    <row r="463" spans="1:18" x14ac:dyDescent="0.25">
      <c r="A463" s="13"/>
      <c r="B463" s="19" t="s">
        <v>436</v>
      </c>
      <c r="C463" s="20"/>
      <c r="D463" s="21"/>
      <c r="E463" s="22">
        <v>2027</v>
      </c>
      <c r="F463" s="20"/>
      <c r="G463" s="21"/>
      <c r="H463" s="52">
        <v>464</v>
      </c>
      <c r="I463" s="20"/>
      <c r="J463" s="21"/>
      <c r="K463" s="52">
        <v>563</v>
      </c>
      <c r="L463" s="20"/>
      <c r="M463" s="21"/>
      <c r="N463" s="52">
        <v>-258</v>
      </c>
      <c r="O463" s="20"/>
      <c r="P463" s="21"/>
      <c r="Q463" s="22">
        <v>1868</v>
      </c>
      <c r="R463" s="20"/>
    </row>
    <row r="464" spans="1:18" x14ac:dyDescent="0.25">
      <c r="A464" s="13"/>
      <c r="B464" s="23" t="s">
        <v>433</v>
      </c>
      <c r="C464" s="16"/>
      <c r="D464" s="24"/>
      <c r="E464" s="25">
        <v>10479</v>
      </c>
      <c r="F464" s="16"/>
      <c r="G464" s="24"/>
      <c r="H464" s="25">
        <v>4139</v>
      </c>
      <c r="I464" s="16"/>
      <c r="J464" s="24"/>
      <c r="K464" s="25">
        <v>1098</v>
      </c>
      <c r="L464" s="16"/>
      <c r="M464" s="24"/>
      <c r="N464" s="25">
        <v>2077</v>
      </c>
      <c r="O464" s="16"/>
      <c r="P464" s="24"/>
      <c r="Q464" s="25">
        <v>9515</v>
      </c>
      <c r="R464" s="16"/>
    </row>
    <row r="465" spans="1:33" x14ac:dyDescent="0.25">
      <c r="A465" s="13"/>
      <c r="B465" s="19" t="s">
        <v>434</v>
      </c>
      <c r="C465" s="20"/>
      <c r="D465" s="21"/>
      <c r="E465" s="52">
        <v>469</v>
      </c>
      <c r="F465" s="20"/>
      <c r="G465" s="21"/>
      <c r="H465" s="52">
        <v>563</v>
      </c>
      <c r="I465" s="20"/>
      <c r="J465" s="21"/>
      <c r="K465" s="52">
        <v>213</v>
      </c>
      <c r="L465" s="20"/>
      <c r="M465" s="21"/>
      <c r="N465" s="52">
        <v>332</v>
      </c>
      <c r="O465" s="20"/>
      <c r="P465" s="21"/>
      <c r="Q465" s="52">
        <v>451</v>
      </c>
      <c r="R465" s="20"/>
    </row>
    <row r="466" spans="1:33" ht="15.75" thickBot="1" x14ac:dyDescent="0.3">
      <c r="A466" s="13"/>
      <c r="B466" s="23" t="s">
        <v>101</v>
      </c>
      <c r="C466" s="16"/>
      <c r="D466" s="27"/>
      <c r="E466" s="40">
        <v>95</v>
      </c>
      <c r="F466" s="16"/>
      <c r="G466" s="27"/>
      <c r="H466" s="40" t="s">
        <v>301</v>
      </c>
      <c r="I466" s="16"/>
      <c r="J466" s="27"/>
      <c r="K466" s="40">
        <v>8</v>
      </c>
      <c r="L466" s="16"/>
      <c r="M466" s="27"/>
      <c r="N466" s="40">
        <v>-11</v>
      </c>
      <c r="O466" s="16"/>
      <c r="P466" s="27"/>
      <c r="Q466" s="40">
        <v>92</v>
      </c>
      <c r="R466" s="16"/>
    </row>
    <row r="467" spans="1:33" ht="15.75" thickBot="1" x14ac:dyDescent="0.3">
      <c r="A467" s="13"/>
      <c r="B467" s="19" t="s">
        <v>141</v>
      </c>
      <c r="C467" s="20"/>
      <c r="D467" s="36" t="s">
        <v>257</v>
      </c>
      <c r="E467" s="37">
        <v>24550</v>
      </c>
      <c r="F467" s="20"/>
      <c r="G467" s="36" t="s">
        <v>257</v>
      </c>
      <c r="H467" s="37">
        <v>6064</v>
      </c>
      <c r="I467" s="20"/>
      <c r="J467" s="36" t="s">
        <v>257</v>
      </c>
      <c r="K467" s="37">
        <v>3182</v>
      </c>
      <c r="L467" s="20"/>
      <c r="M467" s="36" t="s">
        <v>257</v>
      </c>
      <c r="N467" s="78">
        <v>833</v>
      </c>
      <c r="O467" s="20"/>
      <c r="P467" s="36" t="s">
        <v>257</v>
      </c>
      <c r="Q467" s="37">
        <v>22501</v>
      </c>
      <c r="R467" s="20"/>
    </row>
    <row r="468" spans="1:33" ht="15.75" thickTop="1" x14ac:dyDescent="0.25">
      <c r="A468" s="13"/>
      <c r="B468" s="24"/>
      <c r="C468" s="16"/>
      <c r="D468" s="38"/>
      <c r="E468" s="39"/>
      <c r="F468" s="16"/>
      <c r="G468" s="38"/>
      <c r="H468" s="39"/>
      <c r="I468" s="16"/>
      <c r="J468" s="38"/>
      <c r="K468" s="39"/>
      <c r="L468" s="16"/>
      <c r="M468" s="38"/>
      <c r="N468" s="39"/>
      <c r="O468" s="16"/>
      <c r="P468" s="38"/>
      <c r="Q468" s="39"/>
      <c r="R468" s="16"/>
    </row>
    <row r="469" spans="1:33" x14ac:dyDescent="0.25">
      <c r="A469" s="13"/>
      <c r="B469" s="179" t="s">
        <v>492</v>
      </c>
      <c r="C469" s="20"/>
      <c r="D469" s="21"/>
      <c r="E469" s="52"/>
      <c r="F469" s="20"/>
      <c r="G469" s="21"/>
      <c r="H469" s="52"/>
      <c r="I469" s="20"/>
      <c r="J469" s="21"/>
      <c r="K469" s="52"/>
      <c r="L469" s="20"/>
      <c r="M469" s="21"/>
      <c r="N469" s="52"/>
      <c r="O469" s="20"/>
      <c r="P469" s="21"/>
      <c r="Q469" s="52"/>
      <c r="R469" s="20"/>
    </row>
    <row r="470" spans="1:33" x14ac:dyDescent="0.25">
      <c r="A470" s="13"/>
      <c r="B470" s="23" t="s">
        <v>432</v>
      </c>
      <c r="C470" s="16"/>
      <c r="D470" s="24" t="s">
        <v>257</v>
      </c>
      <c r="E470" s="25">
        <v>12314</v>
      </c>
      <c r="F470" s="16"/>
      <c r="G470" s="24" t="s">
        <v>257</v>
      </c>
      <c r="H470" s="26">
        <v>859</v>
      </c>
      <c r="I470" s="16"/>
      <c r="J470" s="24" t="s">
        <v>257</v>
      </c>
      <c r="K470" s="25">
        <v>1020</v>
      </c>
      <c r="L470" s="16"/>
      <c r="M470" s="24" t="s">
        <v>257</v>
      </c>
      <c r="N470" s="26">
        <v>-442</v>
      </c>
      <c r="O470" s="16"/>
      <c r="P470" s="24" t="s">
        <v>257</v>
      </c>
      <c r="Q470" s="25">
        <v>12033</v>
      </c>
      <c r="R470" s="16"/>
    </row>
    <row r="471" spans="1:33" x14ac:dyDescent="0.25">
      <c r="A471" s="13"/>
      <c r="B471" s="19" t="s">
        <v>436</v>
      </c>
      <c r="C471" s="20"/>
      <c r="D471" s="21"/>
      <c r="E471" s="22">
        <v>2058</v>
      </c>
      <c r="F471" s="20"/>
      <c r="G471" s="21"/>
      <c r="H471" s="22">
        <v>1125</v>
      </c>
      <c r="I471" s="20"/>
      <c r="J471" s="21"/>
      <c r="K471" s="52">
        <v>392</v>
      </c>
      <c r="L471" s="20"/>
      <c r="M471" s="21"/>
      <c r="N471" s="52">
        <v>763</v>
      </c>
      <c r="O471" s="20"/>
      <c r="P471" s="21"/>
      <c r="Q471" s="22">
        <v>2088</v>
      </c>
      <c r="R471" s="20"/>
    </row>
    <row r="472" spans="1:33" x14ac:dyDescent="0.25">
      <c r="A472" s="13"/>
      <c r="B472" s="23" t="s">
        <v>433</v>
      </c>
      <c r="C472" s="16"/>
      <c r="D472" s="24"/>
      <c r="E472" s="25">
        <v>11673</v>
      </c>
      <c r="F472" s="16"/>
      <c r="G472" s="24"/>
      <c r="H472" s="25">
        <v>2777</v>
      </c>
      <c r="I472" s="16"/>
      <c r="J472" s="24"/>
      <c r="K472" s="26">
        <v>922</v>
      </c>
      <c r="L472" s="16"/>
      <c r="M472" s="24"/>
      <c r="N472" s="26">
        <v>977</v>
      </c>
      <c r="O472" s="16"/>
      <c r="P472" s="24"/>
      <c r="Q472" s="25">
        <v>10795</v>
      </c>
      <c r="R472" s="16"/>
    </row>
    <row r="473" spans="1:33" x14ac:dyDescent="0.25">
      <c r="A473" s="13"/>
      <c r="B473" s="19" t="s">
        <v>434</v>
      </c>
      <c r="C473" s="20"/>
      <c r="D473" s="21"/>
      <c r="E473" s="52">
        <v>466</v>
      </c>
      <c r="F473" s="20"/>
      <c r="G473" s="21"/>
      <c r="H473" s="52">
        <v>806</v>
      </c>
      <c r="I473" s="20"/>
      <c r="J473" s="21"/>
      <c r="K473" s="52">
        <v>214</v>
      </c>
      <c r="L473" s="20"/>
      <c r="M473" s="21"/>
      <c r="N473" s="52">
        <v>505</v>
      </c>
      <c r="O473" s="20"/>
      <c r="P473" s="21"/>
      <c r="Q473" s="52">
        <v>379</v>
      </c>
      <c r="R473" s="20"/>
    </row>
    <row r="474" spans="1:33" ht="15.75" thickBot="1" x14ac:dyDescent="0.3">
      <c r="A474" s="13"/>
      <c r="B474" s="23" t="s">
        <v>101</v>
      </c>
      <c r="C474" s="16"/>
      <c r="D474" s="27"/>
      <c r="E474" s="40">
        <v>119</v>
      </c>
      <c r="F474" s="16"/>
      <c r="G474" s="27"/>
      <c r="H474" s="40">
        <v>338</v>
      </c>
      <c r="I474" s="16"/>
      <c r="J474" s="27"/>
      <c r="K474" s="40">
        <v>63</v>
      </c>
      <c r="L474" s="16"/>
      <c r="M474" s="27"/>
      <c r="N474" s="40">
        <v>246</v>
      </c>
      <c r="O474" s="16"/>
      <c r="P474" s="27"/>
      <c r="Q474" s="40">
        <v>90</v>
      </c>
      <c r="R474" s="16"/>
    </row>
    <row r="475" spans="1:33" ht="15.75" thickBot="1" x14ac:dyDescent="0.3">
      <c r="A475" s="13"/>
      <c r="B475" s="19" t="s">
        <v>141</v>
      </c>
      <c r="C475" s="20"/>
      <c r="D475" s="36" t="s">
        <v>257</v>
      </c>
      <c r="E475" s="37">
        <v>26630</v>
      </c>
      <c r="F475" s="20"/>
      <c r="G475" s="36" t="s">
        <v>257</v>
      </c>
      <c r="H475" s="37">
        <v>5905</v>
      </c>
      <c r="I475" s="20"/>
      <c r="J475" s="36" t="s">
        <v>257</v>
      </c>
      <c r="K475" s="37">
        <v>2611</v>
      </c>
      <c r="L475" s="20"/>
      <c r="M475" s="36" t="s">
        <v>257</v>
      </c>
      <c r="N475" s="37">
        <v>2049</v>
      </c>
      <c r="O475" s="20"/>
      <c r="P475" s="36" t="s">
        <v>257</v>
      </c>
      <c r="Q475" s="37">
        <v>25385</v>
      </c>
      <c r="R475" s="20"/>
    </row>
    <row r="476" spans="1:33" ht="15.75" thickTop="1" x14ac:dyDescent="0.25">
      <c r="A476" s="13"/>
      <c r="B476" s="4"/>
    </row>
    <row r="477" spans="1:33" ht="15" customHeight="1" x14ac:dyDescent="0.25">
      <c r="A477" s="13" t="s">
        <v>689</v>
      </c>
      <c r="B477" s="59" t="s">
        <v>7</v>
      </c>
      <c r="C477" s="59"/>
      <c r="D477" s="59"/>
      <c r="E477" s="59"/>
      <c r="F477" s="59"/>
      <c r="G477" s="59"/>
      <c r="H477" s="59"/>
      <c r="I477" s="59"/>
      <c r="J477" s="59"/>
      <c r="K477" s="59"/>
      <c r="L477" s="59"/>
      <c r="M477" s="59"/>
      <c r="N477" s="59"/>
      <c r="O477" s="59"/>
      <c r="P477" s="59"/>
      <c r="Q477" s="59"/>
      <c r="R477" s="59"/>
      <c r="S477" s="59"/>
      <c r="T477" s="59"/>
      <c r="U477" s="59"/>
      <c r="V477" s="59"/>
      <c r="W477" s="59"/>
      <c r="X477" s="59"/>
      <c r="Y477" s="59"/>
      <c r="Z477" s="59"/>
      <c r="AA477" s="59"/>
      <c r="AB477" s="59"/>
      <c r="AC477" s="59"/>
      <c r="AD477" s="59"/>
      <c r="AE477" s="59"/>
      <c r="AF477" s="59"/>
      <c r="AG477" s="59"/>
    </row>
    <row r="478" spans="1:33" x14ac:dyDescent="0.25">
      <c r="A478" s="13"/>
      <c r="B478" s="61" t="s">
        <v>495</v>
      </c>
      <c r="C478" s="61"/>
      <c r="D478" s="61"/>
      <c r="E478" s="61"/>
      <c r="F478" s="61"/>
      <c r="G478" s="61"/>
      <c r="H478" s="61"/>
      <c r="I478" s="61"/>
      <c r="J478" s="61"/>
      <c r="K478" s="61"/>
      <c r="L478" s="61"/>
      <c r="M478" s="61"/>
      <c r="N478" s="61"/>
      <c r="O478" s="61"/>
      <c r="P478" s="61"/>
      <c r="Q478" s="61"/>
      <c r="R478" s="61"/>
      <c r="S478" s="61"/>
      <c r="T478" s="61"/>
      <c r="U478" s="61"/>
      <c r="V478" s="61"/>
      <c r="W478" s="61"/>
      <c r="X478" s="61"/>
      <c r="Y478" s="61"/>
      <c r="Z478" s="61"/>
      <c r="AA478" s="61"/>
      <c r="AB478" s="61"/>
      <c r="AC478" s="61"/>
      <c r="AD478" s="61"/>
      <c r="AE478" s="61"/>
      <c r="AF478" s="61"/>
      <c r="AG478" s="61"/>
    </row>
    <row r="479" spans="1:33" x14ac:dyDescent="0.25">
      <c r="A479" s="13"/>
      <c r="B479" s="61"/>
      <c r="C479" s="61"/>
      <c r="D479" s="61"/>
      <c r="E479" s="61"/>
      <c r="F479" s="61"/>
      <c r="G479" s="61"/>
      <c r="H479" s="61"/>
      <c r="I479" s="61"/>
      <c r="J479" s="61"/>
      <c r="K479" s="61"/>
      <c r="L479" s="61"/>
      <c r="M479" s="61"/>
      <c r="N479" s="61"/>
      <c r="O479" s="61"/>
      <c r="P479" s="61"/>
      <c r="Q479" s="61"/>
      <c r="R479" s="61"/>
      <c r="S479" s="61"/>
      <c r="T479" s="61"/>
      <c r="U479" s="61"/>
      <c r="V479" s="61"/>
      <c r="W479" s="61"/>
      <c r="X479" s="61"/>
      <c r="Y479" s="61"/>
      <c r="Z479" s="61"/>
      <c r="AA479" s="61"/>
      <c r="AB479" s="61"/>
      <c r="AC479" s="61"/>
      <c r="AD479" s="61"/>
      <c r="AE479" s="61"/>
      <c r="AF479" s="61"/>
      <c r="AG479" s="61"/>
    </row>
    <row r="480" spans="1:33" ht="15.75" thickBot="1" x14ac:dyDescent="0.3">
      <c r="A480" s="13"/>
      <c r="B480" s="46"/>
      <c r="C480" s="46"/>
      <c r="D480" s="49" t="s">
        <v>255</v>
      </c>
      <c r="E480" s="49"/>
      <c r="F480" s="46"/>
    </row>
    <row r="481" spans="1:33" x14ac:dyDescent="0.25">
      <c r="A481" s="13"/>
      <c r="B481" s="46"/>
      <c r="C481" s="46"/>
      <c r="D481" s="48"/>
      <c r="E481" s="48"/>
      <c r="F481" s="46"/>
    </row>
    <row r="482" spans="1:33" ht="26.25" x14ac:dyDescent="0.25">
      <c r="A482" s="13"/>
      <c r="B482" s="24" t="s">
        <v>496</v>
      </c>
      <c r="C482" s="16"/>
      <c r="D482" s="24" t="s">
        <v>257</v>
      </c>
      <c r="E482" s="25">
        <v>84855</v>
      </c>
      <c r="F482" s="16"/>
    </row>
    <row r="483" spans="1:33" ht="15.75" thickBot="1" x14ac:dyDescent="0.3">
      <c r="A483" s="13"/>
      <c r="B483" s="21" t="s">
        <v>497</v>
      </c>
      <c r="C483" s="20"/>
      <c r="D483" s="32"/>
      <c r="E483" s="33">
        <v>-5070</v>
      </c>
      <c r="F483" s="20"/>
    </row>
    <row r="484" spans="1:33" x14ac:dyDescent="0.25">
      <c r="A484" s="13"/>
      <c r="B484" s="24" t="s">
        <v>498</v>
      </c>
      <c r="C484" s="16"/>
      <c r="D484" s="17"/>
      <c r="E484" s="85">
        <v>79785</v>
      </c>
      <c r="F484" s="16"/>
    </row>
    <row r="485" spans="1:33" ht="15.75" thickBot="1" x14ac:dyDescent="0.3">
      <c r="A485" s="13"/>
      <c r="B485" s="21" t="s">
        <v>499</v>
      </c>
      <c r="C485" s="20"/>
      <c r="D485" s="32"/>
      <c r="E485" s="33">
        <v>-13969</v>
      </c>
      <c r="F485" s="20"/>
    </row>
    <row r="486" spans="1:33" ht="27" thickBot="1" x14ac:dyDescent="0.3">
      <c r="A486" s="13"/>
      <c r="B486" s="24" t="s">
        <v>500</v>
      </c>
      <c r="C486" s="16"/>
      <c r="D486" s="76" t="s">
        <v>257</v>
      </c>
      <c r="E486" s="77">
        <v>65816</v>
      </c>
      <c r="F486" s="16"/>
    </row>
    <row r="487" spans="1:33" ht="15.75" thickTop="1" x14ac:dyDescent="0.25">
      <c r="A487" s="13"/>
      <c r="B487" s="4"/>
    </row>
    <row r="488" spans="1:33" ht="15" customHeight="1" x14ac:dyDescent="0.25">
      <c r="A488" s="13" t="s">
        <v>690</v>
      </c>
      <c r="B488" s="59" t="s">
        <v>7</v>
      </c>
      <c r="C488" s="59"/>
      <c r="D488" s="59"/>
      <c r="E488" s="59"/>
      <c r="F488" s="59"/>
      <c r="G488" s="59"/>
      <c r="H488" s="59"/>
      <c r="I488" s="59"/>
      <c r="J488" s="59"/>
      <c r="K488" s="59"/>
      <c r="L488" s="59"/>
      <c r="M488" s="59"/>
      <c r="N488" s="59"/>
      <c r="O488" s="59"/>
      <c r="P488" s="59"/>
      <c r="Q488" s="59"/>
      <c r="R488" s="59"/>
      <c r="S488" s="59"/>
      <c r="T488" s="59"/>
      <c r="U488" s="59"/>
      <c r="V488" s="59"/>
      <c r="W488" s="59"/>
      <c r="X488" s="59"/>
      <c r="Y488" s="59"/>
      <c r="Z488" s="59"/>
      <c r="AA488" s="59"/>
      <c r="AB488" s="59"/>
      <c r="AC488" s="59"/>
      <c r="AD488" s="59"/>
      <c r="AE488" s="59"/>
      <c r="AF488" s="59"/>
      <c r="AG488" s="59"/>
    </row>
    <row r="489" spans="1:33" x14ac:dyDescent="0.25">
      <c r="A489" s="13"/>
      <c r="B489" s="61" t="s">
        <v>501</v>
      </c>
      <c r="C489" s="61"/>
      <c r="D489" s="61"/>
      <c r="E489" s="61"/>
      <c r="F489" s="61"/>
      <c r="G489" s="61"/>
      <c r="H489" s="61"/>
      <c r="I489" s="61"/>
      <c r="J489" s="61"/>
      <c r="K489" s="61"/>
      <c r="L489" s="61"/>
      <c r="M489" s="61"/>
      <c r="N489" s="61"/>
      <c r="O489" s="61"/>
      <c r="P489" s="61"/>
      <c r="Q489" s="61"/>
      <c r="R489" s="61"/>
      <c r="S489" s="61"/>
      <c r="T489" s="61"/>
      <c r="U489" s="61"/>
      <c r="V489" s="61"/>
      <c r="W489" s="61"/>
      <c r="X489" s="61"/>
      <c r="Y489" s="61"/>
      <c r="Z489" s="61"/>
      <c r="AA489" s="61"/>
      <c r="AB489" s="61"/>
      <c r="AC489" s="61"/>
      <c r="AD489" s="61"/>
      <c r="AE489" s="61"/>
      <c r="AF489" s="61"/>
      <c r="AG489" s="61"/>
    </row>
    <row r="490" spans="1:33" x14ac:dyDescent="0.25">
      <c r="A490" s="13"/>
      <c r="B490" s="61"/>
      <c r="C490" s="61"/>
      <c r="D490" s="61"/>
      <c r="E490" s="61"/>
      <c r="F490" s="61"/>
      <c r="G490" s="61"/>
      <c r="H490" s="61"/>
      <c r="I490" s="61"/>
      <c r="J490" s="61"/>
      <c r="K490" s="61"/>
      <c r="L490" s="61"/>
      <c r="M490" s="61"/>
      <c r="N490" s="61"/>
      <c r="O490" s="61"/>
      <c r="P490" s="61"/>
      <c r="Q490" s="61"/>
      <c r="R490" s="61"/>
      <c r="S490" s="61"/>
      <c r="T490" s="61"/>
      <c r="U490" s="61"/>
      <c r="V490" s="61"/>
      <c r="W490" s="61"/>
      <c r="X490" s="61"/>
      <c r="Y490" s="61"/>
      <c r="Z490" s="61"/>
      <c r="AA490" s="61"/>
      <c r="AB490" s="61"/>
      <c r="AC490" s="61"/>
      <c r="AD490" s="61"/>
      <c r="AE490" s="61"/>
      <c r="AF490" s="61"/>
      <c r="AG490" s="61"/>
    </row>
    <row r="491" spans="1:33" x14ac:dyDescent="0.25">
      <c r="A491" s="13"/>
      <c r="B491" s="72"/>
      <c r="C491" s="143"/>
      <c r="D491" s="72" t="s">
        <v>502</v>
      </c>
      <c r="E491" s="72"/>
      <c r="F491" s="143"/>
      <c r="G491" s="72" t="s">
        <v>504</v>
      </c>
      <c r="H491" s="72"/>
      <c r="I491" s="143"/>
    </row>
    <row r="492" spans="1:33" x14ac:dyDescent="0.25">
      <c r="A492" s="13"/>
      <c r="B492" s="72"/>
      <c r="C492" s="143"/>
      <c r="D492" s="72" t="s">
        <v>503</v>
      </c>
      <c r="E492" s="72"/>
      <c r="F492" s="143"/>
      <c r="G492" s="72" t="s">
        <v>503</v>
      </c>
      <c r="H492" s="72"/>
      <c r="I492" s="143"/>
    </row>
    <row r="493" spans="1:33" x14ac:dyDescent="0.25">
      <c r="A493" s="13"/>
      <c r="B493" s="72"/>
      <c r="C493" s="143"/>
      <c r="D493" s="72" t="s">
        <v>381</v>
      </c>
      <c r="E493" s="72"/>
      <c r="F493" s="143"/>
      <c r="G493" s="72" t="s">
        <v>381</v>
      </c>
      <c r="H493" s="72"/>
      <c r="I493" s="143"/>
    </row>
    <row r="494" spans="1:33" ht="15.75" thickBot="1" x14ac:dyDescent="0.3">
      <c r="A494" s="13"/>
      <c r="B494" s="72"/>
      <c r="C494" s="143"/>
      <c r="D494" s="49">
        <v>2014</v>
      </c>
      <c r="E494" s="49"/>
      <c r="F494" s="143"/>
      <c r="G494" s="49">
        <v>2014</v>
      </c>
      <c r="H494" s="49"/>
      <c r="I494" s="143"/>
    </row>
    <row r="495" spans="1:33" x14ac:dyDescent="0.25">
      <c r="A495" s="13"/>
      <c r="B495" s="46"/>
      <c r="C495" s="14"/>
      <c r="D495" s="48"/>
      <c r="E495" s="48"/>
      <c r="F495" s="14"/>
      <c r="G495" s="48"/>
      <c r="H495" s="48"/>
      <c r="I495" s="14"/>
    </row>
    <row r="496" spans="1:33" x14ac:dyDescent="0.25">
      <c r="A496" s="13"/>
      <c r="B496" s="24" t="s">
        <v>505</v>
      </c>
      <c r="C496" s="16"/>
      <c r="D496" s="24" t="s">
        <v>257</v>
      </c>
      <c r="E496" s="25">
        <v>108334</v>
      </c>
      <c r="F496" s="16"/>
      <c r="G496" s="24" t="s">
        <v>257</v>
      </c>
      <c r="H496" s="25">
        <v>56015</v>
      </c>
      <c r="I496" s="16"/>
    </row>
    <row r="497" spans="1:33" x14ac:dyDescent="0.25">
      <c r="A497" s="13"/>
      <c r="B497" s="19" t="s">
        <v>506</v>
      </c>
      <c r="C497" s="20"/>
      <c r="D497" s="21"/>
      <c r="E497" s="52" t="s">
        <v>301</v>
      </c>
      <c r="F497" s="20"/>
      <c r="G497" s="21"/>
      <c r="H497" s="22">
        <v>65816</v>
      </c>
      <c r="I497" s="20"/>
    </row>
    <row r="498" spans="1:33" x14ac:dyDescent="0.25">
      <c r="A498" s="13"/>
      <c r="B498" s="23" t="s">
        <v>507</v>
      </c>
      <c r="C498" s="16"/>
      <c r="D498" s="24"/>
      <c r="E498" s="25">
        <v>1330</v>
      </c>
      <c r="F498" s="16"/>
      <c r="G498" s="24"/>
      <c r="H498" s="25">
        <v>3315</v>
      </c>
      <c r="I498" s="16"/>
    </row>
    <row r="499" spans="1:33" ht="27" thickBot="1" x14ac:dyDescent="0.3">
      <c r="A499" s="13"/>
      <c r="B499" s="19" t="s">
        <v>508</v>
      </c>
      <c r="C499" s="20"/>
      <c r="D499" s="32"/>
      <c r="E499" s="33">
        <v>-12674</v>
      </c>
      <c r="F499" s="20"/>
      <c r="G499" s="32"/>
      <c r="H499" s="33">
        <v>-28156</v>
      </c>
      <c r="I499" s="20"/>
    </row>
    <row r="500" spans="1:33" ht="15.75" thickBot="1" x14ac:dyDescent="0.3">
      <c r="A500" s="13"/>
      <c r="B500" s="24" t="s">
        <v>509</v>
      </c>
      <c r="C500" s="16"/>
      <c r="D500" s="76" t="s">
        <v>257</v>
      </c>
      <c r="E500" s="77">
        <v>96990</v>
      </c>
      <c r="F500" s="16"/>
      <c r="G500" s="76" t="s">
        <v>257</v>
      </c>
      <c r="H500" s="77">
        <v>96990</v>
      </c>
      <c r="I500" s="16"/>
    </row>
    <row r="501" spans="1:33" ht="16.5" thickTop="1" thickBot="1" x14ac:dyDescent="0.3">
      <c r="A501" s="13"/>
      <c r="B501" s="21" t="s">
        <v>510</v>
      </c>
      <c r="C501" s="20"/>
      <c r="D501" s="63" t="s">
        <v>257</v>
      </c>
      <c r="E501" s="91">
        <v>104666</v>
      </c>
      <c r="F501" s="20"/>
      <c r="G501" s="63" t="s">
        <v>257</v>
      </c>
      <c r="H501" s="91">
        <v>104666</v>
      </c>
      <c r="I501" s="20"/>
    </row>
    <row r="502" spans="1:33" ht="15.75" thickTop="1" x14ac:dyDescent="0.25">
      <c r="A502" s="13"/>
      <c r="B502" s="4"/>
    </row>
    <row r="503" spans="1:33" ht="15" customHeight="1" x14ac:dyDescent="0.25">
      <c r="A503" s="13" t="s">
        <v>691</v>
      </c>
      <c r="B503" s="59" t="s">
        <v>7</v>
      </c>
      <c r="C503" s="59"/>
      <c r="D503" s="59"/>
      <c r="E503" s="59"/>
      <c r="F503" s="59"/>
      <c r="G503" s="59"/>
      <c r="H503" s="59"/>
      <c r="I503" s="59"/>
      <c r="J503" s="59"/>
      <c r="K503" s="59"/>
      <c r="L503" s="59"/>
      <c r="M503" s="59"/>
      <c r="N503" s="59"/>
      <c r="O503" s="59"/>
      <c r="P503" s="59"/>
      <c r="Q503" s="59"/>
      <c r="R503" s="59"/>
      <c r="S503" s="59"/>
      <c r="T503" s="59"/>
      <c r="U503" s="59"/>
      <c r="V503" s="59"/>
      <c r="W503" s="59"/>
      <c r="X503" s="59"/>
      <c r="Y503" s="59"/>
      <c r="Z503" s="59"/>
      <c r="AA503" s="59"/>
      <c r="AB503" s="59"/>
      <c r="AC503" s="59"/>
      <c r="AD503" s="59"/>
      <c r="AE503" s="59"/>
      <c r="AF503" s="59"/>
      <c r="AG503" s="59"/>
    </row>
    <row r="504" spans="1:33" x14ac:dyDescent="0.25">
      <c r="A504" s="13"/>
      <c r="B504" s="61" t="s">
        <v>512</v>
      </c>
      <c r="C504" s="61"/>
      <c r="D504" s="61"/>
      <c r="E504" s="61"/>
      <c r="F504" s="61"/>
      <c r="G504" s="61"/>
      <c r="H504" s="61"/>
      <c r="I504" s="61"/>
      <c r="J504" s="61"/>
      <c r="K504" s="61"/>
      <c r="L504" s="61"/>
      <c r="M504" s="61"/>
      <c r="N504" s="61"/>
      <c r="O504" s="61"/>
      <c r="P504" s="61"/>
      <c r="Q504" s="61"/>
      <c r="R504" s="61"/>
      <c r="S504" s="61"/>
      <c r="T504" s="61"/>
      <c r="U504" s="61"/>
      <c r="V504" s="61"/>
      <c r="W504" s="61"/>
      <c r="X504" s="61"/>
      <c r="Y504" s="61"/>
      <c r="Z504" s="61"/>
      <c r="AA504" s="61"/>
      <c r="AB504" s="61"/>
      <c r="AC504" s="61"/>
      <c r="AD504" s="61"/>
      <c r="AE504" s="61"/>
      <c r="AF504" s="61"/>
      <c r="AG504" s="61"/>
    </row>
    <row r="505" spans="1:33" x14ac:dyDescent="0.25">
      <c r="A505" s="13"/>
      <c r="B505" s="61"/>
      <c r="C505" s="61"/>
      <c r="D505" s="61"/>
      <c r="E505" s="61"/>
      <c r="F505" s="61"/>
      <c r="G505" s="61"/>
      <c r="H505" s="61"/>
      <c r="I505" s="61"/>
      <c r="J505" s="61"/>
      <c r="K505" s="61"/>
      <c r="L505" s="61"/>
      <c r="M505" s="61"/>
      <c r="N505" s="61"/>
      <c r="O505" s="61"/>
      <c r="P505" s="61"/>
      <c r="Q505" s="61"/>
      <c r="R505" s="61"/>
      <c r="S505" s="61"/>
      <c r="T505" s="61"/>
      <c r="U505" s="61"/>
      <c r="V505" s="61"/>
      <c r="W505" s="61"/>
      <c r="X505" s="61"/>
      <c r="Y505" s="61"/>
      <c r="Z505" s="61"/>
      <c r="AA505" s="61"/>
      <c r="AB505" s="61"/>
      <c r="AC505" s="61"/>
      <c r="AD505" s="61"/>
      <c r="AE505" s="61"/>
      <c r="AF505" s="61"/>
      <c r="AG505" s="61"/>
    </row>
    <row r="506" spans="1:33" x14ac:dyDescent="0.25">
      <c r="A506" s="13"/>
      <c r="B506" s="72"/>
      <c r="C506" s="143"/>
      <c r="D506" s="72" t="s">
        <v>502</v>
      </c>
      <c r="E506" s="72"/>
      <c r="F506" s="143"/>
      <c r="G506" s="72" t="s">
        <v>504</v>
      </c>
      <c r="H506" s="72"/>
      <c r="I506" s="143"/>
    </row>
    <row r="507" spans="1:33" x14ac:dyDescent="0.25">
      <c r="A507" s="13"/>
      <c r="B507" s="72"/>
      <c r="C507" s="143"/>
      <c r="D507" s="72" t="s">
        <v>503</v>
      </c>
      <c r="E507" s="72"/>
      <c r="F507" s="143"/>
      <c r="G507" s="72" t="s">
        <v>503</v>
      </c>
      <c r="H507" s="72"/>
      <c r="I507" s="143"/>
    </row>
    <row r="508" spans="1:33" x14ac:dyDescent="0.25">
      <c r="A508" s="13"/>
      <c r="B508" s="72"/>
      <c r="C508" s="143"/>
      <c r="D508" s="72" t="s">
        <v>381</v>
      </c>
      <c r="E508" s="72"/>
      <c r="F508" s="143"/>
      <c r="G508" s="72" t="s">
        <v>381</v>
      </c>
      <c r="H508" s="72"/>
      <c r="I508" s="143"/>
    </row>
    <row r="509" spans="1:33" ht="15.75" thickBot="1" x14ac:dyDescent="0.3">
      <c r="A509" s="13"/>
      <c r="B509" s="72"/>
      <c r="C509" s="143"/>
      <c r="D509" s="49">
        <v>2014</v>
      </c>
      <c r="E509" s="49"/>
      <c r="F509" s="143"/>
      <c r="G509" s="49">
        <v>2014</v>
      </c>
      <c r="H509" s="49"/>
      <c r="I509" s="143"/>
    </row>
    <row r="510" spans="1:33" x14ac:dyDescent="0.25">
      <c r="A510" s="13"/>
      <c r="B510" s="46"/>
      <c r="C510" s="14"/>
      <c r="D510" s="48"/>
      <c r="E510" s="48"/>
      <c r="F510" s="14"/>
      <c r="G510" s="48"/>
      <c r="H510" s="48"/>
      <c r="I510" s="14"/>
    </row>
    <row r="511" spans="1:33" x14ac:dyDescent="0.25">
      <c r="A511" s="13"/>
      <c r="B511" s="24" t="s">
        <v>513</v>
      </c>
      <c r="C511" s="16"/>
      <c r="D511" s="24" t="s">
        <v>257</v>
      </c>
      <c r="E511" s="25">
        <v>25602</v>
      </c>
      <c r="F511" s="16"/>
      <c r="G511" s="24" t="s">
        <v>257</v>
      </c>
      <c r="H511" s="25">
        <v>14462</v>
      </c>
      <c r="I511" s="16"/>
    </row>
    <row r="512" spans="1:33" x14ac:dyDescent="0.25">
      <c r="A512" s="13"/>
      <c r="B512" s="19" t="s">
        <v>514</v>
      </c>
      <c r="C512" s="20"/>
      <c r="D512" s="21"/>
      <c r="E512" s="52" t="s">
        <v>301</v>
      </c>
      <c r="F512" s="20"/>
      <c r="G512" s="21"/>
      <c r="H512" s="22">
        <v>13969</v>
      </c>
      <c r="I512" s="20"/>
    </row>
    <row r="513" spans="1:9" x14ac:dyDescent="0.25">
      <c r="A513" s="13"/>
      <c r="B513" s="23" t="s">
        <v>507</v>
      </c>
      <c r="C513" s="16"/>
      <c r="D513" s="24"/>
      <c r="E513" s="25">
        <v>-1330</v>
      </c>
      <c r="F513" s="16"/>
      <c r="G513" s="24"/>
      <c r="H513" s="25">
        <v>-3315</v>
      </c>
      <c r="I513" s="16"/>
    </row>
    <row r="514" spans="1:9" ht="26.25" x14ac:dyDescent="0.25">
      <c r="A514" s="13"/>
      <c r="B514" s="19" t="s">
        <v>515</v>
      </c>
      <c r="C514" s="20"/>
      <c r="D514" s="21"/>
      <c r="E514" s="52">
        <v>-957</v>
      </c>
      <c r="F514" s="20"/>
      <c r="G514" s="21"/>
      <c r="H514" s="52">
        <v>-454</v>
      </c>
      <c r="I514" s="20"/>
    </row>
    <row r="515" spans="1:9" ht="15.75" thickBot="1" x14ac:dyDescent="0.3">
      <c r="A515" s="13"/>
      <c r="B515" s="23" t="s">
        <v>516</v>
      </c>
      <c r="C515" s="16"/>
      <c r="D515" s="27"/>
      <c r="E515" s="40">
        <v>737</v>
      </c>
      <c r="F515" s="16"/>
      <c r="G515" s="27"/>
      <c r="H515" s="40">
        <v>-610</v>
      </c>
      <c r="I515" s="16"/>
    </row>
    <row r="516" spans="1:9" ht="15.75" thickBot="1" x14ac:dyDescent="0.3">
      <c r="A516" s="13"/>
      <c r="B516" s="21" t="s">
        <v>517</v>
      </c>
      <c r="C516" s="20"/>
      <c r="D516" s="36" t="s">
        <v>257</v>
      </c>
      <c r="E516" s="37">
        <v>24052</v>
      </c>
      <c r="F516" s="20"/>
      <c r="G516" s="36" t="s">
        <v>257</v>
      </c>
      <c r="H516" s="37">
        <v>24052</v>
      </c>
      <c r="I516" s="20"/>
    </row>
    <row r="517" spans="1:9" ht="15.75" thickTop="1" x14ac:dyDescent="0.25">
      <c r="A517" s="13"/>
      <c r="B517" s="4"/>
    </row>
  </sheetData>
  <mergeCells count="410">
    <mergeCell ref="A488:A502"/>
    <mergeCell ref="B488:AG488"/>
    <mergeCell ref="B489:AG489"/>
    <mergeCell ref="B490:AG490"/>
    <mergeCell ref="A503:A517"/>
    <mergeCell ref="B503:AG503"/>
    <mergeCell ref="B504:AG504"/>
    <mergeCell ref="B505:AG505"/>
    <mergeCell ref="A403:A476"/>
    <mergeCell ref="B403:AG403"/>
    <mergeCell ref="B404:AG404"/>
    <mergeCell ref="B405:AG405"/>
    <mergeCell ref="B441:AG441"/>
    <mergeCell ref="A477:A487"/>
    <mergeCell ref="B477:AG477"/>
    <mergeCell ref="B478:AG478"/>
    <mergeCell ref="B479:AG479"/>
    <mergeCell ref="A368:A402"/>
    <mergeCell ref="B368:AG368"/>
    <mergeCell ref="B369:AG369"/>
    <mergeCell ref="B370:AG370"/>
    <mergeCell ref="B380:AG380"/>
    <mergeCell ref="B390:AG390"/>
    <mergeCell ref="B400:AG400"/>
    <mergeCell ref="B401:AG401"/>
    <mergeCell ref="A280:A330"/>
    <mergeCell ref="B280:AG280"/>
    <mergeCell ref="B281:AG281"/>
    <mergeCell ref="B282:AG282"/>
    <mergeCell ref="B307:AG307"/>
    <mergeCell ref="A331:A367"/>
    <mergeCell ref="B331:AG331"/>
    <mergeCell ref="B332:AG332"/>
    <mergeCell ref="B333:AG333"/>
    <mergeCell ref="B350:AG350"/>
    <mergeCell ref="A227:A256"/>
    <mergeCell ref="B227:AG227"/>
    <mergeCell ref="B228:AG228"/>
    <mergeCell ref="B229:AG229"/>
    <mergeCell ref="B242:AG242"/>
    <mergeCell ref="A257:A279"/>
    <mergeCell ref="B257:AG257"/>
    <mergeCell ref="B258:AG258"/>
    <mergeCell ref="B259:AG259"/>
    <mergeCell ref="B269:AG269"/>
    <mergeCell ref="A60:A226"/>
    <mergeCell ref="B60:AG60"/>
    <mergeCell ref="B61:AG61"/>
    <mergeCell ref="B62:AG62"/>
    <mergeCell ref="B89:AG89"/>
    <mergeCell ref="B117:AG117"/>
    <mergeCell ref="B144:AG144"/>
    <mergeCell ref="B171:AG171"/>
    <mergeCell ref="B172:AG172"/>
    <mergeCell ref="B199:AG199"/>
    <mergeCell ref="A35:A59"/>
    <mergeCell ref="B35:AG35"/>
    <mergeCell ref="B36:AG36"/>
    <mergeCell ref="B37:AG37"/>
    <mergeCell ref="B56:AG56"/>
    <mergeCell ref="B57:AG57"/>
    <mergeCell ref="B58:AG58"/>
    <mergeCell ref="A1:A2"/>
    <mergeCell ref="B1:AG1"/>
    <mergeCell ref="B2:AG2"/>
    <mergeCell ref="B3:AG3"/>
    <mergeCell ref="A4:A34"/>
    <mergeCell ref="B4:AG4"/>
    <mergeCell ref="B5:AG5"/>
    <mergeCell ref="F506:F509"/>
    <mergeCell ref="G506:H506"/>
    <mergeCell ref="G507:H507"/>
    <mergeCell ref="G508:H508"/>
    <mergeCell ref="G509:H509"/>
    <mergeCell ref="I506:I509"/>
    <mergeCell ref="B506:B509"/>
    <mergeCell ref="C506:C509"/>
    <mergeCell ref="D506:E506"/>
    <mergeCell ref="D507:E507"/>
    <mergeCell ref="D508:E508"/>
    <mergeCell ref="D509:E509"/>
    <mergeCell ref="F491:F494"/>
    <mergeCell ref="G491:H491"/>
    <mergeCell ref="G492:H492"/>
    <mergeCell ref="G493:H493"/>
    <mergeCell ref="G494:H494"/>
    <mergeCell ref="I491:I494"/>
    <mergeCell ref="B491:B494"/>
    <mergeCell ref="C491:C494"/>
    <mergeCell ref="D491:E491"/>
    <mergeCell ref="D492:E492"/>
    <mergeCell ref="D493:E493"/>
    <mergeCell ref="D494:E494"/>
    <mergeCell ref="D443:E443"/>
    <mergeCell ref="G443:H443"/>
    <mergeCell ref="J443:K443"/>
    <mergeCell ref="M443:N443"/>
    <mergeCell ref="P443:Q443"/>
    <mergeCell ref="D480:E480"/>
    <mergeCell ref="D407:E407"/>
    <mergeCell ref="G407:H407"/>
    <mergeCell ref="J407:K407"/>
    <mergeCell ref="M407:N407"/>
    <mergeCell ref="P407:Q407"/>
    <mergeCell ref="D442:E442"/>
    <mergeCell ref="P442:Q442"/>
    <mergeCell ref="V393:W393"/>
    <mergeCell ref="Y393:Z393"/>
    <mergeCell ref="AB393:AC393"/>
    <mergeCell ref="AE393:AF393"/>
    <mergeCell ref="D406:E406"/>
    <mergeCell ref="P406:Q406"/>
    <mergeCell ref="G392:H392"/>
    <mergeCell ref="J392:K392"/>
    <mergeCell ref="V392:W392"/>
    <mergeCell ref="Y392:Z392"/>
    <mergeCell ref="D393:E393"/>
    <mergeCell ref="G393:H393"/>
    <mergeCell ref="J393:K393"/>
    <mergeCell ref="M393:N393"/>
    <mergeCell ref="P393:Q393"/>
    <mergeCell ref="S393:T393"/>
    <mergeCell ref="V383:W383"/>
    <mergeCell ref="Y383:Z383"/>
    <mergeCell ref="AB383:AC383"/>
    <mergeCell ref="AE383:AF383"/>
    <mergeCell ref="D391:Q391"/>
    <mergeCell ref="S391:AF391"/>
    <mergeCell ref="G382:H382"/>
    <mergeCell ref="J382:K382"/>
    <mergeCell ref="V382:W382"/>
    <mergeCell ref="Y382:Z382"/>
    <mergeCell ref="D383:E383"/>
    <mergeCell ref="G383:H383"/>
    <mergeCell ref="J383:K383"/>
    <mergeCell ref="M383:N383"/>
    <mergeCell ref="P383:Q383"/>
    <mergeCell ref="S383:T383"/>
    <mergeCell ref="V373:W373"/>
    <mergeCell ref="Y373:Z373"/>
    <mergeCell ref="AB373:AC373"/>
    <mergeCell ref="AE373:AF373"/>
    <mergeCell ref="D381:Q381"/>
    <mergeCell ref="S381:AF381"/>
    <mergeCell ref="D373:E373"/>
    <mergeCell ref="G373:H373"/>
    <mergeCell ref="J373:K373"/>
    <mergeCell ref="M373:N373"/>
    <mergeCell ref="P373:Q373"/>
    <mergeCell ref="S373:T373"/>
    <mergeCell ref="D371:Q371"/>
    <mergeCell ref="S371:AF371"/>
    <mergeCell ref="G372:H372"/>
    <mergeCell ref="J372:K372"/>
    <mergeCell ref="V372:W372"/>
    <mergeCell ref="Y372:Z372"/>
    <mergeCell ref="G351:H351"/>
    <mergeCell ref="J351:K351"/>
    <mergeCell ref="S351:T351"/>
    <mergeCell ref="D352:E352"/>
    <mergeCell ref="G352:H352"/>
    <mergeCell ref="J352:K352"/>
    <mergeCell ref="M352:N352"/>
    <mergeCell ref="P352:Q352"/>
    <mergeCell ref="S352:T352"/>
    <mergeCell ref="S334:T334"/>
    <mergeCell ref="D335:E335"/>
    <mergeCell ref="G335:H335"/>
    <mergeCell ref="J335:K335"/>
    <mergeCell ref="M335:N335"/>
    <mergeCell ref="P335:Q335"/>
    <mergeCell ref="S335:T335"/>
    <mergeCell ref="D311:E311"/>
    <mergeCell ref="G311:H311"/>
    <mergeCell ref="J311:K311"/>
    <mergeCell ref="M311:N311"/>
    <mergeCell ref="P311:Q311"/>
    <mergeCell ref="G334:H334"/>
    <mergeCell ref="J334:K334"/>
    <mergeCell ref="G309:H309"/>
    <mergeCell ref="M309:N309"/>
    <mergeCell ref="P309:Q309"/>
    <mergeCell ref="D310:E310"/>
    <mergeCell ref="G310:H310"/>
    <mergeCell ref="J310:K310"/>
    <mergeCell ref="M310:N310"/>
    <mergeCell ref="P310:Q310"/>
    <mergeCell ref="D286:E286"/>
    <mergeCell ref="G286:H286"/>
    <mergeCell ref="J286:K286"/>
    <mergeCell ref="M286:N286"/>
    <mergeCell ref="P286:Q286"/>
    <mergeCell ref="D308:Q308"/>
    <mergeCell ref="D283:Q283"/>
    <mergeCell ref="G284:H284"/>
    <mergeCell ref="M284:N284"/>
    <mergeCell ref="P284:Q284"/>
    <mergeCell ref="D285:E285"/>
    <mergeCell ref="G285:H285"/>
    <mergeCell ref="J285:K285"/>
    <mergeCell ref="M285:N285"/>
    <mergeCell ref="P285:Q285"/>
    <mergeCell ref="J271:N271"/>
    <mergeCell ref="O270:O271"/>
    <mergeCell ref="D272:E272"/>
    <mergeCell ref="G272:H272"/>
    <mergeCell ref="J272:K272"/>
    <mergeCell ref="M272:N272"/>
    <mergeCell ref="D262:E262"/>
    <mergeCell ref="G262:H262"/>
    <mergeCell ref="J262:K262"/>
    <mergeCell ref="M262:N262"/>
    <mergeCell ref="B270:B271"/>
    <mergeCell ref="C270:C271"/>
    <mergeCell ref="D270:H270"/>
    <mergeCell ref="D271:H271"/>
    <mergeCell ref="I270:I271"/>
    <mergeCell ref="J270:N270"/>
    <mergeCell ref="U245:U249"/>
    <mergeCell ref="B260:B261"/>
    <mergeCell ref="C260:C261"/>
    <mergeCell ref="D260:H260"/>
    <mergeCell ref="D261:H261"/>
    <mergeCell ref="I260:I261"/>
    <mergeCell ref="J260:N260"/>
    <mergeCell ref="J261:N261"/>
    <mergeCell ref="O260:O261"/>
    <mergeCell ref="R245:R249"/>
    <mergeCell ref="S245:T245"/>
    <mergeCell ref="S246:T246"/>
    <mergeCell ref="S247:T247"/>
    <mergeCell ref="S248:T248"/>
    <mergeCell ref="S249:T249"/>
    <mergeCell ref="O245:O249"/>
    <mergeCell ref="P245:Q245"/>
    <mergeCell ref="P246:Q246"/>
    <mergeCell ref="P247:Q247"/>
    <mergeCell ref="P248:Q248"/>
    <mergeCell ref="P249:Q249"/>
    <mergeCell ref="L245:L249"/>
    <mergeCell ref="M245:N245"/>
    <mergeCell ref="M246:N246"/>
    <mergeCell ref="M247:N247"/>
    <mergeCell ref="M248:N248"/>
    <mergeCell ref="M249:N249"/>
    <mergeCell ref="I245:I249"/>
    <mergeCell ref="J245:K245"/>
    <mergeCell ref="J246:K246"/>
    <mergeCell ref="J247:K247"/>
    <mergeCell ref="J248:K248"/>
    <mergeCell ref="J249:K249"/>
    <mergeCell ref="F245:F249"/>
    <mergeCell ref="G245:H245"/>
    <mergeCell ref="G246:H246"/>
    <mergeCell ref="G247:H247"/>
    <mergeCell ref="G248:H248"/>
    <mergeCell ref="G249:H249"/>
    <mergeCell ref="B245:B249"/>
    <mergeCell ref="C245:C249"/>
    <mergeCell ref="D245:E245"/>
    <mergeCell ref="D246:E246"/>
    <mergeCell ref="D247:E247"/>
    <mergeCell ref="D248:E248"/>
    <mergeCell ref="D249:E249"/>
    <mergeCell ref="U232:U236"/>
    <mergeCell ref="B243:B244"/>
    <mergeCell ref="C243:C244"/>
    <mergeCell ref="D243:K243"/>
    <mergeCell ref="D244:K244"/>
    <mergeCell ref="L243:L244"/>
    <mergeCell ref="M243:T243"/>
    <mergeCell ref="M244:T244"/>
    <mergeCell ref="U243:U244"/>
    <mergeCell ref="R232:R236"/>
    <mergeCell ref="S232:T232"/>
    <mergeCell ref="S233:T233"/>
    <mergeCell ref="S234:T234"/>
    <mergeCell ref="S235:T235"/>
    <mergeCell ref="S236:T236"/>
    <mergeCell ref="O232:O236"/>
    <mergeCell ref="P232:Q232"/>
    <mergeCell ref="P233:Q233"/>
    <mergeCell ref="P234:Q234"/>
    <mergeCell ref="P235:Q235"/>
    <mergeCell ref="P236:Q236"/>
    <mergeCell ref="L232:L236"/>
    <mergeCell ref="M232:N232"/>
    <mergeCell ref="M233:N233"/>
    <mergeCell ref="M234:N234"/>
    <mergeCell ref="M235:N235"/>
    <mergeCell ref="M236:N236"/>
    <mergeCell ref="G233:H233"/>
    <mergeCell ref="G234:H234"/>
    <mergeCell ref="G235:H235"/>
    <mergeCell ref="G236:H236"/>
    <mergeCell ref="I232:I236"/>
    <mergeCell ref="J232:K232"/>
    <mergeCell ref="J233:K233"/>
    <mergeCell ref="J234:K234"/>
    <mergeCell ref="J235:K235"/>
    <mergeCell ref="J236:K236"/>
    <mergeCell ref="U230:U231"/>
    <mergeCell ref="B232:B236"/>
    <mergeCell ref="C232:C236"/>
    <mergeCell ref="D232:E232"/>
    <mergeCell ref="D233:E233"/>
    <mergeCell ref="D234:E234"/>
    <mergeCell ref="D235:E235"/>
    <mergeCell ref="D236:E236"/>
    <mergeCell ref="F232:F236"/>
    <mergeCell ref="G232:H232"/>
    <mergeCell ref="B230:B231"/>
    <mergeCell ref="C230:C231"/>
    <mergeCell ref="D230:K230"/>
    <mergeCell ref="D231:K231"/>
    <mergeCell ref="L230:L231"/>
    <mergeCell ref="M230:T230"/>
    <mergeCell ref="M231:T231"/>
    <mergeCell ref="D202:E202"/>
    <mergeCell ref="G202:H202"/>
    <mergeCell ref="J202:K202"/>
    <mergeCell ref="M202:N202"/>
    <mergeCell ref="P202:Q202"/>
    <mergeCell ref="S202:T202"/>
    <mergeCell ref="B200:T200"/>
    <mergeCell ref="D201:E201"/>
    <mergeCell ref="G201:H201"/>
    <mergeCell ref="J201:K201"/>
    <mergeCell ref="M201:N201"/>
    <mergeCell ref="S201:T201"/>
    <mergeCell ref="D175:E175"/>
    <mergeCell ref="G175:H175"/>
    <mergeCell ref="J175:K175"/>
    <mergeCell ref="M175:N175"/>
    <mergeCell ref="P175:Q175"/>
    <mergeCell ref="S175:T175"/>
    <mergeCell ref="B173:T173"/>
    <mergeCell ref="D174:E174"/>
    <mergeCell ref="G174:H174"/>
    <mergeCell ref="J174:K174"/>
    <mergeCell ref="M174:N174"/>
    <mergeCell ref="S174:T174"/>
    <mergeCell ref="D147:E147"/>
    <mergeCell ref="G147:H147"/>
    <mergeCell ref="J147:K147"/>
    <mergeCell ref="M147:N147"/>
    <mergeCell ref="P147:Q147"/>
    <mergeCell ref="S147:T147"/>
    <mergeCell ref="B145:T145"/>
    <mergeCell ref="D146:E146"/>
    <mergeCell ref="G146:H146"/>
    <mergeCell ref="J146:K146"/>
    <mergeCell ref="M146:N146"/>
    <mergeCell ref="S146:T146"/>
    <mergeCell ref="D120:E120"/>
    <mergeCell ref="G120:H120"/>
    <mergeCell ref="J120:K120"/>
    <mergeCell ref="M120:N120"/>
    <mergeCell ref="P120:Q120"/>
    <mergeCell ref="S120:T120"/>
    <mergeCell ref="B118:T118"/>
    <mergeCell ref="D119:E119"/>
    <mergeCell ref="G119:H119"/>
    <mergeCell ref="J119:K119"/>
    <mergeCell ref="M119:N119"/>
    <mergeCell ref="S119:T119"/>
    <mergeCell ref="D92:E92"/>
    <mergeCell ref="G92:H92"/>
    <mergeCell ref="J92:K92"/>
    <mergeCell ref="M92:N92"/>
    <mergeCell ref="P92:Q92"/>
    <mergeCell ref="S92:T92"/>
    <mergeCell ref="B90:T90"/>
    <mergeCell ref="D91:E91"/>
    <mergeCell ref="G91:H91"/>
    <mergeCell ref="J91:K91"/>
    <mergeCell ref="M91:N91"/>
    <mergeCell ref="S91:T91"/>
    <mergeCell ref="D65:E65"/>
    <mergeCell ref="G65:H65"/>
    <mergeCell ref="J65:K65"/>
    <mergeCell ref="M65:N65"/>
    <mergeCell ref="P65:Q65"/>
    <mergeCell ref="S65:T65"/>
    <mergeCell ref="D38:E38"/>
    <mergeCell ref="H38:I38"/>
    <mergeCell ref="D39:E39"/>
    <mergeCell ref="H39:I39"/>
    <mergeCell ref="B63:T63"/>
    <mergeCell ref="D64:E64"/>
    <mergeCell ref="G64:H64"/>
    <mergeCell ref="J64:K64"/>
    <mergeCell ref="M64:N64"/>
    <mergeCell ref="S64:T64"/>
    <mergeCell ref="D9:E9"/>
    <mergeCell ref="G9:H9"/>
    <mergeCell ref="J9:K9"/>
    <mergeCell ref="M9:N9"/>
    <mergeCell ref="P9:Q9"/>
    <mergeCell ref="S9:T9"/>
    <mergeCell ref="D6:K6"/>
    <mergeCell ref="M6:T6"/>
    <mergeCell ref="D7:E7"/>
    <mergeCell ref="M7:N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9.5703125" customWidth="1"/>
    <col min="4" max="4" width="1.85546875" customWidth="1"/>
    <col min="5" max="5" width="6" customWidth="1"/>
    <col min="6" max="6" width="9.5703125" customWidth="1"/>
    <col min="7" max="7" width="1.85546875" customWidth="1"/>
    <col min="8" max="8" width="6" customWidth="1"/>
    <col min="9" max="9" width="9.5703125" customWidth="1"/>
    <col min="10" max="10" width="1.85546875" customWidth="1"/>
    <col min="11" max="11" width="5.28515625" customWidth="1"/>
    <col min="12" max="12" width="9.5703125" customWidth="1"/>
    <col min="13" max="13" width="2.28515625" customWidth="1"/>
    <col min="14" max="14" width="8.42578125" customWidth="1"/>
    <col min="15" max="15" width="9.5703125" customWidth="1"/>
  </cols>
  <sheetData>
    <row r="1" spans="1:15" ht="15" customHeight="1" x14ac:dyDescent="0.25">
      <c r="A1" s="7" t="s">
        <v>6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9</v>
      </c>
      <c r="B3" s="59" t="s">
        <v>7</v>
      </c>
      <c r="C3" s="59"/>
      <c r="D3" s="59"/>
      <c r="E3" s="59"/>
      <c r="F3" s="59"/>
      <c r="G3" s="59"/>
      <c r="H3" s="59"/>
      <c r="I3" s="59"/>
      <c r="J3" s="59"/>
      <c r="K3" s="59"/>
      <c r="L3" s="59"/>
      <c r="M3" s="59"/>
      <c r="N3" s="59"/>
      <c r="O3" s="59"/>
    </row>
    <row r="4" spans="1:15" ht="15" customHeight="1" x14ac:dyDescent="0.25">
      <c r="A4" s="13" t="s">
        <v>693</v>
      </c>
      <c r="B4" s="59" t="s">
        <v>7</v>
      </c>
      <c r="C4" s="59"/>
      <c r="D4" s="59"/>
      <c r="E4" s="59"/>
      <c r="F4" s="59"/>
      <c r="G4" s="59"/>
      <c r="H4" s="59"/>
      <c r="I4" s="59"/>
      <c r="J4" s="59"/>
      <c r="K4" s="59"/>
      <c r="L4" s="59"/>
      <c r="M4" s="59"/>
      <c r="N4" s="59"/>
      <c r="O4" s="59"/>
    </row>
    <row r="5" spans="1:15" x14ac:dyDescent="0.25">
      <c r="A5" s="13"/>
      <c r="B5" s="61" t="s">
        <v>523</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46"/>
      <c r="C7" s="46"/>
      <c r="D7" s="72" t="s">
        <v>524</v>
      </c>
      <c r="E7" s="72"/>
      <c r="F7" s="46"/>
      <c r="G7" s="72" t="s">
        <v>525</v>
      </c>
      <c r="H7" s="72"/>
      <c r="I7" s="46"/>
      <c r="J7" s="72" t="s">
        <v>526</v>
      </c>
      <c r="K7" s="72"/>
      <c r="L7" s="46"/>
      <c r="M7" s="72" t="s">
        <v>504</v>
      </c>
      <c r="N7" s="72"/>
      <c r="O7" s="46"/>
    </row>
    <row r="8" spans="1:15" ht="15.75" thickBot="1" x14ac:dyDescent="0.3">
      <c r="A8" s="13"/>
      <c r="B8" s="46"/>
      <c r="C8" s="46"/>
      <c r="D8" s="49" t="s">
        <v>527</v>
      </c>
      <c r="E8" s="49"/>
      <c r="F8" s="46"/>
      <c r="G8" s="49" t="s">
        <v>527</v>
      </c>
      <c r="H8" s="49"/>
      <c r="I8" s="46"/>
      <c r="J8" s="49" t="s">
        <v>527</v>
      </c>
      <c r="K8" s="49"/>
      <c r="L8" s="46"/>
      <c r="M8" s="49" t="s">
        <v>455</v>
      </c>
      <c r="N8" s="49"/>
      <c r="O8" s="46"/>
    </row>
    <row r="9" spans="1:15" x14ac:dyDescent="0.25">
      <c r="A9" s="13"/>
      <c r="B9" s="178">
        <v>2014</v>
      </c>
      <c r="C9" s="16"/>
      <c r="D9" s="17"/>
      <c r="E9" s="18"/>
      <c r="F9" s="16"/>
      <c r="G9" s="17"/>
      <c r="H9" s="18"/>
      <c r="I9" s="16"/>
      <c r="J9" s="17"/>
      <c r="K9" s="18"/>
      <c r="L9" s="16"/>
      <c r="M9" s="17"/>
      <c r="N9" s="18"/>
      <c r="O9" s="16"/>
    </row>
    <row r="10" spans="1:15" x14ac:dyDescent="0.25">
      <c r="A10" s="13"/>
      <c r="B10" s="21" t="s">
        <v>528</v>
      </c>
      <c r="C10" s="20"/>
      <c r="D10" s="21" t="s">
        <v>257</v>
      </c>
      <c r="E10" s="22">
        <v>1900</v>
      </c>
      <c r="F10" s="20"/>
      <c r="G10" s="21" t="s">
        <v>257</v>
      </c>
      <c r="H10" s="52">
        <v>657</v>
      </c>
      <c r="I10" s="20"/>
      <c r="J10" s="21" t="s">
        <v>257</v>
      </c>
      <c r="K10" s="22">
        <v>2804</v>
      </c>
      <c r="L10" s="20"/>
      <c r="M10" s="21" t="s">
        <v>257</v>
      </c>
      <c r="N10" s="22">
        <v>5361</v>
      </c>
      <c r="O10" s="20"/>
    </row>
    <row r="11" spans="1:15" ht="15.75" thickBot="1" x14ac:dyDescent="0.3">
      <c r="A11" s="13"/>
      <c r="B11" s="24" t="s">
        <v>529</v>
      </c>
      <c r="C11" s="16"/>
      <c r="D11" s="27"/>
      <c r="E11" s="40" t="s">
        <v>301</v>
      </c>
      <c r="F11" s="16"/>
      <c r="G11" s="27"/>
      <c r="H11" s="40" t="s">
        <v>301</v>
      </c>
      <c r="I11" s="16"/>
      <c r="J11" s="27"/>
      <c r="K11" s="40" t="s">
        <v>301</v>
      </c>
      <c r="L11" s="16"/>
      <c r="M11" s="27"/>
      <c r="N11" s="40" t="s">
        <v>301</v>
      </c>
      <c r="O11" s="16"/>
    </row>
    <row r="12" spans="1:15" ht="15.75" thickBot="1" x14ac:dyDescent="0.3">
      <c r="A12" s="13"/>
      <c r="B12" s="21" t="s">
        <v>113</v>
      </c>
      <c r="C12" s="20"/>
      <c r="D12" s="36" t="s">
        <v>257</v>
      </c>
      <c r="E12" s="37">
        <v>1900</v>
      </c>
      <c r="F12" s="20"/>
      <c r="G12" s="36" t="s">
        <v>257</v>
      </c>
      <c r="H12" s="78">
        <v>657</v>
      </c>
      <c r="I12" s="20"/>
      <c r="J12" s="36" t="s">
        <v>257</v>
      </c>
      <c r="K12" s="37">
        <v>2804</v>
      </c>
      <c r="L12" s="20"/>
      <c r="M12" s="36" t="s">
        <v>257</v>
      </c>
      <c r="N12" s="37">
        <v>5361</v>
      </c>
      <c r="O12" s="20"/>
    </row>
    <row r="13" spans="1:15" ht="15.75" thickTop="1" x14ac:dyDescent="0.25">
      <c r="A13" s="13"/>
      <c r="B13" s="24"/>
      <c r="C13" s="16"/>
      <c r="D13" s="38"/>
      <c r="E13" s="39"/>
      <c r="F13" s="16"/>
      <c r="G13" s="38"/>
      <c r="H13" s="39"/>
      <c r="I13" s="16"/>
      <c r="J13" s="38"/>
      <c r="K13" s="39"/>
      <c r="L13" s="16"/>
      <c r="M13" s="38"/>
      <c r="N13" s="39"/>
      <c r="O13" s="16"/>
    </row>
    <row r="14" spans="1:15" x14ac:dyDescent="0.25">
      <c r="A14" s="13"/>
      <c r="B14" s="179">
        <v>2013</v>
      </c>
      <c r="C14" s="20"/>
      <c r="D14" s="21"/>
      <c r="E14" s="52"/>
      <c r="F14" s="20"/>
      <c r="G14" s="21"/>
      <c r="H14" s="52"/>
      <c r="I14" s="20"/>
      <c r="J14" s="21"/>
      <c r="K14" s="52"/>
      <c r="L14" s="20"/>
      <c r="M14" s="21"/>
      <c r="N14" s="52"/>
      <c r="O14" s="20"/>
    </row>
    <row r="15" spans="1:15" x14ac:dyDescent="0.25">
      <c r="A15" s="13"/>
      <c r="B15" s="24" t="s">
        <v>528</v>
      </c>
      <c r="C15" s="16"/>
      <c r="D15" s="24" t="s">
        <v>257</v>
      </c>
      <c r="E15" s="25">
        <v>1668</v>
      </c>
      <c r="F15" s="16"/>
      <c r="G15" s="24" t="s">
        <v>257</v>
      </c>
      <c r="H15" s="25">
        <v>1770</v>
      </c>
      <c r="I15" s="16"/>
      <c r="J15" s="24" t="s">
        <v>257</v>
      </c>
      <c r="K15" s="25">
        <v>2121</v>
      </c>
      <c r="L15" s="16"/>
      <c r="M15" s="24" t="s">
        <v>257</v>
      </c>
      <c r="N15" s="25">
        <v>5559</v>
      </c>
      <c r="O15" s="16"/>
    </row>
    <row r="16" spans="1:15" x14ac:dyDescent="0.25">
      <c r="A16" s="13"/>
      <c r="B16" s="21" t="s">
        <v>529</v>
      </c>
      <c r="C16" s="20"/>
      <c r="D16" s="21"/>
      <c r="E16" s="22">
        <v>-1668</v>
      </c>
      <c r="F16" s="20"/>
      <c r="G16" s="21"/>
      <c r="H16" s="22">
        <v>-8371</v>
      </c>
      <c r="I16" s="20"/>
      <c r="J16" s="21"/>
      <c r="K16" s="52" t="s">
        <v>301</v>
      </c>
      <c r="L16" s="20"/>
      <c r="M16" s="21"/>
      <c r="N16" s="22">
        <v>-10039</v>
      </c>
      <c r="O16" s="20"/>
    </row>
    <row r="17" spans="1:15" ht="27" thickBot="1" x14ac:dyDescent="0.3">
      <c r="A17" s="13"/>
      <c r="B17" s="24" t="s">
        <v>530</v>
      </c>
      <c r="C17" s="16"/>
      <c r="D17" s="27"/>
      <c r="E17" s="40" t="s">
        <v>301</v>
      </c>
      <c r="F17" s="16"/>
      <c r="G17" s="27"/>
      <c r="H17" s="40" t="s">
        <v>301</v>
      </c>
      <c r="I17" s="16"/>
      <c r="J17" s="27"/>
      <c r="K17" s="40">
        <v>740</v>
      </c>
      <c r="L17" s="16"/>
      <c r="M17" s="27"/>
      <c r="N17" s="40">
        <v>740</v>
      </c>
      <c r="O17" s="16"/>
    </row>
    <row r="18" spans="1:15" ht="15.75" thickBot="1" x14ac:dyDescent="0.3">
      <c r="A18" s="13"/>
      <c r="B18" s="21" t="s">
        <v>113</v>
      </c>
      <c r="C18" s="20"/>
      <c r="D18" s="36" t="s">
        <v>257</v>
      </c>
      <c r="E18" s="78" t="s">
        <v>301</v>
      </c>
      <c r="F18" s="20"/>
      <c r="G18" s="36" t="s">
        <v>257</v>
      </c>
      <c r="H18" s="37">
        <v>-6601</v>
      </c>
      <c r="I18" s="20"/>
      <c r="J18" s="36" t="s">
        <v>257</v>
      </c>
      <c r="K18" s="37">
        <v>2861</v>
      </c>
      <c r="L18" s="20"/>
      <c r="M18" s="36" t="s">
        <v>257</v>
      </c>
      <c r="N18" s="37">
        <v>-3740</v>
      </c>
      <c r="O18" s="20"/>
    </row>
    <row r="19" spans="1:15" ht="15.75" thickTop="1" x14ac:dyDescent="0.25">
      <c r="A19" s="13"/>
      <c r="B19" s="4"/>
    </row>
    <row r="20" spans="1:15" ht="15" customHeight="1" x14ac:dyDescent="0.25">
      <c r="A20" s="13" t="s">
        <v>694</v>
      </c>
      <c r="B20" s="59" t="s">
        <v>7</v>
      </c>
      <c r="C20" s="59"/>
      <c r="D20" s="59"/>
      <c r="E20" s="59"/>
      <c r="F20" s="59"/>
      <c r="G20" s="59"/>
      <c r="H20" s="59"/>
      <c r="I20" s="59"/>
      <c r="J20" s="59"/>
      <c r="K20" s="59"/>
      <c r="L20" s="59"/>
      <c r="M20" s="59"/>
      <c r="N20" s="59"/>
      <c r="O20" s="59"/>
    </row>
    <row r="21" spans="1:15" x14ac:dyDescent="0.25">
      <c r="A21" s="13"/>
      <c r="B21" s="61" t="s">
        <v>531</v>
      </c>
      <c r="C21" s="61"/>
      <c r="D21" s="61"/>
      <c r="E21" s="61"/>
      <c r="F21" s="61"/>
      <c r="G21" s="61"/>
      <c r="H21" s="61"/>
      <c r="I21" s="61"/>
      <c r="J21" s="61"/>
      <c r="K21" s="61"/>
      <c r="L21" s="61"/>
      <c r="M21" s="61"/>
      <c r="N21" s="61"/>
      <c r="O21" s="61"/>
    </row>
    <row r="22" spans="1:15" x14ac:dyDescent="0.25">
      <c r="A22" s="13"/>
      <c r="B22" s="61"/>
      <c r="C22" s="61"/>
      <c r="D22" s="61"/>
      <c r="E22" s="61"/>
      <c r="F22" s="61"/>
      <c r="G22" s="61"/>
      <c r="H22" s="61"/>
      <c r="I22" s="61"/>
      <c r="J22" s="61"/>
      <c r="K22" s="61"/>
      <c r="L22" s="61"/>
      <c r="M22" s="61"/>
      <c r="N22" s="61"/>
      <c r="O22" s="61"/>
    </row>
    <row r="23" spans="1:15" ht="15.75" thickBot="1" x14ac:dyDescent="0.3">
      <c r="A23" s="13"/>
      <c r="B23" s="46"/>
      <c r="C23" s="46"/>
      <c r="D23" s="49">
        <v>2014</v>
      </c>
      <c r="E23" s="49"/>
      <c r="F23" s="46"/>
      <c r="G23" s="49">
        <v>2013</v>
      </c>
      <c r="H23" s="49"/>
      <c r="I23" s="46"/>
    </row>
    <row r="24" spans="1:15" x14ac:dyDescent="0.25">
      <c r="A24" s="13"/>
      <c r="B24" s="24" t="s">
        <v>532</v>
      </c>
      <c r="C24" s="16"/>
      <c r="D24" s="17"/>
      <c r="E24" s="18"/>
      <c r="F24" s="16"/>
      <c r="G24" s="17"/>
      <c r="H24" s="18"/>
      <c r="I24" s="16"/>
    </row>
    <row r="25" spans="1:15" x14ac:dyDescent="0.25">
      <c r="A25" s="13"/>
      <c r="B25" s="19" t="s">
        <v>533</v>
      </c>
      <c r="C25" s="20"/>
      <c r="D25" s="21" t="s">
        <v>257</v>
      </c>
      <c r="E25" s="22">
        <v>8641</v>
      </c>
      <c r="F25" s="20"/>
      <c r="G25" s="21" t="s">
        <v>257</v>
      </c>
      <c r="H25" s="22">
        <v>9428</v>
      </c>
      <c r="I25" s="20"/>
    </row>
    <row r="26" spans="1:15" x14ac:dyDescent="0.25">
      <c r="A26" s="13"/>
      <c r="B26" s="23" t="s">
        <v>534</v>
      </c>
      <c r="C26" s="16"/>
      <c r="D26" s="24"/>
      <c r="E26" s="25">
        <v>25609</v>
      </c>
      <c r="F26" s="16"/>
      <c r="G26" s="24"/>
      <c r="H26" s="25">
        <v>28201</v>
      </c>
      <c r="I26" s="16"/>
    </row>
    <row r="27" spans="1:15" x14ac:dyDescent="0.25">
      <c r="A27" s="13"/>
      <c r="B27" s="19" t="s">
        <v>101</v>
      </c>
      <c r="C27" s="20"/>
      <c r="D27" s="21"/>
      <c r="E27" s="22">
        <v>10985</v>
      </c>
      <c r="F27" s="20"/>
      <c r="G27" s="21"/>
      <c r="H27" s="22">
        <v>8431</v>
      </c>
      <c r="I27" s="20"/>
    </row>
    <row r="28" spans="1:15" ht="15.75" thickBot="1" x14ac:dyDescent="0.3">
      <c r="A28" s="13"/>
      <c r="B28" s="23" t="s">
        <v>535</v>
      </c>
      <c r="C28" s="16"/>
      <c r="D28" s="27"/>
      <c r="E28" s="40">
        <v>-571</v>
      </c>
      <c r="F28" s="16"/>
      <c r="G28" s="27"/>
      <c r="H28" s="40">
        <v>-571</v>
      </c>
      <c r="I28" s="16"/>
    </row>
    <row r="29" spans="1:15" ht="15.75" thickBot="1" x14ac:dyDescent="0.3">
      <c r="A29" s="13"/>
      <c r="B29" s="69" t="s">
        <v>141</v>
      </c>
      <c r="C29" s="20"/>
      <c r="D29" s="30"/>
      <c r="E29" s="31">
        <v>44664</v>
      </c>
      <c r="F29" s="20"/>
      <c r="G29" s="30"/>
      <c r="H29" s="31">
        <v>45489</v>
      </c>
      <c r="I29" s="20"/>
    </row>
    <row r="30" spans="1:15" x14ac:dyDescent="0.25">
      <c r="A30" s="13"/>
      <c r="B30" s="24"/>
      <c r="C30" s="16"/>
      <c r="D30" s="17"/>
      <c r="E30" s="18"/>
      <c r="F30" s="16"/>
      <c r="G30" s="17"/>
      <c r="H30" s="18"/>
      <c r="I30" s="16"/>
    </row>
    <row r="31" spans="1:15" x14ac:dyDescent="0.25">
      <c r="A31" s="13"/>
      <c r="B31" s="21" t="s">
        <v>536</v>
      </c>
      <c r="C31" s="20"/>
      <c r="D31" s="21"/>
      <c r="E31" s="52"/>
      <c r="F31" s="20"/>
      <c r="G31" s="21"/>
      <c r="H31" s="52"/>
      <c r="I31" s="20"/>
    </row>
    <row r="32" spans="1:15" ht="26.25" x14ac:dyDescent="0.25">
      <c r="A32" s="13"/>
      <c r="B32" s="23" t="s">
        <v>537</v>
      </c>
      <c r="C32" s="16"/>
      <c r="D32" s="24"/>
      <c r="E32" s="25">
        <v>3239</v>
      </c>
      <c r="F32" s="16"/>
      <c r="G32" s="24"/>
      <c r="H32" s="25">
        <v>1577</v>
      </c>
      <c r="I32" s="16"/>
    </row>
    <row r="33" spans="1:9" ht="15.75" thickBot="1" x14ac:dyDescent="0.3">
      <c r="A33" s="13"/>
      <c r="B33" s="19" t="s">
        <v>101</v>
      </c>
      <c r="C33" s="20"/>
      <c r="D33" s="32"/>
      <c r="E33" s="33">
        <v>7282</v>
      </c>
      <c r="F33" s="20"/>
      <c r="G33" s="32"/>
      <c r="H33" s="33">
        <v>7133</v>
      </c>
      <c r="I33" s="20"/>
    </row>
    <row r="34" spans="1:9" ht="15.75" thickBot="1" x14ac:dyDescent="0.3">
      <c r="A34" s="13"/>
      <c r="B34" s="70" t="s">
        <v>141</v>
      </c>
      <c r="C34" s="16"/>
      <c r="D34" s="34"/>
      <c r="E34" s="35">
        <v>10521</v>
      </c>
      <c r="F34" s="16"/>
      <c r="G34" s="34"/>
      <c r="H34" s="35">
        <v>8710</v>
      </c>
      <c r="I34" s="16"/>
    </row>
    <row r="35" spans="1:9" ht="15.75" thickBot="1" x14ac:dyDescent="0.3">
      <c r="A35" s="13"/>
      <c r="B35" s="21" t="s">
        <v>538</v>
      </c>
      <c r="C35" s="20"/>
      <c r="D35" s="36" t="s">
        <v>257</v>
      </c>
      <c r="E35" s="37">
        <v>34143</v>
      </c>
      <c r="F35" s="20"/>
      <c r="G35" s="36" t="s">
        <v>257</v>
      </c>
      <c r="H35" s="37">
        <v>36779</v>
      </c>
      <c r="I35" s="20"/>
    </row>
    <row r="36" spans="1:9" ht="15.75" thickTop="1" x14ac:dyDescent="0.25">
      <c r="A36" s="13"/>
      <c r="B36" s="4"/>
    </row>
  </sheetData>
  <mergeCells count="22">
    <mergeCell ref="A20:A36"/>
    <mergeCell ref="B20:O20"/>
    <mergeCell ref="B21:O21"/>
    <mergeCell ref="B22:O22"/>
    <mergeCell ref="D23:E23"/>
    <mergeCell ref="G23:H23"/>
    <mergeCell ref="A1:A2"/>
    <mergeCell ref="B1:O1"/>
    <mergeCell ref="B2:O2"/>
    <mergeCell ref="B3:O3"/>
    <mergeCell ref="A4:A19"/>
    <mergeCell ref="B4:O4"/>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3" width="26.85546875" customWidth="1"/>
    <col min="4" max="4" width="23.85546875" customWidth="1"/>
    <col min="5" max="5" width="26.85546875" customWidth="1"/>
    <col min="6" max="6" width="5.42578125" customWidth="1"/>
    <col min="7" max="7" width="13" customWidth="1"/>
    <col min="8" max="8" width="26.85546875" customWidth="1"/>
  </cols>
  <sheetData>
    <row r="1" spans="1:8" ht="15" customHeight="1" x14ac:dyDescent="0.25">
      <c r="A1" s="7" t="s">
        <v>695</v>
      </c>
      <c r="B1" s="7" t="s">
        <v>1</v>
      </c>
      <c r="C1" s="7"/>
      <c r="D1" s="7"/>
      <c r="E1" s="7"/>
      <c r="F1" s="7"/>
      <c r="G1" s="7"/>
      <c r="H1" s="7"/>
    </row>
    <row r="2" spans="1:8" ht="15" customHeight="1" x14ac:dyDescent="0.25">
      <c r="A2" s="7"/>
      <c r="B2" s="7" t="s">
        <v>2</v>
      </c>
      <c r="C2" s="7"/>
      <c r="D2" s="7"/>
      <c r="E2" s="7"/>
      <c r="F2" s="7"/>
      <c r="G2" s="7"/>
      <c r="H2" s="7"/>
    </row>
    <row r="3" spans="1:8" ht="45" x14ac:dyDescent="0.25">
      <c r="A3" s="3" t="s">
        <v>540</v>
      </c>
      <c r="B3" s="59" t="s">
        <v>7</v>
      </c>
      <c r="C3" s="59"/>
      <c r="D3" s="59"/>
      <c r="E3" s="59"/>
      <c r="F3" s="59"/>
      <c r="G3" s="59"/>
      <c r="H3" s="59"/>
    </row>
    <row r="4" spans="1:8" ht="15" customHeight="1" x14ac:dyDescent="0.25">
      <c r="A4" s="13" t="s">
        <v>696</v>
      </c>
      <c r="B4" s="59" t="s">
        <v>7</v>
      </c>
      <c r="C4" s="59"/>
      <c r="D4" s="59"/>
      <c r="E4" s="59"/>
      <c r="F4" s="59"/>
      <c r="G4" s="59"/>
      <c r="H4" s="59"/>
    </row>
    <row r="5" spans="1:8" ht="25.5" customHeight="1" x14ac:dyDescent="0.25">
      <c r="A5" s="13"/>
      <c r="B5" s="61" t="s">
        <v>544</v>
      </c>
      <c r="C5" s="61"/>
      <c r="D5" s="61"/>
      <c r="E5" s="61"/>
      <c r="F5" s="61"/>
      <c r="G5" s="61"/>
      <c r="H5" s="61"/>
    </row>
    <row r="6" spans="1:8" x14ac:dyDescent="0.25">
      <c r="A6" s="13"/>
      <c r="B6" s="61"/>
      <c r="C6" s="61"/>
      <c r="D6" s="61"/>
      <c r="E6" s="61"/>
      <c r="F6" s="61"/>
      <c r="G6" s="61"/>
      <c r="H6" s="61"/>
    </row>
    <row r="7" spans="1:8" ht="15.75" thickBot="1" x14ac:dyDescent="0.3">
      <c r="A7" s="13"/>
      <c r="B7" s="49" t="s">
        <v>356</v>
      </c>
      <c r="C7" s="49"/>
      <c r="D7" s="49"/>
      <c r="E7" s="49"/>
      <c r="F7" s="49"/>
      <c r="G7" s="49"/>
      <c r="H7" s="46"/>
    </row>
    <row r="8" spans="1:8" x14ac:dyDescent="0.25">
      <c r="A8" s="13"/>
      <c r="B8" s="48"/>
      <c r="C8" s="48"/>
      <c r="D8" s="48" t="s">
        <v>545</v>
      </c>
      <c r="E8" s="48"/>
      <c r="F8" s="83" t="s">
        <v>546</v>
      </c>
      <c r="G8" s="83"/>
      <c r="H8" s="46"/>
    </row>
    <row r="9" spans="1:8" ht="15.75" thickBot="1" x14ac:dyDescent="0.3">
      <c r="A9" s="13"/>
      <c r="B9" s="47" t="s">
        <v>547</v>
      </c>
      <c r="C9" s="46"/>
      <c r="D9" s="47" t="s">
        <v>548</v>
      </c>
      <c r="E9" s="46"/>
      <c r="F9" s="49" t="s">
        <v>549</v>
      </c>
      <c r="G9" s="49"/>
      <c r="H9" s="46"/>
    </row>
    <row r="10" spans="1:8" x14ac:dyDescent="0.25">
      <c r="A10" s="13"/>
      <c r="B10" s="85">
        <v>17470</v>
      </c>
      <c r="C10" s="16"/>
      <c r="D10" s="188">
        <v>40583</v>
      </c>
      <c r="E10" s="16"/>
      <c r="F10" s="17" t="s">
        <v>257</v>
      </c>
      <c r="G10" s="18">
        <v>5.15</v>
      </c>
      <c r="H10" s="16"/>
    </row>
    <row r="11" spans="1:8" x14ac:dyDescent="0.25">
      <c r="A11" s="13"/>
      <c r="B11" s="22">
        <v>95569</v>
      </c>
      <c r="C11" s="20"/>
      <c r="D11" s="189">
        <v>40919</v>
      </c>
      <c r="E11" s="20"/>
      <c r="F11" s="21"/>
      <c r="G11" s="52">
        <v>3.89</v>
      </c>
      <c r="H11" s="20"/>
    </row>
    <row r="12" spans="1:8" x14ac:dyDescent="0.25">
      <c r="A12" s="13"/>
      <c r="B12" s="25">
        <v>7393</v>
      </c>
      <c r="C12" s="16"/>
      <c r="D12" s="190">
        <v>41115</v>
      </c>
      <c r="E12" s="16"/>
      <c r="F12" s="24"/>
      <c r="G12" s="26">
        <v>4.0999999999999996</v>
      </c>
      <c r="H12" s="16"/>
    </row>
    <row r="13" spans="1:8" x14ac:dyDescent="0.25">
      <c r="A13" s="13"/>
      <c r="B13" s="22">
        <v>100190</v>
      </c>
      <c r="C13" s="20"/>
      <c r="D13" s="189">
        <v>41290</v>
      </c>
      <c r="E13" s="20"/>
      <c r="F13" s="21"/>
      <c r="G13" s="52">
        <v>5</v>
      </c>
      <c r="H13" s="20"/>
    </row>
    <row r="14" spans="1:8" x14ac:dyDescent="0.25">
      <c r="A14" s="13"/>
      <c r="B14" s="25">
        <v>2390</v>
      </c>
      <c r="C14" s="16"/>
      <c r="D14" s="190">
        <v>41339</v>
      </c>
      <c r="E14" s="16"/>
      <c r="F14" s="24"/>
      <c r="G14" s="26">
        <v>5.91</v>
      </c>
      <c r="H14" s="16"/>
    </row>
    <row r="15" spans="1:8" x14ac:dyDescent="0.25">
      <c r="A15" s="13"/>
      <c r="B15" s="22">
        <v>1460</v>
      </c>
      <c r="C15" s="20"/>
      <c r="D15" s="189">
        <v>41388</v>
      </c>
      <c r="E15" s="20"/>
      <c r="F15" s="21"/>
      <c r="G15" s="52">
        <v>5.99</v>
      </c>
      <c r="H15" s="20"/>
    </row>
    <row r="16" spans="1:8" x14ac:dyDescent="0.25">
      <c r="A16" s="13"/>
      <c r="B16" s="25">
        <v>35359</v>
      </c>
      <c r="C16" s="16"/>
      <c r="D16" s="190">
        <v>41479</v>
      </c>
      <c r="E16" s="16"/>
      <c r="F16" s="24"/>
      <c r="G16" s="26">
        <v>8.8000000000000007</v>
      </c>
      <c r="H16" s="16"/>
    </row>
    <row r="17" spans="1:8" x14ac:dyDescent="0.25">
      <c r="A17" s="13"/>
      <c r="B17" s="22">
        <v>3403</v>
      </c>
      <c r="C17" s="20"/>
      <c r="D17" s="189">
        <v>41556</v>
      </c>
      <c r="E17" s="20"/>
      <c r="F17" s="21"/>
      <c r="G17" s="52">
        <v>6.61</v>
      </c>
      <c r="H17" s="20"/>
    </row>
    <row r="18" spans="1:8" x14ac:dyDescent="0.25">
      <c r="A18" s="13"/>
      <c r="B18" s="25">
        <v>93019</v>
      </c>
      <c r="C18" s="16"/>
      <c r="D18" s="190">
        <v>41654</v>
      </c>
      <c r="E18" s="16"/>
      <c r="F18" s="24"/>
      <c r="G18" s="26">
        <v>7.19</v>
      </c>
      <c r="H18" s="16"/>
    </row>
    <row r="19" spans="1:8" x14ac:dyDescent="0.25">
      <c r="A19" s="13"/>
      <c r="B19" s="22">
        <v>22301</v>
      </c>
      <c r="C19" s="20"/>
      <c r="D19" s="189">
        <v>41849</v>
      </c>
      <c r="E19" s="20"/>
      <c r="F19" s="21"/>
      <c r="G19" s="52">
        <v>7.64</v>
      </c>
      <c r="H19" s="20"/>
    </row>
    <row r="20" spans="1:8" ht="15.75" thickBot="1" x14ac:dyDescent="0.3">
      <c r="A20" s="13"/>
      <c r="B20" s="28">
        <v>14000</v>
      </c>
      <c r="C20" s="16"/>
      <c r="D20" s="190">
        <v>41849</v>
      </c>
      <c r="E20" s="16"/>
      <c r="F20" s="24"/>
      <c r="G20" s="26">
        <v>7.64</v>
      </c>
      <c r="H20" s="16"/>
    </row>
    <row r="21" spans="1:8" ht="15.75" thickBot="1" x14ac:dyDescent="0.3">
      <c r="A21" s="13"/>
      <c r="B21" s="37">
        <v>392554</v>
      </c>
      <c r="C21" s="20"/>
      <c r="D21" s="14"/>
      <c r="E21" s="20"/>
      <c r="F21" s="21"/>
      <c r="G21" s="52"/>
      <c r="H21" s="20"/>
    </row>
    <row r="22" spans="1:8" ht="15.75" thickTop="1" x14ac:dyDescent="0.25">
      <c r="A22" s="13"/>
      <c r="B22" s="4"/>
    </row>
    <row r="23" spans="1:8" ht="15" customHeight="1" x14ac:dyDescent="0.25">
      <c r="A23" s="13" t="s">
        <v>697</v>
      </c>
      <c r="B23" s="59" t="s">
        <v>7</v>
      </c>
      <c r="C23" s="59"/>
      <c r="D23" s="59"/>
      <c r="E23" s="59"/>
      <c r="F23" s="59"/>
      <c r="G23" s="59"/>
      <c r="H23" s="59"/>
    </row>
    <row r="24" spans="1:8" ht="25.5" customHeight="1" x14ac:dyDescent="0.25">
      <c r="A24" s="13"/>
      <c r="B24" s="61" t="s">
        <v>698</v>
      </c>
      <c r="C24" s="61"/>
      <c r="D24" s="61"/>
      <c r="E24" s="61"/>
      <c r="F24" s="61"/>
      <c r="G24" s="61"/>
      <c r="H24" s="61"/>
    </row>
    <row r="25" spans="1:8" x14ac:dyDescent="0.25">
      <c r="A25" s="13"/>
      <c r="B25" s="61"/>
      <c r="C25" s="61"/>
      <c r="D25" s="61"/>
      <c r="E25" s="61"/>
      <c r="F25" s="61"/>
      <c r="G25" s="61"/>
      <c r="H25" s="61"/>
    </row>
    <row r="26" spans="1:8" x14ac:dyDescent="0.25">
      <c r="A26" s="13"/>
      <c r="B26" s="72"/>
      <c r="C26" s="72"/>
      <c r="D26" s="72" t="s">
        <v>551</v>
      </c>
      <c r="E26" s="72"/>
      <c r="F26" s="72" t="s">
        <v>552</v>
      </c>
      <c r="G26" s="72"/>
      <c r="H26" s="72"/>
    </row>
    <row r="27" spans="1:8" x14ac:dyDescent="0.25">
      <c r="A27" s="13"/>
      <c r="B27" s="72"/>
      <c r="C27" s="72"/>
      <c r="D27" s="72"/>
      <c r="E27" s="72"/>
      <c r="F27" s="72" t="s">
        <v>317</v>
      </c>
      <c r="G27" s="72"/>
      <c r="H27" s="72"/>
    </row>
    <row r="28" spans="1:8" x14ac:dyDescent="0.25">
      <c r="A28" s="13"/>
      <c r="B28" s="72"/>
      <c r="C28" s="72"/>
      <c r="D28" s="72"/>
      <c r="E28" s="72"/>
      <c r="F28" s="72" t="s">
        <v>553</v>
      </c>
      <c r="G28" s="72"/>
      <c r="H28" s="72"/>
    </row>
    <row r="29" spans="1:8" ht="15.75" thickBot="1" x14ac:dyDescent="0.3">
      <c r="A29" s="13"/>
      <c r="B29" s="72"/>
      <c r="C29" s="72"/>
      <c r="D29" s="49"/>
      <c r="E29" s="72"/>
      <c r="F29" s="49" t="s">
        <v>554</v>
      </c>
      <c r="G29" s="49"/>
      <c r="H29" s="72"/>
    </row>
    <row r="30" spans="1:8" x14ac:dyDescent="0.25">
      <c r="A30" s="13"/>
      <c r="B30" s="46"/>
      <c r="C30" s="46"/>
      <c r="D30" s="48"/>
      <c r="E30" s="46"/>
      <c r="F30" s="48"/>
      <c r="G30" s="48"/>
      <c r="H30" s="46"/>
    </row>
    <row r="31" spans="1:8" x14ac:dyDescent="0.25">
      <c r="A31" s="13"/>
      <c r="B31" s="24" t="s">
        <v>555</v>
      </c>
      <c r="C31" s="16"/>
      <c r="D31" s="25">
        <v>1388849</v>
      </c>
      <c r="E31" s="16"/>
      <c r="F31" s="24" t="s">
        <v>257</v>
      </c>
      <c r="G31" s="26">
        <v>4.54</v>
      </c>
      <c r="H31" s="16"/>
    </row>
    <row r="32" spans="1:8" x14ac:dyDescent="0.25">
      <c r="A32" s="13"/>
      <c r="B32" s="21" t="s">
        <v>556</v>
      </c>
      <c r="C32" s="20"/>
      <c r="D32" s="22">
        <v>-625045</v>
      </c>
      <c r="E32" s="20"/>
      <c r="F32" s="21"/>
      <c r="G32" s="52">
        <v>4.13</v>
      </c>
      <c r="H32" s="20"/>
    </row>
    <row r="33" spans="1:8" ht="15.75" thickBot="1" x14ac:dyDescent="0.3">
      <c r="A33" s="13"/>
      <c r="B33" s="24" t="s">
        <v>557</v>
      </c>
      <c r="C33" s="16"/>
      <c r="D33" s="28">
        <v>-19800</v>
      </c>
      <c r="E33" s="16"/>
      <c r="F33" s="27"/>
      <c r="G33" s="40">
        <v>6.12</v>
      </c>
      <c r="H33" s="16"/>
    </row>
    <row r="34" spans="1:8" ht="15.75" thickBot="1" x14ac:dyDescent="0.3">
      <c r="A34" s="13"/>
      <c r="B34" s="21" t="s">
        <v>558</v>
      </c>
      <c r="C34" s="20"/>
      <c r="D34" s="37">
        <v>744004</v>
      </c>
      <c r="E34" s="20"/>
      <c r="F34" s="36" t="s">
        <v>257</v>
      </c>
      <c r="G34" s="78">
        <v>4.84</v>
      </c>
      <c r="H34" s="20"/>
    </row>
    <row r="35" spans="1:8" ht="15.75" thickTop="1" x14ac:dyDescent="0.25">
      <c r="A35" s="13"/>
      <c r="B35" s="24"/>
      <c r="C35" s="16"/>
      <c r="D35" s="39"/>
      <c r="E35" s="16"/>
      <c r="F35" s="38"/>
      <c r="G35" s="39"/>
      <c r="H35" s="16"/>
    </row>
    <row r="36" spans="1:8" ht="15.75" thickBot="1" x14ac:dyDescent="0.3">
      <c r="A36" s="13"/>
      <c r="B36" s="21" t="s">
        <v>559</v>
      </c>
      <c r="C36" s="20"/>
      <c r="D36" s="58">
        <v>744004</v>
      </c>
      <c r="E36" s="20"/>
      <c r="F36" s="57" t="s">
        <v>257</v>
      </c>
      <c r="G36" s="191">
        <v>4.84</v>
      </c>
      <c r="H36" s="20"/>
    </row>
    <row r="37" spans="1:8" ht="15.75" thickTop="1" x14ac:dyDescent="0.25">
      <c r="A37" s="13"/>
      <c r="B37" s="4"/>
    </row>
  </sheetData>
  <mergeCells count="24">
    <mergeCell ref="A23:A37"/>
    <mergeCell ref="B23:H23"/>
    <mergeCell ref="B24:H24"/>
    <mergeCell ref="B25:H25"/>
    <mergeCell ref="F29:G29"/>
    <mergeCell ref="H26:H29"/>
    <mergeCell ref="A1:A2"/>
    <mergeCell ref="B1:H1"/>
    <mergeCell ref="B2:H2"/>
    <mergeCell ref="B3:H3"/>
    <mergeCell ref="A4:A22"/>
    <mergeCell ref="B4:H4"/>
    <mergeCell ref="B5:H5"/>
    <mergeCell ref="B6:H6"/>
    <mergeCell ref="B7:G7"/>
    <mergeCell ref="F8:G8"/>
    <mergeCell ref="F9:G9"/>
    <mergeCell ref="B26:B29"/>
    <mergeCell ref="C26:C29"/>
    <mergeCell ref="D26:D29"/>
    <mergeCell ref="E26:E29"/>
    <mergeCell ref="F26:G26"/>
    <mergeCell ref="F27:G27"/>
    <mergeCell ref="F28: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22.5703125" customWidth="1"/>
    <col min="4" max="4" width="4.140625" customWidth="1"/>
    <col min="5" max="5" width="19.42578125" customWidth="1"/>
    <col min="6" max="6" width="22.5703125" customWidth="1"/>
    <col min="7" max="7" width="4.140625" customWidth="1"/>
    <col min="8" max="8" width="19.42578125" customWidth="1"/>
    <col min="9" max="9" width="22.5703125" customWidth="1"/>
    <col min="10" max="10" width="4.140625" customWidth="1"/>
    <col min="11" max="11" width="13.7109375" customWidth="1"/>
    <col min="12" max="12" width="22.5703125" customWidth="1"/>
  </cols>
  <sheetData>
    <row r="1" spans="1:12" ht="15" customHeight="1" x14ac:dyDescent="0.25">
      <c r="A1" s="7" t="s">
        <v>6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2</v>
      </c>
      <c r="B3" s="59" t="s">
        <v>7</v>
      </c>
      <c r="C3" s="59"/>
      <c r="D3" s="59"/>
      <c r="E3" s="59"/>
      <c r="F3" s="59"/>
      <c r="G3" s="59"/>
      <c r="H3" s="59"/>
      <c r="I3" s="59"/>
      <c r="J3" s="59"/>
      <c r="K3" s="59"/>
      <c r="L3" s="59"/>
    </row>
    <row r="4" spans="1:12" ht="15" customHeight="1" x14ac:dyDescent="0.25">
      <c r="A4" s="13" t="s">
        <v>700</v>
      </c>
      <c r="B4" s="59" t="s">
        <v>7</v>
      </c>
      <c r="C4" s="59"/>
      <c r="D4" s="59"/>
      <c r="E4" s="59"/>
      <c r="F4" s="59"/>
      <c r="G4" s="59"/>
      <c r="H4" s="59"/>
      <c r="I4" s="59"/>
      <c r="J4" s="59"/>
      <c r="K4" s="59"/>
      <c r="L4" s="59"/>
    </row>
    <row r="5" spans="1:12" x14ac:dyDescent="0.25">
      <c r="A5" s="13"/>
      <c r="B5" s="61" t="s">
        <v>576</v>
      </c>
      <c r="C5" s="61"/>
      <c r="D5" s="61"/>
      <c r="E5" s="61"/>
      <c r="F5" s="61"/>
      <c r="G5" s="61"/>
      <c r="H5" s="61"/>
      <c r="I5" s="61"/>
      <c r="J5" s="61"/>
      <c r="K5" s="61"/>
      <c r="L5" s="61"/>
    </row>
    <row r="6" spans="1:12" x14ac:dyDescent="0.25">
      <c r="A6" s="13"/>
      <c r="B6" s="61"/>
      <c r="C6" s="61"/>
      <c r="D6" s="61"/>
      <c r="E6" s="61"/>
      <c r="F6" s="61"/>
      <c r="G6" s="61"/>
      <c r="H6" s="61"/>
      <c r="I6" s="61"/>
      <c r="J6" s="61"/>
      <c r="K6" s="61"/>
      <c r="L6" s="61"/>
    </row>
    <row r="7" spans="1:12" x14ac:dyDescent="0.25">
      <c r="A7" s="13"/>
      <c r="B7" s="79" t="s">
        <v>356</v>
      </c>
      <c r="C7" s="143"/>
      <c r="D7" s="72" t="s">
        <v>577</v>
      </c>
      <c r="E7" s="72"/>
      <c r="F7" s="143"/>
      <c r="G7" s="72" t="s">
        <v>578</v>
      </c>
      <c r="H7" s="72"/>
      <c r="I7" s="143"/>
    </row>
    <row r="8" spans="1:12" x14ac:dyDescent="0.25">
      <c r="A8" s="13"/>
      <c r="B8" s="79"/>
      <c r="C8" s="143"/>
      <c r="D8" s="72" t="s">
        <v>316</v>
      </c>
      <c r="E8" s="72"/>
      <c r="F8" s="143"/>
      <c r="G8" s="72" t="s">
        <v>579</v>
      </c>
      <c r="H8" s="72"/>
      <c r="I8" s="143"/>
    </row>
    <row r="9" spans="1:12" ht="15.75" thickBot="1" x14ac:dyDescent="0.3">
      <c r="A9" s="13"/>
      <c r="B9" s="193"/>
      <c r="C9" s="143"/>
      <c r="D9" s="194"/>
      <c r="E9" s="194"/>
      <c r="F9" s="143"/>
      <c r="G9" s="49" t="s">
        <v>316</v>
      </c>
      <c r="H9" s="49"/>
      <c r="I9" s="143"/>
    </row>
    <row r="10" spans="1:12" x14ac:dyDescent="0.25">
      <c r="A10" s="13"/>
      <c r="B10" s="192" t="s">
        <v>580</v>
      </c>
      <c r="C10" s="16"/>
      <c r="D10" s="17"/>
      <c r="E10" s="18"/>
      <c r="F10" s="16"/>
      <c r="G10" s="17"/>
      <c r="H10" s="18"/>
      <c r="I10" s="16"/>
    </row>
    <row r="11" spans="1:12" x14ac:dyDescent="0.25">
      <c r="A11" s="13"/>
      <c r="B11" s="21" t="s">
        <v>256</v>
      </c>
      <c r="C11" s="20"/>
      <c r="D11" s="21" t="s">
        <v>257</v>
      </c>
      <c r="E11" s="22">
        <v>39757</v>
      </c>
      <c r="F11" s="20"/>
      <c r="G11" s="21" t="s">
        <v>257</v>
      </c>
      <c r="H11" s="22">
        <v>39757</v>
      </c>
      <c r="I11" s="20"/>
    </row>
    <row r="12" spans="1:12" x14ac:dyDescent="0.25">
      <c r="A12" s="13"/>
      <c r="B12" s="24" t="s">
        <v>34</v>
      </c>
      <c r="C12" s="16"/>
      <c r="D12" s="24"/>
      <c r="E12" s="25">
        <v>16669</v>
      </c>
      <c r="F12" s="16"/>
      <c r="G12" s="24"/>
      <c r="H12" s="25">
        <v>16739</v>
      </c>
      <c r="I12" s="16"/>
    </row>
    <row r="13" spans="1:12" x14ac:dyDescent="0.25">
      <c r="A13" s="13"/>
      <c r="B13" s="21" t="s">
        <v>259</v>
      </c>
      <c r="C13" s="20"/>
      <c r="D13" s="21"/>
      <c r="E13" s="22">
        <v>496914</v>
      </c>
      <c r="F13" s="20"/>
      <c r="G13" s="21"/>
      <c r="H13" s="22">
        <v>497298</v>
      </c>
      <c r="I13" s="20"/>
    </row>
    <row r="14" spans="1:12" x14ac:dyDescent="0.25">
      <c r="A14" s="13"/>
      <c r="B14" s="24" t="s">
        <v>38</v>
      </c>
      <c r="C14" s="16"/>
      <c r="D14" s="24"/>
      <c r="E14" s="25">
        <v>1698463</v>
      </c>
      <c r="F14" s="16"/>
      <c r="G14" s="24"/>
      <c r="H14" s="25">
        <v>1703305</v>
      </c>
      <c r="I14" s="16"/>
    </row>
    <row r="15" spans="1:12" x14ac:dyDescent="0.25">
      <c r="A15" s="13"/>
      <c r="B15" s="21" t="s">
        <v>35</v>
      </c>
      <c r="C15" s="20"/>
      <c r="D15" s="21"/>
      <c r="E15" s="22">
        <v>3303</v>
      </c>
      <c r="F15" s="20"/>
      <c r="G15" s="21"/>
      <c r="H15" s="22">
        <v>3303</v>
      </c>
      <c r="I15" s="20"/>
    </row>
    <row r="16" spans="1:12" x14ac:dyDescent="0.25">
      <c r="A16" s="13"/>
      <c r="B16" s="24" t="s">
        <v>581</v>
      </c>
      <c r="C16" s="16"/>
      <c r="D16" s="24"/>
      <c r="E16" s="25">
        <v>6696</v>
      </c>
      <c r="F16" s="16"/>
      <c r="G16" s="24"/>
      <c r="H16" s="25">
        <v>6696</v>
      </c>
      <c r="I16" s="16"/>
    </row>
    <row r="17" spans="1:12" x14ac:dyDescent="0.25">
      <c r="A17" s="13"/>
      <c r="B17" s="29" t="s">
        <v>582</v>
      </c>
      <c r="C17" s="20"/>
      <c r="D17" s="21"/>
      <c r="E17" s="52"/>
      <c r="F17" s="20"/>
      <c r="G17" s="21"/>
      <c r="H17" s="52"/>
      <c r="I17" s="20"/>
    </row>
    <row r="18" spans="1:12" x14ac:dyDescent="0.25">
      <c r="A18" s="13"/>
      <c r="B18" s="24" t="s">
        <v>91</v>
      </c>
      <c r="C18" s="16"/>
      <c r="D18" s="24"/>
      <c r="E18" s="25">
        <v>1825134</v>
      </c>
      <c r="F18" s="16"/>
      <c r="G18" s="24"/>
      <c r="H18" s="25">
        <v>1827096</v>
      </c>
      <c r="I18" s="16"/>
    </row>
    <row r="19" spans="1:12" x14ac:dyDescent="0.25">
      <c r="A19" s="13"/>
      <c r="B19" s="21" t="s">
        <v>583</v>
      </c>
      <c r="C19" s="20"/>
      <c r="D19" s="21"/>
      <c r="E19" s="22">
        <v>37700</v>
      </c>
      <c r="F19" s="20"/>
      <c r="G19" s="21"/>
      <c r="H19" s="22">
        <v>37700</v>
      </c>
      <c r="I19" s="20"/>
    </row>
    <row r="20" spans="1:12" x14ac:dyDescent="0.25">
      <c r="A20" s="13"/>
      <c r="B20" s="24" t="s">
        <v>584</v>
      </c>
      <c r="C20" s="16"/>
      <c r="D20" s="24"/>
      <c r="E20" s="25">
        <v>21000</v>
      </c>
      <c r="F20" s="16"/>
      <c r="G20" s="24"/>
      <c r="H20" s="25">
        <v>22831</v>
      </c>
      <c r="I20" s="16"/>
    </row>
    <row r="21" spans="1:12" x14ac:dyDescent="0.25">
      <c r="A21" s="13"/>
      <c r="B21" s="21" t="s">
        <v>585</v>
      </c>
      <c r="C21" s="20"/>
      <c r="D21" s="21"/>
      <c r="E21" s="22">
        <v>15500</v>
      </c>
      <c r="F21" s="20"/>
      <c r="G21" s="21"/>
      <c r="H21" s="22">
        <v>15706</v>
      </c>
      <c r="I21" s="20"/>
    </row>
    <row r="22" spans="1:12" x14ac:dyDescent="0.25">
      <c r="A22" s="13"/>
      <c r="B22" s="24" t="s">
        <v>586</v>
      </c>
      <c r="C22" s="16"/>
      <c r="D22" s="24"/>
      <c r="E22" s="25">
        <v>25774</v>
      </c>
      <c r="F22" s="16"/>
      <c r="G22" s="24"/>
      <c r="H22" s="25">
        <v>11830</v>
      </c>
      <c r="I22" s="16"/>
    </row>
    <row r="23" spans="1:12" x14ac:dyDescent="0.25">
      <c r="A23" s="13"/>
      <c r="B23" s="21" t="s">
        <v>587</v>
      </c>
      <c r="C23" s="20"/>
      <c r="D23" s="21"/>
      <c r="E23" s="22">
        <v>274000</v>
      </c>
      <c r="F23" s="20"/>
      <c r="G23" s="21"/>
      <c r="H23" s="22">
        <v>274038</v>
      </c>
      <c r="I23" s="20"/>
    </row>
    <row r="24" spans="1:12" x14ac:dyDescent="0.25">
      <c r="A24" s="13"/>
      <c r="B24" s="24" t="s">
        <v>588</v>
      </c>
      <c r="C24" s="16"/>
      <c r="D24" s="24"/>
      <c r="E24" s="26">
        <v>259</v>
      </c>
      <c r="F24" s="16"/>
      <c r="G24" s="24"/>
      <c r="H24" s="26">
        <v>259</v>
      </c>
      <c r="I24" s="16"/>
    </row>
    <row r="25" spans="1:12" x14ac:dyDescent="0.25">
      <c r="A25" s="13"/>
      <c r="B25" s="61"/>
      <c r="C25" s="61"/>
      <c r="D25" s="61"/>
      <c r="E25" s="61"/>
      <c r="F25" s="61"/>
      <c r="G25" s="61"/>
      <c r="H25" s="61"/>
      <c r="I25" s="61"/>
      <c r="J25" s="61"/>
      <c r="K25" s="61"/>
      <c r="L25" s="61"/>
    </row>
    <row r="26" spans="1:12" x14ac:dyDescent="0.25">
      <c r="A26" s="13"/>
      <c r="B26" s="79" t="s">
        <v>357</v>
      </c>
      <c r="C26" s="143"/>
      <c r="D26" s="72" t="s">
        <v>577</v>
      </c>
      <c r="E26" s="72"/>
      <c r="F26" s="143"/>
      <c r="G26" s="72" t="s">
        <v>578</v>
      </c>
      <c r="H26" s="72"/>
      <c r="I26" s="143"/>
    </row>
    <row r="27" spans="1:12" x14ac:dyDescent="0.25">
      <c r="A27" s="13"/>
      <c r="B27" s="79"/>
      <c r="C27" s="143"/>
      <c r="D27" s="72" t="s">
        <v>316</v>
      </c>
      <c r="E27" s="72"/>
      <c r="F27" s="143"/>
      <c r="G27" s="72" t="s">
        <v>579</v>
      </c>
      <c r="H27" s="72"/>
      <c r="I27" s="143"/>
    </row>
    <row r="28" spans="1:12" ht="15.75" thickBot="1" x14ac:dyDescent="0.3">
      <c r="A28" s="13"/>
      <c r="B28" s="193"/>
      <c r="C28" s="143"/>
      <c r="D28" s="194"/>
      <c r="E28" s="194"/>
      <c r="F28" s="143"/>
      <c r="G28" s="49" t="s">
        <v>316</v>
      </c>
      <c r="H28" s="49"/>
      <c r="I28" s="143"/>
    </row>
    <row r="29" spans="1:12" x14ac:dyDescent="0.25">
      <c r="A29" s="13"/>
      <c r="B29" s="192" t="s">
        <v>580</v>
      </c>
      <c r="C29" s="16"/>
      <c r="D29" s="17"/>
      <c r="E29" s="18"/>
      <c r="F29" s="16"/>
      <c r="G29" s="17"/>
      <c r="H29" s="18"/>
      <c r="I29" s="16"/>
    </row>
    <row r="30" spans="1:12" x14ac:dyDescent="0.25">
      <c r="A30" s="13"/>
      <c r="B30" s="21" t="s">
        <v>256</v>
      </c>
      <c r="C30" s="20"/>
      <c r="D30" s="21" t="s">
        <v>257</v>
      </c>
      <c r="E30" s="22">
        <v>33513</v>
      </c>
      <c r="F30" s="20"/>
      <c r="G30" s="21" t="s">
        <v>257</v>
      </c>
      <c r="H30" s="22">
        <v>33513</v>
      </c>
      <c r="I30" s="20"/>
    </row>
    <row r="31" spans="1:12" x14ac:dyDescent="0.25">
      <c r="A31" s="13"/>
      <c r="B31" s="24" t="s">
        <v>259</v>
      </c>
      <c r="C31" s="16"/>
      <c r="D31" s="24"/>
      <c r="E31" s="25">
        <v>368866</v>
      </c>
      <c r="F31" s="16"/>
      <c r="G31" s="24"/>
      <c r="H31" s="25">
        <v>366988</v>
      </c>
      <c r="I31" s="16"/>
    </row>
    <row r="32" spans="1:12" x14ac:dyDescent="0.25">
      <c r="A32" s="13"/>
      <c r="B32" s="21" t="s">
        <v>38</v>
      </c>
      <c r="C32" s="20"/>
      <c r="D32" s="21"/>
      <c r="E32" s="22">
        <v>1392153</v>
      </c>
      <c r="F32" s="20"/>
      <c r="G32" s="21"/>
      <c r="H32" s="22">
        <v>1414109</v>
      </c>
      <c r="I32" s="20"/>
    </row>
    <row r="33" spans="1:12" x14ac:dyDescent="0.25">
      <c r="A33" s="13"/>
      <c r="B33" s="24" t="s">
        <v>35</v>
      </c>
      <c r="C33" s="16"/>
      <c r="D33" s="24"/>
      <c r="E33" s="25">
        <v>3530</v>
      </c>
      <c r="F33" s="16"/>
      <c r="G33" s="24"/>
      <c r="H33" s="25">
        <v>3530</v>
      </c>
      <c r="I33" s="16"/>
    </row>
    <row r="34" spans="1:12" x14ac:dyDescent="0.25">
      <c r="A34" s="13"/>
      <c r="B34" s="21" t="s">
        <v>581</v>
      </c>
      <c r="C34" s="20"/>
      <c r="D34" s="21"/>
      <c r="E34" s="22">
        <v>6184</v>
      </c>
      <c r="F34" s="20"/>
      <c r="G34" s="21"/>
      <c r="H34" s="22">
        <v>6184</v>
      </c>
      <c r="I34" s="20"/>
    </row>
    <row r="35" spans="1:12" x14ac:dyDescent="0.25">
      <c r="A35" s="13"/>
      <c r="B35" s="15" t="s">
        <v>582</v>
      </c>
      <c r="C35" s="16"/>
      <c r="D35" s="24"/>
      <c r="E35" s="26"/>
      <c r="F35" s="16"/>
      <c r="G35" s="24"/>
      <c r="H35" s="26"/>
      <c r="I35" s="16"/>
    </row>
    <row r="36" spans="1:12" x14ac:dyDescent="0.25">
      <c r="A36" s="13"/>
      <c r="B36" s="21" t="s">
        <v>91</v>
      </c>
      <c r="C36" s="20"/>
      <c r="D36" s="21"/>
      <c r="E36" s="22">
        <v>1553996</v>
      </c>
      <c r="F36" s="20"/>
      <c r="G36" s="21"/>
      <c r="H36" s="22">
        <v>1555221</v>
      </c>
      <c r="I36" s="20"/>
    </row>
    <row r="37" spans="1:12" x14ac:dyDescent="0.25">
      <c r="A37" s="13"/>
      <c r="B37" s="24" t="s">
        <v>583</v>
      </c>
      <c r="C37" s="16"/>
      <c r="D37" s="24"/>
      <c r="E37" s="25">
        <v>13000</v>
      </c>
      <c r="F37" s="16"/>
      <c r="G37" s="24"/>
      <c r="H37" s="25">
        <v>13000</v>
      </c>
      <c r="I37" s="16"/>
    </row>
    <row r="38" spans="1:12" x14ac:dyDescent="0.25">
      <c r="A38" s="13"/>
      <c r="B38" s="21" t="s">
        <v>584</v>
      </c>
      <c r="C38" s="20"/>
      <c r="D38" s="21"/>
      <c r="E38" s="22">
        <v>21000</v>
      </c>
      <c r="F38" s="20"/>
      <c r="G38" s="21"/>
      <c r="H38" s="22">
        <v>22915</v>
      </c>
      <c r="I38" s="20"/>
    </row>
    <row r="39" spans="1:12" x14ac:dyDescent="0.25">
      <c r="A39" s="13"/>
      <c r="B39" s="24" t="s">
        <v>586</v>
      </c>
      <c r="C39" s="16"/>
      <c r="D39" s="24"/>
      <c r="E39" s="25">
        <v>25774</v>
      </c>
      <c r="F39" s="16"/>
      <c r="G39" s="24"/>
      <c r="H39" s="25">
        <v>11279</v>
      </c>
      <c r="I39" s="16"/>
    </row>
    <row r="40" spans="1:12" x14ac:dyDescent="0.25">
      <c r="A40" s="13"/>
      <c r="B40" s="21" t="s">
        <v>587</v>
      </c>
      <c r="C40" s="20"/>
      <c r="D40" s="21"/>
      <c r="E40" s="22">
        <v>170000</v>
      </c>
      <c r="F40" s="20"/>
      <c r="G40" s="21"/>
      <c r="H40" s="22">
        <v>170253</v>
      </c>
      <c r="I40" s="20"/>
    </row>
    <row r="41" spans="1:12" x14ac:dyDescent="0.25">
      <c r="A41" s="13"/>
      <c r="B41" s="4"/>
    </row>
    <row r="42" spans="1:12" ht="15" customHeight="1" x14ac:dyDescent="0.25">
      <c r="A42" s="13" t="s">
        <v>701</v>
      </c>
      <c r="B42" s="59" t="s">
        <v>7</v>
      </c>
      <c r="C42" s="59"/>
      <c r="D42" s="59"/>
      <c r="E42" s="59"/>
      <c r="F42" s="59"/>
      <c r="G42" s="59"/>
      <c r="H42" s="59"/>
      <c r="I42" s="59"/>
      <c r="J42" s="59"/>
      <c r="K42" s="59"/>
      <c r="L42" s="59"/>
    </row>
    <row r="43" spans="1:12" x14ac:dyDescent="0.25">
      <c r="A43" s="13"/>
      <c r="B43" s="61" t="s">
        <v>590</v>
      </c>
      <c r="C43" s="61"/>
      <c r="D43" s="61"/>
      <c r="E43" s="61"/>
      <c r="F43" s="61"/>
      <c r="G43" s="61"/>
      <c r="H43" s="61"/>
      <c r="I43" s="61"/>
      <c r="J43" s="61"/>
      <c r="K43" s="61"/>
      <c r="L43" s="61"/>
    </row>
    <row r="44" spans="1:12" x14ac:dyDescent="0.25">
      <c r="A44" s="13"/>
      <c r="B44" s="61"/>
      <c r="C44" s="61"/>
      <c r="D44" s="61"/>
      <c r="E44" s="61"/>
      <c r="F44" s="61"/>
      <c r="G44" s="61"/>
      <c r="H44" s="61"/>
      <c r="I44" s="61"/>
      <c r="J44" s="61"/>
      <c r="K44" s="61"/>
      <c r="L44" s="61"/>
    </row>
    <row r="45" spans="1:12" x14ac:dyDescent="0.25">
      <c r="A45" s="13"/>
      <c r="B45" s="72"/>
      <c r="C45" s="72"/>
      <c r="D45" s="72" t="s">
        <v>591</v>
      </c>
      <c r="E45" s="72"/>
      <c r="F45" s="72"/>
      <c r="G45" s="72" t="s">
        <v>594</v>
      </c>
      <c r="H45" s="72"/>
      <c r="I45" s="72"/>
      <c r="J45" s="72" t="s">
        <v>597</v>
      </c>
      <c r="K45" s="72"/>
      <c r="L45" s="72"/>
    </row>
    <row r="46" spans="1:12" x14ac:dyDescent="0.25">
      <c r="A46" s="13"/>
      <c r="B46" s="72"/>
      <c r="C46" s="72"/>
      <c r="D46" s="72" t="s">
        <v>592</v>
      </c>
      <c r="E46" s="72"/>
      <c r="F46" s="72"/>
      <c r="G46" s="72" t="s">
        <v>595</v>
      </c>
      <c r="H46" s="72"/>
      <c r="I46" s="72"/>
      <c r="J46" s="72" t="s">
        <v>598</v>
      </c>
      <c r="K46" s="72"/>
      <c r="L46" s="72"/>
    </row>
    <row r="47" spans="1:12" ht="15.75" thickBot="1" x14ac:dyDescent="0.3">
      <c r="A47" s="13"/>
      <c r="B47" s="72"/>
      <c r="C47" s="72"/>
      <c r="D47" s="49" t="s">
        <v>593</v>
      </c>
      <c r="E47" s="49"/>
      <c r="F47" s="72"/>
      <c r="G47" s="49" t="s">
        <v>596</v>
      </c>
      <c r="H47" s="49"/>
      <c r="I47" s="72"/>
      <c r="J47" s="49" t="s">
        <v>599</v>
      </c>
      <c r="K47" s="49"/>
      <c r="L47" s="72"/>
    </row>
    <row r="48" spans="1:12" x14ac:dyDescent="0.25">
      <c r="A48" s="13"/>
      <c r="B48" s="195"/>
      <c r="C48" s="195"/>
      <c r="D48" s="196"/>
      <c r="E48" s="197"/>
      <c r="F48" s="195"/>
      <c r="G48" s="196"/>
      <c r="H48" s="197"/>
      <c r="I48" s="195"/>
      <c r="J48" s="196"/>
      <c r="K48" s="197"/>
      <c r="L48" s="195"/>
    </row>
    <row r="49" spans="1:12" x14ac:dyDescent="0.25">
      <c r="A49" s="13"/>
      <c r="B49" s="15" t="s">
        <v>600</v>
      </c>
      <c r="C49" s="16"/>
      <c r="D49" s="24"/>
      <c r="E49" s="26"/>
      <c r="F49" s="16"/>
      <c r="G49" s="24"/>
      <c r="H49" s="26"/>
      <c r="I49" s="16"/>
      <c r="J49" s="24"/>
      <c r="K49" s="26"/>
      <c r="L49" s="16"/>
    </row>
    <row r="50" spans="1:12" ht="26.25" x14ac:dyDescent="0.25">
      <c r="A50" s="13"/>
      <c r="B50" s="21" t="s">
        <v>601</v>
      </c>
      <c r="C50" s="20"/>
      <c r="D50" s="21" t="s">
        <v>257</v>
      </c>
      <c r="E50" s="22">
        <v>4610</v>
      </c>
      <c r="F50" s="20"/>
      <c r="G50" s="21" t="s">
        <v>257</v>
      </c>
      <c r="H50" s="22">
        <v>340907</v>
      </c>
      <c r="I50" s="20"/>
      <c r="J50" s="21" t="s">
        <v>257</v>
      </c>
      <c r="K50" s="22">
        <v>18314</v>
      </c>
      <c r="L50" s="20"/>
    </row>
    <row r="51" spans="1:12" ht="26.25" x14ac:dyDescent="0.25">
      <c r="A51" s="13"/>
      <c r="B51" s="24" t="s">
        <v>602</v>
      </c>
      <c r="C51" s="16"/>
      <c r="D51" s="24"/>
      <c r="E51" s="25">
        <v>2845</v>
      </c>
      <c r="F51" s="16"/>
      <c r="G51" s="24"/>
      <c r="H51" s="25">
        <v>288716</v>
      </c>
      <c r="I51" s="16"/>
      <c r="J51" s="24"/>
      <c r="K51" s="25">
        <v>9988</v>
      </c>
      <c r="L51" s="16"/>
    </row>
    <row r="52" spans="1:12" ht="26.25" x14ac:dyDescent="0.25">
      <c r="A52" s="13"/>
      <c r="B52" s="21" t="s">
        <v>603</v>
      </c>
      <c r="C52" s="20"/>
      <c r="D52" s="21"/>
      <c r="E52" s="22">
        <v>6696</v>
      </c>
      <c r="F52" s="20"/>
      <c r="G52" s="21"/>
      <c r="H52" s="52" t="s">
        <v>301</v>
      </c>
      <c r="I52" s="20"/>
      <c r="J52" s="21"/>
      <c r="K52" s="52" t="s">
        <v>301</v>
      </c>
      <c r="L52" s="20"/>
    </row>
    <row r="53" spans="1:12" ht="26.25" x14ac:dyDescent="0.25">
      <c r="A53" s="13"/>
      <c r="B53" s="24" t="s">
        <v>604</v>
      </c>
      <c r="C53" s="16"/>
      <c r="D53" s="24"/>
      <c r="E53" s="25">
        <v>6184</v>
      </c>
      <c r="F53" s="16"/>
      <c r="G53" s="24"/>
      <c r="H53" s="26" t="s">
        <v>301</v>
      </c>
      <c r="I53" s="16"/>
      <c r="J53" s="24"/>
      <c r="K53" s="26" t="s">
        <v>301</v>
      </c>
      <c r="L53" s="16"/>
    </row>
    <row r="54" spans="1:12" x14ac:dyDescent="0.25">
      <c r="A54" s="13"/>
      <c r="B54" s="29" t="s">
        <v>605</v>
      </c>
      <c r="C54" s="20"/>
      <c r="D54" s="21"/>
      <c r="E54" s="52"/>
      <c r="F54" s="20"/>
      <c r="G54" s="21"/>
      <c r="H54" s="52"/>
      <c r="I54" s="20"/>
      <c r="J54" s="21"/>
      <c r="K54" s="52"/>
      <c r="L54" s="20"/>
    </row>
    <row r="55" spans="1:12" x14ac:dyDescent="0.25">
      <c r="A55" s="13"/>
      <c r="B55" s="24" t="s">
        <v>606</v>
      </c>
      <c r="C55" s="16"/>
      <c r="D55" s="24"/>
      <c r="E55" s="26" t="s">
        <v>301</v>
      </c>
      <c r="F55" s="16"/>
      <c r="G55" s="24"/>
      <c r="H55" s="26" t="s">
        <v>301</v>
      </c>
      <c r="I55" s="16"/>
      <c r="J55" s="24"/>
      <c r="K55" s="26">
        <v>259</v>
      </c>
      <c r="L55" s="16"/>
    </row>
    <row r="56" spans="1:12" x14ac:dyDescent="0.25">
      <c r="A56" s="13"/>
      <c r="B56" s="21" t="s">
        <v>607</v>
      </c>
      <c r="C56" s="20"/>
      <c r="D56" s="21"/>
      <c r="E56" s="52" t="s">
        <v>301</v>
      </c>
      <c r="F56" s="20"/>
      <c r="G56" s="21"/>
      <c r="H56" s="52" t="s">
        <v>301</v>
      </c>
      <c r="I56" s="20"/>
      <c r="J56" s="21"/>
      <c r="K56" s="52" t="s">
        <v>301</v>
      </c>
      <c r="L56" s="20"/>
    </row>
    <row r="57" spans="1:12" x14ac:dyDescent="0.25">
      <c r="A57" s="13"/>
      <c r="B57" s="4"/>
    </row>
    <row r="58" spans="1:12" ht="15" customHeight="1" x14ac:dyDescent="0.25">
      <c r="A58" s="13" t="s">
        <v>702</v>
      </c>
      <c r="B58" s="59" t="s">
        <v>7</v>
      </c>
      <c r="C58" s="59"/>
      <c r="D58" s="59"/>
      <c r="E58" s="59"/>
      <c r="F58" s="59"/>
      <c r="G58" s="59"/>
      <c r="H58" s="59"/>
      <c r="I58" s="59"/>
      <c r="J58" s="59"/>
      <c r="K58" s="59"/>
      <c r="L58" s="59"/>
    </row>
    <row r="59" spans="1:12" ht="25.5" customHeight="1" x14ac:dyDescent="0.25">
      <c r="A59" s="13"/>
      <c r="B59" s="61" t="s">
        <v>608</v>
      </c>
      <c r="C59" s="61"/>
      <c r="D59" s="61"/>
      <c r="E59" s="61"/>
      <c r="F59" s="61"/>
      <c r="G59" s="61"/>
      <c r="H59" s="61"/>
      <c r="I59" s="61"/>
      <c r="J59" s="61"/>
      <c r="K59" s="61"/>
      <c r="L59" s="61"/>
    </row>
    <row r="60" spans="1:12" x14ac:dyDescent="0.25">
      <c r="A60" s="13"/>
      <c r="B60" s="61"/>
      <c r="C60" s="61"/>
      <c r="D60" s="61"/>
      <c r="E60" s="61"/>
      <c r="F60" s="61"/>
      <c r="G60" s="61"/>
      <c r="H60" s="61"/>
      <c r="I60" s="61"/>
      <c r="J60" s="61"/>
      <c r="K60" s="61"/>
      <c r="L60" s="61"/>
    </row>
    <row r="61" spans="1:12" x14ac:dyDescent="0.25">
      <c r="A61" s="13"/>
      <c r="B61" s="46"/>
      <c r="C61" s="14"/>
      <c r="D61" s="72" t="s">
        <v>504</v>
      </c>
      <c r="E61" s="72"/>
      <c r="F61" s="14"/>
      <c r="G61" s="72" t="s">
        <v>609</v>
      </c>
      <c r="H61" s="72"/>
      <c r="I61" s="14"/>
    </row>
    <row r="62" spans="1:12" x14ac:dyDescent="0.25">
      <c r="A62" s="13"/>
      <c r="B62" s="46"/>
      <c r="C62" s="14"/>
      <c r="D62" s="72" t="s">
        <v>503</v>
      </c>
      <c r="E62" s="72"/>
      <c r="F62" s="14"/>
      <c r="G62" s="72" t="s">
        <v>503</v>
      </c>
      <c r="H62" s="72"/>
      <c r="I62" s="14"/>
    </row>
    <row r="63" spans="1:12" x14ac:dyDescent="0.25">
      <c r="A63" s="13"/>
      <c r="B63" s="46"/>
      <c r="C63" s="14"/>
      <c r="D63" s="72" t="s">
        <v>381</v>
      </c>
      <c r="E63" s="72"/>
      <c r="F63" s="14"/>
      <c r="G63" s="72" t="s">
        <v>382</v>
      </c>
      <c r="H63" s="72"/>
      <c r="I63" s="14"/>
    </row>
    <row r="64" spans="1:12" ht="15.75" thickBot="1" x14ac:dyDescent="0.3">
      <c r="A64" s="13"/>
      <c r="B64" s="46"/>
      <c r="C64" s="14"/>
      <c r="D64" s="49">
        <v>2014</v>
      </c>
      <c r="E64" s="49"/>
      <c r="F64" s="14"/>
      <c r="G64" s="49">
        <v>2013</v>
      </c>
      <c r="H64" s="49"/>
      <c r="I64" s="14"/>
    </row>
    <row r="65" spans="1:12" x14ac:dyDescent="0.25">
      <c r="A65" s="13"/>
      <c r="B65" s="195"/>
      <c r="C65" s="195"/>
      <c r="D65" s="196"/>
      <c r="E65" s="196"/>
      <c r="F65" s="195"/>
      <c r="G65" s="196"/>
      <c r="H65" s="196"/>
      <c r="I65" s="195"/>
    </row>
    <row r="66" spans="1:12" x14ac:dyDescent="0.25">
      <c r="A66" s="13"/>
      <c r="B66" s="15" t="s">
        <v>610</v>
      </c>
      <c r="C66" s="16"/>
      <c r="D66" s="24"/>
      <c r="E66" s="24"/>
      <c r="F66" s="16"/>
      <c r="G66" s="24"/>
      <c r="H66" s="24"/>
      <c r="I66" s="16"/>
    </row>
    <row r="67" spans="1:12" x14ac:dyDescent="0.25">
      <c r="A67" s="13"/>
      <c r="B67" s="19" t="s">
        <v>611</v>
      </c>
      <c r="C67" s="20"/>
      <c r="D67" s="21" t="s">
        <v>257</v>
      </c>
      <c r="E67" s="198">
        <v>9988</v>
      </c>
      <c r="F67" s="20"/>
      <c r="G67" s="21" t="s">
        <v>257</v>
      </c>
      <c r="H67" s="198">
        <v>7685</v>
      </c>
      <c r="I67" s="20"/>
    </row>
    <row r="68" spans="1:12" x14ac:dyDescent="0.25">
      <c r="A68" s="13"/>
      <c r="B68" s="23" t="s">
        <v>612</v>
      </c>
      <c r="C68" s="16"/>
      <c r="D68" s="24"/>
      <c r="E68" s="199">
        <v>11172</v>
      </c>
      <c r="F68" s="16"/>
      <c r="G68" s="24"/>
      <c r="H68" s="199">
        <v>17464</v>
      </c>
      <c r="I68" s="16"/>
    </row>
    <row r="69" spans="1:12" x14ac:dyDescent="0.25">
      <c r="A69" s="13"/>
      <c r="B69" s="19" t="s">
        <v>613</v>
      </c>
      <c r="C69" s="20"/>
      <c r="D69" s="21"/>
      <c r="E69" s="198">
        <v>3089</v>
      </c>
      <c r="F69" s="20"/>
      <c r="G69" s="21"/>
      <c r="H69" s="198">
        <v>2090</v>
      </c>
      <c r="I69" s="20"/>
    </row>
    <row r="70" spans="1:12" ht="15.75" thickBot="1" x14ac:dyDescent="0.3">
      <c r="A70" s="13"/>
      <c r="B70" s="23" t="s">
        <v>614</v>
      </c>
      <c r="C70" s="16"/>
      <c r="D70" s="27"/>
      <c r="E70" s="200">
        <v>-5935</v>
      </c>
      <c r="F70" s="16"/>
      <c r="G70" s="27"/>
      <c r="H70" s="200">
        <v>-17251</v>
      </c>
      <c r="I70" s="16"/>
    </row>
    <row r="71" spans="1:12" ht="15.75" thickBot="1" x14ac:dyDescent="0.3">
      <c r="A71" s="13"/>
      <c r="B71" s="19" t="s">
        <v>615</v>
      </c>
      <c r="C71" s="20"/>
      <c r="D71" s="36" t="s">
        <v>257</v>
      </c>
      <c r="E71" s="201">
        <v>18314</v>
      </c>
      <c r="F71" s="20"/>
      <c r="G71" s="36" t="s">
        <v>257</v>
      </c>
      <c r="H71" s="201">
        <v>9988</v>
      </c>
      <c r="I71" s="20"/>
    </row>
    <row r="72" spans="1:12" ht="15.75" thickTop="1" x14ac:dyDescent="0.25">
      <c r="A72" s="13"/>
      <c r="B72" s="4"/>
    </row>
    <row r="73" spans="1:12" ht="15" customHeight="1" x14ac:dyDescent="0.25">
      <c r="A73" s="13" t="s">
        <v>703</v>
      </c>
      <c r="B73" s="59" t="s">
        <v>7</v>
      </c>
      <c r="C73" s="59"/>
      <c r="D73" s="59"/>
      <c r="E73" s="59"/>
      <c r="F73" s="59"/>
      <c r="G73" s="59"/>
      <c r="H73" s="59"/>
      <c r="I73" s="59"/>
      <c r="J73" s="59"/>
      <c r="K73" s="59"/>
      <c r="L73" s="59"/>
    </row>
    <row r="74" spans="1:12" x14ac:dyDescent="0.25">
      <c r="A74" s="13"/>
      <c r="B74" s="61" t="s">
        <v>616</v>
      </c>
      <c r="C74" s="61"/>
      <c r="D74" s="61"/>
      <c r="E74" s="61"/>
      <c r="F74" s="61"/>
      <c r="G74" s="61"/>
      <c r="H74" s="61"/>
      <c r="I74" s="61"/>
      <c r="J74" s="61"/>
      <c r="K74" s="61"/>
      <c r="L74" s="61"/>
    </row>
    <row r="75" spans="1:12" x14ac:dyDescent="0.25">
      <c r="A75" s="13"/>
      <c r="B75" s="61"/>
      <c r="C75" s="61"/>
      <c r="D75" s="61"/>
      <c r="E75" s="61"/>
      <c r="F75" s="61"/>
      <c r="G75" s="61"/>
      <c r="H75" s="61"/>
      <c r="I75" s="61"/>
      <c r="J75" s="61"/>
      <c r="K75" s="61"/>
      <c r="L75" s="61"/>
    </row>
    <row r="76" spans="1:12" x14ac:dyDescent="0.25">
      <c r="A76" s="13"/>
      <c r="B76" s="72"/>
      <c r="C76" s="72"/>
      <c r="D76" s="72" t="s">
        <v>591</v>
      </c>
      <c r="E76" s="72"/>
      <c r="F76" s="72"/>
      <c r="G76" s="72" t="s">
        <v>594</v>
      </c>
      <c r="H76" s="72"/>
      <c r="I76" s="72"/>
      <c r="J76" s="72" t="s">
        <v>597</v>
      </c>
      <c r="K76" s="72"/>
      <c r="L76" s="72"/>
    </row>
    <row r="77" spans="1:12" x14ac:dyDescent="0.25">
      <c r="A77" s="13"/>
      <c r="B77" s="72"/>
      <c r="C77" s="72"/>
      <c r="D77" s="72" t="s">
        <v>592</v>
      </c>
      <c r="E77" s="72"/>
      <c r="F77" s="72"/>
      <c r="G77" s="72" t="s">
        <v>595</v>
      </c>
      <c r="H77" s="72"/>
      <c r="I77" s="72"/>
      <c r="J77" s="72" t="s">
        <v>598</v>
      </c>
      <c r="K77" s="72"/>
      <c r="L77" s="72"/>
    </row>
    <row r="78" spans="1:12" ht="15.75" thickBot="1" x14ac:dyDescent="0.3">
      <c r="A78" s="13"/>
      <c r="B78" s="72"/>
      <c r="C78" s="72"/>
      <c r="D78" s="49" t="s">
        <v>593</v>
      </c>
      <c r="E78" s="49"/>
      <c r="F78" s="72"/>
      <c r="G78" s="49" t="s">
        <v>596</v>
      </c>
      <c r="H78" s="49"/>
      <c r="I78" s="72"/>
      <c r="J78" s="49" t="s">
        <v>599</v>
      </c>
      <c r="K78" s="49"/>
      <c r="L78" s="72"/>
    </row>
    <row r="79" spans="1:12" x14ac:dyDescent="0.25">
      <c r="A79" s="13"/>
      <c r="B79" s="24" t="s">
        <v>617</v>
      </c>
      <c r="C79" s="16"/>
      <c r="D79" s="17" t="s">
        <v>257</v>
      </c>
      <c r="E79" s="18" t="s">
        <v>301</v>
      </c>
      <c r="F79" s="16"/>
      <c r="G79" s="17" t="s">
        <v>257</v>
      </c>
      <c r="H79" s="85">
        <v>3303</v>
      </c>
      <c r="I79" s="16"/>
      <c r="J79" s="17" t="s">
        <v>257</v>
      </c>
      <c r="K79" s="18" t="s">
        <v>301</v>
      </c>
      <c r="L79" s="16"/>
    </row>
    <row r="80" spans="1:12" x14ac:dyDescent="0.25">
      <c r="A80" s="13"/>
      <c r="B80" s="21" t="s">
        <v>618</v>
      </c>
      <c r="C80" s="20"/>
      <c r="D80" s="21"/>
      <c r="E80" s="52" t="s">
        <v>301</v>
      </c>
      <c r="F80" s="20"/>
      <c r="G80" s="21"/>
      <c r="H80" s="22">
        <v>3530</v>
      </c>
      <c r="I80" s="20"/>
      <c r="J80" s="21"/>
      <c r="K80" s="52" t="s">
        <v>301</v>
      </c>
      <c r="L80" s="20"/>
    </row>
    <row r="81" spans="1:12" ht="26.25" x14ac:dyDescent="0.25">
      <c r="A81" s="13"/>
      <c r="B81" s="24" t="s">
        <v>619</v>
      </c>
      <c r="C81" s="16"/>
      <c r="D81" s="24"/>
      <c r="E81" s="26" t="s">
        <v>301</v>
      </c>
      <c r="F81" s="16"/>
      <c r="G81" s="24"/>
      <c r="H81" s="26" t="s">
        <v>301</v>
      </c>
      <c r="I81" s="16"/>
      <c r="J81" s="24"/>
      <c r="K81" s="25">
        <v>3580</v>
      </c>
      <c r="L81" s="16"/>
    </row>
    <row r="82" spans="1:12" ht="26.25" x14ac:dyDescent="0.25">
      <c r="A82" s="13"/>
      <c r="B82" s="21" t="s">
        <v>620</v>
      </c>
      <c r="C82" s="20"/>
      <c r="D82" s="21"/>
      <c r="E82" s="52" t="s">
        <v>301</v>
      </c>
      <c r="F82" s="20"/>
      <c r="G82" s="21"/>
      <c r="H82" s="52" t="s">
        <v>301</v>
      </c>
      <c r="I82" s="20"/>
      <c r="J82" s="21"/>
      <c r="K82" s="22">
        <v>7620</v>
      </c>
      <c r="L82" s="20"/>
    </row>
    <row r="83" spans="1:12" ht="26.25" x14ac:dyDescent="0.25">
      <c r="A83" s="13"/>
      <c r="B83" s="24" t="s">
        <v>621</v>
      </c>
      <c r="C83" s="16"/>
      <c r="D83" s="24"/>
      <c r="E83" s="26" t="s">
        <v>301</v>
      </c>
      <c r="F83" s="16"/>
      <c r="G83" s="24"/>
      <c r="H83" s="26" t="s">
        <v>301</v>
      </c>
      <c r="I83" s="16"/>
      <c r="J83" s="24"/>
      <c r="K83" s="25">
        <v>3545</v>
      </c>
      <c r="L83" s="16"/>
    </row>
    <row r="84" spans="1:12" ht="26.25" x14ac:dyDescent="0.25">
      <c r="A84" s="13"/>
      <c r="B84" s="21" t="s">
        <v>622</v>
      </c>
      <c r="C84" s="20"/>
      <c r="D84" s="21"/>
      <c r="E84" s="52" t="s">
        <v>301</v>
      </c>
      <c r="F84" s="20"/>
      <c r="G84" s="21"/>
      <c r="H84" s="52" t="s">
        <v>301</v>
      </c>
      <c r="I84" s="20"/>
      <c r="J84" s="21"/>
      <c r="K84" s="22">
        <v>5107</v>
      </c>
      <c r="L84" s="20"/>
    </row>
    <row r="85" spans="1:12" x14ac:dyDescent="0.25">
      <c r="A85" s="13"/>
      <c r="B85" s="4"/>
    </row>
  </sheetData>
  <mergeCells count="77">
    <mergeCell ref="A73:A85"/>
    <mergeCell ref="B73:L73"/>
    <mergeCell ref="B74:L74"/>
    <mergeCell ref="B75:L75"/>
    <mergeCell ref="A42:A57"/>
    <mergeCell ref="B42:L42"/>
    <mergeCell ref="B43:L43"/>
    <mergeCell ref="B44:L44"/>
    <mergeCell ref="A58:A72"/>
    <mergeCell ref="B58:L58"/>
    <mergeCell ref="B59:L59"/>
    <mergeCell ref="B60:L60"/>
    <mergeCell ref="A1:A2"/>
    <mergeCell ref="B1:L1"/>
    <mergeCell ref="B2:L2"/>
    <mergeCell ref="B3:L3"/>
    <mergeCell ref="A4:A41"/>
    <mergeCell ref="B4:L4"/>
    <mergeCell ref="B5:L5"/>
    <mergeCell ref="B6:L6"/>
    <mergeCell ref="B25:L25"/>
    <mergeCell ref="G78:H78"/>
    <mergeCell ref="I76:I78"/>
    <mergeCell ref="J76:K76"/>
    <mergeCell ref="J77:K77"/>
    <mergeCell ref="J78:K78"/>
    <mergeCell ref="L76:L78"/>
    <mergeCell ref="D64:E64"/>
    <mergeCell ref="G64:H64"/>
    <mergeCell ref="B76:B78"/>
    <mergeCell ref="C76:C78"/>
    <mergeCell ref="D76:E76"/>
    <mergeCell ref="D77:E77"/>
    <mergeCell ref="D78:E78"/>
    <mergeCell ref="F76:F78"/>
    <mergeCell ref="G76:H76"/>
    <mergeCell ref="G77:H77"/>
    <mergeCell ref="L45:L47"/>
    <mergeCell ref="D61:E61"/>
    <mergeCell ref="G61:H61"/>
    <mergeCell ref="D62:E62"/>
    <mergeCell ref="G62:H62"/>
    <mergeCell ref="D63:E63"/>
    <mergeCell ref="G63:H63"/>
    <mergeCell ref="G45:H45"/>
    <mergeCell ref="G46:H46"/>
    <mergeCell ref="G47:H47"/>
    <mergeCell ref="I45:I47"/>
    <mergeCell ref="J45:K45"/>
    <mergeCell ref="J46:K46"/>
    <mergeCell ref="J47:K47"/>
    <mergeCell ref="G26:H26"/>
    <mergeCell ref="G27:H27"/>
    <mergeCell ref="G28:H28"/>
    <mergeCell ref="I26:I28"/>
    <mergeCell ref="B45:B47"/>
    <mergeCell ref="C45:C47"/>
    <mergeCell ref="D45:E45"/>
    <mergeCell ref="D46:E46"/>
    <mergeCell ref="D47:E47"/>
    <mergeCell ref="F45:F47"/>
    <mergeCell ref="G7:H7"/>
    <mergeCell ref="G8:H8"/>
    <mergeCell ref="G9:H9"/>
    <mergeCell ref="I7:I9"/>
    <mergeCell ref="B26:B28"/>
    <mergeCell ref="C26:C28"/>
    <mergeCell ref="D26:E26"/>
    <mergeCell ref="D27:E27"/>
    <mergeCell ref="D28:E28"/>
    <mergeCell ref="F26:F28"/>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13.42578125" customWidth="1"/>
    <col min="4" max="4" width="7.140625" customWidth="1"/>
    <col min="5" max="5" width="16.28515625" customWidth="1"/>
    <col min="6" max="6" width="13.42578125" customWidth="1"/>
    <col min="7" max="7" width="36.5703125" customWidth="1"/>
    <col min="8" max="8" width="13.42578125" customWidth="1"/>
  </cols>
  <sheetData>
    <row r="1" spans="1:8" ht="15" customHeight="1" x14ac:dyDescent="0.25">
      <c r="A1" s="7" t="s">
        <v>704</v>
      </c>
      <c r="B1" s="7" t="s">
        <v>1</v>
      </c>
      <c r="C1" s="7"/>
      <c r="D1" s="7"/>
      <c r="E1" s="7"/>
      <c r="F1" s="7"/>
      <c r="G1" s="7"/>
      <c r="H1" s="7"/>
    </row>
    <row r="2" spans="1:8" ht="15" customHeight="1" x14ac:dyDescent="0.25">
      <c r="A2" s="7"/>
      <c r="B2" s="7" t="s">
        <v>2</v>
      </c>
      <c r="C2" s="7"/>
      <c r="D2" s="7"/>
      <c r="E2" s="7"/>
      <c r="F2" s="7"/>
      <c r="G2" s="7"/>
      <c r="H2" s="7"/>
    </row>
    <row r="3" spans="1:8" ht="30" x14ac:dyDescent="0.25">
      <c r="A3" s="3" t="s">
        <v>624</v>
      </c>
      <c r="B3" s="59" t="s">
        <v>7</v>
      </c>
      <c r="C3" s="59"/>
      <c r="D3" s="59"/>
      <c r="E3" s="59"/>
      <c r="F3" s="59"/>
      <c r="G3" s="59"/>
      <c r="H3" s="59"/>
    </row>
    <row r="4" spans="1:8" ht="15" customHeight="1" x14ac:dyDescent="0.25">
      <c r="A4" s="13" t="s">
        <v>623</v>
      </c>
      <c r="B4" s="59" t="s">
        <v>7</v>
      </c>
      <c r="C4" s="59"/>
      <c r="D4" s="59"/>
      <c r="E4" s="59"/>
      <c r="F4" s="59"/>
      <c r="G4" s="59"/>
      <c r="H4" s="59"/>
    </row>
    <row r="5" spans="1:8" ht="25.5" customHeight="1" x14ac:dyDescent="0.25">
      <c r="A5" s="13"/>
      <c r="B5" s="61" t="s">
        <v>627</v>
      </c>
      <c r="C5" s="61"/>
      <c r="D5" s="61"/>
      <c r="E5" s="61"/>
      <c r="F5" s="61"/>
      <c r="G5" s="61"/>
      <c r="H5" s="61"/>
    </row>
    <row r="6" spans="1:8" x14ac:dyDescent="0.25">
      <c r="A6" s="13"/>
      <c r="B6" s="61"/>
      <c r="C6" s="61"/>
      <c r="D6" s="61"/>
      <c r="E6" s="61"/>
      <c r="F6" s="61"/>
      <c r="G6" s="61"/>
      <c r="H6" s="61"/>
    </row>
    <row r="7" spans="1:8" x14ac:dyDescent="0.25">
      <c r="A7" s="13"/>
      <c r="B7" s="46"/>
      <c r="C7" s="46"/>
      <c r="D7" s="72" t="s">
        <v>628</v>
      </c>
      <c r="E7" s="72"/>
      <c r="F7" s="46"/>
      <c r="G7" s="46"/>
      <c r="H7" s="46"/>
    </row>
    <row r="8" spans="1:8" x14ac:dyDescent="0.25">
      <c r="A8" s="13"/>
      <c r="B8" s="46" t="s">
        <v>629</v>
      </c>
      <c r="C8" s="46"/>
      <c r="D8" s="72" t="s">
        <v>630</v>
      </c>
      <c r="E8" s="72"/>
      <c r="F8" s="46"/>
      <c r="G8" s="46" t="s">
        <v>631</v>
      </c>
      <c r="H8" s="46"/>
    </row>
    <row r="9" spans="1:8" ht="15.75" thickBot="1" x14ac:dyDescent="0.3">
      <c r="A9" s="13"/>
      <c r="B9" s="47" t="s">
        <v>632</v>
      </c>
      <c r="C9" s="46"/>
      <c r="D9" s="49" t="s">
        <v>632</v>
      </c>
      <c r="E9" s="49"/>
      <c r="F9" s="46"/>
      <c r="G9" s="47" t="s">
        <v>633</v>
      </c>
      <c r="H9" s="46"/>
    </row>
    <row r="10" spans="1:8" x14ac:dyDescent="0.25">
      <c r="A10" s="13"/>
      <c r="B10" s="48"/>
      <c r="C10" s="46"/>
      <c r="D10" s="48"/>
      <c r="E10" s="48"/>
      <c r="F10" s="46"/>
      <c r="G10" s="48"/>
      <c r="H10" s="46"/>
    </row>
    <row r="11" spans="1:8" x14ac:dyDescent="0.25">
      <c r="A11" s="13"/>
      <c r="B11" s="15" t="s">
        <v>634</v>
      </c>
      <c r="C11" s="16"/>
      <c r="D11" s="24"/>
      <c r="E11" s="26"/>
      <c r="F11" s="16"/>
      <c r="G11" s="26"/>
      <c r="H11" s="16"/>
    </row>
    <row r="12" spans="1:8" x14ac:dyDescent="0.25">
      <c r="A12" s="13"/>
      <c r="B12" s="19" t="s">
        <v>635</v>
      </c>
      <c r="C12" s="20"/>
      <c r="D12" s="21" t="s">
        <v>257</v>
      </c>
      <c r="E12" s="52">
        <v>16</v>
      </c>
      <c r="F12" s="20"/>
      <c r="G12" s="21" t="s">
        <v>636</v>
      </c>
      <c r="H12" s="20"/>
    </row>
    <row r="13" spans="1:8" ht="15.75" thickBot="1" x14ac:dyDescent="0.3">
      <c r="A13" s="13"/>
      <c r="B13" s="24"/>
      <c r="C13" s="16"/>
      <c r="D13" s="27"/>
      <c r="E13" s="40">
        <v>-6</v>
      </c>
      <c r="F13" s="16"/>
      <c r="G13" s="24" t="s">
        <v>113</v>
      </c>
      <c r="H13" s="16"/>
    </row>
    <row r="14" spans="1:8" ht="15.75" thickBot="1" x14ac:dyDescent="0.3">
      <c r="A14" s="13"/>
      <c r="B14" s="21"/>
      <c r="C14" s="20"/>
      <c r="D14" s="30" t="s">
        <v>257</v>
      </c>
      <c r="E14" s="202">
        <v>10</v>
      </c>
      <c r="F14" s="20"/>
      <c r="G14" s="21" t="s">
        <v>637</v>
      </c>
      <c r="H14" s="20"/>
    </row>
    <row r="15" spans="1:8" x14ac:dyDescent="0.25">
      <c r="A15" s="13"/>
      <c r="B15" s="24"/>
      <c r="C15" s="16"/>
      <c r="D15" s="17"/>
      <c r="E15" s="18"/>
      <c r="F15" s="16"/>
      <c r="G15" s="24"/>
      <c r="H15" s="16"/>
    </row>
    <row r="16" spans="1:8" ht="15.75" thickBot="1" x14ac:dyDescent="0.3">
      <c r="A16" s="13"/>
      <c r="B16" s="19" t="s">
        <v>638</v>
      </c>
      <c r="C16" s="20"/>
      <c r="D16" s="57" t="s">
        <v>257</v>
      </c>
      <c r="E16" s="191">
        <v>10</v>
      </c>
      <c r="F16" s="20"/>
      <c r="G16" s="21"/>
      <c r="H16" s="20"/>
    </row>
    <row r="17" spans="1:8" ht="15.75" thickTop="1" x14ac:dyDescent="0.25">
      <c r="A17" s="13"/>
      <c r="B17" s="24"/>
      <c r="C17" s="16"/>
      <c r="D17" s="38"/>
      <c r="E17" s="39"/>
      <c r="F17" s="16"/>
      <c r="G17" s="24"/>
      <c r="H17" s="16"/>
    </row>
    <row r="18" spans="1:8" x14ac:dyDescent="0.25">
      <c r="A18" s="13"/>
      <c r="B18" s="29" t="s">
        <v>639</v>
      </c>
      <c r="C18" s="20"/>
      <c r="D18" s="21"/>
      <c r="E18" s="52"/>
      <c r="F18" s="20"/>
      <c r="G18" s="21"/>
      <c r="H18" s="20"/>
    </row>
    <row r="19" spans="1:8" x14ac:dyDescent="0.25">
      <c r="A19" s="13"/>
      <c r="B19" s="16"/>
      <c r="C19" s="16"/>
      <c r="D19" s="16"/>
      <c r="E19" s="88"/>
      <c r="F19" s="16"/>
      <c r="G19" s="88"/>
      <c r="H19" s="16"/>
    </row>
    <row r="20" spans="1:8" ht="26.25" x14ac:dyDescent="0.25">
      <c r="A20" s="13"/>
      <c r="B20" s="19" t="s">
        <v>640</v>
      </c>
      <c r="C20" s="20"/>
      <c r="D20" s="21" t="s">
        <v>257</v>
      </c>
      <c r="E20" s="52">
        <v>458</v>
      </c>
      <c r="F20" s="20"/>
      <c r="G20" s="21" t="s">
        <v>100</v>
      </c>
      <c r="H20" s="20"/>
    </row>
    <row r="21" spans="1:8" ht="15.75" thickBot="1" x14ac:dyDescent="0.3">
      <c r="A21" s="13"/>
      <c r="B21" s="24"/>
      <c r="C21" s="16"/>
      <c r="D21" s="27"/>
      <c r="E21" s="40">
        <v>-181</v>
      </c>
      <c r="F21" s="16"/>
      <c r="G21" s="24" t="s">
        <v>113</v>
      </c>
      <c r="H21" s="16"/>
    </row>
    <row r="22" spans="1:8" x14ac:dyDescent="0.25">
      <c r="A22" s="13"/>
      <c r="B22" s="21"/>
      <c r="C22" s="20"/>
      <c r="D22" s="41" t="s">
        <v>257</v>
      </c>
      <c r="E22" s="89">
        <v>277</v>
      </c>
      <c r="F22" s="20"/>
      <c r="G22" s="21" t="s">
        <v>637</v>
      </c>
      <c r="H22" s="20"/>
    </row>
    <row r="23" spans="1:8" x14ac:dyDescent="0.25">
      <c r="A23" s="13"/>
      <c r="B23" s="24"/>
      <c r="C23" s="16"/>
      <c r="D23" s="24"/>
      <c r="E23" s="26"/>
      <c r="F23" s="16"/>
      <c r="G23" s="24"/>
      <c r="H23" s="16"/>
    </row>
    <row r="24" spans="1:8" x14ac:dyDescent="0.25">
      <c r="A24" s="13"/>
      <c r="B24" s="19" t="s">
        <v>635</v>
      </c>
      <c r="C24" s="20"/>
      <c r="D24" s="21" t="s">
        <v>257</v>
      </c>
      <c r="E24" s="52">
        <v>15</v>
      </c>
      <c r="F24" s="20"/>
      <c r="G24" s="21" t="s">
        <v>636</v>
      </c>
      <c r="H24" s="20"/>
    </row>
    <row r="25" spans="1:8" ht="15.75" thickBot="1" x14ac:dyDescent="0.3">
      <c r="A25" s="13"/>
      <c r="B25" s="24"/>
      <c r="C25" s="16"/>
      <c r="D25" s="27"/>
      <c r="E25" s="40">
        <v>-6</v>
      </c>
      <c r="F25" s="16"/>
      <c r="G25" s="24" t="s">
        <v>113</v>
      </c>
      <c r="H25" s="16"/>
    </row>
    <row r="26" spans="1:8" ht="15.75" thickBot="1" x14ac:dyDescent="0.3">
      <c r="A26" s="13"/>
      <c r="B26" s="21"/>
      <c r="C26" s="20"/>
      <c r="D26" s="30" t="s">
        <v>257</v>
      </c>
      <c r="E26" s="202">
        <v>9</v>
      </c>
      <c r="F26" s="20"/>
      <c r="G26" s="21" t="s">
        <v>637</v>
      </c>
      <c r="H26" s="20"/>
    </row>
    <row r="27" spans="1:8" x14ac:dyDescent="0.25">
      <c r="A27" s="13"/>
      <c r="B27" s="24"/>
      <c r="C27" s="16"/>
      <c r="D27" s="17"/>
      <c r="E27" s="18"/>
      <c r="F27" s="16"/>
      <c r="G27" s="24"/>
      <c r="H27" s="16"/>
    </row>
    <row r="28" spans="1:8" ht="15.75" thickBot="1" x14ac:dyDescent="0.3">
      <c r="A28" s="13"/>
      <c r="B28" s="19" t="s">
        <v>638</v>
      </c>
      <c r="C28" s="20"/>
      <c r="D28" s="57" t="s">
        <v>257</v>
      </c>
      <c r="E28" s="191">
        <v>286</v>
      </c>
      <c r="F28" s="20"/>
      <c r="G28" s="21"/>
      <c r="H28" s="20"/>
    </row>
    <row r="29" spans="1:8" ht="15.75" thickTop="1" x14ac:dyDescent="0.25">
      <c r="A29" s="13"/>
      <c r="B29" s="24"/>
      <c r="C29" s="16"/>
      <c r="D29" s="38"/>
      <c r="E29" s="39"/>
      <c r="F29" s="16"/>
      <c r="G29" s="24"/>
      <c r="H29" s="16"/>
    </row>
    <row r="30" spans="1:8" x14ac:dyDescent="0.25">
      <c r="A30" s="13"/>
      <c r="B30" s="29" t="s">
        <v>641</v>
      </c>
      <c r="C30" s="20"/>
      <c r="D30" s="21"/>
      <c r="E30" s="52"/>
      <c r="F30" s="20"/>
      <c r="G30" s="21"/>
      <c r="H30" s="20"/>
    </row>
    <row r="31" spans="1:8" x14ac:dyDescent="0.25">
      <c r="A31" s="13"/>
      <c r="B31" s="23" t="s">
        <v>635</v>
      </c>
      <c r="C31" s="16"/>
      <c r="D31" s="24" t="s">
        <v>257</v>
      </c>
      <c r="E31" s="26">
        <v>47</v>
      </c>
      <c r="F31" s="16"/>
      <c r="G31" s="24" t="s">
        <v>636</v>
      </c>
      <c r="H31" s="16"/>
    </row>
    <row r="32" spans="1:8" ht="15.75" thickBot="1" x14ac:dyDescent="0.3">
      <c r="A32" s="13"/>
      <c r="B32" s="21"/>
      <c r="C32" s="20"/>
      <c r="D32" s="32"/>
      <c r="E32" s="53">
        <v>-18</v>
      </c>
      <c r="F32" s="20"/>
      <c r="G32" s="21" t="s">
        <v>113</v>
      </c>
      <c r="H32" s="20"/>
    </row>
    <row r="33" spans="1:8" ht="15.75" thickBot="1" x14ac:dyDescent="0.3">
      <c r="A33" s="13"/>
      <c r="B33" s="24"/>
      <c r="C33" s="16"/>
      <c r="D33" s="34" t="s">
        <v>257</v>
      </c>
      <c r="E33" s="203">
        <v>29</v>
      </c>
      <c r="F33" s="16"/>
      <c r="G33" s="24" t="s">
        <v>637</v>
      </c>
      <c r="H33" s="16"/>
    </row>
    <row r="34" spans="1:8" x14ac:dyDescent="0.25">
      <c r="A34" s="13"/>
      <c r="B34" s="21"/>
      <c r="C34" s="20"/>
      <c r="D34" s="41"/>
      <c r="E34" s="89"/>
      <c r="F34" s="20"/>
      <c r="G34" s="21"/>
      <c r="H34" s="20"/>
    </row>
    <row r="35" spans="1:8" ht="15.75" thickBot="1" x14ac:dyDescent="0.3">
      <c r="A35" s="13"/>
      <c r="B35" s="23" t="s">
        <v>638</v>
      </c>
      <c r="C35" s="16"/>
      <c r="D35" s="65" t="s">
        <v>257</v>
      </c>
      <c r="E35" s="204">
        <v>29</v>
      </c>
      <c r="F35" s="16"/>
      <c r="G35" s="24"/>
      <c r="H35" s="16"/>
    </row>
    <row r="36" spans="1:8" ht="15.75" thickTop="1" x14ac:dyDescent="0.25">
      <c r="A36" s="13"/>
      <c r="B36" s="21"/>
      <c r="C36" s="20"/>
      <c r="D36" s="67"/>
      <c r="E36" s="90"/>
      <c r="F36" s="20"/>
      <c r="G36" s="21"/>
      <c r="H36" s="20"/>
    </row>
    <row r="37" spans="1:8" x14ac:dyDescent="0.25">
      <c r="A37" s="13"/>
      <c r="B37" s="15" t="s">
        <v>642</v>
      </c>
      <c r="C37" s="16"/>
      <c r="D37" s="24"/>
      <c r="E37" s="26"/>
      <c r="F37" s="16"/>
      <c r="G37" s="24"/>
      <c r="H37" s="16"/>
    </row>
    <row r="38" spans="1:8" x14ac:dyDescent="0.25">
      <c r="A38" s="13"/>
      <c r="B38" s="20"/>
      <c r="C38" s="20"/>
      <c r="D38" s="20"/>
      <c r="E38" s="205"/>
      <c r="F38" s="20"/>
      <c r="G38" s="205"/>
      <c r="H38" s="20"/>
    </row>
    <row r="39" spans="1:8" ht="26.25" x14ac:dyDescent="0.25">
      <c r="A39" s="13"/>
      <c r="B39" s="23" t="s">
        <v>640</v>
      </c>
      <c r="C39" s="16"/>
      <c r="D39" s="24" t="s">
        <v>257</v>
      </c>
      <c r="E39" s="26">
        <v>736</v>
      </c>
      <c r="F39" s="16"/>
      <c r="G39" s="24" t="s">
        <v>100</v>
      </c>
      <c r="H39" s="16"/>
    </row>
    <row r="40" spans="1:8" ht="15.75" thickBot="1" x14ac:dyDescent="0.3">
      <c r="A40" s="13"/>
      <c r="B40" s="21"/>
      <c r="C40" s="20"/>
      <c r="D40" s="32"/>
      <c r="E40" s="53">
        <v>-291</v>
      </c>
      <c r="F40" s="20"/>
      <c r="G40" s="21" t="s">
        <v>113</v>
      </c>
      <c r="H40" s="20"/>
    </row>
    <row r="41" spans="1:8" x14ac:dyDescent="0.25">
      <c r="A41" s="13"/>
      <c r="B41" s="24"/>
      <c r="C41" s="16"/>
      <c r="D41" s="17" t="s">
        <v>257</v>
      </c>
      <c r="E41" s="18">
        <v>445</v>
      </c>
      <c r="F41" s="16"/>
      <c r="G41" s="24" t="s">
        <v>637</v>
      </c>
      <c r="H41" s="16"/>
    </row>
    <row r="42" spans="1:8" x14ac:dyDescent="0.25">
      <c r="A42" s="13"/>
      <c r="B42" s="21"/>
      <c r="C42" s="20"/>
      <c r="D42" s="21"/>
      <c r="E42" s="52"/>
      <c r="F42" s="20"/>
      <c r="G42" s="21"/>
      <c r="H42" s="20"/>
    </row>
    <row r="43" spans="1:8" x14ac:dyDescent="0.25">
      <c r="A43" s="13"/>
      <c r="B43" s="23" t="s">
        <v>635</v>
      </c>
      <c r="C43" s="16"/>
      <c r="D43" s="24" t="s">
        <v>257</v>
      </c>
      <c r="E43" s="26">
        <v>46</v>
      </c>
      <c r="F43" s="16"/>
      <c r="G43" s="24" t="s">
        <v>636</v>
      </c>
      <c r="H43" s="16"/>
    </row>
    <row r="44" spans="1:8" ht="15.75" thickBot="1" x14ac:dyDescent="0.3">
      <c r="A44" s="13"/>
      <c r="B44" s="21"/>
      <c r="C44" s="20"/>
      <c r="D44" s="32"/>
      <c r="E44" s="53">
        <v>-18</v>
      </c>
      <c r="F44" s="20"/>
      <c r="G44" s="21" t="s">
        <v>113</v>
      </c>
      <c r="H44" s="20"/>
    </row>
    <row r="45" spans="1:8" ht="15.75" thickBot="1" x14ac:dyDescent="0.3">
      <c r="A45" s="13"/>
      <c r="B45" s="24"/>
      <c r="C45" s="16"/>
      <c r="D45" s="34" t="s">
        <v>257</v>
      </c>
      <c r="E45" s="203">
        <v>28</v>
      </c>
      <c r="F45" s="16"/>
      <c r="G45" s="24" t="s">
        <v>637</v>
      </c>
      <c r="H45" s="16"/>
    </row>
    <row r="46" spans="1:8" x14ac:dyDescent="0.25">
      <c r="A46" s="13"/>
      <c r="B46" s="21"/>
      <c r="C46" s="20"/>
      <c r="D46" s="41"/>
      <c r="E46" s="89"/>
      <c r="F46" s="20"/>
      <c r="G46" s="21"/>
      <c r="H46" s="20"/>
    </row>
    <row r="47" spans="1:8" ht="15.75" thickBot="1" x14ac:dyDescent="0.3">
      <c r="A47" s="13"/>
      <c r="B47" s="23" t="s">
        <v>638</v>
      </c>
      <c r="C47" s="16"/>
      <c r="D47" s="65" t="s">
        <v>257</v>
      </c>
      <c r="E47" s="204">
        <v>473</v>
      </c>
      <c r="F47" s="16"/>
      <c r="G47" s="24"/>
      <c r="H47" s="16"/>
    </row>
    <row r="48" spans="1:8" ht="15.75" thickTop="1" x14ac:dyDescent="0.25">
      <c r="A48" s="13"/>
      <c r="B48" s="4"/>
    </row>
  </sheetData>
  <mergeCells count="11">
    <mergeCell ref="B6:H6"/>
    <mergeCell ref="D7:E7"/>
    <mergeCell ref="D8:E8"/>
    <mergeCell ref="D9:E9"/>
    <mergeCell ref="A1:A2"/>
    <mergeCell ref="B1:H1"/>
    <mergeCell ref="B2:H2"/>
    <mergeCell ref="B3:H3"/>
    <mergeCell ref="A4:A48"/>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30</v>
      </c>
    </row>
    <row r="2" spans="1:3" ht="30" x14ac:dyDescent="0.25">
      <c r="A2" s="1" t="s">
        <v>67</v>
      </c>
      <c r="B2" s="7"/>
      <c r="C2" s="7"/>
    </row>
    <row r="3" spans="1:3" ht="30" x14ac:dyDescent="0.25">
      <c r="A3" s="2" t="s">
        <v>68</v>
      </c>
      <c r="B3" s="4">
        <v>0</v>
      </c>
      <c r="C3" s="8">
        <v>0</v>
      </c>
    </row>
    <row r="4" spans="1:3" x14ac:dyDescent="0.25">
      <c r="A4" s="2" t="s">
        <v>69</v>
      </c>
      <c r="B4" s="6">
        <v>30000000</v>
      </c>
      <c r="C4" s="6">
        <v>30000000</v>
      </c>
    </row>
    <row r="5" spans="1:3" ht="30" x14ac:dyDescent="0.25">
      <c r="A5" s="2" t="s">
        <v>70</v>
      </c>
      <c r="B5" s="6">
        <v>133467</v>
      </c>
      <c r="C5" s="8">
        <v>65439</v>
      </c>
    </row>
    <row r="6" spans="1:3" x14ac:dyDescent="0.25">
      <c r="A6" s="2" t="s">
        <v>71</v>
      </c>
      <c r="B6" s="4" t="s">
        <v>7</v>
      </c>
      <c r="C6" s="4" t="s">
        <v>7</v>
      </c>
    </row>
    <row r="7" spans="1:3" x14ac:dyDescent="0.25">
      <c r="A7" s="2" t="s">
        <v>72</v>
      </c>
      <c r="B7" s="4">
        <v>0</v>
      </c>
      <c r="C7" s="6">
        <v>15000</v>
      </c>
    </row>
    <row r="8" spans="1:3" x14ac:dyDescent="0.25">
      <c r="A8" s="2" t="s">
        <v>73</v>
      </c>
      <c r="B8" s="4">
        <v>0</v>
      </c>
      <c r="C8" s="6">
        <v>15000</v>
      </c>
    </row>
    <row r="9" spans="1:3" ht="30" x14ac:dyDescent="0.25">
      <c r="A9" s="2" t="s">
        <v>74</v>
      </c>
      <c r="B9" s="6">
        <v>52372</v>
      </c>
      <c r="C9" s="6">
        <v>52372</v>
      </c>
    </row>
    <row r="10" spans="1:3" x14ac:dyDescent="0.25">
      <c r="A10" s="2" t="s">
        <v>75</v>
      </c>
      <c r="B10" s="4" t="s">
        <v>7</v>
      </c>
      <c r="C10" s="8">
        <v>1000</v>
      </c>
    </row>
    <row r="11" spans="1:3" x14ac:dyDescent="0.25">
      <c r="A11" s="2" t="s">
        <v>4</v>
      </c>
      <c r="B11" s="4" t="s">
        <v>7</v>
      </c>
      <c r="C11" s="4" t="s">
        <v>7</v>
      </c>
    </row>
    <row r="12" spans="1:3" ht="30" x14ac:dyDescent="0.25">
      <c r="A12" s="2" t="s">
        <v>76</v>
      </c>
      <c r="B12" s="4">
        <v>0</v>
      </c>
      <c r="C12" s="8">
        <v>0</v>
      </c>
    </row>
    <row r="13" spans="1:3" x14ac:dyDescent="0.25">
      <c r="A13" s="2" t="s">
        <v>77</v>
      </c>
      <c r="B13" s="6">
        <v>90000000</v>
      </c>
      <c r="C13" s="6">
        <v>90000000</v>
      </c>
    </row>
    <row r="14" spans="1:3" x14ac:dyDescent="0.25">
      <c r="A14" s="2" t="s">
        <v>78</v>
      </c>
      <c r="B14" s="6">
        <v>34007093</v>
      </c>
      <c r="C14" s="6">
        <v>25291568</v>
      </c>
    </row>
    <row r="15" spans="1:3" x14ac:dyDescent="0.25">
      <c r="A15" s="2" t="s">
        <v>79</v>
      </c>
      <c r="B15" s="6">
        <v>34007093</v>
      </c>
      <c r="C15" s="6">
        <v>25291568</v>
      </c>
    </row>
    <row r="16" spans="1:3" x14ac:dyDescent="0.25">
      <c r="A16" s="2" t="s">
        <v>5</v>
      </c>
      <c r="B16" s="4" t="s">
        <v>7</v>
      </c>
      <c r="C16" s="4" t="s">
        <v>7</v>
      </c>
    </row>
    <row r="17" spans="1:3" ht="30" x14ac:dyDescent="0.25">
      <c r="A17" s="2" t="s">
        <v>76</v>
      </c>
      <c r="B17" s="4">
        <v>0</v>
      </c>
      <c r="C17" s="8">
        <v>0</v>
      </c>
    </row>
    <row r="18" spans="1:3" x14ac:dyDescent="0.25">
      <c r="A18" s="2" t="s">
        <v>77</v>
      </c>
      <c r="B18" s="6">
        <v>10000000</v>
      </c>
      <c r="C18" s="6">
        <v>10000000</v>
      </c>
    </row>
    <row r="19" spans="1:3" x14ac:dyDescent="0.25">
      <c r="A19" s="2" t="s">
        <v>78</v>
      </c>
      <c r="B19" s="6">
        <v>3186748</v>
      </c>
      <c r="C19" s="6">
        <v>3186748</v>
      </c>
    </row>
    <row r="20" spans="1:3" x14ac:dyDescent="0.25">
      <c r="A20" s="2" t="s">
        <v>79</v>
      </c>
      <c r="B20" s="6">
        <v>3186748</v>
      </c>
      <c r="C20" s="6">
        <v>3186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5</v>
      </c>
      <c r="B1" s="1" t="s">
        <v>706</v>
      </c>
    </row>
    <row r="2" spans="1:2" ht="30" x14ac:dyDescent="0.25">
      <c r="A2" s="1" t="s">
        <v>67</v>
      </c>
      <c r="B2" s="1" t="s">
        <v>707</v>
      </c>
    </row>
    <row r="3" spans="1:2" x14ac:dyDescent="0.25">
      <c r="A3" s="3" t="s">
        <v>232</v>
      </c>
      <c r="B3" s="4" t="s">
        <v>7</v>
      </c>
    </row>
    <row r="4" spans="1:2" x14ac:dyDescent="0.25">
      <c r="A4" s="2" t="s">
        <v>256</v>
      </c>
      <c r="B4" s="8">
        <v>6198</v>
      </c>
    </row>
    <row r="5" spans="1:2" x14ac:dyDescent="0.25">
      <c r="A5" s="2" t="s">
        <v>34</v>
      </c>
      <c r="B5" s="6">
        <v>18250</v>
      </c>
    </row>
    <row r="6" spans="1:2" x14ac:dyDescent="0.25">
      <c r="A6" s="2" t="s">
        <v>258</v>
      </c>
      <c r="B6" s="6">
        <v>1000</v>
      </c>
    </row>
    <row r="7" spans="1:2" x14ac:dyDescent="0.25">
      <c r="A7" s="2" t="s">
        <v>259</v>
      </c>
      <c r="B7" s="6">
        <v>49357</v>
      </c>
    </row>
    <row r="8" spans="1:2" x14ac:dyDescent="0.25">
      <c r="A8" s="2" t="s">
        <v>38</v>
      </c>
      <c r="B8" s="6">
        <v>292848</v>
      </c>
    </row>
    <row r="9" spans="1:2" x14ac:dyDescent="0.25">
      <c r="A9" s="2" t="s">
        <v>41</v>
      </c>
      <c r="B9" s="6">
        <v>3185</v>
      </c>
    </row>
    <row r="10" spans="1:2" x14ac:dyDescent="0.25">
      <c r="A10" s="2" t="s">
        <v>260</v>
      </c>
      <c r="B10" s="6">
        <v>2490</v>
      </c>
    </row>
    <row r="11" spans="1:2" ht="30" x14ac:dyDescent="0.25">
      <c r="A11" s="2" t="s">
        <v>43</v>
      </c>
      <c r="B11" s="4">
        <v>164</v>
      </c>
    </row>
    <row r="12" spans="1:2" x14ac:dyDescent="0.25">
      <c r="A12" s="2" t="s">
        <v>45</v>
      </c>
      <c r="B12" s="6">
        <v>3740</v>
      </c>
    </row>
    <row r="13" spans="1:2" x14ac:dyDescent="0.25">
      <c r="A13" s="2" t="s">
        <v>46</v>
      </c>
      <c r="B13" s="6">
        <v>4357</v>
      </c>
    </row>
    <row r="14" spans="1:2" x14ac:dyDescent="0.25">
      <c r="A14" s="2" t="s">
        <v>261</v>
      </c>
      <c r="B14" s="6">
        <v>381589</v>
      </c>
    </row>
    <row r="15" spans="1:2" x14ac:dyDescent="0.25">
      <c r="A15" s="3" t="s">
        <v>233</v>
      </c>
      <c r="B15" s="4" t="s">
        <v>7</v>
      </c>
    </row>
    <row r="16" spans="1:2" x14ac:dyDescent="0.25">
      <c r="A16" s="2" t="s">
        <v>91</v>
      </c>
      <c r="B16" s="6">
        <v>273665</v>
      </c>
    </row>
    <row r="17" spans="1:2" ht="30" x14ac:dyDescent="0.25">
      <c r="A17" s="2" t="s">
        <v>54</v>
      </c>
      <c r="B17" s="6">
        <v>61268</v>
      </c>
    </row>
    <row r="18" spans="1:2" x14ac:dyDescent="0.25">
      <c r="A18" s="2" t="s">
        <v>262</v>
      </c>
      <c r="B18" s="6">
        <v>1797</v>
      </c>
    </row>
    <row r="19" spans="1:2" x14ac:dyDescent="0.25">
      <c r="A19" s="2" t="s">
        <v>263</v>
      </c>
      <c r="B19" s="6">
        <v>336730</v>
      </c>
    </row>
    <row r="20" spans="1:2" x14ac:dyDescent="0.25">
      <c r="A20" s="2" t="s">
        <v>264</v>
      </c>
      <c r="B20" s="6">
        <v>44859</v>
      </c>
    </row>
    <row r="21" spans="1:2" x14ac:dyDescent="0.25">
      <c r="A21" s="3" t="s">
        <v>265</v>
      </c>
      <c r="B21" s="4" t="s">
        <v>7</v>
      </c>
    </row>
    <row r="22" spans="1:2" x14ac:dyDescent="0.25">
      <c r="A22" s="2" t="s">
        <v>266</v>
      </c>
      <c r="B22" s="6">
        <v>8075228</v>
      </c>
    </row>
    <row r="23" spans="1:2" ht="30" x14ac:dyDescent="0.25">
      <c r="A23" s="2" t="s">
        <v>708</v>
      </c>
      <c r="B23" s="9">
        <v>7.14</v>
      </c>
    </row>
    <row r="24" spans="1:2" ht="30" x14ac:dyDescent="0.25">
      <c r="A24" s="2" t="s">
        <v>268</v>
      </c>
      <c r="B24" s="6">
        <v>57658</v>
      </c>
    </row>
    <row r="25" spans="1:2" x14ac:dyDescent="0.25">
      <c r="A25" s="2" t="s">
        <v>269</v>
      </c>
      <c r="B25" s="6">
        <v>4606</v>
      </c>
    </row>
    <row r="26" spans="1:2" x14ac:dyDescent="0.25">
      <c r="A26" s="2" t="s">
        <v>270</v>
      </c>
      <c r="B26" s="6">
        <v>62264</v>
      </c>
    </row>
    <row r="27" spans="1:2" x14ac:dyDescent="0.25">
      <c r="A27" s="2" t="s">
        <v>271</v>
      </c>
      <c r="B27" s="8">
        <v>174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81</v>
      </c>
      <c r="C1" s="7"/>
      <c r="D1" s="7" t="s">
        <v>1</v>
      </c>
      <c r="E1" s="7"/>
    </row>
    <row r="2" spans="1:5" ht="30" x14ac:dyDescent="0.25">
      <c r="A2" s="1" t="s">
        <v>29</v>
      </c>
      <c r="B2" s="1" t="s">
        <v>2</v>
      </c>
      <c r="C2" s="1" t="s">
        <v>82</v>
      </c>
      <c r="D2" s="1" t="s">
        <v>2</v>
      </c>
      <c r="E2" s="1" t="s">
        <v>82</v>
      </c>
    </row>
    <row r="3" spans="1:5" x14ac:dyDescent="0.25">
      <c r="A3" s="3" t="s">
        <v>710</v>
      </c>
      <c r="B3" s="4" t="s">
        <v>7</v>
      </c>
      <c r="C3" s="4" t="s">
        <v>7</v>
      </c>
      <c r="D3" s="4" t="s">
        <v>7</v>
      </c>
      <c r="E3" s="4" t="s">
        <v>7</v>
      </c>
    </row>
    <row r="4" spans="1:5" x14ac:dyDescent="0.25">
      <c r="A4" s="2" t="s">
        <v>93</v>
      </c>
      <c r="B4" s="8">
        <v>20479</v>
      </c>
      <c r="C4" s="8">
        <v>19587</v>
      </c>
      <c r="D4" s="8">
        <v>61064</v>
      </c>
      <c r="E4" s="8">
        <v>56901</v>
      </c>
    </row>
    <row r="5" spans="1:5" x14ac:dyDescent="0.25">
      <c r="A5" s="2" t="s">
        <v>278</v>
      </c>
      <c r="B5" s="6">
        <v>4105</v>
      </c>
      <c r="C5" s="6">
        <v>4959</v>
      </c>
      <c r="D5" s="6">
        <v>12871</v>
      </c>
      <c r="E5" s="6">
        <v>19079</v>
      </c>
    </row>
    <row r="6" spans="1:5" x14ac:dyDescent="0.25">
      <c r="A6" s="2" t="s">
        <v>279</v>
      </c>
      <c r="B6" s="8">
        <v>5138</v>
      </c>
      <c r="C6" s="8">
        <v>4146</v>
      </c>
      <c r="D6" s="8">
        <v>9909</v>
      </c>
      <c r="E6" s="8">
        <v>2647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1</v>
      </c>
      <c r="C1" s="7"/>
      <c r="D1" s="7" t="s">
        <v>1</v>
      </c>
      <c r="E1" s="7"/>
    </row>
    <row r="2" spans="1:5" ht="30" x14ac:dyDescent="0.25">
      <c r="A2" s="1" t="s">
        <v>29</v>
      </c>
      <c r="B2" s="1" t="s">
        <v>2</v>
      </c>
      <c r="C2" s="1" t="s">
        <v>82</v>
      </c>
      <c r="D2" s="1" t="s">
        <v>2</v>
      </c>
      <c r="E2" s="1" t="s">
        <v>82</v>
      </c>
    </row>
    <row r="3" spans="1:5" x14ac:dyDescent="0.25">
      <c r="A3" s="3" t="s">
        <v>710</v>
      </c>
      <c r="B3" s="4" t="s">
        <v>7</v>
      </c>
      <c r="C3" s="4" t="s">
        <v>7</v>
      </c>
      <c r="D3" s="4" t="s">
        <v>7</v>
      </c>
      <c r="E3" s="4" t="s">
        <v>7</v>
      </c>
    </row>
    <row r="4" spans="1:5" x14ac:dyDescent="0.25">
      <c r="A4" s="2" t="s">
        <v>104</v>
      </c>
      <c r="B4" s="8">
        <v>8685</v>
      </c>
      <c r="C4" s="8">
        <v>8052</v>
      </c>
      <c r="D4" s="8">
        <v>26671</v>
      </c>
      <c r="E4" s="8">
        <v>23387</v>
      </c>
    </row>
    <row r="5" spans="1:5" x14ac:dyDescent="0.25">
      <c r="A5" s="2" t="s">
        <v>106</v>
      </c>
      <c r="B5" s="4">
        <v>948</v>
      </c>
      <c r="C5" s="4">
        <v>840</v>
      </c>
      <c r="D5" s="6">
        <v>2803</v>
      </c>
      <c r="E5" s="6">
        <v>2510</v>
      </c>
    </row>
    <row r="6" spans="1:5" x14ac:dyDescent="0.25">
      <c r="A6" s="2" t="s">
        <v>107</v>
      </c>
      <c r="B6" s="6">
        <v>1209</v>
      </c>
      <c r="C6" s="6">
        <v>1032</v>
      </c>
      <c r="D6" s="6">
        <v>3499</v>
      </c>
      <c r="E6" s="6">
        <v>3071</v>
      </c>
    </row>
    <row r="7" spans="1:5" x14ac:dyDescent="0.25">
      <c r="A7" s="2" t="s">
        <v>108</v>
      </c>
      <c r="B7" s="4">
        <v>715</v>
      </c>
      <c r="C7" s="4">
        <v>603</v>
      </c>
      <c r="D7" s="6">
        <v>2178</v>
      </c>
      <c r="E7" s="6">
        <v>2031</v>
      </c>
    </row>
    <row r="8" spans="1:5" x14ac:dyDescent="0.25">
      <c r="A8" s="2" t="s">
        <v>101</v>
      </c>
      <c r="B8" s="6">
        <v>3191</v>
      </c>
      <c r="C8" s="6">
        <v>2185</v>
      </c>
      <c r="D8" s="6">
        <v>8631</v>
      </c>
      <c r="E8" s="6">
        <v>6809</v>
      </c>
    </row>
    <row r="9" spans="1:5" x14ac:dyDescent="0.25">
      <c r="A9" s="2" t="s">
        <v>285</v>
      </c>
      <c r="B9" s="4">
        <v>10</v>
      </c>
      <c r="C9" s="4">
        <v>69</v>
      </c>
      <c r="D9" s="6">
        <v>4910</v>
      </c>
      <c r="E9" s="4">
        <v>69</v>
      </c>
    </row>
    <row r="10" spans="1:5" x14ac:dyDescent="0.25">
      <c r="A10" s="2" t="s">
        <v>712</v>
      </c>
      <c r="B10" s="4" t="s">
        <v>7</v>
      </c>
      <c r="C10" s="4" t="s">
        <v>7</v>
      </c>
      <c r="D10" s="4" t="s">
        <v>7</v>
      </c>
      <c r="E10" s="4" t="s">
        <v>7</v>
      </c>
    </row>
    <row r="11" spans="1:5" x14ac:dyDescent="0.25">
      <c r="A11" s="3" t="s">
        <v>710</v>
      </c>
      <c r="B11" s="4" t="s">
        <v>7</v>
      </c>
      <c r="C11" s="4" t="s">
        <v>7</v>
      </c>
      <c r="D11" s="4" t="s">
        <v>7</v>
      </c>
      <c r="E11" s="4" t="s">
        <v>7</v>
      </c>
    </row>
    <row r="12" spans="1:5" x14ac:dyDescent="0.25">
      <c r="A12" s="2" t="s">
        <v>104</v>
      </c>
      <c r="B12" s="4" t="s">
        <v>7</v>
      </c>
      <c r="C12" s="4" t="s">
        <v>7</v>
      </c>
      <c r="D12" s="6">
        <v>1584</v>
      </c>
      <c r="E12" s="4" t="s">
        <v>7</v>
      </c>
    </row>
    <row r="13" spans="1:5" x14ac:dyDescent="0.25">
      <c r="A13" s="2" t="s">
        <v>106</v>
      </c>
      <c r="B13" s="4" t="s">
        <v>7</v>
      </c>
      <c r="C13" s="4" t="s">
        <v>7</v>
      </c>
      <c r="D13" s="4">
        <v>14</v>
      </c>
      <c r="E13" s="4" t="s">
        <v>7</v>
      </c>
    </row>
    <row r="14" spans="1:5" x14ac:dyDescent="0.25">
      <c r="A14" s="2" t="s">
        <v>107</v>
      </c>
      <c r="B14" s="4" t="s">
        <v>7</v>
      </c>
      <c r="C14" s="4" t="s">
        <v>7</v>
      </c>
      <c r="D14" s="6">
        <v>2674</v>
      </c>
      <c r="E14" s="4" t="s">
        <v>7</v>
      </c>
    </row>
    <row r="15" spans="1:5" x14ac:dyDescent="0.25">
      <c r="A15" s="2" t="s">
        <v>108</v>
      </c>
      <c r="B15" s="4" t="s">
        <v>7</v>
      </c>
      <c r="C15" s="4" t="s">
        <v>7</v>
      </c>
      <c r="D15" s="4">
        <v>489</v>
      </c>
      <c r="E15" s="4" t="s">
        <v>7</v>
      </c>
    </row>
    <row r="16" spans="1:5" x14ac:dyDescent="0.25">
      <c r="A16" s="2" t="s">
        <v>282</v>
      </c>
      <c r="B16" s="4" t="s">
        <v>7</v>
      </c>
      <c r="C16" s="4" t="s">
        <v>7</v>
      </c>
      <c r="D16" s="4">
        <v>6</v>
      </c>
      <c r="E16" s="4" t="s">
        <v>7</v>
      </c>
    </row>
    <row r="17" spans="1:5" x14ac:dyDescent="0.25">
      <c r="A17" s="2" t="s">
        <v>283</v>
      </c>
      <c r="B17" s="4" t="s">
        <v>7</v>
      </c>
      <c r="C17" s="4" t="s">
        <v>7</v>
      </c>
      <c r="D17" s="4">
        <v>70</v>
      </c>
      <c r="E17" s="4" t="s">
        <v>7</v>
      </c>
    </row>
    <row r="18" spans="1:5" x14ac:dyDescent="0.25">
      <c r="A18" s="2" t="s">
        <v>284</v>
      </c>
      <c r="B18" s="4" t="s">
        <v>7</v>
      </c>
      <c r="C18" s="4" t="s">
        <v>7</v>
      </c>
      <c r="D18" s="4">
        <v>37</v>
      </c>
      <c r="E18" s="4" t="s">
        <v>7</v>
      </c>
    </row>
    <row r="19" spans="1:5" x14ac:dyDescent="0.25">
      <c r="A19" s="2" t="s">
        <v>101</v>
      </c>
      <c r="B19" s="4" t="s">
        <v>7</v>
      </c>
      <c r="C19" s="4" t="s">
        <v>7</v>
      </c>
      <c r="D19" s="4">
        <v>36</v>
      </c>
      <c r="E19" s="4" t="s">
        <v>7</v>
      </c>
    </row>
    <row r="20" spans="1:5" x14ac:dyDescent="0.25">
      <c r="A20" s="2" t="s">
        <v>285</v>
      </c>
      <c r="B20" s="4" t="s">
        <v>7</v>
      </c>
      <c r="C20" s="4" t="s">
        <v>7</v>
      </c>
      <c r="D20" s="8">
        <v>4910</v>
      </c>
      <c r="E20" s="4"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713</v>
      </c>
      <c r="B1" s="1" t="s">
        <v>706</v>
      </c>
      <c r="C1" s="7" t="s">
        <v>81</v>
      </c>
      <c r="D1" s="7"/>
      <c r="E1" s="7" t="s">
        <v>1</v>
      </c>
      <c r="F1" s="7"/>
      <c r="G1" s="1"/>
    </row>
    <row r="2" spans="1:7" x14ac:dyDescent="0.25">
      <c r="A2" s="7"/>
      <c r="B2" s="1" t="s">
        <v>707</v>
      </c>
      <c r="C2" s="1" t="s">
        <v>2</v>
      </c>
      <c r="D2" s="1" t="s">
        <v>82</v>
      </c>
      <c r="E2" s="1" t="s">
        <v>2</v>
      </c>
      <c r="F2" s="1" t="s">
        <v>82</v>
      </c>
      <c r="G2" s="1" t="s">
        <v>30</v>
      </c>
    </row>
    <row r="3" spans="1:7" x14ac:dyDescent="0.25">
      <c r="A3" s="3" t="s">
        <v>710</v>
      </c>
      <c r="B3" s="4" t="s">
        <v>7</v>
      </c>
      <c r="C3" s="4" t="s">
        <v>7</v>
      </c>
      <c r="D3" s="4" t="s">
        <v>7</v>
      </c>
      <c r="E3" s="4" t="s">
        <v>7</v>
      </c>
      <c r="F3" s="4" t="s">
        <v>7</v>
      </c>
      <c r="G3" s="4" t="s">
        <v>7</v>
      </c>
    </row>
    <row r="4" spans="1:7" ht="30" x14ac:dyDescent="0.25">
      <c r="A4" s="2" t="s">
        <v>714</v>
      </c>
      <c r="B4" s="4" t="s">
        <v>7</v>
      </c>
      <c r="C4" s="8">
        <v>96990000</v>
      </c>
      <c r="D4" s="4" t="s">
        <v>7</v>
      </c>
      <c r="E4" s="8">
        <v>96990000</v>
      </c>
      <c r="F4" s="4" t="s">
        <v>7</v>
      </c>
      <c r="G4" s="8">
        <v>56015000</v>
      </c>
    </row>
    <row r="5" spans="1:7" ht="30" x14ac:dyDescent="0.25">
      <c r="A5" s="2" t="s">
        <v>715</v>
      </c>
      <c r="B5" s="6">
        <v>2500000</v>
      </c>
      <c r="C5" s="4" t="s">
        <v>7</v>
      </c>
      <c r="D5" s="4" t="s">
        <v>7</v>
      </c>
      <c r="E5" s="4" t="s">
        <v>7</v>
      </c>
      <c r="F5" s="4" t="s">
        <v>7</v>
      </c>
      <c r="G5" s="4" t="s">
        <v>7</v>
      </c>
    </row>
    <row r="6" spans="1:7" ht="30" x14ac:dyDescent="0.25">
      <c r="A6" s="2" t="s">
        <v>716</v>
      </c>
      <c r="B6" s="6">
        <v>8075228</v>
      </c>
      <c r="C6" s="4" t="s">
        <v>7</v>
      </c>
      <c r="D6" s="4" t="s">
        <v>7</v>
      </c>
      <c r="E6" s="4" t="s">
        <v>7</v>
      </c>
      <c r="F6" s="4" t="s">
        <v>7</v>
      </c>
      <c r="G6" s="4" t="s">
        <v>7</v>
      </c>
    </row>
    <row r="7" spans="1:7" x14ac:dyDescent="0.25">
      <c r="A7" s="2" t="s">
        <v>717</v>
      </c>
      <c r="B7" s="9">
        <v>7.14</v>
      </c>
      <c r="C7" s="4" t="s">
        <v>7</v>
      </c>
      <c r="D7" s="4" t="s">
        <v>7</v>
      </c>
      <c r="E7" s="4" t="s">
        <v>7</v>
      </c>
      <c r="F7" s="4" t="s">
        <v>7</v>
      </c>
      <c r="G7" s="4" t="s">
        <v>7</v>
      </c>
    </row>
    <row r="8" spans="1:7" ht="45" x14ac:dyDescent="0.25">
      <c r="A8" s="2" t="s">
        <v>718</v>
      </c>
      <c r="B8" s="4">
        <v>2.25</v>
      </c>
      <c r="C8" s="4" t="s">
        <v>7</v>
      </c>
      <c r="D8" s="4" t="s">
        <v>7</v>
      </c>
      <c r="E8" s="4" t="s">
        <v>7</v>
      </c>
      <c r="F8" s="4" t="s">
        <v>7</v>
      </c>
      <c r="G8" s="4" t="s">
        <v>7</v>
      </c>
    </row>
    <row r="9" spans="1:7" x14ac:dyDescent="0.25">
      <c r="A9" s="2" t="s">
        <v>719</v>
      </c>
      <c r="B9" s="9">
        <v>16.065000000000001</v>
      </c>
      <c r="C9" s="4" t="s">
        <v>7</v>
      </c>
      <c r="D9" s="4" t="s">
        <v>7</v>
      </c>
      <c r="E9" s="4" t="s">
        <v>7</v>
      </c>
      <c r="F9" s="4" t="s">
        <v>7</v>
      </c>
      <c r="G9" s="4" t="s">
        <v>7</v>
      </c>
    </row>
    <row r="10" spans="1:7" ht="45" x14ac:dyDescent="0.25">
      <c r="A10" s="2" t="s">
        <v>720</v>
      </c>
      <c r="B10" s="4" t="s">
        <v>7</v>
      </c>
      <c r="C10" s="6">
        <v>744004</v>
      </c>
      <c r="D10" s="4" t="s">
        <v>7</v>
      </c>
      <c r="E10" s="6">
        <v>744004</v>
      </c>
      <c r="F10" s="4" t="s">
        <v>7</v>
      </c>
      <c r="G10" s="4" t="s">
        <v>7</v>
      </c>
    </row>
    <row r="11" spans="1:7" ht="30" x14ac:dyDescent="0.25">
      <c r="A11" s="2" t="s">
        <v>721</v>
      </c>
      <c r="B11" s="6">
        <v>62300000</v>
      </c>
      <c r="C11" s="4" t="s">
        <v>7</v>
      </c>
      <c r="D11" s="4" t="s">
        <v>7</v>
      </c>
      <c r="E11" s="4" t="s">
        <v>7</v>
      </c>
      <c r="F11" s="4" t="s">
        <v>7</v>
      </c>
      <c r="G11" s="4" t="s">
        <v>7</v>
      </c>
    </row>
    <row r="12" spans="1:7" ht="30" x14ac:dyDescent="0.25">
      <c r="A12" s="2" t="s">
        <v>722</v>
      </c>
      <c r="B12" s="4" t="s">
        <v>7</v>
      </c>
      <c r="C12" s="6">
        <v>10000</v>
      </c>
      <c r="D12" s="6">
        <v>69000</v>
      </c>
      <c r="E12" s="6">
        <v>4910000</v>
      </c>
      <c r="F12" s="6">
        <v>69000</v>
      </c>
      <c r="G12" s="4" t="s">
        <v>7</v>
      </c>
    </row>
    <row r="13" spans="1:7" ht="60" x14ac:dyDescent="0.25">
      <c r="A13" s="2" t="s">
        <v>723</v>
      </c>
      <c r="B13" s="4" t="s">
        <v>7</v>
      </c>
      <c r="C13" s="6">
        <v>509000</v>
      </c>
      <c r="D13" s="4" t="s">
        <v>7</v>
      </c>
      <c r="E13" s="6">
        <v>509000</v>
      </c>
      <c r="F13" s="4" t="s">
        <v>7</v>
      </c>
      <c r="G13" s="4" t="s">
        <v>7</v>
      </c>
    </row>
    <row r="14" spans="1:7" x14ac:dyDescent="0.25">
      <c r="A14" s="2" t="s">
        <v>724</v>
      </c>
      <c r="B14" s="4" t="s">
        <v>7</v>
      </c>
      <c r="C14" s="4" t="s">
        <v>7</v>
      </c>
      <c r="D14" s="4" t="s">
        <v>7</v>
      </c>
      <c r="E14" s="4" t="s">
        <v>7</v>
      </c>
      <c r="F14" s="4" t="s">
        <v>7</v>
      </c>
      <c r="G14" s="4" t="s">
        <v>7</v>
      </c>
    </row>
    <row r="15" spans="1:7" x14ac:dyDescent="0.25">
      <c r="A15" s="3" t="s">
        <v>710</v>
      </c>
      <c r="B15" s="4" t="s">
        <v>7</v>
      </c>
      <c r="C15" s="4" t="s">
        <v>7</v>
      </c>
      <c r="D15" s="4" t="s">
        <v>7</v>
      </c>
      <c r="E15" s="4" t="s">
        <v>7</v>
      </c>
      <c r="F15" s="4" t="s">
        <v>7</v>
      </c>
      <c r="G15" s="4" t="s">
        <v>7</v>
      </c>
    </row>
    <row r="16" spans="1:7" ht="45" x14ac:dyDescent="0.25">
      <c r="A16" s="2" t="s">
        <v>720</v>
      </c>
      <c r="B16" s="6">
        <v>617270</v>
      </c>
      <c r="C16" s="4" t="s">
        <v>7</v>
      </c>
      <c r="D16" s="4" t="s">
        <v>7</v>
      </c>
      <c r="E16" s="4" t="s">
        <v>7</v>
      </c>
      <c r="F16" s="4" t="s">
        <v>7</v>
      </c>
      <c r="G16" s="4" t="s">
        <v>7</v>
      </c>
    </row>
    <row r="17" spans="1:7" ht="30" x14ac:dyDescent="0.25">
      <c r="A17" s="2" t="s">
        <v>721</v>
      </c>
      <c r="B17" s="6">
        <v>4600000</v>
      </c>
      <c r="C17" s="4" t="s">
        <v>7</v>
      </c>
      <c r="D17" s="4" t="s">
        <v>7</v>
      </c>
      <c r="E17" s="4" t="s">
        <v>7</v>
      </c>
      <c r="F17" s="4" t="s">
        <v>7</v>
      </c>
      <c r="G17" s="4" t="s">
        <v>7</v>
      </c>
    </row>
    <row r="18" spans="1:7" x14ac:dyDescent="0.25">
      <c r="A18" s="2" t="s">
        <v>725</v>
      </c>
      <c r="B18" s="4" t="s">
        <v>7</v>
      </c>
      <c r="C18" s="4" t="s">
        <v>7</v>
      </c>
      <c r="D18" s="4" t="s">
        <v>7</v>
      </c>
      <c r="E18" s="4" t="s">
        <v>7</v>
      </c>
      <c r="F18" s="4" t="s">
        <v>7</v>
      </c>
      <c r="G18" s="4" t="s">
        <v>7</v>
      </c>
    </row>
    <row r="19" spans="1:7" x14ac:dyDescent="0.25">
      <c r="A19" s="3" t="s">
        <v>710</v>
      </c>
      <c r="B19" s="4" t="s">
        <v>7</v>
      </c>
      <c r="C19" s="4" t="s">
        <v>7</v>
      </c>
      <c r="D19" s="4" t="s">
        <v>7</v>
      </c>
      <c r="E19" s="4" t="s">
        <v>7</v>
      </c>
      <c r="F19" s="4" t="s">
        <v>7</v>
      </c>
      <c r="G19" s="4" t="s">
        <v>7</v>
      </c>
    </row>
    <row r="20" spans="1:7" ht="30" x14ac:dyDescent="0.25">
      <c r="A20" s="2" t="s">
        <v>714</v>
      </c>
      <c r="B20" s="6">
        <v>65800000</v>
      </c>
      <c r="C20" s="4" t="s">
        <v>7</v>
      </c>
      <c r="D20" s="4" t="s">
        <v>7</v>
      </c>
      <c r="E20" s="4" t="s">
        <v>7</v>
      </c>
      <c r="F20" s="4" t="s">
        <v>7</v>
      </c>
      <c r="G20" s="4" t="s">
        <v>7</v>
      </c>
    </row>
    <row r="21" spans="1:7" x14ac:dyDescent="0.25">
      <c r="A21" s="2" t="s">
        <v>726</v>
      </c>
      <c r="B21" s="6">
        <v>3589028</v>
      </c>
      <c r="C21" s="4" t="s">
        <v>7</v>
      </c>
      <c r="D21" s="4" t="s">
        <v>7</v>
      </c>
      <c r="E21" s="4" t="s">
        <v>7</v>
      </c>
      <c r="F21" s="4" t="s">
        <v>7</v>
      </c>
      <c r="G21" s="4" t="s">
        <v>7</v>
      </c>
    </row>
    <row r="22" spans="1:7" x14ac:dyDescent="0.25">
      <c r="A22" s="2" t="s">
        <v>727</v>
      </c>
      <c r="B22" s="6">
        <v>3589028</v>
      </c>
      <c r="C22" s="4" t="s">
        <v>7</v>
      </c>
      <c r="D22" s="4" t="s">
        <v>7</v>
      </c>
      <c r="E22" s="4" t="s">
        <v>7</v>
      </c>
      <c r="F22" s="4" t="s">
        <v>7</v>
      </c>
      <c r="G22" s="4" t="s">
        <v>7</v>
      </c>
    </row>
    <row r="23" spans="1:7" x14ac:dyDescent="0.25">
      <c r="A23" s="2" t="s">
        <v>728</v>
      </c>
      <c r="B23" s="4" t="s">
        <v>7</v>
      </c>
      <c r="C23" s="4" t="s">
        <v>7</v>
      </c>
      <c r="D23" s="4" t="s">
        <v>7</v>
      </c>
      <c r="E23" s="4" t="s">
        <v>7</v>
      </c>
      <c r="F23" s="4" t="s">
        <v>7</v>
      </c>
      <c r="G23" s="4" t="s">
        <v>7</v>
      </c>
    </row>
    <row r="24" spans="1:7" x14ac:dyDescent="0.25">
      <c r="A24" s="3" t="s">
        <v>710</v>
      </c>
      <c r="B24" s="4" t="s">
        <v>7</v>
      </c>
      <c r="C24" s="4" t="s">
        <v>7</v>
      </c>
      <c r="D24" s="4" t="s">
        <v>7</v>
      </c>
      <c r="E24" s="4" t="s">
        <v>7</v>
      </c>
      <c r="F24" s="4" t="s">
        <v>7</v>
      </c>
      <c r="G24" s="4" t="s">
        <v>7</v>
      </c>
    </row>
    <row r="25" spans="1:7" ht="30" x14ac:dyDescent="0.25">
      <c r="A25" s="2" t="s">
        <v>729</v>
      </c>
      <c r="B25" s="6">
        <v>70600000</v>
      </c>
      <c r="C25" s="4" t="s">
        <v>7</v>
      </c>
      <c r="D25" s="4" t="s">
        <v>7</v>
      </c>
      <c r="E25" s="4" t="s">
        <v>7</v>
      </c>
      <c r="F25" s="4" t="s">
        <v>7</v>
      </c>
      <c r="G25" s="4" t="s">
        <v>7</v>
      </c>
    </row>
    <row r="26" spans="1:7" x14ac:dyDescent="0.25">
      <c r="A26" s="2" t="s">
        <v>730</v>
      </c>
      <c r="B26" s="4" t="s">
        <v>7</v>
      </c>
      <c r="C26" s="4" t="s">
        <v>7</v>
      </c>
      <c r="D26" s="4" t="s">
        <v>7</v>
      </c>
      <c r="E26" s="4" t="s">
        <v>7</v>
      </c>
      <c r="F26" s="4" t="s">
        <v>7</v>
      </c>
      <c r="G26" s="4" t="s">
        <v>7</v>
      </c>
    </row>
    <row r="27" spans="1:7" x14ac:dyDescent="0.25">
      <c r="A27" s="3" t="s">
        <v>710</v>
      </c>
      <c r="B27" s="4" t="s">
        <v>7</v>
      </c>
      <c r="C27" s="4" t="s">
        <v>7</v>
      </c>
      <c r="D27" s="4" t="s">
        <v>7</v>
      </c>
      <c r="E27" s="4" t="s">
        <v>7</v>
      </c>
      <c r="F27" s="4" t="s">
        <v>7</v>
      </c>
      <c r="G27" s="4" t="s">
        <v>7</v>
      </c>
    </row>
    <row r="28" spans="1:7" ht="30" x14ac:dyDescent="0.25">
      <c r="A28" s="2" t="s">
        <v>729</v>
      </c>
      <c r="B28" s="6">
        <v>230500000</v>
      </c>
      <c r="C28" s="4" t="s">
        <v>7</v>
      </c>
      <c r="D28" s="4" t="s">
        <v>7</v>
      </c>
      <c r="E28" s="4" t="s">
        <v>7</v>
      </c>
      <c r="F28" s="4" t="s">
        <v>7</v>
      </c>
      <c r="G28" s="4" t="s">
        <v>7</v>
      </c>
    </row>
    <row r="29" spans="1:7" ht="30" x14ac:dyDescent="0.25">
      <c r="A29" s="2" t="s">
        <v>731</v>
      </c>
      <c r="B29" s="8">
        <v>227000000</v>
      </c>
      <c r="C29" s="4" t="s">
        <v>7</v>
      </c>
      <c r="D29" s="4" t="s">
        <v>7</v>
      </c>
      <c r="E29" s="4" t="s">
        <v>7</v>
      </c>
      <c r="F29" s="4" t="s">
        <v>7</v>
      </c>
      <c r="G29" s="4" t="s">
        <v>7</v>
      </c>
    </row>
    <row r="30" spans="1:7" x14ac:dyDescent="0.25">
      <c r="A30" s="2" t="s">
        <v>732</v>
      </c>
      <c r="B30" s="4" t="s">
        <v>7</v>
      </c>
      <c r="C30" s="4" t="s">
        <v>7</v>
      </c>
      <c r="D30" s="4" t="s">
        <v>7</v>
      </c>
      <c r="E30" s="4" t="s">
        <v>7</v>
      </c>
      <c r="F30" s="4" t="s">
        <v>7</v>
      </c>
      <c r="G30" s="4" t="s">
        <v>7</v>
      </c>
    </row>
    <row r="31" spans="1:7" x14ac:dyDescent="0.25">
      <c r="A31" s="3" t="s">
        <v>710</v>
      </c>
      <c r="B31" s="4" t="s">
        <v>7</v>
      </c>
      <c r="C31" s="4" t="s">
        <v>7</v>
      </c>
      <c r="D31" s="4" t="s">
        <v>7</v>
      </c>
      <c r="E31" s="4" t="s">
        <v>7</v>
      </c>
      <c r="F31" s="4" t="s">
        <v>7</v>
      </c>
      <c r="G31" s="4" t="s">
        <v>7</v>
      </c>
    </row>
    <row r="32" spans="1:7" x14ac:dyDescent="0.25">
      <c r="A32" s="2" t="s">
        <v>726</v>
      </c>
      <c r="B32" s="4" t="s">
        <v>7</v>
      </c>
      <c r="C32" s="6">
        <v>34007093</v>
      </c>
      <c r="D32" s="4" t="s">
        <v>7</v>
      </c>
      <c r="E32" s="6">
        <v>34007093</v>
      </c>
      <c r="F32" s="4" t="s">
        <v>7</v>
      </c>
      <c r="G32" s="6">
        <v>25291568</v>
      </c>
    </row>
    <row r="33" spans="1:7" x14ac:dyDescent="0.25">
      <c r="A33" s="2" t="s">
        <v>727</v>
      </c>
      <c r="B33" s="4" t="s">
        <v>7</v>
      </c>
      <c r="C33" s="6">
        <v>34007093</v>
      </c>
      <c r="D33" s="4" t="s">
        <v>7</v>
      </c>
      <c r="E33" s="6">
        <v>34007093</v>
      </c>
      <c r="F33" s="4" t="s">
        <v>7</v>
      </c>
      <c r="G33" s="6">
        <v>25291568</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81</v>
      </c>
      <c r="C1" s="7"/>
      <c r="D1" s="7" t="s">
        <v>1</v>
      </c>
      <c r="E1" s="7"/>
    </row>
    <row r="2" spans="1:5" ht="30" x14ac:dyDescent="0.25">
      <c r="A2" s="1" t="s">
        <v>67</v>
      </c>
      <c r="B2" s="1" t="s">
        <v>2</v>
      </c>
      <c r="C2" s="1" t="s">
        <v>82</v>
      </c>
      <c r="D2" s="1" t="s">
        <v>2</v>
      </c>
      <c r="E2" s="1" t="s">
        <v>82</v>
      </c>
    </row>
    <row r="3" spans="1:5" x14ac:dyDescent="0.25">
      <c r="A3" s="3" t="s">
        <v>293</v>
      </c>
      <c r="B3" s="4" t="s">
        <v>7</v>
      </c>
      <c r="C3" s="4" t="s">
        <v>7</v>
      </c>
      <c r="D3" s="4" t="s">
        <v>7</v>
      </c>
      <c r="E3" s="4" t="s">
        <v>7</v>
      </c>
    </row>
    <row r="4" spans="1:5" ht="30" x14ac:dyDescent="0.25">
      <c r="A4" s="2" t="s">
        <v>294</v>
      </c>
      <c r="B4" s="8">
        <v>5099</v>
      </c>
      <c r="C4" s="8">
        <v>2780</v>
      </c>
      <c r="D4" s="8">
        <v>9374</v>
      </c>
      <c r="E4" s="8">
        <v>17729</v>
      </c>
    </row>
    <row r="5" spans="1:5" ht="30" x14ac:dyDescent="0.25">
      <c r="A5" s="2" t="s">
        <v>734</v>
      </c>
      <c r="B5" s="6">
        <v>37166736</v>
      </c>
      <c r="C5" s="6">
        <v>28478316</v>
      </c>
      <c r="D5" s="6">
        <v>34186201</v>
      </c>
      <c r="E5" s="6">
        <v>26025601</v>
      </c>
    </row>
    <row r="6" spans="1:5" ht="30" x14ac:dyDescent="0.25">
      <c r="A6" s="2" t="s">
        <v>735</v>
      </c>
      <c r="B6" s="9">
        <v>0.14000000000000001</v>
      </c>
      <c r="C6" s="9">
        <v>0.1</v>
      </c>
      <c r="D6" s="9">
        <v>0.27</v>
      </c>
      <c r="E6" s="9">
        <v>0.68</v>
      </c>
    </row>
    <row r="7" spans="1:5" x14ac:dyDescent="0.25">
      <c r="A7" s="3" t="s">
        <v>296</v>
      </c>
      <c r="B7" s="4" t="s">
        <v>7</v>
      </c>
      <c r="C7" s="4" t="s">
        <v>7</v>
      </c>
      <c r="D7" s="4" t="s">
        <v>7</v>
      </c>
      <c r="E7" s="4" t="s">
        <v>7</v>
      </c>
    </row>
    <row r="8" spans="1:5" ht="30" x14ac:dyDescent="0.25">
      <c r="A8" s="2" t="s">
        <v>294</v>
      </c>
      <c r="B8" s="8">
        <v>5099</v>
      </c>
      <c r="C8" s="8">
        <v>2780</v>
      </c>
      <c r="D8" s="8">
        <v>9374</v>
      </c>
      <c r="E8" s="8">
        <v>17729</v>
      </c>
    </row>
    <row r="9" spans="1:5" ht="30" x14ac:dyDescent="0.25">
      <c r="A9" s="2" t="s">
        <v>734</v>
      </c>
      <c r="B9" s="6">
        <v>37166736</v>
      </c>
      <c r="C9" s="6">
        <v>28478316</v>
      </c>
      <c r="D9" s="6">
        <v>34186201</v>
      </c>
      <c r="E9" s="6">
        <v>26025601</v>
      </c>
    </row>
    <row r="10" spans="1:5" x14ac:dyDescent="0.25">
      <c r="A10" s="3" t="s">
        <v>297</v>
      </c>
      <c r="B10" s="4" t="s">
        <v>7</v>
      </c>
      <c r="C10" s="4" t="s">
        <v>7</v>
      </c>
      <c r="D10" s="4" t="s">
        <v>7</v>
      </c>
      <c r="E10" s="4" t="s">
        <v>7</v>
      </c>
    </row>
    <row r="11" spans="1:5" x14ac:dyDescent="0.25">
      <c r="A11" s="2" t="s">
        <v>298</v>
      </c>
      <c r="B11" s="6">
        <v>279808</v>
      </c>
      <c r="C11" s="4">
        <v>687</v>
      </c>
      <c r="D11" s="6">
        <v>414389</v>
      </c>
      <c r="E11" s="4">
        <v>269</v>
      </c>
    </row>
    <row r="12" spans="1:5" x14ac:dyDescent="0.25">
      <c r="A12" s="2" t="s">
        <v>299</v>
      </c>
      <c r="B12" s="6">
        <v>130125</v>
      </c>
      <c r="C12" s="6">
        <v>93562</v>
      </c>
      <c r="D12" s="6">
        <v>120987</v>
      </c>
      <c r="E12" s="6">
        <v>85524</v>
      </c>
    </row>
    <row r="13" spans="1:5" x14ac:dyDescent="0.25">
      <c r="A13" s="2" t="s">
        <v>300</v>
      </c>
      <c r="B13" s="4">
        <v>0</v>
      </c>
      <c r="C13" s="4">
        <v>0</v>
      </c>
      <c r="D13" s="4">
        <v>0</v>
      </c>
      <c r="E13" s="6">
        <v>655987</v>
      </c>
    </row>
    <row r="14" spans="1:5" x14ac:dyDescent="0.25">
      <c r="A14" s="2" t="s">
        <v>302</v>
      </c>
      <c r="B14" s="4">
        <v>0</v>
      </c>
      <c r="C14" s="4">
        <v>0</v>
      </c>
      <c r="D14" s="4">
        <v>0</v>
      </c>
      <c r="E14" s="6">
        <v>2435811</v>
      </c>
    </row>
    <row r="15" spans="1:5" ht="45" x14ac:dyDescent="0.25">
      <c r="A15" s="2" t="s">
        <v>303</v>
      </c>
      <c r="B15" s="6">
        <v>37576669</v>
      </c>
      <c r="C15" s="6">
        <v>28572565</v>
      </c>
      <c r="D15" s="6">
        <v>34721577</v>
      </c>
      <c r="E15" s="6">
        <v>29203192</v>
      </c>
    </row>
    <row r="16" spans="1:5" x14ac:dyDescent="0.25">
      <c r="A16" s="2" t="s">
        <v>304</v>
      </c>
      <c r="B16" s="9">
        <v>0.14000000000000001</v>
      </c>
      <c r="C16" s="9">
        <v>0.1</v>
      </c>
      <c r="D16" s="9">
        <v>0.27</v>
      </c>
      <c r="E16" s="9">
        <v>0.6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18.85546875" customWidth="1"/>
    <col min="3" max="3" width="5.140625" customWidth="1"/>
    <col min="4" max="4" width="20" customWidth="1"/>
    <col min="5" max="5" width="5.5703125" customWidth="1"/>
  </cols>
  <sheetData>
    <row r="1" spans="1:5" ht="15" customHeight="1" x14ac:dyDescent="0.25">
      <c r="A1" s="1" t="s">
        <v>736</v>
      </c>
      <c r="B1" s="7" t="s">
        <v>1</v>
      </c>
      <c r="C1" s="7"/>
      <c r="D1" s="7" t="s">
        <v>737</v>
      </c>
      <c r="E1" s="7"/>
    </row>
    <row r="2" spans="1:5" ht="30" x14ac:dyDescent="0.25">
      <c r="A2" s="1" t="s">
        <v>29</v>
      </c>
      <c r="B2" s="7" t="s">
        <v>2</v>
      </c>
      <c r="C2" s="7"/>
      <c r="D2" s="7" t="s">
        <v>30</v>
      </c>
      <c r="E2" s="7"/>
    </row>
    <row r="3" spans="1:5" ht="30" x14ac:dyDescent="0.25">
      <c r="A3" s="3" t="s">
        <v>738</v>
      </c>
      <c r="B3" s="4" t="s">
        <v>7</v>
      </c>
      <c r="C3" s="4"/>
      <c r="D3" s="4" t="s">
        <v>7</v>
      </c>
      <c r="E3" s="4"/>
    </row>
    <row r="4" spans="1:5" x14ac:dyDescent="0.25">
      <c r="A4" s="2" t="s">
        <v>739</v>
      </c>
      <c r="B4" s="8">
        <v>356113</v>
      </c>
      <c r="C4" s="4"/>
      <c r="D4" s="8">
        <v>297494</v>
      </c>
      <c r="E4" s="4"/>
    </row>
    <row r="5" spans="1:5" x14ac:dyDescent="0.25">
      <c r="A5" s="2" t="s">
        <v>740</v>
      </c>
      <c r="B5" s="6">
        <v>10829</v>
      </c>
      <c r="C5" s="4"/>
      <c r="D5" s="6">
        <v>10294</v>
      </c>
      <c r="E5" s="4"/>
    </row>
    <row r="6" spans="1:5" x14ac:dyDescent="0.25">
      <c r="A6" s="2" t="s">
        <v>741</v>
      </c>
      <c r="B6" s="6">
        <v>-3111</v>
      </c>
      <c r="C6" s="4"/>
      <c r="D6" s="6">
        <v>-6239</v>
      </c>
      <c r="E6" s="4"/>
    </row>
    <row r="7" spans="1:5" x14ac:dyDescent="0.25">
      <c r="A7" s="2" t="s">
        <v>742</v>
      </c>
      <c r="B7" s="6">
        <v>363831</v>
      </c>
      <c r="C7" s="4"/>
      <c r="D7" s="6">
        <v>301549</v>
      </c>
      <c r="E7" s="4"/>
    </row>
    <row r="8" spans="1:5" x14ac:dyDescent="0.25">
      <c r="A8" s="3" t="s">
        <v>743</v>
      </c>
      <c r="B8" s="4" t="s">
        <v>7</v>
      </c>
      <c r="C8" s="4"/>
      <c r="D8" s="4" t="s">
        <v>7</v>
      </c>
      <c r="E8" s="4"/>
    </row>
    <row r="9" spans="1:5" x14ac:dyDescent="0.25">
      <c r="A9" s="2" t="s">
        <v>739</v>
      </c>
      <c r="B9" s="6">
        <v>133083</v>
      </c>
      <c r="C9" s="4"/>
      <c r="D9" s="6">
        <v>67317</v>
      </c>
      <c r="E9" s="4"/>
    </row>
    <row r="10" spans="1:5" x14ac:dyDescent="0.25">
      <c r="A10" s="2" t="s">
        <v>740</v>
      </c>
      <c r="B10" s="6">
        <v>1242</v>
      </c>
      <c r="C10" s="4"/>
      <c r="D10" s="4">
        <v>171</v>
      </c>
      <c r="E10" s="4"/>
    </row>
    <row r="11" spans="1:5" x14ac:dyDescent="0.25">
      <c r="A11" s="2" t="s">
        <v>741</v>
      </c>
      <c r="B11" s="4">
        <v>-858</v>
      </c>
      <c r="C11" s="4"/>
      <c r="D11" s="6">
        <v>-2049</v>
      </c>
      <c r="E11" s="4"/>
    </row>
    <row r="12" spans="1:5" x14ac:dyDescent="0.25">
      <c r="A12" s="2" t="s">
        <v>742</v>
      </c>
      <c r="B12" s="6">
        <v>133467</v>
      </c>
      <c r="C12" s="4"/>
      <c r="D12" s="6">
        <v>65439</v>
      </c>
      <c r="E12" s="4"/>
    </row>
    <row r="13" spans="1:5" ht="17.25" x14ac:dyDescent="0.25">
      <c r="A13" s="2" t="s">
        <v>744</v>
      </c>
      <c r="B13" s="208">
        <v>2.87E-2</v>
      </c>
      <c r="C13" s="209" t="s">
        <v>745</v>
      </c>
      <c r="D13" s="208">
        <v>2.81E-2</v>
      </c>
      <c r="E13" s="209" t="s">
        <v>745</v>
      </c>
    </row>
    <row r="14" spans="1:5" ht="17.25" x14ac:dyDescent="0.25">
      <c r="A14" s="2" t="s">
        <v>746</v>
      </c>
      <c r="B14" s="4">
        <v>5.6</v>
      </c>
      <c r="C14" s="209" t="s">
        <v>747</v>
      </c>
      <c r="D14" s="4">
        <v>6.66</v>
      </c>
      <c r="E14" s="209" t="s">
        <v>747</v>
      </c>
    </row>
    <row r="15" spans="1:5" ht="30" x14ac:dyDescent="0.25">
      <c r="A15" s="2" t="s">
        <v>748</v>
      </c>
      <c r="B15" s="4" t="s">
        <v>7</v>
      </c>
      <c r="C15" s="4"/>
      <c r="D15" s="4" t="s">
        <v>7</v>
      </c>
      <c r="E15" s="4"/>
    </row>
    <row r="16" spans="1:5" ht="30" x14ac:dyDescent="0.25">
      <c r="A16" s="3" t="s">
        <v>738</v>
      </c>
      <c r="B16" s="4" t="s">
        <v>7</v>
      </c>
      <c r="C16" s="4"/>
      <c r="D16" s="4" t="s">
        <v>7</v>
      </c>
      <c r="E16" s="4"/>
    </row>
    <row r="17" spans="1:5" x14ac:dyDescent="0.25">
      <c r="A17" s="2" t="s">
        <v>739</v>
      </c>
      <c r="B17" s="6">
        <v>49602</v>
      </c>
      <c r="C17" s="4"/>
      <c r="D17" s="6">
        <v>49094</v>
      </c>
      <c r="E17" s="4"/>
    </row>
    <row r="18" spans="1:5" x14ac:dyDescent="0.25">
      <c r="A18" s="2" t="s">
        <v>740</v>
      </c>
      <c r="B18" s="4">
        <v>0</v>
      </c>
      <c r="C18" s="4"/>
      <c r="D18" s="4">
        <v>0</v>
      </c>
      <c r="E18" s="4"/>
    </row>
    <row r="19" spans="1:5" x14ac:dyDescent="0.25">
      <c r="A19" s="2" t="s">
        <v>741</v>
      </c>
      <c r="B19" s="6">
        <v>-2280</v>
      </c>
      <c r="C19" s="4"/>
      <c r="D19" s="6">
        <v>-4562</v>
      </c>
      <c r="E19" s="4"/>
    </row>
    <row r="20" spans="1:5" x14ac:dyDescent="0.25">
      <c r="A20" s="2" t="s">
        <v>742</v>
      </c>
      <c r="B20" s="6">
        <v>47322</v>
      </c>
      <c r="C20" s="4"/>
      <c r="D20" s="6">
        <v>44532</v>
      </c>
      <c r="E20" s="4"/>
    </row>
    <row r="21" spans="1:5" x14ac:dyDescent="0.25">
      <c r="A21" s="2" t="s">
        <v>744</v>
      </c>
      <c r="B21" s="208">
        <v>2.0500000000000001E-2</v>
      </c>
      <c r="C21" s="4"/>
      <c r="D21" s="208">
        <v>2.07E-2</v>
      </c>
      <c r="E21" s="4"/>
    </row>
    <row r="22" spans="1:5" ht="17.25" x14ac:dyDescent="0.25">
      <c r="A22" s="2" t="s">
        <v>746</v>
      </c>
      <c r="B22" s="4">
        <v>6.97</v>
      </c>
      <c r="C22" s="209" t="s">
        <v>747</v>
      </c>
      <c r="D22" s="4">
        <v>7.67</v>
      </c>
      <c r="E22" s="209" t="s">
        <v>747</v>
      </c>
    </row>
    <row r="23" spans="1:5" x14ac:dyDescent="0.25">
      <c r="A23" s="3" t="s">
        <v>743</v>
      </c>
      <c r="B23" s="4" t="s">
        <v>7</v>
      </c>
      <c r="C23" s="4"/>
      <c r="D23" s="4" t="s">
        <v>7</v>
      </c>
      <c r="E23" s="4"/>
    </row>
    <row r="24" spans="1:5" x14ac:dyDescent="0.25">
      <c r="A24" s="2" t="s">
        <v>739</v>
      </c>
      <c r="B24" s="6">
        <v>32761</v>
      </c>
      <c r="C24" s="4"/>
      <c r="D24" s="6">
        <v>28729</v>
      </c>
      <c r="E24" s="4"/>
    </row>
    <row r="25" spans="1:5" x14ac:dyDescent="0.25">
      <c r="A25" s="2" t="s">
        <v>740</v>
      </c>
      <c r="B25" s="4">
        <v>65</v>
      </c>
      <c r="C25" s="4"/>
      <c r="D25" s="4">
        <v>0</v>
      </c>
      <c r="E25" s="4"/>
    </row>
    <row r="26" spans="1:5" x14ac:dyDescent="0.25">
      <c r="A26" s="2" t="s">
        <v>741</v>
      </c>
      <c r="B26" s="4">
        <v>-738</v>
      </c>
      <c r="C26" s="4"/>
      <c r="D26" s="6">
        <v>-1920</v>
      </c>
      <c r="E26" s="4"/>
    </row>
    <row r="27" spans="1:5" x14ac:dyDescent="0.25">
      <c r="A27" s="2" t="s">
        <v>742</v>
      </c>
      <c r="B27" s="6">
        <v>32088</v>
      </c>
      <c r="C27" s="4"/>
      <c r="D27" s="6">
        <v>26809</v>
      </c>
      <c r="E27" s="4"/>
    </row>
    <row r="28" spans="1:5" x14ac:dyDescent="0.25">
      <c r="A28" s="2" t="s">
        <v>744</v>
      </c>
      <c r="B28" s="208">
        <v>2.1499999999999998E-2</v>
      </c>
      <c r="C28" s="4"/>
      <c r="D28" s="208">
        <v>2.1299999999999999E-2</v>
      </c>
      <c r="E28" s="4"/>
    </row>
    <row r="29" spans="1:5" ht="17.25" x14ac:dyDescent="0.25">
      <c r="A29" s="2" t="s">
        <v>746</v>
      </c>
      <c r="B29" s="4">
        <v>5.55</v>
      </c>
      <c r="C29" s="209" t="s">
        <v>747</v>
      </c>
      <c r="D29" s="4">
        <v>6.73</v>
      </c>
      <c r="E29" s="209" t="s">
        <v>747</v>
      </c>
    </row>
    <row r="30" spans="1:5" ht="30" x14ac:dyDescent="0.25">
      <c r="A30" s="2" t="s">
        <v>749</v>
      </c>
      <c r="B30" s="4" t="s">
        <v>7</v>
      </c>
      <c r="C30" s="4"/>
      <c r="D30" s="4" t="s">
        <v>7</v>
      </c>
      <c r="E30" s="4"/>
    </row>
    <row r="31" spans="1:5" ht="30" x14ac:dyDescent="0.25">
      <c r="A31" s="3" t="s">
        <v>738</v>
      </c>
      <c r="B31" s="4" t="s">
        <v>7</v>
      </c>
      <c r="C31" s="4"/>
      <c r="D31" s="4" t="s">
        <v>7</v>
      </c>
      <c r="E31" s="4"/>
    </row>
    <row r="32" spans="1:5" x14ac:dyDescent="0.25">
      <c r="A32" s="2" t="s">
        <v>739</v>
      </c>
      <c r="B32" s="6">
        <v>20405</v>
      </c>
      <c r="C32" s="4"/>
      <c r="D32" s="6">
        <v>14217</v>
      </c>
      <c r="E32" s="4"/>
    </row>
    <row r="33" spans="1:5" x14ac:dyDescent="0.25">
      <c r="A33" s="2" t="s">
        <v>740</v>
      </c>
      <c r="B33" s="6">
        <v>1193</v>
      </c>
      <c r="C33" s="4"/>
      <c r="D33" s="6">
        <v>1261</v>
      </c>
      <c r="E33" s="4"/>
    </row>
    <row r="34" spans="1:5" x14ac:dyDescent="0.25">
      <c r="A34" s="2" t="s">
        <v>741</v>
      </c>
      <c r="B34" s="4">
        <v>0</v>
      </c>
      <c r="C34" s="4"/>
      <c r="D34" s="4">
        <v>0</v>
      </c>
      <c r="E34" s="4"/>
    </row>
    <row r="35" spans="1:5" x14ac:dyDescent="0.25">
      <c r="A35" s="2" t="s">
        <v>742</v>
      </c>
      <c r="B35" s="6">
        <v>21598</v>
      </c>
      <c r="C35" s="4"/>
      <c r="D35" s="6">
        <v>15478</v>
      </c>
      <c r="E35" s="4"/>
    </row>
    <row r="36" spans="1:5" x14ac:dyDescent="0.25">
      <c r="A36" s="2" t="s">
        <v>744</v>
      </c>
      <c r="B36" s="208">
        <v>3.8699999999999998E-2</v>
      </c>
      <c r="C36" s="4"/>
      <c r="D36" s="208">
        <v>5.0900000000000001E-2</v>
      </c>
      <c r="E36" s="4"/>
    </row>
    <row r="37" spans="1:5" ht="17.25" x14ac:dyDescent="0.25">
      <c r="A37" s="2" t="s">
        <v>746</v>
      </c>
      <c r="B37" s="4">
        <v>3.36</v>
      </c>
      <c r="C37" s="209" t="s">
        <v>747</v>
      </c>
      <c r="D37" s="4">
        <v>2.83</v>
      </c>
      <c r="E37" s="209" t="s">
        <v>747</v>
      </c>
    </row>
    <row r="38" spans="1:5" x14ac:dyDescent="0.25">
      <c r="A38" s="3" t="s">
        <v>743</v>
      </c>
      <c r="B38" s="4" t="s">
        <v>7</v>
      </c>
      <c r="C38" s="4"/>
      <c r="D38" s="4" t="s">
        <v>7</v>
      </c>
      <c r="E38" s="4"/>
    </row>
    <row r="39" spans="1:5" x14ac:dyDescent="0.25">
      <c r="A39" s="2" t="s">
        <v>739</v>
      </c>
      <c r="B39" s="6">
        <v>56736</v>
      </c>
      <c r="C39" s="4"/>
      <c r="D39" s="6">
        <v>32439</v>
      </c>
      <c r="E39" s="4"/>
    </row>
    <row r="40" spans="1:5" x14ac:dyDescent="0.25">
      <c r="A40" s="2" t="s">
        <v>740</v>
      </c>
      <c r="B40" s="6">
        <v>1030</v>
      </c>
      <c r="C40" s="4"/>
      <c r="D40" s="4">
        <v>171</v>
      </c>
      <c r="E40" s="4"/>
    </row>
    <row r="41" spans="1:5" x14ac:dyDescent="0.25">
      <c r="A41" s="2" t="s">
        <v>741</v>
      </c>
      <c r="B41" s="4">
        <v>0</v>
      </c>
      <c r="C41" s="4"/>
      <c r="D41" s="4">
        <v>-34</v>
      </c>
      <c r="E41" s="4"/>
    </row>
    <row r="42" spans="1:5" x14ac:dyDescent="0.25">
      <c r="A42" s="2" t="s">
        <v>742</v>
      </c>
      <c r="B42" s="6">
        <v>57766</v>
      </c>
      <c r="C42" s="4"/>
      <c r="D42" s="6">
        <v>32576</v>
      </c>
      <c r="E42" s="4"/>
    </row>
    <row r="43" spans="1:5" x14ac:dyDescent="0.25">
      <c r="A43" s="2" t="s">
        <v>744</v>
      </c>
      <c r="B43" s="208">
        <v>2.5399999999999999E-2</v>
      </c>
      <c r="C43" s="4"/>
      <c r="D43" s="208">
        <v>2.64E-2</v>
      </c>
      <c r="E43" s="4"/>
    </row>
    <row r="44" spans="1:5" ht="17.25" x14ac:dyDescent="0.25">
      <c r="A44" s="2" t="s">
        <v>746</v>
      </c>
      <c r="B44" s="4">
        <v>5.17</v>
      </c>
      <c r="C44" s="209" t="s">
        <v>747</v>
      </c>
      <c r="D44" s="4">
        <v>5.9</v>
      </c>
      <c r="E44" s="209" t="s">
        <v>747</v>
      </c>
    </row>
    <row r="45" spans="1:5" ht="30" x14ac:dyDescent="0.25">
      <c r="A45" s="2" t="s">
        <v>750</v>
      </c>
      <c r="B45" s="4" t="s">
        <v>7</v>
      </c>
      <c r="C45" s="4"/>
      <c r="D45" s="4" t="s">
        <v>7</v>
      </c>
      <c r="E45" s="4"/>
    </row>
    <row r="46" spans="1:5" ht="30" x14ac:dyDescent="0.25">
      <c r="A46" s="3" t="s">
        <v>738</v>
      </c>
      <c r="B46" s="4" t="s">
        <v>7</v>
      </c>
      <c r="C46" s="4"/>
      <c r="D46" s="4" t="s">
        <v>7</v>
      </c>
      <c r="E46" s="4"/>
    </row>
    <row r="47" spans="1:5" x14ac:dyDescent="0.25">
      <c r="A47" s="2" t="s">
        <v>739</v>
      </c>
      <c r="B47" s="6">
        <v>11289</v>
      </c>
      <c r="C47" s="4"/>
      <c r="D47" s="6">
        <v>6611</v>
      </c>
      <c r="E47" s="4"/>
    </row>
    <row r="48" spans="1:5" x14ac:dyDescent="0.25">
      <c r="A48" s="2" t="s">
        <v>740</v>
      </c>
      <c r="B48" s="4">
        <v>232</v>
      </c>
      <c r="C48" s="4"/>
      <c r="D48" s="4">
        <v>163</v>
      </c>
      <c r="E48" s="4"/>
    </row>
    <row r="49" spans="1:5" x14ac:dyDescent="0.25">
      <c r="A49" s="2" t="s">
        <v>741</v>
      </c>
      <c r="B49" s="4">
        <v>-5</v>
      </c>
      <c r="C49" s="4"/>
      <c r="D49" s="4">
        <v>0</v>
      </c>
      <c r="E49" s="4"/>
    </row>
    <row r="50" spans="1:5" x14ac:dyDescent="0.25">
      <c r="A50" s="2" t="s">
        <v>742</v>
      </c>
      <c r="B50" s="6">
        <v>11516</v>
      </c>
      <c r="C50" s="4"/>
      <c r="D50" s="6">
        <v>6774</v>
      </c>
      <c r="E50" s="4"/>
    </row>
    <row r="51" spans="1:5" x14ac:dyDescent="0.25">
      <c r="A51" s="2" t="s">
        <v>744</v>
      </c>
      <c r="B51" s="208">
        <v>3.8600000000000002E-2</v>
      </c>
      <c r="C51" s="4"/>
      <c r="D51" s="208">
        <v>5.6300000000000003E-2</v>
      </c>
      <c r="E51" s="4"/>
    </row>
    <row r="52" spans="1:5" ht="17.25" x14ac:dyDescent="0.25">
      <c r="A52" s="2" t="s">
        <v>746</v>
      </c>
      <c r="B52" s="4">
        <v>3.38</v>
      </c>
      <c r="C52" s="209" t="s">
        <v>747</v>
      </c>
      <c r="D52" s="4">
        <v>2.6</v>
      </c>
      <c r="E52" s="209" t="s">
        <v>747</v>
      </c>
    </row>
    <row r="53" spans="1:5" ht="30" x14ac:dyDescent="0.25">
      <c r="A53" s="2" t="s">
        <v>751</v>
      </c>
      <c r="B53" s="4" t="s">
        <v>7</v>
      </c>
      <c r="C53" s="4"/>
      <c r="D53" s="4" t="s">
        <v>7</v>
      </c>
      <c r="E53" s="4"/>
    </row>
    <row r="54" spans="1:5" ht="30" x14ac:dyDescent="0.25">
      <c r="A54" s="3" t="s">
        <v>738</v>
      </c>
      <c r="B54" s="4" t="s">
        <v>7</v>
      </c>
      <c r="C54" s="4"/>
      <c r="D54" s="4" t="s">
        <v>7</v>
      </c>
      <c r="E54" s="4"/>
    </row>
    <row r="55" spans="1:5" x14ac:dyDescent="0.25">
      <c r="A55" s="2" t="s">
        <v>739</v>
      </c>
      <c r="B55" s="6">
        <v>33972</v>
      </c>
      <c r="C55" s="4"/>
      <c r="D55" s="6">
        <v>38367</v>
      </c>
      <c r="E55" s="4"/>
    </row>
    <row r="56" spans="1:5" x14ac:dyDescent="0.25">
      <c r="A56" s="2" t="s">
        <v>740</v>
      </c>
      <c r="B56" s="6">
        <v>1286</v>
      </c>
      <c r="C56" s="4"/>
      <c r="D56" s="6">
        <v>1123</v>
      </c>
      <c r="E56" s="4"/>
    </row>
    <row r="57" spans="1:5" x14ac:dyDescent="0.25">
      <c r="A57" s="2" t="s">
        <v>741</v>
      </c>
      <c r="B57" s="4">
        <v>0</v>
      </c>
      <c r="C57" s="4"/>
      <c r="D57" s="4">
        <v>-102</v>
      </c>
      <c r="E57" s="4"/>
    </row>
    <row r="58" spans="1:5" x14ac:dyDescent="0.25">
      <c r="A58" s="2" t="s">
        <v>742</v>
      </c>
      <c r="B58" s="6">
        <v>35258</v>
      </c>
      <c r="C58" s="4"/>
      <c r="D58" s="6">
        <v>39388</v>
      </c>
      <c r="E58" s="4"/>
    </row>
    <row r="59" spans="1:5" x14ac:dyDescent="0.25">
      <c r="A59" s="2" t="s">
        <v>744</v>
      </c>
      <c r="B59" s="208">
        <v>3.4000000000000002E-2</v>
      </c>
      <c r="C59" s="4"/>
      <c r="D59" s="208">
        <v>3.32E-2</v>
      </c>
      <c r="E59" s="4"/>
    </row>
    <row r="60" spans="1:5" ht="17.25" x14ac:dyDescent="0.25">
      <c r="A60" s="2" t="s">
        <v>746</v>
      </c>
      <c r="B60" s="4">
        <v>2.82</v>
      </c>
      <c r="C60" s="209" t="s">
        <v>747</v>
      </c>
      <c r="D60" s="4">
        <v>3.36</v>
      </c>
      <c r="E60" s="209" t="s">
        <v>747</v>
      </c>
    </row>
    <row r="61" spans="1:5" x14ac:dyDescent="0.25">
      <c r="A61" s="2" t="s">
        <v>752</v>
      </c>
      <c r="B61" s="4" t="s">
        <v>7</v>
      </c>
      <c r="C61" s="4"/>
      <c r="D61" s="4" t="s">
        <v>7</v>
      </c>
      <c r="E61" s="4"/>
    </row>
    <row r="62" spans="1:5" ht="30" x14ac:dyDescent="0.25">
      <c r="A62" s="3" t="s">
        <v>738</v>
      </c>
      <c r="B62" s="4" t="s">
        <v>7</v>
      </c>
      <c r="C62" s="4"/>
      <c r="D62" s="4" t="s">
        <v>7</v>
      </c>
      <c r="E62" s="4"/>
    </row>
    <row r="63" spans="1:5" x14ac:dyDescent="0.25">
      <c r="A63" s="2" t="s">
        <v>739</v>
      </c>
      <c r="B63" s="6">
        <v>128798</v>
      </c>
      <c r="C63" s="4"/>
      <c r="D63" s="6">
        <v>105772</v>
      </c>
      <c r="E63" s="4"/>
    </row>
    <row r="64" spans="1:5" x14ac:dyDescent="0.25">
      <c r="A64" s="2" t="s">
        <v>740</v>
      </c>
      <c r="B64" s="6">
        <v>4140</v>
      </c>
      <c r="C64" s="4"/>
      <c r="D64" s="6">
        <v>4066</v>
      </c>
      <c r="E64" s="4"/>
    </row>
    <row r="65" spans="1:5" x14ac:dyDescent="0.25">
      <c r="A65" s="2" t="s">
        <v>741</v>
      </c>
      <c r="B65" s="4">
        <v>-457</v>
      </c>
      <c r="C65" s="4"/>
      <c r="D65" s="4">
        <v>-572</v>
      </c>
      <c r="E65" s="4"/>
    </row>
    <row r="66" spans="1:5" x14ac:dyDescent="0.25">
      <c r="A66" s="2" t="s">
        <v>742</v>
      </c>
      <c r="B66" s="6">
        <v>132481</v>
      </c>
      <c r="C66" s="4"/>
      <c r="D66" s="6">
        <v>109266</v>
      </c>
      <c r="E66" s="4"/>
    </row>
    <row r="67" spans="1:5" x14ac:dyDescent="0.25">
      <c r="A67" s="2" t="s">
        <v>744</v>
      </c>
      <c r="B67" s="208">
        <v>3.78E-2</v>
      </c>
      <c r="C67" s="4"/>
      <c r="D67" s="208">
        <v>3.8300000000000001E-2</v>
      </c>
      <c r="E67" s="4"/>
    </row>
    <row r="68" spans="1:5" ht="17.25" x14ac:dyDescent="0.25">
      <c r="A68" s="2" t="s">
        <v>746</v>
      </c>
      <c r="B68" s="4">
        <v>3.73</v>
      </c>
      <c r="C68" s="209" t="s">
        <v>747</v>
      </c>
      <c r="D68" s="4">
        <v>4.13</v>
      </c>
      <c r="E68" s="209" t="s">
        <v>747</v>
      </c>
    </row>
    <row r="69" spans="1:5" x14ac:dyDescent="0.25">
      <c r="A69" s="3" t="s">
        <v>743</v>
      </c>
      <c r="B69" s="4" t="s">
        <v>7</v>
      </c>
      <c r="C69" s="4"/>
      <c r="D69" s="4" t="s">
        <v>7</v>
      </c>
      <c r="E69" s="4"/>
    </row>
    <row r="70" spans="1:5" x14ac:dyDescent="0.25">
      <c r="A70" s="2" t="s">
        <v>739</v>
      </c>
      <c r="B70" s="6">
        <v>37453</v>
      </c>
      <c r="C70" s="4"/>
      <c r="D70" s="6">
        <v>5000</v>
      </c>
      <c r="E70" s="4"/>
    </row>
    <row r="71" spans="1:5" x14ac:dyDescent="0.25">
      <c r="A71" s="2" t="s">
        <v>740</v>
      </c>
      <c r="B71" s="4">
        <v>92</v>
      </c>
      <c r="C71" s="4"/>
      <c r="D71" s="4">
        <v>0</v>
      </c>
      <c r="E71" s="4"/>
    </row>
    <row r="72" spans="1:5" x14ac:dyDescent="0.25">
      <c r="A72" s="2" t="s">
        <v>741</v>
      </c>
      <c r="B72" s="4">
        <v>-120</v>
      </c>
      <c r="C72" s="4"/>
      <c r="D72" s="4">
        <v>0</v>
      </c>
      <c r="E72" s="4"/>
    </row>
    <row r="73" spans="1:5" x14ac:dyDescent="0.25">
      <c r="A73" s="2" t="s">
        <v>742</v>
      </c>
      <c r="B73" s="6">
        <v>37425</v>
      </c>
      <c r="C73" s="4"/>
      <c r="D73" s="6">
        <v>5000</v>
      </c>
      <c r="E73" s="4"/>
    </row>
    <row r="74" spans="1:5" x14ac:dyDescent="0.25">
      <c r="A74" s="2" t="s">
        <v>744</v>
      </c>
      <c r="B74" s="208">
        <v>4.0399999999999998E-2</v>
      </c>
      <c r="C74" s="4"/>
      <c r="D74" s="208">
        <v>7.6300000000000007E-2</v>
      </c>
      <c r="E74" s="4"/>
    </row>
    <row r="75" spans="1:5" ht="17.25" x14ac:dyDescent="0.25">
      <c r="A75" s="2" t="s">
        <v>746</v>
      </c>
      <c r="B75" s="4">
        <v>6.35</v>
      </c>
      <c r="C75" s="209" t="s">
        <v>747</v>
      </c>
      <c r="D75" s="4">
        <v>9.61</v>
      </c>
      <c r="E75" s="209" t="s">
        <v>747</v>
      </c>
    </row>
    <row r="76" spans="1:5" x14ac:dyDescent="0.25">
      <c r="A76" s="2" t="s">
        <v>753</v>
      </c>
      <c r="B76" s="4" t="s">
        <v>7</v>
      </c>
      <c r="C76" s="4"/>
      <c r="D76" s="4" t="s">
        <v>7</v>
      </c>
      <c r="E76" s="4"/>
    </row>
    <row r="77" spans="1:5" ht="30" x14ac:dyDescent="0.25">
      <c r="A77" s="3" t="s">
        <v>738</v>
      </c>
      <c r="B77" s="4" t="s">
        <v>7</v>
      </c>
      <c r="C77" s="4"/>
      <c r="D77" s="4" t="s">
        <v>7</v>
      </c>
      <c r="E77" s="4"/>
    </row>
    <row r="78" spans="1:5" x14ac:dyDescent="0.25">
      <c r="A78" s="2" t="s">
        <v>739</v>
      </c>
      <c r="B78" s="6">
        <v>49966</v>
      </c>
      <c r="C78" s="4"/>
      <c r="D78" s="6">
        <v>49937</v>
      </c>
      <c r="E78" s="4"/>
    </row>
    <row r="79" spans="1:5" x14ac:dyDescent="0.25">
      <c r="A79" s="2" t="s">
        <v>740</v>
      </c>
      <c r="B79" s="6">
        <v>2338</v>
      </c>
      <c r="C79" s="4"/>
      <c r="D79" s="6">
        <v>2924</v>
      </c>
      <c r="E79" s="4"/>
    </row>
    <row r="80" spans="1:5" x14ac:dyDescent="0.25">
      <c r="A80" s="2" t="s">
        <v>741</v>
      </c>
      <c r="B80" s="4">
        <v>-108</v>
      </c>
      <c r="C80" s="4"/>
      <c r="D80" s="4">
        <v>-233</v>
      </c>
      <c r="E80" s="4"/>
    </row>
    <row r="81" spans="1:5" x14ac:dyDescent="0.25">
      <c r="A81" s="2" t="s">
        <v>742</v>
      </c>
      <c r="B81" s="6">
        <v>52196</v>
      </c>
      <c r="C81" s="4"/>
      <c r="D81" s="6">
        <v>52628</v>
      </c>
      <c r="E81" s="4"/>
    </row>
    <row r="82" spans="1:5" x14ac:dyDescent="0.25">
      <c r="A82" s="2" t="s">
        <v>744</v>
      </c>
      <c r="B82" s="208">
        <v>3.49E-2</v>
      </c>
      <c r="C82" s="4"/>
      <c r="D82" s="208">
        <v>3.49E-2</v>
      </c>
      <c r="E82" s="4"/>
    </row>
    <row r="83" spans="1:5" ht="17.25" x14ac:dyDescent="0.25">
      <c r="A83" s="2" t="s">
        <v>746</v>
      </c>
      <c r="B83" s="4">
        <v>2.21</v>
      </c>
      <c r="C83" s="209" t="s">
        <v>747</v>
      </c>
      <c r="D83" s="4">
        <v>2.9</v>
      </c>
      <c r="E83" s="209" t="s">
        <v>747</v>
      </c>
    </row>
    <row r="84" spans="1:5" x14ac:dyDescent="0.25">
      <c r="A84" s="3" t="s">
        <v>743</v>
      </c>
      <c r="B84" s="4" t="s">
        <v>7</v>
      </c>
      <c r="C84" s="4"/>
      <c r="D84" s="4" t="s">
        <v>7</v>
      </c>
      <c r="E84" s="4"/>
    </row>
    <row r="85" spans="1:5" x14ac:dyDescent="0.25">
      <c r="A85" s="2" t="s">
        <v>739</v>
      </c>
      <c r="B85" s="6">
        <v>4983</v>
      </c>
      <c r="C85" s="4"/>
      <c r="D85" s="4" t="s">
        <v>7</v>
      </c>
      <c r="E85" s="4"/>
    </row>
    <row r="86" spans="1:5" x14ac:dyDescent="0.25">
      <c r="A86" s="2" t="s">
        <v>740</v>
      </c>
      <c r="B86" s="4">
        <v>10</v>
      </c>
      <c r="C86" s="4"/>
      <c r="D86" s="4" t="s">
        <v>7</v>
      </c>
      <c r="E86" s="4"/>
    </row>
    <row r="87" spans="1:5" x14ac:dyDescent="0.25">
      <c r="A87" s="2" t="s">
        <v>741</v>
      </c>
      <c r="B87" s="4">
        <v>0</v>
      </c>
      <c r="C87" s="4"/>
      <c r="D87" s="4" t="s">
        <v>7</v>
      </c>
      <c r="E87" s="4"/>
    </row>
    <row r="88" spans="1:5" x14ac:dyDescent="0.25">
      <c r="A88" s="2" t="s">
        <v>742</v>
      </c>
      <c r="B88" s="6">
        <v>4993</v>
      </c>
      <c r="C88" s="4"/>
      <c r="D88" s="4" t="s">
        <v>7</v>
      </c>
      <c r="E88" s="4"/>
    </row>
    <row r="89" spans="1:5" x14ac:dyDescent="0.25">
      <c r="A89" s="2" t="s">
        <v>744</v>
      </c>
      <c r="B89" s="208">
        <v>2.0799999999999999E-2</v>
      </c>
      <c r="C89" s="4"/>
      <c r="D89" s="4" t="s">
        <v>7</v>
      </c>
      <c r="E89" s="4"/>
    </row>
    <row r="90" spans="1:5" ht="17.25" x14ac:dyDescent="0.25">
      <c r="A90" s="2" t="s">
        <v>746</v>
      </c>
      <c r="B90" s="4">
        <v>4.17</v>
      </c>
      <c r="C90" s="209" t="s">
        <v>747</v>
      </c>
      <c r="D90" s="4" t="s">
        <v>7</v>
      </c>
      <c r="E90" s="4"/>
    </row>
    <row r="91" spans="1:5" ht="30" x14ac:dyDescent="0.25">
      <c r="A91" s="2" t="s">
        <v>754</v>
      </c>
      <c r="B91" s="4" t="s">
        <v>7</v>
      </c>
      <c r="C91" s="4"/>
      <c r="D91" s="4" t="s">
        <v>7</v>
      </c>
      <c r="E91" s="4"/>
    </row>
    <row r="92" spans="1:5" ht="30" x14ac:dyDescent="0.25">
      <c r="A92" s="3" t="s">
        <v>738</v>
      </c>
      <c r="B92" s="4" t="s">
        <v>7</v>
      </c>
      <c r="C92" s="4"/>
      <c r="D92" s="4" t="s">
        <v>7</v>
      </c>
      <c r="E92" s="4"/>
    </row>
    <row r="93" spans="1:5" x14ac:dyDescent="0.25">
      <c r="A93" s="2" t="s">
        <v>739</v>
      </c>
      <c r="B93" s="6">
        <v>34431</v>
      </c>
      <c r="C93" s="4"/>
      <c r="D93" s="6">
        <v>15836</v>
      </c>
      <c r="E93" s="4"/>
    </row>
    <row r="94" spans="1:5" x14ac:dyDescent="0.25">
      <c r="A94" s="2" t="s">
        <v>740</v>
      </c>
      <c r="B94" s="6">
        <v>1076</v>
      </c>
      <c r="C94" s="4"/>
      <c r="D94" s="4">
        <v>161</v>
      </c>
      <c r="E94" s="4"/>
    </row>
    <row r="95" spans="1:5" x14ac:dyDescent="0.25">
      <c r="A95" s="2" t="s">
        <v>741</v>
      </c>
      <c r="B95" s="4">
        <v>-5</v>
      </c>
      <c r="C95" s="4"/>
      <c r="D95" s="4">
        <v>-301</v>
      </c>
      <c r="E95" s="4"/>
    </row>
    <row r="96" spans="1:5" x14ac:dyDescent="0.25">
      <c r="A96" s="2" t="s">
        <v>742</v>
      </c>
      <c r="B96" s="6">
        <v>35502</v>
      </c>
      <c r="C96" s="4"/>
      <c r="D96" s="6">
        <v>15696</v>
      </c>
      <c r="E96" s="4"/>
    </row>
    <row r="97" spans="1:5" ht="17.25" x14ac:dyDescent="0.25">
      <c r="A97" s="2" t="s">
        <v>744</v>
      </c>
      <c r="B97" s="208">
        <v>5.8599999999999999E-2</v>
      </c>
      <c r="C97" s="209" t="s">
        <v>745</v>
      </c>
      <c r="D97" s="208">
        <v>6.4600000000000005E-2</v>
      </c>
      <c r="E97" s="209" t="s">
        <v>745</v>
      </c>
    </row>
    <row r="98" spans="1:5" ht="17.25" x14ac:dyDescent="0.25">
      <c r="A98" s="2" t="s">
        <v>746</v>
      </c>
      <c r="B98" s="4">
        <v>3.9</v>
      </c>
      <c r="C98" s="209" t="s">
        <v>747</v>
      </c>
      <c r="D98" s="4">
        <v>7.94</v>
      </c>
      <c r="E98" s="209" t="s">
        <v>747</v>
      </c>
    </row>
    <row r="99" spans="1:5" x14ac:dyDescent="0.25">
      <c r="A99" s="3" t="s">
        <v>743</v>
      </c>
      <c r="B99" s="4" t="s">
        <v>7</v>
      </c>
      <c r="C99" s="4"/>
      <c r="D99" s="4" t="s">
        <v>7</v>
      </c>
      <c r="E99" s="4"/>
    </row>
    <row r="100" spans="1:5" x14ac:dyDescent="0.25">
      <c r="A100" s="2" t="s">
        <v>739</v>
      </c>
      <c r="B100" s="6">
        <v>1150</v>
      </c>
      <c r="C100" s="4"/>
      <c r="D100" s="6">
        <v>1149</v>
      </c>
      <c r="E100" s="4"/>
    </row>
    <row r="101" spans="1:5" x14ac:dyDescent="0.25">
      <c r="A101" s="2" t="s">
        <v>740</v>
      </c>
      <c r="B101" s="4">
        <v>45</v>
      </c>
      <c r="C101" s="4"/>
      <c r="D101" s="4">
        <v>0</v>
      </c>
      <c r="E101" s="4"/>
    </row>
    <row r="102" spans="1:5" x14ac:dyDescent="0.25">
      <c r="A102" s="2" t="s">
        <v>741</v>
      </c>
      <c r="B102" s="4">
        <v>0</v>
      </c>
      <c r="C102" s="4"/>
      <c r="D102" s="4">
        <v>-95</v>
      </c>
      <c r="E102" s="4"/>
    </row>
    <row r="103" spans="1:5" x14ac:dyDescent="0.25">
      <c r="A103" s="2" t="s">
        <v>742</v>
      </c>
      <c r="B103" s="6">
        <v>1195</v>
      </c>
      <c r="C103" s="4"/>
      <c r="D103" s="6">
        <v>1054</v>
      </c>
      <c r="E103" s="4"/>
    </row>
    <row r="104" spans="1:5" ht="17.25" x14ac:dyDescent="0.25">
      <c r="A104" s="2" t="s">
        <v>744</v>
      </c>
      <c r="B104" s="208">
        <v>4.2299999999999997E-2</v>
      </c>
      <c r="C104" s="209" t="s">
        <v>745</v>
      </c>
      <c r="D104" s="208">
        <v>4.2500000000000003E-2</v>
      </c>
      <c r="E104" s="209" t="s">
        <v>745</v>
      </c>
    </row>
    <row r="105" spans="1:5" ht="17.25" x14ac:dyDescent="0.25">
      <c r="A105" s="2" t="s">
        <v>746</v>
      </c>
      <c r="B105" s="4">
        <v>10.039999999999999</v>
      </c>
      <c r="C105" s="209" t="s">
        <v>747</v>
      </c>
      <c r="D105" s="4">
        <v>13.58</v>
      </c>
      <c r="E105" s="209" t="s">
        <v>747</v>
      </c>
    </row>
    <row r="106" spans="1:5" x14ac:dyDescent="0.25">
      <c r="A106" s="2" t="s">
        <v>755</v>
      </c>
      <c r="B106" s="4" t="s">
        <v>7</v>
      </c>
      <c r="C106" s="4"/>
      <c r="D106" s="4" t="s">
        <v>7</v>
      </c>
      <c r="E106" s="4"/>
    </row>
    <row r="107" spans="1:5" ht="30" x14ac:dyDescent="0.25">
      <c r="A107" s="3" t="s">
        <v>738</v>
      </c>
      <c r="B107" s="4" t="s">
        <v>7</v>
      </c>
      <c r="C107" s="4"/>
      <c r="D107" s="4" t="s">
        <v>7</v>
      </c>
      <c r="E107" s="4"/>
    </row>
    <row r="108" spans="1:5" x14ac:dyDescent="0.25">
      <c r="A108" s="2" t="s">
        <v>739</v>
      </c>
      <c r="B108" s="6">
        <v>328463</v>
      </c>
      <c r="C108" s="4"/>
      <c r="D108" s="6">
        <v>279834</v>
      </c>
      <c r="E108" s="4"/>
    </row>
    <row r="109" spans="1:5" x14ac:dyDescent="0.25">
      <c r="A109" s="2" t="s">
        <v>740</v>
      </c>
      <c r="B109" s="6">
        <v>10265</v>
      </c>
      <c r="C109" s="4"/>
      <c r="D109" s="6">
        <v>9698</v>
      </c>
      <c r="E109" s="4"/>
    </row>
    <row r="110" spans="1:5" x14ac:dyDescent="0.25">
      <c r="A110" s="2" t="s">
        <v>741</v>
      </c>
      <c r="B110" s="6">
        <v>-2855</v>
      </c>
      <c r="C110" s="4"/>
      <c r="D110" s="6">
        <v>-5770</v>
      </c>
      <c r="E110" s="4"/>
    </row>
    <row r="111" spans="1:5" x14ac:dyDescent="0.25">
      <c r="A111" s="2" t="s">
        <v>742</v>
      </c>
      <c r="B111" s="6">
        <v>335873</v>
      </c>
      <c r="C111" s="4"/>
      <c r="D111" s="6">
        <v>283762</v>
      </c>
      <c r="E111" s="4"/>
    </row>
    <row r="112" spans="1:5" ht="17.25" x14ac:dyDescent="0.25">
      <c r="A112" s="2" t="s">
        <v>744</v>
      </c>
      <c r="B112" s="208">
        <v>3.6600000000000001E-2</v>
      </c>
      <c r="C112" s="209" t="s">
        <v>745</v>
      </c>
      <c r="D112" s="208">
        <v>3.6499999999999998E-2</v>
      </c>
      <c r="E112" s="209" t="s">
        <v>745</v>
      </c>
    </row>
    <row r="113" spans="1:5" ht="17.25" x14ac:dyDescent="0.25">
      <c r="A113" s="2" t="s">
        <v>746</v>
      </c>
      <c r="B113" s="4">
        <v>3.88</v>
      </c>
      <c r="C113" s="209" t="s">
        <v>747</v>
      </c>
      <c r="D113" s="4">
        <v>4.55</v>
      </c>
      <c r="E113" s="209" t="s">
        <v>747</v>
      </c>
    </row>
    <row r="114" spans="1:5" ht="30" x14ac:dyDescent="0.25">
      <c r="A114" s="2" t="s">
        <v>756</v>
      </c>
      <c r="B114" s="4" t="s">
        <v>7</v>
      </c>
      <c r="C114" s="4"/>
      <c r="D114" s="4" t="s">
        <v>7</v>
      </c>
      <c r="E114" s="4"/>
    </row>
    <row r="115" spans="1:5" ht="30" x14ac:dyDescent="0.25">
      <c r="A115" s="3" t="s">
        <v>738</v>
      </c>
      <c r="B115" s="4" t="s">
        <v>7</v>
      </c>
      <c r="C115" s="4"/>
      <c r="D115" s="4" t="s">
        <v>7</v>
      </c>
      <c r="E115" s="4"/>
    </row>
    <row r="116" spans="1:5" x14ac:dyDescent="0.25">
      <c r="A116" s="2" t="s">
        <v>739</v>
      </c>
      <c r="B116" s="6">
        <v>14486</v>
      </c>
      <c r="C116" s="4"/>
      <c r="D116" s="6">
        <v>9988</v>
      </c>
      <c r="E116" s="4"/>
    </row>
    <row r="117" spans="1:5" x14ac:dyDescent="0.25">
      <c r="A117" s="2" t="s">
        <v>740</v>
      </c>
      <c r="B117" s="4">
        <v>0</v>
      </c>
      <c r="C117" s="4"/>
      <c r="D117" s="4">
        <v>0</v>
      </c>
      <c r="E117" s="4"/>
    </row>
    <row r="118" spans="1:5" x14ac:dyDescent="0.25">
      <c r="A118" s="2" t="s">
        <v>741</v>
      </c>
      <c r="B118" s="4">
        <v>0</v>
      </c>
      <c r="C118" s="4"/>
      <c r="D118" s="4">
        <v>0</v>
      </c>
      <c r="E118" s="4"/>
    </row>
    <row r="119" spans="1:5" x14ac:dyDescent="0.25">
      <c r="A119" s="2" t="s">
        <v>742</v>
      </c>
      <c r="B119" s="6">
        <v>14486</v>
      </c>
      <c r="C119" s="4"/>
      <c r="D119" s="6">
        <v>9988</v>
      </c>
      <c r="E119" s="4"/>
    </row>
    <row r="120" spans="1:5" x14ac:dyDescent="0.25">
      <c r="A120" s="2" t="s">
        <v>757</v>
      </c>
      <c r="B120" s="4" t="s">
        <v>7</v>
      </c>
      <c r="C120" s="4"/>
      <c r="D120" s="4" t="s">
        <v>7</v>
      </c>
      <c r="E120" s="4"/>
    </row>
    <row r="121" spans="1:5" ht="30" x14ac:dyDescent="0.25">
      <c r="A121" s="3" t="s">
        <v>738</v>
      </c>
      <c r="B121" s="4" t="s">
        <v>7</v>
      </c>
      <c r="C121" s="4"/>
      <c r="D121" s="4" t="s">
        <v>7</v>
      </c>
      <c r="E121" s="4"/>
    </row>
    <row r="122" spans="1:5" x14ac:dyDescent="0.25">
      <c r="A122" s="2" t="s">
        <v>739</v>
      </c>
      <c r="B122" s="6">
        <v>3828</v>
      </c>
      <c r="C122" s="4"/>
      <c r="D122" s="4" t="s">
        <v>7</v>
      </c>
      <c r="E122" s="4"/>
    </row>
    <row r="123" spans="1:5" x14ac:dyDescent="0.25">
      <c r="A123" s="2" t="s">
        <v>740</v>
      </c>
      <c r="B123" s="4">
        <v>0</v>
      </c>
      <c r="C123" s="4"/>
      <c r="D123" s="4" t="s">
        <v>7</v>
      </c>
      <c r="E123" s="4"/>
    </row>
    <row r="124" spans="1:5" x14ac:dyDescent="0.25">
      <c r="A124" s="2" t="s">
        <v>741</v>
      </c>
      <c r="B124" s="4">
        <v>0</v>
      </c>
      <c r="C124" s="4"/>
      <c r="D124" s="4" t="s">
        <v>7</v>
      </c>
      <c r="E124" s="4"/>
    </row>
    <row r="125" spans="1:5" x14ac:dyDescent="0.25">
      <c r="A125" s="2" t="s">
        <v>742</v>
      </c>
      <c r="B125" s="6">
        <v>3828</v>
      </c>
      <c r="C125" s="4"/>
      <c r="D125" s="4" t="s">
        <v>7</v>
      </c>
      <c r="E125" s="4"/>
    </row>
    <row r="126" spans="1:5" x14ac:dyDescent="0.25">
      <c r="A126" s="2" t="s">
        <v>758</v>
      </c>
      <c r="B126" s="4" t="s">
        <v>7</v>
      </c>
      <c r="C126" s="4"/>
      <c r="D126" s="4" t="s">
        <v>7</v>
      </c>
      <c r="E126" s="4"/>
    </row>
    <row r="127" spans="1:5" ht="30" x14ac:dyDescent="0.25">
      <c r="A127" s="3" t="s">
        <v>738</v>
      </c>
      <c r="B127" s="4" t="s">
        <v>7</v>
      </c>
      <c r="C127" s="4"/>
      <c r="D127" s="4" t="s">
        <v>7</v>
      </c>
      <c r="E127" s="4"/>
    </row>
    <row r="128" spans="1:5" x14ac:dyDescent="0.25">
      <c r="A128" s="2" t="s">
        <v>739</v>
      </c>
      <c r="B128" s="6">
        <v>9336</v>
      </c>
      <c r="C128" s="4"/>
      <c r="D128" s="6">
        <v>7672</v>
      </c>
      <c r="E128" s="4"/>
    </row>
    <row r="129" spans="1:5" x14ac:dyDescent="0.25">
      <c r="A129" s="2" t="s">
        <v>740</v>
      </c>
      <c r="B129" s="4">
        <v>564</v>
      </c>
      <c r="C129" s="4"/>
      <c r="D129" s="4">
        <v>596</v>
      </c>
      <c r="E129" s="4"/>
    </row>
    <row r="130" spans="1:5" x14ac:dyDescent="0.25">
      <c r="A130" s="2" t="s">
        <v>741</v>
      </c>
      <c r="B130" s="4">
        <v>-256</v>
      </c>
      <c r="C130" s="4"/>
      <c r="D130" s="4">
        <v>-469</v>
      </c>
      <c r="E130" s="4"/>
    </row>
    <row r="131" spans="1:5" x14ac:dyDescent="0.25">
      <c r="A131" s="2" t="s">
        <v>742</v>
      </c>
      <c r="B131" s="8">
        <v>9644</v>
      </c>
      <c r="C131" s="4"/>
      <c r="D131" s="8">
        <v>7799</v>
      </c>
      <c r="E131" s="4"/>
    </row>
    <row r="132" spans="1:5" x14ac:dyDescent="0.25">
      <c r="A132" s="59"/>
      <c r="B132" s="59"/>
      <c r="C132" s="59"/>
      <c r="D132" s="59"/>
      <c r="E132" s="59"/>
    </row>
    <row r="133" spans="1:5" ht="15" customHeight="1" x14ac:dyDescent="0.25">
      <c r="A133" s="2" t="s">
        <v>745</v>
      </c>
      <c r="B133" s="13" t="s">
        <v>759</v>
      </c>
      <c r="C133" s="13"/>
      <c r="D133" s="13"/>
      <c r="E133" s="13"/>
    </row>
    <row r="134" spans="1:5" ht="15" customHeight="1" x14ac:dyDescent="0.25">
      <c r="A134" s="2" t="s">
        <v>747</v>
      </c>
      <c r="B134" s="13" t="s">
        <v>760</v>
      </c>
      <c r="C134" s="13"/>
      <c r="D134" s="13"/>
      <c r="E134" s="13"/>
    </row>
  </sheetData>
  <mergeCells count="7">
    <mergeCell ref="B134:E134"/>
    <mergeCell ref="B1:C1"/>
    <mergeCell ref="D1:E1"/>
    <mergeCell ref="B2:C2"/>
    <mergeCell ref="D2:E2"/>
    <mergeCell ref="A132:E132"/>
    <mergeCell ref="B133:E1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761</v>
      </c>
      <c r="B1" s="7" t="s">
        <v>1</v>
      </c>
      <c r="C1" s="7"/>
    </row>
    <row r="2" spans="1:3" ht="30" x14ac:dyDescent="0.25">
      <c r="A2" s="1" t="s">
        <v>29</v>
      </c>
      <c r="B2" s="7" t="s">
        <v>2</v>
      </c>
      <c r="C2" s="7"/>
    </row>
    <row r="3" spans="1:3" ht="30" x14ac:dyDescent="0.25">
      <c r="A3" s="3" t="s">
        <v>762</v>
      </c>
      <c r="B3" s="4" t="s">
        <v>7</v>
      </c>
      <c r="C3" s="4"/>
    </row>
    <row r="4" spans="1:3" ht="17.25" x14ac:dyDescent="0.25">
      <c r="A4" s="2" t="s">
        <v>763</v>
      </c>
      <c r="B4" s="8">
        <v>49831</v>
      </c>
      <c r="C4" s="209" t="s">
        <v>745</v>
      </c>
    </row>
    <row r="5" spans="1:3" ht="17.25" x14ac:dyDescent="0.25">
      <c r="A5" s="2" t="s">
        <v>764</v>
      </c>
      <c r="B5" s="6">
        <v>74499</v>
      </c>
      <c r="C5" s="209" t="s">
        <v>745</v>
      </c>
    </row>
    <row r="6" spans="1:3" ht="17.25" x14ac:dyDescent="0.25">
      <c r="A6" s="2" t="s">
        <v>765</v>
      </c>
      <c r="B6" s="6">
        <v>124330</v>
      </c>
      <c r="C6" s="209" t="s">
        <v>745</v>
      </c>
    </row>
    <row r="7" spans="1:3" ht="30" x14ac:dyDescent="0.25">
      <c r="A7" s="3" t="s">
        <v>766</v>
      </c>
      <c r="B7" s="4" t="s">
        <v>7</v>
      </c>
      <c r="C7" s="4"/>
    </row>
    <row r="8" spans="1:3" ht="17.25" x14ac:dyDescent="0.25">
      <c r="A8" s="2" t="s">
        <v>767</v>
      </c>
      <c r="B8" s="4">
        <v>-600</v>
      </c>
      <c r="C8" s="209" t="s">
        <v>745</v>
      </c>
    </row>
    <row r="9" spans="1:3" ht="17.25" x14ac:dyDescent="0.25">
      <c r="A9" s="2" t="s">
        <v>768</v>
      </c>
      <c r="B9" s="6">
        <v>-3369</v>
      </c>
      <c r="C9" s="209" t="s">
        <v>745</v>
      </c>
    </row>
    <row r="10" spans="1:3" ht="17.25" x14ac:dyDescent="0.25">
      <c r="A10" s="2" t="s">
        <v>769</v>
      </c>
      <c r="B10" s="6">
        <v>-3969</v>
      </c>
      <c r="C10" s="209" t="s">
        <v>745</v>
      </c>
    </row>
    <row r="11" spans="1:3" ht="30" x14ac:dyDescent="0.25">
      <c r="A11" s="2" t="s">
        <v>748</v>
      </c>
      <c r="B11" s="4" t="s">
        <v>7</v>
      </c>
      <c r="C11" s="4"/>
    </row>
    <row r="12" spans="1:3" ht="30" x14ac:dyDescent="0.25">
      <c r="A12" s="3" t="s">
        <v>762</v>
      </c>
      <c r="B12" s="4" t="s">
        <v>7</v>
      </c>
      <c r="C12" s="4"/>
    </row>
    <row r="13" spans="1:3" ht="17.25" x14ac:dyDescent="0.25">
      <c r="A13" s="2" t="s">
        <v>763</v>
      </c>
      <c r="B13" s="6">
        <v>3993</v>
      </c>
      <c r="C13" s="209" t="s">
        <v>745</v>
      </c>
    </row>
    <row r="14" spans="1:3" ht="17.25" x14ac:dyDescent="0.25">
      <c r="A14" s="2" t="s">
        <v>764</v>
      </c>
      <c r="B14" s="6">
        <v>67979</v>
      </c>
      <c r="C14" s="209" t="s">
        <v>745</v>
      </c>
    </row>
    <row r="15" spans="1:3" ht="17.25" x14ac:dyDescent="0.25">
      <c r="A15" s="2" t="s">
        <v>765</v>
      </c>
      <c r="B15" s="6">
        <v>71972</v>
      </c>
      <c r="C15" s="209" t="s">
        <v>745</v>
      </c>
    </row>
    <row r="16" spans="1:3" ht="30" x14ac:dyDescent="0.25">
      <c r="A16" s="3" t="s">
        <v>766</v>
      </c>
      <c r="B16" s="4" t="s">
        <v>7</v>
      </c>
      <c r="C16" s="4"/>
    </row>
    <row r="17" spans="1:3" ht="17.25" x14ac:dyDescent="0.25">
      <c r="A17" s="2" t="s">
        <v>767</v>
      </c>
      <c r="B17" s="4">
        <v>-7</v>
      </c>
      <c r="C17" s="209" t="s">
        <v>745</v>
      </c>
    </row>
    <row r="18" spans="1:3" ht="17.25" x14ac:dyDescent="0.25">
      <c r="A18" s="2" t="s">
        <v>768</v>
      </c>
      <c r="B18" s="6">
        <v>-3011</v>
      </c>
      <c r="C18" s="209" t="s">
        <v>745</v>
      </c>
    </row>
    <row r="19" spans="1:3" ht="17.25" x14ac:dyDescent="0.25">
      <c r="A19" s="2" t="s">
        <v>769</v>
      </c>
      <c r="B19" s="6">
        <v>-3018</v>
      </c>
      <c r="C19" s="209" t="s">
        <v>745</v>
      </c>
    </row>
    <row r="20" spans="1:3" ht="30" x14ac:dyDescent="0.25">
      <c r="A20" s="2" t="s">
        <v>750</v>
      </c>
      <c r="B20" s="4" t="s">
        <v>7</v>
      </c>
      <c r="C20" s="4"/>
    </row>
    <row r="21" spans="1:3" ht="30" x14ac:dyDescent="0.25">
      <c r="A21" s="3" t="s">
        <v>762</v>
      </c>
      <c r="B21" s="4" t="s">
        <v>7</v>
      </c>
      <c r="C21" s="4"/>
    </row>
    <row r="22" spans="1:3" ht="17.25" x14ac:dyDescent="0.25">
      <c r="A22" s="2" t="s">
        <v>763</v>
      </c>
      <c r="B22" s="6">
        <v>2580</v>
      </c>
      <c r="C22" s="209" t="s">
        <v>745</v>
      </c>
    </row>
    <row r="23" spans="1:3" ht="17.25" x14ac:dyDescent="0.25">
      <c r="A23" s="2" t="s">
        <v>764</v>
      </c>
      <c r="B23" s="4">
        <v>0</v>
      </c>
      <c r="C23" s="209" t="s">
        <v>745</v>
      </c>
    </row>
    <row r="24" spans="1:3" ht="17.25" x14ac:dyDescent="0.25">
      <c r="A24" s="2" t="s">
        <v>765</v>
      </c>
      <c r="B24" s="6">
        <v>2580</v>
      </c>
      <c r="C24" s="209" t="s">
        <v>745</v>
      </c>
    </row>
    <row r="25" spans="1:3" ht="30" x14ac:dyDescent="0.25">
      <c r="A25" s="3" t="s">
        <v>766</v>
      </c>
      <c r="B25" s="4" t="s">
        <v>7</v>
      </c>
      <c r="C25" s="4"/>
    </row>
    <row r="26" spans="1:3" ht="17.25" x14ac:dyDescent="0.25">
      <c r="A26" s="2" t="s">
        <v>767</v>
      </c>
      <c r="B26" s="4">
        <v>-5</v>
      </c>
      <c r="C26" s="209" t="s">
        <v>745</v>
      </c>
    </row>
    <row r="27" spans="1:3" ht="17.25" x14ac:dyDescent="0.25">
      <c r="A27" s="2" t="s">
        <v>768</v>
      </c>
      <c r="B27" s="4">
        <v>0</v>
      </c>
      <c r="C27" s="209" t="s">
        <v>745</v>
      </c>
    </row>
    <row r="28" spans="1:3" ht="17.25" x14ac:dyDescent="0.25">
      <c r="A28" s="2" t="s">
        <v>769</v>
      </c>
      <c r="B28" s="4">
        <v>-5</v>
      </c>
      <c r="C28" s="209" t="s">
        <v>745</v>
      </c>
    </row>
    <row r="29" spans="1:3" x14ac:dyDescent="0.25">
      <c r="A29" s="2" t="s">
        <v>752</v>
      </c>
      <c r="B29" s="4" t="s">
        <v>7</v>
      </c>
      <c r="C29" s="4"/>
    </row>
    <row r="30" spans="1:3" ht="30" x14ac:dyDescent="0.25">
      <c r="A30" s="3" t="s">
        <v>762</v>
      </c>
      <c r="B30" s="4" t="s">
        <v>7</v>
      </c>
      <c r="C30" s="4"/>
    </row>
    <row r="31" spans="1:3" ht="17.25" x14ac:dyDescent="0.25">
      <c r="A31" s="2" t="s">
        <v>763</v>
      </c>
      <c r="B31" s="6">
        <v>42059</v>
      </c>
      <c r="C31" s="209" t="s">
        <v>745</v>
      </c>
    </row>
    <row r="32" spans="1:3" ht="17.25" x14ac:dyDescent="0.25">
      <c r="A32" s="2" t="s">
        <v>764</v>
      </c>
      <c r="B32" s="4">
        <v>0</v>
      </c>
      <c r="C32" s="209" t="s">
        <v>745</v>
      </c>
    </row>
    <row r="33" spans="1:3" ht="17.25" x14ac:dyDescent="0.25">
      <c r="A33" s="2" t="s">
        <v>765</v>
      </c>
      <c r="B33" s="6">
        <v>42059</v>
      </c>
      <c r="C33" s="209" t="s">
        <v>745</v>
      </c>
    </row>
    <row r="34" spans="1:3" ht="30" x14ac:dyDescent="0.25">
      <c r="A34" s="3" t="s">
        <v>766</v>
      </c>
      <c r="B34" s="4" t="s">
        <v>7</v>
      </c>
      <c r="C34" s="4"/>
    </row>
    <row r="35" spans="1:3" ht="17.25" x14ac:dyDescent="0.25">
      <c r="A35" s="2" t="s">
        <v>767</v>
      </c>
      <c r="B35" s="4">
        <v>-577</v>
      </c>
      <c r="C35" s="209" t="s">
        <v>745</v>
      </c>
    </row>
    <row r="36" spans="1:3" ht="17.25" x14ac:dyDescent="0.25">
      <c r="A36" s="2" t="s">
        <v>768</v>
      </c>
      <c r="B36" s="4">
        <v>0</v>
      </c>
      <c r="C36" s="209" t="s">
        <v>745</v>
      </c>
    </row>
    <row r="37" spans="1:3" ht="17.25" x14ac:dyDescent="0.25">
      <c r="A37" s="2" t="s">
        <v>769</v>
      </c>
      <c r="B37" s="4">
        <v>-577</v>
      </c>
      <c r="C37" s="209" t="s">
        <v>745</v>
      </c>
    </row>
    <row r="38" spans="1:3" x14ac:dyDescent="0.25">
      <c r="A38" s="2" t="s">
        <v>770</v>
      </c>
      <c r="B38" s="4" t="s">
        <v>7</v>
      </c>
      <c r="C38" s="4"/>
    </row>
    <row r="39" spans="1:3" ht="30" x14ac:dyDescent="0.25">
      <c r="A39" s="3" t="s">
        <v>762</v>
      </c>
      <c r="B39" s="4" t="s">
        <v>7</v>
      </c>
      <c r="C39" s="4"/>
    </row>
    <row r="40" spans="1:3" ht="17.25" x14ac:dyDescent="0.25">
      <c r="A40" s="2" t="s">
        <v>763</v>
      </c>
      <c r="B40" s="4">
        <v>0</v>
      </c>
      <c r="C40" s="209" t="s">
        <v>745</v>
      </c>
    </row>
    <row r="41" spans="1:3" ht="17.25" x14ac:dyDescent="0.25">
      <c r="A41" s="2" t="s">
        <v>764</v>
      </c>
      <c r="B41" s="6">
        <v>4873</v>
      </c>
      <c r="C41" s="209" t="s">
        <v>745</v>
      </c>
    </row>
    <row r="42" spans="1:3" ht="17.25" x14ac:dyDescent="0.25">
      <c r="A42" s="2" t="s">
        <v>765</v>
      </c>
      <c r="B42" s="6">
        <v>4873</v>
      </c>
      <c r="C42" s="209" t="s">
        <v>745</v>
      </c>
    </row>
    <row r="43" spans="1:3" ht="30" x14ac:dyDescent="0.25">
      <c r="A43" s="3" t="s">
        <v>766</v>
      </c>
      <c r="B43" s="4" t="s">
        <v>7</v>
      </c>
      <c r="C43" s="4"/>
    </row>
    <row r="44" spans="1:3" ht="17.25" x14ac:dyDescent="0.25">
      <c r="A44" s="2" t="s">
        <v>767</v>
      </c>
      <c r="B44" s="4">
        <v>0</v>
      </c>
      <c r="C44" s="209" t="s">
        <v>745</v>
      </c>
    </row>
    <row r="45" spans="1:3" ht="17.25" x14ac:dyDescent="0.25">
      <c r="A45" s="2" t="s">
        <v>768</v>
      </c>
      <c r="B45" s="4">
        <v>-108</v>
      </c>
      <c r="C45" s="209" t="s">
        <v>745</v>
      </c>
    </row>
    <row r="46" spans="1:3" ht="17.25" x14ac:dyDescent="0.25">
      <c r="A46" s="2" t="s">
        <v>769</v>
      </c>
      <c r="B46" s="4">
        <v>-108</v>
      </c>
      <c r="C46" s="209" t="s">
        <v>745</v>
      </c>
    </row>
    <row r="47" spans="1:3" ht="30" x14ac:dyDescent="0.25">
      <c r="A47" s="2" t="s">
        <v>754</v>
      </c>
      <c r="B47" s="4" t="s">
        <v>7</v>
      </c>
      <c r="C47" s="4"/>
    </row>
    <row r="48" spans="1:3" ht="30" x14ac:dyDescent="0.25">
      <c r="A48" s="3" t="s">
        <v>762</v>
      </c>
      <c r="B48" s="4" t="s">
        <v>7</v>
      </c>
      <c r="C48" s="4"/>
    </row>
    <row r="49" spans="1:3" ht="17.25" x14ac:dyDescent="0.25">
      <c r="A49" s="2" t="s">
        <v>763</v>
      </c>
      <c r="B49" s="4">
        <v>177</v>
      </c>
      <c r="C49" s="209" t="s">
        <v>745</v>
      </c>
    </row>
    <row r="50" spans="1:3" ht="17.25" x14ac:dyDescent="0.25">
      <c r="A50" s="2" t="s">
        <v>764</v>
      </c>
      <c r="B50" s="4">
        <v>0</v>
      </c>
      <c r="C50" s="209" t="s">
        <v>745</v>
      </c>
    </row>
    <row r="51" spans="1:3" ht="17.25" x14ac:dyDescent="0.25">
      <c r="A51" s="2" t="s">
        <v>765</v>
      </c>
      <c r="B51" s="4">
        <v>177</v>
      </c>
      <c r="C51" s="209" t="s">
        <v>745</v>
      </c>
    </row>
    <row r="52" spans="1:3" ht="30" x14ac:dyDescent="0.25">
      <c r="A52" s="3" t="s">
        <v>766</v>
      </c>
      <c r="B52" s="4" t="s">
        <v>7</v>
      </c>
      <c r="C52" s="4"/>
    </row>
    <row r="53" spans="1:3" ht="17.25" x14ac:dyDescent="0.25">
      <c r="A53" s="2" t="s">
        <v>767</v>
      </c>
      <c r="B53" s="4">
        <v>-5</v>
      </c>
      <c r="C53" s="209" t="s">
        <v>745</v>
      </c>
    </row>
    <row r="54" spans="1:3" ht="17.25" x14ac:dyDescent="0.25">
      <c r="A54" s="2" t="s">
        <v>768</v>
      </c>
      <c r="B54" s="4">
        <v>0</v>
      </c>
      <c r="C54" s="209" t="s">
        <v>745</v>
      </c>
    </row>
    <row r="55" spans="1:3" ht="17.25" x14ac:dyDescent="0.25">
      <c r="A55" s="2" t="s">
        <v>769</v>
      </c>
      <c r="B55" s="4">
        <v>-5</v>
      </c>
      <c r="C55" s="209" t="s">
        <v>745</v>
      </c>
    </row>
    <row r="56" spans="1:3" x14ac:dyDescent="0.25">
      <c r="A56" s="2" t="s">
        <v>771</v>
      </c>
      <c r="B56" s="4" t="s">
        <v>7</v>
      </c>
      <c r="C56" s="4"/>
    </row>
    <row r="57" spans="1:3" ht="30" x14ac:dyDescent="0.25">
      <c r="A57" s="3" t="s">
        <v>762</v>
      </c>
      <c r="B57" s="4" t="s">
        <v>7</v>
      </c>
      <c r="C57" s="4"/>
    </row>
    <row r="58" spans="1:3" ht="17.25" x14ac:dyDescent="0.25">
      <c r="A58" s="2" t="s">
        <v>763</v>
      </c>
      <c r="B58" s="6">
        <v>1022</v>
      </c>
      <c r="C58" s="209" t="s">
        <v>745</v>
      </c>
    </row>
    <row r="59" spans="1:3" ht="17.25" x14ac:dyDescent="0.25">
      <c r="A59" s="2" t="s">
        <v>764</v>
      </c>
      <c r="B59" s="6">
        <v>1647</v>
      </c>
      <c r="C59" s="209" t="s">
        <v>745</v>
      </c>
    </row>
    <row r="60" spans="1:3" ht="17.25" x14ac:dyDescent="0.25">
      <c r="A60" s="2" t="s">
        <v>765</v>
      </c>
      <c r="B60" s="6">
        <v>2669</v>
      </c>
      <c r="C60" s="209" t="s">
        <v>745</v>
      </c>
    </row>
    <row r="61" spans="1:3" ht="30" x14ac:dyDescent="0.25">
      <c r="A61" s="3" t="s">
        <v>766</v>
      </c>
      <c r="B61" s="4" t="s">
        <v>7</v>
      </c>
      <c r="C61" s="4"/>
    </row>
    <row r="62" spans="1:3" ht="17.25" x14ac:dyDescent="0.25">
      <c r="A62" s="2" t="s">
        <v>767</v>
      </c>
      <c r="B62" s="4">
        <v>-6</v>
      </c>
      <c r="C62" s="209" t="s">
        <v>745</v>
      </c>
    </row>
    <row r="63" spans="1:3" ht="17.25" x14ac:dyDescent="0.25">
      <c r="A63" s="2" t="s">
        <v>768</v>
      </c>
      <c r="B63" s="4">
        <v>-250</v>
      </c>
      <c r="C63" s="209" t="s">
        <v>745</v>
      </c>
    </row>
    <row r="64" spans="1:3" ht="17.25" x14ac:dyDescent="0.25">
      <c r="A64" s="2" t="s">
        <v>769</v>
      </c>
      <c r="B64" s="8">
        <v>-256</v>
      </c>
      <c r="C64" s="209" t="s">
        <v>745</v>
      </c>
    </row>
    <row r="65" spans="1:3" x14ac:dyDescent="0.25">
      <c r="A65" s="59"/>
      <c r="B65" s="59"/>
      <c r="C65" s="59"/>
    </row>
    <row r="66" spans="1:3" ht="30" customHeight="1" x14ac:dyDescent="0.25">
      <c r="A66" s="2" t="s">
        <v>745</v>
      </c>
      <c r="B66" s="13" t="s">
        <v>772</v>
      </c>
      <c r="C66" s="13"/>
    </row>
  </sheetData>
  <mergeCells count="4">
    <mergeCell ref="B1:C1"/>
    <mergeCell ref="B2:C2"/>
    <mergeCell ref="A65:C65"/>
    <mergeCell ref="B66:C6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773</v>
      </c>
      <c r="B1" s="7" t="s">
        <v>1</v>
      </c>
      <c r="C1" s="7"/>
      <c r="D1" s="1" t="s">
        <v>737</v>
      </c>
    </row>
    <row r="2" spans="1:4" x14ac:dyDescent="0.25">
      <c r="A2" s="7"/>
      <c r="B2" s="1" t="s">
        <v>2</v>
      </c>
      <c r="C2" s="7" t="s">
        <v>82</v>
      </c>
      <c r="D2" s="7" t="s">
        <v>30</v>
      </c>
    </row>
    <row r="3" spans="1:4" x14ac:dyDescent="0.25">
      <c r="A3" s="7"/>
      <c r="B3" s="1" t="s">
        <v>774</v>
      </c>
      <c r="C3" s="7"/>
      <c r="D3" s="7"/>
    </row>
    <row r="4" spans="1:4" ht="30" x14ac:dyDescent="0.25">
      <c r="A4" s="3" t="s">
        <v>775</v>
      </c>
      <c r="B4" s="4" t="s">
        <v>7</v>
      </c>
      <c r="C4" s="4" t="s">
        <v>7</v>
      </c>
      <c r="D4" s="4" t="s">
        <v>7</v>
      </c>
    </row>
    <row r="5" spans="1:4" ht="30" x14ac:dyDescent="0.25">
      <c r="A5" s="2" t="s">
        <v>776</v>
      </c>
      <c r="B5" s="8">
        <v>167800000</v>
      </c>
      <c r="C5" s="4" t="s">
        <v>7</v>
      </c>
      <c r="D5" s="8">
        <v>106200000</v>
      </c>
    </row>
    <row r="6" spans="1:4" x14ac:dyDescent="0.25">
      <c r="A6" s="2" t="s">
        <v>777</v>
      </c>
      <c r="B6" s="6">
        <v>30000000</v>
      </c>
      <c r="C6" s="4" t="s">
        <v>7</v>
      </c>
      <c r="D6" s="4" t="s">
        <v>7</v>
      </c>
    </row>
    <row r="7" spans="1:4" ht="30" x14ac:dyDescent="0.25">
      <c r="A7" s="2" t="s">
        <v>778</v>
      </c>
      <c r="B7" s="6">
        <v>9200000</v>
      </c>
      <c r="C7" s="6">
        <v>65000000</v>
      </c>
      <c r="D7" s="4" t="s">
        <v>7</v>
      </c>
    </row>
    <row r="8" spans="1:4" ht="45" x14ac:dyDescent="0.25">
      <c r="A8" s="2" t="s">
        <v>779</v>
      </c>
      <c r="B8" s="4">
        <v>14</v>
      </c>
      <c r="C8" s="4" t="s">
        <v>7</v>
      </c>
      <c r="D8" s="4" t="s">
        <v>7</v>
      </c>
    </row>
    <row r="9" spans="1:4" x14ac:dyDescent="0.25">
      <c r="A9" s="2" t="s">
        <v>780</v>
      </c>
      <c r="B9" s="4" t="s">
        <v>7</v>
      </c>
      <c r="C9" s="4" t="s">
        <v>7</v>
      </c>
      <c r="D9" s="6">
        <v>736000</v>
      </c>
    </row>
    <row r="10" spans="1:4" ht="30" x14ac:dyDescent="0.25">
      <c r="A10" s="2" t="s">
        <v>781</v>
      </c>
      <c r="B10" s="6">
        <v>76566</v>
      </c>
      <c r="C10" s="4" t="s">
        <v>7</v>
      </c>
      <c r="D10" s="4" t="s">
        <v>7</v>
      </c>
    </row>
    <row r="11" spans="1:4" ht="30" x14ac:dyDescent="0.25">
      <c r="A11" s="2" t="s">
        <v>782</v>
      </c>
      <c r="B11" s="8">
        <v>50</v>
      </c>
      <c r="C11" s="4" t="s">
        <v>7</v>
      </c>
      <c r="D11" s="4" t="s">
        <v>7</v>
      </c>
    </row>
    <row r="12" spans="1:4" x14ac:dyDescent="0.25">
      <c r="A12" s="2" t="s">
        <v>783</v>
      </c>
      <c r="B12" s="8">
        <v>3800000</v>
      </c>
      <c r="C12" s="4" t="s">
        <v>7</v>
      </c>
      <c r="D12" s="4" t="s">
        <v>7</v>
      </c>
    </row>
    <row r="13" spans="1:4" x14ac:dyDescent="0.25">
      <c r="A13" s="2" t="s">
        <v>784</v>
      </c>
      <c r="B13" s="4" t="s">
        <v>7</v>
      </c>
      <c r="C13" s="4" t="s">
        <v>7</v>
      </c>
      <c r="D13" s="4" t="s">
        <v>7</v>
      </c>
    </row>
    <row r="14" spans="1:4" ht="30" x14ac:dyDescent="0.25">
      <c r="A14" s="3" t="s">
        <v>775</v>
      </c>
      <c r="B14" s="4" t="s">
        <v>7</v>
      </c>
      <c r="C14" s="4" t="s">
        <v>7</v>
      </c>
      <c r="D14" s="4" t="s">
        <v>7</v>
      </c>
    </row>
    <row r="15" spans="1:4" ht="45" x14ac:dyDescent="0.25">
      <c r="A15" s="2" t="s">
        <v>785</v>
      </c>
      <c r="B15" s="4">
        <v>28</v>
      </c>
      <c r="C15" s="4" t="s">
        <v>7</v>
      </c>
      <c r="D15" s="4" t="s">
        <v>7</v>
      </c>
    </row>
    <row r="16" spans="1:4" x14ac:dyDescent="0.25">
      <c r="A16" s="2" t="s">
        <v>786</v>
      </c>
      <c r="B16" s="4" t="s">
        <v>7</v>
      </c>
      <c r="C16" s="4" t="s">
        <v>7</v>
      </c>
      <c r="D16" s="4" t="s">
        <v>7</v>
      </c>
    </row>
    <row r="17" spans="1:4" ht="30" x14ac:dyDescent="0.25">
      <c r="A17" s="3" t="s">
        <v>775</v>
      </c>
      <c r="B17" s="4" t="s">
        <v>7</v>
      </c>
      <c r="C17" s="4" t="s">
        <v>7</v>
      </c>
      <c r="D17" s="4" t="s">
        <v>7</v>
      </c>
    </row>
    <row r="18" spans="1:4" ht="45" x14ac:dyDescent="0.25">
      <c r="A18" s="2" t="s">
        <v>785</v>
      </c>
      <c r="B18" s="4">
        <v>3</v>
      </c>
      <c r="C18" s="4" t="s">
        <v>7</v>
      </c>
      <c r="D18" s="4" t="s">
        <v>7</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7</v>
      </c>
      <c r="B1" s="7" t="s">
        <v>2</v>
      </c>
      <c r="C1" s="7" t="s">
        <v>30</v>
      </c>
      <c r="D1" s="7" t="s">
        <v>82</v>
      </c>
    </row>
    <row r="2" spans="1:4" ht="30" x14ac:dyDescent="0.25">
      <c r="A2" s="1" t="s">
        <v>29</v>
      </c>
      <c r="B2" s="7"/>
      <c r="C2" s="7"/>
      <c r="D2" s="7"/>
    </row>
    <row r="3" spans="1:4" x14ac:dyDescent="0.25">
      <c r="A3" s="3" t="s">
        <v>788</v>
      </c>
      <c r="B3" s="4" t="s">
        <v>7</v>
      </c>
      <c r="C3" s="4" t="s">
        <v>7</v>
      </c>
      <c r="D3" s="4" t="s">
        <v>7</v>
      </c>
    </row>
    <row r="4" spans="1:4" x14ac:dyDescent="0.25">
      <c r="A4" s="2" t="s">
        <v>379</v>
      </c>
      <c r="B4" s="8">
        <v>1720964</v>
      </c>
      <c r="C4" s="8">
        <v>1416703</v>
      </c>
      <c r="D4" s="8">
        <v>1266361</v>
      </c>
    </row>
    <row r="5" spans="1:4" x14ac:dyDescent="0.25">
      <c r="A5" s="2" t="s">
        <v>789</v>
      </c>
      <c r="B5" s="4" t="s">
        <v>7</v>
      </c>
      <c r="C5" s="4" t="s">
        <v>7</v>
      </c>
      <c r="D5" s="4" t="s">
        <v>7</v>
      </c>
    </row>
    <row r="6" spans="1:4" x14ac:dyDescent="0.25">
      <c r="A6" s="3" t="s">
        <v>788</v>
      </c>
      <c r="B6" s="4" t="s">
        <v>7</v>
      </c>
      <c r="C6" s="4" t="s">
        <v>7</v>
      </c>
      <c r="D6" s="4" t="s">
        <v>7</v>
      </c>
    </row>
    <row r="7" spans="1:4" x14ac:dyDescent="0.25">
      <c r="A7" s="2" t="s">
        <v>379</v>
      </c>
      <c r="B7" s="6">
        <v>1623974</v>
      </c>
      <c r="C7" s="6">
        <v>1360688</v>
      </c>
      <c r="D7" s="4" t="s">
        <v>7</v>
      </c>
    </row>
    <row r="8" spans="1:4" x14ac:dyDescent="0.25">
      <c r="A8" s="2" t="s">
        <v>728</v>
      </c>
      <c r="B8" s="4" t="s">
        <v>7</v>
      </c>
      <c r="C8" s="4" t="s">
        <v>7</v>
      </c>
      <c r="D8" s="4" t="s">
        <v>7</v>
      </c>
    </row>
    <row r="9" spans="1:4" x14ac:dyDescent="0.25">
      <c r="A9" s="3" t="s">
        <v>788</v>
      </c>
      <c r="B9" s="4" t="s">
        <v>7</v>
      </c>
      <c r="C9" s="4" t="s">
        <v>7</v>
      </c>
      <c r="D9" s="4" t="s">
        <v>7</v>
      </c>
    </row>
    <row r="10" spans="1:4" x14ac:dyDescent="0.25">
      <c r="A10" s="2" t="s">
        <v>379</v>
      </c>
      <c r="B10" s="6">
        <v>96990</v>
      </c>
      <c r="C10" s="6">
        <v>56015</v>
      </c>
      <c r="D10" s="4" t="s">
        <v>7</v>
      </c>
    </row>
    <row r="11" spans="1:4" x14ac:dyDescent="0.25">
      <c r="A11" s="2" t="s">
        <v>790</v>
      </c>
      <c r="B11" s="4" t="s">
        <v>7</v>
      </c>
      <c r="C11" s="4" t="s">
        <v>7</v>
      </c>
      <c r="D11" s="4" t="s">
        <v>7</v>
      </c>
    </row>
    <row r="12" spans="1:4" x14ac:dyDescent="0.25">
      <c r="A12" s="3" t="s">
        <v>788</v>
      </c>
      <c r="B12" s="4" t="s">
        <v>7</v>
      </c>
      <c r="C12" s="4" t="s">
        <v>7</v>
      </c>
      <c r="D12" s="4" t="s">
        <v>7</v>
      </c>
    </row>
    <row r="13" spans="1:4" x14ac:dyDescent="0.25">
      <c r="A13" s="2" t="s">
        <v>364</v>
      </c>
      <c r="B13" s="6">
        <v>839696</v>
      </c>
      <c r="C13" s="6">
        <v>656440</v>
      </c>
      <c r="D13" s="4" t="s">
        <v>7</v>
      </c>
    </row>
    <row r="14" spans="1:4" ht="30" x14ac:dyDescent="0.25">
      <c r="A14" s="2" t="s">
        <v>791</v>
      </c>
      <c r="B14" s="4" t="s">
        <v>7</v>
      </c>
      <c r="C14" s="4" t="s">
        <v>7</v>
      </c>
      <c r="D14" s="4" t="s">
        <v>7</v>
      </c>
    </row>
    <row r="15" spans="1:4" x14ac:dyDescent="0.25">
      <c r="A15" s="3" t="s">
        <v>788</v>
      </c>
      <c r="B15" s="4" t="s">
        <v>7</v>
      </c>
      <c r="C15" s="4" t="s">
        <v>7</v>
      </c>
      <c r="D15" s="4" t="s">
        <v>7</v>
      </c>
    </row>
    <row r="16" spans="1:4" x14ac:dyDescent="0.25">
      <c r="A16" s="2" t="s">
        <v>364</v>
      </c>
      <c r="B16" s="6">
        <v>790734</v>
      </c>
      <c r="C16" s="6">
        <v>638928</v>
      </c>
      <c r="D16" s="4" t="s">
        <v>7</v>
      </c>
    </row>
    <row r="17" spans="1:4" ht="30" x14ac:dyDescent="0.25">
      <c r="A17" s="2" t="s">
        <v>792</v>
      </c>
      <c r="B17" s="4" t="s">
        <v>7</v>
      </c>
      <c r="C17" s="4" t="s">
        <v>7</v>
      </c>
      <c r="D17" s="4" t="s">
        <v>7</v>
      </c>
    </row>
    <row r="18" spans="1:4" x14ac:dyDescent="0.25">
      <c r="A18" s="3" t="s">
        <v>788</v>
      </c>
      <c r="B18" s="4" t="s">
        <v>7</v>
      </c>
      <c r="C18" s="4" t="s">
        <v>7</v>
      </c>
      <c r="D18" s="4" t="s">
        <v>7</v>
      </c>
    </row>
    <row r="19" spans="1:4" x14ac:dyDescent="0.25">
      <c r="A19" s="2" t="s">
        <v>364</v>
      </c>
      <c r="B19" s="6">
        <v>48962</v>
      </c>
      <c r="C19" s="6">
        <v>17512</v>
      </c>
      <c r="D19" s="4" t="s">
        <v>7</v>
      </c>
    </row>
    <row r="20" spans="1:4" x14ac:dyDescent="0.25">
      <c r="A20" s="2" t="s">
        <v>793</v>
      </c>
      <c r="B20" s="4" t="s">
        <v>7</v>
      </c>
      <c r="C20" s="4" t="s">
        <v>7</v>
      </c>
      <c r="D20" s="4" t="s">
        <v>7</v>
      </c>
    </row>
    <row r="21" spans="1:4" x14ac:dyDescent="0.25">
      <c r="A21" s="3" t="s">
        <v>788</v>
      </c>
      <c r="B21" s="4" t="s">
        <v>7</v>
      </c>
      <c r="C21" s="4" t="s">
        <v>7</v>
      </c>
      <c r="D21" s="4" t="s">
        <v>7</v>
      </c>
    </row>
    <row r="22" spans="1:4" x14ac:dyDescent="0.25">
      <c r="A22" s="2" t="s">
        <v>794</v>
      </c>
      <c r="B22" s="6">
        <v>157841</v>
      </c>
      <c r="C22" s="6">
        <v>115396</v>
      </c>
      <c r="D22" s="4" t="s">
        <v>7</v>
      </c>
    </row>
    <row r="23" spans="1:4" ht="30" x14ac:dyDescent="0.25">
      <c r="A23" s="2" t="s">
        <v>795</v>
      </c>
      <c r="B23" s="4" t="s">
        <v>7</v>
      </c>
      <c r="C23" s="4" t="s">
        <v>7</v>
      </c>
      <c r="D23" s="4" t="s">
        <v>7</v>
      </c>
    </row>
    <row r="24" spans="1:4" x14ac:dyDescent="0.25">
      <c r="A24" s="3" t="s">
        <v>788</v>
      </c>
      <c r="B24" s="4" t="s">
        <v>7</v>
      </c>
      <c r="C24" s="4" t="s">
        <v>7</v>
      </c>
      <c r="D24" s="4" t="s">
        <v>7</v>
      </c>
    </row>
    <row r="25" spans="1:4" x14ac:dyDescent="0.25">
      <c r="A25" s="2" t="s">
        <v>794</v>
      </c>
      <c r="B25" s="6">
        <v>152222</v>
      </c>
      <c r="C25" s="6">
        <v>111157</v>
      </c>
      <c r="D25" s="4" t="s">
        <v>7</v>
      </c>
    </row>
    <row r="26" spans="1:4" ht="30" x14ac:dyDescent="0.25">
      <c r="A26" s="2" t="s">
        <v>796</v>
      </c>
      <c r="B26" s="4" t="s">
        <v>7</v>
      </c>
      <c r="C26" s="4" t="s">
        <v>7</v>
      </c>
      <c r="D26" s="4" t="s">
        <v>7</v>
      </c>
    </row>
    <row r="27" spans="1:4" x14ac:dyDescent="0.25">
      <c r="A27" s="3" t="s">
        <v>788</v>
      </c>
      <c r="B27" s="4" t="s">
        <v>7</v>
      </c>
      <c r="C27" s="4" t="s">
        <v>7</v>
      </c>
      <c r="D27" s="4" t="s">
        <v>7</v>
      </c>
    </row>
    <row r="28" spans="1:4" x14ac:dyDescent="0.25">
      <c r="A28" s="2" t="s">
        <v>794</v>
      </c>
      <c r="B28" s="6">
        <v>5619</v>
      </c>
      <c r="C28" s="6">
        <v>4239</v>
      </c>
      <c r="D28" s="4" t="s">
        <v>7</v>
      </c>
    </row>
    <row r="29" spans="1:4" x14ac:dyDescent="0.25">
      <c r="A29" s="2" t="s">
        <v>797</v>
      </c>
      <c r="B29" s="4" t="s">
        <v>7</v>
      </c>
      <c r="C29" s="4" t="s">
        <v>7</v>
      </c>
      <c r="D29" s="4" t="s">
        <v>7</v>
      </c>
    </row>
    <row r="30" spans="1:4" x14ac:dyDescent="0.25">
      <c r="A30" s="3" t="s">
        <v>788</v>
      </c>
      <c r="B30" s="4" t="s">
        <v>7</v>
      </c>
      <c r="C30" s="4" t="s">
        <v>7</v>
      </c>
      <c r="D30" s="4" t="s">
        <v>7</v>
      </c>
    </row>
    <row r="31" spans="1:4" x14ac:dyDescent="0.25">
      <c r="A31" s="2" t="s">
        <v>798</v>
      </c>
      <c r="B31" s="6">
        <v>689356</v>
      </c>
      <c r="C31" s="6">
        <v>610179</v>
      </c>
      <c r="D31" s="4" t="s">
        <v>7</v>
      </c>
    </row>
    <row r="32" spans="1:4" ht="30" x14ac:dyDescent="0.25">
      <c r="A32" s="2" t="s">
        <v>799</v>
      </c>
      <c r="B32" s="4" t="s">
        <v>7</v>
      </c>
      <c r="C32" s="4" t="s">
        <v>7</v>
      </c>
      <c r="D32" s="4" t="s">
        <v>7</v>
      </c>
    </row>
    <row r="33" spans="1:4" x14ac:dyDescent="0.25">
      <c r="A33" s="3" t="s">
        <v>788</v>
      </c>
      <c r="B33" s="4" t="s">
        <v>7</v>
      </c>
      <c r="C33" s="4" t="s">
        <v>7</v>
      </c>
      <c r="D33" s="4" t="s">
        <v>7</v>
      </c>
    </row>
    <row r="34" spans="1:4" x14ac:dyDescent="0.25">
      <c r="A34" s="2" t="s">
        <v>798</v>
      </c>
      <c r="B34" s="6">
        <v>649045</v>
      </c>
      <c r="C34" s="6">
        <v>578386</v>
      </c>
      <c r="D34" s="4" t="s">
        <v>7</v>
      </c>
    </row>
    <row r="35" spans="1:4" ht="30" x14ac:dyDescent="0.25">
      <c r="A35" s="2" t="s">
        <v>800</v>
      </c>
      <c r="B35" s="4" t="s">
        <v>7</v>
      </c>
      <c r="C35" s="4" t="s">
        <v>7</v>
      </c>
      <c r="D35" s="4" t="s">
        <v>7</v>
      </c>
    </row>
    <row r="36" spans="1:4" x14ac:dyDescent="0.25">
      <c r="A36" s="3" t="s">
        <v>788</v>
      </c>
      <c r="B36" s="4" t="s">
        <v>7</v>
      </c>
      <c r="C36" s="4" t="s">
        <v>7</v>
      </c>
      <c r="D36" s="4" t="s">
        <v>7</v>
      </c>
    </row>
    <row r="37" spans="1:4" x14ac:dyDescent="0.25">
      <c r="A37" s="2" t="s">
        <v>798</v>
      </c>
      <c r="B37" s="6">
        <v>40311</v>
      </c>
      <c r="C37" s="6">
        <v>31793</v>
      </c>
      <c r="D37" s="4" t="s">
        <v>7</v>
      </c>
    </row>
    <row r="38" spans="1:4" x14ac:dyDescent="0.25">
      <c r="A38" s="2" t="s">
        <v>801</v>
      </c>
      <c r="B38" s="4" t="s">
        <v>7</v>
      </c>
      <c r="C38" s="4" t="s">
        <v>7</v>
      </c>
      <c r="D38" s="4" t="s">
        <v>7</v>
      </c>
    </row>
    <row r="39" spans="1:4" x14ac:dyDescent="0.25">
      <c r="A39" s="3" t="s">
        <v>788</v>
      </c>
      <c r="B39" s="4" t="s">
        <v>7</v>
      </c>
      <c r="C39" s="4" t="s">
        <v>7</v>
      </c>
      <c r="D39" s="4" t="s">
        <v>7</v>
      </c>
    </row>
    <row r="40" spans="1:4" x14ac:dyDescent="0.25">
      <c r="A40" s="2" t="s">
        <v>376</v>
      </c>
      <c r="B40" s="6">
        <v>26794</v>
      </c>
      <c r="C40" s="6">
        <v>26437</v>
      </c>
      <c r="D40" s="4" t="s">
        <v>7</v>
      </c>
    </row>
    <row r="41" spans="1:4" ht="30" x14ac:dyDescent="0.25">
      <c r="A41" s="2" t="s">
        <v>802</v>
      </c>
      <c r="B41" s="4" t="s">
        <v>7</v>
      </c>
      <c r="C41" s="4" t="s">
        <v>7</v>
      </c>
      <c r="D41" s="4" t="s">
        <v>7</v>
      </c>
    </row>
    <row r="42" spans="1:4" x14ac:dyDescent="0.25">
      <c r="A42" s="3" t="s">
        <v>788</v>
      </c>
      <c r="B42" s="4" t="s">
        <v>7</v>
      </c>
      <c r="C42" s="4" t="s">
        <v>7</v>
      </c>
      <c r="D42" s="4" t="s">
        <v>7</v>
      </c>
    </row>
    <row r="43" spans="1:4" x14ac:dyDescent="0.25">
      <c r="A43" s="2" t="s">
        <v>376</v>
      </c>
      <c r="B43" s="6">
        <v>24696</v>
      </c>
      <c r="C43" s="6">
        <v>23966</v>
      </c>
      <c r="D43" s="4" t="s">
        <v>7</v>
      </c>
    </row>
    <row r="44" spans="1:4" ht="30" x14ac:dyDescent="0.25">
      <c r="A44" s="2" t="s">
        <v>803</v>
      </c>
      <c r="B44" s="4" t="s">
        <v>7</v>
      </c>
      <c r="C44" s="4" t="s">
        <v>7</v>
      </c>
      <c r="D44" s="4" t="s">
        <v>7</v>
      </c>
    </row>
    <row r="45" spans="1:4" x14ac:dyDescent="0.25">
      <c r="A45" s="3" t="s">
        <v>788</v>
      </c>
      <c r="B45" s="4" t="s">
        <v>7</v>
      </c>
      <c r="C45" s="4" t="s">
        <v>7</v>
      </c>
      <c r="D45" s="4" t="s">
        <v>7</v>
      </c>
    </row>
    <row r="46" spans="1:4" x14ac:dyDescent="0.25">
      <c r="A46" s="2" t="s">
        <v>376</v>
      </c>
      <c r="B46" s="6">
        <v>2098</v>
      </c>
      <c r="C46" s="6">
        <v>2471</v>
      </c>
      <c r="D46" s="4" t="s">
        <v>7</v>
      </c>
    </row>
    <row r="47" spans="1:4" x14ac:dyDescent="0.25">
      <c r="A47" s="2" t="s">
        <v>804</v>
      </c>
      <c r="B47" s="4" t="s">
        <v>7</v>
      </c>
      <c r="C47" s="4" t="s">
        <v>7</v>
      </c>
      <c r="D47" s="4" t="s">
        <v>7</v>
      </c>
    </row>
    <row r="48" spans="1:4" x14ac:dyDescent="0.25">
      <c r="A48" s="3" t="s">
        <v>788</v>
      </c>
      <c r="B48" s="4" t="s">
        <v>7</v>
      </c>
      <c r="C48" s="4" t="s">
        <v>7</v>
      </c>
      <c r="D48" s="4" t="s">
        <v>7</v>
      </c>
    </row>
    <row r="49" spans="1:4" x14ac:dyDescent="0.25">
      <c r="A49" s="2" t="s">
        <v>378</v>
      </c>
      <c r="B49" s="6">
        <v>7277</v>
      </c>
      <c r="C49" s="6">
        <v>8251</v>
      </c>
      <c r="D49" s="4" t="s">
        <v>7</v>
      </c>
    </row>
    <row r="50" spans="1:4" ht="30" x14ac:dyDescent="0.25">
      <c r="A50" s="2" t="s">
        <v>805</v>
      </c>
      <c r="B50" s="4" t="s">
        <v>7</v>
      </c>
      <c r="C50" s="4" t="s">
        <v>7</v>
      </c>
      <c r="D50" s="4" t="s">
        <v>7</v>
      </c>
    </row>
    <row r="51" spans="1:4" x14ac:dyDescent="0.25">
      <c r="A51" s="3" t="s">
        <v>788</v>
      </c>
      <c r="B51" s="4" t="s">
        <v>7</v>
      </c>
      <c r="C51" s="4" t="s">
        <v>7</v>
      </c>
      <c r="D51" s="4" t="s">
        <v>7</v>
      </c>
    </row>
    <row r="52" spans="1:4" x14ac:dyDescent="0.25">
      <c r="A52" s="2" t="s">
        <v>378</v>
      </c>
      <c r="B52" s="6">
        <v>7277</v>
      </c>
      <c r="C52" s="6">
        <v>8251</v>
      </c>
      <c r="D52" s="4" t="s">
        <v>7</v>
      </c>
    </row>
    <row r="53" spans="1:4" ht="30" x14ac:dyDescent="0.25">
      <c r="A53" s="2" t="s">
        <v>806</v>
      </c>
      <c r="B53" s="4" t="s">
        <v>7</v>
      </c>
      <c r="C53" s="4" t="s">
        <v>7</v>
      </c>
      <c r="D53" s="4" t="s">
        <v>7</v>
      </c>
    </row>
    <row r="54" spans="1:4" x14ac:dyDescent="0.25">
      <c r="A54" s="3" t="s">
        <v>788</v>
      </c>
      <c r="B54" s="4" t="s">
        <v>7</v>
      </c>
      <c r="C54" s="4" t="s">
        <v>7</v>
      </c>
      <c r="D54" s="4" t="s">
        <v>7</v>
      </c>
    </row>
    <row r="55" spans="1:4" x14ac:dyDescent="0.25">
      <c r="A55" s="2" t="s">
        <v>378</v>
      </c>
      <c r="B55" s="4">
        <v>0</v>
      </c>
      <c r="C55" s="4">
        <v>0</v>
      </c>
      <c r="D55" s="4" t="s">
        <v>7</v>
      </c>
    </row>
    <row r="56" spans="1:4" ht="45" x14ac:dyDescent="0.25">
      <c r="A56" s="2" t="s">
        <v>807</v>
      </c>
      <c r="B56" s="4" t="s">
        <v>7</v>
      </c>
      <c r="C56" s="4" t="s">
        <v>7</v>
      </c>
      <c r="D56" s="4" t="s">
        <v>7</v>
      </c>
    </row>
    <row r="57" spans="1:4" x14ac:dyDescent="0.25">
      <c r="A57" s="3" t="s">
        <v>788</v>
      </c>
      <c r="B57" s="4" t="s">
        <v>7</v>
      </c>
      <c r="C57" s="4" t="s">
        <v>7</v>
      </c>
      <c r="D57" s="4" t="s">
        <v>7</v>
      </c>
    </row>
    <row r="58" spans="1:4" x14ac:dyDescent="0.25">
      <c r="A58" s="2" t="s">
        <v>364</v>
      </c>
      <c r="B58" s="6">
        <v>338186</v>
      </c>
      <c r="C58" s="6">
        <v>302976</v>
      </c>
      <c r="D58" s="4" t="s">
        <v>7</v>
      </c>
    </row>
    <row r="59" spans="1:4" ht="60" x14ac:dyDescent="0.25">
      <c r="A59" s="2" t="s">
        <v>808</v>
      </c>
      <c r="B59" s="4" t="s">
        <v>7</v>
      </c>
      <c r="C59" s="4" t="s">
        <v>7</v>
      </c>
      <c r="D59" s="4" t="s">
        <v>7</v>
      </c>
    </row>
    <row r="60" spans="1:4" x14ac:dyDescent="0.25">
      <c r="A60" s="3" t="s">
        <v>788</v>
      </c>
      <c r="B60" s="4" t="s">
        <v>7</v>
      </c>
      <c r="C60" s="4" t="s">
        <v>7</v>
      </c>
      <c r="D60" s="4" t="s">
        <v>7</v>
      </c>
    </row>
    <row r="61" spans="1:4" x14ac:dyDescent="0.25">
      <c r="A61" s="2" t="s">
        <v>364</v>
      </c>
      <c r="B61" s="6">
        <v>316768</v>
      </c>
      <c r="C61" s="6">
        <v>290953</v>
      </c>
      <c r="D61" s="4" t="s">
        <v>7</v>
      </c>
    </row>
    <row r="62" spans="1:4" ht="60" x14ac:dyDescent="0.25">
      <c r="A62" s="2" t="s">
        <v>809</v>
      </c>
      <c r="B62" s="4" t="s">
        <v>7</v>
      </c>
      <c r="C62" s="4" t="s">
        <v>7</v>
      </c>
      <c r="D62" s="4" t="s">
        <v>7</v>
      </c>
    </row>
    <row r="63" spans="1:4" x14ac:dyDescent="0.25">
      <c r="A63" s="3" t="s">
        <v>788</v>
      </c>
      <c r="B63" s="4" t="s">
        <v>7</v>
      </c>
      <c r="C63" s="4" t="s">
        <v>7</v>
      </c>
      <c r="D63" s="4" t="s">
        <v>7</v>
      </c>
    </row>
    <row r="64" spans="1:4" x14ac:dyDescent="0.25">
      <c r="A64" s="2" t="s">
        <v>364</v>
      </c>
      <c r="B64" s="6">
        <v>21418</v>
      </c>
      <c r="C64" s="6">
        <v>12023</v>
      </c>
      <c r="D64" s="4" t="s">
        <v>7</v>
      </c>
    </row>
    <row r="65" spans="1:4" ht="45" x14ac:dyDescent="0.25">
      <c r="A65" s="2" t="s">
        <v>810</v>
      </c>
      <c r="B65" s="4" t="s">
        <v>7</v>
      </c>
      <c r="C65" s="4" t="s">
        <v>7</v>
      </c>
      <c r="D65" s="4" t="s">
        <v>7</v>
      </c>
    </row>
    <row r="66" spans="1:4" x14ac:dyDescent="0.25">
      <c r="A66" s="3" t="s">
        <v>788</v>
      </c>
      <c r="B66" s="4" t="s">
        <v>7</v>
      </c>
      <c r="C66" s="4" t="s">
        <v>7</v>
      </c>
      <c r="D66" s="4" t="s">
        <v>7</v>
      </c>
    </row>
    <row r="67" spans="1:4" x14ac:dyDescent="0.25">
      <c r="A67" s="2" t="s">
        <v>364</v>
      </c>
      <c r="B67" s="6">
        <v>364535</v>
      </c>
      <c r="C67" s="6">
        <v>239062</v>
      </c>
      <c r="D67" s="4" t="s">
        <v>7</v>
      </c>
    </row>
    <row r="68" spans="1:4" ht="60" x14ac:dyDescent="0.25">
      <c r="A68" s="2" t="s">
        <v>811</v>
      </c>
      <c r="B68" s="4" t="s">
        <v>7</v>
      </c>
      <c r="C68" s="4" t="s">
        <v>7</v>
      </c>
      <c r="D68" s="4" t="s">
        <v>7</v>
      </c>
    </row>
    <row r="69" spans="1:4" x14ac:dyDescent="0.25">
      <c r="A69" s="3" t="s">
        <v>788</v>
      </c>
      <c r="B69" s="4" t="s">
        <v>7</v>
      </c>
      <c r="C69" s="4" t="s">
        <v>7</v>
      </c>
      <c r="D69" s="4" t="s">
        <v>7</v>
      </c>
    </row>
    <row r="70" spans="1:4" x14ac:dyDescent="0.25">
      <c r="A70" s="2" t="s">
        <v>364</v>
      </c>
      <c r="B70" s="6">
        <v>345632</v>
      </c>
      <c r="C70" s="6">
        <v>234355</v>
      </c>
      <c r="D70" s="4" t="s">
        <v>7</v>
      </c>
    </row>
    <row r="71" spans="1:4" ht="60" x14ac:dyDescent="0.25">
      <c r="A71" s="2" t="s">
        <v>812</v>
      </c>
      <c r="B71" s="4" t="s">
        <v>7</v>
      </c>
      <c r="C71" s="4" t="s">
        <v>7</v>
      </c>
      <c r="D71" s="4" t="s">
        <v>7</v>
      </c>
    </row>
    <row r="72" spans="1:4" x14ac:dyDescent="0.25">
      <c r="A72" s="3" t="s">
        <v>788</v>
      </c>
      <c r="B72" s="4" t="s">
        <v>7</v>
      </c>
      <c r="C72" s="4" t="s">
        <v>7</v>
      </c>
      <c r="D72" s="4" t="s">
        <v>7</v>
      </c>
    </row>
    <row r="73" spans="1:4" x14ac:dyDescent="0.25">
      <c r="A73" s="2" t="s">
        <v>364</v>
      </c>
      <c r="B73" s="6">
        <v>18903</v>
      </c>
      <c r="C73" s="6">
        <v>4707</v>
      </c>
      <c r="D73" s="4" t="s">
        <v>7</v>
      </c>
    </row>
    <row r="74" spans="1:4" ht="30" x14ac:dyDescent="0.25">
      <c r="A74" s="2" t="s">
        <v>813</v>
      </c>
      <c r="B74" s="4" t="s">
        <v>7</v>
      </c>
      <c r="C74" s="4" t="s">
        <v>7</v>
      </c>
      <c r="D74" s="4" t="s">
        <v>7</v>
      </c>
    </row>
    <row r="75" spans="1:4" x14ac:dyDescent="0.25">
      <c r="A75" s="3" t="s">
        <v>788</v>
      </c>
      <c r="B75" s="4" t="s">
        <v>7</v>
      </c>
      <c r="C75" s="4" t="s">
        <v>7</v>
      </c>
      <c r="D75" s="4" t="s">
        <v>7</v>
      </c>
    </row>
    <row r="76" spans="1:4" x14ac:dyDescent="0.25">
      <c r="A76" s="2" t="s">
        <v>364</v>
      </c>
      <c r="B76" s="6">
        <v>136975</v>
      </c>
      <c r="C76" s="6">
        <v>114402</v>
      </c>
      <c r="D76" s="4" t="s">
        <v>7</v>
      </c>
    </row>
    <row r="77" spans="1:4" ht="45" x14ac:dyDescent="0.25">
      <c r="A77" s="2" t="s">
        <v>814</v>
      </c>
      <c r="B77" s="4" t="s">
        <v>7</v>
      </c>
      <c r="C77" s="4" t="s">
        <v>7</v>
      </c>
      <c r="D77" s="4" t="s">
        <v>7</v>
      </c>
    </row>
    <row r="78" spans="1:4" x14ac:dyDescent="0.25">
      <c r="A78" s="3" t="s">
        <v>788</v>
      </c>
      <c r="B78" s="4" t="s">
        <v>7</v>
      </c>
      <c r="C78" s="4" t="s">
        <v>7</v>
      </c>
      <c r="D78" s="4" t="s">
        <v>7</v>
      </c>
    </row>
    <row r="79" spans="1:4" x14ac:dyDescent="0.25">
      <c r="A79" s="2" t="s">
        <v>364</v>
      </c>
      <c r="B79" s="6">
        <v>128334</v>
      </c>
      <c r="C79" s="6">
        <v>113620</v>
      </c>
      <c r="D79" s="4" t="s">
        <v>7</v>
      </c>
    </row>
    <row r="80" spans="1:4" ht="45" x14ac:dyDescent="0.25">
      <c r="A80" s="2" t="s">
        <v>815</v>
      </c>
      <c r="B80" s="4" t="s">
        <v>7</v>
      </c>
      <c r="C80" s="4" t="s">
        <v>7</v>
      </c>
      <c r="D80" s="4" t="s">
        <v>7</v>
      </c>
    </row>
    <row r="81" spans="1:4" x14ac:dyDescent="0.25">
      <c r="A81" s="3" t="s">
        <v>788</v>
      </c>
      <c r="B81" s="4" t="s">
        <v>7</v>
      </c>
      <c r="C81" s="4" t="s">
        <v>7</v>
      </c>
      <c r="D81" s="4" t="s">
        <v>7</v>
      </c>
    </row>
    <row r="82" spans="1:4" x14ac:dyDescent="0.25">
      <c r="A82" s="2" t="s">
        <v>364</v>
      </c>
      <c r="B82" s="6">
        <v>8641</v>
      </c>
      <c r="C82" s="4">
        <v>782</v>
      </c>
      <c r="D82" s="4" t="s">
        <v>7</v>
      </c>
    </row>
    <row r="83" spans="1:4" ht="45" x14ac:dyDescent="0.25">
      <c r="A83" s="2" t="s">
        <v>816</v>
      </c>
      <c r="B83" s="4" t="s">
        <v>7</v>
      </c>
      <c r="C83" s="4" t="s">
        <v>7</v>
      </c>
      <c r="D83" s="4" t="s">
        <v>7</v>
      </c>
    </row>
    <row r="84" spans="1:4" x14ac:dyDescent="0.25">
      <c r="A84" s="3" t="s">
        <v>788</v>
      </c>
      <c r="B84" s="4" t="s">
        <v>7</v>
      </c>
      <c r="C84" s="4" t="s">
        <v>7</v>
      </c>
      <c r="D84" s="4" t="s">
        <v>7</v>
      </c>
    </row>
    <row r="85" spans="1:4" x14ac:dyDescent="0.25">
      <c r="A85" s="2" t="s">
        <v>794</v>
      </c>
      <c r="B85" s="6">
        <v>49153</v>
      </c>
      <c r="C85" s="6">
        <v>20582</v>
      </c>
      <c r="D85" s="4" t="s">
        <v>7</v>
      </c>
    </row>
    <row r="86" spans="1:4" ht="60" x14ac:dyDescent="0.25">
      <c r="A86" s="2" t="s">
        <v>817</v>
      </c>
      <c r="B86" s="4" t="s">
        <v>7</v>
      </c>
      <c r="C86" s="4" t="s">
        <v>7</v>
      </c>
      <c r="D86" s="4" t="s">
        <v>7</v>
      </c>
    </row>
    <row r="87" spans="1:4" x14ac:dyDescent="0.25">
      <c r="A87" s="3" t="s">
        <v>788</v>
      </c>
      <c r="B87" s="4" t="s">
        <v>7</v>
      </c>
      <c r="C87" s="4" t="s">
        <v>7</v>
      </c>
      <c r="D87" s="4" t="s">
        <v>7</v>
      </c>
    </row>
    <row r="88" spans="1:4" x14ac:dyDescent="0.25">
      <c r="A88" s="2" t="s">
        <v>794</v>
      </c>
      <c r="B88" s="6">
        <v>47838</v>
      </c>
      <c r="C88" s="6">
        <v>20582</v>
      </c>
      <c r="D88" s="4" t="s">
        <v>7</v>
      </c>
    </row>
    <row r="89" spans="1:4" ht="60" x14ac:dyDescent="0.25">
      <c r="A89" s="2" t="s">
        <v>818</v>
      </c>
      <c r="B89" s="4" t="s">
        <v>7</v>
      </c>
      <c r="C89" s="4" t="s">
        <v>7</v>
      </c>
      <c r="D89" s="4" t="s">
        <v>7</v>
      </c>
    </row>
    <row r="90" spans="1:4" x14ac:dyDescent="0.25">
      <c r="A90" s="3" t="s">
        <v>788</v>
      </c>
      <c r="B90" s="4" t="s">
        <v>7</v>
      </c>
      <c r="C90" s="4" t="s">
        <v>7</v>
      </c>
      <c r="D90" s="4" t="s">
        <v>7</v>
      </c>
    </row>
    <row r="91" spans="1:4" x14ac:dyDescent="0.25">
      <c r="A91" s="2" t="s">
        <v>794</v>
      </c>
      <c r="B91" s="6">
        <v>1315</v>
      </c>
      <c r="C91" s="4">
        <v>0</v>
      </c>
      <c r="D91" s="4" t="s">
        <v>7</v>
      </c>
    </row>
    <row r="92" spans="1:4" ht="45" x14ac:dyDescent="0.25">
      <c r="A92" s="2" t="s">
        <v>819</v>
      </c>
      <c r="B92" s="4" t="s">
        <v>7</v>
      </c>
      <c r="C92" s="4" t="s">
        <v>7</v>
      </c>
      <c r="D92" s="4" t="s">
        <v>7</v>
      </c>
    </row>
    <row r="93" spans="1:4" x14ac:dyDescent="0.25">
      <c r="A93" s="3" t="s">
        <v>788</v>
      </c>
      <c r="B93" s="4" t="s">
        <v>7</v>
      </c>
      <c r="C93" s="4" t="s">
        <v>7</v>
      </c>
      <c r="D93" s="4" t="s">
        <v>7</v>
      </c>
    </row>
    <row r="94" spans="1:4" x14ac:dyDescent="0.25">
      <c r="A94" s="2" t="s">
        <v>794</v>
      </c>
      <c r="B94" s="6">
        <v>108688</v>
      </c>
      <c r="C94" s="6">
        <v>94814</v>
      </c>
      <c r="D94" s="4" t="s">
        <v>7</v>
      </c>
    </row>
    <row r="95" spans="1:4" ht="60" x14ac:dyDescent="0.25">
      <c r="A95" s="2" t="s">
        <v>820</v>
      </c>
      <c r="B95" s="4" t="s">
        <v>7</v>
      </c>
      <c r="C95" s="4" t="s">
        <v>7</v>
      </c>
      <c r="D95" s="4" t="s">
        <v>7</v>
      </c>
    </row>
    <row r="96" spans="1:4" x14ac:dyDescent="0.25">
      <c r="A96" s="3" t="s">
        <v>788</v>
      </c>
      <c r="B96" s="4" t="s">
        <v>7</v>
      </c>
      <c r="C96" s="4" t="s">
        <v>7</v>
      </c>
      <c r="D96" s="4" t="s">
        <v>7</v>
      </c>
    </row>
    <row r="97" spans="1:4" x14ac:dyDescent="0.25">
      <c r="A97" s="2" t="s">
        <v>794</v>
      </c>
      <c r="B97" s="6">
        <v>104384</v>
      </c>
      <c r="C97" s="6">
        <v>90575</v>
      </c>
      <c r="D97" s="4" t="s">
        <v>7</v>
      </c>
    </row>
    <row r="98" spans="1:4" ht="60" x14ac:dyDescent="0.25">
      <c r="A98" s="2" t="s">
        <v>821</v>
      </c>
      <c r="B98" s="4" t="s">
        <v>7</v>
      </c>
      <c r="C98" s="4" t="s">
        <v>7</v>
      </c>
      <c r="D98" s="4" t="s">
        <v>7</v>
      </c>
    </row>
    <row r="99" spans="1:4" x14ac:dyDescent="0.25">
      <c r="A99" s="3" t="s">
        <v>788</v>
      </c>
      <c r="B99" s="4" t="s">
        <v>7</v>
      </c>
      <c r="C99" s="4" t="s">
        <v>7</v>
      </c>
      <c r="D99" s="4" t="s">
        <v>7</v>
      </c>
    </row>
    <row r="100" spans="1:4" x14ac:dyDescent="0.25">
      <c r="A100" s="2" t="s">
        <v>794</v>
      </c>
      <c r="B100" s="6">
        <v>4304</v>
      </c>
      <c r="C100" s="6">
        <v>4239</v>
      </c>
      <c r="D100" s="4" t="s">
        <v>7</v>
      </c>
    </row>
    <row r="101" spans="1:4" ht="45" x14ac:dyDescent="0.25">
      <c r="A101" s="2" t="s">
        <v>822</v>
      </c>
      <c r="B101" s="4" t="s">
        <v>7</v>
      </c>
      <c r="C101" s="4" t="s">
        <v>7</v>
      </c>
      <c r="D101" s="4" t="s">
        <v>7</v>
      </c>
    </row>
    <row r="102" spans="1:4" x14ac:dyDescent="0.25">
      <c r="A102" s="3" t="s">
        <v>788</v>
      </c>
      <c r="B102" s="4" t="s">
        <v>7</v>
      </c>
      <c r="C102" s="4" t="s">
        <v>7</v>
      </c>
      <c r="D102" s="4" t="s">
        <v>7</v>
      </c>
    </row>
    <row r="103" spans="1:4" x14ac:dyDescent="0.25">
      <c r="A103" s="2" t="s">
        <v>798</v>
      </c>
      <c r="B103" s="6">
        <v>410494</v>
      </c>
      <c r="C103" s="6">
        <v>358332</v>
      </c>
      <c r="D103" s="4" t="s">
        <v>7</v>
      </c>
    </row>
    <row r="104" spans="1:4" ht="60" x14ac:dyDescent="0.25">
      <c r="A104" s="2" t="s">
        <v>823</v>
      </c>
      <c r="B104" s="4" t="s">
        <v>7</v>
      </c>
      <c r="C104" s="4" t="s">
        <v>7</v>
      </c>
      <c r="D104" s="4" t="s">
        <v>7</v>
      </c>
    </row>
    <row r="105" spans="1:4" x14ac:dyDescent="0.25">
      <c r="A105" s="3" t="s">
        <v>788</v>
      </c>
      <c r="B105" s="4" t="s">
        <v>7</v>
      </c>
      <c r="C105" s="4" t="s">
        <v>7</v>
      </c>
      <c r="D105" s="4" t="s">
        <v>7</v>
      </c>
    </row>
    <row r="106" spans="1:4" x14ac:dyDescent="0.25">
      <c r="A106" s="2" t="s">
        <v>798</v>
      </c>
      <c r="B106" s="6">
        <v>381818</v>
      </c>
      <c r="C106" s="6">
        <v>334127</v>
      </c>
      <c r="D106" s="4" t="s">
        <v>7</v>
      </c>
    </row>
    <row r="107" spans="1:4" ht="60" x14ac:dyDescent="0.25">
      <c r="A107" s="2" t="s">
        <v>824</v>
      </c>
      <c r="B107" s="4" t="s">
        <v>7</v>
      </c>
      <c r="C107" s="4" t="s">
        <v>7</v>
      </c>
      <c r="D107" s="4" t="s">
        <v>7</v>
      </c>
    </row>
    <row r="108" spans="1:4" x14ac:dyDescent="0.25">
      <c r="A108" s="3" t="s">
        <v>788</v>
      </c>
      <c r="B108" s="4" t="s">
        <v>7</v>
      </c>
      <c r="C108" s="4" t="s">
        <v>7</v>
      </c>
      <c r="D108" s="4" t="s">
        <v>7</v>
      </c>
    </row>
    <row r="109" spans="1:4" x14ac:dyDescent="0.25">
      <c r="A109" s="2" t="s">
        <v>798</v>
      </c>
      <c r="B109" s="6">
        <v>28676</v>
      </c>
      <c r="C109" s="6">
        <v>24205</v>
      </c>
      <c r="D109" s="4" t="s">
        <v>7</v>
      </c>
    </row>
    <row r="110" spans="1:4" ht="45" x14ac:dyDescent="0.25">
      <c r="A110" s="2" t="s">
        <v>825</v>
      </c>
      <c r="B110" s="4" t="s">
        <v>7</v>
      </c>
      <c r="C110" s="4" t="s">
        <v>7</v>
      </c>
      <c r="D110" s="4" t="s">
        <v>7</v>
      </c>
    </row>
    <row r="111" spans="1:4" x14ac:dyDescent="0.25">
      <c r="A111" s="3" t="s">
        <v>788</v>
      </c>
      <c r="B111" s="4" t="s">
        <v>7</v>
      </c>
      <c r="C111" s="4" t="s">
        <v>7</v>
      </c>
      <c r="D111" s="4" t="s">
        <v>7</v>
      </c>
    </row>
    <row r="112" spans="1:4" x14ac:dyDescent="0.25">
      <c r="A112" s="2" t="s">
        <v>798</v>
      </c>
      <c r="B112" s="6">
        <v>232783</v>
      </c>
      <c r="C112" s="6">
        <v>213112</v>
      </c>
      <c r="D112" s="4" t="s">
        <v>7</v>
      </c>
    </row>
    <row r="113" spans="1:4" ht="60" x14ac:dyDescent="0.25">
      <c r="A113" s="2" t="s">
        <v>826</v>
      </c>
      <c r="B113" s="4" t="s">
        <v>7</v>
      </c>
      <c r="C113" s="4" t="s">
        <v>7</v>
      </c>
      <c r="D113" s="4" t="s">
        <v>7</v>
      </c>
    </row>
    <row r="114" spans="1:4" x14ac:dyDescent="0.25">
      <c r="A114" s="3" t="s">
        <v>788</v>
      </c>
      <c r="B114" s="4" t="s">
        <v>7</v>
      </c>
      <c r="C114" s="4" t="s">
        <v>7</v>
      </c>
      <c r="D114" s="4" t="s">
        <v>7</v>
      </c>
    </row>
    <row r="115" spans="1:4" x14ac:dyDescent="0.25">
      <c r="A115" s="2" t="s">
        <v>798</v>
      </c>
      <c r="B115" s="6">
        <v>226187</v>
      </c>
      <c r="C115" s="6">
        <v>205524</v>
      </c>
      <c r="D115" s="4" t="s">
        <v>7</v>
      </c>
    </row>
    <row r="116" spans="1:4" ht="60" x14ac:dyDescent="0.25">
      <c r="A116" s="2" t="s">
        <v>827</v>
      </c>
      <c r="B116" s="4" t="s">
        <v>7</v>
      </c>
      <c r="C116" s="4" t="s">
        <v>7</v>
      </c>
      <c r="D116" s="4" t="s">
        <v>7</v>
      </c>
    </row>
    <row r="117" spans="1:4" x14ac:dyDescent="0.25">
      <c r="A117" s="3" t="s">
        <v>788</v>
      </c>
      <c r="B117" s="4" t="s">
        <v>7</v>
      </c>
      <c r="C117" s="4" t="s">
        <v>7</v>
      </c>
      <c r="D117" s="4" t="s">
        <v>7</v>
      </c>
    </row>
    <row r="118" spans="1:4" x14ac:dyDescent="0.25">
      <c r="A118" s="2" t="s">
        <v>798</v>
      </c>
      <c r="B118" s="6">
        <v>6596</v>
      </c>
      <c r="C118" s="6">
        <v>7588</v>
      </c>
      <c r="D118" s="4" t="s">
        <v>7</v>
      </c>
    </row>
    <row r="119" spans="1:4" ht="45" x14ac:dyDescent="0.25">
      <c r="A119" s="2" t="s">
        <v>828</v>
      </c>
      <c r="B119" s="4" t="s">
        <v>7</v>
      </c>
      <c r="C119" s="4" t="s">
        <v>7</v>
      </c>
      <c r="D119" s="4" t="s">
        <v>7</v>
      </c>
    </row>
    <row r="120" spans="1:4" x14ac:dyDescent="0.25">
      <c r="A120" s="3" t="s">
        <v>788</v>
      </c>
      <c r="B120" s="4" t="s">
        <v>7</v>
      </c>
      <c r="C120" s="4" t="s">
        <v>7</v>
      </c>
      <c r="D120" s="4" t="s">
        <v>7</v>
      </c>
    </row>
    <row r="121" spans="1:4" x14ac:dyDescent="0.25">
      <c r="A121" s="2" t="s">
        <v>798</v>
      </c>
      <c r="B121" s="6">
        <v>46079</v>
      </c>
      <c r="C121" s="6">
        <v>38735</v>
      </c>
      <c r="D121" s="4" t="s">
        <v>7</v>
      </c>
    </row>
    <row r="122" spans="1:4" ht="60" x14ac:dyDescent="0.25">
      <c r="A122" s="2" t="s">
        <v>829</v>
      </c>
      <c r="B122" s="4" t="s">
        <v>7</v>
      </c>
      <c r="C122" s="4" t="s">
        <v>7</v>
      </c>
      <c r="D122" s="4" t="s">
        <v>7</v>
      </c>
    </row>
    <row r="123" spans="1:4" x14ac:dyDescent="0.25">
      <c r="A123" s="3" t="s">
        <v>788</v>
      </c>
      <c r="B123" s="4" t="s">
        <v>7</v>
      </c>
      <c r="C123" s="4" t="s">
        <v>7</v>
      </c>
      <c r="D123" s="4" t="s">
        <v>7</v>
      </c>
    </row>
    <row r="124" spans="1:4" x14ac:dyDescent="0.25">
      <c r="A124" s="2" t="s">
        <v>798</v>
      </c>
      <c r="B124" s="6">
        <v>41040</v>
      </c>
      <c r="C124" s="6">
        <v>38735</v>
      </c>
      <c r="D124" s="4" t="s">
        <v>7</v>
      </c>
    </row>
    <row r="125" spans="1:4" ht="60" x14ac:dyDescent="0.25">
      <c r="A125" s="2" t="s">
        <v>830</v>
      </c>
      <c r="B125" s="4" t="s">
        <v>7</v>
      </c>
      <c r="C125" s="4" t="s">
        <v>7</v>
      </c>
      <c r="D125" s="4" t="s">
        <v>7</v>
      </c>
    </row>
    <row r="126" spans="1:4" x14ac:dyDescent="0.25">
      <c r="A126" s="3" t="s">
        <v>788</v>
      </c>
      <c r="B126" s="4" t="s">
        <v>7</v>
      </c>
      <c r="C126" s="4" t="s">
        <v>7</v>
      </c>
      <c r="D126" s="4" t="s">
        <v>7</v>
      </c>
    </row>
    <row r="127" spans="1:4" x14ac:dyDescent="0.25">
      <c r="A127" s="2" t="s">
        <v>798</v>
      </c>
      <c r="B127" s="6">
        <v>5039</v>
      </c>
      <c r="C127" s="4">
        <v>0</v>
      </c>
      <c r="D127" s="4" t="s">
        <v>7</v>
      </c>
    </row>
    <row r="128" spans="1:4" ht="30" x14ac:dyDescent="0.25">
      <c r="A128" s="2" t="s">
        <v>831</v>
      </c>
      <c r="B128" s="4" t="s">
        <v>7</v>
      </c>
      <c r="C128" s="4" t="s">
        <v>7</v>
      </c>
      <c r="D128" s="4" t="s">
        <v>7</v>
      </c>
    </row>
    <row r="129" spans="1:4" x14ac:dyDescent="0.25">
      <c r="A129" s="3" t="s">
        <v>788</v>
      </c>
      <c r="B129" s="4" t="s">
        <v>7</v>
      </c>
      <c r="C129" s="4" t="s">
        <v>7</v>
      </c>
      <c r="D129" s="4" t="s">
        <v>7</v>
      </c>
    </row>
    <row r="130" spans="1:4" x14ac:dyDescent="0.25">
      <c r="A130" s="2" t="s">
        <v>376</v>
      </c>
      <c r="B130" s="6">
        <v>7515</v>
      </c>
      <c r="C130" s="6">
        <v>7659</v>
      </c>
      <c r="D130" s="4" t="s">
        <v>7</v>
      </c>
    </row>
    <row r="131" spans="1:4" ht="45" x14ac:dyDescent="0.25">
      <c r="A131" s="2" t="s">
        <v>832</v>
      </c>
      <c r="B131" s="4" t="s">
        <v>7</v>
      </c>
      <c r="C131" s="4" t="s">
        <v>7</v>
      </c>
      <c r="D131" s="4" t="s">
        <v>7</v>
      </c>
    </row>
    <row r="132" spans="1:4" x14ac:dyDescent="0.25">
      <c r="A132" s="3" t="s">
        <v>788</v>
      </c>
      <c r="B132" s="4" t="s">
        <v>7</v>
      </c>
      <c r="C132" s="4" t="s">
        <v>7</v>
      </c>
      <c r="D132" s="4" t="s">
        <v>7</v>
      </c>
    </row>
    <row r="133" spans="1:4" x14ac:dyDescent="0.25">
      <c r="A133" s="2" t="s">
        <v>376</v>
      </c>
      <c r="B133" s="6">
        <v>7515</v>
      </c>
      <c r="C133" s="6">
        <v>7659</v>
      </c>
      <c r="D133" s="4" t="s">
        <v>7</v>
      </c>
    </row>
    <row r="134" spans="1:4" ht="30" x14ac:dyDescent="0.25">
      <c r="A134" s="2" t="s">
        <v>833</v>
      </c>
      <c r="B134" s="4" t="s">
        <v>7</v>
      </c>
      <c r="C134" s="4" t="s">
        <v>7</v>
      </c>
      <c r="D134" s="4" t="s">
        <v>7</v>
      </c>
    </row>
    <row r="135" spans="1:4" x14ac:dyDescent="0.25">
      <c r="A135" s="3" t="s">
        <v>788</v>
      </c>
      <c r="B135" s="4" t="s">
        <v>7</v>
      </c>
      <c r="C135" s="4" t="s">
        <v>7</v>
      </c>
      <c r="D135" s="4" t="s">
        <v>7</v>
      </c>
    </row>
    <row r="136" spans="1:4" x14ac:dyDescent="0.25">
      <c r="A136" s="2" t="s">
        <v>376</v>
      </c>
      <c r="B136" s="4">
        <v>0</v>
      </c>
      <c r="C136" s="4">
        <v>0</v>
      </c>
      <c r="D136" s="4" t="s">
        <v>7</v>
      </c>
    </row>
    <row r="137" spans="1:4" ht="30" x14ac:dyDescent="0.25">
      <c r="A137" s="2" t="s">
        <v>834</v>
      </c>
      <c r="B137" s="4" t="s">
        <v>7</v>
      </c>
      <c r="C137" s="4" t="s">
        <v>7</v>
      </c>
      <c r="D137" s="4" t="s">
        <v>7</v>
      </c>
    </row>
    <row r="138" spans="1:4" x14ac:dyDescent="0.25">
      <c r="A138" s="3" t="s">
        <v>788</v>
      </c>
      <c r="B138" s="4" t="s">
        <v>7</v>
      </c>
      <c r="C138" s="4" t="s">
        <v>7</v>
      </c>
      <c r="D138" s="4" t="s">
        <v>7</v>
      </c>
    </row>
    <row r="139" spans="1:4" x14ac:dyDescent="0.25">
      <c r="A139" s="2" t="s">
        <v>376</v>
      </c>
      <c r="B139" s="6">
        <v>9378</v>
      </c>
      <c r="C139" s="6">
        <v>8529</v>
      </c>
      <c r="D139" s="4" t="s">
        <v>7</v>
      </c>
    </row>
    <row r="140" spans="1:4" ht="45" x14ac:dyDescent="0.25">
      <c r="A140" s="2" t="s">
        <v>835</v>
      </c>
      <c r="B140" s="4" t="s">
        <v>7</v>
      </c>
      <c r="C140" s="4" t="s">
        <v>7</v>
      </c>
      <c r="D140" s="4" t="s">
        <v>7</v>
      </c>
    </row>
    <row r="141" spans="1:4" x14ac:dyDescent="0.25">
      <c r="A141" s="3" t="s">
        <v>788</v>
      </c>
      <c r="B141" s="4" t="s">
        <v>7</v>
      </c>
      <c r="C141" s="4" t="s">
        <v>7</v>
      </c>
      <c r="D141" s="4" t="s">
        <v>7</v>
      </c>
    </row>
    <row r="142" spans="1:4" x14ac:dyDescent="0.25">
      <c r="A142" s="2" t="s">
        <v>376</v>
      </c>
      <c r="B142" s="6">
        <v>9350</v>
      </c>
      <c r="C142" s="6">
        <v>8520</v>
      </c>
      <c r="D142" s="4" t="s">
        <v>7</v>
      </c>
    </row>
    <row r="143" spans="1:4" ht="45" x14ac:dyDescent="0.25">
      <c r="A143" s="2" t="s">
        <v>836</v>
      </c>
      <c r="B143" s="4" t="s">
        <v>7</v>
      </c>
      <c r="C143" s="4" t="s">
        <v>7</v>
      </c>
      <c r="D143" s="4" t="s">
        <v>7</v>
      </c>
    </row>
    <row r="144" spans="1:4" x14ac:dyDescent="0.25">
      <c r="A144" s="3" t="s">
        <v>788</v>
      </c>
      <c r="B144" s="4" t="s">
        <v>7</v>
      </c>
      <c r="C144" s="4" t="s">
        <v>7</v>
      </c>
      <c r="D144" s="4" t="s">
        <v>7</v>
      </c>
    </row>
    <row r="145" spans="1:4" x14ac:dyDescent="0.25">
      <c r="A145" s="2" t="s">
        <v>376</v>
      </c>
      <c r="B145" s="4">
        <v>28</v>
      </c>
      <c r="C145" s="4">
        <v>9</v>
      </c>
      <c r="D145" s="4" t="s">
        <v>7</v>
      </c>
    </row>
    <row r="146" spans="1:4" ht="30" x14ac:dyDescent="0.25">
      <c r="A146" s="2" t="s">
        <v>837</v>
      </c>
      <c r="B146" s="4" t="s">
        <v>7</v>
      </c>
      <c r="C146" s="4" t="s">
        <v>7</v>
      </c>
      <c r="D146" s="4" t="s">
        <v>7</v>
      </c>
    </row>
    <row r="147" spans="1:4" x14ac:dyDescent="0.25">
      <c r="A147" s="3" t="s">
        <v>788</v>
      </c>
      <c r="B147" s="4" t="s">
        <v>7</v>
      </c>
      <c r="C147" s="4" t="s">
        <v>7</v>
      </c>
      <c r="D147" s="4" t="s">
        <v>7</v>
      </c>
    </row>
    <row r="148" spans="1:4" x14ac:dyDescent="0.25">
      <c r="A148" s="2" t="s">
        <v>376</v>
      </c>
      <c r="B148" s="6">
        <v>9901</v>
      </c>
      <c r="C148" s="6">
        <v>10249</v>
      </c>
      <c r="D148" s="4" t="s">
        <v>7</v>
      </c>
    </row>
    <row r="149" spans="1:4" ht="45" x14ac:dyDescent="0.25">
      <c r="A149" s="2" t="s">
        <v>838</v>
      </c>
      <c r="B149" s="4" t="s">
        <v>7</v>
      </c>
      <c r="C149" s="4" t="s">
        <v>7</v>
      </c>
      <c r="D149" s="4" t="s">
        <v>7</v>
      </c>
    </row>
    <row r="150" spans="1:4" x14ac:dyDescent="0.25">
      <c r="A150" s="3" t="s">
        <v>788</v>
      </c>
      <c r="B150" s="4" t="s">
        <v>7</v>
      </c>
      <c r="C150" s="4" t="s">
        <v>7</v>
      </c>
      <c r="D150" s="4" t="s">
        <v>7</v>
      </c>
    </row>
    <row r="151" spans="1:4" x14ac:dyDescent="0.25">
      <c r="A151" s="2" t="s">
        <v>376</v>
      </c>
      <c r="B151" s="6">
        <v>7831</v>
      </c>
      <c r="C151" s="6">
        <v>7787</v>
      </c>
      <c r="D151" s="4" t="s">
        <v>7</v>
      </c>
    </row>
    <row r="152" spans="1:4" ht="45" x14ac:dyDescent="0.25">
      <c r="A152" s="2" t="s">
        <v>839</v>
      </c>
      <c r="B152" s="4" t="s">
        <v>7</v>
      </c>
      <c r="C152" s="4" t="s">
        <v>7</v>
      </c>
      <c r="D152" s="4" t="s">
        <v>7</v>
      </c>
    </row>
    <row r="153" spans="1:4" x14ac:dyDescent="0.25">
      <c r="A153" s="3" t="s">
        <v>788</v>
      </c>
      <c r="B153" s="4" t="s">
        <v>7</v>
      </c>
      <c r="C153" s="4" t="s">
        <v>7</v>
      </c>
      <c r="D153" s="4" t="s">
        <v>7</v>
      </c>
    </row>
    <row r="154" spans="1:4" x14ac:dyDescent="0.25">
      <c r="A154" s="2" t="s">
        <v>376</v>
      </c>
      <c r="B154" s="6">
        <v>2070</v>
      </c>
      <c r="C154" s="6">
        <v>2462</v>
      </c>
      <c r="D154" s="4" t="s">
        <v>7</v>
      </c>
    </row>
    <row r="155" spans="1:4" ht="30" x14ac:dyDescent="0.25">
      <c r="A155" s="2" t="s">
        <v>840</v>
      </c>
      <c r="B155" s="4" t="s">
        <v>7</v>
      </c>
      <c r="C155" s="4" t="s">
        <v>7</v>
      </c>
      <c r="D155" s="4" t="s">
        <v>7</v>
      </c>
    </row>
    <row r="156" spans="1:4" x14ac:dyDescent="0.25">
      <c r="A156" s="3" t="s">
        <v>788</v>
      </c>
      <c r="B156" s="4" t="s">
        <v>7</v>
      </c>
      <c r="C156" s="4" t="s">
        <v>7</v>
      </c>
      <c r="D156" s="4" t="s">
        <v>7</v>
      </c>
    </row>
    <row r="157" spans="1:4" x14ac:dyDescent="0.25">
      <c r="A157" s="2" t="s">
        <v>378</v>
      </c>
      <c r="B157" s="6">
        <v>7277</v>
      </c>
      <c r="C157" s="6">
        <v>8251</v>
      </c>
      <c r="D157" s="4" t="s">
        <v>7</v>
      </c>
    </row>
    <row r="158" spans="1:4" ht="45" x14ac:dyDescent="0.25">
      <c r="A158" s="2" t="s">
        <v>841</v>
      </c>
      <c r="B158" s="4" t="s">
        <v>7</v>
      </c>
      <c r="C158" s="4" t="s">
        <v>7</v>
      </c>
      <c r="D158" s="4" t="s">
        <v>7</v>
      </c>
    </row>
    <row r="159" spans="1:4" x14ac:dyDescent="0.25">
      <c r="A159" s="3" t="s">
        <v>788</v>
      </c>
      <c r="B159" s="4" t="s">
        <v>7</v>
      </c>
      <c r="C159" s="4" t="s">
        <v>7</v>
      </c>
      <c r="D159" s="4" t="s">
        <v>7</v>
      </c>
    </row>
    <row r="160" spans="1:4" x14ac:dyDescent="0.25">
      <c r="A160" s="2" t="s">
        <v>378</v>
      </c>
      <c r="B160" s="6">
        <v>7277</v>
      </c>
      <c r="C160" s="6">
        <v>8251</v>
      </c>
      <c r="D160" s="4" t="s">
        <v>7</v>
      </c>
    </row>
    <row r="161" spans="1:4" ht="30" x14ac:dyDescent="0.25">
      <c r="A161" s="2" t="s">
        <v>842</v>
      </c>
      <c r="B161" s="4" t="s">
        <v>7</v>
      </c>
      <c r="C161" s="4" t="s">
        <v>7</v>
      </c>
      <c r="D161" s="4" t="s">
        <v>7</v>
      </c>
    </row>
    <row r="162" spans="1:4" x14ac:dyDescent="0.25">
      <c r="A162" s="3" t="s">
        <v>788</v>
      </c>
      <c r="B162" s="4" t="s">
        <v>7</v>
      </c>
      <c r="C162" s="4" t="s">
        <v>7</v>
      </c>
      <c r="D162" s="4" t="s">
        <v>7</v>
      </c>
    </row>
    <row r="163" spans="1:4" x14ac:dyDescent="0.25">
      <c r="A163" s="2" t="s">
        <v>378</v>
      </c>
      <c r="B163" s="8">
        <v>0</v>
      </c>
      <c r="C163" s="8">
        <v>0</v>
      </c>
      <c r="D163" s="4" t="s">
        <v>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843</v>
      </c>
      <c r="B1" s="7" t="s">
        <v>2</v>
      </c>
      <c r="C1" s="7"/>
      <c r="D1" s="7" t="s">
        <v>30</v>
      </c>
      <c r="E1" s="7"/>
    </row>
    <row r="2" spans="1:5" ht="30" x14ac:dyDescent="0.25">
      <c r="A2" s="1" t="s">
        <v>29</v>
      </c>
      <c r="B2" s="7"/>
      <c r="C2" s="7"/>
      <c r="D2" s="7"/>
      <c r="E2" s="7"/>
    </row>
    <row r="3" spans="1:5" ht="30" x14ac:dyDescent="0.25">
      <c r="A3" s="3" t="s">
        <v>844</v>
      </c>
      <c r="B3" s="4" t="s">
        <v>7</v>
      </c>
      <c r="C3" s="4"/>
      <c r="D3" s="4" t="s">
        <v>7</v>
      </c>
      <c r="E3" s="4"/>
    </row>
    <row r="4" spans="1:5" x14ac:dyDescent="0.25">
      <c r="A4" s="2" t="s">
        <v>387</v>
      </c>
      <c r="B4" s="8">
        <v>5999</v>
      </c>
      <c r="C4" s="4"/>
      <c r="D4" s="8">
        <v>6907</v>
      </c>
      <c r="E4" s="4"/>
    </row>
    <row r="5" spans="1:5" ht="30" x14ac:dyDescent="0.25">
      <c r="A5" s="2" t="s">
        <v>43</v>
      </c>
      <c r="B5" s="6">
        <v>3580</v>
      </c>
      <c r="C5" s="4"/>
      <c r="D5" s="6">
        <v>7620</v>
      </c>
      <c r="E5" s="4"/>
    </row>
    <row r="6" spans="1:5" x14ac:dyDescent="0.25">
      <c r="A6" s="2" t="s">
        <v>390</v>
      </c>
      <c r="B6" s="6">
        <v>11409</v>
      </c>
      <c r="C6" s="4"/>
      <c r="D6" s="6">
        <v>17018</v>
      </c>
      <c r="E6" s="4"/>
    </row>
    <row r="7" spans="1:5" ht="17.25" x14ac:dyDescent="0.25">
      <c r="A7" s="2" t="s">
        <v>845</v>
      </c>
      <c r="B7" s="6">
        <v>1473</v>
      </c>
      <c r="C7" s="209" t="s">
        <v>745</v>
      </c>
      <c r="D7" s="6">
        <v>2166</v>
      </c>
      <c r="E7" s="209" t="s">
        <v>745</v>
      </c>
    </row>
    <row r="8" spans="1:5" ht="30" x14ac:dyDescent="0.25">
      <c r="A8" s="2" t="s">
        <v>393</v>
      </c>
      <c r="B8" s="208">
        <v>4.4999999999999997E-3</v>
      </c>
      <c r="C8" s="4"/>
      <c r="D8" s="208">
        <v>6.6E-3</v>
      </c>
      <c r="E8" s="4"/>
    </row>
    <row r="9" spans="1:5" ht="30" x14ac:dyDescent="0.25">
      <c r="A9" s="2" t="s">
        <v>394</v>
      </c>
      <c r="B9" s="208">
        <v>4.7000000000000002E-3</v>
      </c>
      <c r="C9" s="4"/>
      <c r="D9" s="208">
        <v>8.6999999999999994E-3</v>
      </c>
      <c r="E9" s="4"/>
    </row>
    <row r="10" spans="1:5" ht="30" x14ac:dyDescent="0.25">
      <c r="A10" s="2" t="s">
        <v>395</v>
      </c>
      <c r="B10" s="208">
        <v>2.8740999999999999</v>
      </c>
      <c r="C10" s="4"/>
      <c r="D10" s="208">
        <v>2.6122999999999998</v>
      </c>
      <c r="E10" s="4"/>
    </row>
    <row r="11" spans="1:5" x14ac:dyDescent="0.25">
      <c r="A11" s="2" t="s">
        <v>389</v>
      </c>
      <c r="B11" s="6">
        <v>7829</v>
      </c>
      <c r="C11" s="4"/>
      <c r="D11" s="6">
        <v>9398</v>
      </c>
      <c r="E11" s="4"/>
    </row>
    <row r="12" spans="1:5" ht="30" x14ac:dyDescent="0.25">
      <c r="A12" s="2" t="s">
        <v>846</v>
      </c>
      <c r="B12" s="4" t="s">
        <v>7</v>
      </c>
      <c r="C12" s="4"/>
      <c r="D12" s="4" t="s">
        <v>7</v>
      </c>
      <c r="E12" s="4"/>
    </row>
    <row r="13" spans="1:5" ht="30" x14ac:dyDescent="0.25">
      <c r="A13" s="3" t="s">
        <v>844</v>
      </c>
      <c r="B13" s="4" t="s">
        <v>7</v>
      </c>
      <c r="C13" s="4"/>
      <c r="D13" s="4" t="s">
        <v>7</v>
      </c>
      <c r="E13" s="4"/>
    </row>
    <row r="14" spans="1:5" x14ac:dyDescent="0.25">
      <c r="A14" s="2" t="s">
        <v>387</v>
      </c>
      <c r="B14" s="6">
        <v>1576</v>
      </c>
      <c r="C14" s="4"/>
      <c r="D14" s="6">
        <v>2542</v>
      </c>
      <c r="E14" s="4"/>
    </row>
    <row r="15" spans="1:5" ht="30" x14ac:dyDescent="0.25">
      <c r="A15" s="2" t="s">
        <v>847</v>
      </c>
      <c r="B15" s="4" t="s">
        <v>7</v>
      </c>
      <c r="C15" s="4"/>
      <c r="D15" s="4" t="s">
        <v>7</v>
      </c>
      <c r="E15" s="4"/>
    </row>
    <row r="16" spans="1:5" ht="30" x14ac:dyDescent="0.25">
      <c r="A16" s="3" t="s">
        <v>844</v>
      </c>
      <c r="B16" s="4" t="s">
        <v>7</v>
      </c>
      <c r="C16" s="4"/>
      <c r="D16" s="4" t="s">
        <v>7</v>
      </c>
      <c r="E16" s="4"/>
    </row>
    <row r="17" spans="1:5" x14ac:dyDescent="0.25">
      <c r="A17" s="2" t="s">
        <v>387</v>
      </c>
      <c r="B17" s="4">
        <v>106</v>
      </c>
      <c r="C17" s="4"/>
      <c r="D17" s="4">
        <v>294</v>
      </c>
      <c r="E17" s="4"/>
    </row>
    <row r="18" spans="1:5" ht="30" x14ac:dyDescent="0.25">
      <c r="A18" s="2" t="s">
        <v>848</v>
      </c>
      <c r="B18" s="4" t="s">
        <v>7</v>
      </c>
      <c r="C18" s="4"/>
      <c r="D18" s="4" t="s">
        <v>7</v>
      </c>
      <c r="E18" s="4"/>
    </row>
    <row r="19" spans="1:5" ht="30" x14ac:dyDescent="0.25">
      <c r="A19" s="3" t="s">
        <v>844</v>
      </c>
      <c r="B19" s="4" t="s">
        <v>7</v>
      </c>
      <c r="C19" s="4"/>
      <c r="D19" s="4" t="s">
        <v>7</v>
      </c>
      <c r="E19" s="4"/>
    </row>
    <row r="20" spans="1:5" x14ac:dyDescent="0.25">
      <c r="A20" s="2" t="s">
        <v>387</v>
      </c>
      <c r="B20" s="6">
        <v>3914</v>
      </c>
      <c r="C20" s="4"/>
      <c r="D20" s="6">
        <v>3680</v>
      </c>
      <c r="E20" s="4"/>
    </row>
    <row r="21" spans="1:5" ht="30" x14ac:dyDescent="0.25">
      <c r="A21" s="2" t="s">
        <v>849</v>
      </c>
      <c r="B21" s="4" t="s">
        <v>7</v>
      </c>
      <c r="C21" s="4"/>
      <c r="D21" s="4" t="s">
        <v>7</v>
      </c>
      <c r="E21" s="4"/>
    </row>
    <row r="22" spans="1:5" ht="30" x14ac:dyDescent="0.25">
      <c r="A22" s="3" t="s">
        <v>844</v>
      </c>
      <c r="B22" s="4" t="s">
        <v>7</v>
      </c>
      <c r="C22" s="4"/>
      <c r="D22" s="4" t="s">
        <v>7</v>
      </c>
      <c r="E22" s="4"/>
    </row>
    <row r="23" spans="1:5" x14ac:dyDescent="0.25">
      <c r="A23" s="2" t="s">
        <v>387</v>
      </c>
      <c r="B23" s="4">
        <v>403</v>
      </c>
      <c r="C23" s="4"/>
      <c r="D23" s="4">
        <v>391</v>
      </c>
      <c r="E23" s="4"/>
    </row>
    <row r="24" spans="1:5" ht="30" x14ac:dyDescent="0.25">
      <c r="A24" s="2" t="s">
        <v>850</v>
      </c>
      <c r="B24" s="4" t="s">
        <v>7</v>
      </c>
      <c r="C24" s="4"/>
      <c r="D24" s="4" t="s">
        <v>7</v>
      </c>
      <c r="E24" s="4"/>
    </row>
    <row r="25" spans="1:5" ht="30" x14ac:dyDescent="0.25">
      <c r="A25" s="3" t="s">
        <v>844</v>
      </c>
      <c r="B25" s="4" t="s">
        <v>7</v>
      </c>
      <c r="C25" s="4"/>
      <c r="D25" s="4" t="s">
        <v>7</v>
      </c>
      <c r="E25" s="4"/>
    </row>
    <row r="26" spans="1:5" x14ac:dyDescent="0.25">
      <c r="A26" s="2" t="s">
        <v>388</v>
      </c>
      <c r="B26" s="6">
        <v>1830</v>
      </c>
      <c r="C26" s="4"/>
      <c r="D26" s="6">
        <v>2491</v>
      </c>
      <c r="E26" s="4"/>
    </row>
    <row r="27" spans="1:5" ht="30" x14ac:dyDescent="0.25">
      <c r="A27" s="2" t="s">
        <v>851</v>
      </c>
      <c r="B27" s="4" t="s">
        <v>7</v>
      </c>
      <c r="C27" s="4"/>
      <c r="D27" s="4" t="s">
        <v>7</v>
      </c>
      <c r="E27" s="4"/>
    </row>
    <row r="28" spans="1:5" ht="30" x14ac:dyDescent="0.25">
      <c r="A28" s="3" t="s">
        <v>844</v>
      </c>
      <c r="B28" s="4" t="s">
        <v>7</v>
      </c>
      <c r="C28" s="4"/>
      <c r="D28" s="4" t="s">
        <v>7</v>
      </c>
      <c r="E28" s="4"/>
    </row>
    <row r="29" spans="1:5" ht="30" x14ac:dyDescent="0.25">
      <c r="A29" s="2" t="s">
        <v>852</v>
      </c>
      <c r="B29" s="8">
        <v>1982</v>
      </c>
      <c r="C29" s="209" t="s">
        <v>747</v>
      </c>
      <c r="D29" s="8">
        <v>2887</v>
      </c>
      <c r="E29" s="209" t="s">
        <v>747</v>
      </c>
    </row>
    <row r="30" spans="1:5" x14ac:dyDescent="0.25">
      <c r="A30" s="59"/>
      <c r="B30" s="59"/>
      <c r="C30" s="59"/>
      <c r="D30" s="59"/>
      <c r="E30" s="59"/>
    </row>
    <row r="31" spans="1:5" ht="30" customHeight="1" x14ac:dyDescent="0.25">
      <c r="A31" s="2" t="s">
        <v>745</v>
      </c>
      <c r="B31" s="13" t="s">
        <v>853</v>
      </c>
      <c r="C31" s="13"/>
      <c r="D31" s="13"/>
      <c r="E31" s="13"/>
    </row>
    <row r="32" spans="1:5" ht="30" customHeight="1" x14ac:dyDescent="0.25">
      <c r="A32" s="2" t="s">
        <v>747</v>
      </c>
      <c r="B32" s="13" t="s">
        <v>854</v>
      </c>
      <c r="C32" s="13"/>
      <c r="D32" s="13"/>
      <c r="E32" s="13"/>
    </row>
  </sheetData>
  <mergeCells count="5">
    <mergeCell ref="B1:C2"/>
    <mergeCell ref="D1:E2"/>
    <mergeCell ref="A30:E30"/>
    <mergeCell ref="B31:E31"/>
    <mergeCell ref="B32:E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7</v>
      </c>
      <c r="B2" s="1" t="s">
        <v>2</v>
      </c>
      <c r="C2" s="1" t="s">
        <v>82</v>
      </c>
      <c r="D2" s="1" t="s">
        <v>2</v>
      </c>
      <c r="E2" s="1" t="s">
        <v>82</v>
      </c>
    </row>
    <row r="3" spans="1:5" x14ac:dyDescent="0.25">
      <c r="A3" s="3" t="s">
        <v>83</v>
      </c>
      <c r="B3" s="4" t="s">
        <v>7</v>
      </c>
      <c r="C3" s="4" t="s">
        <v>7</v>
      </c>
      <c r="D3" s="4" t="s">
        <v>7</v>
      </c>
      <c r="E3" s="4" t="s">
        <v>7</v>
      </c>
    </row>
    <row r="4" spans="1:5" x14ac:dyDescent="0.25">
      <c r="A4" s="2" t="s">
        <v>84</v>
      </c>
      <c r="B4" s="8">
        <v>18456</v>
      </c>
      <c r="C4" s="8">
        <v>13969</v>
      </c>
      <c r="D4" s="8">
        <v>52073</v>
      </c>
      <c r="E4" s="8">
        <v>41135</v>
      </c>
    </row>
    <row r="5" spans="1:5" x14ac:dyDescent="0.25">
      <c r="A5" s="3" t="s">
        <v>85</v>
      </c>
      <c r="B5" s="4" t="s">
        <v>7</v>
      </c>
      <c r="C5" s="4" t="s">
        <v>7</v>
      </c>
      <c r="D5" s="4" t="s">
        <v>7</v>
      </c>
      <c r="E5" s="4" t="s">
        <v>7</v>
      </c>
    </row>
    <row r="6" spans="1:5" x14ac:dyDescent="0.25">
      <c r="A6" s="2" t="s">
        <v>86</v>
      </c>
      <c r="B6" s="6">
        <v>3603</v>
      </c>
      <c r="C6" s="6">
        <v>2975</v>
      </c>
      <c r="D6" s="6">
        <v>9696</v>
      </c>
      <c r="E6" s="6">
        <v>8546</v>
      </c>
    </row>
    <row r="7" spans="1:5" x14ac:dyDescent="0.25">
      <c r="A7" s="2" t="s">
        <v>87</v>
      </c>
      <c r="B7" s="4">
        <v>281</v>
      </c>
      <c r="C7" s="4">
        <v>196</v>
      </c>
      <c r="D7" s="4">
        <v>717</v>
      </c>
      <c r="E7" s="4">
        <v>576</v>
      </c>
    </row>
    <row r="8" spans="1:5" ht="30" x14ac:dyDescent="0.25">
      <c r="A8" s="2" t="s">
        <v>88</v>
      </c>
      <c r="B8" s="4">
        <v>39</v>
      </c>
      <c r="C8" s="4">
        <v>2</v>
      </c>
      <c r="D8" s="4">
        <v>80</v>
      </c>
      <c r="E8" s="4">
        <v>15</v>
      </c>
    </row>
    <row r="9" spans="1:5" x14ac:dyDescent="0.25">
      <c r="A9" s="2" t="s">
        <v>89</v>
      </c>
      <c r="B9" s="6">
        <v>22379</v>
      </c>
      <c r="C9" s="6">
        <v>17142</v>
      </c>
      <c r="D9" s="6">
        <v>62566</v>
      </c>
      <c r="E9" s="6">
        <v>50272</v>
      </c>
    </row>
    <row r="10" spans="1:5" x14ac:dyDescent="0.25">
      <c r="A10" s="3" t="s">
        <v>90</v>
      </c>
      <c r="B10" s="4" t="s">
        <v>7</v>
      </c>
      <c r="C10" s="4" t="s">
        <v>7</v>
      </c>
      <c r="D10" s="4" t="s">
        <v>7</v>
      </c>
      <c r="E10" s="4" t="s">
        <v>7</v>
      </c>
    </row>
    <row r="11" spans="1:5" x14ac:dyDescent="0.25">
      <c r="A11" s="2" t="s">
        <v>91</v>
      </c>
      <c r="B11" s="6">
        <v>1033</v>
      </c>
      <c r="C11" s="4">
        <v>737</v>
      </c>
      <c r="D11" s="6">
        <v>2940</v>
      </c>
      <c r="E11" s="6">
        <v>2247</v>
      </c>
    </row>
    <row r="12" spans="1:5" ht="30" x14ac:dyDescent="0.25">
      <c r="A12" s="2" t="s">
        <v>54</v>
      </c>
      <c r="B12" s="4">
        <v>205</v>
      </c>
      <c r="C12" s="4">
        <v>271</v>
      </c>
      <c r="D12" s="4">
        <v>571</v>
      </c>
      <c r="E12" s="4">
        <v>768</v>
      </c>
    </row>
    <row r="13" spans="1:5" x14ac:dyDescent="0.25">
      <c r="A13" s="2" t="s">
        <v>55</v>
      </c>
      <c r="B13" s="4">
        <v>665</v>
      </c>
      <c r="C13" s="4">
        <v>338</v>
      </c>
      <c r="D13" s="6">
        <v>1688</v>
      </c>
      <c r="E13" s="4">
        <v>994</v>
      </c>
    </row>
    <row r="14" spans="1:5" x14ac:dyDescent="0.25">
      <c r="A14" s="2" t="s">
        <v>92</v>
      </c>
      <c r="B14" s="6">
        <v>1903</v>
      </c>
      <c r="C14" s="6">
        <v>1346</v>
      </c>
      <c r="D14" s="6">
        <v>5199</v>
      </c>
      <c r="E14" s="6">
        <v>4009</v>
      </c>
    </row>
    <row r="15" spans="1:5" x14ac:dyDescent="0.25">
      <c r="A15" s="2" t="s">
        <v>93</v>
      </c>
      <c r="B15" s="6">
        <v>20476</v>
      </c>
      <c r="C15" s="6">
        <v>15796</v>
      </c>
      <c r="D15" s="6">
        <v>57367</v>
      </c>
      <c r="E15" s="6">
        <v>46263</v>
      </c>
    </row>
    <row r="16" spans="1:5" x14ac:dyDescent="0.25">
      <c r="A16" s="2" t="s">
        <v>94</v>
      </c>
      <c r="B16" s="4">
        <v>89</v>
      </c>
      <c r="C16" s="4">
        <v>33</v>
      </c>
      <c r="D16" s="4">
        <v>833</v>
      </c>
      <c r="E16" s="6">
        <v>2049</v>
      </c>
    </row>
    <row r="17" spans="1:5" ht="30" x14ac:dyDescent="0.25">
      <c r="A17" s="2" t="s">
        <v>95</v>
      </c>
      <c r="B17" s="6">
        <v>20387</v>
      </c>
      <c r="C17" s="6">
        <v>15763</v>
      </c>
      <c r="D17" s="6">
        <v>56534</v>
      </c>
      <c r="E17" s="6">
        <v>44214</v>
      </c>
    </row>
    <row r="18" spans="1:5" x14ac:dyDescent="0.25">
      <c r="A18" s="3" t="s">
        <v>96</v>
      </c>
      <c r="B18" s="4" t="s">
        <v>7</v>
      </c>
      <c r="C18" s="4" t="s">
        <v>7</v>
      </c>
      <c r="D18" s="4" t="s">
        <v>7</v>
      </c>
      <c r="E18" s="4" t="s">
        <v>7</v>
      </c>
    </row>
    <row r="19" spans="1:5" x14ac:dyDescent="0.25">
      <c r="A19" s="2" t="s">
        <v>97</v>
      </c>
      <c r="B19" s="6">
        <v>2657</v>
      </c>
      <c r="C19" s="6">
        <v>2614</v>
      </c>
      <c r="D19" s="6">
        <v>7909</v>
      </c>
      <c r="E19" s="6">
        <v>7592</v>
      </c>
    </row>
    <row r="20" spans="1:5" x14ac:dyDescent="0.25">
      <c r="A20" s="2" t="s">
        <v>98</v>
      </c>
      <c r="B20" s="4">
        <v>283</v>
      </c>
      <c r="C20" s="4">
        <v>302</v>
      </c>
      <c r="D20" s="4">
        <v>653</v>
      </c>
      <c r="E20" s="6">
        <v>1347</v>
      </c>
    </row>
    <row r="21" spans="1:5" x14ac:dyDescent="0.25">
      <c r="A21" s="2" t="s">
        <v>99</v>
      </c>
      <c r="B21" s="4">
        <v>719</v>
      </c>
      <c r="C21" s="4">
        <v>682</v>
      </c>
      <c r="D21" s="6">
        <v>2148</v>
      </c>
      <c r="E21" s="6">
        <v>1932</v>
      </c>
    </row>
    <row r="22" spans="1:5" x14ac:dyDescent="0.25">
      <c r="A22" s="2" t="s">
        <v>100</v>
      </c>
      <c r="B22" s="4">
        <v>0</v>
      </c>
      <c r="C22" s="4">
        <v>458</v>
      </c>
      <c r="D22" s="4">
        <v>0</v>
      </c>
      <c r="E22" s="4">
        <v>736</v>
      </c>
    </row>
    <row r="23" spans="1:5" x14ac:dyDescent="0.25">
      <c r="A23" s="2" t="s">
        <v>44</v>
      </c>
      <c r="B23" s="4">
        <v>292</v>
      </c>
      <c r="C23" s="4">
        <v>317</v>
      </c>
      <c r="D23" s="6">
        <v>1069</v>
      </c>
      <c r="E23" s="6">
        <v>1107</v>
      </c>
    </row>
    <row r="24" spans="1:5" x14ac:dyDescent="0.25">
      <c r="A24" s="2" t="s">
        <v>101</v>
      </c>
      <c r="B24" s="4">
        <v>153</v>
      </c>
      <c r="C24" s="4">
        <v>124</v>
      </c>
      <c r="D24" s="4">
        <v>857</v>
      </c>
      <c r="E24" s="4">
        <v>671</v>
      </c>
    </row>
    <row r="25" spans="1:5" x14ac:dyDescent="0.25">
      <c r="A25" s="2" t="s">
        <v>102</v>
      </c>
      <c r="B25" s="6">
        <v>4104</v>
      </c>
      <c r="C25" s="6">
        <v>4497</v>
      </c>
      <c r="D25" s="6">
        <v>12636</v>
      </c>
      <c r="E25" s="6">
        <v>13385</v>
      </c>
    </row>
    <row r="26" spans="1:5" x14ac:dyDescent="0.25">
      <c r="A26" s="3" t="s">
        <v>103</v>
      </c>
      <c r="B26" s="4" t="s">
        <v>7</v>
      </c>
      <c r="C26" s="4" t="s">
        <v>7</v>
      </c>
      <c r="D26" s="4" t="s">
        <v>7</v>
      </c>
      <c r="E26" s="4" t="s">
        <v>7</v>
      </c>
    </row>
    <row r="27" spans="1:5" x14ac:dyDescent="0.25">
      <c r="A27" s="2" t="s">
        <v>104</v>
      </c>
      <c r="B27" s="6">
        <v>8685</v>
      </c>
      <c r="C27" s="6">
        <v>8052</v>
      </c>
      <c r="D27" s="6">
        <v>26671</v>
      </c>
      <c r="E27" s="6">
        <v>23387</v>
      </c>
    </row>
    <row r="28" spans="1:5" x14ac:dyDescent="0.25">
      <c r="A28" s="2" t="s">
        <v>105</v>
      </c>
      <c r="B28" s="6">
        <v>1265</v>
      </c>
      <c r="C28" s="6">
        <v>1034</v>
      </c>
      <c r="D28" s="6">
        <v>3692</v>
      </c>
      <c r="E28" s="6">
        <v>3073</v>
      </c>
    </row>
    <row r="29" spans="1:5" x14ac:dyDescent="0.25">
      <c r="A29" s="2" t="s">
        <v>106</v>
      </c>
      <c r="B29" s="4">
        <v>948</v>
      </c>
      <c r="C29" s="4">
        <v>840</v>
      </c>
      <c r="D29" s="6">
        <v>2803</v>
      </c>
      <c r="E29" s="6">
        <v>2510</v>
      </c>
    </row>
    <row r="30" spans="1:5" x14ac:dyDescent="0.25">
      <c r="A30" s="2" t="s">
        <v>107</v>
      </c>
      <c r="B30" s="6">
        <v>1209</v>
      </c>
      <c r="C30" s="6">
        <v>1032</v>
      </c>
      <c r="D30" s="6">
        <v>3499</v>
      </c>
      <c r="E30" s="6">
        <v>3071</v>
      </c>
    </row>
    <row r="31" spans="1:5" x14ac:dyDescent="0.25">
      <c r="A31" s="2" t="s">
        <v>108</v>
      </c>
      <c r="B31" s="4">
        <v>715</v>
      </c>
      <c r="C31" s="4">
        <v>603</v>
      </c>
      <c r="D31" s="6">
        <v>2178</v>
      </c>
      <c r="E31" s="6">
        <v>2031</v>
      </c>
    </row>
    <row r="32" spans="1:5" x14ac:dyDescent="0.25">
      <c r="A32" s="2" t="s">
        <v>109</v>
      </c>
      <c r="B32" s="4">
        <v>407</v>
      </c>
      <c r="C32" s="4">
        <v>444</v>
      </c>
      <c r="D32" s="6">
        <v>1220</v>
      </c>
      <c r="E32" s="6">
        <v>1329</v>
      </c>
    </row>
    <row r="33" spans="1:5" ht="30" x14ac:dyDescent="0.25">
      <c r="A33" s="2" t="s">
        <v>43</v>
      </c>
      <c r="B33" s="4">
        <v>158</v>
      </c>
      <c r="C33" s="4">
        <v>152</v>
      </c>
      <c r="D33" s="4">
        <v>494</v>
      </c>
      <c r="E33" s="4">
        <v>-285</v>
      </c>
    </row>
    <row r="34" spans="1:5" x14ac:dyDescent="0.25">
      <c r="A34" s="2" t="s">
        <v>110</v>
      </c>
      <c r="B34" s="4">
        <v>10</v>
      </c>
      <c r="C34" s="4">
        <v>69</v>
      </c>
      <c r="D34" s="6">
        <v>4910</v>
      </c>
      <c r="E34" s="4">
        <v>69</v>
      </c>
    </row>
    <row r="35" spans="1:5" x14ac:dyDescent="0.25">
      <c r="A35" s="2" t="s">
        <v>101</v>
      </c>
      <c r="B35" s="6">
        <v>3191</v>
      </c>
      <c r="C35" s="6">
        <v>2185</v>
      </c>
      <c r="D35" s="6">
        <v>8631</v>
      </c>
      <c r="E35" s="6">
        <v>6809</v>
      </c>
    </row>
    <row r="36" spans="1:5" x14ac:dyDescent="0.25">
      <c r="A36" s="2" t="s">
        <v>111</v>
      </c>
      <c r="B36" s="6">
        <v>16588</v>
      </c>
      <c r="C36" s="6">
        <v>14411</v>
      </c>
      <c r="D36" s="6">
        <v>54098</v>
      </c>
      <c r="E36" s="6">
        <v>41994</v>
      </c>
    </row>
    <row r="37" spans="1:5" x14ac:dyDescent="0.25">
      <c r="A37" s="2" t="s">
        <v>112</v>
      </c>
      <c r="B37" s="6">
        <v>7903</v>
      </c>
      <c r="C37" s="6">
        <v>5849</v>
      </c>
      <c r="D37" s="6">
        <v>15072</v>
      </c>
      <c r="E37" s="6">
        <v>15605</v>
      </c>
    </row>
    <row r="38" spans="1:5" x14ac:dyDescent="0.25">
      <c r="A38" s="2" t="s">
        <v>113</v>
      </c>
      <c r="B38" s="6">
        <v>2804</v>
      </c>
      <c r="C38" s="6">
        <v>2861</v>
      </c>
      <c r="D38" s="6">
        <v>5361</v>
      </c>
      <c r="E38" s="6">
        <v>-3740</v>
      </c>
    </row>
    <row r="39" spans="1:5" x14ac:dyDescent="0.25">
      <c r="A39" s="2" t="s">
        <v>114</v>
      </c>
      <c r="B39" s="6">
        <v>5099</v>
      </c>
      <c r="C39" s="6">
        <v>2988</v>
      </c>
      <c r="D39" s="6">
        <v>9711</v>
      </c>
      <c r="E39" s="6">
        <v>19345</v>
      </c>
    </row>
    <row r="40" spans="1:5" ht="30" x14ac:dyDescent="0.25">
      <c r="A40" s="2" t="s">
        <v>115</v>
      </c>
      <c r="B40" s="4">
        <v>0</v>
      </c>
      <c r="C40" s="4">
        <v>-208</v>
      </c>
      <c r="D40" s="4">
        <v>-337</v>
      </c>
      <c r="E40" s="6">
        <v>-1616</v>
      </c>
    </row>
    <row r="41" spans="1:5" ht="30" x14ac:dyDescent="0.25">
      <c r="A41" s="2" t="s">
        <v>116</v>
      </c>
      <c r="B41" s="8">
        <v>5099</v>
      </c>
      <c r="C41" s="8">
        <v>2780</v>
      </c>
      <c r="D41" s="8">
        <v>9374</v>
      </c>
      <c r="E41" s="8">
        <v>17729</v>
      </c>
    </row>
    <row r="42" spans="1:5" x14ac:dyDescent="0.25">
      <c r="A42" s="3" t="s">
        <v>117</v>
      </c>
      <c r="B42" s="4" t="s">
        <v>7</v>
      </c>
      <c r="C42" s="4" t="s">
        <v>7</v>
      </c>
      <c r="D42" s="4" t="s">
        <v>7</v>
      </c>
      <c r="E42" s="4" t="s">
        <v>7</v>
      </c>
    </row>
    <row r="43" spans="1:5" x14ac:dyDescent="0.25">
      <c r="A43" s="2" t="s">
        <v>118</v>
      </c>
      <c r="B43" s="9">
        <v>0.14000000000000001</v>
      </c>
      <c r="C43" s="9">
        <v>0.1</v>
      </c>
      <c r="D43" s="9">
        <v>0.27</v>
      </c>
      <c r="E43" s="9">
        <v>0.68</v>
      </c>
    </row>
    <row r="44" spans="1:5" x14ac:dyDescent="0.25">
      <c r="A44" s="2" t="s">
        <v>119</v>
      </c>
      <c r="B44" s="9">
        <v>0.14000000000000001</v>
      </c>
      <c r="C44" s="9">
        <v>0.1</v>
      </c>
      <c r="D44" s="9">
        <v>0.27</v>
      </c>
      <c r="E44" s="9">
        <v>0.61</v>
      </c>
    </row>
    <row r="45" spans="1:5" x14ac:dyDescent="0.25">
      <c r="A45" s="3" t="s">
        <v>120</v>
      </c>
      <c r="B45" s="4" t="s">
        <v>7</v>
      </c>
      <c r="C45" s="4" t="s">
        <v>7</v>
      </c>
      <c r="D45" s="4" t="s">
        <v>7</v>
      </c>
      <c r="E45" s="4" t="s">
        <v>7</v>
      </c>
    </row>
    <row r="46" spans="1:5" x14ac:dyDescent="0.25">
      <c r="A46" s="2" t="s">
        <v>121</v>
      </c>
      <c r="B46" s="6">
        <v>37166736</v>
      </c>
      <c r="C46" s="6">
        <v>28478316</v>
      </c>
      <c r="D46" s="6">
        <v>34186201</v>
      </c>
      <c r="E46" s="6">
        <v>26025601</v>
      </c>
    </row>
    <row r="47" spans="1:5" x14ac:dyDescent="0.25">
      <c r="A47" s="2" t="s">
        <v>122</v>
      </c>
      <c r="B47" s="6">
        <v>37576669</v>
      </c>
      <c r="C47" s="6">
        <v>28572565</v>
      </c>
      <c r="D47" s="6">
        <v>34721577</v>
      </c>
      <c r="E47" s="6">
        <v>29203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5</v>
      </c>
      <c r="B1" s="7" t="s">
        <v>2</v>
      </c>
      <c r="C1" s="7" t="s">
        <v>30</v>
      </c>
      <c r="D1" s="7" t="s">
        <v>82</v>
      </c>
    </row>
    <row r="2" spans="1:4" ht="30" x14ac:dyDescent="0.25">
      <c r="A2" s="1" t="s">
        <v>29</v>
      </c>
      <c r="B2" s="7"/>
      <c r="C2" s="7"/>
      <c r="D2" s="7"/>
    </row>
    <row r="3" spans="1:4" x14ac:dyDescent="0.25">
      <c r="A3" s="3" t="s">
        <v>856</v>
      </c>
      <c r="B3" s="4" t="s">
        <v>7</v>
      </c>
      <c r="C3" s="4" t="s">
        <v>7</v>
      </c>
      <c r="D3" s="4" t="s">
        <v>7</v>
      </c>
    </row>
    <row r="4" spans="1:4" x14ac:dyDescent="0.25">
      <c r="A4" s="2" t="s">
        <v>379</v>
      </c>
      <c r="B4" s="8">
        <v>1720964</v>
      </c>
      <c r="C4" s="8">
        <v>1416703</v>
      </c>
      <c r="D4" s="8">
        <v>1266361</v>
      </c>
    </row>
    <row r="5" spans="1:4" x14ac:dyDescent="0.25">
      <c r="A5" s="2" t="s">
        <v>789</v>
      </c>
      <c r="B5" s="4" t="s">
        <v>7</v>
      </c>
      <c r="C5" s="4" t="s">
        <v>7</v>
      </c>
      <c r="D5" s="4" t="s">
        <v>7</v>
      </c>
    </row>
    <row r="6" spans="1:4" x14ac:dyDescent="0.25">
      <c r="A6" s="3" t="s">
        <v>856</v>
      </c>
      <c r="B6" s="4" t="s">
        <v>7</v>
      </c>
      <c r="C6" s="4" t="s">
        <v>7</v>
      </c>
      <c r="D6" s="4" t="s">
        <v>7</v>
      </c>
    </row>
    <row r="7" spans="1:4" x14ac:dyDescent="0.25">
      <c r="A7" s="2" t="s">
        <v>379</v>
      </c>
      <c r="B7" s="6">
        <v>1623974</v>
      </c>
      <c r="C7" s="6">
        <v>1360688</v>
      </c>
      <c r="D7" s="4" t="s">
        <v>7</v>
      </c>
    </row>
    <row r="8" spans="1:4" x14ac:dyDescent="0.25">
      <c r="A8" s="2" t="s">
        <v>728</v>
      </c>
      <c r="B8" s="4" t="s">
        <v>7</v>
      </c>
      <c r="C8" s="4" t="s">
        <v>7</v>
      </c>
      <c r="D8" s="4" t="s">
        <v>7</v>
      </c>
    </row>
    <row r="9" spans="1:4" x14ac:dyDescent="0.25">
      <c r="A9" s="3" t="s">
        <v>856</v>
      </c>
      <c r="B9" s="4" t="s">
        <v>7</v>
      </c>
      <c r="C9" s="4" t="s">
        <v>7</v>
      </c>
      <c r="D9" s="4" t="s">
        <v>7</v>
      </c>
    </row>
    <row r="10" spans="1:4" x14ac:dyDescent="0.25">
      <c r="A10" s="2" t="s">
        <v>379</v>
      </c>
      <c r="B10" s="6">
        <v>96990</v>
      </c>
      <c r="C10" s="6">
        <v>56015</v>
      </c>
      <c r="D10" s="4" t="s">
        <v>7</v>
      </c>
    </row>
    <row r="11" spans="1:4" x14ac:dyDescent="0.25">
      <c r="A11" s="2" t="s">
        <v>857</v>
      </c>
      <c r="B11" s="4" t="s">
        <v>7</v>
      </c>
      <c r="C11" s="4" t="s">
        <v>7</v>
      </c>
      <c r="D11" s="4" t="s">
        <v>7</v>
      </c>
    </row>
    <row r="12" spans="1:4" x14ac:dyDescent="0.25">
      <c r="A12" s="3" t="s">
        <v>856</v>
      </c>
      <c r="B12" s="4" t="s">
        <v>7</v>
      </c>
      <c r="C12" s="4" t="s">
        <v>7</v>
      </c>
      <c r="D12" s="4" t="s">
        <v>7</v>
      </c>
    </row>
    <row r="13" spans="1:4" x14ac:dyDescent="0.25">
      <c r="A13" s="2" t="s">
        <v>379</v>
      </c>
      <c r="B13" s="6">
        <v>6821</v>
      </c>
      <c r="C13" s="6">
        <v>12874</v>
      </c>
      <c r="D13" s="4" t="s">
        <v>7</v>
      </c>
    </row>
    <row r="14" spans="1:4" ht="30" x14ac:dyDescent="0.25">
      <c r="A14" s="2" t="s">
        <v>858</v>
      </c>
      <c r="B14" s="4" t="s">
        <v>7</v>
      </c>
      <c r="C14" s="4" t="s">
        <v>7</v>
      </c>
      <c r="D14" s="4" t="s">
        <v>7</v>
      </c>
    </row>
    <row r="15" spans="1:4" x14ac:dyDescent="0.25">
      <c r="A15" s="3" t="s">
        <v>856</v>
      </c>
      <c r="B15" s="4" t="s">
        <v>7</v>
      </c>
      <c r="C15" s="4" t="s">
        <v>7</v>
      </c>
      <c r="D15" s="4" t="s">
        <v>7</v>
      </c>
    </row>
    <row r="16" spans="1:4" x14ac:dyDescent="0.25">
      <c r="A16" s="2" t="s">
        <v>379</v>
      </c>
      <c r="B16" s="6">
        <v>5669</v>
      </c>
      <c r="C16" s="6">
        <v>9872</v>
      </c>
      <c r="D16" s="4" t="s">
        <v>7</v>
      </c>
    </row>
    <row r="17" spans="1:4" ht="30" x14ac:dyDescent="0.25">
      <c r="A17" s="2" t="s">
        <v>859</v>
      </c>
      <c r="B17" s="4" t="s">
        <v>7</v>
      </c>
      <c r="C17" s="4" t="s">
        <v>7</v>
      </c>
      <c r="D17" s="4" t="s">
        <v>7</v>
      </c>
    </row>
    <row r="18" spans="1:4" x14ac:dyDescent="0.25">
      <c r="A18" s="3" t="s">
        <v>856</v>
      </c>
      <c r="B18" s="4" t="s">
        <v>7</v>
      </c>
      <c r="C18" s="4" t="s">
        <v>7</v>
      </c>
      <c r="D18" s="4" t="s">
        <v>7</v>
      </c>
    </row>
    <row r="19" spans="1:4" x14ac:dyDescent="0.25">
      <c r="A19" s="2" t="s">
        <v>379</v>
      </c>
      <c r="B19" s="6">
        <v>1152</v>
      </c>
      <c r="C19" s="6">
        <v>3002</v>
      </c>
      <c r="D19" s="4" t="s">
        <v>7</v>
      </c>
    </row>
    <row r="20" spans="1:4" x14ac:dyDescent="0.25">
      <c r="A20" s="2" t="s">
        <v>860</v>
      </c>
      <c r="B20" s="4" t="s">
        <v>7</v>
      </c>
      <c r="C20" s="4" t="s">
        <v>7</v>
      </c>
      <c r="D20" s="4" t="s">
        <v>7</v>
      </c>
    </row>
    <row r="21" spans="1:4" x14ac:dyDescent="0.25">
      <c r="A21" s="3" t="s">
        <v>856</v>
      </c>
      <c r="B21" s="4" t="s">
        <v>7</v>
      </c>
      <c r="C21" s="4" t="s">
        <v>7</v>
      </c>
      <c r="D21" s="4" t="s">
        <v>7</v>
      </c>
    </row>
    <row r="22" spans="1:4" x14ac:dyDescent="0.25">
      <c r="A22" s="2" t="s">
        <v>379</v>
      </c>
      <c r="B22" s="6">
        <v>1982</v>
      </c>
      <c r="C22" s="6">
        <v>2887</v>
      </c>
      <c r="D22" s="4" t="s">
        <v>7</v>
      </c>
    </row>
    <row r="23" spans="1:4" ht="30" x14ac:dyDescent="0.25">
      <c r="A23" s="2" t="s">
        <v>861</v>
      </c>
      <c r="B23" s="4" t="s">
        <v>7</v>
      </c>
      <c r="C23" s="4" t="s">
        <v>7</v>
      </c>
      <c r="D23" s="4" t="s">
        <v>7</v>
      </c>
    </row>
    <row r="24" spans="1:4" x14ac:dyDescent="0.25">
      <c r="A24" s="3" t="s">
        <v>856</v>
      </c>
      <c r="B24" s="4" t="s">
        <v>7</v>
      </c>
      <c r="C24" s="4" t="s">
        <v>7</v>
      </c>
      <c r="D24" s="4" t="s">
        <v>7</v>
      </c>
    </row>
    <row r="25" spans="1:4" x14ac:dyDescent="0.25">
      <c r="A25" s="2" t="s">
        <v>379</v>
      </c>
      <c r="B25" s="4">
        <v>6</v>
      </c>
      <c r="C25" s="4">
        <v>53</v>
      </c>
      <c r="D25" s="4" t="s">
        <v>7</v>
      </c>
    </row>
    <row r="26" spans="1:4" ht="30" x14ac:dyDescent="0.25">
      <c r="A26" s="2" t="s">
        <v>862</v>
      </c>
      <c r="B26" s="4" t="s">
        <v>7</v>
      </c>
      <c r="C26" s="4" t="s">
        <v>7</v>
      </c>
      <c r="D26" s="4" t="s">
        <v>7</v>
      </c>
    </row>
    <row r="27" spans="1:4" x14ac:dyDescent="0.25">
      <c r="A27" s="3" t="s">
        <v>856</v>
      </c>
      <c r="B27" s="4" t="s">
        <v>7</v>
      </c>
      <c r="C27" s="4" t="s">
        <v>7</v>
      </c>
      <c r="D27" s="4" t="s">
        <v>7</v>
      </c>
    </row>
    <row r="28" spans="1:4" x14ac:dyDescent="0.25">
      <c r="A28" s="2" t="s">
        <v>379</v>
      </c>
      <c r="B28" s="6">
        <v>1976</v>
      </c>
      <c r="C28" s="6">
        <v>2834</v>
      </c>
      <c r="D28" s="4" t="s">
        <v>7</v>
      </c>
    </row>
    <row r="29" spans="1:4" x14ac:dyDescent="0.25">
      <c r="A29" s="2" t="s">
        <v>863</v>
      </c>
      <c r="B29" s="4" t="s">
        <v>7</v>
      </c>
      <c r="C29" s="4" t="s">
        <v>7</v>
      </c>
      <c r="D29" s="4" t="s">
        <v>7</v>
      </c>
    </row>
    <row r="30" spans="1:4" x14ac:dyDescent="0.25">
      <c r="A30" s="3" t="s">
        <v>856</v>
      </c>
      <c r="B30" s="4" t="s">
        <v>7</v>
      </c>
      <c r="C30" s="4" t="s">
        <v>7</v>
      </c>
      <c r="D30" s="4" t="s">
        <v>7</v>
      </c>
    </row>
    <row r="31" spans="1:4" x14ac:dyDescent="0.25">
      <c r="A31" s="2" t="s">
        <v>379</v>
      </c>
      <c r="B31" s="6">
        <v>5999</v>
      </c>
      <c r="C31" s="6">
        <v>6907</v>
      </c>
      <c r="D31" s="4" t="s">
        <v>7</v>
      </c>
    </row>
    <row r="32" spans="1:4" ht="30" x14ac:dyDescent="0.25">
      <c r="A32" s="2" t="s">
        <v>864</v>
      </c>
      <c r="B32" s="4" t="s">
        <v>7</v>
      </c>
      <c r="C32" s="4" t="s">
        <v>7</v>
      </c>
      <c r="D32" s="4" t="s">
        <v>7</v>
      </c>
    </row>
    <row r="33" spans="1:4" x14ac:dyDescent="0.25">
      <c r="A33" s="3" t="s">
        <v>856</v>
      </c>
      <c r="B33" s="4" t="s">
        <v>7</v>
      </c>
      <c r="C33" s="4" t="s">
        <v>7</v>
      </c>
      <c r="D33" s="4" t="s">
        <v>7</v>
      </c>
    </row>
    <row r="34" spans="1:4" x14ac:dyDescent="0.25">
      <c r="A34" s="2" t="s">
        <v>379</v>
      </c>
      <c r="B34" s="6">
        <v>5999</v>
      </c>
      <c r="C34" s="6">
        <v>6907</v>
      </c>
      <c r="D34" s="4" t="s">
        <v>7</v>
      </c>
    </row>
    <row r="35" spans="1:4" ht="30" x14ac:dyDescent="0.25">
      <c r="A35" s="2" t="s">
        <v>865</v>
      </c>
      <c r="B35" s="4" t="s">
        <v>7</v>
      </c>
      <c r="C35" s="4" t="s">
        <v>7</v>
      </c>
      <c r="D35" s="4" t="s">
        <v>7</v>
      </c>
    </row>
    <row r="36" spans="1:4" x14ac:dyDescent="0.25">
      <c r="A36" s="3" t="s">
        <v>856</v>
      </c>
      <c r="B36" s="4" t="s">
        <v>7</v>
      </c>
      <c r="C36" s="4" t="s">
        <v>7</v>
      </c>
      <c r="D36" s="4" t="s">
        <v>7</v>
      </c>
    </row>
    <row r="37" spans="1:4" x14ac:dyDescent="0.25">
      <c r="A37" s="2" t="s">
        <v>379</v>
      </c>
      <c r="B37" s="4">
        <v>0</v>
      </c>
      <c r="C37" s="4">
        <v>0</v>
      </c>
      <c r="D37" s="4" t="s">
        <v>7</v>
      </c>
    </row>
    <row r="38" spans="1:4" x14ac:dyDescent="0.25">
      <c r="A38" s="2" t="s">
        <v>866</v>
      </c>
      <c r="B38" s="4" t="s">
        <v>7</v>
      </c>
      <c r="C38" s="4" t="s">
        <v>7</v>
      </c>
      <c r="D38" s="4" t="s">
        <v>7</v>
      </c>
    </row>
    <row r="39" spans="1:4" x14ac:dyDescent="0.25">
      <c r="A39" s="3" t="s">
        <v>856</v>
      </c>
      <c r="B39" s="4" t="s">
        <v>7</v>
      </c>
      <c r="C39" s="4" t="s">
        <v>7</v>
      </c>
      <c r="D39" s="4" t="s">
        <v>7</v>
      </c>
    </row>
    <row r="40" spans="1:4" x14ac:dyDescent="0.25">
      <c r="A40" s="2" t="s">
        <v>379</v>
      </c>
      <c r="B40" s="6">
        <v>14802</v>
      </c>
      <c r="C40" s="6">
        <v>22668</v>
      </c>
      <c r="D40" s="4" t="s">
        <v>7</v>
      </c>
    </row>
    <row r="41" spans="1:4" ht="30" x14ac:dyDescent="0.25">
      <c r="A41" s="2" t="s">
        <v>867</v>
      </c>
      <c r="B41" s="4" t="s">
        <v>7</v>
      </c>
      <c r="C41" s="4" t="s">
        <v>7</v>
      </c>
      <c r="D41" s="4" t="s">
        <v>7</v>
      </c>
    </row>
    <row r="42" spans="1:4" x14ac:dyDescent="0.25">
      <c r="A42" s="3" t="s">
        <v>856</v>
      </c>
      <c r="B42" s="4" t="s">
        <v>7</v>
      </c>
      <c r="C42" s="4" t="s">
        <v>7</v>
      </c>
      <c r="D42" s="4" t="s">
        <v>7</v>
      </c>
    </row>
    <row r="43" spans="1:4" x14ac:dyDescent="0.25">
      <c r="A43" s="2" t="s">
        <v>379</v>
      </c>
      <c r="B43" s="6">
        <v>11674</v>
      </c>
      <c r="C43" s="6">
        <v>16832</v>
      </c>
      <c r="D43" s="4" t="s">
        <v>7</v>
      </c>
    </row>
    <row r="44" spans="1:4" ht="30" x14ac:dyDescent="0.25">
      <c r="A44" s="2" t="s">
        <v>868</v>
      </c>
      <c r="B44" s="4" t="s">
        <v>7</v>
      </c>
      <c r="C44" s="4" t="s">
        <v>7</v>
      </c>
      <c r="D44" s="4" t="s">
        <v>7</v>
      </c>
    </row>
    <row r="45" spans="1:4" x14ac:dyDescent="0.25">
      <c r="A45" s="3" t="s">
        <v>856</v>
      </c>
      <c r="B45" s="4" t="s">
        <v>7</v>
      </c>
      <c r="C45" s="4" t="s">
        <v>7</v>
      </c>
      <c r="D45" s="4" t="s">
        <v>7</v>
      </c>
    </row>
    <row r="46" spans="1:4" x14ac:dyDescent="0.25">
      <c r="A46" s="2" t="s">
        <v>379</v>
      </c>
      <c r="B46" s="6">
        <v>3128</v>
      </c>
      <c r="C46" s="6">
        <v>5836</v>
      </c>
      <c r="D46" s="4" t="s">
        <v>7</v>
      </c>
    </row>
    <row r="47" spans="1:4" x14ac:dyDescent="0.25">
      <c r="A47" s="2" t="s">
        <v>869</v>
      </c>
      <c r="B47" s="4" t="s">
        <v>7</v>
      </c>
      <c r="C47" s="4" t="s">
        <v>7</v>
      </c>
      <c r="D47" s="4" t="s">
        <v>7</v>
      </c>
    </row>
    <row r="48" spans="1:4" x14ac:dyDescent="0.25">
      <c r="A48" s="3" t="s">
        <v>856</v>
      </c>
      <c r="B48" s="4" t="s">
        <v>7</v>
      </c>
      <c r="C48" s="4" t="s">
        <v>7</v>
      </c>
      <c r="D48" s="4" t="s">
        <v>7</v>
      </c>
    </row>
    <row r="49" spans="1:4" x14ac:dyDescent="0.25">
      <c r="A49" s="2" t="s">
        <v>379</v>
      </c>
      <c r="B49" s="6">
        <v>1706162</v>
      </c>
      <c r="C49" s="6">
        <v>1394035</v>
      </c>
      <c r="D49" s="4" t="s">
        <v>7</v>
      </c>
    </row>
    <row r="50" spans="1:4" ht="30" x14ac:dyDescent="0.25">
      <c r="A50" s="2" t="s">
        <v>870</v>
      </c>
      <c r="B50" s="4" t="s">
        <v>7</v>
      </c>
      <c r="C50" s="4" t="s">
        <v>7</v>
      </c>
      <c r="D50" s="4" t="s">
        <v>7</v>
      </c>
    </row>
    <row r="51" spans="1:4" x14ac:dyDescent="0.25">
      <c r="A51" s="3" t="s">
        <v>856</v>
      </c>
      <c r="B51" s="4" t="s">
        <v>7</v>
      </c>
      <c r="C51" s="4" t="s">
        <v>7</v>
      </c>
      <c r="D51" s="4" t="s">
        <v>7</v>
      </c>
    </row>
    <row r="52" spans="1:4" x14ac:dyDescent="0.25">
      <c r="A52" s="2" t="s">
        <v>379</v>
      </c>
      <c r="B52" s="6">
        <v>1612300</v>
      </c>
      <c r="C52" s="6">
        <v>1343856</v>
      </c>
      <c r="D52" s="4" t="s">
        <v>7</v>
      </c>
    </row>
    <row r="53" spans="1:4" ht="30" x14ac:dyDescent="0.25">
      <c r="A53" s="2" t="s">
        <v>871</v>
      </c>
      <c r="B53" s="4" t="s">
        <v>7</v>
      </c>
      <c r="C53" s="4" t="s">
        <v>7</v>
      </c>
      <c r="D53" s="4" t="s">
        <v>7</v>
      </c>
    </row>
    <row r="54" spans="1:4" x14ac:dyDescent="0.25">
      <c r="A54" s="3" t="s">
        <v>856</v>
      </c>
      <c r="B54" s="4" t="s">
        <v>7</v>
      </c>
      <c r="C54" s="4" t="s">
        <v>7</v>
      </c>
      <c r="D54" s="4" t="s">
        <v>7</v>
      </c>
    </row>
    <row r="55" spans="1:4" x14ac:dyDescent="0.25">
      <c r="A55" s="2" t="s">
        <v>379</v>
      </c>
      <c r="B55" s="6">
        <v>93862</v>
      </c>
      <c r="C55" s="6">
        <v>50179</v>
      </c>
      <c r="D55" s="4" t="s">
        <v>7</v>
      </c>
    </row>
    <row r="56" spans="1:4" x14ac:dyDescent="0.25">
      <c r="A56" s="2" t="s">
        <v>790</v>
      </c>
      <c r="B56" s="4" t="s">
        <v>7</v>
      </c>
      <c r="C56" s="4" t="s">
        <v>7</v>
      </c>
      <c r="D56" s="4" t="s">
        <v>7</v>
      </c>
    </row>
    <row r="57" spans="1:4" x14ac:dyDescent="0.25">
      <c r="A57" s="3" t="s">
        <v>856</v>
      </c>
      <c r="B57" s="4" t="s">
        <v>7</v>
      </c>
      <c r="C57" s="4" t="s">
        <v>7</v>
      </c>
      <c r="D57" s="4" t="s">
        <v>7</v>
      </c>
    </row>
    <row r="58" spans="1:4" x14ac:dyDescent="0.25">
      <c r="A58" s="2" t="s">
        <v>872</v>
      </c>
      <c r="B58" s="6">
        <v>839696</v>
      </c>
      <c r="C58" s="6">
        <v>656440</v>
      </c>
      <c r="D58" s="4" t="s">
        <v>7</v>
      </c>
    </row>
    <row r="59" spans="1:4" ht="30" x14ac:dyDescent="0.25">
      <c r="A59" s="2" t="s">
        <v>791</v>
      </c>
      <c r="B59" s="4" t="s">
        <v>7</v>
      </c>
      <c r="C59" s="4" t="s">
        <v>7</v>
      </c>
      <c r="D59" s="4" t="s">
        <v>7</v>
      </c>
    </row>
    <row r="60" spans="1:4" x14ac:dyDescent="0.25">
      <c r="A60" s="3" t="s">
        <v>856</v>
      </c>
      <c r="B60" s="4" t="s">
        <v>7</v>
      </c>
      <c r="C60" s="4" t="s">
        <v>7</v>
      </c>
      <c r="D60" s="4" t="s">
        <v>7</v>
      </c>
    </row>
    <row r="61" spans="1:4" x14ac:dyDescent="0.25">
      <c r="A61" s="2" t="s">
        <v>872</v>
      </c>
      <c r="B61" s="6">
        <v>790734</v>
      </c>
      <c r="C61" s="6">
        <v>638928</v>
      </c>
      <c r="D61" s="4" t="s">
        <v>7</v>
      </c>
    </row>
    <row r="62" spans="1:4" ht="30" x14ac:dyDescent="0.25">
      <c r="A62" s="2" t="s">
        <v>792</v>
      </c>
      <c r="B62" s="4" t="s">
        <v>7</v>
      </c>
      <c r="C62" s="4" t="s">
        <v>7</v>
      </c>
      <c r="D62" s="4" t="s">
        <v>7</v>
      </c>
    </row>
    <row r="63" spans="1:4" x14ac:dyDescent="0.25">
      <c r="A63" s="3" t="s">
        <v>856</v>
      </c>
      <c r="B63" s="4" t="s">
        <v>7</v>
      </c>
      <c r="C63" s="4" t="s">
        <v>7</v>
      </c>
      <c r="D63" s="4" t="s">
        <v>7</v>
      </c>
    </row>
    <row r="64" spans="1:4" x14ac:dyDescent="0.25">
      <c r="A64" s="2" t="s">
        <v>872</v>
      </c>
      <c r="B64" s="6">
        <v>48962</v>
      </c>
      <c r="C64" s="6">
        <v>17512</v>
      </c>
      <c r="D64" s="4" t="s">
        <v>7</v>
      </c>
    </row>
    <row r="65" spans="1:4" ht="30" x14ac:dyDescent="0.25">
      <c r="A65" s="2" t="s">
        <v>873</v>
      </c>
      <c r="B65" s="4" t="s">
        <v>7</v>
      </c>
      <c r="C65" s="4" t="s">
        <v>7</v>
      </c>
      <c r="D65" s="4" t="s">
        <v>7</v>
      </c>
    </row>
    <row r="66" spans="1:4" x14ac:dyDescent="0.25">
      <c r="A66" s="3" t="s">
        <v>856</v>
      </c>
      <c r="B66" s="4" t="s">
        <v>7</v>
      </c>
      <c r="C66" s="4" t="s">
        <v>7</v>
      </c>
      <c r="D66" s="4" t="s">
        <v>7</v>
      </c>
    </row>
    <row r="67" spans="1:4" x14ac:dyDescent="0.25">
      <c r="A67" s="2" t="s">
        <v>872</v>
      </c>
      <c r="B67" s="6">
        <v>1518</v>
      </c>
      <c r="C67" s="6">
        <v>1558</v>
      </c>
      <c r="D67" s="4" t="s">
        <v>7</v>
      </c>
    </row>
    <row r="68" spans="1:4" ht="45" x14ac:dyDescent="0.25">
      <c r="A68" s="2" t="s">
        <v>874</v>
      </c>
      <c r="B68" s="4" t="s">
        <v>7</v>
      </c>
      <c r="C68" s="4" t="s">
        <v>7</v>
      </c>
      <c r="D68" s="4" t="s">
        <v>7</v>
      </c>
    </row>
    <row r="69" spans="1:4" x14ac:dyDescent="0.25">
      <c r="A69" s="3" t="s">
        <v>856</v>
      </c>
      <c r="B69" s="4" t="s">
        <v>7</v>
      </c>
      <c r="C69" s="4" t="s">
        <v>7</v>
      </c>
      <c r="D69" s="4" t="s">
        <v>7</v>
      </c>
    </row>
    <row r="70" spans="1:4" x14ac:dyDescent="0.25">
      <c r="A70" s="2" t="s">
        <v>872</v>
      </c>
      <c r="B70" s="6">
        <v>1229</v>
      </c>
      <c r="C70" s="6">
        <v>1448</v>
      </c>
      <c r="D70" s="4" t="s">
        <v>7</v>
      </c>
    </row>
    <row r="71" spans="1:4" ht="45" x14ac:dyDescent="0.25">
      <c r="A71" s="2" t="s">
        <v>875</v>
      </c>
      <c r="B71" s="4" t="s">
        <v>7</v>
      </c>
      <c r="C71" s="4" t="s">
        <v>7</v>
      </c>
      <c r="D71" s="4" t="s">
        <v>7</v>
      </c>
    </row>
    <row r="72" spans="1:4" x14ac:dyDescent="0.25">
      <c r="A72" s="3" t="s">
        <v>856</v>
      </c>
      <c r="B72" s="4" t="s">
        <v>7</v>
      </c>
      <c r="C72" s="4" t="s">
        <v>7</v>
      </c>
      <c r="D72" s="4" t="s">
        <v>7</v>
      </c>
    </row>
    <row r="73" spans="1:4" x14ac:dyDescent="0.25">
      <c r="A73" s="2" t="s">
        <v>872</v>
      </c>
      <c r="B73" s="4">
        <v>289</v>
      </c>
      <c r="C73" s="4">
        <v>110</v>
      </c>
      <c r="D73" s="4" t="s">
        <v>7</v>
      </c>
    </row>
    <row r="74" spans="1:4" ht="30" x14ac:dyDescent="0.25">
      <c r="A74" s="2" t="s">
        <v>876</v>
      </c>
      <c r="B74" s="4" t="s">
        <v>7</v>
      </c>
      <c r="C74" s="4" t="s">
        <v>7</v>
      </c>
      <c r="D74" s="4" t="s">
        <v>7</v>
      </c>
    </row>
    <row r="75" spans="1:4" x14ac:dyDescent="0.25">
      <c r="A75" s="3" t="s">
        <v>856</v>
      </c>
      <c r="B75" s="4" t="s">
        <v>7</v>
      </c>
      <c r="C75" s="4" t="s">
        <v>7</v>
      </c>
      <c r="D75" s="4" t="s">
        <v>7</v>
      </c>
    </row>
    <row r="76" spans="1:4" x14ac:dyDescent="0.25">
      <c r="A76" s="2" t="s">
        <v>872</v>
      </c>
      <c r="B76" s="4">
        <v>13</v>
      </c>
      <c r="C76" s="4">
        <v>235</v>
      </c>
      <c r="D76" s="4" t="s">
        <v>7</v>
      </c>
    </row>
    <row r="77" spans="1:4" ht="45" x14ac:dyDescent="0.25">
      <c r="A77" s="2" t="s">
        <v>877</v>
      </c>
      <c r="B77" s="4" t="s">
        <v>7</v>
      </c>
      <c r="C77" s="4" t="s">
        <v>7</v>
      </c>
      <c r="D77" s="4" t="s">
        <v>7</v>
      </c>
    </row>
    <row r="78" spans="1:4" x14ac:dyDescent="0.25">
      <c r="A78" s="3" t="s">
        <v>856</v>
      </c>
      <c r="B78" s="4" t="s">
        <v>7</v>
      </c>
      <c r="C78" s="4" t="s">
        <v>7</v>
      </c>
      <c r="D78" s="4" t="s">
        <v>7</v>
      </c>
    </row>
    <row r="79" spans="1:4" x14ac:dyDescent="0.25">
      <c r="A79" s="2" t="s">
        <v>872</v>
      </c>
      <c r="B79" s="4">
        <v>0</v>
      </c>
      <c r="C79" s="4">
        <v>0</v>
      </c>
      <c r="D79" s="4" t="s">
        <v>7</v>
      </c>
    </row>
    <row r="80" spans="1:4" ht="30" x14ac:dyDescent="0.25">
      <c r="A80" s="2" t="s">
        <v>878</v>
      </c>
      <c r="B80" s="4" t="s">
        <v>7</v>
      </c>
      <c r="C80" s="4" t="s">
        <v>7</v>
      </c>
      <c r="D80" s="4" t="s">
        <v>7</v>
      </c>
    </row>
    <row r="81" spans="1:4" x14ac:dyDescent="0.25">
      <c r="A81" s="3" t="s">
        <v>856</v>
      </c>
      <c r="B81" s="4" t="s">
        <v>7</v>
      </c>
      <c r="C81" s="4" t="s">
        <v>7</v>
      </c>
      <c r="D81" s="4" t="s">
        <v>7</v>
      </c>
    </row>
    <row r="82" spans="1:4" x14ac:dyDescent="0.25">
      <c r="A82" s="2" t="s">
        <v>872</v>
      </c>
      <c r="B82" s="4">
        <v>13</v>
      </c>
      <c r="C82" s="4">
        <v>235</v>
      </c>
      <c r="D82" s="4" t="s">
        <v>7</v>
      </c>
    </row>
    <row r="83" spans="1:4" ht="30" x14ac:dyDescent="0.25">
      <c r="A83" s="2" t="s">
        <v>879</v>
      </c>
      <c r="B83" s="4" t="s">
        <v>7</v>
      </c>
      <c r="C83" s="4" t="s">
        <v>7</v>
      </c>
      <c r="D83" s="4" t="s">
        <v>7</v>
      </c>
    </row>
    <row r="84" spans="1:4" x14ac:dyDescent="0.25">
      <c r="A84" s="3" t="s">
        <v>856</v>
      </c>
      <c r="B84" s="4" t="s">
        <v>7</v>
      </c>
      <c r="C84" s="4" t="s">
        <v>7</v>
      </c>
      <c r="D84" s="4" t="s">
        <v>7</v>
      </c>
    </row>
    <row r="85" spans="1:4" x14ac:dyDescent="0.25">
      <c r="A85" s="2" t="s">
        <v>872</v>
      </c>
      <c r="B85" s="6">
        <v>1682</v>
      </c>
      <c r="C85" s="6">
        <v>2836</v>
      </c>
      <c r="D85" s="4" t="s">
        <v>7</v>
      </c>
    </row>
    <row r="86" spans="1:4" ht="45" x14ac:dyDescent="0.25">
      <c r="A86" s="2" t="s">
        <v>880</v>
      </c>
      <c r="B86" s="4" t="s">
        <v>7</v>
      </c>
      <c r="C86" s="4" t="s">
        <v>7</v>
      </c>
      <c r="D86" s="4" t="s">
        <v>7</v>
      </c>
    </row>
    <row r="87" spans="1:4" x14ac:dyDescent="0.25">
      <c r="A87" s="3" t="s">
        <v>856</v>
      </c>
      <c r="B87" s="4" t="s">
        <v>7</v>
      </c>
      <c r="C87" s="4" t="s">
        <v>7</v>
      </c>
      <c r="D87" s="4" t="s">
        <v>7</v>
      </c>
    </row>
    <row r="88" spans="1:4" x14ac:dyDescent="0.25">
      <c r="A88" s="2" t="s">
        <v>872</v>
      </c>
      <c r="B88" s="6">
        <v>1682</v>
      </c>
      <c r="C88" s="6">
        <v>2836</v>
      </c>
      <c r="D88" s="4" t="s">
        <v>7</v>
      </c>
    </row>
    <row r="89" spans="1:4" ht="30" x14ac:dyDescent="0.25">
      <c r="A89" s="2" t="s">
        <v>881</v>
      </c>
      <c r="B89" s="4" t="s">
        <v>7</v>
      </c>
      <c r="C89" s="4" t="s">
        <v>7</v>
      </c>
      <c r="D89" s="4" t="s">
        <v>7</v>
      </c>
    </row>
    <row r="90" spans="1:4" x14ac:dyDescent="0.25">
      <c r="A90" s="3" t="s">
        <v>856</v>
      </c>
      <c r="B90" s="4" t="s">
        <v>7</v>
      </c>
      <c r="C90" s="4" t="s">
        <v>7</v>
      </c>
      <c r="D90" s="4" t="s">
        <v>7</v>
      </c>
    </row>
    <row r="91" spans="1:4" x14ac:dyDescent="0.25">
      <c r="A91" s="2" t="s">
        <v>872</v>
      </c>
      <c r="B91" s="4">
        <v>0</v>
      </c>
      <c r="C91" s="4">
        <v>0</v>
      </c>
      <c r="D91" s="4" t="s">
        <v>7</v>
      </c>
    </row>
    <row r="92" spans="1:4" ht="30" x14ac:dyDescent="0.25">
      <c r="A92" s="2" t="s">
        <v>882</v>
      </c>
      <c r="B92" s="4" t="s">
        <v>7</v>
      </c>
      <c r="C92" s="4" t="s">
        <v>7</v>
      </c>
      <c r="D92" s="4" t="s">
        <v>7</v>
      </c>
    </row>
    <row r="93" spans="1:4" x14ac:dyDescent="0.25">
      <c r="A93" s="3" t="s">
        <v>856</v>
      </c>
      <c r="B93" s="4" t="s">
        <v>7</v>
      </c>
      <c r="C93" s="4" t="s">
        <v>7</v>
      </c>
      <c r="D93" s="4" t="s">
        <v>7</v>
      </c>
    </row>
    <row r="94" spans="1:4" x14ac:dyDescent="0.25">
      <c r="A94" s="2" t="s">
        <v>872</v>
      </c>
      <c r="B94" s="6">
        <v>3213</v>
      </c>
      <c r="C94" s="6">
        <v>4629</v>
      </c>
      <c r="D94" s="4" t="s">
        <v>7</v>
      </c>
    </row>
    <row r="95" spans="1:4" ht="45" x14ac:dyDescent="0.25">
      <c r="A95" s="2" t="s">
        <v>883</v>
      </c>
      <c r="B95" s="4" t="s">
        <v>7</v>
      </c>
      <c r="C95" s="4" t="s">
        <v>7</v>
      </c>
      <c r="D95" s="4" t="s">
        <v>7</v>
      </c>
    </row>
    <row r="96" spans="1:4" x14ac:dyDescent="0.25">
      <c r="A96" s="3" t="s">
        <v>856</v>
      </c>
      <c r="B96" s="4" t="s">
        <v>7</v>
      </c>
      <c r="C96" s="4" t="s">
        <v>7</v>
      </c>
      <c r="D96" s="4" t="s">
        <v>7</v>
      </c>
    </row>
    <row r="97" spans="1:4" x14ac:dyDescent="0.25">
      <c r="A97" s="2" t="s">
        <v>872</v>
      </c>
      <c r="B97" s="6">
        <v>2911</v>
      </c>
      <c r="C97" s="6">
        <v>4284</v>
      </c>
      <c r="D97" s="4" t="s">
        <v>7</v>
      </c>
    </row>
    <row r="98" spans="1:4" ht="45" x14ac:dyDescent="0.25">
      <c r="A98" s="2" t="s">
        <v>884</v>
      </c>
      <c r="B98" s="4" t="s">
        <v>7</v>
      </c>
      <c r="C98" s="4" t="s">
        <v>7</v>
      </c>
      <c r="D98" s="4" t="s">
        <v>7</v>
      </c>
    </row>
    <row r="99" spans="1:4" x14ac:dyDescent="0.25">
      <c r="A99" s="3" t="s">
        <v>856</v>
      </c>
      <c r="B99" s="4" t="s">
        <v>7</v>
      </c>
      <c r="C99" s="4" t="s">
        <v>7</v>
      </c>
      <c r="D99" s="4" t="s">
        <v>7</v>
      </c>
    </row>
    <row r="100" spans="1:4" x14ac:dyDescent="0.25">
      <c r="A100" s="2" t="s">
        <v>872</v>
      </c>
      <c r="B100" s="4">
        <v>302</v>
      </c>
      <c r="C100" s="4">
        <v>345</v>
      </c>
      <c r="D100" s="4" t="s">
        <v>7</v>
      </c>
    </row>
    <row r="101" spans="1:4" ht="30" x14ac:dyDescent="0.25">
      <c r="A101" s="2" t="s">
        <v>885</v>
      </c>
      <c r="B101" s="4" t="s">
        <v>7</v>
      </c>
      <c r="C101" s="4" t="s">
        <v>7</v>
      </c>
      <c r="D101" s="4" t="s">
        <v>7</v>
      </c>
    </row>
    <row r="102" spans="1:4" x14ac:dyDescent="0.25">
      <c r="A102" s="3" t="s">
        <v>856</v>
      </c>
      <c r="B102" s="4" t="s">
        <v>7</v>
      </c>
      <c r="C102" s="4" t="s">
        <v>7</v>
      </c>
      <c r="D102" s="4" t="s">
        <v>7</v>
      </c>
    </row>
    <row r="103" spans="1:4" x14ac:dyDescent="0.25">
      <c r="A103" s="2" t="s">
        <v>872</v>
      </c>
      <c r="B103" s="6">
        <v>836483</v>
      </c>
      <c r="C103" s="6">
        <v>651811</v>
      </c>
      <c r="D103" s="4" t="s">
        <v>7</v>
      </c>
    </row>
    <row r="104" spans="1:4" ht="45" x14ac:dyDescent="0.25">
      <c r="A104" s="2" t="s">
        <v>886</v>
      </c>
      <c r="B104" s="4" t="s">
        <v>7</v>
      </c>
      <c r="C104" s="4" t="s">
        <v>7</v>
      </c>
      <c r="D104" s="4" t="s">
        <v>7</v>
      </c>
    </row>
    <row r="105" spans="1:4" x14ac:dyDescent="0.25">
      <c r="A105" s="3" t="s">
        <v>856</v>
      </c>
      <c r="B105" s="4" t="s">
        <v>7</v>
      </c>
      <c r="C105" s="4" t="s">
        <v>7</v>
      </c>
      <c r="D105" s="4" t="s">
        <v>7</v>
      </c>
    </row>
    <row r="106" spans="1:4" x14ac:dyDescent="0.25">
      <c r="A106" s="2" t="s">
        <v>872</v>
      </c>
      <c r="B106" s="6">
        <v>787823</v>
      </c>
      <c r="C106" s="6">
        <v>634644</v>
      </c>
      <c r="D106" s="4" t="s">
        <v>7</v>
      </c>
    </row>
    <row r="107" spans="1:4" ht="30" x14ac:dyDescent="0.25">
      <c r="A107" s="2" t="s">
        <v>887</v>
      </c>
      <c r="B107" s="4" t="s">
        <v>7</v>
      </c>
      <c r="C107" s="4" t="s">
        <v>7</v>
      </c>
      <c r="D107" s="4" t="s">
        <v>7</v>
      </c>
    </row>
    <row r="108" spans="1:4" x14ac:dyDescent="0.25">
      <c r="A108" s="3" t="s">
        <v>856</v>
      </c>
      <c r="B108" s="4" t="s">
        <v>7</v>
      </c>
      <c r="C108" s="4" t="s">
        <v>7</v>
      </c>
      <c r="D108" s="4" t="s">
        <v>7</v>
      </c>
    </row>
    <row r="109" spans="1:4" x14ac:dyDescent="0.25">
      <c r="A109" s="2" t="s">
        <v>872</v>
      </c>
      <c r="B109" s="6">
        <v>48660</v>
      </c>
      <c r="C109" s="6">
        <v>17167</v>
      </c>
      <c r="D109" s="4" t="s">
        <v>7</v>
      </c>
    </row>
    <row r="110" spans="1:4" x14ac:dyDescent="0.25">
      <c r="A110" s="2" t="s">
        <v>793</v>
      </c>
      <c r="B110" s="4" t="s">
        <v>7</v>
      </c>
      <c r="C110" s="4" t="s">
        <v>7</v>
      </c>
      <c r="D110" s="4" t="s">
        <v>7</v>
      </c>
    </row>
    <row r="111" spans="1:4" x14ac:dyDescent="0.25">
      <c r="A111" s="3" t="s">
        <v>856</v>
      </c>
      <c r="B111" s="4" t="s">
        <v>7</v>
      </c>
      <c r="C111" s="4" t="s">
        <v>7</v>
      </c>
      <c r="D111" s="4" t="s">
        <v>7</v>
      </c>
    </row>
    <row r="112" spans="1:4" x14ac:dyDescent="0.25">
      <c r="A112" s="2" t="s">
        <v>794</v>
      </c>
      <c r="B112" s="6">
        <v>157841</v>
      </c>
      <c r="C112" s="6">
        <v>115396</v>
      </c>
      <c r="D112" s="4" t="s">
        <v>7</v>
      </c>
    </row>
    <row r="113" spans="1:4" ht="30" x14ac:dyDescent="0.25">
      <c r="A113" s="2" t="s">
        <v>795</v>
      </c>
      <c r="B113" s="4" t="s">
        <v>7</v>
      </c>
      <c r="C113" s="4" t="s">
        <v>7</v>
      </c>
      <c r="D113" s="4" t="s">
        <v>7</v>
      </c>
    </row>
    <row r="114" spans="1:4" x14ac:dyDescent="0.25">
      <c r="A114" s="3" t="s">
        <v>856</v>
      </c>
      <c r="B114" s="4" t="s">
        <v>7</v>
      </c>
      <c r="C114" s="4" t="s">
        <v>7</v>
      </c>
      <c r="D114" s="4" t="s">
        <v>7</v>
      </c>
    </row>
    <row r="115" spans="1:4" x14ac:dyDescent="0.25">
      <c r="A115" s="2" t="s">
        <v>794</v>
      </c>
      <c r="B115" s="6">
        <v>152222</v>
      </c>
      <c r="C115" s="6">
        <v>111157</v>
      </c>
      <c r="D115" s="4" t="s">
        <v>7</v>
      </c>
    </row>
    <row r="116" spans="1:4" ht="30" x14ac:dyDescent="0.25">
      <c r="A116" s="2" t="s">
        <v>796</v>
      </c>
      <c r="B116" s="4" t="s">
        <v>7</v>
      </c>
      <c r="C116" s="4" t="s">
        <v>7</v>
      </c>
      <c r="D116" s="4" t="s">
        <v>7</v>
      </c>
    </row>
    <row r="117" spans="1:4" x14ac:dyDescent="0.25">
      <c r="A117" s="3" t="s">
        <v>856</v>
      </c>
      <c r="B117" s="4" t="s">
        <v>7</v>
      </c>
      <c r="C117" s="4" t="s">
        <v>7</v>
      </c>
      <c r="D117" s="4" t="s">
        <v>7</v>
      </c>
    </row>
    <row r="118" spans="1:4" x14ac:dyDescent="0.25">
      <c r="A118" s="2" t="s">
        <v>794</v>
      </c>
      <c r="B118" s="6">
        <v>5619</v>
      </c>
      <c r="C118" s="6">
        <v>4239</v>
      </c>
      <c r="D118" s="4" t="s">
        <v>7</v>
      </c>
    </row>
    <row r="119" spans="1:4" ht="30" x14ac:dyDescent="0.25">
      <c r="A119" s="2" t="s">
        <v>888</v>
      </c>
      <c r="B119" s="4" t="s">
        <v>7</v>
      </c>
      <c r="C119" s="4" t="s">
        <v>7</v>
      </c>
      <c r="D119" s="4" t="s">
        <v>7</v>
      </c>
    </row>
    <row r="120" spans="1:4" x14ac:dyDescent="0.25">
      <c r="A120" s="3" t="s">
        <v>856</v>
      </c>
      <c r="B120" s="4" t="s">
        <v>7</v>
      </c>
      <c r="C120" s="4" t="s">
        <v>7</v>
      </c>
      <c r="D120" s="4" t="s">
        <v>7</v>
      </c>
    </row>
    <row r="121" spans="1:4" x14ac:dyDescent="0.25">
      <c r="A121" s="2" t="s">
        <v>794</v>
      </c>
      <c r="B121" s="4">
        <v>24</v>
      </c>
      <c r="C121" s="4">
        <v>780</v>
      </c>
      <c r="D121" s="4" t="s">
        <v>7</v>
      </c>
    </row>
    <row r="122" spans="1:4" ht="45" x14ac:dyDescent="0.25">
      <c r="A122" s="2" t="s">
        <v>889</v>
      </c>
      <c r="B122" s="4" t="s">
        <v>7</v>
      </c>
      <c r="C122" s="4" t="s">
        <v>7</v>
      </c>
      <c r="D122" s="4" t="s">
        <v>7</v>
      </c>
    </row>
    <row r="123" spans="1:4" x14ac:dyDescent="0.25">
      <c r="A123" s="3" t="s">
        <v>856</v>
      </c>
      <c r="B123" s="4" t="s">
        <v>7</v>
      </c>
      <c r="C123" s="4" t="s">
        <v>7</v>
      </c>
      <c r="D123" s="4" t="s">
        <v>7</v>
      </c>
    </row>
    <row r="124" spans="1:4" x14ac:dyDescent="0.25">
      <c r="A124" s="2" t="s">
        <v>794</v>
      </c>
      <c r="B124" s="4">
        <v>24</v>
      </c>
      <c r="C124" s="4">
        <v>599</v>
      </c>
      <c r="D124" s="4" t="s">
        <v>7</v>
      </c>
    </row>
    <row r="125" spans="1:4" ht="45" x14ac:dyDescent="0.25">
      <c r="A125" s="2" t="s">
        <v>890</v>
      </c>
      <c r="B125" s="4" t="s">
        <v>7</v>
      </c>
      <c r="C125" s="4" t="s">
        <v>7</v>
      </c>
      <c r="D125" s="4" t="s">
        <v>7</v>
      </c>
    </row>
    <row r="126" spans="1:4" x14ac:dyDescent="0.25">
      <c r="A126" s="3" t="s">
        <v>856</v>
      </c>
      <c r="B126" s="4" t="s">
        <v>7</v>
      </c>
      <c r="C126" s="4" t="s">
        <v>7</v>
      </c>
      <c r="D126" s="4" t="s">
        <v>7</v>
      </c>
    </row>
    <row r="127" spans="1:4" x14ac:dyDescent="0.25">
      <c r="A127" s="2" t="s">
        <v>794</v>
      </c>
      <c r="B127" s="4">
        <v>0</v>
      </c>
      <c r="C127" s="4">
        <v>181</v>
      </c>
      <c r="D127" s="4" t="s">
        <v>7</v>
      </c>
    </row>
    <row r="128" spans="1:4" ht="30" x14ac:dyDescent="0.25">
      <c r="A128" s="2" t="s">
        <v>891</v>
      </c>
      <c r="B128" s="4" t="s">
        <v>7</v>
      </c>
      <c r="C128" s="4" t="s">
        <v>7</v>
      </c>
      <c r="D128" s="4" t="s">
        <v>7</v>
      </c>
    </row>
    <row r="129" spans="1:4" x14ac:dyDescent="0.25">
      <c r="A129" s="3" t="s">
        <v>856</v>
      </c>
      <c r="B129" s="4" t="s">
        <v>7</v>
      </c>
      <c r="C129" s="4" t="s">
        <v>7</v>
      </c>
      <c r="D129" s="4" t="s">
        <v>7</v>
      </c>
    </row>
    <row r="130" spans="1:4" x14ac:dyDescent="0.25">
      <c r="A130" s="2" t="s">
        <v>794</v>
      </c>
      <c r="B130" s="4">
        <v>0</v>
      </c>
      <c r="C130" s="4">
        <v>79</v>
      </c>
      <c r="D130" s="4" t="s">
        <v>7</v>
      </c>
    </row>
    <row r="131" spans="1:4" ht="45" x14ac:dyDescent="0.25">
      <c r="A131" s="2" t="s">
        <v>892</v>
      </c>
      <c r="B131" s="4" t="s">
        <v>7</v>
      </c>
      <c r="C131" s="4" t="s">
        <v>7</v>
      </c>
      <c r="D131" s="4" t="s">
        <v>7</v>
      </c>
    </row>
    <row r="132" spans="1:4" x14ac:dyDescent="0.25">
      <c r="A132" s="3" t="s">
        <v>856</v>
      </c>
      <c r="B132" s="4" t="s">
        <v>7</v>
      </c>
      <c r="C132" s="4" t="s">
        <v>7</v>
      </c>
      <c r="D132" s="4" t="s">
        <v>7</v>
      </c>
    </row>
    <row r="133" spans="1:4" x14ac:dyDescent="0.25">
      <c r="A133" s="2" t="s">
        <v>794</v>
      </c>
      <c r="B133" s="4">
        <v>0</v>
      </c>
      <c r="C133" s="4">
        <v>0</v>
      </c>
      <c r="D133" s="4" t="s">
        <v>7</v>
      </c>
    </row>
    <row r="134" spans="1:4" ht="45" x14ac:dyDescent="0.25">
      <c r="A134" s="2" t="s">
        <v>893</v>
      </c>
      <c r="B134" s="4" t="s">
        <v>7</v>
      </c>
      <c r="C134" s="4" t="s">
        <v>7</v>
      </c>
      <c r="D134" s="4" t="s">
        <v>7</v>
      </c>
    </row>
    <row r="135" spans="1:4" x14ac:dyDescent="0.25">
      <c r="A135" s="3" t="s">
        <v>856</v>
      </c>
      <c r="B135" s="4" t="s">
        <v>7</v>
      </c>
      <c r="C135" s="4" t="s">
        <v>7</v>
      </c>
      <c r="D135" s="4" t="s">
        <v>7</v>
      </c>
    </row>
    <row r="136" spans="1:4" x14ac:dyDescent="0.25">
      <c r="A136" s="2" t="s">
        <v>794</v>
      </c>
      <c r="B136" s="4">
        <v>0</v>
      </c>
      <c r="C136" s="4">
        <v>79</v>
      </c>
      <c r="D136" s="4" t="s">
        <v>7</v>
      </c>
    </row>
    <row r="137" spans="1:4" ht="30" x14ac:dyDescent="0.25">
      <c r="A137" s="2" t="s">
        <v>894</v>
      </c>
      <c r="B137" s="4" t="s">
        <v>7</v>
      </c>
      <c r="C137" s="4" t="s">
        <v>7</v>
      </c>
      <c r="D137" s="4" t="s">
        <v>7</v>
      </c>
    </row>
    <row r="138" spans="1:4" x14ac:dyDescent="0.25">
      <c r="A138" s="3" t="s">
        <v>856</v>
      </c>
      <c r="B138" s="4" t="s">
        <v>7</v>
      </c>
      <c r="C138" s="4" t="s">
        <v>7</v>
      </c>
      <c r="D138" s="4" t="s">
        <v>7</v>
      </c>
    </row>
    <row r="139" spans="1:4" x14ac:dyDescent="0.25">
      <c r="A139" s="2" t="s">
        <v>794</v>
      </c>
      <c r="B139" s="4">
        <v>259</v>
      </c>
      <c r="C139" s="4">
        <v>719</v>
      </c>
      <c r="D139" s="4" t="s">
        <v>7</v>
      </c>
    </row>
    <row r="140" spans="1:4" ht="45" x14ac:dyDescent="0.25">
      <c r="A140" s="2" t="s">
        <v>895</v>
      </c>
      <c r="B140" s="4" t="s">
        <v>7</v>
      </c>
      <c r="C140" s="4" t="s">
        <v>7</v>
      </c>
      <c r="D140" s="4" t="s">
        <v>7</v>
      </c>
    </row>
    <row r="141" spans="1:4" x14ac:dyDescent="0.25">
      <c r="A141" s="3" t="s">
        <v>856</v>
      </c>
      <c r="B141" s="4" t="s">
        <v>7</v>
      </c>
      <c r="C141" s="4" t="s">
        <v>7</v>
      </c>
      <c r="D141" s="4" t="s">
        <v>7</v>
      </c>
    </row>
    <row r="142" spans="1:4" x14ac:dyDescent="0.25">
      <c r="A142" s="2" t="s">
        <v>794</v>
      </c>
      <c r="B142" s="4">
        <v>259</v>
      </c>
      <c r="C142" s="4">
        <v>719</v>
      </c>
      <c r="D142" s="4" t="s">
        <v>7</v>
      </c>
    </row>
    <row r="143" spans="1:4" ht="45" x14ac:dyDescent="0.25">
      <c r="A143" s="2" t="s">
        <v>896</v>
      </c>
      <c r="B143" s="4" t="s">
        <v>7</v>
      </c>
      <c r="C143" s="4" t="s">
        <v>7</v>
      </c>
      <c r="D143" s="4" t="s">
        <v>7</v>
      </c>
    </row>
    <row r="144" spans="1:4" x14ac:dyDescent="0.25">
      <c r="A144" s="3" t="s">
        <v>856</v>
      </c>
      <c r="B144" s="4" t="s">
        <v>7</v>
      </c>
      <c r="C144" s="4" t="s">
        <v>7</v>
      </c>
      <c r="D144" s="4" t="s">
        <v>7</v>
      </c>
    </row>
    <row r="145" spans="1:4" x14ac:dyDescent="0.25">
      <c r="A145" s="2" t="s">
        <v>794</v>
      </c>
      <c r="B145" s="4">
        <v>0</v>
      </c>
      <c r="C145" s="4">
        <v>0</v>
      </c>
      <c r="D145" s="4" t="s">
        <v>7</v>
      </c>
    </row>
    <row r="146" spans="1:4" ht="30" x14ac:dyDescent="0.25">
      <c r="A146" s="2" t="s">
        <v>897</v>
      </c>
      <c r="B146" s="4" t="s">
        <v>7</v>
      </c>
      <c r="C146" s="4" t="s">
        <v>7</v>
      </c>
      <c r="D146" s="4" t="s">
        <v>7</v>
      </c>
    </row>
    <row r="147" spans="1:4" x14ac:dyDescent="0.25">
      <c r="A147" s="3" t="s">
        <v>856</v>
      </c>
      <c r="B147" s="4" t="s">
        <v>7</v>
      </c>
      <c r="C147" s="4" t="s">
        <v>7</v>
      </c>
      <c r="D147" s="4" t="s">
        <v>7</v>
      </c>
    </row>
    <row r="148" spans="1:4" x14ac:dyDescent="0.25">
      <c r="A148" s="2" t="s">
        <v>794</v>
      </c>
      <c r="B148" s="4">
        <v>283</v>
      </c>
      <c r="C148" s="6">
        <v>1578</v>
      </c>
      <c r="D148" s="4" t="s">
        <v>7</v>
      </c>
    </row>
    <row r="149" spans="1:4" ht="45" x14ac:dyDescent="0.25">
      <c r="A149" s="2" t="s">
        <v>898</v>
      </c>
      <c r="B149" s="4" t="s">
        <v>7</v>
      </c>
      <c r="C149" s="4" t="s">
        <v>7</v>
      </c>
      <c r="D149" s="4" t="s">
        <v>7</v>
      </c>
    </row>
    <row r="150" spans="1:4" x14ac:dyDescent="0.25">
      <c r="A150" s="3" t="s">
        <v>856</v>
      </c>
      <c r="B150" s="4" t="s">
        <v>7</v>
      </c>
      <c r="C150" s="4" t="s">
        <v>7</v>
      </c>
      <c r="D150" s="4" t="s">
        <v>7</v>
      </c>
    </row>
    <row r="151" spans="1:4" x14ac:dyDescent="0.25">
      <c r="A151" s="2" t="s">
        <v>794</v>
      </c>
      <c r="B151" s="4">
        <v>283</v>
      </c>
      <c r="C151" s="6">
        <v>1318</v>
      </c>
      <c r="D151" s="4" t="s">
        <v>7</v>
      </c>
    </row>
    <row r="152" spans="1:4" ht="45" x14ac:dyDescent="0.25">
      <c r="A152" s="2" t="s">
        <v>899</v>
      </c>
      <c r="B152" s="4" t="s">
        <v>7</v>
      </c>
      <c r="C152" s="4" t="s">
        <v>7</v>
      </c>
      <c r="D152" s="4" t="s">
        <v>7</v>
      </c>
    </row>
    <row r="153" spans="1:4" x14ac:dyDescent="0.25">
      <c r="A153" s="3" t="s">
        <v>856</v>
      </c>
      <c r="B153" s="4" t="s">
        <v>7</v>
      </c>
      <c r="C153" s="4" t="s">
        <v>7</v>
      </c>
      <c r="D153" s="4" t="s">
        <v>7</v>
      </c>
    </row>
    <row r="154" spans="1:4" x14ac:dyDescent="0.25">
      <c r="A154" s="2" t="s">
        <v>794</v>
      </c>
      <c r="B154" s="4">
        <v>0</v>
      </c>
      <c r="C154" s="4">
        <v>260</v>
      </c>
      <c r="D154" s="4" t="s">
        <v>7</v>
      </c>
    </row>
    <row r="155" spans="1:4" ht="30" x14ac:dyDescent="0.25">
      <c r="A155" s="2" t="s">
        <v>900</v>
      </c>
      <c r="B155" s="4" t="s">
        <v>7</v>
      </c>
      <c r="C155" s="4" t="s">
        <v>7</v>
      </c>
      <c r="D155" s="4" t="s">
        <v>7</v>
      </c>
    </row>
    <row r="156" spans="1:4" x14ac:dyDescent="0.25">
      <c r="A156" s="3" t="s">
        <v>856</v>
      </c>
      <c r="B156" s="4" t="s">
        <v>7</v>
      </c>
      <c r="C156" s="4" t="s">
        <v>7</v>
      </c>
      <c r="D156" s="4" t="s">
        <v>7</v>
      </c>
    </row>
    <row r="157" spans="1:4" x14ac:dyDescent="0.25">
      <c r="A157" s="2" t="s">
        <v>794</v>
      </c>
      <c r="B157" s="6">
        <v>157558</v>
      </c>
      <c r="C157" s="6">
        <v>113818</v>
      </c>
      <c r="D157" s="4" t="s">
        <v>7</v>
      </c>
    </row>
    <row r="158" spans="1:4" ht="45" x14ac:dyDescent="0.25">
      <c r="A158" s="2" t="s">
        <v>901</v>
      </c>
      <c r="B158" s="4" t="s">
        <v>7</v>
      </c>
      <c r="C158" s="4" t="s">
        <v>7</v>
      </c>
      <c r="D158" s="4" t="s">
        <v>7</v>
      </c>
    </row>
    <row r="159" spans="1:4" x14ac:dyDescent="0.25">
      <c r="A159" s="3" t="s">
        <v>856</v>
      </c>
      <c r="B159" s="4" t="s">
        <v>7</v>
      </c>
      <c r="C159" s="4" t="s">
        <v>7</v>
      </c>
      <c r="D159" s="4" t="s">
        <v>7</v>
      </c>
    </row>
    <row r="160" spans="1:4" x14ac:dyDescent="0.25">
      <c r="A160" s="2" t="s">
        <v>794</v>
      </c>
      <c r="B160" s="6">
        <v>151939</v>
      </c>
      <c r="C160" s="6">
        <v>109839</v>
      </c>
      <c r="D160" s="4" t="s">
        <v>7</v>
      </c>
    </row>
    <row r="161" spans="1:4" ht="45" x14ac:dyDescent="0.25">
      <c r="A161" s="2" t="s">
        <v>902</v>
      </c>
      <c r="B161" s="4" t="s">
        <v>7</v>
      </c>
      <c r="C161" s="4" t="s">
        <v>7</v>
      </c>
      <c r="D161" s="4" t="s">
        <v>7</v>
      </c>
    </row>
    <row r="162" spans="1:4" x14ac:dyDescent="0.25">
      <c r="A162" s="3" t="s">
        <v>856</v>
      </c>
      <c r="B162" s="4" t="s">
        <v>7</v>
      </c>
      <c r="C162" s="4" t="s">
        <v>7</v>
      </c>
      <c r="D162" s="4" t="s">
        <v>7</v>
      </c>
    </row>
    <row r="163" spans="1:4" x14ac:dyDescent="0.25">
      <c r="A163" s="2" t="s">
        <v>794</v>
      </c>
      <c r="B163" s="6">
        <v>5619</v>
      </c>
      <c r="C163" s="6">
        <v>3979</v>
      </c>
      <c r="D163" s="4" t="s">
        <v>7</v>
      </c>
    </row>
    <row r="164" spans="1:4" x14ac:dyDescent="0.25">
      <c r="A164" s="2" t="s">
        <v>797</v>
      </c>
      <c r="B164" s="4" t="s">
        <v>7</v>
      </c>
      <c r="C164" s="4" t="s">
        <v>7</v>
      </c>
      <c r="D164" s="4" t="s">
        <v>7</v>
      </c>
    </row>
    <row r="165" spans="1:4" x14ac:dyDescent="0.25">
      <c r="A165" s="3" t="s">
        <v>856</v>
      </c>
      <c r="B165" s="4" t="s">
        <v>7</v>
      </c>
      <c r="C165" s="4" t="s">
        <v>7</v>
      </c>
      <c r="D165" s="4" t="s">
        <v>7</v>
      </c>
    </row>
    <row r="166" spans="1:4" x14ac:dyDescent="0.25">
      <c r="A166" s="2" t="s">
        <v>798</v>
      </c>
      <c r="B166" s="6">
        <v>689356</v>
      </c>
      <c r="C166" s="6">
        <v>610179</v>
      </c>
      <c r="D166" s="4" t="s">
        <v>7</v>
      </c>
    </row>
    <row r="167" spans="1:4" ht="30" x14ac:dyDescent="0.25">
      <c r="A167" s="2" t="s">
        <v>799</v>
      </c>
      <c r="B167" s="4" t="s">
        <v>7</v>
      </c>
      <c r="C167" s="4" t="s">
        <v>7</v>
      </c>
      <c r="D167" s="4" t="s">
        <v>7</v>
      </c>
    </row>
    <row r="168" spans="1:4" x14ac:dyDescent="0.25">
      <c r="A168" s="3" t="s">
        <v>856</v>
      </c>
      <c r="B168" s="4" t="s">
        <v>7</v>
      </c>
      <c r="C168" s="4" t="s">
        <v>7</v>
      </c>
      <c r="D168" s="4" t="s">
        <v>7</v>
      </c>
    </row>
    <row r="169" spans="1:4" x14ac:dyDescent="0.25">
      <c r="A169" s="2" t="s">
        <v>798</v>
      </c>
      <c r="B169" s="6">
        <v>649045</v>
      </c>
      <c r="C169" s="6">
        <v>578386</v>
      </c>
      <c r="D169" s="4" t="s">
        <v>7</v>
      </c>
    </row>
    <row r="170" spans="1:4" ht="30" x14ac:dyDescent="0.25">
      <c r="A170" s="2" t="s">
        <v>800</v>
      </c>
      <c r="B170" s="4" t="s">
        <v>7</v>
      </c>
      <c r="C170" s="4" t="s">
        <v>7</v>
      </c>
      <c r="D170" s="4" t="s">
        <v>7</v>
      </c>
    </row>
    <row r="171" spans="1:4" x14ac:dyDescent="0.25">
      <c r="A171" s="3" t="s">
        <v>856</v>
      </c>
      <c r="B171" s="4" t="s">
        <v>7</v>
      </c>
      <c r="C171" s="4" t="s">
        <v>7</v>
      </c>
      <c r="D171" s="4" t="s">
        <v>7</v>
      </c>
    </row>
    <row r="172" spans="1:4" x14ac:dyDescent="0.25">
      <c r="A172" s="2" t="s">
        <v>798</v>
      </c>
      <c r="B172" s="6">
        <v>40311</v>
      </c>
      <c r="C172" s="6">
        <v>31793</v>
      </c>
      <c r="D172" s="4" t="s">
        <v>7</v>
      </c>
    </row>
    <row r="173" spans="1:4" ht="30" x14ac:dyDescent="0.25">
      <c r="A173" s="2" t="s">
        <v>903</v>
      </c>
      <c r="B173" s="4" t="s">
        <v>7</v>
      </c>
      <c r="C173" s="4" t="s">
        <v>7</v>
      </c>
      <c r="D173" s="4" t="s">
        <v>7</v>
      </c>
    </row>
    <row r="174" spans="1:4" x14ac:dyDescent="0.25">
      <c r="A174" s="3" t="s">
        <v>856</v>
      </c>
      <c r="B174" s="4" t="s">
        <v>7</v>
      </c>
      <c r="C174" s="4" t="s">
        <v>7</v>
      </c>
      <c r="D174" s="4" t="s">
        <v>7</v>
      </c>
    </row>
    <row r="175" spans="1:4" x14ac:dyDescent="0.25">
      <c r="A175" s="2" t="s">
        <v>798</v>
      </c>
      <c r="B175" s="6">
        <v>5139</v>
      </c>
      <c r="C175" s="6">
        <v>10083</v>
      </c>
      <c r="D175" s="4" t="s">
        <v>7</v>
      </c>
    </row>
    <row r="176" spans="1:4" ht="45" x14ac:dyDescent="0.25">
      <c r="A176" s="2" t="s">
        <v>904</v>
      </c>
      <c r="B176" s="4" t="s">
        <v>7</v>
      </c>
      <c r="C176" s="4" t="s">
        <v>7</v>
      </c>
      <c r="D176" s="4" t="s">
        <v>7</v>
      </c>
    </row>
    <row r="177" spans="1:4" x14ac:dyDescent="0.25">
      <c r="A177" s="3" t="s">
        <v>856</v>
      </c>
      <c r="B177" s="4" t="s">
        <v>7</v>
      </c>
      <c r="C177" s="4" t="s">
        <v>7</v>
      </c>
      <c r="D177" s="4" t="s">
        <v>7</v>
      </c>
    </row>
    <row r="178" spans="1:4" x14ac:dyDescent="0.25">
      <c r="A178" s="2" t="s">
        <v>798</v>
      </c>
      <c r="B178" s="6">
        <v>4276</v>
      </c>
      <c r="C178" s="6">
        <v>7467</v>
      </c>
      <c r="D178" s="4" t="s">
        <v>7</v>
      </c>
    </row>
    <row r="179" spans="1:4" ht="45" x14ac:dyDescent="0.25">
      <c r="A179" s="2" t="s">
        <v>905</v>
      </c>
      <c r="B179" s="4" t="s">
        <v>7</v>
      </c>
      <c r="C179" s="4" t="s">
        <v>7</v>
      </c>
      <c r="D179" s="4" t="s">
        <v>7</v>
      </c>
    </row>
    <row r="180" spans="1:4" x14ac:dyDescent="0.25">
      <c r="A180" s="3" t="s">
        <v>856</v>
      </c>
      <c r="B180" s="4" t="s">
        <v>7</v>
      </c>
      <c r="C180" s="4" t="s">
        <v>7</v>
      </c>
      <c r="D180" s="4" t="s">
        <v>7</v>
      </c>
    </row>
    <row r="181" spans="1:4" x14ac:dyDescent="0.25">
      <c r="A181" s="2" t="s">
        <v>798</v>
      </c>
      <c r="B181" s="4">
        <v>863</v>
      </c>
      <c r="C181" s="6">
        <v>2616</v>
      </c>
      <c r="D181" s="4" t="s">
        <v>7</v>
      </c>
    </row>
    <row r="182" spans="1:4" ht="30" x14ac:dyDescent="0.25">
      <c r="A182" s="2" t="s">
        <v>906</v>
      </c>
      <c r="B182" s="4" t="s">
        <v>7</v>
      </c>
      <c r="C182" s="4" t="s">
        <v>7</v>
      </c>
      <c r="D182" s="4" t="s">
        <v>7</v>
      </c>
    </row>
    <row r="183" spans="1:4" x14ac:dyDescent="0.25">
      <c r="A183" s="3" t="s">
        <v>856</v>
      </c>
      <c r="B183" s="4" t="s">
        <v>7</v>
      </c>
      <c r="C183" s="4" t="s">
        <v>7</v>
      </c>
      <c r="D183" s="4" t="s">
        <v>7</v>
      </c>
    </row>
    <row r="184" spans="1:4" x14ac:dyDescent="0.25">
      <c r="A184" s="2" t="s">
        <v>798</v>
      </c>
      <c r="B184" s="6">
        <v>1940</v>
      </c>
      <c r="C184" s="6">
        <v>2470</v>
      </c>
      <c r="D184" s="4" t="s">
        <v>7</v>
      </c>
    </row>
    <row r="185" spans="1:4" ht="45" x14ac:dyDescent="0.25">
      <c r="A185" s="2" t="s">
        <v>907</v>
      </c>
      <c r="B185" s="4" t="s">
        <v>7</v>
      </c>
      <c r="C185" s="4" t="s">
        <v>7</v>
      </c>
      <c r="D185" s="4" t="s">
        <v>7</v>
      </c>
    </row>
    <row r="186" spans="1:4" x14ac:dyDescent="0.25">
      <c r="A186" s="3" t="s">
        <v>856</v>
      </c>
      <c r="B186" s="4" t="s">
        <v>7</v>
      </c>
      <c r="C186" s="4" t="s">
        <v>7</v>
      </c>
      <c r="D186" s="4" t="s">
        <v>7</v>
      </c>
    </row>
    <row r="187" spans="1:4" x14ac:dyDescent="0.25">
      <c r="A187" s="2" t="s">
        <v>798</v>
      </c>
      <c r="B187" s="4">
        <v>0</v>
      </c>
      <c r="C187" s="4">
        <v>41</v>
      </c>
      <c r="D187" s="4" t="s">
        <v>7</v>
      </c>
    </row>
    <row r="188" spans="1:4" ht="45" x14ac:dyDescent="0.25">
      <c r="A188" s="2" t="s">
        <v>908</v>
      </c>
      <c r="B188" s="4" t="s">
        <v>7</v>
      </c>
      <c r="C188" s="4" t="s">
        <v>7</v>
      </c>
      <c r="D188" s="4" t="s">
        <v>7</v>
      </c>
    </row>
    <row r="189" spans="1:4" x14ac:dyDescent="0.25">
      <c r="A189" s="3" t="s">
        <v>856</v>
      </c>
      <c r="B189" s="4" t="s">
        <v>7</v>
      </c>
      <c r="C189" s="4" t="s">
        <v>7</v>
      </c>
      <c r="D189" s="4" t="s">
        <v>7</v>
      </c>
    </row>
    <row r="190" spans="1:4" x14ac:dyDescent="0.25">
      <c r="A190" s="2" t="s">
        <v>798</v>
      </c>
      <c r="B190" s="6">
        <v>1940</v>
      </c>
      <c r="C190" s="6">
        <v>2429</v>
      </c>
      <c r="D190" s="4" t="s">
        <v>7</v>
      </c>
    </row>
    <row r="191" spans="1:4" ht="30" x14ac:dyDescent="0.25">
      <c r="A191" s="2" t="s">
        <v>909</v>
      </c>
      <c r="B191" s="4" t="s">
        <v>7</v>
      </c>
      <c r="C191" s="4" t="s">
        <v>7</v>
      </c>
      <c r="D191" s="4" t="s">
        <v>7</v>
      </c>
    </row>
    <row r="192" spans="1:4" x14ac:dyDescent="0.25">
      <c r="A192" s="3" t="s">
        <v>856</v>
      </c>
      <c r="B192" s="4" t="s">
        <v>7</v>
      </c>
      <c r="C192" s="4" t="s">
        <v>7</v>
      </c>
      <c r="D192" s="4" t="s">
        <v>7</v>
      </c>
    </row>
    <row r="193" spans="1:4" x14ac:dyDescent="0.25">
      <c r="A193" s="2" t="s">
        <v>798</v>
      </c>
      <c r="B193" s="6">
        <v>3890</v>
      </c>
      <c r="C193" s="6">
        <v>3225</v>
      </c>
      <c r="D193" s="4" t="s">
        <v>7</v>
      </c>
    </row>
    <row r="194" spans="1:4" ht="45" x14ac:dyDescent="0.25">
      <c r="A194" s="2" t="s">
        <v>910</v>
      </c>
      <c r="B194" s="4" t="s">
        <v>7</v>
      </c>
      <c r="C194" s="4" t="s">
        <v>7</v>
      </c>
      <c r="D194" s="4" t="s">
        <v>7</v>
      </c>
    </row>
    <row r="195" spans="1:4" x14ac:dyDescent="0.25">
      <c r="A195" s="3" t="s">
        <v>856</v>
      </c>
      <c r="B195" s="4" t="s">
        <v>7</v>
      </c>
      <c r="C195" s="4" t="s">
        <v>7</v>
      </c>
      <c r="D195" s="4" t="s">
        <v>7</v>
      </c>
    </row>
    <row r="196" spans="1:4" x14ac:dyDescent="0.25">
      <c r="A196" s="2" t="s">
        <v>798</v>
      </c>
      <c r="B196" s="6">
        <v>3890</v>
      </c>
      <c r="C196" s="6">
        <v>3225</v>
      </c>
      <c r="D196" s="4" t="s">
        <v>7</v>
      </c>
    </row>
    <row r="197" spans="1:4" ht="45" x14ac:dyDescent="0.25">
      <c r="A197" s="2" t="s">
        <v>911</v>
      </c>
      <c r="B197" s="4" t="s">
        <v>7</v>
      </c>
      <c r="C197" s="4" t="s">
        <v>7</v>
      </c>
      <c r="D197" s="4" t="s">
        <v>7</v>
      </c>
    </row>
    <row r="198" spans="1:4" x14ac:dyDescent="0.25">
      <c r="A198" s="3" t="s">
        <v>856</v>
      </c>
      <c r="B198" s="4" t="s">
        <v>7</v>
      </c>
      <c r="C198" s="4" t="s">
        <v>7</v>
      </c>
      <c r="D198" s="4" t="s">
        <v>7</v>
      </c>
    </row>
    <row r="199" spans="1:4" x14ac:dyDescent="0.25">
      <c r="A199" s="2" t="s">
        <v>798</v>
      </c>
      <c r="B199" s="4">
        <v>0</v>
      </c>
      <c r="C199" s="4">
        <v>0</v>
      </c>
      <c r="D199" s="4" t="s">
        <v>7</v>
      </c>
    </row>
    <row r="200" spans="1:4" ht="30" x14ac:dyDescent="0.25">
      <c r="A200" s="2" t="s">
        <v>912</v>
      </c>
      <c r="B200" s="4" t="s">
        <v>7</v>
      </c>
      <c r="C200" s="4" t="s">
        <v>7</v>
      </c>
      <c r="D200" s="4" t="s">
        <v>7</v>
      </c>
    </row>
    <row r="201" spans="1:4" x14ac:dyDescent="0.25">
      <c r="A201" s="3" t="s">
        <v>856</v>
      </c>
      <c r="B201" s="4" t="s">
        <v>7</v>
      </c>
      <c r="C201" s="4" t="s">
        <v>7</v>
      </c>
      <c r="D201" s="4" t="s">
        <v>7</v>
      </c>
    </row>
    <row r="202" spans="1:4" x14ac:dyDescent="0.25">
      <c r="A202" s="2" t="s">
        <v>798</v>
      </c>
      <c r="B202" s="6">
        <v>10969</v>
      </c>
      <c r="C202" s="6">
        <v>15778</v>
      </c>
      <c r="D202" s="4" t="s">
        <v>7</v>
      </c>
    </row>
    <row r="203" spans="1:4" ht="45" x14ac:dyDescent="0.25">
      <c r="A203" s="2" t="s">
        <v>913</v>
      </c>
      <c r="B203" s="4" t="s">
        <v>7</v>
      </c>
      <c r="C203" s="4" t="s">
        <v>7</v>
      </c>
      <c r="D203" s="4" t="s">
        <v>7</v>
      </c>
    </row>
    <row r="204" spans="1:4" x14ac:dyDescent="0.25">
      <c r="A204" s="3" t="s">
        <v>856</v>
      </c>
      <c r="B204" s="4" t="s">
        <v>7</v>
      </c>
      <c r="C204" s="4" t="s">
        <v>7</v>
      </c>
      <c r="D204" s="4" t="s">
        <v>7</v>
      </c>
    </row>
    <row r="205" spans="1:4" x14ac:dyDescent="0.25">
      <c r="A205" s="2" t="s">
        <v>798</v>
      </c>
      <c r="B205" s="6">
        <v>8166</v>
      </c>
      <c r="C205" s="6">
        <v>10733</v>
      </c>
      <c r="D205" s="4" t="s">
        <v>7</v>
      </c>
    </row>
    <row r="206" spans="1:4" ht="45" x14ac:dyDescent="0.25">
      <c r="A206" s="2" t="s">
        <v>914</v>
      </c>
      <c r="B206" s="4" t="s">
        <v>7</v>
      </c>
      <c r="C206" s="4" t="s">
        <v>7</v>
      </c>
      <c r="D206" s="4" t="s">
        <v>7</v>
      </c>
    </row>
    <row r="207" spans="1:4" x14ac:dyDescent="0.25">
      <c r="A207" s="3" t="s">
        <v>856</v>
      </c>
      <c r="B207" s="4" t="s">
        <v>7</v>
      </c>
      <c r="C207" s="4" t="s">
        <v>7</v>
      </c>
      <c r="D207" s="4" t="s">
        <v>7</v>
      </c>
    </row>
    <row r="208" spans="1:4" x14ac:dyDescent="0.25">
      <c r="A208" s="2" t="s">
        <v>798</v>
      </c>
      <c r="B208" s="6">
        <v>2803</v>
      </c>
      <c r="C208" s="6">
        <v>5045</v>
      </c>
      <c r="D208" s="4" t="s">
        <v>7</v>
      </c>
    </row>
    <row r="209" spans="1:4" ht="30" x14ac:dyDescent="0.25">
      <c r="A209" s="2" t="s">
        <v>915</v>
      </c>
      <c r="B209" s="4" t="s">
        <v>7</v>
      </c>
      <c r="C209" s="4" t="s">
        <v>7</v>
      </c>
      <c r="D209" s="4" t="s">
        <v>7</v>
      </c>
    </row>
    <row r="210" spans="1:4" x14ac:dyDescent="0.25">
      <c r="A210" s="3" t="s">
        <v>856</v>
      </c>
      <c r="B210" s="4" t="s">
        <v>7</v>
      </c>
      <c r="C210" s="4" t="s">
        <v>7</v>
      </c>
      <c r="D210" s="4" t="s">
        <v>7</v>
      </c>
    </row>
    <row r="211" spans="1:4" x14ac:dyDescent="0.25">
      <c r="A211" s="2" t="s">
        <v>798</v>
      </c>
      <c r="B211" s="6">
        <v>678387</v>
      </c>
      <c r="C211" s="6">
        <v>594401</v>
      </c>
      <c r="D211" s="4" t="s">
        <v>7</v>
      </c>
    </row>
    <row r="212" spans="1:4" ht="45" x14ac:dyDescent="0.25">
      <c r="A212" s="2" t="s">
        <v>916</v>
      </c>
      <c r="B212" s="4" t="s">
        <v>7</v>
      </c>
      <c r="C212" s="4" t="s">
        <v>7</v>
      </c>
      <c r="D212" s="4" t="s">
        <v>7</v>
      </c>
    </row>
    <row r="213" spans="1:4" x14ac:dyDescent="0.25">
      <c r="A213" s="3" t="s">
        <v>856</v>
      </c>
      <c r="B213" s="4" t="s">
        <v>7</v>
      </c>
      <c r="C213" s="4" t="s">
        <v>7</v>
      </c>
      <c r="D213" s="4" t="s">
        <v>7</v>
      </c>
    </row>
    <row r="214" spans="1:4" x14ac:dyDescent="0.25">
      <c r="A214" s="2" t="s">
        <v>798</v>
      </c>
      <c r="B214" s="6">
        <v>640879</v>
      </c>
      <c r="C214" s="6">
        <v>567653</v>
      </c>
      <c r="D214" s="4" t="s">
        <v>7</v>
      </c>
    </row>
    <row r="215" spans="1:4" ht="45" x14ac:dyDescent="0.25">
      <c r="A215" s="2" t="s">
        <v>917</v>
      </c>
      <c r="B215" s="4" t="s">
        <v>7</v>
      </c>
      <c r="C215" s="4" t="s">
        <v>7</v>
      </c>
      <c r="D215" s="4" t="s">
        <v>7</v>
      </c>
    </row>
    <row r="216" spans="1:4" x14ac:dyDescent="0.25">
      <c r="A216" s="3" t="s">
        <v>856</v>
      </c>
      <c r="B216" s="4" t="s">
        <v>7</v>
      </c>
      <c r="C216" s="4" t="s">
        <v>7</v>
      </c>
      <c r="D216" s="4" t="s">
        <v>7</v>
      </c>
    </row>
    <row r="217" spans="1:4" x14ac:dyDescent="0.25">
      <c r="A217" s="2" t="s">
        <v>798</v>
      </c>
      <c r="B217" s="6">
        <v>37508</v>
      </c>
      <c r="C217" s="6">
        <v>26748</v>
      </c>
      <c r="D217" s="4" t="s">
        <v>7</v>
      </c>
    </row>
    <row r="218" spans="1:4" x14ac:dyDescent="0.25">
      <c r="A218" s="2" t="s">
        <v>801</v>
      </c>
      <c r="B218" s="4" t="s">
        <v>7</v>
      </c>
      <c r="C218" s="4" t="s">
        <v>7</v>
      </c>
      <c r="D218" s="4" t="s">
        <v>7</v>
      </c>
    </row>
    <row r="219" spans="1:4" x14ac:dyDescent="0.25">
      <c r="A219" s="3" t="s">
        <v>856</v>
      </c>
      <c r="B219" s="4" t="s">
        <v>7</v>
      </c>
      <c r="C219" s="4" t="s">
        <v>7</v>
      </c>
      <c r="D219" s="4" t="s">
        <v>7</v>
      </c>
    </row>
    <row r="220" spans="1:4" x14ac:dyDescent="0.25">
      <c r="A220" s="2" t="s">
        <v>376</v>
      </c>
      <c r="B220" s="6">
        <v>26794</v>
      </c>
      <c r="C220" s="6">
        <v>26437</v>
      </c>
      <c r="D220" s="4" t="s">
        <v>7</v>
      </c>
    </row>
    <row r="221" spans="1:4" x14ac:dyDescent="0.25">
      <c r="A221" s="2" t="s">
        <v>379</v>
      </c>
      <c r="B221" s="6">
        <v>26794</v>
      </c>
      <c r="C221" s="6">
        <v>26437</v>
      </c>
      <c r="D221" s="6">
        <v>22057</v>
      </c>
    </row>
    <row r="222" spans="1:4" ht="30" x14ac:dyDescent="0.25">
      <c r="A222" s="2" t="s">
        <v>802</v>
      </c>
      <c r="B222" s="4" t="s">
        <v>7</v>
      </c>
      <c r="C222" s="4" t="s">
        <v>7</v>
      </c>
      <c r="D222" s="4" t="s">
        <v>7</v>
      </c>
    </row>
    <row r="223" spans="1:4" x14ac:dyDescent="0.25">
      <c r="A223" s="3" t="s">
        <v>856</v>
      </c>
      <c r="B223" s="4" t="s">
        <v>7</v>
      </c>
      <c r="C223" s="4" t="s">
        <v>7</v>
      </c>
      <c r="D223" s="4" t="s">
        <v>7</v>
      </c>
    </row>
    <row r="224" spans="1:4" x14ac:dyDescent="0.25">
      <c r="A224" s="2" t="s">
        <v>376</v>
      </c>
      <c r="B224" s="6">
        <v>24696</v>
      </c>
      <c r="C224" s="6">
        <v>23966</v>
      </c>
      <c r="D224" s="4" t="s">
        <v>7</v>
      </c>
    </row>
    <row r="225" spans="1:4" ht="30" x14ac:dyDescent="0.25">
      <c r="A225" s="2" t="s">
        <v>803</v>
      </c>
      <c r="B225" s="4" t="s">
        <v>7</v>
      </c>
      <c r="C225" s="4" t="s">
        <v>7</v>
      </c>
      <c r="D225" s="4" t="s">
        <v>7</v>
      </c>
    </row>
    <row r="226" spans="1:4" x14ac:dyDescent="0.25">
      <c r="A226" s="3" t="s">
        <v>856</v>
      </c>
      <c r="B226" s="4" t="s">
        <v>7</v>
      </c>
      <c r="C226" s="4" t="s">
        <v>7</v>
      </c>
      <c r="D226" s="4" t="s">
        <v>7</v>
      </c>
    </row>
    <row r="227" spans="1:4" x14ac:dyDescent="0.25">
      <c r="A227" s="2" t="s">
        <v>376</v>
      </c>
      <c r="B227" s="6">
        <v>2098</v>
      </c>
      <c r="C227" s="6">
        <v>2471</v>
      </c>
      <c r="D227" s="4" t="s">
        <v>7</v>
      </c>
    </row>
    <row r="228" spans="1:4" ht="30" x14ac:dyDescent="0.25">
      <c r="A228" s="2" t="s">
        <v>918</v>
      </c>
      <c r="B228" s="4" t="s">
        <v>7</v>
      </c>
      <c r="C228" s="4" t="s">
        <v>7</v>
      </c>
      <c r="D228" s="4" t="s">
        <v>7</v>
      </c>
    </row>
    <row r="229" spans="1:4" x14ac:dyDescent="0.25">
      <c r="A229" s="3" t="s">
        <v>856</v>
      </c>
      <c r="B229" s="4" t="s">
        <v>7</v>
      </c>
      <c r="C229" s="4" t="s">
        <v>7</v>
      </c>
      <c r="D229" s="4" t="s">
        <v>7</v>
      </c>
    </row>
    <row r="230" spans="1:4" x14ac:dyDescent="0.25">
      <c r="A230" s="2" t="s">
        <v>376</v>
      </c>
      <c r="B230" s="4">
        <v>140</v>
      </c>
      <c r="C230" s="4">
        <v>453</v>
      </c>
      <c r="D230" s="4" t="s">
        <v>7</v>
      </c>
    </row>
    <row r="231" spans="1:4" ht="45" x14ac:dyDescent="0.25">
      <c r="A231" s="2" t="s">
        <v>919</v>
      </c>
      <c r="B231" s="4" t="s">
        <v>7</v>
      </c>
      <c r="C231" s="4" t="s">
        <v>7</v>
      </c>
      <c r="D231" s="4" t="s">
        <v>7</v>
      </c>
    </row>
    <row r="232" spans="1:4" x14ac:dyDescent="0.25">
      <c r="A232" s="3" t="s">
        <v>856</v>
      </c>
      <c r="B232" s="4" t="s">
        <v>7</v>
      </c>
      <c r="C232" s="4" t="s">
        <v>7</v>
      </c>
      <c r="D232" s="4" t="s">
        <v>7</v>
      </c>
    </row>
    <row r="233" spans="1:4" x14ac:dyDescent="0.25">
      <c r="A233" s="2" t="s">
        <v>376</v>
      </c>
      <c r="B233" s="4">
        <v>140</v>
      </c>
      <c r="C233" s="4">
        <v>358</v>
      </c>
      <c r="D233" s="4" t="s">
        <v>7</v>
      </c>
    </row>
    <row r="234" spans="1:4" ht="30" x14ac:dyDescent="0.25">
      <c r="A234" s="2" t="s">
        <v>920</v>
      </c>
      <c r="B234" s="4" t="s">
        <v>7</v>
      </c>
      <c r="C234" s="4" t="s">
        <v>7</v>
      </c>
      <c r="D234" s="4" t="s">
        <v>7</v>
      </c>
    </row>
    <row r="235" spans="1:4" x14ac:dyDescent="0.25">
      <c r="A235" s="3" t="s">
        <v>856</v>
      </c>
      <c r="B235" s="4" t="s">
        <v>7</v>
      </c>
      <c r="C235" s="4" t="s">
        <v>7</v>
      </c>
      <c r="D235" s="4" t="s">
        <v>7</v>
      </c>
    </row>
    <row r="236" spans="1:4" x14ac:dyDescent="0.25">
      <c r="A236" s="2" t="s">
        <v>376</v>
      </c>
      <c r="B236" s="4">
        <v>0</v>
      </c>
      <c r="C236" s="4">
        <v>95</v>
      </c>
      <c r="D236" s="4" t="s">
        <v>7</v>
      </c>
    </row>
    <row r="237" spans="1:4" ht="30" x14ac:dyDescent="0.25">
      <c r="A237" s="2" t="s">
        <v>921</v>
      </c>
      <c r="B237" s="4" t="s">
        <v>7</v>
      </c>
      <c r="C237" s="4" t="s">
        <v>7</v>
      </c>
      <c r="D237" s="4" t="s">
        <v>7</v>
      </c>
    </row>
    <row r="238" spans="1:4" x14ac:dyDescent="0.25">
      <c r="A238" s="3" t="s">
        <v>856</v>
      </c>
      <c r="B238" s="4" t="s">
        <v>7</v>
      </c>
      <c r="C238" s="4" t="s">
        <v>7</v>
      </c>
      <c r="D238" s="4" t="s">
        <v>7</v>
      </c>
    </row>
    <row r="239" spans="1:4" x14ac:dyDescent="0.25">
      <c r="A239" s="2" t="s">
        <v>376</v>
      </c>
      <c r="B239" s="4">
        <v>29</v>
      </c>
      <c r="C239" s="4">
        <v>103</v>
      </c>
      <c r="D239" s="4" t="s">
        <v>7</v>
      </c>
    </row>
    <row r="240" spans="1:4" ht="45" x14ac:dyDescent="0.25">
      <c r="A240" s="2" t="s">
        <v>922</v>
      </c>
      <c r="B240" s="4" t="s">
        <v>7</v>
      </c>
      <c r="C240" s="4" t="s">
        <v>7</v>
      </c>
      <c r="D240" s="4" t="s">
        <v>7</v>
      </c>
    </row>
    <row r="241" spans="1:4" x14ac:dyDescent="0.25">
      <c r="A241" s="3" t="s">
        <v>856</v>
      </c>
      <c r="B241" s="4" t="s">
        <v>7</v>
      </c>
      <c r="C241" s="4" t="s">
        <v>7</v>
      </c>
      <c r="D241" s="4" t="s">
        <v>7</v>
      </c>
    </row>
    <row r="242" spans="1:4" x14ac:dyDescent="0.25">
      <c r="A242" s="2" t="s">
        <v>376</v>
      </c>
      <c r="B242" s="4">
        <v>6</v>
      </c>
      <c r="C242" s="4">
        <v>12</v>
      </c>
      <c r="D242" s="4" t="s">
        <v>7</v>
      </c>
    </row>
    <row r="243" spans="1:4" ht="30" x14ac:dyDescent="0.25">
      <c r="A243" s="2" t="s">
        <v>923</v>
      </c>
      <c r="B243" s="4" t="s">
        <v>7</v>
      </c>
      <c r="C243" s="4" t="s">
        <v>7</v>
      </c>
      <c r="D243" s="4" t="s">
        <v>7</v>
      </c>
    </row>
    <row r="244" spans="1:4" x14ac:dyDescent="0.25">
      <c r="A244" s="3" t="s">
        <v>856</v>
      </c>
      <c r="B244" s="4" t="s">
        <v>7</v>
      </c>
      <c r="C244" s="4" t="s">
        <v>7</v>
      </c>
      <c r="D244" s="4" t="s">
        <v>7</v>
      </c>
    </row>
    <row r="245" spans="1:4" x14ac:dyDescent="0.25">
      <c r="A245" s="2" t="s">
        <v>376</v>
      </c>
      <c r="B245" s="4">
        <v>23</v>
      </c>
      <c r="C245" s="4">
        <v>91</v>
      </c>
      <c r="D245" s="4" t="s">
        <v>7</v>
      </c>
    </row>
    <row r="246" spans="1:4" ht="30" x14ac:dyDescent="0.25">
      <c r="A246" s="2" t="s">
        <v>924</v>
      </c>
      <c r="B246" s="4" t="s">
        <v>7</v>
      </c>
      <c r="C246" s="4" t="s">
        <v>7</v>
      </c>
      <c r="D246" s="4" t="s">
        <v>7</v>
      </c>
    </row>
    <row r="247" spans="1:4" x14ac:dyDescent="0.25">
      <c r="A247" s="3" t="s">
        <v>856</v>
      </c>
      <c r="B247" s="4" t="s">
        <v>7</v>
      </c>
      <c r="C247" s="4" t="s">
        <v>7</v>
      </c>
      <c r="D247" s="4" t="s">
        <v>7</v>
      </c>
    </row>
    <row r="248" spans="1:4" x14ac:dyDescent="0.25">
      <c r="A248" s="2" t="s">
        <v>376</v>
      </c>
      <c r="B248" s="4">
        <v>168</v>
      </c>
      <c r="C248" s="4">
        <v>127</v>
      </c>
      <c r="D248" s="4" t="s">
        <v>7</v>
      </c>
    </row>
    <row r="249" spans="1:4" ht="45" x14ac:dyDescent="0.25">
      <c r="A249" s="2" t="s">
        <v>925</v>
      </c>
      <c r="B249" s="4" t="s">
        <v>7</v>
      </c>
      <c r="C249" s="4" t="s">
        <v>7</v>
      </c>
      <c r="D249" s="4" t="s">
        <v>7</v>
      </c>
    </row>
    <row r="250" spans="1:4" x14ac:dyDescent="0.25">
      <c r="A250" s="3" t="s">
        <v>856</v>
      </c>
      <c r="B250" s="4" t="s">
        <v>7</v>
      </c>
      <c r="C250" s="4" t="s">
        <v>7</v>
      </c>
      <c r="D250" s="4" t="s">
        <v>7</v>
      </c>
    </row>
    <row r="251" spans="1:4" x14ac:dyDescent="0.25">
      <c r="A251" s="2" t="s">
        <v>376</v>
      </c>
      <c r="B251" s="4">
        <v>168</v>
      </c>
      <c r="C251" s="4">
        <v>127</v>
      </c>
      <c r="D251" s="4" t="s">
        <v>7</v>
      </c>
    </row>
    <row r="252" spans="1:4" ht="30" x14ac:dyDescent="0.25">
      <c r="A252" s="2" t="s">
        <v>926</v>
      </c>
      <c r="B252" s="4" t="s">
        <v>7</v>
      </c>
      <c r="C252" s="4" t="s">
        <v>7</v>
      </c>
      <c r="D252" s="4" t="s">
        <v>7</v>
      </c>
    </row>
    <row r="253" spans="1:4" x14ac:dyDescent="0.25">
      <c r="A253" s="3" t="s">
        <v>856</v>
      </c>
      <c r="B253" s="4" t="s">
        <v>7</v>
      </c>
      <c r="C253" s="4" t="s">
        <v>7</v>
      </c>
      <c r="D253" s="4" t="s">
        <v>7</v>
      </c>
    </row>
    <row r="254" spans="1:4" x14ac:dyDescent="0.25">
      <c r="A254" s="2" t="s">
        <v>376</v>
      </c>
      <c r="B254" s="4">
        <v>0</v>
      </c>
      <c r="C254" s="4">
        <v>0</v>
      </c>
      <c r="D254" s="4" t="s">
        <v>7</v>
      </c>
    </row>
    <row r="255" spans="1:4" ht="30" x14ac:dyDescent="0.25">
      <c r="A255" s="2" t="s">
        <v>927</v>
      </c>
      <c r="B255" s="4" t="s">
        <v>7</v>
      </c>
      <c r="C255" s="4" t="s">
        <v>7</v>
      </c>
      <c r="D255" s="4" t="s">
        <v>7</v>
      </c>
    </row>
    <row r="256" spans="1:4" x14ac:dyDescent="0.25">
      <c r="A256" s="3" t="s">
        <v>856</v>
      </c>
      <c r="B256" s="4" t="s">
        <v>7</v>
      </c>
      <c r="C256" s="4" t="s">
        <v>7</v>
      </c>
      <c r="D256" s="4" t="s">
        <v>7</v>
      </c>
    </row>
    <row r="257" spans="1:4" x14ac:dyDescent="0.25">
      <c r="A257" s="2" t="s">
        <v>376</v>
      </c>
      <c r="B257" s="4">
        <v>337</v>
      </c>
      <c r="C257" s="4">
        <v>683</v>
      </c>
      <c r="D257" s="4" t="s">
        <v>7</v>
      </c>
    </row>
    <row r="258" spans="1:4" ht="45" x14ac:dyDescent="0.25">
      <c r="A258" s="2" t="s">
        <v>928</v>
      </c>
      <c r="B258" s="4" t="s">
        <v>7</v>
      </c>
      <c r="C258" s="4" t="s">
        <v>7</v>
      </c>
      <c r="D258" s="4" t="s">
        <v>7</v>
      </c>
    </row>
    <row r="259" spans="1:4" x14ac:dyDescent="0.25">
      <c r="A259" s="3" t="s">
        <v>856</v>
      </c>
      <c r="B259" s="4" t="s">
        <v>7</v>
      </c>
      <c r="C259" s="4" t="s">
        <v>7</v>
      </c>
      <c r="D259" s="4" t="s">
        <v>7</v>
      </c>
    </row>
    <row r="260" spans="1:4" x14ac:dyDescent="0.25">
      <c r="A260" s="2" t="s">
        <v>376</v>
      </c>
      <c r="B260" s="4">
        <v>314</v>
      </c>
      <c r="C260" s="4">
        <v>497</v>
      </c>
      <c r="D260" s="4" t="s">
        <v>7</v>
      </c>
    </row>
    <row r="261" spans="1:4" ht="45" x14ac:dyDescent="0.25">
      <c r="A261" s="2" t="s">
        <v>929</v>
      </c>
      <c r="B261" s="4" t="s">
        <v>7</v>
      </c>
      <c r="C261" s="4" t="s">
        <v>7</v>
      </c>
      <c r="D261" s="4" t="s">
        <v>7</v>
      </c>
    </row>
    <row r="262" spans="1:4" x14ac:dyDescent="0.25">
      <c r="A262" s="3" t="s">
        <v>856</v>
      </c>
      <c r="B262" s="4" t="s">
        <v>7</v>
      </c>
      <c r="C262" s="4" t="s">
        <v>7</v>
      </c>
      <c r="D262" s="4" t="s">
        <v>7</v>
      </c>
    </row>
    <row r="263" spans="1:4" x14ac:dyDescent="0.25">
      <c r="A263" s="2" t="s">
        <v>376</v>
      </c>
      <c r="B263" s="4">
        <v>23</v>
      </c>
      <c r="C263" s="4">
        <v>186</v>
      </c>
      <c r="D263" s="4" t="s">
        <v>7</v>
      </c>
    </row>
    <row r="264" spans="1:4" ht="30" x14ac:dyDescent="0.25">
      <c r="A264" s="2" t="s">
        <v>930</v>
      </c>
      <c r="B264" s="4" t="s">
        <v>7</v>
      </c>
      <c r="C264" s="4" t="s">
        <v>7</v>
      </c>
      <c r="D264" s="4" t="s">
        <v>7</v>
      </c>
    </row>
    <row r="265" spans="1:4" x14ac:dyDescent="0.25">
      <c r="A265" s="3" t="s">
        <v>856</v>
      </c>
      <c r="B265" s="4" t="s">
        <v>7</v>
      </c>
      <c r="C265" s="4" t="s">
        <v>7</v>
      </c>
      <c r="D265" s="4" t="s">
        <v>7</v>
      </c>
    </row>
    <row r="266" spans="1:4" x14ac:dyDescent="0.25">
      <c r="A266" s="2" t="s">
        <v>376</v>
      </c>
      <c r="B266" s="6">
        <v>26457</v>
      </c>
      <c r="C266" s="6">
        <v>25754</v>
      </c>
      <c r="D266" s="4" t="s">
        <v>7</v>
      </c>
    </row>
    <row r="267" spans="1:4" ht="45" x14ac:dyDescent="0.25">
      <c r="A267" s="2" t="s">
        <v>931</v>
      </c>
      <c r="B267" s="4" t="s">
        <v>7</v>
      </c>
      <c r="C267" s="4" t="s">
        <v>7</v>
      </c>
      <c r="D267" s="4" t="s">
        <v>7</v>
      </c>
    </row>
    <row r="268" spans="1:4" x14ac:dyDescent="0.25">
      <c r="A268" s="3" t="s">
        <v>856</v>
      </c>
      <c r="B268" s="4" t="s">
        <v>7</v>
      </c>
      <c r="C268" s="4" t="s">
        <v>7</v>
      </c>
      <c r="D268" s="4" t="s">
        <v>7</v>
      </c>
    </row>
    <row r="269" spans="1:4" x14ac:dyDescent="0.25">
      <c r="A269" s="2" t="s">
        <v>376</v>
      </c>
      <c r="B269" s="6">
        <v>24382</v>
      </c>
      <c r="C269" s="6">
        <v>23469</v>
      </c>
      <c r="D269" s="4" t="s">
        <v>7</v>
      </c>
    </row>
    <row r="270" spans="1:4" ht="30" x14ac:dyDescent="0.25">
      <c r="A270" s="2" t="s">
        <v>932</v>
      </c>
      <c r="B270" s="4" t="s">
        <v>7</v>
      </c>
      <c r="C270" s="4" t="s">
        <v>7</v>
      </c>
      <c r="D270" s="4" t="s">
        <v>7</v>
      </c>
    </row>
    <row r="271" spans="1:4" x14ac:dyDescent="0.25">
      <c r="A271" s="3" t="s">
        <v>856</v>
      </c>
      <c r="B271" s="4" t="s">
        <v>7</v>
      </c>
      <c r="C271" s="4" t="s">
        <v>7</v>
      </c>
      <c r="D271" s="4" t="s">
        <v>7</v>
      </c>
    </row>
    <row r="272" spans="1:4" x14ac:dyDescent="0.25">
      <c r="A272" s="2" t="s">
        <v>376</v>
      </c>
      <c r="B272" s="6">
        <v>2075</v>
      </c>
      <c r="C272" s="6">
        <v>2285</v>
      </c>
      <c r="D272" s="4" t="s">
        <v>7</v>
      </c>
    </row>
    <row r="273" spans="1:4" x14ac:dyDescent="0.25">
      <c r="A273" s="2" t="s">
        <v>933</v>
      </c>
      <c r="B273" s="4" t="s">
        <v>7</v>
      </c>
      <c r="C273" s="4" t="s">
        <v>7</v>
      </c>
      <c r="D273" s="4" t="s">
        <v>7</v>
      </c>
    </row>
    <row r="274" spans="1:4" x14ac:dyDescent="0.25">
      <c r="A274" s="3" t="s">
        <v>856</v>
      </c>
      <c r="B274" s="4" t="s">
        <v>7</v>
      </c>
      <c r="C274" s="4" t="s">
        <v>7</v>
      </c>
      <c r="D274" s="4" t="s">
        <v>7</v>
      </c>
    </row>
    <row r="275" spans="1:4" x14ac:dyDescent="0.25">
      <c r="A275" s="2" t="s">
        <v>378</v>
      </c>
      <c r="B275" s="6">
        <v>7277</v>
      </c>
      <c r="C275" s="6">
        <v>8251</v>
      </c>
      <c r="D275" s="4" t="s">
        <v>7</v>
      </c>
    </row>
    <row r="276" spans="1:4" ht="30" x14ac:dyDescent="0.25">
      <c r="A276" s="2" t="s">
        <v>934</v>
      </c>
      <c r="B276" s="4" t="s">
        <v>7</v>
      </c>
      <c r="C276" s="4" t="s">
        <v>7</v>
      </c>
      <c r="D276" s="4" t="s">
        <v>7</v>
      </c>
    </row>
    <row r="277" spans="1:4" x14ac:dyDescent="0.25">
      <c r="A277" s="3" t="s">
        <v>856</v>
      </c>
      <c r="B277" s="4" t="s">
        <v>7</v>
      </c>
      <c r="C277" s="4" t="s">
        <v>7</v>
      </c>
      <c r="D277" s="4" t="s">
        <v>7</v>
      </c>
    </row>
    <row r="278" spans="1:4" x14ac:dyDescent="0.25">
      <c r="A278" s="2" t="s">
        <v>378</v>
      </c>
      <c r="B278" s="6">
        <v>7277</v>
      </c>
      <c r="C278" s="6">
        <v>8251</v>
      </c>
      <c r="D278" s="4" t="s">
        <v>7</v>
      </c>
    </row>
    <row r="279" spans="1:4" x14ac:dyDescent="0.25">
      <c r="A279" s="2" t="s">
        <v>935</v>
      </c>
      <c r="B279" s="4" t="s">
        <v>7</v>
      </c>
      <c r="C279" s="4" t="s">
        <v>7</v>
      </c>
      <c r="D279" s="4" t="s">
        <v>7</v>
      </c>
    </row>
    <row r="280" spans="1:4" x14ac:dyDescent="0.25">
      <c r="A280" s="3" t="s">
        <v>856</v>
      </c>
      <c r="B280" s="4" t="s">
        <v>7</v>
      </c>
      <c r="C280" s="4" t="s">
        <v>7</v>
      </c>
      <c r="D280" s="4" t="s">
        <v>7</v>
      </c>
    </row>
    <row r="281" spans="1:4" x14ac:dyDescent="0.25">
      <c r="A281" s="2" t="s">
        <v>378</v>
      </c>
      <c r="B281" s="4">
        <v>0</v>
      </c>
      <c r="C281" s="4">
        <v>0</v>
      </c>
      <c r="D281" s="4" t="s">
        <v>7</v>
      </c>
    </row>
    <row r="282" spans="1:4" ht="30" x14ac:dyDescent="0.25">
      <c r="A282" s="2" t="s">
        <v>936</v>
      </c>
      <c r="B282" s="4" t="s">
        <v>7</v>
      </c>
      <c r="C282" s="4" t="s">
        <v>7</v>
      </c>
      <c r="D282" s="4" t="s">
        <v>7</v>
      </c>
    </row>
    <row r="283" spans="1:4" x14ac:dyDescent="0.25">
      <c r="A283" s="3" t="s">
        <v>856</v>
      </c>
      <c r="B283" s="4" t="s">
        <v>7</v>
      </c>
      <c r="C283" s="4" t="s">
        <v>7</v>
      </c>
      <c r="D283" s="4" t="s">
        <v>7</v>
      </c>
    </row>
    <row r="284" spans="1:4" x14ac:dyDescent="0.25">
      <c r="A284" s="2" t="s">
        <v>378</v>
      </c>
      <c r="B284" s="4">
        <v>0</v>
      </c>
      <c r="C284" s="4">
        <v>0</v>
      </c>
      <c r="D284" s="4" t="s">
        <v>7</v>
      </c>
    </row>
    <row r="285" spans="1:4" ht="45" x14ac:dyDescent="0.25">
      <c r="A285" s="2" t="s">
        <v>937</v>
      </c>
      <c r="B285" s="4" t="s">
        <v>7</v>
      </c>
      <c r="C285" s="4" t="s">
        <v>7</v>
      </c>
      <c r="D285" s="4" t="s">
        <v>7</v>
      </c>
    </row>
    <row r="286" spans="1:4" x14ac:dyDescent="0.25">
      <c r="A286" s="3" t="s">
        <v>856</v>
      </c>
      <c r="B286" s="4" t="s">
        <v>7</v>
      </c>
      <c r="C286" s="4" t="s">
        <v>7</v>
      </c>
      <c r="D286" s="4" t="s">
        <v>7</v>
      </c>
    </row>
    <row r="287" spans="1:4" x14ac:dyDescent="0.25">
      <c r="A287" s="2" t="s">
        <v>378</v>
      </c>
      <c r="B287" s="4">
        <v>0</v>
      </c>
      <c r="C287" s="4">
        <v>0</v>
      </c>
      <c r="D287" s="4" t="s">
        <v>7</v>
      </c>
    </row>
    <row r="288" spans="1:4" ht="30" x14ac:dyDescent="0.25">
      <c r="A288" s="2" t="s">
        <v>938</v>
      </c>
      <c r="B288" s="4" t="s">
        <v>7</v>
      </c>
      <c r="C288" s="4" t="s">
        <v>7</v>
      </c>
      <c r="D288" s="4" t="s">
        <v>7</v>
      </c>
    </row>
    <row r="289" spans="1:4" x14ac:dyDescent="0.25">
      <c r="A289" s="3" t="s">
        <v>856</v>
      </c>
      <c r="B289" s="4" t="s">
        <v>7</v>
      </c>
      <c r="C289" s="4" t="s">
        <v>7</v>
      </c>
      <c r="D289" s="4" t="s">
        <v>7</v>
      </c>
    </row>
    <row r="290" spans="1:4" x14ac:dyDescent="0.25">
      <c r="A290" s="2" t="s">
        <v>378</v>
      </c>
      <c r="B290" s="4">
        <v>0</v>
      </c>
      <c r="C290" s="4">
        <v>0</v>
      </c>
      <c r="D290" s="4" t="s">
        <v>7</v>
      </c>
    </row>
    <row r="291" spans="1:4" ht="30" x14ac:dyDescent="0.25">
      <c r="A291" s="2" t="s">
        <v>939</v>
      </c>
      <c r="B291" s="4" t="s">
        <v>7</v>
      </c>
      <c r="C291" s="4" t="s">
        <v>7</v>
      </c>
      <c r="D291" s="4" t="s">
        <v>7</v>
      </c>
    </row>
    <row r="292" spans="1:4" x14ac:dyDescent="0.25">
      <c r="A292" s="3" t="s">
        <v>856</v>
      </c>
      <c r="B292" s="4" t="s">
        <v>7</v>
      </c>
      <c r="C292" s="4" t="s">
        <v>7</v>
      </c>
      <c r="D292" s="4" t="s">
        <v>7</v>
      </c>
    </row>
    <row r="293" spans="1:4" x14ac:dyDescent="0.25">
      <c r="A293" s="2" t="s">
        <v>378</v>
      </c>
      <c r="B293" s="4">
        <v>0</v>
      </c>
      <c r="C293" s="4">
        <v>0</v>
      </c>
      <c r="D293" s="4" t="s">
        <v>7</v>
      </c>
    </row>
    <row r="294" spans="1:4" ht="45" x14ac:dyDescent="0.25">
      <c r="A294" s="2" t="s">
        <v>940</v>
      </c>
      <c r="B294" s="4" t="s">
        <v>7</v>
      </c>
      <c r="C294" s="4" t="s">
        <v>7</v>
      </c>
      <c r="D294" s="4" t="s">
        <v>7</v>
      </c>
    </row>
    <row r="295" spans="1:4" x14ac:dyDescent="0.25">
      <c r="A295" s="3" t="s">
        <v>856</v>
      </c>
      <c r="B295" s="4" t="s">
        <v>7</v>
      </c>
      <c r="C295" s="4" t="s">
        <v>7</v>
      </c>
      <c r="D295" s="4" t="s">
        <v>7</v>
      </c>
    </row>
    <row r="296" spans="1:4" x14ac:dyDescent="0.25">
      <c r="A296" s="2" t="s">
        <v>378</v>
      </c>
      <c r="B296" s="4">
        <v>0</v>
      </c>
      <c r="C296" s="4">
        <v>0</v>
      </c>
      <c r="D296" s="4" t="s">
        <v>7</v>
      </c>
    </row>
    <row r="297" spans="1:4" ht="30" x14ac:dyDescent="0.25">
      <c r="A297" s="2" t="s">
        <v>941</v>
      </c>
      <c r="B297" s="4" t="s">
        <v>7</v>
      </c>
      <c r="C297" s="4" t="s">
        <v>7</v>
      </c>
      <c r="D297" s="4" t="s">
        <v>7</v>
      </c>
    </row>
    <row r="298" spans="1:4" x14ac:dyDescent="0.25">
      <c r="A298" s="3" t="s">
        <v>856</v>
      </c>
      <c r="B298" s="4" t="s">
        <v>7</v>
      </c>
      <c r="C298" s="4" t="s">
        <v>7</v>
      </c>
      <c r="D298" s="4" t="s">
        <v>7</v>
      </c>
    </row>
    <row r="299" spans="1:4" x14ac:dyDescent="0.25">
      <c r="A299" s="2" t="s">
        <v>378</v>
      </c>
      <c r="B299" s="4">
        <v>0</v>
      </c>
      <c r="C299" s="4">
        <v>0</v>
      </c>
      <c r="D299" s="4" t="s">
        <v>7</v>
      </c>
    </row>
    <row r="300" spans="1:4" ht="30" x14ac:dyDescent="0.25">
      <c r="A300" s="2" t="s">
        <v>942</v>
      </c>
      <c r="B300" s="4" t="s">
        <v>7</v>
      </c>
      <c r="C300" s="4" t="s">
        <v>7</v>
      </c>
      <c r="D300" s="4" t="s">
        <v>7</v>
      </c>
    </row>
    <row r="301" spans="1:4" x14ac:dyDescent="0.25">
      <c r="A301" s="3" t="s">
        <v>856</v>
      </c>
      <c r="B301" s="4" t="s">
        <v>7</v>
      </c>
      <c r="C301" s="4" t="s">
        <v>7</v>
      </c>
      <c r="D301" s="4" t="s">
        <v>7</v>
      </c>
    </row>
    <row r="302" spans="1:4" x14ac:dyDescent="0.25">
      <c r="A302" s="2" t="s">
        <v>378</v>
      </c>
      <c r="B302" s="4">
        <v>0</v>
      </c>
      <c r="C302" s="4">
        <v>0</v>
      </c>
      <c r="D302" s="4" t="s">
        <v>7</v>
      </c>
    </row>
    <row r="303" spans="1:4" ht="45" x14ac:dyDescent="0.25">
      <c r="A303" s="2" t="s">
        <v>943</v>
      </c>
      <c r="B303" s="4" t="s">
        <v>7</v>
      </c>
      <c r="C303" s="4" t="s">
        <v>7</v>
      </c>
      <c r="D303" s="4" t="s">
        <v>7</v>
      </c>
    </row>
    <row r="304" spans="1:4" x14ac:dyDescent="0.25">
      <c r="A304" s="3" t="s">
        <v>856</v>
      </c>
      <c r="B304" s="4" t="s">
        <v>7</v>
      </c>
      <c r="C304" s="4" t="s">
        <v>7</v>
      </c>
      <c r="D304" s="4" t="s">
        <v>7</v>
      </c>
    </row>
    <row r="305" spans="1:4" x14ac:dyDescent="0.25">
      <c r="A305" s="2" t="s">
        <v>378</v>
      </c>
      <c r="B305" s="4">
        <v>0</v>
      </c>
      <c r="C305" s="4">
        <v>0</v>
      </c>
      <c r="D305" s="4" t="s">
        <v>7</v>
      </c>
    </row>
    <row r="306" spans="1:4" ht="30" x14ac:dyDescent="0.25">
      <c r="A306" s="2" t="s">
        <v>944</v>
      </c>
      <c r="B306" s="4" t="s">
        <v>7</v>
      </c>
      <c r="C306" s="4" t="s">
        <v>7</v>
      </c>
      <c r="D306" s="4" t="s">
        <v>7</v>
      </c>
    </row>
    <row r="307" spans="1:4" x14ac:dyDescent="0.25">
      <c r="A307" s="3" t="s">
        <v>856</v>
      </c>
      <c r="B307" s="4" t="s">
        <v>7</v>
      </c>
      <c r="C307" s="4" t="s">
        <v>7</v>
      </c>
      <c r="D307" s="4" t="s">
        <v>7</v>
      </c>
    </row>
    <row r="308" spans="1:4" x14ac:dyDescent="0.25">
      <c r="A308" s="2" t="s">
        <v>378</v>
      </c>
      <c r="B308" s="4">
        <v>0</v>
      </c>
      <c r="C308" s="4">
        <v>0</v>
      </c>
      <c r="D308" s="4" t="s">
        <v>7</v>
      </c>
    </row>
    <row r="309" spans="1:4" ht="30" x14ac:dyDescent="0.25">
      <c r="A309" s="2" t="s">
        <v>945</v>
      </c>
      <c r="B309" s="4" t="s">
        <v>7</v>
      </c>
      <c r="C309" s="4" t="s">
        <v>7</v>
      </c>
      <c r="D309" s="4" t="s">
        <v>7</v>
      </c>
    </row>
    <row r="310" spans="1:4" x14ac:dyDescent="0.25">
      <c r="A310" s="3" t="s">
        <v>856</v>
      </c>
      <c r="B310" s="4" t="s">
        <v>7</v>
      </c>
      <c r="C310" s="4" t="s">
        <v>7</v>
      </c>
      <c r="D310" s="4" t="s">
        <v>7</v>
      </c>
    </row>
    <row r="311" spans="1:4" x14ac:dyDescent="0.25">
      <c r="A311" s="2" t="s">
        <v>378</v>
      </c>
      <c r="B311" s="4">
        <v>0</v>
      </c>
      <c r="C311" s="4">
        <v>0</v>
      </c>
      <c r="D311" s="4" t="s">
        <v>7</v>
      </c>
    </row>
    <row r="312" spans="1:4" ht="45" x14ac:dyDescent="0.25">
      <c r="A312" s="2" t="s">
        <v>946</v>
      </c>
      <c r="B312" s="4" t="s">
        <v>7</v>
      </c>
      <c r="C312" s="4" t="s">
        <v>7</v>
      </c>
      <c r="D312" s="4" t="s">
        <v>7</v>
      </c>
    </row>
    <row r="313" spans="1:4" x14ac:dyDescent="0.25">
      <c r="A313" s="3" t="s">
        <v>856</v>
      </c>
      <c r="B313" s="4" t="s">
        <v>7</v>
      </c>
      <c r="C313" s="4" t="s">
        <v>7</v>
      </c>
      <c r="D313" s="4" t="s">
        <v>7</v>
      </c>
    </row>
    <row r="314" spans="1:4" x14ac:dyDescent="0.25">
      <c r="A314" s="2" t="s">
        <v>378</v>
      </c>
      <c r="B314" s="4">
        <v>0</v>
      </c>
      <c r="C314" s="4">
        <v>0</v>
      </c>
      <c r="D314" s="4" t="s">
        <v>7</v>
      </c>
    </row>
    <row r="315" spans="1:4" ht="45" x14ac:dyDescent="0.25">
      <c r="A315" s="2" t="s">
        <v>947</v>
      </c>
      <c r="B315" s="4" t="s">
        <v>7</v>
      </c>
      <c r="C315" s="4" t="s">
        <v>7</v>
      </c>
      <c r="D315" s="4" t="s">
        <v>7</v>
      </c>
    </row>
    <row r="316" spans="1:4" x14ac:dyDescent="0.25">
      <c r="A316" s="3" t="s">
        <v>856</v>
      </c>
      <c r="B316" s="4" t="s">
        <v>7</v>
      </c>
      <c r="C316" s="4" t="s">
        <v>7</v>
      </c>
      <c r="D316" s="4" t="s">
        <v>7</v>
      </c>
    </row>
    <row r="317" spans="1:4" x14ac:dyDescent="0.25">
      <c r="A317" s="2" t="s">
        <v>378</v>
      </c>
      <c r="B317" s="4">
        <v>0</v>
      </c>
      <c r="C317" s="4">
        <v>0</v>
      </c>
      <c r="D317" s="4" t="s">
        <v>7</v>
      </c>
    </row>
    <row r="318" spans="1:4" x14ac:dyDescent="0.25">
      <c r="A318" s="2" t="s">
        <v>948</v>
      </c>
      <c r="B318" s="4" t="s">
        <v>7</v>
      </c>
      <c r="C318" s="4" t="s">
        <v>7</v>
      </c>
      <c r="D318" s="4" t="s">
        <v>7</v>
      </c>
    </row>
    <row r="319" spans="1:4" x14ac:dyDescent="0.25">
      <c r="A319" s="3" t="s">
        <v>856</v>
      </c>
      <c r="B319" s="4" t="s">
        <v>7</v>
      </c>
      <c r="C319" s="4" t="s">
        <v>7</v>
      </c>
      <c r="D319" s="4" t="s">
        <v>7</v>
      </c>
    </row>
    <row r="320" spans="1:4" x14ac:dyDescent="0.25">
      <c r="A320" s="2" t="s">
        <v>378</v>
      </c>
      <c r="B320" s="6">
        <v>7277</v>
      </c>
      <c r="C320" s="6">
        <v>8251</v>
      </c>
      <c r="D320" s="4" t="s">
        <v>7</v>
      </c>
    </row>
    <row r="321" spans="1:4" ht="30" x14ac:dyDescent="0.25">
      <c r="A321" s="2" t="s">
        <v>949</v>
      </c>
      <c r="B321" s="4" t="s">
        <v>7</v>
      </c>
      <c r="C321" s="4" t="s">
        <v>7</v>
      </c>
      <c r="D321" s="4" t="s">
        <v>7</v>
      </c>
    </row>
    <row r="322" spans="1:4" x14ac:dyDescent="0.25">
      <c r="A322" s="3" t="s">
        <v>856</v>
      </c>
      <c r="B322" s="4" t="s">
        <v>7</v>
      </c>
      <c r="C322" s="4" t="s">
        <v>7</v>
      </c>
      <c r="D322" s="4" t="s">
        <v>7</v>
      </c>
    </row>
    <row r="323" spans="1:4" x14ac:dyDescent="0.25">
      <c r="A323" s="2" t="s">
        <v>378</v>
      </c>
      <c r="B323" s="6">
        <v>7277</v>
      </c>
      <c r="C323" s="6">
        <v>8251</v>
      </c>
      <c r="D323" s="4" t="s">
        <v>7</v>
      </c>
    </row>
    <row r="324" spans="1:4" ht="30" x14ac:dyDescent="0.25">
      <c r="A324" s="2" t="s">
        <v>950</v>
      </c>
      <c r="B324" s="4" t="s">
        <v>7</v>
      </c>
      <c r="C324" s="4" t="s">
        <v>7</v>
      </c>
      <c r="D324" s="4" t="s">
        <v>7</v>
      </c>
    </row>
    <row r="325" spans="1:4" x14ac:dyDescent="0.25">
      <c r="A325" s="3" t="s">
        <v>856</v>
      </c>
      <c r="B325" s="4" t="s">
        <v>7</v>
      </c>
      <c r="C325" s="4" t="s">
        <v>7</v>
      </c>
      <c r="D325" s="4" t="s">
        <v>7</v>
      </c>
    </row>
    <row r="326" spans="1:4" x14ac:dyDescent="0.25">
      <c r="A326" s="2" t="s">
        <v>378</v>
      </c>
      <c r="B326" s="4">
        <v>0</v>
      </c>
      <c r="C326" s="4">
        <v>0</v>
      </c>
      <c r="D326" s="4" t="s">
        <v>7</v>
      </c>
    </row>
    <row r="327" spans="1:4" ht="45" x14ac:dyDescent="0.25">
      <c r="A327" s="2" t="s">
        <v>807</v>
      </c>
      <c r="B327" s="4" t="s">
        <v>7</v>
      </c>
      <c r="C327" s="4" t="s">
        <v>7</v>
      </c>
      <c r="D327" s="4" t="s">
        <v>7</v>
      </c>
    </row>
    <row r="328" spans="1:4" x14ac:dyDescent="0.25">
      <c r="A328" s="3" t="s">
        <v>856</v>
      </c>
      <c r="B328" s="4" t="s">
        <v>7</v>
      </c>
      <c r="C328" s="4" t="s">
        <v>7</v>
      </c>
      <c r="D328" s="4" t="s">
        <v>7</v>
      </c>
    </row>
    <row r="329" spans="1:4" x14ac:dyDescent="0.25">
      <c r="A329" s="2" t="s">
        <v>872</v>
      </c>
      <c r="B329" s="6">
        <v>338186</v>
      </c>
      <c r="C329" s="6">
        <v>302976</v>
      </c>
      <c r="D329" s="4" t="s">
        <v>7</v>
      </c>
    </row>
    <row r="330" spans="1:4" ht="60" x14ac:dyDescent="0.25">
      <c r="A330" s="2" t="s">
        <v>808</v>
      </c>
      <c r="B330" s="4" t="s">
        <v>7</v>
      </c>
      <c r="C330" s="4" t="s">
        <v>7</v>
      </c>
      <c r="D330" s="4" t="s">
        <v>7</v>
      </c>
    </row>
    <row r="331" spans="1:4" x14ac:dyDescent="0.25">
      <c r="A331" s="3" t="s">
        <v>856</v>
      </c>
      <c r="B331" s="4" t="s">
        <v>7</v>
      </c>
      <c r="C331" s="4" t="s">
        <v>7</v>
      </c>
      <c r="D331" s="4" t="s">
        <v>7</v>
      </c>
    </row>
    <row r="332" spans="1:4" x14ac:dyDescent="0.25">
      <c r="A332" s="2" t="s">
        <v>872</v>
      </c>
      <c r="B332" s="6">
        <v>316768</v>
      </c>
      <c r="C332" s="6">
        <v>290953</v>
      </c>
      <c r="D332" s="4" t="s">
        <v>7</v>
      </c>
    </row>
    <row r="333" spans="1:4" ht="60" x14ac:dyDescent="0.25">
      <c r="A333" s="2" t="s">
        <v>809</v>
      </c>
      <c r="B333" s="4" t="s">
        <v>7</v>
      </c>
      <c r="C333" s="4" t="s">
        <v>7</v>
      </c>
      <c r="D333" s="4" t="s">
        <v>7</v>
      </c>
    </row>
    <row r="334" spans="1:4" x14ac:dyDescent="0.25">
      <c r="A334" s="3" t="s">
        <v>856</v>
      </c>
      <c r="B334" s="4" t="s">
        <v>7</v>
      </c>
      <c r="C334" s="4" t="s">
        <v>7</v>
      </c>
      <c r="D334" s="4" t="s">
        <v>7</v>
      </c>
    </row>
    <row r="335" spans="1:4" x14ac:dyDescent="0.25">
      <c r="A335" s="2" t="s">
        <v>872</v>
      </c>
      <c r="B335" s="6">
        <v>21418</v>
      </c>
      <c r="C335" s="6">
        <v>12023</v>
      </c>
      <c r="D335" s="4" t="s">
        <v>7</v>
      </c>
    </row>
    <row r="336" spans="1:4" ht="60" x14ac:dyDescent="0.25">
      <c r="A336" s="2" t="s">
        <v>951</v>
      </c>
      <c r="B336" s="4" t="s">
        <v>7</v>
      </c>
      <c r="C336" s="4" t="s">
        <v>7</v>
      </c>
      <c r="D336" s="4" t="s">
        <v>7</v>
      </c>
    </row>
    <row r="337" spans="1:4" x14ac:dyDescent="0.25">
      <c r="A337" s="3" t="s">
        <v>856</v>
      </c>
      <c r="B337" s="4" t="s">
        <v>7</v>
      </c>
      <c r="C337" s="4" t="s">
        <v>7</v>
      </c>
      <c r="D337" s="4" t="s">
        <v>7</v>
      </c>
    </row>
    <row r="338" spans="1:4" x14ac:dyDescent="0.25">
      <c r="A338" s="2" t="s">
        <v>872</v>
      </c>
      <c r="B338" s="4">
        <v>477</v>
      </c>
      <c r="C338" s="6">
        <v>1265</v>
      </c>
      <c r="D338" s="4" t="s">
        <v>7</v>
      </c>
    </row>
    <row r="339" spans="1:4" ht="75" x14ac:dyDescent="0.25">
      <c r="A339" s="2" t="s">
        <v>952</v>
      </c>
      <c r="B339" s="4" t="s">
        <v>7</v>
      </c>
      <c r="C339" s="4" t="s">
        <v>7</v>
      </c>
      <c r="D339" s="4" t="s">
        <v>7</v>
      </c>
    </row>
    <row r="340" spans="1:4" x14ac:dyDescent="0.25">
      <c r="A340" s="3" t="s">
        <v>856</v>
      </c>
      <c r="B340" s="4" t="s">
        <v>7</v>
      </c>
      <c r="C340" s="4" t="s">
        <v>7</v>
      </c>
      <c r="D340" s="4" t="s">
        <v>7</v>
      </c>
    </row>
    <row r="341" spans="1:4" x14ac:dyDescent="0.25">
      <c r="A341" s="2" t="s">
        <v>872</v>
      </c>
      <c r="B341" s="4">
        <v>188</v>
      </c>
      <c r="C341" s="6">
        <v>1170</v>
      </c>
      <c r="D341" s="4" t="s">
        <v>7</v>
      </c>
    </row>
    <row r="342" spans="1:4" ht="75" x14ac:dyDescent="0.25">
      <c r="A342" s="2" t="s">
        <v>953</v>
      </c>
      <c r="B342" s="4" t="s">
        <v>7</v>
      </c>
      <c r="C342" s="4" t="s">
        <v>7</v>
      </c>
      <c r="D342" s="4" t="s">
        <v>7</v>
      </c>
    </row>
    <row r="343" spans="1:4" x14ac:dyDescent="0.25">
      <c r="A343" s="3" t="s">
        <v>856</v>
      </c>
      <c r="B343" s="4" t="s">
        <v>7</v>
      </c>
      <c r="C343" s="4" t="s">
        <v>7</v>
      </c>
      <c r="D343" s="4" t="s">
        <v>7</v>
      </c>
    </row>
    <row r="344" spans="1:4" x14ac:dyDescent="0.25">
      <c r="A344" s="2" t="s">
        <v>872</v>
      </c>
      <c r="B344" s="4">
        <v>289</v>
      </c>
      <c r="C344" s="4">
        <v>95</v>
      </c>
      <c r="D344" s="4" t="s">
        <v>7</v>
      </c>
    </row>
    <row r="345" spans="1:4" ht="60" x14ac:dyDescent="0.25">
      <c r="A345" s="2" t="s">
        <v>954</v>
      </c>
      <c r="B345" s="4" t="s">
        <v>7</v>
      </c>
      <c r="C345" s="4" t="s">
        <v>7</v>
      </c>
      <c r="D345" s="4" t="s">
        <v>7</v>
      </c>
    </row>
    <row r="346" spans="1:4" x14ac:dyDescent="0.25">
      <c r="A346" s="3" t="s">
        <v>856</v>
      </c>
      <c r="B346" s="4" t="s">
        <v>7</v>
      </c>
      <c r="C346" s="4" t="s">
        <v>7</v>
      </c>
      <c r="D346" s="4" t="s">
        <v>7</v>
      </c>
    </row>
    <row r="347" spans="1:4" x14ac:dyDescent="0.25">
      <c r="A347" s="2" t="s">
        <v>872</v>
      </c>
      <c r="B347" s="4">
        <v>0</v>
      </c>
      <c r="C347" s="4">
        <v>0</v>
      </c>
      <c r="D347" s="4" t="s">
        <v>7</v>
      </c>
    </row>
    <row r="348" spans="1:4" ht="75" x14ac:dyDescent="0.25">
      <c r="A348" s="2" t="s">
        <v>955</v>
      </c>
      <c r="B348" s="4" t="s">
        <v>7</v>
      </c>
      <c r="C348" s="4" t="s">
        <v>7</v>
      </c>
      <c r="D348" s="4" t="s">
        <v>7</v>
      </c>
    </row>
    <row r="349" spans="1:4" x14ac:dyDescent="0.25">
      <c r="A349" s="3" t="s">
        <v>856</v>
      </c>
      <c r="B349" s="4" t="s">
        <v>7</v>
      </c>
      <c r="C349" s="4" t="s">
        <v>7</v>
      </c>
      <c r="D349" s="4" t="s">
        <v>7</v>
      </c>
    </row>
    <row r="350" spans="1:4" x14ac:dyDescent="0.25">
      <c r="A350" s="2" t="s">
        <v>872</v>
      </c>
      <c r="B350" s="4">
        <v>0</v>
      </c>
      <c r="C350" s="4">
        <v>0</v>
      </c>
      <c r="D350" s="4" t="s">
        <v>7</v>
      </c>
    </row>
    <row r="351" spans="1:4" ht="60" x14ac:dyDescent="0.25">
      <c r="A351" s="2" t="s">
        <v>956</v>
      </c>
      <c r="B351" s="4" t="s">
        <v>7</v>
      </c>
      <c r="C351" s="4" t="s">
        <v>7</v>
      </c>
      <c r="D351" s="4" t="s">
        <v>7</v>
      </c>
    </row>
    <row r="352" spans="1:4" x14ac:dyDescent="0.25">
      <c r="A352" s="3" t="s">
        <v>856</v>
      </c>
      <c r="B352" s="4" t="s">
        <v>7</v>
      </c>
      <c r="C352" s="4" t="s">
        <v>7</v>
      </c>
      <c r="D352" s="4" t="s">
        <v>7</v>
      </c>
    </row>
    <row r="353" spans="1:4" x14ac:dyDescent="0.25">
      <c r="A353" s="2" t="s">
        <v>872</v>
      </c>
      <c r="B353" s="4">
        <v>0</v>
      </c>
      <c r="C353" s="4">
        <v>0</v>
      </c>
      <c r="D353" s="4" t="s">
        <v>7</v>
      </c>
    </row>
    <row r="354" spans="1:4" ht="60" x14ac:dyDescent="0.25">
      <c r="A354" s="2" t="s">
        <v>957</v>
      </c>
      <c r="B354" s="4" t="s">
        <v>7</v>
      </c>
      <c r="C354" s="4" t="s">
        <v>7</v>
      </c>
      <c r="D354" s="4" t="s">
        <v>7</v>
      </c>
    </row>
    <row r="355" spans="1:4" x14ac:dyDescent="0.25">
      <c r="A355" s="3" t="s">
        <v>856</v>
      </c>
      <c r="B355" s="4" t="s">
        <v>7</v>
      </c>
      <c r="C355" s="4" t="s">
        <v>7</v>
      </c>
      <c r="D355" s="4" t="s">
        <v>7</v>
      </c>
    </row>
    <row r="356" spans="1:4" x14ac:dyDescent="0.25">
      <c r="A356" s="2" t="s">
        <v>872</v>
      </c>
      <c r="B356" s="4">
        <v>769</v>
      </c>
      <c r="C356" s="6">
        <v>1948</v>
      </c>
      <c r="D356" s="4" t="s">
        <v>7</v>
      </c>
    </row>
    <row r="357" spans="1:4" ht="75" x14ac:dyDescent="0.25">
      <c r="A357" s="2" t="s">
        <v>958</v>
      </c>
      <c r="B357" s="4" t="s">
        <v>7</v>
      </c>
      <c r="C357" s="4" t="s">
        <v>7</v>
      </c>
      <c r="D357" s="4" t="s">
        <v>7</v>
      </c>
    </row>
    <row r="358" spans="1:4" x14ac:dyDescent="0.25">
      <c r="A358" s="3" t="s">
        <v>856</v>
      </c>
      <c r="B358" s="4" t="s">
        <v>7</v>
      </c>
      <c r="C358" s="4" t="s">
        <v>7</v>
      </c>
      <c r="D358" s="4" t="s">
        <v>7</v>
      </c>
    </row>
    <row r="359" spans="1:4" x14ac:dyDescent="0.25">
      <c r="A359" s="2" t="s">
        <v>872</v>
      </c>
      <c r="B359" s="4">
        <v>769</v>
      </c>
      <c r="C359" s="6">
        <v>1948</v>
      </c>
      <c r="D359" s="4" t="s">
        <v>7</v>
      </c>
    </row>
    <row r="360" spans="1:4" ht="60" x14ac:dyDescent="0.25">
      <c r="A360" s="2" t="s">
        <v>959</v>
      </c>
      <c r="B360" s="4" t="s">
        <v>7</v>
      </c>
      <c r="C360" s="4" t="s">
        <v>7</v>
      </c>
      <c r="D360" s="4" t="s">
        <v>7</v>
      </c>
    </row>
    <row r="361" spans="1:4" x14ac:dyDescent="0.25">
      <c r="A361" s="3" t="s">
        <v>856</v>
      </c>
      <c r="B361" s="4" t="s">
        <v>7</v>
      </c>
      <c r="C361" s="4" t="s">
        <v>7</v>
      </c>
      <c r="D361" s="4" t="s">
        <v>7</v>
      </c>
    </row>
    <row r="362" spans="1:4" x14ac:dyDescent="0.25">
      <c r="A362" s="2" t="s">
        <v>872</v>
      </c>
      <c r="B362" s="4">
        <v>0</v>
      </c>
      <c r="C362" s="4">
        <v>0</v>
      </c>
      <c r="D362" s="4" t="s">
        <v>7</v>
      </c>
    </row>
    <row r="363" spans="1:4" ht="60" x14ac:dyDescent="0.25">
      <c r="A363" s="2" t="s">
        <v>960</v>
      </c>
      <c r="B363" s="4" t="s">
        <v>7</v>
      </c>
      <c r="C363" s="4" t="s">
        <v>7</v>
      </c>
      <c r="D363" s="4" t="s">
        <v>7</v>
      </c>
    </row>
    <row r="364" spans="1:4" x14ac:dyDescent="0.25">
      <c r="A364" s="3" t="s">
        <v>856</v>
      </c>
      <c r="B364" s="4" t="s">
        <v>7</v>
      </c>
      <c r="C364" s="4" t="s">
        <v>7</v>
      </c>
      <c r="D364" s="4" t="s">
        <v>7</v>
      </c>
    </row>
    <row r="365" spans="1:4" x14ac:dyDescent="0.25">
      <c r="A365" s="2" t="s">
        <v>872</v>
      </c>
      <c r="B365" s="6">
        <v>1246</v>
      </c>
      <c r="C365" s="6">
        <v>3213</v>
      </c>
      <c r="D365" s="4" t="s">
        <v>7</v>
      </c>
    </row>
    <row r="366" spans="1:4" ht="75" x14ac:dyDescent="0.25">
      <c r="A366" s="2" t="s">
        <v>961</v>
      </c>
      <c r="B366" s="4" t="s">
        <v>7</v>
      </c>
      <c r="C366" s="4" t="s">
        <v>7</v>
      </c>
      <c r="D366" s="4" t="s">
        <v>7</v>
      </c>
    </row>
    <row r="367" spans="1:4" x14ac:dyDescent="0.25">
      <c r="A367" s="3" t="s">
        <v>856</v>
      </c>
      <c r="B367" s="4" t="s">
        <v>7</v>
      </c>
      <c r="C367" s="4" t="s">
        <v>7</v>
      </c>
      <c r="D367" s="4" t="s">
        <v>7</v>
      </c>
    </row>
    <row r="368" spans="1:4" x14ac:dyDescent="0.25">
      <c r="A368" s="2" t="s">
        <v>872</v>
      </c>
      <c r="B368" s="4">
        <v>957</v>
      </c>
      <c r="C368" s="6">
        <v>3118</v>
      </c>
      <c r="D368" s="4" t="s">
        <v>7</v>
      </c>
    </row>
    <row r="369" spans="1:4" ht="75" x14ac:dyDescent="0.25">
      <c r="A369" s="2" t="s">
        <v>962</v>
      </c>
      <c r="B369" s="4" t="s">
        <v>7</v>
      </c>
      <c r="C369" s="4" t="s">
        <v>7</v>
      </c>
      <c r="D369" s="4" t="s">
        <v>7</v>
      </c>
    </row>
    <row r="370" spans="1:4" x14ac:dyDescent="0.25">
      <c r="A370" s="3" t="s">
        <v>856</v>
      </c>
      <c r="B370" s="4" t="s">
        <v>7</v>
      </c>
      <c r="C370" s="4" t="s">
        <v>7</v>
      </c>
      <c r="D370" s="4" t="s">
        <v>7</v>
      </c>
    </row>
    <row r="371" spans="1:4" x14ac:dyDescent="0.25">
      <c r="A371" s="2" t="s">
        <v>872</v>
      </c>
      <c r="B371" s="4">
        <v>289</v>
      </c>
      <c r="C371" s="4">
        <v>95</v>
      </c>
      <c r="D371" s="4" t="s">
        <v>7</v>
      </c>
    </row>
    <row r="372" spans="1:4" ht="60" x14ac:dyDescent="0.25">
      <c r="A372" s="2" t="s">
        <v>963</v>
      </c>
      <c r="B372" s="4" t="s">
        <v>7</v>
      </c>
      <c r="C372" s="4" t="s">
        <v>7</v>
      </c>
      <c r="D372" s="4" t="s">
        <v>7</v>
      </c>
    </row>
    <row r="373" spans="1:4" x14ac:dyDescent="0.25">
      <c r="A373" s="3" t="s">
        <v>856</v>
      </c>
      <c r="B373" s="4" t="s">
        <v>7</v>
      </c>
      <c r="C373" s="4" t="s">
        <v>7</v>
      </c>
      <c r="D373" s="4" t="s">
        <v>7</v>
      </c>
    </row>
    <row r="374" spans="1:4" x14ac:dyDescent="0.25">
      <c r="A374" s="2" t="s">
        <v>872</v>
      </c>
      <c r="B374" s="6">
        <v>336940</v>
      </c>
      <c r="C374" s="6">
        <v>299763</v>
      </c>
      <c r="D374" s="4" t="s">
        <v>7</v>
      </c>
    </row>
    <row r="375" spans="1:4" ht="75" x14ac:dyDescent="0.25">
      <c r="A375" s="2" t="s">
        <v>964</v>
      </c>
      <c r="B375" s="4" t="s">
        <v>7</v>
      </c>
      <c r="C375" s="4" t="s">
        <v>7</v>
      </c>
      <c r="D375" s="4" t="s">
        <v>7</v>
      </c>
    </row>
    <row r="376" spans="1:4" x14ac:dyDescent="0.25">
      <c r="A376" s="3" t="s">
        <v>856</v>
      </c>
      <c r="B376" s="4" t="s">
        <v>7</v>
      </c>
      <c r="C376" s="4" t="s">
        <v>7</v>
      </c>
      <c r="D376" s="4" t="s">
        <v>7</v>
      </c>
    </row>
    <row r="377" spans="1:4" x14ac:dyDescent="0.25">
      <c r="A377" s="2" t="s">
        <v>872</v>
      </c>
      <c r="B377" s="6">
        <v>315811</v>
      </c>
      <c r="C377" s="6">
        <v>287835</v>
      </c>
      <c r="D377" s="4" t="s">
        <v>7</v>
      </c>
    </row>
    <row r="378" spans="1:4" ht="60" x14ac:dyDescent="0.25">
      <c r="A378" s="2" t="s">
        <v>965</v>
      </c>
      <c r="B378" s="4" t="s">
        <v>7</v>
      </c>
      <c r="C378" s="4" t="s">
        <v>7</v>
      </c>
      <c r="D378" s="4" t="s">
        <v>7</v>
      </c>
    </row>
    <row r="379" spans="1:4" x14ac:dyDescent="0.25">
      <c r="A379" s="3" t="s">
        <v>856</v>
      </c>
      <c r="B379" s="4" t="s">
        <v>7</v>
      </c>
      <c r="C379" s="4" t="s">
        <v>7</v>
      </c>
      <c r="D379" s="4" t="s">
        <v>7</v>
      </c>
    </row>
    <row r="380" spans="1:4" x14ac:dyDescent="0.25">
      <c r="A380" s="2" t="s">
        <v>872</v>
      </c>
      <c r="B380" s="6">
        <v>21129</v>
      </c>
      <c r="C380" s="6">
        <v>11928</v>
      </c>
      <c r="D380" s="4" t="s">
        <v>7</v>
      </c>
    </row>
    <row r="381" spans="1:4" ht="45" x14ac:dyDescent="0.25">
      <c r="A381" s="2" t="s">
        <v>810</v>
      </c>
      <c r="B381" s="4" t="s">
        <v>7</v>
      </c>
      <c r="C381" s="4" t="s">
        <v>7</v>
      </c>
      <c r="D381" s="4" t="s">
        <v>7</v>
      </c>
    </row>
    <row r="382" spans="1:4" x14ac:dyDescent="0.25">
      <c r="A382" s="3" t="s">
        <v>856</v>
      </c>
      <c r="B382" s="4" t="s">
        <v>7</v>
      </c>
      <c r="C382" s="4" t="s">
        <v>7</v>
      </c>
      <c r="D382" s="4" t="s">
        <v>7</v>
      </c>
    </row>
    <row r="383" spans="1:4" x14ac:dyDescent="0.25">
      <c r="A383" s="2" t="s">
        <v>872</v>
      </c>
      <c r="B383" s="6">
        <v>364535</v>
      </c>
      <c r="C383" s="6">
        <v>239062</v>
      </c>
      <c r="D383" s="4" t="s">
        <v>7</v>
      </c>
    </row>
    <row r="384" spans="1:4" ht="60" x14ac:dyDescent="0.25">
      <c r="A384" s="2" t="s">
        <v>811</v>
      </c>
      <c r="B384" s="4" t="s">
        <v>7</v>
      </c>
      <c r="C384" s="4" t="s">
        <v>7</v>
      </c>
      <c r="D384" s="4" t="s">
        <v>7</v>
      </c>
    </row>
    <row r="385" spans="1:4" x14ac:dyDescent="0.25">
      <c r="A385" s="3" t="s">
        <v>856</v>
      </c>
      <c r="B385" s="4" t="s">
        <v>7</v>
      </c>
      <c r="C385" s="4" t="s">
        <v>7</v>
      </c>
      <c r="D385" s="4" t="s">
        <v>7</v>
      </c>
    </row>
    <row r="386" spans="1:4" x14ac:dyDescent="0.25">
      <c r="A386" s="2" t="s">
        <v>872</v>
      </c>
      <c r="B386" s="6">
        <v>345632</v>
      </c>
      <c r="C386" s="6">
        <v>234355</v>
      </c>
      <c r="D386" s="4" t="s">
        <v>7</v>
      </c>
    </row>
    <row r="387" spans="1:4" ht="60" x14ac:dyDescent="0.25">
      <c r="A387" s="2" t="s">
        <v>812</v>
      </c>
      <c r="B387" s="4" t="s">
        <v>7</v>
      </c>
      <c r="C387" s="4" t="s">
        <v>7</v>
      </c>
      <c r="D387" s="4" t="s">
        <v>7</v>
      </c>
    </row>
    <row r="388" spans="1:4" x14ac:dyDescent="0.25">
      <c r="A388" s="3" t="s">
        <v>856</v>
      </c>
      <c r="B388" s="4" t="s">
        <v>7</v>
      </c>
      <c r="C388" s="4" t="s">
        <v>7</v>
      </c>
      <c r="D388" s="4" t="s">
        <v>7</v>
      </c>
    </row>
    <row r="389" spans="1:4" x14ac:dyDescent="0.25">
      <c r="A389" s="2" t="s">
        <v>872</v>
      </c>
      <c r="B389" s="6">
        <v>18903</v>
      </c>
      <c r="C389" s="6">
        <v>4707</v>
      </c>
      <c r="D389" s="4" t="s">
        <v>7</v>
      </c>
    </row>
    <row r="390" spans="1:4" ht="60" x14ac:dyDescent="0.25">
      <c r="A390" s="2" t="s">
        <v>966</v>
      </c>
      <c r="B390" s="4" t="s">
        <v>7</v>
      </c>
      <c r="C390" s="4" t="s">
        <v>7</v>
      </c>
      <c r="D390" s="4" t="s">
        <v>7</v>
      </c>
    </row>
    <row r="391" spans="1:4" x14ac:dyDescent="0.25">
      <c r="A391" s="3" t="s">
        <v>856</v>
      </c>
      <c r="B391" s="4" t="s">
        <v>7</v>
      </c>
      <c r="C391" s="4" t="s">
        <v>7</v>
      </c>
      <c r="D391" s="4" t="s">
        <v>7</v>
      </c>
    </row>
    <row r="392" spans="1:4" x14ac:dyDescent="0.25">
      <c r="A392" s="2" t="s">
        <v>872</v>
      </c>
      <c r="B392" s="4">
        <v>200</v>
      </c>
      <c r="C392" s="4">
        <v>256</v>
      </c>
      <c r="D392" s="4" t="s">
        <v>7</v>
      </c>
    </row>
    <row r="393" spans="1:4" ht="75" x14ac:dyDescent="0.25">
      <c r="A393" s="2" t="s">
        <v>967</v>
      </c>
      <c r="B393" s="4" t="s">
        <v>7</v>
      </c>
      <c r="C393" s="4" t="s">
        <v>7</v>
      </c>
      <c r="D393" s="4" t="s">
        <v>7</v>
      </c>
    </row>
    <row r="394" spans="1:4" x14ac:dyDescent="0.25">
      <c r="A394" s="3" t="s">
        <v>856</v>
      </c>
      <c r="B394" s="4" t="s">
        <v>7</v>
      </c>
      <c r="C394" s="4" t="s">
        <v>7</v>
      </c>
      <c r="D394" s="4" t="s">
        <v>7</v>
      </c>
    </row>
    <row r="395" spans="1:4" x14ac:dyDescent="0.25">
      <c r="A395" s="2" t="s">
        <v>872</v>
      </c>
      <c r="B395" s="4">
        <v>200</v>
      </c>
      <c r="C395" s="4">
        <v>256</v>
      </c>
      <c r="D395" s="4" t="s">
        <v>7</v>
      </c>
    </row>
    <row r="396" spans="1:4" ht="75" x14ac:dyDescent="0.25">
      <c r="A396" s="2" t="s">
        <v>968</v>
      </c>
      <c r="B396" s="4" t="s">
        <v>7</v>
      </c>
      <c r="C396" s="4" t="s">
        <v>7</v>
      </c>
      <c r="D396" s="4" t="s">
        <v>7</v>
      </c>
    </row>
    <row r="397" spans="1:4" x14ac:dyDescent="0.25">
      <c r="A397" s="3" t="s">
        <v>856</v>
      </c>
      <c r="B397" s="4" t="s">
        <v>7</v>
      </c>
      <c r="C397" s="4" t="s">
        <v>7</v>
      </c>
      <c r="D397" s="4" t="s">
        <v>7</v>
      </c>
    </row>
    <row r="398" spans="1:4" x14ac:dyDescent="0.25">
      <c r="A398" s="2" t="s">
        <v>872</v>
      </c>
      <c r="B398" s="4">
        <v>0</v>
      </c>
      <c r="C398" s="4">
        <v>0</v>
      </c>
      <c r="D398" s="4" t="s">
        <v>7</v>
      </c>
    </row>
    <row r="399" spans="1:4" ht="60" x14ac:dyDescent="0.25">
      <c r="A399" s="2" t="s">
        <v>969</v>
      </c>
      <c r="B399" s="4" t="s">
        <v>7</v>
      </c>
      <c r="C399" s="4" t="s">
        <v>7</v>
      </c>
      <c r="D399" s="4" t="s">
        <v>7</v>
      </c>
    </row>
    <row r="400" spans="1:4" x14ac:dyDescent="0.25">
      <c r="A400" s="3" t="s">
        <v>856</v>
      </c>
      <c r="B400" s="4" t="s">
        <v>7</v>
      </c>
      <c r="C400" s="4" t="s">
        <v>7</v>
      </c>
      <c r="D400" s="4" t="s">
        <v>7</v>
      </c>
    </row>
    <row r="401" spans="1:4" x14ac:dyDescent="0.25">
      <c r="A401" s="2" t="s">
        <v>872</v>
      </c>
      <c r="B401" s="4">
        <v>0</v>
      </c>
      <c r="C401" s="4">
        <v>222</v>
      </c>
      <c r="D401" s="4" t="s">
        <v>7</v>
      </c>
    </row>
    <row r="402" spans="1:4" ht="75" x14ac:dyDescent="0.25">
      <c r="A402" s="2" t="s">
        <v>970</v>
      </c>
      <c r="B402" s="4" t="s">
        <v>7</v>
      </c>
      <c r="C402" s="4" t="s">
        <v>7</v>
      </c>
      <c r="D402" s="4" t="s">
        <v>7</v>
      </c>
    </row>
    <row r="403" spans="1:4" x14ac:dyDescent="0.25">
      <c r="A403" s="3" t="s">
        <v>856</v>
      </c>
      <c r="B403" s="4" t="s">
        <v>7</v>
      </c>
      <c r="C403" s="4" t="s">
        <v>7</v>
      </c>
      <c r="D403" s="4" t="s">
        <v>7</v>
      </c>
    </row>
    <row r="404" spans="1:4" x14ac:dyDescent="0.25">
      <c r="A404" s="2" t="s">
        <v>872</v>
      </c>
      <c r="B404" s="4">
        <v>0</v>
      </c>
      <c r="C404" s="4">
        <v>0</v>
      </c>
      <c r="D404" s="4" t="s">
        <v>7</v>
      </c>
    </row>
    <row r="405" spans="1:4" ht="60" x14ac:dyDescent="0.25">
      <c r="A405" s="2" t="s">
        <v>971</v>
      </c>
      <c r="B405" s="4" t="s">
        <v>7</v>
      </c>
      <c r="C405" s="4" t="s">
        <v>7</v>
      </c>
      <c r="D405" s="4" t="s">
        <v>7</v>
      </c>
    </row>
    <row r="406" spans="1:4" x14ac:dyDescent="0.25">
      <c r="A406" s="3" t="s">
        <v>856</v>
      </c>
      <c r="B406" s="4" t="s">
        <v>7</v>
      </c>
      <c r="C406" s="4" t="s">
        <v>7</v>
      </c>
      <c r="D406" s="4" t="s">
        <v>7</v>
      </c>
    </row>
    <row r="407" spans="1:4" x14ac:dyDescent="0.25">
      <c r="A407" s="2" t="s">
        <v>872</v>
      </c>
      <c r="B407" s="4">
        <v>0</v>
      </c>
      <c r="C407" s="4">
        <v>222</v>
      </c>
      <c r="D407" s="4" t="s">
        <v>7</v>
      </c>
    </row>
    <row r="408" spans="1:4" ht="60" x14ac:dyDescent="0.25">
      <c r="A408" s="2" t="s">
        <v>972</v>
      </c>
      <c r="B408" s="4" t="s">
        <v>7</v>
      </c>
      <c r="C408" s="4" t="s">
        <v>7</v>
      </c>
      <c r="D408" s="4" t="s">
        <v>7</v>
      </c>
    </row>
    <row r="409" spans="1:4" x14ac:dyDescent="0.25">
      <c r="A409" s="3" t="s">
        <v>856</v>
      </c>
      <c r="B409" s="4" t="s">
        <v>7</v>
      </c>
      <c r="C409" s="4" t="s">
        <v>7</v>
      </c>
      <c r="D409" s="4" t="s">
        <v>7</v>
      </c>
    </row>
    <row r="410" spans="1:4" x14ac:dyDescent="0.25">
      <c r="A410" s="2" t="s">
        <v>872</v>
      </c>
      <c r="B410" s="4">
        <v>493</v>
      </c>
      <c r="C410" s="4">
        <v>745</v>
      </c>
      <c r="D410" s="4" t="s">
        <v>7</v>
      </c>
    </row>
    <row r="411" spans="1:4" ht="75" x14ac:dyDescent="0.25">
      <c r="A411" s="2" t="s">
        <v>973</v>
      </c>
      <c r="B411" s="4" t="s">
        <v>7</v>
      </c>
      <c r="C411" s="4" t="s">
        <v>7</v>
      </c>
      <c r="D411" s="4" t="s">
        <v>7</v>
      </c>
    </row>
    <row r="412" spans="1:4" x14ac:dyDescent="0.25">
      <c r="A412" s="3" t="s">
        <v>856</v>
      </c>
      <c r="B412" s="4" t="s">
        <v>7</v>
      </c>
      <c r="C412" s="4" t="s">
        <v>7</v>
      </c>
      <c r="D412" s="4" t="s">
        <v>7</v>
      </c>
    </row>
    <row r="413" spans="1:4" x14ac:dyDescent="0.25">
      <c r="A413" s="2" t="s">
        <v>872</v>
      </c>
      <c r="B413" s="4">
        <v>493</v>
      </c>
      <c r="C413" s="4">
        <v>745</v>
      </c>
      <c r="D413" s="4" t="s">
        <v>7</v>
      </c>
    </row>
    <row r="414" spans="1:4" ht="60" x14ac:dyDescent="0.25">
      <c r="A414" s="2" t="s">
        <v>974</v>
      </c>
      <c r="B414" s="4" t="s">
        <v>7</v>
      </c>
      <c r="C414" s="4" t="s">
        <v>7</v>
      </c>
      <c r="D414" s="4" t="s">
        <v>7</v>
      </c>
    </row>
    <row r="415" spans="1:4" x14ac:dyDescent="0.25">
      <c r="A415" s="3" t="s">
        <v>856</v>
      </c>
      <c r="B415" s="4" t="s">
        <v>7</v>
      </c>
      <c r="C415" s="4" t="s">
        <v>7</v>
      </c>
      <c r="D415" s="4" t="s">
        <v>7</v>
      </c>
    </row>
    <row r="416" spans="1:4" x14ac:dyDescent="0.25">
      <c r="A416" s="2" t="s">
        <v>872</v>
      </c>
      <c r="B416" s="4">
        <v>0</v>
      </c>
      <c r="C416" s="4">
        <v>0</v>
      </c>
      <c r="D416" s="4" t="s">
        <v>7</v>
      </c>
    </row>
    <row r="417" spans="1:4" ht="60" x14ac:dyDescent="0.25">
      <c r="A417" s="2" t="s">
        <v>975</v>
      </c>
      <c r="B417" s="4" t="s">
        <v>7</v>
      </c>
      <c r="C417" s="4" t="s">
        <v>7</v>
      </c>
      <c r="D417" s="4" t="s">
        <v>7</v>
      </c>
    </row>
    <row r="418" spans="1:4" x14ac:dyDescent="0.25">
      <c r="A418" s="3" t="s">
        <v>856</v>
      </c>
      <c r="B418" s="4" t="s">
        <v>7</v>
      </c>
      <c r="C418" s="4" t="s">
        <v>7</v>
      </c>
      <c r="D418" s="4" t="s">
        <v>7</v>
      </c>
    </row>
    <row r="419" spans="1:4" x14ac:dyDescent="0.25">
      <c r="A419" s="2" t="s">
        <v>872</v>
      </c>
      <c r="B419" s="4">
        <v>693</v>
      </c>
      <c r="C419" s="6">
        <v>1223</v>
      </c>
      <c r="D419" s="4" t="s">
        <v>7</v>
      </c>
    </row>
    <row r="420" spans="1:4" ht="75" x14ac:dyDescent="0.25">
      <c r="A420" s="2" t="s">
        <v>976</v>
      </c>
      <c r="B420" s="4" t="s">
        <v>7</v>
      </c>
      <c r="C420" s="4" t="s">
        <v>7</v>
      </c>
      <c r="D420" s="4" t="s">
        <v>7</v>
      </c>
    </row>
    <row r="421" spans="1:4" x14ac:dyDescent="0.25">
      <c r="A421" s="3" t="s">
        <v>856</v>
      </c>
      <c r="B421" s="4" t="s">
        <v>7</v>
      </c>
      <c r="C421" s="4" t="s">
        <v>7</v>
      </c>
      <c r="D421" s="4" t="s">
        <v>7</v>
      </c>
    </row>
    <row r="422" spans="1:4" x14ac:dyDescent="0.25">
      <c r="A422" s="2" t="s">
        <v>872</v>
      </c>
      <c r="B422" s="4">
        <v>693</v>
      </c>
      <c r="C422" s="6">
        <v>1001</v>
      </c>
      <c r="D422" s="4" t="s">
        <v>7</v>
      </c>
    </row>
    <row r="423" spans="1:4" ht="75" x14ac:dyDescent="0.25">
      <c r="A423" s="2" t="s">
        <v>977</v>
      </c>
      <c r="B423" s="4" t="s">
        <v>7</v>
      </c>
      <c r="C423" s="4" t="s">
        <v>7</v>
      </c>
      <c r="D423" s="4" t="s">
        <v>7</v>
      </c>
    </row>
    <row r="424" spans="1:4" x14ac:dyDescent="0.25">
      <c r="A424" s="3" t="s">
        <v>856</v>
      </c>
      <c r="B424" s="4" t="s">
        <v>7</v>
      </c>
      <c r="C424" s="4" t="s">
        <v>7</v>
      </c>
      <c r="D424" s="4" t="s">
        <v>7</v>
      </c>
    </row>
    <row r="425" spans="1:4" x14ac:dyDescent="0.25">
      <c r="A425" s="2" t="s">
        <v>872</v>
      </c>
      <c r="B425" s="4">
        <v>0</v>
      </c>
      <c r="C425" s="4">
        <v>222</v>
      </c>
      <c r="D425" s="4" t="s">
        <v>7</v>
      </c>
    </row>
    <row r="426" spans="1:4" ht="60" x14ac:dyDescent="0.25">
      <c r="A426" s="2" t="s">
        <v>978</v>
      </c>
      <c r="B426" s="4" t="s">
        <v>7</v>
      </c>
      <c r="C426" s="4" t="s">
        <v>7</v>
      </c>
      <c r="D426" s="4" t="s">
        <v>7</v>
      </c>
    </row>
    <row r="427" spans="1:4" x14ac:dyDescent="0.25">
      <c r="A427" s="3" t="s">
        <v>856</v>
      </c>
      <c r="B427" s="4" t="s">
        <v>7</v>
      </c>
      <c r="C427" s="4" t="s">
        <v>7</v>
      </c>
      <c r="D427" s="4" t="s">
        <v>7</v>
      </c>
    </row>
    <row r="428" spans="1:4" x14ac:dyDescent="0.25">
      <c r="A428" s="2" t="s">
        <v>872</v>
      </c>
      <c r="B428" s="6">
        <v>363842</v>
      </c>
      <c r="C428" s="6">
        <v>237839</v>
      </c>
      <c r="D428" s="4" t="s">
        <v>7</v>
      </c>
    </row>
    <row r="429" spans="1:4" ht="75" x14ac:dyDescent="0.25">
      <c r="A429" s="2" t="s">
        <v>979</v>
      </c>
      <c r="B429" s="4" t="s">
        <v>7</v>
      </c>
      <c r="C429" s="4" t="s">
        <v>7</v>
      </c>
      <c r="D429" s="4" t="s">
        <v>7</v>
      </c>
    </row>
    <row r="430" spans="1:4" x14ac:dyDescent="0.25">
      <c r="A430" s="3" t="s">
        <v>856</v>
      </c>
      <c r="B430" s="4" t="s">
        <v>7</v>
      </c>
      <c r="C430" s="4" t="s">
        <v>7</v>
      </c>
      <c r="D430" s="4" t="s">
        <v>7</v>
      </c>
    </row>
    <row r="431" spans="1:4" x14ac:dyDescent="0.25">
      <c r="A431" s="2" t="s">
        <v>872</v>
      </c>
      <c r="B431" s="6">
        <v>344939</v>
      </c>
      <c r="C431" s="6">
        <v>233354</v>
      </c>
      <c r="D431" s="4" t="s">
        <v>7</v>
      </c>
    </row>
    <row r="432" spans="1:4" ht="60" x14ac:dyDescent="0.25">
      <c r="A432" s="2" t="s">
        <v>980</v>
      </c>
      <c r="B432" s="4" t="s">
        <v>7</v>
      </c>
      <c r="C432" s="4" t="s">
        <v>7</v>
      </c>
      <c r="D432" s="4" t="s">
        <v>7</v>
      </c>
    </row>
    <row r="433" spans="1:4" x14ac:dyDescent="0.25">
      <c r="A433" s="3" t="s">
        <v>856</v>
      </c>
      <c r="B433" s="4" t="s">
        <v>7</v>
      </c>
      <c r="C433" s="4" t="s">
        <v>7</v>
      </c>
      <c r="D433" s="4" t="s">
        <v>7</v>
      </c>
    </row>
    <row r="434" spans="1:4" x14ac:dyDescent="0.25">
      <c r="A434" s="2" t="s">
        <v>872</v>
      </c>
      <c r="B434" s="6">
        <v>18903</v>
      </c>
      <c r="C434" s="6">
        <v>4485</v>
      </c>
      <c r="D434" s="4" t="s">
        <v>7</v>
      </c>
    </row>
    <row r="435" spans="1:4" ht="30" x14ac:dyDescent="0.25">
      <c r="A435" s="2" t="s">
        <v>813</v>
      </c>
      <c r="B435" s="4" t="s">
        <v>7</v>
      </c>
      <c r="C435" s="4" t="s">
        <v>7</v>
      </c>
      <c r="D435" s="4" t="s">
        <v>7</v>
      </c>
    </row>
    <row r="436" spans="1:4" x14ac:dyDescent="0.25">
      <c r="A436" s="3" t="s">
        <v>856</v>
      </c>
      <c r="B436" s="4" t="s">
        <v>7</v>
      </c>
      <c r="C436" s="4" t="s">
        <v>7</v>
      </c>
      <c r="D436" s="4" t="s">
        <v>7</v>
      </c>
    </row>
    <row r="437" spans="1:4" x14ac:dyDescent="0.25">
      <c r="A437" s="2" t="s">
        <v>872</v>
      </c>
      <c r="B437" s="6">
        <v>136975</v>
      </c>
      <c r="C437" s="6">
        <v>114402</v>
      </c>
      <c r="D437" s="4" t="s">
        <v>7</v>
      </c>
    </row>
    <row r="438" spans="1:4" ht="45" x14ac:dyDescent="0.25">
      <c r="A438" s="2" t="s">
        <v>814</v>
      </c>
      <c r="B438" s="4" t="s">
        <v>7</v>
      </c>
      <c r="C438" s="4" t="s">
        <v>7</v>
      </c>
      <c r="D438" s="4" t="s">
        <v>7</v>
      </c>
    </row>
    <row r="439" spans="1:4" x14ac:dyDescent="0.25">
      <c r="A439" s="3" t="s">
        <v>856</v>
      </c>
      <c r="B439" s="4" t="s">
        <v>7</v>
      </c>
      <c r="C439" s="4" t="s">
        <v>7</v>
      </c>
      <c r="D439" s="4" t="s">
        <v>7</v>
      </c>
    </row>
    <row r="440" spans="1:4" x14ac:dyDescent="0.25">
      <c r="A440" s="2" t="s">
        <v>872</v>
      </c>
      <c r="B440" s="6">
        <v>128334</v>
      </c>
      <c r="C440" s="6">
        <v>113620</v>
      </c>
      <c r="D440" s="4" t="s">
        <v>7</v>
      </c>
    </row>
    <row r="441" spans="1:4" ht="45" x14ac:dyDescent="0.25">
      <c r="A441" s="2" t="s">
        <v>815</v>
      </c>
      <c r="B441" s="4" t="s">
        <v>7</v>
      </c>
      <c r="C441" s="4" t="s">
        <v>7</v>
      </c>
      <c r="D441" s="4" t="s">
        <v>7</v>
      </c>
    </row>
    <row r="442" spans="1:4" x14ac:dyDescent="0.25">
      <c r="A442" s="3" t="s">
        <v>856</v>
      </c>
      <c r="B442" s="4" t="s">
        <v>7</v>
      </c>
      <c r="C442" s="4" t="s">
        <v>7</v>
      </c>
      <c r="D442" s="4" t="s">
        <v>7</v>
      </c>
    </row>
    <row r="443" spans="1:4" x14ac:dyDescent="0.25">
      <c r="A443" s="2" t="s">
        <v>872</v>
      </c>
      <c r="B443" s="6">
        <v>8641</v>
      </c>
      <c r="C443" s="4">
        <v>782</v>
      </c>
      <c r="D443" s="4" t="s">
        <v>7</v>
      </c>
    </row>
    <row r="444" spans="1:4" ht="45" x14ac:dyDescent="0.25">
      <c r="A444" s="2" t="s">
        <v>981</v>
      </c>
      <c r="B444" s="4" t="s">
        <v>7</v>
      </c>
      <c r="C444" s="4" t="s">
        <v>7</v>
      </c>
      <c r="D444" s="4" t="s">
        <v>7</v>
      </c>
    </row>
    <row r="445" spans="1:4" x14ac:dyDescent="0.25">
      <c r="A445" s="3" t="s">
        <v>856</v>
      </c>
      <c r="B445" s="4" t="s">
        <v>7</v>
      </c>
      <c r="C445" s="4" t="s">
        <v>7</v>
      </c>
      <c r="D445" s="4" t="s">
        <v>7</v>
      </c>
    </row>
    <row r="446" spans="1:4" x14ac:dyDescent="0.25">
      <c r="A446" s="2" t="s">
        <v>872</v>
      </c>
      <c r="B446" s="4">
        <v>841</v>
      </c>
      <c r="C446" s="4">
        <v>37</v>
      </c>
      <c r="D446" s="4" t="s">
        <v>7</v>
      </c>
    </row>
    <row r="447" spans="1:4" ht="60" x14ac:dyDescent="0.25">
      <c r="A447" s="2" t="s">
        <v>982</v>
      </c>
      <c r="B447" s="4" t="s">
        <v>7</v>
      </c>
      <c r="C447" s="4" t="s">
        <v>7</v>
      </c>
      <c r="D447" s="4" t="s">
        <v>7</v>
      </c>
    </row>
    <row r="448" spans="1:4" x14ac:dyDescent="0.25">
      <c r="A448" s="3" t="s">
        <v>856</v>
      </c>
      <c r="B448" s="4" t="s">
        <v>7</v>
      </c>
      <c r="C448" s="4" t="s">
        <v>7</v>
      </c>
      <c r="D448" s="4" t="s">
        <v>7</v>
      </c>
    </row>
    <row r="449" spans="1:4" x14ac:dyDescent="0.25">
      <c r="A449" s="2" t="s">
        <v>872</v>
      </c>
      <c r="B449" s="4">
        <v>841</v>
      </c>
      <c r="C449" s="4">
        <v>22</v>
      </c>
      <c r="D449" s="4" t="s">
        <v>7</v>
      </c>
    </row>
    <row r="450" spans="1:4" ht="60" x14ac:dyDescent="0.25">
      <c r="A450" s="2" t="s">
        <v>983</v>
      </c>
      <c r="B450" s="4" t="s">
        <v>7</v>
      </c>
      <c r="C450" s="4" t="s">
        <v>7</v>
      </c>
      <c r="D450" s="4" t="s">
        <v>7</v>
      </c>
    </row>
    <row r="451" spans="1:4" x14ac:dyDescent="0.25">
      <c r="A451" s="3" t="s">
        <v>856</v>
      </c>
      <c r="B451" s="4" t="s">
        <v>7</v>
      </c>
      <c r="C451" s="4" t="s">
        <v>7</v>
      </c>
      <c r="D451" s="4" t="s">
        <v>7</v>
      </c>
    </row>
    <row r="452" spans="1:4" x14ac:dyDescent="0.25">
      <c r="A452" s="2" t="s">
        <v>872</v>
      </c>
      <c r="B452" s="4">
        <v>0</v>
      </c>
      <c r="C452" s="4">
        <v>15</v>
      </c>
      <c r="D452" s="4" t="s">
        <v>7</v>
      </c>
    </row>
    <row r="453" spans="1:4" ht="45" x14ac:dyDescent="0.25">
      <c r="A453" s="2" t="s">
        <v>984</v>
      </c>
      <c r="B453" s="4" t="s">
        <v>7</v>
      </c>
      <c r="C453" s="4" t="s">
        <v>7</v>
      </c>
      <c r="D453" s="4" t="s">
        <v>7</v>
      </c>
    </row>
    <row r="454" spans="1:4" x14ac:dyDescent="0.25">
      <c r="A454" s="3" t="s">
        <v>856</v>
      </c>
      <c r="B454" s="4" t="s">
        <v>7</v>
      </c>
      <c r="C454" s="4" t="s">
        <v>7</v>
      </c>
      <c r="D454" s="4" t="s">
        <v>7</v>
      </c>
    </row>
    <row r="455" spans="1:4" x14ac:dyDescent="0.25">
      <c r="A455" s="2" t="s">
        <v>872</v>
      </c>
      <c r="B455" s="4">
        <v>13</v>
      </c>
      <c r="C455" s="4">
        <v>13</v>
      </c>
      <c r="D455" s="4" t="s">
        <v>7</v>
      </c>
    </row>
    <row r="456" spans="1:4" ht="60" x14ac:dyDescent="0.25">
      <c r="A456" s="2" t="s">
        <v>985</v>
      </c>
      <c r="B456" s="4" t="s">
        <v>7</v>
      </c>
      <c r="C456" s="4" t="s">
        <v>7</v>
      </c>
      <c r="D456" s="4" t="s">
        <v>7</v>
      </c>
    </row>
    <row r="457" spans="1:4" x14ac:dyDescent="0.25">
      <c r="A457" s="3" t="s">
        <v>856</v>
      </c>
      <c r="B457" s="4" t="s">
        <v>7</v>
      </c>
      <c r="C457" s="4" t="s">
        <v>7</v>
      </c>
      <c r="D457" s="4" t="s">
        <v>7</v>
      </c>
    </row>
    <row r="458" spans="1:4" x14ac:dyDescent="0.25">
      <c r="A458" s="2" t="s">
        <v>872</v>
      </c>
      <c r="B458" s="4">
        <v>0</v>
      </c>
      <c r="C458" s="4">
        <v>0</v>
      </c>
      <c r="D458" s="4" t="s">
        <v>7</v>
      </c>
    </row>
    <row r="459" spans="1:4" ht="60" x14ac:dyDescent="0.25">
      <c r="A459" s="2" t="s">
        <v>986</v>
      </c>
      <c r="B459" s="4" t="s">
        <v>7</v>
      </c>
      <c r="C459" s="4" t="s">
        <v>7</v>
      </c>
      <c r="D459" s="4" t="s">
        <v>7</v>
      </c>
    </row>
    <row r="460" spans="1:4" x14ac:dyDescent="0.25">
      <c r="A460" s="3" t="s">
        <v>856</v>
      </c>
      <c r="B460" s="4" t="s">
        <v>7</v>
      </c>
      <c r="C460" s="4" t="s">
        <v>7</v>
      </c>
      <c r="D460" s="4" t="s">
        <v>7</v>
      </c>
    </row>
    <row r="461" spans="1:4" x14ac:dyDescent="0.25">
      <c r="A461" s="2" t="s">
        <v>872</v>
      </c>
      <c r="B461" s="4">
        <v>13</v>
      </c>
      <c r="C461" s="4">
        <v>13</v>
      </c>
      <c r="D461" s="4" t="s">
        <v>7</v>
      </c>
    </row>
    <row r="462" spans="1:4" ht="45" x14ac:dyDescent="0.25">
      <c r="A462" s="2" t="s">
        <v>987</v>
      </c>
      <c r="B462" s="4" t="s">
        <v>7</v>
      </c>
      <c r="C462" s="4" t="s">
        <v>7</v>
      </c>
      <c r="D462" s="4" t="s">
        <v>7</v>
      </c>
    </row>
    <row r="463" spans="1:4" x14ac:dyDescent="0.25">
      <c r="A463" s="3" t="s">
        <v>856</v>
      </c>
      <c r="B463" s="4" t="s">
        <v>7</v>
      </c>
      <c r="C463" s="4" t="s">
        <v>7</v>
      </c>
      <c r="D463" s="4" t="s">
        <v>7</v>
      </c>
    </row>
    <row r="464" spans="1:4" x14ac:dyDescent="0.25">
      <c r="A464" s="2" t="s">
        <v>872</v>
      </c>
      <c r="B464" s="4">
        <v>420</v>
      </c>
      <c r="C464" s="4">
        <v>143</v>
      </c>
      <c r="D464" s="4" t="s">
        <v>7</v>
      </c>
    </row>
    <row r="465" spans="1:4" ht="60" x14ac:dyDescent="0.25">
      <c r="A465" s="2" t="s">
        <v>988</v>
      </c>
      <c r="B465" s="4" t="s">
        <v>7</v>
      </c>
      <c r="C465" s="4" t="s">
        <v>7</v>
      </c>
      <c r="D465" s="4" t="s">
        <v>7</v>
      </c>
    </row>
    <row r="466" spans="1:4" x14ac:dyDescent="0.25">
      <c r="A466" s="3" t="s">
        <v>856</v>
      </c>
      <c r="B466" s="4" t="s">
        <v>7</v>
      </c>
      <c r="C466" s="4" t="s">
        <v>7</v>
      </c>
      <c r="D466" s="4" t="s">
        <v>7</v>
      </c>
    </row>
    <row r="467" spans="1:4" x14ac:dyDescent="0.25">
      <c r="A467" s="2" t="s">
        <v>872</v>
      </c>
      <c r="B467" s="4">
        <v>420</v>
      </c>
      <c r="C467" s="4">
        <v>143</v>
      </c>
      <c r="D467" s="4" t="s">
        <v>7</v>
      </c>
    </row>
    <row r="468" spans="1:4" ht="60" x14ac:dyDescent="0.25">
      <c r="A468" s="2" t="s">
        <v>989</v>
      </c>
      <c r="B468" s="4" t="s">
        <v>7</v>
      </c>
      <c r="C468" s="4" t="s">
        <v>7</v>
      </c>
      <c r="D468" s="4" t="s">
        <v>7</v>
      </c>
    </row>
    <row r="469" spans="1:4" x14ac:dyDescent="0.25">
      <c r="A469" s="3" t="s">
        <v>856</v>
      </c>
      <c r="B469" s="4" t="s">
        <v>7</v>
      </c>
      <c r="C469" s="4" t="s">
        <v>7</v>
      </c>
      <c r="D469" s="4" t="s">
        <v>7</v>
      </c>
    </row>
    <row r="470" spans="1:4" x14ac:dyDescent="0.25">
      <c r="A470" s="2" t="s">
        <v>872</v>
      </c>
      <c r="B470" s="4">
        <v>0</v>
      </c>
      <c r="C470" s="4">
        <v>0</v>
      </c>
      <c r="D470" s="4" t="s">
        <v>7</v>
      </c>
    </row>
    <row r="471" spans="1:4" ht="45" x14ac:dyDescent="0.25">
      <c r="A471" s="2" t="s">
        <v>990</v>
      </c>
      <c r="B471" s="4" t="s">
        <v>7</v>
      </c>
      <c r="C471" s="4" t="s">
        <v>7</v>
      </c>
      <c r="D471" s="4" t="s">
        <v>7</v>
      </c>
    </row>
    <row r="472" spans="1:4" x14ac:dyDescent="0.25">
      <c r="A472" s="3" t="s">
        <v>856</v>
      </c>
      <c r="B472" s="4" t="s">
        <v>7</v>
      </c>
      <c r="C472" s="4" t="s">
        <v>7</v>
      </c>
      <c r="D472" s="4" t="s">
        <v>7</v>
      </c>
    </row>
    <row r="473" spans="1:4" x14ac:dyDescent="0.25">
      <c r="A473" s="2" t="s">
        <v>872</v>
      </c>
      <c r="B473" s="6">
        <v>1274</v>
      </c>
      <c r="C473" s="4">
        <v>193</v>
      </c>
      <c r="D473" s="4" t="s">
        <v>7</v>
      </c>
    </row>
    <row r="474" spans="1:4" ht="60" x14ac:dyDescent="0.25">
      <c r="A474" s="2" t="s">
        <v>991</v>
      </c>
      <c r="B474" s="4" t="s">
        <v>7</v>
      </c>
      <c r="C474" s="4" t="s">
        <v>7</v>
      </c>
      <c r="D474" s="4" t="s">
        <v>7</v>
      </c>
    </row>
    <row r="475" spans="1:4" x14ac:dyDescent="0.25">
      <c r="A475" s="3" t="s">
        <v>856</v>
      </c>
      <c r="B475" s="4" t="s">
        <v>7</v>
      </c>
      <c r="C475" s="4" t="s">
        <v>7</v>
      </c>
      <c r="D475" s="4" t="s">
        <v>7</v>
      </c>
    </row>
    <row r="476" spans="1:4" x14ac:dyDescent="0.25">
      <c r="A476" s="2" t="s">
        <v>872</v>
      </c>
      <c r="B476" s="6">
        <v>1261</v>
      </c>
      <c r="C476" s="4">
        <v>165</v>
      </c>
      <c r="D476" s="4" t="s">
        <v>7</v>
      </c>
    </row>
    <row r="477" spans="1:4" ht="60" x14ac:dyDescent="0.25">
      <c r="A477" s="2" t="s">
        <v>992</v>
      </c>
      <c r="B477" s="4" t="s">
        <v>7</v>
      </c>
      <c r="C477" s="4" t="s">
        <v>7</v>
      </c>
      <c r="D477" s="4" t="s">
        <v>7</v>
      </c>
    </row>
    <row r="478" spans="1:4" x14ac:dyDescent="0.25">
      <c r="A478" s="3" t="s">
        <v>856</v>
      </c>
      <c r="B478" s="4" t="s">
        <v>7</v>
      </c>
      <c r="C478" s="4" t="s">
        <v>7</v>
      </c>
      <c r="D478" s="4" t="s">
        <v>7</v>
      </c>
    </row>
    <row r="479" spans="1:4" x14ac:dyDescent="0.25">
      <c r="A479" s="2" t="s">
        <v>872</v>
      </c>
      <c r="B479" s="4">
        <v>13</v>
      </c>
      <c r="C479" s="4">
        <v>28</v>
      </c>
      <c r="D479" s="4" t="s">
        <v>7</v>
      </c>
    </row>
    <row r="480" spans="1:4" ht="45" x14ac:dyDescent="0.25">
      <c r="A480" s="2" t="s">
        <v>993</v>
      </c>
      <c r="B480" s="4" t="s">
        <v>7</v>
      </c>
      <c r="C480" s="4" t="s">
        <v>7</v>
      </c>
      <c r="D480" s="4" t="s">
        <v>7</v>
      </c>
    </row>
    <row r="481" spans="1:4" x14ac:dyDescent="0.25">
      <c r="A481" s="3" t="s">
        <v>856</v>
      </c>
      <c r="B481" s="4" t="s">
        <v>7</v>
      </c>
      <c r="C481" s="4" t="s">
        <v>7</v>
      </c>
      <c r="D481" s="4" t="s">
        <v>7</v>
      </c>
    </row>
    <row r="482" spans="1:4" x14ac:dyDescent="0.25">
      <c r="A482" s="2" t="s">
        <v>872</v>
      </c>
      <c r="B482" s="6">
        <v>135701</v>
      </c>
      <c r="C482" s="6">
        <v>114209</v>
      </c>
      <c r="D482" s="4" t="s">
        <v>7</v>
      </c>
    </row>
    <row r="483" spans="1:4" ht="60" x14ac:dyDescent="0.25">
      <c r="A483" s="2" t="s">
        <v>994</v>
      </c>
      <c r="B483" s="4" t="s">
        <v>7</v>
      </c>
      <c r="C483" s="4" t="s">
        <v>7</v>
      </c>
      <c r="D483" s="4" t="s">
        <v>7</v>
      </c>
    </row>
    <row r="484" spans="1:4" x14ac:dyDescent="0.25">
      <c r="A484" s="3" t="s">
        <v>856</v>
      </c>
      <c r="B484" s="4" t="s">
        <v>7</v>
      </c>
      <c r="C484" s="4" t="s">
        <v>7</v>
      </c>
      <c r="D484" s="4" t="s">
        <v>7</v>
      </c>
    </row>
    <row r="485" spans="1:4" x14ac:dyDescent="0.25">
      <c r="A485" s="2" t="s">
        <v>872</v>
      </c>
      <c r="B485" s="6">
        <v>127073</v>
      </c>
      <c r="C485" s="6">
        <v>113455</v>
      </c>
      <c r="D485" s="4" t="s">
        <v>7</v>
      </c>
    </row>
    <row r="486" spans="1:4" ht="60" x14ac:dyDescent="0.25">
      <c r="A486" s="2" t="s">
        <v>995</v>
      </c>
      <c r="B486" s="4" t="s">
        <v>7</v>
      </c>
      <c r="C486" s="4" t="s">
        <v>7</v>
      </c>
      <c r="D486" s="4" t="s">
        <v>7</v>
      </c>
    </row>
    <row r="487" spans="1:4" x14ac:dyDescent="0.25">
      <c r="A487" s="3" t="s">
        <v>856</v>
      </c>
      <c r="B487" s="4" t="s">
        <v>7</v>
      </c>
      <c r="C487" s="4" t="s">
        <v>7</v>
      </c>
      <c r="D487" s="4" t="s">
        <v>7</v>
      </c>
    </row>
    <row r="488" spans="1:4" x14ac:dyDescent="0.25">
      <c r="A488" s="2" t="s">
        <v>872</v>
      </c>
      <c r="B488" s="6">
        <v>8628</v>
      </c>
      <c r="C488" s="4">
        <v>754</v>
      </c>
      <c r="D488" s="4" t="s">
        <v>7</v>
      </c>
    </row>
    <row r="489" spans="1:4" ht="45" x14ac:dyDescent="0.25">
      <c r="A489" s="2" t="s">
        <v>816</v>
      </c>
      <c r="B489" s="4" t="s">
        <v>7</v>
      </c>
      <c r="C489" s="4" t="s">
        <v>7</v>
      </c>
      <c r="D489" s="4" t="s">
        <v>7</v>
      </c>
    </row>
    <row r="490" spans="1:4" x14ac:dyDescent="0.25">
      <c r="A490" s="3" t="s">
        <v>856</v>
      </c>
      <c r="B490" s="4" t="s">
        <v>7</v>
      </c>
      <c r="C490" s="4" t="s">
        <v>7</v>
      </c>
      <c r="D490" s="4" t="s">
        <v>7</v>
      </c>
    </row>
    <row r="491" spans="1:4" x14ac:dyDescent="0.25">
      <c r="A491" s="2" t="s">
        <v>794</v>
      </c>
      <c r="B491" s="6">
        <v>49153</v>
      </c>
      <c r="C491" s="6">
        <v>20582</v>
      </c>
      <c r="D491" s="4" t="s">
        <v>7</v>
      </c>
    </row>
    <row r="492" spans="1:4" ht="60" x14ac:dyDescent="0.25">
      <c r="A492" s="2" t="s">
        <v>817</v>
      </c>
      <c r="B492" s="4" t="s">
        <v>7</v>
      </c>
      <c r="C492" s="4" t="s">
        <v>7</v>
      </c>
      <c r="D492" s="4" t="s">
        <v>7</v>
      </c>
    </row>
    <row r="493" spans="1:4" x14ac:dyDescent="0.25">
      <c r="A493" s="3" t="s">
        <v>856</v>
      </c>
      <c r="B493" s="4" t="s">
        <v>7</v>
      </c>
      <c r="C493" s="4" t="s">
        <v>7</v>
      </c>
      <c r="D493" s="4" t="s">
        <v>7</v>
      </c>
    </row>
    <row r="494" spans="1:4" x14ac:dyDescent="0.25">
      <c r="A494" s="2" t="s">
        <v>794</v>
      </c>
      <c r="B494" s="6">
        <v>47838</v>
      </c>
      <c r="C494" s="6">
        <v>20582</v>
      </c>
      <c r="D494" s="4" t="s">
        <v>7</v>
      </c>
    </row>
    <row r="495" spans="1:4" ht="60" x14ac:dyDescent="0.25">
      <c r="A495" s="2" t="s">
        <v>818</v>
      </c>
      <c r="B495" s="4" t="s">
        <v>7</v>
      </c>
      <c r="C495" s="4" t="s">
        <v>7</v>
      </c>
      <c r="D495" s="4" t="s">
        <v>7</v>
      </c>
    </row>
    <row r="496" spans="1:4" x14ac:dyDescent="0.25">
      <c r="A496" s="3" t="s">
        <v>856</v>
      </c>
      <c r="B496" s="4" t="s">
        <v>7</v>
      </c>
      <c r="C496" s="4" t="s">
        <v>7</v>
      </c>
      <c r="D496" s="4" t="s">
        <v>7</v>
      </c>
    </row>
    <row r="497" spans="1:4" x14ac:dyDescent="0.25">
      <c r="A497" s="2" t="s">
        <v>794</v>
      </c>
      <c r="B497" s="6">
        <v>1315</v>
      </c>
      <c r="C497" s="4">
        <v>0</v>
      </c>
      <c r="D497" s="4" t="s">
        <v>7</v>
      </c>
    </row>
    <row r="498" spans="1:4" ht="60" x14ac:dyDescent="0.25">
      <c r="A498" s="2" t="s">
        <v>996</v>
      </c>
      <c r="B498" s="4" t="s">
        <v>7</v>
      </c>
      <c r="C498" s="4" t="s">
        <v>7</v>
      </c>
      <c r="D498" s="4" t="s">
        <v>7</v>
      </c>
    </row>
    <row r="499" spans="1:4" x14ac:dyDescent="0.25">
      <c r="A499" s="3" t="s">
        <v>856</v>
      </c>
      <c r="B499" s="4" t="s">
        <v>7</v>
      </c>
      <c r="C499" s="4" t="s">
        <v>7</v>
      </c>
      <c r="D499" s="4" t="s">
        <v>7</v>
      </c>
    </row>
    <row r="500" spans="1:4" x14ac:dyDescent="0.25">
      <c r="A500" s="2" t="s">
        <v>794</v>
      </c>
      <c r="B500" s="4">
        <v>0</v>
      </c>
      <c r="C500" s="4">
        <v>231</v>
      </c>
      <c r="D500" s="4" t="s">
        <v>7</v>
      </c>
    </row>
    <row r="501" spans="1:4" ht="75" x14ac:dyDescent="0.25">
      <c r="A501" s="2" t="s">
        <v>997</v>
      </c>
      <c r="B501" s="4" t="s">
        <v>7</v>
      </c>
      <c r="C501" s="4" t="s">
        <v>7</v>
      </c>
      <c r="D501" s="4" t="s">
        <v>7</v>
      </c>
    </row>
    <row r="502" spans="1:4" x14ac:dyDescent="0.25">
      <c r="A502" s="3" t="s">
        <v>856</v>
      </c>
      <c r="B502" s="4" t="s">
        <v>7</v>
      </c>
      <c r="C502" s="4" t="s">
        <v>7</v>
      </c>
      <c r="D502" s="4" t="s">
        <v>7</v>
      </c>
    </row>
    <row r="503" spans="1:4" x14ac:dyDescent="0.25">
      <c r="A503" s="2" t="s">
        <v>794</v>
      </c>
      <c r="B503" s="4">
        <v>0</v>
      </c>
      <c r="C503" s="4">
        <v>231</v>
      </c>
      <c r="D503" s="4" t="s">
        <v>7</v>
      </c>
    </row>
    <row r="504" spans="1:4" ht="75" x14ac:dyDescent="0.25">
      <c r="A504" s="2" t="s">
        <v>998</v>
      </c>
      <c r="B504" s="4" t="s">
        <v>7</v>
      </c>
      <c r="C504" s="4" t="s">
        <v>7</v>
      </c>
      <c r="D504" s="4" t="s">
        <v>7</v>
      </c>
    </row>
    <row r="505" spans="1:4" x14ac:dyDescent="0.25">
      <c r="A505" s="3" t="s">
        <v>856</v>
      </c>
      <c r="B505" s="4" t="s">
        <v>7</v>
      </c>
      <c r="C505" s="4" t="s">
        <v>7</v>
      </c>
      <c r="D505" s="4" t="s">
        <v>7</v>
      </c>
    </row>
    <row r="506" spans="1:4" x14ac:dyDescent="0.25">
      <c r="A506" s="2" t="s">
        <v>794</v>
      </c>
      <c r="B506" s="4">
        <v>0</v>
      </c>
      <c r="C506" s="4">
        <v>0</v>
      </c>
      <c r="D506" s="4" t="s">
        <v>7</v>
      </c>
    </row>
    <row r="507" spans="1:4" ht="60" x14ac:dyDescent="0.25">
      <c r="A507" s="2" t="s">
        <v>999</v>
      </c>
      <c r="B507" s="4" t="s">
        <v>7</v>
      </c>
      <c r="C507" s="4" t="s">
        <v>7</v>
      </c>
      <c r="D507" s="4" t="s">
        <v>7</v>
      </c>
    </row>
    <row r="508" spans="1:4" x14ac:dyDescent="0.25">
      <c r="A508" s="3" t="s">
        <v>856</v>
      </c>
      <c r="B508" s="4" t="s">
        <v>7</v>
      </c>
      <c r="C508" s="4" t="s">
        <v>7</v>
      </c>
      <c r="D508" s="4" t="s">
        <v>7</v>
      </c>
    </row>
    <row r="509" spans="1:4" x14ac:dyDescent="0.25">
      <c r="A509" s="2" t="s">
        <v>794</v>
      </c>
      <c r="B509" s="4">
        <v>0</v>
      </c>
      <c r="C509" s="4">
        <v>0</v>
      </c>
      <c r="D509" s="4" t="s">
        <v>7</v>
      </c>
    </row>
    <row r="510" spans="1:4" ht="75" x14ac:dyDescent="0.25">
      <c r="A510" s="2" t="s">
        <v>1000</v>
      </c>
      <c r="B510" s="4" t="s">
        <v>7</v>
      </c>
      <c r="C510" s="4" t="s">
        <v>7</v>
      </c>
      <c r="D510" s="4" t="s">
        <v>7</v>
      </c>
    </row>
    <row r="511" spans="1:4" x14ac:dyDescent="0.25">
      <c r="A511" s="3" t="s">
        <v>856</v>
      </c>
      <c r="B511" s="4" t="s">
        <v>7</v>
      </c>
      <c r="C511" s="4" t="s">
        <v>7</v>
      </c>
      <c r="D511" s="4" t="s">
        <v>7</v>
      </c>
    </row>
    <row r="512" spans="1:4" x14ac:dyDescent="0.25">
      <c r="A512" s="2" t="s">
        <v>794</v>
      </c>
      <c r="B512" s="4">
        <v>0</v>
      </c>
      <c r="C512" s="4">
        <v>0</v>
      </c>
      <c r="D512" s="4" t="s">
        <v>7</v>
      </c>
    </row>
    <row r="513" spans="1:4" ht="60" x14ac:dyDescent="0.25">
      <c r="A513" s="2" t="s">
        <v>1001</v>
      </c>
      <c r="B513" s="4" t="s">
        <v>7</v>
      </c>
      <c r="C513" s="4" t="s">
        <v>7</v>
      </c>
      <c r="D513" s="4" t="s">
        <v>7</v>
      </c>
    </row>
    <row r="514" spans="1:4" x14ac:dyDescent="0.25">
      <c r="A514" s="3" t="s">
        <v>856</v>
      </c>
      <c r="B514" s="4" t="s">
        <v>7</v>
      </c>
      <c r="C514" s="4" t="s">
        <v>7</v>
      </c>
      <c r="D514" s="4" t="s">
        <v>7</v>
      </c>
    </row>
    <row r="515" spans="1:4" x14ac:dyDescent="0.25">
      <c r="A515" s="2" t="s">
        <v>794</v>
      </c>
      <c r="B515" s="4">
        <v>0</v>
      </c>
      <c r="C515" s="4">
        <v>0</v>
      </c>
      <c r="D515" s="4" t="s">
        <v>7</v>
      </c>
    </row>
    <row r="516" spans="1:4" ht="60" x14ac:dyDescent="0.25">
      <c r="A516" s="2" t="s">
        <v>1002</v>
      </c>
      <c r="B516" s="4" t="s">
        <v>7</v>
      </c>
      <c r="C516" s="4" t="s">
        <v>7</v>
      </c>
      <c r="D516" s="4" t="s">
        <v>7</v>
      </c>
    </row>
    <row r="517" spans="1:4" x14ac:dyDescent="0.25">
      <c r="A517" s="3" t="s">
        <v>856</v>
      </c>
      <c r="B517" s="4" t="s">
        <v>7</v>
      </c>
      <c r="C517" s="4" t="s">
        <v>7</v>
      </c>
      <c r="D517" s="4" t="s">
        <v>7</v>
      </c>
    </row>
    <row r="518" spans="1:4" x14ac:dyDescent="0.25">
      <c r="A518" s="2" t="s">
        <v>794</v>
      </c>
      <c r="B518" s="4">
        <v>0</v>
      </c>
      <c r="C518" s="4">
        <v>0</v>
      </c>
      <c r="D518" s="4" t="s">
        <v>7</v>
      </c>
    </row>
    <row r="519" spans="1:4" ht="75" x14ac:dyDescent="0.25">
      <c r="A519" s="2" t="s">
        <v>1003</v>
      </c>
      <c r="B519" s="4" t="s">
        <v>7</v>
      </c>
      <c r="C519" s="4" t="s">
        <v>7</v>
      </c>
      <c r="D519" s="4" t="s">
        <v>7</v>
      </c>
    </row>
    <row r="520" spans="1:4" x14ac:dyDescent="0.25">
      <c r="A520" s="3" t="s">
        <v>856</v>
      </c>
      <c r="B520" s="4" t="s">
        <v>7</v>
      </c>
      <c r="C520" s="4" t="s">
        <v>7</v>
      </c>
      <c r="D520" s="4" t="s">
        <v>7</v>
      </c>
    </row>
    <row r="521" spans="1:4" x14ac:dyDescent="0.25">
      <c r="A521" s="2" t="s">
        <v>794</v>
      </c>
      <c r="B521" s="4">
        <v>0</v>
      </c>
      <c r="C521" s="4">
        <v>0</v>
      </c>
      <c r="D521" s="4" t="s">
        <v>7</v>
      </c>
    </row>
    <row r="522" spans="1:4" ht="60" x14ac:dyDescent="0.25">
      <c r="A522" s="2" t="s">
        <v>1004</v>
      </c>
      <c r="B522" s="4" t="s">
        <v>7</v>
      </c>
      <c r="C522" s="4" t="s">
        <v>7</v>
      </c>
      <c r="D522" s="4" t="s">
        <v>7</v>
      </c>
    </row>
    <row r="523" spans="1:4" x14ac:dyDescent="0.25">
      <c r="A523" s="3" t="s">
        <v>856</v>
      </c>
      <c r="B523" s="4" t="s">
        <v>7</v>
      </c>
      <c r="C523" s="4" t="s">
        <v>7</v>
      </c>
      <c r="D523" s="4" t="s">
        <v>7</v>
      </c>
    </row>
    <row r="524" spans="1:4" x14ac:dyDescent="0.25">
      <c r="A524" s="2" t="s">
        <v>794</v>
      </c>
      <c r="B524" s="4">
        <v>0</v>
      </c>
      <c r="C524" s="4">
        <v>0</v>
      </c>
      <c r="D524" s="4" t="s">
        <v>7</v>
      </c>
    </row>
    <row r="525" spans="1:4" ht="60" x14ac:dyDescent="0.25">
      <c r="A525" s="2" t="s">
        <v>1005</v>
      </c>
      <c r="B525" s="4" t="s">
        <v>7</v>
      </c>
      <c r="C525" s="4" t="s">
        <v>7</v>
      </c>
      <c r="D525" s="4" t="s">
        <v>7</v>
      </c>
    </row>
    <row r="526" spans="1:4" x14ac:dyDescent="0.25">
      <c r="A526" s="3" t="s">
        <v>856</v>
      </c>
      <c r="B526" s="4" t="s">
        <v>7</v>
      </c>
      <c r="C526" s="4" t="s">
        <v>7</v>
      </c>
      <c r="D526" s="4" t="s">
        <v>7</v>
      </c>
    </row>
    <row r="527" spans="1:4" x14ac:dyDescent="0.25">
      <c r="A527" s="2" t="s">
        <v>794</v>
      </c>
      <c r="B527" s="4">
        <v>0</v>
      </c>
      <c r="C527" s="4">
        <v>231</v>
      </c>
      <c r="D527" s="4" t="s">
        <v>7</v>
      </c>
    </row>
    <row r="528" spans="1:4" ht="75" x14ac:dyDescent="0.25">
      <c r="A528" s="2" t="s">
        <v>1006</v>
      </c>
      <c r="B528" s="4" t="s">
        <v>7</v>
      </c>
      <c r="C528" s="4" t="s">
        <v>7</v>
      </c>
      <c r="D528" s="4" t="s">
        <v>7</v>
      </c>
    </row>
    <row r="529" spans="1:4" x14ac:dyDescent="0.25">
      <c r="A529" s="3" t="s">
        <v>856</v>
      </c>
      <c r="B529" s="4" t="s">
        <v>7</v>
      </c>
      <c r="C529" s="4" t="s">
        <v>7</v>
      </c>
      <c r="D529" s="4" t="s">
        <v>7</v>
      </c>
    </row>
    <row r="530" spans="1:4" x14ac:dyDescent="0.25">
      <c r="A530" s="2" t="s">
        <v>794</v>
      </c>
      <c r="B530" s="4">
        <v>0</v>
      </c>
      <c r="C530" s="4">
        <v>231</v>
      </c>
      <c r="D530" s="4" t="s">
        <v>7</v>
      </c>
    </row>
    <row r="531" spans="1:4" ht="75" x14ac:dyDescent="0.25">
      <c r="A531" s="2" t="s">
        <v>1007</v>
      </c>
      <c r="B531" s="4" t="s">
        <v>7</v>
      </c>
      <c r="C531" s="4" t="s">
        <v>7</v>
      </c>
      <c r="D531" s="4" t="s">
        <v>7</v>
      </c>
    </row>
    <row r="532" spans="1:4" x14ac:dyDescent="0.25">
      <c r="A532" s="3" t="s">
        <v>856</v>
      </c>
      <c r="B532" s="4" t="s">
        <v>7</v>
      </c>
      <c r="C532" s="4" t="s">
        <v>7</v>
      </c>
      <c r="D532" s="4" t="s">
        <v>7</v>
      </c>
    </row>
    <row r="533" spans="1:4" x14ac:dyDescent="0.25">
      <c r="A533" s="2" t="s">
        <v>794</v>
      </c>
      <c r="B533" s="4">
        <v>0</v>
      </c>
      <c r="C533" s="4">
        <v>0</v>
      </c>
      <c r="D533" s="4" t="s">
        <v>7</v>
      </c>
    </row>
    <row r="534" spans="1:4" ht="60" x14ac:dyDescent="0.25">
      <c r="A534" s="2" t="s">
        <v>1008</v>
      </c>
      <c r="B534" s="4" t="s">
        <v>7</v>
      </c>
      <c r="C534" s="4" t="s">
        <v>7</v>
      </c>
      <c r="D534" s="4" t="s">
        <v>7</v>
      </c>
    </row>
    <row r="535" spans="1:4" x14ac:dyDescent="0.25">
      <c r="A535" s="3" t="s">
        <v>856</v>
      </c>
      <c r="B535" s="4" t="s">
        <v>7</v>
      </c>
      <c r="C535" s="4" t="s">
        <v>7</v>
      </c>
      <c r="D535" s="4" t="s">
        <v>7</v>
      </c>
    </row>
    <row r="536" spans="1:4" x14ac:dyDescent="0.25">
      <c r="A536" s="2" t="s">
        <v>794</v>
      </c>
      <c r="B536" s="6">
        <v>49153</v>
      </c>
      <c r="C536" s="6">
        <v>20351</v>
      </c>
      <c r="D536" s="4" t="s">
        <v>7</v>
      </c>
    </row>
    <row r="537" spans="1:4" ht="75" x14ac:dyDescent="0.25">
      <c r="A537" s="2" t="s">
        <v>1009</v>
      </c>
      <c r="B537" s="4" t="s">
        <v>7</v>
      </c>
      <c r="C537" s="4" t="s">
        <v>7</v>
      </c>
      <c r="D537" s="4" t="s">
        <v>7</v>
      </c>
    </row>
    <row r="538" spans="1:4" x14ac:dyDescent="0.25">
      <c r="A538" s="3" t="s">
        <v>856</v>
      </c>
      <c r="B538" s="4" t="s">
        <v>7</v>
      </c>
      <c r="C538" s="4" t="s">
        <v>7</v>
      </c>
      <c r="D538" s="4" t="s">
        <v>7</v>
      </c>
    </row>
    <row r="539" spans="1:4" x14ac:dyDescent="0.25">
      <c r="A539" s="2" t="s">
        <v>794</v>
      </c>
      <c r="B539" s="6">
        <v>47838</v>
      </c>
      <c r="C539" s="6">
        <v>20351</v>
      </c>
      <c r="D539" s="4" t="s">
        <v>7</v>
      </c>
    </row>
    <row r="540" spans="1:4" ht="60" x14ac:dyDescent="0.25">
      <c r="A540" s="2" t="s">
        <v>1010</v>
      </c>
      <c r="B540" s="4" t="s">
        <v>7</v>
      </c>
      <c r="C540" s="4" t="s">
        <v>7</v>
      </c>
      <c r="D540" s="4" t="s">
        <v>7</v>
      </c>
    </row>
    <row r="541" spans="1:4" x14ac:dyDescent="0.25">
      <c r="A541" s="3" t="s">
        <v>856</v>
      </c>
      <c r="B541" s="4" t="s">
        <v>7</v>
      </c>
      <c r="C541" s="4" t="s">
        <v>7</v>
      </c>
      <c r="D541" s="4" t="s">
        <v>7</v>
      </c>
    </row>
    <row r="542" spans="1:4" x14ac:dyDescent="0.25">
      <c r="A542" s="2" t="s">
        <v>794</v>
      </c>
      <c r="B542" s="6">
        <v>1315</v>
      </c>
      <c r="C542" s="4">
        <v>0</v>
      </c>
      <c r="D542" s="4" t="s">
        <v>7</v>
      </c>
    </row>
    <row r="543" spans="1:4" ht="45" x14ac:dyDescent="0.25">
      <c r="A543" s="2" t="s">
        <v>819</v>
      </c>
      <c r="B543" s="4" t="s">
        <v>7</v>
      </c>
      <c r="C543" s="4" t="s">
        <v>7</v>
      </c>
      <c r="D543" s="4" t="s">
        <v>7</v>
      </c>
    </row>
    <row r="544" spans="1:4" x14ac:dyDescent="0.25">
      <c r="A544" s="3" t="s">
        <v>856</v>
      </c>
      <c r="B544" s="4" t="s">
        <v>7</v>
      </c>
      <c r="C544" s="4" t="s">
        <v>7</v>
      </c>
      <c r="D544" s="4" t="s">
        <v>7</v>
      </c>
    </row>
    <row r="545" spans="1:4" x14ac:dyDescent="0.25">
      <c r="A545" s="2" t="s">
        <v>794</v>
      </c>
      <c r="B545" s="6">
        <v>108688</v>
      </c>
      <c r="C545" s="6">
        <v>94814</v>
      </c>
      <c r="D545" s="4" t="s">
        <v>7</v>
      </c>
    </row>
    <row r="546" spans="1:4" ht="60" x14ac:dyDescent="0.25">
      <c r="A546" s="2" t="s">
        <v>820</v>
      </c>
      <c r="B546" s="4" t="s">
        <v>7</v>
      </c>
      <c r="C546" s="4" t="s">
        <v>7</v>
      </c>
      <c r="D546" s="4" t="s">
        <v>7</v>
      </c>
    </row>
    <row r="547" spans="1:4" x14ac:dyDescent="0.25">
      <c r="A547" s="3" t="s">
        <v>856</v>
      </c>
      <c r="B547" s="4" t="s">
        <v>7</v>
      </c>
      <c r="C547" s="4" t="s">
        <v>7</v>
      </c>
      <c r="D547" s="4" t="s">
        <v>7</v>
      </c>
    </row>
    <row r="548" spans="1:4" x14ac:dyDescent="0.25">
      <c r="A548" s="2" t="s">
        <v>794</v>
      </c>
      <c r="B548" s="6">
        <v>104384</v>
      </c>
      <c r="C548" s="6">
        <v>90575</v>
      </c>
      <c r="D548" s="4" t="s">
        <v>7</v>
      </c>
    </row>
    <row r="549" spans="1:4" ht="60" x14ac:dyDescent="0.25">
      <c r="A549" s="2" t="s">
        <v>821</v>
      </c>
      <c r="B549" s="4" t="s">
        <v>7</v>
      </c>
      <c r="C549" s="4" t="s">
        <v>7</v>
      </c>
      <c r="D549" s="4" t="s">
        <v>7</v>
      </c>
    </row>
    <row r="550" spans="1:4" x14ac:dyDescent="0.25">
      <c r="A550" s="3" t="s">
        <v>856</v>
      </c>
      <c r="B550" s="4" t="s">
        <v>7</v>
      </c>
      <c r="C550" s="4" t="s">
        <v>7</v>
      </c>
      <c r="D550" s="4" t="s">
        <v>7</v>
      </c>
    </row>
    <row r="551" spans="1:4" x14ac:dyDescent="0.25">
      <c r="A551" s="2" t="s">
        <v>794</v>
      </c>
      <c r="B551" s="6">
        <v>4304</v>
      </c>
      <c r="C551" s="6">
        <v>4239</v>
      </c>
      <c r="D551" s="4" t="s">
        <v>7</v>
      </c>
    </row>
    <row r="552" spans="1:4" ht="60" x14ac:dyDescent="0.25">
      <c r="A552" s="2" t="s">
        <v>1011</v>
      </c>
      <c r="B552" s="4" t="s">
        <v>7</v>
      </c>
      <c r="C552" s="4" t="s">
        <v>7</v>
      </c>
      <c r="D552" s="4" t="s">
        <v>7</v>
      </c>
    </row>
    <row r="553" spans="1:4" x14ac:dyDescent="0.25">
      <c r="A553" s="3" t="s">
        <v>856</v>
      </c>
      <c r="B553" s="4" t="s">
        <v>7</v>
      </c>
      <c r="C553" s="4" t="s">
        <v>7</v>
      </c>
      <c r="D553" s="4" t="s">
        <v>7</v>
      </c>
    </row>
    <row r="554" spans="1:4" x14ac:dyDescent="0.25">
      <c r="A554" s="2" t="s">
        <v>794</v>
      </c>
      <c r="B554" s="4">
        <v>24</v>
      </c>
      <c r="C554" s="4">
        <v>549</v>
      </c>
      <c r="D554" s="4" t="s">
        <v>7</v>
      </c>
    </row>
    <row r="555" spans="1:4" ht="75" x14ac:dyDescent="0.25">
      <c r="A555" s="2" t="s">
        <v>1012</v>
      </c>
      <c r="B555" s="4" t="s">
        <v>7</v>
      </c>
      <c r="C555" s="4" t="s">
        <v>7</v>
      </c>
      <c r="D555" s="4" t="s">
        <v>7</v>
      </c>
    </row>
    <row r="556" spans="1:4" x14ac:dyDescent="0.25">
      <c r="A556" s="3" t="s">
        <v>856</v>
      </c>
      <c r="B556" s="4" t="s">
        <v>7</v>
      </c>
      <c r="C556" s="4" t="s">
        <v>7</v>
      </c>
      <c r="D556" s="4" t="s">
        <v>7</v>
      </c>
    </row>
    <row r="557" spans="1:4" x14ac:dyDescent="0.25">
      <c r="A557" s="2" t="s">
        <v>794</v>
      </c>
      <c r="B557" s="4">
        <v>24</v>
      </c>
      <c r="C557" s="4">
        <v>368</v>
      </c>
      <c r="D557" s="4" t="s">
        <v>7</v>
      </c>
    </row>
    <row r="558" spans="1:4" ht="75" x14ac:dyDescent="0.25">
      <c r="A558" s="2" t="s">
        <v>1013</v>
      </c>
      <c r="B558" s="4" t="s">
        <v>7</v>
      </c>
      <c r="C558" s="4" t="s">
        <v>7</v>
      </c>
      <c r="D558" s="4" t="s">
        <v>7</v>
      </c>
    </row>
    <row r="559" spans="1:4" x14ac:dyDescent="0.25">
      <c r="A559" s="3" t="s">
        <v>856</v>
      </c>
      <c r="B559" s="4" t="s">
        <v>7</v>
      </c>
      <c r="C559" s="4" t="s">
        <v>7</v>
      </c>
      <c r="D559" s="4" t="s">
        <v>7</v>
      </c>
    </row>
    <row r="560" spans="1:4" x14ac:dyDescent="0.25">
      <c r="A560" s="2" t="s">
        <v>794</v>
      </c>
      <c r="B560" s="4">
        <v>0</v>
      </c>
      <c r="C560" s="4">
        <v>181</v>
      </c>
      <c r="D560" s="4" t="s">
        <v>7</v>
      </c>
    </row>
    <row r="561" spans="1:4" ht="60" x14ac:dyDescent="0.25">
      <c r="A561" s="2" t="s">
        <v>1014</v>
      </c>
      <c r="B561" s="4" t="s">
        <v>7</v>
      </c>
      <c r="C561" s="4" t="s">
        <v>7</v>
      </c>
      <c r="D561" s="4" t="s">
        <v>7</v>
      </c>
    </row>
    <row r="562" spans="1:4" x14ac:dyDescent="0.25">
      <c r="A562" s="3" t="s">
        <v>856</v>
      </c>
      <c r="B562" s="4" t="s">
        <v>7</v>
      </c>
      <c r="C562" s="4" t="s">
        <v>7</v>
      </c>
      <c r="D562" s="4" t="s">
        <v>7</v>
      </c>
    </row>
    <row r="563" spans="1:4" x14ac:dyDescent="0.25">
      <c r="A563" s="2" t="s">
        <v>794</v>
      </c>
      <c r="B563" s="4">
        <v>0</v>
      </c>
      <c r="C563" s="4">
        <v>79</v>
      </c>
      <c r="D563" s="4" t="s">
        <v>7</v>
      </c>
    </row>
    <row r="564" spans="1:4" ht="75" x14ac:dyDescent="0.25">
      <c r="A564" s="2" t="s">
        <v>1015</v>
      </c>
      <c r="B564" s="4" t="s">
        <v>7</v>
      </c>
      <c r="C564" s="4" t="s">
        <v>7</v>
      </c>
      <c r="D564" s="4" t="s">
        <v>7</v>
      </c>
    </row>
    <row r="565" spans="1:4" x14ac:dyDescent="0.25">
      <c r="A565" s="3" t="s">
        <v>856</v>
      </c>
      <c r="B565" s="4" t="s">
        <v>7</v>
      </c>
      <c r="C565" s="4" t="s">
        <v>7</v>
      </c>
      <c r="D565" s="4" t="s">
        <v>7</v>
      </c>
    </row>
    <row r="566" spans="1:4" x14ac:dyDescent="0.25">
      <c r="A566" s="2" t="s">
        <v>794</v>
      </c>
      <c r="B566" s="4">
        <v>0</v>
      </c>
      <c r="C566" s="4">
        <v>0</v>
      </c>
      <c r="D566" s="4" t="s">
        <v>7</v>
      </c>
    </row>
    <row r="567" spans="1:4" ht="60" x14ac:dyDescent="0.25">
      <c r="A567" s="2" t="s">
        <v>1016</v>
      </c>
      <c r="B567" s="4" t="s">
        <v>7</v>
      </c>
      <c r="C567" s="4" t="s">
        <v>7</v>
      </c>
      <c r="D567" s="4" t="s">
        <v>7</v>
      </c>
    </row>
    <row r="568" spans="1:4" x14ac:dyDescent="0.25">
      <c r="A568" s="3" t="s">
        <v>856</v>
      </c>
      <c r="B568" s="4" t="s">
        <v>7</v>
      </c>
      <c r="C568" s="4" t="s">
        <v>7</v>
      </c>
      <c r="D568" s="4" t="s">
        <v>7</v>
      </c>
    </row>
    <row r="569" spans="1:4" x14ac:dyDescent="0.25">
      <c r="A569" s="2" t="s">
        <v>794</v>
      </c>
      <c r="B569" s="4">
        <v>0</v>
      </c>
      <c r="C569" s="4">
        <v>79</v>
      </c>
      <c r="D569" s="4" t="s">
        <v>7</v>
      </c>
    </row>
    <row r="570" spans="1:4" ht="60" x14ac:dyDescent="0.25">
      <c r="A570" s="2" t="s">
        <v>1017</v>
      </c>
      <c r="B570" s="4" t="s">
        <v>7</v>
      </c>
      <c r="C570" s="4" t="s">
        <v>7</v>
      </c>
      <c r="D570" s="4" t="s">
        <v>7</v>
      </c>
    </row>
    <row r="571" spans="1:4" x14ac:dyDescent="0.25">
      <c r="A571" s="3" t="s">
        <v>856</v>
      </c>
      <c r="B571" s="4" t="s">
        <v>7</v>
      </c>
      <c r="C571" s="4" t="s">
        <v>7</v>
      </c>
      <c r="D571" s="4" t="s">
        <v>7</v>
      </c>
    </row>
    <row r="572" spans="1:4" x14ac:dyDescent="0.25">
      <c r="A572" s="2" t="s">
        <v>794</v>
      </c>
      <c r="B572" s="4">
        <v>259</v>
      </c>
      <c r="C572" s="4">
        <v>719</v>
      </c>
      <c r="D572" s="4" t="s">
        <v>7</v>
      </c>
    </row>
    <row r="573" spans="1:4" ht="75" x14ac:dyDescent="0.25">
      <c r="A573" s="2" t="s">
        <v>1018</v>
      </c>
      <c r="B573" s="4" t="s">
        <v>7</v>
      </c>
      <c r="C573" s="4" t="s">
        <v>7</v>
      </c>
      <c r="D573" s="4" t="s">
        <v>7</v>
      </c>
    </row>
    <row r="574" spans="1:4" x14ac:dyDescent="0.25">
      <c r="A574" s="3" t="s">
        <v>856</v>
      </c>
      <c r="B574" s="4" t="s">
        <v>7</v>
      </c>
      <c r="C574" s="4" t="s">
        <v>7</v>
      </c>
      <c r="D574" s="4" t="s">
        <v>7</v>
      </c>
    </row>
    <row r="575" spans="1:4" x14ac:dyDescent="0.25">
      <c r="A575" s="2" t="s">
        <v>794</v>
      </c>
      <c r="B575" s="4">
        <v>259</v>
      </c>
      <c r="C575" s="4">
        <v>719</v>
      </c>
      <c r="D575" s="4" t="s">
        <v>7</v>
      </c>
    </row>
    <row r="576" spans="1:4" ht="60" x14ac:dyDescent="0.25">
      <c r="A576" s="2" t="s">
        <v>1019</v>
      </c>
      <c r="B576" s="4" t="s">
        <v>7</v>
      </c>
      <c r="C576" s="4" t="s">
        <v>7</v>
      </c>
      <c r="D576" s="4" t="s">
        <v>7</v>
      </c>
    </row>
    <row r="577" spans="1:4" x14ac:dyDescent="0.25">
      <c r="A577" s="3" t="s">
        <v>856</v>
      </c>
      <c r="B577" s="4" t="s">
        <v>7</v>
      </c>
      <c r="C577" s="4" t="s">
        <v>7</v>
      </c>
      <c r="D577" s="4" t="s">
        <v>7</v>
      </c>
    </row>
    <row r="578" spans="1:4" x14ac:dyDescent="0.25">
      <c r="A578" s="2" t="s">
        <v>794</v>
      </c>
      <c r="B578" s="4">
        <v>0</v>
      </c>
      <c r="C578" s="4">
        <v>0</v>
      </c>
      <c r="D578" s="4" t="s">
        <v>7</v>
      </c>
    </row>
    <row r="579" spans="1:4" ht="60" x14ac:dyDescent="0.25">
      <c r="A579" s="2" t="s">
        <v>1020</v>
      </c>
      <c r="B579" s="4" t="s">
        <v>7</v>
      </c>
      <c r="C579" s="4" t="s">
        <v>7</v>
      </c>
      <c r="D579" s="4" t="s">
        <v>7</v>
      </c>
    </row>
    <row r="580" spans="1:4" x14ac:dyDescent="0.25">
      <c r="A580" s="3" t="s">
        <v>856</v>
      </c>
      <c r="B580" s="4" t="s">
        <v>7</v>
      </c>
      <c r="C580" s="4" t="s">
        <v>7</v>
      </c>
      <c r="D580" s="4" t="s">
        <v>7</v>
      </c>
    </row>
    <row r="581" spans="1:4" x14ac:dyDescent="0.25">
      <c r="A581" s="2" t="s">
        <v>794</v>
      </c>
      <c r="B581" s="4">
        <v>283</v>
      </c>
      <c r="C581" s="6">
        <v>1347</v>
      </c>
      <c r="D581" s="4" t="s">
        <v>7</v>
      </c>
    </row>
    <row r="582" spans="1:4" ht="75" x14ac:dyDescent="0.25">
      <c r="A582" s="2" t="s">
        <v>1021</v>
      </c>
      <c r="B582" s="4" t="s">
        <v>7</v>
      </c>
      <c r="C582" s="4" t="s">
        <v>7</v>
      </c>
      <c r="D582" s="4" t="s">
        <v>7</v>
      </c>
    </row>
    <row r="583" spans="1:4" x14ac:dyDescent="0.25">
      <c r="A583" s="3" t="s">
        <v>856</v>
      </c>
      <c r="B583" s="4" t="s">
        <v>7</v>
      </c>
      <c r="C583" s="4" t="s">
        <v>7</v>
      </c>
      <c r="D583" s="4" t="s">
        <v>7</v>
      </c>
    </row>
    <row r="584" spans="1:4" x14ac:dyDescent="0.25">
      <c r="A584" s="2" t="s">
        <v>794</v>
      </c>
      <c r="B584" s="4">
        <v>283</v>
      </c>
      <c r="C584" s="6">
        <v>1087</v>
      </c>
      <c r="D584" s="4" t="s">
        <v>7</v>
      </c>
    </row>
    <row r="585" spans="1:4" ht="75" x14ac:dyDescent="0.25">
      <c r="A585" s="2" t="s">
        <v>1022</v>
      </c>
      <c r="B585" s="4" t="s">
        <v>7</v>
      </c>
      <c r="C585" s="4" t="s">
        <v>7</v>
      </c>
      <c r="D585" s="4" t="s">
        <v>7</v>
      </c>
    </row>
    <row r="586" spans="1:4" x14ac:dyDescent="0.25">
      <c r="A586" s="3" t="s">
        <v>856</v>
      </c>
      <c r="B586" s="4" t="s">
        <v>7</v>
      </c>
      <c r="C586" s="4" t="s">
        <v>7</v>
      </c>
      <c r="D586" s="4" t="s">
        <v>7</v>
      </c>
    </row>
    <row r="587" spans="1:4" x14ac:dyDescent="0.25">
      <c r="A587" s="2" t="s">
        <v>794</v>
      </c>
      <c r="B587" s="4">
        <v>0</v>
      </c>
      <c r="C587" s="4">
        <v>260</v>
      </c>
      <c r="D587" s="4" t="s">
        <v>7</v>
      </c>
    </row>
    <row r="588" spans="1:4" ht="60" x14ac:dyDescent="0.25">
      <c r="A588" s="2" t="s">
        <v>1023</v>
      </c>
      <c r="B588" s="4" t="s">
        <v>7</v>
      </c>
      <c r="C588" s="4" t="s">
        <v>7</v>
      </c>
      <c r="D588" s="4" t="s">
        <v>7</v>
      </c>
    </row>
    <row r="589" spans="1:4" x14ac:dyDescent="0.25">
      <c r="A589" s="3" t="s">
        <v>856</v>
      </c>
      <c r="B589" s="4" t="s">
        <v>7</v>
      </c>
      <c r="C589" s="4" t="s">
        <v>7</v>
      </c>
      <c r="D589" s="4" t="s">
        <v>7</v>
      </c>
    </row>
    <row r="590" spans="1:4" x14ac:dyDescent="0.25">
      <c r="A590" s="2" t="s">
        <v>794</v>
      </c>
      <c r="B590" s="6">
        <v>108405</v>
      </c>
      <c r="C590" s="6">
        <v>93467</v>
      </c>
      <c r="D590" s="4" t="s">
        <v>7</v>
      </c>
    </row>
    <row r="591" spans="1:4" ht="75" x14ac:dyDescent="0.25">
      <c r="A591" s="2" t="s">
        <v>1024</v>
      </c>
      <c r="B591" s="4" t="s">
        <v>7</v>
      </c>
      <c r="C591" s="4" t="s">
        <v>7</v>
      </c>
      <c r="D591" s="4" t="s">
        <v>7</v>
      </c>
    </row>
    <row r="592" spans="1:4" x14ac:dyDescent="0.25">
      <c r="A592" s="3" t="s">
        <v>856</v>
      </c>
      <c r="B592" s="4" t="s">
        <v>7</v>
      </c>
      <c r="C592" s="4" t="s">
        <v>7</v>
      </c>
      <c r="D592" s="4" t="s">
        <v>7</v>
      </c>
    </row>
    <row r="593" spans="1:4" x14ac:dyDescent="0.25">
      <c r="A593" s="2" t="s">
        <v>794</v>
      </c>
      <c r="B593" s="6">
        <v>104101</v>
      </c>
      <c r="C593" s="6">
        <v>89488</v>
      </c>
      <c r="D593" s="4" t="s">
        <v>7</v>
      </c>
    </row>
    <row r="594" spans="1:4" ht="60" x14ac:dyDescent="0.25">
      <c r="A594" s="2" t="s">
        <v>1025</v>
      </c>
      <c r="B594" s="4" t="s">
        <v>7</v>
      </c>
      <c r="C594" s="4" t="s">
        <v>7</v>
      </c>
      <c r="D594" s="4" t="s">
        <v>7</v>
      </c>
    </row>
    <row r="595" spans="1:4" x14ac:dyDescent="0.25">
      <c r="A595" s="3" t="s">
        <v>856</v>
      </c>
      <c r="B595" s="4" t="s">
        <v>7</v>
      </c>
      <c r="C595" s="4" t="s">
        <v>7</v>
      </c>
      <c r="D595" s="4" t="s">
        <v>7</v>
      </c>
    </row>
    <row r="596" spans="1:4" x14ac:dyDescent="0.25">
      <c r="A596" s="2" t="s">
        <v>794</v>
      </c>
      <c r="B596" s="6">
        <v>4304</v>
      </c>
      <c r="C596" s="6">
        <v>3979</v>
      </c>
      <c r="D596" s="4" t="s">
        <v>7</v>
      </c>
    </row>
    <row r="597" spans="1:4" ht="45" x14ac:dyDescent="0.25">
      <c r="A597" s="2" t="s">
        <v>822</v>
      </c>
      <c r="B597" s="4" t="s">
        <v>7</v>
      </c>
      <c r="C597" s="4" t="s">
        <v>7</v>
      </c>
      <c r="D597" s="4" t="s">
        <v>7</v>
      </c>
    </row>
    <row r="598" spans="1:4" x14ac:dyDescent="0.25">
      <c r="A598" s="3" t="s">
        <v>856</v>
      </c>
      <c r="B598" s="4" t="s">
        <v>7</v>
      </c>
      <c r="C598" s="4" t="s">
        <v>7</v>
      </c>
      <c r="D598" s="4" t="s">
        <v>7</v>
      </c>
    </row>
    <row r="599" spans="1:4" x14ac:dyDescent="0.25">
      <c r="A599" s="2" t="s">
        <v>798</v>
      </c>
      <c r="B599" s="6">
        <v>410494</v>
      </c>
      <c r="C599" s="6">
        <v>358332</v>
      </c>
      <c r="D599" s="4" t="s">
        <v>7</v>
      </c>
    </row>
    <row r="600" spans="1:4" ht="60" x14ac:dyDescent="0.25">
      <c r="A600" s="2" t="s">
        <v>823</v>
      </c>
      <c r="B600" s="4" t="s">
        <v>7</v>
      </c>
      <c r="C600" s="4" t="s">
        <v>7</v>
      </c>
      <c r="D600" s="4" t="s">
        <v>7</v>
      </c>
    </row>
    <row r="601" spans="1:4" x14ac:dyDescent="0.25">
      <c r="A601" s="3" t="s">
        <v>856</v>
      </c>
      <c r="B601" s="4" t="s">
        <v>7</v>
      </c>
      <c r="C601" s="4" t="s">
        <v>7</v>
      </c>
      <c r="D601" s="4" t="s">
        <v>7</v>
      </c>
    </row>
    <row r="602" spans="1:4" x14ac:dyDescent="0.25">
      <c r="A602" s="2" t="s">
        <v>798</v>
      </c>
      <c r="B602" s="6">
        <v>381818</v>
      </c>
      <c r="C602" s="6">
        <v>334127</v>
      </c>
      <c r="D602" s="4" t="s">
        <v>7</v>
      </c>
    </row>
    <row r="603" spans="1:4" ht="60" x14ac:dyDescent="0.25">
      <c r="A603" s="2" t="s">
        <v>824</v>
      </c>
      <c r="B603" s="4" t="s">
        <v>7</v>
      </c>
      <c r="C603" s="4" t="s">
        <v>7</v>
      </c>
      <c r="D603" s="4" t="s">
        <v>7</v>
      </c>
    </row>
    <row r="604" spans="1:4" x14ac:dyDescent="0.25">
      <c r="A604" s="3" t="s">
        <v>856</v>
      </c>
      <c r="B604" s="4" t="s">
        <v>7</v>
      </c>
      <c r="C604" s="4" t="s">
        <v>7</v>
      </c>
      <c r="D604" s="4" t="s">
        <v>7</v>
      </c>
    </row>
    <row r="605" spans="1:4" x14ac:dyDescent="0.25">
      <c r="A605" s="2" t="s">
        <v>798</v>
      </c>
      <c r="B605" s="6">
        <v>28676</v>
      </c>
      <c r="C605" s="6">
        <v>24205</v>
      </c>
      <c r="D605" s="4" t="s">
        <v>7</v>
      </c>
    </row>
    <row r="606" spans="1:4" ht="60" x14ac:dyDescent="0.25">
      <c r="A606" s="2" t="s">
        <v>1026</v>
      </c>
      <c r="B606" s="4" t="s">
        <v>7</v>
      </c>
      <c r="C606" s="4" t="s">
        <v>7</v>
      </c>
      <c r="D606" s="4" t="s">
        <v>7</v>
      </c>
    </row>
    <row r="607" spans="1:4" x14ac:dyDescent="0.25">
      <c r="A607" s="3" t="s">
        <v>856</v>
      </c>
      <c r="B607" s="4" t="s">
        <v>7</v>
      </c>
      <c r="C607" s="4" t="s">
        <v>7</v>
      </c>
      <c r="D607" s="4" t="s">
        <v>7</v>
      </c>
    </row>
    <row r="608" spans="1:4" x14ac:dyDescent="0.25">
      <c r="A608" s="2" t="s">
        <v>798</v>
      </c>
      <c r="B608" s="6">
        <v>2519</v>
      </c>
      <c r="C608" s="6">
        <v>7175</v>
      </c>
      <c r="D608" s="4" t="s">
        <v>7</v>
      </c>
    </row>
    <row r="609" spans="1:4" ht="75" x14ac:dyDescent="0.25">
      <c r="A609" s="2" t="s">
        <v>1027</v>
      </c>
      <c r="B609" s="4" t="s">
        <v>7</v>
      </c>
      <c r="C609" s="4" t="s">
        <v>7</v>
      </c>
      <c r="D609" s="4" t="s">
        <v>7</v>
      </c>
    </row>
    <row r="610" spans="1:4" x14ac:dyDescent="0.25">
      <c r="A610" s="3" t="s">
        <v>856</v>
      </c>
      <c r="B610" s="4" t="s">
        <v>7</v>
      </c>
      <c r="C610" s="4" t="s">
        <v>7</v>
      </c>
      <c r="D610" s="4" t="s">
        <v>7</v>
      </c>
    </row>
    <row r="611" spans="1:4" x14ac:dyDescent="0.25">
      <c r="A611" s="2" t="s">
        <v>798</v>
      </c>
      <c r="B611" s="6">
        <v>1932</v>
      </c>
      <c r="C611" s="6">
        <v>4691</v>
      </c>
      <c r="D611" s="4" t="s">
        <v>7</v>
      </c>
    </row>
    <row r="612" spans="1:4" ht="75" x14ac:dyDescent="0.25">
      <c r="A612" s="2" t="s">
        <v>1028</v>
      </c>
      <c r="B612" s="4" t="s">
        <v>7</v>
      </c>
      <c r="C612" s="4" t="s">
        <v>7</v>
      </c>
      <c r="D612" s="4" t="s">
        <v>7</v>
      </c>
    </row>
    <row r="613" spans="1:4" x14ac:dyDescent="0.25">
      <c r="A613" s="3" t="s">
        <v>856</v>
      </c>
      <c r="B613" s="4" t="s">
        <v>7</v>
      </c>
      <c r="C613" s="4" t="s">
        <v>7</v>
      </c>
      <c r="D613" s="4" t="s">
        <v>7</v>
      </c>
    </row>
    <row r="614" spans="1:4" x14ac:dyDescent="0.25">
      <c r="A614" s="2" t="s">
        <v>798</v>
      </c>
      <c r="B614" s="4">
        <v>587</v>
      </c>
      <c r="C614" s="6">
        <v>2484</v>
      </c>
      <c r="D614" s="4" t="s">
        <v>7</v>
      </c>
    </row>
    <row r="615" spans="1:4" ht="60" x14ac:dyDescent="0.25">
      <c r="A615" s="2" t="s">
        <v>1029</v>
      </c>
      <c r="B615" s="4" t="s">
        <v>7</v>
      </c>
      <c r="C615" s="4" t="s">
        <v>7</v>
      </c>
      <c r="D615" s="4" t="s">
        <v>7</v>
      </c>
    </row>
    <row r="616" spans="1:4" x14ac:dyDescent="0.25">
      <c r="A616" s="3" t="s">
        <v>856</v>
      </c>
      <c r="B616" s="4" t="s">
        <v>7</v>
      </c>
      <c r="C616" s="4" t="s">
        <v>7</v>
      </c>
      <c r="D616" s="4" t="s">
        <v>7</v>
      </c>
    </row>
    <row r="617" spans="1:4" x14ac:dyDescent="0.25">
      <c r="A617" s="2" t="s">
        <v>798</v>
      </c>
      <c r="B617" s="6">
        <v>1831</v>
      </c>
      <c r="C617" s="6">
        <v>1675</v>
      </c>
      <c r="D617" s="4" t="s">
        <v>7</v>
      </c>
    </row>
    <row r="618" spans="1:4" ht="75" x14ac:dyDescent="0.25">
      <c r="A618" s="2" t="s">
        <v>1030</v>
      </c>
      <c r="B618" s="4" t="s">
        <v>7</v>
      </c>
      <c r="C618" s="4" t="s">
        <v>7</v>
      </c>
      <c r="D618" s="4" t="s">
        <v>7</v>
      </c>
    </row>
    <row r="619" spans="1:4" x14ac:dyDescent="0.25">
      <c r="A619" s="3" t="s">
        <v>856</v>
      </c>
      <c r="B619" s="4" t="s">
        <v>7</v>
      </c>
      <c r="C619" s="4" t="s">
        <v>7</v>
      </c>
      <c r="D619" s="4" t="s">
        <v>7</v>
      </c>
    </row>
    <row r="620" spans="1:4" x14ac:dyDescent="0.25">
      <c r="A620" s="2" t="s">
        <v>798</v>
      </c>
      <c r="B620" s="4">
        <v>0</v>
      </c>
      <c r="C620" s="4">
        <v>41</v>
      </c>
      <c r="D620" s="4" t="s">
        <v>7</v>
      </c>
    </row>
    <row r="621" spans="1:4" ht="75" x14ac:dyDescent="0.25">
      <c r="A621" s="2" t="s">
        <v>1031</v>
      </c>
      <c r="B621" s="4" t="s">
        <v>7</v>
      </c>
      <c r="C621" s="4" t="s">
        <v>7</v>
      </c>
      <c r="D621" s="4" t="s">
        <v>7</v>
      </c>
    </row>
    <row r="622" spans="1:4" x14ac:dyDescent="0.25">
      <c r="A622" s="3" t="s">
        <v>856</v>
      </c>
      <c r="B622" s="4" t="s">
        <v>7</v>
      </c>
      <c r="C622" s="4" t="s">
        <v>7</v>
      </c>
      <c r="D622" s="4" t="s">
        <v>7</v>
      </c>
    </row>
    <row r="623" spans="1:4" x14ac:dyDescent="0.25">
      <c r="A623" s="2" t="s">
        <v>798</v>
      </c>
      <c r="B623" s="6">
        <v>1831</v>
      </c>
      <c r="C623" s="6">
        <v>1634</v>
      </c>
      <c r="D623" s="4" t="s">
        <v>7</v>
      </c>
    </row>
    <row r="624" spans="1:4" ht="60" x14ac:dyDescent="0.25">
      <c r="A624" s="2" t="s">
        <v>1032</v>
      </c>
      <c r="B624" s="4" t="s">
        <v>7</v>
      </c>
      <c r="C624" s="4" t="s">
        <v>7</v>
      </c>
      <c r="D624" s="4" t="s">
        <v>7</v>
      </c>
    </row>
    <row r="625" spans="1:4" x14ac:dyDescent="0.25">
      <c r="A625" s="3" t="s">
        <v>856</v>
      </c>
      <c r="B625" s="4" t="s">
        <v>7</v>
      </c>
      <c r="C625" s="4" t="s">
        <v>7</v>
      </c>
      <c r="D625" s="4" t="s">
        <v>7</v>
      </c>
    </row>
    <row r="626" spans="1:4" x14ac:dyDescent="0.25">
      <c r="A626" s="2" t="s">
        <v>798</v>
      </c>
      <c r="B626" s="6">
        <v>2530</v>
      </c>
      <c r="C626" s="6">
        <v>2326</v>
      </c>
      <c r="D626" s="4" t="s">
        <v>7</v>
      </c>
    </row>
    <row r="627" spans="1:4" ht="75" x14ac:dyDescent="0.25">
      <c r="A627" s="2" t="s">
        <v>1033</v>
      </c>
      <c r="B627" s="4" t="s">
        <v>7</v>
      </c>
      <c r="C627" s="4" t="s">
        <v>7</v>
      </c>
      <c r="D627" s="4" t="s">
        <v>7</v>
      </c>
    </row>
    <row r="628" spans="1:4" x14ac:dyDescent="0.25">
      <c r="A628" s="3" t="s">
        <v>856</v>
      </c>
      <c r="B628" s="4" t="s">
        <v>7</v>
      </c>
      <c r="C628" s="4" t="s">
        <v>7</v>
      </c>
      <c r="D628" s="4" t="s">
        <v>7</v>
      </c>
    </row>
    <row r="629" spans="1:4" x14ac:dyDescent="0.25">
      <c r="A629" s="2" t="s">
        <v>798</v>
      </c>
      <c r="B629" s="6">
        <v>2530</v>
      </c>
      <c r="C629" s="6">
        <v>2326</v>
      </c>
      <c r="D629" s="4" t="s">
        <v>7</v>
      </c>
    </row>
    <row r="630" spans="1:4" ht="75" x14ac:dyDescent="0.25">
      <c r="A630" s="2" t="s">
        <v>1034</v>
      </c>
      <c r="B630" s="4" t="s">
        <v>7</v>
      </c>
      <c r="C630" s="4" t="s">
        <v>7</v>
      </c>
      <c r="D630" s="4" t="s">
        <v>7</v>
      </c>
    </row>
    <row r="631" spans="1:4" x14ac:dyDescent="0.25">
      <c r="A631" s="3" t="s">
        <v>856</v>
      </c>
      <c r="B631" s="4" t="s">
        <v>7</v>
      </c>
      <c r="C631" s="4" t="s">
        <v>7</v>
      </c>
      <c r="D631" s="4" t="s">
        <v>7</v>
      </c>
    </row>
    <row r="632" spans="1:4" x14ac:dyDescent="0.25">
      <c r="A632" s="2" t="s">
        <v>798</v>
      </c>
      <c r="B632" s="4">
        <v>0</v>
      </c>
      <c r="C632" s="4">
        <v>0</v>
      </c>
      <c r="D632" s="4" t="s">
        <v>7</v>
      </c>
    </row>
    <row r="633" spans="1:4" ht="60" x14ac:dyDescent="0.25">
      <c r="A633" s="2" t="s">
        <v>1035</v>
      </c>
      <c r="B633" s="4" t="s">
        <v>7</v>
      </c>
      <c r="C633" s="4" t="s">
        <v>7</v>
      </c>
      <c r="D633" s="4" t="s">
        <v>7</v>
      </c>
    </row>
    <row r="634" spans="1:4" x14ac:dyDescent="0.25">
      <c r="A634" s="3" t="s">
        <v>856</v>
      </c>
      <c r="B634" s="4" t="s">
        <v>7</v>
      </c>
      <c r="C634" s="4" t="s">
        <v>7</v>
      </c>
      <c r="D634" s="4" t="s">
        <v>7</v>
      </c>
    </row>
    <row r="635" spans="1:4" x14ac:dyDescent="0.25">
      <c r="A635" s="2" t="s">
        <v>798</v>
      </c>
      <c r="B635" s="6">
        <v>6880</v>
      </c>
      <c r="C635" s="6">
        <v>11176</v>
      </c>
      <c r="D635" s="4" t="s">
        <v>7</v>
      </c>
    </row>
    <row r="636" spans="1:4" ht="75" x14ac:dyDescent="0.25">
      <c r="A636" s="2" t="s">
        <v>1036</v>
      </c>
      <c r="B636" s="4" t="s">
        <v>7</v>
      </c>
      <c r="C636" s="4" t="s">
        <v>7</v>
      </c>
      <c r="D636" s="4" t="s">
        <v>7</v>
      </c>
    </row>
    <row r="637" spans="1:4" x14ac:dyDescent="0.25">
      <c r="A637" s="3" t="s">
        <v>856</v>
      </c>
      <c r="B637" s="4" t="s">
        <v>7</v>
      </c>
      <c r="C637" s="4" t="s">
        <v>7</v>
      </c>
      <c r="D637" s="4" t="s">
        <v>7</v>
      </c>
    </row>
    <row r="638" spans="1:4" x14ac:dyDescent="0.25">
      <c r="A638" s="2" t="s">
        <v>798</v>
      </c>
      <c r="B638" s="6">
        <v>4462</v>
      </c>
      <c r="C638" s="6">
        <v>7058</v>
      </c>
      <c r="D638" s="4" t="s">
        <v>7</v>
      </c>
    </row>
    <row r="639" spans="1:4" ht="75" x14ac:dyDescent="0.25">
      <c r="A639" s="2" t="s">
        <v>1037</v>
      </c>
      <c r="B639" s="4" t="s">
        <v>7</v>
      </c>
      <c r="C639" s="4" t="s">
        <v>7</v>
      </c>
      <c r="D639" s="4" t="s">
        <v>7</v>
      </c>
    </row>
    <row r="640" spans="1:4" x14ac:dyDescent="0.25">
      <c r="A640" s="3" t="s">
        <v>856</v>
      </c>
      <c r="B640" s="4" t="s">
        <v>7</v>
      </c>
      <c r="C640" s="4" t="s">
        <v>7</v>
      </c>
      <c r="D640" s="4" t="s">
        <v>7</v>
      </c>
    </row>
    <row r="641" spans="1:4" x14ac:dyDescent="0.25">
      <c r="A641" s="2" t="s">
        <v>798</v>
      </c>
      <c r="B641" s="6">
        <v>2418</v>
      </c>
      <c r="C641" s="6">
        <v>4118</v>
      </c>
      <c r="D641" s="4" t="s">
        <v>7</v>
      </c>
    </row>
    <row r="642" spans="1:4" ht="60" x14ac:dyDescent="0.25">
      <c r="A642" s="2" t="s">
        <v>1038</v>
      </c>
      <c r="B642" s="4" t="s">
        <v>7</v>
      </c>
      <c r="C642" s="4" t="s">
        <v>7</v>
      </c>
      <c r="D642" s="4" t="s">
        <v>7</v>
      </c>
    </row>
    <row r="643" spans="1:4" x14ac:dyDescent="0.25">
      <c r="A643" s="3" t="s">
        <v>856</v>
      </c>
      <c r="B643" s="4" t="s">
        <v>7</v>
      </c>
      <c r="C643" s="4" t="s">
        <v>7</v>
      </c>
      <c r="D643" s="4" t="s">
        <v>7</v>
      </c>
    </row>
    <row r="644" spans="1:4" x14ac:dyDescent="0.25">
      <c r="A644" s="2" t="s">
        <v>798</v>
      </c>
      <c r="B644" s="6">
        <v>403614</v>
      </c>
      <c r="C644" s="6">
        <v>347156</v>
      </c>
      <c r="D644" s="4" t="s">
        <v>7</v>
      </c>
    </row>
    <row r="645" spans="1:4" ht="75" x14ac:dyDescent="0.25">
      <c r="A645" s="2" t="s">
        <v>1039</v>
      </c>
      <c r="B645" s="4" t="s">
        <v>7</v>
      </c>
      <c r="C645" s="4" t="s">
        <v>7</v>
      </c>
      <c r="D645" s="4" t="s">
        <v>7</v>
      </c>
    </row>
    <row r="646" spans="1:4" x14ac:dyDescent="0.25">
      <c r="A646" s="3" t="s">
        <v>856</v>
      </c>
      <c r="B646" s="4" t="s">
        <v>7</v>
      </c>
      <c r="C646" s="4" t="s">
        <v>7</v>
      </c>
      <c r="D646" s="4" t="s">
        <v>7</v>
      </c>
    </row>
    <row r="647" spans="1:4" x14ac:dyDescent="0.25">
      <c r="A647" s="2" t="s">
        <v>798</v>
      </c>
      <c r="B647" s="6">
        <v>377356</v>
      </c>
      <c r="C647" s="6">
        <v>327069</v>
      </c>
      <c r="D647" s="4" t="s">
        <v>7</v>
      </c>
    </row>
    <row r="648" spans="1:4" ht="75" x14ac:dyDescent="0.25">
      <c r="A648" s="2" t="s">
        <v>1040</v>
      </c>
      <c r="B648" s="4" t="s">
        <v>7</v>
      </c>
      <c r="C648" s="4" t="s">
        <v>7</v>
      </c>
      <c r="D648" s="4" t="s">
        <v>7</v>
      </c>
    </row>
    <row r="649" spans="1:4" x14ac:dyDescent="0.25">
      <c r="A649" s="3" t="s">
        <v>856</v>
      </c>
      <c r="B649" s="4" t="s">
        <v>7</v>
      </c>
      <c r="C649" s="4" t="s">
        <v>7</v>
      </c>
      <c r="D649" s="4" t="s">
        <v>7</v>
      </c>
    </row>
    <row r="650" spans="1:4" x14ac:dyDescent="0.25">
      <c r="A650" s="2" t="s">
        <v>798</v>
      </c>
      <c r="B650" s="6">
        <v>26258</v>
      </c>
      <c r="C650" s="6">
        <v>20087</v>
      </c>
      <c r="D650" s="4" t="s">
        <v>7</v>
      </c>
    </row>
    <row r="651" spans="1:4" ht="45" x14ac:dyDescent="0.25">
      <c r="A651" s="2" t="s">
        <v>825</v>
      </c>
      <c r="B651" s="4" t="s">
        <v>7</v>
      </c>
      <c r="C651" s="4" t="s">
        <v>7</v>
      </c>
      <c r="D651" s="4" t="s">
        <v>7</v>
      </c>
    </row>
    <row r="652" spans="1:4" x14ac:dyDescent="0.25">
      <c r="A652" s="3" t="s">
        <v>856</v>
      </c>
      <c r="B652" s="4" t="s">
        <v>7</v>
      </c>
      <c r="C652" s="4" t="s">
        <v>7</v>
      </c>
      <c r="D652" s="4" t="s">
        <v>7</v>
      </c>
    </row>
    <row r="653" spans="1:4" x14ac:dyDescent="0.25">
      <c r="A653" s="2" t="s">
        <v>798</v>
      </c>
      <c r="B653" s="6">
        <v>232783</v>
      </c>
      <c r="C653" s="6">
        <v>213112</v>
      </c>
      <c r="D653" s="4" t="s">
        <v>7</v>
      </c>
    </row>
    <row r="654" spans="1:4" ht="60" x14ac:dyDescent="0.25">
      <c r="A654" s="2" t="s">
        <v>826</v>
      </c>
      <c r="B654" s="4" t="s">
        <v>7</v>
      </c>
      <c r="C654" s="4" t="s">
        <v>7</v>
      </c>
      <c r="D654" s="4" t="s">
        <v>7</v>
      </c>
    </row>
    <row r="655" spans="1:4" x14ac:dyDescent="0.25">
      <c r="A655" s="3" t="s">
        <v>856</v>
      </c>
      <c r="B655" s="4" t="s">
        <v>7</v>
      </c>
      <c r="C655" s="4" t="s">
        <v>7</v>
      </c>
      <c r="D655" s="4" t="s">
        <v>7</v>
      </c>
    </row>
    <row r="656" spans="1:4" x14ac:dyDescent="0.25">
      <c r="A656" s="2" t="s">
        <v>798</v>
      </c>
      <c r="B656" s="6">
        <v>226187</v>
      </c>
      <c r="C656" s="6">
        <v>205524</v>
      </c>
      <c r="D656" s="4" t="s">
        <v>7</v>
      </c>
    </row>
    <row r="657" spans="1:4" ht="60" x14ac:dyDescent="0.25">
      <c r="A657" s="2" t="s">
        <v>827</v>
      </c>
      <c r="B657" s="4" t="s">
        <v>7</v>
      </c>
      <c r="C657" s="4" t="s">
        <v>7</v>
      </c>
      <c r="D657" s="4" t="s">
        <v>7</v>
      </c>
    </row>
    <row r="658" spans="1:4" x14ac:dyDescent="0.25">
      <c r="A658" s="3" t="s">
        <v>856</v>
      </c>
      <c r="B658" s="4" t="s">
        <v>7</v>
      </c>
      <c r="C658" s="4" t="s">
        <v>7</v>
      </c>
      <c r="D658" s="4" t="s">
        <v>7</v>
      </c>
    </row>
    <row r="659" spans="1:4" x14ac:dyDescent="0.25">
      <c r="A659" s="2" t="s">
        <v>798</v>
      </c>
      <c r="B659" s="6">
        <v>6596</v>
      </c>
      <c r="C659" s="6">
        <v>7588</v>
      </c>
      <c r="D659" s="4" t="s">
        <v>7</v>
      </c>
    </row>
    <row r="660" spans="1:4" ht="60" x14ac:dyDescent="0.25">
      <c r="A660" s="2" t="s">
        <v>1041</v>
      </c>
      <c r="B660" s="4" t="s">
        <v>7</v>
      </c>
      <c r="C660" s="4" t="s">
        <v>7</v>
      </c>
      <c r="D660" s="4" t="s">
        <v>7</v>
      </c>
    </row>
    <row r="661" spans="1:4" x14ac:dyDescent="0.25">
      <c r="A661" s="3" t="s">
        <v>856</v>
      </c>
      <c r="B661" s="4" t="s">
        <v>7</v>
      </c>
      <c r="C661" s="4" t="s">
        <v>7</v>
      </c>
      <c r="D661" s="4" t="s">
        <v>7</v>
      </c>
    </row>
    <row r="662" spans="1:4" x14ac:dyDescent="0.25">
      <c r="A662" s="2" t="s">
        <v>798</v>
      </c>
      <c r="B662" s="6">
        <v>2620</v>
      </c>
      <c r="C662" s="6">
        <v>1957</v>
      </c>
      <c r="D662" s="4" t="s">
        <v>7</v>
      </c>
    </row>
    <row r="663" spans="1:4" ht="75" x14ac:dyDescent="0.25">
      <c r="A663" s="2" t="s">
        <v>1042</v>
      </c>
      <c r="B663" s="4" t="s">
        <v>7</v>
      </c>
      <c r="C663" s="4" t="s">
        <v>7</v>
      </c>
      <c r="D663" s="4" t="s">
        <v>7</v>
      </c>
    </row>
    <row r="664" spans="1:4" x14ac:dyDescent="0.25">
      <c r="A664" s="3" t="s">
        <v>856</v>
      </c>
      <c r="B664" s="4" t="s">
        <v>7</v>
      </c>
      <c r="C664" s="4" t="s">
        <v>7</v>
      </c>
      <c r="D664" s="4" t="s">
        <v>7</v>
      </c>
    </row>
    <row r="665" spans="1:4" x14ac:dyDescent="0.25">
      <c r="A665" s="2" t="s">
        <v>798</v>
      </c>
      <c r="B665" s="6">
        <v>2344</v>
      </c>
      <c r="C665" s="6">
        <v>1825</v>
      </c>
      <c r="D665" s="4" t="s">
        <v>7</v>
      </c>
    </row>
    <row r="666" spans="1:4" ht="75" x14ac:dyDescent="0.25">
      <c r="A666" s="2" t="s">
        <v>1043</v>
      </c>
      <c r="B666" s="4" t="s">
        <v>7</v>
      </c>
      <c r="C666" s="4" t="s">
        <v>7</v>
      </c>
      <c r="D666" s="4" t="s">
        <v>7</v>
      </c>
    </row>
    <row r="667" spans="1:4" x14ac:dyDescent="0.25">
      <c r="A667" s="3" t="s">
        <v>856</v>
      </c>
      <c r="B667" s="4" t="s">
        <v>7</v>
      </c>
      <c r="C667" s="4" t="s">
        <v>7</v>
      </c>
      <c r="D667" s="4" t="s">
        <v>7</v>
      </c>
    </row>
    <row r="668" spans="1:4" x14ac:dyDescent="0.25">
      <c r="A668" s="2" t="s">
        <v>798</v>
      </c>
      <c r="B668" s="4">
        <v>276</v>
      </c>
      <c r="C668" s="4">
        <v>132</v>
      </c>
      <c r="D668" s="4" t="s">
        <v>7</v>
      </c>
    </row>
    <row r="669" spans="1:4" ht="60" x14ac:dyDescent="0.25">
      <c r="A669" s="2" t="s">
        <v>1044</v>
      </c>
      <c r="B669" s="4" t="s">
        <v>7</v>
      </c>
      <c r="C669" s="4" t="s">
        <v>7</v>
      </c>
      <c r="D669" s="4" t="s">
        <v>7</v>
      </c>
    </row>
    <row r="670" spans="1:4" x14ac:dyDescent="0.25">
      <c r="A670" s="3" t="s">
        <v>856</v>
      </c>
      <c r="B670" s="4" t="s">
        <v>7</v>
      </c>
      <c r="C670" s="4" t="s">
        <v>7</v>
      </c>
      <c r="D670" s="4" t="s">
        <v>7</v>
      </c>
    </row>
    <row r="671" spans="1:4" x14ac:dyDescent="0.25">
      <c r="A671" s="2" t="s">
        <v>798</v>
      </c>
      <c r="B671" s="4">
        <v>109</v>
      </c>
      <c r="C671" s="4">
        <v>795</v>
      </c>
      <c r="D671" s="4" t="s">
        <v>7</v>
      </c>
    </row>
    <row r="672" spans="1:4" ht="75" x14ac:dyDescent="0.25">
      <c r="A672" s="2" t="s">
        <v>1045</v>
      </c>
      <c r="B672" s="4" t="s">
        <v>7</v>
      </c>
      <c r="C672" s="4" t="s">
        <v>7</v>
      </c>
      <c r="D672" s="4" t="s">
        <v>7</v>
      </c>
    </row>
    <row r="673" spans="1:4" x14ac:dyDescent="0.25">
      <c r="A673" s="3" t="s">
        <v>856</v>
      </c>
      <c r="B673" s="4" t="s">
        <v>7</v>
      </c>
      <c r="C673" s="4" t="s">
        <v>7</v>
      </c>
      <c r="D673" s="4" t="s">
        <v>7</v>
      </c>
    </row>
    <row r="674" spans="1:4" x14ac:dyDescent="0.25">
      <c r="A674" s="2" t="s">
        <v>798</v>
      </c>
      <c r="B674" s="4">
        <v>0</v>
      </c>
      <c r="C674" s="4">
        <v>0</v>
      </c>
      <c r="D674" s="4" t="s">
        <v>7</v>
      </c>
    </row>
    <row r="675" spans="1:4" ht="75" x14ac:dyDescent="0.25">
      <c r="A675" s="2" t="s">
        <v>1046</v>
      </c>
      <c r="B675" s="4" t="s">
        <v>7</v>
      </c>
      <c r="C675" s="4" t="s">
        <v>7</v>
      </c>
      <c r="D675" s="4" t="s">
        <v>7</v>
      </c>
    </row>
    <row r="676" spans="1:4" x14ac:dyDescent="0.25">
      <c r="A676" s="3" t="s">
        <v>856</v>
      </c>
      <c r="B676" s="4" t="s">
        <v>7</v>
      </c>
      <c r="C676" s="4" t="s">
        <v>7</v>
      </c>
      <c r="D676" s="4" t="s">
        <v>7</v>
      </c>
    </row>
    <row r="677" spans="1:4" x14ac:dyDescent="0.25">
      <c r="A677" s="2" t="s">
        <v>798</v>
      </c>
      <c r="B677" s="4">
        <v>109</v>
      </c>
      <c r="C677" s="4">
        <v>795</v>
      </c>
      <c r="D677" s="4" t="s">
        <v>7</v>
      </c>
    </row>
    <row r="678" spans="1:4" ht="60" x14ac:dyDescent="0.25">
      <c r="A678" s="2" t="s">
        <v>1047</v>
      </c>
      <c r="B678" s="4" t="s">
        <v>7</v>
      </c>
      <c r="C678" s="4" t="s">
        <v>7</v>
      </c>
      <c r="D678" s="4" t="s">
        <v>7</v>
      </c>
    </row>
    <row r="679" spans="1:4" x14ac:dyDescent="0.25">
      <c r="A679" s="3" t="s">
        <v>856</v>
      </c>
      <c r="B679" s="4" t="s">
        <v>7</v>
      </c>
      <c r="C679" s="4" t="s">
        <v>7</v>
      </c>
      <c r="D679" s="4" t="s">
        <v>7</v>
      </c>
    </row>
    <row r="680" spans="1:4" x14ac:dyDescent="0.25">
      <c r="A680" s="2" t="s">
        <v>798</v>
      </c>
      <c r="B680" s="6">
        <v>1360</v>
      </c>
      <c r="C680" s="4">
        <v>899</v>
      </c>
      <c r="D680" s="4" t="s">
        <v>7</v>
      </c>
    </row>
    <row r="681" spans="1:4" ht="75" x14ac:dyDescent="0.25">
      <c r="A681" s="2" t="s">
        <v>1048</v>
      </c>
      <c r="B681" s="4" t="s">
        <v>7</v>
      </c>
      <c r="C681" s="4" t="s">
        <v>7</v>
      </c>
      <c r="D681" s="4" t="s">
        <v>7</v>
      </c>
    </row>
    <row r="682" spans="1:4" x14ac:dyDescent="0.25">
      <c r="A682" s="3" t="s">
        <v>856</v>
      </c>
      <c r="B682" s="4" t="s">
        <v>7</v>
      </c>
      <c r="C682" s="4" t="s">
        <v>7</v>
      </c>
      <c r="D682" s="4" t="s">
        <v>7</v>
      </c>
    </row>
    <row r="683" spans="1:4" x14ac:dyDescent="0.25">
      <c r="A683" s="2" t="s">
        <v>798</v>
      </c>
      <c r="B683" s="6">
        <v>1360</v>
      </c>
      <c r="C683" s="4">
        <v>899</v>
      </c>
      <c r="D683" s="4" t="s">
        <v>7</v>
      </c>
    </row>
    <row r="684" spans="1:4" ht="75" x14ac:dyDescent="0.25">
      <c r="A684" s="2" t="s">
        <v>1049</v>
      </c>
      <c r="B684" s="4" t="s">
        <v>7</v>
      </c>
      <c r="C684" s="4" t="s">
        <v>7</v>
      </c>
      <c r="D684" s="4" t="s">
        <v>7</v>
      </c>
    </row>
    <row r="685" spans="1:4" x14ac:dyDescent="0.25">
      <c r="A685" s="3" t="s">
        <v>856</v>
      </c>
      <c r="B685" s="4" t="s">
        <v>7</v>
      </c>
      <c r="C685" s="4" t="s">
        <v>7</v>
      </c>
      <c r="D685" s="4" t="s">
        <v>7</v>
      </c>
    </row>
    <row r="686" spans="1:4" x14ac:dyDescent="0.25">
      <c r="A686" s="2" t="s">
        <v>798</v>
      </c>
      <c r="B686" s="4">
        <v>0</v>
      </c>
      <c r="C686" s="4">
        <v>0</v>
      </c>
      <c r="D686" s="4" t="s">
        <v>7</v>
      </c>
    </row>
    <row r="687" spans="1:4" ht="60" x14ac:dyDescent="0.25">
      <c r="A687" s="2" t="s">
        <v>1050</v>
      </c>
      <c r="B687" s="4" t="s">
        <v>7</v>
      </c>
      <c r="C687" s="4" t="s">
        <v>7</v>
      </c>
      <c r="D687" s="4" t="s">
        <v>7</v>
      </c>
    </row>
    <row r="688" spans="1:4" x14ac:dyDescent="0.25">
      <c r="A688" s="3" t="s">
        <v>856</v>
      </c>
      <c r="B688" s="4" t="s">
        <v>7</v>
      </c>
      <c r="C688" s="4" t="s">
        <v>7</v>
      </c>
      <c r="D688" s="4" t="s">
        <v>7</v>
      </c>
    </row>
    <row r="689" spans="1:4" x14ac:dyDescent="0.25">
      <c r="A689" s="2" t="s">
        <v>798</v>
      </c>
      <c r="B689" s="6">
        <v>4089</v>
      </c>
      <c r="C689" s="6">
        <v>3651</v>
      </c>
      <c r="D689" s="4" t="s">
        <v>7</v>
      </c>
    </row>
    <row r="690" spans="1:4" ht="75" x14ac:dyDescent="0.25">
      <c r="A690" s="2" t="s">
        <v>1051</v>
      </c>
      <c r="B690" s="4" t="s">
        <v>7</v>
      </c>
      <c r="C690" s="4" t="s">
        <v>7</v>
      </c>
      <c r="D690" s="4" t="s">
        <v>7</v>
      </c>
    </row>
    <row r="691" spans="1:4" x14ac:dyDescent="0.25">
      <c r="A691" s="3" t="s">
        <v>856</v>
      </c>
      <c r="B691" s="4" t="s">
        <v>7</v>
      </c>
      <c r="C691" s="4" t="s">
        <v>7</v>
      </c>
      <c r="D691" s="4" t="s">
        <v>7</v>
      </c>
    </row>
    <row r="692" spans="1:4" x14ac:dyDescent="0.25">
      <c r="A692" s="2" t="s">
        <v>798</v>
      </c>
      <c r="B692" s="6">
        <v>3704</v>
      </c>
      <c r="C692" s="6">
        <v>2724</v>
      </c>
      <c r="D692" s="4" t="s">
        <v>7</v>
      </c>
    </row>
    <row r="693" spans="1:4" ht="75" x14ac:dyDescent="0.25">
      <c r="A693" s="2" t="s">
        <v>1052</v>
      </c>
      <c r="B693" s="4" t="s">
        <v>7</v>
      </c>
      <c r="C693" s="4" t="s">
        <v>7</v>
      </c>
      <c r="D693" s="4" t="s">
        <v>7</v>
      </c>
    </row>
    <row r="694" spans="1:4" x14ac:dyDescent="0.25">
      <c r="A694" s="3" t="s">
        <v>856</v>
      </c>
      <c r="B694" s="4" t="s">
        <v>7</v>
      </c>
      <c r="C694" s="4" t="s">
        <v>7</v>
      </c>
      <c r="D694" s="4" t="s">
        <v>7</v>
      </c>
    </row>
    <row r="695" spans="1:4" x14ac:dyDescent="0.25">
      <c r="A695" s="2" t="s">
        <v>798</v>
      </c>
      <c r="B695" s="4">
        <v>385</v>
      </c>
      <c r="C695" s="4">
        <v>927</v>
      </c>
      <c r="D695" s="4" t="s">
        <v>7</v>
      </c>
    </row>
    <row r="696" spans="1:4" ht="60" x14ac:dyDescent="0.25">
      <c r="A696" s="2" t="s">
        <v>1053</v>
      </c>
      <c r="B696" s="4" t="s">
        <v>7</v>
      </c>
      <c r="C696" s="4" t="s">
        <v>7</v>
      </c>
      <c r="D696" s="4" t="s">
        <v>7</v>
      </c>
    </row>
    <row r="697" spans="1:4" x14ac:dyDescent="0.25">
      <c r="A697" s="3" t="s">
        <v>856</v>
      </c>
      <c r="B697" s="4" t="s">
        <v>7</v>
      </c>
      <c r="C697" s="4" t="s">
        <v>7</v>
      </c>
      <c r="D697" s="4" t="s">
        <v>7</v>
      </c>
    </row>
    <row r="698" spans="1:4" x14ac:dyDescent="0.25">
      <c r="A698" s="2" t="s">
        <v>798</v>
      </c>
      <c r="B698" s="6">
        <v>228694</v>
      </c>
      <c r="C698" s="6">
        <v>209461</v>
      </c>
      <c r="D698" s="4" t="s">
        <v>7</v>
      </c>
    </row>
    <row r="699" spans="1:4" ht="75" x14ac:dyDescent="0.25">
      <c r="A699" s="2" t="s">
        <v>1054</v>
      </c>
      <c r="B699" s="4" t="s">
        <v>7</v>
      </c>
      <c r="C699" s="4" t="s">
        <v>7</v>
      </c>
      <c r="D699" s="4" t="s">
        <v>7</v>
      </c>
    </row>
    <row r="700" spans="1:4" x14ac:dyDescent="0.25">
      <c r="A700" s="3" t="s">
        <v>856</v>
      </c>
      <c r="B700" s="4" t="s">
        <v>7</v>
      </c>
      <c r="C700" s="4" t="s">
        <v>7</v>
      </c>
      <c r="D700" s="4" t="s">
        <v>7</v>
      </c>
    </row>
    <row r="701" spans="1:4" x14ac:dyDescent="0.25">
      <c r="A701" s="2" t="s">
        <v>798</v>
      </c>
      <c r="B701" s="6">
        <v>222483</v>
      </c>
      <c r="C701" s="6">
        <v>202800</v>
      </c>
      <c r="D701" s="4" t="s">
        <v>7</v>
      </c>
    </row>
    <row r="702" spans="1:4" ht="60" x14ac:dyDescent="0.25">
      <c r="A702" s="2" t="s">
        <v>1055</v>
      </c>
      <c r="B702" s="4" t="s">
        <v>7</v>
      </c>
      <c r="C702" s="4" t="s">
        <v>7</v>
      </c>
      <c r="D702" s="4" t="s">
        <v>7</v>
      </c>
    </row>
    <row r="703" spans="1:4" x14ac:dyDescent="0.25">
      <c r="A703" s="3" t="s">
        <v>856</v>
      </c>
      <c r="B703" s="4" t="s">
        <v>7</v>
      </c>
      <c r="C703" s="4" t="s">
        <v>7</v>
      </c>
      <c r="D703" s="4" t="s">
        <v>7</v>
      </c>
    </row>
    <row r="704" spans="1:4" x14ac:dyDescent="0.25">
      <c r="A704" s="2" t="s">
        <v>798</v>
      </c>
      <c r="B704" s="6">
        <v>6211</v>
      </c>
      <c r="C704" s="6">
        <v>6661</v>
      </c>
      <c r="D704" s="4" t="s">
        <v>7</v>
      </c>
    </row>
    <row r="705" spans="1:4" ht="45" x14ac:dyDescent="0.25">
      <c r="A705" s="2" t="s">
        <v>1056</v>
      </c>
      <c r="B705" s="4" t="s">
        <v>7</v>
      </c>
      <c r="C705" s="4" t="s">
        <v>7</v>
      </c>
      <c r="D705" s="4" t="s">
        <v>7</v>
      </c>
    </row>
    <row r="706" spans="1:4" x14ac:dyDescent="0.25">
      <c r="A706" s="3" t="s">
        <v>856</v>
      </c>
      <c r="B706" s="4" t="s">
        <v>7</v>
      </c>
      <c r="C706" s="4" t="s">
        <v>7</v>
      </c>
      <c r="D706" s="4" t="s">
        <v>7</v>
      </c>
    </row>
    <row r="707" spans="1:4" x14ac:dyDescent="0.25">
      <c r="A707" s="2" t="s">
        <v>798</v>
      </c>
      <c r="B707" s="6">
        <v>46079</v>
      </c>
      <c r="C707" s="6">
        <v>38735</v>
      </c>
      <c r="D707" s="4" t="s">
        <v>7</v>
      </c>
    </row>
    <row r="708" spans="1:4" ht="60" x14ac:dyDescent="0.25">
      <c r="A708" s="2" t="s">
        <v>1057</v>
      </c>
      <c r="B708" s="4" t="s">
        <v>7</v>
      </c>
      <c r="C708" s="4" t="s">
        <v>7</v>
      </c>
      <c r="D708" s="4" t="s">
        <v>7</v>
      </c>
    </row>
    <row r="709" spans="1:4" x14ac:dyDescent="0.25">
      <c r="A709" s="3" t="s">
        <v>856</v>
      </c>
      <c r="B709" s="4" t="s">
        <v>7</v>
      </c>
      <c r="C709" s="4" t="s">
        <v>7</v>
      </c>
      <c r="D709" s="4" t="s">
        <v>7</v>
      </c>
    </row>
    <row r="710" spans="1:4" x14ac:dyDescent="0.25">
      <c r="A710" s="2" t="s">
        <v>798</v>
      </c>
      <c r="B710" s="6">
        <v>41040</v>
      </c>
      <c r="C710" s="6">
        <v>38735</v>
      </c>
      <c r="D710" s="4" t="s">
        <v>7</v>
      </c>
    </row>
    <row r="711" spans="1:4" ht="60" x14ac:dyDescent="0.25">
      <c r="A711" s="2" t="s">
        <v>1058</v>
      </c>
      <c r="B711" s="4" t="s">
        <v>7</v>
      </c>
      <c r="C711" s="4" t="s">
        <v>7</v>
      </c>
      <c r="D711" s="4" t="s">
        <v>7</v>
      </c>
    </row>
    <row r="712" spans="1:4" x14ac:dyDescent="0.25">
      <c r="A712" s="3" t="s">
        <v>856</v>
      </c>
      <c r="B712" s="4" t="s">
        <v>7</v>
      </c>
      <c r="C712" s="4" t="s">
        <v>7</v>
      </c>
      <c r="D712" s="4" t="s">
        <v>7</v>
      </c>
    </row>
    <row r="713" spans="1:4" x14ac:dyDescent="0.25">
      <c r="A713" s="2" t="s">
        <v>798</v>
      </c>
      <c r="B713" s="6">
        <v>5039</v>
      </c>
      <c r="C713" s="4">
        <v>0</v>
      </c>
      <c r="D713" s="4" t="s">
        <v>7</v>
      </c>
    </row>
    <row r="714" spans="1:4" ht="60" x14ac:dyDescent="0.25">
      <c r="A714" s="2" t="s">
        <v>1059</v>
      </c>
      <c r="B714" s="4" t="s">
        <v>7</v>
      </c>
      <c r="C714" s="4" t="s">
        <v>7</v>
      </c>
      <c r="D714" s="4" t="s">
        <v>7</v>
      </c>
    </row>
    <row r="715" spans="1:4" x14ac:dyDescent="0.25">
      <c r="A715" s="3" t="s">
        <v>856</v>
      </c>
      <c r="B715" s="4" t="s">
        <v>7</v>
      </c>
      <c r="C715" s="4" t="s">
        <v>7</v>
      </c>
      <c r="D715" s="4" t="s">
        <v>7</v>
      </c>
    </row>
    <row r="716" spans="1:4" x14ac:dyDescent="0.25">
      <c r="A716" s="2" t="s">
        <v>798</v>
      </c>
      <c r="B716" s="4">
        <v>0</v>
      </c>
      <c r="C716" s="4">
        <v>951</v>
      </c>
      <c r="D716" s="4" t="s">
        <v>7</v>
      </c>
    </row>
    <row r="717" spans="1:4" ht="75" x14ac:dyDescent="0.25">
      <c r="A717" s="2" t="s">
        <v>1060</v>
      </c>
      <c r="B717" s="4" t="s">
        <v>7</v>
      </c>
      <c r="C717" s="4" t="s">
        <v>7</v>
      </c>
      <c r="D717" s="4" t="s">
        <v>7</v>
      </c>
    </row>
    <row r="718" spans="1:4" x14ac:dyDescent="0.25">
      <c r="A718" s="3" t="s">
        <v>856</v>
      </c>
      <c r="B718" s="4" t="s">
        <v>7</v>
      </c>
      <c r="C718" s="4" t="s">
        <v>7</v>
      </c>
      <c r="D718" s="4" t="s">
        <v>7</v>
      </c>
    </row>
    <row r="719" spans="1:4" x14ac:dyDescent="0.25">
      <c r="A719" s="2" t="s">
        <v>798</v>
      </c>
      <c r="B719" s="4">
        <v>0</v>
      </c>
      <c r="C719" s="4">
        <v>951</v>
      </c>
      <c r="D719" s="4" t="s">
        <v>7</v>
      </c>
    </row>
    <row r="720" spans="1:4" ht="75" x14ac:dyDescent="0.25">
      <c r="A720" s="2" t="s">
        <v>1061</v>
      </c>
      <c r="B720" s="4" t="s">
        <v>7</v>
      </c>
      <c r="C720" s="4" t="s">
        <v>7</v>
      </c>
      <c r="D720" s="4" t="s">
        <v>7</v>
      </c>
    </row>
    <row r="721" spans="1:4" x14ac:dyDescent="0.25">
      <c r="A721" s="3" t="s">
        <v>856</v>
      </c>
      <c r="B721" s="4" t="s">
        <v>7</v>
      </c>
      <c r="C721" s="4" t="s">
        <v>7</v>
      </c>
      <c r="D721" s="4" t="s">
        <v>7</v>
      </c>
    </row>
    <row r="722" spans="1:4" x14ac:dyDescent="0.25">
      <c r="A722" s="2" t="s">
        <v>798</v>
      </c>
      <c r="B722" s="4">
        <v>0</v>
      </c>
      <c r="C722" s="4">
        <v>0</v>
      </c>
      <c r="D722" s="4" t="s">
        <v>7</v>
      </c>
    </row>
    <row r="723" spans="1:4" ht="60" x14ac:dyDescent="0.25">
      <c r="A723" s="2" t="s">
        <v>1062</v>
      </c>
      <c r="B723" s="4" t="s">
        <v>7</v>
      </c>
      <c r="C723" s="4" t="s">
        <v>7</v>
      </c>
      <c r="D723" s="4" t="s">
        <v>7</v>
      </c>
    </row>
    <row r="724" spans="1:4" x14ac:dyDescent="0.25">
      <c r="A724" s="3" t="s">
        <v>856</v>
      </c>
      <c r="B724" s="4" t="s">
        <v>7</v>
      </c>
      <c r="C724" s="4" t="s">
        <v>7</v>
      </c>
      <c r="D724" s="4" t="s">
        <v>7</v>
      </c>
    </row>
    <row r="725" spans="1:4" x14ac:dyDescent="0.25">
      <c r="A725" s="2" t="s">
        <v>798</v>
      </c>
      <c r="B725" s="4">
        <v>0</v>
      </c>
      <c r="C725" s="4">
        <v>0</v>
      </c>
      <c r="D725" s="4" t="s">
        <v>7</v>
      </c>
    </row>
    <row r="726" spans="1:4" ht="75" x14ac:dyDescent="0.25">
      <c r="A726" s="2" t="s">
        <v>1063</v>
      </c>
      <c r="B726" s="4" t="s">
        <v>7</v>
      </c>
      <c r="C726" s="4" t="s">
        <v>7</v>
      </c>
      <c r="D726" s="4" t="s">
        <v>7</v>
      </c>
    </row>
    <row r="727" spans="1:4" x14ac:dyDescent="0.25">
      <c r="A727" s="3" t="s">
        <v>856</v>
      </c>
      <c r="B727" s="4" t="s">
        <v>7</v>
      </c>
      <c r="C727" s="4" t="s">
        <v>7</v>
      </c>
      <c r="D727" s="4" t="s">
        <v>7</v>
      </c>
    </row>
    <row r="728" spans="1:4" x14ac:dyDescent="0.25">
      <c r="A728" s="2" t="s">
        <v>798</v>
      </c>
      <c r="B728" s="4">
        <v>0</v>
      </c>
      <c r="C728" s="4">
        <v>0</v>
      </c>
      <c r="D728" s="4" t="s">
        <v>7</v>
      </c>
    </row>
    <row r="729" spans="1:4" ht="75" x14ac:dyDescent="0.25">
      <c r="A729" s="2" t="s">
        <v>1064</v>
      </c>
      <c r="B729" s="4" t="s">
        <v>7</v>
      </c>
      <c r="C729" s="4" t="s">
        <v>7</v>
      </c>
      <c r="D729" s="4" t="s">
        <v>7</v>
      </c>
    </row>
    <row r="730" spans="1:4" x14ac:dyDescent="0.25">
      <c r="A730" s="3" t="s">
        <v>856</v>
      </c>
      <c r="B730" s="4" t="s">
        <v>7</v>
      </c>
      <c r="C730" s="4" t="s">
        <v>7</v>
      </c>
      <c r="D730" s="4" t="s">
        <v>7</v>
      </c>
    </row>
    <row r="731" spans="1:4" x14ac:dyDescent="0.25">
      <c r="A731" s="2" t="s">
        <v>798</v>
      </c>
      <c r="B731" s="4">
        <v>0</v>
      </c>
      <c r="C731" s="4">
        <v>0</v>
      </c>
      <c r="D731" s="4" t="s">
        <v>7</v>
      </c>
    </row>
    <row r="732" spans="1:4" ht="60" x14ac:dyDescent="0.25">
      <c r="A732" s="2" t="s">
        <v>1065</v>
      </c>
      <c r="B732" s="4" t="s">
        <v>7</v>
      </c>
      <c r="C732" s="4" t="s">
        <v>7</v>
      </c>
      <c r="D732" s="4" t="s">
        <v>7</v>
      </c>
    </row>
    <row r="733" spans="1:4" x14ac:dyDescent="0.25">
      <c r="A733" s="3" t="s">
        <v>856</v>
      </c>
      <c r="B733" s="4" t="s">
        <v>7</v>
      </c>
      <c r="C733" s="4" t="s">
        <v>7</v>
      </c>
      <c r="D733" s="4" t="s">
        <v>7</v>
      </c>
    </row>
    <row r="734" spans="1:4" x14ac:dyDescent="0.25">
      <c r="A734" s="2" t="s">
        <v>798</v>
      </c>
      <c r="B734" s="4">
        <v>0</v>
      </c>
      <c r="C734" s="4">
        <v>0</v>
      </c>
      <c r="D734" s="4" t="s">
        <v>7</v>
      </c>
    </row>
    <row r="735" spans="1:4" ht="75" x14ac:dyDescent="0.25">
      <c r="A735" s="2" t="s">
        <v>1066</v>
      </c>
      <c r="B735" s="4" t="s">
        <v>7</v>
      </c>
      <c r="C735" s="4" t="s">
        <v>7</v>
      </c>
      <c r="D735" s="4" t="s">
        <v>7</v>
      </c>
    </row>
    <row r="736" spans="1:4" x14ac:dyDescent="0.25">
      <c r="A736" s="3" t="s">
        <v>856</v>
      </c>
      <c r="B736" s="4" t="s">
        <v>7</v>
      </c>
      <c r="C736" s="4" t="s">
        <v>7</v>
      </c>
      <c r="D736" s="4" t="s">
        <v>7</v>
      </c>
    </row>
    <row r="737" spans="1:4" x14ac:dyDescent="0.25">
      <c r="A737" s="2" t="s">
        <v>798</v>
      </c>
      <c r="B737" s="4">
        <v>0</v>
      </c>
      <c r="C737" s="4">
        <v>0</v>
      </c>
      <c r="D737" s="4" t="s">
        <v>7</v>
      </c>
    </row>
    <row r="738" spans="1:4" ht="75" x14ac:dyDescent="0.25">
      <c r="A738" s="2" t="s">
        <v>1067</v>
      </c>
      <c r="B738" s="4" t="s">
        <v>7</v>
      </c>
      <c r="C738" s="4" t="s">
        <v>7</v>
      </c>
      <c r="D738" s="4" t="s">
        <v>7</v>
      </c>
    </row>
    <row r="739" spans="1:4" x14ac:dyDescent="0.25">
      <c r="A739" s="3" t="s">
        <v>856</v>
      </c>
      <c r="B739" s="4" t="s">
        <v>7</v>
      </c>
      <c r="C739" s="4" t="s">
        <v>7</v>
      </c>
      <c r="D739" s="4" t="s">
        <v>7</v>
      </c>
    </row>
    <row r="740" spans="1:4" x14ac:dyDescent="0.25">
      <c r="A740" s="2" t="s">
        <v>798</v>
      </c>
      <c r="B740" s="4">
        <v>0</v>
      </c>
      <c r="C740" s="4">
        <v>0</v>
      </c>
      <c r="D740" s="4" t="s">
        <v>7</v>
      </c>
    </row>
    <row r="741" spans="1:4" ht="60" x14ac:dyDescent="0.25">
      <c r="A741" s="2" t="s">
        <v>1068</v>
      </c>
      <c r="B741" s="4" t="s">
        <v>7</v>
      </c>
      <c r="C741" s="4" t="s">
        <v>7</v>
      </c>
      <c r="D741" s="4" t="s">
        <v>7</v>
      </c>
    </row>
    <row r="742" spans="1:4" x14ac:dyDescent="0.25">
      <c r="A742" s="3" t="s">
        <v>856</v>
      </c>
      <c r="B742" s="4" t="s">
        <v>7</v>
      </c>
      <c r="C742" s="4" t="s">
        <v>7</v>
      </c>
      <c r="D742" s="4" t="s">
        <v>7</v>
      </c>
    </row>
    <row r="743" spans="1:4" x14ac:dyDescent="0.25">
      <c r="A743" s="2" t="s">
        <v>798</v>
      </c>
      <c r="B743" s="4">
        <v>0</v>
      </c>
      <c r="C743" s="4">
        <v>951</v>
      </c>
      <c r="D743" s="4" t="s">
        <v>7</v>
      </c>
    </row>
    <row r="744" spans="1:4" ht="75" x14ac:dyDescent="0.25">
      <c r="A744" s="2" t="s">
        <v>1069</v>
      </c>
      <c r="B744" s="4" t="s">
        <v>7</v>
      </c>
      <c r="C744" s="4" t="s">
        <v>7</v>
      </c>
      <c r="D744" s="4" t="s">
        <v>7</v>
      </c>
    </row>
    <row r="745" spans="1:4" x14ac:dyDescent="0.25">
      <c r="A745" s="3" t="s">
        <v>856</v>
      </c>
      <c r="B745" s="4" t="s">
        <v>7</v>
      </c>
      <c r="C745" s="4" t="s">
        <v>7</v>
      </c>
      <c r="D745" s="4" t="s">
        <v>7</v>
      </c>
    </row>
    <row r="746" spans="1:4" x14ac:dyDescent="0.25">
      <c r="A746" s="2" t="s">
        <v>798</v>
      </c>
      <c r="B746" s="4">
        <v>0</v>
      </c>
      <c r="C746" s="4">
        <v>951</v>
      </c>
      <c r="D746" s="4" t="s">
        <v>7</v>
      </c>
    </row>
    <row r="747" spans="1:4" ht="75" x14ac:dyDescent="0.25">
      <c r="A747" s="2" t="s">
        <v>1070</v>
      </c>
      <c r="B747" s="4" t="s">
        <v>7</v>
      </c>
      <c r="C747" s="4" t="s">
        <v>7</v>
      </c>
      <c r="D747" s="4" t="s">
        <v>7</v>
      </c>
    </row>
    <row r="748" spans="1:4" x14ac:dyDescent="0.25">
      <c r="A748" s="3" t="s">
        <v>856</v>
      </c>
      <c r="B748" s="4" t="s">
        <v>7</v>
      </c>
      <c r="C748" s="4" t="s">
        <v>7</v>
      </c>
      <c r="D748" s="4" t="s">
        <v>7</v>
      </c>
    </row>
    <row r="749" spans="1:4" x14ac:dyDescent="0.25">
      <c r="A749" s="2" t="s">
        <v>798</v>
      </c>
      <c r="B749" s="4">
        <v>0</v>
      </c>
      <c r="C749" s="4">
        <v>0</v>
      </c>
      <c r="D749" s="4" t="s">
        <v>7</v>
      </c>
    </row>
    <row r="750" spans="1:4" ht="60" x14ac:dyDescent="0.25">
      <c r="A750" s="2" t="s">
        <v>1071</v>
      </c>
      <c r="B750" s="4" t="s">
        <v>7</v>
      </c>
      <c r="C750" s="4" t="s">
        <v>7</v>
      </c>
      <c r="D750" s="4" t="s">
        <v>7</v>
      </c>
    </row>
    <row r="751" spans="1:4" x14ac:dyDescent="0.25">
      <c r="A751" s="3" t="s">
        <v>856</v>
      </c>
      <c r="B751" s="4" t="s">
        <v>7</v>
      </c>
      <c r="C751" s="4" t="s">
        <v>7</v>
      </c>
      <c r="D751" s="4" t="s">
        <v>7</v>
      </c>
    </row>
    <row r="752" spans="1:4" x14ac:dyDescent="0.25">
      <c r="A752" s="2" t="s">
        <v>798</v>
      </c>
      <c r="B752" s="6">
        <v>46079</v>
      </c>
      <c r="C752" s="6">
        <v>37784</v>
      </c>
      <c r="D752" s="4" t="s">
        <v>7</v>
      </c>
    </row>
    <row r="753" spans="1:4" ht="75" x14ac:dyDescent="0.25">
      <c r="A753" s="2" t="s">
        <v>1072</v>
      </c>
      <c r="B753" s="4" t="s">
        <v>7</v>
      </c>
      <c r="C753" s="4" t="s">
        <v>7</v>
      </c>
      <c r="D753" s="4" t="s">
        <v>7</v>
      </c>
    </row>
    <row r="754" spans="1:4" x14ac:dyDescent="0.25">
      <c r="A754" s="3" t="s">
        <v>856</v>
      </c>
      <c r="B754" s="4" t="s">
        <v>7</v>
      </c>
      <c r="C754" s="4" t="s">
        <v>7</v>
      </c>
      <c r="D754" s="4" t="s">
        <v>7</v>
      </c>
    </row>
    <row r="755" spans="1:4" x14ac:dyDescent="0.25">
      <c r="A755" s="2" t="s">
        <v>798</v>
      </c>
      <c r="B755" s="6">
        <v>41040</v>
      </c>
      <c r="C755" s="6">
        <v>37784</v>
      </c>
      <c r="D755" s="4" t="s">
        <v>7</v>
      </c>
    </row>
    <row r="756" spans="1:4" ht="60" x14ac:dyDescent="0.25">
      <c r="A756" s="2" t="s">
        <v>1073</v>
      </c>
      <c r="B756" s="4" t="s">
        <v>7</v>
      </c>
      <c r="C756" s="4" t="s">
        <v>7</v>
      </c>
      <c r="D756" s="4" t="s">
        <v>7</v>
      </c>
    </row>
    <row r="757" spans="1:4" x14ac:dyDescent="0.25">
      <c r="A757" s="3" t="s">
        <v>856</v>
      </c>
      <c r="B757" s="4" t="s">
        <v>7</v>
      </c>
      <c r="C757" s="4" t="s">
        <v>7</v>
      </c>
      <c r="D757" s="4" t="s">
        <v>7</v>
      </c>
    </row>
    <row r="758" spans="1:4" x14ac:dyDescent="0.25">
      <c r="A758" s="2" t="s">
        <v>798</v>
      </c>
      <c r="B758" s="6">
        <v>5039</v>
      </c>
      <c r="C758" s="4">
        <v>0</v>
      </c>
      <c r="D758" s="4" t="s">
        <v>7</v>
      </c>
    </row>
    <row r="759" spans="1:4" ht="30" x14ac:dyDescent="0.25">
      <c r="A759" s="2" t="s">
        <v>1074</v>
      </c>
      <c r="B759" s="4" t="s">
        <v>7</v>
      </c>
      <c r="C759" s="4" t="s">
        <v>7</v>
      </c>
      <c r="D759" s="4" t="s">
        <v>7</v>
      </c>
    </row>
    <row r="760" spans="1:4" x14ac:dyDescent="0.25">
      <c r="A760" s="3" t="s">
        <v>856</v>
      </c>
      <c r="B760" s="4" t="s">
        <v>7</v>
      </c>
      <c r="C760" s="4" t="s">
        <v>7</v>
      </c>
      <c r="D760" s="4" t="s">
        <v>7</v>
      </c>
    </row>
    <row r="761" spans="1:4" x14ac:dyDescent="0.25">
      <c r="A761" s="2" t="s">
        <v>376</v>
      </c>
      <c r="B761" s="6">
        <v>7515</v>
      </c>
      <c r="C761" s="6">
        <v>7659</v>
      </c>
      <c r="D761" s="4" t="s">
        <v>7</v>
      </c>
    </row>
    <row r="762" spans="1:4" ht="45" x14ac:dyDescent="0.25">
      <c r="A762" s="2" t="s">
        <v>1075</v>
      </c>
      <c r="B762" s="4" t="s">
        <v>7</v>
      </c>
      <c r="C762" s="4" t="s">
        <v>7</v>
      </c>
      <c r="D762" s="4" t="s">
        <v>7</v>
      </c>
    </row>
    <row r="763" spans="1:4" x14ac:dyDescent="0.25">
      <c r="A763" s="3" t="s">
        <v>856</v>
      </c>
      <c r="B763" s="4" t="s">
        <v>7</v>
      </c>
      <c r="C763" s="4" t="s">
        <v>7</v>
      </c>
      <c r="D763" s="4" t="s">
        <v>7</v>
      </c>
    </row>
    <row r="764" spans="1:4" x14ac:dyDescent="0.25">
      <c r="A764" s="2" t="s">
        <v>376</v>
      </c>
      <c r="B764" s="6">
        <v>7515</v>
      </c>
      <c r="C764" s="6">
        <v>7659</v>
      </c>
      <c r="D764" s="4" t="s">
        <v>7</v>
      </c>
    </row>
    <row r="765" spans="1:4" ht="30" x14ac:dyDescent="0.25">
      <c r="A765" s="2" t="s">
        <v>1076</v>
      </c>
      <c r="B765" s="4" t="s">
        <v>7</v>
      </c>
      <c r="C765" s="4" t="s">
        <v>7</v>
      </c>
      <c r="D765" s="4" t="s">
        <v>7</v>
      </c>
    </row>
    <row r="766" spans="1:4" x14ac:dyDescent="0.25">
      <c r="A766" s="3" t="s">
        <v>856</v>
      </c>
      <c r="B766" s="4" t="s">
        <v>7</v>
      </c>
      <c r="C766" s="4" t="s">
        <v>7</v>
      </c>
      <c r="D766" s="4" t="s">
        <v>7</v>
      </c>
    </row>
    <row r="767" spans="1:4" x14ac:dyDescent="0.25">
      <c r="A767" s="2" t="s">
        <v>376</v>
      </c>
      <c r="B767" s="4">
        <v>0</v>
      </c>
      <c r="C767" s="4">
        <v>0</v>
      </c>
      <c r="D767" s="4" t="s">
        <v>7</v>
      </c>
    </row>
    <row r="768" spans="1:4" ht="45" x14ac:dyDescent="0.25">
      <c r="A768" s="2" t="s">
        <v>1077</v>
      </c>
      <c r="B768" s="4" t="s">
        <v>7</v>
      </c>
      <c r="C768" s="4" t="s">
        <v>7</v>
      </c>
      <c r="D768" s="4" t="s">
        <v>7</v>
      </c>
    </row>
    <row r="769" spans="1:4" x14ac:dyDescent="0.25">
      <c r="A769" s="3" t="s">
        <v>856</v>
      </c>
      <c r="B769" s="4" t="s">
        <v>7</v>
      </c>
      <c r="C769" s="4" t="s">
        <v>7</v>
      </c>
      <c r="D769" s="4" t="s">
        <v>7</v>
      </c>
    </row>
    <row r="770" spans="1:4" x14ac:dyDescent="0.25">
      <c r="A770" s="2" t="s">
        <v>376</v>
      </c>
      <c r="B770" s="4">
        <v>67</v>
      </c>
      <c r="C770" s="4">
        <v>92</v>
      </c>
      <c r="D770" s="4" t="s">
        <v>7</v>
      </c>
    </row>
    <row r="771" spans="1:4" ht="60" x14ac:dyDescent="0.25">
      <c r="A771" s="2" t="s">
        <v>1078</v>
      </c>
      <c r="B771" s="4" t="s">
        <v>7</v>
      </c>
      <c r="C771" s="4" t="s">
        <v>7</v>
      </c>
      <c r="D771" s="4" t="s">
        <v>7</v>
      </c>
    </row>
    <row r="772" spans="1:4" x14ac:dyDescent="0.25">
      <c r="A772" s="3" t="s">
        <v>856</v>
      </c>
      <c r="B772" s="4" t="s">
        <v>7</v>
      </c>
      <c r="C772" s="4" t="s">
        <v>7</v>
      </c>
      <c r="D772" s="4" t="s">
        <v>7</v>
      </c>
    </row>
    <row r="773" spans="1:4" x14ac:dyDescent="0.25">
      <c r="A773" s="2" t="s">
        <v>376</v>
      </c>
      <c r="B773" s="4">
        <v>67</v>
      </c>
      <c r="C773" s="4">
        <v>92</v>
      </c>
      <c r="D773" s="4" t="s">
        <v>7</v>
      </c>
    </row>
    <row r="774" spans="1:4" ht="45" x14ac:dyDescent="0.25">
      <c r="A774" s="2" t="s">
        <v>1079</v>
      </c>
      <c r="B774" s="4" t="s">
        <v>7</v>
      </c>
      <c r="C774" s="4" t="s">
        <v>7</v>
      </c>
      <c r="D774" s="4" t="s">
        <v>7</v>
      </c>
    </row>
    <row r="775" spans="1:4" x14ac:dyDescent="0.25">
      <c r="A775" s="3" t="s">
        <v>856</v>
      </c>
      <c r="B775" s="4" t="s">
        <v>7</v>
      </c>
      <c r="C775" s="4" t="s">
        <v>7</v>
      </c>
      <c r="D775" s="4" t="s">
        <v>7</v>
      </c>
    </row>
    <row r="776" spans="1:4" x14ac:dyDescent="0.25">
      <c r="A776" s="2" t="s">
        <v>376</v>
      </c>
      <c r="B776" s="4">
        <v>0</v>
      </c>
      <c r="C776" s="4">
        <v>0</v>
      </c>
      <c r="D776" s="4" t="s">
        <v>7</v>
      </c>
    </row>
    <row r="777" spans="1:4" ht="45" x14ac:dyDescent="0.25">
      <c r="A777" s="2" t="s">
        <v>1080</v>
      </c>
      <c r="B777" s="4" t="s">
        <v>7</v>
      </c>
      <c r="C777" s="4" t="s">
        <v>7</v>
      </c>
      <c r="D777" s="4" t="s">
        <v>7</v>
      </c>
    </row>
    <row r="778" spans="1:4" x14ac:dyDescent="0.25">
      <c r="A778" s="3" t="s">
        <v>856</v>
      </c>
      <c r="B778" s="4" t="s">
        <v>7</v>
      </c>
      <c r="C778" s="4" t="s">
        <v>7</v>
      </c>
      <c r="D778" s="4" t="s">
        <v>7</v>
      </c>
    </row>
    <row r="779" spans="1:4" x14ac:dyDescent="0.25">
      <c r="A779" s="2" t="s">
        <v>376</v>
      </c>
      <c r="B779" s="4">
        <v>6</v>
      </c>
      <c r="C779" s="4">
        <v>12</v>
      </c>
      <c r="D779" s="4" t="s">
        <v>7</v>
      </c>
    </row>
    <row r="780" spans="1:4" ht="60" x14ac:dyDescent="0.25">
      <c r="A780" s="2" t="s">
        <v>1081</v>
      </c>
      <c r="B780" s="4" t="s">
        <v>7</v>
      </c>
      <c r="C780" s="4" t="s">
        <v>7</v>
      </c>
      <c r="D780" s="4" t="s">
        <v>7</v>
      </c>
    </row>
    <row r="781" spans="1:4" x14ac:dyDescent="0.25">
      <c r="A781" s="3" t="s">
        <v>856</v>
      </c>
      <c r="B781" s="4" t="s">
        <v>7</v>
      </c>
      <c r="C781" s="4" t="s">
        <v>7</v>
      </c>
      <c r="D781" s="4" t="s">
        <v>7</v>
      </c>
    </row>
    <row r="782" spans="1:4" x14ac:dyDescent="0.25">
      <c r="A782" s="2" t="s">
        <v>376</v>
      </c>
      <c r="B782" s="4">
        <v>6</v>
      </c>
      <c r="C782" s="4">
        <v>12</v>
      </c>
      <c r="D782" s="4" t="s">
        <v>7</v>
      </c>
    </row>
    <row r="783" spans="1:4" ht="45" x14ac:dyDescent="0.25">
      <c r="A783" s="2" t="s">
        <v>1082</v>
      </c>
      <c r="B783" s="4" t="s">
        <v>7</v>
      </c>
      <c r="C783" s="4" t="s">
        <v>7</v>
      </c>
      <c r="D783" s="4" t="s">
        <v>7</v>
      </c>
    </row>
    <row r="784" spans="1:4" x14ac:dyDescent="0.25">
      <c r="A784" s="3" t="s">
        <v>856</v>
      </c>
      <c r="B784" s="4" t="s">
        <v>7</v>
      </c>
      <c r="C784" s="4" t="s">
        <v>7</v>
      </c>
      <c r="D784" s="4" t="s">
        <v>7</v>
      </c>
    </row>
    <row r="785" spans="1:4" x14ac:dyDescent="0.25">
      <c r="A785" s="2" t="s">
        <v>376</v>
      </c>
      <c r="B785" s="4">
        <v>0</v>
      </c>
      <c r="C785" s="4">
        <v>0</v>
      </c>
      <c r="D785" s="4" t="s">
        <v>7</v>
      </c>
    </row>
    <row r="786" spans="1:4" ht="45" x14ac:dyDescent="0.25">
      <c r="A786" s="2" t="s">
        <v>1083</v>
      </c>
      <c r="B786" s="4" t="s">
        <v>7</v>
      </c>
      <c r="C786" s="4" t="s">
        <v>7</v>
      </c>
      <c r="D786" s="4" t="s">
        <v>7</v>
      </c>
    </row>
    <row r="787" spans="1:4" x14ac:dyDescent="0.25">
      <c r="A787" s="3" t="s">
        <v>856</v>
      </c>
      <c r="B787" s="4" t="s">
        <v>7</v>
      </c>
      <c r="C787" s="4" t="s">
        <v>7</v>
      </c>
      <c r="D787" s="4" t="s">
        <v>7</v>
      </c>
    </row>
    <row r="788" spans="1:4" x14ac:dyDescent="0.25">
      <c r="A788" s="2" t="s">
        <v>376</v>
      </c>
      <c r="B788" s="4">
        <v>0</v>
      </c>
      <c r="C788" s="4">
        <v>0</v>
      </c>
      <c r="D788" s="4" t="s">
        <v>7</v>
      </c>
    </row>
    <row r="789" spans="1:4" ht="60" x14ac:dyDescent="0.25">
      <c r="A789" s="2" t="s">
        <v>1084</v>
      </c>
      <c r="B789" s="4" t="s">
        <v>7</v>
      </c>
      <c r="C789" s="4" t="s">
        <v>7</v>
      </c>
      <c r="D789" s="4" t="s">
        <v>7</v>
      </c>
    </row>
    <row r="790" spans="1:4" x14ac:dyDescent="0.25">
      <c r="A790" s="3" t="s">
        <v>856</v>
      </c>
      <c r="B790" s="4" t="s">
        <v>7</v>
      </c>
      <c r="C790" s="4" t="s">
        <v>7</v>
      </c>
      <c r="D790" s="4" t="s">
        <v>7</v>
      </c>
    </row>
    <row r="791" spans="1:4" x14ac:dyDescent="0.25">
      <c r="A791" s="2" t="s">
        <v>376</v>
      </c>
      <c r="B791" s="4">
        <v>0</v>
      </c>
      <c r="C791" s="4">
        <v>0</v>
      </c>
      <c r="D791" s="4" t="s">
        <v>7</v>
      </c>
    </row>
    <row r="792" spans="1:4" ht="45" x14ac:dyDescent="0.25">
      <c r="A792" s="2" t="s">
        <v>1085</v>
      </c>
      <c r="B792" s="4" t="s">
        <v>7</v>
      </c>
      <c r="C792" s="4" t="s">
        <v>7</v>
      </c>
      <c r="D792" s="4" t="s">
        <v>7</v>
      </c>
    </row>
    <row r="793" spans="1:4" x14ac:dyDescent="0.25">
      <c r="A793" s="3" t="s">
        <v>856</v>
      </c>
      <c r="B793" s="4" t="s">
        <v>7</v>
      </c>
      <c r="C793" s="4" t="s">
        <v>7</v>
      </c>
      <c r="D793" s="4" t="s">
        <v>7</v>
      </c>
    </row>
    <row r="794" spans="1:4" x14ac:dyDescent="0.25">
      <c r="A794" s="2" t="s">
        <v>376</v>
      </c>
      <c r="B794" s="4">
        <v>0</v>
      </c>
      <c r="C794" s="4">
        <v>0</v>
      </c>
      <c r="D794" s="4" t="s">
        <v>7</v>
      </c>
    </row>
    <row r="795" spans="1:4" ht="45" x14ac:dyDescent="0.25">
      <c r="A795" s="2" t="s">
        <v>1086</v>
      </c>
      <c r="B795" s="4" t="s">
        <v>7</v>
      </c>
      <c r="C795" s="4" t="s">
        <v>7</v>
      </c>
      <c r="D795" s="4" t="s">
        <v>7</v>
      </c>
    </row>
    <row r="796" spans="1:4" x14ac:dyDescent="0.25">
      <c r="A796" s="3" t="s">
        <v>856</v>
      </c>
      <c r="B796" s="4" t="s">
        <v>7</v>
      </c>
      <c r="C796" s="4" t="s">
        <v>7</v>
      </c>
      <c r="D796" s="4" t="s">
        <v>7</v>
      </c>
    </row>
    <row r="797" spans="1:4" x14ac:dyDescent="0.25">
      <c r="A797" s="2" t="s">
        <v>376</v>
      </c>
      <c r="B797" s="4">
        <v>73</v>
      </c>
      <c r="C797" s="4">
        <v>104</v>
      </c>
      <c r="D797" s="4" t="s">
        <v>7</v>
      </c>
    </row>
    <row r="798" spans="1:4" ht="60" x14ac:dyDescent="0.25">
      <c r="A798" s="2" t="s">
        <v>1087</v>
      </c>
      <c r="B798" s="4" t="s">
        <v>7</v>
      </c>
      <c r="C798" s="4" t="s">
        <v>7</v>
      </c>
      <c r="D798" s="4" t="s">
        <v>7</v>
      </c>
    </row>
    <row r="799" spans="1:4" x14ac:dyDescent="0.25">
      <c r="A799" s="3" t="s">
        <v>856</v>
      </c>
      <c r="B799" s="4" t="s">
        <v>7</v>
      </c>
      <c r="C799" s="4" t="s">
        <v>7</v>
      </c>
      <c r="D799" s="4" t="s">
        <v>7</v>
      </c>
    </row>
    <row r="800" spans="1:4" x14ac:dyDescent="0.25">
      <c r="A800" s="2" t="s">
        <v>376</v>
      </c>
      <c r="B800" s="4">
        <v>73</v>
      </c>
      <c r="C800" s="4">
        <v>104</v>
      </c>
      <c r="D800" s="4" t="s">
        <v>7</v>
      </c>
    </row>
    <row r="801" spans="1:4" ht="60" x14ac:dyDescent="0.25">
      <c r="A801" s="2" t="s">
        <v>1088</v>
      </c>
      <c r="B801" s="4" t="s">
        <v>7</v>
      </c>
      <c r="C801" s="4" t="s">
        <v>7</v>
      </c>
      <c r="D801" s="4" t="s">
        <v>7</v>
      </c>
    </row>
    <row r="802" spans="1:4" x14ac:dyDescent="0.25">
      <c r="A802" s="3" t="s">
        <v>856</v>
      </c>
      <c r="B802" s="4" t="s">
        <v>7</v>
      </c>
      <c r="C802" s="4" t="s">
        <v>7</v>
      </c>
      <c r="D802" s="4" t="s">
        <v>7</v>
      </c>
    </row>
    <row r="803" spans="1:4" x14ac:dyDescent="0.25">
      <c r="A803" s="2" t="s">
        <v>376</v>
      </c>
      <c r="B803" s="4">
        <v>0</v>
      </c>
      <c r="C803" s="4">
        <v>0</v>
      </c>
      <c r="D803" s="4" t="s">
        <v>7</v>
      </c>
    </row>
    <row r="804" spans="1:4" ht="30" x14ac:dyDescent="0.25">
      <c r="A804" s="2" t="s">
        <v>1089</v>
      </c>
      <c r="B804" s="4" t="s">
        <v>7</v>
      </c>
      <c r="C804" s="4" t="s">
        <v>7</v>
      </c>
      <c r="D804" s="4" t="s">
        <v>7</v>
      </c>
    </row>
    <row r="805" spans="1:4" x14ac:dyDescent="0.25">
      <c r="A805" s="3" t="s">
        <v>856</v>
      </c>
      <c r="B805" s="4" t="s">
        <v>7</v>
      </c>
      <c r="C805" s="4" t="s">
        <v>7</v>
      </c>
      <c r="D805" s="4" t="s">
        <v>7</v>
      </c>
    </row>
    <row r="806" spans="1:4" x14ac:dyDescent="0.25">
      <c r="A806" s="2" t="s">
        <v>376</v>
      </c>
      <c r="B806" s="6">
        <v>7442</v>
      </c>
      <c r="C806" s="6">
        <v>7555</v>
      </c>
      <c r="D806" s="4" t="s">
        <v>7</v>
      </c>
    </row>
    <row r="807" spans="1:4" ht="45" x14ac:dyDescent="0.25">
      <c r="A807" s="2" t="s">
        <v>1090</v>
      </c>
      <c r="B807" s="4" t="s">
        <v>7</v>
      </c>
      <c r="C807" s="4" t="s">
        <v>7</v>
      </c>
      <c r="D807" s="4" t="s">
        <v>7</v>
      </c>
    </row>
    <row r="808" spans="1:4" x14ac:dyDescent="0.25">
      <c r="A808" s="3" t="s">
        <v>856</v>
      </c>
      <c r="B808" s="4" t="s">
        <v>7</v>
      </c>
      <c r="C808" s="4" t="s">
        <v>7</v>
      </c>
      <c r="D808" s="4" t="s">
        <v>7</v>
      </c>
    </row>
    <row r="809" spans="1:4" x14ac:dyDescent="0.25">
      <c r="A809" s="2" t="s">
        <v>376</v>
      </c>
      <c r="B809" s="6">
        <v>7442</v>
      </c>
      <c r="C809" s="6">
        <v>7555</v>
      </c>
      <c r="D809" s="4" t="s">
        <v>7</v>
      </c>
    </row>
    <row r="810" spans="1:4" ht="45" x14ac:dyDescent="0.25">
      <c r="A810" s="2" t="s">
        <v>1091</v>
      </c>
      <c r="B810" s="4" t="s">
        <v>7</v>
      </c>
      <c r="C810" s="4" t="s">
        <v>7</v>
      </c>
      <c r="D810" s="4" t="s">
        <v>7</v>
      </c>
    </row>
    <row r="811" spans="1:4" x14ac:dyDescent="0.25">
      <c r="A811" s="3" t="s">
        <v>856</v>
      </c>
      <c r="B811" s="4" t="s">
        <v>7</v>
      </c>
      <c r="C811" s="4" t="s">
        <v>7</v>
      </c>
      <c r="D811" s="4" t="s">
        <v>7</v>
      </c>
    </row>
    <row r="812" spans="1:4" x14ac:dyDescent="0.25">
      <c r="A812" s="2" t="s">
        <v>376</v>
      </c>
      <c r="B812" s="4">
        <v>0</v>
      </c>
      <c r="C812" s="4">
        <v>0</v>
      </c>
      <c r="D812" s="4" t="s">
        <v>7</v>
      </c>
    </row>
    <row r="813" spans="1:4" ht="30" x14ac:dyDescent="0.25">
      <c r="A813" s="2" t="s">
        <v>1092</v>
      </c>
      <c r="B813" s="4" t="s">
        <v>7</v>
      </c>
      <c r="C813" s="4" t="s">
        <v>7</v>
      </c>
      <c r="D813" s="4" t="s">
        <v>7</v>
      </c>
    </row>
    <row r="814" spans="1:4" x14ac:dyDescent="0.25">
      <c r="A814" s="3" t="s">
        <v>856</v>
      </c>
      <c r="B814" s="4" t="s">
        <v>7</v>
      </c>
      <c r="C814" s="4" t="s">
        <v>7</v>
      </c>
      <c r="D814" s="4" t="s">
        <v>7</v>
      </c>
    </row>
    <row r="815" spans="1:4" x14ac:dyDescent="0.25">
      <c r="A815" s="2" t="s">
        <v>376</v>
      </c>
      <c r="B815" s="6">
        <v>9378</v>
      </c>
      <c r="C815" s="6">
        <v>8529</v>
      </c>
      <c r="D815" s="4" t="s">
        <v>7</v>
      </c>
    </row>
    <row r="816" spans="1:4" ht="45" x14ac:dyDescent="0.25">
      <c r="A816" s="2" t="s">
        <v>1093</v>
      </c>
      <c r="B816" s="4" t="s">
        <v>7</v>
      </c>
      <c r="C816" s="4" t="s">
        <v>7</v>
      </c>
      <c r="D816" s="4" t="s">
        <v>7</v>
      </c>
    </row>
    <row r="817" spans="1:4" x14ac:dyDescent="0.25">
      <c r="A817" s="3" t="s">
        <v>856</v>
      </c>
      <c r="B817" s="4" t="s">
        <v>7</v>
      </c>
      <c r="C817" s="4" t="s">
        <v>7</v>
      </c>
      <c r="D817" s="4" t="s">
        <v>7</v>
      </c>
    </row>
    <row r="818" spans="1:4" x14ac:dyDescent="0.25">
      <c r="A818" s="2" t="s">
        <v>376</v>
      </c>
      <c r="B818" s="6">
        <v>9350</v>
      </c>
      <c r="C818" s="6">
        <v>8520</v>
      </c>
      <c r="D818" s="4" t="s">
        <v>7</v>
      </c>
    </row>
    <row r="819" spans="1:4" ht="45" x14ac:dyDescent="0.25">
      <c r="A819" s="2" t="s">
        <v>1094</v>
      </c>
      <c r="B819" s="4" t="s">
        <v>7</v>
      </c>
      <c r="C819" s="4" t="s">
        <v>7</v>
      </c>
      <c r="D819" s="4" t="s">
        <v>7</v>
      </c>
    </row>
    <row r="820" spans="1:4" x14ac:dyDescent="0.25">
      <c r="A820" s="3" t="s">
        <v>856</v>
      </c>
      <c r="B820" s="4" t="s">
        <v>7</v>
      </c>
      <c r="C820" s="4" t="s">
        <v>7</v>
      </c>
      <c r="D820" s="4" t="s">
        <v>7</v>
      </c>
    </row>
    <row r="821" spans="1:4" x14ac:dyDescent="0.25">
      <c r="A821" s="2" t="s">
        <v>376</v>
      </c>
      <c r="B821" s="4">
        <v>28</v>
      </c>
      <c r="C821" s="4">
        <v>9</v>
      </c>
      <c r="D821" s="4" t="s">
        <v>7</v>
      </c>
    </row>
    <row r="822" spans="1:4" ht="45" x14ac:dyDescent="0.25">
      <c r="A822" s="2" t="s">
        <v>1095</v>
      </c>
      <c r="B822" s="4" t="s">
        <v>7</v>
      </c>
      <c r="C822" s="4" t="s">
        <v>7</v>
      </c>
      <c r="D822" s="4" t="s">
        <v>7</v>
      </c>
    </row>
    <row r="823" spans="1:4" x14ac:dyDescent="0.25">
      <c r="A823" s="3" t="s">
        <v>856</v>
      </c>
      <c r="B823" s="4" t="s">
        <v>7</v>
      </c>
      <c r="C823" s="4" t="s">
        <v>7</v>
      </c>
      <c r="D823" s="4" t="s">
        <v>7</v>
      </c>
    </row>
    <row r="824" spans="1:4" x14ac:dyDescent="0.25">
      <c r="A824" s="2" t="s">
        <v>376</v>
      </c>
      <c r="B824" s="4">
        <v>30</v>
      </c>
      <c r="C824" s="4">
        <v>37</v>
      </c>
      <c r="D824" s="4" t="s">
        <v>7</v>
      </c>
    </row>
    <row r="825" spans="1:4" ht="60" x14ac:dyDescent="0.25">
      <c r="A825" s="2" t="s">
        <v>1096</v>
      </c>
      <c r="B825" s="4" t="s">
        <v>7</v>
      </c>
      <c r="C825" s="4" t="s">
        <v>7</v>
      </c>
      <c r="D825" s="4" t="s">
        <v>7</v>
      </c>
    </row>
    <row r="826" spans="1:4" x14ac:dyDescent="0.25">
      <c r="A826" s="3" t="s">
        <v>856</v>
      </c>
      <c r="B826" s="4" t="s">
        <v>7</v>
      </c>
      <c r="C826" s="4" t="s">
        <v>7</v>
      </c>
      <c r="D826" s="4" t="s">
        <v>7</v>
      </c>
    </row>
    <row r="827" spans="1:4" x14ac:dyDescent="0.25">
      <c r="A827" s="2" t="s">
        <v>376</v>
      </c>
      <c r="B827" s="4">
        <v>30</v>
      </c>
      <c r="C827" s="4">
        <v>37</v>
      </c>
      <c r="D827" s="4" t="s">
        <v>7</v>
      </c>
    </row>
    <row r="828" spans="1:4" ht="60" x14ac:dyDescent="0.25">
      <c r="A828" s="2" t="s">
        <v>1097</v>
      </c>
      <c r="B828" s="4" t="s">
        <v>7</v>
      </c>
      <c r="C828" s="4" t="s">
        <v>7</v>
      </c>
      <c r="D828" s="4" t="s">
        <v>7</v>
      </c>
    </row>
    <row r="829" spans="1:4" x14ac:dyDescent="0.25">
      <c r="A829" s="3" t="s">
        <v>856</v>
      </c>
      <c r="B829" s="4" t="s">
        <v>7</v>
      </c>
      <c r="C829" s="4" t="s">
        <v>7</v>
      </c>
      <c r="D829" s="4" t="s">
        <v>7</v>
      </c>
    </row>
    <row r="830" spans="1:4" x14ac:dyDescent="0.25">
      <c r="A830" s="2" t="s">
        <v>376</v>
      </c>
      <c r="B830" s="4">
        <v>0</v>
      </c>
      <c r="C830" s="4">
        <v>0</v>
      </c>
      <c r="D830" s="4" t="s">
        <v>7</v>
      </c>
    </row>
    <row r="831" spans="1:4" ht="45" x14ac:dyDescent="0.25">
      <c r="A831" s="2" t="s">
        <v>1098</v>
      </c>
      <c r="B831" s="4" t="s">
        <v>7</v>
      </c>
      <c r="C831" s="4" t="s">
        <v>7</v>
      </c>
      <c r="D831" s="4" t="s">
        <v>7</v>
      </c>
    </row>
    <row r="832" spans="1:4" x14ac:dyDescent="0.25">
      <c r="A832" s="3" t="s">
        <v>856</v>
      </c>
      <c r="B832" s="4" t="s">
        <v>7</v>
      </c>
      <c r="C832" s="4" t="s">
        <v>7</v>
      </c>
      <c r="D832" s="4" t="s">
        <v>7</v>
      </c>
    </row>
    <row r="833" spans="1:4" x14ac:dyDescent="0.25">
      <c r="A833" s="2" t="s">
        <v>376</v>
      </c>
      <c r="B833" s="4">
        <v>0</v>
      </c>
      <c r="C833" s="4">
        <v>1</v>
      </c>
      <c r="D833" s="4" t="s">
        <v>7</v>
      </c>
    </row>
    <row r="834" spans="1:4" ht="60" x14ac:dyDescent="0.25">
      <c r="A834" s="2" t="s">
        <v>1099</v>
      </c>
      <c r="B834" s="4" t="s">
        <v>7</v>
      </c>
      <c r="C834" s="4" t="s">
        <v>7</v>
      </c>
      <c r="D834" s="4" t="s">
        <v>7</v>
      </c>
    </row>
    <row r="835" spans="1:4" x14ac:dyDescent="0.25">
      <c r="A835" s="3" t="s">
        <v>856</v>
      </c>
      <c r="B835" s="4" t="s">
        <v>7</v>
      </c>
      <c r="C835" s="4" t="s">
        <v>7</v>
      </c>
      <c r="D835" s="4" t="s">
        <v>7</v>
      </c>
    </row>
    <row r="836" spans="1:4" x14ac:dyDescent="0.25">
      <c r="A836" s="2" t="s">
        <v>376</v>
      </c>
      <c r="B836" s="4">
        <v>0</v>
      </c>
      <c r="C836" s="4">
        <v>0</v>
      </c>
      <c r="D836" s="4" t="s">
        <v>7</v>
      </c>
    </row>
    <row r="837" spans="1:4" ht="45" x14ac:dyDescent="0.25">
      <c r="A837" s="2" t="s">
        <v>1100</v>
      </c>
      <c r="B837" s="4" t="s">
        <v>7</v>
      </c>
      <c r="C837" s="4" t="s">
        <v>7</v>
      </c>
      <c r="D837" s="4" t="s">
        <v>7</v>
      </c>
    </row>
    <row r="838" spans="1:4" x14ac:dyDescent="0.25">
      <c r="A838" s="3" t="s">
        <v>856</v>
      </c>
      <c r="B838" s="4" t="s">
        <v>7</v>
      </c>
      <c r="C838" s="4" t="s">
        <v>7</v>
      </c>
      <c r="D838" s="4" t="s">
        <v>7</v>
      </c>
    </row>
    <row r="839" spans="1:4" x14ac:dyDescent="0.25">
      <c r="A839" s="2" t="s">
        <v>376</v>
      </c>
      <c r="B839" s="4">
        <v>0</v>
      </c>
      <c r="C839" s="4">
        <v>1</v>
      </c>
      <c r="D839" s="4" t="s">
        <v>7</v>
      </c>
    </row>
    <row r="840" spans="1:4" ht="45" x14ac:dyDescent="0.25">
      <c r="A840" s="2" t="s">
        <v>1101</v>
      </c>
      <c r="B840" s="4" t="s">
        <v>7</v>
      </c>
      <c r="C840" s="4" t="s">
        <v>7</v>
      </c>
      <c r="D840" s="4" t="s">
        <v>7</v>
      </c>
    </row>
    <row r="841" spans="1:4" x14ac:dyDescent="0.25">
      <c r="A841" s="3" t="s">
        <v>856</v>
      </c>
      <c r="B841" s="4" t="s">
        <v>7</v>
      </c>
      <c r="C841" s="4" t="s">
        <v>7</v>
      </c>
      <c r="D841" s="4" t="s">
        <v>7</v>
      </c>
    </row>
    <row r="842" spans="1:4" x14ac:dyDescent="0.25">
      <c r="A842" s="2" t="s">
        <v>376</v>
      </c>
      <c r="B842" s="4">
        <v>102</v>
      </c>
      <c r="C842" s="4">
        <v>102</v>
      </c>
      <c r="D842" s="4" t="s">
        <v>7</v>
      </c>
    </row>
    <row r="843" spans="1:4" ht="60" x14ac:dyDescent="0.25">
      <c r="A843" s="2" t="s">
        <v>1102</v>
      </c>
      <c r="B843" s="4" t="s">
        <v>7</v>
      </c>
      <c r="C843" s="4" t="s">
        <v>7</v>
      </c>
      <c r="D843" s="4" t="s">
        <v>7</v>
      </c>
    </row>
    <row r="844" spans="1:4" x14ac:dyDescent="0.25">
      <c r="A844" s="3" t="s">
        <v>856</v>
      </c>
      <c r="B844" s="4" t="s">
        <v>7</v>
      </c>
      <c r="C844" s="4" t="s">
        <v>7</v>
      </c>
      <c r="D844" s="4" t="s">
        <v>7</v>
      </c>
    </row>
    <row r="845" spans="1:4" x14ac:dyDescent="0.25">
      <c r="A845" s="2" t="s">
        <v>376</v>
      </c>
      <c r="B845" s="4">
        <v>102</v>
      </c>
      <c r="C845" s="4">
        <v>102</v>
      </c>
      <c r="D845" s="4" t="s">
        <v>7</v>
      </c>
    </row>
    <row r="846" spans="1:4" ht="45" x14ac:dyDescent="0.25">
      <c r="A846" s="2" t="s">
        <v>1103</v>
      </c>
      <c r="B846" s="4" t="s">
        <v>7</v>
      </c>
      <c r="C846" s="4" t="s">
        <v>7</v>
      </c>
      <c r="D846" s="4" t="s">
        <v>7</v>
      </c>
    </row>
    <row r="847" spans="1:4" x14ac:dyDescent="0.25">
      <c r="A847" s="3" t="s">
        <v>856</v>
      </c>
      <c r="B847" s="4" t="s">
        <v>7</v>
      </c>
      <c r="C847" s="4" t="s">
        <v>7</v>
      </c>
      <c r="D847" s="4" t="s">
        <v>7</v>
      </c>
    </row>
    <row r="848" spans="1:4" x14ac:dyDescent="0.25">
      <c r="A848" s="2" t="s">
        <v>376</v>
      </c>
      <c r="B848" s="4">
        <v>0</v>
      </c>
      <c r="C848" s="4">
        <v>0</v>
      </c>
      <c r="D848" s="4" t="s">
        <v>7</v>
      </c>
    </row>
    <row r="849" spans="1:4" ht="45" x14ac:dyDescent="0.25">
      <c r="A849" s="2" t="s">
        <v>1104</v>
      </c>
      <c r="B849" s="4" t="s">
        <v>7</v>
      </c>
      <c r="C849" s="4" t="s">
        <v>7</v>
      </c>
      <c r="D849" s="4" t="s">
        <v>7</v>
      </c>
    </row>
    <row r="850" spans="1:4" x14ac:dyDescent="0.25">
      <c r="A850" s="3" t="s">
        <v>856</v>
      </c>
      <c r="B850" s="4" t="s">
        <v>7</v>
      </c>
      <c r="C850" s="4" t="s">
        <v>7</v>
      </c>
      <c r="D850" s="4" t="s">
        <v>7</v>
      </c>
    </row>
    <row r="851" spans="1:4" x14ac:dyDescent="0.25">
      <c r="A851" s="2" t="s">
        <v>376</v>
      </c>
      <c r="B851" s="4">
        <v>132</v>
      </c>
      <c r="C851" s="4">
        <v>140</v>
      </c>
      <c r="D851" s="4" t="s">
        <v>7</v>
      </c>
    </row>
    <row r="852" spans="1:4" ht="60" x14ac:dyDescent="0.25">
      <c r="A852" s="2" t="s">
        <v>1105</v>
      </c>
      <c r="B852" s="4" t="s">
        <v>7</v>
      </c>
      <c r="C852" s="4" t="s">
        <v>7</v>
      </c>
      <c r="D852" s="4" t="s">
        <v>7</v>
      </c>
    </row>
    <row r="853" spans="1:4" x14ac:dyDescent="0.25">
      <c r="A853" s="3" t="s">
        <v>856</v>
      </c>
      <c r="B853" s="4" t="s">
        <v>7</v>
      </c>
      <c r="C853" s="4" t="s">
        <v>7</v>
      </c>
      <c r="D853" s="4" t="s">
        <v>7</v>
      </c>
    </row>
    <row r="854" spans="1:4" x14ac:dyDescent="0.25">
      <c r="A854" s="2" t="s">
        <v>376</v>
      </c>
      <c r="B854" s="4">
        <v>132</v>
      </c>
      <c r="C854" s="4">
        <v>139</v>
      </c>
      <c r="D854" s="4" t="s">
        <v>7</v>
      </c>
    </row>
    <row r="855" spans="1:4" ht="60" x14ac:dyDescent="0.25">
      <c r="A855" s="2" t="s">
        <v>1106</v>
      </c>
      <c r="B855" s="4" t="s">
        <v>7</v>
      </c>
      <c r="C855" s="4" t="s">
        <v>7</v>
      </c>
      <c r="D855" s="4" t="s">
        <v>7</v>
      </c>
    </row>
    <row r="856" spans="1:4" x14ac:dyDescent="0.25">
      <c r="A856" s="3" t="s">
        <v>856</v>
      </c>
      <c r="B856" s="4" t="s">
        <v>7</v>
      </c>
      <c r="C856" s="4" t="s">
        <v>7</v>
      </c>
      <c r="D856" s="4" t="s">
        <v>7</v>
      </c>
    </row>
    <row r="857" spans="1:4" x14ac:dyDescent="0.25">
      <c r="A857" s="2" t="s">
        <v>376</v>
      </c>
      <c r="B857" s="4">
        <v>0</v>
      </c>
      <c r="C857" s="4">
        <v>1</v>
      </c>
      <c r="D857" s="4" t="s">
        <v>7</v>
      </c>
    </row>
    <row r="858" spans="1:4" ht="45" x14ac:dyDescent="0.25">
      <c r="A858" s="2" t="s">
        <v>1107</v>
      </c>
      <c r="B858" s="4" t="s">
        <v>7</v>
      </c>
      <c r="C858" s="4" t="s">
        <v>7</v>
      </c>
      <c r="D858" s="4" t="s">
        <v>7</v>
      </c>
    </row>
    <row r="859" spans="1:4" x14ac:dyDescent="0.25">
      <c r="A859" s="3" t="s">
        <v>856</v>
      </c>
      <c r="B859" s="4" t="s">
        <v>7</v>
      </c>
      <c r="C859" s="4" t="s">
        <v>7</v>
      </c>
      <c r="D859" s="4" t="s">
        <v>7</v>
      </c>
    </row>
    <row r="860" spans="1:4" x14ac:dyDescent="0.25">
      <c r="A860" s="2" t="s">
        <v>376</v>
      </c>
      <c r="B860" s="6">
        <v>9246</v>
      </c>
      <c r="C860" s="6">
        <v>8389</v>
      </c>
      <c r="D860" s="4" t="s">
        <v>7</v>
      </c>
    </row>
    <row r="861" spans="1:4" ht="60" x14ac:dyDescent="0.25">
      <c r="A861" s="2" t="s">
        <v>1108</v>
      </c>
      <c r="B861" s="4" t="s">
        <v>7</v>
      </c>
      <c r="C861" s="4" t="s">
        <v>7</v>
      </c>
      <c r="D861" s="4" t="s">
        <v>7</v>
      </c>
    </row>
    <row r="862" spans="1:4" x14ac:dyDescent="0.25">
      <c r="A862" s="3" t="s">
        <v>856</v>
      </c>
      <c r="B862" s="4" t="s">
        <v>7</v>
      </c>
      <c r="C862" s="4" t="s">
        <v>7</v>
      </c>
      <c r="D862" s="4" t="s">
        <v>7</v>
      </c>
    </row>
    <row r="863" spans="1:4" x14ac:dyDescent="0.25">
      <c r="A863" s="2" t="s">
        <v>376</v>
      </c>
      <c r="B863" s="6">
        <v>9218</v>
      </c>
      <c r="C863" s="6">
        <v>8381</v>
      </c>
      <c r="D863" s="4" t="s">
        <v>7</v>
      </c>
    </row>
    <row r="864" spans="1:4" ht="45" x14ac:dyDescent="0.25">
      <c r="A864" s="2" t="s">
        <v>1109</v>
      </c>
      <c r="B864" s="4" t="s">
        <v>7</v>
      </c>
      <c r="C864" s="4" t="s">
        <v>7</v>
      </c>
      <c r="D864" s="4" t="s">
        <v>7</v>
      </c>
    </row>
    <row r="865" spans="1:4" x14ac:dyDescent="0.25">
      <c r="A865" s="3" t="s">
        <v>856</v>
      </c>
      <c r="B865" s="4" t="s">
        <v>7</v>
      </c>
      <c r="C865" s="4" t="s">
        <v>7</v>
      </c>
      <c r="D865" s="4" t="s">
        <v>7</v>
      </c>
    </row>
    <row r="866" spans="1:4" x14ac:dyDescent="0.25">
      <c r="A866" s="2" t="s">
        <v>376</v>
      </c>
      <c r="B866" s="4">
        <v>28</v>
      </c>
      <c r="C866" s="4">
        <v>8</v>
      </c>
      <c r="D866" s="4" t="s">
        <v>7</v>
      </c>
    </row>
    <row r="867" spans="1:4" ht="30" x14ac:dyDescent="0.25">
      <c r="A867" s="2" t="s">
        <v>1110</v>
      </c>
      <c r="B867" s="4" t="s">
        <v>7</v>
      </c>
      <c r="C867" s="4" t="s">
        <v>7</v>
      </c>
      <c r="D867" s="4" t="s">
        <v>7</v>
      </c>
    </row>
    <row r="868" spans="1:4" x14ac:dyDescent="0.25">
      <c r="A868" s="3" t="s">
        <v>856</v>
      </c>
      <c r="B868" s="4" t="s">
        <v>7</v>
      </c>
      <c r="C868" s="4" t="s">
        <v>7</v>
      </c>
      <c r="D868" s="4" t="s">
        <v>7</v>
      </c>
    </row>
    <row r="869" spans="1:4" x14ac:dyDescent="0.25">
      <c r="A869" s="2" t="s">
        <v>376</v>
      </c>
      <c r="B869" s="6">
        <v>9901</v>
      </c>
      <c r="C869" s="6">
        <v>10249</v>
      </c>
      <c r="D869" s="4" t="s">
        <v>7</v>
      </c>
    </row>
    <row r="870" spans="1:4" ht="45" x14ac:dyDescent="0.25">
      <c r="A870" s="2" t="s">
        <v>1111</v>
      </c>
      <c r="B870" s="4" t="s">
        <v>7</v>
      </c>
      <c r="C870" s="4" t="s">
        <v>7</v>
      </c>
      <c r="D870" s="4" t="s">
        <v>7</v>
      </c>
    </row>
    <row r="871" spans="1:4" x14ac:dyDescent="0.25">
      <c r="A871" s="3" t="s">
        <v>856</v>
      </c>
      <c r="B871" s="4" t="s">
        <v>7</v>
      </c>
      <c r="C871" s="4" t="s">
        <v>7</v>
      </c>
      <c r="D871" s="4" t="s">
        <v>7</v>
      </c>
    </row>
    <row r="872" spans="1:4" x14ac:dyDescent="0.25">
      <c r="A872" s="2" t="s">
        <v>376</v>
      </c>
      <c r="B872" s="6">
        <v>7831</v>
      </c>
      <c r="C872" s="6">
        <v>7787</v>
      </c>
      <c r="D872" s="4" t="s">
        <v>7</v>
      </c>
    </row>
    <row r="873" spans="1:4" ht="45" x14ac:dyDescent="0.25">
      <c r="A873" s="2" t="s">
        <v>1112</v>
      </c>
      <c r="B873" s="4" t="s">
        <v>7</v>
      </c>
      <c r="C873" s="4" t="s">
        <v>7</v>
      </c>
      <c r="D873" s="4" t="s">
        <v>7</v>
      </c>
    </row>
    <row r="874" spans="1:4" x14ac:dyDescent="0.25">
      <c r="A874" s="3" t="s">
        <v>856</v>
      </c>
      <c r="B874" s="4" t="s">
        <v>7</v>
      </c>
      <c r="C874" s="4" t="s">
        <v>7</v>
      </c>
      <c r="D874" s="4" t="s">
        <v>7</v>
      </c>
    </row>
    <row r="875" spans="1:4" x14ac:dyDescent="0.25">
      <c r="A875" s="2" t="s">
        <v>376</v>
      </c>
      <c r="B875" s="6">
        <v>2070</v>
      </c>
      <c r="C875" s="6">
        <v>2462</v>
      </c>
      <c r="D875" s="4" t="s">
        <v>7</v>
      </c>
    </row>
    <row r="876" spans="1:4" ht="45" x14ac:dyDescent="0.25">
      <c r="A876" s="2" t="s">
        <v>1113</v>
      </c>
      <c r="B876" s="4" t="s">
        <v>7</v>
      </c>
      <c r="C876" s="4" t="s">
        <v>7</v>
      </c>
      <c r="D876" s="4" t="s">
        <v>7</v>
      </c>
    </row>
    <row r="877" spans="1:4" x14ac:dyDescent="0.25">
      <c r="A877" s="3" t="s">
        <v>856</v>
      </c>
      <c r="B877" s="4" t="s">
        <v>7</v>
      </c>
      <c r="C877" s="4" t="s">
        <v>7</v>
      </c>
      <c r="D877" s="4" t="s">
        <v>7</v>
      </c>
    </row>
    <row r="878" spans="1:4" x14ac:dyDescent="0.25">
      <c r="A878" s="2" t="s">
        <v>376</v>
      </c>
      <c r="B878" s="4">
        <v>43</v>
      </c>
      <c r="C878" s="4">
        <v>324</v>
      </c>
      <c r="D878" s="4" t="s">
        <v>7</v>
      </c>
    </row>
    <row r="879" spans="1:4" ht="60" x14ac:dyDescent="0.25">
      <c r="A879" s="2" t="s">
        <v>1114</v>
      </c>
      <c r="B879" s="4" t="s">
        <v>7</v>
      </c>
      <c r="C879" s="4" t="s">
        <v>7</v>
      </c>
      <c r="D879" s="4" t="s">
        <v>7</v>
      </c>
    </row>
    <row r="880" spans="1:4" x14ac:dyDescent="0.25">
      <c r="A880" s="3" t="s">
        <v>856</v>
      </c>
      <c r="B880" s="4" t="s">
        <v>7</v>
      </c>
      <c r="C880" s="4" t="s">
        <v>7</v>
      </c>
      <c r="D880" s="4" t="s">
        <v>7</v>
      </c>
    </row>
    <row r="881" spans="1:4" x14ac:dyDescent="0.25">
      <c r="A881" s="2" t="s">
        <v>376</v>
      </c>
      <c r="B881" s="4">
        <v>43</v>
      </c>
      <c r="C881" s="4">
        <v>229</v>
      </c>
      <c r="D881" s="4" t="s">
        <v>7</v>
      </c>
    </row>
    <row r="882" spans="1:4" ht="45" x14ac:dyDescent="0.25">
      <c r="A882" s="2" t="s">
        <v>1115</v>
      </c>
      <c r="B882" s="4" t="s">
        <v>7</v>
      </c>
      <c r="C882" s="4" t="s">
        <v>7</v>
      </c>
      <c r="D882" s="4" t="s">
        <v>7</v>
      </c>
    </row>
    <row r="883" spans="1:4" x14ac:dyDescent="0.25">
      <c r="A883" s="3" t="s">
        <v>856</v>
      </c>
      <c r="B883" s="4" t="s">
        <v>7</v>
      </c>
      <c r="C883" s="4" t="s">
        <v>7</v>
      </c>
      <c r="D883" s="4" t="s">
        <v>7</v>
      </c>
    </row>
    <row r="884" spans="1:4" x14ac:dyDescent="0.25">
      <c r="A884" s="2" t="s">
        <v>376</v>
      </c>
      <c r="B884" s="4">
        <v>0</v>
      </c>
      <c r="C884" s="4">
        <v>95</v>
      </c>
      <c r="D884" s="4" t="s">
        <v>7</v>
      </c>
    </row>
    <row r="885" spans="1:4" ht="45" x14ac:dyDescent="0.25">
      <c r="A885" s="2" t="s">
        <v>1116</v>
      </c>
      <c r="B885" s="4" t="s">
        <v>7</v>
      </c>
      <c r="C885" s="4" t="s">
        <v>7</v>
      </c>
      <c r="D885" s="4" t="s">
        <v>7</v>
      </c>
    </row>
    <row r="886" spans="1:4" x14ac:dyDescent="0.25">
      <c r="A886" s="3" t="s">
        <v>856</v>
      </c>
      <c r="B886" s="4" t="s">
        <v>7</v>
      </c>
      <c r="C886" s="4" t="s">
        <v>7</v>
      </c>
      <c r="D886" s="4" t="s">
        <v>7</v>
      </c>
    </row>
    <row r="887" spans="1:4" x14ac:dyDescent="0.25">
      <c r="A887" s="2" t="s">
        <v>376</v>
      </c>
      <c r="B887" s="4">
        <v>23</v>
      </c>
      <c r="C887" s="4">
        <v>90</v>
      </c>
      <c r="D887" s="4" t="s">
        <v>7</v>
      </c>
    </row>
    <row r="888" spans="1:4" ht="60" x14ac:dyDescent="0.25">
      <c r="A888" s="2" t="s">
        <v>1117</v>
      </c>
      <c r="B888" s="4" t="s">
        <v>7</v>
      </c>
      <c r="C888" s="4" t="s">
        <v>7</v>
      </c>
      <c r="D888" s="4" t="s">
        <v>7</v>
      </c>
    </row>
    <row r="889" spans="1:4" x14ac:dyDescent="0.25">
      <c r="A889" s="3" t="s">
        <v>856</v>
      </c>
      <c r="B889" s="4" t="s">
        <v>7</v>
      </c>
      <c r="C889" s="4" t="s">
        <v>7</v>
      </c>
      <c r="D889" s="4" t="s">
        <v>7</v>
      </c>
    </row>
    <row r="890" spans="1:4" x14ac:dyDescent="0.25">
      <c r="A890" s="2" t="s">
        <v>376</v>
      </c>
      <c r="B890" s="4">
        <v>0</v>
      </c>
      <c r="C890" s="4">
        <v>0</v>
      </c>
      <c r="D890" s="4" t="s">
        <v>7</v>
      </c>
    </row>
    <row r="891" spans="1:4" ht="45" x14ac:dyDescent="0.25">
      <c r="A891" s="2" t="s">
        <v>1118</v>
      </c>
      <c r="B891" s="4" t="s">
        <v>7</v>
      </c>
      <c r="C891" s="4" t="s">
        <v>7</v>
      </c>
      <c r="D891" s="4" t="s">
        <v>7</v>
      </c>
    </row>
    <row r="892" spans="1:4" x14ac:dyDescent="0.25">
      <c r="A892" s="3" t="s">
        <v>856</v>
      </c>
      <c r="B892" s="4" t="s">
        <v>7</v>
      </c>
      <c r="C892" s="4" t="s">
        <v>7</v>
      </c>
      <c r="D892" s="4" t="s">
        <v>7</v>
      </c>
    </row>
    <row r="893" spans="1:4" x14ac:dyDescent="0.25">
      <c r="A893" s="2" t="s">
        <v>376</v>
      </c>
      <c r="B893" s="4">
        <v>23</v>
      </c>
      <c r="C893" s="4">
        <v>90</v>
      </c>
      <c r="D893" s="4" t="s">
        <v>7</v>
      </c>
    </row>
    <row r="894" spans="1:4" ht="45" x14ac:dyDescent="0.25">
      <c r="A894" s="2" t="s">
        <v>1119</v>
      </c>
      <c r="B894" s="4" t="s">
        <v>7</v>
      </c>
      <c r="C894" s="4" t="s">
        <v>7</v>
      </c>
      <c r="D894" s="4" t="s">
        <v>7</v>
      </c>
    </row>
    <row r="895" spans="1:4" x14ac:dyDescent="0.25">
      <c r="A895" s="3" t="s">
        <v>856</v>
      </c>
      <c r="B895" s="4" t="s">
        <v>7</v>
      </c>
      <c r="C895" s="4" t="s">
        <v>7</v>
      </c>
      <c r="D895" s="4" t="s">
        <v>7</v>
      </c>
    </row>
    <row r="896" spans="1:4" x14ac:dyDescent="0.25">
      <c r="A896" s="2" t="s">
        <v>376</v>
      </c>
      <c r="B896" s="4">
        <v>66</v>
      </c>
      <c r="C896" s="4">
        <v>25</v>
      </c>
      <c r="D896" s="4" t="s">
        <v>7</v>
      </c>
    </row>
    <row r="897" spans="1:4" ht="60" x14ac:dyDescent="0.25">
      <c r="A897" s="2" t="s">
        <v>1120</v>
      </c>
      <c r="B897" s="4" t="s">
        <v>7</v>
      </c>
      <c r="C897" s="4" t="s">
        <v>7</v>
      </c>
      <c r="D897" s="4" t="s">
        <v>7</v>
      </c>
    </row>
    <row r="898" spans="1:4" x14ac:dyDescent="0.25">
      <c r="A898" s="3" t="s">
        <v>856</v>
      </c>
      <c r="B898" s="4" t="s">
        <v>7</v>
      </c>
      <c r="C898" s="4" t="s">
        <v>7</v>
      </c>
      <c r="D898" s="4" t="s">
        <v>7</v>
      </c>
    </row>
    <row r="899" spans="1:4" x14ac:dyDescent="0.25">
      <c r="A899" s="2" t="s">
        <v>376</v>
      </c>
      <c r="B899" s="4">
        <v>66</v>
      </c>
      <c r="C899" s="4">
        <v>25</v>
      </c>
      <c r="D899" s="4" t="s">
        <v>7</v>
      </c>
    </row>
    <row r="900" spans="1:4" ht="45" x14ac:dyDescent="0.25">
      <c r="A900" s="2" t="s">
        <v>1121</v>
      </c>
      <c r="B900" s="4" t="s">
        <v>7</v>
      </c>
      <c r="C900" s="4" t="s">
        <v>7</v>
      </c>
      <c r="D900" s="4" t="s">
        <v>7</v>
      </c>
    </row>
    <row r="901" spans="1:4" x14ac:dyDescent="0.25">
      <c r="A901" s="3" t="s">
        <v>856</v>
      </c>
      <c r="B901" s="4" t="s">
        <v>7</v>
      </c>
      <c r="C901" s="4" t="s">
        <v>7</v>
      </c>
      <c r="D901" s="4" t="s">
        <v>7</v>
      </c>
    </row>
    <row r="902" spans="1:4" x14ac:dyDescent="0.25">
      <c r="A902" s="2" t="s">
        <v>376</v>
      </c>
      <c r="B902" s="4">
        <v>0</v>
      </c>
      <c r="C902" s="4">
        <v>0</v>
      </c>
      <c r="D902" s="4" t="s">
        <v>7</v>
      </c>
    </row>
    <row r="903" spans="1:4" ht="45" x14ac:dyDescent="0.25">
      <c r="A903" s="2" t="s">
        <v>1122</v>
      </c>
      <c r="B903" s="4" t="s">
        <v>7</v>
      </c>
      <c r="C903" s="4" t="s">
        <v>7</v>
      </c>
      <c r="D903" s="4" t="s">
        <v>7</v>
      </c>
    </row>
    <row r="904" spans="1:4" x14ac:dyDescent="0.25">
      <c r="A904" s="3" t="s">
        <v>856</v>
      </c>
      <c r="B904" s="4" t="s">
        <v>7</v>
      </c>
      <c r="C904" s="4" t="s">
        <v>7</v>
      </c>
      <c r="D904" s="4" t="s">
        <v>7</v>
      </c>
    </row>
    <row r="905" spans="1:4" x14ac:dyDescent="0.25">
      <c r="A905" s="2" t="s">
        <v>376</v>
      </c>
      <c r="B905" s="4">
        <v>132</v>
      </c>
      <c r="C905" s="4">
        <v>439</v>
      </c>
      <c r="D905" s="4" t="s">
        <v>7</v>
      </c>
    </row>
    <row r="906" spans="1:4" ht="60" x14ac:dyDescent="0.25">
      <c r="A906" s="2" t="s">
        <v>1123</v>
      </c>
      <c r="B906" s="4" t="s">
        <v>7</v>
      </c>
      <c r="C906" s="4" t="s">
        <v>7</v>
      </c>
      <c r="D906" s="4" t="s">
        <v>7</v>
      </c>
    </row>
    <row r="907" spans="1:4" x14ac:dyDescent="0.25">
      <c r="A907" s="3" t="s">
        <v>856</v>
      </c>
      <c r="B907" s="4" t="s">
        <v>7</v>
      </c>
      <c r="C907" s="4" t="s">
        <v>7</v>
      </c>
      <c r="D907" s="4" t="s">
        <v>7</v>
      </c>
    </row>
    <row r="908" spans="1:4" x14ac:dyDescent="0.25">
      <c r="A908" s="2" t="s">
        <v>376</v>
      </c>
      <c r="B908" s="4">
        <v>109</v>
      </c>
      <c r="C908" s="4">
        <v>254</v>
      </c>
      <c r="D908" s="4" t="s">
        <v>7</v>
      </c>
    </row>
    <row r="909" spans="1:4" ht="60" x14ac:dyDescent="0.25">
      <c r="A909" s="2" t="s">
        <v>1124</v>
      </c>
      <c r="B909" s="4" t="s">
        <v>7</v>
      </c>
      <c r="C909" s="4" t="s">
        <v>7</v>
      </c>
      <c r="D909" s="4" t="s">
        <v>7</v>
      </c>
    </row>
    <row r="910" spans="1:4" x14ac:dyDescent="0.25">
      <c r="A910" s="3" t="s">
        <v>856</v>
      </c>
      <c r="B910" s="4" t="s">
        <v>7</v>
      </c>
      <c r="C910" s="4" t="s">
        <v>7</v>
      </c>
      <c r="D910" s="4" t="s">
        <v>7</v>
      </c>
    </row>
    <row r="911" spans="1:4" x14ac:dyDescent="0.25">
      <c r="A911" s="2" t="s">
        <v>376</v>
      </c>
      <c r="B911" s="4">
        <v>23</v>
      </c>
      <c r="C911" s="4">
        <v>185</v>
      </c>
      <c r="D911" s="4" t="s">
        <v>7</v>
      </c>
    </row>
    <row r="912" spans="1:4" ht="45" x14ac:dyDescent="0.25">
      <c r="A912" s="2" t="s">
        <v>1125</v>
      </c>
      <c r="B912" s="4" t="s">
        <v>7</v>
      </c>
      <c r="C912" s="4" t="s">
        <v>7</v>
      </c>
      <c r="D912" s="4" t="s">
        <v>7</v>
      </c>
    </row>
    <row r="913" spans="1:4" x14ac:dyDescent="0.25">
      <c r="A913" s="3" t="s">
        <v>856</v>
      </c>
      <c r="B913" s="4" t="s">
        <v>7</v>
      </c>
      <c r="C913" s="4" t="s">
        <v>7</v>
      </c>
      <c r="D913" s="4" t="s">
        <v>7</v>
      </c>
    </row>
    <row r="914" spans="1:4" x14ac:dyDescent="0.25">
      <c r="A914" s="2" t="s">
        <v>376</v>
      </c>
      <c r="B914" s="6">
        <v>9769</v>
      </c>
      <c r="C914" s="6">
        <v>9810</v>
      </c>
      <c r="D914" s="4" t="s">
        <v>7</v>
      </c>
    </row>
    <row r="915" spans="1:4" ht="60" x14ac:dyDescent="0.25">
      <c r="A915" s="2" t="s">
        <v>1126</v>
      </c>
      <c r="B915" s="4" t="s">
        <v>7</v>
      </c>
      <c r="C915" s="4" t="s">
        <v>7</v>
      </c>
      <c r="D915" s="4" t="s">
        <v>7</v>
      </c>
    </row>
    <row r="916" spans="1:4" x14ac:dyDescent="0.25">
      <c r="A916" s="3" t="s">
        <v>856</v>
      </c>
      <c r="B916" s="4" t="s">
        <v>7</v>
      </c>
      <c r="C916" s="4" t="s">
        <v>7</v>
      </c>
      <c r="D916" s="4" t="s">
        <v>7</v>
      </c>
    </row>
    <row r="917" spans="1:4" x14ac:dyDescent="0.25">
      <c r="A917" s="2" t="s">
        <v>376</v>
      </c>
      <c r="B917" s="6">
        <v>7722</v>
      </c>
      <c r="C917" s="6">
        <v>7533</v>
      </c>
      <c r="D917" s="4" t="s">
        <v>7</v>
      </c>
    </row>
    <row r="918" spans="1:4" ht="45" x14ac:dyDescent="0.25">
      <c r="A918" s="2" t="s">
        <v>1127</v>
      </c>
      <c r="B918" s="4" t="s">
        <v>7</v>
      </c>
      <c r="C918" s="4" t="s">
        <v>7</v>
      </c>
      <c r="D918" s="4" t="s">
        <v>7</v>
      </c>
    </row>
    <row r="919" spans="1:4" x14ac:dyDescent="0.25">
      <c r="A919" s="3" t="s">
        <v>856</v>
      </c>
      <c r="B919" s="4" t="s">
        <v>7</v>
      </c>
      <c r="C919" s="4" t="s">
        <v>7</v>
      </c>
      <c r="D919" s="4" t="s">
        <v>7</v>
      </c>
    </row>
    <row r="920" spans="1:4" x14ac:dyDescent="0.25">
      <c r="A920" s="2" t="s">
        <v>376</v>
      </c>
      <c r="B920" s="6">
        <v>2047</v>
      </c>
      <c r="C920" s="6">
        <v>2277</v>
      </c>
      <c r="D920" s="4" t="s">
        <v>7</v>
      </c>
    </row>
    <row r="921" spans="1:4" ht="30" x14ac:dyDescent="0.25">
      <c r="A921" s="2" t="s">
        <v>1128</v>
      </c>
      <c r="B921" s="4" t="s">
        <v>7</v>
      </c>
      <c r="C921" s="4" t="s">
        <v>7</v>
      </c>
      <c r="D921" s="4" t="s">
        <v>7</v>
      </c>
    </row>
    <row r="922" spans="1:4" x14ac:dyDescent="0.25">
      <c r="A922" s="3" t="s">
        <v>856</v>
      </c>
      <c r="B922" s="4" t="s">
        <v>7</v>
      </c>
      <c r="C922" s="4" t="s">
        <v>7</v>
      </c>
      <c r="D922" s="4" t="s">
        <v>7</v>
      </c>
    </row>
    <row r="923" spans="1:4" x14ac:dyDescent="0.25">
      <c r="A923" s="2" t="s">
        <v>378</v>
      </c>
      <c r="B923" s="6">
        <v>7277</v>
      </c>
      <c r="C923" s="6">
        <v>8251</v>
      </c>
      <c r="D923" s="4" t="s">
        <v>7</v>
      </c>
    </row>
    <row r="924" spans="1:4" ht="45" x14ac:dyDescent="0.25">
      <c r="A924" s="2" t="s">
        <v>1129</v>
      </c>
      <c r="B924" s="4" t="s">
        <v>7</v>
      </c>
      <c r="C924" s="4" t="s">
        <v>7</v>
      </c>
      <c r="D924" s="4" t="s">
        <v>7</v>
      </c>
    </row>
    <row r="925" spans="1:4" x14ac:dyDescent="0.25">
      <c r="A925" s="3" t="s">
        <v>856</v>
      </c>
      <c r="B925" s="4" t="s">
        <v>7</v>
      </c>
      <c r="C925" s="4" t="s">
        <v>7</v>
      </c>
      <c r="D925" s="4" t="s">
        <v>7</v>
      </c>
    </row>
    <row r="926" spans="1:4" x14ac:dyDescent="0.25">
      <c r="A926" s="2" t="s">
        <v>378</v>
      </c>
      <c r="B926" s="6">
        <v>7277</v>
      </c>
      <c r="C926" s="6">
        <v>8251</v>
      </c>
      <c r="D926" s="4" t="s">
        <v>7</v>
      </c>
    </row>
    <row r="927" spans="1:4" ht="30" x14ac:dyDescent="0.25">
      <c r="A927" s="2" t="s">
        <v>1130</v>
      </c>
      <c r="B927" s="4" t="s">
        <v>7</v>
      </c>
      <c r="C927" s="4" t="s">
        <v>7</v>
      </c>
      <c r="D927" s="4" t="s">
        <v>7</v>
      </c>
    </row>
    <row r="928" spans="1:4" x14ac:dyDescent="0.25">
      <c r="A928" s="3" t="s">
        <v>856</v>
      </c>
      <c r="B928" s="4" t="s">
        <v>7</v>
      </c>
      <c r="C928" s="4" t="s">
        <v>7</v>
      </c>
      <c r="D928" s="4" t="s">
        <v>7</v>
      </c>
    </row>
    <row r="929" spans="1:4" x14ac:dyDescent="0.25">
      <c r="A929" s="2" t="s">
        <v>378</v>
      </c>
      <c r="B929" s="4">
        <v>0</v>
      </c>
      <c r="C929" s="4">
        <v>0</v>
      </c>
      <c r="D929" s="4" t="s">
        <v>7</v>
      </c>
    </row>
    <row r="930" spans="1:4" ht="45" x14ac:dyDescent="0.25">
      <c r="A930" s="2" t="s">
        <v>1131</v>
      </c>
      <c r="B930" s="4" t="s">
        <v>7</v>
      </c>
      <c r="C930" s="4" t="s">
        <v>7</v>
      </c>
      <c r="D930" s="4" t="s">
        <v>7</v>
      </c>
    </row>
    <row r="931" spans="1:4" x14ac:dyDescent="0.25">
      <c r="A931" s="3" t="s">
        <v>856</v>
      </c>
      <c r="B931" s="4" t="s">
        <v>7</v>
      </c>
      <c r="C931" s="4" t="s">
        <v>7</v>
      </c>
      <c r="D931" s="4" t="s">
        <v>7</v>
      </c>
    </row>
    <row r="932" spans="1:4" x14ac:dyDescent="0.25">
      <c r="A932" s="2" t="s">
        <v>378</v>
      </c>
      <c r="B932" s="4">
        <v>0</v>
      </c>
      <c r="C932" s="4">
        <v>0</v>
      </c>
      <c r="D932" s="4" t="s">
        <v>7</v>
      </c>
    </row>
    <row r="933" spans="1:4" ht="60" x14ac:dyDescent="0.25">
      <c r="A933" s="2" t="s">
        <v>1132</v>
      </c>
      <c r="B933" s="4" t="s">
        <v>7</v>
      </c>
      <c r="C933" s="4" t="s">
        <v>7</v>
      </c>
      <c r="D933" s="4" t="s">
        <v>7</v>
      </c>
    </row>
    <row r="934" spans="1:4" x14ac:dyDescent="0.25">
      <c r="A934" s="3" t="s">
        <v>856</v>
      </c>
      <c r="B934" s="4" t="s">
        <v>7</v>
      </c>
      <c r="C934" s="4" t="s">
        <v>7</v>
      </c>
      <c r="D934" s="4" t="s">
        <v>7</v>
      </c>
    </row>
    <row r="935" spans="1:4" x14ac:dyDescent="0.25">
      <c r="A935" s="2" t="s">
        <v>378</v>
      </c>
      <c r="B935" s="4">
        <v>0</v>
      </c>
      <c r="C935" s="4">
        <v>0</v>
      </c>
      <c r="D935" s="4" t="s">
        <v>7</v>
      </c>
    </row>
    <row r="936" spans="1:4" ht="45" x14ac:dyDescent="0.25">
      <c r="A936" s="2" t="s">
        <v>1133</v>
      </c>
      <c r="B936" s="4" t="s">
        <v>7</v>
      </c>
      <c r="C936" s="4" t="s">
        <v>7</v>
      </c>
      <c r="D936" s="4" t="s">
        <v>7</v>
      </c>
    </row>
    <row r="937" spans="1:4" x14ac:dyDescent="0.25">
      <c r="A937" s="3" t="s">
        <v>856</v>
      </c>
      <c r="B937" s="4" t="s">
        <v>7</v>
      </c>
      <c r="C937" s="4" t="s">
        <v>7</v>
      </c>
      <c r="D937" s="4" t="s">
        <v>7</v>
      </c>
    </row>
    <row r="938" spans="1:4" x14ac:dyDescent="0.25">
      <c r="A938" s="2" t="s">
        <v>378</v>
      </c>
      <c r="B938" s="4">
        <v>0</v>
      </c>
      <c r="C938" s="4">
        <v>0</v>
      </c>
      <c r="D938" s="4" t="s">
        <v>7</v>
      </c>
    </row>
    <row r="939" spans="1:4" ht="45" x14ac:dyDescent="0.25">
      <c r="A939" s="2" t="s">
        <v>1134</v>
      </c>
      <c r="B939" s="4" t="s">
        <v>7</v>
      </c>
      <c r="C939" s="4" t="s">
        <v>7</v>
      </c>
      <c r="D939" s="4" t="s">
        <v>7</v>
      </c>
    </row>
    <row r="940" spans="1:4" x14ac:dyDescent="0.25">
      <c r="A940" s="3" t="s">
        <v>856</v>
      </c>
      <c r="B940" s="4" t="s">
        <v>7</v>
      </c>
      <c r="C940" s="4" t="s">
        <v>7</v>
      </c>
      <c r="D940" s="4" t="s">
        <v>7</v>
      </c>
    </row>
    <row r="941" spans="1:4" x14ac:dyDescent="0.25">
      <c r="A941" s="2" t="s">
        <v>378</v>
      </c>
      <c r="B941" s="4">
        <v>0</v>
      </c>
      <c r="C941" s="4">
        <v>0</v>
      </c>
      <c r="D941" s="4" t="s">
        <v>7</v>
      </c>
    </row>
    <row r="942" spans="1:4" ht="60" x14ac:dyDescent="0.25">
      <c r="A942" s="2" t="s">
        <v>1135</v>
      </c>
      <c r="B942" s="4" t="s">
        <v>7</v>
      </c>
      <c r="C942" s="4" t="s">
        <v>7</v>
      </c>
      <c r="D942" s="4" t="s">
        <v>7</v>
      </c>
    </row>
    <row r="943" spans="1:4" x14ac:dyDescent="0.25">
      <c r="A943" s="3" t="s">
        <v>856</v>
      </c>
      <c r="B943" s="4" t="s">
        <v>7</v>
      </c>
      <c r="C943" s="4" t="s">
        <v>7</v>
      </c>
      <c r="D943" s="4" t="s">
        <v>7</v>
      </c>
    </row>
    <row r="944" spans="1:4" x14ac:dyDescent="0.25">
      <c r="A944" s="2" t="s">
        <v>378</v>
      </c>
      <c r="B944" s="4">
        <v>0</v>
      </c>
      <c r="C944" s="4">
        <v>0</v>
      </c>
      <c r="D944" s="4" t="s">
        <v>7</v>
      </c>
    </row>
    <row r="945" spans="1:4" ht="45" x14ac:dyDescent="0.25">
      <c r="A945" s="2" t="s">
        <v>1136</v>
      </c>
      <c r="B945" s="4" t="s">
        <v>7</v>
      </c>
      <c r="C945" s="4" t="s">
        <v>7</v>
      </c>
      <c r="D945" s="4" t="s">
        <v>7</v>
      </c>
    </row>
    <row r="946" spans="1:4" x14ac:dyDescent="0.25">
      <c r="A946" s="3" t="s">
        <v>856</v>
      </c>
      <c r="B946" s="4" t="s">
        <v>7</v>
      </c>
      <c r="C946" s="4" t="s">
        <v>7</v>
      </c>
      <c r="D946" s="4" t="s">
        <v>7</v>
      </c>
    </row>
    <row r="947" spans="1:4" x14ac:dyDescent="0.25">
      <c r="A947" s="2" t="s">
        <v>378</v>
      </c>
      <c r="B947" s="4">
        <v>0</v>
      </c>
      <c r="C947" s="4">
        <v>0</v>
      </c>
      <c r="D947" s="4" t="s">
        <v>7</v>
      </c>
    </row>
    <row r="948" spans="1:4" ht="45" x14ac:dyDescent="0.25">
      <c r="A948" s="2" t="s">
        <v>1137</v>
      </c>
      <c r="B948" s="4" t="s">
        <v>7</v>
      </c>
      <c r="C948" s="4" t="s">
        <v>7</v>
      </c>
      <c r="D948" s="4" t="s">
        <v>7</v>
      </c>
    </row>
    <row r="949" spans="1:4" x14ac:dyDescent="0.25">
      <c r="A949" s="3" t="s">
        <v>856</v>
      </c>
      <c r="B949" s="4" t="s">
        <v>7</v>
      </c>
      <c r="C949" s="4" t="s">
        <v>7</v>
      </c>
      <c r="D949" s="4" t="s">
        <v>7</v>
      </c>
    </row>
    <row r="950" spans="1:4" x14ac:dyDescent="0.25">
      <c r="A950" s="2" t="s">
        <v>378</v>
      </c>
      <c r="B950" s="4">
        <v>0</v>
      </c>
      <c r="C950" s="4">
        <v>0</v>
      </c>
      <c r="D950" s="4" t="s">
        <v>7</v>
      </c>
    </row>
    <row r="951" spans="1:4" ht="60" x14ac:dyDescent="0.25">
      <c r="A951" s="2" t="s">
        <v>1138</v>
      </c>
      <c r="B951" s="4" t="s">
        <v>7</v>
      </c>
      <c r="C951" s="4" t="s">
        <v>7</v>
      </c>
      <c r="D951" s="4" t="s">
        <v>7</v>
      </c>
    </row>
    <row r="952" spans="1:4" x14ac:dyDescent="0.25">
      <c r="A952" s="3" t="s">
        <v>856</v>
      </c>
      <c r="B952" s="4" t="s">
        <v>7</v>
      </c>
      <c r="C952" s="4" t="s">
        <v>7</v>
      </c>
      <c r="D952" s="4" t="s">
        <v>7</v>
      </c>
    </row>
    <row r="953" spans="1:4" x14ac:dyDescent="0.25">
      <c r="A953" s="2" t="s">
        <v>378</v>
      </c>
      <c r="B953" s="4">
        <v>0</v>
      </c>
      <c r="C953" s="4">
        <v>0</v>
      </c>
      <c r="D953" s="4" t="s">
        <v>7</v>
      </c>
    </row>
    <row r="954" spans="1:4" ht="45" x14ac:dyDescent="0.25">
      <c r="A954" s="2" t="s">
        <v>1139</v>
      </c>
      <c r="B954" s="4" t="s">
        <v>7</v>
      </c>
      <c r="C954" s="4" t="s">
        <v>7</v>
      </c>
      <c r="D954" s="4" t="s">
        <v>7</v>
      </c>
    </row>
    <row r="955" spans="1:4" x14ac:dyDescent="0.25">
      <c r="A955" s="3" t="s">
        <v>856</v>
      </c>
      <c r="B955" s="4" t="s">
        <v>7</v>
      </c>
      <c r="C955" s="4" t="s">
        <v>7</v>
      </c>
      <c r="D955" s="4" t="s">
        <v>7</v>
      </c>
    </row>
    <row r="956" spans="1:4" x14ac:dyDescent="0.25">
      <c r="A956" s="2" t="s">
        <v>378</v>
      </c>
      <c r="B956" s="4">
        <v>0</v>
      </c>
      <c r="C956" s="4">
        <v>0</v>
      </c>
      <c r="D956" s="4" t="s">
        <v>7</v>
      </c>
    </row>
    <row r="957" spans="1:4" ht="45" x14ac:dyDescent="0.25">
      <c r="A957" s="2" t="s">
        <v>1140</v>
      </c>
      <c r="B957" s="4" t="s">
        <v>7</v>
      </c>
      <c r="C957" s="4" t="s">
        <v>7</v>
      </c>
      <c r="D957" s="4" t="s">
        <v>7</v>
      </c>
    </row>
    <row r="958" spans="1:4" x14ac:dyDescent="0.25">
      <c r="A958" s="3" t="s">
        <v>856</v>
      </c>
      <c r="B958" s="4" t="s">
        <v>7</v>
      </c>
      <c r="C958" s="4" t="s">
        <v>7</v>
      </c>
      <c r="D958" s="4" t="s">
        <v>7</v>
      </c>
    </row>
    <row r="959" spans="1:4" x14ac:dyDescent="0.25">
      <c r="A959" s="2" t="s">
        <v>378</v>
      </c>
      <c r="B959" s="4">
        <v>0</v>
      </c>
      <c r="C959" s="4">
        <v>0</v>
      </c>
      <c r="D959" s="4" t="s">
        <v>7</v>
      </c>
    </row>
    <row r="960" spans="1:4" ht="60" x14ac:dyDescent="0.25">
      <c r="A960" s="2" t="s">
        <v>1141</v>
      </c>
      <c r="B960" s="4" t="s">
        <v>7</v>
      </c>
      <c r="C960" s="4" t="s">
        <v>7</v>
      </c>
      <c r="D960" s="4" t="s">
        <v>7</v>
      </c>
    </row>
    <row r="961" spans="1:4" x14ac:dyDescent="0.25">
      <c r="A961" s="3" t="s">
        <v>856</v>
      </c>
      <c r="B961" s="4" t="s">
        <v>7</v>
      </c>
      <c r="C961" s="4" t="s">
        <v>7</v>
      </c>
      <c r="D961" s="4" t="s">
        <v>7</v>
      </c>
    </row>
    <row r="962" spans="1:4" x14ac:dyDescent="0.25">
      <c r="A962" s="2" t="s">
        <v>378</v>
      </c>
      <c r="B962" s="4">
        <v>0</v>
      </c>
      <c r="C962" s="4">
        <v>0</v>
      </c>
      <c r="D962" s="4" t="s">
        <v>7</v>
      </c>
    </row>
    <row r="963" spans="1:4" ht="60" x14ac:dyDescent="0.25">
      <c r="A963" s="2" t="s">
        <v>1142</v>
      </c>
      <c r="B963" s="4" t="s">
        <v>7</v>
      </c>
      <c r="C963" s="4" t="s">
        <v>7</v>
      </c>
      <c r="D963" s="4" t="s">
        <v>7</v>
      </c>
    </row>
    <row r="964" spans="1:4" x14ac:dyDescent="0.25">
      <c r="A964" s="3" t="s">
        <v>856</v>
      </c>
      <c r="B964" s="4" t="s">
        <v>7</v>
      </c>
      <c r="C964" s="4" t="s">
        <v>7</v>
      </c>
      <c r="D964" s="4" t="s">
        <v>7</v>
      </c>
    </row>
    <row r="965" spans="1:4" x14ac:dyDescent="0.25">
      <c r="A965" s="2" t="s">
        <v>378</v>
      </c>
      <c r="B965" s="4">
        <v>0</v>
      </c>
      <c r="C965" s="4">
        <v>0</v>
      </c>
      <c r="D965" s="4" t="s">
        <v>7</v>
      </c>
    </row>
    <row r="966" spans="1:4" ht="30" x14ac:dyDescent="0.25">
      <c r="A966" s="2" t="s">
        <v>1143</v>
      </c>
      <c r="B966" s="4" t="s">
        <v>7</v>
      </c>
      <c r="C966" s="4" t="s">
        <v>7</v>
      </c>
      <c r="D966" s="4" t="s">
        <v>7</v>
      </c>
    </row>
    <row r="967" spans="1:4" x14ac:dyDescent="0.25">
      <c r="A967" s="3" t="s">
        <v>856</v>
      </c>
      <c r="B967" s="4" t="s">
        <v>7</v>
      </c>
      <c r="C967" s="4" t="s">
        <v>7</v>
      </c>
      <c r="D967" s="4" t="s">
        <v>7</v>
      </c>
    </row>
    <row r="968" spans="1:4" x14ac:dyDescent="0.25">
      <c r="A968" s="2" t="s">
        <v>378</v>
      </c>
      <c r="B968" s="6">
        <v>7277</v>
      </c>
      <c r="C968" s="6">
        <v>8251</v>
      </c>
      <c r="D968" s="4" t="s">
        <v>7</v>
      </c>
    </row>
    <row r="969" spans="1:4" ht="45" x14ac:dyDescent="0.25">
      <c r="A969" s="2" t="s">
        <v>1144</v>
      </c>
      <c r="B969" s="4" t="s">
        <v>7</v>
      </c>
      <c r="C969" s="4" t="s">
        <v>7</v>
      </c>
      <c r="D969" s="4" t="s">
        <v>7</v>
      </c>
    </row>
    <row r="970" spans="1:4" x14ac:dyDescent="0.25">
      <c r="A970" s="3" t="s">
        <v>856</v>
      </c>
      <c r="B970" s="4" t="s">
        <v>7</v>
      </c>
      <c r="C970" s="4" t="s">
        <v>7</v>
      </c>
      <c r="D970" s="4" t="s">
        <v>7</v>
      </c>
    </row>
    <row r="971" spans="1:4" x14ac:dyDescent="0.25">
      <c r="A971" s="2" t="s">
        <v>378</v>
      </c>
      <c r="B971" s="6">
        <v>7277</v>
      </c>
      <c r="C971" s="6">
        <v>8251</v>
      </c>
      <c r="D971" s="4" t="s">
        <v>7</v>
      </c>
    </row>
    <row r="972" spans="1:4" ht="45" x14ac:dyDescent="0.25">
      <c r="A972" s="2" t="s">
        <v>1145</v>
      </c>
      <c r="B972" s="4" t="s">
        <v>7</v>
      </c>
      <c r="C972" s="4" t="s">
        <v>7</v>
      </c>
      <c r="D972" s="4" t="s">
        <v>7</v>
      </c>
    </row>
    <row r="973" spans="1:4" x14ac:dyDescent="0.25">
      <c r="A973" s="3" t="s">
        <v>856</v>
      </c>
      <c r="B973" s="4" t="s">
        <v>7</v>
      </c>
      <c r="C973" s="4" t="s">
        <v>7</v>
      </c>
      <c r="D973" s="4" t="s">
        <v>7</v>
      </c>
    </row>
    <row r="974" spans="1:4" x14ac:dyDescent="0.25">
      <c r="A974" s="2" t="s">
        <v>378</v>
      </c>
      <c r="B974" s="8">
        <v>0</v>
      </c>
      <c r="C974" s="8">
        <v>0</v>
      </c>
      <c r="D974" s="4" t="s">
        <v>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6</v>
      </c>
      <c r="B1" s="7" t="s">
        <v>81</v>
      </c>
      <c r="C1" s="7"/>
      <c r="D1" s="7" t="s">
        <v>1</v>
      </c>
      <c r="E1" s="7"/>
    </row>
    <row r="2" spans="1:5" ht="30" x14ac:dyDescent="0.25">
      <c r="A2" s="1" t="s">
        <v>29</v>
      </c>
      <c r="B2" s="1" t="s">
        <v>2</v>
      </c>
      <c r="C2" s="1" t="s">
        <v>82</v>
      </c>
      <c r="D2" s="1" t="s">
        <v>2</v>
      </c>
      <c r="E2" s="1" t="s">
        <v>82</v>
      </c>
    </row>
    <row r="3" spans="1:5" x14ac:dyDescent="0.25">
      <c r="A3" s="1"/>
      <c r="B3" s="1" t="s">
        <v>424</v>
      </c>
      <c r="C3" s="1" t="s">
        <v>424</v>
      </c>
      <c r="D3" s="1" t="s">
        <v>424</v>
      </c>
      <c r="E3" s="1" t="s">
        <v>424</v>
      </c>
    </row>
    <row r="4" spans="1:5" x14ac:dyDescent="0.25">
      <c r="A4" s="3" t="s">
        <v>431</v>
      </c>
      <c r="B4" s="4" t="s">
        <v>7</v>
      </c>
      <c r="C4" s="4" t="s">
        <v>7</v>
      </c>
      <c r="D4" s="4" t="s">
        <v>7</v>
      </c>
      <c r="E4" s="4" t="s">
        <v>7</v>
      </c>
    </row>
    <row r="5" spans="1:5" x14ac:dyDescent="0.25">
      <c r="A5" s="2" t="s">
        <v>1147</v>
      </c>
      <c r="B5" s="4">
        <v>3</v>
      </c>
      <c r="C5" s="4">
        <v>3</v>
      </c>
      <c r="D5" s="4">
        <v>6</v>
      </c>
      <c r="E5" s="4">
        <v>6</v>
      </c>
    </row>
    <row r="6" spans="1:5" ht="30" x14ac:dyDescent="0.25">
      <c r="A6" s="2" t="s">
        <v>1148</v>
      </c>
      <c r="B6" s="8">
        <v>143</v>
      </c>
      <c r="C6" s="8">
        <v>368</v>
      </c>
      <c r="D6" s="8">
        <v>326</v>
      </c>
      <c r="E6" s="8">
        <v>1657</v>
      </c>
    </row>
    <row r="7" spans="1:5" ht="30" x14ac:dyDescent="0.25">
      <c r="A7" s="2" t="s">
        <v>1149</v>
      </c>
      <c r="B7" s="4">
        <v>143</v>
      </c>
      <c r="C7" s="4">
        <v>368</v>
      </c>
      <c r="D7" s="4">
        <v>319</v>
      </c>
      <c r="E7" s="6">
        <v>1190</v>
      </c>
    </row>
    <row r="8" spans="1:5" x14ac:dyDescent="0.25">
      <c r="A8" s="2" t="s">
        <v>790</v>
      </c>
      <c r="B8" s="4" t="s">
        <v>7</v>
      </c>
      <c r="C8" s="4" t="s">
        <v>7</v>
      </c>
      <c r="D8" s="4" t="s">
        <v>7</v>
      </c>
      <c r="E8" s="4" t="s">
        <v>7</v>
      </c>
    </row>
    <row r="9" spans="1:5" x14ac:dyDescent="0.25">
      <c r="A9" s="3" t="s">
        <v>431</v>
      </c>
      <c r="B9" s="4" t="s">
        <v>7</v>
      </c>
      <c r="C9" s="4" t="s">
        <v>7</v>
      </c>
      <c r="D9" s="4" t="s">
        <v>7</v>
      </c>
      <c r="E9" s="4" t="s">
        <v>7</v>
      </c>
    </row>
    <row r="10" spans="1:5" x14ac:dyDescent="0.25">
      <c r="A10" s="2" t="s">
        <v>1147</v>
      </c>
      <c r="B10" s="4">
        <v>1</v>
      </c>
      <c r="C10" s="4">
        <v>1</v>
      </c>
      <c r="D10" s="4">
        <v>1</v>
      </c>
      <c r="E10" s="4">
        <v>2</v>
      </c>
    </row>
    <row r="11" spans="1:5" ht="30" x14ac:dyDescent="0.25">
      <c r="A11" s="2" t="s">
        <v>1148</v>
      </c>
      <c r="B11" s="4">
        <v>124</v>
      </c>
      <c r="C11" s="4">
        <v>142</v>
      </c>
      <c r="D11" s="4">
        <v>124</v>
      </c>
      <c r="E11" s="4">
        <v>874</v>
      </c>
    </row>
    <row r="12" spans="1:5" ht="30" x14ac:dyDescent="0.25">
      <c r="A12" s="2" t="s">
        <v>1149</v>
      </c>
      <c r="B12" s="4">
        <v>124</v>
      </c>
      <c r="C12" s="4">
        <v>142</v>
      </c>
      <c r="D12" s="4">
        <v>124</v>
      </c>
      <c r="E12" s="4">
        <v>407</v>
      </c>
    </row>
    <row r="13" spans="1:5" x14ac:dyDescent="0.25">
      <c r="A13" s="2" t="s">
        <v>793</v>
      </c>
      <c r="B13" s="4" t="s">
        <v>7</v>
      </c>
      <c r="C13" s="4" t="s">
        <v>7</v>
      </c>
      <c r="D13" s="4" t="s">
        <v>7</v>
      </c>
      <c r="E13" s="4" t="s">
        <v>7</v>
      </c>
    </row>
    <row r="14" spans="1:5" x14ac:dyDescent="0.25">
      <c r="A14" s="3" t="s">
        <v>431</v>
      </c>
      <c r="B14" s="4" t="s">
        <v>7</v>
      </c>
      <c r="C14" s="4" t="s">
        <v>7</v>
      </c>
      <c r="D14" s="4" t="s">
        <v>7</v>
      </c>
      <c r="E14" s="4" t="s">
        <v>7</v>
      </c>
    </row>
    <row r="15" spans="1:5" x14ac:dyDescent="0.25">
      <c r="A15" s="2" t="s">
        <v>1147</v>
      </c>
      <c r="B15" s="4" t="s">
        <v>7</v>
      </c>
      <c r="C15" s="4" t="s">
        <v>7</v>
      </c>
      <c r="D15" s="4">
        <v>0</v>
      </c>
      <c r="E15" s="4">
        <v>1</v>
      </c>
    </row>
    <row r="16" spans="1:5" ht="30" x14ac:dyDescent="0.25">
      <c r="A16" s="2" t="s">
        <v>1148</v>
      </c>
      <c r="B16" s="4" t="s">
        <v>7</v>
      </c>
      <c r="C16" s="4" t="s">
        <v>7</v>
      </c>
      <c r="D16" s="4">
        <v>0</v>
      </c>
      <c r="E16" s="4">
        <v>460</v>
      </c>
    </row>
    <row r="17" spans="1:5" ht="30" x14ac:dyDescent="0.25">
      <c r="A17" s="2" t="s">
        <v>1149</v>
      </c>
      <c r="B17" s="4" t="s">
        <v>7</v>
      </c>
      <c r="C17" s="4" t="s">
        <v>7</v>
      </c>
      <c r="D17" s="4">
        <v>0</v>
      </c>
      <c r="E17" s="4">
        <v>460</v>
      </c>
    </row>
    <row r="18" spans="1:5" x14ac:dyDescent="0.25">
      <c r="A18" s="2" t="s">
        <v>797</v>
      </c>
      <c r="B18" s="4" t="s">
        <v>7</v>
      </c>
      <c r="C18" s="4" t="s">
        <v>7</v>
      </c>
      <c r="D18" s="4" t="s">
        <v>7</v>
      </c>
      <c r="E18" s="4" t="s">
        <v>7</v>
      </c>
    </row>
    <row r="19" spans="1:5" x14ac:dyDescent="0.25">
      <c r="A19" s="3" t="s">
        <v>431</v>
      </c>
      <c r="B19" s="4" t="s">
        <v>7</v>
      </c>
      <c r="C19" s="4" t="s">
        <v>7</v>
      </c>
      <c r="D19" s="4" t="s">
        <v>7</v>
      </c>
      <c r="E19" s="4" t="s">
        <v>7</v>
      </c>
    </row>
    <row r="20" spans="1:5" x14ac:dyDescent="0.25">
      <c r="A20" s="2" t="s">
        <v>1147</v>
      </c>
      <c r="B20" s="4">
        <v>0</v>
      </c>
      <c r="C20" s="4">
        <v>2</v>
      </c>
      <c r="D20" s="4">
        <v>3</v>
      </c>
      <c r="E20" s="4">
        <v>3</v>
      </c>
    </row>
    <row r="21" spans="1:5" ht="30" x14ac:dyDescent="0.25">
      <c r="A21" s="2" t="s">
        <v>1148</v>
      </c>
      <c r="B21" s="4">
        <v>0</v>
      </c>
      <c r="C21" s="4">
        <v>226</v>
      </c>
      <c r="D21" s="4">
        <v>183</v>
      </c>
      <c r="E21" s="4">
        <v>323</v>
      </c>
    </row>
    <row r="22" spans="1:5" ht="30" x14ac:dyDescent="0.25">
      <c r="A22" s="2" t="s">
        <v>1149</v>
      </c>
      <c r="B22" s="4">
        <v>0</v>
      </c>
      <c r="C22" s="4">
        <v>226</v>
      </c>
      <c r="D22" s="4">
        <v>176</v>
      </c>
      <c r="E22" s="4">
        <v>323</v>
      </c>
    </row>
    <row r="23" spans="1:5" x14ac:dyDescent="0.25">
      <c r="A23" s="2" t="s">
        <v>1150</v>
      </c>
      <c r="B23" s="4" t="s">
        <v>7</v>
      </c>
      <c r="C23" s="4" t="s">
        <v>7</v>
      </c>
      <c r="D23" s="4" t="s">
        <v>7</v>
      </c>
      <c r="E23" s="4" t="s">
        <v>7</v>
      </c>
    </row>
    <row r="24" spans="1:5" x14ac:dyDescent="0.25">
      <c r="A24" s="3" t="s">
        <v>431</v>
      </c>
      <c r="B24" s="4" t="s">
        <v>7</v>
      </c>
      <c r="C24" s="4" t="s">
        <v>7</v>
      </c>
      <c r="D24" s="4" t="s">
        <v>7</v>
      </c>
      <c r="E24" s="4" t="s">
        <v>7</v>
      </c>
    </row>
    <row r="25" spans="1:5" x14ac:dyDescent="0.25">
      <c r="A25" s="2" t="s">
        <v>1147</v>
      </c>
      <c r="B25" s="4">
        <v>2</v>
      </c>
      <c r="C25" s="4">
        <v>0</v>
      </c>
      <c r="D25" s="4">
        <v>2</v>
      </c>
      <c r="E25" s="4">
        <v>0</v>
      </c>
    </row>
    <row r="26" spans="1:5" ht="30" x14ac:dyDescent="0.25">
      <c r="A26" s="2" t="s">
        <v>1148</v>
      </c>
      <c r="B26" s="4">
        <v>19</v>
      </c>
      <c r="C26" s="4">
        <v>0</v>
      </c>
      <c r="D26" s="4">
        <v>19</v>
      </c>
      <c r="E26" s="4">
        <v>0</v>
      </c>
    </row>
    <row r="27" spans="1:5" ht="30" x14ac:dyDescent="0.25">
      <c r="A27" s="2" t="s">
        <v>1149</v>
      </c>
      <c r="B27" s="8">
        <v>19</v>
      </c>
      <c r="C27" s="8">
        <v>0</v>
      </c>
      <c r="D27" s="8">
        <v>19</v>
      </c>
      <c r="E27"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1</v>
      </c>
      <c r="B1" s="7" t="s">
        <v>81</v>
      </c>
      <c r="C1" s="7"/>
      <c r="D1" s="7" t="s">
        <v>1</v>
      </c>
      <c r="E1" s="7"/>
    </row>
    <row r="2" spans="1:5" ht="30" x14ac:dyDescent="0.25">
      <c r="A2" s="1" t="s">
        <v>29</v>
      </c>
      <c r="B2" s="1" t="s">
        <v>2</v>
      </c>
      <c r="C2" s="1" t="s">
        <v>82</v>
      </c>
      <c r="D2" s="1" t="s">
        <v>2</v>
      </c>
      <c r="E2" s="1" t="s">
        <v>82</v>
      </c>
    </row>
    <row r="3" spans="1:5" x14ac:dyDescent="0.25">
      <c r="A3" s="2" t="s">
        <v>1152</v>
      </c>
      <c r="B3" s="4" t="s">
        <v>7</v>
      </c>
      <c r="C3" s="4" t="s">
        <v>7</v>
      </c>
      <c r="D3" s="4" t="s">
        <v>7</v>
      </c>
      <c r="E3" s="4" t="s">
        <v>7</v>
      </c>
    </row>
    <row r="4" spans="1:5" ht="30" x14ac:dyDescent="0.25">
      <c r="A4" s="3" t="s">
        <v>1153</v>
      </c>
      <c r="B4" s="4" t="s">
        <v>7</v>
      </c>
      <c r="C4" s="4" t="s">
        <v>7</v>
      </c>
      <c r="D4" s="4" t="s">
        <v>7</v>
      </c>
      <c r="E4" s="4" t="s">
        <v>7</v>
      </c>
    </row>
    <row r="5" spans="1:5" x14ac:dyDescent="0.25">
      <c r="A5" s="2" t="s">
        <v>432</v>
      </c>
      <c r="B5" s="8">
        <v>0</v>
      </c>
      <c r="C5" s="8">
        <v>3</v>
      </c>
      <c r="D5" s="8">
        <v>6</v>
      </c>
      <c r="E5" s="8">
        <v>20</v>
      </c>
    </row>
    <row r="6" spans="1:5" x14ac:dyDescent="0.25">
      <c r="A6" s="2" t="s">
        <v>1154</v>
      </c>
      <c r="B6" s="4">
        <v>0</v>
      </c>
      <c r="C6" s="4">
        <v>0</v>
      </c>
      <c r="D6" s="4">
        <v>4</v>
      </c>
      <c r="E6" s="4">
        <v>1</v>
      </c>
    </row>
    <row r="7" spans="1:5" x14ac:dyDescent="0.25">
      <c r="A7" s="2" t="s">
        <v>1155</v>
      </c>
      <c r="B7" s="4">
        <v>15</v>
      </c>
      <c r="C7" s="4">
        <v>22</v>
      </c>
      <c r="D7" s="4">
        <v>48</v>
      </c>
      <c r="E7" s="4">
        <v>69</v>
      </c>
    </row>
    <row r="8" spans="1:5" x14ac:dyDescent="0.25">
      <c r="A8" s="2" t="s">
        <v>434</v>
      </c>
      <c r="B8" s="4">
        <v>0</v>
      </c>
      <c r="C8" s="4">
        <v>0</v>
      </c>
      <c r="D8" s="4">
        <v>0</v>
      </c>
      <c r="E8" s="4">
        <v>0</v>
      </c>
    </row>
    <row r="9" spans="1:5" x14ac:dyDescent="0.25">
      <c r="A9" s="2" t="s">
        <v>141</v>
      </c>
      <c r="B9" s="4">
        <v>15</v>
      </c>
      <c r="C9" s="4">
        <v>25</v>
      </c>
      <c r="D9" s="4">
        <v>58</v>
      </c>
      <c r="E9" s="4">
        <v>90</v>
      </c>
    </row>
    <row r="10" spans="1:5" ht="30" x14ac:dyDescent="0.25">
      <c r="A10" s="3" t="s">
        <v>1156</v>
      </c>
      <c r="B10" s="4" t="s">
        <v>7</v>
      </c>
      <c r="C10" s="4" t="s">
        <v>7</v>
      </c>
      <c r="D10" s="4" t="s">
        <v>7</v>
      </c>
      <c r="E10" s="4" t="s">
        <v>7</v>
      </c>
    </row>
    <row r="11" spans="1:5" x14ac:dyDescent="0.25">
      <c r="A11" s="2" t="s">
        <v>432</v>
      </c>
      <c r="B11" s="4">
        <v>0</v>
      </c>
      <c r="C11" s="4">
        <v>4</v>
      </c>
      <c r="D11" s="4">
        <v>6</v>
      </c>
      <c r="E11" s="4">
        <v>21</v>
      </c>
    </row>
    <row r="12" spans="1:5" x14ac:dyDescent="0.25">
      <c r="A12" s="2" t="s">
        <v>1154</v>
      </c>
      <c r="B12" s="4">
        <v>0</v>
      </c>
      <c r="C12" s="4">
        <v>0</v>
      </c>
      <c r="D12" s="4">
        <v>4</v>
      </c>
      <c r="E12" s="4">
        <v>1</v>
      </c>
    </row>
    <row r="13" spans="1:5" x14ac:dyDescent="0.25">
      <c r="A13" s="2" t="s">
        <v>1155</v>
      </c>
      <c r="B13" s="4">
        <v>12</v>
      </c>
      <c r="C13" s="4">
        <v>19</v>
      </c>
      <c r="D13" s="4">
        <v>45</v>
      </c>
      <c r="E13" s="4">
        <v>62</v>
      </c>
    </row>
    <row r="14" spans="1:5" x14ac:dyDescent="0.25">
      <c r="A14" s="2" t="s">
        <v>434</v>
      </c>
      <c r="B14" s="4">
        <v>1</v>
      </c>
      <c r="C14" s="4">
        <v>0</v>
      </c>
      <c r="D14" s="4">
        <v>1</v>
      </c>
      <c r="E14" s="4">
        <v>0</v>
      </c>
    </row>
    <row r="15" spans="1:5" x14ac:dyDescent="0.25">
      <c r="A15" s="2" t="s">
        <v>141</v>
      </c>
      <c r="B15" s="8">
        <v>13</v>
      </c>
      <c r="C15" s="8">
        <v>23</v>
      </c>
      <c r="D15" s="8">
        <v>56</v>
      </c>
      <c r="E15" s="8">
        <v>8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57</v>
      </c>
      <c r="B1" s="1" t="s">
        <v>1</v>
      </c>
      <c r="C1" s="1" t="s">
        <v>737</v>
      </c>
    </row>
    <row r="2" spans="1:3" ht="30" x14ac:dyDescent="0.25">
      <c r="A2" s="1" t="s">
        <v>29</v>
      </c>
      <c r="B2" s="1" t="s">
        <v>2</v>
      </c>
      <c r="C2" s="1" t="s">
        <v>30</v>
      </c>
    </row>
    <row r="3" spans="1:3" x14ac:dyDescent="0.25">
      <c r="A3" s="3" t="s">
        <v>1158</v>
      </c>
      <c r="B3" s="4" t="s">
        <v>7</v>
      </c>
      <c r="C3" s="4" t="s">
        <v>7</v>
      </c>
    </row>
    <row r="4" spans="1:3" x14ac:dyDescent="0.25">
      <c r="A4" s="2" t="s">
        <v>1159</v>
      </c>
      <c r="B4" s="8">
        <v>3900</v>
      </c>
      <c r="C4" s="8">
        <v>5900</v>
      </c>
    </row>
    <row r="5" spans="1:3" ht="30" x14ac:dyDescent="0.25">
      <c r="A5" s="2" t="s">
        <v>1160</v>
      </c>
      <c r="B5" s="4" t="s">
        <v>7</v>
      </c>
      <c r="C5" s="4" t="s">
        <v>7</v>
      </c>
    </row>
    <row r="6" spans="1:3" x14ac:dyDescent="0.25">
      <c r="A6" s="3" t="s">
        <v>1158</v>
      </c>
      <c r="B6" s="4" t="s">
        <v>7</v>
      </c>
      <c r="C6" s="4" t="s">
        <v>7</v>
      </c>
    </row>
    <row r="7" spans="1:3" x14ac:dyDescent="0.25">
      <c r="A7" s="2" t="s">
        <v>1159</v>
      </c>
      <c r="B7" s="6">
        <v>1327</v>
      </c>
      <c r="C7" s="6">
        <v>2028</v>
      </c>
    </row>
    <row r="8" spans="1:3" ht="30" x14ac:dyDescent="0.25">
      <c r="A8" s="2" t="s">
        <v>1161</v>
      </c>
      <c r="B8" s="6">
        <v>1742</v>
      </c>
      <c r="C8" s="6">
        <v>2095</v>
      </c>
    </row>
    <row r="9" spans="1:3" x14ac:dyDescent="0.25">
      <c r="A9" s="2" t="s">
        <v>1162</v>
      </c>
      <c r="B9" s="4">
        <v>0</v>
      </c>
      <c r="C9" s="4">
        <v>0</v>
      </c>
    </row>
    <row r="10" spans="1:3" ht="30" x14ac:dyDescent="0.25">
      <c r="A10" s="2" t="s">
        <v>1163</v>
      </c>
      <c r="B10" s="6">
        <v>1530</v>
      </c>
      <c r="C10" s="6">
        <v>2133</v>
      </c>
    </row>
    <row r="11" spans="1:3" ht="30" x14ac:dyDescent="0.25">
      <c r="A11" s="2" t="s">
        <v>1164</v>
      </c>
      <c r="B11" s="4">
        <v>38</v>
      </c>
      <c r="C11" s="4">
        <v>71</v>
      </c>
    </row>
    <row r="12" spans="1:3" ht="45" x14ac:dyDescent="0.25">
      <c r="A12" s="2" t="s">
        <v>1165</v>
      </c>
      <c r="B12" s="4" t="s">
        <v>7</v>
      </c>
      <c r="C12" s="4" t="s">
        <v>7</v>
      </c>
    </row>
    <row r="13" spans="1:3" x14ac:dyDescent="0.25">
      <c r="A13" s="3" t="s">
        <v>1158</v>
      </c>
      <c r="B13" s="4" t="s">
        <v>7</v>
      </c>
      <c r="C13" s="4" t="s">
        <v>7</v>
      </c>
    </row>
    <row r="14" spans="1:3" x14ac:dyDescent="0.25">
      <c r="A14" s="2" t="s">
        <v>1159</v>
      </c>
      <c r="B14" s="4">
        <v>301</v>
      </c>
      <c r="C14" s="6">
        <v>1210</v>
      </c>
    </row>
    <row r="15" spans="1:3" ht="30" x14ac:dyDescent="0.25">
      <c r="A15" s="2" t="s">
        <v>1161</v>
      </c>
      <c r="B15" s="4">
        <v>301</v>
      </c>
      <c r="C15" s="6">
        <v>1246</v>
      </c>
    </row>
    <row r="16" spans="1:3" x14ac:dyDescent="0.25">
      <c r="A16" s="2" t="s">
        <v>1162</v>
      </c>
      <c r="B16" s="4">
        <v>0</v>
      </c>
      <c r="C16" s="4">
        <v>0</v>
      </c>
    </row>
    <row r="17" spans="1:3" ht="30" x14ac:dyDescent="0.25">
      <c r="A17" s="2" t="s">
        <v>1163</v>
      </c>
      <c r="B17" s="4">
        <v>356</v>
      </c>
      <c r="C17" s="6">
        <v>1261</v>
      </c>
    </row>
    <row r="18" spans="1:3" ht="30" x14ac:dyDescent="0.25">
      <c r="A18" s="2" t="s">
        <v>1164</v>
      </c>
      <c r="B18" s="4">
        <v>9</v>
      </c>
      <c r="C18" s="4">
        <v>30</v>
      </c>
    </row>
    <row r="19" spans="1:3" ht="45" x14ac:dyDescent="0.25">
      <c r="A19" s="2" t="s">
        <v>1166</v>
      </c>
      <c r="B19" s="4" t="s">
        <v>7</v>
      </c>
      <c r="C19" s="4" t="s">
        <v>7</v>
      </c>
    </row>
    <row r="20" spans="1:3" x14ac:dyDescent="0.25">
      <c r="A20" s="3" t="s">
        <v>1158</v>
      </c>
      <c r="B20" s="4" t="s">
        <v>7</v>
      </c>
      <c r="C20" s="4" t="s">
        <v>7</v>
      </c>
    </row>
    <row r="21" spans="1:3" x14ac:dyDescent="0.25">
      <c r="A21" s="2" t="s">
        <v>1159</v>
      </c>
      <c r="B21" s="4">
        <v>595</v>
      </c>
      <c r="C21" s="4">
        <v>480</v>
      </c>
    </row>
    <row r="22" spans="1:3" ht="30" x14ac:dyDescent="0.25">
      <c r="A22" s="2" t="s">
        <v>1161</v>
      </c>
      <c r="B22" s="4">
        <v>971</v>
      </c>
      <c r="C22" s="4">
        <v>480</v>
      </c>
    </row>
    <row r="23" spans="1:3" x14ac:dyDescent="0.25">
      <c r="A23" s="2" t="s">
        <v>1162</v>
      </c>
      <c r="B23" s="4">
        <v>0</v>
      </c>
      <c r="C23" s="4">
        <v>0</v>
      </c>
    </row>
    <row r="24" spans="1:3" ht="30" x14ac:dyDescent="0.25">
      <c r="A24" s="2" t="s">
        <v>1163</v>
      </c>
      <c r="B24" s="4">
        <v>673</v>
      </c>
      <c r="C24" s="4">
        <v>514</v>
      </c>
    </row>
    <row r="25" spans="1:3" ht="30" x14ac:dyDescent="0.25">
      <c r="A25" s="2" t="s">
        <v>1164</v>
      </c>
      <c r="B25" s="4">
        <v>24</v>
      </c>
      <c r="C25" s="4">
        <v>34</v>
      </c>
    </row>
    <row r="26" spans="1:3" ht="45" x14ac:dyDescent="0.25">
      <c r="A26" s="2" t="s">
        <v>1167</v>
      </c>
      <c r="B26" s="4" t="s">
        <v>7</v>
      </c>
      <c r="C26" s="4" t="s">
        <v>7</v>
      </c>
    </row>
    <row r="27" spans="1:3" x14ac:dyDescent="0.25">
      <c r="A27" s="3" t="s">
        <v>1158</v>
      </c>
      <c r="B27" s="4" t="s">
        <v>7</v>
      </c>
      <c r="C27" s="4" t="s">
        <v>7</v>
      </c>
    </row>
    <row r="28" spans="1:3" x14ac:dyDescent="0.25">
      <c r="A28" s="2" t="s">
        <v>1159</v>
      </c>
      <c r="B28" s="4">
        <v>414</v>
      </c>
      <c r="C28" s="4">
        <v>338</v>
      </c>
    </row>
    <row r="29" spans="1:3" ht="30" x14ac:dyDescent="0.25">
      <c r="A29" s="2" t="s">
        <v>1161</v>
      </c>
      <c r="B29" s="4">
        <v>452</v>
      </c>
      <c r="C29" s="4">
        <v>369</v>
      </c>
    </row>
    <row r="30" spans="1:3" x14ac:dyDescent="0.25">
      <c r="A30" s="2" t="s">
        <v>1162</v>
      </c>
      <c r="B30" s="4">
        <v>0</v>
      </c>
      <c r="C30" s="4">
        <v>0</v>
      </c>
    </row>
    <row r="31" spans="1:3" ht="30" x14ac:dyDescent="0.25">
      <c r="A31" s="2" t="s">
        <v>1163</v>
      </c>
      <c r="B31" s="4">
        <v>483</v>
      </c>
      <c r="C31" s="4">
        <v>358</v>
      </c>
    </row>
    <row r="32" spans="1:3" ht="30" x14ac:dyDescent="0.25">
      <c r="A32" s="2" t="s">
        <v>1164</v>
      </c>
      <c r="B32" s="4">
        <v>4</v>
      </c>
      <c r="C32" s="4">
        <v>7</v>
      </c>
    </row>
    <row r="33" spans="1:3" ht="45" x14ac:dyDescent="0.25">
      <c r="A33" s="2" t="s">
        <v>1168</v>
      </c>
      <c r="B33" s="4" t="s">
        <v>7</v>
      </c>
      <c r="C33" s="4" t="s">
        <v>7</v>
      </c>
    </row>
    <row r="34" spans="1:3" x14ac:dyDescent="0.25">
      <c r="A34" s="3" t="s">
        <v>1158</v>
      </c>
      <c r="B34" s="4" t="s">
        <v>7</v>
      </c>
      <c r="C34" s="4" t="s">
        <v>7</v>
      </c>
    </row>
    <row r="35" spans="1:3" x14ac:dyDescent="0.25">
      <c r="A35" s="2" t="s">
        <v>1159</v>
      </c>
      <c r="B35" s="4">
        <v>17</v>
      </c>
      <c r="C35" s="4" t="s">
        <v>7</v>
      </c>
    </row>
    <row r="36" spans="1:3" ht="30" x14ac:dyDescent="0.25">
      <c r="A36" s="2" t="s">
        <v>1161</v>
      </c>
      <c r="B36" s="4">
        <v>18</v>
      </c>
      <c r="C36" s="4" t="s">
        <v>7</v>
      </c>
    </row>
    <row r="37" spans="1:3" x14ac:dyDescent="0.25">
      <c r="A37" s="2" t="s">
        <v>1162</v>
      </c>
      <c r="B37" s="4">
        <v>0</v>
      </c>
      <c r="C37" s="4" t="s">
        <v>7</v>
      </c>
    </row>
    <row r="38" spans="1:3" ht="30" x14ac:dyDescent="0.25">
      <c r="A38" s="2" t="s">
        <v>1163</v>
      </c>
      <c r="B38" s="4">
        <v>18</v>
      </c>
      <c r="C38" s="4" t="s">
        <v>7</v>
      </c>
    </row>
    <row r="39" spans="1:3" ht="30" x14ac:dyDescent="0.25">
      <c r="A39" s="2" t="s">
        <v>1164</v>
      </c>
      <c r="B39" s="4">
        <v>1</v>
      </c>
      <c r="C39" s="4" t="s">
        <v>7</v>
      </c>
    </row>
    <row r="40" spans="1:3" ht="30" x14ac:dyDescent="0.25">
      <c r="A40" s="2" t="s">
        <v>1169</v>
      </c>
      <c r="B40" s="4" t="s">
        <v>7</v>
      </c>
      <c r="C40" s="4" t="s">
        <v>7</v>
      </c>
    </row>
    <row r="41" spans="1:3" x14ac:dyDescent="0.25">
      <c r="A41" s="3" t="s">
        <v>1158</v>
      </c>
      <c r="B41" s="4" t="s">
        <v>7</v>
      </c>
      <c r="C41" s="4" t="s">
        <v>7</v>
      </c>
    </row>
    <row r="42" spans="1:3" x14ac:dyDescent="0.25">
      <c r="A42" s="2" t="s">
        <v>1159</v>
      </c>
      <c r="B42" s="6">
        <v>2620</v>
      </c>
      <c r="C42" s="6">
        <v>3851</v>
      </c>
    </row>
    <row r="43" spans="1:3" ht="30" x14ac:dyDescent="0.25">
      <c r="A43" s="2" t="s">
        <v>1161</v>
      </c>
      <c r="B43" s="6">
        <v>2727</v>
      </c>
      <c r="C43" s="6">
        <v>3959</v>
      </c>
    </row>
    <row r="44" spans="1:3" x14ac:dyDescent="0.25">
      <c r="A44" s="2" t="s">
        <v>1162</v>
      </c>
      <c r="B44" s="4">
        <v>402</v>
      </c>
      <c r="C44" s="4">
        <v>772</v>
      </c>
    </row>
    <row r="45" spans="1:3" ht="30" x14ac:dyDescent="0.25">
      <c r="A45" s="2" t="s">
        <v>1163</v>
      </c>
      <c r="B45" s="6">
        <v>2723</v>
      </c>
      <c r="C45" s="6">
        <v>3961</v>
      </c>
    </row>
    <row r="46" spans="1:3" ht="30" x14ac:dyDescent="0.25">
      <c r="A46" s="2" t="s">
        <v>1164</v>
      </c>
      <c r="B46" s="4">
        <v>86</v>
      </c>
      <c r="C46" s="4">
        <v>161</v>
      </c>
    </row>
    <row r="47" spans="1:3" ht="45" x14ac:dyDescent="0.25">
      <c r="A47" s="2" t="s">
        <v>1170</v>
      </c>
      <c r="B47" s="4" t="s">
        <v>7</v>
      </c>
      <c r="C47" s="4" t="s">
        <v>7</v>
      </c>
    </row>
    <row r="48" spans="1:3" x14ac:dyDescent="0.25">
      <c r="A48" s="3" t="s">
        <v>1158</v>
      </c>
      <c r="B48" s="4" t="s">
        <v>7</v>
      </c>
      <c r="C48" s="4" t="s">
        <v>7</v>
      </c>
    </row>
    <row r="49" spans="1:3" x14ac:dyDescent="0.25">
      <c r="A49" s="2" t="s">
        <v>1159</v>
      </c>
      <c r="B49" s="4">
        <v>439</v>
      </c>
      <c r="C49" s="4">
        <v>738</v>
      </c>
    </row>
    <row r="50" spans="1:3" ht="30" x14ac:dyDescent="0.25">
      <c r="A50" s="2" t="s">
        <v>1161</v>
      </c>
      <c r="B50" s="4">
        <v>546</v>
      </c>
      <c r="C50" s="4">
        <v>846</v>
      </c>
    </row>
    <row r="51" spans="1:3" x14ac:dyDescent="0.25">
      <c r="A51" s="2" t="s">
        <v>1162</v>
      </c>
      <c r="B51" s="4">
        <v>11</v>
      </c>
      <c r="C51" s="4">
        <v>68</v>
      </c>
    </row>
    <row r="52" spans="1:3" ht="30" x14ac:dyDescent="0.25">
      <c r="A52" s="2" t="s">
        <v>1163</v>
      </c>
      <c r="B52" s="4">
        <v>443</v>
      </c>
      <c r="C52" s="4">
        <v>747</v>
      </c>
    </row>
    <row r="53" spans="1:3" ht="30" x14ac:dyDescent="0.25">
      <c r="A53" s="2" t="s">
        <v>1164</v>
      </c>
      <c r="B53" s="4">
        <v>24</v>
      </c>
      <c r="C53" s="4">
        <v>42</v>
      </c>
    </row>
    <row r="54" spans="1:3" ht="45" x14ac:dyDescent="0.25">
      <c r="A54" s="2" t="s">
        <v>1171</v>
      </c>
      <c r="B54" s="4" t="s">
        <v>7</v>
      </c>
      <c r="C54" s="4" t="s">
        <v>7</v>
      </c>
    </row>
    <row r="55" spans="1:3" x14ac:dyDescent="0.25">
      <c r="A55" s="3" t="s">
        <v>1158</v>
      </c>
      <c r="B55" s="4" t="s">
        <v>7</v>
      </c>
      <c r="C55" s="4" t="s">
        <v>7</v>
      </c>
    </row>
    <row r="56" spans="1:3" x14ac:dyDescent="0.25">
      <c r="A56" s="2" t="s">
        <v>1159</v>
      </c>
      <c r="B56" s="4">
        <v>150</v>
      </c>
      <c r="C56" s="4">
        <v>152</v>
      </c>
    </row>
    <row r="57" spans="1:3" ht="30" x14ac:dyDescent="0.25">
      <c r="A57" s="2" t="s">
        <v>1161</v>
      </c>
      <c r="B57" s="4">
        <v>150</v>
      </c>
      <c r="C57" s="4">
        <v>152</v>
      </c>
    </row>
    <row r="58" spans="1:3" x14ac:dyDescent="0.25">
      <c r="A58" s="2" t="s">
        <v>1162</v>
      </c>
      <c r="B58" s="4">
        <v>8</v>
      </c>
      <c r="C58" s="4">
        <v>8</v>
      </c>
    </row>
    <row r="59" spans="1:3" ht="30" x14ac:dyDescent="0.25">
      <c r="A59" s="2" t="s">
        <v>1163</v>
      </c>
      <c r="B59" s="4">
        <v>187</v>
      </c>
      <c r="C59" s="4">
        <v>189</v>
      </c>
    </row>
    <row r="60" spans="1:3" ht="30" x14ac:dyDescent="0.25">
      <c r="A60" s="2" t="s">
        <v>1164</v>
      </c>
      <c r="B60" s="4">
        <v>9</v>
      </c>
      <c r="C60" s="4">
        <v>12</v>
      </c>
    </row>
    <row r="61" spans="1:3" ht="45" x14ac:dyDescent="0.25">
      <c r="A61" s="2" t="s">
        <v>1172</v>
      </c>
      <c r="B61" s="4" t="s">
        <v>7</v>
      </c>
      <c r="C61" s="4" t="s">
        <v>7</v>
      </c>
    </row>
    <row r="62" spans="1:3" x14ac:dyDescent="0.25">
      <c r="A62" s="3" t="s">
        <v>1158</v>
      </c>
      <c r="B62" s="4" t="s">
        <v>7</v>
      </c>
      <c r="C62" s="4" t="s">
        <v>7</v>
      </c>
    </row>
    <row r="63" spans="1:3" x14ac:dyDescent="0.25">
      <c r="A63" s="2" t="s">
        <v>1159</v>
      </c>
      <c r="B63" s="6">
        <v>2031</v>
      </c>
      <c r="C63" s="6">
        <v>2961</v>
      </c>
    </row>
    <row r="64" spans="1:3" ht="30" x14ac:dyDescent="0.25">
      <c r="A64" s="2" t="s">
        <v>1161</v>
      </c>
      <c r="B64" s="6">
        <v>2031</v>
      </c>
      <c r="C64" s="6">
        <v>2961</v>
      </c>
    </row>
    <row r="65" spans="1:3" x14ac:dyDescent="0.25">
      <c r="A65" s="2" t="s">
        <v>1162</v>
      </c>
      <c r="B65" s="4">
        <v>383</v>
      </c>
      <c r="C65" s="4">
        <v>696</v>
      </c>
    </row>
    <row r="66" spans="1:3" ht="30" x14ac:dyDescent="0.25">
      <c r="A66" s="2" t="s">
        <v>1163</v>
      </c>
      <c r="B66" s="6">
        <v>2093</v>
      </c>
      <c r="C66" s="6">
        <v>3025</v>
      </c>
    </row>
    <row r="67" spans="1:3" ht="30" x14ac:dyDescent="0.25">
      <c r="A67" s="2" t="s">
        <v>1164</v>
      </c>
      <c r="B67" s="4">
        <v>53</v>
      </c>
      <c r="C67" s="4">
        <v>107</v>
      </c>
    </row>
    <row r="68" spans="1:3" x14ac:dyDescent="0.25">
      <c r="A68" s="2" t="s">
        <v>1173</v>
      </c>
      <c r="B68" s="4" t="s">
        <v>7</v>
      </c>
      <c r="C68" s="4" t="s">
        <v>7</v>
      </c>
    </row>
    <row r="69" spans="1:3" x14ac:dyDescent="0.25">
      <c r="A69" s="3" t="s">
        <v>1158</v>
      </c>
      <c r="B69" s="4" t="s">
        <v>7</v>
      </c>
      <c r="C69" s="4" t="s">
        <v>7</v>
      </c>
    </row>
    <row r="70" spans="1:3" x14ac:dyDescent="0.25">
      <c r="A70" s="2" t="s">
        <v>1159</v>
      </c>
      <c r="B70" s="6">
        <v>3947</v>
      </c>
      <c r="C70" s="6">
        <v>5879</v>
      </c>
    </row>
    <row r="71" spans="1:3" ht="30" x14ac:dyDescent="0.25">
      <c r="A71" s="2" t="s">
        <v>1161</v>
      </c>
      <c r="B71" s="6">
        <v>4469</v>
      </c>
      <c r="C71" s="6">
        <v>6054</v>
      </c>
    </row>
    <row r="72" spans="1:3" x14ac:dyDescent="0.25">
      <c r="A72" s="2" t="s">
        <v>1162</v>
      </c>
      <c r="B72" s="4">
        <v>402</v>
      </c>
      <c r="C72" s="4">
        <v>772</v>
      </c>
    </row>
    <row r="73" spans="1:3" ht="30" x14ac:dyDescent="0.25">
      <c r="A73" s="2" t="s">
        <v>1163</v>
      </c>
      <c r="B73" s="6">
        <v>4253</v>
      </c>
      <c r="C73" s="6">
        <v>6094</v>
      </c>
    </row>
    <row r="74" spans="1:3" ht="30" x14ac:dyDescent="0.25">
      <c r="A74" s="2" t="s">
        <v>1164</v>
      </c>
      <c r="B74" s="4">
        <v>124</v>
      </c>
      <c r="C74" s="4">
        <v>232</v>
      </c>
    </row>
    <row r="75" spans="1:3" ht="30" x14ac:dyDescent="0.25">
      <c r="A75" s="2" t="s">
        <v>1174</v>
      </c>
      <c r="B75" s="4" t="s">
        <v>7</v>
      </c>
      <c r="C75" s="4" t="s">
        <v>7</v>
      </c>
    </row>
    <row r="76" spans="1:3" x14ac:dyDescent="0.25">
      <c r="A76" s="3" t="s">
        <v>1158</v>
      </c>
      <c r="B76" s="4" t="s">
        <v>7</v>
      </c>
      <c r="C76" s="4" t="s">
        <v>7</v>
      </c>
    </row>
    <row r="77" spans="1:3" x14ac:dyDescent="0.25">
      <c r="A77" s="2" t="s">
        <v>1159</v>
      </c>
      <c r="B77" s="4">
        <v>740</v>
      </c>
      <c r="C77" s="6">
        <v>1948</v>
      </c>
    </row>
    <row r="78" spans="1:3" ht="30" x14ac:dyDescent="0.25">
      <c r="A78" s="2" t="s">
        <v>1161</v>
      </c>
      <c r="B78" s="4">
        <v>847</v>
      </c>
      <c r="C78" s="6">
        <v>2092</v>
      </c>
    </row>
    <row r="79" spans="1:3" x14ac:dyDescent="0.25">
      <c r="A79" s="2" t="s">
        <v>1162</v>
      </c>
      <c r="B79" s="4">
        <v>11</v>
      </c>
      <c r="C79" s="4">
        <v>68</v>
      </c>
    </row>
    <row r="80" spans="1:3" ht="30" x14ac:dyDescent="0.25">
      <c r="A80" s="2" t="s">
        <v>1163</v>
      </c>
      <c r="B80" s="4">
        <v>799</v>
      </c>
      <c r="C80" s="6">
        <v>2008</v>
      </c>
    </row>
    <row r="81" spans="1:3" ht="30" x14ac:dyDescent="0.25">
      <c r="A81" s="2" t="s">
        <v>1164</v>
      </c>
      <c r="B81" s="4">
        <v>33</v>
      </c>
      <c r="C81" s="4">
        <v>72</v>
      </c>
    </row>
    <row r="82" spans="1:3" ht="30" x14ac:dyDescent="0.25">
      <c r="A82" s="2" t="s">
        <v>1175</v>
      </c>
      <c r="B82" s="4" t="s">
        <v>7</v>
      </c>
      <c r="C82" s="4" t="s">
        <v>7</v>
      </c>
    </row>
    <row r="83" spans="1:3" x14ac:dyDescent="0.25">
      <c r="A83" s="3" t="s">
        <v>1158</v>
      </c>
      <c r="B83" s="4" t="s">
        <v>7</v>
      </c>
      <c r="C83" s="4" t="s">
        <v>7</v>
      </c>
    </row>
    <row r="84" spans="1:3" x14ac:dyDescent="0.25">
      <c r="A84" s="2" t="s">
        <v>1159</v>
      </c>
      <c r="B84" s="4">
        <v>745</v>
      </c>
      <c r="C84" s="4">
        <v>632</v>
      </c>
    </row>
    <row r="85" spans="1:3" ht="30" x14ac:dyDescent="0.25">
      <c r="A85" s="2" t="s">
        <v>1161</v>
      </c>
      <c r="B85" s="6">
        <v>1121</v>
      </c>
      <c r="C85" s="4">
        <v>632</v>
      </c>
    </row>
    <row r="86" spans="1:3" x14ac:dyDescent="0.25">
      <c r="A86" s="2" t="s">
        <v>1162</v>
      </c>
      <c r="B86" s="4">
        <v>8</v>
      </c>
      <c r="C86" s="4">
        <v>8</v>
      </c>
    </row>
    <row r="87" spans="1:3" ht="30" x14ac:dyDescent="0.25">
      <c r="A87" s="2" t="s">
        <v>1163</v>
      </c>
      <c r="B87" s="4">
        <v>860</v>
      </c>
      <c r="C87" s="4">
        <v>703</v>
      </c>
    </row>
    <row r="88" spans="1:3" ht="30" x14ac:dyDescent="0.25">
      <c r="A88" s="2" t="s">
        <v>1164</v>
      </c>
      <c r="B88" s="4">
        <v>33</v>
      </c>
      <c r="C88" s="4">
        <v>46</v>
      </c>
    </row>
    <row r="89" spans="1:3" ht="30" x14ac:dyDescent="0.25">
      <c r="A89" s="2" t="s">
        <v>1176</v>
      </c>
      <c r="B89" s="4" t="s">
        <v>7</v>
      </c>
      <c r="C89" s="4" t="s">
        <v>7</v>
      </c>
    </row>
    <row r="90" spans="1:3" x14ac:dyDescent="0.25">
      <c r="A90" s="3" t="s">
        <v>1158</v>
      </c>
      <c r="B90" s="4" t="s">
        <v>7</v>
      </c>
      <c r="C90" s="4" t="s">
        <v>7</v>
      </c>
    </row>
    <row r="91" spans="1:3" x14ac:dyDescent="0.25">
      <c r="A91" s="2" t="s">
        <v>1159</v>
      </c>
      <c r="B91" s="6">
        <v>2445</v>
      </c>
      <c r="C91" s="6">
        <v>3299</v>
      </c>
    </row>
    <row r="92" spans="1:3" ht="30" x14ac:dyDescent="0.25">
      <c r="A92" s="2" t="s">
        <v>1161</v>
      </c>
      <c r="B92" s="6">
        <v>2483</v>
      </c>
      <c r="C92" s="6">
        <v>3330</v>
      </c>
    </row>
    <row r="93" spans="1:3" x14ac:dyDescent="0.25">
      <c r="A93" s="2" t="s">
        <v>1162</v>
      </c>
      <c r="B93" s="4">
        <v>383</v>
      </c>
      <c r="C93" s="4">
        <v>696</v>
      </c>
    </row>
    <row r="94" spans="1:3" ht="30" x14ac:dyDescent="0.25">
      <c r="A94" s="2" t="s">
        <v>1163</v>
      </c>
      <c r="B94" s="6">
        <v>2576</v>
      </c>
      <c r="C94" s="6">
        <v>3383</v>
      </c>
    </row>
    <row r="95" spans="1:3" ht="30" x14ac:dyDescent="0.25">
      <c r="A95" s="2" t="s">
        <v>1164</v>
      </c>
      <c r="B95" s="4">
        <v>57</v>
      </c>
      <c r="C95" s="4">
        <v>114</v>
      </c>
    </row>
    <row r="96" spans="1:3" ht="30" x14ac:dyDescent="0.25">
      <c r="A96" s="2" t="s">
        <v>1177</v>
      </c>
      <c r="B96" s="4" t="s">
        <v>7</v>
      </c>
      <c r="C96" s="4" t="s">
        <v>7</v>
      </c>
    </row>
    <row r="97" spans="1:3" x14ac:dyDescent="0.25">
      <c r="A97" s="3" t="s">
        <v>1158</v>
      </c>
      <c r="B97" s="4" t="s">
        <v>7</v>
      </c>
      <c r="C97" s="4" t="s">
        <v>7</v>
      </c>
    </row>
    <row r="98" spans="1:3" x14ac:dyDescent="0.25">
      <c r="A98" s="2" t="s">
        <v>1159</v>
      </c>
      <c r="B98" s="4">
        <v>17</v>
      </c>
      <c r="C98" s="4" t="s">
        <v>7</v>
      </c>
    </row>
    <row r="99" spans="1:3" ht="30" x14ac:dyDescent="0.25">
      <c r="A99" s="2" t="s">
        <v>1161</v>
      </c>
      <c r="B99" s="4">
        <v>18</v>
      </c>
      <c r="C99" s="4" t="s">
        <v>7</v>
      </c>
    </row>
    <row r="100" spans="1:3" x14ac:dyDescent="0.25">
      <c r="A100" s="2" t="s">
        <v>1162</v>
      </c>
      <c r="B100" s="4">
        <v>0</v>
      </c>
      <c r="C100" s="4" t="s">
        <v>7</v>
      </c>
    </row>
    <row r="101" spans="1:3" ht="30" x14ac:dyDescent="0.25">
      <c r="A101" s="2" t="s">
        <v>1163</v>
      </c>
      <c r="B101" s="4">
        <v>18</v>
      </c>
      <c r="C101" s="4" t="s">
        <v>7</v>
      </c>
    </row>
    <row r="102" spans="1:3" ht="30" x14ac:dyDescent="0.25">
      <c r="A102" s="2" t="s">
        <v>1164</v>
      </c>
      <c r="B102" s="8">
        <v>1</v>
      </c>
      <c r="C102"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8</v>
      </c>
      <c r="B1" s="7" t="s">
        <v>2</v>
      </c>
      <c r="C1" s="7" t="s">
        <v>30</v>
      </c>
      <c r="D1" s="7" t="s">
        <v>82</v>
      </c>
    </row>
    <row r="2" spans="1:4" ht="30" x14ac:dyDescent="0.25">
      <c r="A2" s="1" t="s">
        <v>29</v>
      </c>
      <c r="B2" s="7"/>
      <c r="C2" s="7"/>
      <c r="D2" s="7"/>
    </row>
    <row r="3" spans="1:4" x14ac:dyDescent="0.25">
      <c r="A3" s="3" t="s">
        <v>1179</v>
      </c>
      <c r="B3" s="4" t="s">
        <v>7</v>
      </c>
      <c r="C3" s="4" t="s">
        <v>7</v>
      </c>
      <c r="D3" s="4" t="s">
        <v>7</v>
      </c>
    </row>
    <row r="4" spans="1:4" x14ac:dyDescent="0.25">
      <c r="A4" s="2" t="s">
        <v>464</v>
      </c>
      <c r="B4" s="8">
        <v>402</v>
      </c>
      <c r="C4" s="8">
        <v>772</v>
      </c>
      <c r="D4" s="8">
        <v>735</v>
      </c>
    </row>
    <row r="5" spans="1:4" x14ac:dyDescent="0.25">
      <c r="A5" s="2" t="s">
        <v>465</v>
      </c>
      <c r="B5" s="6">
        <v>22099</v>
      </c>
      <c r="C5" s="6">
        <v>23778</v>
      </c>
      <c r="D5" s="6">
        <v>24650</v>
      </c>
    </row>
    <row r="6" spans="1:4" x14ac:dyDescent="0.25">
      <c r="A6" s="2" t="s">
        <v>360</v>
      </c>
      <c r="B6" s="4">
        <v>0</v>
      </c>
      <c r="C6" s="4">
        <v>0</v>
      </c>
      <c r="D6" s="4" t="s">
        <v>7</v>
      </c>
    </row>
    <row r="7" spans="1:4" x14ac:dyDescent="0.25">
      <c r="A7" s="2" t="s">
        <v>466</v>
      </c>
      <c r="B7" s="6">
        <v>22501</v>
      </c>
      <c r="C7" s="6">
        <v>24550</v>
      </c>
      <c r="D7" s="6">
        <v>25385</v>
      </c>
    </row>
    <row r="8" spans="1:4" x14ac:dyDescent="0.25">
      <c r="A8" s="3" t="s">
        <v>856</v>
      </c>
      <c r="B8" s="4" t="s">
        <v>7</v>
      </c>
      <c r="C8" s="4" t="s">
        <v>7</v>
      </c>
      <c r="D8" s="4" t="s">
        <v>7</v>
      </c>
    </row>
    <row r="9" spans="1:4" x14ac:dyDescent="0.25">
      <c r="A9" s="2" t="s">
        <v>464</v>
      </c>
      <c r="B9" s="6">
        <v>3947</v>
      </c>
      <c r="C9" s="6">
        <v>5879</v>
      </c>
      <c r="D9" s="6">
        <v>9607</v>
      </c>
    </row>
    <row r="10" spans="1:4" x14ac:dyDescent="0.25">
      <c r="A10" s="2" t="s">
        <v>465</v>
      </c>
      <c r="B10" s="6">
        <v>1620027</v>
      </c>
      <c r="C10" s="6">
        <v>1354809</v>
      </c>
      <c r="D10" s="6">
        <v>1256754</v>
      </c>
    </row>
    <row r="11" spans="1:4" x14ac:dyDescent="0.25">
      <c r="A11" s="2" t="s">
        <v>360</v>
      </c>
      <c r="B11" s="6">
        <v>96990</v>
      </c>
      <c r="C11" s="6">
        <v>56015</v>
      </c>
      <c r="D11" s="4" t="s">
        <v>7</v>
      </c>
    </row>
    <row r="12" spans="1:4" x14ac:dyDescent="0.25">
      <c r="A12" s="2" t="s">
        <v>468</v>
      </c>
      <c r="B12" s="6">
        <v>1720964</v>
      </c>
      <c r="C12" s="6">
        <v>1416703</v>
      </c>
      <c r="D12" s="6">
        <v>1266361</v>
      </c>
    </row>
    <row r="13" spans="1:4" x14ac:dyDescent="0.25">
      <c r="A13" s="2" t="s">
        <v>790</v>
      </c>
      <c r="B13" s="4" t="s">
        <v>7</v>
      </c>
      <c r="C13" s="4" t="s">
        <v>7</v>
      </c>
      <c r="D13" s="4" t="s">
        <v>7</v>
      </c>
    </row>
    <row r="14" spans="1:4" x14ac:dyDescent="0.25">
      <c r="A14" s="3" t="s">
        <v>1179</v>
      </c>
      <c r="B14" s="4" t="s">
        <v>7</v>
      </c>
      <c r="C14" s="4" t="s">
        <v>7</v>
      </c>
      <c r="D14" s="4" t="s">
        <v>7</v>
      </c>
    </row>
    <row r="15" spans="1:4" x14ac:dyDescent="0.25">
      <c r="A15" s="2" t="s">
        <v>464</v>
      </c>
      <c r="B15" s="4">
        <v>11</v>
      </c>
      <c r="C15" s="4">
        <v>68</v>
      </c>
      <c r="D15" s="4">
        <v>25</v>
      </c>
    </row>
    <row r="16" spans="1:4" x14ac:dyDescent="0.25">
      <c r="A16" s="2" t="s">
        <v>465</v>
      </c>
      <c r="B16" s="6">
        <v>10564</v>
      </c>
      <c r="C16" s="6">
        <v>11412</v>
      </c>
      <c r="D16" s="6">
        <v>12008</v>
      </c>
    </row>
    <row r="17" spans="1:4" x14ac:dyDescent="0.25">
      <c r="A17" s="2" t="s">
        <v>360</v>
      </c>
      <c r="B17" s="4">
        <v>0</v>
      </c>
      <c r="C17" s="4">
        <v>0</v>
      </c>
      <c r="D17" s="4" t="s">
        <v>7</v>
      </c>
    </row>
    <row r="18" spans="1:4" x14ac:dyDescent="0.25">
      <c r="A18" s="2" t="s">
        <v>466</v>
      </c>
      <c r="B18" s="6">
        <v>10575</v>
      </c>
      <c r="C18" s="6">
        <v>11480</v>
      </c>
      <c r="D18" s="6">
        <v>12033</v>
      </c>
    </row>
    <row r="19" spans="1:4" x14ac:dyDescent="0.25">
      <c r="A19" s="3" t="s">
        <v>856</v>
      </c>
      <c r="B19" s="4" t="s">
        <v>7</v>
      </c>
      <c r="C19" s="4" t="s">
        <v>7</v>
      </c>
      <c r="D19" s="4" t="s">
        <v>7</v>
      </c>
    </row>
    <row r="20" spans="1:4" x14ac:dyDescent="0.25">
      <c r="A20" s="2" t="s">
        <v>464</v>
      </c>
      <c r="B20" s="4">
        <v>740</v>
      </c>
      <c r="C20" s="6">
        <v>1948</v>
      </c>
      <c r="D20" s="6">
        <v>4236</v>
      </c>
    </row>
    <row r="21" spans="1:4" x14ac:dyDescent="0.25">
      <c r="A21" s="2" t="s">
        <v>465</v>
      </c>
      <c r="B21" s="6">
        <v>789994</v>
      </c>
      <c r="C21" s="6">
        <v>636980</v>
      </c>
      <c r="D21" s="6">
        <v>616209</v>
      </c>
    </row>
    <row r="22" spans="1:4" x14ac:dyDescent="0.25">
      <c r="A22" s="2" t="s">
        <v>360</v>
      </c>
      <c r="B22" s="6">
        <v>48962</v>
      </c>
      <c r="C22" s="6">
        <v>17512</v>
      </c>
      <c r="D22" s="4" t="s">
        <v>7</v>
      </c>
    </row>
    <row r="23" spans="1:4" x14ac:dyDescent="0.25">
      <c r="A23" s="2" t="s">
        <v>468</v>
      </c>
      <c r="B23" s="6">
        <v>839696</v>
      </c>
      <c r="C23" s="6">
        <v>656440</v>
      </c>
      <c r="D23" s="6">
        <v>620445</v>
      </c>
    </row>
    <row r="24" spans="1:4" x14ac:dyDescent="0.25">
      <c r="A24" s="2" t="s">
        <v>1180</v>
      </c>
      <c r="B24" s="4" t="s">
        <v>7</v>
      </c>
      <c r="C24" s="4" t="s">
        <v>7</v>
      </c>
      <c r="D24" s="4" t="s">
        <v>7</v>
      </c>
    </row>
    <row r="25" spans="1:4" x14ac:dyDescent="0.25">
      <c r="A25" s="3" t="s">
        <v>1179</v>
      </c>
      <c r="B25" s="4" t="s">
        <v>7</v>
      </c>
      <c r="C25" s="4" t="s">
        <v>7</v>
      </c>
      <c r="D25" s="4" t="s">
        <v>7</v>
      </c>
    </row>
    <row r="26" spans="1:4" x14ac:dyDescent="0.25">
      <c r="A26" s="2" t="s">
        <v>464</v>
      </c>
      <c r="B26" s="4">
        <v>8</v>
      </c>
      <c r="C26" s="4">
        <v>8</v>
      </c>
      <c r="D26" s="4">
        <v>10</v>
      </c>
    </row>
    <row r="27" spans="1:4" x14ac:dyDescent="0.25">
      <c r="A27" s="2" t="s">
        <v>465</v>
      </c>
      <c r="B27" s="6">
        <v>1860</v>
      </c>
      <c r="C27" s="6">
        <v>2019</v>
      </c>
      <c r="D27" s="6">
        <v>2078</v>
      </c>
    </row>
    <row r="28" spans="1:4" x14ac:dyDescent="0.25">
      <c r="A28" s="2" t="s">
        <v>360</v>
      </c>
      <c r="B28" s="4">
        <v>0</v>
      </c>
      <c r="C28" s="4">
        <v>0</v>
      </c>
      <c r="D28" s="4" t="s">
        <v>7</v>
      </c>
    </row>
    <row r="29" spans="1:4" x14ac:dyDescent="0.25">
      <c r="A29" s="2" t="s">
        <v>466</v>
      </c>
      <c r="B29" s="6">
        <v>1868</v>
      </c>
      <c r="C29" s="6">
        <v>2027</v>
      </c>
      <c r="D29" s="6">
        <v>2088</v>
      </c>
    </row>
    <row r="30" spans="1:4" x14ac:dyDescent="0.25">
      <c r="A30" s="3" t="s">
        <v>856</v>
      </c>
      <c r="B30" s="4" t="s">
        <v>7</v>
      </c>
      <c r="C30" s="4" t="s">
        <v>7</v>
      </c>
      <c r="D30" s="4" t="s">
        <v>7</v>
      </c>
    </row>
    <row r="31" spans="1:4" x14ac:dyDescent="0.25">
      <c r="A31" s="2" t="s">
        <v>464</v>
      </c>
      <c r="B31" s="4">
        <v>745</v>
      </c>
      <c r="C31" s="4">
        <v>632</v>
      </c>
      <c r="D31" s="4">
        <v>587</v>
      </c>
    </row>
    <row r="32" spans="1:4" x14ac:dyDescent="0.25">
      <c r="A32" s="2" t="s">
        <v>465</v>
      </c>
      <c r="B32" s="6">
        <v>151477</v>
      </c>
      <c r="C32" s="6">
        <v>110525</v>
      </c>
      <c r="D32" s="6">
        <v>92669</v>
      </c>
    </row>
    <row r="33" spans="1:4" x14ac:dyDescent="0.25">
      <c r="A33" s="2" t="s">
        <v>360</v>
      </c>
      <c r="B33" s="6">
        <v>5619</v>
      </c>
      <c r="C33" s="6">
        <v>4239</v>
      </c>
      <c r="D33" s="4" t="s">
        <v>7</v>
      </c>
    </row>
    <row r="34" spans="1:4" x14ac:dyDescent="0.25">
      <c r="A34" s="2" t="s">
        <v>468</v>
      </c>
      <c r="B34" s="6">
        <v>157841</v>
      </c>
      <c r="C34" s="6">
        <v>115396</v>
      </c>
      <c r="D34" s="6">
        <v>93256</v>
      </c>
    </row>
    <row r="35" spans="1:4" x14ac:dyDescent="0.25">
      <c r="A35" s="2" t="s">
        <v>1181</v>
      </c>
      <c r="B35" s="4" t="s">
        <v>7</v>
      </c>
      <c r="C35" s="4" t="s">
        <v>7</v>
      </c>
      <c r="D35" s="4" t="s">
        <v>7</v>
      </c>
    </row>
    <row r="36" spans="1:4" x14ac:dyDescent="0.25">
      <c r="A36" s="3" t="s">
        <v>1179</v>
      </c>
      <c r="B36" s="4" t="s">
        <v>7</v>
      </c>
      <c r="C36" s="4" t="s">
        <v>7</v>
      </c>
      <c r="D36" s="4" t="s">
        <v>7</v>
      </c>
    </row>
    <row r="37" spans="1:4" x14ac:dyDescent="0.25">
      <c r="A37" s="2" t="s">
        <v>464</v>
      </c>
      <c r="B37" s="4">
        <v>383</v>
      </c>
      <c r="C37" s="4">
        <v>696</v>
      </c>
      <c r="D37" s="4">
        <v>690</v>
      </c>
    </row>
    <row r="38" spans="1:4" x14ac:dyDescent="0.25">
      <c r="A38" s="2" t="s">
        <v>465</v>
      </c>
      <c r="B38" s="6">
        <v>9132</v>
      </c>
      <c r="C38" s="6">
        <v>9783</v>
      </c>
      <c r="D38" s="6">
        <v>10105</v>
      </c>
    </row>
    <row r="39" spans="1:4" x14ac:dyDescent="0.25">
      <c r="A39" s="2" t="s">
        <v>360</v>
      </c>
      <c r="B39" s="4">
        <v>0</v>
      </c>
      <c r="C39" s="4">
        <v>0</v>
      </c>
      <c r="D39" s="4" t="s">
        <v>7</v>
      </c>
    </row>
    <row r="40" spans="1:4" x14ac:dyDescent="0.25">
      <c r="A40" s="2" t="s">
        <v>466</v>
      </c>
      <c r="B40" s="6">
        <v>9515</v>
      </c>
      <c r="C40" s="6">
        <v>10479</v>
      </c>
      <c r="D40" s="6">
        <v>10795</v>
      </c>
    </row>
    <row r="41" spans="1:4" x14ac:dyDescent="0.25">
      <c r="A41" s="3" t="s">
        <v>856</v>
      </c>
      <c r="B41" s="4" t="s">
        <v>7</v>
      </c>
      <c r="C41" s="4" t="s">
        <v>7</v>
      </c>
      <c r="D41" s="4" t="s">
        <v>7</v>
      </c>
    </row>
    <row r="42" spans="1:4" x14ac:dyDescent="0.25">
      <c r="A42" s="2" t="s">
        <v>464</v>
      </c>
      <c r="B42" s="6">
        <v>2445</v>
      </c>
      <c r="C42" s="6">
        <v>3299</v>
      </c>
      <c r="D42" s="6">
        <v>4774</v>
      </c>
    </row>
    <row r="43" spans="1:4" x14ac:dyDescent="0.25">
      <c r="A43" s="2" t="s">
        <v>465</v>
      </c>
      <c r="B43" s="6">
        <v>646600</v>
      </c>
      <c r="C43" s="6">
        <v>575087</v>
      </c>
      <c r="D43" s="6">
        <v>519484</v>
      </c>
    </row>
    <row r="44" spans="1:4" x14ac:dyDescent="0.25">
      <c r="A44" s="2" t="s">
        <v>360</v>
      </c>
      <c r="B44" s="6">
        <v>40311</v>
      </c>
      <c r="C44" s="6">
        <v>31793</v>
      </c>
      <c r="D44" s="4" t="s">
        <v>7</v>
      </c>
    </row>
    <row r="45" spans="1:4" x14ac:dyDescent="0.25">
      <c r="A45" s="2" t="s">
        <v>468</v>
      </c>
      <c r="B45" s="6">
        <v>689356</v>
      </c>
      <c r="C45" s="6">
        <v>610179</v>
      </c>
      <c r="D45" s="6">
        <v>524258</v>
      </c>
    </row>
    <row r="46" spans="1:4" x14ac:dyDescent="0.25">
      <c r="A46" s="2" t="s">
        <v>801</v>
      </c>
      <c r="B46" s="4" t="s">
        <v>7</v>
      </c>
      <c r="C46" s="4" t="s">
        <v>7</v>
      </c>
      <c r="D46" s="4" t="s">
        <v>7</v>
      </c>
    </row>
    <row r="47" spans="1:4" x14ac:dyDescent="0.25">
      <c r="A47" s="3" t="s">
        <v>1179</v>
      </c>
      <c r="B47" s="4" t="s">
        <v>7</v>
      </c>
      <c r="C47" s="4" t="s">
        <v>7</v>
      </c>
      <c r="D47" s="4" t="s">
        <v>7</v>
      </c>
    </row>
    <row r="48" spans="1:4" x14ac:dyDescent="0.25">
      <c r="A48" s="2" t="s">
        <v>464</v>
      </c>
      <c r="B48" s="4">
        <v>0</v>
      </c>
      <c r="C48" s="4">
        <v>0</v>
      </c>
      <c r="D48" s="4">
        <v>10</v>
      </c>
    </row>
    <row r="49" spans="1:4" x14ac:dyDescent="0.25">
      <c r="A49" s="2" t="s">
        <v>465</v>
      </c>
      <c r="B49" s="4">
        <v>451</v>
      </c>
      <c r="C49" s="4">
        <v>469</v>
      </c>
      <c r="D49" s="4">
        <v>369</v>
      </c>
    </row>
    <row r="50" spans="1:4" x14ac:dyDescent="0.25">
      <c r="A50" s="2" t="s">
        <v>360</v>
      </c>
      <c r="B50" s="4">
        <v>0</v>
      </c>
      <c r="C50" s="4">
        <v>0</v>
      </c>
      <c r="D50" s="4" t="s">
        <v>7</v>
      </c>
    </row>
    <row r="51" spans="1:4" x14ac:dyDescent="0.25">
      <c r="A51" s="2" t="s">
        <v>466</v>
      </c>
      <c r="B51" s="4">
        <v>451</v>
      </c>
      <c r="C51" s="4">
        <v>469</v>
      </c>
      <c r="D51" s="4">
        <v>379</v>
      </c>
    </row>
    <row r="52" spans="1:4" x14ac:dyDescent="0.25">
      <c r="A52" s="3" t="s">
        <v>856</v>
      </c>
      <c r="B52" s="4" t="s">
        <v>7</v>
      </c>
      <c r="C52" s="4" t="s">
        <v>7</v>
      </c>
      <c r="D52" s="4" t="s">
        <v>7</v>
      </c>
    </row>
    <row r="53" spans="1:4" x14ac:dyDescent="0.25">
      <c r="A53" s="2" t="s">
        <v>464</v>
      </c>
      <c r="B53" s="4">
        <v>17</v>
      </c>
      <c r="C53" s="4">
        <v>0</v>
      </c>
      <c r="D53" s="4">
        <v>10</v>
      </c>
    </row>
    <row r="54" spans="1:4" x14ac:dyDescent="0.25">
      <c r="A54" s="2" t="s">
        <v>465</v>
      </c>
      <c r="B54" s="6">
        <v>24679</v>
      </c>
      <c r="C54" s="6">
        <v>23966</v>
      </c>
      <c r="D54" s="6">
        <v>22047</v>
      </c>
    </row>
    <row r="55" spans="1:4" x14ac:dyDescent="0.25">
      <c r="A55" s="2" t="s">
        <v>360</v>
      </c>
      <c r="B55" s="6">
        <v>2098</v>
      </c>
      <c r="C55" s="6">
        <v>2471</v>
      </c>
      <c r="D55" s="4" t="s">
        <v>7</v>
      </c>
    </row>
    <row r="56" spans="1:4" x14ac:dyDescent="0.25">
      <c r="A56" s="2" t="s">
        <v>468</v>
      </c>
      <c r="B56" s="6">
        <v>26794</v>
      </c>
      <c r="C56" s="6">
        <v>26437</v>
      </c>
      <c r="D56" s="6">
        <v>22057</v>
      </c>
    </row>
    <row r="57" spans="1:4" x14ac:dyDescent="0.25">
      <c r="A57" s="2" t="s">
        <v>933</v>
      </c>
      <c r="B57" s="4" t="s">
        <v>7</v>
      </c>
      <c r="C57" s="4" t="s">
        <v>7</v>
      </c>
      <c r="D57" s="4" t="s">
        <v>7</v>
      </c>
    </row>
    <row r="58" spans="1:4" x14ac:dyDescent="0.25">
      <c r="A58" s="3" t="s">
        <v>1179</v>
      </c>
      <c r="B58" s="4" t="s">
        <v>7</v>
      </c>
      <c r="C58" s="4" t="s">
        <v>7</v>
      </c>
      <c r="D58" s="4" t="s">
        <v>7</v>
      </c>
    </row>
    <row r="59" spans="1:4" x14ac:dyDescent="0.25">
      <c r="A59" s="2" t="s">
        <v>464</v>
      </c>
      <c r="B59" s="4">
        <v>0</v>
      </c>
      <c r="C59" s="4">
        <v>0</v>
      </c>
      <c r="D59" s="4">
        <v>0</v>
      </c>
    </row>
    <row r="60" spans="1:4" x14ac:dyDescent="0.25">
      <c r="A60" s="2" t="s">
        <v>465</v>
      </c>
      <c r="B60" s="4">
        <v>92</v>
      </c>
      <c r="C60" s="4">
        <v>95</v>
      </c>
      <c r="D60" s="4">
        <v>90</v>
      </c>
    </row>
    <row r="61" spans="1:4" x14ac:dyDescent="0.25">
      <c r="A61" s="2" t="s">
        <v>360</v>
      </c>
      <c r="B61" s="4">
        <v>0</v>
      </c>
      <c r="C61" s="4">
        <v>0</v>
      </c>
      <c r="D61" s="4" t="s">
        <v>7</v>
      </c>
    </row>
    <row r="62" spans="1:4" x14ac:dyDescent="0.25">
      <c r="A62" s="2" t="s">
        <v>466</v>
      </c>
      <c r="B62" s="4">
        <v>92</v>
      </c>
      <c r="C62" s="4">
        <v>95</v>
      </c>
      <c r="D62" s="4">
        <v>90</v>
      </c>
    </row>
    <row r="63" spans="1:4" x14ac:dyDescent="0.25">
      <c r="A63" s="3" t="s">
        <v>856</v>
      </c>
      <c r="B63" s="4" t="s">
        <v>7</v>
      </c>
      <c r="C63" s="4" t="s">
        <v>7</v>
      </c>
      <c r="D63" s="4" t="s">
        <v>7</v>
      </c>
    </row>
    <row r="64" spans="1:4" x14ac:dyDescent="0.25">
      <c r="A64" s="2" t="s">
        <v>464</v>
      </c>
      <c r="B64" s="4">
        <v>0</v>
      </c>
      <c r="C64" s="4">
        <v>0</v>
      </c>
      <c r="D64" s="4">
        <v>0</v>
      </c>
    </row>
    <row r="65" spans="1:4" x14ac:dyDescent="0.25">
      <c r="A65" s="2" t="s">
        <v>465</v>
      </c>
      <c r="B65" s="6">
        <v>7277</v>
      </c>
      <c r="C65" s="6">
        <v>8251</v>
      </c>
      <c r="D65" s="6">
        <v>6345</v>
      </c>
    </row>
    <row r="66" spans="1:4" x14ac:dyDescent="0.25">
      <c r="A66" s="2" t="s">
        <v>360</v>
      </c>
      <c r="B66" s="4">
        <v>0</v>
      </c>
      <c r="C66" s="4">
        <v>0</v>
      </c>
      <c r="D66" s="4" t="s">
        <v>7</v>
      </c>
    </row>
    <row r="67" spans="1:4" x14ac:dyDescent="0.25">
      <c r="A67" s="2" t="s">
        <v>468</v>
      </c>
      <c r="B67" s="8">
        <v>7277</v>
      </c>
      <c r="C67" s="8">
        <v>8251</v>
      </c>
      <c r="D67" s="8">
        <v>634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182</v>
      </c>
      <c r="B1" s="7" t="s">
        <v>2</v>
      </c>
      <c r="C1" s="7"/>
      <c r="D1" s="7" t="s">
        <v>30</v>
      </c>
    </row>
    <row r="2" spans="1:4" ht="30" x14ac:dyDescent="0.25">
      <c r="A2" s="1" t="s">
        <v>29</v>
      </c>
      <c r="B2" s="7"/>
      <c r="C2" s="7"/>
      <c r="D2" s="7"/>
    </row>
    <row r="3" spans="1:4" x14ac:dyDescent="0.25">
      <c r="A3" s="3" t="s">
        <v>1183</v>
      </c>
      <c r="B3" s="4" t="s">
        <v>7</v>
      </c>
      <c r="C3" s="4"/>
      <c r="D3" s="4" t="s">
        <v>7</v>
      </c>
    </row>
    <row r="4" spans="1:4" x14ac:dyDescent="0.25">
      <c r="A4" s="2" t="s">
        <v>1184</v>
      </c>
      <c r="B4" s="8">
        <v>1121290</v>
      </c>
      <c r="C4" s="4"/>
      <c r="D4" s="8">
        <v>866812</v>
      </c>
    </row>
    <row r="5" spans="1:4" x14ac:dyDescent="0.25">
      <c r="A5" s="2" t="s">
        <v>789</v>
      </c>
      <c r="B5" s="4" t="s">
        <v>7</v>
      </c>
      <c r="C5" s="4"/>
      <c r="D5" s="4" t="s">
        <v>7</v>
      </c>
    </row>
    <row r="6" spans="1:4" x14ac:dyDescent="0.25">
      <c r="A6" s="3" t="s">
        <v>1183</v>
      </c>
      <c r="B6" s="4" t="s">
        <v>7</v>
      </c>
      <c r="C6" s="4"/>
      <c r="D6" s="4" t="s">
        <v>7</v>
      </c>
    </row>
    <row r="7" spans="1:4" x14ac:dyDescent="0.25">
      <c r="A7" s="2" t="s">
        <v>1184</v>
      </c>
      <c r="B7" s="6">
        <v>1049078</v>
      </c>
      <c r="C7" s="4"/>
      <c r="D7" s="6">
        <v>833711</v>
      </c>
    </row>
    <row r="8" spans="1:4" x14ac:dyDescent="0.25">
      <c r="A8" s="2" t="s">
        <v>1185</v>
      </c>
      <c r="B8" s="4" t="s">
        <v>7</v>
      </c>
      <c r="C8" s="4"/>
      <c r="D8" s="4" t="s">
        <v>7</v>
      </c>
    </row>
    <row r="9" spans="1:4" x14ac:dyDescent="0.25">
      <c r="A9" s="3" t="s">
        <v>1183</v>
      </c>
      <c r="B9" s="4" t="s">
        <v>7</v>
      </c>
      <c r="C9" s="4"/>
      <c r="D9" s="4" t="s">
        <v>7</v>
      </c>
    </row>
    <row r="10" spans="1:4" x14ac:dyDescent="0.25">
      <c r="A10" s="2" t="s">
        <v>1184</v>
      </c>
      <c r="B10" s="6">
        <v>72212</v>
      </c>
      <c r="C10" s="4"/>
      <c r="D10" s="6">
        <v>33101</v>
      </c>
    </row>
    <row r="11" spans="1:4" x14ac:dyDescent="0.25">
      <c r="A11" s="2" t="s">
        <v>790</v>
      </c>
      <c r="B11" s="4" t="s">
        <v>7</v>
      </c>
      <c r="C11" s="4"/>
      <c r="D11" s="4" t="s">
        <v>7</v>
      </c>
    </row>
    <row r="12" spans="1:4" x14ac:dyDescent="0.25">
      <c r="A12" s="3" t="s">
        <v>1183</v>
      </c>
      <c r="B12" s="4" t="s">
        <v>7</v>
      </c>
      <c r="C12" s="4"/>
      <c r="D12" s="4" t="s">
        <v>7</v>
      </c>
    </row>
    <row r="13" spans="1:4" x14ac:dyDescent="0.25">
      <c r="A13" s="2" t="s">
        <v>1184</v>
      </c>
      <c r="B13" s="6">
        <v>837627</v>
      </c>
      <c r="C13" s="4"/>
      <c r="D13" s="6">
        <v>655977</v>
      </c>
    </row>
    <row r="14" spans="1:4" ht="30" x14ac:dyDescent="0.25">
      <c r="A14" s="2" t="s">
        <v>791</v>
      </c>
      <c r="B14" s="4" t="s">
        <v>7</v>
      </c>
      <c r="C14" s="4"/>
      <c r="D14" s="4" t="s">
        <v>7</v>
      </c>
    </row>
    <row r="15" spans="1:4" x14ac:dyDescent="0.25">
      <c r="A15" s="3" t="s">
        <v>1183</v>
      </c>
      <c r="B15" s="4" t="s">
        <v>7</v>
      </c>
      <c r="C15" s="4"/>
      <c r="D15" s="4" t="s">
        <v>7</v>
      </c>
    </row>
    <row r="16" spans="1:4" x14ac:dyDescent="0.25">
      <c r="A16" s="2" t="s">
        <v>1184</v>
      </c>
      <c r="B16" s="6">
        <v>788937</v>
      </c>
      <c r="C16" s="4"/>
      <c r="D16" s="6">
        <v>638529</v>
      </c>
    </row>
    <row r="17" spans="1:4" ht="30" x14ac:dyDescent="0.25">
      <c r="A17" s="2" t="s">
        <v>1186</v>
      </c>
      <c r="B17" s="4" t="s">
        <v>7</v>
      </c>
      <c r="C17" s="4"/>
      <c r="D17" s="4" t="s">
        <v>7</v>
      </c>
    </row>
    <row r="18" spans="1:4" x14ac:dyDescent="0.25">
      <c r="A18" s="3" t="s">
        <v>1183</v>
      </c>
      <c r="B18" s="4" t="s">
        <v>7</v>
      </c>
      <c r="C18" s="4"/>
      <c r="D18" s="4" t="s">
        <v>7</v>
      </c>
    </row>
    <row r="19" spans="1:4" x14ac:dyDescent="0.25">
      <c r="A19" s="2" t="s">
        <v>1184</v>
      </c>
      <c r="B19" s="6">
        <v>48690</v>
      </c>
      <c r="C19" s="4"/>
      <c r="D19" s="6">
        <v>17448</v>
      </c>
    </row>
    <row r="20" spans="1:4" x14ac:dyDescent="0.25">
      <c r="A20" s="2" t="s">
        <v>1180</v>
      </c>
      <c r="B20" s="4" t="s">
        <v>7</v>
      </c>
      <c r="C20" s="4"/>
      <c r="D20" s="4" t="s">
        <v>7</v>
      </c>
    </row>
    <row r="21" spans="1:4" x14ac:dyDescent="0.25">
      <c r="A21" s="3" t="s">
        <v>1183</v>
      </c>
      <c r="B21" s="4" t="s">
        <v>7</v>
      </c>
      <c r="C21" s="4"/>
      <c r="D21" s="4" t="s">
        <v>7</v>
      </c>
    </row>
    <row r="22" spans="1:4" x14ac:dyDescent="0.25">
      <c r="A22" s="2" t="s">
        <v>1184</v>
      </c>
      <c r="B22" s="6">
        <v>144211</v>
      </c>
      <c r="C22" s="4"/>
      <c r="D22" s="6">
        <v>97639</v>
      </c>
    </row>
    <row r="23" spans="1:4" ht="30" x14ac:dyDescent="0.25">
      <c r="A23" s="2" t="s">
        <v>1187</v>
      </c>
      <c r="B23" s="4" t="s">
        <v>7</v>
      </c>
      <c r="C23" s="4"/>
      <c r="D23" s="4" t="s">
        <v>7</v>
      </c>
    </row>
    <row r="24" spans="1:4" x14ac:dyDescent="0.25">
      <c r="A24" s="3" t="s">
        <v>1183</v>
      </c>
      <c r="B24" s="4" t="s">
        <v>7</v>
      </c>
      <c r="C24" s="4"/>
      <c r="D24" s="4" t="s">
        <v>7</v>
      </c>
    </row>
    <row r="25" spans="1:4" x14ac:dyDescent="0.25">
      <c r="A25" s="2" t="s">
        <v>1184</v>
      </c>
      <c r="B25" s="6">
        <v>138700</v>
      </c>
      <c r="C25" s="4"/>
      <c r="D25" s="6">
        <v>93399</v>
      </c>
    </row>
    <row r="26" spans="1:4" ht="30" x14ac:dyDescent="0.25">
      <c r="A26" s="2" t="s">
        <v>1188</v>
      </c>
      <c r="B26" s="4" t="s">
        <v>7</v>
      </c>
      <c r="C26" s="4"/>
      <c r="D26" s="4" t="s">
        <v>7</v>
      </c>
    </row>
    <row r="27" spans="1:4" x14ac:dyDescent="0.25">
      <c r="A27" s="3" t="s">
        <v>1183</v>
      </c>
      <c r="B27" s="4" t="s">
        <v>7</v>
      </c>
      <c r="C27" s="4"/>
      <c r="D27" s="4" t="s">
        <v>7</v>
      </c>
    </row>
    <row r="28" spans="1:4" x14ac:dyDescent="0.25">
      <c r="A28" s="2" t="s">
        <v>1184</v>
      </c>
      <c r="B28" s="6">
        <v>5511</v>
      </c>
      <c r="C28" s="4"/>
      <c r="D28" s="6">
        <v>4240</v>
      </c>
    </row>
    <row r="29" spans="1:4" x14ac:dyDescent="0.25">
      <c r="A29" s="2" t="s">
        <v>1181</v>
      </c>
      <c r="B29" s="4" t="s">
        <v>7</v>
      </c>
      <c r="C29" s="4"/>
      <c r="D29" s="4" t="s">
        <v>7</v>
      </c>
    </row>
    <row r="30" spans="1:4" x14ac:dyDescent="0.25">
      <c r="A30" s="3" t="s">
        <v>1183</v>
      </c>
      <c r="B30" s="4" t="s">
        <v>7</v>
      </c>
      <c r="C30" s="4"/>
      <c r="D30" s="4" t="s">
        <v>7</v>
      </c>
    </row>
    <row r="31" spans="1:4" x14ac:dyDescent="0.25">
      <c r="A31" s="2" t="s">
        <v>1184</v>
      </c>
      <c r="B31" s="6">
        <v>132257</v>
      </c>
      <c r="C31" s="4"/>
      <c r="D31" s="6">
        <v>105820</v>
      </c>
    </row>
    <row r="32" spans="1:4" ht="30" x14ac:dyDescent="0.25">
      <c r="A32" s="2" t="s">
        <v>1189</v>
      </c>
      <c r="B32" s="4" t="s">
        <v>7</v>
      </c>
      <c r="C32" s="4"/>
      <c r="D32" s="4" t="s">
        <v>7</v>
      </c>
    </row>
    <row r="33" spans="1:4" x14ac:dyDescent="0.25">
      <c r="A33" s="3" t="s">
        <v>1183</v>
      </c>
      <c r="B33" s="4" t="s">
        <v>7</v>
      </c>
      <c r="C33" s="4"/>
      <c r="D33" s="4" t="s">
        <v>7</v>
      </c>
    </row>
    <row r="34" spans="1:4" x14ac:dyDescent="0.25">
      <c r="A34" s="2" t="s">
        <v>1184</v>
      </c>
      <c r="B34" s="6">
        <v>114246</v>
      </c>
      <c r="C34" s="4"/>
      <c r="D34" s="6">
        <v>94410</v>
      </c>
    </row>
    <row r="35" spans="1:4" ht="30" x14ac:dyDescent="0.25">
      <c r="A35" s="2" t="s">
        <v>1190</v>
      </c>
      <c r="B35" s="4" t="s">
        <v>7</v>
      </c>
      <c r="C35" s="4"/>
      <c r="D35" s="4" t="s">
        <v>7</v>
      </c>
    </row>
    <row r="36" spans="1:4" x14ac:dyDescent="0.25">
      <c r="A36" s="3" t="s">
        <v>1183</v>
      </c>
      <c r="B36" s="4" t="s">
        <v>7</v>
      </c>
      <c r="C36" s="4"/>
      <c r="D36" s="4" t="s">
        <v>7</v>
      </c>
    </row>
    <row r="37" spans="1:4" x14ac:dyDescent="0.25">
      <c r="A37" s="2" t="s">
        <v>1184</v>
      </c>
      <c r="B37" s="6">
        <v>18011</v>
      </c>
      <c r="C37" s="4"/>
      <c r="D37" s="6">
        <v>11410</v>
      </c>
    </row>
    <row r="38" spans="1:4" x14ac:dyDescent="0.25">
      <c r="A38" s="2" t="s">
        <v>801</v>
      </c>
      <c r="B38" s="4" t="s">
        <v>7</v>
      </c>
      <c r="C38" s="4"/>
      <c r="D38" s="4" t="s">
        <v>7</v>
      </c>
    </row>
    <row r="39" spans="1:4" x14ac:dyDescent="0.25">
      <c r="A39" s="3" t="s">
        <v>1183</v>
      </c>
      <c r="B39" s="4" t="s">
        <v>7</v>
      </c>
      <c r="C39" s="4"/>
      <c r="D39" s="4" t="s">
        <v>7</v>
      </c>
    </row>
    <row r="40" spans="1:4" x14ac:dyDescent="0.25">
      <c r="A40" s="2" t="s">
        <v>1184</v>
      </c>
      <c r="B40" s="4">
        <v>525</v>
      </c>
      <c r="C40" s="4"/>
      <c r="D40" s="4">
        <v>3</v>
      </c>
    </row>
    <row r="41" spans="1:4" ht="30" x14ac:dyDescent="0.25">
      <c r="A41" s="2" t="s">
        <v>802</v>
      </c>
      <c r="B41" s="4" t="s">
        <v>7</v>
      </c>
      <c r="C41" s="4"/>
      <c r="D41" s="4" t="s">
        <v>7</v>
      </c>
    </row>
    <row r="42" spans="1:4" x14ac:dyDescent="0.25">
      <c r="A42" s="3" t="s">
        <v>1183</v>
      </c>
      <c r="B42" s="4" t="s">
        <v>7</v>
      </c>
      <c r="C42" s="4"/>
      <c r="D42" s="4" t="s">
        <v>7</v>
      </c>
    </row>
    <row r="43" spans="1:4" x14ac:dyDescent="0.25">
      <c r="A43" s="2" t="s">
        <v>1184</v>
      </c>
      <c r="B43" s="4">
        <v>525</v>
      </c>
      <c r="C43" s="4"/>
      <c r="D43" s="4">
        <v>0</v>
      </c>
    </row>
    <row r="44" spans="1:4" ht="30" x14ac:dyDescent="0.25">
      <c r="A44" s="2" t="s">
        <v>1191</v>
      </c>
      <c r="B44" s="4" t="s">
        <v>7</v>
      </c>
      <c r="C44" s="4"/>
      <c r="D44" s="4" t="s">
        <v>7</v>
      </c>
    </row>
    <row r="45" spans="1:4" x14ac:dyDescent="0.25">
      <c r="A45" s="3" t="s">
        <v>1183</v>
      </c>
      <c r="B45" s="4" t="s">
        <v>7</v>
      </c>
      <c r="C45" s="4"/>
      <c r="D45" s="4" t="s">
        <v>7</v>
      </c>
    </row>
    <row r="46" spans="1:4" x14ac:dyDescent="0.25">
      <c r="A46" s="2" t="s">
        <v>1184</v>
      </c>
      <c r="B46" s="4">
        <v>0</v>
      </c>
      <c r="C46" s="4"/>
      <c r="D46" s="4">
        <v>3</v>
      </c>
    </row>
    <row r="47" spans="1:4" x14ac:dyDescent="0.25">
      <c r="A47" s="2" t="s">
        <v>933</v>
      </c>
      <c r="B47" s="4" t="s">
        <v>7</v>
      </c>
      <c r="C47" s="4"/>
      <c r="D47" s="4" t="s">
        <v>7</v>
      </c>
    </row>
    <row r="48" spans="1:4" x14ac:dyDescent="0.25">
      <c r="A48" s="3" t="s">
        <v>1183</v>
      </c>
      <c r="B48" s="4" t="s">
        <v>7</v>
      </c>
      <c r="C48" s="4"/>
      <c r="D48" s="4" t="s">
        <v>7</v>
      </c>
    </row>
    <row r="49" spans="1:4" x14ac:dyDescent="0.25">
      <c r="A49" s="2" t="s">
        <v>1184</v>
      </c>
      <c r="B49" s="6">
        <v>6670</v>
      </c>
      <c r="C49" s="4"/>
      <c r="D49" s="6">
        <v>7373</v>
      </c>
    </row>
    <row r="50" spans="1:4" ht="30" x14ac:dyDescent="0.25">
      <c r="A50" s="2" t="s">
        <v>934</v>
      </c>
      <c r="B50" s="4" t="s">
        <v>7</v>
      </c>
      <c r="C50" s="4"/>
      <c r="D50" s="4" t="s">
        <v>7</v>
      </c>
    </row>
    <row r="51" spans="1:4" x14ac:dyDescent="0.25">
      <c r="A51" s="3" t="s">
        <v>1183</v>
      </c>
      <c r="B51" s="4" t="s">
        <v>7</v>
      </c>
      <c r="C51" s="4"/>
      <c r="D51" s="4" t="s">
        <v>7</v>
      </c>
    </row>
    <row r="52" spans="1:4" x14ac:dyDescent="0.25">
      <c r="A52" s="2" t="s">
        <v>1184</v>
      </c>
      <c r="B52" s="6">
        <v>6670</v>
      </c>
      <c r="C52" s="4"/>
      <c r="D52" s="6">
        <v>7373</v>
      </c>
    </row>
    <row r="53" spans="1:4" x14ac:dyDescent="0.25">
      <c r="A53" s="2" t="s">
        <v>1192</v>
      </c>
      <c r="B53" s="4" t="s">
        <v>7</v>
      </c>
      <c r="C53" s="4"/>
      <c r="D53" s="4" t="s">
        <v>7</v>
      </c>
    </row>
    <row r="54" spans="1:4" x14ac:dyDescent="0.25">
      <c r="A54" s="3" t="s">
        <v>1183</v>
      </c>
      <c r="B54" s="4" t="s">
        <v>7</v>
      </c>
      <c r="C54" s="4"/>
      <c r="D54" s="4" t="s">
        <v>7</v>
      </c>
    </row>
    <row r="55" spans="1:4" x14ac:dyDescent="0.25">
      <c r="A55" s="2" t="s">
        <v>1184</v>
      </c>
      <c r="B55" s="4">
        <v>0</v>
      </c>
      <c r="C55" s="4"/>
      <c r="D55" s="4">
        <v>0</v>
      </c>
    </row>
    <row r="56" spans="1:4" x14ac:dyDescent="0.25">
      <c r="A56" s="2" t="s">
        <v>1193</v>
      </c>
      <c r="B56" s="4" t="s">
        <v>7</v>
      </c>
      <c r="C56" s="4"/>
      <c r="D56" s="4" t="s">
        <v>7</v>
      </c>
    </row>
    <row r="57" spans="1:4" x14ac:dyDescent="0.25">
      <c r="A57" s="3" t="s">
        <v>1183</v>
      </c>
      <c r="B57" s="4" t="s">
        <v>7</v>
      </c>
      <c r="C57" s="4"/>
      <c r="D57" s="4" t="s">
        <v>7</v>
      </c>
    </row>
    <row r="58" spans="1:4" x14ac:dyDescent="0.25">
      <c r="A58" s="2" t="s">
        <v>1184</v>
      </c>
      <c r="B58" s="6">
        <v>1054740</v>
      </c>
      <c r="C58" s="4"/>
      <c r="D58" s="6">
        <v>776908</v>
      </c>
    </row>
    <row r="59" spans="1:4" ht="30" x14ac:dyDescent="0.25">
      <c r="A59" s="2" t="s">
        <v>1194</v>
      </c>
      <c r="B59" s="4" t="s">
        <v>7</v>
      </c>
      <c r="C59" s="4"/>
      <c r="D59" s="4" t="s">
        <v>7</v>
      </c>
    </row>
    <row r="60" spans="1:4" x14ac:dyDescent="0.25">
      <c r="A60" s="3" t="s">
        <v>1183</v>
      </c>
      <c r="B60" s="4" t="s">
        <v>7</v>
      </c>
      <c r="C60" s="4"/>
      <c r="D60" s="4" t="s">
        <v>7</v>
      </c>
    </row>
    <row r="61" spans="1:4" x14ac:dyDescent="0.25">
      <c r="A61" s="2" t="s">
        <v>1184</v>
      </c>
      <c r="B61" s="6">
        <v>1006980</v>
      </c>
      <c r="C61" s="4"/>
      <c r="D61" s="6">
        <v>767076</v>
      </c>
    </row>
    <row r="62" spans="1:4" x14ac:dyDescent="0.25">
      <c r="A62" s="2" t="s">
        <v>1195</v>
      </c>
      <c r="B62" s="4" t="s">
        <v>7</v>
      </c>
      <c r="C62" s="4"/>
      <c r="D62" s="4" t="s">
        <v>7</v>
      </c>
    </row>
    <row r="63" spans="1:4" x14ac:dyDescent="0.25">
      <c r="A63" s="3" t="s">
        <v>1183</v>
      </c>
      <c r="B63" s="4" t="s">
        <v>7</v>
      </c>
      <c r="C63" s="4"/>
      <c r="D63" s="4" t="s">
        <v>7</v>
      </c>
    </row>
    <row r="64" spans="1:4" ht="17.25" x14ac:dyDescent="0.25">
      <c r="A64" s="2" t="s">
        <v>1184</v>
      </c>
      <c r="B64" s="6">
        <v>47760</v>
      </c>
      <c r="C64" s="209" t="s">
        <v>745</v>
      </c>
      <c r="D64" s="6">
        <v>9832</v>
      </c>
    </row>
    <row r="65" spans="1:4" ht="30" x14ac:dyDescent="0.25">
      <c r="A65" s="2" t="s">
        <v>1196</v>
      </c>
      <c r="B65" s="4" t="s">
        <v>7</v>
      </c>
      <c r="C65" s="4"/>
      <c r="D65" s="4" t="s">
        <v>7</v>
      </c>
    </row>
    <row r="66" spans="1:4" x14ac:dyDescent="0.25">
      <c r="A66" s="3" t="s">
        <v>1183</v>
      </c>
      <c r="B66" s="4" t="s">
        <v>7</v>
      </c>
      <c r="C66" s="4"/>
      <c r="D66" s="4" t="s">
        <v>7</v>
      </c>
    </row>
    <row r="67" spans="1:4" x14ac:dyDescent="0.25">
      <c r="A67" s="2" t="s">
        <v>1184</v>
      </c>
      <c r="B67" s="6">
        <v>786254</v>
      </c>
      <c r="C67" s="4"/>
      <c r="D67" s="6">
        <v>597672</v>
      </c>
    </row>
    <row r="68" spans="1:4" ht="45" x14ac:dyDescent="0.25">
      <c r="A68" s="2" t="s">
        <v>1197</v>
      </c>
      <c r="B68" s="4" t="s">
        <v>7</v>
      </c>
      <c r="C68" s="4"/>
      <c r="D68" s="4" t="s">
        <v>7</v>
      </c>
    </row>
    <row r="69" spans="1:4" x14ac:dyDescent="0.25">
      <c r="A69" s="3" t="s">
        <v>1183</v>
      </c>
      <c r="B69" s="4" t="s">
        <v>7</v>
      </c>
      <c r="C69" s="4"/>
      <c r="D69" s="4" t="s">
        <v>7</v>
      </c>
    </row>
    <row r="70" spans="1:4" x14ac:dyDescent="0.25">
      <c r="A70" s="2" t="s">
        <v>1184</v>
      </c>
      <c r="B70" s="6">
        <v>753928</v>
      </c>
      <c r="C70" s="4"/>
      <c r="D70" s="6">
        <v>592221</v>
      </c>
    </row>
    <row r="71" spans="1:4" ht="30" x14ac:dyDescent="0.25">
      <c r="A71" s="2" t="s">
        <v>1198</v>
      </c>
      <c r="B71" s="4" t="s">
        <v>7</v>
      </c>
      <c r="C71" s="4"/>
      <c r="D71" s="4" t="s">
        <v>7</v>
      </c>
    </row>
    <row r="72" spans="1:4" x14ac:dyDescent="0.25">
      <c r="A72" s="3" t="s">
        <v>1183</v>
      </c>
      <c r="B72" s="4" t="s">
        <v>7</v>
      </c>
      <c r="C72" s="4"/>
      <c r="D72" s="4" t="s">
        <v>7</v>
      </c>
    </row>
    <row r="73" spans="1:4" ht="17.25" x14ac:dyDescent="0.25">
      <c r="A73" s="2" t="s">
        <v>1184</v>
      </c>
      <c r="B73" s="6">
        <v>32326</v>
      </c>
      <c r="C73" s="209" t="s">
        <v>745</v>
      </c>
      <c r="D73" s="6">
        <v>5451</v>
      </c>
    </row>
    <row r="74" spans="1:4" ht="30" x14ac:dyDescent="0.25">
      <c r="A74" s="2" t="s">
        <v>1199</v>
      </c>
      <c r="B74" s="4" t="s">
        <v>7</v>
      </c>
      <c r="C74" s="4"/>
      <c r="D74" s="4" t="s">
        <v>7</v>
      </c>
    </row>
    <row r="75" spans="1:4" x14ac:dyDescent="0.25">
      <c r="A75" s="3" t="s">
        <v>1183</v>
      </c>
      <c r="B75" s="4" t="s">
        <v>7</v>
      </c>
      <c r="C75" s="4"/>
      <c r="D75" s="4" t="s">
        <v>7</v>
      </c>
    </row>
    <row r="76" spans="1:4" x14ac:dyDescent="0.25">
      <c r="A76" s="2" t="s">
        <v>1184</v>
      </c>
      <c r="B76" s="6">
        <v>140832</v>
      </c>
      <c r="C76" s="4"/>
      <c r="D76" s="6">
        <v>84051</v>
      </c>
    </row>
    <row r="77" spans="1:4" ht="45" x14ac:dyDescent="0.25">
      <c r="A77" s="2" t="s">
        <v>1200</v>
      </c>
      <c r="B77" s="4" t="s">
        <v>7</v>
      </c>
      <c r="C77" s="4"/>
      <c r="D77" s="4" t="s">
        <v>7</v>
      </c>
    </row>
    <row r="78" spans="1:4" x14ac:dyDescent="0.25">
      <c r="A78" s="3" t="s">
        <v>1183</v>
      </c>
      <c r="B78" s="4" t="s">
        <v>7</v>
      </c>
      <c r="C78" s="4"/>
      <c r="D78" s="4" t="s">
        <v>7</v>
      </c>
    </row>
    <row r="79" spans="1:4" x14ac:dyDescent="0.25">
      <c r="A79" s="2" t="s">
        <v>1184</v>
      </c>
      <c r="B79" s="6">
        <v>136950</v>
      </c>
      <c r="C79" s="4"/>
      <c r="D79" s="6">
        <v>82483</v>
      </c>
    </row>
    <row r="80" spans="1:4" ht="45" x14ac:dyDescent="0.25">
      <c r="A80" s="2" t="s">
        <v>1201</v>
      </c>
      <c r="B80" s="4" t="s">
        <v>7</v>
      </c>
      <c r="C80" s="4"/>
      <c r="D80" s="4" t="s">
        <v>7</v>
      </c>
    </row>
    <row r="81" spans="1:4" x14ac:dyDescent="0.25">
      <c r="A81" s="3" t="s">
        <v>1183</v>
      </c>
      <c r="B81" s="4" t="s">
        <v>7</v>
      </c>
      <c r="C81" s="4"/>
      <c r="D81" s="4" t="s">
        <v>7</v>
      </c>
    </row>
    <row r="82" spans="1:4" ht="17.25" x14ac:dyDescent="0.25">
      <c r="A82" s="2" t="s">
        <v>1184</v>
      </c>
      <c r="B82" s="6">
        <v>3882</v>
      </c>
      <c r="C82" s="209" t="s">
        <v>745</v>
      </c>
      <c r="D82" s="6">
        <v>1568</v>
      </c>
    </row>
    <row r="83" spans="1:4" ht="30" x14ac:dyDescent="0.25">
      <c r="A83" s="2" t="s">
        <v>1202</v>
      </c>
      <c r="B83" s="4" t="s">
        <v>7</v>
      </c>
      <c r="C83" s="4"/>
      <c r="D83" s="4" t="s">
        <v>7</v>
      </c>
    </row>
    <row r="84" spans="1:4" x14ac:dyDescent="0.25">
      <c r="A84" s="3" t="s">
        <v>1183</v>
      </c>
      <c r="B84" s="4" t="s">
        <v>7</v>
      </c>
      <c r="C84" s="4"/>
      <c r="D84" s="4" t="s">
        <v>7</v>
      </c>
    </row>
    <row r="85" spans="1:4" x14ac:dyDescent="0.25">
      <c r="A85" s="2" t="s">
        <v>1184</v>
      </c>
      <c r="B85" s="6">
        <v>121341</v>
      </c>
      <c r="C85" s="4"/>
      <c r="D85" s="6">
        <v>87810</v>
      </c>
    </row>
    <row r="86" spans="1:4" ht="45" x14ac:dyDescent="0.25">
      <c r="A86" s="2" t="s">
        <v>1203</v>
      </c>
      <c r="B86" s="4" t="s">
        <v>7</v>
      </c>
      <c r="C86" s="4"/>
      <c r="D86" s="4" t="s">
        <v>7</v>
      </c>
    </row>
    <row r="87" spans="1:4" x14ac:dyDescent="0.25">
      <c r="A87" s="3" t="s">
        <v>1183</v>
      </c>
      <c r="B87" s="4" t="s">
        <v>7</v>
      </c>
      <c r="C87" s="4"/>
      <c r="D87" s="4" t="s">
        <v>7</v>
      </c>
    </row>
    <row r="88" spans="1:4" x14ac:dyDescent="0.25">
      <c r="A88" s="2" t="s">
        <v>1184</v>
      </c>
      <c r="B88" s="6">
        <v>109789</v>
      </c>
      <c r="C88" s="4"/>
      <c r="D88" s="6">
        <v>84999</v>
      </c>
    </row>
    <row r="89" spans="1:4" ht="30" x14ac:dyDescent="0.25">
      <c r="A89" s="2" t="s">
        <v>1204</v>
      </c>
      <c r="B89" s="4" t="s">
        <v>7</v>
      </c>
      <c r="C89" s="4"/>
      <c r="D89" s="4" t="s">
        <v>7</v>
      </c>
    </row>
    <row r="90" spans="1:4" x14ac:dyDescent="0.25">
      <c r="A90" s="3" t="s">
        <v>1183</v>
      </c>
      <c r="B90" s="4" t="s">
        <v>7</v>
      </c>
      <c r="C90" s="4"/>
      <c r="D90" s="4" t="s">
        <v>7</v>
      </c>
    </row>
    <row r="91" spans="1:4" ht="17.25" x14ac:dyDescent="0.25">
      <c r="A91" s="2" t="s">
        <v>1184</v>
      </c>
      <c r="B91" s="6">
        <v>11552</v>
      </c>
      <c r="C91" s="209" t="s">
        <v>745</v>
      </c>
      <c r="D91" s="6">
        <v>2811</v>
      </c>
    </row>
    <row r="92" spans="1:4" x14ac:dyDescent="0.25">
      <c r="A92" s="2" t="s">
        <v>1205</v>
      </c>
      <c r="B92" s="4" t="s">
        <v>7</v>
      </c>
      <c r="C92" s="4"/>
      <c r="D92" s="4" t="s">
        <v>7</v>
      </c>
    </row>
    <row r="93" spans="1:4" x14ac:dyDescent="0.25">
      <c r="A93" s="3" t="s">
        <v>1183</v>
      </c>
      <c r="B93" s="4" t="s">
        <v>7</v>
      </c>
      <c r="C93" s="4"/>
      <c r="D93" s="4" t="s">
        <v>7</v>
      </c>
    </row>
    <row r="94" spans="1:4" x14ac:dyDescent="0.25">
      <c r="A94" s="2" t="s">
        <v>1184</v>
      </c>
      <c r="B94" s="4">
        <v>525</v>
      </c>
      <c r="C94" s="4"/>
      <c r="D94" s="4">
        <v>2</v>
      </c>
    </row>
    <row r="95" spans="1:4" ht="30" x14ac:dyDescent="0.25">
      <c r="A95" s="2" t="s">
        <v>1206</v>
      </c>
      <c r="B95" s="4" t="s">
        <v>7</v>
      </c>
      <c r="C95" s="4"/>
      <c r="D95" s="4" t="s">
        <v>7</v>
      </c>
    </row>
    <row r="96" spans="1:4" x14ac:dyDescent="0.25">
      <c r="A96" s="3" t="s">
        <v>1183</v>
      </c>
      <c r="B96" s="4" t="s">
        <v>7</v>
      </c>
      <c r="C96" s="4"/>
      <c r="D96" s="4" t="s">
        <v>7</v>
      </c>
    </row>
    <row r="97" spans="1:4" x14ac:dyDescent="0.25">
      <c r="A97" s="2" t="s">
        <v>1184</v>
      </c>
      <c r="B97" s="4">
        <v>525</v>
      </c>
      <c r="C97" s="4"/>
      <c r="D97" s="4">
        <v>0</v>
      </c>
    </row>
    <row r="98" spans="1:4" ht="30" x14ac:dyDescent="0.25">
      <c r="A98" s="2" t="s">
        <v>1207</v>
      </c>
      <c r="B98" s="4" t="s">
        <v>7</v>
      </c>
      <c r="C98" s="4"/>
      <c r="D98" s="4" t="s">
        <v>7</v>
      </c>
    </row>
    <row r="99" spans="1:4" x14ac:dyDescent="0.25">
      <c r="A99" s="3" t="s">
        <v>1183</v>
      </c>
      <c r="B99" s="4" t="s">
        <v>7</v>
      </c>
      <c r="C99" s="4"/>
      <c r="D99" s="4" t="s">
        <v>7</v>
      </c>
    </row>
    <row r="100" spans="1:4" ht="17.25" x14ac:dyDescent="0.25">
      <c r="A100" s="2" t="s">
        <v>1184</v>
      </c>
      <c r="B100" s="4">
        <v>0</v>
      </c>
      <c r="C100" s="209" t="s">
        <v>745</v>
      </c>
      <c r="D100" s="4">
        <v>2</v>
      </c>
    </row>
    <row r="101" spans="1:4" x14ac:dyDescent="0.25">
      <c r="A101" s="2" t="s">
        <v>1208</v>
      </c>
      <c r="B101" s="4" t="s">
        <v>7</v>
      </c>
      <c r="C101" s="4"/>
      <c r="D101" s="4" t="s">
        <v>7</v>
      </c>
    </row>
    <row r="102" spans="1:4" x14ac:dyDescent="0.25">
      <c r="A102" s="3" t="s">
        <v>1183</v>
      </c>
      <c r="B102" s="4" t="s">
        <v>7</v>
      </c>
      <c r="C102" s="4"/>
      <c r="D102" s="4" t="s">
        <v>7</v>
      </c>
    </row>
    <row r="103" spans="1:4" x14ac:dyDescent="0.25">
      <c r="A103" s="2" t="s">
        <v>1184</v>
      </c>
      <c r="B103" s="6">
        <v>5788</v>
      </c>
      <c r="C103" s="4"/>
      <c r="D103" s="6">
        <v>7373</v>
      </c>
    </row>
    <row r="104" spans="1:4" ht="30" x14ac:dyDescent="0.25">
      <c r="A104" s="2" t="s">
        <v>1209</v>
      </c>
      <c r="B104" s="4" t="s">
        <v>7</v>
      </c>
      <c r="C104" s="4"/>
      <c r="D104" s="4" t="s">
        <v>7</v>
      </c>
    </row>
    <row r="105" spans="1:4" x14ac:dyDescent="0.25">
      <c r="A105" s="3" t="s">
        <v>1183</v>
      </c>
      <c r="B105" s="4" t="s">
        <v>7</v>
      </c>
      <c r="C105" s="4"/>
      <c r="D105" s="4" t="s">
        <v>7</v>
      </c>
    </row>
    <row r="106" spans="1:4" x14ac:dyDescent="0.25">
      <c r="A106" s="2" t="s">
        <v>1184</v>
      </c>
      <c r="B106" s="6">
        <v>5788</v>
      </c>
      <c r="C106" s="4"/>
      <c r="D106" s="6">
        <v>7373</v>
      </c>
    </row>
    <row r="107" spans="1:4" ht="30" x14ac:dyDescent="0.25">
      <c r="A107" s="2" t="s">
        <v>1210</v>
      </c>
      <c r="B107" s="4" t="s">
        <v>7</v>
      </c>
      <c r="C107" s="4"/>
      <c r="D107" s="4" t="s">
        <v>7</v>
      </c>
    </row>
    <row r="108" spans="1:4" x14ac:dyDescent="0.25">
      <c r="A108" s="3" t="s">
        <v>1183</v>
      </c>
      <c r="B108" s="4" t="s">
        <v>7</v>
      </c>
      <c r="C108" s="4"/>
      <c r="D108" s="4" t="s">
        <v>7</v>
      </c>
    </row>
    <row r="109" spans="1:4" ht="17.25" x14ac:dyDescent="0.25">
      <c r="A109" s="2" t="s">
        <v>1184</v>
      </c>
      <c r="B109" s="4">
        <v>0</v>
      </c>
      <c r="C109" s="209" t="s">
        <v>745</v>
      </c>
      <c r="D109" s="4">
        <v>0</v>
      </c>
    </row>
    <row r="110" spans="1:4" x14ac:dyDescent="0.25">
      <c r="A110" s="2" t="s">
        <v>1211</v>
      </c>
      <c r="B110" s="4" t="s">
        <v>7</v>
      </c>
      <c r="C110" s="4"/>
      <c r="D110" s="4" t="s">
        <v>7</v>
      </c>
    </row>
    <row r="111" spans="1:4" x14ac:dyDescent="0.25">
      <c r="A111" s="3" t="s">
        <v>1183</v>
      </c>
      <c r="B111" s="4" t="s">
        <v>7</v>
      </c>
      <c r="C111" s="4"/>
      <c r="D111" s="4" t="s">
        <v>7</v>
      </c>
    </row>
    <row r="112" spans="1:4" x14ac:dyDescent="0.25">
      <c r="A112" s="2" t="s">
        <v>1184</v>
      </c>
      <c r="B112" s="6">
        <v>40440</v>
      </c>
      <c r="C112" s="4"/>
      <c r="D112" s="6">
        <v>52769</v>
      </c>
    </row>
    <row r="113" spans="1:4" ht="30" x14ac:dyDescent="0.25">
      <c r="A113" s="2" t="s">
        <v>1212</v>
      </c>
      <c r="B113" s="4" t="s">
        <v>7</v>
      </c>
      <c r="C113" s="4"/>
      <c r="D113" s="4" t="s">
        <v>7</v>
      </c>
    </row>
    <row r="114" spans="1:4" x14ac:dyDescent="0.25">
      <c r="A114" s="3" t="s">
        <v>1183</v>
      </c>
      <c r="B114" s="4" t="s">
        <v>7</v>
      </c>
      <c r="C114" s="4"/>
      <c r="D114" s="4" t="s">
        <v>7</v>
      </c>
    </row>
    <row r="115" spans="1:4" x14ac:dyDescent="0.25">
      <c r="A115" s="2" t="s">
        <v>1184</v>
      </c>
      <c r="B115" s="6">
        <v>22202</v>
      </c>
      <c r="C115" s="4"/>
      <c r="D115" s="6">
        <v>43833</v>
      </c>
    </row>
    <row r="116" spans="1:4" ht="30" x14ac:dyDescent="0.25">
      <c r="A116" s="2" t="s">
        <v>1213</v>
      </c>
      <c r="B116" s="4" t="s">
        <v>7</v>
      </c>
      <c r="C116" s="4"/>
      <c r="D116" s="4" t="s">
        <v>7</v>
      </c>
    </row>
    <row r="117" spans="1:4" x14ac:dyDescent="0.25">
      <c r="A117" s="3" t="s">
        <v>1183</v>
      </c>
      <c r="B117" s="4" t="s">
        <v>7</v>
      </c>
      <c r="C117" s="4"/>
      <c r="D117" s="4" t="s">
        <v>7</v>
      </c>
    </row>
    <row r="118" spans="1:4" x14ac:dyDescent="0.25">
      <c r="A118" s="2" t="s">
        <v>1184</v>
      </c>
      <c r="B118" s="6">
        <v>18238</v>
      </c>
      <c r="C118" s="4"/>
      <c r="D118" s="6">
        <v>8936</v>
      </c>
    </row>
    <row r="119" spans="1:4" ht="30" x14ac:dyDescent="0.25">
      <c r="A119" s="2" t="s">
        <v>1214</v>
      </c>
      <c r="B119" s="4" t="s">
        <v>7</v>
      </c>
      <c r="C119" s="4"/>
      <c r="D119" s="4" t="s">
        <v>7</v>
      </c>
    </row>
    <row r="120" spans="1:4" x14ac:dyDescent="0.25">
      <c r="A120" s="3" t="s">
        <v>1183</v>
      </c>
      <c r="B120" s="4" t="s">
        <v>7</v>
      </c>
      <c r="C120" s="4"/>
      <c r="D120" s="4" t="s">
        <v>7</v>
      </c>
    </row>
    <row r="121" spans="1:4" x14ac:dyDescent="0.25">
      <c r="A121" s="2" t="s">
        <v>1184</v>
      </c>
      <c r="B121" s="6">
        <v>30834</v>
      </c>
      <c r="C121" s="4"/>
      <c r="D121" s="6">
        <v>35793</v>
      </c>
    </row>
    <row r="122" spans="1:4" ht="45" x14ac:dyDescent="0.25">
      <c r="A122" s="2" t="s">
        <v>1215</v>
      </c>
      <c r="B122" s="4" t="s">
        <v>7</v>
      </c>
      <c r="C122" s="4"/>
      <c r="D122" s="4" t="s">
        <v>7</v>
      </c>
    </row>
    <row r="123" spans="1:4" x14ac:dyDescent="0.25">
      <c r="A123" s="3" t="s">
        <v>1183</v>
      </c>
      <c r="B123" s="4" t="s">
        <v>7</v>
      </c>
      <c r="C123" s="4"/>
      <c r="D123" s="4" t="s">
        <v>7</v>
      </c>
    </row>
    <row r="124" spans="1:4" x14ac:dyDescent="0.25">
      <c r="A124" s="2" t="s">
        <v>1184</v>
      </c>
      <c r="B124" s="6">
        <v>18332</v>
      </c>
      <c r="C124" s="4"/>
      <c r="D124" s="6">
        <v>30962</v>
      </c>
    </row>
    <row r="125" spans="1:4" ht="45" x14ac:dyDescent="0.25">
      <c r="A125" s="2" t="s">
        <v>1216</v>
      </c>
      <c r="B125" s="4" t="s">
        <v>7</v>
      </c>
      <c r="C125" s="4"/>
      <c r="D125" s="4" t="s">
        <v>7</v>
      </c>
    </row>
    <row r="126" spans="1:4" x14ac:dyDescent="0.25">
      <c r="A126" s="3" t="s">
        <v>1183</v>
      </c>
      <c r="B126" s="4" t="s">
        <v>7</v>
      </c>
      <c r="C126" s="4"/>
      <c r="D126" s="4" t="s">
        <v>7</v>
      </c>
    </row>
    <row r="127" spans="1:4" x14ac:dyDescent="0.25">
      <c r="A127" s="2" t="s">
        <v>1184</v>
      </c>
      <c r="B127" s="6">
        <v>12502</v>
      </c>
      <c r="C127" s="4"/>
      <c r="D127" s="6">
        <v>4831</v>
      </c>
    </row>
    <row r="128" spans="1:4" ht="30" x14ac:dyDescent="0.25">
      <c r="A128" s="2" t="s">
        <v>1217</v>
      </c>
      <c r="B128" s="4" t="s">
        <v>7</v>
      </c>
      <c r="C128" s="4"/>
      <c r="D128" s="4" t="s">
        <v>7</v>
      </c>
    </row>
    <row r="129" spans="1:4" x14ac:dyDescent="0.25">
      <c r="A129" s="3" t="s">
        <v>1183</v>
      </c>
      <c r="B129" s="4" t="s">
        <v>7</v>
      </c>
      <c r="C129" s="4"/>
      <c r="D129" s="4" t="s">
        <v>7</v>
      </c>
    </row>
    <row r="130" spans="1:4" x14ac:dyDescent="0.25">
      <c r="A130" s="2" t="s">
        <v>1184</v>
      </c>
      <c r="B130" s="6">
        <v>2710</v>
      </c>
      <c r="C130" s="4"/>
      <c r="D130" s="6">
        <v>10371</v>
      </c>
    </row>
    <row r="131" spans="1:4" ht="45" x14ac:dyDescent="0.25">
      <c r="A131" s="2" t="s">
        <v>1218</v>
      </c>
      <c r="B131" s="4" t="s">
        <v>7</v>
      </c>
      <c r="C131" s="4"/>
      <c r="D131" s="4" t="s">
        <v>7</v>
      </c>
    </row>
    <row r="132" spans="1:4" x14ac:dyDescent="0.25">
      <c r="A132" s="3" t="s">
        <v>1183</v>
      </c>
      <c r="B132" s="4" t="s">
        <v>7</v>
      </c>
      <c r="C132" s="4"/>
      <c r="D132" s="4" t="s">
        <v>7</v>
      </c>
    </row>
    <row r="133" spans="1:4" x14ac:dyDescent="0.25">
      <c r="A133" s="2" t="s">
        <v>1184</v>
      </c>
      <c r="B133" s="6">
        <v>1192</v>
      </c>
      <c r="C133" s="4"/>
      <c r="D133" s="6">
        <v>8628</v>
      </c>
    </row>
    <row r="134" spans="1:4" ht="45" x14ac:dyDescent="0.25">
      <c r="A134" s="2" t="s">
        <v>1219</v>
      </c>
      <c r="B134" s="4" t="s">
        <v>7</v>
      </c>
      <c r="C134" s="4"/>
      <c r="D134" s="4" t="s">
        <v>7</v>
      </c>
    </row>
    <row r="135" spans="1:4" x14ac:dyDescent="0.25">
      <c r="A135" s="3" t="s">
        <v>1183</v>
      </c>
      <c r="B135" s="4" t="s">
        <v>7</v>
      </c>
      <c r="C135" s="4"/>
      <c r="D135" s="4" t="s">
        <v>7</v>
      </c>
    </row>
    <row r="136" spans="1:4" x14ac:dyDescent="0.25">
      <c r="A136" s="2" t="s">
        <v>1184</v>
      </c>
      <c r="B136" s="6">
        <v>1518</v>
      </c>
      <c r="C136" s="4"/>
      <c r="D136" s="6">
        <v>1743</v>
      </c>
    </row>
    <row r="137" spans="1:4" ht="30" x14ac:dyDescent="0.25">
      <c r="A137" s="2" t="s">
        <v>1220</v>
      </c>
      <c r="B137" s="4" t="s">
        <v>7</v>
      </c>
      <c r="C137" s="4"/>
      <c r="D137" s="4" t="s">
        <v>7</v>
      </c>
    </row>
    <row r="138" spans="1:4" x14ac:dyDescent="0.25">
      <c r="A138" s="3" t="s">
        <v>1183</v>
      </c>
      <c r="B138" s="4" t="s">
        <v>7</v>
      </c>
      <c r="C138" s="4"/>
      <c r="D138" s="4" t="s">
        <v>7</v>
      </c>
    </row>
    <row r="139" spans="1:4" x14ac:dyDescent="0.25">
      <c r="A139" s="2" t="s">
        <v>1184</v>
      </c>
      <c r="B139" s="6">
        <v>6014</v>
      </c>
      <c r="C139" s="4"/>
      <c r="D139" s="6">
        <v>6604</v>
      </c>
    </row>
    <row r="140" spans="1:4" ht="45" x14ac:dyDescent="0.25">
      <c r="A140" s="2" t="s">
        <v>1221</v>
      </c>
      <c r="B140" s="4" t="s">
        <v>7</v>
      </c>
      <c r="C140" s="4"/>
      <c r="D140" s="4" t="s">
        <v>7</v>
      </c>
    </row>
    <row r="141" spans="1:4" x14ac:dyDescent="0.25">
      <c r="A141" s="3" t="s">
        <v>1183</v>
      </c>
      <c r="B141" s="4" t="s">
        <v>7</v>
      </c>
      <c r="C141" s="4"/>
      <c r="D141" s="4" t="s">
        <v>7</v>
      </c>
    </row>
    <row r="142" spans="1:4" x14ac:dyDescent="0.25">
      <c r="A142" s="2" t="s">
        <v>1184</v>
      </c>
      <c r="B142" s="6">
        <v>1796</v>
      </c>
      <c r="C142" s="4"/>
      <c r="D142" s="6">
        <v>4243</v>
      </c>
    </row>
    <row r="143" spans="1:4" ht="45" x14ac:dyDescent="0.25">
      <c r="A143" s="2" t="s">
        <v>1222</v>
      </c>
      <c r="B143" s="4" t="s">
        <v>7</v>
      </c>
      <c r="C143" s="4"/>
      <c r="D143" s="4" t="s">
        <v>7</v>
      </c>
    </row>
    <row r="144" spans="1:4" x14ac:dyDescent="0.25">
      <c r="A144" s="3" t="s">
        <v>1183</v>
      </c>
      <c r="B144" s="4" t="s">
        <v>7</v>
      </c>
      <c r="C144" s="4"/>
      <c r="D144" s="4" t="s">
        <v>7</v>
      </c>
    </row>
    <row r="145" spans="1:4" x14ac:dyDescent="0.25">
      <c r="A145" s="2" t="s">
        <v>1184</v>
      </c>
      <c r="B145" s="6">
        <v>4218</v>
      </c>
      <c r="C145" s="4"/>
      <c r="D145" s="6">
        <v>2361</v>
      </c>
    </row>
    <row r="146" spans="1:4" ht="30" x14ac:dyDescent="0.25">
      <c r="A146" s="2" t="s">
        <v>1223</v>
      </c>
      <c r="B146" s="4" t="s">
        <v>7</v>
      </c>
      <c r="C146" s="4"/>
      <c r="D146" s="4" t="s">
        <v>7</v>
      </c>
    </row>
    <row r="147" spans="1:4" x14ac:dyDescent="0.25">
      <c r="A147" s="3" t="s">
        <v>1183</v>
      </c>
      <c r="B147" s="4" t="s">
        <v>7</v>
      </c>
      <c r="C147" s="4"/>
      <c r="D147" s="4" t="s">
        <v>7</v>
      </c>
    </row>
    <row r="148" spans="1:4" x14ac:dyDescent="0.25">
      <c r="A148" s="2" t="s">
        <v>1184</v>
      </c>
      <c r="B148" s="4">
        <v>0</v>
      </c>
      <c r="C148" s="4"/>
      <c r="D148" s="4">
        <v>1</v>
      </c>
    </row>
    <row r="149" spans="1:4" ht="45" x14ac:dyDescent="0.25">
      <c r="A149" s="2" t="s">
        <v>1224</v>
      </c>
      <c r="B149" s="4" t="s">
        <v>7</v>
      </c>
      <c r="C149" s="4"/>
      <c r="D149" s="4" t="s">
        <v>7</v>
      </c>
    </row>
    <row r="150" spans="1:4" x14ac:dyDescent="0.25">
      <c r="A150" s="3" t="s">
        <v>1183</v>
      </c>
      <c r="B150" s="4" t="s">
        <v>7</v>
      </c>
      <c r="C150" s="4"/>
      <c r="D150" s="4" t="s">
        <v>7</v>
      </c>
    </row>
    <row r="151" spans="1:4" x14ac:dyDescent="0.25">
      <c r="A151" s="2" t="s">
        <v>1184</v>
      </c>
      <c r="B151" s="4">
        <v>0</v>
      </c>
      <c r="C151" s="4"/>
      <c r="D151" s="4">
        <v>0</v>
      </c>
    </row>
    <row r="152" spans="1:4" ht="30" x14ac:dyDescent="0.25">
      <c r="A152" s="2" t="s">
        <v>1225</v>
      </c>
      <c r="B152" s="4" t="s">
        <v>7</v>
      </c>
      <c r="C152" s="4"/>
      <c r="D152" s="4" t="s">
        <v>7</v>
      </c>
    </row>
    <row r="153" spans="1:4" x14ac:dyDescent="0.25">
      <c r="A153" s="3" t="s">
        <v>1183</v>
      </c>
      <c r="B153" s="4" t="s">
        <v>7</v>
      </c>
      <c r="C153" s="4"/>
      <c r="D153" s="4" t="s">
        <v>7</v>
      </c>
    </row>
    <row r="154" spans="1:4" x14ac:dyDescent="0.25">
      <c r="A154" s="2" t="s">
        <v>1184</v>
      </c>
      <c r="B154" s="4">
        <v>0</v>
      </c>
      <c r="C154" s="4"/>
      <c r="D154" s="4">
        <v>1</v>
      </c>
    </row>
    <row r="155" spans="1:4" ht="30" x14ac:dyDescent="0.25">
      <c r="A155" s="2" t="s">
        <v>1226</v>
      </c>
      <c r="B155" s="4" t="s">
        <v>7</v>
      </c>
      <c r="C155" s="4"/>
      <c r="D155" s="4" t="s">
        <v>7</v>
      </c>
    </row>
    <row r="156" spans="1:4" x14ac:dyDescent="0.25">
      <c r="A156" s="3" t="s">
        <v>1183</v>
      </c>
      <c r="B156" s="4" t="s">
        <v>7</v>
      </c>
      <c r="C156" s="4"/>
      <c r="D156" s="4" t="s">
        <v>7</v>
      </c>
    </row>
    <row r="157" spans="1:4" x14ac:dyDescent="0.25">
      <c r="A157" s="2" t="s">
        <v>1184</v>
      </c>
      <c r="B157" s="4">
        <v>882</v>
      </c>
      <c r="C157" s="4"/>
      <c r="D157" s="4">
        <v>0</v>
      </c>
    </row>
    <row r="158" spans="1:4" ht="45" x14ac:dyDescent="0.25">
      <c r="A158" s="2" t="s">
        <v>1227</v>
      </c>
      <c r="B158" s="4" t="s">
        <v>7</v>
      </c>
      <c r="C158" s="4"/>
      <c r="D158" s="4" t="s">
        <v>7</v>
      </c>
    </row>
    <row r="159" spans="1:4" x14ac:dyDescent="0.25">
      <c r="A159" s="3" t="s">
        <v>1183</v>
      </c>
      <c r="B159" s="4" t="s">
        <v>7</v>
      </c>
      <c r="C159" s="4"/>
      <c r="D159" s="4" t="s">
        <v>7</v>
      </c>
    </row>
    <row r="160" spans="1:4" x14ac:dyDescent="0.25">
      <c r="A160" s="2" t="s">
        <v>1184</v>
      </c>
      <c r="B160" s="4">
        <v>882</v>
      </c>
      <c r="C160" s="4"/>
      <c r="D160" s="4">
        <v>0</v>
      </c>
    </row>
    <row r="161" spans="1:4" ht="30" x14ac:dyDescent="0.25">
      <c r="A161" s="2" t="s">
        <v>1228</v>
      </c>
      <c r="B161" s="4" t="s">
        <v>7</v>
      </c>
      <c r="C161" s="4"/>
      <c r="D161" s="4" t="s">
        <v>7</v>
      </c>
    </row>
    <row r="162" spans="1:4" x14ac:dyDescent="0.25">
      <c r="A162" s="3" t="s">
        <v>1183</v>
      </c>
      <c r="B162" s="4" t="s">
        <v>7</v>
      </c>
      <c r="C162" s="4"/>
      <c r="D162" s="4" t="s">
        <v>7</v>
      </c>
    </row>
    <row r="163" spans="1:4" x14ac:dyDescent="0.25">
      <c r="A163" s="2" t="s">
        <v>1184</v>
      </c>
      <c r="B163" s="4">
        <v>0</v>
      </c>
      <c r="C163" s="4"/>
      <c r="D163" s="4">
        <v>0</v>
      </c>
    </row>
    <row r="164" spans="1:4" x14ac:dyDescent="0.25">
      <c r="A164" s="2" t="s">
        <v>1229</v>
      </c>
      <c r="B164" s="4" t="s">
        <v>7</v>
      </c>
      <c r="C164" s="4"/>
      <c r="D164" s="4" t="s">
        <v>7</v>
      </c>
    </row>
    <row r="165" spans="1:4" x14ac:dyDescent="0.25">
      <c r="A165" s="3" t="s">
        <v>1183</v>
      </c>
      <c r="B165" s="4" t="s">
        <v>7</v>
      </c>
      <c r="C165" s="4"/>
      <c r="D165" s="4" t="s">
        <v>7</v>
      </c>
    </row>
    <row r="166" spans="1:4" x14ac:dyDescent="0.25">
      <c r="A166" s="2" t="s">
        <v>1184</v>
      </c>
      <c r="B166" s="6">
        <v>25154</v>
      </c>
      <c r="C166" s="4"/>
      <c r="D166" s="6">
        <v>36001</v>
      </c>
    </row>
    <row r="167" spans="1:4" ht="30" x14ac:dyDescent="0.25">
      <c r="A167" s="2" t="s">
        <v>1230</v>
      </c>
      <c r="B167" s="4" t="s">
        <v>7</v>
      </c>
      <c r="C167" s="4"/>
      <c r="D167" s="4" t="s">
        <v>7</v>
      </c>
    </row>
    <row r="168" spans="1:4" x14ac:dyDescent="0.25">
      <c r="A168" s="3" t="s">
        <v>1183</v>
      </c>
      <c r="B168" s="4" t="s">
        <v>7</v>
      </c>
      <c r="C168" s="4"/>
      <c r="D168" s="4" t="s">
        <v>7</v>
      </c>
    </row>
    <row r="169" spans="1:4" x14ac:dyDescent="0.25">
      <c r="A169" s="2" t="s">
        <v>1184</v>
      </c>
      <c r="B169" s="6">
        <v>18955</v>
      </c>
      <c r="C169" s="4"/>
      <c r="D169" s="6">
        <v>22500</v>
      </c>
    </row>
    <row r="170" spans="1:4" ht="30" x14ac:dyDescent="0.25">
      <c r="A170" s="2" t="s">
        <v>1231</v>
      </c>
      <c r="B170" s="4" t="s">
        <v>7</v>
      </c>
      <c r="C170" s="4"/>
      <c r="D170" s="4" t="s">
        <v>7</v>
      </c>
    </row>
    <row r="171" spans="1:4" x14ac:dyDescent="0.25">
      <c r="A171" s="3" t="s">
        <v>1183</v>
      </c>
      <c r="B171" s="4" t="s">
        <v>7</v>
      </c>
      <c r="C171" s="4"/>
      <c r="D171" s="4" t="s">
        <v>7</v>
      </c>
    </row>
    <row r="172" spans="1:4" x14ac:dyDescent="0.25">
      <c r="A172" s="2" t="s">
        <v>1184</v>
      </c>
      <c r="B172" s="6">
        <v>6199</v>
      </c>
      <c r="C172" s="4"/>
      <c r="D172" s="6">
        <v>13501</v>
      </c>
    </row>
    <row r="173" spans="1:4" ht="30" x14ac:dyDescent="0.25">
      <c r="A173" s="2" t="s">
        <v>1232</v>
      </c>
      <c r="B173" s="4" t="s">
        <v>7</v>
      </c>
      <c r="C173" s="4"/>
      <c r="D173" s="4" t="s">
        <v>7</v>
      </c>
    </row>
    <row r="174" spans="1:4" x14ac:dyDescent="0.25">
      <c r="A174" s="3" t="s">
        <v>1183</v>
      </c>
      <c r="B174" s="4" t="s">
        <v>7</v>
      </c>
      <c r="C174" s="4"/>
      <c r="D174" s="4" t="s">
        <v>7</v>
      </c>
    </row>
    <row r="175" spans="1:4" x14ac:dyDescent="0.25">
      <c r="A175" s="2" t="s">
        <v>1184</v>
      </c>
      <c r="B175" s="6">
        <v>19819</v>
      </c>
      <c r="C175" s="4"/>
      <c r="D175" s="6">
        <v>22075</v>
      </c>
    </row>
    <row r="176" spans="1:4" ht="45" x14ac:dyDescent="0.25">
      <c r="A176" s="2" t="s">
        <v>1233</v>
      </c>
      <c r="B176" s="4" t="s">
        <v>7</v>
      </c>
      <c r="C176" s="4"/>
      <c r="D176" s="4" t="s">
        <v>7</v>
      </c>
    </row>
    <row r="177" spans="1:4" x14ac:dyDescent="0.25">
      <c r="A177" s="3" t="s">
        <v>1183</v>
      </c>
      <c r="B177" s="4" t="s">
        <v>7</v>
      </c>
      <c r="C177" s="4"/>
      <c r="D177" s="4" t="s">
        <v>7</v>
      </c>
    </row>
    <row r="178" spans="1:4" x14ac:dyDescent="0.25">
      <c r="A178" s="2" t="s">
        <v>1184</v>
      </c>
      <c r="B178" s="6">
        <v>15972</v>
      </c>
      <c r="C178" s="4"/>
      <c r="D178" s="6">
        <v>15044</v>
      </c>
    </row>
    <row r="179" spans="1:4" ht="30" x14ac:dyDescent="0.25">
      <c r="A179" s="2" t="s">
        <v>1234</v>
      </c>
      <c r="B179" s="4" t="s">
        <v>7</v>
      </c>
      <c r="C179" s="4"/>
      <c r="D179" s="4" t="s">
        <v>7</v>
      </c>
    </row>
    <row r="180" spans="1:4" x14ac:dyDescent="0.25">
      <c r="A180" s="3" t="s">
        <v>1183</v>
      </c>
      <c r="B180" s="4" t="s">
        <v>7</v>
      </c>
      <c r="C180" s="4"/>
      <c r="D180" s="4" t="s">
        <v>7</v>
      </c>
    </row>
    <row r="181" spans="1:4" x14ac:dyDescent="0.25">
      <c r="A181" s="2" t="s">
        <v>1184</v>
      </c>
      <c r="B181" s="6">
        <v>3847</v>
      </c>
      <c r="C181" s="4"/>
      <c r="D181" s="6">
        <v>7031</v>
      </c>
    </row>
    <row r="182" spans="1:4" ht="30" x14ac:dyDescent="0.25">
      <c r="A182" s="2" t="s">
        <v>1235</v>
      </c>
      <c r="B182" s="4" t="s">
        <v>7</v>
      </c>
      <c r="C182" s="4"/>
      <c r="D182" s="4" t="s">
        <v>7</v>
      </c>
    </row>
    <row r="183" spans="1:4" x14ac:dyDescent="0.25">
      <c r="A183" s="3" t="s">
        <v>1183</v>
      </c>
      <c r="B183" s="4" t="s">
        <v>7</v>
      </c>
      <c r="C183" s="4"/>
      <c r="D183" s="4" t="s">
        <v>7</v>
      </c>
    </row>
    <row r="184" spans="1:4" x14ac:dyDescent="0.25">
      <c r="A184" s="2" t="s">
        <v>1184</v>
      </c>
      <c r="B184" s="4">
        <v>534</v>
      </c>
      <c r="C184" s="4"/>
      <c r="D184" s="6">
        <v>3019</v>
      </c>
    </row>
    <row r="185" spans="1:4" ht="45" x14ac:dyDescent="0.25">
      <c r="A185" s="2" t="s">
        <v>1236</v>
      </c>
      <c r="B185" s="4" t="s">
        <v>7</v>
      </c>
      <c r="C185" s="4"/>
      <c r="D185" s="4" t="s">
        <v>7</v>
      </c>
    </row>
    <row r="186" spans="1:4" x14ac:dyDescent="0.25">
      <c r="A186" s="3" t="s">
        <v>1183</v>
      </c>
      <c r="B186" s="4" t="s">
        <v>7</v>
      </c>
      <c r="C186" s="4"/>
      <c r="D186" s="4" t="s">
        <v>7</v>
      </c>
    </row>
    <row r="187" spans="1:4" x14ac:dyDescent="0.25">
      <c r="A187" s="2" t="s">
        <v>1184</v>
      </c>
      <c r="B187" s="4">
        <v>423</v>
      </c>
      <c r="C187" s="4"/>
      <c r="D187" s="6">
        <v>2288</v>
      </c>
    </row>
    <row r="188" spans="1:4" ht="45" x14ac:dyDescent="0.25">
      <c r="A188" s="2" t="s">
        <v>1237</v>
      </c>
      <c r="B188" s="4" t="s">
        <v>7</v>
      </c>
      <c r="C188" s="4"/>
      <c r="D188" s="4" t="s">
        <v>7</v>
      </c>
    </row>
    <row r="189" spans="1:4" x14ac:dyDescent="0.25">
      <c r="A189" s="3" t="s">
        <v>1183</v>
      </c>
      <c r="B189" s="4" t="s">
        <v>7</v>
      </c>
      <c r="C189" s="4"/>
      <c r="D189" s="4" t="s">
        <v>7</v>
      </c>
    </row>
    <row r="190" spans="1:4" x14ac:dyDescent="0.25">
      <c r="A190" s="2" t="s">
        <v>1184</v>
      </c>
      <c r="B190" s="4">
        <v>111</v>
      </c>
      <c r="C190" s="4"/>
      <c r="D190" s="4">
        <v>731</v>
      </c>
    </row>
    <row r="191" spans="1:4" ht="30" x14ac:dyDescent="0.25">
      <c r="A191" s="2" t="s">
        <v>1238</v>
      </c>
      <c r="B191" s="4" t="s">
        <v>7</v>
      </c>
      <c r="C191" s="4"/>
      <c r="D191" s="4" t="s">
        <v>7</v>
      </c>
    </row>
    <row r="192" spans="1:4" x14ac:dyDescent="0.25">
      <c r="A192" s="3" t="s">
        <v>1183</v>
      </c>
      <c r="B192" s="4" t="s">
        <v>7</v>
      </c>
      <c r="C192" s="4"/>
      <c r="D192" s="4" t="s">
        <v>7</v>
      </c>
    </row>
    <row r="193" spans="1:4" x14ac:dyDescent="0.25">
      <c r="A193" s="2" t="s">
        <v>1184</v>
      </c>
      <c r="B193" s="6">
        <v>4801</v>
      </c>
      <c r="C193" s="4"/>
      <c r="D193" s="6">
        <v>10907</v>
      </c>
    </row>
    <row r="194" spans="1:4" ht="45" x14ac:dyDescent="0.25">
      <c r="A194" s="2" t="s">
        <v>1239</v>
      </c>
      <c r="B194" s="4" t="s">
        <v>7</v>
      </c>
      <c r="C194" s="4"/>
      <c r="D194" s="4" t="s">
        <v>7</v>
      </c>
    </row>
    <row r="195" spans="1:4" x14ac:dyDescent="0.25">
      <c r="A195" s="3" t="s">
        <v>1183</v>
      </c>
      <c r="B195" s="4" t="s">
        <v>7</v>
      </c>
      <c r="C195" s="4"/>
      <c r="D195" s="4" t="s">
        <v>7</v>
      </c>
    </row>
    <row r="196" spans="1:4" x14ac:dyDescent="0.25">
      <c r="A196" s="2" t="s">
        <v>1184</v>
      </c>
      <c r="B196" s="6">
        <v>2560</v>
      </c>
      <c r="C196" s="4"/>
      <c r="D196" s="6">
        <v>5168</v>
      </c>
    </row>
    <row r="197" spans="1:4" ht="45" x14ac:dyDescent="0.25">
      <c r="A197" s="2" t="s">
        <v>1240</v>
      </c>
      <c r="B197" s="4" t="s">
        <v>7</v>
      </c>
      <c r="C197" s="4"/>
      <c r="D197" s="4" t="s">
        <v>7</v>
      </c>
    </row>
    <row r="198" spans="1:4" x14ac:dyDescent="0.25">
      <c r="A198" s="3" t="s">
        <v>1183</v>
      </c>
      <c r="B198" s="4" t="s">
        <v>7</v>
      </c>
      <c r="C198" s="4"/>
      <c r="D198" s="4" t="s">
        <v>7</v>
      </c>
    </row>
    <row r="199" spans="1:4" x14ac:dyDescent="0.25">
      <c r="A199" s="2" t="s">
        <v>1184</v>
      </c>
      <c r="B199" s="6">
        <v>2241</v>
      </c>
      <c r="C199" s="4"/>
      <c r="D199" s="6">
        <v>5739</v>
      </c>
    </row>
    <row r="200" spans="1:4" ht="30" x14ac:dyDescent="0.25">
      <c r="A200" s="2" t="s">
        <v>1241</v>
      </c>
      <c r="B200" s="4" t="s">
        <v>7</v>
      </c>
      <c r="C200" s="4"/>
      <c r="D200" s="4" t="s">
        <v>7</v>
      </c>
    </row>
    <row r="201" spans="1:4" x14ac:dyDescent="0.25">
      <c r="A201" s="3" t="s">
        <v>1183</v>
      </c>
      <c r="B201" s="4" t="s">
        <v>7</v>
      </c>
      <c r="C201" s="4"/>
      <c r="D201" s="4" t="s">
        <v>7</v>
      </c>
    </row>
    <row r="202" spans="1:4" x14ac:dyDescent="0.25">
      <c r="A202" s="2" t="s">
        <v>1184</v>
      </c>
      <c r="B202" s="4">
        <v>0</v>
      </c>
      <c r="C202" s="4"/>
      <c r="D202" s="4">
        <v>0</v>
      </c>
    </row>
    <row r="203" spans="1:4" ht="45" x14ac:dyDescent="0.25">
      <c r="A203" s="2" t="s">
        <v>1242</v>
      </c>
      <c r="B203" s="4" t="s">
        <v>7</v>
      </c>
      <c r="C203" s="4"/>
      <c r="D203" s="4" t="s">
        <v>7</v>
      </c>
    </row>
    <row r="204" spans="1:4" x14ac:dyDescent="0.25">
      <c r="A204" s="3" t="s">
        <v>1183</v>
      </c>
      <c r="B204" s="4" t="s">
        <v>7</v>
      </c>
      <c r="C204" s="4"/>
      <c r="D204" s="4" t="s">
        <v>7</v>
      </c>
    </row>
    <row r="205" spans="1:4" x14ac:dyDescent="0.25">
      <c r="A205" s="2" t="s">
        <v>1184</v>
      </c>
      <c r="B205" s="4">
        <v>0</v>
      </c>
      <c r="C205" s="4"/>
      <c r="D205" s="4">
        <v>0</v>
      </c>
    </row>
    <row r="206" spans="1:4" ht="30" x14ac:dyDescent="0.25">
      <c r="A206" s="2" t="s">
        <v>1243</v>
      </c>
      <c r="B206" s="4" t="s">
        <v>7</v>
      </c>
      <c r="C206" s="4"/>
      <c r="D206" s="4" t="s">
        <v>7</v>
      </c>
    </row>
    <row r="207" spans="1:4" x14ac:dyDescent="0.25">
      <c r="A207" s="3" t="s">
        <v>1183</v>
      </c>
      <c r="B207" s="4" t="s">
        <v>7</v>
      </c>
      <c r="C207" s="4"/>
      <c r="D207" s="4" t="s">
        <v>7</v>
      </c>
    </row>
    <row r="208" spans="1:4" x14ac:dyDescent="0.25">
      <c r="A208" s="2" t="s">
        <v>1184</v>
      </c>
      <c r="B208" s="4">
        <v>0</v>
      </c>
      <c r="C208" s="4"/>
      <c r="D208" s="4">
        <v>0</v>
      </c>
    </row>
    <row r="209" spans="1:4" ht="30" x14ac:dyDescent="0.25">
      <c r="A209" s="2" t="s">
        <v>1244</v>
      </c>
      <c r="B209" s="4" t="s">
        <v>7</v>
      </c>
      <c r="C209" s="4"/>
      <c r="D209" s="4" t="s">
        <v>7</v>
      </c>
    </row>
    <row r="210" spans="1:4" x14ac:dyDescent="0.25">
      <c r="A210" s="3" t="s">
        <v>1183</v>
      </c>
      <c r="B210" s="4" t="s">
        <v>7</v>
      </c>
      <c r="C210" s="4"/>
      <c r="D210" s="4" t="s">
        <v>7</v>
      </c>
    </row>
    <row r="211" spans="1:4" x14ac:dyDescent="0.25">
      <c r="A211" s="2" t="s">
        <v>1184</v>
      </c>
      <c r="B211" s="4">
        <v>0</v>
      </c>
      <c r="C211" s="4"/>
      <c r="D211" s="4">
        <v>0</v>
      </c>
    </row>
    <row r="212" spans="1:4" ht="45" x14ac:dyDescent="0.25">
      <c r="A212" s="2" t="s">
        <v>1245</v>
      </c>
      <c r="B212" s="4" t="s">
        <v>7</v>
      </c>
      <c r="C212" s="4"/>
      <c r="D212" s="4" t="s">
        <v>7</v>
      </c>
    </row>
    <row r="213" spans="1:4" x14ac:dyDescent="0.25">
      <c r="A213" s="3" t="s">
        <v>1183</v>
      </c>
      <c r="B213" s="4" t="s">
        <v>7</v>
      </c>
      <c r="C213" s="4"/>
      <c r="D213" s="4" t="s">
        <v>7</v>
      </c>
    </row>
    <row r="214" spans="1:4" x14ac:dyDescent="0.25">
      <c r="A214" s="2" t="s">
        <v>1184</v>
      </c>
      <c r="B214" s="4">
        <v>0</v>
      </c>
      <c r="C214" s="4"/>
      <c r="D214" s="4">
        <v>0</v>
      </c>
    </row>
    <row r="215" spans="1:4" ht="30" x14ac:dyDescent="0.25">
      <c r="A215" s="2" t="s">
        <v>1246</v>
      </c>
      <c r="B215" s="4" t="s">
        <v>7</v>
      </c>
      <c r="C215" s="4"/>
      <c r="D215" s="4" t="s">
        <v>7</v>
      </c>
    </row>
    <row r="216" spans="1:4" x14ac:dyDescent="0.25">
      <c r="A216" s="3" t="s">
        <v>1183</v>
      </c>
      <c r="B216" s="4" t="s">
        <v>7</v>
      </c>
      <c r="C216" s="4"/>
      <c r="D216" s="4" t="s">
        <v>7</v>
      </c>
    </row>
    <row r="217" spans="1:4" x14ac:dyDescent="0.25">
      <c r="A217" s="2" t="s">
        <v>1184</v>
      </c>
      <c r="B217" s="4">
        <v>0</v>
      </c>
      <c r="C217" s="4"/>
      <c r="D217" s="4">
        <v>0</v>
      </c>
    </row>
    <row r="218" spans="1:4" x14ac:dyDescent="0.25">
      <c r="A218" s="2" t="s">
        <v>1247</v>
      </c>
      <c r="B218" s="4" t="s">
        <v>7</v>
      </c>
      <c r="C218" s="4"/>
      <c r="D218" s="4" t="s">
        <v>7</v>
      </c>
    </row>
    <row r="219" spans="1:4" x14ac:dyDescent="0.25">
      <c r="A219" s="3" t="s">
        <v>1183</v>
      </c>
      <c r="B219" s="4" t="s">
        <v>7</v>
      </c>
      <c r="C219" s="4"/>
      <c r="D219" s="4" t="s">
        <v>7</v>
      </c>
    </row>
    <row r="220" spans="1:4" x14ac:dyDescent="0.25">
      <c r="A220" s="2" t="s">
        <v>1184</v>
      </c>
      <c r="B220" s="4">
        <v>956</v>
      </c>
      <c r="C220" s="4"/>
      <c r="D220" s="6">
        <v>1134</v>
      </c>
    </row>
    <row r="221" spans="1:4" ht="30" x14ac:dyDescent="0.25">
      <c r="A221" s="2" t="s">
        <v>1248</v>
      </c>
      <c r="B221" s="4" t="s">
        <v>7</v>
      </c>
      <c r="C221" s="4"/>
      <c r="D221" s="4" t="s">
        <v>7</v>
      </c>
    </row>
    <row r="222" spans="1:4" x14ac:dyDescent="0.25">
      <c r="A222" s="3" t="s">
        <v>1183</v>
      </c>
      <c r="B222" s="4" t="s">
        <v>7</v>
      </c>
      <c r="C222" s="4"/>
      <c r="D222" s="4" t="s">
        <v>7</v>
      </c>
    </row>
    <row r="223" spans="1:4" x14ac:dyDescent="0.25">
      <c r="A223" s="2" t="s">
        <v>1184</v>
      </c>
      <c r="B223" s="4">
        <v>941</v>
      </c>
      <c r="C223" s="4"/>
      <c r="D223" s="4">
        <v>302</v>
      </c>
    </row>
    <row r="224" spans="1:4" ht="30" x14ac:dyDescent="0.25">
      <c r="A224" s="2" t="s">
        <v>1249</v>
      </c>
      <c r="B224" s="4" t="s">
        <v>7</v>
      </c>
      <c r="C224" s="4"/>
      <c r="D224" s="4" t="s">
        <v>7</v>
      </c>
    </row>
    <row r="225" spans="1:4" x14ac:dyDescent="0.25">
      <c r="A225" s="3" t="s">
        <v>1183</v>
      </c>
      <c r="B225" s="4" t="s">
        <v>7</v>
      </c>
      <c r="C225" s="4"/>
      <c r="D225" s="4" t="s">
        <v>7</v>
      </c>
    </row>
    <row r="226" spans="1:4" x14ac:dyDescent="0.25">
      <c r="A226" s="2" t="s">
        <v>1184</v>
      </c>
      <c r="B226" s="4">
        <v>15</v>
      </c>
      <c r="C226" s="4"/>
      <c r="D226" s="4">
        <v>832</v>
      </c>
    </row>
    <row r="227" spans="1:4" ht="30" x14ac:dyDescent="0.25">
      <c r="A227" s="2" t="s">
        <v>1250</v>
      </c>
      <c r="B227" s="4" t="s">
        <v>7</v>
      </c>
      <c r="C227" s="4"/>
      <c r="D227" s="4" t="s">
        <v>7</v>
      </c>
    </row>
    <row r="228" spans="1:4" x14ac:dyDescent="0.25">
      <c r="A228" s="3" t="s">
        <v>1183</v>
      </c>
      <c r="B228" s="4" t="s">
        <v>7</v>
      </c>
      <c r="C228" s="4"/>
      <c r="D228" s="4" t="s">
        <v>7</v>
      </c>
    </row>
    <row r="229" spans="1:4" x14ac:dyDescent="0.25">
      <c r="A229" s="2" t="s">
        <v>1184</v>
      </c>
      <c r="B229" s="4">
        <v>720</v>
      </c>
      <c r="C229" s="4"/>
      <c r="D229" s="4">
        <v>437</v>
      </c>
    </row>
    <row r="230" spans="1:4" ht="45" x14ac:dyDescent="0.25">
      <c r="A230" s="2" t="s">
        <v>1251</v>
      </c>
      <c r="B230" s="4" t="s">
        <v>7</v>
      </c>
      <c r="C230" s="4"/>
      <c r="D230" s="4" t="s">
        <v>7</v>
      </c>
    </row>
    <row r="231" spans="1:4" x14ac:dyDescent="0.25">
      <c r="A231" s="3" t="s">
        <v>1183</v>
      </c>
      <c r="B231" s="4" t="s">
        <v>7</v>
      </c>
      <c r="C231" s="4"/>
      <c r="D231" s="4" t="s">
        <v>7</v>
      </c>
    </row>
    <row r="232" spans="1:4" x14ac:dyDescent="0.25">
      <c r="A232" s="2" t="s">
        <v>1184</v>
      </c>
      <c r="B232" s="4">
        <v>705</v>
      </c>
      <c r="C232" s="4"/>
      <c r="D232" s="4">
        <v>302</v>
      </c>
    </row>
    <row r="233" spans="1:4" ht="30" x14ac:dyDescent="0.25">
      <c r="A233" s="2" t="s">
        <v>1252</v>
      </c>
      <c r="B233" s="4" t="s">
        <v>7</v>
      </c>
      <c r="C233" s="4"/>
      <c r="D233" s="4" t="s">
        <v>7</v>
      </c>
    </row>
    <row r="234" spans="1:4" x14ac:dyDescent="0.25">
      <c r="A234" s="3" t="s">
        <v>1183</v>
      </c>
      <c r="B234" s="4" t="s">
        <v>7</v>
      </c>
      <c r="C234" s="4"/>
      <c r="D234" s="4" t="s">
        <v>7</v>
      </c>
    </row>
    <row r="235" spans="1:4" x14ac:dyDescent="0.25">
      <c r="A235" s="2" t="s">
        <v>1184</v>
      </c>
      <c r="B235" s="4">
        <v>15</v>
      </c>
      <c r="C235" s="4"/>
      <c r="D235" s="4">
        <v>135</v>
      </c>
    </row>
    <row r="236" spans="1:4" ht="30" x14ac:dyDescent="0.25">
      <c r="A236" s="2" t="s">
        <v>1253</v>
      </c>
      <c r="B236" s="4" t="s">
        <v>7</v>
      </c>
      <c r="C236" s="4"/>
      <c r="D236" s="4" t="s">
        <v>7</v>
      </c>
    </row>
    <row r="237" spans="1:4" x14ac:dyDescent="0.25">
      <c r="A237" s="3" t="s">
        <v>1183</v>
      </c>
      <c r="B237" s="4" t="s">
        <v>7</v>
      </c>
      <c r="C237" s="4"/>
      <c r="D237" s="4" t="s">
        <v>7</v>
      </c>
    </row>
    <row r="238" spans="1:4" x14ac:dyDescent="0.25">
      <c r="A238" s="2" t="s">
        <v>1184</v>
      </c>
      <c r="B238" s="4">
        <v>135</v>
      </c>
      <c r="C238" s="4"/>
      <c r="D238" s="4">
        <v>198</v>
      </c>
    </row>
    <row r="239" spans="1:4" ht="45" x14ac:dyDescent="0.25">
      <c r="A239" s="2" t="s">
        <v>1254</v>
      </c>
      <c r="B239" s="4" t="s">
        <v>7</v>
      </c>
      <c r="C239" s="4"/>
      <c r="D239" s="4" t="s">
        <v>7</v>
      </c>
    </row>
    <row r="240" spans="1:4" x14ac:dyDescent="0.25">
      <c r="A240" s="3" t="s">
        <v>1183</v>
      </c>
      <c r="B240" s="4" t="s">
        <v>7</v>
      </c>
      <c r="C240" s="4"/>
      <c r="D240" s="4" t="s">
        <v>7</v>
      </c>
    </row>
    <row r="241" spans="1:4" x14ac:dyDescent="0.25">
      <c r="A241" s="2" t="s">
        <v>1184</v>
      </c>
      <c r="B241" s="4">
        <v>135</v>
      </c>
      <c r="C241" s="4"/>
      <c r="D241" s="4">
        <v>0</v>
      </c>
    </row>
    <row r="242" spans="1:4" ht="45" x14ac:dyDescent="0.25">
      <c r="A242" s="2" t="s">
        <v>1255</v>
      </c>
      <c r="B242" s="4" t="s">
        <v>7</v>
      </c>
      <c r="C242" s="4"/>
      <c r="D242" s="4" t="s">
        <v>7</v>
      </c>
    </row>
    <row r="243" spans="1:4" x14ac:dyDescent="0.25">
      <c r="A243" s="3" t="s">
        <v>1183</v>
      </c>
      <c r="B243" s="4" t="s">
        <v>7</v>
      </c>
      <c r="C243" s="4"/>
      <c r="D243" s="4" t="s">
        <v>7</v>
      </c>
    </row>
    <row r="244" spans="1:4" x14ac:dyDescent="0.25">
      <c r="A244" s="2" t="s">
        <v>1184</v>
      </c>
      <c r="B244" s="4">
        <v>0</v>
      </c>
      <c r="C244" s="4"/>
      <c r="D244" s="4">
        <v>198</v>
      </c>
    </row>
    <row r="245" spans="1:4" ht="30" x14ac:dyDescent="0.25">
      <c r="A245" s="2" t="s">
        <v>1256</v>
      </c>
      <c r="B245" s="4" t="s">
        <v>7</v>
      </c>
      <c r="C245" s="4"/>
      <c r="D245" s="4" t="s">
        <v>7</v>
      </c>
    </row>
    <row r="246" spans="1:4" x14ac:dyDescent="0.25">
      <c r="A246" s="3" t="s">
        <v>1183</v>
      </c>
      <c r="B246" s="4" t="s">
        <v>7</v>
      </c>
      <c r="C246" s="4"/>
      <c r="D246" s="4" t="s">
        <v>7</v>
      </c>
    </row>
    <row r="247" spans="1:4" x14ac:dyDescent="0.25">
      <c r="A247" s="2" t="s">
        <v>1184</v>
      </c>
      <c r="B247" s="4">
        <v>101</v>
      </c>
      <c r="C247" s="4"/>
      <c r="D247" s="4">
        <v>499</v>
      </c>
    </row>
    <row r="248" spans="1:4" ht="45" x14ac:dyDescent="0.25">
      <c r="A248" s="2" t="s">
        <v>1257</v>
      </c>
      <c r="B248" s="4" t="s">
        <v>7</v>
      </c>
      <c r="C248" s="4"/>
      <c r="D248" s="4" t="s">
        <v>7</v>
      </c>
    </row>
    <row r="249" spans="1:4" x14ac:dyDescent="0.25">
      <c r="A249" s="3" t="s">
        <v>1183</v>
      </c>
      <c r="B249" s="4" t="s">
        <v>7</v>
      </c>
      <c r="C249" s="4"/>
      <c r="D249" s="4" t="s">
        <v>7</v>
      </c>
    </row>
    <row r="250" spans="1:4" x14ac:dyDescent="0.25">
      <c r="A250" s="2" t="s">
        <v>1184</v>
      </c>
      <c r="B250" s="4">
        <v>101</v>
      </c>
      <c r="C250" s="4"/>
      <c r="D250" s="4">
        <v>0</v>
      </c>
    </row>
    <row r="251" spans="1:4" ht="45" x14ac:dyDescent="0.25">
      <c r="A251" s="2" t="s">
        <v>1258</v>
      </c>
      <c r="B251" s="4" t="s">
        <v>7</v>
      </c>
      <c r="C251" s="4"/>
      <c r="D251" s="4" t="s">
        <v>7</v>
      </c>
    </row>
    <row r="252" spans="1:4" x14ac:dyDescent="0.25">
      <c r="A252" s="3" t="s">
        <v>1183</v>
      </c>
      <c r="B252" s="4" t="s">
        <v>7</v>
      </c>
      <c r="C252" s="4"/>
      <c r="D252" s="4" t="s">
        <v>7</v>
      </c>
    </row>
    <row r="253" spans="1:4" x14ac:dyDescent="0.25">
      <c r="A253" s="2" t="s">
        <v>1184</v>
      </c>
      <c r="B253" s="4">
        <v>0</v>
      </c>
      <c r="C253" s="4"/>
      <c r="D253" s="4">
        <v>499</v>
      </c>
    </row>
    <row r="254" spans="1:4" ht="30" x14ac:dyDescent="0.25">
      <c r="A254" s="2" t="s">
        <v>1259</v>
      </c>
      <c r="B254" s="4" t="s">
        <v>7</v>
      </c>
      <c r="C254" s="4"/>
      <c r="D254" s="4" t="s">
        <v>7</v>
      </c>
    </row>
    <row r="255" spans="1:4" x14ac:dyDescent="0.25">
      <c r="A255" s="3" t="s">
        <v>1183</v>
      </c>
      <c r="B255" s="4" t="s">
        <v>7</v>
      </c>
      <c r="C255" s="4"/>
      <c r="D255" s="4" t="s">
        <v>7</v>
      </c>
    </row>
    <row r="256" spans="1:4" x14ac:dyDescent="0.25">
      <c r="A256" s="2" t="s">
        <v>1184</v>
      </c>
      <c r="B256" s="4">
        <v>0</v>
      </c>
      <c r="C256" s="4"/>
      <c r="D256" s="4">
        <v>0</v>
      </c>
    </row>
    <row r="257" spans="1:4" ht="45" x14ac:dyDescent="0.25">
      <c r="A257" s="2" t="s">
        <v>1260</v>
      </c>
      <c r="B257" s="4" t="s">
        <v>7</v>
      </c>
      <c r="C257" s="4"/>
      <c r="D257" s="4" t="s">
        <v>7</v>
      </c>
    </row>
    <row r="258" spans="1:4" x14ac:dyDescent="0.25">
      <c r="A258" s="3" t="s">
        <v>1183</v>
      </c>
      <c r="B258" s="4" t="s">
        <v>7</v>
      </c>
      <c r="C258" s="4"/>
      <c r="D258" s="4" t="s">
        <v>7</v>
      </c>
    </row>
    <row r="259" spans="1:4" x14ac:dyDescent="0.25">
      <c r="A259" s="2" t="s">
        <v>1184</v>
      </c>
      <c r="B259" s="4">
        <v>0</v>
      </c>
      <c r="C259" s="4"/>
      <c r="D259" s="4">
        <v>0</v>
      </c>
    </row>
    <row r="260" spans="1:4" ht="30" x14ac:dyDescent="0.25">
      <c r="A260" s="2" t="s">
        <v>1261</v>
      </c>
      <c r="B260" s="4" t="s">
        <v>7</v>
      </c>
      <c r="C260" s="4"/>
      <c r="D260" s="4" t="s">
        <v>7</v>
      </c>
    </row>
    <row r="261" spans="1:4" x14ac:dyDescent="0.25">
      <c r="A261" s="3" t="s">
        <v>1183</v>
      </c>
      <c r="B261" s="4" t="s">
        <v>7</v>
      </c>
      <c r="C261" s="4"/>
      <c r="D261" s="4" t="s">
        <v>7</v>
      </c>
    </row>
    <row r="262" spans="1:4" x14ac:dyDescent="0.25">
      <c r="A262" s="2" t="s">
        <v>1184</v>
      </c>
      <c r="B262" s="4">
        <v>0</v>
      </c>
      <c r="C262" s="4"/>
      <c r="D262" s="4">
        <v>0</v>
      </c>
    </row>
    <row r="263" spans="1:4" x14ac:dyDescent="0.25">
      <c r="A263" s="2" t="s">
        <v>1262</v>
      </c>
      <c r="B263" s="4" t="s">
        <v>7</v>
      </c>
      <c r="C263" s="4"/>
      <c r="D263" s="4" t="s">
        <v>7</v>
      </c>
    </row>
    <row r="264" spans="1:4" x14ac:dyDescent="0.25">
      <c r="A264" s="3" t="s">
        <v>1183</v>
      </c>
      <c r="B264" s="4" t="s">
        <v>7</v>
      </c>
      <c r="C264" s="4"/>
      <c r="D264" s="4" t="s">
        <v>7</v>
      </c>
    </row>
    <row r="265" spans="1:4" x14ac:dyDescent="0.25">
      <c r="A265" s="2" t="s">
        <v>1184</v>
      </c>
      <c r="B265" s="4">
        <v>0</v>
      </c>
      <c r="C265" s="4"/>
      <c r="D265" s="4">
        <v>0</v>
      </c>
    </row>
    <row r="266" spans="1:4" ht="30" x14ac:dyDescent="0.25">
      <c r="A266" s="2" t="s">
        <v>1263</v>
      </c>
      <c r="B266" s="4" t="s">
        <v>7</v>
      </c>
      <c r="C266" s="4"/>
      <c r="D266" s="4" t="s">
        <v>7</v>
      </c>
    </row>
    <row r="267" spans="1:4" x14ac:dyDescent="0.25">
      <c r="A267" s="3" t="s">
        <v>1183</v>
      </c>
      <c r="B267" s="4" t="s">
        <v>7</v>
      </c>
      <c r="C267" s="4"/>
      <c r="D267" s="4" t="s">
        <v>7</v>
      </c>
    </row>
    <row r="268" spans="1:4" x14ac:dyDescent="0.25">
      <c r="A268" s="2" t="s">
        <v>1184</v>
      </c>
      <c r="B268" s="4">
        <v>0</v>
      </c>
      <c r="C268" s="4"/>
      <c r="D268" s="4">
        <v>0</v>
      </c>
    </row>
    <row r="269" spans="1:4" ht="30" x14ac:dyDescent="0.25">
      <c r="A269" s="2" t="s">
        <v>1264</v>
      </c>
      <c r="B269" s="4" t="s">
        <v>7</v>
      </c>
      <c r="C269" s="4"/>
      <c r="D269" s="4" t="s">
        <v>7</v>
      </c>
    </row>
    <row r="270" spans="1:4" x14ac:dyDescent="0.25">
      <c r="A270" s="3" t="s">
        <v>1183</v>
      </c>
      <c r="B270" s="4" t="s">
        <v>7</v>
      </c>
      <c r="C270" s="4"/>
      <c r="D270" s="4" t="s">
        <v>7</v>
      </c>
    </row>
    <row r="271" spans="1:4" x14ac:dyDescent="0.25">
      <c r="A271" s="2" t="s">
        <v>1184</v>
      </c>
      <c r="B271" s="8">
        <v>0</v>
      </c>
      <c r="C271" s="4"/>
      <c r="D271" s="8">
        <v>0</v>
      </c>
    </row>
    <row r="272" spans="1:4" x14ac:dyDescent="0.25">
      <c r="A272" s="59"/>
      <c r="B272" s="59"/>
      <c r="C272" s="59"/>
      <c r="D272" s="59"/>
    </row>
    <row r="273" spans="1:4" ht="30" customHeight="1" x14ac:dyDescent="0.25">
      <c r="A273" s="2" t="s">
        <v>745</v>
      </c>
      <c r="B273" s="13" t="s">
        <v>1265</v>
      </c>
      <c r="C273" s="13"/>
      <c r="D273" s="13"/>
    </row>
  </sheetData>
  <mergeCells count="4">
    <mergeCell ref="B1:C2"/>
    <mergeCell ref="D1:D2"/>
    <mergeCell ref="A272:D272"/>
    <mergeCell ref="B273:D27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6</v>
      </c>
      <c r="B1" s="7" t="s">
        <v>81</v>
      </c>
      <c r="C1" s="7"/>
      <c r="D1" s="7" t="s">
        <v>1</v>
      </c>
      <c r="E1" s="7"/>
    </row>
    <row r="2" spans="1:5" ht="30" x14ac:dyDescent="0.25">
      <c r="A2" s="1" t="s">
        <v>29</v>
      </c>
      <c r="B2" s="1" t="s">
        <v>2</v>
      </c>
      <c r="C2" s="1" t="s">
        <v>82</v>
      </c>
      <c r="D2" s="1" t="s">
        <v>2</v>
      </c>
      <c r="E2" s="1" t="s">
        <v>82</v>
      </c>
    </row>
    <row r="3" spans="1:5" x14ac:dyDescent="0.25">
      <c r="A3" s="3" t="s">
        <v>533</v>
      </c>
      <c r="B3" s="4" t="s">
        <v>7</v>
      </c>
      <c r="C3" s="4" t="s">
        <v>7</v>
      </c>
      <c r="D3" s="4" t="s">
        <v>7</v>
      </c>
      <c r="E3" s="4" t="s">
        <v>7</v>
      </c>
    </row>
    <row r="4" spans="1:5" x14ac:dyDescent="0.25">
      <c r="A4" s="2" t="s">
        <v>1267</v>
      </c>
      <c r="B4" s="8">
        <v>22944</v>
      </c>
      <c r="C4" s="8">
        <v>26395</v>
      </c>
      <c r="D4" s="8">
        <v>24550</v>
      </c>
      <c r="E4" s="8">
        <v>26630</v>
      </c>
    </row>
    <row r="5" spans="1:5" x14ac:dyDescent="0.25">
      <c r="A5" s="2" t="s">
        <v>1268</v>
      </c>
      <c r="B5" s="6">
        <v>2083</v>
      </c>
      <c r="C5" s="6">
        <v>2346</v>
      </c>
      <c r="D5" s="6">
        <v>6064</v>
      </c>
      <c r="E5" s="6">
        <v>5905</v>
      </c>
    </row>
    <row r="6" spans="1:5" x14ac:dyDescent="0.25">
      <c r="A6" s="2" t="s">
        <v>485</v>
      </c>
      <c r="B6" s="6">
        <v>1551</v>
      </c>
      <c r="C6" s="6">
        <v>1303</v>
      </c>
      <c r="D6" s="6">
        <v>3182</v>
      </c>
      <c r="E6" s="6">
        <v>2611</v>
      </c>
    </row>
    <row r="7" spans="1:5" x14ac:dyDescent="0.25">
      <c r="A7" s="2" t="s">
        <v>486</v>
      </c>
      <c r="B7" s="4">
        <v>89</v>
      </c>
      <c r="C7" s="4">
        <v>33</v>
      </c>
      <c r="D7" s="4">
        <v>833</v>
      </c>
      <c r="E7" s="6">
        <v>2049</v>
      </c>
    </row>
    <row r="8" spans="1:5" x14ac:dyDescent="0.25">
      <c r="A8" s="2" t="s">
        <v>1269</v>
      </c>
      <c r="B8" s="6">
        <v>22501</v>
      </c>
      <c r="C8" s="6">
        <v>25385</v>
      </c>
      <c r="D8" s="6">
        <v>22501</v>
      </c>
      <c r="E8" s="6">
        <v>25385</v>
      </c>
    </row>
    <row r="9" spans="1:5" x14ac:dyDescent="0.25">
      <c r="A9" s="2" t="s">
        <v>789</v>
      </c>
      <c r="B9" s="4" t="s">
        <v>7</v>
      </c>
      <c r="C9" s="4" t="s">
        <v>7</v>
      </c>
      <c r="D9" s="4" t="s">
        <v>7</v>
      </c>
      <c r="E9" s="4" t="s">
        <v>7</v>
      </c>
    </row>
    <row r="10" spans="1:5" x14ac:dyDescent="0.25">
      <c r="A10" s="3" t="s">
        <v>533</v>
      </c>
      <c r="B10" s="4" t="s">
        <v>7</v>
      </c>
      <c r="C10" s="4" t="s">
        <v>7</v>
      </c>
      <c r="D10" s="4" t="s">
        <v>7</v>
      </c>
      <c r="E10" s="4" t="s">
        <v>7</v>
      </c>
    </row>
    <row r="11" spans="1:5" x14ac:dyDescent="0.25">
      <c r="A11" s="2" t="s">
        <v>1267</v>
      </c>
      <c r="B11" s="6">
        <v>22944</v>
      </c>
      <c r="C11" s="4" t="s">
        <v>7</v>
      </c>
      <c r="D11" s="6">
        <v>24550</v>
      </c>
      <c r="E11" s="4" t="s">
        <v>7</v>
      </c>
    </row>
    <row r="12" spans="1:5" x14ac:dyDescent="0.25">
      <c r="A12" s="2" t="s">
        <v>1268</v>
      </c>
      <c r="B12" s="6">
        <v>2083</v>
      </c>
      <c r="C12" s="4" t="s">
        <v>7</v>
      </c>
      <c r="D12" s="6">
        <v>5969</v>
      </c>
      <c r="E12" s="4" t="s">
        <v>7</v>
      </c>
    </row>
    <row r="13" spans="1:5" x14ac:dyDescent="0.25">
      <c r="A13" s="2" t="s">
        <v>485</v>
      </c>
      <c r="B13" s="6">
        <v>1551</v>
      </c>
      <c r="C13" s="4" t="s">
        <v>7</v>
      </c>
      <c r="D13" s="6">
        <v>3182</v>
      </c>
      <c r="E13" s="4" t="s">
        <v>7</v>
      </c>
    </row>
    <row r="14" spans="1:5" x14ac:dyDescent="0.25">
      <c r="A14" s="2" t="s">
        <v>486</v>
      </c>
      <c r="B14" s="4">
        <v>89</v>
      </c>
      <c r="C14" s="4" t="s">
        <v>7</v>
      </c>
      <c r="D14" s="4">
        <v>738</v>
      </c>
      <c r="E14" s="4" t="s">
        <v>7</v>
      </c>
    </row>
    <row r="15" spans="1:5" x14ac:dyDescent="0.25">
      <c r="A15" s="2" t="s">
        <v>1269</v>
      </c>
      <c r="B15" s="6">
        <v>22501</v>
      </c>
      <c r="C15" s="4" t="s">
        <v>7</v>
      </c>
      <c r="D15" s="6">
        <v>22501</v>
      </c>
      <c r="E15" s="4" t="s">
        <v>7</v>
      </c>
    </row>
    <row r="16" spans="1:5" x14ac:dyDescent="0.25">
      <c r="A16" s="2" t="s">
        <v>728</v>
      </c>
      <c r="B16" s="4" t="s">
        <v>7</v>
      </c>
      <c r="C16" s="4" t="s">
        <v>7</v>
      </c>
      <c r="D16" s="4" t="s">
        <v>7</v>
      </c>
      <c r="E16" s="4" t="s">
        <v>7</v>
      </c>
    </row>
    <row r="17" spans="1:5" x14ac:dyDescent="0.25">
      <c r="A17" s="3" t="s">
        <v>533</v>
      </c>
      <c r="B17" s="4" t="s">
        <v>7</v>
      </c>
      <c r="C17" s="4" t="s">
        <v>7</v>
      </c>
      <c r="D17" s="4" t="s">
        <v>7</v>
      </c>
      <c r="E17" s="4" t="s">
        <v>7</v>
      </c>
    </row>
    <row r="18" spans="1:5" x14ac:dyDescent="0.25">
      <c r="A18" s="2" t="s">
        <v>1267</v>
      </c>
      <c r="B18" s="4">
        <v>0</v>
      </c>
      <c r="C18" s="4" t="s">
        <v>7</v>
      </c>
      <c r="D18" s="4">
        <v>0</v>
      </c>
      <c r="E18" s="4" t="s">
        <v>7</v>
      </c>
    </row>
    <row r="19" spans="1:5" x14ac:dyDescent="0.25">
      <c r="A19" s="2" t="s">
        <v>1268</v>
      </c>
      <c r="B19" s="4">
        <v>0</v>
      </c>
      <c r="C19" s="4" t="s">
        <v>7</v>
      </c>
      <c r="D19" s="4">
        <v>95</v>
      </c>
      <c r="E19" s="4" t="s">
        <v>7</v>
      </c>
    </row>
    <row r="20" spans="1:5" x14ac:dyDescent="0.25">
      <c r="A20" s="2" t="s">
        <v>485</v>
      </c>
      <c r="B20" s="4">
        <v>0</v>
      </c>
      <c r="C20" s="4" t="s">
        <v>7</v>
      </c>
      <c r="D20" s="4">
        <v>0</v>
      </c>
      <c r="E20" s="4" t="s">
        <v>7</v>
      </c>
    </row>
    <row r="21" spans="1:5" x14ac:dyDescent="0.25">
      <c r="A21" s="2" t="s">
        <v>486</v>
      </c>
      <c r="B21" s="4">
        <v>0</v>
      </c>
      <c r="C21" s="4" t="s">
        <v>7</v>
      </c>
      <c r="D21" s="4">
        <v>95</v>
      </c>
      <c r="E21" s="4" t="s">
        <v>7</v>
      </c>
    </row>
    <row r="22" spans="1:5" x14ac:dyDescent="0.25">
      <c r="A22" s="2" t="s">
        <v>1269</v>
      </c>
      <c r="B22" s="4">
        <v>0</v>
      </c>
      <c r="C22" s="4" t="s">
        <v>7</v>
      </c>
      <c r="D22" s="4">
        <v>0</v>
      </c>
      <c r="E22" s="4" t="s">
        <v>7</v>
      </c>
    </row>
    <row r="23" spans="1:5" x14ac:dyDescent="0.25">
      <c r="A23" s="2" t="s">
        <v>790</v>
      </c>
      <c r="B23" s="4" t="s">
        <v>7</v>
      </c>
      <c r="C23" s="4" t="s">
        <v>7</v>
      </c>
      <c r="D23" s="4" t="s">
        <v>7</v>
      </c>
      <c r="E23" s="4" t="s">
        <v>7</v>
      </c>
    </row>
    <row r="24" spans="1:5" x14ac:dyDescent="0.25">
      <c r="A24" s="3" t="s">
        <v>533</v>
      </c>
      <c r="B24" s="4" t="s">
        <v>7</v>
      </c>
      <c r="C24" s="4" t="s">
        <v>7</v>
      </c>
      <c r="D24" s="4" t="s">
        <v>7</v>
      </c>
      <c r="E24" s="4" t="s">
        <v>7</v>
      </c>
    </row>
    <row r="25" spans="1:5" x14ac:dyDescent="0.25">
      <c r="A25" s="2" t="s">
        <v>1267</v>
      </c>
      <c r="B25" s="6">
        <v>10264</v>
      </c>
      <c r="C25" s="6">
        <v>12287</v>
      </c>
      <c r="D25" s="6">
        <v>11480</v>
      </c>
      <c r="E25" s="6">
        <v>12314</v>
      </c>
    </row>
    <row r="26" spans="1:5" x14ac:dyDescent="0.25">
      <c r="A26" s="2" t="s">
        <v>1268</v>
      </c>
      <c r="B26" s="4">
        <v>399</v>
      </c>
      <c r="C26" s="4">
        <v>324</v>
      </c>
      <c r="D26" s="4">
        <v>898</v>
      </c>
      <c r="E26" s="4">
        <v>859</v>
      </c>
    </row>
    <row r="27" spans="1:5" x14ac:dyDescent="0.25">
      <c r="A27" s="2" t="s">
        <v>485</v>
      </c>
      <c r="B27" s="4">
        <v>775</v>
      </c>
      <c r="C27" s="4">
        <v>796</v>
      </c>
      <c r="D27" s="6">
        <v>1300</v>
      </c>
      <c r="E27" s="6">
        <v>1020</v>
      </c>
    </row>
    <row r="28" spans="1:5" x14ac:dyDescent="0.25">
      <c r="A28" s="2" t="s">
        <v>486</v>
      </c>
      <c r="B28" s="4">
        <v>-65</v>
      </c>
      <c r="C28" s="4">
        <v>-726</v>
      </c>
      <c r="D28" s="6">
        <v>-1307</v>
      </c>
      <c r="E28" s="4">
        <v>-442</v>
      </c>
    </row>
    <row r="29" spans="1:5" x14ac:dyDescent="0.25">
      <c r="A29" s="2" t="s">
        <v>1269</v>
      </c>
      <c r="B29" s="6">
        <v>10575</v>
      </c>
      <c r="C29" s="6">
        <v>12033</v>
      </c>
      <c r="D29" s="6">
        <v>10575</v>
      </c>
      <c r="E29" s="6">
        <v>12033</v>
      </c>
    </row>
    <row r="30" spans="1:5" ht="30" x14ac:dyDescent="0.25">
      <c r="A30" s="2" t="s">
        <v>791</v>
      </c>
      <c r="B30" s="4" t="s">
        <v>7</v>
      </c>
      <c r="C30" s="4" t="s">
        <v>7</v>
      </c>
      <c r="D30" s="4" t="s">
        <v>7</v>
      </c>
      <c r="E30" s="4" t="s">
        <v>7</v>
      </c>
    </row>
    <row r="31" spans="1:5" x14ac:dyDescent="0.25">
      <c r="A31" s="3" t="s">
        <v>533</v>
      </c>
      <c r="B31" s="4" t="s">
        <v>7</v>
      </c>
      <c r="C31" s="4" t="s">
        <v>7</v>
      </c>
      <c r="D31" s="4" t="s">
        <v>7</v>
      </c>
      <c r="E31" s="4" t="s">
        <v>7</v>
      </c>
    </row>
    <row r="32" spans="1:5" x14ac:dyDescent="0.25">
      <c r="A32" s="2" t="s">
        <v>1267</v>
      </c>
      <c r="B32" s="6">
        <v>10264</v>
      </c>
      <c r="C32" s="4" t="s">
        <v>7</v>
      </c>
      <c r="D32" s="6">
        <v>11480</v>
      </c>
      <c r="E32" s="4" t="s">
        <v>7</v>
      </c>
    </row>
    <row r="33" spans="1:5" x14ac:dyDescent="0.25">
      <c r="A33" s="2" t="s">
        <v>1268</v>
      </c>
      <c r="B33" s="4">
        <v>399</v>
      </c>
      <c r="C33" s="4" t="s">
        <v>7</v>
      </c>
      <c r="D33" s="4">
        <v>836</v>
      </c>
      <c r="E33" s="4" t="s">
        <v>7</v>
      </c>
    </row>
    <row r="34" spans="1:5" x14ac:dyDescent="0.25">
      <c r="A34" s="2" t="s">
        <v>485</v>
      </c>
      <c r="B34" s="4">
        <v>775</v>
      </c>
      <c r="C34" s="4" t="s">
        <v>7</v>
      </c>
      <c r="D34" s="6">
        <v>1300</v>
      </c>
      <c r="E34" s="4" t="s">
        <v>7</v>
      </c>
    </row>
    <row r="35" spans="1:5" x14ac:dyDescent="0.25">
      <c r="A35" s="2" t="s">
        <v>486</v>
      </c>
      <c r="B35" s="4">
        <v>-65</v>
      </c>
      <c r="C35" s="4" t="s">
        <v>7</v>
      </c>
      <c r="D35" s="6">
        <v>-1369</v>
      </c>
      <c r="E35" s="4" t="s">
        <v>7</v>
      </c>
    </row>
    <row r="36" spans="1:5" x14ac:dyDescent="0.25">
      <c r="A36" s="2" t="s">
        <v>1269</v>
      </c>
      <c r="B36" s="6">
        <v>10575</v>
      </c>
      <c r="C36" s="4" t="s">
        <v>7</v>
      </c>
      <c r="D36" s="6">
        <v>10575</v>
      </c>
      <c r="E36" s="4" t="s">
        <v>7</v>
      </c>
    </row>
    <row r="37" spans="1:5" ht="30" x14ac:dyDescent="0.25">
      <c r="A37" s="2" t="s">
        <v>792</v>
      </c>
      <c r="B37" s="4" t="s">
        <v>7</v>
      </c>
      <c r="C37" s="4" t="s">
        <v>7</v>
      </c>
      <c r="D37" s="4" t="s">
        <v>7</v>
      </c>
      <c r="E37" s="4" t="s">
        <v>7</v>
      </c>
    </row>
    <row r="38" spans="1:5" x14ac:dyDescent="0.25">
      <c r="A38" s="3" t="s">
        <v>533</v>
      </c>
      <c r="B38" s="4" t="s">
        <v>7</v>
      </c>
      <c r="C38" s="4" t="s">
        <v>7</v>
      </c>
      <c r="D38" s="4" t="s">
        <v>7</v>
      </c>
      <c r="E38" s="4" t="s">
        <v>7</v>
      </c>
    </row>
    <row r="39" spans="1:5" x14ac:dyDescent="0.25">
      <c r="A39" s="2" t="s">
        <v>1267</v>
      </c>
      <c r="B39" s="4">
        <v>0</v>
      </c>
      <c r="C39" s="4" t="s">
        <v>7</v>
      </c>
      <c r="D39" s="4">
        <v>0</v>
      </c>
      <c r="E39" s="4" t="s">
        <v>7</v>
      </c>
    </row>
    <row r="40" spans="1:5" x14ac:dyDescent="0.25">
      <c r="A40" s="2" t="s">
        <v>1268</v>
      </c>
      <c r="B40" s="4">
        <v>0</v>
      </c>
      <c r="C40" s="4" t="s">
        <v>7</v>
      </c>
      <c r="D40" s="4">
        <v>62</v>
      </c>
      <c r="E40" s="4" t="s">
        <v>7</v>
      </c>
    </row>
    <row r="41" spans="1:5" x14ac:dyDescent="0.25">
      <c r="A41" s="2" t="s">
        <v>485</v>
      </c>
      <c r="B41" s="4">
        <v>0</v>
      </c>
      <c r="C41" s="4" t="s">
        <v>7</v>
      </c>
      <c r="D41" s="4">
        <v>0</v>
      </c>
      <c r="E41" s="4" t="s">
        <v>7</v>
      </c>
    </row>
    <row r="42" spans="1:5" x14ac:dyDescent="0.25">
      <c r="A42" s="2" t="s">
        <v>486</v>
      </c>
      <c r="B42" s="4">
        <v>0</v>
      </c>
      <c r="C42" s="4" t="s">
        <v>7</v>
      </c>
      <c r="D42" s="4">
        <v>62</v>
      </c>
      <c r="E42" s="4" t="s">
        <v>7</v>
      </c>
    </row>
    <row r="43" spans="1:5" x14ac:dyDescent="0.25">
      <c r="A43" s="2" t="s">
        <v>1269</v>
      </c>
      <c r="B43" s="4">
        <v>0</v>
      </c>
      <c r="C43" s="4" t="s">
        <v>7</v>
      </c>
      <c r="D43" s="4">
        <v>0</v>
      </c>
      <c r="E43" s="4" t="s">
        <v>7</v>
      </c>
    </row>
    <row r="44" spans="1:5" x14ac:dyDescent="0.25">
      <c r="A44" s="2" t="s">
        <v>793</v>
      </c>
      <c r="B44" s="4" t="s">
        <v>7</v>
      </c>
      <c r="C44" s="4" t="s">
        <v>7</v>
      </c>
      <c r="D44" s="4" t="s">
        <v>7</v>
      </c>
      <c r="E44" s="4" t="s">
        <v>7</v>
      </c>
    </row>
    <row r="45" spans="1:5" x14ac:dyDescent="0.25">
      <c r="A45" s="3" t="s">
        <v>533</v>
      </c>
      <c r="B45" s="4" t="s">
        <v>7</v>
      </c>
      <c r="C45" s="4" t="s">
        <v>7</v>
      </c>
      <c r="D45" s="4" t="s">
        <v>7</v>
      </c>
      <c r="E45" s="4" t="s">
        <v>7</v>
      </c>
    </row>
    <row r="46" spans="1:5" x14ac:dyDescent="0.25">
      <c r="A46" s="2" t="s">
        <v>1267</v>
      </c>
      <c r="B46" s="6">
        <v>1771</v>
      </c>
      <c r="C46" s="6">
        <v>2077</v>
      </c>
      <c r="D46" s="6">
        <v>2027</v>
      </c>
      <c r="E46" s="6">
        <v>2058</v>
      </c>
    </row>
    <row r="47" spans="1:5" x14ac:dyDescent="0.25">
      <c r="A47" s="2" t="s">
        <v>1268</v>
      </c>
      <c r="B47" s="4">
        <v>60</v>
      </c>
      <c r="C47" s="4">
        <v>372</v>
      </c>
      <c r="D47" s="4">
        <v>464</v>
      </c>
      <c r="E47" s="6">
        <v>1125</v>
      </c>
    </row>
    <row r="48" spans="1:5" x14ac:dyDescent="0.25">
      <c r="A48" s="2" t="s">
        <v>485</v>
      </c>
      <c r="B48" s="4">
        <v>49</v>
      </c>
      <c r="C48" s="4">
        <v>59</v>
      </c>
      <c r="D48" s="4">
        <v>563</v>
      </c>
      <c r="E48" s="4">
        <v>392</v>
      </c>
    </row>
    <row r="49" spans="1:5" x14ac:dyDescent="0.25">
      <c r="A49" s="2" t="s">
        <v>486</v>
      </c>
      <c r="B49" s="4">
        <v>108</v>
      </c>
      <c r="C49" s="4">
        <v>324</v>
      </c>
      <c r="D49" s="4">
        <v>-258</v>
      </c>
      <c r="E49" s="4">
        <v>763</v>
      </c>
    </row>
    <row r="50" spans="1:5" x14ac:dyDescent="0.25">
      <c r="A50" s="2" t="s">
        <v>1269</v>
      </c>
      <c r="B50" s="6">
        <v>1868</v>
      </c>
      <c r="C50" s="6">
        <v>2088</v>
      </c>
      <c r="D50" s="6">
        <v>1868</v>
      </c>
      <c r="E50" s="6">
        <v>2088</v>
      </c>
    </row>
    <row r="51" spans="1:5" ht="30" x14ac:dyDescent="0.25">
      <c r="A51" s="2" t="s">
        <v>795</v>
      </c>
      <c r="B51" s="4" t="s">
        <v>7</v>
      </c>
      <c r="C51" s="4" t="s">
        <v>7</v>
      </c>
      <c r="D51" s="4" t="s">
        <v>7</v>
      </c>
      <c r="E51" s="4" t="s">
        <v>7</v>
      </c>
    </row>
    <row r="52" spans="1:5" x14ac:dyDescent="0.25">
      <c r="A52" s="3" t="s">
        <v>533</v>
      </c>
      <c r="B52" s="4" t="s">
        <v>7</v>
      </c>
      <c r="C52" s="4" t="s">
        <v>7</v>
      </c>
      <c r="D52" s="4" t="s">
        <v>7</v>
      </c>
      <c r="E52" s="4" t="s">
        <v>7</v>
      </c>
    </row>
    <row r="53" spans="1:5" x14ac:dyDescent="0.25">
      <c r="A53" s="2" t="s">
        <v>1267</v>
      </c>
      <c r="B53" s="6">
        <v>1771</v>
      </c>
      <c r="C53" s="4" t="s">
        <v>7</v>
      </c>
      <c r="D53" s="6">
        <v>2027</v>
      </c>
      <c r="E53" s="4" t="s">
        <v>7</v>
      </c>
    </row>
    <row r="54" spans="1:5" x14ac:dyDescent="0.25">
      <c r="A54" s="2" t="s">
        <v>1268</v>
      </c>
      <c r="B54" s="4">
        <v>60</v>
      </c>
      <c r="C54" s="4" t="s">
        <v>7</v>
      </c>
      <c r="D54" s="4">
        <v>464</v>
      </c>
      <c r="E54" s="4" t="s">
        <v>7</v>
      </c>
    </row>
    <row r="55" spans="1:5" x14ac:dyDescent="0.25">
      <c r="A55" s="2" t="s">
        <v>485</v>
      </c>
      <c r="B55" s="4">
        <v>49</v>
      </c>
      <c r="C55" s="4" t="s">
        <v>7</v>
      </c>
      <c r="D55" s="4">
        <v>563</v>
      </c>
      <c r="E55" s="4" t="s">
        <v>7</v>
      </c>
    </row>
    <row r="56" spans="1:5" x14ac:dyDescent="0.25">
      <c r="A56" s="2" t="s">
        <v>486</v>
      </c>
      <c r="B56" s="4">
        <v>108</v>
      </c>
      <c r="C56" s="4" t="s">
        <v>7</v>
      </c>
      <c r="D56" s="4">
        <v>-258</v>
      </c>
      <c r="E56" s="4" t="s">
        <v>7</v>
      </c>
    </row>
    <row r="57" spans="1:5" x14ac:dyDescent="0.25">
      <c r="A57" s="2" t="s">
        <v>1269</v>
      </c>
      <c r="B57" s="6">
        <v>1868</v>
      </c>
      <c r="C57" s="4" t="s">
        <v>7</v>
      </c>
      <c r="D57" s="6">
        <v>1868</v>
      </c>
      <c r="E57" s="4" t="s">
        <v>7</v>
      </c>
    </row>
    <row r="58" spans="1:5" ht="30" x14ac:dyDescent="0.25">
      <c r="A58" s="2" t="s">
        <v>796</v>
      </c>
      <c r="B58" s="4" t="s">
        <v>7</v>
      </c>
      <c r="C58" s="4" t="s">
        <v>7</v>
      </c>
      <c r="D58" s="4" t="s">
        <v>7</v>
      </c>
      <c r="E58" s="4" t="s">
        <v>7</v>
      </c>
    </row>
    <row r="59" spans="1:5" x14ac:dyDescent="0.25">
      <c r="A59" s="3" t="s">
        <v>533</v>
      </c>
      <c r="B59" s="4" t="s">
        <v>7</v>
      </c>
      <c r="C59" s="4" t="s">
        <v>7</v>
      </c>
      <c r="D59" s="4" t="s">
        <v>7</v>
      </c>
      <c r="E59" s="4" t="s">
        <v>7</v>
      </c>
    </row>
    <row r="60" spans="1:5" x14ac:dyDescent="0.25">
      <c r="A60" s="2" t="s">
        <v>1267</v>
      </c>
      <c r="B60" s="4">
        <v>0</v>
      </c>
      <c r="C60" s="4" t="s">
        <v>7</v>
      </c>
      <c r="D60" s="4">
        <v>0</v>
      </c>
      <c r="E60" s="4" t="s">
        <v>7</v>
      </c>
    </row>
    <row r="61" spans="1:5" x14ac:dyDescent="0.25">
      <c r="A61" s="2" t="s">
        <v>1268</v>
      </c>
      <c r="B61" s="4">
        <v>0</v>
      </c>
      <c r="C61" s="4" t="s">
        <v>7</v>
      </c>
      <c r="D61" s="4">
        <v>0</v>
      </c>
      <c r="E61" s="4" t="s">
        <v>7</v>
      </c>
    </row>
    <row r="62" spans="1:5" x14ac:dyDescent="0.25">
      <c r="A62" s="2" t="s">
        <v>485</v>
      </c>
      <c r="B62" s="4">
        <v>0</v>
      </c>
      <c r="C62" s="4" t="s">
        <v>7</v>
      </c>
      <c r="D62" s="4">
        <v>0</v>
      </c>
      <c r="E62" s="4" t="s">
        <v>7</v>
      </c>
    </row>
    <row r="63" spans="1:5" x14ac:dyDescent="0.25">
      <c r="A63" s="2" t="s">
        <v>486</v>
      </c>
      <c r="B63" s="4">
        <v>0</v>
      </c>
      <c r="C63" s="4" t="s">
        <v>7</v>
      </c>
      <c r="D63" s="4">
        <v>0</v>
      </c>
      <c r="E63" s="4" t="s">
        <v>7</v>
      </c>
    </row>
    <row r="64" spans="1:5" x14ac:dyDescent="0.25">
      <c r="A64" s="2" t="s">
        <v>1269</v>
      </c>
      <c r="B64" s="4">
        <v>0</v>
      </c>
      <c r="C64" s="4" t="s">
        <v>7</v>
      </c>
      <c r="D64" s="4">
        <v>0</v>
      </c>
      <c r="E64" s="4" t="s">
        <v>7</v>
      </c>
    </row>
    <row r="65" spans="1:5" x14ac:dyDescent="0.25">
      <c r="A65" s="2" t="s">
        <v>797</v>
      </c>
      <c r="B65" s="4" t="s">
        <v>7</v>
      </c>
      <c r="C65" s="4" t="s">
        <v>7</v>
      </c>
      <c r="D65" s="4" t="s">
        <v>7</v>
      </c>
      <c r="E65" s="4" t="s">
        <v>7</v>
      </c>
    </row>
    <row r="66" spans="1:5" x14ac:dyDescent="0.25">
      <c r="A66" s="3" t="s">
        <v>533</v>
      </c>
      <c r="B66" s="4" t="s">
        <v>7</v>
      </c>
      <c r="C66" s="4" t="s">
        <v>7</v>
      </c>
      <c r="D66" s="4" t="s">
        <v>7</v>
      </c>
      <c r="E66" s="4" t="s">
        <v>7</v>
      </c>
    </row>
    <row r="67" spans="1:5" x14ac:dyDescent="0.25">
      <c r="A67" s="2" t="s">
        <v>1267</v>
      </c>
      <c r="B67" s="6">
        <v>10354</v>
      </c>
      <c r="C67" s="6">
        <v>11482</v>
      </c>
      <c r="D67" s="6">
        <v>10479</v>
      </c>
      <c r="E67" s="6">
        <v>11673</v>
      </c>
    </row>
    <row r="68" spans="1:5" x14ac:dyDescent="0.25">
      <c r="A68" s="2" t="s">
        <v>1268</v>
      </c>
      <c r="B68" s="6">
        <v>1423</v>
      </c>
      <c r="C68" s="6">
        <v>1136</v>
      </c>
      <c r="D68" s="6">
        <v>4139</v>
      </c>
      <c r="E68" s="6">
        <v>2777</v>
      </c>
    </row>
    <row r="69" spans="1:5" x14ac:dyDescent="0.25">
      <c r="A69" s="2" t="s">
        <v>485</v>
      </c>
      <c r="B69" s="4">
        <v>648</v>
      </c>
      <c r="C69" s="4">
        <v>366</v>
      </c>
      <c r="D69" s="6">
        <v>1098</v>
      </c>
      <c r="E69" s="4">
        <v>922</v>
      </c>
    </row>
    <row r="70" spans="1:5" x14ac:dyDescent="0.25">
      <c r="A70" s="2" t="s">
        <v>486</v>
      </c>
      <c r="B70" s="4">
        <v>-64</v>
      </c>
      <c r="C70" s="4">
        <v>83</v>
      </c>
      <c r="D70" s="6">
        <v>2077</v>
      </c>
      <c r="E70" s="4">
        <v>977</v>
      </c>
    </row>
    <row r="71" spans="1:5" x14ac:dyDescent="0.25">
      <c r="A71" s="2" t="s">
        <v>1269</v>
      </c>
      <c r="B71" s="6">
        <v>9515</v>
      </c>
      <c r="C71" s="6">
        <v>10795</v>
      </c>
      <c r="D71" s="6">
        <v>9515</v>
      </c>
      <c r="E71" s="6">
        <v>10795</v>
      </c>
    </row>
    <row r="72" spans="1:5" ht="30" x14ac:dyDescent="0.25">
      <c r="A72" s="2" t="s">
        <v>799</v>
      </c>
      <c r="B72" s="4" t="s">
        <v>7</v>
      </c>
      <c r="C72" s="4" t="s">
        <v>7</v>
      </c>
      <c r="D72" s="4" t="s">
        <v>7</v>
      </c>
      <c r="E72" s="4" t="s">
        <v>7</v>
      </c>
    </row>
    <row r="73" spans="1:5" x14ac:dyDescent="0.25">
      <c r="A73" s="3" t="s">
        <v>533</v>
      </c>
      <c r="B73" s="4" t="s">
        <v>7</v>
      </c>
      <c r="C73" s="4" t="s">
        <v>7</v>
      </c>
      <c r="D73" s="4" t="s">
        <v>7</v>
      </c>
      <c r="E73" s="4" t="s">
        <v>7</v>
      </c>
    </row>
    <row r="74" spans="1:5" x14ac:dyDescent="0.25">
      <c r="A74" s="2" t="s">
        <v>1267</v>
      </c>
      <c r="B74" s="6">
        <v>10354</v>
      </c>
      <c r="C74" s="4" t="s">
        <v>7</v>
      </c>
      <c r="D74" s="6">
        <v>10479</v>
      </c>
      <c r="E74" s="4" t="s">
        <v>7</v>
      </c>
    </row>
    <row r="75" spans="1:5" x14ac:dyDescent="0.25">
      <c r="A75" s="2" t="s">
        <v>1268</v>
      </c>
      <c r="B75" s="6">
        <v>1423</v>
      </c>
      <c r="C75" s="4" t="s">
        <v>7</v>
      </c>
      <c r="D75" s="6">
        <v>4106</v>
      </c>
      <c r="E75" s="4" t="s">
        <v>7</v>
      </c>
    </row>
    <row r="76" spans="1:5" x14ac:dyDescent="0.25">
      <c r="A76" s="2" t="s">
        <v>485</v>
      </c>
      <c r="B76" s="4">
        <v>648</v>
      </c>
      <c r="C76" s="4" t="s">
        <v>7</v>
      </c>
      <c r="D76" s="6">
        <v>1098</v>
      </c>
      <c r="E76" s="4" t="s">
        <v>7</v>
      </c>
    </row>
    <row r="77" spans="1:5" x14ac:dyDescent="0.25">
      <c r="A77" s="2" t="s">
        <v>486</v>
      </c>
      <c r="B77" s="4">
        <v>-64</v>
      </c>
      <c r="C77" s="4" t="s">
        <v>7</v>
      </c>
      <c r="D77" s="6">
        <v>2044</v>
      </c>
      <c r="E77" s="4" t="s">
        <v>7</v>
      </c>
    </row>
    <row r="78" spans="1:5" x14ac:dyDescent="0.25">
      <c r="A78" s="2" t="s">
        <v>1269</v>
      </c>
      <c r="B78" s="6">
        <v>9515</v>
      </c>
      <c r="C78" s="4" t="s">
        <v>7</v>
      </c>
      <c r="D78" s="6">
        <v>9515</v>
      </c>
      <c r="E78" s="4" t="s">
        <v>7</v>
      </c>
    </row>
    <row r="79" spans="1:5" ht="30" x14ac:dyDescent="0.25">
      <c r="A79" s="2" t="s">
        <v>800</v>
      </c>
      <c r="B79" s="4" t="s">
        <v>7</v>
      </c>
      <c r="C79" s="4" t="s">
        <v>7</v>
      </c>
      <c r="D79" s="4" t="s">
        <v>7</v>
      </c>
      <c r="E79" s="4" t="s">
        <v>7</v>
      </c>
    </row>
    <row r="80" spans="1:5" x14ac:dyDescent="0.25">
      <c r="A80" s="3" t="s">
        <v>533</v>
      </c>
      <c r="B80" s="4" t="s">
        <v>7</v>
      </c>
      <c r="C80" s="4" t="s">
        <v>7</v>
      </c>
      <c r="D80" s="4" t="s">
        <v>7</v>
      </c>
      <c r="E80" s="4" t="s">
        <v>7</v>
      </c>
    </row>
    <row r="81" spans="1:5" x14ac:dyDescent="0.25">
      <c r="A81" s="2" t="s">
        <v>1267</v>
      </c>
      <c r="B81" s="4">
        <v>0</v>
      </c>
      <c r="C81" s="4" t="s">
        <v>7</v>
      </c>
      <c r="D81" s="4">
        <v>0</v>
      </c>
      <c r="E81" s="4" t="s">
        <v>7</v>
      </c>
    </row>
    <row r="82" spans="1:5" x14ac:dyDescent="0.25">
      <c r="A82" s="2" t="s">
        <v>1268</v>
      </c>
      <c r="B82" s="4">
        <v>0</v>
      </c>
      <c r="C82" s="4" t="s">
        <v>7</v>
      </c>
      <c r="D82" s="4">
        <v>33</v>
      </c>
      <c r="E82" s="4" t="s">
        <v>7</v>
      </c>
    </row>
    <row r="83" spans="1:5" x14ac:dyDescent="0.25">
      <c r="A83" s="2" t="s">
        <v>485</v>
      </c>
      <c r="B83" s="4">
        <v>0</v>
      </c>
      <c r="C83" s="4" t="s">
        <v>7</v>
      </c>
      <c r="D83" s="4">
        <v>0</v>
      </c>
      <c r="E83" s="4" t="s">
        <v>7</v>
      </c>
    </row>
    <row r="84" spans="1:5" x14ac:dyDescent="0.25">
      <c r="A84" s="2" t="s">
        <v>486</v>
      </c>
      <c r="B84" s="4">
        <v>0</v>
      </c>
      <c r="C84" s="4" t="s">
        <v>7</v>
      </c>
      <c r="D84" s="4">
        <v>33</v>
      </c>
      <c r="E84" s="4" t="s">
        <v>7</v>
      </c>
    </row>
    <row r="85" spans="1:5" x14ac:dyDescent="0.25">
      <c r="A85" s="2" t="s">
        <v>1269</v>
      </c>
      <c r="B85" s="4">
        <v>0</v>
      </c>
      <c r="C85" s="4" t="s">
        <v>7</v>
      </c>
      <c r="D85" s="4">
        <v>0</v>
      </c>
      <c r="E85" s="4" t="s">
        <v>7</v>
      </c>
    </row>
    <row r="86" spans="1:5" x14ac:dyDescent="0.25">
      <c r="A86" s="2" t="s">
        <v>801</v>
      </c>
      <c r="B86" s="4" t="s">
        <v>7</v>
      </c>
      <c r="C86" s="4" t="s">
        <v>7</v>
      </c>
      <c r="D86" s="4" t="s">
        <v>7</v>
      </c>
      <c r="E86" s="4" t="s">
        <v>7</v>
      </c>
    </row>
    <row r="87" spans="1:5" x14ac:dyDescent="0.25">
      <c r="A87" s="3" t="s">
        <v>533</v>
      </c>
      <c r="B87" s="4" t="s">
        <v>7</v>
      </c>
      <c r="C87" s="4" t="s">
        <v>7</v>
      </c>
      <c r="D87" s="4" t="s">
        <v>7</v>
      </c>
      <c r="E87" s="4" t="s">
        <v>7</v>
      </c>
    </row>
    <row r="88" spans="1:5" x14ac:dyDescent="0.25">
      <c r="A88" s="2" t="s">
        <v>1267</v>
      </c>
      <c r="B88" s="4">
        <v>469</v>
      </c>
      <c r="C88" s="4">
        <v>408</v>
      </c>
      <c r="D88" s="4">
        <v>469</v>
      </c>
      <c r="E88" s="4">
        <v>466</v>
      </c>
    </row>
    <row r="89" spans="1:5" x14ac:dyDescent="0.25">
      <c r="A89" s="2" t="s">
        <v>1268</v>
      </c>
      <c r="B89" s="4">
        <v>201</v>
      </c>
      <c r="C89" s="4">
        <v>176</v>
      </c>
      <c r="D89" s="4">
        <v>563</v>
      </c>
      <c r="E89" s="4">
        <v>806</v>
      </c>
    </row>
    <row r="90" spans="1:5" x14ac:dyDescent="0.25">
      <c r="A90" s="2" t="s">
        <v>485</v>
      </c>
      <c r="B90" s="4">
        <v>77</v>
      </c>
      <c r="C90" s="4">
        <v>69</v>
      </c>
      <c r="D90" s="4">
        <v>213</v>
      </c>
      <c r="E90" s="4">
        <v>214</v>
      </c>
    </row>
    <row r="91" spans="1:5" x14ac:dyDescent="0.25">
      <c r="A91" s="2" t="s">
        <v>486</v>
      </c>
      <c r="B91" s="4">
        <v>106</v>
      </c>
      <c r="C91" s="4">
        <v>78</v>
      </c>
      <c r="D91" s="4">
        <v>332</v>
      </c>
      <c r="E91" s="4">
        <v>505</v>
      </c>
    </row>
    <row r="92" spans="1:5" x14ac:dyDescent="0.25">
      <c r="A92" s="2" t="s">
        <v>1269</v>
      </c>
      <c r="B92" s="4">
        <v>451</v>
      </c>
      <c r="C92" s="4">
        <v>379</v>
      </c>
      <c r="D92" s="4">
        <v>451</v>
      </c>
      <c r="E92" s="4">
        <v>379</v>
      </c>
    </row>
    <row r="93" spans="1:5" ht="30" x14ac:dyDescent="0.25">
      <c r="A93" s="2" t="s">
        <v>802</v>
      </c>
      <c r="B93" s="4" t="s">
        <v>7</v>
      </c>
      <c r="C93" s="4" t="s">
        <v>7</v>
      </c>
      <c r="D93" s="4" t="s">
        <v>7</v>
      </c>
      <c r="E93" s="4" t="s">
        <v>7</v>
      </c>
    </row>
    <row r="94" spans="1:5" x14ac:dyDescent="0.25">
      <c r="A94" s="3" t="s">
        <v>533</v>
      </c>
      <c r="B94" s="4" t="s">
        <v>7</v>
      </c>
      <c r="C94" s="4" t="s">
        <v>7</v>
      </c>
      <c r="D94" s="4" t="s">
        <v>7</v>
      </c>
      <c r="E94" s="4" t="s">
        <v>7</v>
      </c>
    </row>
    <row r="95" spans="1:5" x14ac:dyDescent="0.25">
      <c r="A95" s="2" t="s">
        <v>1267</v>
      </c>
      <c r="B95" s="4">
        <v>469</v>
      </c>
      <c r="C95" s="4" t="s">
        <v>7</v>
      </c>
      <c r="D95" s="4">
        <v>469</v>
      </c>
      <c r="E95" s="4" t="s">
        <v>7</v>
      </c>
    </row>
    <row r="96" spans="1:5" x14ac:dyDescent="0.25">
      <c r="A96" s="2" t="s">
        <v>1268</v>
      </c>
      <c r="B96" s="4">
        <v>201</v>
      </c>
      <c r="C96" s="4" t="s">
        <v>7</v>
      </c>
      <c r="D96" s="4">
        <v>563</v>
      </c>
      <c r="E96" s="4" t="s">
        <v>7</v>
      </c>
    </row>
    <row r="97" spans="1:5" x14ac:dyDescent="0.25">
      <c r="A97" s="2" t="s">
        <v>485</v>
      </c>
      <c r="B97" s="4">
        <v>77</v>
      </c>
      <c r="C97" s="4" t="s">
        <v>7</v>
      </c>
      <c r="D97" s="4">
        <v>213</v>
      </c>
      <c r="E97" s="4" t="s">
        <v>7</v>
      </c>
    </row>
    <row r="98" spans="1:5" x14ac:dyDescent="0.25">
      <c r="A98" s="2" t="s">
        <v>486</v>
      </c>
      <c r="B98" s="4">
        <v>106</v>
      </c>
      <c r="C98" s="4" t="s">
        <v>7</v>
      </c>
      <c r="D98" s="4">
        <v>332</v>
      </c>
      <c r="E98" s="4" t="s">
        <v>7</v>
      </c>
    </row>
    <row r="99" spans="1:5" x14ac:dyDescent="0.25">
      <c r="A99" s="2" t="s">
        <v>1269</v>
      </c>
      <c r="B99" s="4">
        <v>451</v>
      </c>
      <c r="C99" s="4" t="s">
        <v>7</v>
      </c>
      <c r="D99" s="4">
        <v>451</v>
      </c>
      <c r="E99" s="4" t="s">
        <v>7</v>
      </c>
    </row>
    <row r="100" spans="1:5" ht="30" x14ac:dyDescent="0.25">
      <c r="A100" s="2" t="s">
        <v>803</v>
      </c>
      <c r="B100" s="4" t="s">
        <v>7</v>
      </c>
      <c r="C100" s="4" t="s">
        <v>7</v>
      </c>
      <c r="D100" s="4" t="s">
        <v>7</v>
      </c>
      <c r="E100" s="4" t="s">
        <v>7</v>
      </c>
    </row>
    <row r="101" spans="1:5" x14ac:dyDescent="0.25">
      <c r="A101" s="3" t="s">
        <v>533</v>
      </c>
      <c r="B101" s="4" t="s">
        <v>7</v>
      </c>
      <c r="C101" s="4" t="s">
        <v>7</v>
      </c>
      <c r="D101" s="4" t="s">
        <v>7</v>
      </c>
      <c r="E101" s="4" t="s">
        <v>7</v>
      </c>
    </row>
    <row r="102" spans="1:5" x14ac:dyDescent="0.25">
      <c r="A102" s="2" t="s">
        <v>1267</v>
      </c>
      <c r="B102" s="4">
        <v>0</v>
      </c>
      <c r="C102" s="4" t="s">
        <v>7</v>
      </c>
      <c r="D102" s="4">
        <v>0</v>
      </c>
      <c r="E102" s="4" t="s">
        <v>7</v>
      </c>
    </row>
    <row r="103" spans="1:5" x14ac:dyDescent="0.25">
      <c r="A103" s="2" t="s">
        <v>1268</v>
      </c>
      <c r="B103" s="4">
        <v>0</v>
      </c>
      <c r="C103" s="4" t="s">
        <v>7</v>
      </c>
      <c r="D103" s="4">
        <v>0</v>
      </c>
      <c r="E103" s="4" t="s">
        <v>7</v>
      </c>
    </row>
    <row r="104" spans="1:5" x14ac:dyDescent="0.25">
      <c r="A104" s="2" t="s">
        <v>485</v>
      </c>
      <c r="B104" s="4">
        <v>0</v>
      </c>
      <c r="C104" s="4" t="s">
        <v>7</v>
      </c>
      <c r="D104" s="4">
        <v>0</v>
      </c>
      <c r="E104" s="4" t="s">
        <v>7</v>
      </c>
    </row>
    <row r="105" spans="1:5" x14ac:dyDescent="0.25">
      <c r="A105" s="2" t="s">
        <v>486</v>
      </c>
      <c r="B105" s="4">
        <v>0</v>
      </c>
      <c r="C105" s="4" t="s">
        <v>7</v>
      </c>
      <c r="D105" s="4">
        <v>0</v>
      </c>
      <c r="E105" s="4" t="s">
        <v>7</v>
      </c>
    </row>
    <row r="106" spans="1:5" x14ac:dyDescent="0.25">
      <c r="A106" s="2" t="s">
        <v>1269</v>
      </c>
      <c r="B106" s="4">
        <v>0</v>
      </c>
      <c r="C106" s="4" t="s">
        <v>7</v>
      </c>
      <c r="D106" s="4">
        <v>0</v>
      </c>
      <c r="E106" s="4" t="s">
        <v>7</v>
      </c>
    </row>
    <row r="107" spans="1:5" x14ac:dyDescent="0.25">
      <c r="A107" s="2" t="s">
        <v>933</v>
      </c>
      <c r="B107" s="4" t="s">
        <v>7</v>
      </c>
      <c r="C107" s="4" t="s">
        <v>7</v>
      </c>
      <c r="D107" s="4" t="s">
        <v>7</v>
      </c>
      <c r="E107" s="4" t="s">
        <v>7</v>
      </c>
    </row>
    <row r="108" spans="1:5" x14ac:dyDescent="0.25">
      <c r="A108" s="3" t="s">
        <v>533</v>
      </c>
      <c r="B108" s="4" t="s">
        <v>7</v>
      </c>
      <c r="C108" s="4" t="s">
        <v>7</v>
      </c>
      <c r="D108" s="4" t="s">
        <v>7</v>
      </c>
      <c r="E108" s="4" t="s">
        <v>7</v>
      </c>
    </row>
    <row r="109" spans="1:5" x14ac:dyDescent="0.25">
      <c r="A109" s="2" t="s">
        <v>1267</v>
      </c>
      <c r="B109" s="4">
        <v>86</v>
      </c>
      <c r="C109" s="4">
        <v>141</v>
      </c>
      <c r="D109" s="4">
        <v>95</v>
      </c>
      <c r="E109" s="4">
        <v>119</v>
      </c>
    </row>
    <row r="110" spans="1:5" x14ac:dyDescent="0.25">
      <c r="A110" s="2" t="s">
        <v>1268</v>
      </c>
      <c r="B110" s="4">
        <v>0</v>
      </c>
      <c r="C110" s="4">
        <v>338</v>
      </c>
      <c r="D110" s="4">
        <v>0</v>
      </c>
      <c r="E110" s="4">
        <v>338</v>
      </c>
    </row>
    <row r="111" spans="1:5" x14ac:dyDescent="0.25">
      <c r="A111" s="2" t="s">
        <v>485</v>
      </c>
      <c r="B111" s="4">
        <v>2</v>
      </c>
      <c r="C111" s="4">
        <v>13</v>
      </c>
      <c r="D111" s="4">
        <v>8</v>
      </c>
      <c r="E111" s="4">
        <v>63</v>
      </c>
    </row>
    <row r="112" spans="1:5" x14ac:dyDescent="0.25">
      <c r="A112" s="2" t="s">
        <v>486</v>
      </c>
      <c r="B112" s="4">
        <v>4</v>
      </c>
      <c r="C112" s="4">
        <v>274</v>
      </c>
      <c r="D112" s="4">
        <v>-11</v>
      </c>
      <c r="E112" s="4">
        <v>246</v>
      </c>
    </row>
    <row r="113" spans="1:5" x14ac:dyDescent="0.25">
      <c r="A113" s="2" t="s">
        <v>1269</v>
      </c>
      <c r="B113" s="4">
        <v>92</v>
      </c>
      <c r="C113" s="4">
        <v>90</v>
      </c>
      <c r="D113" s="4">
        <v>92</v>
      </c>
      <c r="E113" s="4">
        <v>90</v>
      </c>
    </row>
    <row r="114" spans="1:5" ht="30" x14ac:dyDescent="0.25">
      <c r="A114" s="2" t="s">
        <v>934</v>
      </c>
      <c r="B114" s="4" t="s">
        <v>7</v>
      </c>
      <c r="C114" s="4" t="s">
        <v>7</v>
      </c>
      <c r="D114" s="4" t="s">
        <v>7</v>
      </c>
      <c r="E114" s="4" t="s">
        <v>7</v>
      </c>
    </row>
    <row r="115" spans="1:5" x14ac:dyDescent="0.25">
      <c r="A115" s="3" t="s">
        <v>533</v>
      </c>
      <c r="B115" s="4" t="s">
        <v>7</v>
      </c>
      <c r="C115" s="4" t="s">
        <v>7</v>
      </c>
      <c r="D115" s="4" t="s">
        <v>7</v>
      </c>
      <c r="E115" s="4" t="s">
        <v>7</v>
      </c>
    </row>
    <row r="116" spans="1:5" x14ac:dyDescent="0.25">
      <c r="A116" s="2" t="s">
        <v>1267</v>
      </c>
      <c r="B116" s="4">
        <v>86</v>
      </c>
      <c r="C116" s="4" t="s">
        <v>7</v>
      </c>
      <c r="D116" s="4">
        <v>95</v>
      </c>
      <c r="E116" s="4" t="s">
        <v>7</v>
      </c>
    </row>
    <row r="117" spans="1:5" x14ac:dyDescent="0.25">
      <c r="A117" s="2" t="s">
        <v>1268</v>
      </c>
      <c r="B117" s="4">
        <v>0</v>
      </c>
      <c r="C117" s="4" t="s">
        <v>7</v>
      </c>
      <c r="D117" s="4">
        <v>0</v>
      </c>
      <c r="E117" s="4" t="s">
        <v>7</v>
      </c>
    </row>
    <row r="118" spans="1:5" x14ac:dyDescent="0.25">
      <c r="A118" s="2" t="s">
        <v>485</v>
      </c>
      <c r="B118" s="4">
        <v>2</v>
      </c>
      <c r="C118" s="4" t="s">
        <v>7</v>
      </c>
      <c r="D118" s="4">
        <v>8</v>
      </c>
      <c r="E118" s="4" t="s">
        <v>7</v>
      </c>
    </row>
    <row r="119" spans="1:5" x14ac:dyDescent="0.25">
      <c r="A119" s="2" t="s">
        <v>486</v>
      </c>
      <c r="B119" s="4">
        <v>4</v>
      </c>
      <c r="C119" s="4" t="s">
        <v>7</v>
      </c>
      <c r="D119" s="4">
        <v>-11</v>
      </c>
      <c r="E119" s="4" t="s">
        <v>7</v>
      </c>
    </row>
    <row r="120" spans="1:5" x14ac:dyDescent="0.25">
      <c r="A120" s="2" t="s">
        <v>1269</v>
      </c>
      <c r="B120" s="4">
        <v>92</v>
      </c>
      <c r="C120" s="4" t="s">
        <v>7</v>
      </c>
      <c r="D120" s="4">
        <v>92</v>
      </c>
      <c r="E120" s="4" t="s">
        <v>7</v>
      </c>
    </row>
    <row r="121" spans="1:5" x14ac:dyDescent="0.25">
      <c r="A121" s="2" t="s">
        <v>935</v>
      </c>
      <c r="B121" s="4" t="s">
        <v>7</v>
      </c>
      <c r="C121" s="4" t="s">
        <v>7</v>
      </c>
      <c r="D121" s="4" t="s">
        <v>7</v>
      </c>
      <c r="E121" s="4" t="s">
        <v>7</v>
      </c>
    </row>
    <row r="122" spans="1:5" x14ac:dyDescent="0.25">
      <c r="A122" s="3" t="s">
        <v>533</v>
      </c>
      <c r="B122" s="4" t="s">
        <v>7</v>
      </c>
      <c r="C122" s="4" t="s">
        <v>7</v>
      </c>
      <c r="D122" s="4" t="s">
        <v>7</v>
      </c>
      <c r="E122" s="4" t="s">
        <v>7</v>
      </c>
    </row>
    <row r="123" spans="1:5" x14ac:dyDescent="0.25">
      <c r="A123" s="2" t="s">
        <v>1267</v>
      </c>
      <c r="B123" s="4">
        <v>0</v>
      </c>
      <c r="C123" s="4" t="s">
        <v>7</v>
      </c>
      <c r="D123" s="4">
        <v>0</v>
      </c>
      <c r="E123" s="4" t="s">
        <v>7</v>
      </c>
    </row>
    <row r="124" spans="1:5" x14ac:dyDescent="0.25">
      <c r="A124" s="2" t="s">
        <v>1268</v>
      </c>
      <c r="B124" s="4">
        <v>0</v>
      </c>
      <c r="C124" s="4" t="s">
        <v>7</v>
      </c>
      <c r="D124" s="4">
        <v>0</v>
      </c>
      <c r="E124" s="4" t="s">
        <v>7</v>
      </c>
    </row>
    <row r="125" spans="1:5" x14ac:dyDescent="0.25">
      <c r="A125" s="2" t="s">
        <v>485</v>
      </c>
      <c r="B125" s="4">
        <v>0</v>
      </c>
      <c r="C125" s="4" t="s">
        <v>7</v>
      </c>
      <c r="D125" s="4">
        <v>0</v>
      </c>
      <c r="E125" s="4" t="s">
        <v>7</v>
      </c>
    </row>
    <row r="126" spans="1:5" x14ac:dyDescent="0.25">
      <c r="A126" s="2" t="s">
        <v>486</v>
      </c>
      <c r="B126" s="4">
        <v>0</v>
      </c>
      <c r="C126" s="4" t="s">
        <v>7</v>
      </c>
      <c r="D126" s="4">
        <v>0</v>
      </c>
      <c r="E126" s="4" t="s">
        <v>7</v>
      </c>
    </row>
    <row r="127" spans="1:5" x14ac:dyDescent="0.25">
      <c r="A127" s="2" t="s">
        <v>1269</v>
      </c>
      <c r="B127" s="8">
        <v>0</v>
      </c>
      <c r="C127" s="4" t="s">
        <v>7</v>
      </c>
      <c r="D127" s="8">
        <v>0</v>
      </c>
      <c r="E127" s="4" t="s">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270</v>
      </c>
      <c r="B1" s="7" t="s">
        <v>707</v>
      </c>
    </row>
    <row r="2" spans="1:2" ht="30" x14ac:dyDescent="0.25">
      <c r="A2" s="1" t="s">
        <v>29</v>
      </c>
      <c r="B2" s="7"/>
    </row>
    <row r="3" spans="1:2" x14ac:dyDescent="0.25">
      <c r="A3" s="2" t="s">
        <v>1271</v>
      </c>
      <c r="B3" s="4" t="s">
        <v>7</v>
      </c>
    </row>
    <row r="4" spans="1:2" ht="45" x14ac:dyDescent="0.25">
      <c r="A4" s="3" t="s">
        <v>1272</v>
      </c>
      <c r="B4" s="4" t="s">
        <v>7</v>
      </c>
    </row>
    <row r="5" spans="1:2" ht="30" x14ac:dyDescent="0.25">
      <c r="A5" s="2" t="s">
        <v>496</v>
      </c>
      <c r="B5" s="8">
        <v>84855</v>
      </c>
    </row>
    <row r="6" spans="1:2" x14ac:dyDescent="0.25">
      <c r="A6" s="2" t="s">
        <v>497</v>
      </c>
      <c r="B6" s="6">
        <v>-5070</v>
      </c>
    </row>
    <row r="7" spans="1:2" x14ac:dyDescent="0.25">
      <c r="A7" s="2" t="s">
        <v>498</v>
      </c>
      <c r="B7" s="6">
        <v>79785</v>
      </c>
    </row>
    <row r="8" spans="1:2" x14ac:dyDescent="0.25">
      <c r="A8" s="2" t="s">
        <v>499</v>
      </c>
      <c r="B8" s="6">
        <v>-13969</v>
      </c>
    </row>
    <row r="9" spans="1:2" ht="30" x14ac:dyDescent="0.25">
      <c r="A9" s="2" t="s">
        <v>1273</v>
      </c>
      <c r="B9" s="8">
        <v>6581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74</v>
      </c>
      <c r="B1" s="1" t="s">
        <v>81</v>
      </c>
      <c r="C1" s="1" t="s">
        <v>1</v>
      </c>
    </row>
    <row r="2" spans="1:3" ht="30" x14ac:dyDescent="0.25">
      <c r="A2" s="1" t="s">
        <v>29</v>
      </c>
      <c r="B2" s="1" t="s">
        <v>2</v>
      </c>
      <c r="C2" s="1" t="s">
        <v>2</v>
      </c>
    </row>
    <row r="3" spans="1:3" ht="30" x14ac:dyDescent="0.25">
      <c r="A3" s="2" t="s">
        <v>1275</v>
      </c>
      <c r="B3" s="4" t="s">
        <v>7</v>
      </c>
      <c r="C3" s="4" t="s">
        <v>7</v>
      </c>
    </row>
    <row r="4" spans="1:3" ht="30" x14ac:dyDescent="0.25">
      <c r="A4" s="3" t="s">
        <v>844</v>
      </c>
      <c r="B4" s="4" t="s">
        <v>7</v>
      </c>
      <c r="C4" s="4" t="s">
        <v>7</v>
      </c>
    </row>
    <row r="5" spans="1:3" ht="30" x14ac:dyDescent="0.25">
      <c r="A5" s="2" t="s">
        <v>505</v>
      </c>
      <c r="B5" s="8">
        <v>108334</v>
      </c>
      <c r="C5" s="8">
        <v>56015</v>
      </c>
    </row>
    <row r="6" spans="1:3" x14ac:dyDescent="0.25">
      <c r="A6" s="2" t="s">
        <v>506</v>
      </c>
      <c r="B6" s="4">
        <v>0</v>
      </c>
      <c r="C6" s="6">
        <v>65816</v>
      </c>
    </row>
    <row r="7" spans="1:3" x14ac:dyDescent="0.25">
      <c r="A7" s="2" t="s">
        <v>507</v>
      </c>
      <c r="B7" s="6">
        <v>1330</v>
      </c>
      <c r="C7" s="6">
        <v>3315</v>
      </c>
    </row>
    <row r="8" spans="1:3" ht="30" x14ac:dyDescent="0.25">
      <c r="A8" s="2" t="s">
        <v>1276</v>
      </c>
      <c r="B8" s="6">
        <v>-12674</v>
      </c>
      <c r="C8" s="6">
        <v>-28156</v>
      </c>
    </row>
    <row r="9" spans="1:3" x14ac:dyDescent="0.25">
      <c r="A9" s="2" t="s">
        <v>509</v>
      </c>
      <c r="B9" s="6">
        <v>96990</v>
      </c>
      <c r="C9" s="6">
        <v>96990</v>
      </c>
    </row>
    <row r="10" spans="1:3" ht="30" x14ac:dyDescent="0.25">
      <c r="A10" s="2" t="s">
        <v>510</v>
      </c>
      <c r="B10" s="8">
        <v>104666</v>
      </c>
      <c r="C10" s="8">
        <v>1046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77</v>
      </c>
      <c r="B1" s="1" t="s">
        <v>81</v>
      </c>
      <c r="C1" s="1" t="s">
        <v>1</v>
      </c>
    </row>
    <row r="2" spans="1:3" ht="30" x14ac:dyDescent="0.25">
      <c r="A2" s="1" t="s">
        <v>29</v>
      </c>
      <c r="B2" s="1" t="s">
        <v>2</v>
      </c>
      <c r="C2" s="1" t="s">
        <v>2</v>
      </c>
    </row>
    <row r="3" spans="1:3" ht="30" x14ac:dyDescent="0.25">
      <c r="A3" s="2" t="s">
        <v>1275</v>
      </c>
      <c r="B3" s="4" t="s">
        <v>7</v>
      </c>
      <c r="C3" s="4" t="s">
        <v>7</v>
      </c>
    </row>
    <row r="4" spans="1:3" ht="60" x14ac:dyDescent="0.25">
      <c r="A4" s="3" t="s">
        <v>1278</v>
      </c>
      <c r="B4" s="4" t="s">
        <v>7</v>
      </c>
      <c r="C4" s="4" t="s">
        <v>7</v>
      </c>
    </row>
    <row r="5" spans="1:3" x14ac:dyDescent="0.25">
      <c r="A5" s="2" t="s">
        <v>513</v>
      </c>
      <c r="B5" s="8">
        <v>25602</v>
      </c>
      <c r="C5" s="8">
        <v>14462</v>
      </c>
    </row>
    <row r="6" spans="1:3" x14ac:dyDescent="0.25">
      <c r="A6" s="2" t="s">
        <v>514</v>
      </c>
      <c r="B6" s="4" t="s">
        <v>7</v>
      </c>
      <c r="C6" s="6">
        <v>13969</v>
      </c>
    </row>
    <row r="7" spans="1:3" x14ac:dyDescent="0.25">
      <c r="A7" s="2" t="s">
        <v>507</v>
      </c>
      <c r="B7" s="6">
        <v>-1330</v>
      </c>
      <c r="C7" s="6">
        <v>-3315</v>
      </c>
    </row>
    <row r="8" spans="1:3" ht="45" x14ac:dyDescent="0.25">
      <c r="A8" s="2" t="s">
        <v>515</v>
      </c>
      <c r="B8" s="4">
        <v>-957</v>
      </c>
      <c r="C8" s="4">
        <v>-454</v>
      </c>
    </row>
    <row r="9" spans="1:3" x14ac:dyDescent="0.25">
      <c r="A9" s="2" t="s">
        <v>516</v>
      </c>
      <c r="B9" s="4">
        <v>737</v>
      </c>
      <c r="C9" s="4">
        <v>-610</v>
      </c>
    </row>
    <row r="10" spans="1:3" x14ac:dyDescent="0.25">
      <c r="A10" s="2" t="s">
        <v>517</v>
      </c>
      <c r="B10" s="8">
        <v>24052</v>
      </c>
      <c r="C10" s="8">
        <v>240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1</v>
      </c>
      <c r="C1" s="7"/>
      <c r="D1" s="7" t="s">
        <v>1</v>
      </c>
      <c r="E1" s="7"/>
    </row>
    <row r="2" spans="1:5" ht="30" x14ac:dyDescent="0.25">
      <c r="A2" s="1" t="s">
        <v>29</v>
      </c>
      <c r="B2" s="1" t="s">
        <v>2</v>
      </c>
      <c r="C2" s="1" t="s">
        <v>82</v>
      </c>
      <c r="D2" s="1" t="s">
        <v>2</v>
      </c>
      <c r="E2" s="1" t="s">
        <v>82</v>
      </c>
    </row>
    <row r="3" spans="1:5" x14ac:dyDescent="0.25">
      <c r="A3" s="2" t="s">
        <v>114</v>
      </c>
      <c r="B3" s="8">
        <v>5099</v>
      </c>
      <c r="C3" s="8">
        <v>2988</v>
      </c>
      <c r="D3" s="8">
        <v>9711</v>
      </c>
      <c r="E3" s="8">
        <v>19345</v>
      </c>
    </row>
    <row r="4" spans="1:5" ht="30" x14ac:dyDescent="0.25">
      <c r="A4" s="3" t="s">
        <v>124</v>
      </c>
      <c r="B4" s="4" t="s">
        <v>7</v>
      </c>
      <c r="C4" s="4" t="s">
        <v>7</v>
      </c>
      <c r="D4" s="4" t="s">
        <v>7</v>
      </c>
      <c r="E4" s="4" t="s">
        <v>7</v>
      </c>
    </row>
    <row r="5" spans="1:5" ht="60" x14ac:dyDescent="0.25">
      <c r="A5" s="2" t="s">
        <v>125</v>
      </c>
      <c r="B5" s="6">
        <v>-1426</v>
      </c>
      <c r="C5" s="4">
        <v>-372</v>
      </c>
      <c r="D5" s="6">
        <v>2238</v>
      </c>
      <c r="E5" s="6">
        <v>-5428</v>
      </c>
    </row>
    <row r="6" spans="1:5" ht="60" x14ac:dyDescent="0.25">
      <c r="A6" s="2" t="s">
        <v>126</v>
      </c>
      <c r="B6" s="4">
        <v>0</v>
      </c>
      <c r="C6" s="4">
        <v>-277</v>
      </c>
      <c r="D6" s="4">
        <v>0</v>
      </c>
      <c r="E6" s="4">
        <v>-445</v>
      </c>
    </row>
    <row r="7" spans="1:5" ht="30" x14ac:dyDescent="0.25">
      <c r="A7" s="3" t="s">
        <v>127</v>
      </c>
      <c r="B7" s="4" t="s">
        <v>7</v>
      </c>
      <c r="C7" s="4" t="s">
        <v>7</v>
      </c>
      <c r="D7" s="4" t="s">
        <v>7</v>
      </c>
      <c r="E7" s="4" t="s">
        <v>7</v>
      </c>
    </row>
    <row r="8" spans="1:5" ht="45" x14ac:dyDescent="0.25">
      <c r="A8" s="2" t="s">
        <v>128</v>
      </c>
      <c r="B8" s="4">
        <v>-160</v>
      </c>
      <c r="C8" s="4">
        <v>0</v>
      </c>
      <c r="D8" s="4">
        <v>-160</v>
      </c>
      <c r="E8" s="4">
        <v>0</v>
      </c>
    </row>
    <row r="9" spans="1:5" x14ac:dyDescent="0.25">
      <c r="A9" s="3" t="s">
        <v>129</v>
      </c>
      <c r="B9" s="4" t="s">
        <v>7</v>
      </c>
      <c r="C9" s="4" t="s">
        <v>7</v>
      </c>
      <c r="D9" s="4" t="s">
        <v>7</v>
      </c>
      <c r="E9" s="4" t="s">
        <v>7</v>
      </c>
    </row>
    <row r="10" spans="1:5" ht="45" x14ac:dyDescent="0.25">
      <c r="A10" s="2" t="s">
        <v>130</v>
      </c>
      <c r="B10" s="4">
        <v>-10</v>
      </c>
      <c r="C10" s="4">
        <v>-9</v>
      </c>
      <c r="D10" s="4">
        <v>-29</v>
      </c>
      <c r="E10" s="4">
        <v>-28</v>
      </c>
    </row>
    <row r="11" spans="1:5" ht="45" x14ac:dyDescent="0.25">
      <c r="A11" s="2" t="s">
        <v>131</v>
      </c>
      <c r="B11" s="4">
        <v>0</v>
      </c>
      <c r="C11" s="4">
        <v>-135</v>
      </c>
      <c r="D11" s="4">
        <v>0</v>
      </c>
      <c r="E11" s="4">
        <v>-135</v>
      </c>
    </row>
    <row r="12" spans="1:5" ht="30" x14ac:dyDescent="0.25">
      <c r="A12" s="2" t="s">
        <v>132</v>
      </c>
      <c r="B12" s="6">
        <v>-1596</v>
      </c>
      <c r="C12" s="4">
        <v>-793</v>
      </c>
      <c r="D12" s="6">
        <v>2049</v>
      </c>
      <c r="E12" s="6">
        <v>-6036</v>
      </c>
    </row>
    <row r="13" spans="1:5" x14ac:dyDescent="0.25">
      <c r="A13" s="2" t="s">
        <v>133</v>
      </c>
      <c r="B13" s="8">
        <v>3503</v>
      </c>
      <c r="C13" s="8">
        <v>2195</v>
      </c>
      <c r="D13" s="8">
        <v>11760</v>
      </c>
      <c r="E13" s="8">
        <v>133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9</v>
      </c>
      <c r="B1" s="7" t="s">
        <v>1</v>
      </c>
      <c r="C1" s="7"/>
      <c r="D1" s="1"/>
    </row>
    <row r="2" spans="1:4" x14ac:dyDescent="0.25">
      <c r="A2" s="7"/>
      <c r="B2" s="1" t="s">
        <v>2</v>
      </c>
      <c r="C2" s="1" t="s">
        <v>82</v>
      </c>
      <c r="D2" s="1" t="s">
        <v>30</v>
      </c>
    </row>
    <row r="3" spans="1:4" ht="30" x14ac:dyDescent="0.25">
      <c r="A3" s="3" t="s">
        <v>1280</v>
      </c>
      <c r="B3" s="4" t="s">
        <v>7</v>
      </c>
      <c r="C3" s="4" t="s">
        <v>7</v>
      </c>
      <c r="D3" s="4" t="s">
        <v>7</v>
      </c>
    </row>
    <row r="4" spans="1:4" ht="30" x14ac:dyDescent="0.25">
      <c r="A4" s="2" t="s">
        <v>1281</v>
      </c>
      <c r="B4" s="8">
        <v>3800000</v>
      </c>
      <c r="C4" s="4" t="s">
        <v>7</v>
      </c>
      <c r="D4" s="8">
        <v>5300000</v>
      </c>
    </row>
    <row r="5" spans="1:4" ht="30" x14ac:dyDescent="0.25">
      <c r="A5" s="2" t="s">
        <v>1282</v>
      </c>
      <c r="B5" s="6">
        <v>1500000</v>
      </c>
      <c r="C5" s="4" t="s">
        <v>7</v>
      </c>
      <c r="D5" s="6">
        <v>2200000</v>
      </c>
    </row>
    <row r="6" spans="1:4" x14ac:dyDescent="0.25">
      <c r="A6" s="2" t="s">
        <v>35</v>
      </c>
      <c r="B6" s="6">
        <v>3303000</v>
      </c>
      <c r="C6" s="4" t="s">
        <v>7</v>
      </c>
      <c r="D6" s="6">
        <v>3530000</v>
      </c>
    </row>
    <row r="7" spans="1:4" ht="30" x14ac:dyDescent="0.25">
      <c r="A7" s="2" t="s">
        <v>1283</v>
      </c>
      <c r="B7" s="6">
        <v>1800000</v>
      </c>
      <c r="C7" s="6">
        <v>2200000</v>
      </c>
      <c r="D7" s="4" t="s">
        <v>7</v>
      </c>
    </row>
    <row r="8" spans="1:4" ht="30" x14ac:dyDescent="0.25">
      <c r="A8" s="2" t="s">
        <v>1284</v>
      </c>
      <c r="B8" s="6">
        <v>3900000</v>
      </c>
      <c r="C8" s="4" t="s">
        <v>7</v>
      </c>
      <c r="D8" s="6">
        <v>5900000</v>
      </c>
    </row>
    <row r="9" spans="1:4" x14ac:dyDescent="0.25">
      <c r="A9" s="2" t="s">
        <v>201</v>
      </c>
      <c r="B9" s="6">
        <v>5974000</v>
      </c>
      <c r="C9" s="4">
        <v>0</v>
      </c>
      <c r="D9" s="4" t="s">
        <v>7</v>
      </c>
    </row>
    <row r="10" spans="1:4" ht="30" x14ac:dyDescent="0.25">
      <c r="A10" s="2" t="s">
        <v>714</v>
      </c>
      <c r="B10" s="6">
        <v>96990000</v>
      </c>
      <c r="C10" s="4" t="s">
        <v>7</v>
      </c>
      <c r="D10" s="6">
        <v>56015000</v>
      </c>
    </row>
    <row r="11" spans="1:4" ht="30" x14ac:dyDescent="0.25">
      <c r="A11" s="2" t="s">
        <v>1285</v>
      </c>
      <c r="B11" s="4" t="s">
        <v>7</v>
      </c>
      <c r="C11" s="4" t="s">
        <v>7</v>
      </c>
      <c r="D11" s="4" t="s">
        <v>7</v>
      </c>
    </row>
    <row r="12" spans="1:4" ht="30" x14ac:dyDescent="0.25">
      <c r="A12" s="3" t="s">
        <v>1280</v>
      </c>
      <c r="B12" s="4" t="s">
        <v>7</v>
      </c>
      <c r="C12" s="4" t="s">
        <v>7</v>
      </c>
      <c r="D12" s="4" t="s">
        <v>7</v>
      </c>
    </row>
    <row r="13" spans="1:4" ht="30" x14ac:dyDescent="0.25">
      <c r="A13" s="2" t="s">
        <v>1286</v>
      </c>
      <c r="B13" s="6">
        <v>5400000</v>
      </c>
      <c r="C13" s="4" t="s">
        <v>7</v>
      </c>
      <c r="D13" s="4" t="s">
        <v>7</v>
      </c>
    </row>
    <row r="14" spans="1:4" ht="45" x14ac:dyDescent="0.25">
      <c r="A14" s="2" t="s">
        <v>1287</v>
      </c>
      <c r="B14" s="6">
        <v>500000</v>
      </c>
      <c r="C14" s="4" t="s">
        <v>7</v>
      </c>
      <c r="D14" s="4" t="s">
        <v>7</v>
      </c>
    </row>
    <row r="15" spans="1:4" x14ac:dyDescent="0.25">
      <c r="A15" s="2" t="s">
        <v>201</v>
      </c>
      <c r="B15" s="6">
        <v>6000000</v>
      </c>
      <c r="C15" s="4" t="s">
        <v>7</v>
      </c>
      <c r="D15" s="4" t="s">
        <v>7</v>
      </c>
    </row>
    <row r="16" spans="1:4" x14ac:dyDescent="0.25">
      <c r="A16" s="2" t="s">
        <v>728</v>
      </c>
      <c r="B16" s="4" t="s">
        <v>7</v>
      </c>
      <c r="C16" s="4" t="s">
        <v>7</v>
      </c>
      <c r="D16" s="4" t="s">
        <v>7</v>
      </c>
    </row>
    <row r="17" spans="1:4" ht="30" x14ac:dyDescent="0.25">
      <c r="A17" s="3" t="s">
        <v>1280</v>
      </c>
      <c r="B17" s="4" t="s">
        <v>7</v>
      </c>
      <c r="C17" s="4" t="s">
        <v>7</v>
      </c>
      <c r="D17" s="4" t="s">
        <v>7</v>
      </c>
    </row>
    <row r="18" spans="1:4" ht="45" x14ac:dyDescent="0.25">
      <c r="A18" s="2" t="s">
        <v>1288</v>
      </c>
      <c r="B18" s="6">
        <v>1976000</v>
      </c>
      <c r="C18" s="4" t="s">
        <v>7</v>
      </c>
      <c r="D18" s="6">
        <v>2834000</v>
      </c>
    </row>
    <row r="19" spans="1:4" ht="45" x14ac:dyDescent="0.25">
      <c r="A19" s="2" t="s">
        <v>1289</v>
      </c>
      <c r="B19" s="6">
        <v>104666000</v>
      </c>
      <c r="C19" s="4" t="s">
        <v>7</v>
      </c>
      <c r="D19" s="4" t="s">
        <v>7</v>
      </c>
    </row>
    <row r="20" spans="1:4" ht="30" x14ac:dyDescent="0.25">
      <c r="A20" s="2" t="s">
        <v>1290</v>
      </c>
      <c r="B20" s="4" t="s">
        <v>7</v>
      </c>
      <c r="C20" s="4" t="s">
        <v>7</v>
      </c>
      <c r="D20" s="4" t="s">
        <v>7</v>
      </c>
    </row>
    <row r="21" spans="1:4" ht="30" x14ac:dyDescent="0.25">
      <c r="A21" s="3" t="s">
        <v>1280</v>
      </c>
      <c r="B21" s="4" t="s">
        <v>7</v>
      </c>
      <c r="C21" s="4" t="s">
        <v>7</v>
      </c>
      <c r="D21" s="4" t="s">
        <v>7</v>
      </c>
    </row>
    <row r="22" spans="1:4" ht="30" x14ac:dyDescent="0.25">
      <c r="A22" s="2" t="s">
        <v>1286</v>
      </c>
      <c r="B22" s="6">
        <v>2600000</v>
      </c>
      <c r="C22" s="4" t="s">
        <v>7</v>
      </c>
      <c r="D22" s="4" t="s">
        <v>7</v>
      </c>
    </row>
    <row r="23" spans="1:4" ht="45" x14ac:dyDescent="0.25">
      <c r="A23" s="2" t="s">
        <v>1289</v>
      </c>
      <c r="B23" s="6">
        <v>4800000</v>
      </c>
      <c r="C23" s="4" t="s">
        <v>7</v>
      </c>
      <c r="D23" s="4" t="s">
        <v>7</v>
      </c>
    </row>
    <row r="24" spans="1:4" x14ac:dyDescent="0.25">
      <c r="A24" s="2" t="s">
        <v>201</v>
      </c>
      <c r="B24" s="6">
        <v>2700000</v>
      </c>
      <c r="C24" s="4" t="s">
        <v>7</v>
      </c>
      <c r="D24" s="4" t="s">
        <v>7</v>
      </c>
    </row>
    <row r="25" spans="1:4" ht="60" x14ac:dyDescent="0.25">
      <c r="A25" s="2" t="s">
        <v>1291</v>
      </c>
      <c r="B25" s="6">
        <v>100000</v>
      </c>
      <c r="C25" s="4" t="s">
        <v>7</v>
      </c>
      <c r="D25" s="4" t="s">
        <v>7</v>
      </c>
    </row>
    <row r="26" spans="1:4" ht="30" x14ac:dyDescent="0.25">
      <c r="A26" s="2" t="s">
        <v>1292</v>
      </c>
      <c r="B26" s="4" t="s">
        <v>7</v>
      </c>
      <c r="C26" s="4" t="s">
        <v>7</v>
      </c>
      <c r="D26" s="4" t="s">
        <v>7</v>
      </c>
    </row>
    <row r="27" spans="1:4" ht="30" x14ac:dyDescent="0.25">
      <c r="A27" s="3" t="s">
        <v>1280</v>
      </c>
      <c r="B27" s="4" t="s">
        <v>7</v>
      </c>
      <c r="C27" s="4" t="s">
        <v>7</v>
      </c>
      <c r="D27" s="4" t="s">
        <v>7</v>
      </c>
    </row>
    <row r="28" spans="1:4" x14ac:dyDescent="0.25">
      <c r="A28" s="2" t="s">
        <v>1293</v>
      </c>
      <c r="B28" s="6">
        <v>771800000</v>
      </c>
      <c r="C28" s="4" t="s">
        <v>7</v>
      </c>
      <c r="D28" s="6">
        <v>517100000</v>
      </c>
    </row>
    <row r="29" spans="1:4" x14ac:dyDescent="0.25">
      <c r="A29" s="2" t="s">
        <v>1294</v>
      </c>
      <c r="B29" s="4" t="s">
        <v>7</v>
      </c>
      <c r="C29" s="4" t="s">
        <v>7</v>
      </c>
      <c r="D29" s="4" t="s">
        <v>7</v>
      </c>
    </row>
    <row r="30" spans="1:4" ht="30" x14ac:dyDescent="0.25">
      <c r="A30" s="3" t="s">
        <v>1280</v>
      </c>
      <c r="B30" s="4" t="s">
        <v>7</v>
      </c>
      <c r="C30" s="4" t="s">
        <v>7</v>
      </c>
      <c r="D30" s="4" t="s">
        <v>7</v>
      </c>
    </row>
    <row r="31" spans="1:4" ht="30" x14ac:dyDescent="0.25">
      <c r="A31" s="2" t="s">
        <v>1284</v>
      </c>
      <c r="B31" s="8">
        <v>500000</v>
      </c>
      <c r="C31" s="4" t="s">
        <v>7</v>
      </c>
      <c r="D31"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1295</v>
      </c>
      <c r="B1" s="7" t="s">
        <v>81</v>
      </c>
      <c r="C1" s="7"/>
      <c r="D1" s="7"/>
      <c r="E1" s="7"/>
      <c r="F1" s="7"/>
      <c r="G1" s="7"/>
      <c r="H1" s="7" t="s">
        <v>1</v>
      </c>
      <c r="I1" s="7"/>
    </row>
    <row r="2" spans="1:9" ht="30" x14ac:dyDescent="0.25">
      <c r="A2" s="1" t="s">
        <v>29</v>
      </c>
      <c r="B2" s="1" t="s">
        <v>2</v>
      </c>
      <c r="C2" s="1" t="s">
        <v>1296</v>
      </c>
      <c r="D2" s="1" t="s">
        <v>1297</v>
      </c>
      <c r="E2" s="1" t="s">
        <v>82</v>
      </c>
      <c r="F2" s="1" t="s">
        <v>1298</v>
      </c>
      <c r="G2" s="1" t="s">
        <v>1299</v>
      </c>
      <c r="H2" s="1" t="s">
        <v>2</v>
      </c>
      <c r="I2" s="1" t="s">
        <v>82</v>
      </c>
    </row>
    <row r="3" spans="1:9" ht="30" x14ac:dyDescent="0.25">
      <c r="A3" s="2" t="s">
        <v>528</v>
      </c>
      <c r="B3" s="8">
        <v>2804</v>
      </c>
      <c r="C3" s="8">
        <v>657</v>
      </c>
      <c r="D3" s="8">
        <v>1900</v>
      </c>
      <c r="E3" s="8">
        <v>2121</v>
      </c>
      <c r="F3" s="8">
        <v>1770</v>
      </c>
      <c r="G3" s="8">
        <v>1668</v>
      </c>
      <c r="H3" s="8">
        <v>5361</v>
      </c>
      <c r="I3" s="8">
        <v>5559</v>
      </c>
    </row>
    <row r="4" spans="1:9" ht="30" x14ac:dyDescent="0.25">
      <c r="A4" s="2" t="s">
        <v>529</v>
      </c>
      <c r="B4" s="4">
        <v>0</v>
      </c>
      <c r="C4" s="4">
        <v>0</v>
      </c>
      <c r="D4" s="4">
        <v>0</v>
      </c>
      <c r="E4" s="4">
        <v>0</v>
      </c>
      <c r="F4" s="6">
        <v>-8371</v>
      </c>
      <c r="G4" s="6">
        <v>-1668</v>
      </c>
      <c r="H4" s="4">
        <v>0</v>
      </c>
      <c r="I4" s="6">
        <v>-10039</v>
      </c>
    </row>
    <row r="5" spans="1:9" ht="30" x14ac:dyDescent="0.25">
      <c r="A5" s="2" t="s">
        <v>530</v>
      </c>
      <c r="B5" s="4" t="s">
        <v>7</v>
      </c>
      <c r="C5" s="4" t="s">
        <v>7</v>
      </c>
      <c r="D5" s="4" t="s">
        <v>7</v>
      </c>
      <c r="E5" s="4">
        <v>740</v>
      </c>
      <c r="F5" s="4">
        <v>0</v>
      </c>
      <c r="G5" s="4">
        <v>0</v>
      </c>
      <c r="H5" s="4" t="s">
        <v>7</v>
      </c>
      <c r="I5" s="4">
        <v>740</v>
      </c>
    </row>
    <row r="6" spans="1:9" x14ac:dyDescent="0.25">
      <c r="A6" s="2" t="s">
        <v>113</v>
      </c>
      <c r="B6" s="8">
        <v>2804</v>
      </c>
      <c r="C6" s="8">
        <v>657</v>
      </c>
      <c r="D6" s="8">
        <v>1900</v>
      </c>
      <c r="E6" s="8">
        <v>2861</v>
      </c>
      <c r="F6" s="8">
        <v>-6601</v>
      </c>
      <c r="G6" s="8">
        <v>0</v>
      </c>
      <c r="H6" s="8">
        <v>5361</v>
      </c>
      <c r="I6" s="8">
        <v>-3740</v>
      </c>
    </row>
  </sheetData>
  <mergeCells count="2">
    <mergeCell ref="B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0</v>
      </c>
      <c r="B1" s="7" t="s">
        <v>2</v>
      </c>
      <c r="C1" s="7" t="s">
        <v>30</v>
      </c>
    </row>
    <row r="2" spans="1:3" ht="30" x14ac:dyDescent="0.25">
      <c r="A2" s="1" t="s">
        <v>29</v>
      </c>
      <c r="B2" s="7"/>
      <c r="C2" s="7"/>
    </row>
    <row r="3" spans="1:3" x14ac:dyDescent="0.25">
      <c r="A3" s="3" t="s">
        <v>532</v>
      </c>
      <c r="B3" s="4" t="s">
        <v>7</v>
      </c>
      <c r="C3" s="4" t="s">
        <v>7</v>
      </c>
    </row>
    <row r="4" spans="1:3" x14ac:dyDescent="0.25">
      <c r="A4" s="2" t="s">
        <v>533</v>
      </c>
      <c r="B4" s="8">
        <v>8641</v>
      </c>
      <c r="C4" s="8">
        <v>9428</v>
      </c>
    </row>
    <row r="5" spans="1:3" x14ac:dyDescent="0.25">
      <c r="A5" s="2" t="s">
        <v>534</v>
      </c>
      <c r="B5" s="6">
        <v>25609</v>
      </c>
      <c r="C5" s="6">
        <v>28201</v>
      </c>
    </row>
    <row r="6" spans="1:3" x14ac:dyDescent="0.25">
      <c r="A6" s="2" t="s">
        <v>101</v>
      </c>
      <c r="B6" s="6">
        <v>10985</v>
      </c>
      <c r="C6" s="6">
        <v>8431</v>
      </c>
    </row>
    <row r="7" spans="1:3" x14ac:dyDescent="0.25">
      <c r="A7" s="2" t="s">
        <v>535</v>
      </c>
      <c r="B7" s="4">
        <v>-571</v>
      </c>
      <c r="C7" s="4">
        <v>-571</v>
      </c>
    </row>
    <row r="8" spans="1:3" x14ac:dyDescent="0.25">
      <c r="A8" s="2" t="s">
        <v>141</v>
      </c>
      <c r="B8" s="6">
        <v>44664</v>
      </c>
      <c r="C8" s="6">
        <v>45489</v>
      </c>
    </row>
    <row r="9" spans="1:3" x14ac:dyDescent="0.25">
      <c r="A9" s="3" t="s">
        <v>536</v>
      </c>
      <c r="B9" s="4" t="s">
        <v>7</v>
      </c>
      <c r="C9" s="4" t="s">
        <v>7</v>
      </c>
    </row>
    <row r="10" spans="1:3" ht="30" x14ac:dyDescent="0.25">
      <c r="A10" s="2" t="s">
        <v>537</v>
      </c>
      <c r="B10" s="6">
        <v>3239</v>
      </c>
      <c r="C10" s="6">
        <v>1577</v>
      </c>
    </row>
    <row r="11" spans="1:3" x14ac:dyDescent="0.25">
      <c r="A11" s="2" t="s">
        <v>101</v>
      </c>
      <c r="B11" s="6">
        <v>7282</v>
      </c>
      <c r="C11" s="6">
        <v>7133</v>
      </c>
    </row>
    <row r="12" spans="1:3" x14ac:dyDescent="0.25">
      <c r="A12" s="2" t="s">
        <v>141</v>
      </c>
      <c r="B12" s="6">
        <v>10521</v>
      </c>
      <c r="C12" s="6">
        <v>8710</v>
      </c>
    </row>
    <row r="13" spans="1:3" x14ac:dyDescent="0.25">
      <c r="A13" s="2" t="s">
        <v>538</v>
      </c>
      <c r="B13" s="8">
        <v>34143</v>
      </c>
      <c r="C13" s="8">
        <v>367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01</v>
      </c>
      <c r="B1" s="1" t="s">
        <v>1</v>
      </c>
    </row>
    <row r="2" spans="1:2" x14ac:dyDescent="0.25">
      <c r="A2" s="7"/>
      <c r="B2" s="1" t="s">
        <v>2</v>
      </c>
    </row>
    <row r="3" spans="1:2" ht="45" x14ac:dyDescent="0.25">
      <c r="A3" s="3" t="s">
        <v>1302</v>
      </c>
      <c r="B3" s="4" t="s">
        <v>7</v>
      </c>
    </row>
    <row r="4" spans="1:2" x14ac:dyDescent="0.25">
      <c r="A4" s="2" t="s">
        <v>547</v>
      </c>
      <c r="B4" s="6">
        <v>392554</v>
      </c>
    </row>
    <row r="5" spans="1:2" x14ac:dyDescent="0.25">
      <c r="A5" s="2" t="s">
        <v>1303</v>
      </c>
      <c r="B5" s="4" t="s">
        <v>7</v>
      </c>
    </row>
    <row r="6" spans="1:2" ht="45" x14ac:dyDescent="0.25">
      <c r="A6" s="3" t="s">
        <v>1302</v>
      </c>
      <c r="B6" s="4" t="s">
        <v>7</v>
      </c>
    </row>
    <row r="7" spans="1:2" x14ac:dyDescent="0.25">
      <c r="A7" s="2" t="s">
        <v>547</v>
      </c>
      <c r="B7" s="6">
        <v>17470</v>
      </c>
    </row>
    <row r="8" spans="1:2" x14ac:dyDescent="0.25">
      <c r="A8" s="2" t="s">
        <v>1304</v>
      </c>
      <c r="B8" s="5">
        <v>40583</v>
      </c>
    </row>
    <row r="9" spans="1:2" x14ac:dyDescent="0.25">
      <c r="A9" s="2" t="s">
        <v>1305</v>
      </c>
      <c r="B9" s="9">
        <v>5.15</v>
      </c>
    </row>
    <row r="10" spans="1:2" x14ac:dyDescent="0.25">
      <c r="A10" s="2" t="s">
        <v>1306</v>
      </c>
      <c r="B10" s="4" t="s">
        <v>7</v>
      </c>
    </row>
    <row r="11" spans="1:2" ht="45" x14ac:dyDescent="0.25">
      <c r="A11" s="3" t="s">
        <v>1302</v>
      </c>
      <c r="B11" s="4" t="s">
        <v>7</v>
      </c>
    </row>
    <row r="12" spans="1:2" x14ac:dyDescent="0.25">
      <c r="A12" s="2" t="s">
        <v>547</v>
      </c>
      <c r="B12" s="6">
        <v>95569</v>
      </c>
    </row>
    <row r="13" spans="1:2" x14ac:dyDescent="0.25">
      <c r="A13" s="2" t="s">
        <v>1304</v>
      </c>
      <c r="B13" s="5">
        <v>40919</v>
      </c>
    </row>
    <row r="14" spans="1:2" x14ac:dyDescent="0.25">
      <c r="A14" s="2" t="s">
        <v>1305</v>
      </c>
      <c r="B14" s="9">
        <v>3.89</v>
      </c>
    </row>
    <row r="15" spans="1:2" x14ac:dyDescent="0.25">
      <c r="A15" s="2" t="s">
        <v>1307</v>
      </c>
      <c r="B15" s="4" t="s">
        <v>7</v>
      </c>
    </row>
    <row r="16" spans="1:2" ht="45" x14ac:dyDescent="0.25">
      <c r="A16" s="3" t="s">
        <v>1302</v>
      </c>
      <c r="B16" s="4" t="s">
        <v>7</v>
      </c>
    </row>
    <row r="17" spans="1:2" x14ac:dyDescent="0.25">
      <c r="A17" s="2" t="s">
        <v>547</v>
      </c>
      <c r="B17" s="6">
        <v>7393</v>
      </c>
    </row>
    <row r="18" spans="1:2" x14ac:dyDescent="0.25">
      <c r="A18" s="2" t="s">
        <v>1304</v>
      </c>
      <c r="B18" s="5">
        <v>41115</v>
      </c>
    </row>
    <row r="19" spans="1:2" x14ac:dyDescent="0.25">
      <c r="A19" s="2" t="s">
        <v>1305</v>
      </c>
      <c r="B19" s="9">
        <v>4.0999999999999996</v>
      </c>
    </row>
    <row r="20" spans="1:2" x14ac:dyDescent="0.25">
      <c r="A20" s="2" t="s">
        <v>1308</v>
      </c>
      <c r="B20" s="4" t="s">
        <v>7</v>
      </c>
    </row>
    <row r="21" spans="1:2" ht="45" x14ac:dyDescent="0.25">
      <c r="A21" s="3" t="s">
        <v>1302</v>
      </c>
      <c r="B21" s="4" t="s">
        <v>7</v>
      </c>
    </row>
    <row r="22" spans="1:2" x14ac:dyDescent="0.25">
      <c r="A22" s="2" t="s">
        <v>547</v>
      </c>
      <c r="B22" s="6">
        <v>100190</v>
      </c>
    </row>
    <row r="23" spans="1:2" x14ac:dyDescent="0.25">
      <c r="A23" s="2" t="s">
        <v>1304</v>
      </c>
      <c r="B23" s="5">
        <v>41290</v>
      </c>
    </row>
    <row r="24" spans="1:2" x14ac:dyDescent="0.25">
      <c r="A24" s="2" t="s">
        <v>1305</v>
      </c>
      <c r="B24" s="8">
        <v>5</v>
      </c>
    </row>
    <row r="25" spans="1:2" x14ac:dyDescent="0.25">
      <c r="A25" s="2" t="s">
        <v>1309</v>
      </c>
      <c r="B25" s="4" t="s">
        <v>7</v>
      </c>
    </row>
    <row r="26" spans="1:2" ht="45" x14ac:dyDescent="0.25">
      <c r="A26" s="3" t="s">
        <v>1302</v>
      </c>
      <c r="B26" s="4" t="s">
        <v>7</v>
      </c>
    </row>
    <row r="27" spans="1:2" x14ac:dyDescent="0.25">
      <c r="A27" s="2" t="s">
        <v>547</v>
      </c>
      <c r="B27" s="6">
        <v>2390</v>
      </c>
    </row>
    <row r="28" spans="1:2" x14ac:dyDescent="0.25">
      <c r="A28" s="2" t="s">
        <v>1304</v>
      </c>
      <c r="B28" s="5">
        <v>41339</v>
      </c>
    </row>
    <row r="29" spans="1:2" x14ac:dyDescent="0.25">
      <c r="A29" s="2" t="s">
        <v>1305</v>
      </c>
      <c r="B29" s="9">
        <v>5.91</v>
      </c>
    </row>
    <row r="30" spans="1:2" x14ac:dyDescent="0.25">
      <c r="A30" s="2" t="s">
        <v>1310</v>
      </c>
      <c r="B30" s="4" t="s">
        <v>7</v>
      </c>
    </row>
    <row r="31" spans="1:2" ht="45" x14ac:dyDescent="0.25">
      <c r="A31" s="3" t="s">
        <v>1302</v>
      </c>
      <c r="B31" s="4" t="s">
        <v>7</v>
      </c>
    </row>
    <row r="32" spans="1:2" x14ac:dyDescent="0.25">
      <c r="A32" s="2" t="s">
        <v>547</v>
      </c>
      <c r="B32" s="6">
        <v>1460</v>
      </c>
    </row>
    <row r="33" spans="1:2" x14ac:dyDescent="0.25">
      <c r="A33" s="2" t="s">
        <v>1304</v>
      </c>
      <c r="B33" s="5">
        <v>41388</v>
      </c>
    </row>
    <row r="34" spans="1:2" x14ac:dyDescent="0.25">
      <c r="A34" s="2" t="s">
        <v>1305</v>
      </c>
      <c r="B34" s="9">
        <v>5.99</v>
      </c>
    </row>
    <row r="35" spans="1:2" x14ac:dyDescent="0.25">
      <c r="A35" s="2" t="s">
        <v>1311</v>
      </c>
      <c r="B35" s="4" t="s">
        <v>7</v>
      </c>
    </row>
    <row r="36" spans="1:2" ht="45" x14ac:dyDescent="0.25">
      <c r="A36" s="3" t="s">
        <v>1302</v>
      </c>
      <c r="B36" s="4" t="s">
        <v>7</v>
      </c>
    </row>
    <row r="37" spans="1:2" x14ac:dyDescent="0.25">
      <c r="A37" s="2" t="s">
        <v>547</v>
      </c>
      <c r="B37" s="6">
        <v>35359</v>
      </c>
    </row>
    <row r="38" spans="1:2" x14ac:dyDescent="0.25">
      <c r="A38" s="2" t="s">
        <v>1304</v>
      </c>
      <c r="B38" s="5">
        <v>41479</v>
      </c>
    </row>
    <row r="39" spans="1:2" x14ac:dyDescent="0.25">
      <c r="A39" s="2" t="s">
        <v>1305</v>
      </c>
      <c r="B39" s="9">
        <v>8.8000000000000007</v>
      </c>
    </row>
    <row r="40" spans="1:2" x14ac:dyDescent="0.25">
      <c r="A40" s="2" t="s">
        <v>1312</v>
      </c>
      <c r="B40" s="4" t="s">
        <v>7</v>
      </c>
    </row>
    <row r="41" spans="1:2" ht="45" x14ac:dyDescent="0.25">
      <c r="A41" s="3" t="s">
        <v>1302</v>
      </c>
      <c r="B41" s="4" t="s">
        <v>7</v>
      </c>
    </row>
    <row r="42" spans="1:2" x14ac:dyDescent="0.25">
      <c r="A42" s="2" t="s">
        <v>547</v>
      </c>
      <c r="B42" s="6">
        <v>3403</v>
      </c>
    </row>
    <row r="43" spans="1:2" x14ac:dyDescent="0.25">
      <c r="A43" s="2" t="s">
        <v>1304</v>
      </c>
      <c r="B43" s="5">
        <v>41556</v>
      </c>
    </row>
    <row r="44" spans="1:2" x14ac:dyDescent="0.25">
      <c r="A44" s="2" t="s">
        <v>1305</v>
      </c>
      <c r="B44" s="9">
        <v>6.61</v>
      </c>
    </row>
    <row r="45" spans="1:2" x14ac:dyDescent="0.25">
      <c r="A45" s="2" t="s">
        <v>1313</v>
      </c>
      <c r="B45" s="4" t="s">
        <v>7</v>
      </c>
    </row>
    <row r="46" spans="1:2" ht="45" x14ac:dyDescent="0.25">
      <c r="A46" s="3" t="s">
        <v>1302</v>
      </c>
      <c r="B46" s="4" t="s">
        <v>7</v>
      </c>
    </row>
    <row r="47" spans="1:2" x14ac:dyDescent="0.25">
      <c r="A47" s="2" t="s">
        <v>547</v>
      </c>
      <c r="B47" s="6">
        <v>93019</v>
      </c>
    </row>
    <row r="48" spans="1:2" x14ac:dyDescent="0.25">
      <c r="A48" s="2" t="s">
        <v>1304</v>
      </c>
      <c r="B48" s="5">
        <v>41654</v>
      </c>
    </row>
    <row r="49" spans="1:2" x14ac:dyDescent="0.25">
      <c r="A49" s="2" t="s">
        <v>1305</v>
      </c>
      <c r="B49" s="9">
        <v>7.19</v>
      </c>
    </row>
    <row r="50" spans="1:2" x14ac:dyDescent="0.25">
      <c r="A50" s="2" t="s">
        <v>1314</v>
      </c>
      <c r="B50" s="4" t="s">
        <v>7</v>
      </c>
    </row>
    <row r="51" spans="1:2" ht="45" x14ac:dyDescent="0.25">
      <c r="A51" s="3" t="s">
        <v>1302</v>
      </c>
      <c r="B51" s="4" t="s">
        <v>7</v>
      </c>
    </row>
    <row r="52" spans="1:2" x14ac:dyDescent="0.25">
      <c r="A52" s="2" t="s">
        <v>547</v>
      </c>
      <c r="B52" s="6">
        <v>22301</v>
      </c>
    </row>
    <row r="53" spans="1:2" x14ac:dyDescent="0.25">
      <c r="A53" s="2" t="s">
        <v>1304</v>
      </c>
      <c r="B53" s="5">
        <v>41849</v>
      </c>
    </row>
    <row r="54" spans="1:2" x14ac:dyDescent="0.25">
      <c r="A54" s="2" t="s">
        <v>1305</v>
      </c>
      <c r="B54" s="9">
        <v>7.64</v>
      </c>
    </row>
    <row r="55" spans="1:2" ht="30" x14ac:dyDescent="0.25">
      <c r="A55" s="2" t="s">
        <v>1315</v>
      </c>
      <c r="B55" s="4" t="s">
        <v>7</v>
      </c>
    </row>
    <row r="56" spans="1:2" ht="45" x14ac:dyDescent="0.25">
      <c r="A56" s="3" t="s">
        <v>1302</v>
      </c>
      <c r="B56" s="4" t="s">
        <v>7</v>
      </c>
    </row>
    <row r="57" spans="1:2" x14ac:dyDescent="0.25">
      <c r="A57" s="2" t="s">
        <v>547</v>
      </c>
      <c r="B57" s="6">
        <v>14000</v>
      </c>
    </row>
    <row r="58" spans="1:2" x14ac:dyDescent="0.25">
      <c r="A58" s="2" t="s">
        <v>1304</v>
      </c>
      <c r="B58" s="5">
        <v>41849</v>
      </c>
    </row>
    <row r="59" spans="1:2" x14ac:dyDescent="0.25">
      <c r="A59" s="2" t="s">
        <v>1305</v>
      </c>
      <c r="B59" s="9">
        <v>7.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16</v>
      </c>
      <c r="B1" s="1" t="s">
        <v>706</v>
      </c>
      <c r="C1" s="1" t="s">
        <v>1317</v>
      </c>
    </row>
    <row r="2" spans="1:3" x14ac:dyDescent="0.25">
      <c r="A2" s="7"/>
      <c r="B2" s="1" t="s">
        <v>707</v>
      </c>
      <c r="C2" s="1" t="s">
        <v>2</v>
      </c>
    </row>
    <row r="3" spans="1:3" ht="45" x14ac:dyDescent="0.25">
      <c r="A3" s="3" t="s">
        <v>1302</v>
      </c>
      <c r="B3" s="4" t="s">
        <v>7</v>
      </c>
      <c r="C3" s="4" t="s">
        <v>7</v>
      </c>
    </row>
    <row r="4" spans="1:3" x14ac:dyDescent="0.25">
      <c r="A4" s="2" t="s">
        <v>1318</v>
      </c>
      <c r="B4" s="6">
        <v>1388849</v>
      </c>
      <c r="C4" s="6">
        <v>1388849</v>
      </c>
    </row>
    <row r="5" spans="1:3" x14ac:dyDescent="0.25">
      <c r="A5" s="2" t="s">
        <v>1319</v>
      </c>
      <c r="B5" s="4" t="s">
        <v>7</v>
      </c>
      <c r="C5" s="6">
        <v>-625045</v>
      </c>
    </row>
    <row r="6" spans="1:3" x14ac:dyDescent="0.25">
      <c r="A6" s="2" t="s">
        <v>1320</v>
      </c>
      <c r="B6" s="4" t="s">
        <v>7</v>
      </c>
      <c r="C6" s="6">
        <v>-19800</v>
      </c>
    </row>
    <row r="7" spans="1:3" x14ac:dyDescent="0.25">
      <c r="A7" s="2" t="s">
        <v>1321</v>
      </c>
      <c r="B7" s="4" t="s">
        <v>7</v>
      </c>
      <c r="C7" s="6">
        <v>744004</v>
      </c>
    </row>
    <row r="8" spans="1:3" x14ac:dyDescent="0.25">
      <c r="A8" s="2" t="s">
        <v>1322</v>
      </c>
      <c r="B8" s="4" t="s">
        <v>7</v>
      </c>
      <c r="C8" s="6">
        <v>744004</v>
      </c>
    </row>
    <row r="9" spans="1:3" ht="30" x14ac:dyDescent="0.25">
      <c r="A9" s="2" t="s">
        <v>1323</v>
      </c>
      <c r="B9" s="4" t="s">
        <v>7</v>
      </c>
      <c r="C9" s="9">
        <v>4.54</v>
      </c>
    </row>
    <row r="10" spans="1:3" ht="30" x14ac:dyDescent="0.25">
      <c r="A10" s="2" t="s">
        <v>1324</v>
      </c>
      <c r="B10" s="4" t="s">
        <v>7</v>
      </c>
      <c r="C10" s="9">
        <v>4.13</v>
      </c>
    </row>
    <row r="11" spans="1:3" ht="30" x14ac:dyDescent="0.25">
      <c r="A11" s="2" t="s">
        <v>1325</v>
      </c>
      <c r="B11" s="4" t="s">
        <v>7</v>
      </c>
      <c r="C11" s="9">
        <v>6.12</v>
      </c>
    </row>
    <row r="12" spans="1:3" ht="30" x14ac:dyDescent="0.25">
      <c r="A12" s="2" t="s">
        <v>1326</v>
      </c>
      <c r="B12" s="4" t="s">
        <v>7</v>
      </c>
      <c r="C12" s="9">
        <v>4.84</v>
      </c>
    </row>
    <row r="13" spans="1:3" ht="30" x14ac:dyDescent="0.25">
      <c r="A13" s="2" t="s">
        <v>1327</v>
      </c>
      <c r="B13" s="4" t="s">
        <v>7</v>
      </c>
      <c r="C13" s="9">
        <v>4.8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328</v>
      </c>
      <c r="B1" s="1" t="s">
        <v>706</v>
      </c>
      <c r="C1" s="1" t="s">
        <v>1317</v>
      </c>
      <c r="D1" s="7" t="s">
        <v>1</v>
      </c>
      <c r="E1" s="7"/>
    </row>
    <row r="2" spans="1:5" x14ac:dyDescent="0.25">
      <c r="A2" s="7"/>
      <c r="B2" s="1" t="s">
        <v>707</v>
      </c>
      <c r="C2" s="1" t="s">
        <v>2</v>
      </c>
      <c r="D2" s="1" t="s">
        <v>2</v>
      </c>
      <c r="E2" s="1" t="s">
        <v>82</v>
      </c>
    </row>
    <row r="3" spans="1:5" ht="45" x14ac:dyDescent="0.25">
      <c r="A3" s="3" t="s">
        <v>1302</v>
      </c>
      <c r="B3" s="4" t="s">
        <v>7</v>
      </c>
      <c r="C3" s="4" t="s">
        <v>7</v>
      </c>
      <c r="D3" s="4" t="s">
        <v>7</v>
      </c>
      <c r="E3" s="4" t="s">
        <v>7</v>
      </c>
    </row>
    <row r="4" spans="1:5" x14ac:dyDescent="0.25">
      <c r="A4" s="2" t="s">
        <v>161</v>
      </c>
      <c r="B4" s="4" t="s">
        <v>7</v>
      </c>
      <c r="C4" s="4" t="s">
        <v>7</v>
      </c>
      <c r="D4" s="8">
        <v>561000</v>
      </c>
      <c r="E4" s="8">
        <v>295000</v>
      </c>
    </row>
    <row r="5" spans="1:5" ht="60" x14ac:dyDescent="0.25">
      <c r="A5" s="2" t="s">
        <v>1329</v>
      </c>
      <c r="B5" s="4" t="s">
        <v>7</v>
      </c>
      <c r="C5" s="6">
        <v>1200000</v>
      </c>
      <c r="D5" s="6">
        <v>1200000</v>
      </c>
      <c r="E5" s="4" t="s">
        <v>7</v>
      </c>
    </row>
    <row r="6" spans="1:5" ht="75" x14ac:dyDescent="0.25">
      <c r="A6" s="2" t="s">
        <v>1330</v>
      </c>
      <c r="B6" s="4" t="s">
        <v>7</v>
      </c>
      <c r="C6" s="6">
        <v>392554</v>
      </c>
      <c r="D6" s="6">
        <v>392554</v>
      </c>
      <c r="E6" s="4" t="s">
        <v>7</v>
      </c>
    </row>
    <row r="7" spans="1:5" ht="45" x14ac:dyDescent="0.25">
      <c r="A7" s="2" t="s">
        <v>1331</v>
      </c>
      <c r="B7" s="4" t="s">
        <v>7</v>
      </c>
      <c r="C7" s="6">
        <v>625045</v>
      </c>
      <c r="D7" s="4" t="s">
        <v>7</v>
      </c>
      <c r="E7" s="4" t="s">
        <v>7</v>
      </c>
    </row>
    <row r="8" spans="1:5" ht="45" x14ac:dyDescent="0.25">
      <c r="A8" s="2" t="s">
        <v>720</v>
      </c>
      <c r="B8" s="4" t="s">
        <v>7</v>
      </c>
      <c r="C8" s="6">
        <v>744004</v>
      </c>
      <c r="D8" s="6">
        <v>744004</v>
      </c>
      <c r="E8" s="4" t="s">
        <v>7</v>
      </c>
    </row>
    <row r="9" spans="1:5" ht="60" x14ac:dyDescent="0.25">
      <c r="A9" s="2" t="s">
        <v>1332</v>
      </c>
      <c r="B9" s="4" t="s">
        <v>7</v>
      </c>
      <c r="C9" s="6">
        <v>2000000</v>
      </c>
      <c r="D9" s="6">
        <v>2000000</v>
      </c>
      <c r="E9" s="4" t="s">
        <v>7</v>
      </c>
    </row>
    <row r="10" spans="1:5" ht="60" x14ac:dyDescent="0.25">
      <c r="A10" s="2" t="s">
        <v>1333</v>
      </c>
      <c r="B10" s="4" t="s">
        <v>7</v>
      </c>
      <c r="C10" s="6">
        <v>2000000</v>
      </c>
      <c r="D10" s="6">
        <v>2000000</v>
      </c>
      <c r="E10" s="4" t="s">
        <v>7</v>
      </c>
    </row>
    <row r="11" spans="1:5" ht="75" x14ac:dyDescent="0.25">
      <c r="A11" s="2" t="s">
        <v>1334</v>
      </c>
      <c r="B11" s="4" t="s">
        <v>7</v>
      </c>
      <c r="C11" s="4" t="s">
        <v>7</v>
      </c>
      <c r="D11" s="4" t="s">
        <v>1335</v>
      </c>
      <c r="E11" s="4" t="s">
        <v>7</v>
      </c>
    </row>
    <row r="12" spans="1:5" ht="45" x14ac:dyDescent="0.25">
      <c r="A12" s="2" t="s">
        <v>1336</v>
      </c>
      <c r="B12" s="4" t="s">
        <v>7</v>
      </c>
      <c r="C12" s="4" t="s">
        <v>7</v>
      </c>
      <c r="D12" s="6">
        <v>81000</v>
      </c>
      <c r="E12" s="6">
        <v>26000</v>
      </c>
    </row>
    <row r="13" spans="1:5" ht="45" x14ac:dyDescent="0.25">
      <c r="A13" s="2" t="s">
        <v>1337</v>
      </c>
      <c r="B13" s="6">
        <v>1388849</v>
      </c>
      <c r="C13" s="6">
        <v>1388849</v>
      </c>
      <c r="D13" s="4" t="s">
        <v>7</v>
      </c>
      <c r="E13" s="4" t="s">
        <v>7</v>
      </c>
    </row>
    <row r="14" spans="1:5" x14ac:dyDescent="0.25">
      <c r="A14" s="2" t="s">
        <v>1338</v>
      </c>
      <c r="B14" s="4" t="s">
        <v>7</v>
      </c>
      <c r="C14" s="4" t="s">
        <v>7</v>
      </c>
      <c r="D14" s="4" t="s">
        <v>7</v>
      </c>
      <c r="E14" s="4" t="s">
        <v>7</v>
      </c>
    </row>
    <row r="15" spans="1:5" ht="45" x14ac:dyDescent="0.25">
      <c r="A15" s="3" t="s">
        <v>1302</v>
      </c>
      <c r="B15" s="4" t="s">
        <v>7</v>
      </c>
      <c r="C15" s="4" t="s">
        <v>7</v>
      </c>
      <c r="D15" s="4" t="s">
        <v>7</v>
      </c>
      <c r="E15" s="4" t="s">
        <v>7</v>
      </c>
    </row>
    <row r="16" spans="1:5" ht="45" x14ac:dyDescent="0.25">
      <c r="A16" s="2" t="s">
        <v>1331</v>
      </c>
      <c r="B16" s="4" t="s">
        <v>7</v>
      </c>
      <c r="C16" s="6">
        <v>136687</v>
      </c>
      <c r="D16" s="4" t="s">
        <v>7</v>
      </c>
      <c r="E16" s="4" t="s">
        <v>7</v>
      </c>
    </row>
    <row r="17" spans="1:5" ht="45" x14ac:dyDescent="0.25">
      <c r="A17" s="2" t="s">
        <v>1336</v>
      </c>
      <c r="B17" s="4" t="s">
        <v>7</v>
      </c>
      <c r="C17" s="6">
        <v>64000</v>
      </c>
      <c r="D17" s="4" t="s">
        <v>7</v>
      </c>
      <c r="E17" s="4" t="s">
        <v>7</v>
      </c>
    </row>
    <row r="18" spans="1:5" x14ac:dyDescent="0.25">
      <c r="A18" s="2" t="s">
        <v>1339</v>
      </c>
      <c r="B18" s="4" t="s">
        <v>7</v>
      </c>
      <c r="C18" s="4" t="s">
        <v>7</v>
      </c>
      <c r="D18" s="4" t="s">
        <v>7</v>
      </c>
      <c r="E18" s="4" t="s">
        <v>7</v>
      </c>
    </row>
    <row r="19" spans="1:5" ht="45" x14ac:dyDescent="0.25">
      <c r="A19" s="3" t="s">
        <v>1302</v>
      </c>
      <c r="B19" s="4" t="s">
        <v>7</v>
      </c>
      <c r="C19" s="4" t="s">
        <v>7</v>
      </c>
      <c r="D19" s="4" t="s">
        <v>7</v>
      </c>
      <c r="E19" s="4" t="s">
        <v>7</v>
      </c>
    </row>
    <row r="20" spans="1:5" ht="45" x14ac:dyDescent="0.25">
      <c r="A20" s="2" t="s">
        <v>1331</v>
      </c>
      <c r="B20" s="4" t="s">
        <v>7</v>
      </c>
      <c r="C20" s="6">
        <v>33018</v>
      </c>
      <c r="D20" s="4" t="s">
        <v>7</v>
      </c>
      <c r="E20" s="4" t="s">
        <v>7</v>
      </c>
    </row>
    <row r="21" spans="1:5" x14ac:dyDescent="0.25">
      <c r="A21" s="2" t="s">
        <v>1340</v>
      </c>
      <c r="B21" s="4" t="s">
        <v>7</v>
      </c>
      <c r="C21" s="4" t="s">
        <v>7</v>
      </c>
      <c r="D21" s="4" t="s">
        <v>7</v>
      </c>
      <c r="E21" s="4" t="s">
        <v>7</v>
      </c>
    </row>
    <row r="22" spans="1:5" ht="45" x14ac:dyDescent="0.25">
      <c r="A22" s="3" t="s">
        <v>1302</v>
      </c>
      <c r="B22" s="4" t="s">
        <v>7</v>
      </c>
      <c r="C22" s="4" t="s">
        <v>7</v>
      </c>
      <c r="D22" s="4" t="s">
        <v>7</v>
      </c>
      <c r="E22" s="4" t="s">
        <v>7</v>
      </c>
    </row>
    <row r="23" spans="1:5" ht="60" x14ac:dyDescent="0.25">
      <c r="A23" s="2" t="s">
        <v>1341</v>
      </c>
      <c r="B23" s="4" t="s">
        <v>7</v>
      </c>
      <c r="C23" s="4" t="s">
        <v>7</v>
      </c>
      <c r="D23" s="8">
        <v>4600000</v>
      </c>
      <c r="E23" s="4" t="s">
        <v>7</v>
      </c>
    </row>
    <row r="24" spans="1:5" ht="45" x14ac:dyDescent="0.25">
      <c r="A24" s="2" t="s">
        <v>720</v>
      </c>
      <c r="B24" s="6">
        <v>617270</v>
      </c>
      <c r="C24" s="4" t="s">
        <v>7</v>
      </c>
      <c r="D24" s="4" t="s">
        <v>7</v>
      </c>
      <c r="E24" s="4" t="s">
        <v>7</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7" t="s">
        <v>2</v>
      </c>
      <c r="C1" s="7" t="s">
        <v>30</v>
      </c>
    </row>
    <row r="2" spans="1:3" ht="30" x14ac:dyDescent="0.25">
      <c r="A2" s="1" t="s">
        <v>29</v>
      </c>
      <c r="B2" s="7"/>
      <c r="C2" s="7"/>
    </row>
    <row r="3" spans="1:3" x14ac:dyDescent="0.25">
      <c r="A3" s="3" t="s">
        <v>580</v>
      </c>
      <c r="B3" s="4" t="s">
        <v>7</v>
      </c>
      <c r="C3" s="4" t="s">
        <v>7</v>
      </c>
    </row>
    <row r="4" spans="1:3" x14ac:dyDescent="0.25">
      <c r="A4" s="2" t="s">
        <v>34</v>
      </c>
      <c r="B4" s="8">
        <v>16669</v>
      </c>
      <c r="C4" s="8">
        <v>0</v>
      </c>
    </row>
    <row r="5" spans="1:3" x14ac:dyDescent="0.25">
      <c r="A5" s="2" t="s">
        <v>1343</v>
      </c>
      <c r="B5" s="4" t="s">
        <v>7</v>
      </c>
      <c r="C5" s="4" t="s">
        <v>7</v>
      </c>
    </row>
    <row r="6" spans="1:3" x14ac:dyDescent="0.25">
      <c r="A6" s="3" t="s">
        <v>580</v>
      </c>
      <c r="B6" s="4" t="s">
        <v>7</v>
      </c>
      <c r="C6" s="4" t="s">
        <v>7</v>
      </c>
    </row>
    <row r="7" spans="1:3" x14ac:dyDescent="0.25">
      <c r="A7" s="2" t="s">
        <v>256</v>
      </c>
      <c r="B7" s="6">
        <v>39757</v>
      </c>
      <c r="C7" s="6">
        <v>33513</v>
      </c>
    </row>
    <row r="8" spans="1:3" x14ac:dyDescent="0.25">
      <c r="A8" s="2" t="s">
        <v>34</v>
      </c>
      <c r="B8" s="6">
        <v>16739</v>
      </c>
      <c r="C8" s="4" t="s">
        <v>7</v>
      </c>
    </row>
    <row r="9" spans="1:3" x14ac:dyDescent="0.25">
      <c r="A9" s="2" t="s">
        <v>259</v>
      </c>
      <c r="B9" s="6">
        <v>497298</v>
      </c>
      <c r="C9" s="6">
        <v>366988</v>
      </c>
    </row>
    <row r="10" spans="1:3" x14ac:dyDescent="0.25">
      <c r="A10" s="2" t="s">
        <v>38</v>
      </c>
      <c r="B10" s="6">
        <v>1703305</v>
      </c>
      <c r="C10" s="6">
        <v>1414109</v>
      </c>
    </row>
    <row r="11" spans="1:3" x14ac:dyDescent="0.25">
      <c r="A11" s="2" t="s">
        <v>35</v>
      </c>
      <c r="B11" s="6">
        <v>3303</v>
      </c>
      <c r="C11" s="6">
        <v>3530</v>
      </c>
    </row>
    <row r="12" spans="1:3" x14ac:dyDescent="0.25">
      <c r="A12" s="2" t="s">
        <v>581</v>
      </c>
      <c r="B12" s="6">
        <v>6696</v>
      </c>
      <c r="C12" s="6">
        <v>6184</v>
      </c>
    </row>
    <row r="13" spans="1:3" x14ac:dyDescent="0.25">
      <c r="A13" s="3" t="s">
        <v>582</v>
      </c>
      <c r="B13" s="4" t="s">
        <v>7</v>
      </c>
      <c r="C13" s="4" t="s">
        <v>7</v>
      </c>
    </row>
    <row r="14" spans="1:3" x14ac:dyDescent="0.25">
      <c r="A14" s="2" t="s">
        <v>91</v>
      </c>
      <c r="B14" s="6">
        <v>1827096</v>
      </c>
      <c r="C14" s="6">
        <v>1555221</v>
      </c>
    </row>
    <row r="15" spans="1:3" x14ac:dyDescent="0.25">
      <c r="A15" s="2" t="s">
        <v>583</v>
      </c>
      <c r="B15" s="6">
        <v>37700</v>
      </c>
      <c r="C15" s="6">
        <v>13000</v>
      </c>
    </row>
    <row r="16" spans="1:3" x14ac:dyDescent="0.25">
      <c r="A16" s="2" t="s">
        <v>584</v>
      </c>
      <c r="B16" s="6">
        <v>22831</v>
      </c>
      <c r="C16" s="6">
        <v>22915</v>
      </c>
    </row>
    <row r="17" spans="1:3" x14ac:dyDescent="0.25">
      <c r="A17" s="2" t="s">
        <v>585</v>
      </c>
      <c r="B17" s="6">
        <v>15706</v>
      </c>
      <c r="C17" s="4" t="s">
        <v>7</v>
      </c>
    </row>
    <row r="18" spans="1:3" x14ac:dyDescent="0.25">
      <c r="A18" s="2" t="s">
        <v>586</v>
      </c>
      <c r="B18" s="6">
        <v>11830</v>
      </c>
      <c r="C18" s="6">
        <v>11279</v>
      </c>
    </row>
    <row r="19" spans="1:3" x14ac:dyDescent="0.25">
      <c r="A19" s="2" t="s">
        <v>587</v>
      </c>
      <c r="B19" s="6">
        <v>274038</v>
      </c>
      <c r="C19" s="6">
        <v>170253</v>
      </c>
    </row>
    <row r="20" spans="1:3" x14ac:dyDescent="0.25">
      <c r="A20" s="2" t="s">
        <v>588</v>
      </c>
      <c r="B20" s="4">
        <v>259</v>
      </c>
      <c r="C20" s="4" t="s">
        <v>7</v>
      </c>
    </row>
    <row r="21" spans="1:3" x14ac:dyDescent="0.25">
      <c r="A21" s="2" t="s">
        <v>1344</v>
      </c>
      <c r="B21" s="4" t="s">
        <v>7</v>
      </c>
      <c r="C21" s="4" t="s">
        <v>7</v>
      </c>
    </row>
    <row r="22" spans="1:3" x14ac:dyDescent="0.25">
      <c r="A22" s="3" t="s">
        <v>580</v>
      </c>
      <c r="B22" s="4" t="s">
        <v>7</v>
      </c>
      <c r="C22" s="4" t="s">
        <v>7</v>
      </c>
    </row>
    <row r="23" spans="1:3" x14ac:dyDescent="0.25">
      <c r="A23" s="2" t="s">
        <v>256</v>
      </c>
      <c r="B23" s="6">
        <v>39757</v>
      </c>
      <c r="C23" s="6">
        <v>33513</v>
      </c>
    </row>
    <row r="24" spans="1:3" x14ac:dyDescent="0.25">
      <c r="A24" s="2" t="s">
        <v>34</v>
      </c>
      <c r="B24" s="6">
        <v>16669</v>
      </c>
      <c r="C24" s="4" t="s">
        <v>7</v>
      </c>
    </row>
    <row r="25" spans="1:3" x14ac:dyDescent="0.25">
      <c r="A25" s="2" t="s">
        <v>259</v>
      </c>
      <c r="B25" s="6">
        <v>496914</v>
      </c>
      <c r="C25" s="6">
        <v>368866</v>
      </c>
    </row>
    <row r="26" spans="1:3" x14ac:dyDescent="0.25">
      <c r="A26" s="2" t="s">
        <v>38</v>
      </c>
      <c r="B26" s="6">
        <v>1698463</v>
      </c>
      <c r="C26" s="6">
        <v>1392153</v>
      </c>
    </row>
    <row r="27" spans="1:3" x14ac:dyDescent="0.25">
      <c r="A27" s="2" t="s">
        <v>35</v>
      </c>
      <c r="B27" s="6">
        <v>3303</v>
      </c>
      <c r="C27" s="6">
        <v>3530</v>
      </c>
    </row>
    <row r="28" spans="1:3" x14ac:dyDescent="0.25">
      <c r="A28" s="2" t="s">
        <v>581</v>
      </c>
      <c r="B28" s="6">
        <v>6696</v>
      </c>
      <c r="C28" s="6">
        <v>6184</v>
      </c>
    </row>
    <row r="29" spans="1:3" x14ac:dyDescent="0.25">
      <c r="A29" s="3" t="s">
        <v>582</v>
      </c>
      <c r="B29" s="4" t="s">
        <v>7</v>
      </c>
      <c r="C29" s="4" t="s">
        <v>7</v>
      </c>
    </row>
    <row r="30" spans="1:3" x14ac:dyDescent="0.25">
      <c r="A30" s="2" t="s">
        <v>91</v>
      </c>
      <c r="B30" s="6">
        <v>1825134</v>
      </c>
      <c r="C30" s="6">
        <v>1553996</v>
      </c>
    </row>
    <row r="31" spans="1:3" x14ac:dyDescent="0.25">
      <c r="A31" s="2" t="s">
        <v>583</v>
      </c>
      <c r="B31" s="6">
        <v>37700</v>
      </c>
      <c r="C31" s="6">
        <v>13000</v>
      </c>
    </row>
    <row r="32" spans="1:3" x14ac:dyDescent="0.25">
      <c r="A32" s="2" t="s">
        <v>584</v>
      </c>
      <c r="B32" s="6">
        <v>21000</v>
      </c>
      <c r="C32" s="6">
        <v>21000</v>
      </c>
    </row>
    <row r="33" spans="1:3" x14ac:dyDescent="0.25">
      <c r="A33" s="2" t="s">
        <v>585</v>
      </c>
      <c r="B33" s="6">
        <v>15500</v>
      </c>
      <c r="C33" s="4" t="s">
        <v>7</v>
      </c>
    </row>
    <row r="34" spans="1:3" x14ac:dyDescent="0.25">
      <c r="A34" s="2" t="s">
        <v>586</v>
      </c>
      <c r="B34" s="6">
        <v>25774</v>
      </c>
      <c r="C34" s="6">
        <v>25774</v>
      </c>
    </row>
    <row r="35" spans="1:3" x14ac:dyDescent="0.25">
      <c r="A35" s="2" t="s">
        <v>587</v>
      </c>
      <c r="B35" s="6">
        <v>274000</v>
      </c>
      <c r="C35" s="6">
        <v>170000</v>
      </c>
    </row>
    <row r="36" spans="1:3" x14ac:dyDescent="0.25">
      <c r="A36" s="2" t="s">
        <v>588</v>
      </c>
      <c r="B36" s="8">
        <v>259</v>
      </c>
      <c r="C36"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5</v>
      </c>
      <c r="B1" s="7" t="s">
        <v>2</v>
      </c>
      <c r="C1" s="7" t="s">
        <v>30</v>
      </c>
    </row>
    <row r="2" spans="1:3" ht="30" x14ac:dyDescent="0.25">
      <c r="A2" s="1" t="s">
        <v>29</v>
      </c>
      <c r="B2" s="7"/>
      <c r="C2" s="7"/>
    </row>
    <row r="3" spans="1:3" ht="30" x14ac:dyDescent="0.25">
      <c r="A3" s="3" t="s">
        <v>1346</v>
      </c>
      <c r="B3" s="4" t="s">
        <v>7</v>
      </c>
      <c r="C3" s="4" t="s">
        <v>7</v>
      </c>
    </row>
    <row r="4" spans="1:3" x14ac:dyDescent="0.25">
      <c r="A4" s="2" t="s">
        <v>1347</v>
      </c>
      <c r="B4" s="8">
        <v>363831</v>
      </c>
      <c r="C4" s="8">
        <v>301549</v>
      </c>
    </row>
    <row r="5" spans="1:3" ht="30" x14ac:dyDescent="0.25">
      <c r="A5" s="2" t="s">
        <v>1348</v>
      </c>
      <c r="B5" s="4" t="s">
        <v>7</v>
      </c>
      <c r="C5" s="4" t="s">
        <v>7</v>
      </c>
    </row>
    <row r="6" spans="1:3" ht="30" x14ac:dyDescent="0.25">
      <c r="A6" s="3" t="s">
        <v>1346</v>
      </c>
      <c r="B6" s="4" t="s">
        <v>7</v>
      </c>
      <c r="C6" s="4" t="s">
        <v>7</v>
      </c>
    </row>
    <row r="7" spans="1:3" x14ac:dyDescent="0.25">
      <c r="A7" s="2" t="s">
        <v>1347</v>
      </c>
      <c r="B7" s="6">
        <v>4610</v>
      </c>
      <c r="C7" s="6">
        <v>2845</v>
      </c>
    </row>
    <row r="8" spans="1:3" x14ac:dyDescent="0.25">
      <c r="A8" s="2" t="s">
        <v>581</v>
      </c>
      <c r="B8" s="6">
        <v>6696</v>
      </c>
      <c r="C8" s="6">
        <v>6184</v>
      </c>
    </row>
    <row r="9" spans="1:3" x14ac:dyDescent="0.25">
      <c r="A9" s="2" t="s">
        <v>588</v>
      </c>
      <c r="B9" s="4">
        <v>0</v>
      </c>
      <c r="C9" s="4">
        <v>0</v>
      </c>
    </row>
    <row r="10" spans="1:3" ht="30" x14ac:dyDescent="0.25">
      <c r="A10" s="2" t="s">
        <v>1349</v>
      </c>
      <c r="B10" s="4" t="s">
        <v>7</v>
      </c>
      <c r="C10" s="4" t="s">
        <v>7</v>
      </c>
    </row>
    <row r="11" spans="1:3" ht="30" x14ac:dyDescent="0.25">
      <c r="A11" s="3" t="s">
        <v>1346</v>
      </c>
      <c r="B11" s="4" t="s">
        <v>7</v>
      </c>
      <c r="C11" s="4" t="s">
        <v>7</v>
      </c>
    </row>
    <row r="12" spans="1:3" x14ac:dyDescent="0.25">
      <c r="A12" s="2" t="s">
        <v>1347</v>
      </c>
      <c r="B12" s="6">
        <v>340907</v>
      </c>
      <c r="C12" s="6">
        <v>288716</v>
      </c>
    </row>
    <row r="13" spans="1:3" x14ac:dyDescent="0.25">
      <c r="A13" s="2" t="s">
        <v>581</v>
      </c>
      <c r="B13" s="4">
        <v>0</v>
      </c>
      <c r="C13" s="4">
        <v>0</v>
      </c>
    </row>
    <row r="14" spans="1:3" x14ac:dyDescent="0.25">
      <c r="A14" s="2" t="s">
        <v>588</v>
      </c>
      <c r="B14" s="4">
        <v>0</v>
      </c>
      <c r="C14" s="4">
        <v>0</v>
      </c>
    </row>
    <row r="15" spans="1:3" ht="30" x14ac:dyDescent="0.25">
      <c r="A15" s="2" t="s">
        <v>1350</v>
      </c>
      <c r="B15" s="4" t="s">
        <v>7</v>
      </c>
      <c r="C15" s="4" t="s">
        <v>7</v>
      </c>
    </row>
    <row r="16" spans="1:3" ht="30" x14ac:dyDescent="0.25">
      <c r="A16" s="3" t="s">
        <v>1346</v>
      </c>
      <c r="B16" s="4" t="s">
        <v>7</v>
      </c>
      <c r="C16" s="4" t="s">
        <v>7</v>
      </c>
    </row>
    <row r="17" spans="1:3" x14ac:dyDescent="0.25">
      <c r="A17" s="2" t="s">
        <v>1347</v>
      </c>
      <c r="B17" s="6">
        <v>18314</v>
      </c>
      <c r="C17" s="6">
        <v>9988</v>
      </c>
    </row>
    <row r="18" spans="1:3" x14ac:dyDescent="0.25">
      <c r="A18" s="2" t="s">
        <v>581</v>
      </c>
      <c r="B18" s="4">
        <v>0</v>
      </c>
      <c r="C18" s="4">
        <v>0</v>
      </c>
    </row>
    <row r="19" spans="1:3" x14ac:dyDescent="0.25">
      <c r="A19" s="2" t="s">
        <v>588</v>
      </c>
      <c r="B19" s="8">
        <v>259</v>
      </c>
      <c r="C1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51</v>
      </c>
      <c r="B1" s="1" t="s">
        <v>1</v>
      </c>
      <c r="C1" s="1" t="s">
        <v>737</v>
      </c>
    </row>
    <row r="2" spans="1:3" ht="30" x14ac:dyDescent="0.25">
      <c r="A2" s="1" t="s">
        <v>29</v>
      </c>
      <c r="B2" s="1" t="s">
        <v>2</v>
      </c>
      <c r="C2" s="1" t="s">
        <v>30</v>
      </c>
    </row>
    <row r="3" spans="1:3" ht="45" x14ac:dyDescent="0.25">
      <c r="A3" s="3" t="s">
        <v>1352</v>
      </c>
      <c r="B3" s="4" t="s">
        <v>7</v>
      </c>
      <c r="C3" s="4" t="s">
        <v>7</v>
      </c>
    </row>
    <row r="4" spans="1:3" x14ac:dyDescent="0.25">
      <c r="A4" s="2" t="s">
        <v>611</v>
      </c>
      <c r="B4" s="8">
        <v>9988</v>
      </c>
      <c r="C4" s="8">
        <v>7685</v>
      </c>
    </row>
    <row r="5" spans="1:3" x14ac:dyDescent="0.25">
      <c r="A5" s="2" t="s">
        <v>612</v>
      </c>
      <c r="B5" s="6">
        <v>11172</v>
      </c>
      <c r="C5" s="6">
        <v>17464</v>
      </c>
    </row>
    <row r="6" spans="1:3" x14ac:dyDescent="0.25">
      <c r="A6" s="2" t="s">
        <v>613</v>
      </c>
      <c r="B6" s="6">
        <v>3089</v>
      </c>
      <c r="C6" s="6">
        <v>2090</v>
      </c>
    </row>
    <row r="7" spans="1:3" x14ac:dyDescent="0.25">
      <c r="A7" s="2" t="s">
        <v>614</v>
      </c>
      <c r="B7" s="6">
        <v>-5935</v>
      </c>
      <c r="C7" s="6">
        <v>-17251</v>
      </c>
    </row>
    <row r="8" spans="1:3" x14ac:dyDescent="0.25">
      <c r="A8" s="2" t="s">
        <v>615</v>
      </c>
      <c r="B8" s="8">
        <v>18314</v>
      </c>
      <c r="C8" s="8">
        <v>99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3</v>
      </c>
      <c r="B1" s="7" t="s">
        <v>2</v>
      </c>
      <c r="C1" s="7" t="s">
        <v>30</v>
      </c>
    </row>
    <row r="2" spans="1:3" ht="30" x14ac:dyDescent="0.25">
      <c r="A2" s="1" t="s">
        <v>29</v>
      </c>
      <c r="B2" s="7"/>
      <c r="C2" s="7"/>
    </row>
    <row r="3" spans="1:3" ht="45" x14ac:dyDescent="0.25">
      <c r="A3" s="3" t="s">
        <v>1354</v>
      </c>
      <c r="B3" s="4" t="s">
        <v>7</v>
      </c>
      <c r="C3" s="4" t="s">
        <v>7</v>
      </c>
    </row>
    <row r="4" spans="1:3" ht="30" x14ac:dyDescent="0.25">
      <c r="A4" s="2" t="s">
        <v>43</v>
      </c>
      <c r="B4" s="8">
        <v>3580</v>
      </c>
      <c r="C4" s="8">
        <v>7620</v>
      </c>
    </row>
    <row r="5" spans="1:3" ht="30" x14ac:dyDescent="0.25">
      <c r="A5" s="2" t="s">
        <v>1348</v>
      </c>
      <c r="B5" s="4" t="s">
        <v>7</v>
      </c>
      <c r="C5" s="4" t="s">
        <v>7</v>
      </c>
    </row>
    <row r="6" spans="1:3" ht="45" x14ac:dyDescent="0.25">
      <c r="A6" s="3" t="s">
        <v>1354</v>
      </c>
      <c r="B6" s="4" t="s">
        <v>7</v>
      </c>
      <c r="C6" s="4" t="s">
        <v>7</v>
      </c>
    </row>
    <row r="7" spans="1:3" x14ac:dyDescent="0.25">
      <c r="A7" s="2" t="s">
        <v>35</v>
      </c>
      <c r="B7" s="4">
        <v>0</v>
      </c>
      <c r="C7" s="4">
        <v>0</v>
      </c>
    </row>
    <row r="8" spans="1:3" ht="30" x14ac:dyDescent="0.25">
      <c r="A8" s="2" t="s">
        <v>43</v>
      </c>
      <c r="B8" s="4">
        <v>0</v>
      </c>
      <c r="C8" s="4">
        <v>0</v>
      </c>
    </row>
    <row r="9" spans="1:3" x14ac:dyDescent="0.25">
      <c r="A9" s="2" t="s">
        <v>1355</v>
      </c>
      <c r="B9" s="4">
        <v>0</v>
      </c>
      <c r="C9" s="4">
        <v>0</v>
      </c>
    </row>
    <row r="10" spans="1:3" ht="30" x14ac:dyDescent="0.25">
      <c r="A10" s="2" t="s">
        <v>1349</v>
      </c>
      <c r="B10" s="4" t="s">
        <v>7</v>
      </c>
      <c r="C10" s="4" t="s">
        <v>7</v>
      </c>
    </row>
    <row r="11" spans="1:3" ht="45" x14ac:dyDescent="0.25">
      <c r="A11" s="3" t="s">
        <v>1354</v>
      </c>
      <c r="B11" s="4" t="s">
        <v>7</v>
      </c>
      <c r="C11" s="4" t="s">
        <v>7</v>
      </c>
    </row>
    <row r="12" spans="1:3" x14ac:dyDescent="0.25">
      <c r="A12" s="2" t="s">
        <v>35</v>
      </c>
      <c r="B12" s="6">
        <v>3303</v>
      </c>
      <c r="C12" s="6">
        <v>3530</v>
      </c>
    </row>
    <row r="13" spans="1:3" ht="30" x14ac:dyDescent="0.25">
      <c r="A13" s="2" t="s">
        <v>43</v>
      </c>
      <c r="B13" s="4">
        <v>0</v>
      </c>
      <c r="C13" s="4">
        <v>0</v>
      </c>
    </row>
    <row r="14" spans="1:3" x14ac:dyDescent="0.25">
      <c r="A14" s="2" t="s">
        <v>1355</v>
      </c>
      <c r="B14" s="4">
        <v>0</v>
      </c>
      <c r="C14" s="4">
        <v>0</v>
      </c>
    </row>
    <row r="15" spans="1:3" ht="30" x14ac:dyDescent="0.25">
      <c r="A15" s="2" t="s">
        <v>1350</v>
      </c>
      <c r="B15" s="4" t="s">
        <v>7</v>
      </c>
      <c r="C15" s="4" t="s">
        <v>7</v>
      </c>
    </row>
    <row r="16" spans="1:3" ht="45" x14ac:dyDescent="0.25">
      <c r="A16" s="3" t="s">
        <v>1354</v>
      </c>
      <c r="B16" s="4" t="s">
        <v>7</v>
      </c>
      <c r="C16" s="4" t="s">
        <v>7</v>
      </c>
    </row>
    <row r="17" spans="1:3" x14ac:dyDescent="0.25">
      <c r="A17" s="2" t="s">
        <v>35</v>
      </c>
      <c r="B17" s="4">
        <v>0</v>
      </c>
      <c r="C17" s="4">
        <v>0</v>
      </c>
    </row>
    <row r="18" spans="1:3" ht="30" x14ac:dyDescent="0.25">
      <c r="A18" s="2" t="s">
        <v>43</v>
      </c>
      <c r="B18" s="6">
        <v>3580</v>
      </c>
      <c r="C18" s="6">
        <v>7620</v>
      </c>
    </row>
    <row r="19" spans="1:3" x14ac:dyDescent="0.25">
      <c r="A19" s="2" t="s">
        <v>1355</v>
      </c>
      <c r="B19" s="8">
        <v>3545</v>
      </c>
      <c r="C19" s="8">
        <v>51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1</v>
      </c>
      <c r="C1" s="7"/>
      <c r="D1" s="7" t="s">
        <v>1</v>
      </c>
      <c r="E1" s="7"/>
    </row>
    <row r="2" spans="1:5" ht="30" x14ac:dyDescent="0.25">
      <c r="A2" s="1" t="s">
        <v>29</v>
      </c>
      <c r="B2" s="1" t="s">
        <v>2</v>
      </c>
      <c r="C2" s="1" t="s">
        <v>82</v>
      </c>
      <c r="D2" s="1" t="s">
        <v>2</v>
      </c>
      <c r="E2" s="1" t="s">
        <v>82</v>
      </c>
    </row>
    <row r="3" spans="1:5" ht="30" x14ac:dyDescent="0.25">
      <c r="A3" s="2" t="s">
        <v>135</v>
      </c>
      <c r="B3" s="8">
        <v>-908</v>
      </c>
      <c r="C3" s="8">
        <v>-242</v>
      </c>
      <c r="D3" s="8">
        <v>1425</v>
      </c>
      <c r="E3" s="8">
        <v>-3541</v>
      </c>
    </row>
    <row r="4" spans="1:5" ht="45" x14ac:dyDescent="0.25">
      <c r="A4" s="2" t="s">
        <v>136</v>
      </c>
      <c r="B4" s="4">
        <v>0</v>
      </c>
      <c r="C4" s="4">
        <v>-181</v>
      </c>
      <c r="D4" s="4">
        <v>0</v>
      </c>
      <c r="E4" s="4">
        <v>-291</v>
      </c>
    </row>
    <row r="5" spans="1:5" ht="45" x14ac:dyDescent="0.25">
      <c r="A5" s="2" t="s">
        <v>137</v>
      </c>
      <c r="B5" s="4">
        <v>-99</v>
      </c>
      <c r="C5" s="4">
        <v>0</v>
      </c>
      <c r="D5" s="4">
        <v>-99</v>
      </c>
      <c r="E5" s="4">
        <v>0</v>
      </c>
    </row>
    <row r="6" spans="1:5" ht="30" x14ac:dyDescent="0.25">
      <c r="A6" s="2" t="s">
        <v>138</v>
      </c>
      <c r="B6" s="8">
        <v>-6</v>
      </c>
      <c r="C6" s="8">
        <v>-6</v>
      </c>
      <c r="D6" s="8">
        <v>-18</v>
      </c>
      <c r="E6" s="8">
        <v>-1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6</v>
      </c>
      <c r="B1" s="1" t="s">
        <v>2</v>
      </c>
    </row>
    <row r="2" spans="1:2" x14ac:dyDescent="0.25">
      <c r="A2" s="2" t="s">
        <v>1357</v>
      </c>
      <c r="B2" s="8">
        <v>2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8</v>
      </c>
      <c r="B1" s="7" t="s">
        <v>81</v>
      </c>
      <c r="C1" s="7"/>
      <c r="D1" s="7" t="s">
        <v>1</v>
      </c>
      <c r="E1" s="7"/>
    </row>
    <row r="2" spans="1:5" ht="30" x14ac:dyDescent="0.25">
      <c r="A2" s="1" t="s">
        <v>29</v>
      </c>
      <c r="B2" s="1" t="s">
        <v>2</v>
      </c>
      <c r="C2" s="1" t="s">
        <v>82</v>
      </c>
      <c r="D2" s="1" t="s">
        <v>2</v>
      </c>
      <c r="E2" s="1" t="s">
        <v>82</v>
      </c>
    </row>
    <row r="3" spans="1:5" ht="45" x14ac:dyDescent="0.25">
      <c r="A3" s="3" t="s">
        <v>1359</v>
      </c>
      <c r="B3" s="4" t="s">
        <v>7</v>
      </c>
      <c r="C3" s="4" t="s">
        <v>7</v>
      </c>
      <c r="D3" s="4" t="s">
        <v>7</v>
      </c>
      <c r="E3" s="4" t="s">
        <v>7</v>
      </c>
    </row>
    <row r="4" spans="1:5" ht="45" x14ac:dyDescent="0.25">
      <c r="A4" s="2" t="s">
        <v>1360</v>
      </c>
      <c r="B4" s="8">
        <v>0</v>
      </c>
      <c r="C4" s="8">
        <v>181</v>
      </c>
      <c r="D4" s="8">
        <v>0</v>
      </c>
      <c r="E4" s="8">
        <v>291</v>
      </c>
    </row>
    <row r="5" spans="1:5" ht="30" x14ac:dyDescent="0.25">
      <c r="A5" s="2" t="s">
        <v>1361</v>
      </c>
      <c r="B5" s="4">
        <v>0</v>
      </c>
      <c r="C5" s="4">
        <v>277</v>
      </c>
      <c r="D5" s="4">
        <v>0</v>
      </c>
      <c r="E5" s="4">
        <v>445</v>
      </c>
    </row>
    <row r="6" spans="1:5" ht="30" x14ac:dyDescent="0.25">
      <c r="A6" s="2" t="s">
        <v>1362</v>
      </c>
      <c r="B6" s="4">
        <v>-6</v>
      </c>
      <c r="C6" s="4">
        <v>-6</v>
      </c>
      <c r="D6" s="4">
        <v>-18</v>
      </c>
      <c r="E6" s="4">
        <v>-18</v>
      </c>
    </row>
    <row r="7" spans="1:5" ht="30" x14ac:dyDescent="0.25">
      <c r="A7" s="2" t="s">
        <v>1363</v>
      </c>
      <c r="B7" s="4">
        <v>10</v>
      </c>
      <c r="C7" s="4">
        <v>9</v>
      </c>
      <c r="D7" s="4">
        <v>29</v>
      </c>
      <c r="E7" s="4">
        <v>28</v>
      </c>
    </row>
    <row r="8" spans="1:5" ht="45" x14ac:dyDescent="0.25">
      <c r="A8" s="2" t="s">
        <v>1364</v>
      </c>
      <c r="B8" s="4" t="s">
        <v>7</v>
      </c>
      <c r="C8" s="4" t="s">
        <v>7</v>
      </c>
      <c r="D8" s="4" t="s">
        <v>7</v>
      </c>
      <c r="E8" s="4" t="s">
        <v>7</v>
      </c>
    </row>
    <row r="9" spans="1:5" ht="45" x14ac:dyDescent="0.25">
      <c r="A9" s="3" t="s">
        <v>1359</v>
      </c>
      <c r="B9" s="4" t="s">
        <v>7</v>
      </c>
      <c r="C9" s="4" t="s">
        <v>7</v>
      </c>
      <c r="D9" s="4" t="s">
        <v>7</v>
      </c>
      <c r="E9" s="4" t="s">
        <v>7</v>
      </c>
    </row>
    <row r="10" spans="1:5" ht="45" x14ac:dyDescent="0.25">
      <c r="A10" s="2" t="s">
        <v>1365</v>
      </c>
      <c r="B10" s="4" t="s">
        <v>7</v>
      </c>
      <c r="C10" s="4">
        <v>458</v>
      </c>
      <c r="D10" s="4" t="s">
        <v>7</v>
      </c>
      <c r="E10" s="4">
        <v>736</v>
      </c>
    </row>
    <row r="11" spans="1:5" ht="45" x14ac:dyDescent="0.25">
      <c r="A11" s="2" t="s">
        <v>1360</v>
      </c>
      <c r="B11" s="4" t="s">
        <v>7</v>
      </c>
      <c r="C11" s="4">
        <v>-181</v>
      </c>
      <c r="D11" s="4" t="s">
        <v>7</v>
      </c>
      <c r="E11" s="4">
        <v>-291</v>
      </c>
    </row>
    <row r="12" spans="1:5" ht="30" x14ac:dyDescent="0.25">
      <c r="A12" s="2" t="s">
        <v>1361</v>
      </c>
      <c r="B12" s="4" t="s">
        <v>7</v>
      </c>
      <c r="C12" s="4">
        <v>277</v>
      </c>
      <c r="D12" s="4" t="s">
        <v>7</v>
      </c>
      <c r="E12" s="4">
        <v>445</v>
      </c>
    </row>
    <row r="13" spans="1:5" ht="30" x14ac:dyDescent="0.25">
      <c r="A13" s="2" t="s">
        <v>1366</v>
      </c>
      <c r="B13" s="4">
        <v>16</v>
      </c>
      <c r="C13" s="4">
        <v>15</v>
      </c>
      <c r="D13" s="4">
        <v>47</v>
      </c>
      <c r="E13" s="4">
        <v>46</v>
      </c>
    </row>
    <row r="14" spans="1:5" ht="30" x14ac:dyDescent="0.25">
      <c r="A14" s="2" t="s">
        <v>1362</v>
      </c>
      <c r="B14" s="4">
        <v>-6</v>
      </c>
      <c r="C14" s="4">
        <v>-6</v>
      </c>
      <c r="D14" s="4">
        <v>-18</v>
      </c>
      <c r="E14" s="4">
        <v>-18</v>
      </c>
    </row>
    <row r="15" spans="1:5" ht="30" x14ac:dyDescent="0.25">
      <c r="A15" s="2" t="s">
        <v>1363</v>
      </c>
      <c r="B15" s="4">
        <v>10</v>
      </c>
      <c r="C15" s="4">
        <v>9</v>
      </c>
      <c r="D15" s="4">
        <v>29</v>
      </c>
      <c r="E15" s="4">
        <v>28</v>
      </c>
    </row>
    <row r="16" spans="1:5" x14ac:dyDescent="0.25">
      <c r="A16" s="2" t="s">
        <v>638</v>
      </c>
      <c r="B16" s="8">
        <v>10</v>
      </c>
      <c r="C16" s="8">
        <v>286</v>
      </c>
      <c r="D16" s="8">
        <v>29</v>
      </c>
      <c r="E16" s="8">
        <v>47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7</v>
      </c>
      <c r="B1" s="7" t="s">
        <v>2</v>
      </c>
      <c r="C1" s="7" t="s">
        <v>30</v>
      </c>
    </row>
    <row r="2" spans="1:3" x14ac:dyDescent="0.25">
      <c r="A2" s="1" t="s">
        <v>1368</v>
      </c>
      <c r="B2" s="7"/>
      <c r="C2" s="7"/>
    </row>
    <row r="3" spans="1:3" ht="30" x14ac:dyDescent="0.25">
      <c r="A3" s="2" t="s">
        <v>1369</v>
      </c>
      <c r="B3" s="4" t="s">
        <v>7</v>
      </c>
      <c r="C3" s="4" t="s">
        <v>7</v>
      </c>
    </row>
    <row r="4" spans="1:3" ht="30" x14ac:dyDescent="0.25">
      <c r="A4" s="3" t="s">
        <v>1370</v>
      </c>
      <c r="B4" s="4" t="s">
        <v>7</v>
      </c>
      <c r="C4" s="4" t="s">
        <v>7</v>
      </c>
    </row>
    <row r="5" spans="1:3" ht="60" x14ac:dyDescent="0.25">
      <c r="A5" s="2" t="s">
        <v>1371</v>
      </c>
      <c r="B5" s="9">
        <v>0.2</v>
      </c>
      <c r="C5" s="4" t="s">
        <v>7</v>
      </c>
    </row>
    <row r="6" spans="1:3" ht="60" x14ac:dyDescent="0.25">
      <c r="A6" s="2" t="s">
        <v>1372</v>
      </c>
      <c r="B6" s="4">
        <v>3.6</v>
      </c>
      <c r="C6" s="4">
        <v>3.6</v>
      </c>
    </row>
    <row r="7" spans="1:3" ht="30" x14ac:dyDescent="0.25">
      <c r="A7" s="2" t="s">
        <v>1373</v>
      </c>
      <c r="B7" s="4" t="s">
        <v>7</v>
      </c>
      <c r="C7" s="4" t="s">
        <v>7</v>
      </c>
    </row>
    <row r="8" spans="1:3" ht="30" x14ac:dyDescent="0.25">
      <c r="A8" s="3" t="s">
        <v>1370</v>
      </c>
      <c r="B8" s="4" t="s">
        <v>7</v>
      </c>
      <c r="C8" s="4" t="s">
        <v>7</v>
      </c>
    </row>
    <row r="9" spans="1:3" ht="45" x14ac:dyDescent="0.25">
      <c r="A9" s="2" t="s">
        <v>1374</v>
      </c>
      <c r="B9" s="9">
        <v>4.7</v>
      </c>
      <c r="C9" s="9">
        <v>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85546875" bestFit="1" customWidth="1"/>
    <col min="3" max="4" width="32.5703125" bestFit="1" customWidth="1"/>
  </cols>
  <sheetData>
    <row r="1" spans="1:4" x14ac:dyDescent="0.25">
      <c r="A1" s="7" t="s">
        <v>1375</v>
      </c>
      <c r="B1" s="1" t="s">
        <v>1376</v>
      </c>
      <c r="C1" s="1" t="s">
        <v>81</v>
      </c>
      <c r="D1" s="1"/>
    </row>
    <row r="2" spans="1:4" x14ac:dyDescent="0.25">
      <c r="A2" s="7"/>
      <c r="B2" s="1" t="s">
        <v>1377</v>
      </c>
      <c r="C2" s="1" t="s">
        <v>1297</v>
      </c>
      <c r="D2" s="1" t="s">
        <v>30</v>
      </c>
    </row>
    <row r="3" spans="1:4" x14ac:dyDescent="0.25">
      <c r="A3" s="7"/>
      <c r="B3" s="1" t="s">
        <v>1378</v>
      </c>
      <c r="C3" s="1" t="s">
        <v>71</v>
      </c>
      <c r="D3" s="1" t="s">
        <v>71</v>
      </c>
    </row>
    <row r="4" spans="1:4" x14ac:dyDescent="0.25">
      <c r="A4" s="3" t="s">
        <v>1379</v>
      </c>
      <c r="B4" s="4" t="s">
        <v>7</v>
      </c>
      <c r="C4" s="4" t="s">
        <v>7</v>
      </c>
      <c r="D4" s="4" t="s">
        <v>7</v>
      </c>
    </row>
    <row r="5" spans="1:4" ht="30" x14ac:dyDescent="0.25">
      <c r="A5" s="2" t="s">
        <v>1380</v>
      </c>
      <c r="B5" s="8">
        <v>15500000</v>
      </c>
      <c r="C5" s="4" t="s">
        <v>7</v>
      </c>
      <c r="D5" s="4" t="s">
        <v>7</v>
      </c>
    </row>
    <row r="6" spans="1:4" x14ac:dyDescent="0.25">
      <c r="A6" s="2" t="s">
        <v>1381</v>
      </c>
      <c r="B6" s="5">
        <v>41712</v>
      </c>
      <c r="C6" s="4" t="s">
        <v>7</v>
      </c>
      <c r="D6" s="4" t="s">
        <v>7</v>
      </c>
    </row>
    <row r="7" spans="1:4" ht="30" x14ac:dyDescent="0.25">
      <c r="A7" s="2" t="s">
        <v>1382</v>
      </c>
      <c r="B7" s="208">
        <v>7.2499999999999995E-2</v>
      </c>
      <c r="C7" s="4" t="s">
        <v>7</v>
      </c>
      <c r="D7" s="4" t="s">
        <v>7</v>
      </c>
    </row>
    <row r="8" spans="1:4" x14ac:dyDescent="0.25">
      <c r="A8" s="2" t="s">
        <v>1383</v>
      </c>
      <c r="B8" s="4" t="s">
        <v>7</v>
      </c>
      <c r="C8" s="8">
        <v>1000</v>
      </c>
      <c r="D8" s="8">
        <v>1000</v>
      </c>
    </row>
    <row r="9" spans="1:4" ht="30" x14ac:dyDescent="0.25">
      <c r="A9" s="2" t="s">
        <v>1384</v>
      </c>
      <c r="B9" s="4" t="s">
        <v>7</v>
      </c>
      <c r="C9" s="6">
        <v>15000</v>
      </c>
      <c r="D9" s="4" t="s">
        <v>7</v>
      </c>
    </row>
    <row r="10" spans="1:4" ht="30" x14ac:dyDescent="0.25">
      <c r="A10" s="2" t="s">
        <v>1385</v>
      </c>
      <c r="B10" s="4" t="s">
        <v>7</v>
      </c>
      <c r="C10" s="6">
        <v>15000000</v>
      </c>
      <c r="D10" s="4" t="s">
        <v>7</v>
      </c>
    </row>
    <row r="11" spans="1:4" x14ac:dyDescent="0.25">
      <c r="A11" s="2" t="s">
        <v>1386</v>
      </c>
      <c r="B11" s="4" t="s">
        <v>7</v>
      </c>
      <c r="C11" s="8">
        <v>172500</v>
      </c>
      <c r="D11" s="4" t="s">
        <v>7</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87</v>
      </c>
      <c r="B1" s="1" t="s">
        <v>81</v>
      </c>
      <c r="C1" s="1" t="s">
        <v>1</v>
      </c>
    </row>
    <row r="2" spans="1:3" x14ac:dyDescent="0.25">
      <c r="A2" s="7"/>
      <c r="B2" s="1" t="s">
        <v>2</v>
      </c>
      <c r="C2" s="1" t="s">
        <v>2</v>
      </c>
    </row>
    <row r="3" spans="1:3" x14ac:dyDescent="0.25">
      <c r="A3" s="2" t="s">
        <v>1388</v>
      </c>
      <c r="B3" s="4" t="s">
        <v>7</v>
      </c>
      <c r="C3" s="4" t="s">
        <v>7</v>
      </c>
    </row>
    <row r="4" spans="1:3" ht="30" x14ac:dyDescent="0.25">
      <c r="A4" s="3" t="s">
        <v>1389</v>
      </c>
      <c r="B4" s="4" t="s">
        <v>7</v>
      </c>
      <c r="C4" s="4" t="s">
        <v>7</v>
      </c>
    </row>
    <row r="5" spans="1:3" ht="30" x14ac:dyDescent="0.25">
      <c r="A5" s="2" t="s">
        <v>1390</v>
      </c>
      <c r="B5" s="8">
        <v>259000</v>
      </c>
      <c r="C5" s="8">
        <v>259000</v>
      </c>
    </row>
    <row r="6" spans="1:3" x14ac:dyDescent="0.25">
      <c r="A6" s="2" t="s">
        <v>1391</v>
      </c>
      <c r="B6" s="6">
        <v>50000000</v>
      </c>
      <c r="C6" s="6">
        <v>50000000</v>
      </c>
    </row>
    <row r="7" spans="1:3" x14ac:dyDescent="0.25">
      <c r="A7" s="2" t="s">
        <v>1392</v>
      </c>
      <c r="B7" s="208">
        <v>9.2999999999999992E-3</v>
      </c>
      <c r="C7" s="208">
        <v>9.2999999999999992E-3</v>
      </c>
    </row>
    <row r="8" spans="1:3" ht="30" x14ac:dyDescent="0.25">
      <c r="A8" s="2" t="s">
        <v>1393</v>
      </c>
      <c r="B8" s="6">
        <v>250000</v>
      </c>
      <c r="C8" s="6">
        <v>250000</v>
      </c>
    </row>
    <row r="9" spans="1:3" x14ac:dyDescent="0.25">
      <c r="A9" s="2" t="s">
        <v>1394</v>
      </c>
      <c r="B9" s="8">
        <v>58000</v>
      </c>
      <c r="C9" s="8">
        <v>58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36.5703125" bestFit="1" customWidth="1"/>
    <col min="6" max="7" width="34.28515625" bestFit="1" customWidth="1"/>
    <col min="8" max="9" width="23.85546875" bestFit="1" customWidth="1"/>
    <col min="10" max="10" width="27.140625" bestFit="1" customWidth="1"/>
  </cols>
  <sheetData>
    <row r="1" spans="1:10" x14ac:dyDescent="0.25">
      <c r="A1" s="7" t="s">
        <v>1395</v>
      </c>
      <c r="B1" s="1" t="s">
        <v>706</v>
      </c>
      <c r="C1" s="1"/>
      <c r="D1" s="1"/>
      <c r="E1" s="1" t="s">
        <v>1376</v>
      </c>
      <c r="F1" s="1"/>
      <c r="G1" s="1" t="s">
        <v>1376</v>
      </c>
      <c r="H1" s="1"/>
      <c r="I1" s="1"/>
      <c r="J1" s="1"/>
    </row>
    <row r="2" spans="1:10" x14ac:dyDescent="0.25">
      <c r="A2" s="7"/>
      <c r="B2" s="7" t="s">
        <v>707</v>
      </c>
      <c r="C2" s="7" t="s">
        <v>2</v>
      </c>
      <c r="D2" s="7" t="s">
        <v>30</v>
      </c>
      <c r="E2" s="1" t="s">
        <v>1396</v>
      </c>
      <c r="F2" s="1" t="s">
        <v>2</v>
      </c>
      <c r="G2" s="1" t="s">
        <v>1396</v>
      </c>
      <c r="H2" s="1" t="s">
        <v>2</v>
      </c>
      <c r="I2" s="1" t="s">
        <v>30</v>
      </c>
      <c r="J2" s="1" t="s">
        <v>1396</v>
      </c>
    </row>
    <row r="3" spans="1:10" x14ac:dyDescent="0.25">
      <c r="A3" s="7"/>
      <c r="B3" s="7"/>
      <c r="C3" s="7"/>
      <c r="D3" s="7"/>
      <c r="E3" s="1" t="s">
        <v>1397</v>
      </c>
      <c r="F3" s="1" t="s">
        <v>1398</v>
      </c>
      <c r="G3" s="1" t="s">
        <v>1398</v>
      </c>
      <c r="H3" s="1" t="s">
        <v>732</v>
      </c>
      <c r="I3" s="1" t="s">
        <v>732</v>
      </c>
      <c r="J3" s="1" t="s">
        <v>732</v>
      </c>
    </row>
    <row r="4" spans="1:10" x14ac:dyDescent="0.25">
      <c r="A4" s="7"/>
      <c r="B4" s="7"/>
      <c r="C4" s="7"/>
      <c r="D4" s="7"/>
      <c r="E4" s="1"/>
      <c r="F4" s="1"/>
      <c r="G4" s="1" t="s">
        <v>1397</v>
      </c>
      <c r="H4" s="1"/>
      <c r="I4" s="1"/>
      <c r="J4" s="1" t="s">
        <v>1397</v>
      </c>
    </row>
    <row r="5" spans="1:10" x14ac:dyDescent="0.25">
      <c r="A5" s="3" t="s">
        <v>1399</v>
      </c>
      <c r="B5" s="4" t="s">
        <v>7</v>
      </c>
      <c r="C5" s="4" t="s">
        <v>7</v>
      </c>
      <c r="D5" s="4" t="s">
        <v>7</v>
      </c>
      <c r="E5" s="4" t="s">
        <v>7</v>
      </c>
      <c r="F5" s="4" t="s">
        <v>7</v>
      </c>
      <c r="G5" s="4" t="s">
        <v>7</v>
      </c>
      <c r="H5" s="4" t="s">
        <v>7</v>
      </c>
      <c r="I5" s="4" t="s">
        <v>7</v>
      </c>
      <c r="J5" s="4" t="s">
        <v>7</v>
      </c>
    </row>
    <row r="6" spans="1:10" x14ac:dyDescent="0.25">
      <c r="A6" s="2" t="s">
        <v>31</v>
      </c>
      <c r="B6" s="4" t="s">
        <v>7</v>
      </c>
      <c r="C6" s="8">
        <v>2442750000</v>
      </c>
      <c r="D6" s="8">
        <v>1965232000</v>
      </c>
      <c r="E6" s="4" t="s">
        <v>7</v>
      </c>
      <c r="F6" s="8">
        <v>172000000</v>
      </c>
      <c r="G6" s="4" t="s">
        <v>7</v>
      </c>
      <c r="H6" s="4" t="s">
        <v>7</v>
      </c>
      <c r="I6" s="4" t="s">
        <v>7</v>
      </c>
      <c r="J6" s="4" t="s">
        <v>7</v>
      </c>
    </row>
    <row r="7" spans="1:10" x14ac:dyDescent="0.25">
      <c r="A7" s="2" t="s">
        <v>719</v>
      </c>
      <c r="B7" s="9">
        <v>16.065000000000001</v>
      </c>
      <c r="C7" s="4" t="s">
        <v>7</v>
      </c>
      <c r="D7" s="4" t="s">
        <v>7</v>
      </c>
      <c r="E7" s="4" t="s">
        <v>7</v>
      </c>
      <c r="F7" s="4" t="s">
        <v>7</v>
      </c>
      <c r="G7" s="4" t="s">
        <v>7</v>
      </c>
      <c r="H7" s="4" t="s">
        <v>7</v>
      </c>
      <c r="I7" s="4" t="s">
        <v>7</v>
      </c>
      <c r="J7" s="8">
        <v>10</v>
      </c>
    </row>
    <row r="8" spans="1:10" ht="30" x14ac:dyDescent="0.25">
      <c r="A8" s="2" t="s">
        <v>1400</v>
      </c>
      <c r="B8" s="4" t="s">
        <v>7</v>
      </c>
      <c r="C8" s="4" t="s">
        <v>7</v>
      </c>
      <c r="D8" s="4" t="s">
        <v>7</v>
      </c>
      <c r="E8" s="208">
        <v>0.75</v>
      </c>
      <c r="F8" s="4" t="s">
        <v>7</v>
      </c>
      <c r="G8" s="4" t="s">
        <v>7</v>
      </c>
      <c r="H8" s="4" t="s">
        <v>7</v>
      </c>
      <c r="I8" s="4" t="s">
        <v>7</v>
      </c>
      <c r="J8" s="4" t="s">
        <v>7</v>
      </c>
    </row>
    <row r="9" spans="1:10" ht="30" x14ac:dyDescent="0.25">
      <c r="A9" s="2" t="s">
        <v>1401</v>
      </c>
      <c r="B9" s="4" t="s">
        <v>7</v>
      </c>
      <c r="C9" s="4" t="s">
        <v>7</v>
      </c>
      <c r="D9" s="4" t="s">
        <v>7</v>
      </c>
      <c r="E9" s="208">
        <v>0.25</v>
      </c>
      <c r="F9" s="4" t="s">
        <v>7</v>
      </c>
      <c r="G9" s="4" t="s">
        <v>7</v>
      </c>
      <c r="H9" s="4" t="s">
        <v>7</v>
      </c>
      <c r="I9" s="4" t="s">
        <v>7</v>
      </c>
      <c r="J9" s="4" t="s">
        <v>7</v>
      </c>
    </row>
    <row r="10" spans="1:10" ht="255" x14ac:dyDescent="0.25">
      <c r="A10" s="2" t="s">
        <v>1402</v>
      </c>
      <c r="B10" s="4" t="s">
        <v>7</v>
      </c>
      <c r="C10" s="4" t="s">
        <v>7</v>
      </c>
      <c r="D10" s="4" t="s">
        <v>7</v>
      </c>
      <c r="E10" s="4" t="s">
        <v>1403</v>
      </c>
      <c r="F10" s="4" t="s">
        <v>7</v>
      </c>
      <c r="G10" s="4" t="s">
        <v>7</v>
      </c>
      <c r="H10" s="4" t="s">
        <v>7</v>
      </c>
      <c r="I10" s="4" t="s">
        <v>7</v>
      </c>
      <c r="J10" s="4" t="s">
        <v>7</v>
      </c>
    </row>
    <row r="11" spans="1:10" x14ac:dyDescent="0.25">
      <c r="A11" s="2" t="s">
        <v>726</v>
      </c>
      <c r="B11" s="4" t="s">
        <v>7</v>
      </c>
      <c r="C11" s="4" t="s">
        <v>7</v>
      </c>
      <c r="D11" s="4" t="s">
        <v>7</v>
      </c>
      <c r="E11" s="4" t="s">
        <v>7</v>
      </c>
      <c r="F11" s="4" t="s">
        <v>7</v>
      </c>
      <c r="G11" s="6">
        <v>1925247</v>
      </c>
      <c r="H11" s="6">
        <v>34007093</v>
      </c>
      <c r="I11" s="6">
        <v>25291568</v>
      </c>
      <c r="J11" s="4" t="s">
        <v>7</v>
      </c>
    </row>
    <row r="12" spans="1:10" x14ac:dyDescent="0.25">
      <c r="A12" s="2" t="s">
        <v>1404</v>
      </c>
      <c r="B12" s="4" t="s">
        <v>7</v>
      </c>
      <c r="C12" s="6">
        <v>744004</v>
      </c>
      <c r="D12" s="4" t="s">
        <v>7</v>
      </c>
      <c r="E12" s="4" t="s">
        <v>7</v>
      </c>
      <c r="F12" s="4" t="s">
        <v>7</v>
      </c>
      <c r="G12" s="6">
        <v>294400</v>
      </c>
      <c r="H12" s="4" t="s">
        <v>7</v>
      </c>
      <c r="I12" s="4" t="s">
        <v>7</v>
      </c>
      <c r="J12" s="4" t="s">
        <v>7</v>
      </c>
    </row>
    <row r="13" spans="1:10" ht="30" x14ac:dyDescent="0.25">
      <c r="A13" s="2" t="s">
        <v>721</v>
      </c>
      <c r="B13" s="8">
        <v>62300000</v>
      </c>
      <c r="C13" s="4" t="s">
        <v>7</v>
      </c>
      <c r="D13" s="4" t="s">
        <v>7</v>
      </c>
      <c r="E13" s="4" t="s">
        <v>7</v>
      </c>
      <c r="F13" s="4" t="s">
        <v>7</v>
      </c>
      <c r="G13" s="8">
        <v>19800000</v>
      </c>
      <c r="H13" s="4" t="s">
        <v>7</v>
      </c>
      <c r="I13" s="4" t="s">
        <v>7</v>
      </c>
      <c r="J13" s="4" t="s">
        <v>7</v>
      </c>
    </row>
  </sheetData>
  <mergeCells count="4">
    <mergeCell ref="A1:A4"/>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9" bestFit="1" customWidth="1"/>
    <col min="3" max="3" width="32.5703125" bestFit="1" customWidth="1"/>
    <col min="4" max="5" width="32.42578125" bestFit="1" customWidth="1"/>
    <col min="6" max="6" width="25.7109375" bestFit="1" customWidth="1"/>
    <col min="7" max="7" width="25.5703125" bestFit="1" customWidth="1"/>
    <col min="8" max="8" width="24.140625" bestFit="1" customWidth="1"/>
    <col min="9" max="9" width="23.85546875" bestFit="1" customWidth="1"/>
    <col min="10" max="10" width="36.5703125" bestFit="1" customWidth="1"/>
    <col min="11" max="11" width="29" bestFit="1" customWidth="1"/>
    <col min="12" max="12" width="36.5703125" bestFit="1" customWidth="1"/>
  </cols>
  <sheetData>
    <row r="1" spans="1:12" ht="30" x14ac:dyDescent="0.25">
      <c r="A1" s="1" t="s">
        <v>139</v>
      </c>
      <c r="B1" s="1" t="s">
        <v>141</v>
      </c>
      <c r="C1" s="1" t="s">
        <v>71</v>
      </c>
      <c r="D1" s="1" t="s">
        <v>143</v>
      </c>
      <c r="E1" s="1" t="s">
        <v>144</v>
      </c>
      <c r="F1" s="7" t="s">
        <v>4</v>
      </c>
      <c r="G1" s="7" t="s">
        <v>5</v>
      </c>
      <c r="H1" s="1" t="s">
        <v>145</v>
      </c>
      <c r="I1" s="1" t="s">
        <v>146</v>
      </c>
      <c r="J1" s="1" t="s">
        <v>147</v>
      </c>
      <c r="K1" s="1" t="s">
        <v>148</v>
      </c>
      <c r="L1" s="1" t="s">
        <v>149</v>
      </c>
    </row>
    <row r="2" spans="1:12" x14ac:dyDescent="0.25">
      <c r="A2" s="1" t="s">
        <v>140</v>
      </c>
      <c r="B2" s="1" t="s">
        <v>142</v>
      </c>
      <c r="C2" s="1" t="s">
        <v>142</v>
      </c>
      <c r="D2" s="1" t="s">
        <v>142</v>
      </c>
      <c r="E2" s="1" t="s">
        <v>142</v>
      </c>
      <c r="F2" s="7"/>
      <c r="G2" s="7"/>
      <c r="H2" s="1" t="s">
        <v>142</v>
      </c>
      <c r="I2" s="1" t="s">
        <v>142</v>
      </c>
      <c r="J2" s="1" t="s">
        <v>142</v>
      </c>
      <c r="K2" s="1" t="s">
        <v>142</v>
      </c>
      <c r="L2" s="1" t="s">
        <v>142</v>
      </c>
    </row>
    <row r="3" spans="1:12" x14ac:dyDescent="0.25">
      <c r="A3" s="2" t="s">
        <v>150</v>
      </c>
      <c r="B3" s="8">
        <v>196014</v>
      </c>
      <c r="C3" s="8">
        <v>52089</v>
      </c>
      <c r="D3" s="8">
        <v>42246</v>
      </c>
      <c r="E3" s="8">
        <v>14022</v>
      </c>
      <c r="F3" s="4" t="s">
        <v>7</v>
      </c>
      <c r="G3" s="4" t="s">
        <v>7</v>
      </c>
      <c r="H3" s="8">
        <v>78279</v>
      </c>
      <c r="I3" s="8">
        <v>83259</v>
      </c>
      <c r="J3" s="8">
        <v>-468</v>
      </c>
      <c r="K3" s="8">
        <v>-75697</v>
      </c>
      <c r="L3" s="8">
        <v>2284</v>
      </c>
    </row>
    <row r="4" spans="1:12" x14ac:dyDescent="0.25">
      <c r="A4" s="2" t="s">
        <v>151</v>
      </c>
      <c r="B4" s="4" t="s">
        <v>7</v>
      </c>
      <c r="C4" s="4" t="s">
        <v>7</v>
      </c>
      <c r="D4" s="4" t="s">
        <v>7</v>
      </c>
      <c r="E4" s="4" t="s">
        <v>7</v>
      </c>
      <c r="F4" s="6">
        <v>15655868</v>
      </c>
      <c r="G4" s="4">
        <v>0</v>
      </c>
      <c r="H4" s="4" t="s">
        <v>7</v>
      </c>
      <c r="I4" s="4" t="s">
        <v>7</v>
      </c>
      <c r="J4" s="4" t="s">
        <v>7</v>
      </c>
      <c r="K4" s="4" t="s">
        <v>7</v>
      </c>
      <c r="L4" s="4" t="s">
        <v>7</v>
      </c>
    </row>
    <row r="5" spans="1:12" x14ac:dyDescent="0.25">
      <c r="A5" s="2" t="s">
        <v>114</v>
      </c>
      <c r="B5" s="6">
        <v>19345</v>
      </c>
      <c r="C5" s="4" t="s">
        <v>7</v>
      </c>
      <c r="D5" s="4" t="s">
        <v>7</v>
      </c>
      <c r="E5" s="4" t="s">
        <v>7</v>
      </c>
      <c r="F5" s="4" t="s">
        <v>7</v>
      </c>
      <c r="G5" s="4" t="s">
        <v>7</v>
      </c>
      <c r="H5" s="4" t="s">
        <v>7</v>
      </c>
      <c r="I5" s="4" t="s">
        <v>7</v>
      </c>
      <c r="J5" s="4" t="s">
        <v>7</v>
      </c>
      <c r="K5" s="6">
        <v>19345</v>
      </c>
      <c r="L5" s="4" t="s">
        <v>7</v>
      </c>
    </row>
    <row r="6" spans="1:12" ht="45" x14ac:dyDescent="0.25">
      <c r="A6" s="2" t="s">
        <v>152</v>
      </c>
      <c r="B6" s="6">
        <v>-6036</v>
      </c>
      <c r="C6" s="4" t="s">
        <v>7</v>
      </c>
      <c r="D6" s="4" t="s">
        <v>7</v>
      </c>
      <c r="E6" s="4" t="s">
        <v>7</v>
      </c>
      <c r="F6" s="4" t="s">
        <v>7</v>
      </c>
      <c r="G6" s="4" t="s">
        <v>7</v>
      </c>
      <c r="H6" s="4" t="s">
        <v>7</v>
      </c>
      <c r="I6" s="4" t="s">
        <v>7</v>
      </c>
      <c r="J6" s="4" t="s">
        <v>7</v>
      </c>
      <c r="K6" s="4" t="s">
        <v>7</v>
      </c>
      <c r="L6" s="6">
        <v>-6036</v>
      </c>
    </row>
    <row r="7" spans="1:12" x14ac:dyDescent="0.25">
      <c r="A7" s="2" t="s">
        <v>153</v>
      </c>
      <c r="B7" s="4">
        <v>0</v>
      </c>
      <c r="C7" s="4" t="s">
        <v>7</v>
      </c>
      <c r="D7" s="6">
        <v>-42246</v>
      </c>
      <c r="E7" s="6">
        <v>-14022</v>
      </c>
      <c r="F7" s="4" t="s">
        <v>7</v>
      </c>
      <c r="G7" s="4" t="s">
        <v>7</v>
      </c>
      <c r="H7" s="6">
        <v>139527</v>
      </c>
      <c r="I7" s="6">
        <v>-83259</v>
      </c>
      <c r="J7" s="4" t="s">
        <v>7</v>
      </c>
      <c r="K7" s="4" t="s">
        <v>7</v>
      </c>
      <c r="L7" s="4" t="s">
        <v>7</v>
      </c>
    </row>
    <row r="8" spans="1:12" ht="30" x14ac:dyDescent="0.25">
      <c r="A8" s="2" t="s">
        <v>154</v>
      </c>
      <c r="B8" s="4" t="s">
        <v>7</v>
      </c>
      <c r="C8" s="4" t="s">
        <v>7</v>
      </c>
      <c r="D8" s="4" t="s">
        <v>7</v>
      </c>
      <c r="E8" s="4" t="s">
        <v>7</v>
      </c>
      <c r="F8" s="6">
        <v>9601262</v>
      </c>
      <c r="G8" s="6">
        <v>3186748</v>
      </c>
      <c r="H8" s="4" t="s">
        <v>7</v>
      </c>
      <c r="I8" s="4" t="s">
        <v>7</v>
      </c>
      <c r="J8" s="4" t="s">
        <v>7</v>
      </c>
      <c r="K8" s="4" t="s">
        <v>7</v>
      </c>
      <c r="L8" s="4" t="s">
        <v>7</v>
      </c>
    </row>
    <row r="9" spans="1:12" x14ac:dyDescent="0.25">
      <c r="A9" s="2" t="s">
        <v>155</v>
      </c>
      <c r="B9" s="6">
        <v>-37472</v>
      </c>
      <c r="C9" s="6">
        <v>-37372</v>
      </c>
      <c r="D9" s="4" t="s">
        <v>7</v>
      </c>
      <c r="E9" s="4" t="s">
        <v>7</v>
      </c>
      <c r="F9" s="4" t="s">
        <v>7</v>
      </c>
      <c r="G9" s="4" t="s">
        <v>7</v>
      </c>
      <c r="H9" s="4" t="s">
        <v>7</v>
      </c>
      <c r="I9" s="4" t="s">
        <v>7</v>
      </c>
      <c r="J9" s="4" t="s">
        <v>7</v>
      </c>
      <c r="K9" s="4">
        <v>-100</v>
      </c>
      <c r="L9" s="4" t="s">
        <v>7</v>
      </c>
    </row>
    <row r="10" spans="1:12" ht="30" x14ac:dyDescent="0.25">
      <c r="A10" s="2" t="s">
        <v>115</v>
      </c>
      <c r="B10" s="6">
        <v>-1352</v>
      </c>
      <c r="C10" s="4">
        <v>264</v>
      </c>
      <c r="D10" s="4" t="s">
        <v>7</v>
      </c>
      <c r="E10" s="4" t="s">
        <v>7</v>
      </c>
      <c r="F10" s="4" t="s">
        <v>7</v>
      </c>
      <c r="G10" s="4" t="s">
        <v>7</v>
      </c>
      <c r="H10" s="4" t="s">
        <v>7</v>
      </c>
      <c r="I10" s="4" t="s">
        <v>7</v>
      </c>
      <c r="J10" s="4" t="s">
        <v>7</v>
      </c>
      <c r="K10" s="6">
        <v>-1616</v>
      </c>
      <c r="L10" s="4" t="s">
        <v>7</v>
      </c>
    </row>
    <row r="11" spans="1:12" x14ac:dyDescent="0.25">
      <c r="A11" s="2" t="s">
        <v>156</v>
      </c>
      <c r="B11" s="6">
        <v>-7779</v>
      </c>
      <c r="C11" s="4" t="s">
        <v>7</v>
      </c>
      <c r="D11" s="4" t="s">
        <v>7</v>
      </c>
      <c r="E11" s="4" t="s">
        <v>7</v>
      </c>
      <c r="F11" s="4" t="s">
        <v>7</v>
      </c>
      <c r="G11" s="4" t="s">
        <v>7</v>
      </c>
      <c r="H11" s="6">
        <v>-7779</v>
      </c>
      <c r="I11" s="4" t="s">
        <v>7</v>
      </c>
      <c r="J11" s="4" t="s">
        <v>7</v>
      </c>
      <c r="K11" s="4" t="s">
        <v>7</v>
      </c>
      <c r="L11" s="4" t="s">
        <v>7</v>
      </c>
    </row>
    <row r="12" spans="1:12" x14ac:dyDescent="0.25">
      <c r="A12" s="2" t="s">
        <v>157</v>
      </c>
      <c r="B12" s="4">
        <v>-117</v>
      </c>
      <c r="C12" s="4" t="s">
        <v>7</v>
      </c>
      <c r="D12" s="4" t="s">
        <v>7</v>
      </c>
      <c r="E12" s="4" t="s">
        <v>7</v>
      </c>
      <c r="F12" s="4" t="s">
        <v>7</v>
      </c>
      <c r="G12" s="4" t="s">
        <v>7</v>
      </c>
      <c r="H12" s="4">
        <v>-117</v>
      </c>
      <c r="I12" s="4" t="s">
        <v>7</v>
      </c>
      <c r="J12" s="4" t="s">
        <v>7</v>
      </c>
      <c r="K12" s="4" t="s">
        <v>7</v>
      </c>
      <c r="L12" s="4" t="s">
        <v>7</v>
      </c>
    </row>
    <row r="13" spans="1:12" ht="30" x14ac:dyDescent="0.25">
      <c r="A13" s="2" t="s">
        <v>158</v>
      </c>
      <c r="B13" s="4">
        <v>-78</v>
      </c>
      <c r="C13" s="4" t="s">
        <v>7</v>
      </c>
      <c r="D13" s="4" t="s">
        <v>7</v>
      </c>
      <c r="E13" s="4" t="s">
        <v>7</v>
      </c>
      <c r="F13" s="4" t="s">
        <v>7</v>
      </c>
      <c r="G13" s="4" t="s">
        <v>7</v>
      </c>
      <c r="H13" s="4">
        <v>-78</v>
      </c>
      <c r="I13" s="4" t="s">
        <v>7</v>
      </c>
      <c r="J13" s="4" t="s">
        <v>7</v>
      </c>
      <c r="K13" s="4" t="s">
        <v>7</v>
      </c>
      <c r="L13" s="4" t="s">
        <v>7</v>
      </c>
    </row>
    <row r="14" spans="1:12" ht="30" x14ac:dyDescent="0.25">
      <c r="A14" s="2" t="s">
        <v>159</v>
      </c>
      <c r="B14" s="4" t="s">
        <v>7</v>
      </c>
      <c r="C14" s="4" t="s">
        <v>7</v>
      </c>
      <c r="D14" s="4" t="s">
        <v>7</v>
      </c>
      <c r="E14" s="4" t="s">
        <v>7</v>
      </c>
      <c r="F14" s="6">
        <v>34438</v>
      </c>
      <c r="G14" s="4" t="s">
        <v>7</v>
      </c>
      <c r="H14" s="4" t="s">
        <v>7</v>
      </c>
      <c r="I14" s="4" t="s">
        <v>7</v>
      </c>
      <c r="J14" s="4" t="s">
        <v>7</v>
      </c>
      <c r="K14" s="4" t="s">
        <v>7</v>
      </c>
      <c r="L14" s="4" t="s">
        <v>7</v>
      </c>
    </row>
    <row r="15" spans="1:12" ht="30" x14ac:dyDescent="0.25">
      <c r="A15" s="2" t="s">
        <v>160</v>
      </c>
      <c r="B15" s="4">
        <v>26</v>
      </c>
      <c r="C15" s="4" t="s">
        <v>7</v>
      </c>
      <c r="D15" s="4" t="s">
        <v>7</v>
      </c>
      <c r="E15" s="4" t="s">
        <v>7</v>
      </c>
      <c r="F15" s="4" t="s">
        <v>7</v>
      </c>
      <c r="G15" s="4" t="s">
        <v>7</v>
      </c>
      <c r="H15" s="4">
        <v>26</v>
      </c>
      <c r="I15" s="4" t="s">
        <v>7</v>
      </c>
      <c r="J15" s="4" t="s">
        <v>7</v>
      </c>
      <c r="K15" s="4" t="s">
        <v>7</v>
      </c>
      <c r="L15" s="4" t="s">
        <v>7</v>
      </c>
    </row>
    <row r="16" spans="1:12" x14ac:dyDescent="0.25">
      <c r="A16" s="2" t="s">
        <v>161</v>
      </c>
      <c r="B16" s="4">
        <v>295</v>
      </c>
      <c r="C16" s="4" t="s">
        <v>7</v>
      </c>
      <c r="D16" s="4" t="s">
        <v>7</v>
      </c>
      <c r="E16" s="4" t="s">
        <v>7</v>
      </c>
      <c r="F16" s="4" t="s">
        <v>7</v>
      </c>
      <c r="G16" s="4" t="s">
        <v>7</v>
      </c>
      <c r="H16" s="4">
        <v>295</v>
      </c>
      <c r="I16" s="4" t="s">
        <v>7</v>
      </c>
      <c r="J16" s="4" t="s">
        <v>7</v>
      </c>
      <c r="K16" s="4" t="s">
        <v>7</v>
      </c>
      <c r="L16" s="4" t="s">
        <v>7</v>
      </c>
    </row>
    <row r="17" spans="1:12" x14ac:dyDescent="0.25">
      <c r="A17" s="2" t="s">
        <v>162</v>
      </c>
      <c r="B17" s="4">
        <v>0</v>
      </c>
      <c r="C17" s="4" t="s">
        <v>7</v>
      </c>
      <c r="D17" s="4" t="s">
        <v>7</v>
      </c>
      <c r="E17" s="4" t="s">
        <v>7</v>
      </c>
      <c r="F17" s="4" t="s">
        <v>7</v>
      </c>
      <c r="G17" s="4" t="s">
        <v>7</v>
      </c>
      <c r="H17" s="4" t="s">
        <v>7</v>
      </c>
      <c r="I17" s="4" t="s">
        <v>7</v>
      </c>
      <c r="J17" s="4" t="s">
        <v>7</v>
      </c>
      <c r="K17" s="4" t="s">
        <v>7</v>
      </c>
      <c r="L17" s="4" t="s">
        <v>7</v>
      </c>
    </row>
    <row r="18" spans="1:12" x14ac:dyDescent="0.25">
      <c r="A18" s="2" t="s">
        <v>163</v>
      </c>
      <c r="B18" s="6">
        <v>162846</v>
      </c>
      <c r="C18" s="6">
        <v>14981</v>
      </c>
      <c r="D18" s="4">
        <v>0</v>
      </c>
      <c r="E18" s="4">
        <v>0</v>
      </c>
      <c r="F18" s="4" t="s">
        <v>7</v>
      </c>
      <c r="G18" s="4" t="s">
        <v>7</v>
      </c>
      <c r="H18" s="6">
        <v>210153</v>
      </c>
      <c r="I18" s="4">
        <v>0</v>
      </c>
      <c r="J18" s="4">
        <v>-468</v>
      </c>
      <c r="K18" s="6">
        <v>-58068</v>
      </c>
      <c r="L18" s="6">
        <v>-3752</v>
      </c>
    </row>
    <row r="19" spans="1:12" x14ac:dyDescent="0.25">
      <c r="A19" s="2" t="s">
        <v>164</v>
      </c>
      <c r="B19" s="4" t="s">
        <v>7</v>
      </c>
      <c r="C19" s="4" t="s">
        <v>7</v>
      </c>
      <c r="D19" s="4" t="s">
        <v>7</v>
      </c>
      <c r="E19" s="4" t="s">
        <v>7</v>
      </c>
      <c r="F19" s="6">
        <v>25291568</v>
      </c>
      <c r="G19" s="6">
        <v>3186748</v>
      </c>
      <c r="H19" s="4" t="s">
        <v>7</v>
      </c>
      <c r="I19" s="4" t="s">
        <v>7</v>
      </c>
      <c r="J19" s="4" t="s">
        <v>7</v>
      </c>
      <c r="K19" s="4" t="s">
        <v>7</v>
      </c>
      <c r="L19" s="4" t="s">
        <v>7</v>
      </c>
    </row>
    <row r="20" spans="1:12" x14ac:dyDescent="0.25">
      <c r="A20" s="2" t="s">
        <v>165</v>
      </c>
      <c r="B20" s="6">
        <v>166792</v>
      </c>
      <c r="C20" s="6">
        <v>15000</v>
      </c>
      <c r="D20" s="4">
        <v>0</v>
      </c>
      <c r="E20" s="4">
        <v>0</v>
      </c>
      <c r="F20" s="4" t="s">
        <v>7</v>
      </c>
      <c r="G20" s="4" t="s">
        <v>7</v>
      </c>
      <c r="H20" s="6">
        <v>210297</v>
      </c>
      <c r="I20" s="4">
        <v>0</v>
      </c>
      <c r="J20" s="4">
        <v>-468</v>
      </c>
      <c r="K20" s="6">
        <v>-56880</v>
      </c>
      <c r="L20" s="6">
        <v>-1157</v>
      </c>
    </row>
    <row r="21" spans="1:12" x14ac:dyDescent="0.25">
      <c r="A21" s="2" t="s">
        <v>166</v>
      </c>
      <c r="B21" s="4" t="s">
        <v>7</v>
      </c>
      <c r="C21" s="4" t="s">
        <v>7</v>
      </c>
      <c r="D21" s="4" t="s">
        <v>7</v>
      </c>
      <c r="E21" s="4" t="s">
        <v>7</v>
      </c>
      <c r="F21" s="6">
        <v>25291568</v>
      </c>
      <c r="G21" s="6">
        <v>3186748</v>
      </c>
      <c r="H21" s="4" t="s">
        <v>7</v>
      </c>
      <c r="I21" s="4" t="s">
        <v>7</v>
      </c>
      <c r="J21" s="4" t="s">
        <v>7</v>
      </c>
      <c r="K21" s="4" t="s">
        <v>7</v>
      </c>
      <c r="L21" s="4" t="s">
        <v>7</v>
      </c>
    </row>
    <row r="22" spans="1:12" x14ac:dyDescent="0.25">
      <c r="A22" s="2" t="s">
        <v>114</v>
      </c>
      <c r="B22" s="6">
        <v>9711</v>
      </c>
      <c r="C22" s="4" t="s">
        <v>7</v>
      </c>
      <c r="D22" s="4" t="s">
        <v>7</v>
      </c>
      <c r="E22" s="4" t="s">
        <v>7</v>
      </c>
      <c r="F22" s="4" t="s">
        <v>7</v>
      </c>
      <c r="G22" s="4" t="s">
        <v>7</v>
      </c>
      <c r="H22" s="4" t="s">
        <v>7</v>
      </c>
      <c r="I22" s="4" t="s">
        <v>7</v>
      </c>
      <c r="J22" s="4" t="s">
        <v>7</v>
      </c>
      <c r="K22" s="6">
        <v>9711</v>
      </c>
      <c r="L22" s="4" t="s">
        <v>7</v>
      </c>
    </row>
    <row r="23" spans="1:12" ht="45" x14ac:dyDescent="0.25">
      <c r="A23" s="2" t="s">
        <v>152</v>
      </c>
      <c r="B23" s="6">
        <v>2049</v>
      </c>
      <c r="C23" s="4" t="s">
        <v>7</v>
      </c>
      <c r="D23" s="4" t="s">
        <v>7</v>
      </c>
      <c r="E23" s="4" t="s">
        <v>7</v>
      </c>
      <c r="F23" s="4" t="s">
        <v>7</v>
      </c>
      <c r="G23" s="4" t="s">
        <v>7</v>
      </c>
      <c r="H23" s="4" t="s">
        <v>7</v>
      </c>
      <c r="I23" s="4" t="s">
        <v>7</v>
      </c>
      <c r="J23" s="4" t="s">
        <v>7</v>
      </c>
      <c r="K23" s="4" t="s">
        <v>7</v>
      </c>
      <c r="L23" s="6">
        <v>2049</v>
      </c>
    </row>
    <row r="24" spans="1:12" x14ac:dyDescent="0.25">
      <c r="A24" s="2" t="s">
        <v>155</v>
      </c>
      <c r="B24" s="6">
        <v>-15000</v>
      </c>
      <c r="C24" s="6">
        <v>-15000</v>
      </c>
      <c r="D24" s="4" t="s">
        <v>7</v>
      </c>
      <c r="E24" s="4" t="s">
        <v>7</v>
      </c>
      <c r="F24" s="4" t="s">
        <v>7</v>
      </c>
      <c r="G24" s="4" t="s">
        <v>7</v>
      </c>
      <c r="H24" s="4" t="s">
        <v>7</v>
      </c>
      <c r="I24" s="4" t="s">
        <v>7</v>
      </c>
      <c r="J24" s="4" t="s">
        <v>7</v>
      </c>
      <c r="K24" s="4" t="s">
        <v>7</v>
      </c>
      <c r="L24" s="4" t="s">
        <v>7</v>
      </c>
    </row>
    <row r="25" spans="1:12" x14ac:dyDescent="0.25">
      <c r="A25" s="2" t="s">
        <v>156</v>
      </c>
      <c r="B25" s="4">
        <v>0</v>
      </c>
      <c r="C25" s="4" t="s">
        <v>7</v>
      </c>
      <c r="D25" s="4" t="s">
        <v>7</v>
      </c>
      <c r="E25" s="4" t="s">
        <v>7</v>
      </c>
      <c r="F25" s="4" t="s">
        <v>7</v>
      </c>
      <c r="G25" s="4" t="s">
        <v>7</v>
      </c>
      <c r="H25" s="4" t="s">
        <v>7</v>
      </c>
      <c r="I25" s="4" t="s">
        <v>7</v>
      </c>
      <c r="J25" s="4" t="s">
        <v>7</v>
      </c>
      <c r="K25" s="4" t="s">
        <v>7</v>
      </c>
      <c r="L25" s="4" t="s">
        <v>7</v>
      </c>
    </row>
    <row r="26" spans="1:12" x14ac:dyDescent="0.25">
      <c r="A26" s="2" t="s">
        <v>167</v>
      </c>
      <c r="B26" s="4">
        <v>-337</v>
      </c>
      <c r="C26" s="4" t="s">
        <v>7</v>
      </c>
      <c r="D26" s="4" t="s">
        <v>7</v>
      </c>
      <c r="E26" s="4" t="s">
        <v>7</v>
      </c>
      <c r="F26" s="4" t="s">
        <v>7</v>
      </c>
      <c r="G26" s="4" t="s">
        <v>7</v>
      </c>
      <c r="H26" s="4" t="s">
        <v>7</v>
      </c>
      <c r="I26" s="4" t="s">
        <v>7</v>
      </c>
      <c r="J26" s="4" t="s">
        <v>7</v>
      </c>
      <c r="K26" s="4">
        <v>-337</v>
      </c>
      <c r="L26" s="4" t="s">
        <v>7</v>
      </c>
    </row>
    <row r="27" spans="1:12" x14ac:dyDescent="0.25">
      <c r="A27" s="2" t="s">
        <v>168</v>
      </c>
      <c r="B27" s="6">
        <v>62264</v>
      </c>
      <c r="C27" s="4" t="s">
        <v>7</v>
      </c>
      <c r="D27" s="4" t="s">
        <v>7</v>
      </c>
      <c r="E27" s="4" t="s">
        <v>7</v>
      </c>
      <c r="F27" s="4" t="s">
        <v>7</v>
      </c>
      <c r="G27" s="4" t="s">
        <v>7</v>
      </c>
      <c r="H27" s="6">
        <v>62264</v>
      </c>
      <c r="I27" s="4" t="s">
        <v>7</v>
      </c>
      <c r="J27" s="4" t="s">
        <v>7</v>
      </c>
      <c r="K27" s="4" t="s">
        <v>7</v>
      </c>
      <c r="L27" s="4" t="s">
        <v>7</v>
      </c>
    </row>
    <row r="28" spans="1:12" ht="30" x14ac:dyDescent="0.25">
      <c r="A28" s="2" t="s">
        <v>169</v>
      </c>
      <c r="B28" s="4" t="s">
        <v>7</v>
      </c>
      <c r="C28" s="4" t="s">
        <v>7</v>
      </c>
      <c r="D28" s="4" t="s">
        <v>7</v>
      </c>
      <c r="E28" s="4" t="s">
        <v>7</v>
      </c>
      <c r="F28" s="6">
        <v>8075228</v>
      </c>
      <c r="G28" s="4" t="s">
        <v>7</v>
      </c>
      <c r="H28" s="4" t="s">
        <v>7</v>
      </c>
      <c r="I28" s="4" t="s">
        <v>7</v>
      </c>
      <c r="J28" s="4" t="s">
        <v>7</v>
      </c>
      <c r="K28" s="4" t="s">
        <v>7</v>
      </c>
      <c r="L28" s="4" t="s">
        <v>7</v>
      </c>
    </row>
    <row r="29" spans="1:12" x14ac:dyDescent="0.25">
      <c r="A29" s="2" t="s">
        <v>157</v>
      </c>
      <c r="B29" s="4">
        <v>-383</v>
      </c>
      <c r="C29" s="4" t="s">
        <v>7</v>
      </c>
      <c r="D29" s="4" t="s">
        <v>7</v>
      </c>
      <c r="E29" s="4" t="s">
        <v>7</v>
      </c>
      <c r="F29" s="4" t="s">
        <v>7</v>
      </c>
      <c r="G29" s="4" t="s">
        <v>7</v>
      </c>
      <c r="H29" s="4">
        <v>-383</v>
      </c>
      <c r="I29" s="4" t="s">
        <v>7</v>
      </c>
      <c r="J29" s="4" t="s">
        <v>7</v>
      </c>
      <c r="K29" s="4" t="s">
        <v>7</v>
      </c>
      <c r="L29" s="4" t="s">
        <v>7</v>
      </c>
    </row>
    <row r="30" spans="1:12" x14ac:dyDescent="0.25">
      <c r="A30" s="2" t="s">
        <v>170</v>
      </c>
      <c r="B30" s="6">
        <v>2598</v>
      </c>
      <c r="C30" s="4" t="s">
        <v>7</v>
      </c>
      <c r="D30" s="4" t="s">
        <v>7</v>
      </c>
      <c r="E30" s="4" t="s">
        <v>7</v>
      </c>
      <c r="F30" s="4" t="s">
        <v>7</v>
      </c>
      <c r="G30" s="4" t="s">
        <v>7</v>
      </c>
      <c r="H30" s="6">
        <v>2598</v>
      </c>
      <c r="I30" s="4" t="s">
        <v>7</v>
      </c>
      <c r="J30" s="4" t="s">
        <v>7</v>
      </c>
      <c r="K30" s="4" t="s">
        <v>7</v>
      </c>
      <c r="L30" s="4" t="s">
        <v>7</v>
      </c>
    </row>
    <row r="31" spans="1:12" x14ac:dyDescent="0.25">
      <c r="A31" s="2" t="s">
        <v>171</v>
      </c>
      <c r="B31" s="4" t="s">
        <v>7</v>
      </c>
      <c r="C31" s="4" t="s">
        <v>7</v>
      </c>
      <c r="D31" s="4" t="s">
        <v>7</v>
      </c>
      <c r="E31" s="4" t="s">
        <v>7</v>
      </c>
      <c r="F31" s="6">
        <v>628045</v>
      </c>
      <c r="G31" s="4" t="s">
        <v>7</v>
      </c>
      <c r="H31" s="4" t="s">
        <v>7</v>
      </c>
      <c r="I31" s="4" t="s">
        <v>7</v>
      </c>
      <c r="J31" s="4" t="s">
        <v>7</v>
      </c>
      <c r="K31" s="4" t="s">
        <v>7</v>
      </c>
      <c r="L31" s="4" t="s">
        <v>7</v>
      </c>
    </row>
    <row r="32" spans="1:12" ht="30" x14ac:dyDescent="0.25">
      <c r="A32" s="2" t="s">
        <v>158</v>
      </c>
      <c r="B32" s="4">
        <v>-49</v>
      </c>
      <c r="C32" s="4" t="s">
        <v>7</v>
      </c>
      <c r="D32" s="4" t="s">
        <v>7</v>
      </c>
      <c r="E32" s="4" t="s">
        <v>7</v>
      </c>
      <c r="F32" s="4" t="s">
        <v>7</v>
      </c>
      <c r="G32" s="4" t="s">
        <v>7</v>
      </c>
      <c r="H32" s="4">
        <v>-49</v>
      </c>
      <c r="I32" s="4" t="s">
        <v>7</v>
      </c>
      <c r="J32" s="4" t="s">
        <v>7</v>
      </c>
      <c r="K32" s="4" t="s">
        <v>7</v>
      </c>
      <c r="L32" s="4" t="s">
        <v>7</v>
      </c>
    </row>
    <row r="33" spans="1:12" ht="30" x14ac:dyDescent="0.25">
      <c r="A33" s="2" t="s">
        <v>159</v>
      </c>
      <c r="B33" s="4" t="s">
        <v>7</v>
      </c>
      <c r="C33" s="4" t="s">
        <v>7</v>
      </c>
      <c r="D33" s="4" t="s">
        <v>7</v>
      </c>
      <c r="E33" s="4" t="s">
        <v>7</v>
      </c>
      <c r="F33" s="6">
        <v>12252</v>
      </c>
      <c r="G33" s="4" t="s">
        <v>7</v>
      </c>
      <c r="H33" s="4" t="s">
        <v>7</v>
      </c>
      <c r="I33" s="4" t="s">
        <v>7</v>
      </c>
      <c r="J33" s="4" t="s">
        <v>7</v>
      </c>
      <c r="K33" s="4" t="s">
        <v>7</v>
      </c>
      <c r="L33" s="4" t="s">
        <v>7</v>
      </c>
    </row>
    <row r="34" spans="1:12" ht="30" x14ac:dyDescent="0.25">
      <c r="A34" s="2" t="s">
        <v>160</v>
      </c>
      <c r="B34" s="4">
        <v>81</v>
      </c>
      <c r="C34" s="4" t="s">
        <v>7</v>
      </c>
      <c r="D34" s="4" t="s">
        <v>7</v>
      </c>
      <c r="E34" s="4" t="s">
        <v>7</v>
      </c>
      <c r="F34" s="4" t="s">
        <v>7</v>
      </c>
      <c r="G34" s="4" t="s">
        <v>7</v>
      </c>
      <c r="H34" s="4">
        <v>81</v>
      </c>
      <c r="I34" s="4" t="s">
        <v>7</v>
      </c>
      <c r="J34" s="4" t="s">
        <v>7</v>
      </c>
      <c r="K34" s="4" t="s">
        <v>7</v>
      </c>
      <c r="L34" s="4" t="s">
        <v>7</v>
      </c>
    </row>
    <row r="35" spans="1:12" x14ac:dyDescent="0.25">
      <c r="A35" s="2" t="s">
        <v>161</v>
      </c>
      <c r="B35" s="4">
        <v>561</v>
      </c>
      <c r="C35" s="4" t="s">
        <v>7</v>
      </c>
      <c r="D35" s="4" t="s">
        <v>7</v>
      </c>
      <c r="E35" s="4" t="s">
        <v>7</v>
      </c>
      <c r="F35" s="4" t="s">
        <v>7</v>
      </c>
      <c r="G35" s="4" t="s">
        <v>7</v>
      </c>
      <c r="H35" s="4">
        <v>561</v>
      </c>
      <c r="I35" s="4" t="s">
        <v>7</v>
      </c>
      <c r="J35" s="4" t="s">
        <v>7</v>
      </c>
      <c r="K35" s="4" t="s">
        <v>7</v>
      </c>
      <c r="L35" s="4" t="s">
        <v>7</v>
      </c>
    </row>
    <row r="36" spans="1:12" x14ac:dyDescent="0.25">
      <c r="A36" s="2" t="s">
        <v>162</v>
      </c>
      <c r="B36" s="4">
        <v>144</v>
      </c>
      <c r="C36" s="4" t="s">
        <v>7</v>
      </c>
      <c r="D36" s="4" t="s">
        <v>7</v>
      </c>
      <c r="E36" s="4" t="s">
        <v>7</v>
      </c>
      <c r="F36" s="4" t="s">
        <v>7</v>
      </c>
      <c r="G36" s="4" t="s">
        <v>7</v>
      </c>
      <c r="H36" s="4" t="s">
        <v>7</v>
      </c>
      <c r="I36" s="4" t="s">
        <v>7</v>
      </c>
      <c r="J36" s="4">
        <v>144</v>
      </c>
      <c r="K36" s="4" t="s">
        <v>7</v>
      </c>
      <c r="L36" s="4" t="s">
        <v>7</v>
      </c>
    </row>
    <row r="37" spans="1:12" x14ac:dyDescent="0.25">
      <c r="A37" s="2" t="s">
        <v>172</v>
      </c>
      <c r="B37" s="8">
        <v>228431</v>
      </c>
      <c r="C37" s="8">
        <v>0</v>
      </c>
      <c r="D37" s="8">
        <v>0</v>
      </c>
      <c r="E37" s="8">
        <v>0</v>
      </c>
      <c r="F37" s="4" t="s">
        <v>7</v>
      </c>
      <c r="G37" s="4" t="s">
        <v>7</v>
      </c>
      <c r="H37" s="8">
        <v>275369</v>
      </c>
      <c r="I37" s="8">
        <v>0</v>
      </c>
      <c r="J37" s="8">
        <v>-324</v>
      </c>
      <c r="K37" s="8">
        <v>-47506</v>
      </c>
      <c r="L37" s="8">
        <v>892</v>
      </c>
    </row>
    <row r="38" spans="1:12" x14ac:dyDescent="0.25">
      <c r="A38" s="2" t="s">
        <v>173</v>
      </c>
      <c r="B38" s="4" t="s">
        <v>7</v>
      </c>
      <c r="C38" s="4" t="s">
        <v>7</v>
      </c>
      <c r="D38" s="4" t="s">
        <v>7</v>
      </c>
      <c r="E38" s="4" t="s">
        <v>7</v>
      </c>
      <c r="F38" s="6">
        <v>34007093</v>
      </c>
      <c r="G38" s="6">
        <v>3186748</v>
      </c>
      <c r="H38" s="4" t="s">
        <v>7</v>
      </c>
      <c r="I38" s="4" t="s">
        <v>7</v>
      </c>
      <c r="J38" s="4" t="s">
        <v>7</v>
      </c>
      <c r="K38" s="4" t="s">
        <v>7</v>
      </c>
      <c r="L38" s="4" t="s">
        <v>7</v>
      </c>
    </row>
  </sheetData>
  <mergeCells count="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7" t="s">
        <v>1</v>
      </c>
      <c r="C1" s="7"/>
    </row>
    <row r="2" spans="1:3" ht="30" x14ac:dyDescent="0.25">
      <c r="A2" s="1" t="s">
        <v>29</v>
      </c>
      <c r="B2" s="1" t="s">
        <v>2</v>
      </c>
      <c r="C2" s="1" t="s">
        <v>82</v>
      </c>
    </row>
    <row r="3" spans="1:3" x14ac:dyDescent="0.25">
      <c r="A3" s="3" t="s">
        <v>175</v>
      </c>
      <c r="B3" s="4" t="s">
        <v>7</v>
      </c>
      <c r="C3" s="4" t="s">
        <v>7</v>
      </c>
    </row>
    <row r="4" spans="1:3" x14ac:dyDescent="0.25">
      <c r="A4" s="2" t="s">
        <v>114</v>
      </c>
      <c r="B4" s="8">
        <v>9711</v>
      </c>
      <c r="C4" s="8">
        <v>19345</v>
      </c>
    </row>
    <row r="5" spans="1:3" ht="45" x14ac:dyDescent="0.25">
      <c r="A5" s="3" t="s">
        <v>176</v>
      </c>
      <c r="B5" s="4" t="s">
        <v>7</v>
      </c>
      <c r="C5" s="4" t="s">
        <v>7</v>
      </c>
    </row>
    <row r="6" spans="1:3" x14ac:dyDescent="0.25">
      <c r="A6" s="2" t="s">
        <v>177</v>
      </c>
      <c r="B6" s="6">
        <v>4143</v>
      </c>
      <c r="C6" s="6">
        <v>2746</v>
      </c>
    </row>
    <row r="7" spans="1:3" ht="30" x14ac:dyDescent="0.25">
      <c r="A7" s="2" t="s">
        <v>178</v>
      </c>
      <c r="B7" s="4">
        <v>493</v>
      </c>
      <c r="C7" s="4">
        <v>336</v>
      </c>
    </row>
    <row r="8" spans="1:3" x14ac:dyDescent="0.25">
      <c r="A8" s="2" t="s">
        <v>179</v>
      </c>
      <c r="B8" s="4">
        <v>0</v>
      </c>
      <c r="C8" s="4">
        <v>-736</v>
      </c>
    </row>
    <row r="9" spans="1:3" x14ac:dyDescent="0.25">
      <c r="A9" s="2" t="s">
        <v>180</v>
      </c>
      <c r="B9" s="6">
        <v>-1069</v>
      </c>
      <c r="C9" s="6">
        <v>-1107</v>
      </c>
    </row>
    <row r="10" spans="1:3" x14ac:dyDescent="0.25">
      <c r="A10" s="2" t="s">
        <v>98</v>
      </c>
      <c r="B10" s="4">
        <v>-653</v>
      </c>
      <c r="C10" s="6">
        <v>-1347</v>
      </c>
    </row>
    <row r="11" spans="1:3" x14ac:dyDescent="0.25">
      <c r="A11" s="2" t="s">
        <v>181</v>
      </c>
      <c r="B11" s="6">
        <v>-66025</v>
      </c>
      <c r="C11" s="6">
        <v>-72975</v>
      </c>
    </row>
    <row r="12" spans="1:3" ht="30" x14ac:dyDescent="0.25">
      <c r="A12" s="2" t="s">
        <v>182</v>
      </c>
      <c r="B12" s="6">
        <v>66906</v>
      </c>
      <c r="C12" s="6">
        <v>80042</v>
      </c>
    </row>
    <row r="13" spans="1:3" x14ac:dyDescent="0.25">
      <c r="A13" s="2" t="s">
        <v>183</v>
      </c>
      <c r="B13" s="6">
        <v>-4134</v>
      </c>
      <c r="C13" s="4">
        <v>0</v>
      </c>
    </row>
    <row r="14" spans="1:3" ht="30" x14ac:dyDescent="0.25">
      <c r="A14" s="2" t="s">
        <v>160</v>
      </c>
      <c r="B14" s="4">
        <v>-81</v>
      </c>
      <c r="C14" s="4">
        <v>-26</v>
      </c>
    </row>
    <row r="15" spans="1:3" x14ac:dyDescent="0.25">
      <c r="A15" s="2" t="s">
        <v>184</v>
      </c>
      <c r="B15" s="6">
        <v>5361</v>
      </c>
      <c r="C15" s="6">
        <v>-3740</v>
      </c>
    </row>
    <row r="16" spans="1:3" ht="45" x14ac:dyDescent="0.25">
      <c r="A16" s="2" t="s">
        <v>185</v>
      </c>
      <c r="B16" s="4">
        <v>115</v>
      </c>
      <c r="C16" s="4">
        <v>-742</v>
      </c>
    </row>
    <row r="17" spans="1:3" x14ac:dyDescent="0.25">
      <c r="A17" s="2" t="s">
        <v>94</v>
      </c>
      <c r="B17" s="4">
        <v>833</v>
      </c>
      <c r="C17" s="6">
        <v>2049</v>
      </c>
    </row>
    <row r="18" spans="1:3" x14ac:dyDescent="0.25">
      <c r="A18" s="2" t="s">
        <v>161</v>
      </c>
      <c r="B18" s="4">
        <v>561</v>
      </c>
      <c r="C18" s="4">
        <v>295</v>
      </c>
    </row>
    <row r="19" spans="1:3" ht="30" x14ac:dyDescent="0.25">
      <c r="A19" s="2" t="s">
        <v>186</v>
      </c>
      <c r="B19" s="4">
        <v>316</v>
      </c>
      <c r="C19" s="4">
        <v>0</v>
      </c>
    </row>
    <row r="20" spans="1:3" ht="30" x14ac:dyDescent="0.25">
      <c r="A20" s="2" t="s">
        <v>187</v>
      </c>
      <c r="B20" s="4">
        <v>-84</v>
      </c>
      <c r="C20" s="4">
        <v>-39</v>
      </c>
    </row>
    <row r="21" spans="1:3" ht="30" x14ac:dyDescent="0.25">
      <c r="A21" s="2" t="s">
        <v>188</v>
      </c>
      <c r="B21" s="4">
        <v>-84</v>
      </c>
      <c r="C21" s="4">
        <v>-32</v>
      </c>
    </row>
    <row r="22" spans="1:3" x14ac:dyDescent="0.25">
      <c r="A22" s="2" t="s">
        <v>189</v>
      </c>
      <c r="B22" s="6">
        <v>-1418</v>
      </c>
      <c r="C22" s="6">
        <v>-2054</v>
      </c>
    </row>
    <row r="23" spans="1:3" ht="30" x14ac:dyDescent="0.25">
      <c r="A23" s="2" t="s">
        <v>190</v>
      </c>
      <c r="B23" s="6">
        <v>-1850</v>
      </c>
      <c r="C23" s="6">
        <v>-2428</v>
      </c>
    </row>
    <row r="24" spans="1:3" ht="30" x14ac:dyDescent="0.25">
      <c r="A24" s="2" t="s">
        <v>191</v>
      </c>
      <c r="B24" s="6">
        <v>13041</v>
      </c>
      <c r="C24" s="6">
        <v>19587</v>
      </c>
    </row>
    <row r="25" spans="1:3" x14ac:dyDescent="0.25">
      <c r="A25" s="3" t="s">
        <v>192</v>
      </c>
      <c r="B25" s="4" t="s">
        <v>7</v>
      </c>
      <c r="C25" s="4" t="s">
        <v>7</v>
      </c>
    </row>
    <row r="26" spans="1:3" x14ac:dyDescent="0.25">
      <c r="A26" s="2" t="s">
        <v>193</v>
      </c>
      <c r="B26" s="6">
        <v>6198</v>
      </c>
      <c r="C26" s="4">
        <v>0</v>
      </c>
    </row>
    <row r="27" spans="1:3" ht="30" x14ac:dyDescent="0.25">
      <c r="A27" s="2" t="s">
        <v>194</v>
      </c>
      <c r="B27" s="6">
        <v>1489</v>
      </c>
      <c r="C27" s="4">
        <v>0</v>
      </c>
    </row>
    <row r="28" spans="1:3" ht="30" x14ac:dyDescent="0.25">
      <c r="A28" s="2" t="s">
        <v>195</v>
      </c>
      <c r="B28" s="6">
        <v>-35857</v>
      </c>
      <c r="C28" s="6">
        <v>-94858</v>
      </c>
    </row>
    <row r="29" spans="1:3" ht="30" x14ac:dyDescent="0.25">
      <c r="A29" s="2" t="s">
        <v>196</v>
      </c>
      <c r="B29" s="6">
        <v>-69846</v>
      </c>
      <c r="C29" s="6">
        <v>-53296</v>
      </c>
    </row>
    <row r="30" spans="1:3" ht="30" x14ac:dyDescent="0.25">
      <c r="A30" s="2" t="s">
        <v>197</v>
      </c>
      <c r="B30" s="6">
        <v>9045</v>
      </c>
      <c r="C30" s="6">
        <v>65711</v>
      </c>
    </row>
    <row r="31" spans="1:3" ht="45" x14ac:dyDescent="0.25">
      <c r="A31" s="2" t="s">
        <v>198</v>
      </c>
      <c r="B31" s="6">
        <v>16919</v>
      </c>
      <c r="C31" s="6">
        <v>109334</v>
      </c>
    </row>
    <row r="32" spans="1:3" ht="45" x14ac:dyDescent="0.25">
      <c r="A32" s="2" t="s">
        <v>199</v>
      </c>
      <c r="B32" s="6">
        <v>4138</v>
      </c>
      <c r="C32" s="4">
        <v>82</v>
      </c>
    </row>
    <row r="33" spans="1:3" x14ac:dyDescent="0.25">
      <c r="A33" s="2" t="s">
        <v>200</v>
      </c>
      <c r="B33" s="6">
        <v>-18432</v>
      </c>
      <c r="C33" s="6">
        <v>-117554</v>
      </c>
    </row>
    <row r="34" spans="1:3" x14ac:dyDescent="0.25">
      <c r="A34" s="2" t="s">
        <v>201</v>
      </c>
      <c r="B34" s="6">
        <v>5974</v>
      </c>
      <c r="C34" s="4">
        <v>0</v>
      </c>
    </row>
    <row r="35" spans="1:3" x14ac:dyDescent="0.25">
      <c r="A35" s="2" t="s">
        <v>202</v>
      </c>
      <c r="B35" s="6">
        <v>-1895</v>
      </c>
      <c r="C35" s="6">
        <v>-1727</v>
      </c>
    </row>
    <row r="36" spans="1:3" ht="30" x14ac:dyDescent="0.25">
      <c r="A36" s="2" t="s">
        <v>203</v>
      </c>
      <c r="B36" s="6">
        <v>1322</v>
      </c>
      <c r="C36" s="4">
        <v>709</v>
      </c>
    </row>
    <row r="37" spans="1:3" ht="30" x14ac:dyDescent="0.25">
      <c r="A37" s="2" t="s">
        <v>204</v>
      </c>
      <c r="B37" s="6">
        <v>5684</v>
      </c>
      <c r="C37" s="6">
        <v>6672</v>
      </c>
    </row>
    <row r="38" spans="1:3" ht="30" x14ac:dyDescent="0.25">
      <c r="A38" s="2" t="s">
        <v>205</v>
      </c>
      <c r="B38" s="6">
        <v>-75261</v>
      </c>
      <c r="C38" s="6">
        <v>-84927</v>
      </c>
    </row>
    <row r="39" spans="1:3" x14ac:dyDescent="0.25">
      <c r="A39" s="3" t="s">
        <v>206</v>
      </c>
      <c r="B39" s="4" t="s">
        <v>7</v>
      </c>
      <c r="C39" s="4" t="s">
        <v>7</v>
      </c>
    </row>
    <row r="40" spans="1:3" ht="30" x14ac:dyDescent="0.25">
      <c r="A40" s="2" t="s">
        <v>207</v>
      </c>
      <c r="B40" s="6">
        <v>46576</v>
      </c>
      <c r="C40" s="6">
        <v>23771</v>
      </c>
    </row>
    <row r="41" spans="1:3" ht="30" x14ac:dyDescent="0.25">
      <c r="A41" s="2" t="s">
        <v>208</v>
      </c>
      <c r="B41" s="6">
        <v>-28436</v>
      </c>
      <c r="C41" s="6">
        <v>15109</v>
      </c>
    </row>
    <row r="42" spans="1:3" ht="30" x14ac:dyDescent="0.25">
      <c r="A42" s="2" t="s">
        <v>209</v>
      </c>
      <c r="B42" s="6">
        <v>-19930</v>
      </c>
      <c r="C42" s="6">
        <v>40637</v>
      </c>
    </row>
    <row r="43" spans="1:3" ht="30" x14ac:dyDescent="0.25">
      <c r="A43" s="2" t="s">
        <v>210</v>
      </c>
      <c r="B43" s="6">
        <v>43000</v>
      </c>
      <c r="C43" s="6">
        <v>49700</v>
      </c>
    </row>
    <row r="44" spans="1:3" ht="30" x14ac:dyDescent="0.25">
      <c r="A44" s="2" t="s">
        <v>211</v>
      </c>
      <c r="B44" s="6">
        <v>40200</v>
      </c>
      <c r="C44" s="4">
        <v>0</v>
      </c>
    </row>
    <row r="45" spans="1:3" x14ac:dyDescent="0.25">
      <c r="A45" s="2" t="s">
        <v>212</v>
      </c>
      <c r="B45" s="4">
        <v>-337</v>
      </c>
      <c r="C45" s="6">
        <v>-1352</v>
      </c>
    </row>
    <row r="46" spans="1:3" x14ac:dyDescent="0.25">
      <c r="A46" s="2" t="s">
        <v>155</v>
      </c>
      <c r="B46" s="6">
        <v>-15000</v>
      </c>
      <c r="C46" s="6">
        <v>-37472</v>
      </c>
    </row>
    <row r="47" spans="1:3" x14ac:dyDescent="0.25">
      <c r="A47" s="2" t="s">
        <v>156</v>
      </c>
      <c r="B47" s="4">
        <v>0</v>
      </c>
      <c r="C47" s="6">
        <v>-7779</v>
      </c>
    </row>
    <row r="48" spans="1:3" x14ac:dyDescent="0.25">
      <c r="A48" s="2" t="s">
        <v>170</v>
      </c>
      <c r="B48" s="6">
        <v>2598</v>
      </c>
      <c r="C48" s="4">
        <v>0</v>
      </c>
    </row>
    <row r="49" spans="1:3" ht="30" x14ac:dyDescent="0.25">
      <c r="A49" s="2" t="s">
        <v>160</v>
      </c>
      <c r="B49" s="4">
        <v>81</v>
      </c>
      <c r="C49" s="4">
        <v>26</v>
      </c>
    </row>
    <row r="50" spans="1:3" ht="30" x14ac:dyDescent="0.25">
      <c r="A50" s="2" t="s">
        <v>213</v>
      </c>
      <c r="B50" s="4">
        <v>-49</v>
      </c>
      <c r="C50" s="4">
        <v>-78</v>
      </c>
    </row>
    <row r="51" spans="1:3" x14ac:dyDescent="0.25">
      <c r="A51" s="2" t="s">
        <v>214</v>
      </c>
      <c r="B51" s="4">
        <v>144</v>
      </c>
      <c r="C51" s="4">
        <v>0</v>
      </c>
    </row>
    <row r="52" spans="1:3" x14ac:dyDescent="0.25">
      <c r="A52" s="2" t="s">
        <v>157</v>
      </c>
      <c r="B52" s="4">
        <v>-383</v>
      </c>
      <c r="C52" s="4">
        <v>-117</v>
      </c>
    </row>
    <row r="53" spans="1:3" ht="30" x14ac:dyDescent="0.25">
      <c r="A53" s="2" t="s">
        <v>215</v>
      </c>
      <c r="B53" s="6">
        <v>68464</v>
      </c>
      <c r="C53" s="6">
        <v>82445</v>
      </c>
    </row>
    <row r="54" spans="1:3" ht="30" x14ac:dyDescent="0.25">
      <c r="A54" s="2" t="s">
        <v>216</v>
      </c>
      <c r="B54" s="6">
        <v>6244</v>
      </c>
      <c r="C54" s="6">
        <v>17105</v>
      </c>
    </row>
    <row r="55" spans="1:3" ht="30" x14ac:dyDescent="0.25">
      <c r="A55" s="2" t="s">
        <v>217</v>
      </c>
      <c r="B55" s="6">
        <v>33513</v>
      </c>
      <c r="C55" s="6">
        <v>39791</v>
      </c>
    </row>
    <row r="56" spans="1:3" ht="30" x14ac:dyDescent="0.25">
      <c r="A56" s="2" t="s">
        <v>218</v>
      </c>
      <c r="B56" s="6">
        <v>39757</v>
      </c>
      <c r="C56" s="6">
        <v>56896</v>
      </c>
    </row>
    <row r="57" spans="1:3" ht="30" x14ac:dyDescent="0.25">
      <c r="A57" s="3" t="s">
        <v>219</v>
      </c>
      <c r="B57" s="4" t="s">
        <v>7</v>
      </c>
      <c r="C57" s="4" t="s">
        <v>7</v>
      </c>
    </row>
    <row r="58" spans="1:3" x14ac:dyDescent="0.25">
      <c r="A58" s="2" t="s">
        <v>220</v>
      </c>
      <c r="B58" s="6">
        <v>4867</v>
      </c>
      <c r="C58" s="6">
        <v>4041</v>
      </c>
    </row>
    <row r="59" spans="1:3" x14ac:dyDescent="0.25">
      <c r="A59" s="2" t="s">
        <v>221</v>
      </c>
      <c r="B59" s="4">
        <v>35</v>
      </c>
      <c r="C59" s="4">
        <v>0</v>
      </c>
    </row>
    <row r="60" spans="1:3" ht="30" x14ac:dyDescent="0.25">
      <c r="A60" s="3" t="s">
        <v>222</v>
      </c>
      <c r="B60" s="4" t="s">
        <v>7</v>
      </c>
      <c r="C60" s="4" t="s">
        <v>7</v>
      </c>
    </row>
    <row r="61" spans="1:3" ht="30" x14ac:dyDescent="0.25">
      <c r="A61" s="2" t="s">
        <v>223</v>
      </c>
      <c r="B61" s="6">
        <v>1600</v>
      </c>
      <c r="C61" s="6">
        <v>3270</v>
      </c>
    </row>
    <row r="62" spans="1:3" ht="30" x14ac:dyDescent="0.25">
      <c r="A62" s="3" t="s">
        <v>224</v>
      </c>
      <c r="B62" s="4" t="s">
        <v>7</v>
      </c>
      <c r="C62" s="4" t="s">
        <v>7</v>
      </c>
    </row>
    <row r="63" spans="1:3" x14ac:dyDescent="0.25">
      <c r="A63" s="2" t="s">
        <v>225</v>
      </c>
      <c r="B63" s="6">
        <v>3663</v>
      </c>
      <c r="C63" s="6">
        <v>-9705</v>
      </c>
    </row>
    <row r="64" spans="1:3" x14ac:dyDescent="0.25">
      <c r="A64" s="2" t="s">
        <v>226</v>
      </c>
      <c r="B64" s="6">
        <v>-1425</v>
      </c>
      <c r="C64" s="6">
        <v>3832</v>
      </c>
    </row>
    <row r="65" spans="1:3" x14ac:dyDescent="0.25">
      <c r="A65" s="2" t="s">
        <v>227</v>
      </c>
      <c r="B65" s="6">
        <v>-2238</v>
      </c>
      <c r="C65" s="6">
        <v>5873</v>
      </c>
    </row>
    <row r="66" spans="1:3" ht="30" x14ac:dyDescent="0.25">
      <c r="A66" s="3" t="s">
        <v>228</v>
      </c>
      <c r="B66" s="4" t="s">
        <v>7</v>
      </c>
      <c r="C66" s="4" t="s">
        <v>7</v>
      </c>
    </row>
    <row r="67" spans="1:3" x14ac:dyDescent="0.25">
      <c r="A67" s="2" t="s">
        <v>229</v>
      </c>
      <c r="B67" s="4">
        <v>-259</v>
      </c>
      <c r="C67" s="4">
        <v>0</v>
      </c>
    </row>
    <row r="68" spans="1:3" x14ac:dyDescent="0.25">
      <c r="A68" s="2" t="s">
        <v>226</v>
      </c>
      <c r="B68" s="4">
        <v>99</v>
      </c>
      <c r="C68" s="4">
        <v>0</v>
      </c>
    </row>
    <row r="69" spans="1:3" x14ac:dyDescent="0.25">
      <c r="A69" s="2" t="s">
        <v>230</v>
      </c>
      <c r="B69" s="4">
        <v>160</v>
      </c>
      <c r="C69" s="4">
        <v>0</v>
      </c>
    </row>
    <row r="70" spans="1:3" x14ac:dyDescent="0.25">
      <c r="A70" s="2" t="s">
        <v>153</v>
      </c>
      <c r="B70" s="4">
        <v>0</v>
      </c>
      <c r="C70" s="6">
        <v>56268</v>
      </c>
    </row>
    <row r="71" spans="1:3" x14ac:dyDescent="0.25">
      <c r="A71" s="3" t="s">
        <v>231</v>
      </c>
      <c r="B71" s="4" t="s">
        <v>7</v>
      </c>
      <c r="C71" s="4" t="s">
        <v>7</v>
      </c>
    </row>
    <row r="72" spans="1:3" x14ac:dyDescent="0.25">
      <c r="A72" s="2" t="s">
        <v>232</v>
      </c>
      <c r="B72" s="6">
        <v>381589</v>
      </c>
      <c r="C72" s="4">
        <v>0</v>
      </c>
    </row>
    <row r="73" spans="1:3" x14ac:dyDescent="0.25">
      <c r="A73" s="2" t="s">
        <v>233</v>
      </c>
      <c r="B73" s="8">
        <v>336730</v>
      </c>
      <c r="C7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45" x14ac:dyDescent="0.25">
      <c r="A3" s="3" t="s">
        <v>235</v>
      </c>
      <c r="B3" s="4" t="s">
        <v>7</v>
      </c>
    </row>
    <row r="4" spans="1:2" x14ac:dyDescent="0.25">
      <c r="A4" s="13" t="s">
        <v>234</v>
      </c>
      <c r="B4" s="4" t="s">
        <v>7</v>
      </c>
    </row>
    <row r="5" spans="1:2" x14ac:dyDescent="0.25">
      <c r="A5" s="13"/>
      <c r="B5" s="10" t="s">
        <v>236</v>
      </c>
    </row>
    <row r="6" spans="1:2" x14ac:dyDescent="0.25">
      <c r="A6" s="13"/>
      <c r="B6" s="11"/>
    </row>
    <row r="7" spans="1:2" ht="243" x14ac:dyDescent="0.25">
      <c r="A7" s="13"/>
      <c r="B7" s="11" t="s">
        <v>237</v>
      </c>
    </row>
    <row r="8" spans="1:2" x14ac:dyDescent="0.25">
      <c r="A8" s="13"/>
      <c r="B8" s="11"/>
    </row>
    <row r="9" spans="1:2" ht="128.25" x14ac:dyDescent="0.25">
      <c r="A9" s="13"/>
      <c r="B9" s="11" t="s">
        <v>238</v>
      </c>
    </row>
    <row r="10" spans="1:2" x14ac:dyDescent="0.25">
      <c r="A10" s="13"/>
      <c r="B10" s="11"/>
    </row>
    <row r="11" spans="1:2" ht="166.5" x14ac:dyDescent="0.25">
      <c r="A11" s="13"/>
      <c r="B11" s="11" t="s">
        <v>239</v>
      </c>
    </row>
    <row r="12" spans="1:2" x14ac:dyDescent="0.25">
      <c r="A12" s="13"/>
      <c r="B12" s="11"/>
    </row>
    <row r="13" spans="1:2" ht="153.75" x14ac:dyDescent="0.25">
      <c r="A13" s="13"/>
      <c r="B13" s="11" t="s">
        <v>240</v>
      </c>
    </row>
    <row r="14" spans="1:2" x14ac:dyDescent="0.25">
      <c r="A14" s="13"/>
      <c r="B14" s="11"/>
    </row>
    <row r="15" spans="1:2" x14ac:dyDescent="0.25">
      <c r="A15" s="13"/>
      <c r="B15" s="12" t="s">
        <v>241</v>
      </c>
    </row>
    <row r="16" spans="1:2" x14ac:dyDescent="0.25">
      <c r="A16" s="13"/>
      <c r="B16" s="11"/>
    </row>
    <row r="17" spans="1:2" ht="409.6" x14ac:dyDescent="0.25">
      <c r="A17" s="13"/>
      <c r="B17" s="11" t="s">
        <v>242</v>
      </c>
    </row>
    <row r="18" spans="1:2" x14ac:dyDescent="0.25">
      <c r="A18" s="13"/>
      <c r="B18" s="11"/>
    </row>
    <row r="19" spans="1:2" ht="153.75" x14ac:dyDescent="0.25">
      <c r="A19" s="13"/>
      <c r="B19" s="11" t="s">
        <v>243</v>
      </c>
    </row>
    <row r="20" spans="1:2" x14ac:dyDescent="0.25">
      <c r="A20" s="13"/>
      <c r="B20" s="11"/>
    </row>
    <row r="21" spans="1:2" ht="409.6" x14ac:dyDescent="0.25">
      <c r="A21" s="13"/>
      <c r="B21" s="11" t="s">
        <v>244</v>
      </c>
    </row>
    <row r="22" spans="1:2" x14ac:dyDescent="0.25">
      <c r="A22" s="13"/>
      <c r="B22" s="11"/>
    </row>
    <row r="23" spans="1:2" ht="409.6" x14ac:dyDescent="0.25">
      <c r="A23" s="13"/>
      <c r="B23" s="11" t="s">
        <v>245</v>
      </c>
    </row>
    <row r="24" spans="1:2" x14ac:dyDescent="0.25">
      <c r="A24" s="13"/>
      <c r="B24" s="11"/>
    </row>
    <row r="25" spans="1:2" x14ac:dyDescent="0.25">
      <c r="A25" s="13"/>
      <c r="B25" s="12" t="s">
        <v>246</v>
      </c>
    </row>
    <row r="26" spans="1:2" x14ac:dyDescent="0.25">
      <c r="A26" s="13"/>
      <c r="B26" s="10"/>
    </row>
    <row r="27" spans="1:2" ht="64.5" x14ac:dyDescent="0.25">
      <c r="A27" s="13"/>
      <c r="B27" s="11" t="s">
        <v>247</v>
      </c>
    </row>
    <row r="28" spans="1:2" x14ac:dyDescent="0.25">
      <c r="A28" s="13"/>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Basis_of_Presentation</vt:lpstr>
      <vt:lpstr>Business_Combinations_and_Acqu</vt:lpstr>
      <vt:lpstr>Net_Income_Per_Share</vt:lpstr>
      <vt:lpstr>Investment_Securities</vt:lpstr>
      <vt:lpstr>Loans_and_Allowance_for_Credit</vt:lpstr>
      <vt:lpstr>Deferred_Tax_Assets</vt:lpstr>
      <vt:lpstr>Stock_Compensation_Plans</vt:lpstr>
      <vt:lpstr>Fair_Value_of_Financial_Instru</vt:lpstr>
      <vt:lpstr>Accumulated_Other_Comprehensiv</vt:lpstr>
      <vt:lpstr>Capital_Transactions</vt:lpstr>
      <vt:lpstr>Derivative</vt:lpstr>
      <vt:lpstr>Subsequent_Events</vt:lpstr>
      <vt:lpstr>Basis_of_Presentation_Policies</vt:lpstr>
      <vt:lpstr>Business_Combinations_and_Acqu1</vt:lpstr>
      <vt:lpstr>Net_Income_Per_Share_Tables</vt:lpstr>
      <vt:lpstr>Investment_securities_Tables</vt:lpstr>
      <vt:lpstr>Loans_and_Allowance_for_Credit1</vt:lpstr>
      <vt:lpstr>Deferred_Tax_Assets_Tables</vt:lpstr>
      <vt:lpstr>Stock_Compensation_Plans_Table</vt:lpstr>
      <vt:lpstr>Fair_Value_of_Financial_Instru1</vt:lpstr>
      <vt:lpstr>Accumulated_Other_Comprehensiv1</vt:lpstr>
      <vt:lpstr>Business_Combinations_and_Acqu2</vt:lpstr>
      <vt:lpstr>Business_Combinations_and_Acqu3</vt:lpstr>
      <vt:lpstr>Business_Combinations_and_Acqu4</vt:lpstr>
      <vt:lpstr>Business_Combinations_and_Acqu5</vt:lpstr>
      <vt:lpstr>Net_Income_Per_Share_Details</vt:lpstr>
      <vt:lpstr>Investment_Securities_Details</vt:lpstr>
      <vt:lpstr>Investment_Securities_Details_</vt:lpstr>
      <vt:lpstr>Investment_Securities_Details_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Deferred_Tax_Assets_Details</vt:lpstr>
      <vt:lpstr>Deferred_Tax_Assets_Details_1</vt:lpstr>
      <vt:lpstr>Stock_Compensation_Plans_Detai</vt:lpstr>
      <vt:lpstr>Stock_Compensation_Plans_Detai1</vt:lpstr>
      <vt:lpstr>Stock_Compensation_Plans_Detai2</vt:lpstr>
      <vt:lpstr>Fair_Value_of_Financial_Instru2</vt:lpstr>
      <vt:lpstr>Fair_Value_of_Financial_Instru3</vt:lpstr>
      <vt:lpstr>Fair_Value_of_Financial_Instru4</vt:lpstr>
      <vt:lpstr>Fair_Value_of_Financial_Instru5</vt:lpstr>
      <vt:lpstr>Fair_Value_of_Financial_Instru6</vt:lpstr>
      <vt:lpstr>Accumulated_Other_Comprehensiv2</vt:lpstr>
      <vt:lpstr>Accumulated_Other_Comprehensiv3</vt:lpstr>
      <vt:lpstr>Capital_Transactions_Details_T</vt:lpstr>
      <vt:lpstr>Derivativ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14:18Z</dcterms:created>
  <dcterms:modified xsi:type="dcterms:W3CDTF">2014-11-07T16:14:19Z</dcterms:modified>
</cp:coreProperties>
</file>